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50" r:id="rId6"/>
    <sheet name="Condensed_Consolidated_Stateme3" sheetId="7" r:id="rId7"/>
    <sheet name="Nature_of_Business" sheetId="51" r:id="rId8"/>
    <sheet name="Summary_of_Significant_Account" sheetId="52" r:id="rId9"/>
    <sheet name="Reclassification" sheetId="53" r:id="rId10"/>
    <sheet name="Earnings_Per_Share" sheetId="54" r:id="rId11"/>
    <sheet name="Significant_Balance_Sheet_Acco" sheetId="55" r:id="rId12"/>
    <sheet name="Investments" sheetId="56" r:id="rId13"/>
    <sheet name="Credit_Facilities" sheetId="57" r:id="rId14"/>
    <sheet name="StockBased_Compensation" sheetId="58" r:id="rId15"/>
    <sheet name="Warrants" sheetId="59" r:id="rId16"/>
    <sheet name="Income_Taxes" sheetId="60" r:id="rId17"/>
    <sheet name="Regulatory" sheetId="61" r:id="rId18"/>
    <sheet name="Commitments_and_Contingencies" sheetId="62" r:id="rId19"/>
    <sheet name="Stock_Repurchase_Program" sheetId="63" r:id="rId20"/>
    <sheet name="Subsequent_Events" sheetId="64" r:id="rId21"/>
    <sheet name="Summary_of_Significant_Account1" sheetId="65" r:id="rId22"/>
    <sheet name="Summary_of_Significant_Account2" sheetId="66" r:id="rId23"/>
    <sheet name="Reclassification_Tables" sheetId="67" r:id="rId24"/>
    <sheet name="Earnings_Per_Share_Tables" sheetId="68" r:id="rId25"/>
    <sheet name="Significant_Balance_Sheet_Acco1" sheetId="69" r:id="rId26"/>
    <sheet name="Investments_Tables" sheetId="70" r:id="rId27"/>
    <sheet name="StockBased_Compensation_Tables" sheetId="71" r:id="rId28"/>
    <sheet name="Summary_of_Significant_Account3" sheetId="29" r:id="rId29"/>
    <sheet name="Summary_of_Significant_Account4" sheetId="72" r:id="rId30"/>
    <sheet name="Reclassification_Details" sheetId="31" r:id="rId31"/>
    <sheet name="Earnings_Per_Share_Basic_and_D" sheetId="32" r:id="rId32"/>
    <sheet name="Earnings_Per_Share_Antidilutiv" sheetId="33" r:id="rId33"/>
    <sheet name="Significant_Balance_Sheet_Acco2" sheetId="73" r:id="rId34"/>
    <sheet name="Significant_Balance_Sheet_Acco3" sheetId="35" r:id="rId35"/>
    <sheet name="Significant_Balance_Sheet_Acco4" sheetId="74" r:id="rId36"/>
    <sheet name="Significant_Balance_Sheet_Acco5" sheetId="75" r:id="rId37"/>
    <sheet name="Significant_Balance_Sheet_Acco6" sheetId="38" r:id="rId38"/>
    <sheet name="Significant_Balance_Sheet_Acco7" sheetId="76" r:id="rId39"/>
    <sheet name="Significant_Balance_Sheet_Acco8" sheetId="77" r:id="rId40"/>
    <sheet name="Investments_Details" sheetId="41" r:id="rId41"/>
    <sheet name="Credit_Facilities_Details" sheetId="42" r:id="rId42"/>
    <sheet name="StockBased_Compensation_Detail" sheetId="43" r:id="rId43"/>
    <sheet name="Warrants_Details" sheetId="44" r:id="rId44"/>
    <sheet name="Income_Taxes_Details" sheetId="45" r:id="rId45"/>
    <sheet name="Regulatory_Details" sheetId="78" r:id="rId46"/>
    <sheet name="Commitments_and_Contingencies_" sheetId="47" r:id="rId47"/>
    <sheet name="Stock_Repurchase_Program_Detai" sheetId="48" r:id="rId48"/>
  </sheets>
  <calcPr calcId="0"/>
</workbook>
</file>

<file path=xl/sharedStrings.xml><?xml version="1.0" encoding="utf-8"?>
<sst xmlns="http://schemas.openxmlformats.org/spreadsheetml/2006/main" count="7012" uniqueCount="672">
  <si>
    <t>Document and Entity Information</t>
  </si>
  <si>
    <t>3 Months Ended</t>
  </si>
  <si>
    <t>Mar. 31, 2013</t>
  </si>
  <si>
    <t>Entity Information [Line Items]</t>
  </si>
  <si>
    <t>'</t>
  </si>
  <si>
    <t>Entity Registrant Name</t>
  </si>
  <si>
    <t>'BRIDGEPOINT EDUCATION INC</t>
  </si>
  <si>
    <t>Entity Central Index Key</t>
  </si>
  <si>
    <t>'0001305323</t>
  </si>
  <si>
    <t>Current Fiscal Year End Date</t>
  </si>
  <si>
    <t>'--12-31</t>
  </si>
  <si>
    <t>Entity Filer Category</t>
  </si>
  <si>
    <t>'Accelerated Filer</t>
  </si>
  <si>
    <t>Document Type</t>
  </si>
  <si>
    <t>'10-Q/A</t>
  </si>
  <si>
    <t>Document Period End Date</t>
  </si>
  <si>
    <t>Document Fiscal Year Focus</t>
  </si>
  <si>
    <t>'2013</t>
  </si>
  <si>
    <t>Document Fiscal Period Focus</t>
  </si>
  <si>
    <t>'Q1</t>
  </si>
  <si>
    <t>Amendment Flag</t>
  </si>
  <si>
    <t>'true</t>
  </si>
  <si>
    <t>Amendment Description</t>
  </si>
  <si>
    <t>'Amended to reflect restatement for Revenue and Restricted Cash</t>
  </si>
  <si>
    <t>Entity Common Stock, Shares Outstanding</t>
  </si>
  <si>
    <t>Condensed Consolidated Balance Sheets (USD $)</t>
  </si>
  <si>
    <t>In Thousands, unless otherwise specified</t>
  </si>
  <si>
    <t>Dec. 31, 2012</t>
  </si>
  <si>
    <t>Current assets:</t>
  </si>
  <si>
    <t>Cash and cash equivalents</t>
  </si>
  <si>
    <t>Restricted cash</t>
  </si>
  <si>
    <t>Investments</t>
  </si>
  <si>
    <t>Accounts receivable, net</t>
  </si>
  <si>
    <t>Student loans receivable, net</t>
  </si>
  <si>
    <t>Deferred income taxes</t>
  </si>
  <si>
    <t>Prepaid expenses and other current assets</t>
  </si>
  <si>
    <t>Total current assets</t>
  </si>
  <si>
    <t>Property and equipment, net</t>
  </si>
  <si>
    <t>Goodwill and intangibles, net</t>
  </si>
  <si>
    <t>Other long-term assets</t>
  </si>
  <si>
    <t>Total assets</t>
  </si>
  <si>
    <t>Current liabilities:</t>
  </si>
  <si>
    <t>Accounts payable</t>
  </si>
  <si>
    <t>Accrued liabilities</t>
  </si>
  <si>
    <t>Deferred revenue and student deposits</t>
  </si>
  <si>
    <t>Total current liabilities</t>
  </si>
  <si>
    <t>Rent liability</t>
  </si>
  <si>
    <t>Other long-term liabilities</t>
  </si>
  <si>
    <t>Total liabilities</t>
  </si>
  <si>
    <t>Commitments and contingencies (see Note 12)</t>
  </si>
  <si>
    <t>'  </t>
  </si>
  <si>
    <t>Preferred stock, $0.01 par value:</t>
  </si>
  <si>
    <t>20,000 shares authorized; zero shares issued and outstanding at both March 31, 2013, and December 31, 2012</t>
  </si>
  <si>
    <t>Common stock, $0.01 par value:</t>
  </si>
  <si>
    <t>300,000 shares authorized; 61,416 issued and 54,109 outstanding at March 31, 2013; 61,406 issued and 54,099 outstanding at December 31, 2012</t>
  </si>
  <si>
    <t>Additional paid-in capital</t>
  </si>
  <si>
    <t>Retained earnings</t>
  </si>
  <si>
    <t>Accumulated other comprehensive income</t>
  </si>
  <si>
    <t>Treasury stock, 7,307 shares at cost at both March 31, 2013, and December 31, 2012</t>
  </si>
  <si>
    <t>Total stockholders' equity</t>
  </si>
  <si>
    <t>Total liabilities and stockholders' equity</t>
  </si>
  <si>
    <t>Condensed Consolidated Balance Sheets Parenthetical (USD $)</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densed Consolidated Statements of Income (USD $)</t>
  </si>
  <si>
    <t>In Thousands, except Per Share data, unless otherwise specified</t>
  </si>
  <si>
    <t>Mar. 31, 2012</t>
  </si>
  <si>
    <t>Revenue</t>
  </si>
  <si>
    <t>Costs and expenses:</t>
  </si>
  <si>
    <t>Instructional costs and services</t>
  </si>
  <si>
    <t>Admissions advisory and marketing</t>
  </si>
  <si>
    <t>General and administrative</t>
  </si>
  <si>
    <t>Total costs and expenses</t>
  </si>
  <si>
    <t>Operating income</t>
  </si>
  <si>
    <t>Other income, net</t>
  </si>
  <si>
    <t>Income before income taxes</t>
  </si>
  <si>
    <t>Income tax expense</t>
  </si>
  <si>
    <t>Net income</t>
  </si>
  <si>
    <t>Earnings per share:</t>
  </si>
  <si>
    <t>Basic (in USD per share)</t>
  </si>
  <si>
    <t>Diluted (in USD per share)</t>
  </si>
  <si>
    <t>Weighted average number of common shares outstanding used in computing earnings per share:</t>
  </si>
  <si>
    <t>Basic (in shares)</t>
  </si>
  <si>
    <t>Diluted (in shares)</t>
  </si>
  <si>
    <t>Condensed Consolidated Statements of Comprehensive Income (USD $)</t>
  </si>
  <si>
    <t>Other comprehensive income, net of tax:</t>
  </si>
  <si>
    <t>Unrealized gains (losses) on investments</t>
  </si>
  <si>
    <t>Comprehensive income</t>
  </si>
  <si>
    <t>Condensed Consolidated Statement of Stockholders' Equity (USD $)</t>
  </si>
  <si>
    <t>In Thousands, except Share data, unless otherwise specified</t>
  </si>
  <si>
    <t>Total</t>
  </si>
  <si>
    <t>Common Stock</t>
  </si>
  <si>
    <t>Additional Paid-in Capital</t>
  </si>
  <si>
    <t>Retained Earnings</t>
  </si>
  <si>
    <t>Accumulated Other Comprehensive Income (Loss)</t>
  </si>
  <si>
    <t>Treasury Stock</t>
  </si>
  <si>
    <t>Balance at Dec. 31, 2012</t>
  </si>
  <si>
    <t>Balance, shares at Dec. 31, 2012</t>
  </si>
  <si>
    <t>Increase (Decrease) in Stockholders' Equity [Roll Forward]</t>
  </si>
  <si>
    <t>Stock-based compensation</t>
  </si>
  <si>
    <t>Exercise of stock options, shares</t>
  </si>
  <si>
    <t>Exercise of stock options</t>
  </si>
  <si>
    <t>Excess tax benefit of option exercises, net of tax shortfall</t>
  </si>
  <si>
    <t>Unrealized losses on investments, net of tax</t>
  </si>
  <si>
    <t>Balance at Mar. 31, 2013</t>
  </si>
  <si>
    <t>Balance, shares at Mar. 31, 2013</t>
  </si>
  <si>
    <t>Condensed Consolidated Statements of Cash Flows (USD $)</t>
  </si>
  <si>
    <t>Cash flows from operating activities</t>
  </si>
  <si>
    <t>Adjustments to reconcile net income to net cash provided by operating activities:</t>
  </si>
  <si>
    <t>Provision for bad debts</t>
  </si>
  <si>
    <t>Depreciation and amortization</t>
  </si>
  <si>
    <t>Amortization of premium/discount</t>
  </si>
  <si>
    <t>Excess tax benefit of option exercises</t>
  </si>
  <si>
    <t>Changes in operating assets and liabilities:</t>
  </si>
  <si>
    <t>Accounts receivable</t>
  </si>
  <si>
    <t>Student loans receivable</t>
  </si>
  <si>
    <t>Accounts payable and accrued liabilities</t>
  </si>
  <si>
    <t>Other liabilities</t>
  </si>
  <si>
    <t>Net cash provided by operating activities</t>
  </si>
  <si>
    <t>Cash flows from investing activities</t>
  </si>
  <si>
    <t>Capital expenditures</t>
  </si>
  <si>
    <t>Purchases of investments</t>
  </si>
  <si>
    <t>Capitalized curriculum development costs</t>
  </si>
  <si>
    <t>Sales and maturities of investments</t>
  </si>
  <si>
    <t>Net cash provided by (used in) investing activities</t>
  </si>
  <si>
    <t>Cash flows from financing activities</t>
  </si>
  <si>
    <t>Proceeds from the exercise of stock options</t>
  </si>
  <si>
    <t>Net cash provided by financing activities</t>
  </si>
  <si>
    <t>Net increase in cash and cash equivalents</t>
  </si>
  <si>
    <t>Cash and cash equivalents at beginning of period</t>
  </si>
  <si>
    <t>Cash and cash equivalents at end of period</t>
  </si>
  <si>
    <t>Supplemental disclosure of non-cash transactions:</t>
  </si>
  <si>
    <t>Purchase of equipment included in accounts payable and accrued liabilities</t>
  </si>
  <si>
    <t>Nature of Business</t>
  </si>
  <si>
    <t>Nature of Business [Abstract]</t>
  </si>
  <si>
    <t>Bridgepoint Education, Inc. (together with its subsidiaries, the “Company”), was incorporated in 1999 and is a provider of postsecondary education services. Its wholly-owned subsidiaries, Ashford University and University of the Rockies, are academic institutions that offer associate's, bachelor's, master's and doctoral programs online, as well as at their traditional campuses located in Clinton, Iowa, and Colorado Springs, Colorado, respectively.</t>
  </si>
  <si>
    <t>Summary of Significant Accounting Policies</t>
  </si>
  <si>
    <t>Accounting Policies [Abstract]</t>
  </si>
  <si>
    <t>Principles of Consolidation</t>
  </si>
  <si>
    <t>The condensed consolidated financial statements include the accounts of Bridgepoint Education, Inc. and its wholly-owned subsidiaries. Intercompany transactions have been eliminated in consolidation.</t>
  </si>
  <si>
    <t>Unaudited Interim Financial Information</t>
  </si>
  <si>
    <t>The condensed consolidated financial statements of the Company have been prepared in accordance with accounting principles generally accepted in the United States of America (“GAAP”) for interim financial information and with the instructions to Form 10-Q and Rule 10-01 of Regulation S-X. Accordingly, these financial statements do not include all of the information and footnotes required by GAAP for complete financial statements and should be read in conjunction with the consolidated financial statements included in the Company's Annual Report on Form 10-K/A for the year ended December 31, 2013, which was filed with the Securities and Exchange Commission (“SEC”) on August 1, 2014. In the opinion of management, these financial statements include all adjustments (consisting of normal recurring adjustments) considered necessary to present a fair statement of the Company's condensed consolidated financial position, results of operations and cash flows as of and for the periods presented.</t>
  </si>
  <si>
    <t>Operating results for any interim period are not necessarily indicative of the results that may be expected for the full year. The year-end condensed consolidated balance sheet data were derived from audited financial statements, but do not include all disclosures required by GAAP for complete annual financial statements.</t>
  </si>
  <si>
    <t>Use of Estimates</t>
  </si>
  <si>
    <t>The preparation of the condensed consolidated financial statements in conformity with GAAP requires management to make estimates and assumptions that affect the reported amounts in the condensed consolidated financial statements. Actual results could differ from those estimates.</t>
  </si>
  <si>
    <t>Restatement/Revision of Previously Issued Financial Statements</t>
  </si>
  <si>
    <t xml:space="preserve">The Company has restated its consolidated balance sheet as of December 31, 2013, and its consolidated statement of income, consolidated statement of comprehensive income, consolidated statement of stockholders' equity and consolidated statement of cash flow for the year ended December 31, 2013, as well as for the quarterly periods during that fiscal year. The Company has also revised its consolidated balance sheet as of December 31, 2012, and its consolidated statements of income, consolidated statements of comprehensive income, consolidated statements of stockholders' equity and consolidated statements of cash flow for the years ended December 31, 2012 and 2011, as well as for the quarterly periods during 2012. During the reporting of the first quarter of 2014, the Company had identified misapplications of GAAP as it related to the accounting for revenue recognition and the classification of restricted cash. Specifically on the revenue recognition, the process for analyzing the collectibility assertion was not designed to reassess collectibility, throughout the period revenue was recognized by the Company's institutions on a student-by-student basis. As a result, the Company identified adjustments, relating to revenue, provision for bad debts, accounts receivable and restricted cash balances, which should have been recognized during the prior periods. </t>
  </si>
  <si>
    <t>The following tables present the impact of the corrections on the previously reported unaudited consolidated quarterly financial information for each of the quarters in the fiscal years ended December 31, 2013 and 2012. The “As Reported” column in the tables below reflects balances previously reported by the Company in its quarterly reports on Form 10-Q or annual report on Form 10-K for fiscal year 2013, which include revised 2012 balances. The “As Reclassified” column shows the impact of immaterial reclassifications made by the Company to reflect changes in presentation retrospectively, including (i) the reclassification of amortization for capitalized curriculum costs from general and administrative costs to instructional costs and services on its consolidated statements of income and (ii) the reclassification of current net student loans receivable to its own line item on the consolidated balance sheets. The “As Restated” column for 2013 and the “As Revised” column for 2012 reflects final adjusted balances after the related restatement or revision, as well as previously identified immaterial adjustments.</t>
  </si>
  <si>
    <t>The following tables for fiscal year 2013 are presented in thousands, except per share data:</t>
  </si>
  <si>
    <t>As Reported</t>
  </si>
  <si>
    <t>As Reclassified</t>
  </si>
  <si>
    <t>As Restated</t>
  </si>
  <si>
    <t>Consolidated balance sheet data:</t>
  </si>
  <si>
    <t>$</t>
  </si>
  <si>
    <t>-</t>
  </si>
  <si>
    <t>—</t>
  </si>
  <si>
    <t>Student loans receivable, net, current</t>
  </si>
  <si>
    <t>Deferred income taxes, current</t>
  </si>
  <si>
    <t>Student loans receivable, net, non-current</t>
  </si>
  <si>
    <t>Deferred income taxes, non-current</t>
  </si>
  <si>
    <t>Total stockholders’ equity</t>
  </si>
  <si>
    <t>Total liabilities and stockholders’ equity</t>
  </si>
  <si>
    <t>Three Months Ended</t>
  </si>
  <si>
    <t>Consolidated statement of income data:</t>
  </si>
  <si>
    <t>Basic earnings per share</t>
  </si>
  <si>
    <t>Diluted earnings per share</t>
  </si>
  <si>
    <t>Operating income (loss)</t>
  </si>
  <si>
    <t>(11,856</t>
  </si>
  <si>
    <t>)</t>
  </si>
  <si>
    <t>(9,870</t>
  </si>
  <si>
    <t>Income (loss) before income taxes</t>
  </si>
  <si>
    <t>(11,146</t>
  </si>
  <si>
    <t>(9,159</t>
  </si>
  <si>
    <t>Income tax expense (benefit)</t>
  </si>
  <si>
    <t>(4,686</t>
  </si>
  <si>
    <t>(4,050</t>
  </si>
  <si>
    <t>Net income (loss)</t>
  </si>
  <si>
    <t>(6,460</t>
  </si>
  <si>
    <t>(5,109</t>
  </si>
  <si>
    <t>Basic earnings (loss) per share</t>
  </si>
  <si>
    <t>(0.12</t>
  </si>
  <si>
    <t>(0.10</t>
  </si>
  <si>
    <t>Diluted earnings (loss) per share</t>
  </si>
  <si>
    <t>Year to Date Period Ended</t>
  </si>
  <si>
    <t>Consolidated statement of cash flow data:</t>
  </si>
  <si>
    <t>Amortization of premium/ discount</t>
  </si>
  <si>
    <t>(19,381</t>
  </si>
  <si>
    <t>(10,229</t>
  </si>
  <si>
    <t>(28,744</t>
  </si>
  <si>
    <t>(13,222</t>
  </si>
  <si>
    <t>(1,635</t>
  </si>
  <si>
    <t>(5,656</t>
  </si>
  <si>
    <t>(96</t>
  </si>
  <si>
    <t>(4,110</t>
  </si>
  <si>
    <t>(133</t>
  </si>
  <si>
    <t>(34,088</t>
  </si>
  <si>
    <t>(33,747</t>
  </si>
  <si>
    <t>(39,192</t>
  </si>
  <si>
    <t>(39,996</t>
  </si>
  <si>
    <t>(10,506</t>
  </si>
  <si>
    <t>(6,962</t>
  </si>
  <si>
    <t>(36,056</t>
  </si>
  <si>
    <t>(18,826</t>
  </si>
  <si>
    <t>(34,348</t>
  </si>
  <si>
    <t>(15,973</t>
  </si>
  <si>
    <t>(155</t>
  </si>
  <si>
    <t>(2,411</t>
  </si>
  <si>
    <t>(2,607</t>
  </si>
  <si>
    <t>(48,610</t>
  </si>
  <si>
    <t>(48,160</t>
  </si>
  <si>
    <t>The following tables for fiscal year 2012 are presented in thousands, except per share data:</t>
  </si>
  <si>
    <t>As Reported +</t>
  </si>
  <si>
    <t>As Revised</t>
  </si>
  <si>
    <t>Student loan receivables, net</t>
  </si>
  <si>
    <t>Student loan receivables, net, non-current</t>
  </si>
  <si>
    <t xml:space="preserve">Deferred income taxes, current </t>
  </si>
  <si>
    <t>(5,028</t>
  </si>
  <si>
    <t>(2,809</t>
  </si>
  <si>
    <t>(46,053</t>
  </si>
  <si>
    <t>(37,153</t>
  </si>
  <si>
    <t>(62,501</t>
  </si>
  <si>
    <t>(46,772</t>
  </si>
  <si>
    <t>(459</t>
  </si>
  <si>
    <t>(5,084</t>
  </si>
  <si>
    <t>(6,806</t>
  </si>
  <si>
    <t>(2,399</t>
  </si>
  <si>
    <t>(3,214</t>
  </si>
  <si>
    <t>(5,626</t>
  </si>
  <si>
    <t>(6,666</t>
  </si>
  <si>
    <t>(9,972</t>
  </si>
  <si>
    <t>(11,373</t>
  </si>
  <si>
    <t>(90,188</t>
  </si>
  <si>
    <t>(68,357</t>
  </si>
  <si>
    <t>(81,577</t>
  </si>
  <si>
    <t>(62,333</t>
  </si>
  <si>
    <t>(3,982</t>
  </si>
  <si>
    <t>(4,548</t>
  </si>
  <si>
    <t>(1,056</t>
  </si>
  <si>
    <t>(2,387</t>
  </si>
  <si>
    <t>(5,730</t>
  </si>
  <si>
    <t>(6,729</t>
  </si>
  <si>
    <t>(3,778</t>
  </si>
  <si>
    <t>(5,742</t>
  </si>
  <si>
    <t>(10,389</t>
  </si>
  <si>
    <t>(3,921</t>
  </si>
  <si>
    <r>
      <t xml:space="preserve">+ </t>
    </r>
    <r>
      <rPr>
        <sz val="8"/>
        <color theme="1"/>
        <rFont val="Inherit"/>
      </rPr>
      <t>Tables above reflecting the revision for fiscal year 2012 are after the effects of the pre-existing revision and reclassifications described below in Footnote 2 "</t>
    </r>
    <r>
      <rPr>
        <i/>
        <sz val="8"/>
        <color theme="1"/>
        <rFont val="Inherit"/>
      </rPr>
      <t>2012 Revision of Previously Issued Financial Statements</t>
    </r>
    <r>
      <rPr>
        <sz val="8"/>
        <color theme="1"/>
        <rFont val="Inherit"/>
      </rPr>
      <t>" and in Footnote 3 "</t>
    </r>
    <r>
      <rPr>
        <i/>
        <sz val="8"/>
        <color theme="1"/>
        <rFont val="Inherit"/>
      </rPr>
      <t>Reclassification.</t>
    </r>
    <r>
      <rPr>
        <sz val="8"/>
        <color theme="1"/>
        <rFont val="Inherit"/>
      </rPr>
      <t>"</t>
    </r>
  </si>
  <si>
    <t>2012 Revision of Previously Issued Financial Statements</t>
  </si>
  <si>
    <r>
      <t xml:space="preserve">The Company identified an out of period adjustment for bad debt expense related to the aging of the Company's accounts receivable, which should have been recognized during the year ended December 31, 2012. The Company evaluated the cumulative impact of this item on prior periods under the guidance in ASC 250-10 relating to SEC Staff Accounting Bulletin (“SAB”) No. 99, “Materiality.” The Company also evaluated the impact of correcting this item through an adjustment to its financial statements for the three months ended March 31, 2013 and concluded, based on the guidance within ASC 250-10 relating to SAB No. 108, “Considering the Effects of Prior Year Misstatements when Quantifying Misstatements in Current Year Financial Statements,” to revise its previously issued financial statements to reflect the impact of this correction. Through this revision, the Company will increase and correct a bad debt expense total of </t>
    </r>
    <r>
      <rPr>
        <sz val="10"/>
        <color rgb="FF000000"/>
        <rFont val="Inherit"/>
      </rPr>
      <t>$7.2 million</t>
    </r>
    <r>
      <rPr>
        <sz val="10"/>
        <color theme="1"/>
        <rFont val="Inherit"/>
      </rPr>
      <t>, (pre-tax) in the fiscal year ended December 31, 2012. Prior periods will be revised as filed in connection with the filing of the Company's Form 10-Q's in 2013.</t>
    </r>
  </si>
  <si>
    <t>After the revisions described above, the Company's condensed consolidated financial statements as of and for the three months ended March 31, 2013 are properly stated. The table below presents the impact of this revision on the Company's consolidated balance sheet data as of December 31, 2012, the consolidated statement of income data and consolidated cash flow data for the year ended December 31, 2012, as well as the impact on the quarterly periods during the year ended December 31, 2012. There was no impact to the cash flows from operating activities in any of the periods presented due to the revision. The following table is presented in thousands, except per share data:</t>
  </si>
  <si>
    <r>
      <t xml:space="preserve">Instructional costs and services </t>
    </r>
    <r>
      <rPr>
        <sz val="5"/>
        <color theme="1"/>
        <rFont val="Inherit"/>
      </rPr>
      <t>(1)</t>
    </r>
  </si>
  <si>
    <t>   Basic</t>
  </si>
  <si>
    <t>   Diluted</t>
  </si>
  <si>
    <t>(7,264</t>
  </si>
  <si>
    <t>(1) The amounts in the “as reported” column for instructional costs and services above reflect reclassified amounts for each respective period. For additional information, see also Note 3, “Reclassification.”</t>
  </si>
  <si>
    <t>Restricted Cash</t>
  </si>
  <si>
    <t>Restricted cash primarily represents funds held for students from Title IV financial aid program funds that result in credit balances on a student’s account. Restricted cash is excluded from cash and cash equivalents on our condensed consolidated balance sheets and statements of cash flows. Changes in restricted cash are included in cash flows from operating activities on our consolidated statements of cash flows, as these restricted funds are closely related to the Company's operational activity. Our restricted cash is primarily held in money market accounts.</t>
  </si>
  <si>
    <t>Accounts Receivable and Allowance for Doubtful Accounts</t>
  </si>
  <si>
    <t>Accounts receivable consists of student accounts receivable, which represent amounts due for tuition, technology fees and other fees from currently enrolled and former students. Students generally fund their education through grants and/or loans under various Title IV programs, tuition assistance from military and corporate employers or personal funds.</t>
  </si>
  <si>
    <t>Accounts receivable are stated at the amount management expects to collect from outstanding balances. For accounts receivable, an allowance for doubtful accounts is estimated by management based on (i) an assessment of individual accounts receivable over a specific aging and amount (and all other balances on a pooled basis based on historical collection experience), (ii) consideration of the nature of the receivable accounts and (iii) potential changes in the business or economic environment. The provision for bad debts is recorded within the instructional costs and services line in the condensed consolidated statements of income.</t>
  </si>
  <si>
    <t>Student Loans Receivable and Loan Loss Reserves</t>
  </si>
  <si>
    <r>
      <t xml:space="preserve">Student loans receivable consist of loans to qualified students and have a repayment period of </t>
    </r>
    <r>
      <rPr>
        <sz val="10"/>
        <color rgb="FF000000"/>
        <rFont val="Inherit"/>
      </rPr>
      <t>10 years</t>
    </r>
    <r>
      <rPr>
        <sz val="10"/>
        <color theme="1"/>
        <rFont val="Inherit"/>
      </rPr>
      <t xml:space="preserve"> from the date of graduation or withdrawal from the Company's institutions. The interest rate charged on student loans is a fixed rate of either </t>
    </r>
    <r>
      <rPr>
        <sz val="10"/>
        <color rgb="FF000000"/>
        <rFont val="Inherit"/>
      </rPr>
      <t>4.5%</t>
    </r>
    <r>
      <rPr>
        <sz val="10"/>
        <color theme="1"/>
        <rFont val="Inherit"/>
      </rPr>
      <t xml:space="preserve"> or </t>
    </r>
    <r>
      <rPr>
        <sz val="10"/>
        <color rgb="FF000000"/>
        <rFont val="Inherit"/>
      </rPr>
      <t>0.0%</t>
    </r>
    <r>
      <rPr>
        <sz val="10"/>
        <color theme="1"/>
        <rFont val="Inherit"/>
      </rPr>
      <t xml:space="preserve"> depending upon the repayment plan selected. If the student selects the rate of </t>
    </r>
    <r>
      <rPr>
        <sz val="10"/>
        <color rgb="FF000000"/>
        <rFont val="Inherit"/>
      </rPr>
      <t>0.0%</t>
    </r>
    <r>
      <rPr>
        <sz val="10"/>
        <color theme="1"/>
        <rFont val="Inherit"/>
      </rPr>
      <t xml:space="preserve">, the student must pay </t>
    </r>
    <r>
      <rPr>
        <sz val="10"/>
        <color rgb="FF000000"/>
        <rFont val="Inherit"/>
      </rPr>
      <t>$50</t>
    </r>
    <r>
      <rPr>
        <sz val="10"/>
        <color theme="1"/>
        <rFont val="Inherit"/>
      </rPr>
      <t xml:space="preserve"> per month on the loan while enrolled in school and during the </t>
    </r>
    <r>
      <rPr>
        <sz val="10"/>
        <color rgb="FF000000"/>
        <rFont val="Inherit"/>
      </rPr>
      <t>six</t>
    </r>
    <r>
      <rPr>
        <sz val="10"/>
        <color theme="1"/>
        <rFont val="Inherit"/>
      </rPr>
      <t xml:space="preserve"> month grace period (after graduation or withdrawal) before the repayment period begins. On the </t>
    </r>
    <r>
      <rPr>
        <sz val="10"/>
        <color rgb="FF000000"/>
        <rFont val="Inherit"/>
      </rPr>
      <t>0.0%</t>
    </r>
    <r>
      <rPr>
        <sz val="10"/>
        <color theme="1"/>
        <rFont val="Inherit"/>
      </rPr>
      <t xml:space="preserve"> student loans, the Company imputes interest using the rate that would be used in a market transaction with similar terms. Interest income on student loans is recognized using the effective interest method and is recorded within other income in the condensed consolidated statements of income. Revenue recognized related to students loans was immaterial during for the three months ended </t>
    </r>
    <r>
      <rPr>
        <sz val="10"/>
        <color rgb="FF000000"/>
        <rFont val="Inherit"/>
      </rPr>
      <t>March 31, 2013</t>
    </r>
    <r>
      <rPr>
        <sz val="10"/>
        <color theme="1"/>
        <rFont val="Inherit"/>
      </rPr>
      <t xml:space="preserve"> and </t>
    </r>
    <r>
      <rPr>
        <sz val="10"/>
        <color rgb="FF000000"/>
        <rFont val="Inherit"/>
      </rPr>
      <t>March 31, 2012</t>
    </r>
    <r>
      <rPr>
        <sz val="10"/>
        <color theme="1"/>
        <rFont val="Inherit"/>
      </rPr>
      <t>, respectively.</t>
    </r>
  </si>
  <si>
    <t>Student loans receivable are stated at the amount management expects to collect from outstanding balances. For tuition related student loan receivables, the Company estimates an allowance for doubtful accounts, similar to that of accounts receivable, based on (i) an assessment of individual loans receivable over a specific aging and amount (and all other balances on a pooled basis based on historical collection experience), (ii) consideration of the nature of the receivable accounts, (iii) potential changes in the business or economic environment and (iv) related FICO scores and other industry metrics. The related provision for bad debts is recorded within the instructional costs and services line in the condensed consolidated statements of income.</t>
  </si>
  <si>
    <t xml:space="preserve">For non-tuition related student loans, the Company utilizes an impairment methodology. Under this methodology, management determines whether a loan would be impaired if it is probable that the Company will be unable to collect all amounts due in accordance with the contractual terms of the individual loan agreement. This assessment is based on an analysis of several factors including aging history and delinquency trending, the risk characteristics and loan performance of the specific loans, as well as current economic conditions and industry trends. For impaired loans, the Company would establish a specific loan loss reserve for the difference between the recorded investment in the loan and the present value of the expected future cash flows. As of March 31, 2013, there are no amounts recorded for the loan loss reserve. The loan loss reserve is maintained at a level deemed adequate by management based on a periodic analysis of the individual loans. </t>
  </si>
  <si>
    <t>Revenue and Deferred Revenue</t>
  </si>
  <si>
    <t>The Company recognizes revenue when persuasive evidence of an arrangement exists, services have been rendered or delivery has occurred, our fees or price is fixed or determinable, and collectibility is reasonably assured. The Company's revenue consists of tuition, technology fees, course digital materials and other miscellaneous fees. Tuition revenue is deferred and recognized on a straight-line basis over the applicable period of instruction net of scholarships and expected refunds, with the exception of an online student's first course, per degree level, at Ashford University. Effective in the fourth quarter of 2012, an online student's first course per degree level at Ashford University falls under a three-week conditional admission period in which the revenue is deferred until the student matriculates into the course.</t>
  </si>
  <si>
    <t>The Company's institutions' online students generally enroll in a program that encompasses a series of five to six-week courses which are taken consecutively over the length of the program. With the exception of those students under conditional admission, the online students are billed on a payment period basis on the first day of class. The Company's institutions' campus-based students enroll in a program that encompasses a series of nine-week or 16-week courses. Campus-based students are billed at the beginning of each term. The Company assesses collectibility at the start of a student’s payment period (generally five courses for undergraduates and four courses for graduates) for the courses in that payment period.</t>
  </si>
  <si>
    <t>If a student's attendance in a class precedes the receipt of cash from the student's source of funding, the Company establishes an account receivable and corresponding deferred revenue in the amount of the tuition due for that payment period. Cash received either directly from the student or from the student's source of funding reduces the balance of accounts receivable due from the student. Financial aid from sources such as the federal government's Title IV programs pertains to the online student's award year and is generally divided into two disbursement periods. As such, each disbursement period may contain funding for up to four courses. Financial aid disbursements are typically received during the online student's attendance in the first or second course. Since the majority of disbursements cover more courses than for which a student is currently enrolled, the amount received in excess effectively represents a prepayment from the online student for up to four courses. At the end of each accounting period, the deferred revenue and student deposits and related account receivable balances are reduced to present amounts attributable to the current course.</t>
  </si>
  <si>
    <t>For those students under conditional admission, the student is not obligated for payment until after their conditional admission period has lapsed, so there is no required refund. For all subsequent courses, the Company records a provision for expected refunds and reduces revenue for the amount that is expected to be subsequently refunded. Provisions for expected refunds have not been material to any period presented. If a student withdraws from a program prior to a specified date, a portion of such student's tuition is refunded, subject to certain state requirements which require a pro rata refund. The Company reassess collectibility throughout the period revenue is recognized by the Company's institutions, on a student-by-student basis. The Company reassess collectibility based upon new information and changes in facts and circumstances relevant to a student's ability to pay. For example, the Company reassesses collectibility when a student drops from the institution (i.e., is no longer enrolled) and when a student attends a course that was not included in the initial assessment at the start of a student’s payment period.</t>
  </si>
  <si>
    <t xml:space="preserve">The Company records technology fees, which are one-time start up fees charged to each new online student, other than military, scholarship students or certain corporate reimbursement students. Technology fee revenue is recognized ratably over the average expected enrollment of a student. Effective January 1, 2013, Ashford University eliminated the one-time technology fee charged students and replaced it with a per course charge. The per course technology fee revenue is recognized on a straight-line basis over the applicable period of instruction. Other miscellaneous fees include fees for course content and textbooks and other services, such as commencements, and are recognized upon delivery of the goods or when the related service is performed. </t>
  </si>
  <si>
    <t>Recently Adopted Accounting Pronouncements</t>
  </si>
  <si>
    <r>
      <t xml:space="preserve">In July 2012, the Financial Accounting Standards Board (“FASB”) issued Accounting Standards Update (“ASU”) 2012-02, which amends Accounting Standards Codification Topic 350, </t>
    </r>
    <r>
      <rPr>
        <i/>
        <sz val="10"/>
        <color theme="1"/>
        <rFont val="Inherit"/>
      </rPr>
      <t>Testing Indefinite-Lived Intangible Assets for Impairment</t>
    </r>
    <r>
      <rPr>
        <sz val="10"/>
        <color theme="1"/>
        <rFont val="Inherit"/>
      </rPr>
      <t>. The amended standard reduces the cost and complexity of testing indefinite-lived intangible assets, other than goodwill, for impairment by allowing companies to perform a qualitative assessment to determine whether further impairment testing is necessary, similar in approach to the goodwill impairment test. The guidance provided in ASU 2012-02 is effective for annual and interim impairment tests performed for fiscal years beginning after September 15, 2012. The Company adopted ASU 2012-02, effective January 1, 2013, and such adoption did not have a material effect on our condensed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or AOCI, which amends Accounting Standards Codification Topic 220, </t>
    </r>
    <r>
      <rPr>
        <i/>
        <sz val="10"/>
        <color theme="1"/>
        <rFont val="Inherit"/>
      </rPr>
      <t>Comprehensive Income</t>
    </r>
    <r>
      <rPr>
        <sz val="10"/>
        <color theme="1"/>
        <rFont val="Inherit"/>
      </rPr>
      <t>. Under ASU 2013-02, an entity is required to provide information about the amounts reclassified out of AOCI by component in a single note or on the face of the financial statements. The guidance provided in ASU 2013-02 is effective for interim and annual reporting periods beginning after December 15, 2012. The Company adopted ASU 2013-02, effective January 1, 2013, and such adoption did not have a material effect on our condensed consolidated financial statements.</t>
    </r>
  </si>
  <si>
    <t>Reclassification</t>
  </si>
  <si>
    <t>Reclassification [Abstract]</t>
  </si>
  <si>
    <t>Effective in the fourth quarter of 2012, the Company made changes in the presentation of its operating expenses. The Company determined that these changes would better reflect industry practices and would provide more meaningful information as well as increased transparency to its operations. The Company believes its expenses as reclassified better represent the operational changes and the business initiatives that have been implemented. The Company has reclassified prior periods to conform to the new presentation. There was no change to the total amount of operating expenses as a result of the reclassification.</t>
  </si>
  <si>
    <t>The following table depicts the Company's operating expenses as previously reported as well as currently reclassified on its condensed consolidated statements of income for each of the three month periods noted below (in thousands):</t>
  </si>
  <si>
    <t>Instructional costs and services (as reported)</t>
  </si>
  <si>
    <t xml:space="preserve">   Impact of reclassification </t>
  </si>
  <si>
    <t>Instructional costs and services (as reclassified)</t>
  </si>
  <si>
    <t>   Impact of bad debt revision</t>
  </si>
  <si>
    <t>(3,841</t>
  </si>
  <si>
    <t>Instructional costs and services (as reclassified and revised)</t>
  </si>
  <si>
    <t>Admissions advisory and marketing (as reported)</t>
  </si>
  <si>
    <t>Admissions advisory and marketing (as reclassified)</t>
  </si>
  <si>
    <t>General and administrative (as reported)</t>
  </si>
  <si>
    <t>(24,004</t>
  </si>
  <si>
    <t>(21,716</t>
  </si>
  <si>
    <t>(19,117</t>
  </si>
  <si>
    <t>General and administrative (as reclassified)</t>
  </si>
  <si>
    <t>     Total costs and expenses (as reclassified and revised)</t>
  </si>
  <si>
    <r>
      <t>For additional information, see also Note 2, “</t>
    </r>
    <r>
      <rPr>
        <i/>
        <sz val="9"/>
        <color theme="1"/>
        <rFont val="Inherit"/>
      </rPr>
      <t>Summary of Significant Accounting Policies - 2012 Revision of Previously Issued Financial Statements</t>
    </r>
    <r>
      <rPr>
        <sz val="9"/>
        <color theme="1"/>
        <rFont val="Inherit"/>
      </rPr>
      <t>.”</t>
    </r>
  </si>
  <si>
    <t>Earnings Per Share</t>
  </si>
  <si>
    <t>Earnings Per Share [Abstract]</t>
  </si>
  <si>
    <t>Basic earnings per share is calculated by dividing net income by the weighted average number of common shares outstanding for the period. Diluted earnings per share is calculated by dividing net income by the sum of (i) the weighted average number of common shares outstanding for the period and (ii) potentially dilutive securities outstanding during the period, if the effect is dilutive.</t>
  </si>
  <si>
    <r>
      <t xml:space="preserve">Potentially dilutive common share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and </t>
    </r>
    <r>
      <rPr>
        <sz val="10"/>
        <color rgb="FF000000"/>
        <rFont val="Inherit"/>
      </rPr>
      <t>March 31, 2012</t>
    </r>
    <r>
      <rPr>
        <sz val="10"/>
        <color theme="1"/>
        <rFont val="Inherit"/>
      </rPr>
      <t>, consisted of incremental shares of common stock issuable upon the exercise of options and warrants and upon the settlement of restricted stock units.</t>
    </r>
  </si>
  <si>
    <t>The following table sets forth the computation of basic and diluted earnings per share for the periods indicated (in thousands, except per share data):</t>
  </si>
  <si>
    <t>Three Months Ended March 31,</t>
  </si>
  <si>
    <t>(As restated)</t>
  </si>
  <si>
    <t>Numerator:</t>
  </si>
  <si>
    <t>Denominator:</t>
  </si>
  <si>
    <t>Weighted average number of common shares outstanding</t>
  </si>
  <si>
    <t>Effect of dilutive options and restricted stock units</t>
  </si>
  <si>
    <t>Effect of dilutive warrants</t>
  </si>
  <si>
    <t>Diluted weighted average number of common shares outstanding</t>
  </si>
  <si>
    <t>For the periods indicated below, the computation of dilutive common shares outstanding excludes certain options to purchase shares of common stock because their effect was anti-dilutive.</t>
  </si>
  <si>
    <t>(in thousands)</t>
  </si>
  <si>
    <t>Options</t>
  </si>
  <si>
    <t>Significant Balance Sheet Accounts</t>
  </si>
  <si>
    <t>Significant Balance Sheet Accounts [Abstract]</t>
  </si>
  <si>
    <t>Receivables, Net</t>
  </si>
  <si>
    <t>Receivables, net, consist of the following (in thousands):</t>
  </si>
  <si>
    <t>As of</t>
  </si>
  <si>
    <t>Less allowance for doubtful accounts</t>
  </si>
  <si>
    <t>(34,648</t>
  </si>
  <si>
    <t>(31,466</t>
  </si>
  <si>
    <t>Long term:</t>
  </si>
  <si>
    <t>Student loans receivable (non-tuition related)</t>
  </si>
  <si>
    <t>Student loans receivable (tuition related)</t>
  </si>
  <si>
    <t>(1,875</t>
  </si>
  <si>
    <t>(1,856</t>
  </si>
  <si>
    <t>Student loans receivable is presented net of any related discount, and the balances approximated fair value at each balance sheet date. The Company estimated the fair value of the student loans receivable by discounting the future cash flows using current rates for similar arrangements. The assumptions used in this estimate are considered unobservable inputs and are therefore categorized as Level 3 measurements under accounting guidance.</t>
  </si>
  <si>
    <t>The following table presents the changes in the allowance for doubtful accounts for the periods indicated (in thousands):</t>
  </si>
  <si>
    <t>Beginning</t>
  </si>
  <si>
    <t>Balance</t>
  </si>
  <si>
    <t>Charged to</t>
  </si>
  <si>
    <t>Expense</t>
  </si>
  <si>
    <t>Deductions(1)</t>
  </si>
  <si>
    <t>Ending</t>
  </si>
  <si>
    <t>Allowance for doubtful accounts receivable:</t>
  </si>
  <si>
    <t>For the three months ended March 31, 2013</t>
  </si>
  <si>
    <t>For the three months ended March 31, 2012</t>
  </si>
  <si>
    <t>(24,688</t>
  </si>
  <si>
    <t>(30,096</t>
  </si>
  <si>
    <t>Allowance for long term student loans receivable (tuition related):</t>
  </si>
  <si>
    <t>(2,030</t>
  </si>
  <si>
    <t>(447</t>
  </si>
  <si>
    <t>(1,583</t>
  </si>
  <si>
    <t>Deductions represent accounts written off, net of recoveries.</t>
  </si>
  <si>
    <r>
      <t xml:space="preserve">For the non-tuition related student loans receivable, the Company monitors the credit quality using credit scores, aging history and delinquency trending. The loan reserve methodology is reviewed on a quarterly basis. Delinquency is the main factor of determining if a loan is impaired. If a loan were determined to be impaired, interest would no longer accrue. As of as </t>
    </r>
    <r>
      <rPr>
        <sz val="10"/>
        <color rgb="FF000000"/>
        <rFont val="Inherit"/>
      </rPr>
      <t>March 31, 2013</t>
    </r>
    <r>
      <rPr>
        <sz val="10"/>
        <color theme="1"/>
        <rFont val="Inherit"/>
      </rPr>
      <t>, no loans have been impaired, however an immaterial amount of loans had been placed on non-accrual status as of the balance sheet date.</t>
    </r>
  </si>
  <si>
    <t>Prepaid Expenses and Other Current Assets</t>
  </si>
  <si>
    <t>Prepaid expenses and other current assets consist of the following (in thousands):</t>
  </si>
  <si>
    <t>Prepaid expenses</t>
  </si>
  <si>
    <t>Prepaid licenses</t>
  </si>
  <si>
    <t>Prepaid insurance</t>
  </si>
  <si>
    <t>Interest receivable</t>
  </si>
  <si>
    <t>Other current assets</t>
  </si>
  <si>
    <t>Total prepaid expenses and other current assets</t>
  </si>
  <si>
    <t>Property and Equipment, Net</t>
  </si>
  <si>
    <t>Property and equipment, net, consist of the following (in thousands):</t>
  </si>
  <si>
    <t>Land</t>
  </si>
  <si>
    <t>Buildings and building improvements</t>
  </si>
  <si>
    <t>Furniture, office equipment and software</t>
  </si>
  <si>
    <t>Leasehold improvements</t>
  </si>
  <si>
    <t>Vehicles</t>
  </si>
  <si>
    <t>Total property and equipment</t>
  </si>
  <si>
    <t>Less accumulated depreciation and amortization</t>
  </si>
  <si>
    <t>(50,361</t>
  </si>
  <si>
    <t>(46,167</t>
  </si>
  <si>
    <t>Total property and equipment, net</t>
  </si>
  <si>
    <t>Goodwill and Intangibles, Net</t>
  </si>
  <si>
    <t>Goodwill and intangibles, net, consist of the following (in thousands):</t>
  </si>
  <si>
    <t>Goodwill and indefinite-lived intangibles</t>
  </si>
  <si>
    <t>Definite-lived intangible assets</t>
  </si>
  <si>
    <t>Less accumulated amortization</t>
  </si>
  <si>
    <t>(3,300</t>
  </si>
  <si>
    <t>(2,663</t>
  </si>
  <si>
    <t>Definite-lived intangible assets, net</t>
  </si>
  <si>
    <t>Total goodwill and intangibles, net</t>
  </si>
  <si>
    <r>
      <t xml:space="preserve">For the three months ended </t>
    </r>
    <r>
      <rPr>
        <sz val="10"/>
        <color rgb="FF000000"/>
        <rFont val="Times New Roman"/>
        <family val="1"/>
      </rPr>
      <t>March 31, 2013</t>
    </r>
    <r>
      <rPr>
        <sz val="10"/>
        <color theme="1"/>
        <rFont val="Inherit"/>
      </rPr>
      <t xml:space="preserve"> and </t>
    </r>
    <r>
      <rPr>
        <sz val="10"/>
        <color rgb="FF000000"/>
        <rFont val="Times New Roman"/>
        <family val="1"/>
      </rPr>
      <t>March 31, 2012</t>
    </r>
    <r>
      <rPr>
        <sz val="10"/>
        <color theme="1"/>
        <rFont val="Inherit"/>
      </rPr>
      <t xml:space="preserve">, amortization expense was </t>
    </r>
    <r>
      <rPr>
        <sz val="10"/>
        <color rgb="FF000000"/>
        <rFont val="Times New Roman"/>
        <family val="1"/>
      </rPr>
      <t>$0.6 million</t>
    </r>
    <r>
      <rPr>
        <sz val="10"/>
        <color theme="1"/>
        <rFont val="Inherit"/>
      </rPr>
      <t xml:space="preserve"> and </t>
    </r>
    <r>
      <rPr>
        <sz val="10"/>
        <color rgb="FF000000"/>
        <rFont val="Times New Roman"/>
        <family val="1"/>
      </rPr>
      <t>$0.3 million</t>
    </r>
    <r>
      <rPr>
        <sz val="10"/>
        <color theme="1"/>
        <rFont val="Inherit"/>
      </rPr>
      <t xml:space="preserve">, respectively. The Company estimates that the remaining amortization expense for those intangibles which have been placed into service as of </t>
    </r>
    <r>
      <rPr>
        <sz val="10"/>
        <color rgb="FF000000"/>
        <rFont val="Times New Roman"/>
        <family val="1"/>
      </rPr>
      <t>March 31, 2013</t>
    </r>
    <r>
      <rPr>
        <sz val="10"/>
        <color theme="1"/>
        <rFont val="Inherit"/>
      </rPr>
      <t xml:space="preserve">, will be approximately </t>
    </r>
    <r>
      <rPr>
        <sz val="10"/>
        <color rgb="FF000000"/>
        <rFont val="Times New Roman"/>
        <family val="1"/>
      </rPr>
      <t>$2.0 million</t>
    </r>
    <r>
      <rPr>
        <sz val="10"/>
        <color theme="1"/>
        <rFont val="Inherit"/>
      </rPr>
      <t xml:space="preserve">, </t>
    </r>
    <r>
      <rPr>
        <sz val="10"/>
        <color rgb="FF000000"/>
        <rFont val="Times New Roman"/>
        <family val="1"/>
      </rPr>
      <t>$2.4 million</t>
    </r>
    <r>
      <rPr>
        <sz val="10"/>
        <color theme="1"/>
        <rFont val="Inherit"/>
      </rPr>
      <t xml:space="preserve"> and </t>
    </r>
    <r>
      <rPr>
        <sz val="10"/>
        <color rgb="FF000000"/>
        <rFont val="Times New Roman"/>
        <family val="1"/>
      </rPr>
      <t>$1.2 million</t>
    </r>
    <r>
      <rPr>
        <sz val="10"/>
        <color theme="1"/>
        <rFont val="Inherit"/>
      </rPr>
      <t xml:space="preserve"> over the remaining fiscal years ending </t>
    </r>
    <r>
      <rPr>
        <sz val="10"/>
        <color rgb="FF000000"/>
        <rFont val="Inherit"/>
      </rPr>
      <t>December 31, 2013</t>
    </r>
    <r>
      <rPr>
        <sz val="10"/>
        <color theme="1"/>
        <rFont val="Inherit"/>
      </rPr>
      <t xml:space="preserve">, </t>
    </r>
    <r>
      <rPr>
        <sz val="10"/>
        <color rgb="FF000000"/>
        <rFont val="Inherit"/>
      </rPr>
      <t>December 31, 2014</t>
    </r>
    <r>
      <rPr>
        <sz val="10"/>
        <color theme="1"/>
        <rFont val="Inherit"/>
      </rPr>
      <t xml:space="preserve"> and December 31, 2015, respectively.</t>
    </r>
  </si>
  <si>
    <t>Accrued Liabilities</t>
  </si>
  <si>
    <t>Accrued liabilities consist of the following (in thousands):</t>
  </si>
  <si>
    <t>Accrued salaries and wages</t>
  </si>
  <si>
    <t>Accrued bonus</t>
  </si>
  <si>
    <t>Accrued vacation</t>
  </si>
  <si>
    <t>Accrued expenses</t>
  </si>
  <si>
    <t>Accrued income taxes payable</t>
  </si>
  <si>
    <t>Total accrued liabilities</t>
  </si>
  <si>
    <t>Deferred Revenue and Student Deposits</t>
  </si>
  <si>
    <r>
      <t>Deferred</t>
    </r>
    <r>
      <rPr>
        <b/>
        <sz val="10"/>
        <color theme="1"/>
        <rFont val="Inherit"/>
      </rPr>
      <t xml:space="preserve"> </t>
    </r>
    <r>
      <rPr>
        <sz val="10"/>
        <color theme="1"/>
        <rFont val="Inherit"/>
      </rPr>
      <t>revenue</t>
    </r>
    <r>
      <rPr>
        <b/>
        <sz val="10"/>
        <color theme="1"/>
        <rFont val="Inherit"/>
      </rPr>
      <t xml:space="preserve"> </t>
    </r>
    <r>
      <rPr>
        <sz val="10"/>
        <color theme="1"/>
        <rFont val="Inherit"/>
      </rPr>
      <t>and student</t>
    </r>
    <r>
      <rPr>
        <b/>
        <sz val="10"/>
        <color theme="1"/>
        <rFont val="Inherit"/>
      </rPr>
      <t xml:space="preserve"> </t>
    </r>
    <r>
      <rPr>
        <sz val="10"/>
        <color theme="1"/>
        <rFont val="Inherit"/>
      </rPr>
      <t>deposits consist of</t>
    </r>
    <r>
      <rPr>
        <b/>
        <sz val="10"/>
        <color theme="1"/>
        <rFont val="Inherit"/>
      </rPr>
      <t xml:space="preserve"> </t>
    </r>
    <r>
      <rPr>
        <sz val="10"/>
        <color theme="1"/>
        <rFont val="Inherit"/>
      </rPr>
      <t>the following</t>
    </r>
    <r>
      <rPr>
        <b/>
        <sz val="10"/>
        <color theme="1"/>
        <rFont val="Inherit"/>
      </rPr>
      <t xml:space="preserve"> </t>
    </r>
    <r>
      <rPr>
        <sz val="10"/>
        <color theme="1"/>
        <rFont val="Inherit"/>
      </rPr>
      <t>(in</t>
    </r>
    <r>
      <rPr>
        <b/>
        <sz val="10"/>
        <color theme="1"/>
        <rFont val="Inherit"/>
      </rPr>
      <t xml:space="preserve"> </t>
    </r>
    <r>
      <rPr>
        <sz val="10"/>
        <color theme="1"/>
        <rFont val="Inherit"/>
      </rPr>
      <t>thousands):</t>
    </r>
  </si>
  <si>
    <t>Deferred revenue</t>
  </si>
  <si>
    <t>Student deposits</t>
  </si>
  <si>
    <t>Total deferred revenue and student deposits</t>
  </si>
  <si>
    <t>Fair Value Disclosures [Abstract]</t>
  </si>
  <si>
    <r>
      <t xml:space="preserve">The following tables summarize the fair value information of short and long-term investments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respectively (in thousands):</t>
    </r>
  </si>
  <si>
    <t>As of March 31, 2013</t>
  </si>
  <si>
    <t>Level 1</t>
  </si>
  <si>
    <t>Level 2</t>
  </si>
  <si>
    <t>Level 3</t>
  </si>
  <si>
    <t>Demand notes</t>
  </si>
  <si>
    <t>Corporate notes and bonds</t>
  </si>
  <si>
    <t>As of December 31, 2012</t>
  </si>
  <si>
    <r>
      <t xml:space="preserve">The above tables do not include amounts related to investments classified as other investments, such as certificates of deposit, which are carried at amortized cost. The amortized cost of such investments approximated fair value at each balance sheet date. The assumptions used in these fair value estimates are considered as other observable inputs and are therefore categorized as Level 2 measurements under the accounting guidance. The balances of such other investments were </t>
    </r>
    <r>
      <rPr>
        <sz val="10"/>
        <color rgb="FF000000"/>
        <rFont val="Inherit"/>
      </rPr>
      <t>$109.5 million</t>
    </r>
    <r>
      <rPr>
        <sz val="10"/>
        <color theme="1"/>
        <rFont val="Inherit"/>
      </rPr>
      <t xml:space="preserve"> at both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respectively. The balances of total short-term and long-term investments combined were </t>
    </r>
    <r>
      <rPr>
        <sz val="10"/>
        <color rgb="FF000000"/>
        <rFont val="Inherit"/>
      </rPr>
      <t>$208.3 million</t>
    </r>
    <r>
      <rPr>
        <sz val="10"/>
        <color theme="1"/>
        <rFont val="Inherit"/>
      </rPr>
      <t xml:space="preserve"> and </t>
    </r>
    <r>
      <rPr>
        <sz val="10"/>
        <color rgb="FF000000"/>
        <rFont val="Inherit"/>
      </rPr>
      <t>$258.7 million</t>
    </r>
    <r>
      <rPr>
        <sz val="10"/>
        <color theme="1"/>
        <rFont val="Inherit"/>
      </rPr>
      <t xml:space="preserve">,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respectively.</t>
    </r>
  </si>
  <si>
    <r>
      <t xml:space="preserve">The Company records the changes in unrealized gains and losses on its investments arising during the period in other comprehensive income. For the three months ended </t>
    </r>
    <r>
      <rPr>
        <sz val="10"/>
        <color rgb="FF000000"/>
        <rFont val="Times New Roman"/>
        <family val="1"/>
      </rPr>
      <t>March 31, 2013</t>
    </r>
    <r>
      <rPr>
        <sz val="10"/>
        <color theme="1"/>
        <rFont val="Inherit"/>
      </rPr>
      <t xml:space="preserve"> and </t>
    </r>
    <r>
      <rPr>
        <sz val="10"/>
        <color rgb="FF000000"/>
        <rFont val="Times New Roman"/>
        <family val="1"/>
      </rPr>
      <t>2012</t>
    </r>
    <r>
      <rPr>
        <sz val="10"/>
        <color theme="1"/>
        <rFont val="Inherit"/>
      </rPr>
      <t xml:space="preserve">, the Company recorded a net unrealized loss of </t>
    </r>
    <r>
      <rPr>
        <sz val="10"/>
        <color rgb="FF000000"/>
        <rFont val="Times New Roman"/>
        <family val="1"/>
      </rPr>
      <t>$49,000</t>
    </r>
    <r>
      <rPr>
        <sz val="10"/>
        <color theme="1"/>
        <rFont val="Inherit"/>
      </rPr>
      <t xml:space="preserve">, and a net unrealized gain of </t>
    </r>
    <r>
      <rPr>
        <sz val="10"/>
        <color rgb="FF000000"/>
        <rFont val="Times New Roman"/>
        <family val="1"/>
      </rPr>
      <t>$634,000</t>
    </r>
    <r>
      <rPr>
        <sz val="10"/>
        <color theme="1"/>
        <rFont val="Inherit"/>
      </rPr>
      <t xml:space="preserve">, respectively, in other comprehensive income which were net of tax effect of </t>
    </r>
    <r>
      <rPr>
        <sz val="10"/>
        <color rgb="FF000000"/>
        <rFont val="Times New Roman"/>
        <family val="1"/>
      </rPr>
      <t>$30,000</t>
    </r>
    <r>
      <rPr>
        <sz val="10"/>
        <color theme="1"/>
        <rFont val="Inherit"/>
      </rPr>
      <t xml:space="preserve"> and </t>
    </r>
    <r>
      <rPr>
        <sz val="10"/>
        <color rgb="FF000000"/>
        <rFont val="Times New Roman"/>
        <family val="1"/>
      </rPr>
      <t>$(383,000)</t>
    </r>
    <r>
      <rPr>
        <sz val="10"/>
        <color theme="1"/>
        <rFont val="Inherit"/>
      </rPr>
      <t>, respectively.</t>
    </r>
  </si>
  <si>
    <t>Credit Facilities</t>
  </si>
  <si>
    <t>Debt Disclosure [Abstract]</t>
  </si>
  <si>
    <r>
      <t xml:space="preserve">On April 13, 2012, the Company entered into a </t>
    </r>
    <r>
      <rPr>
        <sz val="10"/>
        <color rgb="FF000000"/>
        <rFont val="Inherit"/>
      </rPr>
      <t>$50 million</t>
    </r>
    <r>
      <rPr>
        <sz val="10"/>
        <color theme="1"/>
        <rFont val="Inherit"/>
      </rPr>
      <t xml:space="preserve"> revolving line of credit (“Facility”) pursuant to an Amended and Restated Revolving Credit Agreement (“Revolving Credit Agreement”) with the lenders signatory thereto and Comerica, as administrative agent for the lenders. The Revolving Credit Agreement amended, restated and superseded any prior loan documents. At the Company's option, the Company may increase the size of the Facility up to </t>
    </r>
    <r>
      <rPr>
        <sz val="10"/>
        <color rgb="FF000000"/>
        <rFont val="Inherit"/>
      </rPr>
      <t>$100 million</t>
    </r>
    <r>
      <rPr>
        <sz val="10"/>
        <color theme="1"/>
        <rFont val="Inherit"/>
      </rPr>
      <t xml:space="preserve"> (in certain minimum increments), subject to the terms and conditions of the Revolving Credit Agreement. Additionally, the Company may request swing-line advances under the Facility up to </t>
    </r>
    <r>
      <rPr>
        <sz val="10"/>
        <color rgb="FF000000"/>
        <rFont val="Inherit"/>
      </rPr>
      <t>$3 million</t>
    </r>
    <r>
      <rPr>
        <sz val="10"/>
        <color theme="1"/>
        <rFont val="Inherit"/>
      </rPr>
      <t xml:space="preserve"> in the aggregate.</t>
    </r>
  </si>
  <si>
    <r>
      <t xml:space="preserve">Under the Revolving Credit Agreement and the documents executed in connection therewith (collectively, the “Facility Loan Documents”), the lenders have agreed to make loans to the Company and issue letters of credit on the Company's behalf, subject to the terms and conditions of the Facility Loan Documents. The Facility has a term of </t>
    </r>
    <r>
      <rPr>
        <sz val="10"/>
        <color rgb="FF000000"/>
        <rFont val="Inherit"/>
      </rPr>
      <t>three years</t>
    </r>
    <r>
      <rPr>
        <sz val="10"/>
        <color theme="1"/>
        <rFont val="Inherit"/>
      </rPr>
      <t xml:space="preserve"> and matures on April 13, 2015. Interest and fees accruing under the Facility are payable quarterly in arrears and principal is payable at maturity. The Company may terminate the Facility upon </t>
    </r>
    <r>
      <rPr>
        <sz val="10"/>
        <color rgb="FF000000"/>
        <rFont val="Inherit"/>
      </rPr>
      <t>five days</t>
    </r>
    <r>
      <rPr>
        <sz val="10"/>
        <color theme="1"/>
        <rFont val="Inherit"/>
      </rPr>
      <t xml:space="preserve"> notice, without premium or penalty, other than customary breakage fees.</t>
    </r>
  </si>
  <si>
    <r>
      <t xml:space="preserve">For any advance under the Facility, interest will accrue at either the “Base Rate” or the “Eurodollar-based Rate,” at the Company's option. The Base Rate means, for any day, </t>
    </r>
    <r>
      <rPr>
        <sz val="10"/>
        <color rgb="FF000000"/>
        <rFont val="Inherit"/>
      </rPr>
      <t>0.5%</t>
    </r>
    <r>
      <rPr>
        <sz val="10"/>
        <color theme="1"/>
        <rFont val="Inherit"/>
      </rPr>
      <t xml:space="preserve"> plus the greatest of: (1) the prime rate for such day, (2) the Federal Funds Effective Rate in effect on such day, plus </t>
    </r>
    <r>
      <rPr>
        <sz val="10"/>
        <color rgb="FF000000"/>
        <rFont val="Inherit"/>
      </rPr>
      <t>1.0%</t>
    </r>
    <r>
      <rPr>
        <sz val="10"/>
        <color theme="1"/>
        <rFont val="Inherit"/>
      </rPr>
      <t xml:space="preserve">, and (3) the daily adjusting LIBOR rate, plus </t>
    </r>
    <r>
      <rPr>
        <sz val="10"/>
        <color rgb="FF000000"/>
        <rFont val="Inherit"/>
      </rPr>
      <t>1.0%</t>
    </r>
    <r>
      <rPr>
        <sz val="10"/>
        <color theme="1"/>
        <rFont val="Inherit"/>
      </rPr>
      <t xml:space="preserve">. The Eurodollar-based Rate means, for any day, </t>
    </r>
    <r>
      <rPr>
        <sz val="10"/>
        <color rgb="FF000000"/>
        <rFont val="Inherit"/>
      </rPr>
      <t>1.5%</t>
    </r>
    <r>
      <rPr>
        <sz val="10"/>
        <color theme="1"/>
        <rFont val="Inherit"/>
      </rPr>
      <t xml:space="preserve"> plus the quotient of (1) the LIBOR Rate, divided by (2) a percentage equal to 100% minus the maximum rate on such date at which the Agent is required to maintain reserves on “Eurocurrency Liabilities” as defined in Regulation D of the Board of Governors of the Federal Reserve System. For any advance under the swing line, interest will accrue at either the Base Rate or, if made available to the Company by the swing line lender, at the lender's option, a different rate quoted by such lender. For any letter of credit issued on the Company's behalf under the Facility, the Company is required to pay a fee of </t>
    </r>
    <r>
      <rPr>
        <sz val="10"/>
        <color rgb="FF000000"/>
        <rFont val="Inherit"/>
      </rPr>
      <t>1.50%</t>
    </r>
    <r>
      <rPr>
        <sz val="10"/>
        <color theme="1"/>
        <rFont val="Inherit"/>
      </rPr>
      <t xml:space="preserve"> of the undrawn amount of such letter of credit plus a letter of credit facing fee. The Company is also required to pay a facility fee of </t>
    </r>
    <r>
      <rPr>
        <sz val="10"/>
        <color rgb="FF000000"/>
        <rFont val="Inherit"/>
      </rPr>
      <t>0.25%</t>
    </r>
    <r>
      <rPr>
        <sz val="10"/>
        <color theme="1"/>
        <rFont val="Inherit"/>
      </rPr>
      <t xml:space="preserve"> of the aggregate commitment then in effect under the Facility, whether used or unused.</t>
    </r>
  </si>
  <si>
    <r>
      <t xml:space="preserve">The Facility Loan Documents contain other customary affirmative, negative and financial maintenance covenants, representations and warranties, events of default, and remedies upon an event of default, including the acceleration of debt and the right to foreclose on the collateral securing the Facility. The Company was in compliance with all financial covenants in the Facility Loan Documents as of </t>
    </r>
    <r>
      <rPr>
        <sz val="10"/>
        <color rgb="FF000000"/>
        <rFont val="Inherit"/>
      </rPr>
      <t>March 31, 2013</t>
    </r>
    <r>
      <rPr>
        <sz val="10"/>
        <color theme="1"/>
        <rFont val="Inherit"/>
      </rPr>
      <t>.</t>
    </r>
  </si>
  <si>
    <t>As security for the performance of the Company's obligations under the Facility Loan Documents, the Company granted the lenders a first priority security interest in substantially all of the Company's assets, including its real property.</t>
  </si>
  <si>
    <r>
      <t xml:space="preserve">As of </t>
    </r>
    <r>
      <rPr>
        <sz val="10"/>
        <color rgb="FF000000"/>
        <rFont val="Inherit"/>
      </rPr>
      <t>March 31, 2013</t>
    </r>
    <r>
      <rPr>
        <sz val="10"/>
        <color theme="1"/>
        <rFont val="Inherit"/>
      </rPr>
      <t xml:space="preserve">, and up to the date of filing, the Company had </t>
    </r>
    <r>
      <rPr>
        <sz val="10"/>
        <color rgb="FF000000"/>
        <rFont val="Inherit"/>
      </rPr>
      <t>no</t>
    </r>
    <r>
      <rPr>
        <sz val="10"/>
        <color theme="1"/>
        <rFont val="Inherit"/>
      </rPr>
      <t xml:space="preserve"> borrowings outstanding under the Facility. As of </t>
    </r>
    <r>
      <rPr>
        <sz val="10"/>
        <color rgb="FF000000"/>
        <rFont val="Inherit"/>
      </rPr>
      <t>March 31, 2013</t>
    </r>
    <r>
      <rPr>
        <sz val="10"/>
        <color theme="1"/>
        <rFont val="Inherit"/>
      </rPr>
      <t xml:space="preserve">, the Company used the availability under the line of credit to issue letters of credit aggregating </t>
    </r>
    <r>
      <rPr>
        <sz val="10"/>
        <color rgb="FF000000"/>
        <rFont val="Inherit"/>
      </rPr>
      <t>$5.8 million</t>
    </r>
    <r>
      <rPr>
        <sz val="10"/>
        <color theme="1"/>
        <rFont val="Inherit"/>
      </rPr>
      <t>.</t>
    </r>
  </si>
  <si>
    <t>Surety Bond Facility</t>
  </si>
  <si>
    <r>
      <t xml:space="preserve">As part of its normal business operations, the Company is required to provide surety bonds in certain states in which the Company does business. In May 2009, the Company entered into a surety bond facility with an insurance company to provide such bonds when applicable. As of </t>
    </r>
    <r>
      <rPr>
        <sz val="10"/>
        <color rgb="FF000000"/>
        <rFont val="Inherit"/>
      </rPr>
      <t>March 31, 2013</t>
    </r>
    <r>
      <rPr>
        <sz val="10"/>
        <color theme="1"/>
        <rFont val="Inherit"/>
      </rPr>
      <t xml:space="preserve">, the total available surety bond facility was </t>
    </r>
    <r>
      <rPr>
        <sz val="10"/>
        <color rgb="FF000000"/>
        <rFont val="Inherit"/>
      </rPr>
      <t>$12.0 million</t>
    </r>
    <r>
      <rPr>
        <sz val="10"/>
        <color theme="1"/>
        <rFont val="Inherit"/>
      </rPr>
      <t xml:space="preserve"> and the Company had issued surety bonds totaling </t>
    </r>
    <r>
      <rPr>
        <sz val="10"/>
        <color rgb="FF000000"/>
        <rFont val="Inherit"/>
      </rPr>
      <t>$8.7 million</t>
    </r>
    <r>
      <rPr>
        <sz val="10"/>
        <color theme="1"/>
        <rFont val="Inherit"/>
      </rPr>
      <t>.</t>
    </r>
  </si>
  <si>
    <t>Stock-Based Compensation</t>
  </si>
  <si>
    <t>Disclosure of Compensation Related Costs, Share-based Payments [Abstract]</t>
  </si>
  <si>
    <r>
      <t xml:space="preserve">The Company recorded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of stock-based compensation expense for the three months ended </t>
    </r>
    <r>
      <rPr>
        <sz val="10"/>
        <color rgb="FF000000"/>
        <rFont val="Inherit"/>
      </rPr>
      <t>March 31, 2013</t>
    </r>
    <r>
      <rPr>
        <sz val="10"/>
        <color theme="1"/>
        <rFont val="Inherit"/>
      </rPr>
      <t xml:space="preserve"> and </t>
    </r>
    <r>
      <rPr>
        <sz val="10"/>
        <color rgb="FF000000"/>
        <rFont val="Inherit"/>
      </rPr>
      <t>2012</t>
    </r>
    <r>
      <rPr>
        <sz val="10"/>
        <color theme="1"/>
        <rFont val="Inherit"/>
      </rPr>
      <t xml:space="preserve">, respectively. The related income tax benefit was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March 31, 2013</t>
    </r>
    <r>
      <rPr>
        <sz val="10"/>
        <color theme="1"/>
        <rFont val="Inherit"/>
      </rPr>
      <t xml:space="preserve"> and </t>
    </r>
    <r>
      <rPr>
        <sz val="10"/>
        <color rgb="FF000000"/>
        <rFont val="Inherit"/>
      </rPr>
      <t>2012</t>
    </r>
    <r>
      <rPr>
        <sz val="10"/>
        <color theme="1"/>
        <rFont val="Inherit"/>
      </rPr>
      <t>, respectively.</t>
    </r>
  </si>
  <si>
    <r>
      <t xml:space="preserve">There were </t>
    </r>
    <r>
      <rPr>
        <sz val="10"/>
        <color rgb="FF000000"/>
        <rFont val="Inherit"/>
      </rPr>
      <t>0.9 million</t>
    </r>
    <r>
      <rPr>
        <sz val="10"/>
        <color theme="1"/>
        <rFont val="Inherit"/>
      </rPr>
      <t xml:space="preserve"> restricted stock units (“RSUs”) granted during the three months ended </t>
    </r>
    <r>
      <rPr>
        <sz val="10"/>
        <color rgb="FF000000"/>
        <rFont val="Inherit"/>
      </rPr>
      <t>March 31, 2013</t>
    </r>
    <r>
      <rPr>
        <sz val="10"/>
        <color theme="1"/>
        <rFont val="Inherit"/>
      </rPr>
      <t xml:space="preserve"> at a grant date fair value of </t>
    </r>
    <r>
      <rPr>
        <sz val="10"/>
        <color rgb="FF000000"/>
        <rFont val="Inherit"/>
      </rPr>
      <t>$10.23</t>
    </r>
    <r>
      <rPr>
        <sz val="10"/>
        <color theme="1"/>
        <rFont val="Inherit"/>
      </rPr>
      <t xml:space="preserve">. </t>
    </r>
    <r>
      <rPr>
        <sz val="10"/>
        <color rgb="FF000000"/>
        <rFont val="Inherit"/>
      </rPr>
      <t>No</t>
    </r>
    <r>
      <rPr>
        <sz val="10"/>
        <color theme="1"/>
        <rFont val="Inherit"/>
      </rPr>
      <t xml:space="preserve"> RSUs vested during the three months ended </t>
    </r>
    <r>
      <rPr>
        <sz val="10"/>
        <color rgb="FF000000"/>
        <rFont val="Inherit"/>
      </rPr>
      <t>March 31, 2013</t>
    </r>
    <r>
      <rPr>
        <sz val="10"/>
        <color theme="1"/>
        <rFont val="Inherit"/>
      </rPr>
      <t>.</t>
    </r>
  </si>
  <si>
    <r>
      <t xml:space="preserve">The Company granted options to purchase </t>
    </r>
    <r>
      <rPr>
        <sz val="10"/>
        <color rgb="FF000000"/>
        <rFont val="Inherit"/>
      </rPr>
      <t>0.5 million</t>
    </r>
    <r>
      <rPr>
        <sz val="10"/>
        <color theme="1"/>
        <rFont val="Inherit"/>
      </rPr>
      <t xml:space="preserve"> shares of common stock during the three months ended </t>
    </r>
    <r>
      <rPr>
        <sz val="10"/>
        <color rgb="FF000000"/>
        <rFont val="Inherit"/>
      </rPr>
      <t>March 31, 2013</t>
    </r>
    <r>
      <rPr>
        <sz val="10"/>
        <color theme="1"/>
        <rFont val="Inherit"/>
      </rPr>
      <t xml:space="preserve">. During the three months ended </t>
    </r>
    <r>
      <rPr>
        <sz val="10"/>
        <color rgb="FF000000"/>
        <rFont val="Inherit"/>
      </rPr>
      <t>March 31, 2013</t>
    </r>
    <r>
      <rPr>
        <sz val="10"/>
        <color theme="1"/>
        <rFont val="Inherit"/>
      </rPr>
      <t xml:space="preserve">, options to purchase </t>
    </r>
    <r>
      <rPr>
        <sz val="10"/>
        <color rgb="FF000000"/>
        <rFont val="Inherit"/>
      </rPr>
      <t>9,662</t>
    </r>
    <r>
      <rPr>
        <sz val="10"/>
        <color theme="1"/>
        <rFont val="Inherit"/>
      </rPr>
      <t xml:space="preserve"> shares of common stock were exercised.</t>
    </r>
  </si>
  <si>
    <r>
      <t xml:space="preserve">The following weighted average assumptions were used to value the options granted during the three months ended </t>
    </r>
    <r>
      <rPr>
        <sz val="10"/>
        <color rgb="FF000000"/>
        <rFont val="Inherit"/>
      </rPr>
      <t>March 31, 2013</t>
    </r>
    <r>
      <rPr>
        <sz val="10"/>
        <color theme="1"/>
        <rFont val="Inherit"/>
      </rPr>
      <t>, pursuant to the Black-Scholes option pricing model:</t>
    </r>
  </si>
  <si>
    <t>Exercise price per share</t>
  </si>
  <si>
    <t>Risk-free interest rate</t>
  </si>
  <si>
    <t>%</t>
  </si>
  <si>
    <t>Expected dividend yield</t>
  </si>
  <si>
    <t>Expected volatility</t>
  </si>
  <si>
    <t>Expected life (in years)</t>
  </si>
  <si>
    <t>Grant date fair value per share</t>
  </si>
  <si>
    <r>
      <t xml:space="preserve">As of </t>
    </r>
    <r>
      <rPr>
        <sz val="10"/>
        <color rgb="FF000000"/>
        <rFont val="Inherit"/>
      </rPr>
      <t>March 31, 2013</t>
    </r>
    <r>
      <rPr>
        <sz val="10"/>
        <color theme="1"/>
        <rFont val="Inherit"/>
      </rPr>
      <t xml:space="preserve">, there was unrecognized compensation cost of </t>
    </r>
    <r>
      <rPr>
        <sz val="10"/>
        <color rgb="FF000000"/>
        <rFont val="Inherit"/>
      </rPr>
      <t>$23.8 million</t>
    </r>
    <r>
      <rPr>
        <sz val="10"/>
        <color theme="1"/>
        <rFont val="Inherit"/>
      </rPr>
      <t xml:space="preserve"> related to unvested options and RSUs.</t>
    </r>
  </si>
  <si>
    <t>Warrants</t>
  </si>
  <si>
    <t>Warrants and Rights Note Disclosure [Abstract]</t>
  </si>
  <si>
    <r>
      <t xml:space="preserve">The Company has issued warrants to purchase common stock to various employees, consultants, licensors and lenders with exercise prices ranging from </t>
    </r>
    <r>
      <rPr>
        <sz val="10"/>
        <color rgb="FF000000"/>
        <rFont val="Inherit"/>
      </rPr>
      <t>$1.125</t>
    </r>
    <r>
      <rPr>
        <sz val="10"/>
        <color theme="1"/>
        <rFont val="Inherit"/>
      </rPr>
      <t xml:space="preserve"> to </t>
    </r>
    <r>
      <rPr>
        <sz val="10"/>
        <color rgb="FF000000"/>
        <rFont val="Inherit"/>
      </rPr>
      <t>$9.00</t>
    </r>
    <r>
      <rPr>
        <sz val="10"/>
        <color theme="1"/>
        <rFont val="Inherit"/>
      </rPr>
      <t xml:space="preserve">. Each warrant represents the right to purchase </t>
    </r>
    <r>
      <rPr>
        <sz val="10"/>
        <color rgb="FF000000"/>
        <rFont val="Inherit"/>
      </rPr>
      <t>one</t>
    </r>
    <r>
      <rPr>
        <sz val="10"/>
        <color theme="1"/>
        <rFont val="Inherit"/>
      </rPr>
      <t xml:space="preserve"> share of common stock. As of </t>
    </r>
    <r>
      <rPr>
        <sz val="10"/>
        <color rgb="FF000000"/>
        <rFont val="Inherit"/>
      </rPr>
      <t>March 31, 2013</t>
    </r>
    <r>
      <rPr>
        <sz val="10"/>
        <color theme="1"/>
        <rFont val="Inherit"/>
      </rPr>
      <t xml:space="preserve">, warrants to purchase </t>
    </r>
    <r>
      <rPr>
        <sz val="10"/>
        <color rgb="FF000000"/>
        <rFont val="Inherit"/>
      </rPr>
      <t>0.1 million</t>
    </r>
    <r>
      <rPr>
        <sz val="10"/>
        <color theme="1"/>
        <rFont val="Inherit"/>
      </rPr>
      <t xml:space="preserve"> shares of common stock remain outstanding. The Company has not issued any warrants since 2005.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there were no warrants to purchase shares of common stock exercised. All outstanding warrants are currently exercisable and begin to expire in 2013.</t>
    </r>
  </si>
  <si>
    <t>Income Taxes</t>
  </si>
  <si>
    <t>Income Tax Disclosure [Abstract]</t>
  </si>
  <si>
    <r>
      <t xml:space="preserve">The Company's current estimated annual effective income tax rate that has been applied to normal, recurring operation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was </t>
    </r>
    <r>
      <rPr>
        <sz val="10"/>
        <color rgb="FF000000"/>
        <rFont val="Inherit"/>
      </rPr>
      <t>38.3%</t>
    </r>
    <r>
      <rPr>
        <sz val="10"/>
        <color theme="1"/>
        <rFont val="Inherit"/>
      </rPr>
      <t xml:space="preserve">. The Company's effective income tax rate was also </t>
    </r>
    <r>
      <rPr>
        <sz val="10"/>
        <color rgb="FF000000"/>
        <rFont val="Inherit"/>
      </rPr>
      <t>39.1%</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The effective rate for the three months ended March 31, 2013 differed from the Company's estimated annual effective tax rate due to the impact of discrete items on the Company's income before the provision for income taxes, particularly increases to gross unrecognized tax benefits and related accrued interest.</t>
    </r>
  </si>
  <si>
    <r>
      <t xml:space="preserve">At </t>
    </r>
    <r>
      <rPr>
        <sz val="10"/>
        <color rgb="FF000000"/>
        <rFont val="Times New Roman"/>
        <family val="1"/>
      </rPr>
      <t>March 31, 2013</t>
    </r>
    <r>
      <rPr>
        <sz val="10"/>
        <color theme="1"/>
        <rFont val="Inherit"/>
      </rPr>
      <t xml:space="preserve">, and </t>
    </r>
    <r>
      <rPr>
        <sz val="10"/>
        <color rgb="FF000000"/>
        <rFont val="Times New Roman"/>
        <family val="1"/>
      </rPr>
      <t>December 31, 2012</t>
    </r>
    <r>
      <rPr>
        <sz val="10"/>
        <color theme="1"/>
        <rFont val="Inherit"/>
      </rPr>
      <t xml:space="preserve">, the Company had </t>
    </r>
    <r>
      <rPr>
        <sz val="10"/>
        <color rgb="FF000000"/>
        <rFont val="Times New Roman"/>
        <family val="1"/>
      </rPr>
      <t>$9.9 million</t>
    </r>
    <r>
      <rPr>
        <sz val="10"/>
        <color theme="1"/>
        <rFont val="Inherit"/>
      </rPr>
      <t xml:space="preserve"> and </t>
    </r>
    <r>
      <rPr>
        <sz val="10"/>
        <color rgb="FF000000"/>
        <rFont val="Times New Roman"/>
        <family val="1"/>
      </rPr>
      <t>$9.3 million</t>
    </r>
    <r>
      <rPr>
        <sz val="10"/>
        <color theme="1"/>
        <rFont val="Inherit"/>
      </rPr>
      <t xml:space="preserve"> of gross unrecognized tax benefits, respectively, of which </t>
    </r>
    <r>
      <rPr>
        <sz val="10"/>
        <color rgb="FF000000"/>
        <rFont val="Times New Roman"/>
        <family val="1"/>
      </rPr>
      <t>$7.0 million</t>
    </r>
    <r>
      <rPr>
        <sz val="10"/>
        <color theme="1"/>
        <rFont val="Inherit"/>
      </rPr>
      <t xml:space="preserve"> and </t>
    </r>
    <r>
      <rPr>
        <sz val="10"/>
        <color rgb="FF000000"/>
        <rFont val="Times New Roman"/>
        <family val="1"/>
      </rPr>
      <t>$6.6 million</t>
    </r>
    <r>
      <rPr>
        <sz val="10"/>
        <color theme="1"/>
        <rFont val="Inherit"/>
      </rPr>
      <t xml:space="preserve"> would impact the effective income tax rate if recognized.</t>
    </r>
  </si>
  <si>
    <t>The Company is subject to U.S. federal income tax and multiple state tax jurisdictions. The 2002 through 2012 tax years remain open to examination by major taxing jurisdictions to which the Company is subject.</t>
  </si>
  <si>
    <r>
      <t xml:space="preserve">The Company's continuing practice is to recognize interest and penalties related to uncertain tax positions in income tax expense. Accrued interest and penalties related to uncertain tax positions as of </t>
    </r>
    <r>
      <rPr>
        <sz val="10"/>
        <color rgb="FF000000"/>
        <rFont val="Inherit"/>
      </rPr>
      <t>March 31, 2013</t>
    </r>
    <r>
      <rPr>
        <sz val="10"/>
        <color theme="1"/>
        <rFont val="Inherit"/>
      </rPr>
      <t xml:space="preserve">, and </t>
    </r>
    <r>
      <rPr>
        <sz val="10"/>
        <color rgb="FF000000"/>
        <rFont val="Inherit"/>
      </rPr>
      <t>December 31, 2012</t>
    </r>
    <r>
      <rPr>
        <sz val="10"/>
        <color theme="1"/>
        <rFont val="Inherit"/>
      </rPr>
      <t xml:space="preserve">, was </t>
    </r>
    <r>
      <rPr>
        <sz val="10"/>
        <color rgb="FF000000"/>
        <rFont val="Times New Roman"/>
        <family val="1"/>
      </rPr>
      <t>$1.8 million</t>
    </r>
    <r>
      <rPr>
        <sz val="10"/>
        <color theme="1"/>
        <rFont val="Inherit"/>
      </rPr>
      <t xml:space="preserve"> and </t>
    </r>
    <r>
      <rPr>
        <sz val="10"/>
        <color rgb="FF000000"/>
        <rFont val="Inherit"/>
      </rPr>
      <t>$1.7 million</t>
    </r>
    <r>
      <rPr>
        <sz val="10"/>
        <color theme="1"/>
        <rFont val="Inherit"/>
      </rPr>
      <t>, respectively.</t>
    </r>
  </si>
  <si>
    <t>The California Franchise Tax Board commenced an audit of the Company's 2008 and 2009 California income tax returns in October 2011. The Company does not expect any significant adjustments resulting from this audit. It is reasonably possible that the amount of the unrecognized tax benefit will change during the next 12 months, however the Company does not expect the potential change to have a material effect on the results of operations or financial position in the next year.</t>
  </si>
  <si>
    <t>Regulatory</t>
  </si>
  <si>
    <t>Regulatory [Abstract]</t>
  </si>
  <si>
    <t>The Company is subject to extensive regulation by federal and state governmental agencies and accrediting bodies. In particular, the Higher Education Act of 1965, as amended (“Higher Education Act”), and the regulations promulgated thereunder by the U.S. Department of Education (“Department”) subject the Company to significant regulatory scrutiny on the basis of numerous standards that institutions of higher education must satisfy in order to participate in the various federal student financial assistance programs under Title IV of the Higher Education Act.</t>
  </si>
  <si>
    <t>Ashford University and University of the Rockies are both regionally accredited by the Higher Learning Commission of the North Central Association of Colleges and Schools (“HLC”). As discussed below, Ashford University has been placed on Notice by HLC. In September 2010, Ashford University also applied for eligibility from the Accrediting Commission for Senior Colleges and Universities of the Western Association of Schools and Colleges (“WASC”).</t>
  </si>
  <si>
    <t>Loss of accreditation would denigrate the value of our institutions' educational programs and would cause them to lose their eligibility to participate in Title IV programs, which would have a material adverse effect on enrollments, revenues, financial condition, cash flows and results of operations.</t>
  </si>
  <si>
    <r>
      <t xml:space="preserve">Denial of Initial Accreditation for Ashford University. </t>
    </r>
    <r>
      <rPr>
        <sz val="10"/>
        <color theme="1"/>
        <rFont val="Inherit"/>
      </rPr>
      <t>On July 5, 2012, Ashford University received official notice that WASC acted (1) to deny initial accreditation to the institution because it had not yet demonstrated substantial compliance with certain of the WASC Standards for Accreditation and (2) to permit the institution to reapply for accreditation with a single special visit to occur as early as spring 2013. On October 11, 2012, Ashford University reapplied for accreditation. Under WASC rules, the reapplication must demonstrate that Ashford University has satisfactorily addressed the report's conclusions and has come into compliance with the WASC Standards of Accreditation. A site visit by WASC took place in April 2013, and we anticipate the WASC commission's consideration of the institution's reapplication at its June 2013 meeting.</t>
    </r>
  </si>
  <si>
    <r>
      <t>Notification from HLC regarding placement of Ashford University on Notice</t>
    </r>
    <r>
      <rPr>
        <sz val="10"/>
        <color theme="1"/>
        <rFont val="Inherit"/>
      </rPr>
      <t>. On July 12, 2012, Ashford University received a letter from HLC stating that (1) Ashford University had been placed on special monitoring because of the decision by WASC to deny the institution initial accreditation and also because of certain other non-financial data provided by the institution that indicated a need for further commission review, and (2) the institution would be required to provide a report to HLC regarding its fulfillment of the commission's Criteria for Accreditation and Core Components, including the Minimum Expectations. Submission of the report was followed by an advisory visit.</t>
    </r>
  </si>
  <si>
    <r>
      <t xml:space="preserve">On February 27, 2013, Ashford University received a letter from HLC stating that on February 21, 2013 the university was placed on Notice due to (1) its current non-compliance with HLC's jurisdictional policy, a policy that became effective on July 1, 2012 and requires a “substantial presence,” as defined by commission policy, in HLC's </t>
    </r>
    <r>
      <rPr>
        <sz val="10"/>
        <color rgb="FF000000"/>
        <rFont val="Inherit"/>
      </rPr>
      <t>19</t>
    </r>
    <r>
      <rPr>
        <sz val="10"/>
        <color theme="1"/>
        <rFont val="Inherit"/>
      </rPr>
      <t>-state north central region, and (2) concerns regarding its future ability to remain in compliance with certain accreditation criteria, particularly the revised criteria that became effective on January 1, 2013. Specifically, HLC noted that its action in placing the university on Notice was related in part to the alignment of the university's mission with its instructional model, governance of the university independent from its corporate parent, sufficiency of faculty, assessment of student learning and use of data to improve graduation and retention rates, and shared governance structures involving faculty and administration.</t>
    </r>
  </si>
  <si>
    <t>Ashford University remains accredited. Notice is a commission sanction indicating that an institution is pursuing a course of action that, if continued, could lead it to be out of compliance with one or more criteria for accreditation. HLC determined that Ashford University is not currently in compliance with HLC's substantial presence policy and set forth procedures and a timeline for evaluating the university's implementation of its previously reviewed plan with respect to substantial presence in the event Ashford University does not gain accreditation from WASC.</t>
  </si>
  <si>
    <t>On or before July 19, 2013, Ashford University must provide a monitoring report to HLC stating whether the university has gained accreditation from WASC. On April 22, 2013 HLC rescheduled the date by which such monitoring report must be provided from July 10, 2013 to July 19, 2013. If the university has not been accredited by WASC by July 19, 2013, the university will also be required to host a focused evaluation no later than October 1, 2013, to evaluate, among other things, whether the university has completed specific steps, following its implementation plan, to establish presence in HLC's region as required pursuant to HLC's jurisdictional requirements. Ashford University will be required to host a focused evaluation on or before December 15, 2013 to examine retention, graduation and the university's progress in resolving the identified issues. This evaluation will take place whether or not the university gains WASC accreditation if HLC remains the gatekeeper for Ashford University's Title IV funds or if the university has not voluntarily resigned its HLC accreditation. In its letter, HLC stated that its Board of Trustees will consider information provided in the monitoring report and in the October 2013 focused evaluation, if it is required, and the December 2013 focused evaluation at its meeting in February 2014 and take action as appropriate. HLC may remove the university from Notice, or in the event the identified concerns, including satisfaction of HLC's jurisdictional requirements, have not been satisfactorily addressed, place the university on probation or take other action, which could include a show-cause order or withdrawal of accreditation.</t>
  </si>
  <si>
    <r>
      <t xml:space="preserve">HLC Notification regarding Ashford University Non-Financial Indicator Conditions. </t>
    </r>
    <r>
      <rPr>
        <sz val="10"/>
        <color theme="1"/>
        <rFont val="Inherit"/>
      </rPr>
      <t xml:space="preserve">On July 13, 2012, HLC notified Ashford University that it had been identified for further inquiry based on certain non-financial data the institution provided in its 2012 Institutional Annual Report. Under HLC's Institutional Update process, all accredited and candidate institutions are required to provide certain financial and non-financial data to the commission annually; HLC then screens the non-financial data for </t>
    </r>
    <r>
      <rPr>
        <sz val="10"/>
        <color rgb="FF000000"/>
        <rFont val="Inherit"/>
      </rPr>
      <t>seven</t>
    </r>
    <r>
      <rPr>
        <sz val="10"/>
        <color theme="1"/>
        <rFont val="Inherit"/>
      </rPr>
      <t xml:space="preserve"> indicator conditions and requests an institutional report from institutions that meet certain of these conditions. The purpose of the screening process is to identify institutions that may be at risk of not meeting certain of HLC's Criteria for Accreditation.</t>
    </r>
  </si>
  <si>
    <r>
      <t xml:space="preserve">Ashford University was identified for further inquiry because it met </t>
    </r>
    <r>
      <rPr>
        <sz val="10"/>
        <color rgb="FF000000"/>
        <rFont val="Inherit"/>
      </rPr>
      <t>three</t>
    </r>
    <r>
      <rPr>
        <sz val="10"/>
        <color theme="1"/>
        <rFont val="Inherit"/>
      </rPr>
      <t xml:space="preserve"> of the indicator conditions: (1) the number of degrees awarded increased </t>
    </r>
    <r>
      <rPr>
        <sz val="10"/>
        <color rgb="FF000000"/>
        <rFont val="Inherit"/>
      </rPr>
      <t>40%</t>
    </r>
    <r>
      <rPr>
        <sz val="10"/>
        <color theme="1"/>
        <rFont val="Inherit"/>
      </rPr>
      <t xml:space="preserve"> or more compared to the prior year; (2) the number of full-time faculty increased </t>
    </r>
    <r>
      <rPr>
        <sz val="10"/>
        <color rgb="FF000000"/>
        <rFont val="Inherit"/>
      </rPr>
      <t>25%</t>
    </r>
    <r>
      <rPr>
        <sz val="10"/>
        <color theme="1"/>
        <rFont val="Inherit"/>
      </rPr>
      <t xml:space="preserve"> or more compared to the prior year; and (3) the ratio of full-time faculty to the number of degree programs was less than </t>
    </r>
    <r>
      <rPr>
        <sz val="10"/>
        <color rgb="FF000000"/>
        <rFont val="Inherit"/>
      </rPr>
      <t>one</t>
    </r>
    <r>
      <rPr>
        <sz val="10"/>
        <color theme="1"/>
        <rFont val="Inherit"/>
      </rPr>
      <t xml:space="preserve"> in the period reported. As Ashford University was already under review through the HLC special monitoring process and was required to provide a written report and host an advisory visit, as outlined in the letter received from the commission on July 12, 2012, Ashford University addressed these non-financial indicators and related Core Components in the report it submitted on September 3, 2012 as part of the special monitoring process. </t>
    </r>
  </si>
  <si>
    <r>
      <t xml:space="preserve">HLC Notification regarding University of the Rockies Non-Financial Indicator Conditions. </t>
    </r>
    <r>
      <rPr>
        <sz val="10"/>
        <color theme="1"/>
        <rFont val="Inherit"/>
      </rPr>
      <t xml:space="preserve">On July 24, 2012, HLC notified University of the Rockies that it had been identified for further inquiry based on certain non-financial data the institution provided in its 2012 Institutional Annual Report. University of the Rockies was identified for further inquiry because it met </t>
    </r>
    <r>
      <rPr>
        <sz val="10"/>
        <color rgb="FF000000"/>
        <rFont val="Inherit"/>
      </rPr>
      <t>two</t>
    </r>
    <r>
      <rPr>
        <sz val="10"/>
        <color theme="1"/>
        <rFont val="Inherit"/>
      </rPr>
      <t xml:space="preserve"> of the indicator conditions: (1) the number of degrees awarded increased </t>
    </r>
    <r>
      <rPr>
        <sz val="10"/>
        <color rgb="FF000000"/>
        <rFont val="Inherit"/>
      </rPr>
      <t>40%</t>
    </r>
    <r>
      <rPr>
        <sz val="10"/>
        <color theme="1"/>
        <rFont val="Inherit"/>
      </rPr>
      <t xml:space="preserve"> or more compared to the prior year; and (2) the number of full-time faculty increased </t>
    </r>
    <r>
      <rPr>
        <sz val="10"/>
        <color rgb="FF000000"/>
        <rFont val="Inherit"/>
      </rPr>
      <t>25%</t>
    </r>
    <r>
      <rPr>
        <sz val="10"/>
        <color theme="1"/>
        <rFont val="Inherit"/>
      </rPr>
      <t xml:space="preserve"> or more compared to the prior year. Accordingly, HLC requested that University of the Rockies provide a report to the commission demonstrating the institution's ability to continue meeting the Core Components in light of the conditions at the institution that led to the indicators being identified. This report was provided on August 29, 2012. The HLC staff will review the report, may request additional information if necessary, and will determine whether the report requires further review by a panel; if so, the panel will review the report and recommend whether the commission should accept the report, require further monitoring through a subsequent report or focused visit, or recommend action such as placing the institution on sanction.</t>
    </r>
  </si>
  <si>
    <r>
      <t xml:space="preserve">Notification from U.S. Department of Education regarding on-site program review of University of the Rockies. </t>
    </r>
    <r>
      <rPr>
        <sz val="10"/>
        <color theme="1"/>
        <rFont val="Inherit"/>
      </rPr>
      <t>On July 25, 2012, University of the Rockies received a letter from the Department stating that it scheduled an on-site program review. This review occurred from August 20, 2012 through August 24, 2012. The review was to assess the institution's administration of Title IV programs and initially will cover the 2010-2011 and 2011-2012 award years, but may be expanded if deemed appropriate by the Department.</t>
    </r>
  </si>
  <si>
    <r>
      <t>Request for information from Ashford University by Iowa College Student Aid Commission.</t>
    </r>
    <r>
      <rPr>
        <sz val="10"/>
        <color theme="1"/>
        <rFont val="Inherit"/>
      </rPr>
      <t xml:space="preserve"> On September 22, 2012, the Iowa College Student Aid Commission requested that Ashford University provide the commission with certain information and documentation related to, among other matters, the denial of Ashford University's application for WASC accreditation, the university's compliance with HLC criteria and policies, a teach-out plan in the event that Ashford University is unsuccessful in obtaining WASC accreditation and is sanctioned by HLC, and information relating to admissions employees, receipt of financial aid, availability of books, credit balance authorizations, and academic and financial support and advisement services to students. The commission requested that Ashford University provide the requested information by November 12, 2012 and make an in-person presentation during the commission's meeting on November 16, 2012. The university made the presentation and continues to work with the commission to ensure they receive timely accreditation-related updates.</t>
    </r>
  </si>
  <si>
    <t>Commitments and Contingencies</t>
  </si>
  <si>
    <t>Commitments and Contingencies Disclosure [Abstract]</t>
  </si>
  <si>
    <t>From time to time, the Company is a party to various lawsuits, claims and other legal proceedings that arise in the ordinary course of business. When the Company become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Below is a list of material legal proceedings to which the Company or its subsidiaries is a party.</t>
  </si>
  <si>
    <t>Compliance Audit by the Department's Office of the Inspector General (“OIG”)</t>
  </si>
  <si>
    <t>In January 2011, Ashford University received a final audit report from the OIG regarding the compliance audit commenced in May 2008 and covering the period July 1, 2006 through June 30, 2007. The audit covered Ashford University's administration of Title IV program funds, including compliance with regulations governing institutional and student eligibility, awards and disbursements of Title IV program funds, verification of awards and returns of unearned funds during that period, and its compensation of financial aid and recruiting personnel during the period May 10, 2005 through June 30, 2009.</t>
  </si>
  <si>
    <t>The final audit report contained audit findings, in each case for the period July 1, 2006 through June 30, 2007, which are applicable to award year 2006-2007. Each finding was accompanied by one or more recommendations to the Department's Office of Federal Student Aid (“FSA”). If the FSA were to determine to assess a monetary liability or commence other administrative action, Ashford University would have an opportunity to contest the assessment or proposed action through administrative proceedings, with the right to seek review of any final administrative action in the federal courts.</t>
  </si>
  <si>
    <t>Iowa Attorney General Civil Investigation of Ashford University</t>
  </si>
  <si>
    <t>In February 2011, Ashford University received from the Attorney General of the State of Iowa (“Iowa Attorney General”) a Civil Investigative Demand and Notice of Intent to Proceed (“CID”) relating to the Iowa Attorney General's investigation of whether certain of the university's business practices comply with Iowa consumer laws. Pursuant to the CID, the Iowa Attorney General has requested documents and detailed information for the time period January 1, 2008 to present. Ashford University is cooperating with the investigation and cannot predict the eventual scope, duration or outcome of the investigation at this time.</t>
  </si>
  <si>
    <t>New York Attorney General Investigation of Bridgepoint Education, Inc.</t>
  </si>
  <si>
    <t>In May 2011, the Company received from the Attorney General of the State of New York (“NY Attorney General”) a Subpoena relating to the NY Attorney General's investigation of whether the Company and its academic institutions have complied with certain New York state consumer protection, securities and finance laws. Pursuant to the Subpoena, the NY Attorney General has requested from the Company and its academic institutions documents and detailed information for the time period March 17, 2005 to present. The Company is cooperating with the investigation and cannot predict the eventual scope, duration or outcome of the investigation at this time.</t>
  </si>
  <si>
    <t>North Carolina Attorney General Investigation of Ashford University</t>
  </si>
  <si>
    <t>In September 2011, Ashford University received from the Attorney General of the State of North Carolina (“NC Attorney General”) an Investigative Demand relating to the NC Attorney General's investigation of whether the university's business practices complied with North Carolina consumer protection law. Pursuant to the Investigative Demand, the NC Attorney General has requested from Ashford University documents and detailed information for the time period January 1, 2008 to present. Ashford University is cooperating with the investigation and cannot predict the eventual scope, duration or outcome of the investigation at this time.</t>
  </si>
  <si>
    <t>California Attorney General Investigation of For-Profit Educational Institutions</t>
  </si>
  <si>
    <t>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has requested documents and detailed information for the time period March 1, 2009 to present. The Company is cooperating with the investigation and cannot predict the eventual scope, duration or outcome of the investigation at this time.</t>
  </si>
  <si>
    <t>Stevens v. Bridgepoint Education, Inc.</t>
  </si>
  <si>
    <r>
      <t xml:space="preserve">In February 2011, the Company received a copy of a complaint filed as a class action lawsuit naming the Company, Ashford University, LLC, and certain employees as defendants. The complaint was filed in the Superior Court of the State of California in San Diego and was captioned </t>
    </r>
    <r>
      <rPr>
        <i/>
        <sz val="10"/>
        <color theme="1"/>
        <rFont val="Inherit"/>
      </rPr>
      <t>Stevens v. Bridgepoint Education, Inc.</t>
    </r>
    <r>
      <rPr>
        <sz val="10"/>
        <color theme="1"/>
        <rFont val="Inherit"/>
      </rPr>
      <t xml:space="preserve"> In April 2011, the Company received a copy of a complaint filed as a class action lawsuit naming the Company and Ashford University, LLC, as defendants. The complaint was filed in the Superior Court of the State of California in San Diego, and was captioned </t>
    </r>
    <r>
      <rPr>
        <i/>
        <sz val="10"/>
        <color theme="1"/>
        <rFont val="Inherit"/>
      </rPr>
      <t>Moore v. Ashford University, LLC</t>
    </r>
    <r>
      <rPr>
        <sz val="10"/>
        <color theme="1"/>
        <rFont val="Inherit"/>
      </rPr>
      <t xml:space="preserve">. In May 2011, the Company received a copy of a complaint filed as a class action lawsuit naming the Company as a defendant. The complaint was filed in the Superior Court of the State of California in San Diego on May 6, 2011, and was captioned </t>
    </r>
    <r>
      <rPr>
        <i/>
        <sz val="10"/>
        <color theme="1"/>
        <rFont val="Inherit"/>
      </rPr>
      <t xml:space="preserve">Sanchez v. Bridgepoint Education, Inc. </t>
    </r>
    <r>
      <rPr>
        <sz val="10"/>
        <color theme="1"/>
        <rFont val="Inherit"/>
      </rPr>
      <t>All three of these complaints generally alleged that the plaintiffs and similarly situated employees were improperly denied certain wage and hour protections under California law.</t>
    </r>
  </si>
  <si>
    <r>
      <t xml:space="preserve">In October 2011, the above named cases were consolidated because they involved common questions of fact and law, with </t>
    </r>
    <r>
      <rPr>
        <i/>
        <sz val="10"/>
        <color theme="1"/>
        <rFont val="Inherit"/>
      </rPr>
      <t>Stevens v. Bridgepoint Education, Inc.</t>
    </r>
    <r>
      <rPr>
        <sz val="10"/>
        <color theme="1"/>
        <rFont val="Inherit"/>
      </rPr>
      <t xml:space="preserve"> designated as the lead case. In April 2012, the Company entered into a settlement agreement with the plaintiffs of the above named cases to settle the claims on a class-wide basis. Under the terms of the settlement agreement, the Company agreed to pay an amount to settle the plaintiffs' claims, plus any related payroll taxes. The Company accrued a </t>
    </r>
    <r>
      <rPr>
        <sz val="10"/>
        <color rgb="FF000000"/>
        <rFont val="Inherit"/>
      </rPr>
      <t>$10.8 million</t>
    </r>
    <r>
      <rPr>
        <sz val="10"/>
        <color theme="1"/>
        <rFont val="Inherit"/>
      </rPr>
      <t xml:space="preserve"> expense in connection with the settlement agreement during the three months ended March 31, 2012. On August 24, 2012, the Court granted final approval of the class action settlement and entered a final judgment in accordance with the terms of the settlement agreement. This settlement was paid out prior to December 31, 2012.</t>
    </r>
  </si>
  <si>
    <t>Securities Class Action</t>
  </si>
  <si>
    <t>On July 13, 2012, a securities class action complaint was filed in the U.S. District Court for the Southern District of California by Donald K. Franke naming the Company, Andrew Clark, Daniel Devine and Jane McAuliffe as defendants for allegedly making false and materially misleading statements regarding the Company's business and financial results, specifically the concealment of accreditation problems at Ashford University. The complaint asserts a putative class period stemming from May 3, 2011 to July 6, 2012. A substantially similar complaint was also filed in the same court by Luke Sacharczyk on July 17, 2012 making similar allegations against the Company, Andrew Clark and Daniel Devine. The Sacharczyk complaint asserts a putative class period stemming from May 3, 2011 to July 12, 2012. Finally, on July 26, 2012, another purported securities class action complaint was filed in the same court by David Stein against the same defendants based upon the same general set of allegations and class period. The complaints allege violations of Sections 10(b) and 20(a) of the Securities Exchange Act of 1934 and Rule 10b-5 promulgated thereunder and seek unspecified monetary relief, interest, and attorneys’ fees.</t>
  </si>
  <si>
    <t>On October 22, 2012, the Sacharczyk and Stein actions were consolidated with the Franke action and the Court appointed the City of Atlanta General Employees Pension Fund and the Teamsters Local 677 Health Services &amp; Insurance Plan as lead plaintiffs. A consolidated complaint was filed on December 21, 2012. The Company intends to vigorously defend against the consolidated action and filed a motion to dismiss on February 19, 2013, which is currently pending.</t>
  </si>
  <si>
    <t>Shareholder Derivative Action</t>
  </si>
  <si>
    <r>
      <t>On July 24, 2012, a shareholder derivative complaint was filed in California Superior Court by Alonzo Martinez. In the complaint, the plaintiff asserts a derivative claim on the Company's behalf against certain of its current and former officers and directors. The complaint is entitled</t>
    </r>
    <r>
      <rPr>
        <i/>
        <sz val="10"/>
        <color theme="1"/>
        <rFont val="Inherit"/>
      </rPr>
      <t xml:space="preserve"> Martinez v. Clark, et al.</t>
    </r>
    <r>
      <rPr>
        <sz val="10"/>
        <color theme="1"/>
        <rFont val="Inherit"/>
      </rPr>
      <t>, and generally alleges that the individual defendants breached their fiduciary duties of candor, good faith and loyalty, wasted corporate assets and were unjustly enriched. The complaint seeks unspecified monetary relief and disgorgement on behalf of the Company, as well as other equitable relief and attorneys' fees.</t>
    </r>
    <r>
      <rPr>
        <sz val="11"/>
        <color rgb="FF1F497D"/>
        <rFont val="Inherit"/>
      </rPr>
      <t xml:space="preserve"> </t>
    </r>
    <r>
      <rPr>
        <sz val="10"/>
        <color theme="1"/>
        <rFont val="Inherit"/>
      </rPr>
      <t xml:space="preserve">On September 28, 2012, a substantially similar shareholder derivative complaint was filed in California Superior Court by David Adolph-Laroche. In the complaint, the plaintiff asserts a derivative claim on the Company's behalf against certain of its current and former officers and directors. The complaint is entitled </t>
    </r>
    <r>
      <rPr>
        <i/>
        <sz val="10"/>
        <color theme="1"/>
        <rFont val="Inherit"/>
      </rPr>
      <t>Adolph-Laroche v. Clark, et al</t>
    </r>
    <r>
      <rPr>
        <sz val="10"/>
        <color theme="1"/>
        <rFont val="Inherit"/>
      </rPr>
      <t>, and generally alleges that the individual defendants breached their fiduciary duties of candor, good faith and loyalty, wasted corporate assets and were unjustly enriched.</t>
    </r>
  </si>
  <si>
    <r>
      <t xml:space="preserve">On October 11, 2012, the Adolph-Laroche action was consolidated with the Clark action and the case is now entitled </t>
    </r>
    <r>
      <rPr>
        <i/>
        <sz val="10"/>
        <color theme="1"/>
        <rFont val="Inherit"/>
      </rPr>
      <t>In re Bridgepoint, Inc. Shareholder Derivative Action</t>
    </r>
    <r>
      <rPr>
        <sz val="10"/>
        <color theme="1"/>
        <rFont val="Inherit"/>
      </rPr>
      <t>. A consolidated complaint was filed on December 18, 2012. The defendants filed a motion to stay the case while the underlying securities class action is pending. The motion was granted by the Court on April 11, 2013, however the Court scheduled a further status conference for September 6, 2013.</t>
    </r>
  </si>
  <si>
    <t>Guzman v. Bridgepoint Education, Inc.</t>
  </si>
  <si>
    <r>
      <t xml:space="preserve">In January 2011, Betty Guzman filed a class action lawsuit against the Company, Ashford University and University of the Rockies in the U.S. District Court for the Southern District of California. The complaint is entitled </t>
    </r>
    <r>
      <rPr>
        <i/>
        <sz val="10"/>
        <color theme="1"/>
        <rFont val="Inherit"/>
      </rPr>
      <t>Guzman v. Bridgepoint Education, Inc., et al</t>
    </r>
    <r>
      <rPr>
        <sz val="10"/>
        <color theme="1"/>
        <rFont val="Inherit"/>
      </rPr>
      <t>, and alleges that the defendants engaged in misrepresentation and other unlawful behavior in their efforts to recruit and retain students. The complaint asserts a putative class period of March 1, 2005 through the present. In March 2011, the defendants filed a motion to dismiss the complaint, which was granted by the Court with leave to amend in October 2011.</t>
    </r>
  </si>
  <si>
    <t>In January 2012, the plaintiff filed a first amended complaint asserting similar claims and the same class period, and the defendants filed another motion to dismiss. In May 2012, the Court granted the University of the Rockies' motion to dismiss and granted in part and denied in part the motion to dismiss filed by the Company and Ashford University. The Court also granted the plaintiff leave to file a second amended complaint. In August 2012, the plaintiff filed a second amended complaint asserting similar claims and the same class period. The second amended complaint seeks unspecified monetary relief, disgorgement of all profits, various other equitable relief, and attorneys' fees. The defendants filed a motion to strike portions of the second amended complaint, which was granted in part and denied in part. The lawsuit is proceeding to discovery.</t>
  </si>
  <si>
    <t>The Company believes the lawsuit is without merit and intends to vigorously defend against it. However, because of the many questions of fact and law that may arise, the outcome of this legal proceeding is uncertain at this point. Based on the information available to the Company at present, it cannot reasonably estimate a range of loss for this action and accordingly has not accrued any liability associated with this action.</t>
  </si>
  <si>
    <t>Qui Tam Complaints</t>
  </si>
  <si>
    <r>
      <t xml:space="preserve">In December 2012, the Company received notice that the U.S. Department of Justice had declined to intervene in a </t>
    </r>
    <r>
      <rPr>
        <i/>
        <sz val="10"/>
        <color theme="1"/>
        <rFont val="Inherit"/>
      </rPr>
      <t>qui tam</t>
    </r>
    <r>
      <rPr>
        <sz val="10"/>
        <color theme="1"/>
        <rFont val="Inherit"/>
      </rPr>
      <t xml:space="preserve"> complaint filed in the U.S. District Court for the Southern District of California by Ryan Ferguson and Mark T. Pacheco under the Federal False Claims Act on March 10, 2011 and unsealed on December 26, 2012. The case is entitled </t>
    </r>
    <r>
      <rPr>
        <i/>
        <sz val="10"/>
        <color theme="1"/>
        <rFont val="Inherit"/>
      </rPr>
      <t>United States of America, ex rel., Ryan Ferguson and Mark T. Pacheco v. Bridgepoint Education, Inc., Ashford University and University of the Rockies</t>
    </r>
    <r>
      <rPr>
        <sz val="10"/>
        <color theme="1"/>
        <rFont val="Inherit"/>
      </rPr>
      <t xml:space="preserve">. The </t>
    </r>
    <r>
      <rPr>
        <i/>
        <sz val="10"/>
        <color theme="1"/>
        <rFont val="Inherit"/>
      </rPr>
      <t xml:space="preserve">qui tam </t>
    </r>
    <r>
      <rPr>
        <sz val="10"/>
        <color theme="1"/>
        <rFont val="Inherit"/>
      </rPr>
      <t>complaint alleges, among other things, that since March 10, 2005, the Company caused its institutions, Ashford University and University of the Rockies, to violate the Federal False Claims Act by falsely certifying to the U.S. Department of Education that the institutions were in compliance with various regulations governing the Title IV programs, including those that require compliance with federal rules regarding the payment of incentive compensation to enrollment personnel, student disclosures, and misrepresentation in connection with the institutions' participation in the Title IV programs. The complaint seeks significant damages, penalties and other relief. On April 30, 2013, the relators petitioned the Court for voluntary dismissal of the complaint without prejudice. The dismissal is currently pending court approval.</t>
    </r>
  </si>
  <si>
    <r>
      <t xml:space="preserve">In January 2013, the Company received notice that the U.S. Department of Justice had declined to intervene in a </t>
    </r>
    <r>
      <rPr>
        <i/>
        <sz val="10"/>
        <color theme="1"/>
        <rFont val="Inherit"/>
      </rPr>
      <t xml:space="preserve">qui tam </t>
    </r>
    <r>
      <rPr>
        <sz val="10"/>
        <color theme="1"/>
        <rFont val="Inherit"/>
      </rPr>
      <t xml:space="preserve">complaint filed in the U.S. District Court for the Southern District of California by James Carter and Roger Lengyel under the Federal False Claims Act on July 2, 2010 and unsealed on January 2, 2013. The case is entitled </t>
    </r>
    <r>
      <rPr>
        <i/>
        <sz val="10"/>
        <color theme="1"/>
        <rFont val="Inherit"/>
      </rPr>
      <t>United States of America, ex rel., James Carter and Roger Lengyel v. Bridgepoint Education, Inc., Ashford University</t>
    </r>
    <r>
      <rPr>
        <sz val="10"/>
        <color theme="1"/>
        <rFont val="Inherit"/>
      </rPr>
      <t xml:space="preserve">. The </t>
    </r>
    <r>
      <rPr>
        <i/>
        <sz val="10"/>
        <color theme="1"/>
        <rFont val="Inherit"/>
      </rPr>
      <t>qui tam</t>
    </r>
    <r>
      <rPr>
        <sz val="10"/>
        <color theme="1"/>
        <rFont val="Inherit"/>
      </rPr>
      <t xml:space="preserve"> complaint alleges, among other things, that since March 2005, the Company and Ashford University have violated the Federal False Claims Act by falsely certifying to the U.S. Department of Education that Ashford University was in compliance with federal rules regarding the payment of incentive compensation to enrollment personnel in connection with the institution's participation in Title IV programs. Pursuant to a stipulation between the parties, the relators filed an amended complaint on May 10, 2013 and our response to the amended complaint is due on June 24, 2013.  The amended complaint is substantially similar to the original complaint and seeks significant damages, penalties and other relief. The Company intends to vigorously defend against the allegations set forth in the amended complaint.</t>
    </r>
  </si>
  <si>
    <t>Employee Class Actions</t>
  </si>
  <si>
    <r>
      <t xml:space="preserve">On October 24, 2012, a class action complaint was filed in California Superior Court by former employee Marla Montano naming the Company and Ashford University as defendants. The case is entitled </t>
    </r>
    <r>
      <rPr>
        <i/>
        <sz val="10"/>
        <color theme="1"/>
        <rFont val="Inherit"/>
      </rPr>
      <t>Marla Montano v. Bridgepoint Education and Ashford University</t>
    </r>
    <r>
      <rPr>
        <sz val="10"/>
        <color theme="1"/>
        <rFont val="Inherit"/>
      </rPr>
      <t xml:space="preserve">. The complaint asserts a putative class consisting of former employees who were terminated in January 2012 and July 2012 as a result of a mass layoff, relocation or termination and alleges that the defendants failed to comply with the notice and payment provisions of the California WARN Act. A substantially similar complaint, entitled </t>
    </r>
    <r>
      <rPr>
        <i/>
        <sz val="10"/>
        <color theme="1"/>
        <rFont val="Inherit"/>
      </rPr>
      <t>Dilts v. Bridgepoint Education and Ashford University</t>
    </r>
    <r>
      <rPr>
        <sz val="10"/>
        <color theme="1"/>
        <rFont val="Inherit"/>
      </rPr>
      <t>, was also filed in the same court on the same day by Austin Dilts making similar allegations and asserting the same putative class. The complaints seek back pay, the cost of benefits, penalties and interest on behalf of the putative class members, as well as other equitable relief and attorneys' fees.</t>
    </r>
  </si>
  <si>
    <t>The Company and Ashford University intend to vigorously defend against these actions. On January 25, 2013, the Company filed motions to compel binding arbitration with the Court, which are currently pending.</t>
  </si>
  <si>
    <t>Stock Repurchase Program</t>
  </si>
  <si>
    <t>Class of Stock Disclosures [Abstract]</t>
  </si>
  <si>
    <r>
      <t xml:space="preserve">On April 30, 2012, the Company's board of directors authorized the repurchase of up to </t>
    </r>
    <r>
      <rPr>
        <sz val="10"/>
        <color rgb="FF000000"/>
        <rFont val="Inherit"/>
      </rPr>
      <t>$75.0 million</t>
    </r>
    <r>
      <rPr>
        <sz val="10"/>
        <color theme="1"/>
        <rFont val="Inherit"/>
      </rPr>
      <t xml:space="preserve"> of the Company's outstanding shares of common stock over the following </t>
    </r>
    <r>
      <rPr>
        <sz val="10"/>
        <color rgb="FF000000"/>
        <rFont val="Inherit"/>
      </rPr>
      <t>12 months</t>
    </r>
    <r>
      <rPr>
        <sz val="10"/>
        <color theme="1"/>
        <rFont val="Inherit"/>
      </rPr>
      <t>. The repurchase program was authorized by the Company's board of directors with the intention of creating additional value for stockholders. Under the repurchase program, the Company is authorized to purchase shares from time to time in the open market, through block trades or otherwise. No shares were repurchased under this program.</t>
    </r>
  </si>
  <si>
    <t>Subsequent Events</t>
  </si>
  <si>
    <t>Subsequent Events [Abstract]</t>
  </si>
  <si>
    <r>
      <t>Qui Tam</t>
    </r>
    <r>
      <rPr>
        <b/>
        <sz val="10"/>
        <color theme="1"/>
        <rFont val="Inherit"/>
      </rPr>
      <t xml:space="preserve"> </t>
    </r>
    <r>
      <rPr>
        <b/>
        <i/>
        <sz val="10"/>
        <color theme="1"/>
        <rFont val="Inherit"/>
      </rPr>
      <t>Complaint</t>
    </r>
    <r>
      <rPr>
        <sz val="10"/>
        <color theme="1"/>
        <rFont val="Inherit"/>
      </rPr>
      <t xml:space="preserve"> - On April 30, 2013, Ryan Ferguson and Mark T. Pacheco filed a petition with the U.S. District Court for the Southern District of California for voluntary dismissal without prejudice of the </t>
    </r>
    <r>
      <rPr>
        <i/>
        <sz val="10"/>
        <color theme="1"/>
        <rFont val="Inherit"/>
      </rPr>
      <t>qui tam</t>
    </r>
    <r>
      <rPr>
        <sz val="10"/>
        <color theme="1"/>
        <rFont val="Inherit"/>
      </rPr>
      <t xml:space="preserve"> complaint they filed with the Court under the Federal False Claims Act. The dismissal is currently pending court approval. For further discussion of the </t>
    </r>
    <r>
      <rPr>
        <i/>
        <sz val="10"/>
        <color theme="1"/>
        <rFont val="Inherit"/>
      </rPr>
      <t>qui tam</t>
    </r>
    <r>
      <rPr>
        <sz val="10"/>
        <color theme="1"/>
        <rFont val="Inherit"/>
      </rPr>
      <t xml:space="preserve"> complaint, see Note 12, “Commitments and Contingencies.”</t>
    </r>
  </si>
  <si>
    <t>Summary of Significant Accounting Policies (Policies)</t>
  </si>
  <si>
    <t>For non-tuition related student loans, the Company utilizes an impairment methodology. Under this methodology, management determines whether a loan would be impaired if it is probable that the Company will be unable to collect all amounts due in accordance with the contractual terms of the individual loan agreement. This assessment is based on an analysis of several factors including aging history and delinquency trending, the risk characteristics and loan performance of the specific loans, as well as current economic conditions and industry trends. For impaired loans, the Company would establish a specific loan loss reserve for the difference between the recorded investment in the loan and the present value of the expected future cash flows. As of March 31, 2013, there are no amounts recorded for the loan loss reserve. The loan loss reserve is maintained at a level deemed adequate by management based on a periodic analysis of the individual loans.</t>
  </si>
  <si>
    <t>Summary of Significant Accounting Policies (Tables)</t>
  </si>
  <si>
    <t>Schedule of Error Corrections and Prior Period Adjustments</t>
  </si>
  <si>
    <t>Schedule of Quantifying Prior Year Misstatements Corrected in Current Year Financial Statements [Table Text Block]</t>
  </si>
  <si>
    <t>The table below presents the impact of this revision on the Company's consolidated balance sheet data as of December 31, 2012, the consolidated statement of income data and consolidated cash flow data for the year ended December 31, 2012, as well as the impact on the quarterly periods during the year ended December 31, 2012. There was no impact to the cash flows from operating activities in any of the periods presented due to the revision. The following table is presented in thousands, except per share data:</t>
  </si>
  <si>
    <t>Reclassification (Tables)</t>
  </si>
  <si>
    <t>Earnings Per Share (Tables)</t>
  </si>
  <si>
    <t>Computation of Basic and Diluted Earnings Per Common Share</t>
  </si>
  <si>
    <t>Antidilutive Securities</t>
  </si>
  <si>
    <t>Significant Balance Sheet Accounts (Tables)</t>
  </si>
  <si>
    <t>Accounts Receivable and Student Loans Receivable, Net</t>
  </si>
  <si>
    <t>Changes in the Allowance for Doubtful Accounts</t>
  </si>
  <si>
    <t>Property, Plant and Equipment</t>
  </si>
  <si>
    <t>Investments (Tables)</t>
  </si>
  <si>
    <t>Fair Value Information of Short and Long-term Investments</t>
  </si>
  <si>
    <t>Stock-Based Compensation (Tables)</t>
  </si>
  <si>
    <t>Summary of Assumptions Used for Options Granted</t>
  </si>
  <si>
    <t>Summary of Significant Accounting Policies (Accounting Changes) (Details) (USD $)</t>
  </si>
  <si>
    <t>6 Months Ended</t>
  </si>
  <si>
    <t>9 Months Ended</t>
  </si>
  <si>
    <t>12 Months Ended</t>
  </si>
  <si>
    <t>Dec. 31, 2013</t>
  </si>
  <si>
    <t>Sep. 30, 2013</t>
  </si>
  <si>
    <t>Jun. 30, 2013</t>
  </si>
  <si>
    <t>Sep. 30, 2012</t>
  </si>
  <si>
    <t>Jun. 30, 2012</t>
  </si>
  <si>
    <t>Dec. 31, 2011</t>
  </si>
  <si>
    <t>Liabilities</t>
  </si>
  <si>
    <t>Total stockholdersb_x0019_ equity</t>
  </si>
  <si>
    <t>Total liabilities and stockholdersb_x0019_ equity</t>
  </si>
  <si>
    <t>Basic earnings per share (in USD per share)</t>
  </si>
  <si>
    <t>Diluted earnings per share (in USD per share)</t>
  </si>
  <si>
    <t>[1]</t>
  </si>
  <si>
    <t>As Originally Reported</t>
  </si>
  <si>
    <t>Adjustment to Reflect Changes to Aging of Accounts Receivable | Restatement Adjustment</t>
  </si>
  <si>
    <t>The amounts in the b_x001C_as reportedb_x001D_ column for instructional costs and services above reflect reclassified amounts for each respective period. For additional information, see also Note 3, b_x001C_Reclassification.b_x001D_</t>
  </si>
  <si>
    <t>Summary of Significant Accounting Policies (Receivables) (Details) (USD $)</t>
  </si>
  <si>
    <t>disbursement</t>
  </si>
  <si>
    <t>Accounts, Notes, Loans and Financing Receivable [Line Items]</t>
  </si>
  <si>
    <t>Student loans receivable, repayment term following graduation or withdrawal</t>
  </si>
  <si>
    <t>'10 years</t>
  </si>
  <si>
    <t>Student loans receivable, grace period following graduation or withdrawal</t>
  </si>
  <si>
    <t>'6 months</t>
  </si>
  <si>
    <t>Number of disbursement periods for financial aid</t>
  </si>
  <si>
    <t>Repayment Plan One</t>
  </si>
  <si>
    <t>Student loans receivable, interest rate</t>
  </si>
  <si>
    <t>Repayment Plan Two</t>
  </si>
  <si>
    <t>Student loans receivable, monthly payment during school and grace period</t>
  </si>
  <si>
    <t>Maximum</t>
  </si>
  <si>
    <t>Number of courses covered by each disbursement</t>
  </si>
  <si>
    <t>Reclassification (Details) (USD $)</t>
  </si>
  <si>
    <t>Reclassification [Line Items]</t>
  </si>
  <si>
    <t>Impact of Reclassification</t>
  </si>
  <si>
    <t>As Reclassified or Reclassified/Revised</t>
  </si>
  <si>
    <t>Adjustment to Reflect Changes to Aging of Accounts Receivable | Impact of Bad Debt Revision</t>
  </si>
  <si>
    <t>Earnings Per Share (Basic and Diluted Earnings Per Share) (Details) (USD $)</t>
  </si>
  <si>
    <t>Weighted average number of common shares outstanding (in shares)</t>
  </si>
  <si>
    <t>Effect of dilutive options and restricted stock units (in shares)</t>
  </si>
  <si>
    <t>Effect of dilutive warrants (in shares)</t>
  </si>
  <si>
    <t>Diluted weighted average number of common shares outstanding (in shares)</t>
  </si>
  <si>
    <t>Earnings Per Share (Anti-dilutive Securities) (Details) (Stock Options)</t>
  </si>
  <si>
    <t>Stock Options</t>
  </si>
  <si>
    <t>Antidilutive Securities Excluded from Computation of Earnings Per Share [Line Items]</t>
  </si>
  <si>
    <t>Significant Balance Sheet Accounts (Receivables, Net) (Details) (USD $)</t>
  </si>
  <si>
    <t>Accounts Receivable, Net</t>
  </si>
  <si>
    <t>Student Loans Receivable, Net</t>
  </si>
  <si>
    <t>Current student loans receivable included within accounts receivable</t>
  </si>
  <si>
    <t>Student Loans Receivable (Non-tuition Related)</t>
  </si>
  <si>
    <t>Student Loans Receivable (Tuition Related)</t>
  </si>
  <si>
    <t>Significant Balance Sheet Accounts (Allowance for Doubtful Accounts) (Details) (USD $)</t>
  </si>
  <si>
    <t>Allowance for Doubtful Accounts Receivable</t>
  </si>
  <si>
    <t>Changes in allowance for doubtful accounts</t>
  </si>
  <si>
    <t>Beginning Balance</t>
  </si>
  <si>
    <t>Charged to Expense</t>
  </si>
  <si>
    <t>Deductions</t>
  </si>
  <si>
    <t>Ending Balance</t>
  </si>
  <si>
    <t>Allowance for Doubtful Student Loans Receivable (Tuition Related)</t>
  </si>
  <si>
    <t>Significant Balance Sheet Accounts (Prepaid Expenses and Other Current Assets) (Details) (USD $)</t>
  </si>
  <si>
    <t>Prepaid Expense and Other Assets, Current [Abstract]</t>
  </si>
  <si>
    <t>Significant Balance Sheet Accounts (Property and Equipment, Net) (Details) (USD $)</t>
  </si>
  <si>
    <t>Property, Plant and Equipment [Line Items]</t>
  </si>
  <si>
    <t>Property and equipment, gross</t>
  </si>
  <si>
    <t>Buildings and Building Improvements</t>
  </si>
  <si>
    <t>Furniture, Office Equipment and Software</t>
  </si>
  <si>
    <t>Leasehold Improvements</t>
  </si>
  <si>
    <t>Significant Balance Sheet Accounts (Goodwill and Intangibles, Net) (Details) (USD $)</t>
  </si>
  <si>
    <t>Goodwill and Intangibles, Net [Abstract]</t>
  </si>
  <si>
    <t>Amortization expense</t>
  </si>
  <si>
    <t>Future amortization expense, 2013</t>
  </si>
  <si>
    <t>Future amortization expense, 2014</t>
  </si>
  <si>
    <t>Future amortization expense, 2015</t>
  </si>
  <si>
    <t>Significant Balance Sheet Accounts (Accrued Liabilities) (Details) (USD $)</t>
  </si>
  <si>
    <t>Accrued Liabilities, Current [Abstract]</t>
  </si>
  <si>
    <t>Significant Balance Sheet Accounts (Deferred Revenue) (Details) (USD $)</t>
  </si>
  <si>
    <t>Deferred Revenue [Abstract]</t>
  </si>
  <si>
    <t>Investments (Details) (USD $)</t>
  </si>
  <si>
    <t>Fair Value, Assets and Liabilities Measured on Recurring and Nonrecurring Basis [Line Items]</t>
  </si>
  <si>
    <t>Available-for-sale securities</t>
  </si>
  <si>
    <t>Other investments and securities, at cost</t>
  </si>
  <si>
    <t>Unrealized gains (losses) on investments, tax effect</t>
  </si>
  <si>
    <t>Level 1</t>
  </si>
  <si>
    <t>Level 2</t>
  </si>
  <si>
    <t>Level 3</t>
  </si>
  <si>
    <t>Demand Notes</t>
  </si>
  <si>
    <t>Demand Notes | Level 1</t>
  </si>
  <si>
    <t>Demand Notes | Level 2</t>
  </si>
  <si>
    <t>Demand Notes | Level 3</t>
  </si>
  <si>
    <t>Corporate Notes and Bonds</t>
  </si>
  <si>
    <t>Corporate Notes and Bonds | Level 1</t>
  </si>
  <si>
    <t>Corporate Notes and Bonds | Level 2</t>
  </si>
  <si>
    <t>Corporate Notes and Bonds | Level 3</t>
  </si>
  <si>
    <t>Credit Facilities (Details) (USD $)</t>
  </si>
  <si>
    <t>0 Months Ended</t>
  </si>
  <si>
    <t>Apr. 13, 2012</t>
  </si>
  <si>
    <t>Line of Credit Facility [Line Items]</t>
  </si>
  <si>
    <t>Revolving line of credit, amount outstanding</t>
  </si>
  <si>
    <t>Surety Bond Facility [Abstract]</t>
  </si>
  <si>
    <t>Surety bond facility, available amount</t>
  </si>
  <si>
    <t>Surety bond facility, issued amount</t>
  </si>
  <si>
    <t>January 2010 Credit Facility</t>
  </si>
  <si>
    <t>Revolving line of credit, letters of credit outstanding</t>
  </si>
  <si>
    <t>April 2012 Credit Facility</t>
  </si>
  <si>
    <t>Revolving line of credit, current borrowing capacity</t>
  </si>
  <si>
    <t>Revolving line of credit, maximum borrowing capacity</t>
  </si>
  <si>
    <t>Revolving line of credit, maximum swing-line advances</t>
  </si>
  <si>
    <t>Revolving line of credit, term</t>
  </si>
  <si>
    <t>'3 years</t>
  </si>
  <si>
    <t>Revolving line of credit, notice required for termination</t>
  </si>
  <si>
    <t>'5 days</t>
  </si>
  <si>
    <t>Commitment fee, percentage on undrawn amount of letter of credit</t>
  </si>
  <si>
    <t>Revolving line of credit, facility fee, percentage</t>
  </si>
  <si>
    <t>Base Rate | April 2012 Credit Facility</t>
  </si>
  <si>
    <t>Revolving line of credit, fixed portion of interest rate</t>
  </si>
  <si>
    <t>Eurodollar-based Rate | April 2012 Credit Facility</t>
  </si>
  <si>
    <t>Federal Funds Effective Rate | Base Rate | April 2012 Credit Facility</t>
  </si>
  <si>
    <t>Revolving line of credit, variable portion of interest rate, addition to reference rate</t>
  </si>
  <si>
    <t>Daily Adjusting LIBOR | Base Rate | April 2012 Credit Facility</t>
  </si>
  <si>
    <t>Stock-Based Compensation (Details) (USD $)</t>
  </si>
  <si>
    <t>In Millions, except Share data, unless otherwise specified</t>
  </si>
  <si>
    <t>Share-based Compensation Arrangement by Share-based Payment Award [Line Items]</t>
  </si>
  <si>
    <t>Stock-based compensation expense</t>
  </si>
  <si>
    <t>Income tax benefit of stock-based compensation expense</t>
  </si>
  <si>
    <t>Share-based Compensation Arrangement by Share-based Payment Award, Fair Value Assumptions and Methodology [Abstract]</t>
  </si>
  <si>
    <t>Stock options granted</t>
  </si>
  <si>
    <t>Stock options exercised</t>
  </si>
  <si>
    <t>'5 years 10 months 6 days</t>
  </si>
  <si>
    <t>Unrecognized compensation cost related to unvested options and RSUs</t>
  </si>
  <si>
    <t>Restricted Stock Units (RSUs)</t>
  </si>
  <si>
    <t>RSUs granted during period</t>
  </si>
  <si>
    <t>RSUs granted during period, grant date fair value</t>
  </si>
  <si>
    <t>RSUs vested during period</t>
  </si>
  <si>
    <t>Warrants (Details) (USD $)</t>
  </si>
  <si>
    <t>Warrant exercise price, low</t>
  </si>
  <si>
    <t>Warrant exercise price, high</t>
  </si>
  <si>
    <t>Warrant purchase rights</t>
  </si>
  <si>
    <t>Warrants outstanding</t>
  </si>
  <si>
    <t>Income Taxes (Details) (USD $)</t>
  </si>
  <si>
    <t>In Millions, unless otherwise specified</t>
  </si>
  <si>
    <t>Estimated annual effective tax rate</t>
  </si>
  <si>
    <t>Effective income tax rate</t>
  </si>
  <si>
    <t>Gross unrecognized tax benefits</t>
  </si>
  <si>
    <t>Gross unrecognized tax benefits that would impact effective tax rate if recognized</t>
  </si>
  <si>
    <t>Accrued interest and penalties related to uncertain tax positions</t>
  </si>
  <si>
    <t>Regulatory (Details)</t>
  </si>
  <si>
    <t>condition</t>
  </si>
  <si>
    <t>state</t>
  </si>
  <si>
    <t>Ashford University</t>
  </si>
  <si>
    <t>University of the Rockies</t>
  </si>
  <si>
    <t>Regulatory [Line Items]</t>
  </si>
  <si>
    <t>Number of states in north central region governed by Higher Learning Commission</t>
  </si>
  <si>
    <t>Number of indicator conditions monitored by Higher Learning Commission</t>
  </si>
  <si>
    <t>Number of indicator conditions met</t>
  </si>
  <si>
    <t>Indicator condition, maximum increase in number of degrees awarded compared to prior year, percentage</t>
  </si>
  <si>
    <t>Indicator condition, maximum increase in number of full-time faculty compared to prior year, percentage</t>
  </si>
  <si>
    <t>Indicator condition, minimum ratio of full-time faculty to number of degree programs</t>
  </si>
  <si>
    <t>Commitments and Contingencies (Details) (USD $)</t>
  </si>
  <si>
    <t>Loss contingency, settlement agreement, consideration</t>
  </si>
  <si>
    <t>Stock Repurchase Program (Details) (USD $)</t>
  </si>
  <si>
    <t>Apr. 30, 2012</t>
  </si>
  <si>
    <t>Stock repurchase program, authorized amount</t>
  </si>
  <si>
    <t>Stock repurchase program, period in force</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7"/>
      <color theme="1"/>
      <name val="Inherit"/>
    </font>
    <font>
      <sz val="8"/>
      <color theme="1"/>
      <name val="Inherit"/>
    </font>
    <font>
      <b/>
      <i/>
      <sz val="8"/>
      <color theme="1"/>
      <name val="Inherit"/>
    </font>
    <font>
      <i/>
      <sz val="8"/>
      <color theme="1"/>
      <name val="Inherit"/>
    </font>
    <font>
      <sz val="10"/>
      <color rgb="FF000000"/>
      <name val="Inherit"/>
    </font>
    <font>
      <sz val="5"/>
      <color theme="1"/>
      <name val="Inherit"/>
    </font>
    <font>
      <sz val="9"/>
      <color theme="1"/>
      <name val="Inherit"/>
    </font>
    <font>
      <i/>
      <sz val="10"/>
      <color theme="1"/>
      <name val="Inherit"/>
    </font>
    <font>
      <b/>
      <sz val="9"/>
      <color theme="1"/>
      <name val="Inherit"/>
    </font>
    <font>
      <i/>
      <sz val="9"/>
      <color theme="1"/>
      <name val="Inherit"/>
    </font>
    <font>
      <sz val="10"/>
      <color rgb="FF000000"/>
      <name val="Times New Roman"/>
      <family val="1"/>
    </font>
    <font>
      <b/>
      <sz val="10"/>
      <color rgb="FF000000"/>
      <name val="Inherit"/>
    </font>
    <font>
      <sz val="11"/>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2" fillId="33" borderId="10" xfId="0" applyFont="1" applyFill="1" applyBorder="1" applyAlignment="1">
      <alignment horizontal="center" wrapText="1"/>
    </xf>
    <xf numFmtId="0" fontId="20" fillId="33" borderId="10" xfId="0" applyFont="1" applyFill="1" applyBorder="1" applyAlignment="1">
      <alignment wrapText="1"/>
    </xf>
    <xf numFmtId="0" fontId="23" fillId="0" borderId="0" xfId="0" applyFont="1" applyAlignment="1">
      <alignment horizontal="left" wrapText="1"/>
    </xf>
    <xf numFmtId="0" fontId="24" fillId="33" borderId="0" xfId="0" applyFont="1" applyFill="1" applyAlignment="1">
      <alignment horizontal="left" wrapText="1"/>
    </xf>
    <xf numFmtId="0" fontId="20" fillId="33" borderId="11" xfId="0" applyFont="1" applyFill="1" applyBorder="1" applyAlignment="1">
      <alignment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18" fillId="0" borderId="0" xfId="0" applyFont="1" applyAlignment="1">
      <alignment wrapText="1"/>
    </xf>
    <xf numFmtId="0" fontId="22" fillId="33" borderId="10" xfId="0" applyFont="1" applyFill="1" applyBorder="1" applyAlignment="1">
      <alignment horizontal="center" wrapText="1"/>
    </xf>
    <xf numFmtId="15" fontId="22" fillId="0" borderId="10" xfId="0" applyNumberFormat="1" applyFont="1" applyBorder="1" applyAlignment="1">
      <alignment horizontal="center" wrapText="1"/>
    </xf>
    <xf numFmtId="15" fontId="22" fillId="0" borderId="12" xfId="0" applyNumberFormat="1"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15" fontId="22" fillId="33" borderId="12" xfId="0" applyNumberFormat="1" applyFont="1" applyFill="1" applyBorder="1" applyAlignment="1">
      <alignment horizontal="center"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15" fontId="31" fillId="0" borderId="10" xfId="0" applyNumberFormat="1"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9"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righ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horizontal="center" wrapText="1"/>
    </xf>
    <xf numFmtId="0" fontId="22" fillId="33" borderId="12" xfId="0" applyFont="1" applyFill="1" applyBorder="1" applyAlignment="1">
      <alignment horizontal="center" wrapText="1"/>
    </xf>
    <xf numFmtId="0" fontId="20" fillId="33" borderId="12" xfId="0" applyFont="1" applyFill="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0" fontId="20" fillId="33" borderId="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33" borderId="13" xfId="0" applyFont="1" applyFill="1" applyBorder="1" applyAlignment="1">
      <alignment horizontal="right" wrapText="1"/>
    </xf>
    <xf numFmtId="0" fontId="34" fillId="0" borderId="0" xfId="0" applyFont="1" applyAlignment="1">
      <alignment wrapText="1"/>
    </xf>
    <xf numFmtId="0" fontId="30" fillId="0" borderId="0" xfId="0" applyFont="1" applyAlignment="1">
      <alignment wrapText="1"/>
    </xf>
    <xf numFmtId="0" fontId="30" fillId="0" borderId="0" xfId="0" applyFont="1" applyAlignment="1">
      <alignment horizontal="lef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403</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364</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23</v>
      </c>
      <c r="C13" s="5" t="s">
        <v>4</v>
      </c>
    </row>
    <row r="14" spans="1:3" ht="30">
      <c r="A14" s="3" t="s">
        <v>24</v>
      </c>
      <c r="B14" s="5" t="s">
        <v>4</v>
      </c>
      <c r="C14" s="7">
        <v>54108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4.285156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81</v>
      </c>
      <c r="B3" s="60" t="s">
        <v>4</v>
      </c>
      <c r="C3" s="60"/>
      <c r="D3" s="60"/>
      <c r="E3" s="60"/>
      <c r="F3" s="60"/>
      <c r="G3" s="60"/>
      <c r="H3" s="60"/>
      <c r="I3" s="60"/>
      <c r="J3" s="60"/>
      <c r="K3" s="60"/>
      <c r="L3" s="60"/>
      <c r="M3" s="60"/>
      <c r="N3" s="60"/>
      <c r="O3" s="60"/>
      <c r="P3" s="60"/>
      <c r="Q3" s="60"/>
    </row>
    <row r="4" spans="1:17" ht="15" customHeight="1">
      <c r="A4" s="13" t="s">
        <v>280</v>
      </c>
      <c r="B4" s="60" t="s">
        <v>4</v>
      </c>
      <c r="C4" s="60"/>
      <c r="D4" s="60"/>
      <c r="E4" s="60"/>
      <c r="F4" s="60"/>
      <c r="G4" s="60"/>
      <c r="H4" s="60"/>
      <c r="I4" s="60"/>
      <c r="J4" s="60"/>
      <c r="K4" s="60"/>
      <c r="L4" s="60"/>
      <c r="M4" s="60"/>
      <c r="N4" s="60"/>
      <c r="O4" s="60"/>
      <c r="P4" s="60"/>
      <c r="Q4" s="60"/>
    </row>
    <row r="5" spans="1:17">
      <c r="A5" s="13"/>
      <c r="B5" s="61" t="s">
        <v>280</v>
      </c>
      <c r="C5" s="61"/>
      <c r="D5" s="61"/>
      <c r="E5" s="61"/>
      <c r="F5" s="61"/>
      <c r="G5" s="61"/>
      <c r="H5" s="61"/>
      <c r="I5" s="61"/>
      <c r="J5" s="61"/>
      <c r="K5" s="61"/>
      <c r="L5" s="61"/>
      <c r="M5" s="61"/>
      <c r="N5" s="61"/>
      <c r="O5" s="61"/>
      <c r="P5" s="61"/>
      <c r="Q5" s="61"/>
    </row>
    <row r="6" spans="1:17" ht="25.5" customHeight="1">
      <c r="A6" s="13"/>
      <c r="B6" s="41" t="s">
        <v>282</v>
      </c>
      <c r="C6" s="41"/>
      <c r="D6" s="41"/>
      <c r="E6" s="41"/>
      <c r="F6" s="41"/>
      <c r="G6" s="41"/>
      <c r="H6" s="41"/>
      <c r="I6" s="41"/>
      <c r="J6" s="41"/>
      <c r="K6" s="41"/>
      <c r="L6" s="41"/>
      <c r="M6" s="41"/>
      <c r="N6" s="41"/>
      <c r="O6" s="41"/>
      <c r="P6" s="41"/>
      <c r="Q6" s="41"/>
    </row>
    <row r="7" spans="1:17">
      <c r="A7" s="13"/>
      <c r="B7" s="41" t="s">
        <v>283</v>
      </c>
      <c r="C7" s="41"/>
      <c r="D7" s="41"/>
      <c r="E7" s="41"/>
      <c r="F7" s="41"/>
      <c r="G7" s="41"/>
      <c r="H7" s="41"/>
      <c r="I7" s="41"/>
      <c r="J7" s="41"/>
      <c r="K7" s="41"/>
      <c r="L7" s="41"/>
      <c r="M7" s="41"/>
      <c r="N7" s="41"/>
      <c r="O7" s="41"/>
      <c r="P7" s="41"/>
      <c r="Q7" s="41"/>
    </row>
    <row r="8" spans="1:17">
      <c r="A8" s="13"/>
      <c r="B8" s="25"/>
      <c r="C8" s="25"/>
      <c r="D8" s="25"/>
      <c r="E8" s="25"/>
      <c r="F8" s="25"/>
      <c r="G8" s="25"/>
      <c r="H8" s="25"/>
      <c r="I8" s="25"/>
      <c r="J8" s="25"/>
      <c r="K8" s="25"/>
      <c r="L8" s="25"/>
      <c r="M8" s="25"/>
      <c r="N8" s="25"/>
      <c r="O8" s="25"/>
      <c r="P8" s="25"/>
      <c r="Q8" s="25"/>
    </row>
    <row r="9" spans="1:17">
      <c r="A9" s="13"/>
      <c r="B9" s="15"/>
      <c r="C9" s="15"/>
      <c r="D9" s="15"/>
      <c r="E9" s="15"/>
      <c r="F9" s="15"/>
      <c r="G9" s="15"/>
      <c r="H9" s="15"/>
      <c r="I9" s="15"/>
      <c r="J9" s="15"/>
      <c r="K9" s="15"/>
      <c r="L9" s="15"/>
      <c r="M9" s="15"/>
      <c r="N9" s="15"/>
      <c r="O9" s="15"/>
      <c r="P9" s="15"/>
      <c r="Q9" s="15"/>
    </row>
    <row r="10" spans="1:17" ht="15.75" thickBot="1">
      <c r="A10" s="13"/>
      <c r="B10" s="12"/>
      <c r="C10" s="69">
        <v>40999</v>
      </c>
      <c r="D10" s="69"/>
      <c r="E10" s="69"/>
      <c r="F10" s="12"/>
      <c r="G10" s="69">
        <v>41090</v>
      </c>
      <c r="H10" s="69"/>
      <c r="I10" s="69"/>
      <c r="J10" s="12"/>
      <c r="K10" s="69">
        <v>41182</v>
      </c>
      <c r="L10" s="69"/>
      <c r="M10" s="69"/>
      <c r="N10" s="12"/>
      <c r="O10" s="69">
        <v>41274</v>
      </c>
      <c r="P10" s="69"/>
      <c r="Q10" s="69"/>
    </row>
    <row r="11" spans="1:17">
      <c r="A11" s="13"/>
      <c r="B11" s="67" t="s">
        <v>284</v>
      </c>
      <c r="C11" s="70" t="s">
        <v>161</v>
      </c>
      <c r="D11" s="72">
        <v>68475</v>
      </c>
      <c r="E11" s="53"/>
      <c r="F11" s="41"/>
      <c r="G11" s="70" t="s">
        <v>161</v>
      </c>
      <c r="H11" s="72">
        <v>65395</v>
      </c>
      <c r="I11" s="53"/>
      <c r="J11" s="41"/>
      <c r="K11" s="70" t="s">
        <v>161</v>
      </c>
      <c r="L11" s="72">
        <v>75699</v>
      </c>
      <c r="M11" s="53"/>
      <c r="N11" s="41"/>
      <c r="O11" s="70" t="s">
        <v>161</v>
      </c>
      <c r="P11" s="72">
        <v>105875</v>
      </c>
      <c r="Q11" s="53"/>
    </row>
    <row r="12" spans="1:17">
      <c r="A12" s="13"/>
      <c r="B12" s="67"/>
      <c r="C12" s="71"/>
      <c r="D12" s="73"/>
      <c r="E12" s="54"/>
      <c r="F12" s="41"/>
      <c r="G12" s="71"/>
      <c r="H12" s="73"/>
      <c r="I12" s="54"/>
      <c r="J12" s="41"/>
      <c r="K12" s="71"/>
      <c r="L12" s="73"/>
      <c r="M12" s="54"/>
      <c r="N12" s="41"/>
      <c r="O12" s="71"/>
      <c r="P12" s="73"/>
      <c r="Q12" s="54"/>
    </row>
    <row r="13" spans="1:17">
      <c r="A13" s="13"/>
      <c r="B13" s="74" t="s">
        <v>285</v>
      </c>
      <c r="C13" s="75">
        <v>14025</v>
      </c>
      <c r="D13" s="75"/>
      <c r="E13" s="38"/>
      <c r="F13" s="38"/>
      <c r="G13" s="75">
        <v>13130</v>
      </c>
      <c r="H13" s="75"/>
      <c r="I13" s="38"/>
      <c r="J13" s="38"/>
      <c r="K13" s="75">
        <v>12674</v>
      </c>
      <c r="L13" s="75"/>
      <c r="M13" s="38"/>
      <c r="N13" s="38"/>
      <c r="O13" s="78" t="s">
        <v>163</v>
      </c>
      <c r="P13" s="78"/>
      <c r="Q13" s="38"/>
    </row>
    <row r="14" spans="1:17" ht="15.75" thickBot="1">
      <c r="A14" s="13"/>
      <c r="B14" s="74"/>
      <c r="C14" s="76"/>
      <c r="D14" s="76"/>
      <c r="E14" s="77"/>
      <c r="F14" s="38"/>
      <c r="G14" s="76"/>
      <c r="H14" s="76"/>
      <c r="I14" s="77"/>
      <c r="J14" s="38"/>
      <c r="K14" s="76"/>
      <c r="L14" s="76"/>
      <c r="M14" s="77"/>
      <c r="N14" s="38"/>
      <c r="O14" s="79"/>
      <c r="P14" s="79"/>
      <c r="Q14" s="77"/>
    </row>
    <row r="15" spans="1:17">
      <c r="A15" s="13"/>
      <c r="B15" s="67" t="s">
        <v>286</v>
      </c>
      <c r="C15" s="72">
        <v>82500</v>
      </c>
      <c r="D15" s="72"/>
      <c r="E15" s="53"/>
      <c r="F15" s="41"/>
      <c r="G15" s="72">
        <v>78525</v>
      </c>
      <c r="H15" s="72"/>
      <c r="I15" s="53"/>
      <c r="J15" s="41"/>
      <c r="K15" s="72">
        <v>88373</v>
      </c>
      <c r="L15" s="72"/>
      <c r="M15" s="53"/>
      <c r="N15" s="41"/>
      <c r="O15" s="72">
        <v>105875</v>
      </c>
      <c r="P15" s="72"/>
      <c r="Q15" s="53"/>
    </row>
    <row r="16" spans="1:17">
      <c r="A16" s="13"/>
      <c r="B16" s="67"/>
      <c r="C16" s="80"/>
      <c r="D16" s="80"/>
      <c r="E16" s="41"/>
      <c r="F16" s="41"/>
      <c r="G16" s="80"/>
      <c r="H16" s="80"/>
      <c r="I16" s="41"/>
      <c r="J16" s="41"/>
      <c r="K16" s="80"/>
      <c r="L16" s="80"/>
      <c r="M16" s="41"/>
      <c r="N16" s="41"/>
      <c r="O16" s="80"/>
      <c r="P16" s="80"/>
      <c r="Q16" s="41"/>
    </row>
    <row r="17" spans="1:17">
      <c r="A17" s="13"/>
      <c r="B17" s="74" t="s">
        <v>287</v>
      </c>
      <c r="C17" s="75">
        <v>1724</v>
      </c>
      <c r="D17" s="75"/>
      <c r="E17" s="38"/>
      <c r="F17" s="38"/>
      <c r="G17" s="75">
        <v>6754</v>
      </c>
      <c r="H17" s="75"/>
      <c r="I17" s="38"/>
      <c r="J17" s="38"/>
      <c r="K17" s="75">
        <v>2613</v>
      </c>
      <c r="L17" s="75"/>
      <c r="M17" s="38"/>
      <c r="N17" s="38"/>
      <c r="O17" s="78" t="s">
        <v>288</v>
      </c>
      <c r="P17" s="78"/>
      <c r="Q17" s="74" t="s">
        <v>176</v>
      </c>
    </row>
    <row r="18" spans="1:17" ht="15.75" thickBot="1">
      <c r="A18" s="13"/>
      <c r="B18" s="74"/>
      <c r="C18" s="76"/>
      <c r="D18" s="76"/>
      <c r="E18" s="77"/>
      <c r="F18" s="38"/>
      <c r="G18" s="76"/>
      <c r="H18" s="76"/>
      <c r="I18" s="77"/>
      <c r="J18" s="38"/>
      <c r="K18" s="76"/>
      <c r="L18" s="76"/>
      <c r="M18" s="77"/>
      <c r="N18" s="38"/>
      <c r="O18" s="79"/>
      <c r="P18" s="79"/>
      <c r="Q18" s="81"/>
    </row>
    <row r="19" spans="1:17">
      <c r="A19" s="13"/>
      <c r="B19" s="67" t="s">
        <v>289</v>
      </c>
      <c r="C19" s="72">
        <v>84224</v>
      </c>
      <c r="D19" s="72"/>
      <c r="E19" s="53"/>
      <c r="F19" s="41"/>
      <c r="G19" s="72">
        <v>85279</v>
      </c>
      <c r="H19" s="72"/>
      <c r="I19" s="53"/>
      <c r="J19" s="41"/>
      <c r="K19" s="72">
        <v>90986</v>
      </c>
      <c r="L19" s="72"/>
      <c r="M19" s="53"/>
      <c r="N19" s="41"/>
      <c r="O19" s="72">
        <v>102034</v>
      </c>
      <c r="P19" s="72"/>
      <c r="Q19" s="53"/>
    </row>
    <row r="20" spans="1:17" ht="15.75" thickBot="1">
      <c r="A20" s="13"/>
      <c r="B20" s="67"/>
      <c r="C20" s="82"/>
      <c r="D20" s="82"/>
      <c r="E20" s="83"/>
      <c r="F20" s="41"/>
      <c r="G20" s="82"/>
      <c r="H20" s="82"/>
      <c r="I20" s="83"/>
      <c r="J20" s="41"/>
      <c r="K20" s="82"/>
      <c r="L20" s="82"/>
      <c r="M20" s="83"/>
      <c r="N20" s="41"/>
      <c r="O20" s="82"/>
      <c r="P20" s="82"/>
      <c r="Q20" s="83"/>
    </row>
    <row r="21" spans="1:17">
      <c r="A21" s="13"/>
      <c r="B21" s="16"/>
      <c r="C21" s="34"/>
      <c r="D21" s="34"/>
      <c r="E21" s="34"/>
      <c r="F21" s="16"/>
      <c r="G21" s="34"/>
      <c r="H21" s="34"/>
      <c r="I21" s="34"/>
      <c r="J21" s="16"/>
      <c r="K21" s="34"/>
      <c r="L21" s="34"/>
      <c r="M21" s="34"/>
      <c r="N21" s="16"/>
      <c r="O21" s="34"/>
      <c r="P21" s="34"/>
      <c r="Q21" s="34"/>
    </row>
    <row r="22" spans="1:17">
      <c r="A22" s="13"/>
      <c r="B22" s="67" t="s">
        <v>290</v>
      </c>
      <c r="C22" s="80">
        <v>80063</v>
      </c>
      <c r="D22" s="80"/>
      <c r="E22" s="41"/>
      <c r="F22" s="41"/>
      <c r="G22" s="80">
        <v>78608</v>
      </c>
      <c r="H22" s="80"/>
      <c r="I22" s="41"/>
      <c r="J22" s="41"/>
      <c r="K22" s="80">
        <v>90291</v>
      </c>
      <c r="L22" s="80"/>
      <c r="M22" s="41"/>
      <c r="N22" s="41"/>
      <c r="O22" s="80">
        <v>65239</v>
      </c>
      <c r="P22" s="80"/>
      <c r="Q22" s="41"/>
    </row>
    <row r="23" spans="1:17">
      <c r="A23" s="13"/>
      <c r="B23" s="67"/>
      <c r="C23" s="80"/>
      <c r="D23" s="80"/>
      <c r="E23" s="41"/>
      <c r="F23" s="41"/>
      <c r="G23" s="80"/>
      <c r="H23" s="80"/>
      <c r="I23" s="41"/>
      <c r="J23" s="41"/>
      <c r="K23" s="80"/>
      <c r="L23" s="80"/>
      <c r="M23" s="41"/>
      <c r="N23" s="41"/>
      <c r="O23" s="80"/>
      <c r="P23" s="80"/>
      <c r="Q23" s="41"/>
    </row>
    <row r="24" spans="1:17">
      <c r="A24" s="13"/>
      <c r="B24" s="74" t="s">
        <v>285</v>
      </c>
      <c r="C24" s="75">
        <v>9979</v>
      </c>
      <c r="D24" s="75"/>
      <c r="E24" s="38"/>
      <c r="F24" s="38"/>
      <c r="G24" s="75">
        <v>8586</v>
      </c>
      <c r="H24" s="75"/>
      <c r="I24" s="38"/>
      <c r="J24" s="38"/>
      <c r="K24" s="75">
        <v>6443</v>
      </c>
      <c r="L24" s="75"/>
      <c r="M24" s="38"/>
      <c r="N24" s="38"/>
      <c r="O24" s="78" t="s">
        <v>163</v>
      </c>
      <c r="P24" s="78"/>
      <c r="Q24" s="38"/>
    </row>
    <row r="25" spans="1:17" ht="15.75" thickBot="1">
      <c r="A25" s="13"/>
      <c r="B25" s="74"/>
      <c r="C25" s="76"/>
      <c r="D25" s="76"/>
      <c r="E25" s="77"/>
      <c r="F25" s="38"/>
      <c r="G25" s="76"/>
      <c r="H25" s="76"/>
      <c r="I25" s="77"/>
      <c r="J25" s="38"/>
      <c r="K25" s="76"/>
      <c r="L25" s="76"/>
      <c r="M25" s="77"/>
      <c r="N25" s="38"/>
      <c r="O25" s="79"/>
      <c r="P25" s="79"/>
      <c r="Q25" s="77"/>
    </row>
    <row r="26" spans="1:17">
      <c r="A26" s="13"/>
      <c r="B26" s="67" t="s">
        <v>291</v>
      </c>
      <c r="C26" s="72">
        <v>90042</v>
      </c>
      <c r="D26" s="72"/>
      <c r="E26" s="53"/>
      <c r="F26" s="41"/>
      <c r="G26" s="72">
        <v>87194</v>
      </c>
      <c r="H26" s="72"/>
      <c r="I26" s="53"/>
      <c r="J26" s="41"/>
      <c r="K26" s="72">
        <v>96734</v>
      </c>
      <c r="L26" s="72"/>
      <c r="M26" s="53"/>
      <c r="N26" s="41"/>
      <c r="O26" s="72">
        <v>65239</v>
      </c>
      <c r="P26" s="72"/>
      <c r="Q26" s="53"/>
    </row>
    <row r="27" spans="1:17" ht="15.75" thickBot="1">
      <c r="A27" s="13"/>
      <c r="B27" s="67"/>
      <c r="C27" s="82"/>
      <c r="D27" s="82"/>
      <c r="E27" s="83"/>
      <c r="F27" s="41"/>
      <c r="G27" s="82"/>
      <c r="H27" s="82"/>
      <c r="I27" s="83"/>
      <c r="J27" s="41"/>
      <c r="K27" s="82"/>
      <c r="L27" s="82"/>
      <c r="M27" s="83"/>
      <c r="N27" s="41"/>
      <c r="O27" s="82"/>
      <c r="P27" s="82"/>
      <c r="Q27" s="83"/>
    </row>
    <row r="28" spans="1:17">
      <c r="A28" s="13"/>
      <c r="B28" s="16"/>
      <c r="C28" s="34"/>
      <c r="D28" s="34"/>
      <c r="E28" s="34"/>
      <c r="F28" s="16"/>
      <c r="G28" s="34"/>
      <c r="H28" s="34"/>
      <c r="I28" s="34"/>
      <c r="J28" s="16"/>
      <c r="K28" s="34"/>
      <c r="L28" s="34"/>
      <c r="M28" s="34"/>
      <c r="N28" s="16"/>
      <c r="O28" s="34"/>
      <c r="P28" s="34"/>
      <c r="Q28" s="34"/>
    </row>
    <row r="29" spans="1:17">
      <c r="A29" s="13"/>
      <c r="B29" s="67" t="s">
        <v>292</v>
      </c>
      <c r="C29" s="80">
        <v>49546</v>
      </c>
      <c r="D29" s="80"/>
      <c r="E29" s="41"/>
      <c r="F29" s="41"/>
      <c r="G29" s="80">
        <v>36763</v>
      </c>
      <c r="H29" s="80"/>
      <c r="I29" s="41"/>
      <c r="J29" s="41"/>
      <c r="K29" s="80">
        <v>36364</v>
      </c>
      <c r="L29" s="80"/>
      <c r="M29" s="41"/>
      <c r="N29" s="41"/>
      <c r="O29" s="80">
        <v>13139</v>
      </c>
      <c r="P29" s="80"/>
      <c r="Q29" s="41"/>
    </row>
    <row r="30" spans="1:17">
      <c r="A30" s="13"/>
      <c r="B30" s="67"/>
      <c r="C30" s="80"/>
      <c r="D30" s="80"/>
      <c r="E30" s="41"/>
      <c r="F30" s="41"/>
      <c r="G30" s="80"/>
      <c r="H30" s="80"/>
      <c r="I30" s="41"/>
      <c r="J30" s="41"/>
      <c r="K30" s="80"/>
      <c r="L30" s="80"/>
      <c r="M30" s="41"/>
      <c r="N30" s="41"/>
      <c r="O30" s="80"/>
      <c r="P30" s="80"/>
      <c r="Q30" s="41"/>
    </row>
    <row r="31" spans="1:17">
      <c r="A31" s="13"/>
      <c r="B31" s="74" t="s">
        <v>285</v>
      </c>
      <c r="C31" s="78" t="s">
        <v>293</v>
      </c>
      <c r="D31" s="78"/>
      <c r="E31" s="74" t="s">
        <v>176</v>
      </c>
      <c r="F31" s="38"/>
      <c r="G31" s="78" t="s">
        <v>294</v>
      </c>
      <c r="H31" s="78"/>
      <c r="I31" s="74" t="s">
        <v>176</v>
      </c>
      <c r="J31" s="38"/>
      <c r="K31" s="78" t="s">
        <v>295</v>
      </c>
      <c r="L31" s="78"/>
      <c r="M31" s="74" t="s">
        <v>176</v>
      </c>
      <c r="N31" s="38"/>
      <c r="O31" s="78" t="s">
        <v>163</v>
      </c>
      <c r="P31" s="78"/>
      <c r="Q31" s="38"/>
    </row>
    <row r="32" spans="1:17" ht="15.75" thickBot="1">
      <c r="A32" s="13"/>
      <c r="B32" s="74"/>
      <c r="C32" s="79"/>
      <c r="D32" s="79"/>
      <c r="E32" s="81"/>
      <c r="F32" s="38"/>
      <c r="G32" s="79"/>
      <c r="H32" s="79"/>
      <c r="I32" s="81"/>
      <c r="J32" s="38"/>
      <c r="K32" s="79"/>
      <c r="L32" s="79"/>
      <c r="M32" s="81"/>
      <c r="N32" s="38"/>
      <c r="O32" s="79"/>
      <c r="P32" s="79"/>
      <c r="Q32" s="77"/>
    </row>
    <row r="33" spans="1:17">
      <c r="A33" s="13"/>
      <c r="B33" s="67" t="s">
        <v>296</v>
      </c>
      <c r="C33" s="72">
        <v>25542</v>
      </c>
      <c r="D33" s="72"/>
      <c r="E33" s="53"/>
      <c r="F33" s="41"/>
      <c r="G33" s="72">
        <v>15047</v>
      </c>
      <c r="H33" s="72"/>
      <c r="I33" s="53"/>
      <c r="J33" s="41"/>
      <c r="K33" s="72">
        <v>17247</v>
      </c>
      <c r="L33" s="72"/>
      <c r="M33" s="53"/>
      <c r="N33" s="41"/>
      <c r="O33" s="72">
        <v>13139</v>
      </c>
      <c r="P33" s="72"/>
      <c r="Q33" s="53"/>
    </row>
    <row r="34" spans="1:17" ht="15.75" thickBot="1">
      <c r="A34" s="13"/>
      <c r="B34" s="67"/>
      <c r="C34" s="82"/>
      <c r="D34" s="82"/>
      <c r="E34" s="83"/>
      <c r="F34" s="41"/>
      <c r="G34" s="82"/>
      <c r="H34" s="82"/>
      <c r="I34" s="83"/>
      <c r="J34" s="41"/>
      <c r="K34" s="82"/>
      <c r="L34" s="82"/>
      <c r="M34" s="83"/>
      <c r="N34" s="41"/>
      <c r="O34" s="82"/>
      <c r="P34" s="82"/>
      <c r="Q34" s="83"/>
    </row>
    <row r="35" spans="1:17">
      <c r="A35" s="13"/>
      <c r="B35" s="16"/>
      <c r="C35" s="34"/>
      <c r="D35" s="34"/>
      <c r="E35" s="34"/>
      <c r="F35" s="16"/>
      <c r="G35" s="34"/>
      <c r="H35" s="34"/>
      <c r="I35" s="34"/>
      <c r="J35" s="16"/>
      <c r="K35" s="34"/>
      <c r="L35" s="34"/>
      <c r="M35" s="34"/>
      <c r="N35" s="16"/>
      <c r="O35" s="34"/>
      <c r="P35" s="34"/>
      <c r="Q35" s="34"/>
    </row>
    <row r="36" spans="1:17">
      <c r="A36" s="13"/>
      <c r="B36" s="67" t="s">
        <v>297</v>
      </c>
      <c r="C36" s="67" t="s">
        <v>161</v>
      </c>
      <c r="D36" s="80">
        <v>199808</v>
      </c>
      <c r="E36" s="41"/>
      <c r="F36" s="41"/>
      <c r="G36" s="67" t="s">
        <v>161</v>
      </c>
      <c r="H36" s="80">
        <v>187520</v>
      </c>
      <c r="I36" s="41"/>
      <c r="J36" s="41"/>
      <c r="K36" s="67" t="s">
        <v>161</v>
      </c>
      <c r="L36" s="80">
        <v>204967</v>
      </c>
      <c r="M36" s="41"/>
      <c r="N36" s="41"/>
      <c r="O36" s="67" t="s">
        <v>161</v>
      </c>
      <c r="P36" s="80">
        <v>180412</v>
      </c>
      <c r="Q36" s="41"/>
    </row>
    <row r="37" spans="1:17" ht="15.75" thickBot="1">
      <c r="A37" s="13"/>
      <c r="B37" s="67"/>
      <c r="C37" s="84"/>
      <c r="D37" s="85"/>
      <c r="E37" s="86"/>
      <c r="F37" s="41"/>
      <c r="G37" s="84"/>
      <c r="H37" s="85"/>
      <c r="I37" s="86"/>
      <c r="J37" s="41"/>
      <c r="K37" s="84"/>
      <c r="L37" s="85"/>
      <c r="M37" s="86"/>
      <c r="N37" s="41"/>
      <c r="O37" s="84"/>
      <c r="P37" s="85"/>
      <c r="Q37" s="86"/>
    </row>
    <row r="38" spans="1:17" ht="15.75" thickTop="1">
      <c r="A38" s="13"/>
      <c r="B38" s="87" t="s">
        <v>298</v>
      </c>
      <c r="C38" s="87"/>
      <c r="D38" s="87"/>
      <c r="E38" s="87"/>
      <c r="F38" s="87"/>
      <c r="G38" s="87"/>
      <c r="H38" s="87"/>
      <c r="I38" s="87"/>
      <c r="J38" s="87"/>
      <c r="K38" s="87"/>
      <c r="L38" s="87"/>
      <c r="M38" s="87"/>
      <c r="N38" s="87"/>
      <c r="O38" s="87"/>
      <c r="P38" s="87"/>
      <c r="Q38" s="87"/>
    </row>
  </sheetData>
  <mergeCells count="179">
    <mergeCell ref="B5:Q5"/>
    <mergeCell ref="B6:Q6"/>
    <mergeCell ref="B7:Q7"/>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K26:L27"/>
    <mergeCell ref="M26:M27"/>
    <mergeCell ref="N26:N27"/>
    <mergeCell ref="O26:P27"/>
    <mergeCell ref="Q26:Q27"/>
    <mergeCell ref="C28:E28"/>
    <mergeCell ref="G28:I28"/>
    <mergeCell ref="K28:M28"/>
    <mergeCell ref="O28:Q28"/>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Q19:Q20"/>
    <mergeCell ref="C21:E21"/>
    <mergeCell ref="G21:I21"/>
    <mergeCell ref="K21:M21"/>
    <mergeCell ref="O21:Q21"/>
    <mergeCell ref="B22:B23"/>
    <mergeCell ref="C22:D23"/>
    <mergeCell ref="E22:E23"/>
    <mergeCell ref="F22:F23"/>
    <mergeCell ref="G22:H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15.140625" customWidth="1"/>
    <col min="4" max="4" width="17.85546875" customWidth="1"/>
    <col min="5" max="5" width="24.85546875" customWidth="1"/>
    <col min="6" max="6" width="8.140625" customWidth="1"/>
    <col min="7" max="7" width="5.42578125" customWidth="1"/>
    <col min="8" max="8" width="17.85546875" customWidth="1"/>
    <col min="9" max="9" width="24.85546875" customWidth="1"/>
  </cols>
  <sheetData>
    <row r="1" spans="1:9" ht="15" customHeight="1">
      <c r="A1" s="8" t="s">
        <v>299</v>
      </c>
      <c r="B1" s="8" t="s">
        <v>1</v>
      </c>
      <c r="C1" s="8"/>
      <c r="D1" s="8"/>
      <c r="E1" s="8"/>
      <c r="F1" s="8"/>
      <c r="G1" s="8"/>
      <c r="H1" s="8"/>
      <c r="I1" s="8"/>
    </row>
    <row r="2" spans="1:9" ht="15" customHeight="1">
      <c r="A2" s="8"/>
      <c r="B2" s="8" t="s">
        <v>2</v>
      </c>
      <c r="C2" s="8"/>
      <c r="D2" s="8"/>
      <c r="E2" s="8"/>
      <c r="F2" s="8"/>
      <c r="G2" s="8"/>
      <c r="H2" s="8"/>
      <c r="I2" s="8"/>
    </row>
    <row r="3" spans="1:9" ht="15" customHeight="1">
      <c r="A3" s="4" t="s">
        <v>300</v>
      </c>
      <c r="B3" s="60" t="s">
        <v>4</v>
      </c>
      <c r="C3" s="60"/>
      <c r="D3" s="60"/>
      <c r="E3" s="60"/>
      <c r="F3" s="60"/>
      <c r="G3" s="60"/>
      <c r="H3" s="60"/>
      <c r="I3" s="60"/>
    </row>
    <row r="4" spans="1:9" ht="15" customHeight="1">
      <c r="A4" s="13" t="s">
        <v>299</v>
      </c>
      <c r="B4" s="60" t="s">
        <v>4</v>
      </c>
      <c r="C4" s="60"/>
      <c r="D4" s="60"/>
      <c r="E4" s="60"/>
      <c r="F4" s="60"/>
      <c r="G4" s="60"/>
      <c r="H4" s="60"/>
      <c r="I4" s="60"/>
    </row>
    <row r="5" spans="1:9">
      <c r="A5" s="13"/>
      <c r="B5" s="61" t="s">
        <v>299</v>
      </c>
      <c r="C5" s="61"/>
      <c r="D5" s="61"/>
      <c r="E5" s="61"/>
      <c r="F5" s="61"/>
      <c r="G5" s="61"/>
      <c r="H5" s="61"/>
      <c r="I5" s="61"/>
    </row>
    <row r="6" spans="1:9" ht="38.25" customHeight="1">
      <c r="A6" s="13"/>
      <c r="B6" s="41" t="s">
        <v>301</v>
      </c>
      <c r="C6" s="41"/>
      <c r="D6" s="41"/>
      <c r="E6" s="41"/>
      <c r="F6" s="41"/>
      <c r="G6" s="41"/>
      <c r="H6" s="41"/>
      <c r="I6" s="41"/>
    </row>
    <row r="7" spans="1:9" ht="25.5" customHeight="1">
      <c r="A7" s="13"/>
      <c r="B7" s="41" t="s">
        <v>302</v>
      </c>
      <c r="C7" s="41"/>
      <c r="D7" s="41"/>
      <c r="E7" s="41"/>
      <c r="F7" s="41"/>
      <c r="G7" s="41"/>
      <c r="H7" s="41"/>
      <c r="I7" s="41"/>
    </row>
    <row r="8" spans="1:9">
      <c r="A8" s="13"/>
      <c r="B8" s="41" t="s">
        <v>303</v>
      </c>
      <c r="C8" s="41"/>
      <c r="D8" s="41"/>
      <c r="E8" s="41"/>
      <c r="F8" s="41"/>
      <c r="G8" s="41"/>
      <c r="H8" s="41"/>
      <c r="I8" s="41"/>
    </row>
    <row r="9" spans="1:9">
      <c r="A9" s="13"/>
      <c r="B9" s="25"/>
      <c r="C9" s="25"/>
      <c r="D9" s="25"/>
      <c r="E9" s="25"/>
      <c r="F9" s="25"/>
      <c r="G9" s="25"/>
      <c r="H9" s="25"/>
      <c r="I9" s="25"/>
    </row>
    <row r="10" spans="1:9">
      <c r="A10" s="13"/>
      <c r="B10" s="15"/>
      <c r="C10" s="15"/>
      <c r="D10" s="15"/>
      <c r="E10" s="15"/>
      <c r="F10" s="15"/>
      <c r="G10" s="15"/>
      <c r="H10" s="15"/>
      <c r="I10" s="15"/>
    </row>
    <row r="11" spans="1:9" ht="15.75" thickBot="1">
      <c r="A11" s="13"/>
      <c r="B11" s="88"/>
      <c r="C11" s="46" t="s">
        <v>304</v>
      </c>
      <c r="D11" s="46"/>
      <c r="E11" s="46"/>
      <c r="F11" s="46"/>
      <c r="G11" s="46"/>
      <c r="H11" s="46"/>
      <c r="I11" s="46"/>
    </row>
    <row r="12" spans="1:9" ht="15.75" thickBot="1">
      <c r="A12" s="13"/>
      <c r="B12" s="89"/>
      <c r="C12" s="47">
        <v>2013</v>
      </c>
      <c r="D12" s="47"/>
      <c r="E12" s="47"/>
      <c r="F12" s="12"/>
      <c r="G12" s="47">
        <v>2012</v>
      </c>
      <c r="H12" s="47"/>
      <c r="I12" s="47"/>
    </row>
    <row r="13" spans="1:9" ht="15.75" thickBot="1">
      <c r="A13" s="13"/>
      <c r="B13" s="12"/>
      <c r="C13" s="47" t="s">
        <v>305</v>
      </c>
      <c r="D13" s="47"/>
      <c r="E13" s="47"/>
      <c r="F13" s="12"/>
      <c r="G13" s="90"/>
      <c r="H13" s="90"/>
      <c r="I13" s="90"/>
    </row>
    <row r="14" spans="1:9">
      <c r="A14" s="13"/>
      <c r="B14" s="59" t="s">
        <v>306</v>
      </c>
      <c r="C14" s="70"/>
      <c r="D14" s="70"/>
      <c r="E14" s="70"/>
      <c r="F14" s="12"/>
      <c r="G14" s="70"/>
      <c r="H14" s="70"/>
      <c r="I14" s="70"/>
    </row>
    <row r="15" spans="1:9">
      <c r="A15" s="13"/>
      <c r="B15" s="91" t="s">
        <v>85</v>
      </c>
      <c r="C15" s="74" t="s">
        <v>161</v>
      </c>
      <c r="D15" s="75">
        <v>24667</v>
      </c>
      <c r="E15" s="38"/>
      <c r="F15" s="38"/>
      <c r="G15" s="74" t="s">
        <v>161</v>
      </c>
      <c r="H15" s="75">
        <v>28434</v>
      </c>
      <c r="I15" s="38"/>
    </row>
    <row r="16" spans="1:9">
      <c r="A16" s="13"/>
      <c r="B16" s="91"/>
      <c r="C16" s="74"/>
      <c r="D16" s="75"/>
      <c r="E16" s="38"/>
      <c r="F16" s="38"/>
      <c r="G16" s="74"/>
      <c r="H16" s="75"/>
      <c r="I16" s="38"/>
    </row>
    <row r="17" spans="1:9">
      <c r="A17" s="13"/>
      <c r="B17" s="59" t="s">
        <v>307</v>
      </c>
      <c r="C17" s="67"/>
      <c r="D17" s="67"/>
      <c r="E17" s="67"/>
      <c r="F17" s="12"/>
      <c r="G17" s="67"/>
      <c r="H17" s="67"/>
      <c r="I17" s="67"/>
    </row>
    <row r="18" spans="1:9">
      <c r="A18" s="13"/>
      <c r="B18" s="91" t="s">
        <v>308</v>
      </c>
      <c r="C18" s="75">
        <v>54129</v>
      </c>
      <c r="D18" s="75"/>
      <c r="E18" s="38"/>
      <c r="F18" s="38"/>
      <c r="G18" s="75">
        <v>52008</v>
      </c>
      <c r="H18" s="75"/>
      <c r="I18" s="38"/>
    </row>
    <row r="19" spans="1:9">
      <c r="A19" s="13"/>
      <c r="B19" s="91"/>
      <c r="C19" s="75"/>
      <c r="D19" s="75"/>
      <c r="E19" s="38"/>
      <c r="F19" s="38"/>
      <c r="G19" s="75"/>
      <c r="H19" s="75"/>
      <c r="I19" s="38"/>
    </row>
    <row r="20" spans="1:9">
      <c r="A20" s="13"/>
      <c r="B20" s="92" t="s">
        <v>309</v>
      </c>
      <c r="C20" s="93">
        <v>778</v>
      </c>
      <c r="D20" s="93"/>
      <c r="E20" s="41"/>
      <c r="F20" s="41"/>
      <c r="G20" s="80">
        <v>3932</v>
      </c>
      <c r="H20" s="80"/>
      <c r="I20" s="41"/>
    </row>
    <row r="21" spans="1:9">
      <c r="A21" s="13"/>
      <c r="B21" s="92"/>
      <c r="C21" s="93"/>
      <c r="D21" s="93"/>
      <c r="E21" s="41"/>
      <c r="F21" s="41"/>
      <c r="G21" s="80"/>
      <c r="H21" s="80"/>
      <c r="I21" s="41"/>
    </row>
    <row r="22" spans="1:9">
      <c r="A22" s="13"/>
      <c r="B22" s="91" t="s">
        <v>310</v>
      </c>
      <c r="C22" s="78">
        <v>94</v>
      </c>
      <c r="D22" s="78"/>
      <c r="E22" s="38"/>
      <c r="F22" s="38"/>
      <c r="G22" s="78">
        <v>263</v>
      </c>
      <c r="H22" s="78"/>
      <c r="I22" s="38"/>
    </row>
    <row r="23" spans="1:9" ht="15.75" thickBot="1">
      <c r="A23" s="13"/>
      <c r="B23" s="91"/>
      <c r="C23" s="79"/>
      <c r="D23" s="79"/>
      <c r="E23" s="77"/>
      <c r="F23" s="38"/>
      <c r="G23" s="79"/>
      <c r="H23" s="79"/>
      <c r="I23" s="77"/>
    </row>
    <row r="24" spans="1:9">
      <c r="A24" s="13"/>
      <c r="B24" s="92" t="s">
        <v>311</v>
      </c>
      <c r="C24" s="72">
        <v>55001</v>
      </c>
      <c r="D24" s="72"/>
      <c r="E24" s="53"/>
      <c r="F24" s="41"/>
      <c r="G24" s="72">
        <v>56203</v>
      </c>
      <c r="H24" s="72"/>
      <c r="I24" s="53"/>
    </row>
    <row r="25" spans="1:9" ht="15.75" thickBot="1">
      <c r="A25" s="13"/>
      <c r="B25" s="92"/>
      <c r="C25" s="85"/>
      <c r="D25" s="85"/>
      <c r="E25" s="86"/>
      <c r="F25" s="41"/>
      <c r="G25" s="85"/>
      <c r="H25" s="85"/>
      <c r="I25" s="86"/>
    </row>
    <row r="26" spans="1:9" ht="15.75" thickTop="1">
      <c r="A26" s="13"/>
      <c r="B26" s="68" t="s">
        <v>86</v>
      </c>
      <c r="C26" s="94"/>
      <c r="D26" s="94"/>
      <c r="E26" s="94"/>
      <c r="F26" s="16"/>
      <c r="G26" s="94"/>
      <c r="H26" s="94"/>
      <c r="I26" s="94"/>
    </row>
    <row r="27" spans="1:9">
      <c r="A27" s="13"/>
      <c r="B27" s="92" t="s">
        <v>172</v>
      </c>
      <c r="C27" s="67" t="s">
        <v>161</v>
      </c>
      <c r="D27" s="93">
        <v>0.46</v>
      </c>
      <c r="E27" s="41"/>
      <c r="F27" s="41"/>
      <c r="G27" s="67" t="s">
        <v>161</v>
      </c>
      <c r="H27" s="93">
        <v>0.55000000000000004</v>
      </c>
      <c r="I27" s="41"/>
    </row>
    <row r="28" spans="1:9">
      <c r="A28" s="13"/>
      <c r="B28" s="92"/>
      <c r="C28" s="67"/>
      <c r="D28" s="93"/>
      <c r="E28" s="41"/>
      <c r="F28" s="41"/>
      <c r="G28" s="67"/>
      <c r="H28" s="93"/>
      <c r="I28" s="41"/>
    </row>
    <row r="29" spans="1:9">
      <c r="A29" s="13"/>
      <c r="B29" s="91" t="s">
        <v>173</v>
      </c>
      <c r="C29" s="74" t="s">
        <v>161</v>
      </c>
      <c r="D29" s="78">
        <v>0.45</v>
      </c>
      <c r="E29" s="38"/>
      <c r="F29" s="38"/>
      <c r="G29" s="74" t="s">
        <v>161</v>
      </c>
      <c r="H29" s="78">
        <v>0.51</v>
      </c>
      <c r="I29" s="38"/>
    </row>
    <row r="30" spans="1:9">
      <c r="A30" s="13"/>
      <c r="B30" s="91"/>
      <c r="C30" s="74"/>
      <c r="D30" s="78"/>
      <c r="E30" s="38"/>
      <c r="F30" s="38"/>
      <c r="G30" s="74"/>
      <c r="H30" s="78"/>
      <c r="I30" s="38"/>
    </row>
    <row r="31" spans="1:9" ht="25.5" customHeight="1">
      <c r="A31" s="13"/>
      <c r="B31" s="41" t="s">
        <v>312</v>
      </c>
      <c r="C31" s="41"/>
      <c r="D31" s="41"/>
      <c r="E31" s="41"/>
      <c r="F31" s="41"/>
      <c r="G31" s="41"/>
      <c r="H31" s="41"/>
      <c r="I31" s="41"/>
    </row>
    <row r="32" spans="1:9">
      <c r="A32" s="13"/>
      <c r="B32" s="25"/>
      <c r="C32" s="25"/>
      <c r="D32" s="25"/>
      <c r="E32" s="25"/>
      <c r="F32" s="25"/>
      <c r="G32" s="25"/>
    </row>
    <row r="33" spans="1:7">
      <c r="A33" s="13"/>
      <c r="B33" s="15"/>
      <c r="C33" s="15"/>
      <c r="D33" s="15"/>
      <c r="E33" s="15"/>
      <c r="F33" s="15"/>
      <c r="G33" s="15"/>
    </row>
    <row r="34" spans="1:7" ht="15.75" thickBot="1">
      <c r="A34" s="13"/>
      <c r="B34" s="88"/>
      <c r="C34" s="46" t="s">
        <v>304</v>
      </c>
      <c r="D34" s="46"/>
      <c r="E34" s="46"/>
      <c r="F34" s="46"/>
      <c r="G34" s="46"/>
    </row>
    <row r="35" spans="1:7" ht="15.75" thickBot="1">
      <c r="A35" s="13"/>
      <c r="B35" s="89" t="s">
        <v>313</v>
      </c>
      <c r="C35" s="47">
        <v>2013</v>
      </c>
      <c r="D35" s="47"/>
      <c r="E35" s="12"/>
      <c r="F35" s="47">
        <v>2012</v>
      </c>
      <c r="G35" s="47"/>
    </row>
    <row r="36" spans="1:7">
      <c r="A36" s="13"/>
      <c r="B36" s="74" t="s">
        <v>314</v>
      </c>
      <c r="C36" s="95">
        <v>5478</v>
      </c>
      <c r="D36" s="34"/>
      <c r="E36" s="38"/>
      <c r="F36" s="97">
        <v>81</v>
      </c>
      <c r="G36" s="34"/>
    </row>
    <row r="37" spans="1:7">
      <c r="A37" s="13"/>
      <c r="B37" s="74"/>
      <c r="C37" s="96"/>
      <c r="D37" s="35"/>
      <c r="E37" s="38"/>
      <c r="F37" s="98"/>
      <c r="G37" s="35"/>
    </row>
  </sheetData>
  <mergeCells count="81">
    <mergeCell ref="A1:A2"/>
    <mergeCell ref="B1:I1"/>
    <mergeCell ref="B2:I2"/>
    <mergeCell ref="B3:I3"/>
    <mergeCell ref="A4:A37"/>
    <mergeCell ref="B4:I4"/>
    <mergeCell ref="B5:I5"/>
    <mergeCell ref="B6:I6"/>
    <mergeCell ref="B7:I7"/>
    <mergeCell ref="B8:I8"/>
    <mergeCell ref="B36:B37"/>
    <mergeCell ref="C36:C37"/>
    <mergeCell ref="D36:D37"/>
    <mergeCell ref="E36:E37"/>
    <mergeCell ref="F36:F37"/>
    <mergeCell ref="G36:G37"/>
    <mergeCell ref="H29:H30"/>
    <mergeCell ref="I29:I30"/>
    <mergeCell ref="B32:G32"/>
    <mergeCell ref="C34:G34"/>
    <mergeCell ref="C35:D35"/>
    <mergeCell ref="F35:G35"/>
    <mergeCell ref="B31:I31"/>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3" width="36.5703125" bestFit="1" customWidth="1"/>
    <col min="4" max="4" width="23.28515625" customWidth="1"/>
    <col min="5" max="5" width="4.7109375" customWidth="1"/>
    <col min="6" max="6" width="28.140625" customWidth="1"/>
    <col min="7" max="7" width="6" customWidth="1"/>
    <col min="8" max="8" width="23.28515625" customWidth="1"/>
    <col min="9" max="9" width="4.7109375" customWidth="1"/>
    <col min="10" max="10" width="28.140625" customWidth="1"/>
    <col min="11" max="11" width="6" customWidth="1"/>
    <col min="12" max="12" width="17.140625" customWidth="1"/>
    <col min="13" max="14" width="28.140625" customWidth="1"/>
    <col min="15" max="15" width="6" customWidth="1"/>
    <col min="16" max="16" width="22" customWidth="1"/>
    <col min="17" max="17" width="4.7109375" customWidth="1"/>
  </cols>
  <sheetData>
    <row r="1" spans="1:17" ht="15" customHeight="1">
      <c r="A1" s="8" t="s">
        <v>3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6</v>
      </c>
      <c r="B3" s="60" t="s">
        <v>4</v>
      </c>
      <c r="C3" s="60"/>
      <c r="D3" s="60"/>
      <c r="E3" s="60"/>
      <c r="F3" s="60"/>
      <c r="G3" s="60"/>
      <c r="H3" s="60"/>
      <c r="I3" s="60"/>
      <c r="J3" s="60"/>
      <c r="K3" s="60"/>
      <c r="L3" s="60"/>
      <c r="M3" s="60"/>
      <c r="N3" s="60"/>
      <c r="O3" s="60"/>
      <c r="P3" s="60"/>
      <c r="Q3" s="60"/>
    </row>
    <row r="4" spans="1:17" ht="15" customHeight="1">
      <c r="A4" s="13" t="s">
        <v>315</v>
      </c>
      <c r="B4" s="60" t="s">
        <v>4</v>
      </c>
      <c r="C4" s="60"/>
      <c r="D4" s="60"/>
      <c r="E4" s="60"/>
      <c r="F4" s="60"/>
      <c r="G4" s="60"/>
      <c r="H4" s="60"/>
      <c r="I4" s="60"/>
      <c r="J4" s="60"/>
      <c r="K4" s="60"/>
      <c r="L4" s="60"/>
      <c r="M4" s="60"/>
      <c r="N4" s="60"/>
      <c r="O4" s="60"/>
      <c r="P4" s="60"/>
      <c r="Q4" s="60"/>
    </row>
    <row r="5" spans="1:17">
      <c r="A5" s="13"/>
      <c r="B5" s="61" t="s">
        <v>315</v>
      </c>
      <c r="C5" s="61"/>
      <c r="D5" s="61"/>
      <c r="E5" s="61"/>
      <c r="F5" s="61"/>
      <c r="G5" s="61"/>
      <c r="H5" s="61"/>
      <c r="I5" s="61"/>
      <c r="J5" s="61"/>
      <c r="K5" s="61"/>
      <c r="L5" s="61"/>
      <c r="M5" s="61"/>
      <c r="N5" s="61"/>
      <c r="O5" s="61"/>
      <c r="P5" s="61"/>
      <c r="Q5" s="61"/>
    </row>
    <row r="6" spans="1:17">
      <c r="A6" s="13"/>
      <c r="B6" s="61" t="s">
        <v>317</v>
      </c>
      <c r="C6" s="61"/>
      <c r="D6" s="61"/>
      <c r="E6" s="61"/>
      <c r="F6" s="61"/>
      <c r="G6" s="61"/>
      <c r="H6" s="61"/>
      <c r="I6" s="61"/>
      <c r="J6" s="61"/>
      <c r="K6" s="61"/>
      <c r="L6" s="61"/>
      <c r="M6" s="61"/>
      <c r="N6" s="61"/>
      <c r="O6" s="61"/>
      <c r="P6" s="61"/>
      <c r="Q6" s="61"/>
    </row>
    <row r="7" spans="1:17">
      <c r="A7" s="13"/>
      <c r="B7" s="67" t="s">
        <v>318</v>
      </c>
      <c r="C7" s="67"/>
      <c r="D7" s="67"/>
      <c r="E7" s="67"/>
      <c r="F7" s="67"/>
      <c r="G7" s="67"/>
      <c r="H7" s="67"/>
      <c r="I7" s="67"/>
      <c r="J7" s="67"/>
      <c r="K7" s="67"/>
      <c r="L7" s="67"/>
      <c r="M7" s="67"/>
      <c r="N7" s="67"/>
      <c r="O7" s="67"/>
      <c r="P7" s="67"/>
      <c r="Q7" s="67"/>
    </row>
    <row r="8" spans="1:17">
      <c r="A8" s="13"/>
      <c r="B8" s="25"/>
      <c r="C8" s="25"/>
      <c r="D8" s="25"/>
      <c r="E8" s="25"/>
      <c r="F8" s="25"/>
      <c r="G8" s="25"/>
      <c r="H8" s="25"/>
      <c r="I8" s="25"/>
    </row>
    <row r="9" spans="1:17">
      <c r="A9" s="13"/>
      <c r="B9" s="15"/>
      <c r="C9" s="15"/>
      <c r="D9" s="15"/>
      <c r="E9" s="15"/>
      <c r="F9" s="15"/>
      <c r="G9" s="15"/>
      <c r="H9" s="15"/>
      <c r="I9" s="15"/>
    </row>
    <row r="10" spans="1:17">
      <c r="A10" s="13"/>
      <c r="B10" s="41"/>
      <c r="C10" s="99" t="s">
        <v>319</v>
      </c>
      <c r="D10" s="99"/>
      <c r="E10" s="99"/>
      <c r="F10" s="41"/>
      <c r="G10" s="99" t="s">
        <v>319</v>
      </c>
      <c r="H10" s="99"/>
      <c r="I10" s="99"/>
    </row>
    <row r="11" spans="1:17" ht="15.75" thickBot="1">
      <c r="A11" s="13"/>
      <c r="B11" s="41"/>
      <c r="C11" s="27">
        <v>41364</v>
      </c>
      <c r="D11" s="27"/>
      <c r="E11" s="27"/>
      <c r="F11" s="41"/>
      <c r="G11" s="27">
        <v>41274</v>
      </c>
      <c r="H11" s="27"/>
      <c r="I11" s="27"/>
    </row>
    <row r="12" spans="1:17" ht="15.75" thickBot="1">
      <c r="A12" s="13"/>
      <c r="B12" s="16"/>
      <c r="C12" s="100" t="s">
        <v>305</v>
      </c>
      <c r="D12" s="100"/>
      <c r="E12" s="100"/>
      <c r="F12" s="16"/>
      <c r="G12" s="101"/>
      <c r="H12" s="101"/>
      <c r="I12" s="101"/>
    </row>
    <row r="13" spans="1:17">
      <c r="A13" s="13"/>
      <c r="B13" s="67" t="s">
        <v>122</v>
      </c>
      <c r="C13" s="70" t="s">
        <v>161</v>
      </c>
      <c r="D13" s="72">
        <v>86483</v>
      </c>
      <c r="E13" s="53"/>
      <c r="F13" s="41"/>
      <c r="G13" s="70" t="s">
        <v>161</v>
      </c>
      <c r="H13" s="72">
        <v>85953</v>
      </c>
      <c r="I13" s="53"/>
    </row>
    <row r="14" spans="1:17">
      <c r="A14" s="13"/>
      <c r="B14" s="67"/>
      <c r="C14" s="71"/>
      <c r="D14" s="73"/>
      <c r="E14" s="54"/>
      <c r="F14" s="41"/>
      <c r="G14" s="71"/>
      <c r="H14" s="73"/>
      <c r="I14" s="54"/>
    </row>
    <row r="15" spans="1:17" ht="15.75" thickBot="1">
      <c r="A15" s="13"/>
      <c r="B15" s="68" t="s">
        <v>320</v>
      </c>
      <c r="C15" s="79" t="s">
        <v>321</v>
      </c>
      <c r="D15" s="79"/>
      <c r="E15" s="68" t="s">
        <v>176</v>
      </c>
      <c r="F15" s="16"/>
      <c r="G15" s="79" t="s">
        <v>322</v>
      </c>
      <c r="H15" s="79"/>
      <c r="I15" s="68" t="s">
        <v>176</v>
      </c>
    </row>
    <row r="16" spans="1:17">
      <c r="A16" s="13"/>
      <c r="B16" s="92" t="s">
        <v>32</v>
      </c>
      <c r="C16" s="70" t="s">
        <v>161</v>
      </c>
      <c r="D16" s="72">
        <v>51835</v>
      </c>
      <c r="E16" s="53"/>
      <c r="F16" s="41"/>
      <c r="G16" s="70" t="s">
        <v>161</v>
      </c>
      <c r="H16" s="72">
        <v>54487</v>
      </c>
      <c r="I16" s="53"/>
    </row>
    <row r="17" spans="1:17" ht="15.75" thickBot="1">
      <c r="A17" s="13"/>
      <c r="B17" s="92"/>
      <c r="C17" s="84"/>
      <c r="D17" s="85"/>
      <c r="E17" s="86"/>
      <c r="F17" s="41"/>
      <c r="G17" s="84"/>
      <c r="H17" s="85"/>
      <c r="I17" s="86"/>
    </row>
    <row r="18" spans="1:17" ht="15.75" thickTop="1">
      <c r="A18" s="13"/>
      <c r="B18" s="16"/>
      <c r="C18" s="102"/>
      <c r="D18" s="102"/>
      <c r="E18" s="102"/>
      <c r="F18" s="16"/>
      <c r="G18" s="102"/>
      <c r="H18" s="102"/>
      <c r="I18" s="102"/>
    </row>
    <row r="19" spans="1:17">
      <c r="A19" s="13"/>
      <c r="B19" s="59" t="s">
        <v>323</v>
      </c>
      <c r="C19" s="41"/>
      <c r="D19" s="41"/>
      <c r="E19" s="41"/>
      <c r="F19" s="12"/>
      <c r="G19" s="41"/>
      <c r="H19" s="41"/>
      <c r="I19" s="41"/>
    </row>
    <row r="20" spans="1:17">
      <c r="A20" s="13"/>
      <c r="B20" s="74" t="s">
        <v>324</v>
      </c>
      <c r="C20" s="74" t="s">
        <v>161</v>
      </c>
      <c r="D20" s="75">
        <v>9237</v>
      </c>
      <c r="E20" s="38"/>
      <c r="F20" s="38"/>
      <c r="G20" s="74" t="s">
        <v>161</v>
      </c>
      <c r="H20" s="75">
        <v>9704</v>
      </c>
      <c r="I20" s="38"/>
    </row>
    <row r="21" spans="1:17">
      <c r="A21" s="13"/>
      <c r="B21" s="74"/>
      <c r="C21" s="74"/>
      <c r="D21" s="75"/>
      <c r="E21" s="38"/>
      <c r="F21" s="38"/>
      <c r="G21" s="74"/>
      <c r="H21" s="75"/>
      <c r="I21" s="38"/>
    </row>
    <row r="22" spans="1:17">
      <c r="A22" s="13"/>
      <c r="B22" s="67" t="s">
        <v>325</v>
      </c>
      <c r="C22" s="80">
        <v>6426</v>
      </c>
      <c r="D22" s="80"/>
      <c r="E22" s="41"/>
      <c r="F22" s="41"/>
      <c r="G22" s="80">
        <v>6568</v>
      </c>
      <c r="H22" s="80"/>
      <c r="I22" s="41"/>
    </row>
    <row r="23" spans="1:17" ht="15.75" thickBot="1">
      <c r="A23" s="13"/>
      <c r="B23" s="67"/>
      <c r="C23" s="82"/>
      <c r="D23" s="82"/>
      <c r="E23" s="83"/>
      <c r="F23" s="41"/>
      <c r="G23" s="82"/>
      <c r="H23" s="82"/>
      <c r="I23" s="83"/>
    </row>
    <row r="24" spans="1:17">
      <c r="A24" s="13"/>
      <c r="B24" s="74" t="s">
        <v>123</v>
      </c>
      <c r="C24" s="95">
        <v>15663</v>
      </c>
      <c r="D24" s="95"/>
      <c r="E24" s="34"/>
      <c r="F24" s="38"/>
      <c r="G24" s="95">
        <v>16272</v>
      </c>
      <c r="H24" s="95"/>
      <c r="I24" s="34"/>
    </row>
    <row r="25" spans="1:17">
      <c r="A25" s="13"/>
      <c r="B25" s="74"/>
      <c r="C25" s="75"/>
      <c r="D25" s="75"/>
      <c r="E25" s="38"/>
      <c r="F25" s="38"/>
      <c r="G25" s="75"/>
      <c r="H25" s="75"/>
      <c r="I25" s="38"/>
    </row>
    <row r="26" spans="1:17" ht="15.75" thickBot="1">
      <c r="A26" s="13"/>
      <c r="B26" s="59" t="s">
        <v>320</v>
      </c>
      <c r="C26" s="103" t="s">
        <v>326</v>
      </c>
      <c r="D26" s="103"/>
      <c r="E26" s="59" t="s">
        <v>176</v>
      </c>
      <c r="F26" s="12"/>
      <c r="G26" s="103" t="s">
        <v>327</v>
      </c>
      <c r="H26" s="103"/>
      <c r="I26" s="59" t="s">
        <v>176</v>
      </c>
    </row>
    <row r="27" spans="1:17">
      <c r="A27" s="13"/>
      <c r="B27" s="91" t="s">
        <v>33</v>
      </c>
      <c r="C27" s="104" t="s">
        <v>161</v>
      </c>
      <c r="D27" s="95">
        <v>13788</v>
      </c>
      <c r="E27" s="34"/>
      <c r="F27" s="38"/>
      <c r="G27" s="104" t="s">
        <v>161</v>
      </c>
      <c r="H27" s="95">
        <v>14416</v>
      </c>
      <c r="I27" s="34"/>
    </row>
    <row r="28" spans="1:17" ht="15.75" thickBot="1">
      <c r="A28" s="13"/>
      <c r="B28" s="91"/>
      <c r="C28" s="105"/>
      <c r="D28" s="106"/>
      <c r="E28" s="107"/>
      <c r="F28" s="38"/>
      <c r="G28" s="105"/>
      <c r="H28" s="106"/>
      <c r="I28" s="107"/>
    </row>
    <row r="29" spans="1:17" ht="25.5" customHeight="1" thickTop="1">
      <c r="A29" s="13"/>
      <c r="B29" s="67" t="s">
        <v>328</v>
      </c>
      <c r="C29" s="67"/>
      <c r="D29" s="67"/>
      <c r="E29" s="67"/>
      <c r="F29" s="67"/>
      <c r="G29" s="67"/>
      <c r="H29" s="67"/>
      <c r="I29" s="67"/>
      <c r="J29" s="67"/>
      <c r="K29" s="67"/>
      <c r="L29" s="67"/>
      <c r="M29" s="67"/>
      <c r="N29" s="67"/>
      <c r="O29" s="67"/>
      <c r="P29" s="67"/>
      <c r="Q29" s="67"/>
    </row>
    <row r="30" spans="1:17">
      <c r="A30" s="13"/>
      <c r="B30" s="67" t="s">
        <v>329</v>
      </c>
      <c r="C30" s="67"/>
      <c r="D30" s="67"/>
      <c r="E30" s="67"/>
      <c r="F30" s="67"/>
      <c r="G30" s="67"/>
      <c r="H30" s="67"/>
      <c r="I30" s="67"/>
      <c r="J30" s="67"/>
      <c r="K30" s="67"/>
      <c r="L30" s="67"/>
      <c r="M30" s="67"/>
      <c r="N30" s="67"/>
      <c r="O30" s="67"/>
      <c r="P30" s="67"/>
      <c r="Q30" s="67"/>
    </row>
    <row r="31" spans="1:17">
      <c r="A31" s="13"/>
      <c r="B31" s="25"/>
      <c r="C31" s="25"/>
      <c r="D31" s="25"/>
      <c r="E31" s="25"/>
      <c r="F31" s="25"/>
      <c r="G31" s="25"/>
      <c r="H31" s="25"/>
      <c r="I31" s="25"/>
      <c r="J31" s="25"/>
      <c r="K31" s="25"/>
      <c r="L31" s="25"/>
      <c r="M31" s="25"/>
      <c r="N31" s="25"/>
      <c r="O31" s="25"/>
      <c r="P31" s="25"/>
      <c r="Q31" s="25"/>
    </row>
    <row r="32" spans="1:17">
      <c r="A32" s="13"/>
      <c r="B32" s="15"/>
      <c r="C32" s="15"/>
      <c r="D32" s="15"/>
      <c r="E32" s="15"/>
      <c r="F32" s="15"/>
      <c r="G32" s="15"/>
      <c r="H32" s="15"/>
      <c r="I32" s="15"/>
      <c r="J32" s="15"/>
      <c r="K32" s="15"/>
      <c r="L32" s="15"/>
      <c r="M32" s="15"/>
      <c r="N32" s="15"/>
      <c r="O32" s="15"/>
      <c r="P32" s="15"/>
      <c r="Q32" s="15"/>
    </row>
    <row r="33" spans="1:17">
      <c r="A33" s="13"/>
      <c r="B33" s="41"/>
      <c r="C33" s="99" t="s">
        <v>330</v>
      </c>
      <c r="D33" s="99"/>
      <c r="E33" s="99"/>
      <c r="F33" s="41"/>
      <c r="G33" s="99" t="s">
        <v>332</v>
      </c>
      <c r="H33" s="99"/>
      <c r="I33" s="99"/>
      <c r="J33" s="41"/>
      <c r="K33" s="99" t="s">
        <v>334</v>
      </c>
      <c r="L33" s="99"/>
      <c r="M33" s="99"/>
      <c r="N33" s="41"/>
      <c r="O33" s="99" t="s">
        <v>335</v>
      </c>
      <c r="P33" s="99"/>
      <c r="Q33" s="99"/>
    </row>
    <row r="34" spans="1:17" ht="15.75" thickBot="1">
      <c r="A34" s="13"/>
      <c r="B34" s="41"/>
      <c r="C34" s="46" t="s">
        <v>331</v>
      </c>
      <c r="D34" s="46"/>
      <c r="E34" s="46"/>
      <c r="F34" s="41"/>
      <c r="G34" s="46" t="s">
        <v>333</v>
      </c>
      <c r="H34" s="46"/>
      <c r="I34" s="46"/>
      <c r="J34" s="41"/>
      <c r="K34" s="46"/>
      <c r="L34" s="46"/>
      <c r="M34" s="46"/>
      <c r="N34" s="41"/>
      <c r="O34" s="46" t="s">
        <v>331</v>
      </c>
      <c r="P34" s="46"/>
      <c r="Q34" s="46"/>
    </row>
    <row r="35" spans="1:17" ht="26.25">
      <c r="A35" s="13"/>
      <c r="B35" s="68" t="s">
        <v>336</v>
      </c>
      <c r="C35" s="34"/>
      <c r="D35" s="34"/>
      <c r="E35" s="34"/>
      <c r="F35" s="16"/>
      <c r="G35" s="34"/>
      <c r="H35" s="34"/>
      <c r="I35" s="34"/>
      <c r="J35" s="16"/>
      <c r="K35" s="34"/>
      <c r="L35" s="34"/>
      <c r="M35" s="34"/>
      <c r="N35" s="16"/>
      <c r="O35" s="34"/>
      <c r="P35" s="34"/>
      <c r="Q35" s="34"/>
    </row>
    <row r="36" spans="1:17">
      <c r="A36" s="13"/>
      <c r="B36" s="67" t="s">
        <v>337</v>
      </c>
      <c r="C36" s="67" t="s">
        <v>161</v>
      </c>
      <c r="D36" s="93" t="s">
        <v>322</v>
      </c>
      <c r="E36" s="67" t="s">
        <v>176</v>
      </c>
      <c r="F36" s="41"/>
      <c r="G36" s="67" t="s">
        <v>161</v>
      </c>
      <c r="H36" s="80">
        <v>13021</v>
      </c>
      <c r="I36" s="41"/>
      <c r="J36" s="41"/>
      <c r="K36" s="67" t="s">
        <v>161</v>
      </c>
      <c r="L36" s="80">
        <v>9839</v>
      </c>
      <c r="M36" s="41"/>
      <c r="N36" s="41"/>
      <c r="O36" s="67" t="s">
        <v>161</v>
      </c>
      <c r="P36" s="93" t="s">
        <v>321</v>
      </c>
      <c r="Q36" s="67" t="s">
        <v>176</v>
      </c>
    </row>
    <row r="37" spans="1:17">
      <c r="A37" s="13"/>
      <c r="B37" s="67"/>
      <c r="C37" s="67"/>
      <c r="D37" s="93"/>
      <c r="E37" s="67"/>
      <c r="F37" s="41"/>
      <c r="G37" s="67"/>
      <c r="H37" s="80"/>
      <c r="I37" s="41"/>
      <c r="J37" s="41"/>
      <c r="K37" s="67"/>
      <c r="L37" s="80"/>
      <c r="M37" s="41"/>
      <c r="N37" s="41"/>
      <c r="O37" s="67"/>
      <c r="P37" s="93"/>
      <c r="Q37" s="67"/>
    </row>
    <row r="38" spans="1:17">
      <c r="A38" s="13"/>
      <c r="B38" s="74" t="s">
        <v>338</v>
      </c>
      <c r="C38" s="78" t="s">
        <v>339</v>
      </c>
      <c r="D38" s="78"/>
      <c r="E38" s="74" t="s">
        <v>176</v>
      </c>
      <c r="F38" s="38"/>
      <c r="G38" s="75">
        <v>13865</v>
      </c>
      <c r="H38" s="75"/>
      <c r="I38" s="38"/>
      <c r="J38" s="38"/>
      <c r="K38" s="75">
        <v>8457</v>
      </c>
      <c r="L38" s="75"/>
      <c r="M38" s="38"/>
      <c r="N38" s="38"/>
      <c r="O38" s="78" t="s">
        <v>340</v>
      </c>
      <c r="P38" s="78"/>
      <c r="Q38" s="74" t="s">
        <v>176</v>
      </c>
    </row>
    <row r="39" spans="1:17">
      <c r="A39" s="13"/>
      <c r="B39" s="74"/>
      <c r="C39" s="78"/>
      <c r="D39" s="78"/>
      <c r="E39" s="74"/>
      <c r="F39" s="38"/>
      <c r="G39" s="75"/>
      <c r="H39" s="75"/>
      <c r="I39" s="38"/>
      <c r="J39" s="38"/>
      <c r="K39" s="75"/>
      <c r="L39" s="75"/>
      <c r="M39" s="38"/>
      <c r="N39" s="38"/>
      <c r="O39" s="78"/>
      <c r="P39" s="78"/>
      <c r="Q39" s="74"/>
    </row>
    <row r="40" spans="1:17">
      <c r="A40" s="13"/>
      <c r="B40" s="12"/>
      <c r="C40" s="41"/>
      <c r="D40" s="41"/>
      <c r="E40" s="41"/>
      <c r="F40" s="12"/>
      <c r="G40" s="41"/>
      <c r="H40" s="41"/>
      <c r="I40" s="41"/>
      <c r="J40" s="12"/>
      <c r="K40" s="41"/>
      <c r="L40" s="41"/>
      <c r="M40" s="41"/>
      <c r="N40" s="12"/>
      <c r="O40" s="41"/>
      <c r="P40" s="41"/>
      <c r="Q40" s="41"/>
    </row>
    <row r="41" spans="1:17" ht="26.25">
      <c r="A41" s="13"/>
      <c r="B41" s="68" t="s">
        <v>341</v>
      </c>
      <c r="C41" s="38"/>
      <c r="D41" s="38"/>
      <c r="E41" s="38"/>
      <c r="F41" s="16"/>
      <c r="G41" s="38"/>
      <c r="H41" s="38"/>
      <c r="I41" s="38"/>
      <c r="J41" s="16"/>
      <c r="K41" s="38"/>
      <c r="L41" s="38"/>
      <c r="M41" s="38"/>
      <c r="N41" s="16"/>
      <c r="O41" s="38"/>
      <c r="P41" s="38"/>
      <c r="Q41" s="38"/>
    </row>
    <row r="42" spans="1:17">
      <c r="A42" s="13"/>
      <c r="B42" s="67" t="s">
        <v>337</v>
      </c>
      <c r="C42" s="67" t="s">
        <v>161</v>
      </c>
      <c r="D42" s="93" t="s">
        <v>327</v>
      </c>
      <c r="E42" s="67" t="s">
        <v>176</v>
      </c>
      <c r="F42" s="41"/>
      <c r="G42" s="67" t="s">
        <v>161</v>
      </c>
      <c r="H42" s="93">
        <v>19</v>
      </c>
      <c r="I42" s="41"/>
      <c r="J42" s="41"/>
      <c r="K42" s="67" t="s">
        <v>161</v>
      </c>
      <c r="L42" s="93" t="s">
        <v>163</v>
      </c>
      <c r="M42" s="41"/>
      <c r="N42" s="41"/>
      <c r="O42" s="67" t="s">
        <v>161</v>
      </c>
      <c r="P42" s="93" t="s">
        <v>326</v>
      </c>
      <c r="Q42" s="67" t="s">
        <v>176</v>
      </c>
    </row>
    <row r="43" spans="1:17">
      <c r="A43" s="13"/>
      <c r="B43" s="67"/>
      <c r="C43" s="67"/>
      <c r="D43" s="93"/>
      <c r="E43" s="67"/>
      <c r="F43" s="41"/>
      <c r="G43" s="67"/>
      <c r="H43" s="93"/>
      <c r="I43" s="41"/>
      <c r="J43" s="41"/>
      <c r="K43" s="67"/>
      <c r="L43" s="93"/>
      <c r="M43" s="41"/>
      <c r="N43" s="41"/>
      <c r="O43" s="67"/>
      <c r="P43" s="93"/>
      <c r="Q43" s="67"/>
    </row>
    <row r="44" spans="1:17">
      <c r="A44" s="13"/>
      <c r="B44" s="74" t="s">
        <v>338</v>
      </c>
      <c r="C44" s="78" t="s">
        <v>342</v>
      </c>
      <c r="D44" s="78"/>
      <c r="E44" s="74" t="s">
        <v>176</v>
      </c>
      <c r="F44" s="38"/>
      <c r="G44" s="78" t="s">
        <v>343</v>
      </c>
      <c r="H44" s="78"/>
      <c r="I44" s="74" t="s">
        <v>176</v>
      </c>
      <c r="J44" s="38"/>
      <c r="K44" s="78" t="s">
        <v>163</v>
      </c>
      <c r="L44" s="78"/>
      <c r="M44" s="38"/>
      <c r="N44" s="38"/>
      <c r="O44" s="78" t="s">
        <v>344</v>
      </c>
      <c r="P44" s="78"/>
      <c r="Q44" s="74" t="s">
        <v>176</v>
      </c>
    </row>
    <row r="45" spans="1:17">
      <c r="A45" s="13"/>
      <c r="B45" s="74"/>
      <c r="C45" s="78"/>
      <c r="D45" s="78"/>
      <c r="E45" s="74"/>
      <c r="F45" s="38"/>
      <c r="G45" s="78"/>
      <c r="H45" s="78"/>
      <c r="I45" s="74"/>
      <c r="J45" s="38"/>
      <c r="K45" s="78"/>
      <c r="L45" s="78"/>
      <c r="M45" s="38"/>
      <c r="N45" s="38"/>
      <c r="O45" s="78"/>
      <c r="P45" s="78"/>
      <c r="Q45" s="74"/>
    </row>
    <row r="46" spans="1:17">
      <c r="A46" s="13"/>
      <c r="B46" s="15"/>
      <c r="C46" s="15"/>
    </row>
    <row r="47" spans="1:17" ht="25.5">
      <c r="A47" s="13"/>
      <c r="B47" s="108">
        <v>-1</v>
      </c>
      <c r="C47" s="108" t="s">
        <v>345</v>
      </c>
    </row>
    <row r="48" spans="1:17" ht="25.5" customHeight="1">
      <c r="A48" s="13"/>
      <c r="B48" s="67" t="s">
        <v>346</v>
      </c>
      <c r="C48" s="67"/>
      <c r="D48" s="67"/>
      <c r="E48" s="67"/>
      <c r="F48" s="67"/>
      <c r="G48" s="67"/>
      <c r="H48" s="67"/>
      <c r="I48" s="67"/>
      <c r="J48" s="67"/>
      <c r="K48" s="67"/>
      <c r="L48" s="67"/>
      <c r="M48" s="67"/>
      <c r="N48" s="67"/>
      <c r="O48" s="67"/>
      <c r="P48" s="67"/>
      <c r="Q48" s="67"/>
    </row>
    <row r="49" spans="1:17">
      <c r="A49" s="13"/>
      <c r="B49" s="111" t="s">
        <v>347</v>
      </c>
      <c r="C49" s="111"/>
      <c r="D49" s="111"/>
      <c r="E49" s="111"/>
      <c r="F49" s="111"/>
      <c r="G49" s="111"/>
      <c r="H49" s="111"/>
      <c r="I49" s="111"/>
      <c r="J49" s="111"/>
      <c r="K49" s="111"/>
      <c r="L49" s="111"/>
      <c r="M49" s="111"/>
      <c r="N49" s="111"/>
      <c r="O49" s="111"/>
      <c r="P49" s="111"/>
      <c r="Q49" s="111"/>
    </row>
    <row r="50" spans="1:17">
      <c r="A50" s="13"/>
      <c r="B50" s="41" t="s">
        <v>348</v>
      </c>
      <c r="C50" s="41"/>
      <c r="D50" s="41"/>
      <c r="E50" s="41"/>
      <c r="F50" s="41"/>
      <c r="G50" s="41"/>
      <c r="H50" s="41"/>
      <c r="I50" s="41"/>
      <c r="J50" s="41"/>
      <c r="K50" s="41"/>
      <c r="L50" s="41"/>
      <c r="M50" s="41"/>
      <c r="N50" s="41"/>
      <c r="O50" s="41"/>
      <c r="P50" s="41"/>
      <c r="Q50" s="41"/>
    </row>
    <row r="51" spans="1:17">
      <c r="A51" s="13"/>
      <c r="B51" s="25"/>
      <c r="C51" s="25"/>
      <c r="D51" s="25"/>
      <c r="E51" s="25"/>
      <c r="F51" s="25"/>
      <c r="G51" s="25"/>
      <c r="H51" s="25"/>
      <c r="I51" s="25"/>
    </row>
    <row r="52" spans="1:17">
      <c r="A52" s="13"/>
      <c r="B52" s="15"/>
      <c r="C52" s="15"/>
      <c r="D52" s="15"/>
      <c r="E52" s="15"/>
      <c r="F52" s="15"/>
      <c r="G52" s="15"/>
      <c r="H52" s="15"/>
      <c r="I52" s="15"/>
    </row>
    <row r="53" spans="1:17">
      <c r="A53" s="13"/>
      <c r="B53" s="41"/>
      <c r="C53" s="99" t="s">
        <v>319</v>
      </c>
      <c r="D53" s="99"/>
      <c r="E53" s="99"/>
      <c r="F53" s="41"/>
      <c r="G53" s="99" t="s">
        <v>319</v>
      </c>
      <c r="H53" s="99"/>
      <c r="I53" s="99"/>
    </row>
    <row r="54" spans="1:17" ht="15.75" thickBot="1">
      <c r="A54" s="13"/>
      <c r="B54" s="41"/>
      <c r="C54" s="27">
        <v>41364</v>
      </c>
      <c r="D54" s="27"/>
      <c r="E54" s="27"/>
      <c r="F54" s="41"/>
      <c r="G54" s="27">
        <v>41274</v>
      </c>
      <c r="H54" s="27"/>
      <c r="I54" s="27"/>
    </row>
    <row r="55" spans="1:17" ht="15.75" thickBot="1">
      <c r="A55" s="13"/>
      <c r="B55" s="16"/>
      <c r="C55" s="100" t="s">
        <v>305</v>
      </c>
      <c r="D55" s="100"/>
      <c r="E55" s="100"/>
      <c r="F55" s="16"/>
      <c r="G55" s="101"/>
      <c r="H55" s="101"/>
      <c r="I55" s="101"/>
    </row>
    <row r="56" spans="1:17">
      <c r="A56" s="13"/>
      <c r="B56" s="67" t="s">
        <v>349</v>
      </c>
      <c r="C56" s="70" t="s">
        <v>161</v>
      </c>
      <c r="D56" s="72">
        <v>10454</v>
      </c>
      <c r="E56" s="53"/>
      <c r="F56" s="41"/>
      <c r="G56" s="70" t="s">
        <v>161</v>
      </c>
      <c r="H56" s="72">
        <v>9367</v>
      </c>
      <c r="I56" s="53"/>
    </row>
    <row r="57" spans="1:17">
      <c r="A57" s="13"/>
      <c r="B57" s="67"/>
      <c r="C57" s="71"/>
      <c r="D57" s="73"/>
      <c r="E57" s="54"/>
      <c r="F57" s="41"/>
      <c r="G57" s="71"/>
      <c r="H57" s="73"/>
      <c r="I57" s="54"/>
    </row>
    <row r="58" spans="1:17">
      <c r="A58" s="13"/>
      <c r="B58" s="74" t="s">
        <v>350</v>
      </c>
      <c r="C58" s="75">
        <v>4525</v>
      </c>
      <c r="D58" s="75"/>
      <c r="E58" s="38"/>
      <c r="F58" s="38"/>
      <c r="G58" s="75">
        <v>5864</v>
      </c>
      <c r="H58" s="75"/>
      <c r="I58" s="38"/>
    </row>
    <row r="59" spans="1:17">
      <c r="A59" s="13"/>
      <c r="B59" s="74"/>
      <c r="C59" s="75"/>
      <c r="D59" s="75"/>
      <c r="E59" s="38"/>
      <c r="F59" s="38"/>
      <c r="G59" s="75"/>
      <c r="H59" s="75"/>
      <c r="I59" s="38"/>
    </row>
    <row r="60" spans="1:17">
      <c r="A60" s="13"/>
      <c r="B60" s="67" t="s">
        <v>351</v>
      </c>
      <c r="C60" s="80">
        <v>3389</v>
      </c>
      <c r="D60" s="80"/>
      <c r="E60" s="41"/>
      <c r="F60" s="41"/>
      <c r="G60" s="80">
        <v>1134</v>
      </c>
      <c r="H60" s="80"/>
      <c r="I60" s="41"/>
    </row>
    <row r="61" spans="1:17">
      <c r="A61" s="13"/>
      <c r="B61" s="67"/>
      <c r="C61" s="80"/>
      <c r="D61" s="80"/>
      <c r="E61" s="41"/>
      <c r="F61" s="41"/>
      <c r="G61" s="80"/>
      <c r="H61" s="80"/>
      <c r="I61" s="41"/>
    </row>
    <row r="62" spans="1:17">
      <c r="A62" s="13"/>
      <c r="B62" s="74" t="s">
        <v>352</v>
      </c>
      <c r="C62" s="75">
        <v>2267</v>
      </c>
      <c r="D62" s="75"/>
      <c r="E62" s="38"/>
      <c r="F62" s="38"/>
      <c r="G62" s="75">
        <v>2221</v>
      </c>
      <c r="H62" s="75"/>
      <c r="I62" s="38"/>
    </row>
    <row r="63" spans="1:17">
      <c r="A63" s="13"/>
      <c r="B63" s="74"/>
      <c r="C63" s="75"/>
      <c r="D63" s="75"/>
      <c r="E63" s="38"/>
      <c r="F63" s="38"/>
      <c r="G63" s="75"/>
      <c r="H63" s="75"/>
      <c r="I63" s="38"/>
    </row>
    <row r="64" spans="1:17">
      <c r="A64" s="13"/>
      <c r="B64" s="67" t="s">
        <v>353</v>
      </c>
      <c r="C64" s="80">
        <v>4610</v>
      </c>
      <c r="D64" s="80"/>
      <c r="E64" s="41"/>
      <c r="F64" s="41"/>
      <c r="G64" s="80">
        <v>1467</v>
      </c>
      <c r="H64" s="80"/>
      <c r="I64" s="41"/>
    </row>
    <row r="65" spans="1:17" ht="15.75" thickBot="1">
      <c r="A65" s="13"/>
      <c r="B65" s="67"/>
      <c r="C65" s="82"/>
      <c r="D65" s="82"/>
      <c r="E65" s="83"/>
      <c r="F65" s="41"/>
      <c r="G65" s="82"/>
      <c r="H65" s="82"/>
      <c r="I65" s="83"/>
    </row>
    <row r="66" spans="1:17">
      <c r="A66" s="13"/>
      <c r="B66" s="91" t="s">
        <v>354</v>
      </c>
      <c r="C66" s="104" t="s">
        <v>161</v>
      </c>
      <c r="D66" s="95">
        <v>25245</v>
      </c>
      <c r="E66" s="34"/>
      <c r="F66" s="38"/>
      <c r="G66" s="104" t="s">
        <v>161</v>
      </c>
      <c r="H66" s="95">
        <v>20053</v>
      </c>
      <c r="I66" s="34"/>
    </row>
    <row r="67" spans="1:17" ht="15.75" thickBot="1">
      <c r="A67" s="13"/>
      <c r="B67" s="91"/>
      <c r="C67" s="105"/>
      <c r="D67" s="106"/>
      <c r="E67" s="107"/>
      <c r="F67" s="38"/>
      <c r="G67" s="105"/>
      <c r="H67" s="106"/>
      <c r="I67" s="107"/>
    </row>
    <row r="68" spans="1:17" ht="15.75" thickTop="1">
      <c r="A68" s="13"/>
      <c r="B68" s="111" t="s">
        <v>355</v>
      </c>
      <c r="C68" s="111"/>
      <c r="D68" s="111"/>
      <c r="E68" s="111"/>
      <c r="F68" s="111"/>
      <c r="G68" s="111"/>
      <c r="H68" s="111"/>
      <c r="I68" s="111"/>
      <c r="J68" s="111"/>
      <c r="K68" s="111"/>
      <c r="L68" s="111"/>
      <c r="M68" s="111"/>
      <c r="N68" s="111"/>
      <c r="O68" s="111"/>
      <c r="P68" s="111"/>
      <c r="Q68" s="111"/>
    </row>
    <row r="69" spans="1:17">
      <c r="A69" s="13"/>
      <c r="B69" s="41" t="s">
        <v>356</v>
      </c>
      <c r="C69" s="41"/>
      <c r="D69" s="41"/>
      <c r="E69" s="41"/>
      <c r="F69" s="41"/>
      <c r="G69" s="41"/>
      <c r="H69" s="41"/>
      <c r="I69" s="41"/>
      <c r="J69" s="41"/>
      <c r="K69" s="41"/>
      <c r="L69" s="41"/>
      <c r="M69" s="41"/>
      <c r="N69" s="41"/>
      <c r="O69" s="41"/>
      <c r="P69" s="41"/>
      <c r="Q69" s="41"/>
    </row>
    <row r="70" spans="1:17">
      <c r="A70" s="13"/>
      <c r="B70" s="25"/>
      <c r="C70" s="25"/>
      <c r="D70" s="25"/>
      <c r="E70" s="25"/>
      <c r="F70" s="25"/>
      <c r="G70" s="25"/>
      <c r="H70" s="25"/>
      <c r="I70" s="25"/>
    </row>
    <row r="71" spans="1:17">
      <c r="A71" s="13"/>
      <c r="B71" s="15"/>
      <c r="C71" s="15"/>
      <c r="D71" s="15"/>
      <c r="E71" s="15"/>
      <c r="F71" s="15"/>
      <c r="G71" s="15"/>
      <c r="H71" s="15"/>
      <c r="I71" s="15"/>
    </row>
    <row r="72" spans="1:17">
      <c r="A72" s="13"/>
      <c r="B72" s="41"/>
      <c r="C72" s="99" t="s">
        <v>319</v>
      </c>
      <c r="D72" s="99"/>
      <c r="E72" s="99"/>
      <c r="F72" s="41"/>
      <c r="G72" s="99" t="s">
        <v>319</v>
      </c>
      <c r="H72" s="99"/>
      <c r="I72" s="99"/>
    </row>
    <row r="73" spans="1:17" ht="15.75" thickBot="1">
      <c r="A73" s="13"/>
      <c r="B73" s="41"/>
      <c r="C73" s="27">
        <v>41364</v>
      </c>
      <c r="D73" s="27"/>
      <c r="E73" s="27"/>
      <c r="F73" s="41"/>
      <c r="G73" s="27">
        <v>41274</v>
      </c>
      <c r="H73" s="27"/>
      <c r="I73" s="27"/>
    </row>
    <row r="74" spans="1:17">
      <c r="A74" s="13"/>
      <c r="B74" s="74" t="s">
        <v>357</v>
      </c>
      <c r="C74" s="104" t="s">
        <v>161</v>
      </c>
      <c r="D74" s="95">
        <v>7091</v>
      </c>
      <c r="E74" s="34"/>
      <c r="F74" s="38"/>
      <c r="G74" s="104" t="s">
        <v>161</v>
      </c>
      <c r="H74" s="95">
        <v>7091</v>
      </c>
      <c r="I74" s="34"/>
    </row>
    <row r="75" spans="1:17">
      <c r="A75" s="13"/>
      <c r="B75" s="74"/>
      <c r="C75" s="109"/>
      <c r="D75" s="96"/>
      <c r="E75" s="35"/>
      <c r="F75" s="38"/>
      <c r="G75" s="109"/>
      <c r="H75" s="96"/>
      <c r="I75" s="35"/>
    </row>
    <row r="76" spans="1:17">
      <c r="A76" s="13"/>
      <c r="B76" s="67" t="s">
        <v>358</v>
      </c>
      <c r="C76" s="80">
        <v>25510</v>
      </c>
      <c r="D76" s="80"/>
      <c r="E76" s="41"/>
      <c r="F76" s="41"/>
      <c r="G76" s="80">
        <v>25430</v>
      </c>
      <c r="H76" s="80"/>
      <c r="I76" s="41"/>
    </row>
    <row r="77" spans="1:17">
      <c r="A77" s="13"/>
      <c r="B77" s="67"/>
      <c r="C77" s="80"/>
      <c r="D77" s="80"/>
      <c r="E77" s="41"/>
      <c r="F77" s="41"/>
      <c r="G77" s="80"/>
      <c r="H77" s="80"/>
      <c r="I77" s="41"/>
    </row>
    <row r="78" spans="1:17">
      <c r="A78" s="13"/>
      <c r="B78" s="74" t="s">
        <v>359</v>
      </c>
      <c r="C78" s="75">
        <v>88663</v>
      </c>
      <c r="D78" s="75"/>
      <c r="E78" s="38"/>
      <c r="F78" s="38"/>
      <c r="G78" s="75">
        <v>85709</v>
      </c>
      <c r="H78" s="75"/>
      <c r="I78" s="38"/>
    </row>
    <row r="79" spans="1:17">
      <c r="A79" s="13"/>
      <c r="B79" s="74"/>
      <c r="C79" s="75"/>
      <c r="D79" s="75"/>
      <c r="E79" s="38"/>
      <c r="F79" s="38"/>
      <c r="G79" s="75"/>
      <c r="H79" s="75"/>
      <c r="I79" s="38"/>
    </row>
    <row r="80" spans="1:17">
      <c r="A80" s="13"/>
      <c r="B80" s="67" t="s">
        <v>360</v>
      </c>
      <c r="C80" s="80">
        <v>23880</v>
      </c>
      <c r="D80" s="80"/>
      <c r="E80" s="41"/>
      <c r="F80" s="41"/>
      <c r="G80" s="80">
        <v>23756</v>
      </c>
      <c r="H80" s="80"/>
      <c r="I80" s="41"/>
    </row>
    <row r="81" spans="1:17">
      <c r="A81" s="13"/>
      <c r="B81" s="67"/>
      <c r="C81" s="80"/>
      <c r="D81" s="80"/>
      <c r="E81" s="41"/>
      <c r="F81" s="41"/>
      <c r="G81" s="80"/>
      <c r="H81" s="80"/>
      <c r="I81" s="41"/>
    </row>
    <row r="82" spans="1:17">
      <c r="A82" s="13"/>
      <c r="B82" s="74" t="s">
        <v>361</v>
      </c>
      <c r="C82" s="78">
        <v>147</v>
      </c>
      <c r="D82" s="78"/>
      <c r="E82" s="38"/>
      <c r="F82" s="38"/>
      <c r="G82" s="78">
        <v>147</v>
      </c>
      <c r="H82" s="78"/>
      <c r="I82" s="38"/>
    </row>
    <row r="83" spans="1:17" ht="15.75" thickBot="1">
      <c r="A83" s="13"/>
      <c r="B83" s="74"/>
      <c r="C83" s="79"/>
      <c r="D83" s="79"/>
      <c r="E83" s="77"/>
      <c r="F83" s="38"/>
      <c r="G83" s="79"/>
      <c r="H83" s="79"/>
      <c r="I83" s="77"/>
    </row>
    <row r="84" spans="1:17">
      <c r="A84" s="13"/>
      <c r="B84" s="92" t="s">
        <v>362</v>
      </c>
      <c r="C84" s="72">
        <v>145291</v>
      </c>
      <c r="D84" s="72"/>
      <c r="E84" s="53"/>
      <c r="F84" s="41"/>
      <c r="G84" s="72">
        <v>142133</v>
      </c>
      <c r="H84" s="72"/>
      <c r="I84" s="53"/>
    </row>
    <row r="85" spans="1:17">
      <c r="A85" s="13"/>
      <c r="B85" s="92"/>
      <c r="C85" s="73"/>
      <c r="D85" s="73"/>
      <c r="E85" s="54"/>
      <c r="F85" s="41"/>
      <c r="G85" s="73"/>
      <c r="H85" s="73"/>
      <c r="I85" s="54"/>
    </row>
    <row r="86" spans="1:17" ht="27" thickBot="1">
      <c r="A86" s="13"/>
      <c r="B86" s="68" t="s">
        <v>363</v>
      </c>
      <c r="C86" s="79" t="s">
        <v>364</v>
      </c>
      <c r="D86" s="79"/>
      <c r="E86" s="68" t="s">
        <v>176</v>
      </c>
      <c r="F86" s="16"/>
      <c r="G86" s="79" t="s">
        <v>365</v>
      </c>
      <c r="H86" s="79"/>
      <c r="I86" s="68" t="s">
        <v>176</v>
      </c>
    </row>
    <row r="87" spans="1:17">
      <c r="A87" s="13"/>
      <c r="B87" s="92" t="s">
        <v>366</v>
      </c>
      <c r="C87" s="70" t="s">
        <v>161</v>
      </c>
      <c r="D87" s="72">
        <v>94930</v>
      </c>
      <c r="E87" s="53"/>
      <c r="F87" s="41"/>
      <c r="G87" s="70" t="s">
        <v>161</v>
      </c>
      <c r="H87" s="72">
        <v>95966</v>
      </c>
      <c r="I87" s="53"/>
    </row>
    <row r="88" spans="1:17" ht="15.75" thickBot="1">
      <c r="A88" s="13"/>
      <c r="B88" s="92"/>
      <c r="C88" s="84"/>
      <c r="D88" s="85"/>
      <c r="E88" s="86"/>
      <c r="F88" s="41"/>
      <c r="G88" s="84"/>
      <c r="H88" s="85"/>
      <c r="I88" s="86"/>
    </row>
    <row r="89" spans="1:17" ht="15.75" thickTop="1">
      <c r="A89" s="13"/>
      <c r="B89" s="61" t="s">
        <v>367</v>
      </c>
      <c r="C89" s="61"/>
      <c r="D89" s="61"/>
      <c r="E89" s="61"/>
      <c r="F89" s="61"/>
      <c r="G89" s="61"/>
      <c r="H89" s="61"/>
      <c r="I89" s="61"/>
      <c r="J89" s="61"/>
      <c r="K89" s="61"/>
      <c r="L89" s="61"/>
      <c r="M89" s="61"/>
      <c r="N89" s="61"/>
      <c r="O89" s="61"/>
      <c r="P89" s="61"/>
      <c r="Q89" s="61"/>
    </row>
    <row r="90" spans="1:17">
      <c r="A90" s="13"/>
      <c r="B90" s="41" t="s">
        <v>368</v>
      </c>
      <c r="C90" s="41"/>
      <c r="D90" s="41"/>
      <c r="E90" s="41"/>
      <c r="F90" s="41"/>
      <c r="G90" s="41"/>
      <c r="H90" s="41"/>
      <c r="I90" s="41"/>
      <c r="J90" s="41"/>
      <c r="K90" s="41"/>
      <c r="L90" s="41"/>
      <c r="M90" s="41"/>
      <c r="N90" s="41"/>
      <c r="O90" s="41"/>
      <c r="P90" s="41"/>
      <c r="Q90" s="41"/>
    </row>
    <row r="91" spans="1:17">
      <c r="A91" s="13"/>
      <c r="B91" s="25"/>
      <c r="C91" s="25"/>
      <c r="D91" s="25"/>
      <c r="E91" s="25"/>
      <c r="F91" s="25"/>
      <c r="G91" s="25"/>
      <c r="H91" s="25"/>
      <c r="I91" s="25"/>
    </row>
    <row r="92" spans="1:17">
      <c r="A92" s="13"/>
      <c r="B92" s="15"/>
      <c r="C92" s="15"/>
      <c r="D92" s="15"/>
      <c r="E92" s="15"/>
      <c r="F92" s="15"/>
      <c r="G92" s="15"/>
      <c r="H92" s="15"/>
      <c r="I92" s="15"/>
    </row>
    <row r="93" spans="1:17">
      <c r="A93" s="13"/>
      <c r="B93" s="41"/>
      <c r="C93" s="99" t="s">
        <v>319</v>
      </c>
      <c r="D93" s="99"/>
      <c r="E93" s="99"/>
      <c r="F93" s="41"/>
      <c r="G93" s="99" t="s">
        <v>319</v>
      </c>
      <c r="H93" s="99"/>
      <c r="I93" s="99"/>
    </row>
    <row r="94" spans="1:17" ht="15.75" thickBot="1">
      <c r="A94" s="13"/>
      <c r="B94" s="41"/>
      <c r="C94" s="27">
        <v>41364</v>
      </c>
      <c r="D94" s="27"/>
      <c r="E94" s="27"/>
      <c r="F94" s="41"/>
      <c r="G94" s="27">
        <v>41274</v>
      </c>
      <c r="H94" s="27"/>
      <c r="I94" s="27"/>
    </row>
    <row r="95" spans="1:17">
      <c r="A95" s="13"/>
      <c r="B95" s="67" t="s">
        <v>369</v>
      </c>
      <c r="C95" s="70" t="s">
        <v>161</v>
      </c>
      <c r="D95" s="72">
        <v>3424</v>
      </c>
      <c r="E95" s="53"/>
      <c r="F95" s="41"/>
      <c r="G95" s="70" t="s">
        <v>161</v>
      </c>
      <c r="H95" s="72">
        <v>3424</v>
      </c>
      <c r="I95" s="53"/>
    </row>
    <row r="96" spans="1:17">
      <c r="A96" s="13"/>
      <c r="B96" s="67"/>
      <c r="C96" s="67"/>
      <c r="D96" s="80"/>
      <c r="E96" s="41"/>
      <c r="F96" s="41"/>
      <c r="G96" s="71"/>
      <c r="H96" s="73"/>
      <c r="I96" s="54"/>
    </row>
    <row r="97" spans="1:17">
      <c r="A97" s="13"/>
      <c r="B97" s="16"/>
      <c r="C97" s="38"/>
      <c r="D97" s="38"/>
      <c r="E97" s="38"/>
      <c r="F97" s="16"/>
      <c r="G97" s="38"/>
      <c r="H97" s="38"/>
      <c r="I97" s="38"/>
    </row>
    <row r="98" spans="1:17">
      <c r="A98" s="13"/>
      <c r="B98" s="67" t="s">
        <v>370</v>
      </c>
      <c r="C98" s="67" t="s">
        <v>161</v>
      </c>
      <c r="D98" s="80">
        <v>11347</v>
      </c>
      <c r="E98" s="41"/>
      <c r="F98" s="41"/>
      <c r="G98" s="67" t="s">
        <v>161</v>
      </c>
      <c r="H98" s="80">
        <v>9978</v>
      </c>
      <c r="I98" s="41"/>
    </row>
    <row r="99" spans="1:17">
      <c r="A99" s="13"/>
      <c r="B99" s="67"/>
      <c r="C99" s="67"/>
      <c r="D99" s="80"/>
      <c r="E99" s="41"/>
      <c r="F99" s="41"/>
      <c r="G99" s="67"/>
      <c r="H99" s="80"/>
      <c r="I99" s="41"/>
    </row>
    <row r="100" spans="1:17" ht="15.75" thickBot="1">
      <c r="A100" s="13"/>
      <c r="B100" s="68" t="s">
        <v>371</v>
      </c>
      <c r="C100" s="79" t="s">
        <v>372</v>
      </c>
      <c r="D100" s="79"/>
      <c r="E100" s="110" t="s">
        <v>176</v>
      </c>
      <c r="F100" s="16"/>
      <c r="G100" s="79" t="s">
        <v>373</v>
      </c>
      <c r="H100" s="79"/>
      <c r="I100" s="110" t="s">
        <v>176</v>
      </c>
    </row>
    <row r="101" spans="1:17">
      <c r="A101" s="13"/>
      <c r="B101" s="67" t="s">
        <v>374</v>
      </c>
      <c r="C101" s="72">
        <v>8047</v>
      </c>
      <c r="D101" s="72"/>
      <c r="E101" s="53"/>
      <c r="F101" s="41"/>
      <c r="G101" s="72">
        <v>7315</v>
      </c>
      <c r="H101" s="72"/>
      <c r="I101" s="53"/>
    </row>
    <row r="102" spans="1:17" ht="15.75" thickBot="1">
      <c r="A102" s="13"/>
      <c r="B102" s="67"/>
      <c r="C102" s="82"/>
      <c r="D102" s="82"/>
      <c r="E102" s="83"/>
      <c r="F102" s="41"/>
      <c r="G102" s="82"/>
      <c r="H102" s="82"/>
      <c r="I102" s="83"/>
    </row>
    <row r="103" spans="1:17" ht="15.75" thickBot="1">
      <c r="A103" s="13"/>
      <c r="B103" s="16"/>
      <c r="C103" s="101"/>
      <c r="D103" s="101"/>
      <c r="E103" s="101"/>
      <c r="F103" s="16"/>
      <c r="G103" s="101"/>
      <c r="H103" s="101"/>
      <c r="I103" s="101"/>
    </row>
    <row r="104" spans="1:17">
      <c r="A104" s="13"/>
      <c r="B104" s="92" t="s">
        <v>375</v>
      </c>
      <c r="C104" s="70" t="s">
        <v>161</v>
      </c>
      <c r="D104" s="72">
        <v>11471</v>
      </c>
      <c r="E104" s="53"/>
      <c r="F104" s="41"/>
      <c r="G104" s="70" t="s">
        <v>161</v>
      </c>
      <c r="H104" s="72">
        <v>10739</v>
      </c>
      <c r="I104" s="53"/>
    </row>
    <row r="105" spans="1:17" ht="15.75" thickBot="1">
      <c r="A105" s="13"/>
      <c r="B105" s="92"/>
      <c r="C105" s="84"/>
      <c r="D105" s="85"/>
      <c r="E105" s="86"/>
      <c r="F105" s="41"/>
      <c r="G105" s="84"/>
      <c r="H105" s="85"/>
      <c r="I105" s="86"/>
    </row>
    <row r="106" spans="1:17" ht="25.5" customHeight="1" thickTop="1">
      <c r="A106" s="13"/>
      <c r="B106" s="67" t="s">
        <v>376</v>
      </c>
      <c r="C106" s="67"/>
      <c r="D106" s="67"/>
      <c r="E106" s="67"/>
      <c r="F106" s="67"/>
      <c r="G106" s="67"/>
      <c r="H106" s="67"/>
      <c r="I106" s="67"/>
      <c r="J106" s="67"/>
      <c r="K106" s="67"/>
      <c r="L106" s="67"/>
      <c r="M106" s="67"/>
      <c r="N106" s="67"/>
      <c r="O106" s="67"/>
      <c r="P106" s="67"/>
      <c r="Q106" s="67"/>
    </row>
    <row r="107" spans="1:17">
      <c r="A107" s="13"/>
      <c r="B107" s="61" t="s">
        <v>377</v>
      </c>
      <c r="C107" s="61"/>
      <c r="D107" s="61"/>
      <c r="E107" s="61"/>
      <c r="F107" s="61"/>
      <c r="G107" s="61"/>
      <c r="H107" s="61"/>
      <c r="I107" s="61"/>
      <c r="J107" s="61"/>
      <c r="K107" s="61"/>
      <c r="L107" s="61"/>
      <c r="M107" s="61"/>
      <c r="N107" s="61"/>
      <c r="O107" s="61"/>
      <c r="P107" s="61"/>
      <c r="Q107" s="61"/>
    </row>
    <row r="108" spans="1:17">
      <c r="A108" s="13"/>
      <c r="B108" s="41" t="s">
        <v>378</v>
      </c>
      <c r="C108" s="41"/>
      <c r="D108" s="41"/>
      <c r="E108" s="41"/>
      <c r="F108" s="41"/>
      <c r="G108" s="41"/>
      <c r="H108" s="41"/>
      <c r="I108" s="41"/>
      <c r="J108" s="41"/>
      <c r="K108" s="41"/>
      <c r="L108" s="41"/>
      <c r="M108" s="41"/>
      <c r="N108" s="41"/>
      <c r="O108" s="41"/>
      <c r="P108" s="41"/>
      <c r="Q108" s="41"/>
    </row>
    <row r="109" spans="1:17">
      <c r="A109" s="13"/>
      <c r="B109" s="25"/>
      <c r="C109" s="25"/>
      <c r="D109" s="25"/>
      <c r="E109" s="25"/>
      <c r="F109" s="25"/>
      <c r="G109" s="25"/>
      <c r="H109" s="25"/>
      <c r="I109" s="25"/>
    </row>
    <row r="110" spans="1:17">
      <c r="A110" s="13"/>
      <c r="B110" s="15"/>
      <c r="C110" s="15"/>
      <c r="D110" s="15"/>
      <c r="E110" s="15"/>
      <c r="F110" s="15"/>
      <c r="G110" s="15"/>
      <c r="H110" s="15"/>
      <c r="I110" s="15"/>
    </row>
    <row r="111" spans="1:17">
      <c r="A111" s="13"/>
      <c r="B111" s="41"/>
      <c r="C111" s="99" t="s">
        <v>319</v>
      </c>
      <c r="D111" s="99"/>
      <c r="E111" s="99"/>
      <c r="F111" s="41"/>
      <c r="G111" s="99" t="s">
        <v>319</v>
      </c>
      <c r="H111" s="99"/>
      <c r="I111" s="99"/>
    </row>
    <row r="112" spans="1:17" ht="15.75" thickBot="1">
      <c r="A112" s="13"/>
      <c r="B112" s="41"/>
      <c r="C112" s="27">
        <v>41364</v>
      </c>
      <c r="D112" s="27"/>
      <c r="E112" s="27"/>
      <c r="F112" s="41"/>
      <c r="G112" s="27">
        <v>41274</v>
      </c>
      <c r="H112" s="27"/>
      <c r="I112" s="27"/>
    </row>
    <row r="113" spans="1:17" ht="15.75" thickBot="1">
      <c r="A113" s="13"/>
      <c r="B113" s="16"/>
      <c r="C113" s="100" t="s">
        <v>305</v>
      </c>
      <c r="D113" s="100"/>
      <c r="E113" s="100"/>
      <c r="F113" s="16"/>
      <c r="G113" s="101"/>
      <c r="H113" s="101"/>
      <c r="I113" s="101"/>
    </row>
    <row r="114" spans="1:17">
      <c r="A114" s="13"/>
      <c r="B114" s="67" t="s">
        <v>379</v>
      </c>
      <c r="C114" s="70" t="s">
        <v>161</v>
      </c>
      <c r="D114" s="72">
        <v>12770</v>
      </c>
      <c r="E114" s="53"/>
      <c r="F114" s="41"/>
      <c r="G114" s="70" t="s">
        <v>161</v>
      </c>
      <c r="H114" s="72">
        <v>11585</v>
      </c>
      <c r="I114" s="53"/>
    </row>
    <row r="115" spans="1:17">
      <c r="A115" s="13"/>
      <c r="B115" s="67"/>
      <c r="C115" s="71"/>
      <c r="D115" s="73"/>
      <c r="E115" s="54"/>
      <c r="F115" s="41"/>
      <c r="G115" s="71"/>
      <c r="H115" s="73"/>
      <c r="I115" s="54"/>
    </row>
    <row r="116" spans="1:17">
      <c r="A116" s="13"/>
      <c r="B116" s="74" t="s">
        <v>380</v>
      </c>
      <c r="C116" s="75">
        <v>3573</v>
      </c>
      <c r="D116" s="75"/>
      <c r="E116" s="38"/>
      <c r="F116" s="38"/>
      <c r="G116" s="75">
        <v>1603</v>
      </c>
      <c r="H116" s="75"/>
      <c r="I116" s="38"/>
    </row>
    <row r="117" spans="1:17">
      <c r="A117" s="13"/>
      <c r="B117" s="74"/>
      <c r="C117" s="75"/>
      <c r="D117" s="75"/>
      <c r="E117" s="38"/>
      <c r="F117" s="38"/>
      <c r="G117" s="75"/>
      <c r="H117" s="75"/>
      <c r="I117" s="38"/>
    </row>
    <row r="118" spans="1:17">
      <c r="A118" s="13"/>
      <c r="B118" s="67" t="s">
        <v>381</v>
      </c>
      <c r="C118" s="80">
        <v>9606</v>
      </c>
      <c r="D118" s="80"/>
      <c r="E118" s="41"/>
      <c r="F118" s="41"/>
      <c r="G118" s="80">
        <v>8993</v>
      </c>
      <c r="H118" s="80"/>
      <c r="I118" s="41"/>
    </row>
    <row r="119" spans="1:17">
      <c r="A119" s="13"/>
      <c r="B119" s="67"/>
      <c r="C119" s="80"/>
      <c r="D119" s="80"/>
      <c r="E119" s="41"/>
      <c r="F119" s="41"/>
      <c r="G119" s="80"/>
      <c r="H119" s="80"/>
      <c r="I119" s="41"/>
    </row>
    <row r="120" spans="1:17">
      <c r="A120" s="13"/>
      <c r="B120" s="74" t="s">
        <v>382</v>
      </c>
      <c r="C120" s="75">
        <v>18886</v>
      </c>
      <c r="D120" s="75"/>
      <c r="E120" s="38"/>
      <c r="F120" s="38"/>
      <c r="G120" s="75">
        <v>15924</v>
      </c>
      <c r="H120" s="75"/>
      <c r="I120" s="38"/>
    </row>
    <row r="121" spans="1:17">
      <c r="A121" s="13"/>
      <c r="B121" s="74"/>
      <c r="C121" s="75"/>
      <c r="D121" s="75"/>
      <c r="E121" s="38"/>
      <c r="F121" s="38"/>
      <c r="G121" s="75"/>
      <c r="H121" s="75"/>
      <c r="I121" s="38"/>
    </row>
    <row r="122" spans="1:17">
      <c r="A122" s="13"/>
      <c r="B122" s="67" t="s">
        <v>383</v>
      </c>
      <c r="C122" s="80">
        <v>13966</v>
      </c>
      <c r="D122" s="80"/>
      <c r="E122" s="41"/>
      <c r="F122" s="41"/>
      <c r="G122" s="80">
        <v>6535</v>
      </c>
      <c r="H122" s="80"/>
      <c r="I122" s="41"/>
    </row>
    <row r="123" spans="1:17" ht="15.75" thickBot="1">
      <c r="A123" s="13"/>
      <c r="B123" s="67"/>
      <c r="C123" s="82"/>
      <c r="D123" s="82"/>
      <c r="E123" s="83"/>
      <c r="F123" s="41"/>
      <c r="G123" s="82"/>
      <c r="H123" s="82"/>
      <c r="I123" s="83"/>
    </row>
    <row r="124" spans="1:17">
      <c r="A124" s="13"/>
      <c r="B124" s="91" t="s">
        <v>384</v>
      </c>
      <c r="C124" s="104" t="s">
        <v>161</v>
      </c>
      <c r="D124" s="95">
        <v>58801</v>
      </c>
      <c r="E124" s="34"/>
      <c r="F124" s="38"/>
      <c r="G124" s="104" t="s">
        <v>161</v>
      </c>
      <c r="H124" s="95">
        <v>44640</v>
      </c>
      <c r="I124" s="34"/>
    </row>
    <row r="125" spans="1:17" ht="15.75" thickBot="1">
      <c r="A125" s="13"/>
      <c r="B125" s="91"/>
      <c r="C125" s="105"/>
      <c r="D125" s="106"/>
      <c r="E125" s="107"/>
      <c r="F125" s="38"/>
      <c r="G125" s="105"/>
      <c r="H125" s="106"/>
      <c r="I125" s="107"/>
    </row>
    <row r="126" spans="1:17" ht="15.75" thickTop="1">
      <c r="A126" s="13"/>
      <c r="B126" s="61" t="s">
        <v>385</v>
      </c>
      <c r="C126" s="61"/>
      <c r="D126" s="61"/>
      <c r="E126" s="61"/>
      <c r="F126" s="61"/>
      <c r="G126" s="61"/>
      <c r="H126" s="61"/>
      <c r="I126" s="61"/>
      <c r="J126" s="61"/>
      <c r="K126" s="61"/>
      <c r="L126" s="61"/>
      <c r="M126" s="61"/>
      <c r="N126" s="61"/>
      <c r="O126" s="61"/>
      <c r="P126" s="61"/>
      <c r="Q126" s="61"/>
    </row>
    <row r="127" spans="1:17">
      <c r="A127" s="13"/>
      <c r="B127" s="41" t="s">
        <v>386</v>
      </c>
      <c r="C127" s="41"/>
      <c r="D127" s="41"/>
      <c r="E127" s="41"/>
      <c r="F127" s="41"/>
      <c r="G127" s="41"/>
      <c r="H127" s="41"/>
      <c r="I127" s="41"/>
      <c r="J127" s="41"/>
      <c r="K127" s="41"/>
      <c r="L127" s="41"/>
      <c r="M127" s="41"/>
      <c r="N127" s="41"/>
      <c r="O127" s="41"/>
      <c r="P127" s="41"/>
      <c r="Q127" s="41"/>
    </row>
    <row r="128" spans="1:17">
      <c r="A128" s="13"/>
      <c r="B128" s="25"/>
      <c r="C128" s="25"/>
      <c r="D128" s="25"/>
      <c r="E128" s="25"/>
      <c r="F128" s="25"/>
      <c r="G128" s="25"/>
      <c r="H128" s="25"/>
      <c r="I128" s="25"/>
    </row>
    <row r="129" spans="1:9">
      <c r="A129" s="13"/>
      <c r="B129" s="15"/>
      <c r="C129" s="15"/>
      <c r="D129" s="15"/>
      <c r="E129" s="15"/>
      <c r="F129" s="15"/>
      <c r="G129" s="15"/>
      <c r="H129" s="15"/>
      <c r="I129" s="15"/>
    </row>
    <row r="130" spans="1:9">
      <c r="A130" s="13"/>
      <c r="B130" s="41"/>
      <c r="C130" s="99" t="s">
        <v>319</v>
      </c>
      <c r="D130" s="99"/>
      <c r="E130" s="99"/>
      <c r="F130" s="41"/>
      <c r="G130" s="99" t="s">
        <v>319</v>
      </c>
      <c r="H130" s="99"/>
      <c r="I130" s="99"/>
    </row>
    <row r="131" spans="1:9" ht="15.75" thickBot="1">
      <c r="A131" s="13"/>
      <c r="B131" s="41"/>
      <c r="C131" s="27">
        <v>41364</v>
      </c>
      <c r="D131" s="27"/>
      <c r="E131" s="27"/>
      <c r="F131" s="41"/>
      <c r="G131" s="27">
        <v>41274</v>
      </c>
      <c r="H131" s="27"/>
      <c r="I131" s="27"/>
    </row>
    <row r="132" spans="1:9">
      <c r="A132" s="13"/>
      <c r="B132" s="74" t="s">
        <v>387</v>
      </c>
      <c r="C132" s="104" t="s">
        <v>161</v>
      </c>
      <c r="D132" s="95">
        <v>38818</v>
      </c>
      <c r="E132" s="34"/>
      <c r="F132" s="38"/>
      <c r="G132" s="104" t="s">
        <v>161</v>
      </c>
      <c r="H132" s="95">
        <v>44967</v>
      </c>
      <c r="I132" s="34"/>
    </row>
    <row r="133" spans="1:9">
      <c r="A133" s="13"/>
      <c r="B133" s="74"/>
      <c r="C133" s="109"/>
      <c r="D133" s="96"/>
      <c r="E133" s="35"/>
      <c r="F133" s="38"/>
      <c r="G133" s="109"/>
      <c r="H133" s="96"/>
      <c r="I133" s="35"/>
    </row>
    <row r="134" spans="1:9">
      <c r="A134" s="13"/>
      <c r="B134" s="67" t="s">
        <v>388</v>
      </c>
      <c r="C134" s="80">
        <v>102151</v>
      </c>
      <c r="D134" s="80"/>
      <c r="E134" s="41"/>
      <c r="F134" s="41"/>
      <c r="G134" s="80">
        <v>130090</v>
      </c>
      <c r="H134" s="80"/>
      <c r="I134" s="41"/>
    </row>
    <row r="135" spans="1:9" ht="15.75" thickBot="1">
      <c r="A135" s="13"/>
      <c r="B135" s="67"/>
      <c r="C135" s="82"/>
      <c r="D135" s="82"/>
      <c r="E135" s="83"/>
      <c r="F135" s="41"/>
      <c r="G135" s="82"/>
      <c r="H135" s="82"/>
      <c r="I135" s="83"/>
    </row>
    <row r="136" spans="1:9">
      <c r="A136" s="13"/>
      <c r="B136" s="91" t="s">
        <v>389</v>
      </c>
      <c r="C136" s="104" t="s">
        <v>161</v>
      </c>
      <c r="D136" s="95">
        <v>140969</v>
      </c>
      <c r="E136" s="34"/>
      <c r="F136" s="38"/>
      <c r="G136" s="104" t="s">
        <v>161</v>
      </c>
      <c r="H136" s="95">
        <v>175057</v>
      </c>
      <c r="I136" s="34"/>
    </row>
    <row r="137" spans="1:9" ht="15.75" thickBot="1">
      <c r="A137" s="13"/>
      <c r="B137" s="91"/>
      <c r="C137" s="105"/>
      <c r="D137" s="106"/>
      <c r="E137" s="107"/>
      <c r="F137" s="38"/>
      <c r="G137" s="105"/>
      <c r="H137" s="106"/>
      <c r="I137" s="107"/>
    </row>
    <row r="138" spans="1:9" ht="15.75" thickTop="1"/>
  </sheetData>
  <mergeCells count="389">
    <mergeCell ref="B127:Q127"/>
    <mergeCell ref="B69:Q69"/>
    <mergeCell ref="B89:Q89"/>
    <mergeCell ref="B90:Q90"/>
    <mergeCell ref="B106:Q106"/>
    <mergeCell ref="B107:Q107"/>
    <mergeCell ref="B108:Q108"/>
    <mergeCell ref="B7:Q7"/>
    <mergeCell ref="B29:Q29"/>
    <mergeCell ref="B30:Q30"/>
    <mergeCell ref="B48:Q48"/>
    <mergeCell ref="B49:Q49"/>
    <mergeCell ref="B50:Q50"/>
    <mergeCell ref="H136:H137"/>
    <mergeCell ref="I136:I137"/>
    <mergeCell ref="A1:A2"/>
    <mergeCell ref="B1:Q1"/>
    <mergeCell ref="B2:Q2"/>
    <mergeCell ref="B3:Q3"/>
    <mergeCell ref="A4:A137"/>
    <mergeCell ref="B4:Q4"/>
    <mergeCell ref="B5:Q5"/>
    <mergeCell ref="B6:Q6"/>
    <mergeCell ref="B136:B137"/>
    <mergeCell ref="C136:C137"/>
    <mergeCell ref="D136:D137"/>
    <mergeCell ref="E136:E137"/>
    <mergeCell ref="F136:F137"/>
    <mergeCell ref="G136:G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H124:H125"/>
    <mergeCell ref="I124:I125"/>
    <mergeCell ref="B128:I128"/>
    <mergeCell ref="B130:B131"/>
    <mergeCell ref="C130:E130"/>
    <mergeCell ref="C131:E131"/>
    <mergeCell ref="F130:F131"/>
    <mergeCell ref="G130:I130"/>
    <mergeCell ref="G131:I131"/>
    <mergeCell ref="B126:Q12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B109:I109"/>
    <mergeCell ref="B111:B112"/>
    <mergeCell ref="C111:E111"/>
    <mergeCell ref="C112:E112"/>
    <mergeCell ref="F111:F112"/>
    <mergeCell ref="G111:I111"/>
    <mergeCell ref="G112:I112"/>
    <mergeCell ref="C103:E103"/>
    <mergeCell ref="G103:I103"/>
    <mergeCell ref="B104:B105"/>
    <mergeCell ref="C104:C105"/>
    <mergeCell ref="D104:D105"/>
    <mergeCell ref="E104:E105"/>
    <mergeCell ref="F104:F105"/>
    <mergeCell ref="G104:G105"/>
    <mergeCell ref="H104:H105"/>
    <mergeCell ref="I104:I105"/>
    <mergeCell ref="H98:H99"/>
    <mergeCell ref="I98:I99"/>
    <mergeCell ref="C100:D100"/>
    <mergeCell ref="G100:H100"/>
    <mergeCell ref="B101:B102"/>
    <mergeCell ref="C101:D102"/>
    <mergeCell ref="E101:E102"/>
    <mergeCell ref="F101:F102"/>
    <mergeCell ref="G101:H102"/>
    <mergeCell ref="I101:I102"/>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I87:I88"/>
    <mergeCell ref="B91:I91"/>
    <mergeCell ref="B93:B94"/>
    <mergeCell ref="C93:E93"/>
    <mergeCell ref="C94:E94"/>
    <mergeCell ref="F93:F94"/>
    <mergeCell ref="G93:I93"/>
    <mergeCell ref="G94:I94"/>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B72:B73"/>
    <mergeCell ref="C72:E72"/>
    <mergeCell ref="C73:E73"/>
    <mergeCell ref="F72:F73"/>
    <mergeCell ref="G72:I72"/>
    <mergeCell ref="G73:I73"/>
    <mergeCell ref="B68:Q68"/>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B51:I51"/>
    <mergeCell ref="B53:B54"/>
    <mergeCell ref="C53:E53"/>
    <mergeCell ref="C54:E54"/>
    <mergeCell ref="F53:F54"/>
    <mergeCell ref="G53:I53"/>
    <mergeCell ref="G54:I54"/>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Q33"/>
    <mergeCell ref="O34:Q34"/>
    <mergeCell ref="C35:E35"/>
    <mergeCell ref="G35:I35"/>
    <mergeCell ref="K35:M35"/>
    <mergeCell ref="O35:Q35"/>
    <mergeCell ref="I27:I28"/>
    <mergeCell ref="B31:Q31"/>
    <mergeCell ref="B33:B34"/>
    <mergeCell ref="C33:E33"/>
    <mergeCell ref="C34:E34"/>
    <mergeCell ref="F33:F34"/>
    <mergeCell ref="G33:I33"/>
    <mergeCell ref="G34:I34"/>
    <mergeCell ref="J33:J34"/>
    <mergeCell ref="K33:M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customWidth="1"/>
    <col min="3" max="3" width="7.42578125" customWidth="1"/>
    <col min="4" max="4" width="10.5703125" customWidth="1"/>
    <col min="5" max="6" width="34.5703125" customWidth="1"/>
    <col min="7" max="7" width="7.42578125" customWidth="1"/>
    <col min="8" max="8" width="28.85546875" customWidth="1"/>
    <col min="9" max="10" width="34.5703125" customWidth="1"/>
    <col min="11" max="11" width="7.42578125" customWidth="1"/>
    <col min="12" max="12" width="10.5703125" customWidth="1"/>
    <col min="13" max="14" width="34.5703125" customWidth="1"/>
    <col min="15" max="15" width="7.42578125" customWidth="1"/>
    <col min="16" max="16" width="28.85546875" customWidth="1"/>
    <col min="17" max="17" width="34.5703125" customWidth="1"/>
  </cols>
  <sheetData>
    <row r="1" spans="1:17" ht="15" customHeight="1">
      <c r="A1" s="8" t="s">
        <v>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0</v>
      </c>
      <c r="B3" s="60" t="s">
        <v>4</v>
      </c>
      <c r="C3" s="60"/>
      <c r="D3" s="60"/>
      <c r="E3" s="60"/>
      <c r="F3" s="60"/>
      <c r="G3" s="60"/>
      <c r="H3" s="60"/>
      <c r="I3" s="60"/>
      <c r="J3" s="60"/>
      <c r="K3" s="60"/>
      <c r="L3" s="60"/>
      <c r="M3" s="60"/>
      <c r="N3" s="60"/>
      <c r="O3" s="60"/>
      <c r="P3" s="60"/>
      <c r="Q3" s="60"/>
    </row>
    <row r="4" spans="1:17" ht="15" customHeight="1">
      <c r="A4" s="13" t="s">
        <v>31</v>
      </c>
      <c r="B4" s="60" t="s">
        <v>4</v>
      </c>
      <c r="C4" s="60"/>
      <c r="D4" s="60"/>
      <c r="E4" s="60"/>
      <c r="F4" s="60"/>
      <c r="G4" s="60"/>
      <c r="H4" s="60"/>
      <c r="I4" s="60"/>
      <c r="J4" s="60"/>
      <c r="K4" s="60"/>
      <c r="L4" s="60"/>
      <c r="M4" s="60"/>
      <c r="N4" s="60"/>
      <c r="O4" s="60"/>
      <c r="P4" s="60"/>
      <c r="Q4" s="60"/>
    </row>
    <row r="5" spans="1:17">
      <c r="A5" s="13"/>
      <c r="B5" s="61" t="s">
        <v>31</v>
      </c>
      <c r="C5" s="61"/>
      <c r="D5" s="61"/>
      <c r="E5" s="61"/>
      <c r="F5" s="61"/>
      <c r="G5" s="61"/>
      <c r="H5" s="61"/>
      <c r="I5" s="61"/>
      <c r="J5" s="61"/>
      <c r="K5" s="61"/>
      <c r="L5" s="61"/>
      <c r="M5" s="61"/>
      <c r="N5" s="61"/>
      <c r="O5" s="61"/>
      <c r="P5" s="61"/>
      <c r="Q5" s="61"/>
    </row>
    <row r="6" spans="1:17">
      <c r="A6" s="13"/>
      <c r="B6" s="41" t="s">
        <v>391</v>
      </c>
      <c r="C6" s="41"/>
      <c r="D6" s="41"/>
      <c r="E6" s="41"/>
      <c r="F6" s="41"/>
      <c r="G6" s="41"/>
      <c r="H6" s="41"/>
      <c r="I6" s="41"/>
      <c r="J6" s="41"/>
      <c r="K6" s="41"/>
      <c r="L6" s="41"/>
      <c r="M6" s="41"/>
      <c r="N6" s="41"/>
      <c r="O6" s="41"/>
      <c r="P6" s="41"/>
      <c r="Q6" s="41"/>
    </row>
    <row r="7" spans="1:17">
      <c r="A7" s="13"/>
      <c r="B7" s="25"/>
      <c r="C7" s="25"/>
      <c r="D7" s="25"/>
      <c r="E7" s="25"/>
      <c r="F7" s="25"/>
      <c r="G7" s="25"/>
      <c r="H7" s="25"/>
      <c r="I7" s="25"/>
      <c r="J7" s="25"/>
      <c r="K7" s="25"/>
      <c r="L7" s="25"/>
      <c r="M7" s="25"/>
      <c r="N7" s="25"/>
      <c r="O7" s="25"/>
      <c r="P7" s="25"/>
      <c r="Q7" s="25"/>
    </row>
    <row r="8" spans="1:17">
      <c r="A8" s="13"/>
      <c r="B8" s="15"/>
      <c r="C8" s="15"/>
      <c r="D8" s="15"/>
      <c r="E8" s="15"/>
      <c r="F8" s="15"/>
      <c r="G8" s="15"/>
      <c r="H8" s="15"/>
      <c r="I8" s="15"/>
      <c r="J8" s="15"/>
      <c r="K8" s="15"/>
      <c r="L8" s="15"/>
      <c r="M8" s="15"/>
      <c r="N8" s="15"/>
      <c r="O8" s="15"/>
      <c r="P8" s="15"/>
      <c r="Q8" s="15"/>
    </row>
    <row r="9" spans="1:17" ht="15.75" thickBot="1">
      <c r="A9" s="13"/>
      <c r="B9" s="12"/>
      <c r="C9" s="46" t="s">
        <v>392</v>
      </c>
      <c r="D9" s="46"/>
      <c r="E9" s="46"/>
      <c r="F9" s="46"/>
      <c r="G9" s="46"/>
      <c r="H9" s="46"/>
      <c r="I9" s="46"/>
      <c r="J9" s="46"/>
      <c r="K9" s="46"/>
      <c r="L9" s="46"/>
      <c r="M9" s="46"/>
      <c r="N9" s="46"/>
      <c r="O9" s="46"/>
      <c r="P9" s="46"/>
      <c r="Q9" s="46"/>
    </row>
    <row r="10" spans="1:17" ht="15.75" thickBot="1">
      <c r="A10" s="13"/>
      <c r="B10" s="12"/>
      <c r="C10" s="47" t="s">
        <v>393</v>
      </c>
      <c r="D10" s="47"/>
      <c r="E10" s="47"/>
      <c r="F10" s="12"/>
      <c r="G10" s="47" t="s">
        <v>394</v>
      </c>
      <c r="H10" s="47"/>
      <c r="I10" s="47"/>
      <c r="J10" s="12"/>
      <c r="K10" s="47" t="s">
        <v>395</v>
      </c>
      <c r="L10" s="47"/>
      <c r="M10" s="47"/>
      <c r="N10" s="12"/>
      <c r="O10" s="47" t="s">
        <v>98</v>
      </c>
      <c r="P10" s="47"/>
      <c r="Q10" s="47"/>
    </row>
    <row r="11" spans="1:17">
      <c r="A11" s="13"/>
      <c r="B11" s="74" t="s">
        <v>396</v>
      </c>
      <c r="C11" s="104" t="s">
        <v>161</v>
      </c>
      <c r="D11" s="97" t="s">
        <v>163</v>
      </c>
      <c r="E11" s="34"/>
      <c r="F11" s="38"/>
      <c r="G11" s="104" t="s">
        <v>161</v>
      </c>
      <c r="H11" s="97">
        <v>547</v>
      </c>
      <c r="I11" s="34"/>
      <c r="J11" s="38"/>
      <c r="K11" s="104" t="s">
        <v>161</v>
      </c>
      <c r="L11" s="97" t="s">
        <v>163</v>
      </c>
      <c r="M11" s="34"/>
      <c r="N11" s="38"/>
      <c r="O11" s="104" t="s">
        <v>161</v>
      </c>
      <c r="P11" s="97">
        <v>547</v>
      </c>
      <c r="Q11" s="34"/>
    </row>
    <row r="12" spans="1:17">
      <c r="A12" s="13"/>
      <c r="B12" s="74"/>
      <c r="C12" s="109"/>
      <c r="D12" s="98"/>
      <c r="E12" s="35"/>
      <c r="F12" s="38"/>
      <c r="G12" s="109"/>
      <c r="H12" s="98"/>
      <c r="I12" s="35"/>
      <c r="J12" s="38"/>
      <c r="K12" s="109"/>
      <c r="L12" s="98"/>
      <c r="M12" s="35"/>
      <c r="N12" s="38"/>
      <c r="O12" s="74"/>
      <c r="P12" s="78"/>
      <c r="Q12" s="38"/>
    </row>
    <row r="13" spans="1:17">
      <c r="A13" s="13"/>
      <c r="B13" s="67" t="s">
        <v>397</v>
      </c>
      <c r="C13" s="93" t="s">
        <v>163</v>
      </c>
      <c r="D13" s="93"/>
      <c r="E13" s="41"/>
      <c r="F13" s="41"/>
      <c r="G13" s="80">
        <v>98277</v>
      </c>
      <c r="H13" s="80"/>
      <c r="I13" s="41"/>
      <c r="J13" s="41"/>
      <c r="K13" s="93" t="s">
        <v>163</v>
      </c>
      <c r="L13" s="93"/>
      <c r="M13" s="41"/>
      <c r="N13" s="41"/>
      <c r="O13" s="80">
        <v>98277</v>
      </c>
      <c r="P13" s="80"/>
      <c r="Q13" s="41"/>
    </row>
    <row r="14" spans="1:17" ht="15.75" thickBot="1">
      <c r="A14" s="13"/>
      <c r="B14" s="67"/>
      <c r="C14" s="103"/>
      <c r="D14" s="103"/>
      <c r="E14" s="83"/>
      <c r="F14" s="41"/>
      <c r="G14" s="82"/>
      <c r="H14" s="82"/>
      <c r="I14" s="83"/>
      <c r="J14" s="41"/>
      <c r="K14" s="103"/>
      <c r="L14" s="103"/>
      <c r="M14" s="83"/>
      <c r="N14" s="41"/>
      <c r="O14" s="82"/>
      <c r="P14" s="82"/>
      <c r="Q14" s="83"/>
    </row>
    <row r="15" spans="1:17">
      <c r="A15" s="13"/>
      <c r="B15" s="91" t="s">
        <v>98</v>
      </c>
      <c r="C15" s="104" t="s">
        <v>161</v>
      </c>
      <c r="D15" s="97" t="s">
        <v>163</v>
      </c>
      <c r="E15" s="34"/>
      <c r="F15" s="38"/>
      <c r="G15" s="104" t="s">
        <v>161</v>
      </c>
      <c r="H15" s="95">
        <v>98824</v>
      </c>
      <c r="I15" s="34"/>
      <c r="J15" s="38"/>
      <c r="K15" s="104" t="s">
        <v>161</v>
      </c>
      <c r="L15" s="97" t="s">
        <v>163</v>
      </c>
      <c r="M15" s="34"/>
      <c r="N15" s="38"/>
      <c r="O15" s="104" t="s">
        <v>161</v>
      </c>
      <c r="P15" s="95">
        <v>98824</v>
      </c>
      <c r="Q15" s="34"/>
    </row>
    <row r="16" spans="1:17" ht="15.75" thickBot="1">
      <c r="A16" s="13"/>
      <c r="B16" s="91"/>
      <c r="C16" s="105"/>
      <c r="D16" s="112"/>
      <c r="E16" s="107"/>
      <c r="F16" s="38"/>
      <c r="G16" s="105"/>
      <c r="H16" s="106"/>
      <c r="I16" s="107"/>
      <c r="J16" s="38"/>
      <c r="K16" s="105"/>
      <c r="L16" s="112"/>
      <c r="M16" s="107"/>
      <c r="N16" s="38"/>
      <c r="O16" s="105"/>
      <c r="P16" s="106"/>
      <c r="Q16" s="107"/>
    </row>
    <row r="17" spans="1:17" ht="15.75" thickTop="1">
      <c r="A17" s="13"/>
      <c r="B17" s="25"/>
      <c r="C17" s="25"/>
      <c r="D17" s="25"/>
      <c r="E17" s="25"/>
      <c r="F17" s="25"/>
      <c r="G17" s="25"/>
      <c r="H17" s="25"/>
      <c r="I17" s="25"/>
      <c r="J17" s="25"/>
      <c r="K17" s="25"/>
      <c r="L17" s="25"/>
      <c r="M17" s="25"/>
      <c r="N17" s="25"/>
      <c r="O17" s="25"/>
      <c r="P17" s="25"/>
      <c r="Q17" s="25"/>
    </row>
    <row r="18" spans="1:17">
      <c r="A18" s="13"/>
      <c r="B18" s="15"/>
      <c r="C18" s="15"/>
      <c r="D18" s="15"/>
      <c r="E18" s="15"/>
      <c r="F18" s="15"/>
      <c r="G18" s="15"/>
      <c r="H18" s="15"/>
      <c r="I18" s="15"/>
      <c r="J18" s="15"/>
      <c r="K18" s="15"/>
      <c r="L18" s="15"/>
      <c r="M18" s="15"/>
      <c r="N18" s="15"/>
      <c r="O18" s="15"/>
      <c r="P18" s="15"/>
      <c r="Q18" s="15"/>
    </row>
    <row r="19" spans="1:17" ht="15.75" thickBot="1">
      <c r="A19" s="13"/>
      <c r="B19" s="12"/>
      <c r="C19" s="46" t="s">
        <v>398</v>
      </c>
      <c r="D19" s="46"/>
      <c r="E19" s="46"/>
      <c r="F19" s="46"/>
      <c r="G19" s="46"/>
      <c r="H19" s="46"/>
      <c r="I19" s="46"/>
      <c r="J19" s="46"/>
      <c r="K19" s="46"/>
      <c r="L19" s="46"/>
      <c r="M19" s="46"/>
      <c r="N19" s="46"/>
      <c r="O19" s="46"/>
      <c r="P19" s="46"/>
      <c r="Q19" s="46"/>
    </row>
    <row r="20" spans="1:17" ht="15.75" thickBot="1">
      <c r="A20" s="13"/>
      <c r="B20" s="12"/>
      <c r="C20" s="47" t="s">
        <v>393</v>
      </c>
      <c r="D20" s="47"/>
      <c r="E20" s="47"/>
      <c r="F20" s="12"/>
      <c r="G20" s="47" t="s">
        <v>394</v>
      </c>
      <c r="H20" s="47"/>
      <c r="I20" s="47"/>
      <c r="J20" s="12"/>
      <c r="K20" s="47" t="s">
        <v>395</v>
      </c>
      <c r="L20" s="47"/>
      <c r="M20" s="47"/>
      <c r="N20" s="12"/>
      <c r="O20" s="47" t="s">
        <v>98</v>
      </c>
      <c r="P20" s="47"/>
      <c r="Q20" s="47"/>
    </row>
    <row r="21" spans="1:17">
      <c r="A21" s="13"/>
      <c r="B21" s="74" t="s">
        <v>396</v>
      </c>
      <c r="C21" s="104" t="s">
        <v>161</v>
      </c>
      <c r="D21" s="97" t="s">
        <v>163</v>
      </c>
      <c r="E21" s="34"/>
      <c r="F21" s="38"/>
      <c r="G21" s="104" t="s">
        <v>161</v>
      </c>
      <c r="H21" s="97">
        <v>415</v>
      </c>
      <c r="I21" s="34"/>
      <c r="J21" s="38"/>
      <c r="K21" s="104" t="s">
        <v>161</v>
      </c>
      <c r="L21" s="97" t="s">
        <v>163</v>
      </c>
      <c r="M21" s="34"/>
      <c r="N21" s="38"/>
      <c r="O21" s="104" t="s">
        <v>161</v>
      </c>
      <c r="P21" s="97">
        <v>415</v>
      </c>
      <c r="Q21" s="34"/>
    </row>
    <row r="22" spans="1:17">
      <c r="A22" s="13"/>
      <c r="B22" s="74"/>
      <c r="C22" s="109"/>
      <c r="D22" s="98"/>
      <c r="E22" s="35"/>
      <c r="F22" s="38"/>
      <c r="G22" s="109"/>
      <c r="H22" s="98"/>
      <c r="I22" s="35"/>
      <c r="J22" s="38"/>
      <c r="K22" s="109"/>
      <c r="L22" s="98"/>
      <c r="M22" s="35"/>
      <c r="N22" s="38"/>
      <c r="O22" s="109"/>
      <c r="P22" s="98"/>
      <c r="Q22" s="35"/>
    </row>
    <row r="23" spans="1:17">
      <c r="A23" s="13"/>
      <c r="B23" s="67" t="s">
        <v>397</v>
      </c>
      <c r="C23" s="93" t="s">
        <v>163</v>
      </c>
      <c r="D23" s="93"/>
      <c r="E23" s="41"/>
      <c r="F23" s="41"/>
      <c r="G23" s="80">
        <v>148801</v>
      </c>
      <c r="H23" s="80"/>
      <c r="I23" s="41"/>
      <c r="J23" s="41"/>
      <c r="K23" s="93" t="s">
        <v>163</v>
      </c>
      <c r="L23" s="93"/>
      <c r="M23" s="41"/>
      <c r="N23" s="41"/>
      <c r="O23" s="80">
        <v>148801</v>
      </c>
      <c r="P23" s="80"/>
      <c r="Q23" s="41"/>
    </row>
    <row r="24" spans="1:17" ht="15.75" thickBot="1">
      <c r="A24" s="13"/>
      <c r="B24" s="67"/>
      <c r="C24" s="103"/>
      <c r="D24" s="103"/>
      <c r="E24" s="83"/>
      <c r="F24" s="41"/>
      <c r="G24" s="82"/>
      <c r="H24" s="82"/>
      <c r="I24" s="83"/>
      <c r="J24" s="41"/>
      <c r="K24" s="103"/>
      <c r="L24" s="103"/>
      <c r="M24" s="83"/>
      <c r="N24" s="41"/>
      <c r="O24" s="82"/>
      <c r="P24" s="82"/>
      <c r="Q24" s="83"/>
    </row>
    <row r="25" spans="1:17">
      <c r="A25" s="13"/>
      <c r="B25" s="91" t="s">
        <v>98</v>
      </c>
      <c r="C25" s="104" t="s">
        <v>161</v>
      </c>
      <c r="D25" s="97" t="s">
        <v>163</v>
      </c>
      <c r="E25" s="34"/>
      <c r="F25" s="38"/>
      <c r="G25" s="104" t="s">
        <v>161</v>
      </c>
      <c r="H25" s="95">
        <v>149216</v>
      </c>
      <c r="I25" s="34"/>
      <c r="J25" s="38"/>
      <c r="K25" s="104" t="s">
        <v>161</v>
      </c>
      <c r="L25" s="97" t="s">
        <v>163</v>
      </c>
      <c r="M25" s="34"/>
      <c r="N25" s="38"/>
      <c r="O25" s="104" t="s">
        <v>161</v>
      </c>
      <c r="P25" s="95">
        <v>149216</v>
      </c>
      <c r="Q25" s="34"/>
    </row>
    <row r="26" spans="1:17" ht="15.75" thickBot="1">
      <c r="A26" s="13"/>
      <c r="B26" s="91"/>
      <c r="C26" s="105"/>
      <c r="D26" s="112"/>
      <c r="E26" s="107"/>
      <c r="F26" s="38"/>
      <c r="G26" s="105"/>
      <c r="H26" s="106"/>
      <c r="I26" s="107"/>
      <c r="J26" s="38"/>
      <c r="K26" s="105"/>
      <c r="L26" s="112"/>
      <c r="M26" s="107"/>
      <c r="N26" s="38"/>
      <c r="O26" s="105"/>
      <c r="P26" s="106"/>
      <c r="Q26" s="107"/>
    </row>
    <row r="27" spans="1:17" ht="25.5" customHeight="1" thickTop="1">
      <c r="A27" s="13"/>
      <c r="B27" s="67" t="s">
        <v>399</v>
      </c>
      <c r="C27" s="67"/>
      <c r="D27" s="67"/>
      <c r="E27" s="67"/>
      <c r="F27" s="67"/>
      <c r="G27" s="67"/>
      <c r="H27" s="67"/>
      <c r="I27" s="67"/>
      <c r="J27" s="67"/>
      <c r="K27" s="67"/>
      <c r="L27" s="67"/>
      <c r="M27" s="67"/>
      <c r="N27" s="67"/>
      <c r="O27" s="67"/>
      <c r="P27" s="67"/>
      <c r="Q27" s="67"/>
    </row>
    <row r="28" spans="1:17">
      <c r="A28" s="13"/>
      <c r="B28" s="67" t="s">
        <v>400</v>
      </c>
      <c r="C28" s="67"/>
      <c r="D28" s="67"/>
      <c r="E28" s="67"/>
      <c r="F28" s="67"/>
      <c r="G28" s="67"/>
      <c r="H28" s="67"/>
      <c r="I28" s="67"/>
      <c r="J28" s="67"/>
      <c r="K28" s="67"/>
      <c r="L28" s="67"/>
      <c r="M28" s="67"/>
      <c r="N28" s="67"/>
      <c r="O28" s="67"/>
      <c r="P28" s="67"/>
      <c r="Q28" s="67"/>
    </row>
  </sheetData>
  <mergeCells count="110">
    <mergeCell ref="B5:Q5"/>
    <mergeCell ref="B6:Q6"/>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8" t="s">
        <v>401</v>
      </c>
      <c r="B1" s="1" t="s">
        <v>1</v>
      </c>
    </row>
    <row r="2" spans="1:2">
      <c r="A2" s="8"/>
      <c r="B2" s="1" t="s">
        <v>2</v>
      </c>
    </row>
    <row r="3" spans="1:2">
      <c r="A3" s="4" t="s">
        <v>402</v>
      </c>
      <c r="B3" s="5" t="s">
        <v>4</v>
      </c>
    </row>
    <row r="4" spans="1:2">
      <c r="A4" s="13" t="s">
        <v>401</v>
      </c>
      <c r="B4" s="5" t="s">
        <v>4</v>
      </c>
    </row>
    <row r="5" spans="1:2">
      <c r="A5" s="13"/>
      <c r="B5" s="113" t="s">
        <v>401</v>
      </c>
    </row>
    <row r="6" spans="1:2" ht="230.25">
      <c r="A6" s="13"/>
      <c r="B6" s="59" t="s">
        <v>403</v>
      </c>
    </row>
    <row r="7" spans="1:2" ht="204.75">
      <c r="A7" s="13"/>
      <c r="B7" s="12" t="s">
        <v>404</v>
      </c>
    </row>
    <row r="8" spans="1:2" ht="408.75">
      <c r="A8" s="13"/>
      <c r="B8" s="12" t="s">
        <v>405</v>
      </c>
    </row>
    <row r="9" spans="1:2" ht="141">
      <c r="A9" s="13"/>
      <c r="B9" s="59" t="s">
        <v>406</v>
      </c>
    </row>
    <row r="10" spans="1:2" ht="77.25">
      <c r="A10" s="13"/>
      <c r="B10" s="59" t="s">
        <v>407</v>
      </c>
    </row>
    <row r="11" spans="1:2" ht="77.25">
      <c r="A11" s="13"/>
      <c r="B11" s="59" t="s">
        <v>408</v>
      </c>
    </row>
    <row r="12" spans="1:2">
      <c r="A12" s="13"/>
      <c r="B12" s="14" t="s">
        <v>409</v>
      </c>
    </row>
    <row r="13" spans="1:2" ht="141">
      <c r="A13" s="13"/>
      <c r="B13" s="12" t="s">
        <v>41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7109375" customWidth="1"/>
    <col min="4" max="4" width="20.5703125" customWidth="1"/>
    <col min="5" max="5" width="9.140625" customWidth="1"/>
  </cols>
  <sheetData>
    <row r="1" spans="1:5" ht="15" customHeight="1">
      <c r="A1" s="8" t="s">
        <v>411</v>
      </c>
      <c r="B1" s="8" t="s">
        <v>1</v>
      </c>
      <c r="C1" s="8"/>
      <c r="D1" s="8"/>
      <c r="E1" s="8"/>
    </row>
    <row r="2" spans="1:5" ht="15" customHeight="1">
      <c r="A2" s="8"/>
      <c r="B2" s="8" t="s">
        <v>2</v>
      </c>
      <c r="C2" s="8"/>
      <c r="D2" s="8"/>
      <c r="E2" s="8"/>
    </row>
    <row r="3" spans="1:5" ht="45">
      <c r="A3" s="4" t="s">
        <v>412</v>
      </c>
      <c r="B3" s="60" t="s">
        <v>4</v>
      </c>
      <c r="C3" s="60"/>
      <c r="D3" s="60"/>
      <c r="E3" s="60"/>
    </row>
    <row r="4" spans="1:5" ht="15" customHeight="1">
      <c r="A4" s="13" t="s">
        <v>411</v>
      </c>
      <c r="B4" s="60" t="s">
        <v>4</v>
      </c>
      <c r="C4" s="60"/>
      <c r="D4" s="60"/>
      <c r="E4" s="60"/>
    </row>
    <row r="5" spans="1:5">
      <c r="A5" s="13"/>
      <c r="B5" s="61" t="s">
        <v>411</v>
      </c>
      <c r="C5" s="61"/>
      <c r="D5" s="61"/>
      <c r="E5" s="61"/>
    </row>
    <row r="6" spans="1:5" ht="51" customHeight="1">
      <c r="A6" s="13"/>
      <c r="B6" s="41" t="s">
        <v>413</v>
      </c>
      <c r="C6" s="41"/>
      <c r="D6" s="41"/>
      <c r="E6" s="41"/>
    </row>
    <row r="7" spans="1:5" ht="38.25" customHeight="1">
      <c r="A7" s="13"/>
      <c r="B7" s="41" t="s">
        <v>414</v>
      </c>
      <c r="C7" s="41"/>
      <c r="D7" s="41"/>
      <c r="E7" s="41"/>
    </row>
    <row r="8" spans="1:5" ht="38.25" customHeight="1">
      <c r="A8" s="13"/>
      <c r="B8" s="41" t="s">
        <v>415</v>
      </c>
      <c r="C8" s="41"/>
      <c r="D8" s="41"/>
      <c r="E8" s="41"/>
    </row>
    <row r="9" spans="1:5" ht="38.25" customHeight="1">
      <c r="A9" s="13"/>
      <c r="B9" s="41" t="s">
        <v>416</v>
      </c>
      <c r="C9" s="41"/>
      <c r="D9" s="41"/>
      <c r="E9" s="41"/>
    </row>
    <row r="10" spans="1:5">
      <c r="A10" s="13"/>
      <c r="B10" s="25"/>
      <c r="C10" s="25"/>
      <c r="D10" s="25"/>
      <c r="E10" s="25"/>
    </row>
    <row r="11" spans="1:5">
      <c r="A11" s="13"/>
      <c r="B11" s="15"/>
      <c r="C11" s="15"/>
      <c r="D11" s="15"/>
      <c r="E11" s="15"/>
    </row>
    <row r="12" spans="1:5">
      <c r="A12" s="13"/>
      <c r="B12" s="74" t="s">
        <v>417</v>
      </c>
      <c r="C12" s="74" t="s">
        <v>161</v>
      </c>
      <c r="D12" s="78">
        <v>10.23</v>
      </c>
      <c r="E12" s="38"/>
    </row>
    <row r="13" spans="1:5">
      <c r="A13" s="13"/>
      <c r="B13" s="74"/>
      <c r="C13" s="74"/>
      <c r="D13" s="78"/>
      <c r="E13" s="38"/>
    </row>
    <row r="14" spans="1:5">
      <c r="A14" s="13"/>
      <c r="B14" s="59" t="s">
        <v>418</v>
      </c>
      <c r="C14" s="93">
        <v>1</v>
      </c>
      <c r="D14" s="93"/>
      <c r="E14" s="59" t="s">
        <v>419</v>
      </c>
    </row>
    <row r="15" spans="1:5">
      <c r="A15" s="13"/>
      <c r="B15" s="74" t="s">
        <v>420</v>
      </c>
      <c r="C15" s="78" t="s">
        <v>163</v>
      </c>
      <c r="D15" s="78"/>
      <c r="E15" s="38"/>
    </row>
    <row r="16" spans="1:5">
      <c r="A16" s="13"/>
      <c r="B16" s="74"/>
      <c r="C16" s="78"/>
      <c r="D16" s="78"/>
      <c r="E16" s="38"/>
    </row>
    <row r="17" spans="1:5">
      <c r="A17" s="13"/>
      <c r="B17" s="59" t="s">
        <v>421</v>
      </c>
      <c r="C17" s="93">
        <v>58.9</v>
      </c>
      <c r="D17" s="93"/>
      <c r="E17" s="59" t="s">
        <v>419</v>
      </c>
    </row>
    <row r="18" spans="1:5">
      <c r="A18" s="13"/>
      <c r="B18" s="74" t="s">
        <v>422</v>
      </c>
      <c r="C18" s="78">
        <v>5.85</v>
      </c>
      <c r="D18" s="78"/>
      <c r="E18" s="38"/>
    </row>
    <row r="19" spans="1:5">
      <c r="A19" s="13"/>
      <c r="B19" s="74"/>
      <c r="C19" s="78"/>
      <c r="D19" s="78"/>
      <c r="E19" s="38"/>
    </row>
    <row r="20" spans="1:5">
      <c r="A20" s="13"/>
      <c r="B20" s="67" t="s">
        <v>423</v>
      </c>
      <c r="C20" s="67" t="s">
        <v>161</v>
      </c>
      <c r="D20" s="93">
        <v>5.48</v>
      </c>
      <c r="E20" s="41"/>
    </row>
    <row r="21" spans="1:5">
      <c r="A21" s="13"/>
      <c r="B21" s="67"/>
      <c r="C21" s="67"/>
      <c r="D21" s="93"/>
      <c r="E21" s="41"/>
    </row>
    <row r="22" spans="1:5" ht="25.5" customHeight="1">
      <c r="A22" s="13"/>
      <c r="B22" s="41" t="s">
        <v>424</v>
      </c>
      <c r="C22" s="41"/>
      <c r="D22" s="41"/>
      <c r="E22" s="41"/>
    </row>
  </sheetData>
  <mergeCells count="29">
    <mergeCell ref="B5:E5"/>
    <mergeCell ref="B6:E6"/>
    <mergeCell ref="B7:E7"/>
    <mergeCell ref="B8:E8"/>
    <mergeCell ref="B9:E9"/>
    <mergeCell ref="B22:E22"/>
    <mergeCell ref="B20:B21"/>
    <mergeCell ref="C20:C21"/>
    <mergeCell ref="D20:D21"/>
    <mergeCell ref="E20:E21"/>
    <mergeCell ref="A1:A2"/>
    <mergeCell ref="B1:E1"/>
    <mergeCell ref="B2:E2"/>
    <mergeCell ref="B3:E3"/>
    <mergeCell ref="A4:A22"/>
    <mergeCell ref="B4:E4"/>
    <mergeCell ref="B15:B16"/>
    <mergeCell ref="C15:D16"/>
    <mergeCell ref="E15:E16"/>
    <mergeCell ref="C17:D17"/>
    <mergeCell ref="B18:B19"/>
    <mergeCell ref="C18:D19"/>
    <mergeCell ref="E18:E19"/>
    <mergeCell ref="B10:E10"/>
    <mergeCell ref="B12:B13"/>
    <mergeCell ref="C12:C13"/>
    <mergeCell ref="D12:D13"/>
    <mergeCell ref="E12:E13"/>
    <mergeCell ref="C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5</v>
      </c>
      <c r="B1" s="1" t="s">
        <v>1</v>
      </c>
    </row>
    <row r="2" spans="1:2">
      <c r="A2" s="8"/>
      <c r="B2" s="1" t="s">
        <v>2</v>
      </c>
    </row>
    <row r="3" spans="1:2" ht="30">
      <c r="A3" s="4" t="s">
        <v>426</v>
      </c>
      <c r="B3" s="5" t="s">
        <v>4</v>
      </c>
    </row>
    <row r="4" spans="1:2">
      <c r="A4" s="13" t="s">
        <v>425</v>
      </c>
      <c r="B4" s="5" t="s">
        <v>4</v>
      </c>
    </row>
    <row r="5" spans="1:2">
      <c r="A5" s="13"/>
      <c r="B5" s="11" t="s">
        <v>425</v>
      </c>
    </row>
    <row r="6" spans="1:2" ht="204.75">
      <c r="A6" s="13"/>
      <c r="B6" s="12" t="s">
        <v>4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428</v>
      </c>
      <c r="B1" s="1" t="s">
        <v>1</v>
      </c>
    </row>
    <row r="2" spans="1:2">
      <c r="A2" s="8"/>
      <c r="B2" s="1" t="s">
        <v>2</v>
      </c>
    </row>
    <row r="3" spans="1:2">
      <c r="A3" s="4" t="s">
        <v>429</v>
      </c>
      <c r="B3" s="5" t="s">
        <v>4</v>
      </c>
    </row>
    <row r="4" spans="1:2">
      <c r="A4" s="13" t="s">
        <v>428</v>
      </c>
      <c r="B4" s="5" t="s">
        <v>4</v>
      </c>
    </row>
    <row r="5" spans="1:2">
      <c r="A5" s="13"/>
      <c r="B5" s="11" t="s">
        <v>428</v>
      </c>
    </row>
    <row r="6" spans="1:2" ht="192">
      <c r="A6" s="13"/>
      <c r="B6" s="12" t="s">
        <v>430</v>
      </c>
    </row>
    <row r="7" spans="1:2" ht="77.25">
      <c r="A7" s="13"/>
      <c r="B7" s="12" t="s">
        <v>431</v>
      </c>
    </row>
    <row r="8" spans="1:2" ht="77.25">
      <c r="A8" s="13"/>
      <c r="B8" s="12" t="s">
        <v>432</v>
      </c>
    </row>
    <row r="9" spans="1:2" ht="102.75">
      <c r="A9" s="13"/>
      <c r="B9" s="12" t="s">
        <v>433</v>
      </c>
    </row>
    <row r="10" spans="1:2" ht="166.5">
      <c r="A10" s="13"/>
      <c r="B10" s="12" t="s">
        <v>43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0" bestFit="1" customWidth="1"/>
    <col min="2" max="2" width="36.5703125" bestFit="1" customWidth="1"/>
  </cols>
  <sheetData>
    <row r="1" spans="1:2">
      <c r="A1" s="8" t="s">
        <v>435</v>
      </c>
      <c r="B1" s="1" t="s">
        <v>1</v>
      </c>
    </row>
    <row r="2" spans="1:2">
      <c r="A2" s="8"/>
      <c r="B2" s="1" t="s">
        <v>2</v>
      </c>
    </row>
    <row r="3" spans="1:2">
      <c r="A3" s="4" t="s">
        <v>436</v>
      </c>
      <c r="B3" s="5" t="s">
        <v>4</v>
      </c>
    </row>
    <row r="4" spans="1:2">
      <c r="A4" s="13" t="s">
        <v>435</v>
      </c>
      <c r="B4" s="5" t="s">
        <v>4</v>
      </c>
    </row>
    <row r="5" spans="1:2">
      <c r="A5" s="13"/>
      <c r="B5" s="11" t="s">
        <v>435</v>
      </c>
    </row>
    <row r="6" spans="1:2" ht="192">
      <c r="A6" s="13"/>
      <c r="B6" s="12" t="s">
        <v>437</v>
      </c>
    </row>
    <row r="7" spans="1:2" ht="153.75">
      <c r="A7" s="13"/>
      <c r="B7" s="12" t="s">
        <v>438</v>
      </c>
    </row>
    <row r="8" spans="1:2" ht="102.75">
      <c r="A8" s="13"/>
      <c r="B8" s="59" t="s">
        <v>439</v>
      </c>
    </row>
    <row r="9" spans="1:2" ht="294">
      <c r="A9" s="13"/>
      <c r="B9" s="114" t="s">
        <v>440</v>
      </c>
    </row>
    <row r="10" spans="1:2" ht="243">
      <c r="A10" s="13"/>
      <c r="B10" s="115" t="s">
        <v>441</v>
      </c>
    </row>
    <row r="11" spans="1:2" ht="319.5">
      <c r="A11" s="13"/>
      <c r="B11" s="59" t="s">
        <v>442</v>
      </c>
    </row>
    <row r="12" spans="1:2" ht="192">
      <c r="A12" s="13"/>
      <c r="B12" s="59" t="s">
        <v>443</v>
      </c>
    </row>
    <row r="13" spans="1:2" ht="409.6">
      <c r="A13" s="13"/>
      <c r="B13" s="12" t="s">
        <v>444</v>
      </c>
    </row>
    <row r="14" spans="1:2" ht="255.75">
      <c r="A14" s="13"/>
      <c r="B14" s="115" t="s">
        <v>445</v>
      </c>
    </row>
    <row r="15" spans="1:2" ht="268.5">
      <c r="A15" s="13"/>
      <c r="B15" s="12" t="s">
        <v>446</v>
      </c>
    </row>
    <row r="16" spans="1:2" ht="408.75">
      <c r="A16" s="13"/>
      <c r="B16" s="115" t="s">
        <v>447</v>
      </c>
    </row>
    <row r="17" spans="1:2" ht="179.25">
      <c r="A17" s="13"/>
      <c r="B17" s="115" t="s">
        <v>448</v>
      </c>
    </row>
    <row r="18" spans="1:2" ht="370.5">
      <c r="A18" s="13"/>
      <c r="B18" s="115" t="s">
        <v>44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450</v>
      </c>
      <c r="B1" s="1" t="s">
        <v>1</v>
      </c>
    </row>
    <row r="2" spans="1:2">
      <c r="A2" s="8"/>
      <c r="B2" s="1" t="s">
        <v>2</v>
      </c>
    </row>
    <row r="3" spans="1:2" ht="30">
      <c r="A3" s="4" t="s">
        <v>451</v>
      </c>
      <c r="B3" s="5" t="s">
        <v>4</v>
      </c>
    </row>
    <row r="4" spans="1:2">
      <c r="A4" s="13" t="s">
        <v>450</v>
      </c>
      <c r="B4" s="5" t="s">
        <v>4</v>
      </c>
    </row>
    <row r="5" spans="1:2">
      <c r="A5" s="13"/>
      <c r="B5" s="11" t="s">
        <v>450</v>
      </c>
    </row>
    <row r="6" spans="1:2" ht="243">
      <c r="A6" s="13"/>
      <c r="B6" s="59" t="s">
        <v>452</v>
      </c>
    </row>
    <row r="7" spans="1:2" ht="26.25">
      <c r="A7" s="13"/>
      <c r="B7" s="58" t="s">
        <v>453</v>
      </c>
    </row>
    <row r="8" spans="1:2" ht="204.75">
      <c r="A8" s="13"/>
      <c r="B8" s="59" t="s">
        <v>454</v>
      </c>
    </row>
    <row r="9" spans="1:2" ht="204.75">
      <c r="A9" s="13"/>
      <c r="B9" s="12" t="s">
        <v>455</v>
      </c>
    </row>
    <row r="10" spans="1:2" ht="26.25">
      <c r="A10" s="13"/>
      <c r="B10" s="58" t="s">
        <v>456</v>
      </c>
    </row>
    <row r="11" spans="1:2" ht="204.75">
      <c r="A11" s="13"/>
      <c r="B11" s="59" t="s">
        <v>457</v>
      </c>
    </row>
    <row r="12" spans="1:2" ht="39">
      <c r="A12" s="13"/>
      <c r="B12" s="14" t="s">
        <v>458</v>
      </c>
    </row>
    <row r="13" spans="1:2" ht="217.5">
      <c r="A13" s="13"/>
      <c r="B13" s="12" t="s">
        <v>459</v>
      </c>
    </row>
    <row r="14" spans="1:2" ht="26.25">
      <c r="A14" s="13"/>
      <c r="B14" s="58" t="s">
        <v>460</v>
      </c>
    </row>
    <row r="15" spans="1:2" ht="217.5">
      <c r="A15" s="13"/>
      <c r="B15" s="12" t="s">
        <v>461</v>
      </c>
    </row>
    <row r="16" spans="1:2" ht="39">
      <c r="A16" s="13"/>
      <c r="B16" s="58" t="s">
        <v>462</v>
      </c>
    </row>
    <row r="17" spans="1:2" ht="179.25">
      <c r="A17" s="13"/>
      <c r="B17" s="59" t="s">
        <v>463</v>
      </c>
    </row>
    <row r="18" spans="1:2">
      <c r="A18" s="13"/>
      <c r="B18" s="58" t="s">
        <v>464</v>
      </c>
    </row>
    <row r="19" spans="1:2" ht="357.75">
      <c r="A19" s="13"/>
      <c r="B19" s="59" t="s">
        <v>465</v>
      </c>
    </row>
    <row r="20" spans="1:2" ht="281.25">
      <c r="A20" s="13"/>
      <c r="B20" s="59" t="s">
        <v>466</v>
      </c>
    </row>
    <row r="21" spans="1:2">
      <c r="A21" s="13"/>
      <c r="B21" s="14" t="s">
        <v>467</v>
      </c>
    </row>
    <row r="22" spans="1:2" ht="409.6">
      <c r="A22" s="13"/>
      <c r="B22" s="12" t="s">
        <v>468</v>
      </c>
    </row>
    <row r="23" spans="1:2" ht="153.75">
      <c r="A23" s="13"/>
      <c r="B23" s="12" t="s">
        <v>469</v>
      </c>
    </row>
    <row r="24" spans="1:2">
      <c r="A24" s="13"/>
      <c r="B24" s="58" t="s">
        <v>470</v>
      </c>
    </row>
    <row r="25" spans="1:2" ht="372">
      <c r="A25" s="13"/>
      <c r="B25" s="59" t="s">
        <v>471</v>
      </c>
    </row>
    <row r="26" spans="1:2" ht="153.75">
      <c r="A26" s="13"/>
      <c r="B26" s="12" t="s">
        <v>472</v>
      </c>
    </row>
    <row r="27" spans="1:2">
      <c r="A27" s="13"/>
      <c r="B27" s="14" t="s">
        <v>473</v>
      </c>
    </row>
    <row r="28" spans="1:2" ht="217.5">
      <c r="A28" s="13"/>
      <c r="B28" s="12" t="s">
        <v>474</v>
      </c>
    </row>
    <row r="29" spans="1:2" ht="281.25">
      <c r="A29" s="13"/>
      <c r="B29" s="12" t="s">
        <v>475</v>
      </c>
    </row>
    <row r="30" spans="1:2" ht="141">
      <c r="A30" s="13"/>
      <c r="B30" s="12" t="s">
        <v>476</v>
      </c>
    </row>
    <row r="31" spans="1:2">
      <c r="A31" s="13"/>
      <c r="B31" s="58" t="s">
        <v>477</v>
      </c>
    </row>
    <row r="32" spans="1:2" ht="409.6">
      <c r="A32" s="13"/>
      <c r="B32" s="59" t="s">
        <v>478</v>
      </c>
    </row>
    <row r="33" spans="1:2" ht="409.6">
      <c r="A33" s="13"/>
      <c r="B33" s="59" t="s">
        <v>479</v>
      </c>
    </row>
    <row r="34" spans="1:2">
      <c r="A34" s="13"/>
      <c r="B34" s="58" t="s">
        <v>480</v>
      </c>
    </row>
    <row r="35" spans="1:2" ht="319.5">
      <c r="A35" s="13"/>
      <c r="B35" s="59" t="s">
        <v>481</v>
      </c>
    </row>
    <row r="36" spans="1:2" ht="77.25">
      <c r="A36" s="13"/>
      <c r="B36" s="12" t="s">
        <v>482</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75533</v>
      </c>
      <c r="C4" s="9">
        <v>208971</v>
      </c>
    </row>
    <row r="5" spans="1:3">
      <c r="A5" s="3" t="s">
        <v>30</v>
      </c>
      <c r="B5" s="7">
        <v>41094</v>
      </c>
      <c r="C5" s="7">
        <v>46994</v>
      </c>
    </row>
    <row r="6" spans="1:3">
      <c r="A6" s="3" t="s">
        <v>31</v>
      </c>
      <c r="B6" s="7">
        <v>111838</v>
      </c>
      <c r="C6" s="7">
        <v>136967</v>
      </c>
    </row>
    <row r="7" spans="1:3">
      <c r="A7" s="3" t="s">
        <v>32</v>
      </c>
      <c r="B7" s="7">
        <v>51835</v>
      </c>
      <c r="C7" s="7">
        <v>54487</v>
      </c>
    </row>
    <row r="8" spans="1:3">
      <c r="A8" s="3" t="s">
        <v>33</v>
      </c>
      <c r="B8" s="5">
        <v>880</v>
      </c>
      <c r="C8" s="5">
        <v>556</v>
      </c>
    </row>
    <row r="9" spans="1:3">
      <c r="A9" s="3" t="s">
        <v>34</v>
      </c>
      <c r="B9" s="7">
        <v>15524</v>
      </c>
      <c r="C9" s="7">
        <v>15490</v>
      </c>
    </row>
    <row r="10" spans="1:3" ht="30">
      <c r="A10" s="3" t="s">
        <v>35</v>
      </c>
      <c r="B10" s="7">
        <v>25245</v>
      </c>
      <c r="C10" s="7">
        <v>20053</v>
      </c>
    </row>
    <row r="11" spans="1:3">
      <c r="A11" s="3" t="s">
        <v>36</v>
      </c>
      <c r="B11" s="7">
        <v>521949</v>
      </c>
      <c r="C11" s="7">
        <v>483518</v>
      </c>
    </row>
    <row r="12" spans="1:3">
      <c r="A12" s="3" t="s">
        <v>37</v>
      </c>
      <c r="B12" s="7">
        <v>94930</v>
      </c>
      <c r="C12" s="7">
        <v>95966</v>
      </c>
    </row>
    <row r="13" spans="1:3">
      <c r="A13" s="3" t="s">
        <v>31</v>
      </c>
      <c r="B13" s="7">
        <v>96475</v>
      </c>
      <c r="C13" s="7">
        <v>121738</v>
      </c>
    </row>
    <row r="14" spans="1:3">
      <c r="A14" s="3" t="s">
        <v>33</v>
      </c>
      <c r="B14" s="7">
        <v>13788</v>
      </c>
      <c r="C14" s="7">
        <v>14416</v>
      </c>
    </row>
    <row r="15" spans="1:3">
      <c r="A15" s="3" t="s">
        <v>38</v>
      </c>
      <c r="B15" s="7">
        <v>11471</v>
      </c>
      <c r="C15" s="7">
        <v>10739</v>
      </c>
    </row>
    <row r="16" spans="1:3">
      <c r="A16" s="3" t="s">
        <v>34</v>
      </c>
      <c r="B16" s="7">
        <v>13701</v>
      </c>
      <c r="C16" s="7">
        <v>13706</v>
      </c>
    </row>
    <row r="17" spans="1:3">
      <c r="A17" s="3" t="s">
        <v>39</v>
      </c>
      <c r="B17" s="7">
        <v>2206</v>
      </c>
      <c r="C17" s="7">
        <v>2330</v>
      </c>
    </row>
    <row r="18" spans="1:3">
      <c r="A18" s="3" t="s">
        <v>40</v>
      </c>
      <c r="B18" s="7">
        <v>754520</v>
      </c>
      <c r="C18" s="7">
        <v>742413</v>
      </c>
    </row>
    <row r="19" spans="1:3">
      <c r="A19" s="4" t="s">
        <v>41</v>
      </c>
      <c r="B19" s="5" t="s">
        <v>4</v>
      </c>
      <c r="C19" s="5" t="s">
        <v>4</v>
      </c>
    </row>
    <row r="20" spans="1:3">
      <c r="A20" s="3" t="s">
        <v>42</v>
      </c>
      <c r="B20" s="7">
        <v>6901</v>
      </c>
      <c r="C20" s="7">
        <v>4588</v>
      </c>
    </row>
    <row r="21" spans="1:3">
      <c r="A21" s="3" t="s">
        <v>43</v>
      </c>
      <c r="B21" s="7">
        <v>58801</v>
      </c>
      <c r="C21" s="7">
        <v>44640</v>
      </c>
    </row>
    <row r="22" spans="1:3" ht="30">
      <c r="A22" s="3" t="s">
        <v>44</v>
      </c>
      <c r="B22" s="7">
        <v>140969</v>
      </c>
      <c r="C22" s="7">
        <v>175057</v>
      </c>
    </row>
    <row r="23" spans="1:3">
      <c r="A23" s="3" t="s">
        <v>45</v>
      </c>
      <c r="B23" s="7">
        <v>206671</v>
      </c>
      <c r="C23" s="7">
        <v>224285</v>
      </c>
    </row>
    <row r="24" spans="1:3">
      <c r="A24" s="3" t="s">
        <v>46</v>
      </c>
      <c r="B24" s="7">
        <v>25798</v>
      </c>
      <c r="C24" s="7">
        <v>25173</v>
      </c>
    </row>
    <row r="25" spans="1:3">
      <c r="A25" s="3" t="s">
        <v>47</v>
      </c>
      <c r="B25" s="7">
        <v>10610</v>
      </c>
      <c r="C25" s="7">
        <v>9759</v>
      </c>
    </row>
    <row r="26" spans="1:3">
      <c r="A26" s="3" t="s">
        <v>48</v>
      </c>
      <c r="B26" s="7">
        <v>243079</v>
      </c>
      <c r="C26" s="7">
        <v>259217</v>
      </c>
    </row>
    <row r="27" spans="1:3" ht="30">
      <c r="A27" s="3" t="s">
        <v>49</v>
      </c>
      <c r="B27" s="5" t="s">
        <v>50</v>
      </c>
      <c r="C27" s="5" t="s">
        <v>50</v>
      </c>
    </row>
    <row r="28" spans="1:3">
      <c r="A28" s="4" t="s">
        <v>51</v>
      </c>
      <c r="B28" s="5" t="s">
        <v>4</v>
      </c>
      <c r="C28" s="5" t="s">
        <v>4</v>
      </c>
    </row>
    <row r="29" spans="1:3" ht="45">
      <c r="A29" s="3" t="s">
        <v>52</v>
      </c>
      <c r="B29" s="5">
        <v>0</v>
      </c>
      <c r="C29" s="5">
        <v>0</v>
      </c>
    </row>
    <row r="30" spans="1:3">
      <c r="A30" s="4" t="s">
        <v>53</v>
      </c>
      <c r="B30" s="5" t="s">
        <v>4</v>
      </c>
      <c r="C30" s="5" t="s">
        <v>4</v>
      </c>
    </row>
    <row r="31" spans="1:3" ht="60">
      <c r="A31" s="3" t="s">
        <v>54</v>
      </c>
      <c r="B31" s="5">
        <v>614</v>
      </c>
      <c r="C31" s="5">
        <v>614</v>
      </c>
    </row>
    <row r="32" spans="1:3">
      <c r="A32" s="3" t="s">
        <v>55</v>
      </c>
      <c r="B32" s="7">
        <v>155336</v>
      </c>
      <c r="C32" s="7">
        <v>151709</v>
      </c>
    </row>
    <row r="33" spans="1:3">
      <c r="A33" s="3" t="s">
        <v>56</v>
      </c>
      <c r="B33" s="7">
        <v>490891</v>
      </c>
      <c r="C33" s="7">
        <v>466224</v>
      </c>
    </row>
    <row r="34" spans="1:3" ht="30">
      <c r="A34" s="3" t="s">
        <v>57</v>
      </c>
      <c r="B34" s="5">
        <v>173</v>
      </c>
      <c r="C34" s="5">
        <v>222</v>
      </c>
    </row>
    <row r="35" spans="1:3" ht="45">
      <c r="A35" s="3" t="s">
        <v>58</v>
      </c>
      <c r="B35" s="7">
        <v>-135573</v>
      </c>
      <c r="C35" s="7">
        <v>-135573</v>
      </c>
    </row>
    <row r="36" spans="1:3">
      <c r="A36" s="3" t="s">
        <v>59</v>
      </c>
      <c r="B36" s="7">
        <v>511441</v>
      </c>
      <c r="C36" s="7">
        <v>483196</v>
      </c>
    </row>
    <row r="37" spans="1:3" ht="30">
      <c r="A37" s="3" t="s">
        <v>60</v>
      </c>
      <c r="B37" s="9">
        <v>754520</v>
      </c>
      <c r="C37" s="9">
        <v>7424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483</v>
      </c>
      <c r="B1" s="1" t="s">
        <v>1</v>
      </c>
    </row>
    <row r="2" spans="1:2">
      <c r="A2" s="8"/>
      <c r="B2" s="1" t="s">
        <v>2</v>
      </c>
    </row>
    <row r="3" spans="1:2">
      <c r="A3" s="4" t="s">
        <v>484</v>
      </c>
      <c r="B3" s="5" t="s">
        <v>4</v>
      </c>
    </row>
    <row r="4" spans="1:2">
      <c r="A4" s="13" t="s">
        <v>483</v>
      </c>
      <c r="B4" s="5" t="s">
        <v>4</v>
      </c>
    </row>
    <row r="5" spans="1:2">
      <c r="A5" s="13"/>
      <c r="B5" s="11" t="s">
        <v>483</v>
      </c>
    </row>
    <row r="6" spans="1:2" ht="179.25">
      <c r="A6" s="13"/>
      <c r="B6" s="59" t="s">
        <v>48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86</v>
      </c>
      <c r="B1" s="1" t="s">
        <v>1</v>
      </c>
    </row>
    <row r="2" spans="1:2">
      <c r="A2" s="8"/>
      <c r="B2" s="1" t="s">
        <v>2</v>
      </c>
    </row>
    <row r="3" spans="1:2">
      <c r="A3" s="4" t="s">
        <v>487</v>
      </c>
      <c r="B3" s="5" t="s">
        <v>4</v>
      </c>
    </row>
    <row r="4" spans="1:2">
      <c r="A4" s="13" t="s">
        <v>486</v>
      </c>
      <c r="B4" s="5" t="s">
        <v>4</v>
      </c>
    </row>
    <row r="5" spans="1:2">
      <c r="A5" s="13"/>
      <c r="B5" s="11" t="s">
        <v>486</v>
      </c>
    </row>
    <row r="6" spans="1:2" ht="141">
      <c r="A6" s="13"/>
      <c r="B6" s="14" t="s">
        <v>4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489</v>
      </c>
      <c r="B1" s="1" t="s">
        <v>1</v>
      </c>
    </row>
    <row r="2" spans="1:2">
      <c r="A2" s="8"/>
      <c r="B2" s="1" t="s">
        <v>2</v>
      </c>
    </row>
    <row r="3" spans="1:2">
      <c r="A3" s="4" t="s">
        <v>145</v>
      </c>
      <c r="B3" s="5" t="s">
        <v>4</v>
      </c>
    </row>
    <row r="4" spans="1:2">
      <c r="A4" s="13" t="s">
        <v>146</v>
      </c>
      <c r="B4" s="5" t="s">
        <v>4</v>
      </c>
    </row>
    <row r="5" spans="1:2">
      <c r="A5" s="13"/>
      <c r="B5" s="14" t="s">
        <v>146</v>
      </c>
    </row>
    <row r="6" spans="1:2" ht="77.25">
      <c r="A6" s="13"/>
      <c r="B6" s="12" t="s">
        <v>147</v>
      </c>
    </row>
    <row r="7" spans="1:2">
      <c r="A7" s="13" t="s">
        <v>148</v>
      </c>
      <c r="B7" s="5" t="s">
        <v>4</v>
      </c>
    </row>
    <row r="8" spans="1:2" ht="26.25">
      <c r="A8" s="13"/>
      <c r="B8" s="14" t="s">
        <v>148</v>
      </c>
    </row>
    <row r="9" spans="1:2" ht="332.25">
      <c r="A9" s="13"/>
      <c r="B9" s="12" t="s">
        <v>149</v>
      </c>
    </row>
    <row r="10" spans="1:2" ht="115.5">
      <c r="A10" s="13"/>
      <c r="B10" s="12" t="s">
        <v>150</v>
      </c>
    </row>
    <row r="11" spans="1:2">
      <c r="A11" s="13" t="s">
        <v>151</v>
      </c>
      <c r="B11" s="5" t="s">
        <v>4</v>
      </c>
    </row>
    <row r="12" spans="1:2">
      <c r="A12" s="13"/>
      <c r="B12" s="14" t="s">
        <v>151</v>
      </c>
    </row>
    <row r="13" spans="1:2" ht="102.75">
      <c r="A13" s="13"/>
      <c r="B13" s="12" t="s">
        <v>152</v>
      </c>
    </row>
    <row r="14" spans="1:2">
      <c r="A14" s="13" t="s">
        <v>262</v>
      </c>
      <c r="B14" s="5" t="s">
        <v>4</v>
      </c>
    </row>
    <row r="15" spans="1:2">
      <c r="A15" s="13"/>
      <c r="B15" s="58" t="s">
        <v>262</v>
      </c>
    </row>
    <row r="16" spans="1:2" ht="192">
      <c r="A16" s="13"/>
      <c r="B16" s="59" t="s">
        <v>263</v>
      </c>
    </row>
    <row r="17" spans="1:2">
      <c r="A17" s="13" t="s">
        <v>264</v>
      </c>
      <c r="B17" s="5" t="s">
        <v>4</v>
      </c>
    </row>
    <row r="18" spans="1:2" ht="26.25">
      <c r="A18" s="13"/>
      <c r="B18" s="58" t="s">
        <v>264</v>
      </c>
    </row>
    <row r="19" spans="1:2" ht="115.5">
      <c r="A19" s="13"/>
      <c r="B19" s="59" t="s">
        <v>265</v>
      </c>
    </row>
    <row r="20" spans="1:2" ht="217.5">
      <c r="A20" s="13"/>
      <c r="B20" s="59" t="s">
        <v>266</v>
      </c>
    </row>
    <row r="21" spans="1:2">
      <c r="A21" s="13" t="s">
        <v>267</v>
      </c>
      <c r="B21" s="5" t="s">
        <v>4</v>
      </c>
    </row>
    <row r="22" spans="1:2" ht="26.25">
      <c r="A22" s="13"/>
      <c r="B22" s="58" t="s">
        <v>267</v>
      </c>
    </row>
    <row r="23" spans="1:2" ht="319.5">
      <c r="A23" s="13"/>
      <c r="B23" s="59" t="s">
        <v>268</v>
      </c>
    </row>
    <row r="24" spans="1:2" ht="255.75">
      <c r="A24" s="13"/>
      <c r="B24" s="59" t="s">
        <v>269</v>
      </c>
    </row>
    <row r="25" spans="1:2" ht="319.5">
      <c r="A25" s="13"/>
      <c r="B25" s="59" t="s">
        <v>490</v>
      </c>
    </row>
    <row r="26" spans="1:2">
      <c r="A26" s="13" t="s">
        <v>271</v>
      </c>
      <c r="B26" s="5" t="s">
        <v>4</v>
      </c>
    </row>
    <row r="27" spans="1:2">
      <c r="A27" s="13"/>
      <c r="B27" s="58" t="s">
        <v>271</v>
      </c>
    </row>
    <row r="28" spans="1:2" ht="268.5">
      <c r="A28" s="13"/>
      <c r="B28" s="59" t="s">
        <v>272</v>
      </c>
    </row>
    <row r="29" spans="1:2" ht="243">
      <c r="A29" s="13"/>
      <c r="B29" s="59" t="s">
        <v>273</v>
      </c>
    </row>
    <row r="30" spans="1:2" ht="396">
      <c r="A30" s="13"/>
      <c r="B30" s="59" t="s">
        <v>274</v>
      </c>
    </row>
    <row r="31" spans="1:2" ht="370.5">
      <c r="A31" s="13"/>
      <c r="B31" s="59" t="s">
        <v>275</v>
      </c>
    </row>
    <row r="32" spans="1:2" ht="243">
      <c r="A32" s="13"/>
      <c r="B32" s="59" t="s">
        <v>276</v>
      </c>
    </row>
    <row r="33" spans="1:2">
      <c r="A33" s="13" t="s">
        <v>277</v>
      </c>
      <c r="B33" s="5" t="s">
        <v>4</v>
      </c>
    </row>
    <row r="34" spans="1:2" ht="26.25">
      <c r="A34" s="13"/>
      <c r="B34" s="14" t="s">
        <v>277</v>
      </c>
    </row>
    <row r="35" spans="1:2" ht="294">
      <c r="A35" s="13"/>
      <c r="B35" s="12" t="s">
        <v>278</v>
      </c>
    </row>
    <row r="36" spans="1:2" ht="243">
      <c r="A36" s="13"/>
      <c r="B36" s="59" t="s">
        <v>279</v>
      </c>
    </row>
  </sheetData>
  <mergeCells count="9">
    <mergeCell ref="A21:A25"/>
    <mergeCell ref="A26:A32"/>
    <mergeCell ref="A33:A36"/>
    <mergeCell ref="A1:A2"/>
    <mergeCell ref="A4:A6"/>
    <mergeCell ref="A7:A10"/>
    <mergeCell ref="A11:A13"/>
    <mergeCell ref="A14:A16"/>
    <mergeCell ref="A17: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5"/>
  <sheetViews>
    <sheetView showGridLines="0" workbookViewId="0"/>
  </sheetViews>
  <sheetFormatPr defaultRowHeight="15"/>
  <cols>
    <col min="1" max="1" width="36.5703125" bestFit="1" customWidth="1"/>
    <col min="2" max="2" width="36.5703125" customWidth="1"/>
    <col min="3" max="3" width="4.28515625" customWidth="1"/>
    <col min="4" max="4" width="15.5703125" customWidth="1"/>
    <col min="5" max="5" width="3.7109375" customWidth="1"/>
    <col min="6" max="6" width="4.28515625" customWidth="1"/>
    <col min="7" max="8" width="15.5703125" customWidth="1"/>
    <col min="9" max="9" width="4.28515625" customWidth="1"/>
    <col min="10" max="10" width="15.5703125" customWidth="1"/>
    <col min="11" max="11" width="4.28515625" customWidth="1"/>
    <col min="12" max="12" width="15.5703125" customWidth="1"/>
    <col min="13" max="13" width="4.28515625" customWidth="1"/>
    <col min="14" max="14" width="15.5703125" customWidth="1"/>
    <col min="15" max="15" width="4.28515625" customWidth="1"/>
    <col min="16" max="16" width="31.5703125" customWidth="1"/>
    <col min="17" max="18" width="15.5703125" customWidth="1"/>
    <col min="19" max="19" width="4.28515625" customWidth="1"/>
    <col min="20" max="20" width="15.5703125" customWidth="1"/>
    <col min="21" max="21" width="3.7109375" customWidth="1"/>
    <col min="22" max="22" width="21.7109375" customWidth="1"/>
    <col min="23" max="23" width="4.28515625" customWidth="1"/>
    <col min="24" max="24" width="15.5703125" customWidth="1"/>
    <col min="25" max="26" width="21.7109375" customWidth="1"/>
    <col min="27" max="27" width="4.28515625" customWidth="1"/>
    <col min="28" max="28" width="15.5703125" customWidth="1"/>
    <col min="29" max="29" width="3.7109375" customWidth="1"/>
    <col min="30" max="30" width="21.7109375" customWidth="1"/>
    <col min="31" max="31" width="4.28515625" customWidth="1"/>
    <col min="32" max="32" width="15.5703125" customWidth="1"/>
    <col min="33" max="33" width="3.7109375" customWidth="1"/>
  </cols>
  <sheetData>
    <row r="1" spans="1:33"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45</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3" t="s">
        <v>492</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41" t="s">
        <v>15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3"/>
      <c r="B6" s="25"/>
      <c r="C6" s="25"/>
      <c r="D6" s="25"/>
      <c r="E6" s="25"/>
      <c r="F6" s="25"/>
      <c r="G6" s="25"/>
      <c r="H6" s="25"/>
      <c r="I6" s="25"/>
      <c r="J6" s="25"/>
      <c r="K6" s="25"/>
      <c r="L6" s="25"/>
      <c r="M6" s="25"/>
      <c r="N6" s="25"/>
      <c r="O6" s="25"/>
      <c r="P6" s="25"/>
      <c r="Q6" s="25"/>
      <c r="R6" s="25"/>
      <c r="S6" s="25"/>
      <c r="T6" s="25"/>
      <c r="U6" s="25"/>
    </row>
    <row r="7" spans="1:33">
      <c r="A7" s="13"/>
      <c r="B7" s="15"/>
      <c r="C7" s="15"/>
      <c r="D7" s="15"/>
      <c r="E7" s="15"/>
      <c r="F7" s="15"/>
      <c r="G7" s="15"/>
      <c r="H7" s="15"/>
      <c r="I7" s="15"/>
      <c r="J7" s="15"/>
      <c r="K7" s="15"/>
      <c r="L7" s="15"/>
      <c r="M7" s="15"/>
      <c r="N7" s="15"/>
      <c r="O7" s="15"/>
      <c r="P7" s="15"/>
      <c r="Q7" s="15"/>
      <c r="R7" s="15"/>
      <c r="S7" s="15"/>
      <c r="T7" s="15"/>
      <c r="U7" s="15"/>
    </row>
    <row r="8" spans="1:33" ht="15.75" thickBot="1">
      <c r="A8" s="13"/>
      <c r="B8" s="16"/>
      <c r="C8" s="26" t="s">
        <v>157</v>
      </c>
      <c r="D8" s="26"/>
      <c r="E8" s="26"/>
      <c r="F8" s="26" t="s">
        <v>158</v>
      </c>
      <c r="G8" s="26"/>
      <c r="H8" s="26"/>
      <c r="I8" s="26" t="s">
        <v>159</v>
      </c>
      <c r="J8" s="26"/>
      <c r="K8" s="26"/>
      <c r="L8" s="18"/>
      <c r="M8" s="26" t="s">
        <v>157</v>
      </c>
      <c r="N8" s="26"/>
      <c r="O8" s="26"/>
      <c r="P8" s="26" t="s">
        <v>158</v>
      </c>
      <c r="Q8" s="26"/>
      <c r="R8" s="26"/>
      <c r="S8" s="26" t="s">
        <v>159</v>
      </c>
      <c r="T8" s="26"/>
      <c r="U8" s="26"/>
    </row>
    <row r="9" spans="1:33" ht="15.75" thickBot="1">
      <c r="A9" s="13"/>
      <c r="B9" s="19" t="s">
        <v>160</v>
      </c>
      <c r="C9" s="28">
        <v>41364</v>
      </c>
      <c r="D9" s="28"/>
      <c r="E9" s="28"/>
      <c r="F9" s="28"/>
      <c r="G9" s="28"/>
      <c r="H9" s="28"/>
      <c r="I9" s="28"/>
      <c r="J9" s="28"/>
      <c r="K9" s="28"/>
      <c r="L9" s="12"/>
      <c r="M9" s="28">
        <v>41455</v>
      </c>
      <c r="N9" s="28"/>
      <c r="O9" s="28"/>
      <c r="P9" s="28"/>
      <c r="Q9" s="28"/>
      <c r="R9" s="28"/>
      <c r="S9" s="28"/>
      <c r="T9" s="28"/>
      <c r="U9" s="28"/>
    </row>
    <row r="10" spans="1:33">
      <c r="A10" s="13"/>
      <c r="B10" s="29" t="s">
        <v>29</v>
      </c>
      <c r="C10" s="30" t="s">
        <v>161</v>
      </c>
      <c r="D10" s="32">
        <v>316267</v>
      </c>
      <c r="E10" s="34"/>
      <c r="F10" s="36" t="s">
        <v>162</v>
      </c>
      <c r="G10" s="36"/>
      <c r="H10" s="34"/>
      <c r="I10" s="30" t="s">
        <v>161</v>
      </c>
      <c r="J10" s="32">
        <v>275533</v>
      </c>
      <c r="K10" s="34"/>
      <c r="L10" s="38"/>
      <c r="M10" s="30" t="s">
        <v>161</v>
      </c>
      <c r="N10" s="32">
        <v>363121</v>
      </c>
      <c r="O10" s="34"/>
      <c r="P10" s="36" t="s">
        <v>162</v>
      </c>
      <c r="Q10" s="36"/>
      <c r="R10" s="34"/>
      <c r="S10" s="30" t="s">
        <v>161</v>
      </c>
      <c r="T10" s="32">
        <v>322578</v>
      </c>
      <c r="U10" s="34"/>
    </row>
    <row r="11" spans="1:33">
      <c r="A11" s="13"/>
      <c r="B11" s="29"/>
      <c r="C11" s="31"/>
      <c r="D11" s="33"/>
      <c r="E11" s="35"/>
      <c r="F11" s="37"/>
      <c r="G11" s="37"/>
      <c r="H11" s="35"/>
      <c r="I11" s="31"/>
      <c r="J11" s="33"/>
      <c r="K11" s="35"/>
      <c r="L11" s="38"/>
      <c r="M11" s="31"/>
      <c r="N11" s="33"/>
      <c r="O11" s="35"/>
      <c r="P11" s="37"/>
      <c r="Q11" s="37"/>
      <c r="R11" s="35"/>
      <c r="S11" s="31"/>
      <c r="T11" s="33"/>
      <c r="U11" s="35"/>
    </row>
    <row r="12" spans="1:33">
      <c r="A12" s="13"/>
      <c r="B12" s="39" t="s">
        <v>30</v>
      </c>
      <c r="C12" s="39" t="s">
        <v>161</v>
      </c>
      <c r="D12" s="40" t="s">
        <v>163</v>
      </c>
      <c r="E12" s="41"/>
      <c r="F12" s="40" t="s">
        <v>162</v>
      </c>
      <c r="G12" s="40"/>
      <c r="H12" s="41"/>
      <c r="I12" s="39" t="s">
        <v>161</v>
      </c>
      <c r="J12" s="42">
        <v>41094</v>
      </c>
      <c r="K12" s="41"/>
      <c r="L12" s="41"/>
      <c r="M12" s="39" t="s">
        <v>161</v>
      </c>
      <c r="N12" s="40" t="s">
        <v>163</v>
      </c>
      <c r="O12" s="41"/>
      <c r="P12" s="40" t="s">
        <v>162</v>
      </c>
      <c r="Q12" s="40"/>
      <c r="R12" s="41"/>
      <c r="S12" s="39" t="s">
        <v>161</v>
      </c>
      <c r="T12" s="42">
        <v>40543</v>
      </c>
      <c r="U12" s="41"/>
    </row>
    <row r="13" spans="1:33">
      <c r="A13" s="13"/>
      <c r="B13" s="39"/>
      <c r="C13" s="39"/>
      <c r="D13" s="40"/>
      <c r="E13" s="41"/>
      <c r="F13" s="40"/>
      <c r="G13" s="40"/>
      <c r="H13" s="41"/>
      <c r="I13" s="39"/>
      <c r="J13" s="42"/>
      <c r="K13" s="41"/>
      <c r="L13" s="41"/>
      <c r="M13" s="39"/>
      <c r="N13" s="40"/>
      <c r="O13" s="41"/>
      <c r="P13" s="40"/>
      <c r="Q13" s="40"/>
      <c r="R13" s="41"/>
      <c r="S13" s="39"/>
      <c r="T13" s="42"/>
      <c r="U13" s="41"/>
    </row>
    <row r="14" spans="1:33">
      <c r="A14" s="13"/>
      <c r="B14" s="29" t="s">
        <v>32</v>
      </c>
      <c r="C14" s="29" t="s">
        <v>161</v>
      </c>
      <c r="D14" s="43">
        <v>69352</v>
      </c>
      <c r="E14" s="38"/>
      <c r="F14" s="29" t="s">
        <v>161</v>
      </c>
      <c r="G14" s="43">
        <v>68472</v>
      </c>
      <c r="H14" s="38"/>
      <c r="I14" s="29" t="s">
        <v>161</v>
      </c>
      <c r="J14" s="43">
        <v>51835</v>
      </c>
      <c r="K14" s="38"/>
      <c r="L14" s="38"/>
      <c r="M14" s="29" t="s">
        <v>161</v>
      </c>
      <c r="N14" s="43">
        <v>60502</v>
      </c>
      <c r="O14" s="38"/>
      <c r="P14" s="29" t="s">
        <v>161</v>
      </c>
      <c r="Q14" s="43">
        <v>58895</v>
      </c>
      <c r="R14" s="38"/>
      <c r="S14" s="29" t="s">
        <v>161</v>
      </c>
      <c r="T14" s="43">
        <v>43393</v>
      </c>
      <c r="U14" s="38"/>
    </row>
    <row r="15" spans="1:33">
      <c r="A15" s="13"/>
      <c r="B15" s="29"/>
      <c r="C15" s="29"/>
      <c r="D15" s="43"/>
      <c r="E15" s="38"/>
      <c r="F15" s="29"/>
      <c r="G15" s="43"/>
      <c r="H15" s="38"/>
      <c r="I15" s="29"/>
      <c r="J15" s="43"/>
      <c r="K15" s="38"/>
      <c r="L15" s="38"/>
      <c r="M15" s="29"/>
      <c r="N15" s="43"/>
      <c r="O15" s="38"/>
      <c r="P15" s="29"/>
      <c r="Q15" s="43"/>
      <c r="R15" s="38"/>
      <c r="S15" s="29"/>
      <c r="T15" s="43"/>
      <c r="U15" s="38"/>
    </row>
    <row r="16" spans="1:33">
      <c r="A16" s="13"/>
      <c r="B16" s="39" t="s">
        <v>164</v>
      </c>
      <c r="C16" s="39" t="s">
        <v>161</v>
      </c>
      <c r="D16" s="40" t="s">
        <v>163</v>
      </c>
      <c r="E16" s="41"/>
      <c r="F16" s="39" t="s">
        <v>161</v>
      </c>
      <c r="G16" s="40">
        <v>880</v>
      </c>
      <c r="H16" s="41"/>
      <c r="I16" s="39" t="s">
        <v>161</v>
      </c>
      <c r="J16" s="40">
        <v>880</v>
      </c>
      <c r="K16" s="41"/>
      <c r="L16" s="41"/>
      <c r="M16" s="39" t="s">
        <v>161</v>
      </c>
      <c r="N16" s="40" t="s">
        <v>163</v>
      </c>
      <c r="O16" s="41"/>
      <c r="P16" s="39" t="s">
        <v>161</v>
      </c>
      <c r="Q16" s="42">
        <v>1607</v>
      </c>
      <c r="R16" s="41"/>
      <c r="S16" s="39" t="s">
        <v>161</v>
      </c>
      <c r="T16" s="42">
        <v>1607</v>
      </c>
      <c r="U16" s="41"/>
    </row>
    <row r="17" spans="1:21">
      <c r="A17" s="13"/>
      <c r="B17" s="39"/>
      <c r="C17" s="39"/>
      <c r="D17" s="40"/>
      <c r="E17" s="41"/>
      <c r="F17" s="39"/>
      <c r="G17" s="40"/>
      <c r="H17" s="41"/>
      <c r="I17" s="39"/>
      <c r="J17" s="40"/>
      <c r="K17" s="41"/>
      <c r="L17" s="41"/>
      <c r="M17" s="39"/>
      <c r="N17" s="40"/>
      <c r="O17" s="41"/>
      <c r="P17" s="39"/>
      <c r="Q17" s="42"/>
      <c r="R17" s="41"/>
      <c r="S17" s="39"/>
      <c r="T17" s="42"/>
      <c r="U17" s="41"/>
    </row>
    <row r="18" spans="1:21">
      <c r="A18" s="13"/>
      <c r="B18" s="29" t="s">
        <v>165</v>
      </c>
      <c r="C18" s="29" t="s">
        <v>161</v>
      </c>
      <c r="D18" s="43">
        <v>10970</v>
      </c>
      <c r="E18" s="38"/>
      <c r="F18" s="44" t="s">
        <v>162</v>
      </c>
      <c r="G18" s="44"/>
      <c r="H18" s="38"/>
      <c r="I18" s="29" t="s">
        <v>161</v>
      </c>
      <c r="J18" s="43">
        <v>15524</v>
      </c>
      <c r="K18" s="38"/>
      <c r="L18" s="38"/>
      <c r="M18" s="29" t="s">
        <v>161</v>
      </c>
      <c r="N18" s="43">
        <v>11020</v>
      </c>
      <c r="O18" s="38"/>
      <c r="P18" s="44" t="s">
        <v>162</v>
      </c>
      <c r="Q18" s="44"/>
      <c r="R18" s="38"/>
      <c r="S18" s="29" t="s">
        <v>161</v>
      </c>
      <c r="T18" s="43">
        <v>15573</v>
      </c>
      <c r="U18" s="38"/>
    </row>
    <row r="19" spans="1:21">
      <c r="A19" s="13"/>
      <c r="B19" s="29"/>
      <c r="C19" s="29"/>
      <c r="D19" s="43"/>
      <c r="E19" s="38"/>
      <c r="F19" s="44"/>
      <c r="G19" s="44"/>
      <c r="H19" s="38"/>
      <c r="I19" s="29"/>
      <c r="J19" s="43"/>
      <c r="K19" s="38"/>
      <c r="L19" s="38"/>
      <c r="M19" s="29"/>
      <c r="N19" s="43"/>
      <c r="O19" s="38"/>
      <c r="P19" s="44"/>
      <c r="Q19" s="44"/>
      <c r="R19" s="38"/>
      <c r="S19" s="29"/>
      <c r="T19" s="43"/>
      <c r="U19" s="38"/>
    </row>
    <row r="20" spans="1:21">
      <c r="A20" s="13"/>
      <c r="B20" s="39" t="s">
        <v>35</v>
      </c>
      <c r="C20" s="39" t="s">
        <v>161</v>
      </c>
      <c r="D20" s="42">
        <v>21445</v>
      </c>
      <c r="E20" s="41"/>
      <c r="F20" s="40" t="s">
        <v>162</v>
      </c>
      <c r="G20" s="40"/>
      <c r="H20" s="41"/>
      <c r="I20" s="39" t="s">
        <v>161</v>
      </c>
      <c r="J20" s="42">
        <v>25245</v>
      </c>
      <c r="K20" s="41"/>
      <c r="L20" s="41"/>
      <c r="M20" s="39" t="s">
        <v>161</v>
      </c>
      <c r="N20" s="42">
        <v>20294</v>
      </c>
      <c r="O20" s="41"/>
      <c r="P20" s="40" t="s">
        <v>162</v>
      </c>
      <c r="Q20" s="40"/>
      <c r="R20" s="41"/>
      <c r="S20" s="39" t="s">
        <v>161</v>
      </c>
      <c r="T20" s="42">
        <v>23891</v>
      </c>
      <c r="U20" s="41"/>
    </row>
    <row r="21" spans="1:21">
      <c r="A21" s="13"/>
      <c r="B21" s="39"/>
      <c r="C21" s="39"/>
      <c r="D21" s="42"/>
      <c r="E21" s="41"/>
      <c r="F21" s="40"/>
      <c r="G21" s="40"/>
      <c r="H21" s="41"/>
      <c r="I21" s="39"/>
      <c r="J21" s="42"/>
      <c r="K21" s="41"/>
      <c r="L21" s="41"/>
      <c r="M21" s="39"/>
      <c r="N21" s="42"/>
      <c r="O21" s="41"/>
      <c r="P21" s="40"/>
      <c r="Q21" s="40"/>
      <c r="R21" s="41"/>
      <c r="S21" s="39"/>
      <c r="T21" s="42"/>
      <c r="U21" s="41"/>
    </row>
    <row r="22" spans="1:21">
      <c r="A22" s="13"/>
      <c r="B22" s="29" t="s">
        <v>36</v>
      </c>
      <c r="C22" s="29" t="s">
        <v>161</v>
      </c>
      <c r="D22" s="43">
        <v>530232</v>
      </c>
      <c r="E22" s="38"/>
      <c r="F22" s="44" t="s">
        <v>162</v>
      </c>
      <c r="G22" s="44"/>
      <c r="H22" s="38"/>
      <c r="I22" s="29" t="s">
        <v>161</v>
      </c>
      <c r="J22" s="43">
        <v>521949</v>
      </c>
      <c r="K22" s="38"/>
      <c r="L22" s="38"/>
      <c r="M22" s="29" t="s">
        <v>161</v>
      </c>
      <c r="N22" s="43">
        <v>541747</v>
      </c>
      <c r="O22" s="38"/>
      <c r="P22" s="44" t="s">
        <v>162</v>
      </c>
      <c r="Q22" s="44"/>
      <c r="R22" s="38"/>
      <c r="S22" s="29" t="s">
        <v>161</v>
      </c>
      <c r="T22" s="43">
        <v>534395</v>
      </c>
      <c r="U22" s="38"/>
    </row>
    <row r="23" spans="1:21">
      <c r="A23" s="13"/>
      <c r="B23" s="29"/>
      <c r="C23" s="29"/>
      <c r="D23" s="43"/>
      <c r="E23" s="38"/>
      <c r="F23" s="44"/>
      <c r="G23" s="44"/>
      <c r="H23" s="38"/>
      <c r="I23" s="29"/>
      <c r="J23" s="43"/>
      <c r="K23" s="38"/>
      <c r="L23" s="38"/>
      <c r="M23" s="29"/>
      <c r="N23" s="43"/>
      <c r="O23" s="38"/>
      <c r="P23" s="44"/>
      <c r="Q23" s="44"/>
      <c r="R23" s="38"/>
      <c r="S23" s="29"/>
      <c r="T23" s="43"/>
      <c r="U23" s="38"/>
    </row>
    <row r="24" spans="1:21">
      <c r="A24" s="13"/>
      <c r="B24" s="39" t="s">
        <v>166</v>
      </c>
      <c r="C24" s="39" t="s">
        <v>161</v>
      </c>
      <c r="D24" s="42">
        <v>14524</v>
      </c>
      <c r="E24" s="41"/>
      <c r="F24" s="40" t="s">
        <v>162</v>
      </c>
      <c r="G24" s="40"/>
      <c r="H24" s="41"/>
      <c r="I24" s="39" t="s">
        <v>161</v>
      </c>
      <c r="J24" s="42">
        <v>13788</v>
      </c>
      <c r="K24" s="41"/>
      <c r="L24" s="41"/>
      <c r="M24" s="40" t="s">
        <v>162</v>
      </c>
      <c r="N24" s="40"/>
      <c r="O24" s="41"/>
      <c r="P24" s="40" t="s">
        <v>162</v>
      </c>
      <c r="Q24" s="40"/>
      <c r="R24" s="41"/>
      <c r="S24" s="40" t="s">
        <v>162</v>
      </c>
      <c r="T24" s="40"/>
      <c r="U24" s="41"/>
    </row>
    <row r="25" spans="1:21">
      <c r="A25" s="13"/>
      <c r="B25" s="39"/>
      <c r="C25" s="39"/>
      <c r="D25" s="42"/>
      <c r="E25" s="41"/>
      <c r="F25" s="40"/>
      <c r="G25" s="40"/>
      <c r="H25" s="41"/>
      <c r="I25" s="39"/>
      <c r="J25" s="42"/>
      <c r="K25" s="41"/>
      <c r="L25" s="41"/>
      <c r="M25" s="40"/>
      <c r="N25" s="40"/>
      <c r="O25" s="41"/>
      <c r="P25" s="40"/>
      <c r="Q25" s="40"/>
      <c r="R25" s="41"/>
      <c r="S25" s="40"/>
      <c r="T25" s="40"/>
      <c r="U25" s="41"/>
    </row>
    <row r="26" spans="1:21">
      <c r="A26" s="13"/>
      <c r="B26" s="29" t="s">
        <v>167</v>
      </c>
      <c r="C26" s="29" t="s">
        <v>161</v>
      </c>
      <c r="D26" s="43">
        <v>13262</v>
      </c>
      <c r="E26" s="38"/>
      <c r="F26" s="44" t="s">
        <v>162</v>
      </c>
      <c r="G26" s="44"/>
      <c r="H26" s="38"/>
      <c r="I26" s="29" t="s">
        <v>161</v>
      </c>
      <c r="J26" s="43">
        <v>13701</v>
      </c>
      <c r="K26" s="38"/>
      <c r="L26" s="38"/>
      <c r="M26" s="29" t="s">
        <v>161</v>
      </c>
      <c r="N26" s="43">
        <v>13306</v>
      </c>
      <c r="O26" s="38"/>
      <c r="P26" s="44" t="s">
        <v>162</v>
      </c>
      <c r="Q26" s="44"/>
      <c r="R26" s="38"/>
      <c r="S26" s="29" t="s">
        <v>161</v>
      </c>
      <c r="T26" s="43">
        <v>13746</v>
      </c>
      <c r="U26" s="38"/>
    </row>
    <row r="27" spans="1:21">
      <c r="A27" s="13"/>
      <c r="B27" s="29"/>
      <c r="C27" s="29"/>
      <c r="D27" s="43"/>
      <c r="E27" s="38"/>
      <c r="F27" s="44"/>
      <c r="G27" s="44"/>
      <c r="H27" s="38"/>
      <c r="I27" s="29"/>
      <c r="J27" s="43"/>
      <c r="K27" s="38"/>
      <c r="L27" s="38"/>
      <c r="M27" s="29"/>
      <c r="N27" s="43"/>
      <c r="O27" s="38"/>
      <c r="P27" s="44"/>
      <c r="Q27" s="44"/>
      <c r="R27" s="38"/>
      <c r="S27" s="29"/>
      <c r="T27" s="43"/>
      <c r="U27" s="38"/>
    </row>
    <row r="28" spans="1:21">
      <c r="A28" s="13"/>
      <c r="B28" s="39" t="s">
        <v>40</v>
      </c>
      <c r="C28" s="39" t="s">
        <v>161</v>
      </c>
      <c r="D28" s="42">
        <v>763100</v>
      </c>
      <c r="E28" s="41"/>
      <c r="F28" s="40" t="s">
        <v>162</v>
      </c>
      <c r="G28" s="40"/>
      <c r="H28" s="41"/>
      <c r="I28" s="39" t="s">
        <v>161</v>
      </c>
      <c r="J28" s="42">
        <v>754520</v>
      </c>
      <c r="K28" s="41"/>
      <c r="L28" s="41"/>
      <c r="M28" s="39" t="s">
        <v>161</v>
      </c>
      <c r="N28" s="42">
        <v>761992</v>
      </c>
      <c r="O28" s="41"/>
      <c r="P28" s="40" t="s">
        <v>162</v>
      </c>
      <c r="Q28" s="40"/>
      <c r="R28" s="41"/>
      <c r="S28" s="39" t="s">
        <v>161</v>
      </c>
      <c r="T28" s="42">
        <v>755080</v>
      </c>
      <c r="U28" s="41"/>
    </row>
    <row r="29" spans="1:21">
      <c r="A29" s="13"/>
      <c r="B29" s="39"/>
      <c r="C29" s="39"/>
      <c r="D29" s="42"/>
      <c r="E29" s="41"/>
      <c r="F29" s="40"/>
      <c r="G29" s="40"/>
      <c r="H29" s="41"/>
      <c r="I29" s="39"/>
      <c r="J29" s="42"/>
      <c r="K29" s="41"/>
      <c r="L29" s="41"/>
      <c r="M29" s="39"/>
      <c r="N29" s="42"/>
      <c r="O29" s="41"/>
      <c r="P29" s="40"/>
      <c r="Q29" s="40"/>
      <c r="R29" s="41"/>
      <c r="S29" s="39"/>
      <c r="T29" s="42"/>
      <c r="U29" s="41"/>
    </row>
    <row r="30" spans="1:21">
      <c r="A30" s="13"/>
      <c r="B30" s="29" t="s">
        <v>43</v>
      </c>
      <c r="C30" s="29" t="s">
        <v>161</v>
      </c>
      <c r="D30" s="43">
        <v>56707</v>
      </c>
      <c r="E30" s="38"/>
      <c r="F30" s="44" t="s">
        <v>162</v>
      </c>
      <c r="G30" s="44"/>
      <c r="H30" s="38"/>
      <c r="I30" s="29" t="s">
        <v>161</v>
      </c>
      <c r="J30" s="43">
        <v>58801</v>
      </c>
      <c r="K30" s="38"/>
      <c r="L30" s="38"/>
      <c r="M30" s="29" t="s">
        <v>161</v>
      </c>
      <c r="N30" s="43">
        <v>45089</v>
      </c>
      <c r="O30" s="38"/>
      <c r="P30" s="44" t="s">
        <v>162</v>
      </c>
      <c r="Q30" s="44"/>
      <c r="R30" s="38"/>
      <c r="S30" s="29" t="s">
        <v>161</v>
      </c>
      <c r="T30" s="43">
        <v>48336</v>
      </c>
      <c r="U30" s="38"/>
    </row>
    <row r="31" spans="1:21">
      <c r="A31" s="13"/>
      <c r="B31" s="29"/>
      <c r="C31" s="29"/>
      <c r="D31" s="43"/>
      <c r="E31" s="38"/>
      <c r="F31" s="44"/>
      <c r="G31" s="44"/>
      <c r="H31" s="38"/>
      <c r="I31" s="29"/>
      <c r="J31" s="43"/>
      <c r="K31" s="38"/>
      <c r="L31" s="38"/>
      <c r="M31" s="29"/>
      <c r="N31" s="43"/>
      <c r="O31" s="38"/>
      <c r="P31" s="44"/>
      <c r="Q31" s="44"/>
      <c r="R31" s="38"/>
      <c r="S31" s="29"/>
      <c r="T31" s="43"/>
      <c r="U31" s="38"/>
    </row>
    <row r="32" spans="1:21">
      <c r="A32" s="13"/>
      <c r="B32" s="39" t="s">
        <v>44</v>
      </c>
      <c r="C32" s="40" t="s">
        <v>162</v>
      </c>
      <c r="D32" s="40"/>
      <c r="E32" s="41"/>
      <c r="F32" s="40" t="s">
        <v>162</v>
      </c>
      <c r="G32" s="40"/>
      <c r="H32" s="41"/>
      <c r="I32" s="40" t="s">
        <v>162</v>
      </c>
      <c r="J32" s="40"/>
      <c r="K32" s="41"/>
      <c r="L32" s="41"/>
      <c r="M32" s="39" t="s">
        <v>161</v>
      </c>
      <c r="N32" s="42">
        <v>135865</v>
      </c>
      <c r="O32" s="41"/>
      <c r="P32" s="40" t="s">
        <v>162</v>
      </c>
      <c r="Q32" s="40"/>
      <c r="R32" s="41"/>
      <c r="S32" s="39" t="s">
        <v>161</v>
      </c>
      <c r="T32" s="42">
        <v>134634</v>
      </c>
      <c r="U32" s="41"/>
    </row>
    <row r="33" spans="1:21">
      <c r="A33" s="13"/>
      <c r="B33" s="39"/>
      <c r="C33" s="40"/>
      <c r="D33" s="40"/>
      <c r="E33" s="41"/>
      <c r="F33" s="40"/>
      <c r="G33" s="40"/>
      <c r="H33" s="41"/>
      <c r="I33" s="40"/>
      <c r="J33" s="40"/>
      <c r="K33" s="41"/>
      <c r="L33" s="41"/>
      <c r="M33" s="39"/>
      <c r="N33" s="42"/>
      <c r="O33" s="41"/>
      <c r="P33" s="40"/>
      <c r="Q33" s="40"/>
      <c r="R33" s="41"/>
      <c r="S33" s="39"/>
      <c r="T33" s="42"/>
      <c r="U33" s="41"/>
    </row>
    <row r="34" spans="1:21">
      <c r="A34" s="13"/>
      <c r="B34" s="29" t="s">
        <v>45</v>
      </c>
      <c r="C34" s="29" t="s">
        <v>161</v>
      </c>
      <c r="D34" s="43">
        <v>204577</v>
      </c>
      <c r="E34" s="38"/>
      <c r="F34" s="44" t="s">
        <v>162</v>
      </c>
      <c r="G34" s="44"/>
      <c r="H34" s="38"/>
      <c r="I34" s="29" t="s">
        <v>161</v>
      </c>
      <c r="J34" s="43">
        <v>206671</v>
      </c>
      <c r="K34" s="38"/>
      <c r="L34" s="38"/>
      <c r="M34" s="29" t="s">
        <v>161</v>
      </c>
      <c r="N34" s="43">
        <v>188315</v>
      </c>
      <c r="O34" s="38"/>
      <c r="P34" s="44" t="s">
        <v>162</v>
      </c>
      <c r="Q34" s="44"/>
      <c r="R34" s="38"/>
      <c r="S34" s="29" t="s">
        <v>161</v>
      </c>
      <c r="T34" s="43">
        <v>190331</v>
      </c>
      <c r="U34" s="38"/>
    </row>
    <row r="35" spans="1:21">
      <c r="A35" s="13"/>
      <c r="B35" s="29"/>
      <c r="C35" s="29"/>
      <c r="D35" s="43"/>
      <c r="E35" s="38"/>
      <c r="F35" s="44"/>
      <c r="G35" s="44"/>
      <c r="H35" s="38"/>
      <c r="I35" s="29"/>
      <c r="J35" s="43"/>
      <c r="K35" s="38"/>
      <c r="L35" s="38"/>
      <c r="M35" s="29"/>
      <c r="N35" s="43"/>
      <c r="O35" s="38"/>
      <c r="P35" s="44"/>
      <c r="Q35" s="44"/>
      <c r="R35" s="38"/>
      <c r="S35" s="29"/>
      <c r="T35" s="43"/>
      <c r="U35" s="38"/>
    </row>
    <row r="36" spans="1:21">
      <c r="A36" s="13"/>
      <c r="B36" s="39" t="s">
        <v>48</v>
      </c>
      <c r="C36" s="39" t="s">
        <v>161</v>
      </c>
      <c r="D36" s="42">
        <v>240985</v>
      </c>
      <c r="E36" s="41"/>
      <c r="F36" s="40" t="s">
        <v>162</v>
      </c>
      <c r="G36" s="40"/>
      <c r="H36" s="41"/>
      <c r="I36" s="39" t="s">
        <v>161</v>
      </c>
      <c r="J36" s="42">
        <v>243079</v>
      </c>
      <c r="K36" s="41"/>
      <c r="L36" s="41"/>
      <c r="M36" s="39" t="s">
        <v>161</v>
      </c>
      <c r="N36" s="42">
        <v>225222</v>
      </c>
      <c r="O36" s="41"/>
      <c r="P36" s="40" t="s">
        <v>162</v>
      </c>
      <c r="Q36" s="40"/>
      <c r="R36" s="41"/>
      <c r="S36" s="39" t="s">
        <v>161</v>
      </c>
      <c r="T36" s="42">
        <v>227238</v>
      </c>
      <c r="U36" s="41"/>
    </row>
    <row r="37" spans="1:21">
      <c r="A37" s="13"/>
      <c r="B37" s="39"/>
      <c r="C37" s="39"/>
      <c r="D37" s="42"/>
      <c r="E37" s="41"/>
      <c r="F37" s="40"/>
      <c r="G37" s="40"/>
      <c r="H37" s="41"/>
      <c r="I37" s="39"/>
      <c r="J37" s="42"/>
      <c r="K37" s="41"/>
      <c r="L37" s="41"/>
      <c r="M37" s="39"/>
      <c r="N37" s="42"/>
      <c r="O37" s="41"/>
      <c r="P37" s="40"/>
      <c r="Q37" s="40"/>
      <c r="R37" s="41"/>
      <c r="S37" s="39"/>
      <c r="T37" s="42"/>
      <c r="U37" s="41"/>
    </row>
    <row r="38" spans="1:21">
      <c r="A38" s="13"/>
      <c r="B38" s="29" t="s">
        <v>56</v>
      </c>
      <c r="C38" s="29" t="s">
        <v>161</v>
      </c>
      <c r="D38" s="43">
        <v>501565</v>
      </c>
      <c r="E38" s="38"/>
      <c r="F38" s="44" t="s">
        <v>162</v>
      </c>
      <c r="G38" s="44"/>
      <c r="H38" s="38"/>
      <c r="I38" s="29" t="s">
        <v>161</v>
      </c>
      <c r="J38" s="43">
        <v>490891</v>
      </c>
      <c r="K38" s="38"/>
      <c r="L38" s="38"/>
      <c r="M38" s="29" t="s">
        <v>161</v>
      </c>
      <c r="N38" s="43">
        <v>511933</v>
      </c>
      <c r="O38" s="38"/>
      <c r="P38" s="44" t="s">
        <v>162</v>
      </c>
      <c r="Q38" s="44"/>
      <c r="R38" s="38"/>
      <c r="S38" s="29" t="s">
        <v>161</v>
      </c>
      <c r="T38" s="43">
        <v>503005</v>
      </c>
      <c r="U38" s="38"/>
    </row>
    <row r="39" spans="1:21">
      <c r="A39" s="13"/>
      <c r="B39" s="29"/>
      <c r="C39" s="29"/>
      <c r="D39" s="43"/>
      <c r="E39" s="38"/>
      <c r="F39" s="44"/>
      <c r="G39" s="44"/>
      <c r="H39" s="38"/>
      <c r="I39" s="29"/>
      <c r="J39" s="43"/>
      <c r="K39" s="38"/>
      <c r="L39" s="38"/>
      <c r="M39" s="29"/>
      <c r="N39" s="43"/>
      <c r="O39" s="38"/>
      <c r="P39" s="44"/>
      <c r="Q39" s="44"/>
      <c r="R39" s="38"/>
      <c r="S39" s="29"/>
      <c r="T39" s="43"/>
      <c r="U39" s="38"/>
    </row>
    <row r="40" spans="1:21">
      <c r="A40" s="13"/>
      <c r="B40" s="39" t="s">
        <v>168</v>
      </c>
      <c r="C40" s="39" t="s">
        <v>161</v>
      </c>
      <c r="D40" s="42">
        <v>522115</v>
      </c>
      <c r="E40" s="41"/>
      <c r="F40" s="40" t="s">
        <v>162</v>
      </c>
      <c r="G40" s="40"/>
      <c r="H40" s="41"/>
      <c r="I40" s="39" t="s">
        <v>161</v>
      </c>
      <c r="J40" s="42">
        <v>511441</v>
      </c>
      <c r="K40" s="41"/>
      <c r="L40" s="41"/>
      <c r="M40" s="39" t="s">
        <v>161</v>
      </c>
      <c r="N40" s="42">
        <v>536770</v>
      </c>
      <c r="O40" s="41"/>
      <c r="P40" s="40" t="s">
        <v>162</v>
      </c>
      <c r="Q40" s="40"/>
      <c r="R40" s="41"/>
      <c r="S40" s="39" t="s">
        <v>161</v>
      </c>
      <c r="T40" s="42">
        <v>527842</v>
      </c>
      <c r="U40" s="41"/>
    </row>
    <row r="41" spans="1:21">
      <c r="A41" s="13"/>
      <c r="B41" s="39"/>
      <c r="C41" s="39"/>
      <c r="D41" s="42"/>
      <c r="E41" s="41"/>
      <c r="F41" s="40"/>
      <c r="G41" s="40"/>
      <c r="H41" s="41"/>
      <c r="I41" s="39"/>
      <c r="J41" s="42"/>
      <c r="K41" s="41"/>
      <c r="L41" s="41"/>
      <c r="M41" s="39"/>
      <c r="N41" s="42"/>
      <c r="O41" s="41"/>
      <c r="P41" s="40"/>
      <c r="Q41" s="40"/>
      <c r="R41" s="41"/>
      <c r="S41" s="39"/>
      <c r="T41" s="42"/>
      <c r="U41" s="41"/>
    </row>
    <row r="42" spans="1:21">
      <c r="A42" s="13"/>
      <c r="B42" s="29" t="s">
        <v>169</v>
      </c>
      <c r="C42" s="29" t="s">
        <v>161</v>
      </c>
      <c r="D42" s="43">
        <v>763100</v>
      </c>
      <c r="E42" s="38"/>
      <c r="F42" s="44" t="s">
        <v>162</v>
      </c>
      <c r="G42" s="44"/>
      <c r="H42" s="38"/>
      <c r="I42" s="29" t="s">
        <v>161</v>
      </c>
      <c r="J42" s="43">
        <v>754520</v>
      </c>
      <c r="K42" s="38"/>
      <c r="L42" s="38"/>
      <c r="M42" s="29" t="s">
        <v>161</v>
      </c>
      <c r="N42" s="43">
        <v>761992</v>
      </c>
      <c r="O42" s="38"/>
      <c r="P42" s="44" t="s">
        <v>162</v>
      </c>
      <c r="Q42" s="44"/>
      <c r="R42" s="38"/>
      <c r="S42" s="29" t="s">
        <v>161</v>
      </c>
      <c r="T42" s="43">
        <v>755080</v>
      </c>
      <c r="U42" s="38"/>
    </row>
    <row r="43" spans="1:21">
      <c r="A43" s="13"/>
      <c r="B43" s="29"/>
      <c r="C43" s="29"/>
      <c r="D43" s="43"/>
      <c r="E43" s="38"/>
      <c r="F43" s="44"/>
      <c r="G43" s="44"/>
      <c r="H43" s="38"/>
      <c r="I43" s="29"/>
      <c r="J43" s="43"/>
      <c r="K43" s="38"/>
      <c r="L43" s="38"/>
      <c r="M43" s="29"/>
      <c r="N43" s="43"/>
      <c r="O43" s="38"/>
      <c r="P43" s="44"/>
      <c r="Q43" s="44"/>
      <c r="R43" s="38"/>
      <c r="S43" s="29"/>
      <c r="T43" s="43"/>
      <c r="U43" s="38"/>
    </row>
    <row r="44" spans="1:21">
      <c r="A44" s="13"/>
      <c r="B44" s="25"/>
      <c r="C44" s="25"/>
      <c r="D44" s="25"/>
      <c r="E44" s="25"/>
      <c r="F44" s="25"/>
      <c r="G44" s="25"/>
      <c r="H44" s="25"/>
      <c r="I44" s="25"/>
      <c r="J44" s="25"/>
      <c r="K44" s="25"/>
      <c r="L44" s="25"/>
      <c r="M44" s="25"/>
      <c r="N44" s="25"/>
      <c r="O44" s="25"/>
      <c r="P44" s="25"/>
      <c r="Q44" s="25"/>
      <c r="R44" s="25"/>
      <c r="S44" s="25"/>
    </row>
    <row r="45" spans="1:21">
      <c r="A45" s="13"/>
      <c r="B45" s="15"/>
      <c r="C45" s="15"/>
      <c r="D45" s="15"/>
      <c r="E45" s="15"/>
      <c r="F45" s="15"/>
      <c r="G45" s="15"/>
      <c r="H45" s="15"/>
      <c r="I45" s="15"/>
      <c r="J45" s="15"/>
      <c r="K45" s="15"/>
      <c r="L45" s="15"/>
      <c r="M45" s="15"/>
      <c r="N45" s="15"/>
      <c r="O45" s="15"/>
      <c r="P45" s="15"/>
      <c r="Q45" s="15"/>
      <c r="R45" s="15"/>
      <c r="S45" s="15"/>
    </row>
    <row r="46" spans="1:21" ht="15.75" thickBot="1">
      <c r="A46" s="13"/>
      <c r="B46" s="16"/>
      <c r="C46" s="26" t="s">
        <v>157</v>
      </c>
      <c r="D46" s="26"/>
      <c r="E46" s="26"/>
      <c r="F46" s="26" t="s">
        <v>158</v>
      </c>
      <c r="G46" s="26"/>
      <c r="H46" s="26"/>
      <c r="I46" s="26" t="s">
        <v>159</v>
      </c>
      <c r="J46" s="26"/>
      <c r="K46" s="26"/>
      <c r="L46" s="18"/>
      <c r="M46" s="26" t="s">
        <v>157</v>
      </c>
      <c r="N46" s="26"/>
      <c r="O46" s="26"/>
      <c r="P46" s="17" t="s">
        <v>158</v>
      </c>
      <c r="Q46" s="26" t="s">
        <v>159</v>
      </c>
      <c r="R46" s="26"/>
      <c r="S46" s="26"/>
    </row>
    <row r="47" spans="1:21" ht="15.75" thickBot="1">
      <c r="A47" s="13"/>
      <c r="B47" s="19" t="s">
        <v>160</v>
      </c>
      <c r="C47" s="28">
        <v>41547</v>
      </c>
      <c r="D47" s="28"/>
      <c r="E47" s="28"/>
      <c r="F47" s="28"/>
      <c r="G47" s="28"/>
      <c r="H47" s="28"/>
      <c r="I47" s="28"/>
      <c r="J47" s="28"/>
      <c r="K47" s="28"/>
      <c r="L47" s="12"/>
      <c r="M47" s="28">
        <v>41639</v>
      </c>
      <c r="N47" s="28"/>
      <c r="O47" s="28"/>
      <c r="P47" s="28"/>
      <c r="Q47" s="28"/>
      <c r="R47" s="28"/>
      <c r="S47" s="28"/>
    </row>
    <row r="48" spans="1:21">
      <c r="A48" s="13"/>
      <c r="B48" s="29" t="s">
        <v>29</v>
      </c>
      <c r="C48" s="30" t="s">
        <v>161</v>
      </c>
      <c r="D48" s="32">
        <v>431762</v>
      </c>
      <c r="E48" s="34"/>
      <c r="F48" s="36" t="s">
        <v>162</v>
      </c>
      <c r="G48" s="36"/>
      <c r="H48" s="34"/>
      <c r="I48" s="30" t="s">
        <v>161</v>
      </c>
      <c r="J48" s="32">
        <v>392299</v>
      </c>
      <c r="K48" s="34"/>
      <c r="L48" s="38"/>
      <c r="M48" s="30" t="s">
        <v>161</v>
      </c>
      <c r="N48" s="32">
        <v>249472</v>
      </c>
      <c r="O48" s="34"/>
      <c r="P48" s="36" t="s">
        <v>162</v>
      </c>
      <c r="Q48" s="30" t="s">
        <v>161</v>
      </c>
      <c r="R48" s="32">
        <v>212526</v>
      </c>
      <c r="S48" s="34"/>
    </row>
    <row r="49" spans="1:19">
      <c r="A49" s="13"/>
      <c r="B49" s="29"/>
      <c r="C49" s="31"/>
      <c r="D49" s="33"/>
      <c r="E49" s="35"/>
      <c r="F49" s="37"/>
      <c r="G49" s="37"/>
      <c r="H49" s="35"/>
      <c r="I49" s="31"/>
      <c r="J49" s="33"/>
      <c r="K49" s="35"/>
      <c r="L49" s="38"/>
      <c r="M49" s="31"/>
      <c r="N49" s="33"/>
      <c r="O49" s="35"/>
      <c r="P49" s="37"/>
      <c r="Q49" s="31"/>
      <c r="R49" s="33"/>
      <c r="S49" s="35"/>
    </row>
    <row r="50" spans="1:19">
      <c r="A50" s="13"/>
      <c r="B50" s="39" t="s">
        <v>30</v>
      </c>
      <c r="C50" s="39" t="s">
        <v>161</v>
      </c>
      <c r="D50" s="40" t="s">
        <v>163</v>
      </c>
      <c r="E50" s="41"/>
      <c r="F50" s="40" t="s">
        <v>162</v>
      </c>
      <c r="G50" s="40"/>
      <c r="H50" s="41"/>
      <c r="I50" s="39" t="s">
        <v>161</v>
      </c>
      <c r="J50" s="42">
        <v>39463</v>
      </c>
      <c r="K50" s="41"/>
      <c r="L50" s="41"/>
      <c r="M50" s="39" t="s">
        <v>161</v>
      </c>
      <c r="N50" s="40" t="s">
        <v>163</v>
      </c>
      <c r="O50" s="41"/>
      <c r="P50" s="40" t="s">
        <v>162</v>
      </c>
      <c r="Q50" s="39" t="s">
        <v>161</v>
      </c>
      <c r="R50" s="42">
        <v>36946</v>
      </c>
      <c r="S50" s="41"/>
    </row>
    <row r="51" spans="1:19">
      <c r="A51" s="13"/>
      <c r="B51" s="39"/>
      <c r="C51" s="39"/>
      <c r="D51" s="40"/>
      <c r="E51" s="41"/>
      <c r="F51" s="40"/>
      <c r="G51" s="40"/>
      <c r="H51" s="41"/>
      <c r="I51" s="39"/>
      <c r="J51" s="42"/>
      <c r="K51" s="41"/>
      <c r="L51" s="41"/>
      <c r="M51" s="39"/>
      <c r="N51" s="40"/>
      <c r="O51" s="41"/>
      <c r="P51" s="40"/>
      <c r="Q51" s="39"/>
      <c r="R51" s="42"/>
      <c r="S51" s="41"/>
    </row>
    <row r="52" spans="1:19">
      <c r="A52" s="13"/>
      <c r="B52" s="29" t="s">
        <v>32</v>
      </c>
      <c r="C52" s="29" t="s">
        <v>161</v>
      </c>
      <c r="D52" s="43">
        <v>51123</v>
      </c>
      <c r="E52" s="38"/>
      <c r="F52" s="29" t="s">
        <v>161</v>
      </c>
      <c r="G52" s="43">
        <v>49441</v>
      </c>
      <c r="H52" s="38"/>
      <c r="I52" s="29" t="s">
        <v>161</v>
      </c>
      <c r="J52" s="43">
        <v>41842</v>
      </c>
      <c r="K52" s="38"/>
      <c r="L52" s="38"/>
      <c r="M52" s="29" t="s">
        <v>161</v>
      </c>
      <c r="N52" s="43">
        <v>28565</v>
      </c>
      <c r="O52" s="38"/>
      <c r="P52" s="44" t="s">
        <v>162</v>
      </c>
      <c r="Q52" s="29" t="s">
        <v>161</v>
      </c>
      <c r="R52" s="43">
        <v>22953</v>
      </c>
      <c r="S52" s="38"/>
    </row>
    <row r="53" spans="1:19">
      <c r="A53" s="13"/>
      <c r="B53" s="29"/>
      <c r="C53" s="29"/>
      <c r="D53" s="43"/>
      <c r="E53" s="38"/>
      <c r="F53" s="29"/>
      <c r="G53" s="43"/>
      <c r="H53" s="38"/>
      <c r="I53" s="29"/>
      <c r="J53" s="43"/>
      <c r="K53" s="38"/>
      <c r="L53" s="38"/>
      <c r="M53" s="29"/>
      <c r="N53" s="43"/>
      <c r="O53" s="38"/>
      <c r="P53" s="44"/>
      <c r="Q53" s="29"/>
      <c r="R53" s="43"/>
      <c r="S53" s="38"/>
    </row>
    <row r="54" spans="1:19">
      <c r="A54" s="13"/>
      <c r="B54" s="39" t="s">
        <v>164</v>
      </c>
      <c r="C54" s="39" t="s">
        <v>161</v>
      </c>
      <c r="D54" s="40" t="s">
        <v>163</v>
      </c>
      <c r="E54" s="41"/>
      <c r="F54" s="39" t="s">
        <v>161</v>
      </c>
      <c r="G54" s="42">
        <v>1682</v>
      </c>
      <c r="H54" s="41"/>
      <c r="I54" s="39" t="s">
        <v>161</v>
      </c>
      <c r="J54" s="42">
        <v>1682</v>
      </c>
      <c r="K54" s="41"/>
      <c r="L54" s="41"/>
      <c r="M54" s="40" t="s">
        <v>162</v>
      </c>
      <c r="N54" s="40"/>
      <c r="O54" s="41"/>
      <c r="P54" s="40" t="s">
        <v>162</v>
      </c>
      <c r="Q54" s="40" t="s">
        <v>162</v>
      </c>
      <c r="R54" s="40"/>
      <c r="S54" s="41"/>
    </row>
    <row r="55" spans="1:19">
      <c r="A55" s="13"/>
      <c r="B55" s="39"/>
      <c r="C55" s="39"/>
      <c r="D55" s="40"/>
      <c r="E55" s="41"/>
      <c r="F55" s="39"/>
      <c r="G55" s="42"/>
      <c r="H55" s="41"/>
      <c r="I55" s="39"/>
      <c r="J55" s="42"/>
      <c r="K55" s="41"/>
      <c r="L55" s="41"/>
      <c r="M55" s="40"/>
      <c r="N55" s="40"/>
      <c r="O55" s="41"/>
      <c r="P55" s="40"/>
      <c r="Q55" s="40"/>
      <c r="R55" s="40"/>
      <c r="S55" s="41"/>
    </row>
    <row r="56" spans="1:19">
      <c r="A56" s="13"/>
      <c r="B56" s="29" t="s">
        <v>165</v>
      </c>
      <c r="C56" s="29" t="s">
        <v>161</v>
      </c>
      <c r="D56" s="43">
        <v>11033</v>
      </c>
      <c r="E56" s="38"/>
      <c r="F56" s="44" t="s">
        <v>162</v>
      </c>
      <c r="G56" s="44"/>
      <c r="H56" s="38"/>
      <c r="I56" s="29" t="s">
        <v>161</v>
      </c>
      <c r="J56" s="43">
        <v>15586</v>
      </c>
      <c r="K56" s="38"/>
      <c r="L56" s="38"/>
      <c r="M56" s="29" t="s">
        <v>161</v>
      </c>
      <c r="N56" s="43">
        <v>15232</v>
      </c>
      <c r="O56" s="38"/>
      <c r="P56" s="44" t="s">
        <v>162</v>
      </c>
      <c r="Q56" s="29" t="s">
        <v>161</v>
      </c>
      <c r="R56" s="43">
        <v>16683</v>
      </c>
      <c r="S56" s="38"/>
    </row>
    <row r="57" spans="1:19">
      <c r="A57" s="13"/>
      <c r="B57" s="29"/>
      <c r="C57" s="29"/>
      <c r="D57" s="43"/>
      <c r="E57" s="38"/>
      <c r="F57" s="44"/>
      <c r="G57" s="44"/>
      <c r="H57" s="38"/>
      <c r="I57" s="29"/>
      <c r="J57" s="43"/>
      <c r="K57" s="38"/>
      <c r="L57" s="38"/>
      <c r="M57" s="29"/>
      <c r="N57" s="43"/>
      <c r="O57" s="38"/>
      <c r="P57" s="44"/>
      <c r="Q57" s="29"/>
      <c r="R57" s="43"/>
      <c r="S57" s="38"/>
    </row>
    <row r="58" spans="1:19">
      <c r="A58" s="13"/>
      <c r="B58" s="39" t="s">
        <v>35</v>
      </c>
      <c r="C58" s="39" t="s">
        <v>161</v>
      </c>
      <c r="D58" s="42">
        <v>16057</v>
      </c>
      <c r="E58" s="41"/>
      <c r="F58" s="40" t="s">
        <v>162</v>
      </c>
      <c r="G58" s="40"/>
      <c r="H58" s="41"/>
      <c r="I58" s="39" t="s">
        <v>161</v>
      </c>
      <c r="J58" s="42">
        <v>19072</v>
      </c>
      <c r="K58" s="41"/>
      <c r="L58" s="41"/>
      <c r="M58" s="39" t="s">
        <v>161</v>
      </c>
      <c r="N58" s="42">
        <v>21369</v>
      </c>
      <c r="O58" s="41"/>
      <c r="P58" s="40" t="s">
        <v>162</v>
      </c>
      <c r="Q58" s="39" t="s">
        <v>161</v>
      </c>
      <c r="R58" s="42">
        <v>21563</v>
      </c>
      <c r="S58" s="41"/>
    </row>
    <row r="59" spans="1:19">
      <c r="A59" s="13"/>
      <c r="B59" s="39"/>
      <c r="C59" s="39"/>
      <c r="D59" s="42"/>
      <c r="E59" s="41"/>
      <c r="F59" s="40"/>
      <c r="G59" s="40"/>
      <c r="H59" s="41"/>
      <c r="I59" s="39"/>
      <c r="J59" s="42"/>
      <c r="K59" s="41"/>
      <c r="L59" s="41"/>
      <c r="M59" s="39"/>
      <c r="N59" s="42"/>
      <c r="O59" s="41"/>
      <c r="P59" s="40"/>
      <c r="Q59" s="39"/>
      <c r="R59" s="42"/>
      <c r="S59" s="41"/>
    </row>
    <row r="60" spans="1:19">
      <c r="A60" s="13"/>
      <c r="B60" s="29" t="s">
        <v>36</v>
      </c>
      <c r="C60" s="29" t="s">
        <v>161</v>
      </c>
      <c r="D60" s="43">
        <v>545196</v>
      </c>
      <c r="E60" s="38"/>
      <c r="F60" s="44" t="s">
        <v>162</v>
      </c>
      <c r="G60" s="44"/>
      <c r="H60" s="38"/>
      <c r="I60" s="29" t="s">
        <v>161</v>
      </c>
      <c r="J60" s="43">
        <v>545165</v>
      </c>
      <c r="K60" s="38"/>
      <c r="L60" s="38"/>
      <c r="M60" s="29" t="s">
        <v>161</v>
      </c>
      <c r="N60" s="43">
        <v>381582</v>
      </c>
      <c r="O60" s="38"/>
      <c r="P60" s="44" t="s">
        <v>162</v>
      </c>
      <c r="Q60" s="29" t="s">
        <v>161</v>
      </c>
      <c r="R60" s="43">
        <v>377615</v>
      </c>
      <c r="S60" s="38"/>
    </row>
    <row r="61" spans="1:19">
      <c r="A61" s="13"/>
      <c r="B61" s="29"/>
      <c r="C61" s="29"/>
      <c r="D61" s="43"/>
      <c r="E61" s="38"/>
      <c r="F61" s="44"/>
      <c r="G61" s="44"/>
      <c r="H61" s="38"/>
      <c r="I61" s="29"/>
      <c r="J61" s="43"/>
      <c r="K61" s="38"/>
      <c r="L61" s="38"/>
      <c r="M61" s="29"/>
      <c r="N61" s="43"/>
      <c r="O61" s="38"/>
      <c r="P61" s="44"/>
      <c r="Q61" s="29"/>
      <c r="R61" s="43"/>
      <c r="S61" s="38"/>
    </row>
    <row r="62" spans="1:19">
      <c r="A62" s="13"/>
      <c r="B62" s="39" t="s">
        <v>167</v>
      </c>
      <c r="C62" s="39" t="s">
        <v>161</v>
      </c>
      <c r="D62" s="42">
        <v>13284</v>
      </c>
      <c r="E62" s="41"/>
      <c r="F62" s="40" t="s">
        <v>162</v>
      </c>
      <c r="G62" s="40"/>
      <c r="H62" s="41"/>
      <c r="I62" s="39" t="s">
        <v>161</v>
      </c>
      <c r="J62" s="42">
        <v>13724</v>
      </c>
      <c r="K62" s="41"/>
      <c r="L62" s="41"/>
      <c r="M62" s="40" t="s">
        <v>162</v>
      </c>
      <c r="N62" s="40"/>
      <c r="O62" s="41"/>
      <c r="P62" s="40" t="s">
        <v>162</v>
      </c>
      <c r="Q62" s="40" t="s">
        <v>162</v>
      </c>
      <c r="R62" s="40"/>
      <c r="S62" s="41"/>
    </row>
    <row r="63" spans="1:19">
      <c r="A63" s="13"/>
      <c r="B63" s="39"/>
      <c r="C63" s="39"/>
      <c r="D63" s="42"/>
      <c r="E63" s="41"/>
      <c r="F63" s="40"/>
      <c r="G63" s="40"/>
      <c r="H63" s="41"/>
      <c r="I63" s="39"/>
      <c r="J63" s="42"/>
      <c r="K63" s="41"/>
      <c r="L63" s="41"/>
      <c r="M63" s="40"/>
      <c r="N63" s="40"/>
      <c r="O63" s="41"/>
      <c r="P63" s="40"/>
      <c r="Q63" s="40"/>
      <c r="R63" s="40"/>
      <c r="S63" s="41"/>
    </row>
    <row r="64" spans="1:19">
      <c r="A64" s="13"/>
      <c r="B64" s="29" t="s">
        <v>40</v>
      </c>
      <c r="C64" s="29" t="s">
        <v>161</v>
      </c>
      <c r="D64" s="43">
        <v>765190</v>
      </c>
      <c r="E64" s="38"/>
      <c r="F64" s="44" t="s">
        <v>162</v>
      </c>
      <c r="G64" s="44"/>
      <c r="H64" s="38"/>
      <c r="I64" s="29" t="s">
        <v>161</v>
      </c>
      <c r="J64" s="43">
        <v>765599</v>
      </c>
      <c r="K64" s="38"/>
      <c r="L64" s="38"/>
      <c r="M64" s="29" t="s">
        <v>161</v>
      </c>
      <c r="N64" s="43">
        <v>573979</v>
      </c>
      <c r="O64" s="38"/>
      <c r="P64" s="44" t="s">
        <v>162</v>
      </c>
      <c r="Q64" s="29" t="s">
        <v>161</v>
      </c>
      <c r="R64" s="43">
        <v>570012</v>
      </c>
      <c r="S64" s="38"/>
    </row>
    <row r="65" spans="1:21">
      <c r="A65" s="13"/>
      <c r="B65" s="29"/>
      <c r="C65" s="29"/>
      <c r="D65" s="43"/>
      <c r="E65" s="38"/>
      <c r="F65" s="44"/>
      <c r="G65" s="44"/>
      <c r="H65" s="38"/>
      <c r="I65" s="29"/>
      <c r="J65" s="43"/>
      <c r="K65" s="38"/>
      <c r="L65" s="38"/>
      <c r="M65" s="29"/>
      <c r="N65" s="43"/>
      <c r="O65" s="38"/>
      <c r="P65" s="44"/>
      <c r="Q65" s="29"/>
      <c r="R65" s="43"/>
      <c r="S65" s="38"/>
    </row>
    <row r="66" spans="1:21">
      <c r="A66" s="13"/>
      <c r="B66" s="39" t="s">
        <v>43</v>
      </c>
      <c r="C66" s="39" t="s">
        <v>161</v>
      </c>
      <c r="D66" s="42">
        <v>43567</v>
      </c>
      <c r="E66" s="41"/>
      <c r="F66" s="40" t="s">
        <v>162</v>
      </c>
      <c r="G66" s="40"/>
      <c r="H66" s="41"/>
      <c r="I66" s="39" t="s">
        <v>161</v>
      </c>
      <c r="J66" s="42">
        <v>48828</v>
      </c>
      <c r="K66" s="41"/>
      <c r="L66" s="41"/>
      <c r="M66" s="39" t="s">
        <v>161</v>
      </c>
      <c r="N66" s="42">
        <v>54756</v>
      </c>
      <c r="O66" s="41"/>
      <c r="P66" s="40" t="s">
        <v>162</v>
      </c>
      <c r="Q66" s="39" t="s">
        <v>161</v>
      </c>
      <c r="R66" s="42">
        <v>54290</v>
      </c>
      <c r="S66" s="41"/>
    </row>
    <row r="67" spans="1:21">
      <c r="A67" s="13"/>
      <c r="B67" s="39"/>
      <c r="C67" s="39"/>
      <c r="D67" s="42"/>
      <c r="E67" s="41"/>
      <c r="F67" s="40"/>
      <c r="G67" s="40"/>
      <c r="H67" s="41"/>
      <c r="I67" s="39"/>
      <c r="J67" s="42"/>
      <c r="K67" s="41"/>
      <c r="L67" s="41"/>
      <c r="M67" s="39"/>
      <c r="N67" s="42"/>
      <c r="O67" s="41"/>
      <c r="P67" s="40"/>
      <c r="Q67" s="39"/>
      <c r="R67" s="42"/>
      <c r="S67" s="41"/>
    </row>
    <row r="68" spans="1:21">
      <c r="A68" s="13"/>
      <c r="B68" s="29" t="s">
        <v>45</v>
      </c>
      <c r="C68" s="29" t="s">
        <v>161</v>
      </c>
      <c r="D68" s="43">
        <v>179336</v>
      </c>
      <c r="E68" s="38"/>
      <c r="F68" s="44" t="s">
        <v>162</v>
      </c>
      <c r="G68" s="44"/>
      <c r="H68" s="38"/>
      <c r="I68" s="29" t="s">
        <v>161</v>
      </c>
      <c r="J68" s="43">
        <v>184597</v>
      </c>
      <c r="K68" s="38"/>
      <c r="L68" s="38"/>
      <c r="M68" s="29" t="s">
        <v>161</v>
      </c>
      <c r="N68" s="43">
        <v>192742</v>
      </c>
      <c r="O68" s="38"/>
      <c r="P68" s="44" t="s">
        <v>162</v>
      </c>
      <c r="Q68" s="29" t="s">
        <v>161</v>
      </c>
      <c r="R68" s="43">
        <v>192276</v>
      </c>
      <c r="S68" s="38"/>
    </row>
    <row r="69" spans="1:21">
      <c r="A69" s="13"/>
      <c r="B69" s="29"/>
      <c r="C69" s="29"/>
      <c r="D69" s="43"/>
      <c r="E69" s="38"/>
      <c r="F69" s="44"/>
      <c r="G69" s="44"/>
      <c r="H69" s="38"/>
      <c r="I69" s="29"/>
      <c r="J69" s="43"/>
      <c r="K69" s="38"/>
      <c r="L69" s="38"/>
      <c r="M69" s="29"/>
      <c r="N69" s="43"/>
      <c r="O69" s="38"/>
      <c r="P69" s="44"/>
      <c r="Q69" s="29"/>
      <c r="R69" s="43"/>
      <c r="S69" s="38"/>
    </row>
    <row r="70" spans="1:21">
      <c r="A70" s="13"/>
      <c r="B70" s="39" t="s">
        <v>48</v>
      </c>
      <c r="C70" s="39" t="s">
        <v>161</v>
      </c>
      <c r="D70" s="42">
        <v>214375</v>
      </c>
      <c r="E70" s="41"/>
      <c r="F70" s="40" t="s">
        <v>162</v>
      </c>
      <c r="G70" s="40"/>
      <c r="H70" s="41"/>
      <c r="I70" s="39" t="s">
        <v>161</v>
      </c>
      <c r="J70" s="42">
        <v>219636</v>
      </c>
      <c r="K70" s="41"/>
      <c r="L70" s="41"/>
      <c r="M70" s="39" t="s">
        <v>161</v>
      </c>
      <c r="N70" s="42">
        <v>225940</v>
      </c>
      <c r="O70" s="41"/>
      <c r="P70" s="40" t="s">
        <v>162</v>
      </c>
      <c r="Q70" s="39" t="s">
        <v>161</v>
      </c>
      <c r="R70" s="42">
        <v>225474</v>
      </c>
      <c r="S70" s="41"/>
    </row>
    <row r="71" spans="1:21">
      <c r="A71" s="13"/>
      <c r="B71" s="39"/>
      <c r="C71" s="39"/>
      <c r="D71" s="42"/>
      <c r="E71" s="41"/>
      <c r="F71" s="40"/>
      <c r="G71" s="40"/>
      <c r="H71" s="41"/>
      <c r="I71" s="39"/>
      <c r="J71" s="42"/>
      <c r="K71" s="41"/>
      <c r="L71" s="41"/>
      <c r="M71" s="39"/>
      <c r="N71" s="42"/>
      <c r="O71" s="41"/>
      <c r="P71" s="40"/>
      <c r="Q71" s="39"/>
      <c r="R71" s="42"/>
      <c r="S71" s="41"/>
    </row>
    <row r="72" spans="1:21">
      <c r="A72" s="13"/>
      <c r="B72" s="29" t="s">
        <v>56</v>
      </c>
      <c r="C72" s="29" t="s">
        <v>161</v>
      </c>
      <c r="D72" s="43">
        <v>522068</v>
      </c>
      <c r="E72" s="38"/>
      <c r="F72" s="44" t="s">
        <v>162</v>
      </c>
      <c r="G72" s="44"/>
      <c r="H72" s="38"/>
      <c r="I72" s="29" t="s">
        <v>161</v>
      </c>
      <c r="J72" s="43">
        <v>517216</v>
      </c>
      <c r="K72" s="38"/>
      <c r="L72" s="38"/>
      <c r="M72" s="29" t="s">
        <v>161</v>
      </c>
      <c r="N72" s="43">
        <v>515608</v>
      </c>
      <c r="O72" s="38"/>
      <c r="P72" s="44" t="s">
        <v>162</v>
      </c>
      <c r="Q72" s="29" t="s">
        <v>161</v>
      </c>
      <c r="R72" s="43">
        <v>512107</v>
      </c>
      <c r="S72" s="38"/>
    </row>
    <row r="73" spans="1:21">
      <c r="A73" s="13"/>
      <c r="B73" s="29"/>
      <c r="C73" s="29"/>
      <c r="D73" s="43"/>
      <c r="E73" s="38"/>
      <c r="F73" s="44"/>
      <c r="G73" s="44"/>
      <c r="H73" s="38"/>
      <c r="I73" s="29"/>
      <c r="J73" s="43"/>
      <c r="K73" s="38"/>
      <c r="L73" s="38"/>
      <c r="M73" s="29"/>
      <c r="N73" s="43"/>
      <c r="O73" s="38"/>
      <c r="P73" s="44"/>
      <c r="Q73" s="29"/>
      <c r="R73" s="43"/>
      <c r="S73" s="38"/>
    </row>
    <row r="74" spans="1:21">
      <c r="A74" s="13"/>
      <c r="B74" s="39" t="s">
        <v>168</v>
      </c>
      <c r="C74" s="39" t="s">
        <v>161</v>
      </c>
      <c r="D74" s="42">
        <v>550815</v>
      </c>
      <c r="E74" s="41"/>
      <c r="F74" s="40" t="s">
        <v>162</v>
      </c>
      <c r="G74" s="40"/>
      <c r="H74" s="41"/>
      <c r="I74" s="39" t="s">
        <v>161</v>
      </c>
      <c r="J74" s="42">
        <v>545963</v>
      </c>
      <c r="K74" s="41"/>
      <c r="L74" s="41"/>
      <c r="M74" s="39" t="s">
        <v>161</v>
      </c>
      <c r="N74" s="42">
        <v>348039</v>
      </c>
      <c r="O74" s="41"/>
      <c r="P74" s="40" t="s">
        <v>162</v>
      </c>
      <c r="Q74" s="39" t="s">
        <v>161</v>
      </c>
      <c r="R74" s="42">
        <v>344538</v>
      </c>
      <c r="S74" s="41"/>
    </row>
    <row r="75" spans="1:21">
      <c r="A75" s="13"/>
      <c r="B75" s="39"/>
      <c r="C75" s="39"/>
      <c r="D75" s="42"/>
      <c r="E75" s="41"/>
      <c r="F75" s="40"/>
      <c r="G75" s="40"/>
      <c r="H75" s="41"/>
      <c r="I75" s="39"/>
      <c r="J75" s="42"/>
      <c r="K75" s="41"/>
      <c r="L75" s="41"/>
      <c r="M75" s="39"/>
      <c r="N75" s="42"/>
      <c r="O75" s="41"/>
      <c r="P75" s="40"/>
      <c r="Q75" s="39"/>
      <c r="R75" s="42"/>
      <c r="S75" s="41"/>
    </row>
    <row r="76" spans="1:21">
      <c r="A76" s="13"/>
      <c r="B76" s="29" t="s">
        <v>169</v>
      </c>
      <c r="C76" s="29" t="s">
        <v>161</v>
      </c>
      <c r="D76" s="43">
        <v>765190</v>
      </c>
      <c r="E76" s="38"/>
      <c r="F76" s="44" t="s">
        <v>162</v>
      </c>
      <c r="G76" s="44"/>
      <c r="H76" s="38"/>
      <c r="I76" s="29" t="s">
        <v>161</v>
      </c>
      <c r="J76" s="43">
        <v>765599</v>
      </c>
      <c r="K76" s="38"/>
      <c r="L76" s="38"/>
      <c r="M76" s="29" t="s">
        <v>161</v>
      </c>
      <c r="N76" s="43">
        <v>573979</v>
      </c>
      <c r="O76" s="38"/>
      <c r="P76" s="44" t="s">
        <v>162</v>
      </c>
      <c r="Q76" s="29" t="s">
        <v>161</v>
      </c>
      <c r="R76" s="43">
        <v>570012</v>
      </c>
      <c r="S76" s="38"/>
    </row>
    <row r="77" spans="1:21">
      <c r="A77" s="13"/>
      <c r="B77" s="29"/>
      <c r="C77" s="29"/>
      <c r="D77" s="43"/>
      <c r="E77" s="38"/>
      <c r="F77" s="44"/>
      <c r="G77" s="44"/>
      <c r="H77" s="38"/>
      <c r="I77" s="29"/>
      <c r="J77" s="43"/>
      <c r="K77" s="38"/>
      <c r="L77" s="38"/>
      <c r="M77" s="29"/>
      <c r="N77" s="43"/>
      <c r="O77" s="38"/>
      <c r="P77" s="44"/>
      <c r="Q77" s="29"/>
      <c r="R77" s="43"/>
      <c r="S77" s="38"/>
    </row>
    <row r="78" spans="1:21">
      <c r="A78" s="13"/>
      <c r="B78" s="25"/>
      <c r="C78" s="25"/>
      <c r="D78" s="25"/>
      <c r="E78" s="25"/>
      <c r="F78" s="25"/>
      <c r="G78" s="25"/>
      <c r="H78" s="25"/>
      <c r="I78" s="25"/>
      <c r="J78" s="25"/>
      <c r="K78" s="25"/>
      <c r="L78" s="25"/>
      <c r="M78" s="25"/>
      <c r="N78" s="25"/>
      <c r="O78" s="25"/>
      <c r="P78" s="25"/>
      <c r="Q78" s="25"/>
      <c r="R78" s="25"/>
      <c r="S78" s="25"/>
      <c r="T78" s="25"/>
      <c r="U78" s="25"/>
    </row>
    <row r="79" spans="1:21">
      <c r="A79" s="13"/>
      <c r="B79" s="15"/>
      <c r="C79" s="15"/>
      <c r="D79" s="15"/>
      <c r="E79" s="15"/>
      <c r="F79" s="15"/>
      <c r="G79" s="15"/>
      <c r="H79" s="15"/>
      <c r="I79" s="15"/>
      <c r="J79" s="15"/>
      <c r="K79" s="15"/>
      <c r="L79" s="15"/>
      <c r="M79" s="15"/>
      <c r="N79" s="15"/>
      <c r="O79" s="15"/>
      <c r="P79" s="15"/>
      <c r="Q79" s="15"/>
      <c r="R79" s="15"/>
      <c r="S79" s="15"/>
      <c r="T79" s="15"/>
      <c r="U79" s="15"/>
    </row>
    <row r="80" spans="1:21" ht="15.75" thickBot="1">
      <c r="A80" s="13"/>
      <c r="B80" s="16"/>
      <c r="C80" s="26" t="s">
        <v>157</v>
      </c>
      <c r="D80" s="26"/>
      <c r="E80" s="26"/>
      <c r="F80" s="26" t="s">
        <v>158</v>
      </c>
      <c r="G80" s="26"/>
      <c r="H80" s="26"/>
      <c r="I80" s="26" t="s">
        <v>159</v>
      </c>
      <c r="J80" s="26"/>
      <c r="K80" s="26"/>
      <c r="L80" s="18"/>
      <c r="M80" s="26" t="s">
        <v>157</v>
      </c>
      <c r="N80" s="26"/>
      <c r="O80" s="26"/>
      <c r="P80" s="26" t="s">
        <v>158</v>
      </c>
      <c r="Q80" s="26"/>
      <c r="R80" s="26"/>
      <c r="S80" s="26" t="s">
        <v>159</v>
      </c>
      <c r="T80" s="26"/>
      <c r="U80" s="26"/>
    </row>
    <row r="81" spans="1:21" ht="15.75" thickBot="1">
      <c r="A81" s="13"/>
      <c r="B81" s="12"/>
      <c r="C81" s="47" t="s">
        <v>170</v>
      </c>
      <c r="D81" s="47"/>
      <c r="E81" s="47"/>
      <c r="F81" s="47"/>
      <c r="G81" s="47"/>
      <c r="H81" s="47"/>
      <c r="I81" s="47"/>
      <c r="J81" s="47"/>
      <c r="K81" s="47"/>
      <c r="L81" s="47"/>
      <c r="M81" s="47"/>
      <c r="N81" s="47"/>
      <c r="O81" s="47"/>
      <c r="P81" s="47"/>
      <c r="Q81" s="47"/>
      <c r="R81" s="47"/>
      <c r="S81" s="47"/>
      <c r="T81" s="47"/>
      <c r="U81" s="47"/>
    </row>
    <row r="82" spans="1:21" ht="15.75" thickBot="1">
      <c r="A82" s="13"/>
      <c r="B82" s="45" t="s">
        <v>171</v>
      </c>
      <c r="C82" s="48">
        <v>41364</v>
      </c>
      <c r="D82" s="48"/>
      <c r="E82" s="48"/>
      <c r="F82" s="48"/>
      <c r="G82" s="48"/>
      <c r="H82" s="48"/>
      <c r="I82" s="48"/>
      <c r="J82" s="48"/>
      <c r="K82" s="48"/>
      <c r="L82" s="16"/>
      <c r="M82" s="48">
        <v>41455</v>
      </c>
      <c r="N82" s="48"/>
      <c r="O82" s="48"/>
      <c r="P82" s="48"/>
      <c r="Q82" s="48"/>
      <c r="R82" s="48"/>
      <c r="S82" s="48"/>
      <c r="T82" s="48"/>
      <c r="U82" s="48"/>
    </row>
    <row r="83" spans="1:21">
      <c r="A83" s="13"/>
      <c r="B83" s="39" t="s">
        <v>75</v>
      </c>
      <c r="C83" s="49" t="s">
        <v>161</v>
      </c>
      <c r="D83" s="51">
        <v>221984</v>
      </c>
      <c r="E83" s="53"/>
      <c r="F83" s="55" t="s">
        <v>162</v>
      </c>
      <c r="G83" s="55"/>
      <c r="H83" s="53"/>
      <c r="I83" s="49" t="s">
        <v>161</v>
      </c>
      <c r="J83" s="51">
        <v>212986</v>
      </c>
      <c r="K83" s="53"/>
      <c r="L83" s="41"/>
      <c r="M83" s="49" t="s">
        <v>161</v>
      </c>
      <c r="N83" s="51">
        <v>197574</v>
      </c>
      <c r="O83" s="53"/>
      <c r="P83" s="55" t="s">
        <v>162</v>
      </c>
      <c r="Q83" s="55"/>
      <c r="R83" s="53"/>
      <c r="S83" s="49" t="s">
        <v>161</v>
      </c>
      <c r="T83" s="51">
        <v>193470</v>
      </c>
      <c r="U83" s="53"/>
    </row>
    <row r="84" spans="1:21">
      <c r="A84" s="13"/>
      <c r="B84" s="39"/>
      <c r="C84" s="50"/>
      <c r="D84" s="52"/>
      <c r="E84" s="54"/>
      <c r="F84" s="56"/>
      <c r="G84" s="56"/>
      <c r="H84" s="54"/>
      <c r="I84" s="50"/>
      <c r="J84" s="52"/>
      <c r="K84" s="54"/>
      <c r="L84" s="41"/>
      <c r="M84" s="50"/>
      <c r="N84" s="52"/>
      <c r="O84" s="54"/>
      <c r="P84" s="56"/>
      <c r="Q84" s="56"/>
      <c r="R84" s="54"/>
      <c r="S84" s="50"/>
      <c r="T84" s="52"/>
      <c r="U84" s="54"/>
    </row>
    <row r="85" spans="1:21">
      <c r="A85" s="13"/>
      <c r="B85" s="29" t="s">
        <v>77</v>
      </c>
      <c r="C85" s="29" t="s">
        <v>161</v>
      </c>
      <c r="D85" s="43">
        <v>101646</v>
      </c>
      <c r="E85" s="38"/>
      <c r="F85" s="29" t="s">
        <v>161</v>
      </c>
      <c r="G85" s="43">
        <v>102282</v>
      </c>
      <c r="H85" s="38"/>
      <c r="I85" s="29" t="s">
        <v>161</v>
      </c>
      <c r="J85" s="43">
        <v>97028</v>
      </c>
      <c r="K85" s="38"/>
      <c r="L85" s="38"/>
      <c r="M85" s="29" t="s">
        <v>161</v>
      </c>
      <c r="N85" s="43">
        <v>106045</v>
      </c>
      <c r="O85" s="38"/>
      <c r="P85" s="29" t="s">
        <v>161</v>
      </c>
      <c r="Q85" s="43">
        <v>106812</v>
      </c>
      <c r="R85" s="38"/>
      <c r="S85" s="29" t="s">
        <v>161</v>
      </c>
      <c r="T85" s="43">
        <v>99603</v>
      </c>
      <c r="U85" s="38"/>
    </row>
    <row r="86" spans="1:21">
      <c r="A86" s="13"/>
      <c r="B86" s="29"/>
      <c r="C86" s="29"/>
      <c r="D86" s="43"/>
      <c r="E86" s="38"/>
      <c r="F86" s="29"/>
      <c r="G86" s="43"/>
      <c r="H86" s="38"/>
      <c r="I86" s="29"/>
      <c r="J86" s="43"/>
      <c r="K86" s="38"/>
      <c r="L86" s="38"/>
      <c r="M86" s="29"/>
      <c r="N86" s="43"/>
      <c r="O86" s="38"/>
      <c r="P86" s="29"/>
      <c r="Q86" s="43"/>
      <c r="R86" s="38"/>
      <c r="S86" s="29"/>
      <c r="T86" s="43"/>
      <c r="U86" s="38"/>
    </row>
    <row r="87" spans="1:21">
      <c r="A87" s="13"/>
      <c r="B87" s="39" t="s">
        <v>79</v>
      </c>
      <c r="C87" s="39" t="s">
        <v>161</v>
      </c>
      <c r="D87" s="42">
        <v>19375</v>
      </c>
      <c r="E87" s="41"/>
      <c r="F87" s="39" t="s">
        <v>161</v>
      </c>
      <c r="G87" s="42">
        <v>18739</v>
      </c>
      <c r="H87" s="41"/>
      <c r="I87" s="39" t="s">
        <v>161</v>
      </c>
      <c r="J87" s="42">
        <v>18739</v>
      </c>
      <c r="K87" s="41"/>
      <c r="L87" s="41"/>
      <c r="M87" s="39" t="s">
        <v>161</v>
      </c>
      <c r="N87" s="42">
        <v>17919</v>
      </c>
      <c r="O87" s="41"/>
      <c r="P87" s="39" t="s">
        <v>161</v>
      </c>
      <c r="Q87" s="42">
        <v>17152</v>
      </c>
      <c r="R87" s="41"/>
      <c r="S87" s="39" t="s">
        <v>161</v>
      </c>
      <c r="T87" s="42">
        <v>17152</v>
      </c>
      <c r="U87" s="41"/>
    </row>
    <row r="88" spans="1:21">
      <c r="A88" s="13"/>
      <c r="B88" s="39"/>
      <c r="C88" s="39"/>
      <c r="D88" s="42"/>
      <c r="E88" s="41"/>
      <c r="F88" s="39"/>
      <c r="G88" s="42"/>
      <c r="H88" s="41"/>
      <c r="I88" s="39"/>
      <c r="J88" s="42"/>
      <c r="K88" s="41"/>
      <c r="L88" s="41"/>
      <c r="M88" s="39"/>
      <c r="N88" s="42"/>
      <c r="O88" s="41"/>
      <c r="P88" s="39"/>
      <c r="Q88" s="42"/>
      <c r="R88" s="41"/>
      <c r="S88" s="39"/>
      <c r="T88" s="42"/>
      <c r="U88" s="41"/>
    </row>
    <row r="89" spans="1:21">
      <c r="A89" s="13"/>
      <c r="B89" s="29" t="s">
        <v>80</v>
      </c>
      <c r="C89" s="29" t="s">
        <v>161</v>
      </c>
      <c r="D89" s="43">
        <v>178564</v>
      </c>
      <c r="E89" s="38"/>
      <c r="F89" s="44" t="s">
        <v>162</v>
      </c>
      <c r="G89" s="44"/>
      <c r="H89" s="38"/>
      <c r="I89" s="29" t="s">
        <v>161</v>
      </c>
      <c r="J89" s="43">
        <v>173310</v>
      </c>
      <c r="K89" s="38"/>
      <c r="L89" s="38"/>
      <c r="M89" s="29" t="s">
        <v>161</v>
      </c>
      <c r="N89" s="43">
        <v>181546</v>
      </c>
      <c r="O89" s="38"/>
      <c r="P89" s="44" t="s">
        <v>162</v>
      </c>
      <c r="Q89" s="44"/>
      <c r="R89" s="38"/>
      <c r="S89" s="29" t="s">
        <v>161</v>
      </c>
      <c r="T89" s="43">
        <v>174337</v>
      </c>
      <c r="U89" s="38"/>
    </row>
    <row r="90" spans="1:21">
      <c r="A90" s="13"/>
      <c r="B90" s="29"/>
      <c r="C90" s="29"/>
      <c r="D90" s="43"/>
      <c r="E90" s="38"/>
      <c r="F90" s="44"/>
      <c r="G90" s="44"/>
      <c r="H90" s="38"/>
      <c r="I90" s="29"/>
      <c r="J90" s="43"/>
      <c r="K90" s="38"/>
      <c r="L90" s="38"/>
      <c r="M90" s="29"/>
      <c r="N90" s="43"/>
      <c r="O90" s="38"/>
      <c r="P90" s="44"/>
      <c r="Q90" s="44"/>
      <c r="R90" s="38"/>
      <c r="S90" s="29"/>
      <c r="T90" s="43"/>
      <c r="U90" s="38"/>
    </row>
    <row r="91" spans="1:21">
      <c r="A91" s="13"/>
      <c r="B91" s="39" t="s">
        <v>81</v>
      </c>
      <c r="C91" s="39" t="s">
        <v>161</v>
      </c>
      <c r="D91" s="42">
        <v>43420</v>
      </c>
      <c r="E91" s="41"/>
      <c r="F91" s="40" t="s">
        <v>162</v>
      </c>
      <c r="G91" s="40"/>
      <c r="H91" s="41"/>
      <c r="I91" s="39" t="s">
        <v>161</v>
      </c>
      <c r="J91" s="42">
        <v>39676</v>
      </c>
      <c r="K91" s="41"/>
      <c r="L91" s="41"/>
      <c r="M91" s="39" t="s">
        <v>161</v>
      </c>
      <c r="N91" s="42">
        <v>16028</v>
      </c>
      <c r="O91" s="41"/>
      <c r="P91" s="40" t="s">
        <v>162</v>
      </c>
      <c r="Q91" s="40"/>
      <c r="R91" s="41"/>
      <c r="S91" s="39" t="s">
        <v>161</v>
      </c>
      <c r="T91" s="42">
        <v>19133</v>
      </c>
      <c r="U91" s="41"/>
    </row>
    <row r="92" spans="1:21">
      <c r="A92" s="13"/>
      <c r="B92" s="39"/>
      <c r="C92" s="39"/>
      <c r="D92" s="42"/>
      <c r="E92" s="41"/>
      <c r="F92" s="40"/>
      <c r="G92" s="40"/>
      <c r="H92" s="41"/>
      <c r="I92" s="39"/>
      <c r="J92" s="42"/>
      <c r="K92" s="41"/>
      <c r="L92" s="41"/>
      <c r="M92" s="39"/>
      <c r="N92" s="42"/>
      <c r="O92" s="41"/>
      <c r="P92" s="40"/>
      <c r="Q92" s="40"/>
      <c r="R92" s="41"/>
      <c r="S92" s="39"/>
      <c r="T92" s="42"/>
      <c r="U92" s="41"/>
    </row>
    <row r="93" spans="1:21">
      <c r="A93" s="13"/>
      <c r="B93" s="29" t="s">
        <v>82</v>
      </c>
      <c r="C93" s="29" t="s">
        <v>161</v>
      </c>
      <c r="D93" s="44">
        <v>818</v>
      </c>
      <c r="E93" s="38"/>
      <c r="F93" s="44" t="s">
        <v>162</v>
      </c>
      <c r="G93" s="44"/>
      <c r="H93" s="38"/>
      <c r="I93" s="29" t="s">
        <v>161</v>
      </c>
      <c r="J93" s="44">
        <v>837</v>
      </c>
      <c r="K93" s="38"/>
      <c r="L93" s="38"/>
      <c r="M93" s="29" t="s">
        <v>161</v>
      </c>
      <c r="N93" s="43">
        <v>1031</v>
      </c>
      <c r="O93" s="38"/>
      <c r="P93" s="44" t="s">
        <v>162</v>
      </c>
      <c r="Q93" s="44"/>
      <c r="R93" s="38"/>
      <c r="S93" s="29" t="s">
        <v>161</v>
      </c>
      <c r="T93" s="44">
        <v>748</v>
      </c>
      <c r="U93" s="38"/>
    </row>
    <row r="94" spans="1:21">
      <c r="A94" s="13"/>
      <c r="B94" s="29"/>
      <c r="C94" s="29"/>
      <c r="D94" s="44"/>
      <c r="E94" s="38"/>
      <c r="F94" s="44"/>
      <c r="G94" s="44"/>
      <c r="H94" s="38"/>
      <c r="I94" s="29"/>
      <c r="J94" s="44"/>
      <c r="K94" s="38"/>
      <c r="L94" s="38"/>
      <c r="M94" s="29"/>
      <c r="N94" s="43"/>
      <c r="O94" s="38"/>
      <c r="P94" s="44"/>
      <c r="Q94" s="44"/>
      <c r="R94" s="38"/>
      <c r="S94" s="29"/>
      <c r="T94" s="44"/>
      <c r="U94" s="38"/>
    </row>
    <row r="95" spans="1:21">
      <c r="A95" s="13"/>
      <c r="B95" s="39" t="s">
        <v>83</v>
      </c>
      <c r="C95" s="39" t="s">
        <v>161</v>
      </c>
      <c r="D95" s="42">
        <v>44238</v>
      </c>
      <c r="E95" s="41"/>
      <c r="F95" s="40" t="s">
        <v>162</v>
      </c>
      <c r="G95" s="40"/>
      <c r="H95" s="41"/>
      <c r="I95" s="39" t="s">
        <v>161</v>
      </c>
      <c r="J95" s="42">
        <v>40513</v>
      </c>
      <c r="K95" s="41"/>
      <c r="L95" s="41"/>
      <c r="M95" s="39" t="s">
        <v>161</v>
      </c>
      <c r="N95" s="42">
        <v>17059</v>
      </c>
      <c r="O95" s="41"/>
      <c r="P95" s="40" t="s">
        <v>162</v>
      </c>
      <c r="Q95" s="40"/>
      <c r="R95" s="41"/>
      <c r="S95" s="39" t="s">
        <v>161</v>
      </c>
      <c r="T95" s="42">
        <v>19881</v>
      </c>
      <c r="U95" s="41"/>
    </row>
    <row r="96" spans="1:21">
      <c r="A96" s="13"/>
      <c r="B96" s="39"/>
      <c r="C96" s="39"/>
      <c r="D96" s="42"/>
      <c r="E96" s="41"/>
      <c r="F96" s="40"/>
      <c r="G96" s="40"/>
      <c r="H96" s="41"/>
      <c r="I96" s="39"/>
      <c r="J96" s="42"/>
      <c r="K96" s="41"/>
      <c r="L96" s="41"/>
      <c r="M96" s="39"/>
      <c r="N96" s="42"/>
      <c r="O96" s="41"/>
      <c r="P96" s="40"/>
      <c r="Q96" s="40"/>
      <c r="R96" s="41"/>
      <c r="S96" s="39"/>
      <c r="T96" s="42"/>
      <c r="U96" s="41"/>
    </row>
    <row r="97" spans="1:21">
      <c r="A97" s="13"/>
      <c r="B97" s="29" t="s">
        <v>84</v>
      </c>
      <c r="C97" s="29" t="s">
        <v>161</v>
      </c>
      <c r="D97" s="43">
        <v>17271</v>
      </c>
      <c r="E97" s="38"/>
      <c r="F97" s="44" t="s">
        <v>162</v>
      </c>
      <c r="G97" s="44"/>
      <c r="H97" s="38"/>
      <c r="I97" s="29" t="s">
        <v>161</v>
      </c>
      <c r="J97" s="43">
        <v>15846</v>
      </c>
      <c r="K97" s="38"/>
      <c r="L97" s="38"/>
      <c r="M97" s="29" t="s">
        <v>161</v>
      </c>
      <c r="N97" s="43">
        <v>6691</v>
      </c>
      <c r="O97" s="38"/>
      <c r="P97" s="44" t="s">
        <v>162</v>
      </c>
      <c r="Q97" s="44"/>
      <c r="R97" s="38"/>
      <c r="S97" s="29" t="s">
        <v>161</v>
      </c>
      <c r="T97" s="43">
        <v>7767</v>
      </c>
      <c r="U97" s="38"/>
    </row>
    <row r="98" spans="1:21">
      <c r="A98" s="13"/>
      <c r="B98" s="29"/>
      <c r="C98" s="29"/>
      <c r="D98" s="43"/>
      <c r="E98" s="38"/>
      <c r="F98" s="44"/>
      <c r="G98" s="44"/>
      <c r="H98" s="38"/>
      <c r="I98" s="29"/>
      <c r="J98" s="43"/>
      <c r="K98" s="38"/>
      <c r="L98" s="38"/>
      <c r="M98" s="29"/>
      <c r="N98" s="43"/>
      <c r="O98" s="38"/>
      <c r="P98" s="44"/>
      <c r="Q98" s="44"/>
      <c r="R98" s="38"/>
      <c r="S98" s="29"/>
      <c r="T98" s="43"/>
      <c r="U98" s="38"/>
    </row>
    <row r="99" spans="1:21">
      <c r="A99" s="13"/>
      <c r="B99" s="39" t="s">
        <v>85</v>
      </c>
      <c r="C99" s="39" t="s">
        <v>161</v>
      </c>
      <c r="D99" s="42">
        <v>26967</v>
      </c>
      <c r="E99" s="41"/>
      <c r="F99" s="40" t="s">
        <v>162</v>
      </c>
      <c r="G99" s="40"/>
      <c r="H99" s="41"/>
      <c r="I99" s="39" t="s">
        <v>161</v>
      </c>
      <c r="J99" s="42">
        <v>24667</v>
      </c>
      <c r="K99" s="41"/>
      <c r="L99" s="41"/>
      <c r="M99" s="39" t="s">
        <v>161</v>
      </c>
      <c r="N99" s="42">
        <v>10368</v>
      </c>
      <c r="O99" s="41"/>
      <c r="P99" s="40" t="s">
        <v>162</v>
      </c>
      <c r="Q99" s="40"/>
      <c r="R99" s="41"/>
      <c r="S99" s="39" t="s">
        <v>161</v>
      </c>
      <c r="T99" s="42">
        <v>12114</v>
      </c>
      <c r="U99" s="41"/>
    </row>
    <row r="100" spans="1:21">
      <c r="A100" s="13"/>
      <c r="B100" s="39"/>
      <c r="C100" s="39"/>
      <c r="D100" s="42"/>
      <c r="E100" s="41"/>
      <c r="F100" s="40"/>
      <c r="G100" s="40"/>
      <c r="H100" s="41"/>
      <c r="I100" s="39"/>
      <c r="J100" s="42"/>
      <c r="K100" s="41"/>
      <c r="L100" s="41"/>
      <c r="M100" s="39"/>
      <c r="N100" s="42"/>
      <c r="O100" s="41"/>
      <c r="P100" s="40"/>
      <c r="Q100" s="40"/>
      <c r="R100" s="41"/>
      <c r="S100" s="39"/>
      <c r="T100" s="42"/>
      <c r="U100" s="41"/>
    </row>
    <row r="101" spans="1:21">
      <c r="A101" s="13"/>
      <c r="B101" s="29" t="s">
        <v>172</v>
      </c>
      <c r="C101" s="29" t="s">
        <v>161</v>
      </c>
      <c r="D101" s="44">
        <v>0.5</v>
      </c>
      <c r="E101" s="38"/>
      <c r="F101" s="44" t="s">
        <v>162</v>
      </c>
      <c r="G101" s="44"/>
      <c r="H101" s="38"/>
      <c r="I101" s="29" t="s">
        <v>161</v>
      </c>
      <c r="J101" s="44">
        <v>0.46</v>
      </c>
      <c r="K101" s="38"/>
      <c r="L101" s="38"/>
      <c r="M101" s="29" t="s">
        <v>161</v>
      </c>
      <c r="N101" s="44">
        <v>0.19</v>
      </c>
      <c r="O101" s="38"/>
      <c r="P101" s="44" t="s">
        <v>162</v>
      </c>
      <c r="Q101" s="44"/>
      <c r="R101" s="38"/>
      <c r="S101" s="29" t="s">
        <v>161</v>
      </c>
      <c r="T101" s="44">
        <v>0.22</v>
      </c>
      <c r="U101" s="38"/>
    </row>
    <row r="102" spans="1:21">
      <c r="A102" s="13"/>
      <c r="B102" s="29"/>
      <c r="C102" s="29"/>
      <c r="D102" s="44"/>
      <c r="E102" s="38"/>
      <c r="F102" s="44"/>
      <c r="G102" s="44"/>
      <c r="H102" s="38"/>
      <c r="I102" s="29"/>
      <c r="J102" s="44"/>
      <c r="K102" s="38"/>
      <c r="L102" s="38"/>
      <c r="M102" s="29"/>
      <c r="N102" s="44"/>
      <c r="O102" s="38"/>
      <c r="P102" s="44"/>
      <c r="Q102" s="44"/>
      <c r="R102" s="38"/>
      <c r="S102" s="29"/>
      <c r="T102" s="44"/>
      <c r="U102" s="38"/>
    </row>
    <row r="103" spans="1:21">
      <c r="A103" s="13"/>
      <c r="B103" s="39" t="s">
        <v>173</v>
      </c>
      <c r="C103" s="39" t="s">
        <v>161</v>
      </c>
      <c r="D103" s="40">
        <v>0.49</v>
      </c>
      <c r="E103" s="41"/>
      <c r="F103" s="40" t="s">
        <v>162</v>
      </c>
      <c r="G103" s="40"/>
      <c r="H103" s="41"/>
      <c r="I103" s="39" t="s">
        <v>161</v>
      </c>
      <c r="J103" s="40">
        <v>0.45</v>
      </c>
      <c r="K103" s="41"/>
      <c r="L103" s="41"/>
      <c r="M103" s="39" t="s">
        <v>161</v>
      </c>
      <c r="N103" s="40">
        <v>0.19</v>
      </c>
      <c r="O103" s="41"/>
      <c r="P103" s="40" t="s">
        <v>162</v>
      </c>
      <c r="Q103" s="40"/>
      <c r="R103" s="41"/>
      <c r="S103" s="39" t="s">
        <v>161</v>
      </c>
      <c r="T103" s="40">
        <v>0.22</v>
      </c>
      <c r="U103" s="41"/>
    </row>
    <row r="104" spans="1:21">
      <c r="A104" s="13"/>
      <c r="B104" s="39"/>
      <c r="C104" s="39"/>
      <c r="D104" s="40"/>
      <c r="E104" s="41"/>
      <c r="F104" s="40"/>
      <c r="G104" s="40"/>
      <c r="H104" s="41"/>
      <c r="I104" s="39"/>
      <c r="J104" s="40"/>
      <c r="K104" s="41"/>
      <c r="L104" s="41"/>
      <c r="M104" s="39"/>
      <c r="N104" s="40"/>
      <c r="O104" s="41"/>
      <c r="P104" s="40"/>
      <c r="Q104" s="40"/>
      <c r="R104" s="41"/>
      <c r="S104" s="39"/>
      <c r="T104" s="40"/>
      <c r="U104" s="41"/>
    </row>
    <row r="105" spans="1:21">
      <c r="A105" s="13"/>
      <c r="B105" s="25"/>
      <c r="C105" s="25"/>
      <c r="D105" s="25"/>
      <c r="E105" s="25"/>
      <c r="F105" s="25"/>
      <c r="G105" s="25"/>
      <c r="H105" s="25"/>
      <c r="I105" s="25"/>
      <c r="J105" s="25"/>
      <c r="K105" s="25"/>
      <c r="L105" s="25"/>
      <c r="M105" s="25"/>
      <c r="N105" s="25"/>
      <c r="O105" s="25"/>
      <c r="P105" s="25"/>
      <c r="Q105" s="25"/>
      <c r="R105" s="25"/>
      <c r="S105" s="25"/>
    </row>
    <row r="106" spans="1:21">
      <c r="A106" s="13"/>
      <c r="B106" s="15"/>
      <c r="C106" s="15"/>
      <c r="D106" s="15"/>
      <c r="E106" s="15"/>
      <c r="F106" s="15"/>
      <c r="G106" s="15"/>
      <c r="H106" s="15"/>
      <c r="I106" s="15"/>
      <c r="J106" s="15"/>
      <c r="K106" s="15"/>
      <c r="L106" s="15"/>
      <c r="M106" s="15"/>
      <c r="N106" s="15"/>
      <c r="O106" s="15"/>
      <c r="P106" s="15"/>
      <c r="Q106" s="15"/>
      <c r="R106" s="15"/>
      <c r="S106" s="15"/>
    </row>
    <row r="107" spans="1:21" ht="15.75" thickBot="1">
      <c r="A107" s="13"/>
      <c r="B107" s="16"/>
      <c r="C107" s="26" t="s">
        <v>157</v>
      </c>
      <c r="D107" s="26"/>
      <c r="E107" s="26"/>
      <c r="F107" s="26" t="s">
        <v>158</v>
      </c>
      <c r="G107" s="26"/>
      <c r="H107" s="26"/>
      <c r="I107" s="26" t="s">
        <v>159</v>
      </c>
      <c r="J107" s="26"/>
      <c r="K107" s="26"/>
      <c r="L107" s="16"/>
      <c r="M107" s="26" t="s">
        <v>157</v>
      </c>
      <c r="N107" s="26"/>
      <c r="O107" s="26"/>
      <c r="P107" s="17" t="s">
        <v>158</v>
      </c>
      <c r="Q107" s="26" t="s">
        <v>159</v>
      </c>
      <c r="R107" s="26"/>
      <c r="S107" s="26"/>
    </row>
    <row r="108" spans="1:21" ht="15.75" thickBot="1">
      <c r="A108" s="13"/>
      <c r="B108" s="12"/>
      <c r="C108" s="47" t="s">
        <v>170</v>
      </c>
      <c r="D108" s="47"/>
      <c r="E108" s="47"/>
      <c r="F108" s="47"/>
      <c r="G108" s="47"/>
      <c r="H108" s="47"/>
      <c r="I108" s="47"/>
      <c r="J108" s="47"/>
      <c r="K108" s="47"/>
      <c r="L108" s="47"/>
      <c r="M108" s="47"/>
      <c r="N108" s="47"/>
      <c r="O108" s="47"/>
      <c r="P108" s="47"/>
      <c r="Q108" s="47"/>
      <c r="R108" s="47"/>
      <c r="S108" s="47"/>
    </row>
    <row r="109" spans="1:21" ht="15.75" thickBot="1">
      <c r="A109" s="13"/>
      <c r="B109" s="45" t="s">
        <v>171</v>
      </c>
      <c r="C109" s="48">
        <v>41547</v>
      </c>
      <c r="D109" s="48"/>
      <c r="E109" s="48"/>
      <c r="F109" s="48"/>
      <c r="G109" s="48"/>
      <c r="H109" s="48"/>
      <c r="I109" s="48"/>
      <c r="J109" s="48"/>
      <c r="K109" s="48"/>
      <c r="L109" s="16"/>
      <c r="M109" s="48">
        <v>41639</v>
      </c>
      <c r="N109" s="48"/>
      <c r="O109" s="48"/>
      <c r="P109" s="48"/>
      <c r="Q109" s="48"/>
      <c r="R109" s="48"/>
      <c r="S109" s="48"/>
    </row>
    <row r="110" spans="1:21">
      <c r="A110" s="13"/>
      <c r="B110" s="39" t="s">
        <v>75</v>
      </c>
      <c r="C110" s="49" t="s">
        <v>161</v>
      </c>
      <c r="D110" s="51">
        <v>185612</v>
      </c>
      <c r="E110" s="53"/>
      <c r="F110" s="55" t="s">
        <v>162</v>
      </c>
      <c r="G110" s="55"/>
      <c r="H110" s="53"/>
      <c r="I110" s="49" t="s">
        <v>161</v>
      </c>
      <c r="J110" s="51">
        <v>182768</v>
      </c>
      <c r="K110" s="53"/>
      <c r="L110" s="41"/>
      <c r="M110" s="49" t="s">
        <v>161</v>
      </c>
      <c r="N110" s="51">
        <v>163453</v>
      </c>
      <c r="O110" s="53"/>
      <c r="P110" s="55" t="s">
        <v>162</v>
      </c>
      <c r="Q110" s="49" t="s">
        <v>161</v>
      </c>
      <c r="R110" s="51">
        <v>162225</v>
      </c>
      <c r="S110" s="53"/>
    </row>
    <row r="111" spans="1:21">
      <c r="A111" s="13"/>
      <c r="B111" s="39"/>
      <c r="C111" s="50"/>
      <c r="D111" s="52"/>
      <c r="E111" s="54"/>
      <c r="F111" s="56"/>
      <c r="G111" s="56"/>
      <c r="H111" s="54"/>
      <c r="I111" s="50"/>
      <c r="J111" s="52"/>
      <c r="K111" s="54"/>
      <c r="L111" s="41"/>
      <c r="M111" s="50"/>
      <c r="N111" s="52"/>
      <c r="O111" s="54"/>
      <c r="P111" s="56"/>
      <c r="Q111" s="50"/>
      <c r="R111" s="52"/>
      <c r="S111" s="54"/>
    </row>
    <row r="112" spans="1:21">
      <c r="A112" s="13"/>
      <c r="B112" s="29" t="s">
        <v>77</v>
      </c>
      <c r="C112" s="29" t="s">
        <v>161</v>
      </c>
      <c r="D112" s="43">
        <v>92204</v>
      </c>
      <c r="E112" s="38"/>
      <c r="F112" s="29" t="s">
        <v>161</v>
      </c>
      <c r="G112" s="43">
        <v>93079</v>
      </c>
      <c r="H112" s="38"/>
      <c r="I112" s="29" t="s">
        <v>161</v>
      </c>
      <c r="J112" s="43">
        <v>83562</v>
      </c>
      <c r="K112" s="38"/>
      <c r="L112" s="38"/>
      <c r="M112" s="29" t="s">
        <v>161</v>
      </c>
      <c r="N112" s="43">
        <v>93755</v>
      </c>
      <c r="O112" s="38"/>
      <c r="P112" s="44" t="s">
        <v>162</v>
      </c>
      <c r="Q112" s="29" t="s">
        <v>161</v>
      </c>
      <c r="R112" s="43">
        <v>90541</v>
      </c>
      <c r="S112" s="38"/>
    </row>
    <row r="113" spans="1:19">
      <c r="A113" s="13"/>
      <c r="B113" s="29"/>
      <c r="C113" s="29"/>
      <c r="D113" s="43"/>
      <c r="E113" s="38"/>
      <c r="F113" s="29"/>
      <c r="G113" s="43"/>
      <c r="H113" s="38"/>
      <c r="I113" s="29"/>
      <c r="J113" s="43"/>
      <c r="K113" s="38"/>
      <c r="L113" s="38"/>
      <c r="M113" s="29"/>
      <c r="N113" s="43"/>
      <c r="O113" s="38"/>
      <c r="P113" s="44"/>
      <c r="Q113" s="29"/>
      <c r="R113" s="43"/>
      <c r="S113" s="38"/>
    </row>
    <row r="114" spans="1:19">
      <c r="A114" s="13"/>
      <c r="B114" s="39" t="s">
        <v>79</v>
      </c>
      <c r="C114" s="39" t="s">
        <v>161</v>
      </c>
      <c r="D114" s="42">
        <v>16050</v>
      </c>
      <c r="E114" s="41"/>
      <c r="F114" s="39" t="s">
        <v>161</v>
      </c>
      <c r="G114" s="42">
        <v>15175</v>
      </c>
      <c r="H114" s="41"/>
      <c r="I114" s="39" t="s">
        <v>161</v>
      </c>
      <c r="J114" s="42">
        <v>15175</v>
      </c>
      <c r="K114" s="41"/>
      <c r="L114" s="41"/>
      <c r="M114" s="40" t="s">
        <v>162</v>
      </c>
      <c r="N114" s="40"/>
      <c r="O114" s="41"/>
      <c r="P114" s="40" t="s">
        <v>162</v>
      </c>
      <c r="Q114" s="40" t="s">
        <v>162</v>
      </c>
      <c r="R114" s="40"/>
      <c r="S114" s="41"/>
    </row>
    <row r="115" spans="1:19">
      <c r="A115" s="13"/>
      <c r="B115" s="39"/>
      <c r="C115" s="39"/>
      <c r="D115" s="42"/>
      <c r="E115" s="41"/>
      <c r="F115" s="39"/>
      <c r="G115" s="42"/>
      <c r="H115" s="41"/>
      <c r="I115" s="39"/>
      <c r="J115" s="42"/>
      <c r="K115" s="41"/>
      <c r="L115" s="41"/>
      <c r="M115" s="40"/>
      <c r="N115" s="40"/>
      <c r="O115" s="41"/>
      <c r="P115" s="40"/>
      <c r="Q115" s="40"/>
      <c r="R115" s="40"/>
      <c r="S115" s="41"/>
    </row>
    <row r="116" spans="1:19">
      <c r="A116" s="13"/>
      <c r="B116" s="29" t="s">
        <v>80</v>
      </c>
      <c r="C116" s="29" t="s">
        <v>161</v>
      </c>
      <c r="D116" s="43">
        <v>172761</v>
      </c>
      <c r="E116" s="38"/>
      <c r="F116" s="44" t="s">
        <v>162</v>
      </c>
      <c r="G116" s="44"/>
      <c r="H116" s="38"/>
      <c r="I116" s="29" t="s">
        <v>161</v>
      </c>
      <c r="J116" s="43">
        <v>163244</v>
      </c>
      <c r="K116" s="38"/>
      <c r="L116" s="38"/>
      <c r="M116" s="29" t="s">
        <v>161</v>
      </c>
      <c r="N116" s="43">
        <v>175309</v>
      </c>
      <c r="O116" s="38"/>
      <c r="P116" s="44" t="s">
        <v>162</v>
      </c>
      <c r="Q116" s="29" t="s">
        <v>161</v>
      </c>
      <c r="R116" s="43">
        <v>172095</v>
      </c>
      <c r="S116" s="38"/>
    </row>
    <row r="117" spans="1:19">
      <c r="A117" s="13"/>
      <c r="B117" s="29"/>
      <c r="C117" s="29"/>
      <c r="D117" s="43"/>
      <c r="E117" s="38"/>
      <c r="F117" s="44"/>
      <c r="G117" s="44"/>
      <c r="H117" s="38"/>
      <c r="I117" s="29"/>
      <c r="J117" s="43"/>
      <c r="K117" s="38"/>
      <c r="L117" s="38"/>
      <c r="M117" s="29"/>
      <c r="N117" s="43"/>
      <c r="O117" s="38"/>
      <c r="P117" s="44"/>
      <c r="Q117" s="29"/>
      <c r="R117" s="43"/>
      <c r="S117" s="38"/>
    </row>
    <row r="118" spans="1:19">
      <c r="A118" s="13"/>
      <c r="B118" s="39" t="s">
        <v>174</v>
      </c>
      <c r="C118" s="39" t="s">
        <v>161</v>
      </c>
      <c r="D118" s="42">
        <v>12851</v>
      </c>
      <c r="E118" s="41"/>
      <c r="F118" s="40" t="s">
        <v>162</v>
      </c>
      <c r="G118" s="40"/>
      <c r="H118" s="41"/>
      <c r="I118" s="39" t="s">
        <v>161</v>
      </c>
      <c r="J118" s="42">
        <v>19524</v>
      </c>
      <c r="K118" s="41"/>
      <c r="L118" s="41"/>
      <c r="M118" s="39" t="s">
        <v>161</v>
      </c>
      <c r="N118" s="40" t="s">
        <v>175</v>
      </c>
      <c r="O118" s="39" t="s">
        <v>176</v>
      </c>
      <c r="P118" s="40" t="s">
        <v>162</v>
      </c>
      <c r="Q118" s="39" t="s">
        <v>161</v>
      </c>
      <c r="R118" s="40" t="s">
        <v>177</v>
      </c>
      <c r="S118" s="39" t="s">
        <v>176</v>
      </c>
    </row>
    <row r="119" spans="1:19">
      <c r="A119" s="13"/>
      <c r="B119" s="39"/>
      <c r="C119" s="39"/>
      <c r="D119" s="42"/>
      <c r="E119" s="41"/>
      <c r="F119" s="40"/>
      <c r="G119" s="40"/>
      <c r="H119" s="41"/>
      <c r="I119" s="39"/>
      <c r="J119" s="42"/>
      <c r="K119" s="41"/>
      <c r="L119" s="41"/>
      <c r="M119" s="39"/>
      <c r="N119" s="40"/>
      <c r="O119" s="39"/>
      <c r="P119" s="40"/>
      <c r="Q119" s="39"/>
      <c r="R119" s="40"/>
      <c r="S119" s="39"/>
    </row>
    <row r="120" spans="1:19">
      <c r="A120" s="13"/>
      <c r="B120" s="29" t="s">
        <v>178</v>
      </c>
      <c r="C120" s="29" t="s">
        <v>161</v>
      </c>
      <c r="D120" s="43">
        <v>13638</v>
      </c>
      <c r="E120" s="38"/>
      <c r="F120" s="44" t="s">
        <v>162</v>
      </c>
      <c r="G120" s="44"/>
      <c r="H120" s="38"/>
      <c r="I120" s="29" t="s">
        <v>161</v>
      </c>
      <c r="J120" s="43">
        <v>20310</v>
      </c>
      <c r="K120" s="38"/>
      <c r="L120" s="38"/>
      <c r="M120" s="29" t="s">
        <v>161</v>
      </c>
      <c r="N120" s="44" t="s">
        <v>179</v>
      </c>
      <c r="O120" s="29" t="s">
        <v>176</v>
      </c>
      <c r="P120" s="44" t="s">
        <v>162</v>
      </c>
      <c r="Q120" s="29" t="s">
        <v>161</v>
      </c>
      <c r="R120" s="44" t="s">
        <v>180</v>
      </c>
      <c r="S120" s="29" t="s">
        <v>176</v>
      </c>
    </row>
    <row r="121" spans="1:19">
      <c r="A121" s="13"/>
      <c r="B121" s="29"/>
      <c r="C121" s="29"/>
      <c r="D121" s="43"/>
      <c r="E121" s="38"/>
      <c r="F121" s="44"/>
      <c r="G121" s="44"/>
      <c r="H121" s="38"/>
      <c r="I121" s="29"/>
      <c r="J121" s="43"/>
      <c r="K121" s="38"/>
      <c r="L121" s="38"/>
      <c r="M121" s="29"/>
      <c r="N121" s="44"/>
      <c r="O121" s="29"/>
      <c r="P121" s="44"/>
      <c r="Q121" s="29"/>
      <c r="R121" s="44"/>
      <c r="S121" s="29"/>
    </row>
    <row r="122" spans="1:19">
      <c r="A122" s="13"/>
      <c r="B122" s="39" t="s">
        <v>181</v>
      </c>
      <c r="C122" s="39" t="s">
        <v>161</v>
      </c>
      <c r="D122" s="42">
        <v>3503</v>
      </c>
      <c r="E122" s="41"/>
      <c r="F122" s="40" t="s">
        <v>162</v>
      </c>
      <c r="G122" s="40"/>
      <c r="H122" s="41"/>
      <c r="I122" s="39" t="s">
        <v>161</v>
      </c>
      <c r="J122" s="42">
        <v>6099</v>
      </c>
      <c r="K122" s="41"/>
      <c r="L122" s="41"/>
      <c r="M122" s="39" t="s">
        <v>161</v>
      </c>
      <c r="N122" s="40" t="s">
        <v>182</v>
      </c>
      <c r="O122" s="39" t="s">
        <v>176</v>
      </c>
      <c r="P122" s="40" t="s">
        <v>162</v>
      </c>
      <c r="Q122" s="39" t="s">
        <v>161</v>
      </c>
      <c r="R122" s="40" t="s">
        <v>183</v>
      </c>
      <c r="S122" s="39" t="s">
        <v>176</v>
      </c>
    </row>
    <row r="123" spans="1:19">
      <c r="A123" s="13"/>
      <c r="B123" s="39"/>
      <c r="C123" s="39"/>
      <c r="D123" s="42"/>
      <c r="E123" s="41"/>
      <c r="F123" s="40"/>
      <c r="G123" s="40"/>
      <c r="H123" s="41"/>
      <c r="I123" s="39"/>
      <c r="J123" s="42"/>
      <c r="K123" s="41"/>
      <c r="L123" s="41"/>
      <c r="M123" s="39"/>
      <c r="N123" s="40"/>
      <c r="O123" s="39"/>
      <c r="P123" s="40"/>
      <c r="Q123" s="39"/>
      <c r="R123" s="40"/>
      <c r="S123" s="39"/>
    </row>
    <row r="124" spans="1:19">
      <c r="A124" s="13"/>
      <c r="B124" s="29" t="s">
        <v>184</v>
      </c>
      <c r="C124" s="29" t="s">
        <v>161</v>
      </c>
      <c r="D124" s="43">
        <v>10135</v>
      </c>
      <c r="E124" s="38"/>
      <c r="F124" s="44" t="s">
        <v>162</v>
      </c>
      <c r="G124" s="44"/>
      <c r="H124" s="38"/>
      <c r="I124" s="29" t="s">
        <v>161</v>
      </c>
      <c r="J124" s="43">
        <v>14211</v>
      </c>
      <c r="K124" s="38"/>
      <c r="L124" s="38"/>
      <c r="M124" s="29" t="s">
        <v>161</v>
      </c>
      <c r="N124" s="44" t="s">
        <v>185</v>
      </c>
      <c r="O124" s="29" t="s">
        <v>176</v>
      </c>
      <c r="P124" s="44" t="s">
        <v>162</v>
      </c>
      <c r="Q124" s="29" t="s">
        <v>161</v>
      </c>
      <c r="R124" s="44" t="s">
        <v>186</v>
      </c>
      <c r="S124" s="29" t="s">
        <v>176</v>
      </c>
    </row>
    <row r="125" spans="1:19">
      <c r="A125" s="13"/>
      <c r="B125" s="29"/>
      <c r="C125" s="29"/>
      <c r="D125" s="43"/>
      <c r="E125" s="38"/>
      <c r="F125" s="44"/>
      <c r="G125" s="44"/>
      <c r="H125" s="38"/>
      <c r="I125" s="29"/>
      <c r="J125" s="43"/>
      <c r="K125" s="38"/>
      <c r="L125" s="38"/>
      <c r="M125" s="29"/>
      <c r="N125" s="44"/>
      <c r="O125" s="29"/>
      <c r="P125" s="44"/>
      <c r="Q125" s="29"/>
      <c r="R125" s="44"/>
      <c r="S125" s="29"/>
    </row>
    <row r="126" spans="1:19">
      <c r="A126" s="13"/>
      <c r="B126" s="39" t="s">
        <v>187</v>
      </c>
      <c r="C126" s="39" t="s">
        <v>161</v>
      </c>
      <c r="D126" s="40">
        <v>0.19</v>
      </c>
      <c r="E126" s="41"/>
      <c r="F126" s="40" t="s">
        <v>162</v>
      </c>
      <c r="G126" s="40"/>
      <c r="H126" s="41"/>
      <c r="I126" s="39" t="s">
        <v>161</v>
      </c>
      <c r="J126" s="40">
        <v>0.26</v>
      </c>
      <c r="K126" s="41"/>
      <c r="L126" s="41"/>
      <c r="M126" s="39" t="s">
        <v>161</v>
      </c>
      <c r="N126" s="40" t="s">
        <v>188</v>
      </c>
      <c r="O126" s="39" t="s">
        <v>176</v>
      </c>
      <c r="P126" s="40" t="s">
        <v>162</v>
      </c>
      <c r="Q126" s="39" t="s">
        <v>161</v>
      </c>
      <c r="R126" s="40" t="s">
        <v>189</v>
      </c>
      <c r="S126" s="39" t="s">
        <v>176</v>
      </c>
    </row>
    <row r="127" spans="1:19">
      <c r="A127" s="13"/>
      <c r="B127" s="39"/>
      <c r="C127" s="39"/>
      <c r="D127" s="40"/>
      <c r="E127" s="41"/>
      <c r="F127" s="40"/>
      <c r="G127" s="40"/>
      <c r="H127" s="41"/>
      <c r="I127" s="39"/>
      <c r="J127" s="40"/>
      <c r="K127" s="41"/>
      <c r="L127" s="41"/>
      <c r="M127" s="39"/>
      <c r="N127" s="40"/>
      <c r="O127" s="39"/>
      <c r="P127" s="40"/>
      <c r="Q127" s="39"/>
      <c r="R127" s="40"/>
      <c r="S127" s="39"/>
    </row>
    <row r="128" spans="1:19">
      <c r="A128" s="13"/>
      <c r="B128" s="29" t="s">
        <v>190</v>
      </c>
      <c r="C128" s="29" t="s">
        <v>161</v>
      </c>
      <c r="D128" s="44">
        <v>0.18</v>
      </c>
      <c r="E128" s="38"/>
      <c r="F128" s="44" t="s">
        <v>162</v>
      </c>
      <c r="G128" s="44"/>
      <c r="H128" s="38"/>
      <c r="I128" s="29" t="s">
        <v>161</v>
      </c>
      <c r="J128" s="44">
        <v>0.25</v>
      </c>
      <c r="K128" s="38"/>
      <c r="L128" s="38"/>
      <c r="M128" s="29" t="s">
        <v>161</v>
      </c>
      <c r="N128" s="44" t="s">
        <v>188</v>
      </c>
      <c r="O128" s="29" t="s">
        <v>176</v>
      </c>
      <c r="P128" s="44" t="s">
        <v>162</v>
      </c>
      <c r="Q128" s="29" t="s">
        <v>161</v>
      </c>
      <c r="R128" s="44" t="s">
        <v>189</v>
      </c>
      <c r="S128" s="29" t="s">
        <v>176</v>
      </c>
    </row>
    <row r="129" spans="1:33">
      <c r="A129" s="13"/>
      <c r="B129" s="29"/>
      <c r="C129" s="29"/>
      <c r="D129" s="44"/>
      <c r="E129" s="38"/>
      <c r="F129" s="44"/>
      <c r="G129" s="44"/>
      <c r="H129" s="38"/>
      <c r="I129" s="29"/>
      <c r="J129" s="44"/>
      <c r="K129" s="38"/>
      <c r="L129" s="38"/>
      <c r="M129" s="29"/>
      <c r="N129" s="44"/>
      <c r="O129" s="29"/>
      <c r="P129" s="44"/>
      <c r="Q129" s="29"/>
      <c r="R129" s="44"/>
      <c r="S129" s="29"/>
    </row>
    <row r="130" spans="1:33">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c r="AE130" s="63"/>
      <c r="AF130" s="63"/>
      <c r="AG130" s="63"/>
    </row>
    <row r="131" spans="1:33">
      <c r="A131" s="13"/>
      <c r="B131" s="25"/>
      <c r="C131" s="25"/>
      <c r="D131" s="25"/>
      <c r="E131" s="25"/>
      <c r="F131" s="25"/>
      <c r="G131" s="25"/>
      <c r="H131" s="25"/>
      <c r="I131" s="25"/>
      <c r="J131" s="25"/>
      <c r="K131" s="25"/>
      <c r="L131" s="25"/>
      <c r="M131" s="25"/>
      <c r="N131" s="25"/>
      <c r="O131" s="25"/>
      <c r="P131" s="25"/>
      <c r="Q131" s="25"/>
      <c r="R131" s="25"/>
      <c r="S131" s="25"/>
      <c r="T131" s="25"/>
      <c r="U131" s="25"/>
    </row>
    <row r="132" spans="1:33">
      <c r="A132" s="13"/>
      <c r="B132" s="15"/>
      <c r="C132" s="15"/>
      <c r="D132" s="15"/>
      <c r="E132" s="15"/>
      <c r="F132" s="15"/>
      <c r="G132" s="15"/>
      <c r="H132" s="15"/>
      <c r="I132" s="15"/>
      <c r="J132" s="15"/>
      <c r="K132" s="15"/>
      <c r="L132" s="15"/>
      <c r="M132" s="15"/>
      <c r="N132" s="15"/>
      <c r="O132" s="15"/>
      <c r="P132" s="15"/>
      <c r="Q132" s="15"/>
      <c r="R132" s="15"/>
      <c r="S132" s="15"/>
      <c r="T132" s="15"/>
      <c r="U132" s="15"/>
    </row>
    <row r="133" spans="1:33" ht="15.75" thickBot="1">
      <c r="A133" s="13"/>
      <c r="B133" s="16"/>
      <c r="C133" s="26" t="s">
        <v>157</v>
      </c>
      <c r="D133" s="26"/>
      <c r="E133" s="26"/>
      <c r="F133" s="26" t="s">
        <v>158</v>
      </c>
      <c r="G133" s="26"/>
      <c r="H133" s="26"/>
      <c r="I133" s="26" t="s">
        <v>159</v>
      </c>
      <c r="J133" s="26"/>
      <c r="K133" s="26"/>
      <c r="L133" s="18"/>
      <c r="M133" s="26" t="s">
        <v>157</v>
      </c>
      <c r="N133" s="26"/>
      <c r="O133" s="26"/>
      <c r="P133" s="26" t="s">
        <v>158</v>
      </c>
      <c r="Q133" s="26"/>
      <c r="R133" s="26"/>
      <c r="S133" s="26" t="s">
        <v>159</v>
      </c>
      <c r="T133" s="26"/>
      <c r="U133" s="26"/>
    </row>
    <row r="134" spans="1:33" ht="15.75" thickBot="1">
      <c r="A134" s="13"/>
      <c r="B134" s="12"/>
      <c r="C134" s="47" t="s">
        <v>191</v>
      </c>
      <c r="D134" s="47"/>
      <c r="E134" s="47"/>
      <c r="F134" s="47"/>
      <c r="G134" s="47"/>
      <c r="H134" s="47"/>
      <c r="I134" s="47"/>
      <c r="J134" s="47"/>
      <c r="K134" s="47"/>
      <c r="L134" s="47"/>
      <c r="M134" s="47"/>
      <c r="N134" s="47"/>
      <c r="O134" s="47"/>
      <c r="P134" s="47"/>
      <c r="Q134" s="47"/>
      <c r="R134" s="47"/>
      <c r="S134" s="47"/>
      <c r="T134" s="47"/>
      <c r="U134" s="47"/>
    </row>
    <row r="135" spans="1:33" ht="15.75" thickBot="1">
      <c r="A135" s="13"/>
      <c r="B135" s="45" t="s">
        <v>171</v>
      </c>
      <c r="C135" s="48">
        <v>41364</v>
      </c>
      <c r="D135" s="48"/>
      <c r="E135" s="48"/>
      <c r="F135" s="48"/>
      <c r="G135" s="48"/>
      <c r="H135" s="48"/>
      <c r="I135" s="48"/>
      <c r="J135" s="48"/>
      <c r="K135" s="48"/>
      <c r="L135" s="21"/>
      <c r="M135" s="48">
        <v>41455</v>
      </c>
      <c r="N135" s="48"/>
      <c r="O135" s="48"/>
      <c r="P135" s="48"/>
      <c r="Q135" s="48"/>
      <c r="R135" s="48"/>
      <c r="S135" s="48"/>
      <c r="T135" s="48"/>
      <c r="U135" s="48"/>
    </row>
    <row r="136" spans="1:33">
      <c r="A136" s="13"/>
      <c r="B136" s="39" t="s">
        <v>75</v>
      </c>
      <c r="C136" s="49" t="s">
        <v>161</v>
      </c>
      <c r="D136" s="51">
        <v>221984</v>
      </c>
      <c r="E136" s="53"/>
      <c r="F136" s="55" t="s">
        <v>162</v>
      </c>
      <c r="G136" s="55"/>
      <c r="H136" s="53"/>
      <c r="I136" s="49" t="s">
        <v>161</v>
      </c>
      <c r="J136" s="51">
        <v>212986</v>
      </c>
      <c r="K136" s="53"/>
      <c r="L136" s="41"/>
      <c r="M136" s="49" t="s">
        <v>161</v>
      </c>
      <c r="N136" s="51">
        <v>419558</v>
      </c>
      <c r="O136" s="53"/>
      <c r="P136" s="55" t="s">
        <v>162</v>
      </c>
      <c r="Q136" s="55"/>
      <c r="R136" s="53"/>
      <c r="S136" s="49" t="s">
        <v>161</v>
      </c>
      <c r="T136" s="51">
        <v>406456</v>
      </c>
      <c r="U136" s="53"/>
    </row>
    <row r="137" spans="1:33">
      <c r="A137" s="13"/>
      <c r="B137" s="39"/>
      <c r="C137" s="50"/>
      <c r="D137" s="52"/>
      <c r="E137" s="54"/>
      <c r="F137" s="56"/>
      <c r="G137" s="56"/>
      <c r="H137" s="54"/>
      <c r="I137" s="50"/>
      <c r="J137" s="52"/>
      <c r="K137" s="54"/>
      <c r="L137" s="41"/>
      <c r="M137" s="50"/>
      <c r="N137" s="52"/>
      <c r="O137" s="54"/>
      <c r="P137" s="56"/>
      <c r="Q137" s="56"/>
      <c r="R137" s="54"/>
      <c r="S137" s="50"/>
      <c r="T137" s="52"/>
      <c r="U137" s="54"/>
    </row>
    <row r="138" spans="1:33">
      <c r="A138" s="13"/>
      <c r="B138" s="29" t="s">
        <v>77</v>
      </c>
      <c r="C138" s="29" t="s">
        <v>161</v>
      </c>
      <c r="D138" s="43">
        <v>101646</v>
      </c>
      <c r="E138" s="38"/>
      <c r="F138" s="29" t="s">
        <v>161</v>
      </c>
      <c r="G138" s="43">
        <v>102282</v>
      </c>
      <c r="H138" s="38"/>
      <c r="I138" s="29" t="s">
        <v>161</v>
      </c>
      <c r="J138" s="43">
        <v>97028</v>
      </c>
      <c r="K138" s="38"/>
      <c r="L138" s="38"/>
      <c r="M138" s="29" t="s">
        <v>161</v>
      </c>
      <c r="N138" s="43">
        <v>207691</v>
      </c>
      <c r="O138" s="38"/>
      <c r="P138" s="29" t="s">
        <v>161</v>
      </c>
      <c r="Q138" s="43">
        <v>209094</v>
      </c>
      <c r="R138" s="38"/>
      <c r="S138" s="29" t="s">
        <v>161</v>
      </c>
      <c r="T138" s="43">
        <v>196631</v>
      </c>
      <c r="U138" s="38"/>
    </row>
    <row r="139" spans="1:33">
      <c r="A139" s="13"/>
      <c r="B139" s="29"/>
      <c r="C139" s="29"/>
      <c r="D139" s="43"/>
      <c r="E139" s="38"/>
      <c r="F139" s="29"/>
      <c r="G139" s="43"/>
      <c r="H139" s="38"/>
      <c r="I139" s="29"/>
      <c r="J139" s="43"/>
      <c r="K139" s="38"/>
      <c r="L139" s="38"/>
      <c r="M139" s="29"/>
      <c r="N139" s="43"/>
      <c r="O139" s="38"/>
      <c r="P139" s="29"/>
      <c r="Q139" s="43"/>
      <c r="R139" s="38"/>
      <c r="S139" s="29"/>
      <c r="T139" s="43"/>
      <c r="U139" s="38"/>
    </row>
    <row r="140" spans="1:33">
      <c r="A140" s="13"/>
      <c r="B140" s="39" t="s">
        <v>79</v>
      </c>
      <c r="C140" s="39" t="s">
        <v>161</v>
      </c>
      <c r="D140" s="42">
        <v>19375</v>
      </c>
      <c r="E140" s="41"/>
      <c r="F140" s="39" t="s">
        <v>161</v>
      </c>
      <c r="G140" s="42">
        <v>18739</v>
      </c>
      <c r="H140" s="41"/>
      <c r="I140" s="39" t="s">
        <v>161</v>
      </c>
      <c r="J140" s="42">
        <v>18739</v>
      </c>
      <c r="K140" s="41"/>
      <c r="L140" s="41"/>
      <c r="M140" s="39" t="s">
        <v>161</v>
      </c>
      <c r="N140" s="42">
        <v>37294</v>
      </c>
      <c r="O140" s="41"/>
      <c r="P140" s="39" t="s">
        <v>161</v>
      </c>
      <c r="Q140" s="42">
        <v>35891</v>
      </c>
      <c r="R140" s="41"/>
      <c r="S140" s="39" t="s">
        <v>161</v>
      </c>
      <c r="T140" s="42">
        <v>35891</v>
      </c>
      <c r="U140" s="41"/>
    </row>
    <row r="141" spans="1:33">
      <c r="A141" s="13"/>
      <c r="B141" s="39"/>
      <c r="C141" s="39"/>
      <c r="D141" s="42"/>
      <c r="E141" s="41"/>
      <c r="F141" s="39"/>
      <c r="G141" s="42"/>
      <c r="H141" s="41"/>
      <c r="I141" s="39"/>
      <c r="J141" s="42"/>
      <c r="K141" s="41"/>
      <c r="L141" s="41"/>
      <c r="M141" s="39"/>
      <c r="N141" s="42"/>
      <c r="O141" s="41"/>
      <c r="P141" s="39"/>
      <c r="Q141" s="42"/>
      <c r="R141" s="41"/>
      <c r="S141" s="39"/>
      <c r="T141" s="42"/>
      <c r="U141" s="41"/>
    </row>
    <row r="142" spans="1:33">
      <c r="A142" s="13"/>
      <c r="B142" s="29" t="s">
        <v>80</v>
      </c>
      <c r="C142" s="29" t="s">
        <v>161</v>
      </c>
      <c r="D142" s="43">
        <v>178564</v>
      </c>
      <c r="E142" s="38"/>
      <c r="F142" s="44" t="s">
        <v>162</v>
      </c>
      <c r="G142" s="44"/>
      <c r="H142" s="38"/>
      <c r="I142" s="29" t="s">
        <v>161</v>
      </c>
      <c r="J142" s="43">
        <v>173310</v>
      </c>
      <c r="K142" s="38"/>
      <c r="L142" s="38"/>
      <c r="M142" s="29" t="s">
        <v>161</v>
      </c>
      <c r="N142" s="43">
        <v>360110</v>
      </c>
      <c r="O142" s="38"/>
      <c r="P142" s="44" t="s">
        <v>162</v>
      </c>
      <c r="Q142" s="44"/>
      <c r="R142" s="38"/>
      <c r="S142" s="29" t="s">
        <v>161</v>
      </c>
      <c r="T142" s="43">
        <v>347647</v>
      </c>
      <c r="U142" s="38"/>
    </row>
    <row r="143" spans="1:33">
      <c r="A143" s="13"/>
      <c r="B143" s="29"/>
      <c r="C143" s="29"/>
      <c r="D143" s="43"/>
      <c r="E143" s="38"/>
      <c r="F143" s="44"/>
      <c r="G143" s="44"/>
      <c r="H143" s="38"/>
      <c r="I143" s="29"/>
      <c r="J143" s="43"/>
      <c r="K143" s="38"/>
      <c r="L143" s="38"/>
      <c r="M143" s="29"/>
      <c r="N143" s="43"/>
      <c r="O143" s="38"/>
      <c r="P143" s="44"/>
      <c r="Q143" s="44"/>
      <c r="R143" s="38"/>
      <c r="S143" s="29"/>
      <c r="T143" s="43"/>
      <c r="U143" s="38"/>
    </row>
    <row r="144" spans="1:33">
      <c r="A144" s="13"/>
      <c r="B144" s="39" t="s">
        <v>81</v>
      </c>
      <c r="C144" s="39" t="s">
        <v>161</v>
      </c>
      <c r="D144" s="42">
        <v>43420</v>
      </c>
      <c r="E144" s="41"/>
      <c r="F144" s="40" t="s">
        <v>162</v>
      </c>
      <c r="G144" s="40"/>
      <c r="H144" s="41"/>
      <c r="I144" s="39" t="s">
        <v>161</v>
      </c>
      <c r="J144" s="42">
        <v>39676</v>
      </c>
      <c r="K144" s="41"/>
      <c r="L144" s="41"/>
      <c r="M144" s="39" t="s">
        <v>161</v>
      </c>
      <c r="N144" s="42">
        <v>59448</v>
      </c>
      <c r="O144" s="41"/>
      <c r="P144" s="40" t="s">
        <v>162</v>
      </c>
      <c r="Q144" s="40"/>
      <c r="R144" s="41"/>
      <c r="S144" s="39" t="s">
        <v>161</v>
      </c>
      <c r="T144" s="42">
        <v>58809</v>
      </c>
      <c r="U144" s="41"/>
    </row>
    <row r="145" spans="1:21">
      <c r="A145" s="13"/>
      <c r="B145" s="39"/>
      <c r="C145" s="39"/>
      <c r="D145" s="42"/>
      <c r="E145" s="41"/>
      <c r="F145" s="40"/>
      <c r="G145" s="40"/>
      <c r="H145" s="41"/>
      <c r="I145" s="39"/>
      <c r="J145" s="42"/>
      <c r="K145" s="41"/>
      <c r="L145" s="41"/>
      <c r="M145" s="39"/>
      <c r="N145" s="42"/>
      <c r="O145" s="41"/>
      <c r="P145" s="40"/>
      <c r="Q145" s="40"/>
      <c r="R145" s="41"/>
      <c r="S145" s="39"/>
      <c r="T145" s="42"/>
      <c r="U145" s="41"/>
    </row>
    <row r="146" spans="1:21">
      <c r="A146" s="13"/>
      <c r="B146" s="29" t="s">
        <v>82</v>
      </c>
      <c r="C146" s="29" t="s">
        <v>161</v>
      </c>
      <c r="D146" s="44">
        <v>818</v>
      </c>
      <c r="E146" s="38"/>
      <c r="F146" s="44" t="s">
        <v>162</v>
      </c>
      <c r="G146" s="44"/>
      <c r="H146" s="38"/>
      <c r="I146" s="29" t="s">
        <v>161</v>
      </c>
      <c r="J146" s="44">
        <v>837</v>
      </c>
      <c r="K146" s="38"/>
      <c r="L146" s="38"/>
      <c r="M146" s="29" t="s">
        <v>161</v>
      </c>
      <c r="N146" s="43">
        <v>1849</v>
      </c>
      <c r="O146" s="38"/>
      <c r="P146" s="44" t="s">
        <v>162</v>
      </c>
      <c r="Q146" s="44"/>
      <c r="R146" s="38"/>
      <c r="S146" s="29" t="s">
        <v>161</v>
      </c>
      <c r="T146" s="43">
        <v>1585</v>
      </c>
      <c r="U146" s="38"/>
    </row>
    <row r="147" spans="1:21">
      <c r="A147" s="13"/>
      <c r="B147" s="29"/>
      <c r="C147" s="29"/>
      <c r="D147" s="44"/>
      <c r="E147" s="38"/>
      <c r="F147" s="44"/>
      <c r="G147" s="44"/>
      <c r="H147" s="38"/>
      <c r="I147" s="29"/>
      <c r="J147" s="44"/>
      <c r="K147" s="38"/>
      <c r="L147" s="38"/>
      <c r="M147" s="29"/>
      <c r="N147" s="43"/>
      <c r="O147" s="38"/>
      <c r="P147" s="44"/>
      <c r="Q147" s="44"/>
      <c r="R147" s="38"/>
      <c r="S147" s="29"/>
      <c r="T147" s="43"/>
      <c r="U147" s="38"/>
    </row>
    <row r="148" spans="1:21">
      <c r="A148" s="13"/>
      <c r="B148" s="39" t="s">
        <v>83</v>
      </c>
      <c r="C148" s="39" t="s">
        <v>161</v>
      </c>
      <c r="D148" s="42">
        <v>44238</v>
      </c>
      <c r="E148" s="41"/>
      <c r="F148" s="40" t="s">
        <v>162</v>
      </c>
      <c r="G148" s="40"/>
      <c r="H148" s="41"/>
      <c r="I148" s="39" t="s">
        <v>161</v>
      </c>
      <c r="J148" s="42">
        <v>40513</v>
      </c>
      <c r="K148" s="41"/>
      <c r="L148" s="41"/>
      <c r="M148" s="39" t="s">
        <v>161</v>
      </c>
      <c r="N148" s="42">
        <v>61297</v>
      </c>
      <c r="O148" s="41"/>
      <c r="P148" s="40" t="s">
        <v>162</v>
      </c>
      <c r="Q148" s="40"/>
      <c r="R148" s="41"/>
      <c r="S148" s="39" t="s">
        <v>161</v>
      </c>
      <c r="T148" s="42">
        <v>60394</v>
      </c>
      <c r="U148" s="41"/>
    </row>
    <row r="149" spans="1:21">
      <c r="A149" s="13"/>
      <c r="B149" s="39"/>
      <c r="C149" s="39"/>
      <c r="D149" s="42"/>
      <c r="E149" s="41"/>
      <c r="F149" s="40"/>
      <c r="G149" s="40"/>
      <c r="H149" s="41"/>
      <c r="I149" s="39"/>
      <c r="J149" s="42"/>
      <c r="K149" s="41"/>
      <c r="L149" s="41"/>
      <c r="M149" s="39"/>
      <c r="N149" s="42"/>
      <c r="O149" s="41"/>
      <c r="P149" s="40"/>
      <c r="Q149" s="40"/>
      <c r="R149" s="41"/>
      <c r="S149" s="39"/>
      <c r="T149" s="42"/>
      <c r="U149" s="41"/>
    </row>
    <row r="150" spans="1:21">
      <c r="A150" s="13"/>
      <c r="B150" s="29" t="s">
        <v>84</v>
      </c>
      <c r="C150" s="29" t="s">
        <v>161</v>
      </c>
      <c r="D150" s="43">
        <v>17271</v>
      </c>
      <c r="E150" s="38"/>
      <c r="F150" s="44" t="s">
        <v>162</v>
      </c>
      <c r="G150" s="44"/>
      <c r="H150" s="38"/>
      <c r="I150" s="29" t="s">
        <v>161</v>
      </c>
      <c r="J150" s="43">
        <v>15846</v>
      </c>
      <c r="K150" s="38"/>
      <c r="L150" s="38"/>
      <c r="M150" s="29" t="s">
        <v>161</v>
      </c>
      <c r="N150" s="43">
        <v>23962</v>
      </c>
      <c r="O150" s="38"/>
      <c r="P150" s="44" t="s">
        <v>162</v>
      </c>
      <c r="Q150" s="44"/>
      <c r="R150" s="38"/>
      <c r="S150" s="29" t="s">
        <v>161</v>
      </c>
      <c r="T150" s="43">
        <v>23613</v>
      </c>
      <c r="U150" s="38"/>
    </row>
    <row r="151" spans="1:21">
      <c r="A151" s="13"/>
      <c r="B151" s="29"/>
      <c r="C151" s="29"/>
      <c r="D151" s="43"/>
      <c r="E151" s="38"/>
      <c r="F151" s="44"/>
      <c r="G151" s="44"/>
      <c r="H151" s="38"/>
      <c r="I151" s="29"/>
      <c r="J151" s="43"/>
      <c r="K151" s="38"/>
      <c r="L151" s="38"/>
      <c r="M151" s="29"/>
      <c r="N151" s="43"/>
      <c r="O151" s="38"/>
      <c r="P151" s="44"/>
      <c r="Q151" s="44"/>
      <c r="R151" s="38"/>
      <c r="S151" s="29"/>
      <c r="T151" s="43"/>
      <c r="U151" s="38"/>
    </row>
    <row r="152" spans="1:21">
      <c r="A152" s="13"/>
      <c r="B152" s="39" t="s">
        <v>85</v>
      </c>
      <c r="C152" s="39" t="s">
        <v>161</v>
      </c>
      <c r="D152" s="42">
        <v>26967</v>
      </c>
      <c r="E152" s="41"/>
      <c r="F152" s="40" t="s">
        <v>162</v>
      </c>
      <c r="G152" s="40"/>
      <c r="H152" s="41"/>
      <c r="I152" s="39" t="s">
        <v>161</v>
      </c>
      <c r="J152" s="42">
        <v>24667</v>
      </c>
      <c r="K152" s="41"/>
      <c r="L152" s="41"/>
      <c r="M152" s="39" t="s">
        <v>161</v>
      </c>
      <c r="N152" s="42">
        <v>37335</v>
      </c>
      <c r="O152" s="41"/>
      <c r="P152" s="40" t="s">
        <v>162</v>
      </c>
      <c r="Q152" s="40"/>
      <c r="R152" s="41"/>
      <c r="S152" s="39" t="s">
        <v>161</v>
      </c>
      <c r="T152" s="42">
        <v>36781</v>
      </c>
      <c r="U152" s="41"/>
    </row>
    <row r="153" spans="1:21">
      <c r="A153" s="13"/>
      <c r="B153" s="39"/>
      <c r="C153" s="39"/>
      <c r="D153" s="42"/>
      <c r="E153" s="41"/>
      <c r="F153" s="40"/>
      <c r="G153" s="40"/>
      <c r="H153" s="41"/>
      <c r="I153" s="39"/>
      <c r="J153" s="42"/>
      <c r="K153" s="41"/>
      <c r="L153" s="41"/>
      <c r="M153" s="39"/>
      <c r="N153" s="42"/>
      <c r="O153" s="41"/>
      <c r="P153" s="40"/>
      <c r="Q153" s="40"/>
      <c r="R153" s="41"/>
      <c r="S153" s="39"/>
      <c r="T153" s="42"/>
      <c r="U153" s="41"/>
    </row>
    <row r="154" spans="1:21">
      <c r="A154" s="13"/>
      <c r="B154" s="29" t="s">
        <v>172</v>
      </c>
      <c r="C154" s="29" t="s">
        <v>161</v>
      </c>
      <c r="D154" s="44">
        <v>0.5</v>
      </c>
      <c r="E154" s="38"/>
      <c r="F154" s="44" t="s">
        <v>162</v>
      </c>
      <c r="G154" s="44"/>
      <c r="H154" s="38"/>
      <c r="I154" s="29" t="s">
        <v>161</v>
      </c>
      <c r="J154" s="44">
        <v>0.46</v>
      </c>
      <c r="K154" s="38"/>
      <c r="L154" s="38"/>
      <c r="M154" s="29" t="s">
        <v>161</v>
      </c>
      <c r="N154" s="44">
        <v>0.69</v>
      </c>
      <c r="O154" s="38"/>
      <c r="P154" s="44" t="s">
        <v>162</v>
      </c>
      <c r="Q154" s="44"/>
      <c r="R154" s="38"/>
      <c r="S154" s="29" t="s">
        <v>161</v>
      </c>
      <c r="T154" s="44">
        <v>0.68</v>
      </c>
      <c r="U154" s="38"/>
    </row>
    <row r="155" spans="1:21">
      <c r="A155" s="13"/>
      <c r="B155" s="29"/>
      <c r="C155" s="29"/>
      <c r="D155" s="44"/>
      <c r="E155" s="38"/>
      <c r="F155" s="44"/>
      <c r="G155" s="44"/>
      <c r="H155" s="38"/>
      <c r="I155" s="29"/>
      <c r="J155" s="44"/>
      <c r="K155" s="38"/>
      <c r="L155" s="38"/>
      <c r="M155" s="29"/>
      <c r="N155" s="44"/>
      <c r="O155" s="38"/>
      <c r="P155" s="44"/>
      <c r="Q155" s="44"/>
      <c r="R155" s="38"/>
      <c r="S155" s="29"/>
      <c r="T155" s="44"/>
      <c r="U155" s="38"/>
    </row>
    <row r="156" spans="1:21">
      <c r="A156" s="13"/>
      <c r="B156" s="39" t="s">
        <v>173</v>
      </c>
      <c r="C156" s="39" t="s">
        <v>161</v>
      </c>
      <c r="D156" s="40">
        <v>0.49</v>
      </c>
      <c r="E156" s="41"/>
      <c r="F156" s="40" t="s">
        <v>162</v>
      </c>
      <c r="G156" s="40"/>
      <c r="H156" s="41"/>
      <c r="I156" s="39" t="s">
        <v>161</v>
      </c>
      <c r="J156" s="40">
        <v>0.45</v>
      </c>
      <c r="K156" s="41"/>
      <c r="L156" s="41"/>
      <c r="M156" s="39" t="s">
        <v>161</v>
      </c>
      <c r="N156" s="40">
        <v>0.67</v>
      </c>
      <c r="O156" s="41"/>
      <c r="P156" s="40" t="s">
        <v>162</v>
      </c>
      <c r="Q156" s="40"/>
      <c r="R156" s="41"/>
      <c r="S156" s="39" t="s">
        <v>161</v>
      </c>
      <c r="T156" s="40">
        <v>0.66</v>
      </c>
      <c r="U156" s="41"/>
    </row>
    <row r="157" spans="1:21">
      <c r="A157" s="13"/>
      <c r="B157" s="39"/>
      <c r="C157" s="39"/>
      <c r="D157" s="40"/>
      <c r="E157" s="41"/>
      <c r="F157" s="40"/>
      <c r="G157" s="40"/>
      <c r="H157" s="41"/>
      <c r="I157" s="39"/>
      <c r="J157" s="40"/>
      <c r="K157" s="41"/>
      <c r="L157" s="41"/>
      <c r="M157" s="39"/>
      <c r="N157" s="40"/>
      <c r="O157" s="41"/>
      <c r="P157" s="40"/>
      <c r="Q157" s="40"/>
      <c r="R157" s="41"/>
      <c r="S157" s="39"/>
      <c r="T157" s="40"/>
      <c r="U157" s="41"/>
    </row>
    <row r="158" spans="1:21">
      <c r="A158" s="13"/>
      <c r="B158" s="45" t="s">
        <v>192</v>
      </c>
      <c r="C158" s="38"/>
      <c r="D158" s="38"/>
      <c r="E158" s="38"/>
      <c r="F158" s="38"/>
      <c r="G158" s="38"/>
      <c r="H158" s="38"/>
      <c r="I158" s="38"/>
      <c r="J158" s="38"/>
      <c r="K158" s="38"/>
      <c r="L158" s="16"/>
      <c r="M158" s="38"/>
      <c r="N158" s="38"/>
      <c r="O158" s="38"/>
      <c r="P158" s="38"/>
      <c r="Q158" s="38"/>
      <c r="R158" s="38"/>
      <c r="S158" s="38"/>
      <c r="T158" s="38"/>
      <c r="U158" s="38"/>
    </row>
    <row r="159" spans="1:21">
      <c r="A159" s="13"/>
      <c r="B159" s="39" t="s">
        <v>85</v>
      </c>
      <c r="C159" s="39" t="s">
        <v>161</v>
      </c>
      <c r="D159" s="42">
        <v>26967</v>
      </c>
      <c r="E159" s="41"/>
      <c r="F159" s="40" t="s">
        <v>162</v>
      </c>
      <c r="G159" s="40"/>
      <c r="H159" s="41"/>
      <c r="I159" s="39" t="s">
        <v>161</v>
      </c>
      <c r="J159" s="42">
        <v>24667</v>
      </c>
      <c r="K159" s="41"/>
      <c r="L159" s="41"/>
      <c r="M159" s="39" t="s">
        <v>161</v>
      </c>
      <c r="N159" s="42">
        <v>37335</v>
      </c>
      <c r="O159" s="41"/>
      <c r="P159" s="40" t="s">
        <v>162</v>
      </c>
      <c r="Q159" s="40"/>
      <c r="R159" s="41"/>
      <c r="S159" s="39" t="s">
        <v>161</v>
      </c>
      <c r="T159" s="42">
        <v>36781</v>
      </c>
      <c r="U159" s="41"/>
    </row>
    <row r="160" spans="1:21">
      <c r="A160" s="13"/>
      <c r="B160" s="39"/>
      <c r="C160" s="39"/>
      <c r="D160" s="42"/>
      <c r="E160" s="41"/>
      <c r="F160" s="40"/>
      <c r="G160" s="40"/>
      <c r="H160" s="41"/>
      <c r="I160" s="39"/>
      <c r="J160" s="42"/>
      <c r="K160" s="41"/>
      <c r="L160" s="41"/>
      <c r="M160" s="39"/>
      <c r="N160" s="42"/>
      <c r="O160" s="41"/>
      <c r="P160" s="40"/>
      <c r="Q160" s="40"/>
      <c r="R160" s="41"/>
      <c r="S160" s="39"/>
      <c r="T160" s="42"/>
      <c r="U160" s="41"/>
    </row>
    <row r="161" spans="1:21">
      <c r="A161" s="13"/>
      <c r="B161" s="29" t="s">
        <v>117</v>
      </c>
      <c r="C161" s="29" t="s">
        <v>161</v>
      </c>
      <c r="D161" s="43">
        <v>18294</v>
      </c>
      <c r="E161" s="38"/>
      <c r="F161" s="44" t="s">
        <v>162</v>
      </c>
      <c r="G161" s="44"/>
      <c r="H161" s="38"/>
      <c r="I161" s="29" t="s">
        <v>161</v>
      </c>
      <c r="J161" s="43">
        <v>13040</v>
      </c>
      <c r="K161" s="38"/>
      <c r="L161" s="38"/>
      <c r="M161" s="29" t="s">
        <v>161</v>
      </c>
      <c r="N161" s="43">
        <v>36865</v>
      </c>
      <c r="O161" s="38"/>
      <c r="P161" s="44" t="s">
        <v>162</v>
      </c>
      <c r="Q161" s="44"/>
      <c r="R161" s="38"/>
      <c r="S161" s="29" t="s">
        <v>161</v>
      </c>
      <c r="T161" s="43">
        <v>24403</v>
      </c>
      <c r="U161" s="38"/>
    </row>
    <row r="162" spans="1:21">
      <c r="A162" s="13"/>
      <c r="B162" s="29"/>
      <c r="C162" s="29"/>
      <c r="D162" s="43"/>
      <c r="E162" s="38"/>
      <c r="F162" s="44"/>
      <c r="G162" s="44"/>
      <c r="H162" s="38"/>
      <c r="I162" s="29"/>
      <c r="J162" s="43"/>
      <c r="K162" s="38"/>
      <c r="L162" s="38"/>
      <c r="M162" s="29"/>
      <c r="N162" s="43"/>
      <c r="O162" s="38"/>
      <c r="P162" s="44"/>
      <c r="Q162" s="44"/>
      <c r="R162" s="38"/>
      <c r="S162" s="29"/>
      <c r="T162" s="43"/>
      <c r="U162" s="38"/>
    </row>
    <row r="163" spans="1:21">
      <c r="A163" s="13"/>
      <c r="B163" s="39" t="s">
        <v>193</v>
      </c>
      <c r="C163" s="39" t="s">
        <v>161</v>
      </c>
      <c r="D163" s="42">
        <v>1005</v>
      </c>
      <c r="E163" s="41"/>
      <c r="F163" s="40" t="s">
        <v>162</v>
      </c>
      <c r="G163" s="40"/>
      <c r="H163" s="41"/>
      <c r="I163" s="39" t="s">
        <v>161</v>
      </c>
      <c r="J163" s="42">
        <v>1407</v>
      </c>
      <c r="K163" s="41"/>
      <c r="L163" s="41"/>
      <c r="M163" s="39" t="s">
        <v>161</v>
      </c>
      <c r="N163" s="42">
        <v>3100</v>
      </c>
      <c r="O163" s="41"/>
      <c r="P163" s="40" t="s">
        <v>162</v>
      </c>
      <c r="Q163" s="40"/>
      <c r="R163" s="41"/>
      <c r="S163" s="39" t="s">
        <v>161</v>
      </c>
      <c r="T163" s="42">
        <v>2165</v>
      </c>
      <c r="U163" s="41"/>
    </row>
    <row r="164" spans="1:21">
      <c r="A164" s="13"/>
      <c r="B164" s="39"/>
      <c r="C164" s="39"/>
      <c r="D164" s="42"/>
      <c r="E164" s="41"/>
      <c r="F164" s="40"/>
      <c r="G164" s="40"/>
      <c r="H164" s="41"/>
      <c r="I164" s="39"/>
      <c r="J164" s="42"/>
      <c r="K164" s="41"/>
      <c r="L164" s="41"/>
      <c r="M164" s="39"/>
      <c r="N164" s="42"/>
      <c r="O164" s="41"/>
      <c r="P164" s="40"/>
      <c r="Q164" s="40"/>
      <c r="R164" s="41"/>
      <c r="S164" s="39"/>
      <c r="T164" s="42"/>
      <c r="U164" s="41"/>
    </row>
    <row r="165" spans="1:21">
      <c r="A165" s="13"/>
      <c r="B165" s="29" t="s">
        <v>30</v>
      </c>
      <c r="C165" s="29" t="s">
        <v>161</v>
      </c>
      <c r="D165" s="44" t="s">
        <v>163</v>
      </c>
      <c r="E165" s="38"/>
      <c r="F165" s="44" t="s">
        <v>162</v>
      </c>
      <c r="G165" s="44"/>
      <c r="H165" s="38"/>
      <c r="I165" s="29" t="s">
        <v>161</v>
      </c>
      <c r="J165" s="43">
        <v>5900</v>
      </c>
      <c r="K165" s="38"/>
      <c r="L165" s="38"/>
      <c r="M165" s="29" t="s">
        <v>161</v>
      </c>
      <c r="N165" s="44" t="s">
        <v>163</v>
      </c>
      <c r="O165" s="38"/>
      <c r="P165" s="44" t="s">
        <v>162</v>
      </c>
      <c r="Q165" s="44"/>
      <c r="R165" s="38"/>
      <c r="S165" s="29" t="s">
        <v>161</v>
      </c>
      <c r="T165" s="43">
        <v>6451</v>
      </c>
      <c r="U165" s="38"/>
    </row>
    <row r="166" spans="1:21">
      <c r="A166" s="13"/>
      <c r="B166" s="29"/>
      <c r="C166" s="29"/>
      <c r="D166" s="44"/>
      <c r="E166" s="38"/>
      <c r="F166" s="44"/>
      <c r="G166" s="44"/>
      <c r="H166" s="38"/>
      <c r="I166" s="29"/>
      <c r="J166" s="43"/>
      <c r="K166" s="38"/>
      <c r="L166" s="38"/>
      <c r="M166" s="29"/>
      <c r="N166" s="44"/>
      <c r="O166" s="38"/>
      <c r="P166" s="44"/>
      <c r="Q166" s="44"/>
      <c r="R166" s="38"/>
      <c r="S166" s="29"/>
      <c r="T166" s="43"/>
      <c r="U166" s="38"/>
    </row>
    <row r="167" spans="1:21">
      <c r="A167" s="13"/>
      <c r="B167" s="39" t="s">
        <v>122</v>
      </c>
      <c r="C167" s="39" t="s">
        <v>161</v>
      </c>
      <c r="D167" s="40" t="s">
        <v>194</v>
      </c>
      <c r="E167" s="39" t="s">
        <v>176</v>
      </c>
      <c r="F167" s="40" t="s">
        <v>162</v>
      </c>
      <c r="G167" s="40"/>
      <c r="H167" s="41"/>
      <c r="I167" s="39" t="s">
        <v>161</v>
      </c>
      <c r="J167" s="40" t="s">
        <v>195</v>
      </c>
      <c r="K167" s="39" t="s">
        <v>176</v>
      </c>
      <c r="L167" s="41"/>
      <c r="M167" s="39" t="s">
        <v>161</v>
      </c>
      <c r="N167" s="40" t="s">
        <v>196</v>
      </c>
      <c r="O167" s="39" t="s">
        <v>176</v>
      </c>
      <c r="P167" s="40" t="s">
        <v>162</v>
      </c>
      <c r="Q167" s="40"/>
      <c r="R167" s="41"/>
      <c r="S167" s="39" t="s">
        <v>161</v>
      </c>
      <c r="T167" s="40" t="s">
        <v>197</v>
      </c>
      <c r="U167" s="39" t="s">
        <v>176</v>
      </c>
    </row>
    <row r="168" spans="1:21">
      <c r="A168" s="13"/>
      <c r="B168" s="39"/>
      <c r="C168" s="39"/>
      <c r="D168" s="40"/>
      <c r="E168" s="39"/>
      <c r="F168" s="40"/>
      <c r="G168" s="40"/>
      <c r="H168" s="41"/>
      <c r="I168" s="39"/>
      <c r="J168" s="40"/>
      <c r="K168" s="39"/>
      <c r="L168" s="41"/>
      <c r="M168" s="39"/>
      <c r="N168" s="40"/>
      <c r="O168" s="39"/>
      <c r="P168" s="40"/>
      <c r="Q168" s="40"/>
      <c r="R168" s="41"/>
      <c r="S168" s="39"/>
      <c r="T168" s="40"/>
      <c r="U168" s="39"/>
    </row>
    <row r="169" spans="1:21">
      <c r="A169" s="13"/>
      <c r="B169" s="29" t="s">
        <v>35</v>
      </c>
      <c r="C169" s="29" t="s">
        <v>161</v>
      </c>
      <c r="D169" s="44" t="s">
        <v>198</v>
      </c>
      <c r="E169" s="29" t="s">
        <v>176</v>
      </c>
      <c r="F169" s="44" t="s">
        <v>162</v>
      </c>
      <c r="G169" s="44"/>
      <c r="H169" s="38"/>
      <c r="I169" s="29" t="s">
        <v>161</v>
      </c>
      <c r="J169" s="44" t="s">
        <v>199</v>
      </c>
      <c r="K169" s="29" t="s">
        <v>176</v>
      </c>
      <c r="L169" s="38"/>
      <c r="M169" s="29" t="s">
        <v>161</v>
      </c>
      <c r="N169" s="44" t="s">
        <v>200</v>
      </c>
      <c r="O169" s="29" t="s">
        <v>176</v>
      </c>
      <c r="P169" s="44" t="s">
        <v>162</v>
      </c>
      <c r="Q169" s="44"/>
      <c r="R169" s="38"/>
      <c r="S169" s="29" t="s">
        <v>161</v>
      </c>
      <c r="T169" s="44" t="s">
        <v>201</v>
      </c>
      <c r="U169" s="29" t="s">
        <v>176</v>
      </c>
    </row>
    <row r="170" spans="1:21">
      <c r="A170" s="13"/>
      <c r="B170" s="29"/>
      <c r="C170" s="29"/>
      <c r="D170" s="44"/>
      <c r="E170" s="29"/>
      <c r="F170" s="44"/>
      <c r="G170" s="44"/>
      <c r="H170" s="38"/>
      <c r="I170" s="29"/>
      <c r="J170" s="44"/>
      <c r="K170" s="29"/>
      <c r="L170" s="38"/>
      <c r="M170" s="29"/>
      <c r="N170" s="44"/>
      <c r="O170" s="29"/>
      <c r="P170" s="44"/>
      <c r="Q170" s="44"/>
      <c r="R170" s="38"/>
      <c r="S170" s="29"/>
      <c r="T170" s="44"/>
      <c r="U170" s="29"/>
    </row>
    <row r="171" spans="1:21">
      <c r="A171" s="13"/>
      <c r="B171" s="39" t="s">
        <v>123</v>
      </c>
      <c r="C171" s="39" t="s">
        <v>161</v>
      </c>
      <c r="D171" s="40">
        <v>281</v>
      </c>
      <c r="E171" s="41"/>
      <c r="F171" s="40" t="s">
        <v>162</v>
      </c>
      <c r="G171" s="40"/>
      <c r="H171" s="41"/>
      <c r="I171" s="39" t="s">
        <v>161</v>
      </c>
      <c r="J171" s="40" t="s">
        <v>202</v>
      </c>
      <c r="K171" s="39" t="s">
        <v>176</v>
      </c>
      <c r="L171" s="41"/>
      <c r="M171" s="40" t="s">
        <v>162</v>
      </c>
      <c r="N171" s="40"/>
      <c r="O171" s="41"/>
      <c r="P171" s="40" t="s">
        <v>162</v>
      </c>
      <c r="Q171" s="40"/>
      <c r="R171" s="41"/>
      <c r="S171" s="40" t="s">
        <v>162</v>
      </c>
      <c r="T171" s="40"/>
      <c r="U171" s="41"/>
    </row>
    <row r="172" spans="1:21">
      <c r="A172" s="13"/>
      <c r="B172" s="39"/>
      <c r="C172" s="39"/>
      <c r="D172" s="40"/>
      <c r="E172" s="41"/>
      <c r="F172" s="40"/>
      <c r="G172" s="40"/>
      <c r="H172" s="41"/>
      <c r="I172" s="39"/>
      <c r="J172" s="40"/>
      <c r="K172" s="39"/>
      <c r="L172" s="41"/>
      <c r="M172" s="40"/>
      <c r="N172" s="40"/>
      <c r="O172" s="41"/>
      <c r="P172" s="40"/>
      <c r="Q172" s="40"/>
      <c r="R172" s="41"/>
      <c r="S172" s="40"/>
      <c r="T172" s="40"/>
      <c r="U172" s="41"/>
    </row>
    <row r="173" spans="1:21">
      <c r="A173" s="13"/>
      <c r="B173" s="29" t="s">
        <v>124</v>
      </c>
      <c r="C173" s="29" t="s">
        <v>161</v>
      </c>
      <c r="D173" s="43">
        <v>14119</v>
      </c>
      <c r="E173" s="38"/>
      <c r="F173" s="44" t="s">
        <v>162</v>
      </c>
      <c r="G173" s="44"/>
      <c r="H173" s="38"/>
      <c r="I173" s="29" t="s">
        <v>161</v>
      </c>
      <c r="J173" s="43">
        <v>16213</v>
      </c>
      <c r="K173" s="38"/>
      <c r="L173" s="38"/>
      <c r="M173" s="29" t="s">
        <v>161</v>
      </c>
      <c r="N173" s="43">
        <v>2153</v>
      </c>
      <c r="O173" s="38"/>
      <c r="P173" s="44" t="s">
        <v>162</v>
      </c>
      <c r="Q173" s="44"/>
      <c r="R173" s="38"/>
      <c r="S173" s="29" t="s">
        <v>161</v>
      </c>
      <c r="T173" s="43">
        <v>5400</v>
      </c>
      <c r="U173" s="38"/>
    </row>
    <row r="174" spans="1:21">
      <c r="A174" s="13"/>
      <c r="B174" s="29"/>
      <c r="C174" s="29"/>
      <c r="D174" s="43"/>
      <c r="E174" s="38"/>
      <c r="F174" s="44"/>
      <c r="G174" s="44"/>
      <c r="H174" s="38"/>
      <c r="I174" s="29"/>
      <c r="J174" s="43"/>
      <c r="K174" s="38"/>
      <c r="L174" s="38"/>
      <c r="M174" s="29"/>
      <c r="N174" s="43"/>
      <c r="O174" s="38"/>
      <c r="P174" s="44"/>
      <c r="Q174" s="44"/>
      <c r="R174" s="38"/>
      <c r="S174" s="29"/>
      <c r="T174" s="43"/>
      <c r="U174" s="38"/>
    </row>
    <row r="175" spans="1:21">
      <c r="A175" s="13"/>
      <c r="B175" s="39" t="s">
        <v>44</v>
      </c>
      <c r="C175" s="39" t="s">
        <v>161</v>
      </c>
      <c r="D175" s="40" t="s">
        <v>203</v>
      </c>
      <c r="E175" s="39" t="s">
        <v>176</v>
      </c>
      <c r="F175" s="40" t="s">
        <v>162</v>
      </c>
      <c r="G175" s="40"/>
      <c r="H175" s="41"/>
      <c r="I175" s="39" t="s">
        <v>161</v>
      </c>
      <c r="J175" s="40" t="s">
        <v>204</v>
      </c>
      <c r="K175" s="39" t="s">
        <v>176</v>
      </c>
      <c r="L175" s="41"/>
      <c r="M175" s="39" t="s">
        <v>161</v>
      </c>
      <c r="N175" s="40" t="s">
        <v>205</v>
      </c>
      <c r="O175" s="39" t="s">
        <v>176</v>
      </c>
      <c r="P175" s="40" t="s">
        <v>162</v>
      </c>
      <c r="Q175" s="40"/>
      <c r="R175" s="41"/>
      <c r="S175" s="39" t="s">
        <v>161</v>
      </c>
      <c r="T175" s="40" t="s">
        <v>206</v>
      </c>
      <c r="U175" s="39" t="s">
        <v>176</v>
      </c>
    </row>
    <row r="176" spans="1:21">
      <c r="A176" s="13"/>
      <c r="B176" s="39"/>
      <c r="C176" s="39"/>
      <c r="D176" s="40"/>
      <c r="E176" s="39"/>
      <c r="F176" s="40"/>
      <c r="G176" s="40"/>
      <c r="H176" s="41"/>
      <c r="I176" s="39"/>
      <c r="J176" s="40"/>
      <c r="K176" s="39"/>
      <c r="L176" s="41"/>
      <c r="M176" s="39"/>
      <c r="N176" s="40"/>
      <c r="O176" s="39"/>
      <c r="P176" s="40"/>
      <c r="Q176" s="40"/>
      <c r="R176" s="41"/>
      <c r="S176" s="39"/>
      <c r="T176" s="40"/>
      <c r="U176" s="39"/>
    </row>
    <row r="177" spans="1:21">
      <c r="A177" s="13"/>
      <c r="B177" s="29" t="s">
        <v>115</v>
      </c>
      <c r="C177" s="29" t="s">
        <v>161</v>
      </c>
      <c r="D177" s="43">
        <v>15616</v>
      </c>
      <c r="E177" s="38"/>
      <c r="F177" s="44" t="s">
        <v>162</v>
      </c>
      <c r="G177" s="44"/>
      <c r="H177" s="38"/>
      <c r="I177" s="29" t="s">
        <v>161</v>
      </c>
      <c r="J177" s="43">
        <v>21516</v>
      </c>
      <c r="K177" s="38"/>
      <c r="L177" s="38"/>
      <c r="M177" s="29" t="s">
        <v>161</v>
      </c>
      <c r="N177" s="43">
        <v>32273</v>
      </c>
      <c r="O177" s="38"/>
      <c r="P177" s="44" t="s">
        <v>162</v>
      </c>
      <c r="Q177" s="44"/>
      <c r="R177" s="38"/>
      <c r="S177" s="29" t="s">
        <v>161</v>
      </c>
      <c r="T177" s="43">
        <v>38724</v>
      </c>
      <c r="U177" s="38"/>
    </row>
    <row r="178" spans="1:21">
      <c r="A178" s="13"/>
      <c r="B178" s="29"/>
      <c r="C178" s="29"/>
      <c r="D178" s="43"/>
      <c r="E178" s="38"/>
      <c r="F178" s="44"/>
      <c r="G178" s="44"/>
      <c r="H178" s="38"/>
      <c r="I178" s="29"/>
      <c r="J178" s="43"/>
      <c r="K178" s="38"/>
      <c r="L178" s="38"/>
      <c r="M178" s="29"/>
      <c r="N178" s="43"/>
      <c r="O178" s="38"/>
      <c r="P178" s="44"/>
      <c r="Q178" s="44"/>
      <c r="R178" s="38"/>
      <c r="S178" s="29"/>
      <c r="T178" s="43"/>
      <c r="U178" s="38"/>
    </row>
    <row r="179" spans="1:21">
      <c r="A179" s="13"/>
      <c r="B179" s="25"/>
      <c r="C179" s="25"/>
      <c r="D179" s="25"/>
      <c r="E179" s="25"/>
      <c r="F179" s="25"/>
      <c r="G179" s="25"/>
      <c r="H179" s="25"/>
      <c r="I179" s="25"/>
      <c r="J179" s="25"/>
      <c r="K179" s="25"/>
      <c r="L179" s="25"/>
      <c r="M179" s="25"/>
      <c r="N179" s="25"/>
      <c r="O179" s="25"/>
      <c r="P179" s="25"/>
      <c r="Q179" s="25"/>
      <c r="R179" s="25"/>
      <c r="S179" s="25"/>
    </row>
    <row r="180" spans="1:21">
      <c r="A180" s="13"/>
      <c r="B180" s="15"/>
      <c r="C180" s="15"/>
      <c r="D180" s="15"/>
      <c r="E180" s="15"/>
      <c r="F180" s="15"/>
      <c r="G180" s="15"/>
      <c r="H180" s="15"/>
      <c r="I180" s="15"/>
      <c r="J180" s="15"/>
      <c r="K180" s="15"/>
      <c r="L180" s="15"/>
      <c r="M180" s="15"/>
      <c r="N180" s="15"/>
      <c r="O180" s="15"/>
      <c r="P180" s="15"/>
      <c r="Q180" s="15"/>
      <c r="R180" s="15"/>
      <c r="S180" s="15"/>
    </row>
    <row r="181" spans="1:21" ht="15.75" thickBot="1">
      <c r="A181" s="13"/>
      <c r="B181" s="16"/>
      <c r="C181" s="26" t="s">
        <v>157</v>
      </c>
      <c r="D181" s="26"/>
      <c r="E181" s="26"/>
      <c r="F181" s="26" t="s">
        <v>158</v>
      </c>
      <c r="G181" s="26"/>
      <c r="H181" s="26"/>
      <c r="I181" s="26" t="s">
        <v>159</v>
      </c>
      <c r="J181" s="26"/>
      <c r="K181" s="26"/>
      <c r="L181" s="16"/>
      <c r="M181" s="26" t="s">
        <v>157</v>
      </c>
      <c r="N181" s="26"/>
      <c r="O181" s="26"/>
      <c r="P181" s="17" t="s">
        <v>158</v>
      </c>
      <c r="Q181" s="26" t="s">
        <v>159</v>
      </c>
      <c r="R181" s="26"/>
      <c r="S181" s="26"/>
    </row>
    <row r="182" spans="1:21" ht="15.75" thickBot="1">
      <c r="A182" s="13"/>
      <c r="B182" s="12"/>
      <c r="C182" s="47" t="s">
        <v>191</v>
      </c>
      <c r="D182" s="47"/>
      <c r="E182" s="47"/>
      <c r="F182" s="47"/>
      <c r="G182" s="47"/>
      <c r="H182" s="47"/>
      <c r="I182" s="47"/>
      <c r="J182" s="47"/>
      <c r="K182" s="47"/>
      <c r="L182" s="47"/>
      <c r="M182" s="47"/>
      <c r="N182" s="47"/>
      <c r="O182" s="47"/>
      <c r="P182" s="47"/>
      <c r="Q182" s="47"/>
      <c r="R182" s="47"/>
      <c r="S182" s="47"/>
    </row>
    <row r="183" spans="1:21" ht="15.75" thickBot="1">
      <c r="A183" s="13"/>
      <c r="B183" s="45" t="s">
        <v>171</v>
      </c>
      <c r="C183" s="48">
        <v>41547</v>
      </c>
      <c r="D183" s="48"/>
      <c r="E183" s="48"/>
      <c r="F183" s="48"/>
      <c r="G183" s="48"/>
      <c r="H183" s="48"/>
      <c r="I183" s="48"/>
      <c r="J183" s="48"/>
      <c r="K183" s="48"/>
      <c r="L183" s="21"/>
      <c r="M183" s="48">
        <v>41639</v>
      </c>
      <c r="N183" s="48"/>
      <c r="O183" s="48"/>
      <c r="P183" s="48"/>
      <c r="Q183" s="48"/>
      <c r="R183" s="48"/>
      <c r="S183" s="48"/>
    </row>
    <row r="184" spans="1:21">
      <c r="A184" s="13"/>
      <c r="B184" s="39" t="s">
        <v>75</v>
      </c>
      <c r="C184" s="49" t="s">
        <v>161</v>
      </c>
      <c r="D184" s="51">
        <v>605170</v>
      </c>
      <c r="E184" s="53"/>
      <c r="F184" s="55" t="s">
        <v>162</v>
      </c>
      <c r="G184" s="55"/>
      <c r="H184" s="53"/>
      <c r="I184" s="49" t="s">
        <v>161</v>
      </c>
      <c r="J184" s="51">
        <v>589224</v>
      </c>
      <c r="K184" s="53"/>
      <c r="L184" s="41"/>
      <c r="M184" s="49" t="s">
        <v>161</v>
      </c>
      <c r="N184" s="51">
        <v>768623</v>
      </c>
      <c r="O184" s="53"/>
      <c r="P184" s="55" t="s">
        <v>162</v>
      </c>
      <c r="Q184" s="49" t="s">
        <v>161</v>
      </c>
      <c r="R184" s="51">
        <v>751449</v>
      </c>
      <c r="S184" s="53"/>
    </row>
    <row r="185" spans="1:21">
      <c r="A185" s="13"/>
      <c r="B185" s="39"/>
      <c r="C185" s="50"/>
      <c r="D185" s="52"/>
      <c r="E185" s="54"/>
      <c r="F185" s="56"/>
      <c r="G185" s="56"/>
      <c r="H185" s="54"/>
      <c r="I185" s="50"/>
      <c r="J185" s="52"/>
      <c r="K185" s="54"/>
      <c r="L185" s="41"/>
      <c r="M185" s="50"/>
      <c r="N185" s="52"/>
      <c r="O185" s="54"/>
      <c r="P185" s="56"/>
      <c r="Q185" s="50"/>
      <c r="R185" s="52"/>
      <c r="S185" s="54"/>
    </row>
    <row r="186" spans="1:21">
      <c r="A186" s="13"/>
      <c r="B186" s="29" t="s">
        <v>77</v>
      </c>
      <c r="C186" s="29" t="s">
        <v>161</v>
      </c>
      <c r="D186" s="43">
        <v>299895</v>
      </c>
      <c r="E186" s="38"/>
      <c r="F186" s="29" t="s">
        <v>161</v>
      </c>
      <c r="G186" s="43">
        <v>302173</v>
      </c>
      <c r="H186" s="38"/>
      <c r="I186" s="29" t="s">
        <v>161</v>
      </c>
      <c r="J186" s="43">
        <v>280193</v>
      </c>
      <c r="K186" s="38"/>
      <c r="L186" s="38"/>
      <c r="M186" s="29" t="s">
        <v>161</v>
      </c>
      <c r="N186" s="43">
        <v>395928</v>
      </c>
      <c r="O186" s="38"/>
      <c r="P186" s="44" t="s">
        <v>162</v>
      </c>
      <c r="Q186" s="29" t="s">
        <v>161</v>
      </c>
      <c r="R186" s="43">
        <v>370734</v>
      </c>
      <c r="S186" s="38"/>
    </row>
    <row r="187" spans="1:21">
      <c r="A187" s="13"/>
      <c r="B187" s="29"/>
      <c r="C187" s="29"/>
      <c r="D187" s="43"/>
      <c r="E187" s="38"/>
      <c r="F187" s="29"/>
      <c r="G187" s="43"/>
      <c r="H187" s="38"/>
      <c r="I187" s="29"/>
      <c r="J187" s="43"/>
      <c r="K187" s="38"/>
      <c r="L187" s="38"/>
      <c r="M187" s="29"/>
      <c r="N187" s="43"/>
      <c r="O187" s="38"/>
      <c r="P187" s="44"/>
      <c r="Q187" s="29"/>
      <c r="R187" s="43"/>
      <c r="S187" s="38"/>
    </row>
    <row r="188" spans="1:21">
      <c r="A188" s="13"/>
      <c r="B188" s="39" t="s">
        <v>79</v>
      </c>
      <c r="C188" s="39" t="s">
        <v>161</v>
      </c>
      <c r="D188" s="42">
        <v>53344</v>
      </c>
      <c r="E188" s="41"/>
      <c r="F188" s="39" t="s">
        <v>161</v>
      </c>
      <c r="G188" s="42">
        <v>51066</v>
      </c>
      <c r="H188" s="41"/>
      <c r="I188" s="39" t="s">
        <v>161</v>
      </c>
      <c r="J188" s="42">
        <v>51066</v>
      </c>
      <c r="K188" s="41"/>
      <c r="L188" s="41"/>
      <c r="M188" s="40" t="s">
        <v>162</v>
      </c>
      <c r="N188" s="40"/>
      <c r="O188" s="41"/>
      <c r="P188" s="40" t="s">
        <v>162</v>
      </c>
      <c r="Q188" s="40" t="s">
        <v>162</v>
      </c>
      <c r="R188" s="40"/>
      <c r="S188" s="41"/>
    </row>
    <row r="189" spans="1:21">
      <c r="A189" s="13"/>
      <c r="B189" s="39"/>
      <c r="C189" s="39"/>
      <c r="D189" s="42"/>
      <c r="E189" s="41"/>
      <c r="F189" s="39"/>
      <c r="G189" s="42"/>
      <c r="H189" s="41"/>
      <c r="I189" s="39"/>
      <c r="J189" s="42"/>
      <c r="K189" s="41"/>
      <c r="L189" s="41"/>
      <c r="M189" s="40"/>
      <c r="N189" s="40"/>
      <c r="O189" s="41"/>
      <c r="P189" s="40"/>
      <c r="Q189" s="40"/>
      <c r="R189" s="40"/>
      <c r="S189" s="41"/>
    </row>
    <row r="190" spans="1:21">
      <c r="A190" s="13"/>
      <c r="B190" s="29" t="s">
        <v>80</v>
      </c>
      <c r="C190" s="29" t="s">
        <v>161</v>
      </c>
      <c r="D190" s="43">
        <v>532871</v>
      </c>
      <c r="E190" s="38"/>
      <c r="F190" s="44" t="s">
        <v>162</v>
      </c>
      <c r="G190" s="44"/>
      <c r="H190" s="38"/>
      <c r="I190" s="29" t="s">
        <v>161</v>
      </c>
      <c r="J190" s="43">
        <v>510891</v>
      </c>
      <c r="K190" s="38"/>
      <c r="L190" s="38"/>
      <c r="M190" s="29" t="s">
        <v>161</v>
      </c>
      <c r="N190" s="43">
        <v>708180</v>
      </c>
      <c r="O190" s="38"/>
      <c r="P190" s="44" t="s">
        <v>162</v>
      </c>
      <c r="Q190" s="29" t="s">
        <v>161</v>
      </c>
      <c r="R190" s="43">
        <v>682986</v>
      </c>
      <c r="S190" s="38"/>
    </row>
    <row r="191" spans="1:21">
      <c r="A191" s="13"/>
      <c r="B191" s="29"/>
      <c r="C191" s="29"/>
      <c r="D191" s="43"/>
      <c r="E191" s="38"/>
      <c r="F191" s="44"/>
      <c r="G191" s="44"/>
      <c r="H191" s="38"/>
      <c r="I191" s="29"/>
      <c r="J191" s="43"/>
      <c r="K191" s="38"/>
      <c r="L191" s="38"/>
      <c r="M191" s="29"/>
      <c r="N191" s="43"/>
      <c r="O191" s="38"/>
      <c r="P191" s="44"/>
      <c r="Q191" s="29"/>
      <c r="R191" s="43"/>
      <c r="S191" s="38"/>
    </row>
    <row r="192" spans="1:21">
      <c r="A192" s="13"/>
      <c r="B192" s="39" t="s">
        <v>81</v>
      </c>
      <c r="C192" s="39" t="s">
        <v>161</v>
      </c>
      <c r="D192" s="42">
        <v>72299</v>
      </c>
      <c r="E192" s="41"/>
      <c r="F192" s="40" t="s">
        <v>162</v>
      </c>
      <c r="G192" s="40"/>
      <c r="H192" s="41"/>
      <c r="I192" s="39" t="s">
        <v>161</v>
      </c>
      <c r="J192" s="42">
        <v>78333</v>
      </c>
      <c r="K192" s="41"/>
      <c r="L192" s="41"/>
      <c r="M192" s="39" t="s">
        <v>161</v>
      </c>
      <c r="N192" s="42">
        <v>60443</v>
      </c>
      <c r="O192" s="41"/>
      <c r="P192" s="40" t="s">
        <v>162</v>
      </c>
      <c r="Q192" s="39" t="s">
        <v>161</v>
      </c>
      <c r="R192" s="42">
        <v>68463</v>
      </c>
      <c r="S192" s="41"/>
    </row>
    <row r="193" spans="1:19">
      <c r="A193" s="13"/>
      <c r="B193" s="39"/>
      <c r="C193" s="39"/>
      <c r="D193" s="42"/>
      <c r="E193" s="41"/>
      <c r="F193" s="40"/>
      <c r="G193" s="40"/>
      <c r="H193" s="41"/>
      <c r="I193" s="39"/>
      <c r="J193" s="42"/>
      <c r="K193" s="41"/>
      <c r="L193" s="41"/>
      <c r="M193" s="39"/>
      <c r="N193" s="42"/>
      <c r="O193" s="41"/>
      <c r="P193" s="40"/>
      <c r="Q193" s="39"/>
      <c r="R193" s="42"/>
      <c r="S193" s="41"/>
    </row>
    <row r="194" spans="1:19">
      <c r="A194" s="13"/>
      <c r="B194" s="29" t="s">
        <v>82</v>
      </c>
      <c r="C194" s="29" t="s">
        <v>161</v>
      </c>
      <c r="D194" s="43">
        <v>2636</v>
      </c>
      <c r="E194" s="38"/>
      <c r="F194" s="44" t="s">
        <v>162</v>
      </c>
      <c r="G194" s="44"/>
      <c r="H194" s="38"/>
      <c r="I194" s="29" t="s">
        <v>161</v>
      </c>
      <c r="J194" s="43">
        <v>2371</v>
      </c>
      <c r="K194" s="38"/>
      <c r="L194" s="38"/>
      <c r="M194" s="29" t="s">
        <v>161</v>
      </c>
      <c r="N194" s="43">
        <v>3346</v>
      </c>
      <c r="O194" s="38"/>
      <c r="P194" s="44" t="s">
        <v>162</v>
      </c>
      <c r="Q194" s="29" t="s">
        <v>161</v>
      </c>
      <c r="R194" s="43">
        <v>3082</v>
      </c>
      <c r="S194" s="38"/>
    </row>
    <row r="195" spans="1:19">
      <c r="A195" s="13"/>
      <c r="B195" s="29"/>
      <c r="C195" s="29"/>
      <c r="D195" s="43"/>
      <c r="E195" s="38"/>
      <c r="F195" s="44"/>
      <c r="G195" s="44"/>
      <c r="H195" s="38"/>
      <c r="I195" s="29"/>
      <c r="J195" s="43"/>
      <c r="K195" s="38"/>
      <c r="L195" s="38"/>
      <c r="M195" s="29"/>
      <c r="N195" s="43"/>
      <c r="O195" s="38"/>
      <c r="P195" s="44"/>
      <c r="Q195" s="29"/>
      <c r="R195" s="43"/>
      <c r="S195" s="38"/>
    </row>
    <row r="196" spans="1:19">
      <c r="A196" s="13"/>
      <c r="B196" s="39" t="s">
        <v>83</v>
      </c>
      <c r="C196" s="39" t="s">
        <v>161</v>
      </c>
      <c r="D196" s="42">
        <v>74935</v>
      </c>
      <c r="E196" s="41"/>
      <c r="F196" s="40" t="s">
        <v>162</v>
      </c>
      <c r="G196" s="40"/>
      <c r="H196" s="41"/>
      <c r="I196" s="39" t="s">
        <v>161</v>
      </c>
      <c r="J196" s="42">
        <v>80704</v>
      </c>
      <c r="K196" s="41"/>
      <c r="L196" s="41"/>
      <c r="M196" s="39" t="s">
        <v>161</v>
      </c>
      <c r="N196" s="42">
        <v>63789</v>
      </c>
      <c r="O196" s="41"/>
      <c r="P196" s="40" t="s">
        <v>162</v>
      </c>
      <c r="Q196" s="39" t="s">
        <v>161</v>
      </c>
      <c r="R196" s="42">
        <v>71545</v>
      </c>
      <c r="S196" s="41"/>
    </row>
    <row r="197" spans="1:19">
      <c r="A197" s="13"/>
      <c r="B197" s="39"/>
      <c r="C197" s="39"/>
      <c r="D197" s="42"/>
      <c r="E197" s="41"/>
      <c r="F197" s="40"/>
      <c r="G197" s="40"/>
      <c r="H197" s="41"/>
      <c r="I197" s="39"/>
      <c r="J197" s="42"/>
      <c r="K197" s="41"/>
      <c r="L197" s="41"/>
      <c r="M197" s="39"/>
      <c r="N197" s="42"/>
      <c r="O197" s="41"/>
      <c r="P197" s="40"/>
      <c r="Q197" s="39"/>
      <c r="R197" s="42"/>
      <c r="S197" s="41"/>
    </row>
    <row r="198" spans="1:19">
      <c r="A198" s="13"/>
      <c r="B198" s="29" t="s">
        <v>84</v>
      </c>
      <c r="C198" s="29" t="s">
        <v>161</v>
      </c>
      <c r="D198" s="43">
        <v>27465</v>
      </c>
      <c r="E198" s="38"/>
      <c r="F198" s="44" t="s">
        <v>162</v>
      </c>
      <c r="G198" s="44"/>
      <c r="H198" s="38"/>
      <c r="I198" s="29" t="s">
        <v>161</v>
      </c>
      <c r="J198" s="43">
        <v>29712</v>
      </c>
      <c r="K198" s="38"/>
      <c r="L198" s="38"/>
      <c r="M198" s="29" t="s">
        <v>161</v>
      </c>
      <c r="N198" s="43">
        <v>22779</v>
      </c>
      <c r="O198" s="38"/>
      <c r="P198" s="44" t="s">
        <v>162</v>
      </c>
      <c r="Q198" s="29" t="s">
        <v>161</v>
      </c>
      <c r="R198" s="43">
        <v>25662</v>
      </c>
      <c r="S198" s="38"/>
    </row>
    <row r="199" spans="1:19">
      <c r="A199" s="13"/>
      <c r="B199" s="29"/>
      <c r="C199" s="29"/>
      <c r="D199" s="43"/>
      <c r="E199" s="38"/>
      <c r="F199" s="44"/>
      <c r="G199" s="44"/>
      <c r="H199" s="38"/>
      <c r="I199" s="29"/>
      <c r="J199" s="43"/>
      <c r="K199" s="38"/>
      <c r="L199" s="38"/>
      <c r="M199" s="29"/>
      <c r="N199" s="43"/>
      <c r="O199" s="38"/>
      <c r="P199" s="44"/>
      <c r="Q199" s="29"/>
      <c r="R199" s="43"/>
      <c r="S199" s="38"/>
    </row>
    <row r="200" spans="1:19">
      <c r="A200" s="13"/>
      <c r="B200" s="39" t="s">
        <v>85</v>
      </c>
      <c r="C200" s="39" t="s">
        <v>161</v>
      </c>
      <c r="D200" s="42">
        <v>47470</v>
      </c>
      <c r="E200" s="41"/>
      <c r="F200" s="40" t="s">
        <v>162</v>
      </c>
      <c r="G200" s="40"/>
      <c r="H200" s="41"/>
      <c r="I200" s="39" t="s">
        <v>161</v>
      </c>
      <c r="J200" s="42">
        <v>50992</v>
      </c>
      <c r="K200" s="41"/>
      <c r="L200" s="41"/>
      <c r="M200" s="39" t="s">
        <v>161</v>
      </c>
      <c r="N200" s="42">
        <v>41010</v>
      </c>
      <c r="O200" s="41"/>
      <c r="P200" s="40" t="s">
        <v>162</v>
      </c>
      <c r="Q200" s="39" t="s">
        <v>161</v>
      </c>
      <c r="R200" s="42">
        <v>45883</v>
      </c>
      <c r="S200" s="41"/>
    </row>
    <row r="201" spans="1:19">
      <c r="A201" s="13"/>
      <c r="B201" s="39"/>
      <c r="C201" s="39"/>
      <c r="D201" s="42"/>
      <c r="E201" s="41"/>
      <c r="F201" s="40"/>
      <c r="G201" s="40"/>
      <c r="H201" s="41"/>
      <c r="I201" s="39"/>
      <c r="J201" s="42"/>
      <c r="K201" s="41"/>
      <c r="L201" s="41"/>
      <c r="M201" s="39"/>
      <c r="N201" s="42"/>
      <c r="O201" s="41"/>
      <c r="P201" s="40"/>
      <c r="Q201" s="39"/>
      <c r="R201" s="42"/>
      <c r="S201" s="41"/>
    </row>
    <row r="202" spans="1:19">
      <c r="A202" s="13"/>
      <c r="B202" s="29" t="s">
        <v>172</v>
      </c>
      <c r="C202" s="29" t="s">
        <v>161</v>
      </c>
      <c r="D202" s="44">
        <v>0.88</v>
      </c>
      <c r="E202" s="38"/>
      <c r="F202" s="44" t="s">
        <v>162</v>
      </c>
      <c r="G202" s="44"/>
      <c r="H202" s="38"/>
      <c r="I202" s="29" t="s">
        <v>161</v>
      </c>
      <c r="J202" s="44">
        <v>0.94</v>
      </c>
      <c r="K202" s="38"/>
      <c r="L202" s="38"/>
      <c r="M202" s="29" t="s">
        <v>161</v>
      </c>
      <c r="N202" s="44">
        <v>0.76</v>
      </c>
      <c r="O202" s="38"/>
      <c r="P202" s="44" t="s">
        <v>162</v>
      </c>
      <c r="Q202" s="29" t="s">
        <v>161</v>
      </c>
      <c r="R202" s="44">
        <v>0.85</v>
      </c>
      <c r="S202" s="38"/>
    </row>
    <row r="203" spans="1:19">
      <c r="A203" s="13"/>
      <c r="B203" s="29"/>
      <c r="C203" s="29"/>
      <c r="D203" s="44"/>
      <c r="E203" s="38"/>
      <c r="F203" s="44"/>
      <c r="G203" s="44"/>
      <c r="H203" s="38"/>
      <c r="I203" s="29"/>
      <c r="J203" s="44"/>
      <c r="K203" s="38"/>
      <c r="L203" s="38"/>
      <c r="M203" s="29"/>
      <c r="N203" s="44"/>
      <c r="O203" s="38"/>
      <c r="P203" s="44"/>
      <c r="Q203" s="29"/>
      <c r="R203" s="44"/>
      <c r="S203" s="38"/>
    </row>
    <row r="204" spans="1:19">
      <c r="A204" s="13"/>
      <c r="B204" s="39" t="s">
        <v>173</v>
      </c>
      <c r="C204" s="39" t="s">
        <v>161</v>
      </c>
      <c r="D204" s="40">
        <v>0.85</v>
      </c>
      <c r="E204" s="41"/>
      <c r="F204" s="40" t="s">
        <v>162</v>
      </c>
      <c r="G204" s="40"/>
      <c r="H204" s="41"/>
      <c r="I204" s="39" t="s">
        <v>161</v>
      </c>
      <c r="J204" s="40">
        <v>0.91</v>
      </c>
      <c r="K204" s="41"/>
      <c r="L204" s="41"/>
      <c r="M204" s="39" t="s">
        <v>161</v>
      </c>
      <c r="N204" s="40">
        <v>0.74</v>
      </c>
      <c r="O204" s="41"/>
      <c r="P204" s="40" t="s">
        <v>162</v>
      </c>
      <c r="Q204" s="39" t="s">
        <v>161</v>
      </c>
      <c r="R204" s="40">
        <v>0.83</v>
      </c>
      <c r="S204" s="41"/>
    </row>
    <row r="205" spans="1:19">
      <c r="A205" s="13"/>
      <c r="B205" s="39"/>
      <c r="C205" s="39"/>
      <c r="D205" s="40"/>
      <c r="E205" s="41"/>
      <c r="F205" s="40"/>
      <c r="G205" s="40"/>
      <c r="H205" s="41"/>
      <c r="I205" s="39"/>
      <c r="J205" s="40"/>
      <c r="K205" s="41"/>
      <c r="L205" s="41"/>
      <c r="M205" s="39"/>
      <c r="N205" s="40"/>
      <c r="O205" s="41"/>
      <c r="P205" s="40"/>
      <c r="Q205" s="39"/>
      <c r="R205" s="40"/>
      <c r="S205" s="41"/>
    </row>
    <row r="206" spans="1:19">
      <c r="A206" s="13"/>
      <c r="B206" s="45" t="s">
        <v>192</v>
      </c>
      <c r="C206" s="38"/>
      <c r="D206" s="38"/>
      <c r="E206" s="38"/>
      <c r="F206" s="38"/>
      <c r="G206" s="38"/>
      <c r="H206" s="38"/>
      <c r="I206" s="38"/>
      <c r="J206" s="38"/>
      <c r="K206" s="38"/>
      <c r="L206" s="16"/>
      <c r="M206" s="38"/>
      <c r="N206" s="38"/>
      <c r="O206" s="38"/>
      <c r="P206" s="16"/>
      <c r="Q206" s="38"/>
      <c r="R206" s="38"/>
      <c r="S206" s="38"/>
    </row>
    <row r="207" spans="1:19">
      <c r="A207" s="13"/>
      <c r="B207" s="39" t="s">
        <v>85</v>
      </c>
      <c r="C207" s="39" t="s">
        <v>161</v>
      </c>
      <c r="D207" s="42">
        <v>47470</v>
      </c>
      <c r="E207" s="41"/>
      <c r="F207" s="40" t="s">
        <v>162</v>
      </c>
      <c r="G207" s="40"/>
      <c r="H207" s="41"/>
      <c r="I207" s="39" t="s">
        <v>161</v>
      </c>
      <c r="J207" s="42">
        <v>50992</v>
      </c>
      <c r="K207" s="41"/>
      <c r="L207" s="41"/>
      <c r="M207" s="39" t="s">
        <v>161</v>
      </c>
      <c r="N207" s="42">
        <v>41010</v>
      </c>
      <c r="O207" s="41"/>
      <c r="P207" s="40" t="s">
        <v>162</v>
      </c>
      <c r="Q207" s="39" t="s">
        <v>161</v>
      </c>
      <c r="R207" s="42">
        <v>45883</v>
      </c>
      <c r="S207" s="41"/>
    </row>
    <row r="208" spans="1:19">
      <c r="A208" s="13"/>
      <c r="B208" s="39"/>
      <c r="C208" s="39"/>
      <c r="D208" s="42"/>
      <c r="E208" s="41"/>
      <c r="F208" s="40"/>
      <c r="G208" s="40"/>
      <c r="H208" s="41"/>
      <c r="I208" s="39"/>
      <c r="J208" s="42"/>
      <c r="K208" s="41"/>
      <c r="L208" s="41"/>
      <c r="M208" s="39"/>
      <c r="N208" s="42"/>
      <c r="O208" s="41"/>
      <c r="P208" s="40"/>
      <c r="Q208" s="39"/>
      <c r="R208" s="42"/>
      <c r="S208" s="41"/>
    </row>
    <row r="209" spans="1:19">
      <c r="A209" s="13"/>
      <c r="B209" s="29" t="s">
        <v>117</v>
      </c>
      <c r="C209" s="29" t="s">
        <v>161</v>
      </c>
      <c r="D209" s="43">
        <v>53649</v>
      </c>
      <c r="E209" s="38"/>
      <c r="F209" s="44" t="s">
        <v>162</v>
      </c>
      <c r="G209" s="44"/>
      <c r="H209" s="38"/>
      <c r="I209" s="29" t="s">
        <v>161</v>
      </c>
      <c r="J209" s="43">
        <v>31670</v>
      </c>
      <c r="K209" s="38"/>
      <c r="L209" s="38"/>
      <c r="M209" s="29" t="s">
        <v>161</v>
      </c>
      <c r="N209" s="43">
        <v>72313</v>
      </c>
      <c r="O209" s="38"/>
      <c r="P209" s="44" t="s">
        <v>162</v>
      </c>
      <c r="Q209" s="29" t="s">
        <v>161</v>
      </c>
      <c r="R209" s="43">
        <v>47119</v>
      </c>
      <c r="S209" s="38"/>
    </row>
    <row r="210" spans="1:19">
      <c r="A210" s="13"/>
      <c r="B210" s="29"/>
      <c r="C210" s="29"/>
      <c r="D210" s="43"/>
      <c r="E210" s="38"/>
      <c r="F210" s="44"/>
      <c r="G210" s="44"/>
      <c r="H210" s="38"/>
      <c r="I210" s="29"/>
      <c r="J210" s="43"/>
      <c r="K210" s="38"/>
      <c r="L210" s="38"/>
      <c r="M210" s="29"/>
      <c r="N210" s="43"/>
      <c r="O210" s="38"/>
      <c r="P210" s="44"/>
      <c r="Q210" s="29"/>
      <c r="R210" s="43"/>
      <c r="S210" s="38"/>
    </row>
    <row r="211" spans="1:19">
      <c r="A211" s="13"/>
      <c r="B211" s="39" t="s">
        <v>119</v>
      </c>
      <c r="C211" s="39" t="s">
        <v>161</v>
      </c>
      <c r="D211" s="42">
        <v>3596</v>
      </c>
      <c r="E211" s="41"/>
      <c r="F211" s="40" t="s">
        <v>162</v>
      </c>
      <c r="G211" s="40"/>
      <c r="H211" s="41"/>
      <c r="I211" s="39" t="s">
        <v>161</v>
      </c>
      <c r="J211" s="42">
        <v>2662</v>
      </c>
      <c r="K211" s="41"/>
      <c r="L211" s="41"/>
      <c r="M211" s="39" t="s">
        <v>161</v>
      </c>
      <c r="N211" s="42">
        <v>3559</v>
      </c>
      <c r="O211" s="41"/>
      <c r="P211" s="40" t="s">
        <v>162</v>
      </c>
      <c r="Q211" s="39" t="s">
        <v>161</v>
      </c>
      <c r="R211" s="42">
        <v>2624</v>
      </c>
      <c r="S211" s="41"/>
    </row>
    <row r="212" spans="1:19">
      <c r="A212" s="13"/>
      <c r="B212" s="39"/>
      <c r="C212" s="39"/>
      <c r="D212" s="42"/>
      <c r="E212" s="41"/>
      <c r="F212" s="40"/>
      <c r="G212" s="40"/>
      <c r="H212" s="41"/>
      <c r="I212" s="39"/>
      <c r="J212" s="42"/>
      <c r="K212" s="41"/>
      <c r="L212" s="41"/>
      <c r="M212" s="39"/>
      <c r="N212" s="42"/>
      <c r="O212" s="41"/>
      <c r="P212" s="40"/>
      <c r="Q212" s="39"/>
      <c r="R212" s="42"/>
      <c r="S212" s="41"/>
    </row>
    <row r="213" spans="1:19">
      <c r="A213" s="13"/>
      <c r="B213" s="29" t="s">
        <v>34</v>
      </c>
      <c r="C213" s="44" t="s">
        <v>162</v>
      </c>
      <c r="D213" s="44"/>
      <c r="E213" s="38"/>
      <c r="F213" s="44" t="s">
        <v>162</v>
      </c>
      <c r="G213" s="44"/>
      <c r="H213" s="38"/>
      <c r="I213" s="44" t="s">
        <v>162</v>
      </c>
      <c r="J213" s="44"/>
      <c r="K213" s="38"/>
      <c r="L213" s="38"/>
      <c r="M213" s="29" t="s">
        <v>161</v>
      </c>
      <c r="N213" s="44" t="s">
        <v>207</v>
      </c>
      <c r="O213" s="29" t="s">
        <v>176</v>
      </c>
      <c r="P213" s="44" t="s">
        <v>162</v>
      </c>
      <c r="Q213" s="29" t="s">
        <v>161</v>
      </c>
      <c r="R213" s="44" t="s">
        <v>208</v>
      </c>
      <c r="S213" s="29" t="s">
        <v>176</v>
      </c>
    </row>
    <row r="214" spans="1:19">
      <c r="A214" s="13"/>
      <c r="B214" s="29"/>
      <c r="C214" s="44"/>
      <c r="D214" s="44"/>
      <c r="E214" s="38"/>
      <c r="F214" s="44"/>
      <c r="G214" s="44"/>
      <c r="H214" s="38"/>
      <c r="I214" s="44"/>
      <c r="J214" s="44"/>
      <c r="K214" s="38"/>
      <c r="L214" s="38"/>
      <c r="M214" s="29"/>
      <c r="N214" s="44"/>
      <c r="O214" s="29"/>
      <c r="P214" s="44"/>
      <c r="Q214" s="29"/>
      <c r="R214" s="44"/>
      <c r="S214" s="29"/>
    </row>
    <row r="215" spans="1:19">
      <c r="A215" s="13"/>
      <c r="B215" s="39" t="s">
        <v>30</v>
      </c>
      <c r="C215" s="39" t="s">
        <v>161</v>
      </c>
      <c r="D215" s="40" t="s">
        <v>163</v>
      </c>
      <c r="E215" s="41"/>
      <c r="F215" s="40" t="s">
        <v>162</v>
      </c>
      <c r="G215" s="40"/>
      <c r="H215" s="41"/>
      <c r="I215" s="39" t="s">
        <v>161</v>
      </c>
      <c r="J215" s="42">
        <v>7531</v>
      </c>
      <c r="K215" s="41"/>
      <c r="L215" s="41"/>
      <c r="M215" s="39" t="s">
        <v>161</v>
      </c>
      <c r="N215" s="40" t="s">
        <v>163</v>
      </c>
      <c r="O215" s="41"/>
      <c r="P215" s="40" t="s">
        <v>162</v>
      </c>
      <c r="Q215" s="39" t="s">
        <v>161</v>
      </c>
      <c r="R215" s="42">
        <v>10048</v>
      </c>
      <c r="S215" s="41"/>
    </row>
    <row r="216" spans="1:19">
      <c r="A216" s="13"/>
      <c r="B216" s="39"/>
      <c r="C216" s="39"/>
      <c r="D216" s="40"/>
      <c r="E216" s="41"/>
      <c r="F216" s="40"/>
      <c r="G216" s="40"/>
      <c r="H216" s="41"/>
      <c r="I216" s="39"/>
      <c r="J216" s="42"/>
      <c r="K216" s="41"/>
      <c r="L216" s="41"/>
      <c r="M216" s="39"/>
      <c r="N216" s="40"/>
      <c r="O216" s="41"/>
      <c r="P216" s="40"/>
      <c r="Q216" s="39"/>
      <c r="R216" s="42"/>
      <c r="S216" s="41"/>
    </row>
    <row r="217" spans="1:19">
      <c r="A217" s="13"/>
      <c r="B217" s="29" t="s">
        <v>122</v>
      </c>
      <c r="C217" s="29" t="s">
        <v>161</v>
      </c>
      <c r="D217" s="44" t="s">
        <v>209</v>
      </c>
      <c r="E217" s="29" t="s">
        <v>176</v>
      </c>
      <c r="F217" s="44" t="s">
        <v>162</v>
      </c>
      <c r="G217" s="44"/>
      <c r="H217" s="38"/>
      <c r="I217" s="29" t="s">
        <v>161</v>
      </c>
      <c r="J217" s="44" t="s">
        <v>210</v>
      </c>
      <c r="K217" s="29" t="s">
        <v>176</v>
      </c>
      <c r="L217" s="38"/>
      <c r="M217" s="29" t="s">
        <v>161</v>
      </c>
      <c r="N217" s="44" t="s">
        <v>211</v>
      </c>
      <c r="O217" s="29" t="s">
        <v>176</v>
      </c>
      <c r="P217" s="44" t="s">
        <v>162</v>
      </c>
      <c r="Q217" s="29" t="s">
        <v>161</v>
      </c>
      <c r="R217" s="44" t="s">
        <v>212</v>
      </c>
      <c r="S217" s="29" t="s">
        <v>176</v>
      </c>
    </row>
    <row r="218" spans="1:19">
      <c r="A218" s="13"/>
      <c r="B218" s="29"/>
      <c r="C218" s="29"/>
      <c r="D218" s="44"/>
      <c r="E218" s="29"/>
      <c r="F218" s="44"/>
      <c r="G218" s="44"/>
      <c r="H218" s="38"/>
      <c r="I218" s="29"/>
      <c r="J218" s="44"/>
      <c r="K218" s="29"/>
      <c r="L218" s="38"/>
      <c r="M218" s="29"/>
      <c r="N218" s="44"/>
      <c r="O218" s="29"/>
      <c r="P218" s="44"/>
      <c r="Q218" s="29"/>
      <c r="R218" s="44"/>
      <c r="S218" s="29"/>
    </row>
    <row r="219" spans="1:19">
      <c r="A219" s="13"/>
      <c r="B219" s="39" t="s">
        <v>35</v>
      </c>
      <c r="C219" s="39" t="s">
        <v>161</v>
      </c>
      <c r="D219" s="42">
        <v>3395</v>
      </c>
      <c r="E219" s="41"/>
      <c r="F219" s="40" t="s">
        <v>162</v>
      </c>
      <c r="G219" s="40"/>
      <c r="H219" s="41"/>
      <c r="I219" s="39" t="s">
        <v>161</v>
      </c>
      <c r="J219" s="40" t="s">
        <v>213</v>
      </c>
      <c r="K219" s="39" t="s">
        <v>176</v>
      </c>
      <c r="L219" s="41"/>
      <c r="M219" s="39" t="s">
        <v>161</v>
      </c>
      <c r="N219" s="40" t="s">
        <v>214</v>
      </c>
      <c r="O219" s="39" t="s">
        <v>176</v>
      </c>
      <c r="P219" s="40" t="s">
        <v>162</v>
      </c>
      <c r="Q219" s="39" t="s">
        <v>161</v>
      </c>
      <c r="R219" s="40" t="s">
        <v>215</v>
      </c>
      <c r="S219" s="39" t="s">
        <v>176</v>
      </c>
    </row>
    <row r="220" spans="1:19">
      <c r="A220" s="13"/>
      <c r="B220" s="39"/>
      <c r="C220" s="39"/>
      <c r="D220" s="42"/>
      <c r="E220" s="41"/>
      <c r="F220" s="40"/>
      <c r="G220" s="40"/>
      <c r="H220" s="41"/>
      <c r="I220" s="39"/>
      <c r="J220" s="40"/>
      <c r="K220" s="39"/>
      <c r="L220" s="41"/>
      <c r="M220" s="39"/>
      <c r="N220" s="40"/>
      <c r="O220" s="39"/>
      <c r="P220" s="40"/>
      <c r="Q220" s="39"/>
      <c r="R220" s="40"/>
      <c r="S220" s="39"/>
    </row>
    <row r="221" spans="1:19">
      <c r="A221" s="13"/>
      <c r="B221" s="29" t="s">
        <v>124</v>
      </c>
      <c r="C221" s="29" t="s">
        <v>161</v>
      </c>
      <c r="D221" s="43">
        <v>3699</v>
      </c>
      <c r="E221" s="38"/>
      <c r="F221" s="44" t="s">
        <v>162</v>
      </c>
      <c r="G221" s="44"/>
      <c r="H221" s="38"/>
      <c r="I221" s="29" t="s">
        <v>161</v>
      </c>
      <c r="J221" s="43">
        <v>8960</v>
      </c>
      <c r="K221" s="38"/>
      <c r="L221" s="38"/>
      <c r="M221" s="29" t="s">
        <v>161</v>
      </c>
      <c r="N221" s="43">
        <v>13687</v>
      </c>
      <c r="O221" s="38"/>
      <c r="P221" s="44" t="s">
        <v>162</v>
      </c>
      <c r="Q221" s="29" t="s">
        <v>161</v>
      </c>
      <c r="R221" s="43">
        <v>13220</v>
      </c>
      <c r="S221" s="38"/>
    </row>
    <row r="222" spans="1:19">
      <c r="A222" s="13"/>
      <c r="B222" s="29"/>
      <c r="C222" s="29"/>
      <c r="D222" s="43"/>
      <c r="E222" s="38"/>
      <c r="F222" s="44"/>
      <c r="G222" s="44"/>
      <c r="H222" s="38"/>
      <c r="I222" s="29"/>
      <c r="J222" s="43"/>
      <c r="K222" s="38"/>
      <c r="L222" s="38"/>
      <c r="M222" s="29"/>
      <c r="N222" s="43"/>
      <c r="O222" s="38"/>
      <c r="P222" s="44"/>
      <c r="Q222" s="29"/>
      <c r="R222" s="43"/>
      <c r="S222" s="38"/>
    </row>
    <row r="223" spans="1:19">
      <c r="A223" s="13"/>
      <c r="B223" s="39" t="s">
        <v>44</v>
      </c>
      <c r="C223" s="39" t="s">
        <v>161</v>
      </c>
      <c r="D223" s="40" t="s">
        <v>216</v>
      </c>
      <c r="E223" s="39" t="s">
        <v>176</v>
      </c>
      <c r="F223" s="40" t="s">
        <v>162</v>
      </c>
      <c r="G223" s="40"/>
      <c r="H223" s="41"/>
      <c r="I223" s="39" t="s">
        <v>161</v>
      </c>
      <c r="J223" s="40" t="s">
        <v>217</v>
      </c>
      <c r="K223" s="39" t="s">
        <v>176</v>
      </c>
      <c r="L223" s="41"/>
      <c r="M223" s="40" t="s">
        <v>162</v>
      </c>
      <c r="N223" s="40"/>
      <c r="O223" s="41"/>
      <c r="P223" s="40" t="s">
        <v>162</v>
      </c>
      <c r="Q223" s="40" t="s">
        <v>162</v>
      </c>
      <c r="R223" s="40"/>
      <c r="S223" s="41"/>
    </row>
    <row r="224" spans="1:19">
      <c r="A224" s="13"/>
      <c r="B224" s="39"/>
      <c r="C224" s="39"/>
      <c r="D224" s="40"/>
      <c r="E224" s="39"/>
      <c r="F224" s="40"/>
      <c r="G224" s="40"/>
      <c r="H224" s="41"/>
      <c r="I224" s="39"/>
      <c r="J224" s="40"/>
      <c r="K224" s="39"/>
      <c r="L224" s="41"/>
      <c r="M224" s="40"/>
      <c r="N224" s="40"/>
      <c r="O224" s="41"/>
      <c r="P224" s="40"/>
      <c r="Q224" s="40"/>
      <c r="R224" s="40"/>
      <c r="S224" s="41"/>
    </row>
    <row r="225" spans="1:33">
      <c r="A225" s="13"/>
      <c r="B225" s="29" t="s">
        <v>115</v>
      </c>
      <c r="C225" s="29" t="s">
        <v>161</v>
      </c>
      <c r="D225" s="43">
        <v>54277</v>
      </c>
      <c r="E225" s="38"/>
      <c r="F225" s="44" t="s">
        <v>162</v>
      </c>
      <c r="G225" s="44"/>
      <c r="H225" s="38"/>
      <c r="I225" s="29" t="s">
        <v>161</v>
      </c>
      <c r="J225" s="43">
        <v>61808</v>
      </c>
      <c r="K225" s="38"/>
      <c r="L225" s="38"/>
      <c r="M225" s="29" t="s">
        <v>161</v>
      </c>
      <c r="N225" s="43">
        <v>75538</v>
      </c>
      <c r="O225" s="38"/>
      <c r="P225" s="44" t="s">
        <v>162</v>
      </c>
      <c r="Q225" s="29" t="s">
        <v>161</v>
      </c>
      <c r="R225" s="43">
        <v>85586</v>
      </c>
      <c r="S225" s="38"/>
    </row>
    <row r="226" spans="1:33">
      <c r="A226" s="13"/>
      <c r="B226" s="29"/>
      <c r="C226" s="29"/>
      <c r="D226" s="43"/>
      <c r="E226" s="38"/>
      <c r="F226" s="44"/>
      <c r="G226" s="44"/>
      <c r="H226" s="38"/>
      <c r="I226" s="29"/>
      <c r="J226" s="43"/>
      <c r="K226" s="38"/>
      <c r="L226" s="38"/>
      <c r="M226" s="29"/>
      <c r="N226" s="43"/>
      <c r="O226" s="38"/>
      <c r="P226" s="44"/>
      <c r="Q226" s="29"/>
      <c r="R226" s="43"/>
      <c r="S226" s="38"/>
    </row>
    <row r="227" spans="1:33">
      <c r="A227" s="13"/>
      <c r="B227" s="41" t="s">
        <v>218</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c r="AD227" s="41"/>
      <c r="AE227" s="41"/>
      <c r="AF227" s="41"/>
      <c r="AG227" s="41"/>
    </row>
    <row r="228" spans="1:33">
      <c r="A228" s="13"/>
      <c r="B228" s="25"/>
      <c r="C228" s="25"/>
      <c r="D228" s="25"/>
      <c r="E228" s="25"/>
      <c r="F228" s="25"/>
      <c r="G228" s="25"/>
      <c r="H228" s="25"/>
      <c r="I228" s="25"/>
      <c r="J228" s="25"/>
      <c r="K228" s="25"/>
      <c r="L228" s="25"/>
      <c r="M228" s="25"/>
      <c r="N228" s="25"/>
      <c r="O228" s="25"/>
      <c r="P228" s="25"/>
      <c r="Q228" s="25"/>
      <c r="R228" s="25"/>
      <c r="S228" s="25"/>
      <c r="T228" s="25"/>
      <c r="U228" s="25"/>
    </row>
    <row r="229" spans="1:33">
      <c r="A229" s="13"/>
      <c r="B229" s="15"/>
      <c r="C229" s="15"/>
      <c r="D229" s="15"/>
      <c r="E229" s="15"/>
      <c r="F229" s="15"/>
      <c r="G229" s="15"/>
      <c r="H229" s="15"/>
      <c r="I229" s="15"/>
      <c r="J229" s="15"/>
      <c r="K229" s="15"/>
      <c r="L229" s="15"/>
      <c r="M229" s="15"/>
      <c r="N229" s="15"/>
      <c r="O229" s="15"/>
      <c r="P229" s="15"/>
      <c r="Q229" s="15"/>
      <c r="R229" s="15"/>
      <c r="S229" s="15"/>
      <c r="T229" s="15"/>
      <c r="U229" s="15"/>
    </row>
    <row r="230" spans="1:33" ht="15.75" thickBot="1">
      <c r="A230" s="13"/>
      <c r="B230" s="16"/>
      <c r="C230" s="26" t="s">
        <v>219</v>
      </c>
      <c r="D230" s="26"/>
      <c r="E230" s="26"/>
      <c r="F230" s="26" t="s">
        <v>158</v>
      </c>
      <c r="G230" s="26"/>
      <c r="H230" s="26"/>
      <c r="I230" s="26" t="s">
        <v>220</v>
      </c>
      <c r="J230" s="26"/>
      <c r="K230" s="26"/>
      <c r="L230" s="18"/>
      <c r="M230" s="26" t="s">
        <v>219</v>
      </c>
      <c r="N230" s="26"/>
      <c r="O230" s="26"/>
      <c r="P230" s="26" t="s">
        <v>158</v>
      </c>
      <c r="Q230" s="26"/>
      <c r="R230" s="26"/>
      <c r="S230" s="26" t="s">
        <v>220</v>
      </c>
      <c r="T230" s="26"/>
      <c r="U230" s="26"/>
    </row>
    <row r="231" spans="1:33" ht="15.75" thickBot="1">
      <c r="A231" s="13"/>
      <c r="B231" s="19" t="s">
        <v>160</v>
      </c>
      <c r="C231" s="28">
        <v>40999</v>
      </c>
      <c r="D231" s="28"/>
      <c r="E231" s="28"/>
      <c r="F231" s="28"/>
      <c r="G231" s="28"/>
      <c r="H231" s="28"/>
      <c r="I231" s="28"/>
      <c r="J231" s="28"/>
      <c r="K231" s="28"/>
      <c r="L231" s="12"/>
      <c r="M231" s="28">
        <v>41090</v>
      </c>
      <c r="N231" s="28"/>
      <c r="O231" s="28"/>
      <c r="P231" s="28"/>
      <c r="Q231" s="28"/>
      <c r="R231" s="28"/>
      <c r="S231" s="28"/>
      <c r="T231" s="28"/>
      <c r="U231" s="28"/>
    </row>
    <row r="232" spans="1:33">
      <c r="A232" s="13"/>
      <c r="B232" s="29" t="s">
        <v>29</v>
      </c>
      <c r="C232" s="30" t="s">
        <v>161</v>
      </c>
      <c r="D232" s="32">
        <v>162148</v>
      </c>
      <c r="E232" s="34"/>
      <c r="F232" s="36" t="s">
        <v>162</v>
      </c>
      <c r="G232" s="36"/>
      <c r="H232" s="34"/>
      <c r="I232" s="30" t="s">
        <v>161</v>
      </c>
      <c r="J232" s="32">
        <v>103405</v>
      </c>
      <c r="K232" s="34"/>
      <c r="L232" s="38"/>
      <c r="M232" s="30" t="s">
        <v>161</v>
      </c>
      <c r="N232" s="32">
        <v>180425</v>
      </c>
      <c r="O232" s="34"/>
      <c r="P232" s="36" t="s">
        <v>162</v>
      </c>
      <c r="Q232" s="36"/>
      <c r="R232" s="34"/>
      <c r="S232" s="30" t="s">
        <v>161</v>
      </c>
      <c r="T232" s="32">
        <v>123901</v>
      </c>
      <c r="U232" s="34"/>
    </row>
    <row r="233" spans="1:33">
      <c r="A233" s="13"/>
      <c r="B233" s="29"/>
      <c r="C233" s="31"/>
      <c r="D233" s="33"/>
      <c r="E233" s="35"/>
      <c r="F233" s="44"/>
      <c r="G233" s="44"/>
      <c r="H233" s="38"/>
      <c r="I233" s="31"/>
      <c r="J233" s="33"/>
      <c r="K233" s="35"/>
      <c r="L233" s="38"/>
      <c r="M233" s="31"/>
      <c r="N233" s="33"/>
      <c r="O233" s="35"/>
      <c r="P233" s="44"/>
      <c r="Q233" s="44"/>
      <c r="R233" s="38"/>
      <c r="S233" s="31"/>
      <c r="T233" s="33"/>
      <c r="U233" s="35"/>
    </row>
    <row r="234" spans="1:33">
      <c r="A234" s="13"/>
      <c r="B234" s="39" t="s">
        <v>30</v>
      </c>
      <c r="C234" s="39" t="s">
        <v>161</v>
      </c>
      <c r="D234" s="40">
        <v>25</v>
      </c>
      <c r="E234" s="41"/>
      <c r="F234" s="40" t="s">
        <v>162</v>
      </c>
      <c r="G234" s="40"/>
      <c r="H234" s="41"/>
      <c r="I234" s="39" t="s">
        <v>161</v>
      </c>
      <c r="J234" s="42">
        <v>58768</v>
      </c>
      <c r="K234" s="41"/>
      <c r="L234" s="41"/>
      <c r="M234" s="39" t="s">
        <v>161</v>
      </c>
      <c r="N234" s="40" t="s">
        <v>163</v>
      </c>
      <c r="O234" s="41"/>
      <c r="P234" s="40" t="s">
        <v>162</v>
      </c>
      <c r="Q234" s="40"/>
      <c r="R234" s="41"/>
      <c r="S234" s="39" t="s">
        <v>161</v>
      </c>
      <c r="T234" s="42">
        <v>56524</v>
      </c>
      <c r="U234" s="41"/>
    </row>
    <row r="235" spans="1:33">
      <c r="A235" s="13"/>
      <c r="B235" s="39"/>
      <c r="C235" s="39"/>
      <c r="D235" s="40"/>
      <c r="E235" s="41"/>
      <c r="F235" s="40"/>
      <c r="G235" s="40"/>
      <c r="H235" s="41"/>
      <c r="I235" s="39"/>
      <c r="J235" s="42"/>
      <c r="K235" s="41"/>
      <c r="L235" s="41"/>
      <c r="M235" s="39"/>
      <c r="N235" s="40"/>
      <c r="O235" s="41"/>
      <c r="P235" s="40"/>
      <c r="Q235" s="40"/>
      <c r="R235" s="41"/>
      <c r="S235" s="39"/>
      <c r="T235" s="42"/>
      <c r="U235" s="41"/>
    </row>
    <row r="236" spans="1:33">
      <c r="A236" s="13"/>
      <c r="B236" s="29" t="s">
        <v>32</v>
      </c>
      <c r="C236" s="29" t="s">
        <v>161</v>
      </c>
      <c r="D236" s="43">
        <v>91129</v>
      </c>
      <c r="E236" s="38"/>
      <c r="F236" s="29" t="s">
        <v>161</v>
      </c>
      <c r="G236" s="43">
        <v>90708</v>
      </c>
      <c r="H236" s="38"/>
      <c r="I236" s="29" t="s">
        <v>161</v>
      </c>
      <c r="J236" s="43">
        <v>75846</v>
      </c>
      <c r="K236" s="38"/>
      <c r="L236" s="38"/>
      <c r="M236" s="29" t="s">
        <v>161</v>
      </c>
      <c r="N236" s="43">
        <v>91139</v>
      </c>
      <c r="O236" s="38"/>
      <c r="P236" s="29" t="s">
        <v>161</v>
      </c>
      <c r="Q236" s="43">
        <v>90620</v>
      </c>
      <c r="R236" s="38"/>
      <c r="S236" s="29" t="s">
        <v>161</v>
      </c>
      <c r="T236" s="43">
        <v>74826</v>
      </c>
      <c r="U236" s="38"/>
    </row>
    <row r="237" spans="1:33">
      <c r="A237" s="13"/>
      <c r="B237" s="29"/>
      <c r="C237" s="29"/>
      <c r="D237" s="43"/>
      <c r="E237" s="38"/>
      <c r="F237" s="29"/>
      <c r="G237" s="43"/>
      <c r="H237" s="38"/>
      <c r="I237" s="29"/>
      <c r="J237" s="43"/>
      <c r="K237" s="38"/>
      <c r="L237" s="38"/>
      <c r="M237" s="29"/>
      <c r="N237" s="43"/>
      <c r="O237" s="38"/>
      <c r="P237" s="29"/>
      <c r="Q237" s="43"/>
      <c r="R237" s="38"/>
      <c r="S237" s="29"/>
      <c r="T237" s="43"/>
      <c r="U237" s="38"/>
    </row>
    <row r="238" spans="1:33">
      <c r="A238" s="13"/>
      <c r="B238" s="39" t="s">
        <v>221</v>
      </c>
      <c r="C238" s="39" t="s">
        <v>161</v>
      </c>
      <c r="D238" s="40" t="s">
        <v>163</v>
      </c>
      <c r="E238" s="41"/>
      <c r="F238" s="39" t="s">
        <v>161</v>
      </c>
      <c r="G238" s="40">
        <v>421</v>
      </c>
      <c r="H238" s="41"/>
      <c r="I238" s="39" t="s">
        <v>161</v>
      </c>
      <c r="J238" s="40">
        <v>421</v>
      </c>
      <c r="K238" s="41"/>
      <c r="L238" s="41"/>
      <c r="M238" s="39" t="s">
        <v>161</v>
      </c>
      <c r="N238" s="40" t="s">
        <v>163</v>
      </c>
      <c r="O238" s="41"/>
      <c r="P238" s="39" t="s">
        <v>161</v>
      </c>
      <c r="Q238" s="40">
        <v>519</v>
      </c>
      <c r="R238" s="41"/>
      <c r="S238" s="39" t="s">
        <v>161</v>
      </c>
      <c r="T238" s="40">
        <v>519</v>
      </c>
      <c r="U238" s="41"/>
    </row>
    <row r="239" spans="1:33">
      <c r="A239" s="13"/>
      <c r="B239" s="39"/>
      <c r="C239" s="39"/>
      <c r="D239" s="40"/>
      <c r="E239" s="41"/>
      <c r="F239" s="39"/>
      <c r="G239" s="40"/>
      <c r="H239" s="41"/>
      <c r="I239" s="39"/>
      <c r="J239" s="40"/>
      <c r="K239" s="41"/>
      <c r="L239" s="41"/>
      <c r="M239" s="39"/>
      <c r="N239" s="40"/>
      <c r="O239" s="41"/>
      <c r="P239" s="39"/>
      <c r="Q239" s="40"/>
      <c r="R239" s="41"/>
      <c r="S239" s="39"/>
      <c r="T239" s="40"/>
      <c r="U239" s="41"/>
    </row>
    <row r="240" spans="1:33">
      <c r="A240" s="13"/>
      <c r="B240" s="29" t="s">
        <v>165</v>
      </c>
      <c r="C240" s="29" t="s">
        <v>161</v>
      </c>
      <c r="D240" s="43">
        <v>5441</v>
      </c>
      <c r="E240" s="38"/>
      <c r="F240" s="44" t="s">
        <v>162</v>
      </c>
      <c r="G240" s="44"/>
      <c r="H240" s="38"/>
      <c r="I240" s="29" t="s">
        <v>161</v>
      </c>
      <c r="J240" s="43">
        <v>8235</v>
      </c>
      <c r="K240" s="38"/>
      <c r="L240" s="38"/>
      <c r="M240" s="29" t="s">
        <v>161</v>
      </c>
      <c r="N240" s="43">
        <v>5442</v>
      </c>
      <c r="O240" s="38"/>
      <c r="P240" s="44" t="s">
        <v>162</v>
      </c>
      <c r="Q240" s="44"/>
      <c r="R240" s="38"/>
      <c r="S240" s="29" t="s">
        <v>161</v>
      </c>
      <c r="T240" s="43">
        <v>8235</v>
      </c>
      <c r="U240" s="38"/>
    </row>
    <row r="241" spans="1:21">
      <c r="A241" s="13"/>
      <c r="B241" s="29"/>
      <c r="C241" s="29"/>
      <c r="D241" s="43"/>
      <c r="E241" s="38"/>
      <c r="F241" s="44"/>
      <c r="G241" s="44"/>
      <c r="H241" s="38"/>
      <c r="I241" s="29"/>
      <c r="J241" s="43"/>
      <c r="K241" s="38"/>
      <c r="L241" s="38"/>
      <c r="M241" s="29"/>
      <c r="N241" s="43"/>
      <c r="O241" s="38"/>
      <c r="P241" s="44"/>
      <c r="Q241" s="44"/>
      <c r="R241" s="38"/>
      <c r="S241" s="29"/>
      <c r="T241" s="43"/>
      <c r="U241" s="38"/>
    </row>
    <row r="242" spans="1:21">
      <c r="A242" s="13"/>
      <c r="B242" s="39" t="s">
        <v>35</v>
      </c>
      <c r="C242" s="39" t="s">
        <v>161</v>
      </c>
      <c r="D242" s="42">
        <v>17864</v>
      </c>
      <c r="E242" s="41"/>
      <c r="F242" s="40" t="s">
        <v>162</v>
      </c>
      <c r="G242" s="40"/>
      <c r="H242" s="41"/>
      <c r="I242" s="39" t="s">
        <v>161</v>
      </c>
      <c r="J242" s="42">
        <v>18367</v>
      </c>
      <c r="K242" s="41"/>
      <c r="L242" s="41"/>
      <c r="M242" s="42">
        <v>22966</v>
      </c>
      <c r="N242" s="42"/>
      <c r="O242" s="41"/>
      <c r="P242" s="40" t="s">
        <v>162</v>
      </c>
      <c r="Q242" s="40"/>
      <c r="R242" s="41"/>
      <c r="S242" s="42">
        <v>25105</v>
      </c>
      <c r="T242" s="42"/>
      <c r="U242" s="41"/>
    </row>
    <row r="243" spans="1:21">
      <c r="A243" s="13"/>
      <c r="B243" s="39"/>
      <c r="C243" s="39"/>
      <c r="D243" s="42"/>
      <c r="E243" s="41"/>
      <c r="F243" s="40"/>
      <c r="G243" s="40"/>
      <c r="H243" s="41"/>
      <c r="I243" s="39"/>
      <c r="J243" s="42"/>
      <c r="K243" s="41"/>
      <c r="L243" s="41"/>
      <c r="M243" s="42"/>
      <c r="N243" s="42"/>
      <c r="O243" s="41"/>
      <c r="P243" s="40"/>
      <c r="Q243" s="40"/>
      <c r="R243" s="41"/>
      <c r="S243" s="42"/>
      <c r="T243" s="42"/>
      <c r="U243" s="41"/>
    </row>
    <row r="244" spans="1:21">
      <c r="A244" s="13"/>
      <c r="B244" s="29" t="s">
        <v>36</v>
      </c>
      <c r="C244" s="29" t="s">
        <v>161</v>
      </c>
      <c r="D244" s="43">
        <v>441169</v>
      </c>
      <c r="E244" s="38"/>
      <c r="F244" s="44" t="s">
        <v>162</v>
      </c>
      <c r="G244" s="44"/>
      <c r="H244" s="38"/>
      <c r="I244" s="29" t="s">
        <v>161</v>
      </c>
      <c r="J244" s="43">
        <v>429604</v>
      </c>
      <c r="K244" s="38"/>
      <c r="L244" s="38"/>
      <c r="M244" s="29" t="s">
        <v>161</v>
      </c>
      <c r="N244" s="43">
        <v>459764</v>
      </c>
      <c r="O244" s="38"/>
      <c r="P244" s="44" t="s">
        <v>162</v>
      </c>
      <c r="Q244" s="44"/>
      <c r="R244" s="38"/>
      <c r="S244" s="29" t="s">
        <v>161</v>
      </c>
      <c r="T244" s="43">
        <v>448902</v>
      </c>
      <c r="U244" s="38"/>
    </row>
    <row r="245" spans="1:21">
      <c r="A245" s="13"/>
      <c r="B245" s="29"/>
      <c r="C245" s="29"/>
      <c r="D245" s="43"/>
      <c r="E245" s="38"/>
      <c r="F245" s="44"/>
      <c r="G245" s="44"/>
      <c r="H245" s="38"/>
      <c r="I245" s="29"/>
      <c r="J245" s="43"/>
      <c r="K245" s="38"/>
      <c r="L245" s="38"/>
      <c r="M245" s="29"/>
      <c r="N245" s="43"/>
      <c r="O245" s="38"/>
      <c r="P245" s="44"/>
      <c r="Q245" s="44"/>
      <c r="R245" s="38"/>
      <c r="S245" s="29"/>
      <c r="T245" s="43"/>
      <c r="U245" s="38"/>
    </row>
    <row r="246" spans="1:21">
      <c r="A246" s="13"/>
      <c r="B246" s="39" t="s">
        <v>222</v>
      </c>
      <c r="C246" s="39" t="s">
        <v>161</v>
      </c>
      <c r="D246" s="42">
        <v>12065</v>
      </c>
      <c r="E246" s="41"/>
      <c r="F246" s="40" t="s">
        <v>162</v>
      </c>
      <c r="G246" s="40"/>
      <c r="H246" s="41"/>
      <c r="I246" s="39" t="s">
        <v>161</v>
      </c>
      <c r="J246" s="42">
        <v>11035</v>
      </c>
      <c r="K246" s="41"/>
      <c r="L246" s="41"/>
      <c r="M246" s="39" t="s">
        <v>161</v>
      </c>
      <c r="N246" s="42">
        <v>14998</v>
      </c>
      <c r="O246" s="41"/>
      <c r="P246" s="40" t="s">
        <v>162</v>
      </c>
      <c r="Q246" s="40"/>
      <c r="R246" s="41"/>
      <c r="S246" s="39" t="s">
        <v>161</v>
      </c>
      <c r="T246" s="42">
        <v>14232</v>
      </c>
      <c r="U246" s="41"/>
    </row>
    <row r="247" spans="1:21">
      <c r="A247" s="13"/>
      <c r="B247" s="39"/>
      <c r="C247" s="39"/>
      <c r="D247" s="42"/>
      <c r="E247" s="41"/>
      <c r="F247" s="40"/>
      <c r="G247" s="40"/>
      <c r="H247" s="41"/>
      <c r="I247" s="39"/>
      <c r="J247" s="42"/>
      <c r="K247" s="41"/>
      <c r="L247" s="41"/>
      <c r="M247" s="39"/>
      <c r="N247" s="42"/>
      <c r="O247" s="41"/>
      <c r="P247" s="40"/>
      <c r="Q247" s="40"/>
      <c r="R247" s="41"/>
      <c r="S247" s="39"/>
      <c r="T247" s="42"/>
      <c r="U247" s="41"/>
    </row>
    <row r="248" spans="1:21">
      <c r="A248" s="13"/>
      <c r="B248" s="29" t="s">
        <v>167</v>
      </c>
      <c r="C248" s="29" t="s">
        <v>161</v>
      </c>
      <c r="D248" s="43">
        <v>10805</v>
      </c>
      <c r="E248" s="38"/>
      <c r="F248" s="44" t="s">
        <v>162</v>
      </c>
      <c r="G248" s="44"/>
      <c r="H248" s="38"/>
      <c r="I248" s="29" t="s">
        <v>161</v>
      </c>
      <c r="J248" s="43">
        <v>11604</v>
      </c>
      <c r="K248" s="38"/>
      <c r="L248" s="38"/>
      <c r="M248" s="29" t="s">
        <v>161</v>
      </c>
      <c r="N248" s="43">
        <v>10810</v>
      </c>
      <c r="O248" s="38"/>
      <c r="P248" s="44" t="s">
        <v>162</v>
      </c>
      <c r="Q248" s="44"/>
      <c r="R248" s="38"/>
      <c r="S248" s="29" t="s">
        <v>161</v>
      </c>
      <c r="T248" s="43">
        <v>11608</v>
      </c>
      <c r="U248" s="38"/>
    </row>
    <row r="249" spans="1:21">
      <c r="A249" s="13"/>
      <c r="B249" s="29"/>
      <c r="C249" s="29"/>
      <c r="D249" s="43"/>
      <c r="E249" s="38"/>
      <c r="F249" s="44"/>
      <c r="G249" s="44"/>
      <c r="H249" s="38"/>
      <c r="I249" s="29"/>
      <c r="J249" s="43"/>
      <c r="K249" s="38"/>
      <c r="L249" s="38"/>
      <c r="M249" s="29"/>
      <c r="N249" s="43"/>
      <c r="O249" s="38"/>
      <c r="P249" s="44"/>
      <c r="Q249" s="44"/>
      <c r="R249" s="38"/>
      <c r="S249" s="29"/>
      <c r="T249" s="43"/>
      <c r="U249" s="38"/>
    </row>
    <row r="250" spans="1:21">
      <c r="A250" s="13"/>
      <c r="B250" s="39" t="s">
        <v>40</v>
      </c>
      <c r="C250" s="39" t="s">
        <v>161</v>
      </c>
      <c r="D250" s="42">
        <v>682447</v>
      </c>
      <c r="E250" s="41"/>
      <c r="F250" s="40" t="s">
        <v>162</v>
      </c>
      <c r="G250" s="40"/>
      <c r="H250" s="41"/>
      <c r="I250" s="39" t="s">
        <v>161</v>
      </c>
      <c r="J250" s="42">
        <v>670651</v>
      </c>
      <c r="K250" s="41"/>
      <c r="L250" s="41"/>
      <c r="M250" s="39" t="s">
        <v>161</v>
      </c>
      <c r="N250" s="42">
        <v>723119</v>
      </c>
      <c r="O250" s="41"/>
      <c r="P250" s="40" t="s">
        <v>162</v>
      </c>
      <c r="Q250" s="40"/>
      <c r="R250" s="41"/>
      <c r="S250" s="39" t="s">
        <v>161</v>
      </c>
      <c r="T250" s="42">
        <v>712289</v>
      </c>
      <c r="U250" s="41"/>
    </row>
    <row r="251" spans="1:21">
      <c r="A251" s="13"/>
      <c r="B251" s="39"/>
      <c r="C251" s="39"/>
      <c r="D251" s="42"/>
      <c r="E251" s="41"/>
      <c r="F251" s="40"/>
      <c r="G251" s="40"/>
      <c r="H251" s="41"/>
      <c r="I251" s="39"/>
      <c r="J251" s="42"/>
      <c r="K251" s="41"/>
      <c r="L251" s="41"/>
      <c r="M251" s="39"/>
      <c r="N251" s="42"/>
      <c r="O251" s="41"/>
      <c r="P251" s="40"/>
      <c r="Q251" s="40"/>
      <c r="R251" s="41"/>
      <c r="S251" s="39"/>
      <c r="T251" s="42"/>
      <c r="U251" s="41"/>
    </row>
    <row r="252" spans="1:21">
      <c r="A252" s="13"/>
      <c r="B252" s="29" t="s">
        <v>43</v>
      </c>
      <c r="C252" s="29" t="s">
        <v>161</v>
      </c>
      <c r="D252" s="43">
        <v>66755</v>
      </c>
      <c r="E252" s="38"/>
      <c r="F252" s="44" t="s">
        <v>162</v>
      </c>
      <c r="G252" s="44"/>
      <c r="H252" s="38"/>
      <c r="I252" s="29" t="s">
        <v>161</v>
      </c>
      <c r="J252" s="43">
        <v>64595</v>
      </c>
      <c r="K252" s="38"/>
      <c r="L252" s="38"/>
      <c r="M252" s="29" t="s">
        <v>161</v>
      </c>
      <c r="N252" s="43">
        <v>54650</v>
      </c>
      <c r="O252" s="38"/>
      <c r="P252" s="44" t="s">
        <v>162</v>
      </c>
      <c r="Q252" s="44"/>
      <c r="R252" s="38"/>
      <c r="S252" s="29" t="s">
        <v>161</v>
      </c>
      <c r="T252" s="43">
        <v>54006</v>
      </c>
      <c r="U252" s="38"/>
    </row>
    <row r="253" spans="1:21">
      <c r="A253" s="13"/>
      <c r="B253" s="29"/>
      <c r="C253" s="29"/>
      <c r="D253" s="43"/>
      <c r="E253" s="38"/>
      <c r="F253" s="44"/>
      <c r="G253" s="44"/>
      <c r="H253" s="38"/>
      <c r="I253" s="29"/>
      <c r="J253" s="43"/>
      <c r="K253" s="38"/>
      <c r="L253" s="38"/>
      <c r="M253" s="29"/>
      <c r="N253" s="43"/>
      <c r="O253" s="38"/>
      <c r="P253" s="44"/>
      <c r="Q253" s="44"/>
      <c r="R253" s="38"/>
      <c r="S253" s="29"/>
      <c r="T253" s="43"/>
      <c r="U253" s="38"/>
    </row>
    <row r="254" spans="1:21">
      <c r="A254" s="13"/>
      <c r="B254" s="39" t="s">
        <v>45</v>
      </c>
      <c r="C254" s="39" t="s">
        <v>161</v>
      </c>
      <c r="D254" s="42">
        <v>260575</v>
      </c>
      <c r="E254" s="41"/>
      <c r="F254" s="40" t="s">
        <v>162</v>
      </c>
      <c r="G254" s="40"/>
      <c r="H254" s="41"/>
      <c r="I254" s="39" t="s">
        <v>161</v>
      </c>
      <c r="J254" s="42">
        <v>258415</v>
      </c>
      <c r="K254" s="41"/>
      <c r="L254" s="41"/>
      <c r="M254" s="39" t="s">
        <v>161</v>
      </c>
      <c r="N254" s="42">
        <v>248012</v>
      </c>
      <c r="O254" s="41"/>
      <c r="P254" s="40" t="s">
        <v>162</v>
      </c>
      <c r="Q254" s="40"/>
      <c r="R254" s="41"/>
      <c r="S254" s="39" t="s">
        <v>161</v>
      </c>
      <c r="T254" s="42">
        <v>247368</v>
      </c>
      <c r="U254" s="41"/>
    </row>
    <row r="255" spans="1:21">
      <c r="A255" s="13"/>
      <c r="B255" s="39"/>
      <c r="C255" s="39"/>
      <c r="D255" s="42"/>
      <c r="E255" s="41"/>
      <c r="F255" s="40"/>
      <c r="G255" s="40"/>
      <c r="H255" s="41"/>
      <c r="I255" s="39"/>
      <c r="J255" s="42"/>
      <c r="K255" s="41"/>
      <c r="L255" s="41"/>
      <c r="M255" s="39"/>
      <c r="N255" s="42"/>
      <c r="O255" s="41"/>
      <c r="P255" s="40"/>
      <c r="Q255" s="40"/>
      <c r="R255" s="41"/>
      <c r="S255" s="39"/>
      <c r="T255" s="42"/>
      <c r="U255" s="41"/>
    </row>
    <row r="256" spans="1:21">
      <c r="A256" s="13"/>
      <c r="B256" s="29" t="s">
        <v>48</v>
      </c>
      <c r="C256" s="29" t="s">
        <v>161</v>
      </c>
      <c r="D256" s="43">
        <v>289296</v>
      </c>
      <c r="E256" s="38"/>
      <c r="F256" s="44" t="s">
        <v>162</v>
      </c>
      <c r="G256" s="44"/>
      <c r="H256" s="38"/>
      <c r="I256" s="29" t="s">
        <v>161</v>
      </c>
      <c r="J256" s="43">
        <v>287136</v>
      </c>
      <c r="K256" s="38"/>
      <c r="L256" s="38"/>
      <c r="M256" s="29" t="s">
        <v>161</v>
      </c>
      <c r="N256" s="43">
        <v>279333</v>
      </c>
      <c r="O256" s="38"/>
      <c r="P256" s="44" t="s">
        <v>162</v>
      </c>
      <c r="Q256" s="44"/>
      <c r="R256" s="38"/>
      <c r="S256" s="29" t="s">
        <v>161</v>
      </c>
      <c r="T256" s="43">
        <v>278689</v>
      </c>
      <c r="U256" s="38"/>
    </row>
    <row r="257" spans="1:21">
      <c r="A257" s="13"/>
      <c r="B257" s="29"/>
      <c r="C257" s="29"/>
      <c r="D257" s="43"/>
      <c r="E257" s="38"/>
      <c r="F257" s="44"/>
      <c r="G257" s="44"/>
      <c r="H257" s="38"/>
      <c r="I257" s="29"/>
      <c r="J257" s="43"/>
      <c r="K257" s="38"/>
      <c r="L257" s="38"/>
      <c r="M257" s="29"/>
      <c r="N257" s="43"/>
      <c r="O257" s="38"/>
      <c r="P257" s="44"/>
      <c r="Q257" s="44"/>
      <c r="R257" s="38"/>
      <c r="S257" s="29"/>
      <c r="T257" s="43"/>
      <c r="U257" s="38"/>
    </row>
    <row r="258" spans="1:21">
      <c r="A258" s="13"/>
      <c r="B258" s="39" t="s">
        <v>56</v>
      </c>
      <c r="C258" s="39" t="s">
        <v>161</v>
      </c>
      <c r="D258" s="42">
        <v>383148</v>
      </c>
      <c r="E258" s="41"/>
      <c r="F258" s="40" t="s">
        <v>162</v>
      </c>
      <c r="G258" s="40"/>
      <c r="H258" s="41"/>
      <c r="I258" s="39" t="s">
        <v>161</v>
      </c>
      <c r="J258" s="42">
        <v>373512</v>
      </c>
      <c r="K258" s="41"/>
      <c r="L258" s="41"/>
      <c r="M258" s="39" t="s">
        <v>161</v>
      </c>
      <c r="N258" s="42">
        <v>426406</v>
      </c>
      <c r="O258" s="41"/>
      <c r="P258" s="40" t="s">
        <v>162</v>
      </c>
      <c r="Q258" s="40"/>
      <c r="R258" s="41"/>
      <c r="S258" s="39" t="s">
        <v>161</v>
      </c>
      <c r="T258" s="42">
        <v>416220</v>
      </c>
      <c r="U258" s="41"/>
    </row>
    <row r="259" spans="1:21">
      <c r="A259" s="13"/>
      <c r="B259" s="39"/>
      <c r="C259" s="39"/>
      <c r="D259" s="42"/>
      <c r="E259" s="41"/>
      <c r="F259" s="40"/>
      <c r="G259" s="40"/>
      <c r="H259" s="41"/>
      <c r="I259" s="39"/>
      <c r="J259" s="42"/>
      <c r="K259" s="41"/>
      <c r="L259" s="41"/>
      <c r="M259" s="39"/>
      <c r="N259" s="42"/>
      <c r="O259" s="41"/>
      <c r="P259" s="40"/>
      <c r="Q259" s="40"/>
      <c r="R259" s="41"/>
      <c r="S259" s="39"/>
      <c r="T259" s="42"/>
      <c r="U259" s="41"/>
    </row>
    <row r="260" spans="1:21">
      <c r="A260" s="13"/>
      <c r="B260" s="29" t="s">
        <v>168</v>
      </c>
      <c r="C260" s="29" t="s">
        <v>161</v>
      </c>
      <c r="D260" s="43">
        <v>393151</v>
      </c>
      <c r="E260" s="38"/>
      <c r="F260" s="44" t="s">
        <v>162</v>
      </c>
      <c r="G260" s="44"/>
      <c r="H260" s="38"/>
      <c r="I260" s="29" t="s">
        <v>161</v>
      </c>
      <c r="J260" s="43">
        <v>383515</v>
      </c>
      <c r="K260" s="38"/>
      <c r="L260" s="38"/>
      <c r="M260" s="29" t="s">
        <v>161</v>
      </c>
      <c r="N260" s="43">
        <v>443786</v>
      </c>
      <c r="O260" s="38"/>
      <c r="P260" s="44" t="s">
        <v>162</v>
      </c>
      <c r="Q260" s="44"/>
      <c r="R260" s="38"/>
      <c r="S260" s="29" t="s">
        <v>161</v>
      </c>
      <c r="T260" s="43">
        <v>433600</v>
      </c>
      <c r="U260" s="38"/>
    </row>
    <row r="261" spans="1:21">
      <c r="A261" s="13"/>
      <c r="B261" s="29"/>
      <c r="C261" s="29"/>
      <c r="D261" s="43"/>
      <c r="E261" s="38"/>
      <c r="F261" s="44"/>
      <c r="G261" s="44"/>
      <c r="H261" s="38"/>
      <c r="I261" s="29"/>
      <c r="J261" s="43"/>
      <c r="K261" s="38"/>
      <c r="L261" s="38"/>
      <c r="M261" s="29"/>
      <c r="N261" s="43"/>
      <c r="O261" s="38"/>
      <c r="P261" s="44"/>
      <c r="Q261" s="44"/>
      <c r="R261" s="38"/>
      <c r="S261" s="29"/>
      <c r="T261" s="43"/>
      <c r="U261" s="38"/>
    </row>
    <row r="262" spans="1:21">
      <c r="A262" s="13"/>
      <c r="B262" s="39" t="s">
        <v>169</v>
      </c>
      <c r="C262" s="39" t="s">
        <v>161</v>
      </c>
      <c r="D262" s="42">
        <v>682447</v>
      </c>
      <c r="E262" s="41"/>
      <c r="F262" s="40" t="s">
        <v>162</v>
      </c>
      <c r="G262" s="40"/>
      <c r="H262" s="41"/>
      <c r="I262" s="39" t="s">
        <v>161</v>
      </c>
      <c r="J262" s="42">
        <v>670651</v>
      </c>
      <c r="K262" s="41"/>
      <c r="L262" s="41"/>
      <c r="M262" s="39" t="s">
        <v>161</v>
      </c>
      <c r="N262" s="42">
        <v>723119</v>
      </c>
      <c r="O262" s="41"/>
      <c r="P262" s="40" t="s">
        <v>162</v>
      </c>
      <c r="Q262" s="40"/>
      <c r="R262" s="41"/>
      <c r="S262" s="39" t="s">
        <v>161</v>
      </c>
      <c r="T262" s="42">
        <v>712289</v>
      </c>
      <c r="U262" s="41"/>
    </row>
    <row r="263" spans="1:21">
      <c r="A263" s="13"/>
      <c r="B263" s="39"/>
      <c r="C263" s="39"/>
      <c r="D263" s="42"/>
      <c r="E263" s="41"/>
      <c r="F263" s="40"/>
      <c r="G263" s="40"/>
      <c r="H263" s="41"/>
      <c r="I263" s="39"/>
      <c r="J263" s="42"/>
      <c r="K263" s="41"/>
      <c r="L263" s="41"/>
      <c r="M263" s="39"/>
      <c r="N263" s="42"/>
      <c r="O263" s="41"/>
      <c r="P263" s="40"/>
      <c r="Q263" s="40"/>
      <c r="R263" s="41"/>
      <c r="S263" s="39"/>
      <c r="T263" s="42"/>
      <c r="U263" s="41"/>
    </row>
    <row r="264" spans="1:21">
      <c r="A264" s="13"/>
      <c r="B264" s="25"/>
      <c r="C264" s="25"/>
      <c r="D264" s="25"/>
      <c r="E264" s="25"/>
      <c r="F264" s="25"/>
      <c r="G264" s="25"/>
      <c r="H264" s="25"/>
      <c r="I264" s="25"/>
      <c r="J264" s="25"/>
      <c r="K264" s="25"/>
      <c r="L264" s="25"/>
      <c r="M264" s="25"/>
      <c r="N264" s="25"/>
      <c r="O264" s="25"/>
      <c r="P264" s="25"/>
      <c r="Q264" s="25"/>
      <c r="R264" s="25"/>
      <c r="S264" s="25"/>
    </row>
    <row r="265" spans="1:21">
      <c r="A265" s="13"/>
      <c r="B265" s="15"/>
      <c r="C265" s="15"/>
      <c r="D265" s="15"/>
      <c r="E265" s="15"/>
      <c r="F265" s="15"/>
      <c r="G265" s="15"/>
      <c r="H265" s="15"/>
      <c r="I265" s="15"/>
      <c r="J265" s="15"/>
      <c r="K265" s="15"/>
      <c r="L265" s="15"/>
      <c r="M265" s="15"/>
      <c r="N265" s="15"/>
      <c r="O265" s="15"/>
      <c r="P265" s="15"/>
      <c r="Q265" s="15"/>
      <c r="R265" s="15"/>
      <c r="S265" s="15"/>
    </row>
    <row r="266" spans="1:21" ht="15.75" thickBot="1">
      <c r="A266" s="13"/>
      <c r="B266" s="16"/>
      <c r="C266" s="26" t="s">
        <v>219</v>
      </c>
      <c r="D266" s="26"/>
      <c r="E266" s="26"/>
      <c r="F266" s="26" t="s">
        <v>158</v>
      </c>
      <c r="G266" s="26"/>
      <c r="H266" s="26"/>
      <c r="I266" s="26" t="s">
        <v>220</v>
      </c>
      <c r="J266" s="26"/>
      <c r="K266" s="26"/>
      <c r="L266" s="18"/>
      <c r="M266" s="26" t="s">
        <v>219</v>
      </c>
      <c r="N266" s="26"/>
      <c r="O266" s="26"/>
      <c r="P266" s="17" t="s">
        <v>158</v>
      </c>
      <c r="Q266" s="26" t="s">
        <v>220</v>
      </c>
      <c r="R266" s="26"/>
      <c r="S266" s="26"/>
    </row>
    <row r="267" spans="1:21" ht="15.75" thickBot="1">
      <c r="A267" s="13"/>
      <c r="B267" s="19" t="s">
        <v>160</v>
      </c>
      <c r="C267" s="28">
        <v>41182</v>
      </c>
      <c r="D267" s="28"/>
      <c r="E267" s="28"/>
      <c r="F267" s="28"/>
      <c r="G267" s="28"/>
      <c r="H267" s="28"/>
      <c r="I267" s="28"/>
      <c r="J267" s="28"/>
      <c r="K267" s="28"/>
      <c r="L267" s="12"/>
      <c r="M267" s="28">
        <v>41274</v>
      </c>
      <c r="N267" s="28"/>
      <c r="O267" s="28"/>
      <c r="P267" s="28"/>
      <c r="Q267" s="28"/>
      <c r="R267" s="28"/>
      <c r="S267" s="28"/>
    </row>
    <row r="268" spans="1:21">
      <c r="A268" s="13"/>
      <c r="B268" s="29" t="s">
        <v>29</v>
      </c>
      <c r="C268" s="30" t="s">
        <v>161</v>
      </c>
      <c r="D268" s="32">
        <v>181577</v>
      </c>
      <c r="E268" s="34"/>
      <c r="F268" s="36" t="s">
        <v>162</v>
      </c>
      <c r="G268" s="36"/>
      <c r="H268" s="34"/>
      <c r="I268" s="30" t="s">
        <v>161</v>
      </c>
      <c r="J268" s="32">
        <v>131501</v>
      </c>
      <c r="K268" s="34"/>
      <c r="L268" s="38"/>
      <c r="M268" s="30" t="s">
        <v>161</v>
      </c>
      <c r="N268" s="32">
        <v>255965</v>
      </c>
      <c r="O268" s="34"/>
      <c r="P268" s="36" t="s">
        <v>162</v>
      </c>
      <c r="Q268" s="30" t="s">
        <v>161</v>
      </c>
      <c r="R268" s="32">
        <v>208971</v>
      </c>
      <c r="S268" s="34"/>
    </row>
    <row r="269" spans="1:21">
      <c r="A269" s="13"/>
      <c r="B269" s="29"/>
      <c r="C269" s="31"/>
      <c r="D269" s="33"/>
      <c r="E269" s="35"/>
      <c r="F269" s="44"/>
      <c r="G269" s="44"/>
      <c r="H269" s="38"/>
      <c r="I269" s="31"/>
      <c r="J269" s="33"/>
      <c r="K269" s="35"/>
      <c r="L269" s="38"/>
      <c r="M269" s="31"/>
      <c r="N269" s="33"/>
      <c r="O269" s="35"/>
      <c r="P269" s="44"/>
      <c r="Q269" s="31"/>
      <c r="R269" s="33"/>
      <c r="S269" s="35"/>
    </row>
    <row r="270" spans="1:21">
      <c r="A270" s="13"/>
      <c r="B270" s="39" t="s">
        <v>30</v>
      </c>
      <c r="C270" s="39" t="s">
        <v>161</v>
      </c>
      <c r="D270" s="40" t="s">
        <v>163</v>
      </c>
      <c r="E270" s="41"/>
      <c r="F270" s="40" t="s">
        <v>162</v>
      </c>
      <c r="G270" s="40"/>
      <c r="H270" s="41"/>
      <c r="I270" s="39" t="s">
        <v>161</v>
      </c>
      <c r="J270" s="42">
        <v>50076</v>
      </c>
      <c r="K270" s="41"/>
      <c r="L270" s="41"/>
      <c r="M270" s="39" t="s">
        <v>161</v>
      </c>
      <c r="N270" s="40" t="s">
        <v>163</v>
      </c>
      <c r="O270" s="41"/>
      <c r="P270" s="40" t="s">
        <v>162</v>
      </c>
      <c r="Q270" s="39" t="s">
        <v>161</v>
      </c>
      <c r="R270" s="42">
        <v>46994</v>
      </c>
      <c r="S270" s="41"/>
    </row>
    <row r="271" spans="1:21">
      <c r="A271" s="13"/>
      <c r="B271" s="39"/>
      <c r="C271" s="39"/>
      <c r="D271" s="40"/>
      <c r="E271" s="41"/>
      <c r="F271" s="40"/>
      <c r="G271" s="40"/>
      <c r="H271" s="41"/>
      <c r="I271" s="39"/>
      <c r="J271" s="42"/>
      <c r="K271" s="41"/>
      <c r="L271" s="41"/>
      <c r="M271" s="39"/>
      <c r="N271" s="40"/>
      <c r="O271" s="41"/>
      <c r="P271" s="40"/>
      <c r="Q271" s="39"/>
      <c r="R271" s="42"/>
      <c r="S271" s="41"/>
    </row>
    <row r="272" spans="1:21">
      <c r="A272" s="13"/>
      <c r="B272" s="29" t="s">
        <v>32</v>
      </c>
      <c r="C272" s="29" t="s">
        <v>161</v>
      </c>
      <c r="D272" s="43">
        <v>99919</v>
      </c>
      <c r="E272" s="38"/>
      <c r="F272" s="29" t="s">
        <v>161</v>
      </c>
      <c r="G272" s="43">
        <v>99386</v>
      </c>
      <c r="H272" s="38"/>
      <c r="I272" s="29" t="s">
        <v>161</v>
      </c>
      <c r="J272" s="43">
        <v>84178</v>
      </c>
      <c r="K272" s="38"/>
      <c r="L272" s="38"/>
      <c r="M272" s="29" t="s">
        <v>161</v>
      </c>
      <c r="N272" s="43">
        <v>67371</v>
      </c>
      <c r="O272" s="38"/>
      <c r="P272" s="44" t="s">
        <v>162</v>
      </c>
      <c r="Q272" s="29" t="s">
        <v>161</v>
      </c>
      <c r="R272" s="43">
        <v>54487</v>
      </c>
      <c r="S272" s="38"/>
    </row>
    <row r="273" spans="1:19">
      <c r="A273" s="13"/>
      <c r="B273" s="29"/>
      <c r="C273" s="29"/>
      <c r="D273" s="43"/>
      <c r="E273" s="38"/>
      <c r="F273" s="29"/>
      <c r="G273" s="43"/>
      <c r="H273" s="38"/>
      <c r="I273" s="29"/>
      <c r="J273" s="43"/>
      <c r="K273" s="38"/>
      <c r="L273" s="38"/>
      <c r="M273" s="29"/>
      <c r="N273" s="43"/>
      <c r="O273" s="38"/>
      <c r="P273" s="44"/>
      <c r="Q273" s="29"/>
      <c r="R273" s="43"/>
      <c r="S273" s="38"/>
    </row>
    <row r="274" spans="1:19">
      <c r="A274" s="13"/>
      <c r="B274" s="39" t="s">
        <v>221</v>
      </c>
      <c r="C274" s="39" t="s">
        <v>161</v>
      </c>
      <c r="D274" s="40" t="s">
        <v>163</v>
      </c>
      <c r="E274" s="41"/>
      <c r="F274" s="39" t="s">
        <v>161</v>
      </c>
      <c r="G274" s="40">
        <v>533</v>
      </c>
      <c r="H274" s="41"/>
      <c r="I274" s="39" t="s">
        <v>161</v>
      </c>
      <c r="J274" s="40">
        <v>533</v>
      </c>
      <c r="K274" s="41"/>
      <c r="L274" s="41"/>
      <c r="M274" s="40" t="s">
        <v>162</v>
      </c>
      <c r="N274" s="40"/>
      <c r="O274" s="41"/>
      <c r="P274" s="40" t="s">
        <v>162</v>
      </c>
      <c r="Q274" s="40" t="s">
        <v>162</v>
      </c>
      <c r="R274" s="40"/>
      <c r="S274" s="41"/>
    </row>
    <row r="275" spans="1:19">
      <c r="A275" s="13"/>
      <c r="B275" s="39"/>
      <c r="C275" s="39"/>
      <c r="D275" s="40"/>
      <c r="E275" s="41"/>
      <c r="F275" s="39"/>
      <c r="G275" s="40"/>
      <c r="H275" s="41"/>
      <c r="I275" s="39"/>
      <c r="J275" s="40"/>
      <c r="K275" s="41"/>
      <c r="L275" s="41"/>
      <c r="M275" s="40"/>
      <c r="N275" s="40"/>
      <c r="O275" s="41"/>
      <c r="P275" s="40"/>
      <c r="Q275" s="40"/>
      <c r="R275" s="40"/>
      <c r="S275" s="41"/>
    </row>
    <row r="276" spans="1:19">
      <c r="A276" s="13"/>
      <c r="B276" s="29" t="s">
        <v>223</v>
      </c>
      <c r="C276" s="29" t="s">
        <v>161</v>
      </c>
      <c r="D276" s="43">
        <v>5313</v>
      </c>
      <c r="E276" s="38"/>
      <c r="F276" s="44" t="s">
        <v>162</v>
      </c>
      <c r="G276" s="44"/>
      <c r="H276" s="38"/>
      <c r="I276" s="29" t="s">
        <v>161</v>
      </c>
      <c r="J276" s="43">
        <v>8106</v>
      </c>
      <c r="K276" s="38"/>
      <c r="L276" s="38"/>
      <c r="M276" s="29" t="s">
        <v>161</v>
      </c>
      <c r="N276" s="43">
        <v>10936</v>
      </c>
      <c r="O276" s="38"/>
      <c r="P276" s="44" t="s">
        <v>162</v>
      </c>
      <c r="Q276" s="29" t="s">
        <v>161</v>
      </c>
      <c r="R276" s="43">
        <v>15490</v>
      </c>
      <c r="S276" s="38"/>
    </row>
    <row r="277" spans="1:19">
      <c r="A277" s="13"/>
      <c r="B277" s="29"/>
      <c r="C277" s="29"/>
      <c r="D277" s="43"/>
      <c r="E277" s="38"/>
      <c r="F277" s="44"/>
      <c r="G277" s="44"/>
      <c r="H277" s="38"/>
      <c r="I277" s="29"/>
      <c r="J277" s="43"/>
      <c r="K277" s="38"/>
      <c r="L277" s="38"/>
      <c r="M277" s="29"/>
      <c r="N277" s="43"/>
      <c r="O277" s="38"/>
      <c r="P277" s="44"/>
      <c r="Q277" s="29"/>
      <c r="R277" s="43"/>
      <c r="S277" s="38"/>
    </row>
    <row r="278" spans="1:19">
      <c r="A278" s="13"/>
      <c r="B278" s="39" t="s">
        <v>35</v>
      </c>
      <c r="C278" s="39" t="s">
        <v>161</v>
      </c>
      <c r="D278" s="42">
        <v>22722</v>
      </c>
      <c r="E278" s="41"/>
      <c r="F278" s="40" t="s">
        <v>162</v>
      </c>
      <c r="G278" s="40"/>
      <c r="H278" s="41"/>
      <c r="I278" s="39" t="s">
        <v>161</v>
      </c>
      <c r="J278" s="42">
        <v>22944</v>
      </c>
      <c r="K278" s="41"/>
      <c r="L278" s="41"/>
      <c r="M278" s="42">
        <v>19810</v>
      </c>
      <c r="N278" s="42"/>
      <c r="O278" s="41"/>
      <c r="P278" s="40" t="s">
        <v>162</v>
      </c>
      <c r="Q278" s="42">
        <v>20053</v>
      </c>
      <c r="R278" s="42"/>
      <c r="S278" s="41"/>
    </row>
    <row r="279" spans="1:19">
      <c r="A279" s="13"/>
      <c r="B279" s="39"/>
      <c r="C279" s="39"/>
      <c r="D279" s="42"/>
      <c r="E279" s="41"/>
      <c r="F279" s="40"/>
      <c r="G279" s="40"/>
      <c r="H279" s="41"/>
      <c r="I279" s="39"/>
      <c r="J279" s="42"/>
      <c r="K279" s="41"/>
      <c r="L279" s="41"/>
      <c r="M279" s="42"/>
      <c r="N279" s="42"/>
      <c r="O279" s="41"/>
      <c r="P279" s="40"/>
      <c r="Q279" s="42"/>
      <c r="R279" s="42"/>
      <c r="S279" s="41"/>
    </row>
    <row r="280" spans="1:19">
      <c r="A280" s="13"/>
      <c r="B280" s="29" t="s">
        <v>36</v>
      </c>
      <c r="C280" s="29" t="s">
        <v>161</v>
      </c>
      <c r="D280" s="43">
        <v>452515</v>
      </c>
      <c r="E280" s="38"/>
      <c r="F280" s="44" t="s">
        <v>162</v>
      </c>
      <c r="G280" s="44"/>
      <c r="H280" s="38"/>
      <c r="I280" s="29" t="s">
        <v>161</v>
      </c>
      <c r="J280" s="43">
        <v>440322</v>
      </c>
      <c r="K280" s="38"/>
      <c r="L280" s="38"/>
      <c r="M280" s="29" t="s">
        <v>161</v>
      </c>
      <c r="N280" s="43">
        <v>491605</v>
      </c>
      <c r="O280" s="38"/>
      <c r="P280" s="44" t="s">
        <v>162</v>
      </c>
      <c r="Q280" s="29" t="s">
        <v>161</v>
      </c>
      <c r="R280" s="43">
        <v>483518</v>
      </c>
      <c r="S280" s="38"/>
    </row>
    <row r="281" spans="1:19">
      <c r="A281" s="13"/>
      <c r="B281" s="29"/>
      <c r="C281" s="29"/>
      <c r="D281" s="43"/>
      <c r="E281" s="38"/>
      <c r="F281" s="44"/>
      <c r="G281" s="44"/>
      <c r="H281" s="38"/>
      <c r="I281" s="29"/>
      <c r="J281" s="43"/>
      <c r="K281" s="38"/>
      <c r="L281" s="38"/>
      <c r="M281" s="29"/>
      <c r="N281" s="43"/>
      <c r="O281" s="38"/>
      <c r="P281" s="44"/>
      <c r="Q281" s="29"/>
      <c r="R281" s="43"/>
      <c r="S281" s="38"/>
    </row>
    <row r="282" spans="1:19">
      <c r="A282" s="13"/>
      <c r="B282" s="39" t="s">
        <v>221</v>
      </c>
      <c r="C282" s="39" t="s">
        <v>161</v>
      </c>
      <c r="D282" s="42">
        <v>14992</v>
      </c>
      <c r="E282" s="41"/>
      <c r="F282" s="40" t="s">
        <v>162</v>
      </c>
      <c r="G282" s="40"/>
      <c r="H282" s="41"/>
      <c r="I282" s="39" t="s">
        <v>161</v>
      </c>
      <c r="J282" s="42">
        <v>14291</v>
      </c>
      <c r="K282" s="41"/>
      <c r="L282" s="41"/>
      <c r="M282" s="39" t="s">
        <v>161</v>
      </c>
      <c r="N282" s="42">
        <v>15143</v>
      </c>
      <c r="O282" s="41"/>
      <c r="P282" s="40" t="s">
        <v>162</v>
      </c>
      <c r="Q282" s="39" t="s">
        <v>161</v>
      </c>
      <c r="R282" s="42">
        <v>14416</v>
      </c>
      <c r="S282" s="41"/>
    </row>
    <row r="283" spans="1:19">
      <c r="A283" s="13"/>
      <c r="B283" s="39"/>
      <c r="C283" s="39"/>
      <c r="D283" s="42"/>
      <c r="E283" s="41"/>
      <c r="F283" s="40"/>
      <c r="G283" s="40"/>
      <c r="H283" s="41"/>
      <c r="I283" s="39"/>
      <c r="J283" s="42"/>
      <c r="K283" s="41"/>
      <c r="L283" s="41"/>
      <c r="M283" s="39"/>
      <c r="N283" s="42"/>
      <c r="O283" s="41"/>
      <c r="P283" s="40"/>
      <c r="Q283" s="39"/>
      <c r="R283" s="42"/>
      <c r="S283" s="41"/>
    </row>
    <row r="284" spans="1:19">
      <c r="A284" s="13"/>
      <c r="B284" s="29" t="s">
        <v>167</v>
      </c>
      <c r="C284" s="29" t="s">
        <v>161</v>
      </c>
      <c r="D284" s="43">
        <v>10752</v>
      </c>
      <c r="E284" s="38"/>
      <c r="F284" s="44" t="s">
        <v>162</v>
      </c>
      <c r="G284" s="44"/>
      <c r="H284" s="38"/>
      <c r="I284" s="29" t="s">
        <v>161</v>
      </c>
      <c r="J284" s="43">
        <v>11550</v>
      </c>
      <c r="K284" s="38"/>
      <c r="L284" s="38"/>
      <c r="M284" s="29" t="s">
        <v>161</v>
      </c>
      <c r="N284" s="43">
        <v>13266</v>
      </c>
      <c r="O284" s="38"/>
      <c r="P284" s="44" t="s">
        <v>162</v>
      </c>
      <c r="Q284" s="29" t="s">
        <v>161</v>
      </c>
      <c r="R284" s="43">
        <v>13706</v>
      </c>
      <c r="S284" s="38"/>
    </row>
    <row r="285" spans="1:19">
      <c r="A285" s="13"/>
      <c r="B285" s="29"/>
      <c r="C285" s="29"/>
      <c r="D285" s="43"/>
      <c r="E285" s="38"/>
      <c r="F285" s="44"/>
      <c r="G285" s="44"/>
      <c r="H285" s="38"/>
      <c r="I285" s="29"/>
      <c r="J285" s="43"/>
      <c r="K285" s="38"/>
      <c r="L285" s="38"/>
      <c r="M285" s="29"/>
      <c r="N285" s="43"/>
      <c r="O285" s="38"/>
      <c r="P285" s="44"/>
      <c r="Q285" s="29"/>
      <c r="R285" s="43"/>
      <c r="S285" s="38"/>
    </row>
    <row r="286" spans="1:19">
      <c r="A286" s="13"/>
      <c r="B286" s="39" t="s">
        <v>40</v>
      </c>
      <c r="C286" s="39" t="s">
        <v>161</v>
      </c>
      <c r="D286" s="42">
        <v>736099</v>
      </c>
      <c r="E286" s="41"/>
      <c r="F286" s="40" t="s">
        <v>162</v>
      </c>
      <c r="G286" s="40"/>
      <c r="H286" s="41"/>
      <c r="I286" s="39" t="s">
        <v>161</v>
      </c>
      <c r="J286" s="42">
        <v>724003</v>
      </c>
      <c r="K286" s="41"/>
      <c r="L286" s="41"/>
      <c r="M286" s="39" t="s">
        <v>161</v>
      </c>
      <c r="N286" s="42">
        <v>750787</v>
      </c>
      <c r="O286" s="41"/>
      <c r="P286" s="40" t="s">
        <v>162</v>
      </c>
      <c r="Q286" s="39" t="s">
        <v>161</v>
      </c>
      <c r="R286" s="42">
        <v>742413</v>
      </c>
      <c r="S286" s="41"/>
    </row>
    <row r="287" spans="1:19">
      <c r="A287" s="13"/>
      <c r="B287" s="39"/>
      <c r="C287" s="39"/>
      <c r="D287" s="42"/>
      <c r="E287" s="41"/>
      <c r="F287" s="40"/>
      <c r="G287" s="40"/>
      <c r="H287" s="41"/>
      <c r="I287" s="39"/>
      <c r="J287" s="42"/>
      <c r="K287" s="41"/>
      <c r="L287" s="41"/>
      <c r="M287" s="39"/>
      <c r="N287" s="42"/>
      <c r="O287" s="41"/>
      <c r="P287" s="40"/>
      <c r="Q287" s="39"/>
      <c r="R287" s="42"/>
      <c r="S287" s="41"/>
    </row>
    <row r="288" spans="1:19">
      <c r="A288" s="13"/>
      <c r="B288" s="29" t="s">
        <v>43</v>
      </c>
      <c r="C288" s="29" t="s">
        <v>161</v>
      </c>
      <c r="D288" s="43">
        <v>52313</v>
      </c>
      <c r="E288" s="38"/>
      <c r="F288" s="44" t="s">
        <v>162</v>
      </c>
      <c r="G288" s="44"/>
      <c r="H288" s="38"/>
      <c r="I288" s="29" t="s">
        <v>161</v>
      </c>
      <c r="J288" s="43">
        <v>50044</v>
      </c>
      <c r="K288" s="38"/>
      <c r="L288" s="38"/>
      <c r="M288" s="44" t="s">
        <v>162</v>
      </c>
      <c r="N288" s="44"/>
      <c r="O288" s="38"/>
      <c r="P288" s="44" t="s">
        <v>162</v>
      </c>
      <c r="Q288" s="44" t="s">
        <v>162</v>
      </c>
      <c r="R288" s="44"/>
      <c r="S288" s="38"/>
    </row>
    <row r="289" spans="1:21">
      <c r="A289" s="13"/>
      <c r="B289" s="29"/>
      <c r="C289" s="29"/>
      <c r="D289" s="43"/>
      <c r="E289" s="38"/>
      <c r="F289" s="44"/>
      <c r="G289" s="44"/>
      <c r="H289" s="38"/>
      <c r="I289" s="29"/>
      <c r="J289" s="43"/>
      <c r="K289" s="38"/>
      <c r="L289" s="38"/>
      <c r="M289" s="44"/>
      <c r="N289" s="44"/>
      <c r="O289" s="38"/>
      <c r="P289" s="44"/>
      <c r="Q289" s="44"/>
      <c r="R289" s="44"/>
      <c r="S289" s="38"/>
    </row>
    <row r="290" spans="1:21">
      <c r="A290" s="13"/>
      <c r="B290" s="39" t="s">
        <v>45</v>
      </c>
      <c r="C290" s="39" t="s">
        <v>161</v>
      </c>
      <c r="D290" s="42">
        <v>231925</v>
      </c>
      <c r="E290" s="41"/>
      <c r="F290" s="40" t="s">
        <v>162</v>
      </c>
      <c r="G290" s="40"/>
      <c r="H290" s="41"/>
      <c r="I290" s="39" t="s">
        <v>161</v>
      </c>
      <c r="J290" s="42">
        <v>229656</v>
      </c>
      <c r="K290" s="41"/>
      <c r="L290" s="41"/>
      <c r="M290" s="40" t="s">
        <v>162</v>
      </c>
      <c r="N290" s="40"/>
      <c r="O290" s="41"/>
      <c r="P290" s="40" t="s">
        <v>162</v>
      </c>
      <c r="Q290" s="40" t="s">
        <v>162</v>
      </c>
      <c r="R290" s="40"/>
      <c r="S290" s="41"/>
    </row>
    <row r="291" spans="1:21">
      <c r="A291" s="13"/>
      <c r="B291" s="39"/>
      <c r="C291" s="39"/>
      <c r="D291" s="42"/>
      <c r="E291" s="41"/>
      <c r="F291" s="40"/>
      <c r="G291" s="40"/>
      <c r="H291" s="41"/>
      <c r="I291" s="39"/>
      <c r="J291" s="42"/>
      <c r="K291" s="41"/>
      <c r="L291" s="41"/>
      <c r="M291" s="40"/>
      <c r="N291" s="40"/>
      <c r="O291" s="41"/>
      <c r="P291" s="40"/>
      <c r="Q291" s="40"/>
      <c r="R291" s="40"/>
      <c r="S291" s="41"/>
    </row>
    <row r="292" spans="1:21">
      <c r="A292" s="13"/>
      <c r="B292" s="29" t="s">
        <v>48</v>
      </c>
      <c r="C292" s="29" t="s">
        <v>161</v>
      </c>
      <c r="D292" s="43">
        <v>265565</v>
      </c>
      <c r="E292" s="38"/>
      <c r="F292" s="44" t="s">
        <v>162</v>
      </c>
      <c r="G292" s="44"/>
      <c r="H292" s="38"/>
      <c r="I292" s="29" t="s">
        <v>161</v>
      </c>
      <c r="J292" s="43">
        <v>263296</v>
      </c>
      <c r="K292" s="38"/>
      <c r="L292" s="38"/>
      <c r="M292" s="44" t="s">
        <v>162</v>
      </c>
      <c r="N292" s="44"/>
      <c r="O292" s="38"/>
      <c r="P292" s="44" t="s">
        <v>162</v>
      </c>
      <c r="Q292" s="44" t="s">
        <v>162</v>
      </c>
      <c r="R292" s="44"/>
      <c r="S292" s="38"/>
    </row>
    <row r="293" spans="1:21">
      <c r="A293" s="13"/>
      <c r="B293" s="29"/>
      <c r="C293" s="29"/>
      <c r="D293" s="43"/>
      <c r="E293" s="38"/>
      <c r="F293" s="44"/>
      <c r="G293" s="44"/>
      <c r="H293" s="38"/>
      <c r="I293" s="29"/>
      <c r="J293" s="43"/>
      <c r="K293" s="38"/>
      <c r="L293" s="38"/>
      <c r="M293" s="44"/>
      <c r="N293" s="44"/>
      <c r="O293" s="38"/>
      <c r="P293" s="44"/>
      <c r="Q293" s="44"/>
      <c r="R293" s="44"/>
      <c r="S293" s="38"/>
    </row>
    <row r="294" spans="1:21">
      <c r="A294" s="13"/>
      <c r="B294" s="39" t="s">
        <v>56</v>
      </c>
      <c r="C294" s="39" t="s">
        <v>161</v>
      </c>
      <c r="D294" s="42">
        <v>456226</v>
      </c>
      <c r="E294" s="41"/>
      <c r="F294" s="40" t="s">
        <v>162</v>
      </c>
      <c r="G294" s="40"/>
      <c r="H294" s="41"/>
      <c r="I294" s="39" t="s">
        <v>161</v>
      </c>
      <c r="J294" s="42">
        <v>446399</v>
      </c>
      <c r="K294" s="41"/>
      <c r="L294" s="41"/>
      <c r="M294" s="39" t="s">
        <v>161</v>
      </c>
      <c r="N294" s="42">
        <v>474598</v>
      </c>
      <c r="O294" s="41"/>
      <c r="P294" s="40" t="s">
        <v>162</v>
      </c>
      <c r="Q294" s="39" t="s">
        <v>161</v>
      </c>
      <c r="R294" s="42">
        <v>466224</v>
      </c>
      <c r="S294" s="41"/>
    </row>
    <row r="295" spans="1:21">
      <c r="A295" s="13"/>
      <c r="B295" s="39"/>
      <c r="C295" s="39"/>
      <c r="D295" s="42"/>
      <c r="E295" s="41"/>
      <c r="F295" s="40"/>
      <c r="G295" s="40"/>
      <c r="H295" s="41"/>
      <c r="I295" s="39"/>
      <c r="J295" s="42"/>
      <c r="K295" s="41"/>
      <c r="L295" s="41"/>
      <c r="M295" s="39"/>
      <c r="N295" s="42"/>
      <c r="O295" s="41"/>
      <c r="P295" s="40"/>
      <c r="Q295" s="39"/>
      <c r="R295" s="42"/>
      <c r="S295" s="41"/>
    </row>
    <row r="296" spans="1:21">
      <c r="A296" s="13"/>
      <c r="B296" s="29" t="s">
        <v>168</v>
      </c>
      <c r="C296" s="29" t="s">
        <v>161</v>
      </c>
      <c r="D296" s="43">
        <v>470534</v>
      </c>
      <c r="E296" s="38"/>
      <c r="F296" s="44" t="s">
        <v>162</v>
      </c>
      <c r="G296" s="44"/>
      <c r="H296" s="38"/>
      <c r="I296" s="29" t="s">
        <v>161</v>
      </c>
      <c r="J296" s="43">
        <v>460707</v>
      </c>
      <c r="K296" s="38"/>
      <c r="L296" s="38"/>
      <c r="M296" s="29" t="s">
        <v>161</v>
      </c>
      <c r="N296" s="43">
        <v>491570</v>
      </c>
      <c r="O296" s="38"/>
      <c r="P296" s="44" t="s">
        <v>162</v>
      </c>
      <c r="Q296" s="29" t="s">
        <v>161</v>
      </c>
      <c r="R296" s="43">
        <v>483196</v>
      </c>
      <c r="S296" s="38"/>
    </row>
    <row r="297" spans="1:21">
      <c r="A297" s="13"/>
      <c r="B297" s="29"/>
      <c r="C297" s="29"/>
      <c r="D297" s="43"/>
      <c r="E297" s="38"/>
      <c r="F297" s="44"/>
      <c r="G297" s="44"/>
      <c r="H297" s="38"/>
      <c r="I297" s="29"/>
      <c r="J297" s="43"/>
      <c r="K297" s="38"/>
      <c r="L297" s="38"/>
      <c r="M297" s="29"/>
      <c r="N297" s="43"/>
      <c r="O297" s="38"/>
      <c r="P297" s="44"/>
      <c r="Q297" s="29"/>
      <c r="R297" s="43"/>
      <c r="S297" s="38"/>
    </row>
    <row r="298" spans="1:21">
      <c r="A298" s="13"/>
      <c r="B298" s="39" t="s">
        <v>169</v>
      </c>
      <c r="C298" s="39" t="s">
        <v>161</v>
      </c>
      <c r="D298" s="42">
        <v>736099</v>
      </c>
      <c r="E298" s="41"/>
      <c r="F298" s="40" t="s">
        <v>162</v>
      </c>
      <c r="G298" s="40"/>
      <c r="H298" s="41"/>
      <c r="I298" s="39" t="s">
        <v>161</v>
      </c>
      <c r="J298" s="42">
        <v>724003</v>
      </c>
      <c r="K298" s="41"/>
      <c r="L298" s="41"/>
      <c r="M298" s="39" t="s">
        <v>161</v>
      </c>
      <c r="N298" s="42">
        <v>750787</v>
      </c>
      <c r="O298" s="41"/>
      <c r="P298" s="40" t="s">
        <v>162</v>
      </c>
      <c r="Q298" s="39" t="s">
        <v>161</v>
      </c>
      <c r="R298" s="42">
        <v>742413</v>
      </c>
      <c r="S298" s="41"/>
    </row>
    <row r="299" spans="1:21">
      <c r="A299" s="13"/>
      <c r="B299" s="39"/>
      <c r="C299" s="39"/>
      <c r="D299" s="42"/>
      <c r="E299" s="41"/>
      <c r="F299" s="40"/>
      <c r="G299" s="40"/>
      <c r="H299" s="41"/>
      <c r="I299" s="39"/>
      <c r="J299" s="42"/>
      <c r="K299" s="41"/>
      <c r="L299" s="41"/>
      <c r="M299" s="39"/>
      <c r="N299" s="42"/>
      <c r="O299" s="41"/>
      <c r="P299" s="40"/>
      <c r="Q299" s="39"/>
      <c r="R299" s="42"/>
      <c r="S299" s="41"/>
    </row>
    <row r="300" spans="1:21">
      <c r="A300" s="13"/>
      <c r="B300" s="25"/>
      <c r="C300" s="25"/>
      <c r="D300" s="25"/>
      <c r="E300" s="25"/>
      <c r="F300" s="25"/>
      <c r="G300" s="25"/>
      <c r="H300" s="25"/>
      <c r="I300" s="25"/>
      <c r="J300" s="25"/>
      <c r="K300" s="25"/>
      <c r="L300" s="25"/>
      <c r="M300" s="25"/>
      <c r="N300" s="25"/>
      <c r="O300" s="25"/>
      <c r="P300" s="25"/>
      <c r="Q300" s="25"/>
      <c r="R300" s="25"/>
      <c r="S300" s="25"/>
      <c r="T300" s="25"/>
      <c r="U300" s="25"/>
    </row>
    <row r="301" spans="1:21">
      <c r="A301" s="13"/>
      <c r="B301" s="15"/>
      <c r="C301" s="15"/>
      <c r="D301" s="15"/>
      <c r="E301" s="15"/>
      <c r="F301" s="15"/>
      <c r="G301" s="15"/>
      <c r="H301" s="15"/>
      <c r="I301" s="15"/>
      <c r="J301" s="15"/>
      <c r="K301" s="15"/>
      <c r="L301" s="15"/>
      <c r="M301" s="15"/>
      <c r="N301" s="15"/>
      <c r="O301" s="15"/>
      <c r="P301" s="15"/>
      <c r="Q301" s="15"/>
      <c r="R301" s="15"/>
      <c r="S301" s="15"/>
      <c r="T301" s="15"/>
      <c r="U301" s="15"/>
    </row>
    <row r="302" spans="1:21" ht="15.75" thickBot="1">
      <c r="A302" s="13"/>
      <c r="B302" s="16"/>
      <c r="C302" s="26" t="s">
        <v>219</v>
      </c>
      <c r="D302" s="26"/>
      <c r="E302" s="26"/>
      <c r="F302" s="26" t="s">
        <v>158</v>
      </c>
      <c r="G302" s="26"/>
      <c r="H302" s="26"/>
      <c r="I302" s="26" t="s">
        <v>220</v>
      </c>
      <c r="J302" s="26"/>
      <c r="K302" s="26"/>
      <c r="L302" s="18"/>
      <c r="M302" s="26" t="s">
        <v>219</v>
      </c>
      <c r="N302" s="26"/>
      <c r="O302" s="26"/>
      <c r="P302" s="26" t="s">
        <v>158</v>
      </c>
      <c r="Q302" s="26"/>
      <c r="R302" s="26"/>
      <c r="S302" s="26" t="s">
        <v>220</v>
      </c>
      <c r="T302" s="26"/>
      <c r="U302" s="26"/>
    </row>
    <row r="303" spans="1:21" ht="15.75" thickBot="1">
      <c r="A303" s="13"/>
      <c r="B303" s="12"/>
      <c r="C303" s="47" t="s">
        <v>170</v>
      </c>
      <c r="D303" s="47"/>
      <c r="E303" s="47"/>
      <c r="F303" s="47"/>
      <c r="G303" s="47"/>
      <c r="H303" s="47"/>
      <c r="I303" s="47"/>
      <c r="J303" s="47"/>
      <c r="K303" s="47"/>
      <c r="L303" s="47"/>
      <c r="M303" s="47"/>
      <c r="N303" s="47"/>
      <c r="O303" s="47"/>
      <c r="P303" s="47"/>
      <c r="Q303" s="47"/>
      <c r="R303" s="47"/>
      <c r="S303" s="47"/>
      <c r="T303" s="47"/>
      <c r="U303" s="47"/>
    </row>
    <row r="304" spans="1:21" ht="15.75" thickBot="1">
      <c r="A304" s="13"/>
      <c r="B304" s="45" t="s">
        <v>171</v>
      </c>
      <c r="C304" s="48">
        <v>40999</v>
      </c>
      <c r="D304" s="48"/>
      <c r="E304" s="48"/>
      <c r="F304" s="48"/>
      <c r="G304" s="48"/>
      <c r="H304" s="48"/>
      <c r="I304" s="48"/>
      <c r="J304" s="48"/>
      <c r="K304" s="48"/>
      <c r="L304" s="21"/>
      <c r="M304" s="48">
        <v>41090</v>
      </c>
      <c r="N304" s="48"/>
      <c r="O304" s="48"/>
      <c r="P304" s="48"/>
      <c r="Q304" s="48"/>
      <c r="R304" s="48"/>
      <c r="S304" s="48"/>
      <c r="T304" s="48"/>
      <c r="U304" s="48"/>
    </row>
    <row r="305" spans="1:21">
      <c r="A305" s="13"/>
      <c r="B305" s="39" t="s">
        <v>75</v>
      </c>
      <c r="C305" s="49" t="s">
        <v>161</v>
      </c>
      <c r="D305" s="51">
        <v>250437</v>
      </c>
      <c r="E305" s="53"/>
      <c r="F305" s="55" t="s">
        <v>162</v>
      </c>
      <c r="G305" s="55"/>
      <c r="H305" s="53"/>
      <c r="I305" s="49" t="s">
        <v>161</v>
      </c>
      <c r="J305" s="51">
        <v>241433</v>
      </c>
      <c r="K305" s="53"/>
      <c r="L305" s="41"/>
      <c r="M305" s="49" t="s">
        <v>161</v>
      </c>
      <c r="N305" s="51">
        <v>256302</v>
      </c>
      <c r="O305" s="53"/>
      <c r="P305" s="55" t="s">
        <v>162</v>
      </c>
      <c r="Q305" s="55"/>
      <c r="R305" s="53"/>
      <c r="S305" s="49" t="s">
        <v>161</v>
      </c>
      <c r="T305" s="51">
        <v>249534</v>
      </c>
      <c r="U305" s="53"/>
    </row>
    <row r="306" spans="1:21">
      <c r="A306" s="13"/>
      <c r="B306" s="39"/>
      <c r="C306" s="39"/>
      <c r="D306" s="42"/>
      <c r="E306" s="41"/>
      <c r="F306" s="40"/>
      <c r="G306" s="40"/>
      <c r="H306" s="41"/>
      <c r="I306" s="50"/>
      <c r="J306" s="52"/>
      <c r="K306" s="54"/>
      <c r="L306" s="41"/>
      <c r="M306" s="39"/>
      <c r="N306" s="42"/>
      <c r="O306" s="41"/>
      <c r="P306" s="40"/>
      <c r="Q306" s="40"/>
      <c r="R306" s="41"/>
      <c r="S306" s="50"/>
      <c r="T306" s="52"/>
      <c r="U306" s="54"/>
    </row>
    <row r="307" spans="1:21">
      <c r="A307" s="13"/>
      <c r="B307" s="29" t="s">
        <v>77</v>
      </c>
      <c r="C307" s="29" t="s">
        <v>161</v>
      </c>
      <c r="D307" s="43">
        <v>84224</v>
      </c>
      <c r="E307" s="38"/>
      <c r="F307" s="29" t="s">
        <v>161</v>
      </c>
      <c r="G307" s="43">
        <v>84453</v>
      </c>
      <c r="H307" s="38"/>
      <c r="I307" s="29" t="s">
        <v>161</v>
      </c>
      <c r="J307" s="43">
        <v>81202</v>
      </c>
      <c r="K307" s="38"/>
      <c r="L307" s="38"/>
      <c r="M307" s="29" t="s">
        <v>161</v>
      </c>
      <c r="N307" s="43">
        <v>85279</v>
      </c>
      <c r="O307" s="38"/>
      <c r="P307" s="29" t="s">
        <v>161</v>
      </c>
      <c r="Q307" s="43">
        <v>85579</v>
      </c>
      <c r="R307" s="38"/>
      <c r="S307" s="29" t="s">
        <v>161</v>
      </c>
      <c r="T307" s="43">
        <v>79719</v>
      </c>
      <c r="U307" s="38"/>
    </row>
    <row r="308" spans="1:21">
      <c r="A308" s="13"/>
      <c r="B308" s="29"/>
      <c r="C308" s="29"/>
      <c r="D308" s="43"/>
      <c r="E308" s="38"/>
      <c r="F308" s="29"/>
      <c r="G308" s="43"/>
      <c r="H308" s="38"/>
      <c r="I308" s="29"/>
      <c r="J308" s="43"/>
      <c r="K308" s="38"/>
      <c r="L308" s="38"/>
      <c r="M308" s="29"/>
      <c r="N308" s="43"/>
      <c r="O308" s="38"/>
      <c r="P308" s="29"/>
      <c r="Q308" s="43"/>
      <c r="R308" s="38"/>
      <c r="S308" s="29"/>
      <c r="T308" s="43"/>
      <c r="U308" s="38"/>
    </row>
    <row r="309" spans="1:21">
      <c r="A309" s="13"/>
      <c r="B309" s="39" t="s">
        <v>79</v>
      </c>
      <c r="C309" s="39" t="s">
        <v>161</v>
      </c>
      <c r="D309" s="42">
        <v>25542</v>
      </c>
      <c r="E309" s="41"/>
      <c r="F309" s="39" t="s">
        <v>161</v>
      </c>
      <c r="G309" s="42">
        <v>25314</v>
      </c>
      <c r="H309" s="41"/>
      <c r="I309" s="39" t="s">
        <v>161</v>
      </c>
      <c r="J309" s="42">
        <v>25314</v>
      </c>
      <c r="K309" s="41"/>
      <c r="L309" s="41"/>
      <c r="M309" s="39" t="s">
        <v>161</v>
      </c>
      <c r="N309" s="42">
        <v>15047</v>
      </c>
      <c r="O309" s="41"/>
      <c r="P309" s="39" t="s">
        <v>161</v>
      </c>
      <c r="Q309" s="42">
        <v>14747</v>
      </c>
      <c r="R309" s="41"/>
      <c r="S309" s="39" t="s">
        <v>161</v>
      </c>
      <c r="T309" s="42">
        <v>14747</v>
      </c>
      <c r="U309" s="41"/>
    </row>
    <row r="310" spans="1:21">
      <c r="A310" s="13"/>
      <c r="B310" s="39"/>
      <c r="C310" s="39"/>
      <c r="D310" s="42"/>
      <c r="E310" s="41"/>
      <c r="F310" s="39"/>
      <c r="G310" s="42"/>
      <c r="H310" s="41"/>
      <c r="I310" s="39"/>
      <c r="J310" s="42"/>
      <c r="K310" s="41"/>
      <c r="L310" s="41"/>
      <c r="M310" s="39"/>
      <c r="N310" s="42"/>
      <c r="O310" s="41"/>
      <c r="P310" s="39"/>
      <c r="Q310" s="42"/>
      <c r="R310" s="41"/>
      <c r="S310" s="39"/>
      <c r="T310" s="42"/>
      <c r="U310" s="41"/>
    </row>
    <row r="311" spans="1:21">
      <c r="A311" s="13"/>
      <c r="B311" s="29" t="s">
        <v>80</v>
      </c>
      <c r="C311" s="29" t="s">
        <v>161</v>
      </c>
      <c r="D311" s="43">
        <v>199808</v>
      </c>
      <c r="E311" s="38"/>
      <c r="F311" s="44" t="s">
        <v>162</v>
      </c>
      <c r="G311" s="44"/>
      <c r="H311" s="38"/>
      <c r="I311" s="29" t="s">
        <v>161</v>
      </c>
      <c r="J311" s="43">
        <v>196558</v>
      </c>
      <c r="K311" s="38"/>
      <c r="L311" s="38"/>
      <c r="M311" s="29" t="s">
        <v>161</v>
      </c>
      <c r="N311" s="43">
        <v>187520</v>
      </c>
      <c r="O311" s="38"/>
      <c r="P311" s="44" t="s">
        <v>162</v>
      </c>
      <c r="Q311" s="44"/>
      <c r="R311" s="38"/>
      <c r="S311" s="29" t="s">
        <v>161</v>
      </c>
      <c r="T311" s="43">
        <v>181660</v>
      </c>
      <c r="U311" s="38"/>
    </row>
    <row r="312" spans="1:21">
      <c r="A312" s="13"/>
      <c r="B312" s="29"/>
      <c r="C312" s="29"/>
      <c r="D312" s="43"/>
      <c r="E312" s="38"/>
      <c r="F312" s="44"/>
      <c r="G312" s="44"/>
      <c r="H312" s="38"/>
      <c r="I312" s="29"/>
      <c r="J312" s="43"/>
      <c r="K312" s="38"/>
      <c r="L312" s="38"/>
      <c r="M312" s="29"/>
      <c r="N312" s="43"/>
      <c r="O312" s="38"/>
      <c r="P312" s="44"/>
      <c r="Q312" s="44"/>
      <c r="R312" s="38"/>
      <c r="S312" s="29"/>
      <c r="T312" s="43"/>
      <c r="U312" s="38"/>
    </row>
    <row r="313" spans="1:21">
      <c r="A313" s="13"/>
      <c r="B313" s="39" t="s">
        <v>81</v>
      </c>
      <c r="C313" s="39" t="s">
        <v>161</v>
      </c>
      <c r="D313" s="42">
        <v>50629</v>
      </c>
      <c r="E313" s="41"/>
      <c r="F313" s="40" t="s">
        <v>162</v>
      </c>
      <c r="G313" s="40"/>
      <c r="H313" s="41"/>
      <c r="I313" s="39" t="s">
        <v>161</v>
      </c>
      <c r="J313" s="42">
        <v>44875</v>
      </c>
      <c r="K313" s="41"/>
      <c r="L313" s="41"/>
      <c r="M313" s="39" t="s">
        <v>161</v>
      </c>
      <c r="N313" s="42">
        <v>68782</v>
      </c>
      <c r="O313" s="41"/>
      <c r="P313" s="40" t="s">
        <v>162</v>
      </c>
      <c r="Q313" s="40"/>
      <c r="R313" s="41"/>
      <c r="S313" s="39" t="s">
        <v>161</v>
      </c>
      <c r="T313" s="42">
        <v>67874</v>
      </c>
      <c r="U313" s="41"/>
    </row>
    <row r="314" spans="1:21">
      <c r="A314" s="13"/>
      <c r="B314" s="39"/>
      <c r="C314" s="39"/>
      <c r="D314" s="42"/>
      <c r="E314" s="41"/>
      <c r="F314" s="40"/>
      <c r="G314" s="40"/>
      <c r="H314" s="41"/>
      <c r="I314" s="39"/>
      <c r="J314" s="42"/>
      <c r="K314" s="41"/>
      <c r="L314" s="41"/>
      <c r="M314" s="39"/>
      <c r="N314" s="42"/>
      <c r="O314" s="41"/>
      <c r="P314" s="40"/>
      <c r="Q314" s="40"/>
      <c r="R314" s="41"/>
      <c r="S314" s="39"/>
      <c r="T314" s="42"/>
      <c r="U314" s="41"/>
    </row>
    <row r="315" spans="1:21">
      <c r="A315" s="13"/>
      <c r="B315" s="29" t="s">
        <v>82</v>
      </c>
      <c r="C315" s="29" t="s">
        <v>161</v>
      </c>
      <c r="D315" s="44">
        <v>683</v>
      </c>
      <c r="E315" s="38"/>
      <c r="F315" s="44" t="s">
        <v>162</v>
      </c>
      <c r="G315" s="44"/>
      <c r="H315" s="38"/>
      <c r="I315" s="29" t="s">
        <v>161</v>
      </c>
      <c r="J315" s="44">
        <v>740</v>
      </c>
      <c r="K315" s="38"/>
      <c r="L315" s="38"/>
      <c r="M315" s="29" t="s">
        <v>161</v>
      </c>
      <c r="N315" s="44">
        <v>854</v>
      </c>
      <c r="O315" s="38"/>
      <c r="P315" s="44" t="s">
        <v>162</v>
      </c>
      <c r="Q315" s="44"/>
      <c r="R315" s="38"/>
      <c r="S315" s="29" t="s">
        <v>161</v>
      </c>
      <c r="T315" s="44">
        <v>883</v>
      </c>
      <c r="U315" s="38"/>
    </row>
    <row r="316" spans="1:21">
      <c r="A316" s="13"/>
      <c r="B316" s="29"/>
      <c r="C316" s="29"/>
      <c r="D316" s="44"/>
      <c r="E316" s="38"/>
      <c r="F316" s="44"/>
      <c r="G316" s="44"/>
      <c r="H316" s="38"/>
      <c r="I316" s="29"/>
      <c r="J316" s="44"/>
      <c r="K316" s="38"/>
      <c r="L316" s="38"/>
      <c r="M316" s="29"/>
      <c r="N316" s="44"/>
      <c r="O316" s="38"/>
      <c r="P316" s="44"/>
      <c r="Q316" s="44"/>
      <c r="R316" s="38"/>
      <c r="S316" s="29"/>
      <c r="T316" s="44"/>
      <c r="U316" s="38"/>
    </row>
    <row r="317" spans="1:21">
      <c r="A317" s="13"/>
      <c r="B317" s="39" t="s">
        <v>83</v>
      </c>
      <c r="C317" s="39" t="s">
        <v>161</v>
      </c>
      <c r="D317" s="42">
        <v>51312</v>
      </c>
      <c r="E317" s="41"/>
      <c r="F317" s="40" t="s">
        <v>162</v>
      </c>
      <c r="G317" s="40"/>
      <c r="H317" s="41"/>
      <c r="I317" s="39" t="s">
        <v>161</v>
      </c>
      <c r="J317" s="42">
        <v>45615</v>
      </c>
      <c r="K317" s="41"/>
      <c r="L317" s="41"/>
      <c r="M317" s="39" t="s">
        <v>161</v>
      </c>
      <c r="N317" s="42">
        <v>69636</v>
      </c>
      <c r="O317" s="41"/>
      <c r="P317" s="40" t="s">
        <v>162</v>
      </c>
      <c r="Q317" s="40"/>
      <c r="R317" s="41"/>
      <c r="S317" s="39" t="s">
        <v>161</v>
      </c>
      <c r="T317" s="42">
        <v>68757</v>
      </c>
      <c r="U317" s="41"/>
    </row>
    <row r="318" spans="1:21">
      <c r="A318" s="13"/>
      <c r="B318" s="39"/>
      <c r="C318" s="39"/>
      <c r="D318" s="42"/>
      <c r="E318" s="41"/>
      <c r="F318" s="40"/>
      <c r="G318" s="40"/>
      <c r="H318" s="41"/>
      <c r="I318" s="39"/>
      <c r="J318" s="42"/>
      <c r="K318" s="41"/>
      <c r="L318" s="41"/>
      <c r="M318" s="39"/>
      <c r="N318" s="42"/>
      <c r="O318" s="41"/>
      <c r="P318" s="40"/>
      <c r="Q318" s="40"/>
      <c r="R318" s="41"/>
      <c r="S318" s="39"/>
      <c r="T318" s="42"/>
      <c r="U318" s="41"/>
    </row>
    <row r="319" spans="1:21">
      <c r="A319" s="13"/>
      <c r="B319" s="29" t="s">
        <v>84</v>
      </c>
      <c r="C319" s="29" t="s">
        <v>161</v>
      </c>
      <c r="D319" s="43">
        <v>19341</v>
      </c>
      <c r="E319" s="38"/>
      <c r="F319" s="44" t="s">
        <v>162</v>
      </c>
      <c r="G319" s="44"/>
      <c r="H319" s="38"/>
      <c r="I319" s="29" t="s">
        <v>161</v>
      </c>
      <c r="J319" s="43">
        <v>17181</v>
      </c>
      <c r="K319" s="38"/>
      <c r="L319" s="38"/>
      <c r="M319" s="29" t="s">
        <v>161</v>
      </c>
      <c r="N319" s="43">
        <v>26378</v>
      </c>
      <c r="O319" s="38"/>
      <c r="P319" s="44" t="s">
        <v>162</v>
      </c>
      <c r="Q319" s="44"/>
      <c r="R319" s="38"/>
      <c r="S319" s="29" t="s">
        <v>161</v>
      </c>
      <c r="T319" s="43">
        <v>26049</v>
      </c>
      <c r="U319" s="38"/>
    </row>
    <row r="320" spans="1:21">
      <c r="A320" s="13"/>
      <c r="B320" s="29"/>
      <c r="C320" s="29"/>
      <c r="D320" s="43"/>
      <c r="E320" s="38"/>
      <c r="F320" s="44"/>
      <c r="G320" s="44"/>
      <c r="H320" s="38"/>
      <c r="I320" s="29"/>
      <c r="J320" s="43"/>
      <c r="K320" s="38"/>
      <c r="L320" s="38"/>
      <c r="M320" s="29"/>
      <c r="N320" s="43"/>
      <c r="O320" s="38"/>
      <c r="P320" s="44"/>
      <c r="Q320" s="44"/>
      <c r="R320" s="38"/>
      <c r="S320" s="29"/>
      <c r="T320" s="43"/>
      <c r="U320" s="38"/>
    </row>
    <row r="321" spans="1:21">
      <c r="A321" s="13"/>
      <c r="B321" s="39" t="s">
        <v>85</v>
      </c>
      <c r="C321" s="39" t="s">
        <v>161</v>
      </c>
      <c r="D321" s="42">
        <v>31971</v>
      </c>
      <c r="E321" s="41"/>
      <c r="F321" s="40" t="s">
        <v>162</v>
      </c>
      <c r="G321" s="40"/>
      <c r="H321" s="41"/>
      <c r="I321" s="39" t="s">
        <v>161</v>
      </c>
      <c r="J321" s="42">
        <v>28434</v>
      </c>
      <c r="K321" s="41"/>
      <c r="L321" s="41"/>
      <c r="M321" s="39" t="s">
        <v>161</v>
      </c>
      <c r="N321" s="42">
        <v>43258</v>
      </c>
      <c r="O321" s="41"/>
      <c r="P321" s="40" t="s">
        <v>162</v>
      </c>
      <c r="Q321" s="40"/>
      <c r="R321" s="41"/>
      <c r="S321" s="39" t="s">
        <v>161</v>
      </c>
      <c r="T321" s="42">
        <v>42708</v>
      </c>
      <c r="U321" s="41"/>
    </row>
    <row r="322" spans="1:21">
      <c r="A322" s="13"/>
      <c r="B322" s="39"/>
      <c r="C322" s="39"/>
      <c r="D322" s="42"/>
      <c r="E322" s="41"/>
      <c r="F322" s="40"/>
      <c r="G322" s="40"/>
      <c r="H322" s="41"/>
      <c r="I322" s="39"/>
      <c r="J322" s="42"/>
      <c r="K322" s="41"/>
      <c r="L322" s="41"/>
      <c r="M322" s="39"/>
      <c r="N322" s="42"/>
      <c r="O322" s="41"/>
      <c r="P322" s="40"/>
      <c r="Q322" s="40"/>
      <c r="R322" s="41"/>
      <c r="S322" s="39"/>
      <c r="T322" s="42"/>
      <c r="U322" s="41"/>
    </row>
    <row r="323" spans="1:21">
      <c r="A323" s="13"/>
      <c r="B323" s="29" t="s">
        <v>172</v>
      </c>
      <c r="C323" s="29" t="s">
        <v>161</v>
      </c>
      <c r="D323" s="44">
        <v>0.61</v>
      </c>
      <c r="E323" s="38"/>
      <c r="F323" s="44" t="s">
        <v>162</v>
      </c>
      <c r="G323" s="44"/>
      <c r="H323" s="38"/>
      <c r="I323" s="29" t="s">
        <v>161</v>
      </c>
      <c r="J323" s="44">
        <v>0.55000000000000004</v>
      </c>
      <c r="K323" s="38"/>
      <c r="L323" s="38"/>
      <c r="M323" s="29" t="s">
        <v>161</v>
      </c>
      <c r="N323" s="44">
        <v>0.82</v>
      </c>
      <c r="O323" s="38"/>
      <c r="P323" s="44" t="s">
        <v>162</v>
      </c>
      <c r="Q323" s="44"/>
      <c r="R323" s="38"/>
      <c r="S323" s="29" t="s">
        <v>161</v>
      </c>
      <c r="T323" s="44">
        <v>0.81</v>
      </c>
      <c r="U323" s="38"/>
    </row>
    <row r="324" spans="1:21">
      <c r="A324" s="13"/>
      <c r="B324" s="29"/>
      <c r="C324" s="29"/>
      <c r="D324" s="44"/>
      <c r="E324" s="38"/>
      <c r="F324" s="44"/>
      <c r="G324" s="44"/>
      <c r="H324" s="38"/>
      <c r="I324" s="29"/>
      <c r="J324" s="44"/>
      <c r="K324" s="38"/>
      <c r="L324" s="38"/>
      <c r="M324" s="29"/>
      <c r="N324" s="44"/>
      <c r="O324" s="38"/>
      <c r="P324" s="44"/>
      <c r="Q324" s="44"/>
      <c r="R324" s="38"/>
      <c r="S324" s="29"/>
      <c r="T324" s="44"/>
      <c r="U324" s="38"/>
    </row>
    <row r="325" spans="1:21">
      <c r="A325" s="13"/>
      <c r="B325" s="39" t="s">
        <v>173</v>
      </c>
      <c r="C325" s="39" t="s">
        <v>161</v>
      </c>
      <c r="D325" s="40">
        <v>0.56999999999999995</v>
      </c>
      <c r="E325" s="41"/>
      <c r="F325" s="40" t="s">
        <v>162</v>
      </c>
      <c r="G325" s="40"/>
      <c r="H325" s="41"/>
      <c r="I325" s="39" t="s">
        <v>161</v>
      </c>
      <c r="J325" s="40">
        <v>0.51</v>
      </c>
      <c r="K325" s="41"/>
      <c r="L325" s="41"/>
      <c r="M325" s="39" t="s">
        <v>161</v>
      </c>
      <c r="N325" s="40">
        <v>0.77</v>
      </c>
      <c r="O325" s="41"/>
      <c r="P325" s="40" t="s">
        <v>162</v>
      </c>
      <c r="Q325" s="40"/>
      <c r="R325" s="41"/>
      <c r="S325" s="39" t="s">
        <v>161</v>
      </c>
      <c r="T325" s="40">
        <v>0.76</v>
      </c>
      <c r="U325" s="41"/>
    </row>
    <row r="326" spans="1:21">
      <c r="A326" s="13"/>
      <c r="B326" s="39"/>
      <c r="C326" s="39"/>
      <c r="D326" s="40"/>
      <c r="E326" s="41"/>
      <c r="F326" s="40"/>
      <c r="G326" s="40"/>
      <c r="H326" s="41"/>
      <c r="I326" s="39"/>
      <c r="J326" s="40"/>
      <c r="K326" s="41"/>
      <c r="L326" s="41"/>
      <c r="M326" s="39"/>
      <c r="N326" s="40"/>
      <c r="O326" s="41"/>
      <c r="P326" s="40"/>
      <c r="Q326" s="40"/>
      <c r="R326" s="41"/>
      <c r="S326" s="39"/>
      <c r="T326" s="40"/>
      <c r="U326" s="41"/>
    </row>
    <row r="327" spans="1:21">
      <c r="A327" s="13"/>
      <c r="B327" s="25"/>
      <c r="C327" s="25"/>
      <c r="D327" s="25"/>
      <c r="E327" s="25"/>
      <c r="F327" s="25"/>
      <c r="G327" s="25"/>
      <c r="H327" s="25"/>
      <c r="I327" s="25"/>
      <c r="J327" s="25"/>
      <c r="K327" s="25"/>
      <c r="L327" s="25"/>
      <c r="M327" s="25"/>
      <c r="N327" s="25"/>
      <c r="O327" s="25"/>
      <c r="P327" s="25"/>
      <c r="Q327" s="25"/>
      <c r="R327" s="25"/>
      <c r="S327" s="25"/>
      <c r="T327" s="25"/>
      <c r="U327" s="25"/>
    </row>
    <row r="328" spans="1:21">
      <c r="A328" s="13"/>
      <c r="B328" s="15"/>
      <c r="C328" s="15"/>
      <c r="D328" s="15"/>
      <c r="E328" s="15"/>
      <c r="F328" s="15"/>
      <c r="G328" s="15"/>
      <c r="H328" s="15"/>
      <c r="I328" s="15"/>
      <c r="J328" s="15"/>
      <c r="K328" s="15"/>
      <c r="L328" s="15"/>
      <c r="M328" s="15"/>
      <c r="N328" s="15"/>
      <c r="O328" s="15"/>
      <c r="P328" s="15"/>
      <c r="Q328" s="15"/>
      <c r="R328" s="15"/>
      <c r="S328" s="15"/>
      <c r="T328" s="15"/>
      <c r="U328" s="15"/>
    </row>
    <row r="329" spans="1:21" ht="15.75" thickBot="1">
      <c r="A329" s="13"/>
      <c r="B329" s="16"/>
      <c r="C329" s="26" t="s">
        <v>219</v>
      </c>
      <c r="D329" s="26"/>
      <c r="E329" s="26"/>
      <c r="F329" s="26" t="s">
        <v>158</v>
      </c>
      <c r="G329" s="26"/>
      <c r="H329" s="26"/>
      <c r="I329" s="26" t="s">
        <v>220</v>
      </c>
      <c r="J329" s="26"/>
      <c r="K329" s="26"/>
      <c r="L329" s="18"/>
      <c r="M329" s="26" t="s">
        <v>219</v>
      </c>
      <c r="N329" s="26"/>
      <c r="O329" s="26"/>
      <c r="P329" s="26" t="s">
        <v>158</v>
      </c>
      <c r="Q329" s="26"/>
      <c r="R329" s="26"/>
      <c r="S329" s="26" t="s">
        <v>220</v>
      </c>
      <c r="T329" s="26"/>
      <c r="U329" s="26"/>
    </row>
    <row r="330" spans="1:21" ht="15.75" thickBot="1">
      <c r="A330" s="13"/>
      <c r="B330" s="12"/>
      <c r="C330" s="47" t="s">
        <v>170</v>
      </c>
      <c r="D330" s="47"/>
      <c r="E330" s="47"/>
      <c r="F330" s="47"/>
      <c r="G330" s="47"/>
      <c r="H330" s="47"/>
      <c r="I330" s="47"/>
      <c r="J330" s="47"/>
      <c r="K330" s="47"/>
      <c r="L330" s="47"/>
      <c r="M330" s="47"/>
      <c r="N330" s="47"/>
      <c r="O330" s="47"/>
      <c r="P330" s="47"/>
      <c r="Q330" s="47"/>
      <c r="R330" s="47"/>
      <c r="S330" s="47"/>
      <c r="T330" s="47"/>
      <c r="U330" s="47"/>
    </row>
    <row r="331" spans="1:21" ht="15.75" thickBot="1">
      <c r="A331" s="13"/>
      <c r="B331" s="45" t="s">
        <v>171</v>
      </c>
      <c r="C331" s="48">
        <v>41182</v>
      </c>
      <c r="D331" s="48"/>
      <c r="E331" s="48"/>
      <c r="F331" s="48"/>
      <c r="G331" s="48"/>
      <c r="H331" s="48"/>
      <c r="I331" s="48"/>
      <c r="J331" s="48"/>
      <c r="K331" s="48"/>
      <c r="L331" s="21"/>
      <c r="M331" s="48">
        <v>41274</v>
      </c>
      <c r="N331" s="48"/>
      <c r="O331" s="48"/>
      <c r="P331" s="48"/>
      <c r="Q331" s="48"/>
      <c r="R331" s="48"/>
      <c r="S331" s="48"/>
      <c r="T331" s="48"/>
      <c r="U331" s="48"/>
    </row>
    <row r="332" spans="1:21">
      <c r="A332" s="13"/>
      <c r="B332" s="39" t="s">
        <v>75</v>
      </c>
      <c r="C332" s="49" t="s">
        <v>161</v>
      </c>
      <c r="D332" s="51">
        <v>252076</v>
      </c>
      <c r="E332" s="53"/>
      <c r="F332" s="55" t="s">
        <v>162</v>
      </c>
      <c r="G332" s="55"/>
      <c r="H332" s="53"/>
      <c r="I332" s="49" t="s">
        <v>161</v>
      </c>
      <c r="J332" s="51">
        <v>245917</v>
      </c>
      <c r="K332" s="53"/>
      <c r="L332" s="41"/>
      <c r="M332" s="49" t="s">
        <v>161</v>
      </c>
      <c r="N332" s="51">
        <v>209356</v>
      </c>
      <c r="O332" s="53"/>
      <c r="P332" s="55" t="s">
        <v>162</v>
      </c>
      <c r="Q332" s="55"/>
      <c r="R332" s="53"/>
      <c r="S332" s="49" t="s">
        <v>161</v>
      </c>
      <c r="T332" s="51">
        <v>206521</v>
      </c>
      <c r="U332" s="53"/>
    </row>
    <row r="333" spans="1:21">
      <c r="A333" s="13"/>
      <c r="B333" s="39"/>
      <c r="C333" s="39"/>
      <c r="D333" s="42"/>
      <c r="E333" s="41"/>
      <c r="F333" s="40"/>
      <c r="G333" s="40"/>
      <c r="H333" s="41"/>
      <c r="I333" s="50"/>
      <c r="J333" s="52"/>
      <c r="K333" s="54"/>
      <c r="L333" s="41"/>
      <c r="M333" s="39"/>
      <c r="N333" s="42"/>
      <c r="O333" s="41"/>
      <c r="P333" s="40"/>
      <c r="Q333" s="40"/>
      <c r="R333" s="41"/>
      <c r="S333" s="50"/>
      <c r="T333" s="52"/>
      <c r="U333" s="54"/>
    </row>
    <row r="334" spans="1:21">
      <c r="A334" s="13"/>
      <c r="B334" s="29" t="s">
        <v>77</v>
      </c>
      <c r="C334" s="29" t="s">
        <v>161</v>
      </c>
      <c r="D334" s="43">
        <v>90986</v>
      </c>
      <c r="E334" s="38"/>
      <c r="F334" s="29" t="s">
        <v>161</v>
      </c>
      <c r="G334" s="43">
        <v>91362</v>
      </c>
      <c r="H334" s="38"/>
      <c r="I334" s="29" t="s">
        <v>161</v>
      </c>
      <c r="J334" s="43">
        <v>84666</v>
      </c>
      <c r="K334" s="38"/>
      <c r="L334" s="38"/>
      <c r="M334" s="29" t="s">
        <v>161</v>
      </c>
      <c r="N334" s="43">
        <v>102034</v>
      </c>
      <c r="O334" s="38"/>
      <c r="P334" s="29" t="s">
        <v>161</v>
      </c>
      <c r="Q334" s="43">
        <v>102607</v>
      </c>
      <c r="R334" s="38"/>
      <c r="S334" s="29" t="s">
        <v>161</v>
      </c>
      <c r="T334" s="43">
        <v>97485</v>
      </c>
      <c r="U334" s="38"/>
    </row>
    <row r="335" spans="1:21">
      <c r="A335" s="13"/>
      <c r="B335" s="29"/>
      <c r="C335" s="29"/>
      <c r="D335" s="43"/>
      <c r="E335" s="38"/>
      <c r="F335" s="29"/>
      <c r="G335" s="43"/>
      <c r="H335" s="38"/>
      <c r="I335" s="29"/>
      <c r="J335" s="43"/>
      <c r="K335" s="38"/>
      <c r="L335" s="38"/>
      <c r="M335" s="29"/>
      <c r="N335" s="43"/>
      <c r="O335" s="38"/>
      <c r="P335" s="29"/>
      <c r="Q335" s="43"/>
      <c r="R335" s="38"/>
      <c r="S335" s="29"/>
      <c r="T335" s="43"/>
      <c r="U335" s="38"/>
    </row>
    <row r="336" spans="1:21">
      <c r="A336" s="13"/>
      <c r="B336" s="39" t="s">
        <v>79</v>
      </c>
      <c r="C336" s="39" t="s">
        <v>161</v>
      </c>
      <c r="D336" s="42">
        <v>17247</v>
      </c>
      <c r="E336" s="41"/>
      <c r="F336" s="39" t="s">
        <v>161</v>
      </c>
      <c r="G336" s="42">
        <v>16870</v>
      </c>
      <c r="H336" s="41"/>
      <c r="I336" s="39" t="s">
        <v>161</v>
      </c>
      <c r="J336" s="42">
        <v>16870</v>
      </c>
      <c r="K336" s="41"/>
      <c r="L336" s="41"/>
      <c r="M336" s="39" t="s">
        <v>161</v>
      </c>
      <c r="N336" s="42">
        <v>13139</v>
      </c>
      <c r="O336" s="41"/>
      <c r="P336" s="39" t="s">
        <v>161</v>
      </c>
      <c r="Q336" s="42">
        <v>12566</v>
      </c>
      <c r="R336" s="41"/>
      <c r="S336" s="39" t="s">
        <v>161</v>
      </c>
      <c r="T336" s="42">
        <v>12566</v>
      </c>
      <c r="U336" s="41"/>
    </row>
    <row r="337" spans="1:21">
      <c r="A337" s="13"/>
      <c r="B337" s="39"/>
      <c r="C337" s="39"/>
      <c r="D337" s="42"/>
      <c r="E337" s="41"/>
      <c r="F337" s="39"/>
      <c r="G337" s="42"/>
      <c r="H337" s="41"/>
      <c r="I337" s="39"/>
      <c r="J337" s="42"/>
      <c r="K337" s="41"/>
      <c r="L337" s="41"/>
      <c r="M337" s="39"/>
      <c r="N337" s="42"/>
      <c r="O337" s="41"/>
      <c r="P337" s="39"/>
      <c r="Q337" s="42"/>
      <c r="R337" s="41"/>
      <c r="S337" s="39"/>
      <c r="T337" s="42"/>
      <c r="U337" s="41"/>
    </row>
    <row r="338" spans="1:21">
      <c r="A338" s="13"/>
      <c r="B338" s="29" t="s">
        <v>80</v>
      </c>
      <c r="C338" s="29" t="s">
        <v>161</v>
      </c>
      <c r="D338" s="43">
        <v>204967</v>
      </c>
      <c r="E338" s="38"/>
      <c r="F338" s="44" t="s">
        <v>162</v>
      </c>
      <c r="G338" s="44"/>
      <c r="H338" s="38"/>
      <c r="I338" s="29" t="s">
        <v>161</v>
      </c>
      <c r="J338" s="43">
        <v>198270</v>
      </c>
      <c r="K338" s="38"/>
      <c r="L338" s="38"/>
      <c r="M338" s="29" t="s">
        <v>161</v>
      </c>
      <c r="N338" s="43">
        <v>180412</v>
      </c>
      <c r="O338" s="38"/>
      <c r="P338" s="44" t="s">
        <v>162</v>
      </c>
      <c r="Q338" s="44"/>
      <c r="R338" s="38"/>
      <c r="S338" s="29" t="s">
        <v>161</v>
      </c>
      <c r="T338" s="43">
        <v>175290</v>
      </c>
      <c r="U338" s="38"/>
    </row>
    <row r="339" spans="1:21">
      <c r="A339" s="13"/>
      <c r="B339" s="29"/>
      <c r="C339" s="29"/>
      <c r="D339" s="43"/>
      <c r="E339" s="38"/>
      <c r="F339" s="44"/>
      <c r="G339" s="44"/>
      <c r="H339" s="38"/>
      <c r="I339" s="29"/>
      <c r="J339" s="43"/>
      <c r="K339" s="38"/>
      <c r="L339" s="38"/>
      <c r="M339" s="29"/>
      <c r="N339" s="43"/>
      <c r="O339" s="38"/>
      <c r="P339" s="44"/>
      <c r="Q339" s="44"/>
      <c r="R339" s="38"/>
      <c r="S339" s="29"/>
      <c r="T339" s="43"/>
      <c r="U339" s="38"/>
    </row>
    <row r="340" spans="1:21">
      <c r="A340" s="13"/>
      <c r="B340" s="39" t="s">
        <v>81</v>
      </c>
      <c r="C340" s="39" t="s">
        <v>161</v>
      </c>
      <c r="D340" s="42">
        <v>47109</v>
      </c>
      <c r="E340" s="41"/>
      <c r="F340" s="40" t="s">
        <v>162</v>
      </c>
      <c r="G340" s="40"/>
      <c r="H340" s="41"/>
      <c r="I340" s="39" t="s">
        <v>161</v>
      </c>
      <c r="J340" s="42">
        <v>47647</v>
      </c>
      <c r="K340" s="41"/>
      <c r="L340" s="41"/>
      <c r="M340" s="39" t="s">
        <v>161</v>
      </c>
      <c r="N340" s="42">
        <v>28944</v>
      </c>
      <c r="O340" s="41"/>
      <c r="P340" s="40" t="s">
        <v>162</v>
      </c>
      <c r="Q340" s="40"/>
      <c r="R340" s="41"/>
      <c r="S340" s="39" t="s">
        <v>161</v>
      </c>
      <c r="T340" s="42">
        <v>31231</v>
      </c>
      <c r="U340" s="41"/>
    </row>
    <row r="341" spans="1:21">
      <c r="A341" s="13"/>
      <c r="B341" s="39"/>
      <c r="C341" s="39"/>
      <c r="D341" s="42"/>
      <c r="E341" s="41"/>
      <c r="F341" s="40"/>
      <c r="G341" s="40"/>
      <c r="H341" s="41"/>
      <c r="I341" s="39"/>
      <c r="J341" s="42"/>
      <c r="K341" s="41"/>
      <c r="L341" s="41"/>
      <c r="M341" s="39"/>
      <c r="N341" s="42"/>
      <c r="O341" s="41"/>
      <c r="P341" s="40"/>
      <c r="Q341" s="40"/>
      <c r="R341" s="41"/>
      <c r="S341" s="39"/>
      <c r="T341" s="42"/>
      <c r="U341" s="41"/>
    </row>
    <row r="342" spans="1:21">
      <c r="A342" s="13"/>
      <c r="B342" s="29" t="s">
        <v>82</v>
      </c>
      <c r="C342" s="29" t="s">
        <v>161</v>
      </c>
      <c r="D342" s="44">
        <v>955</v>
      </c>
      <c r="E342" s="38"/>
      <c r="F342" s="44" t="s">
        <v>162</v>
      </c>
      <c r="G342" s="44"/>
      <c r="H342" s="38"/>
      <c r="I342" s="29" t="s">
        <v>161</v>
      </c>
      <c r="J342" s="44">
        <v>996</v>
      </c>
      <c r="K342" s="38"/>
      <c r="L342" s="38"/>
      <c r="M342" s="29" t="s">
        <v>161</v>
      </c>
      <c r="N342" s="44">
        <v>878</v>
      </c>
      <c r="O342" s="38"/>
      <c r="P342" s="44" t="s">
        <v>162</v>
      </c>
      <c r="Q342" s="44"/>
      <c r="R342" s="38"/>
      <c r="S342" s="29" t="s">
        <v>161</v>
      </c>
      <c r="T342" s="44">
        <v>912</v>
      </c>
      <c r="U342" s="38"/>
    </row>
    <row r="343" spans="1:21">
      <c r="A343" s="13"/>
      <c r="B343" s="29"/>
      <c r="C343" s="29"/>
      <c r="D343" s="44"/>
      <c r="E343" s="38"/>
      <c r="F343" s="44"/>
      <c r="G343" s="44"/>
      <c r="H343" s="38"/>
      <c r="I343" s="29"/>
      <c r="J343" s="44"/>
      <c r="K343" s="38"/>
      <c r="L343" s="38"/>
      <c r="M343" s="29"/>
      <c r="N343" s="44"/>
      <c r="O343" s="38"/>
      <c r="P343" s="44"/>
      <c r="Q343" s="44"/>
      <c r="R343" s="38"/>
      <c r="S343" s="29"/>
      <c r="T343" s="44"/>
      <c r="U343" s="38"/>
    </row>
    <row r="344" spans="1:21">
      <c r="A344" s="13"/>
      <c r="B344" s="39" t="s">
        <v>83</v>
      </c>
      <c r="C344" s="39" t="s">
        <v>161</v>
      </c>
      <c r="D344" s="42">
        <v>48064</v>
      </c>
      <c r="E344" s="41"/>
      <c r="F344" s="40" t="s">
        <v>162</v>
      </c>
      <c r="G344" s="40"/>
      <c r="H344" s="41"/>
      <c r="I344" s="39" t="s">
        <v>161</v>
      </c>
      <c r="J344" s="42">
        <v>48643</v>
      </c>
      <c r="K344" s="41"/>
      <c r="L344" s="41"/>
      <c r="M344" s="39" t="s">
        <v>161</v>
      </c>
      <c r="N344" s="42">
        <v>29822</v>
      </c>
      <c r="O344" s="41"/>
      <c r="P344" s="40" t="s">
        <v>162</v>
      </c>
      <c r="Q344" s="40"/>
      <c r="R344" s="41"/>
      <c r="S344" s="39" t="s">
        <v>161</v>
      </c>
      <c r="T344" s="42">
        <v>32143</v>
      </c>
      <c r="U344" s="41"/>
    </row>
    <row r="345" spans="1:21">
      <c r="A345" s="13"/>
      <c r="B345" s="39"/>
      <c r="C345" s="39"/>
      <c r="D345" s="42"/>
      <c r="E345" s="41"/>
      <c r="F345" s="40"/>
      <c r="G345" s="40"/>
      <c r="H345" s="41"/>
      <c r="I345" s="39"/>
      <c r="J345" s="42"/>
      <c r="K345" s="41"/>
      <c r="L345" s="41"/>
      <c r="M345" s="39"/>
      <c r="N345" s="42"/>
      <c r="O345" s="41"/>
      <c r="P345" s="40"/>
      <c r="Q345" s="40"/>
      <c r="R345" s="41"/>
      <c r="S345" s="39"/>
      <c r="T345" s="42"/>
      <c r="U345" s="41"/>
    </row>
    <row r="346" spans="1:21">
      <c r="A346" s="13"/>
      <c r="B346" s="29" t="s">
        <v>84</v>
      </c>
      <c r="C346" s="29" t="s">
        <v>161</v>
      </c>
      <c r="D346" s="43">
        <v>18244</v>
      </c>
      <c r="E346" s="38"/>
      <c r="F346" s="44" t="s">
        <v>162</v>
      </c>
      <c r="G346" s="44"/>
      <c r="H346" s="38"/>
      <c r="I346" s="29" t="s">
        <v>161</v>
      </c>
      <c r="J346" s="43">
        <v>18464</v>
      </c>
      <c r="K346" s="38"/>
      <c r="L346" s="38"/>
      <c r="M346" s="29" t="s">
        <v>161</v>
      </c>
      <c r="N346" s="43">
        <v>11450</v>
      </c>
      <c r="O346" s="38"/>
      <c r="P346" s="44" t="s">
        <v>162</v>
      </c>
      <c r="Q346" s="44"/>
      <c r="R346" s="38"/>
      <c r="S346" s="29" t="s">
        <v>161</v>
      </c>
      <c r="T346" s="43">
        <v>12318</v>
      </c>
      <c r="U346" s="38"/>
    </row>
    <row r="347" spans="1:21">
      <c r="A347" s="13"/>
      <c r="B347" s="29"/>
      <c r="C347" s="29"/>
      <c r="D347" s="43"/>
      <c r="E347" s="38"/>
      <c r="F347" s="44"/>
      <c r="G347" s="44"/>
      <c r="H347" s="38"/>
      <c r="I347" s="29"/>
      <c r="J347" s="43"/>
      <c r="K347" s="38"/>
      <c r="L347" s="38"/>
      <c r="M347" s="29"/>
      <c r="N347" s="43"/>
      <c r="O347" s="38"/>
      <c r="P347" s="44"/>
      <c r="Q347" s="44"/>
      <c r="R347" s="38"/>
      <c r="S347" s="29"/>
      <c r="T347" s="43"/>
      <c r="U347" s="38"/>
    </row>
    <row r="348" spans="1:21">
      <c r="A348" s="13"/>
      <c r="B348" s="39" t="s">
        <v>85</v>
      </c>
      <c r="C348" s="39" t="s">
        <v>161</v>
      </c>
      <c r="D348" s="42">
        <v>29820</v>
      </c>
      <c r="E348" s="41"/>
      <c r="F348" s="40" t="s">
        <v>162</v>
      </c>
      <c r="G348" s="40"/>
      <c r="H348" s="41"/>
      <c r="I348" s="39" t="s">
        <v>161</v>
      </c>
      <c r="J348" s="42">
        <v>30179</v>
      </c>
      <c r="K348" s="41"/>
      <c r="L348" s="41"/>
      <c r="M348" s="39" t="s">
        <v>161</v>
      </c>
      <c r="N348" s="42">
        <v>18372</v>
      </c>
      <c r="O348" s="41"/>
      <c r="P348" s="40" t="s">
        <v>162</v>
      </c>
      <c r="Q348" s="40"/>
      <c r="R348" s="41"/>
      <c r="S348" s="39" t="s">
        <v>161</v>
      </c>
      <c r="T348" s="42">
        <v>19825</v>
      </c>
      <c r="U348" s="41"/>
    </row>
    <row r="349" spans="1:21">
      <c r="A349" s="13"/>
      <c r="B349" s="39"/>
      <c r="C349" s="39"/>
      <c r="D349" s="42"/>
      <c r="E349" s="41"/>
      <c r="F349" s="40"/>
      <c r="G349" s="40"/>
      <c r="H349" s="41"/>
      <c r="I349" s="39"/>
      <c r="J349" s="42"/>
      <c r="K349" s="41"/>
      <c r="L349" s="41"/>
      <c r="M349" s="39"/>
      <c r="N349" s="42"/>
      <c r="O349" s="41"/>
      <c r="P349" s="40"/>
      <c r="Q349" s="40"/>
      <c r="R349" s="41"/>
      <c r="S349" s="39"/>
      <c r="T349" s="42"/>
      <c r="U349" s="41"/>
    </row>
    <row r="350" spans="1:21">
      <c r="A350" s="13"/>
      <c r="B350" s="29" t="s">
        <v>172</v>
      </c>
      <c r="C350" s="29" t="s">
        <v>161</v>
      </c>
      <c r="D350" s="44">
        <v>0.56000000000000005</v>
      </c>
      <c r="E350" s="38"/>
      <c r="F350" s="44" t="s">
        <v>162</v>
      </c>
      <c r="G350" s="44"/>
      <c r="H350" s="38"/>
      <c r="I350" s="29" t="s">
        <v>161</v>
      </c>
      <c r="J350" s="44">
        <v>0.56999999999999995</v>
      </c>
      <c r="K350" s="38"/>
      <c r="L350" s="38"/>
      <c r="M350" s="29" t="s">
        <v>161</v>
      </c>
      <c r="N350" s="44">
        <v>0.34</v>
      </c>
      <c r="O350" s="38"/>
      <c r="P350" s="44" t="s">
        <v>162</v>
      </c>
      <c r="Q350" s="44"/>
      <c r="R350" s="38"/>
      <c r="S350" s="29" t="s">
        <v>161</v>
      </c>
      <c r="T350" s="44">
        <v>0.37</v>
      </c>
      <c r="U350" s="38"/>
    </row>
    <row r="351" spans="1:21">
      <c r="A351" s="13"/>
      <c r="B351" s="29"/>
      <c r="C351" s="29"/>
      <c r="D351" s="44"/>
      <c r="E351" s="38"/>
      <c r="F351" s="44"/>
      <c r="G351" s="44"/>
      <c r="H351" s="38"/>
      <c r="I351" s="29"/>
      <c r="J351" s="44"/>
      <c r="K351" s="38"/>
      <c r="L351" s="38"/>
      <c r="M351" s="29"/>
      <c r="N351" s="44"/>
      <c r="O351" s="38"/>
      <c r="P351" s="44"/>
      <c r="Q351" s="44"/>
      <c r="R351" s="38"/>
      <c r="S351" s="29"/>
      <c r="T351" s="44"/>
      <c r="U351" s="38"/>
    </row>
    <row r="352" spans="1:21">
      <c r="A352" s="13"/>
      <c r="B352" s="39" t="s">
        <v>173</v>
      </c>
      <c r="C352" s="39" t="s">
        <v>161</v>
      </c>
      <c r="D352" s="40">
        <v>0.53</v>
      </c>
      <c r="E352" s="41"/>
      <c r="F352" s="40" t="s">
        <v>162</v>
      </c>
      <c r="G352" s="40"/>
      <c r="H352" s="41"/>
      <c r="I352" s="39" t="s">
        <v>161</v>
      </c>
      <c r="J352" s="40">
        <v>0.54</v>
      </c>
      <c r="K352" s="41"/>
      <c r="L352" s="41"/>
      <c r="M352" s="39" t="s">
        <v>161</v>
      </c>
      <c r="N352" s="40">
        <v>0.33</v>
      </c>
      <c r="O352" s="41"/>
      <c r="P352" s="40" t="s">
        <v>162</v>
      </c>
      <c r="Q352" s="40"/>
      <c r="R352" s="41"/>
      <c r="S352" s="39" t="s">
        <v>161</v>
      </c>
      <c r="T352" s="40">
        <v>0.36</v>
      </c>
      <c r="U352" s="41"/>
    </row>
    <row r="353" spans="1:21">
      <c r="A353" s="13"/>
      <c r="B353" s="39"/>
      <c r="C353" s="39"/>
      <c r="D353" s="40"/>
      <c r="E353" s="41"/>
      <c r="F353" s="40"/>
      <c r="G353" s="40"/>
      <c r="H353" s="41"/>
      <c r="I353" s="39"/>
      <c r="J353" s="40"/>
      <c r="K353" s="41"/>
      <c r="L353" s="41"/>
      <c r="M353" s="39"/>
      <c r="N353" s="40"/>
      <c r="O353" s="41"/>
      <c r="P353" s="40"/>
      <c r="Q353" s="40"/>
      <c r="R353" s="41"/>
      <c r="S353" s="39"/>
      <c r="T353" s="40"/>
      <c r="U353" s="41"/>
    </row>
    <row r="354" spans="1:21">
      <c r="A354" s="13"/>
      <c r="B354" s="25"/>
      <c r="C354" s="25"/>
      <c r="D354" s="25"/>
      <c r="E354" s="25"/>
      <c r="F354" s="25"/>
      <c r="G354" s="25"/>
      <c r="H354" s="25"/>
      <c r="I354" s="25"/>
      <c r="J354" s="25"/>
      <c r="K354" s="25"/>
      <c r="L354" s="25"/>
      <c r="M354" s="25"/>
      <c r="N354" s="25"/>
      <c r="O354" s="25"/>
      <c r="P354" s="25"/>
      <c r="Q354" s="25"/>
      <c r="R354" s="25"/>
      <c r="S354" s="25"/>
      <c r="T354" s="25"/>
      <c r="U354" s="25"/>
    </row>
    <row r="355" spans="1:21">
      <c r="A355" s="13"/>
      <c r="B355" s="15"/>
      <c r="C355" s="15"/>
      <c r="D355" s="15"/>
      <c r="E355" s="15"/>
      <c r="F355" s="15"/>
      <c r="G355" s="15"/>
      <c r="H355" s="15"/>
      <c r="I355" s="15"/>
      <c r="J355" s="15"/>
      <c r="K355" s="15"/>
      <c r="L355" s="15"/>
      <c r="M355" s="15"/>
      <c r="N355" s="15"/>
      <c r="O355" s="15"/>
      <c r="P355" s="15"/>
      <c r="Q355" s="15"/>
      <c r="R355" s="15"/>
      <c r="S355" s="15"/>
      <c r="T355" s="15"/>
      <c r="U355" s="15"/>
    </row>
    <row r="356" spans="1:21" ht="15.75" thickBot="1">
      <c r="A356" s="13"/>
      <c r="B356" s="16"/>
      <c r="C356" s="26" t="s">
        <v>219</v>
      </c>
      <c r="D356" s="26"/>
      <c r="E356" s="26"/>
      <c r="F356" s="26" t="s">
        <v>158</v>
      </c>
      <c r="G356" s="26"/>
      <c r="H356" s="26"/>
      <c r="I356" s="26" t="s">
        <v>220</v>
      </c>
      <c r="J356" s="26"/>
      <c r="K356" s="26"/>
      <c r="L356" s="18"/>
      <c r="M356" s="26" t="s">
        <v>219</v>
      </c>
      <c r="N356" s="26"/>
      <c r="O356" s="26"/>
      <c r="P356" s="26" t="s">
        <v>158</v>
      </c>
      <c r="Q356" s="26"/>
      <c r="R356" s="26"/>
      <c r="S356" s="26" t="s">
        <v>220</v>
      </c>
      <c r="T356" s="26"/>
      <c r="U356" s="26"/>
    </row>
    <row r="357" spans="1:21" ht="15.75" thickBot="1">
      <c r="A357" s="13"/>
      <c r="B357" s="12"/>
      <c r="C357" s="47" t="s">
        <v>191</v>
      </c>
      <c r="D357" s="47"/>
      <c r="E357" s="47"/>
      <c r="F357" s="47"/>
      <c r="G357" s="47"/>
      <c r="H357" s="47"/>
      <c r="I357" s="47"/>
      <c r="J357" s="47"/>
      <c r="K357" s="47"/>
      <c r="L357" s="47"/>
      <c r="M357" s="47"/>
      <c r="N357" s="47"/>
      <c r="O357" s="47"/>
      <c r="P357" s="47"/>
      <c r="Q357" s="47"/>
      <c r="R357" s="47"/>
      <c r="S357" s="47"/>
      <c r="T357" s="47"/>
      <c r="U357" s="47"/>
    </row>
    <row r="358" spans="1:21" ht="15.75" thickBot="1">
      <c r="A358" s="13"/>
      <c r="B358" s="45" t="s">
        <v>171</v>
      </c>
      <c r="C358" s="48">
        <v>40999</v>
      </c>
      <c r="D358" s="48"/>
      <c r="E358" s="48"/>
      <c r="F358" s="48"/>
      <c r="G358" s="48"/>
      <c r="H358" s="48"/>
      <c r="I358" s="48"/>
      <c r="J358" s="48"/>
      <c r="K358" s="48"/>
      <c r="L358" s="21"/>
      <c r="M358" s="48">
        <v>41090</v>
      </c>
      <c r="N358" s="48"/>
      <c r="O358" s="48"/>
      <c r="P358" s="48"/>
      <c r="Q358" s="48"/>
      <c r="R358" s="48"/>
      <c r="S358" s="48"/>
      <c r="T358" s="48"/>
      <c r="U358" s="48"/>
    </row>
    <row r="359" spans="1:21">
      <c r="A359" s="13"/>
      <c r="B359" s="39" t="s">
        <v>75</v>
      </c>
      <c r="C359" s="49" t="s">
        <v>161</v>
      </c>
      <c r="D359" s="51">
        <v>250437</v>
      </c>
      <c r="E359" s="53"/>
      <c r="F359" s="55" t="s">
        <v>162</v>
      </c>
      <c r="G359" s="55"/>
      <c r="H359" s="53"/>
      <c r="I359" s="49" t="s">
        <v>161</v>
      </c>
      <c r="J359" s="51">
        <v>241433</v>
      </c>
      <c r="K359" s="53"/>
      <c r="L359" s="41"/>
      <c r="M359" s="49" t="s">
        <v>161</v>
      </c>
      <c r="N359" s="51">
        <v>506739</v>
      </c>
      <c r="O359" s="53"/>
      <c r="P359" s="55" t="s">
        <v>162</v>
      </c>
      <c r="Q359" s="55"/>
      <c r="R359" s="53"/>
      <c r="S359" s="49" t="s">
        <v>161</v>
      </c>
      <c r="T359" s="51">
        <v>490967</v>
      </c>
      <c r="U359" s="53"/>
    </row>
    <row r="360" spans="1:21">
      <c r="A360" s="13"/>
      <c r="B360" s="39"/>
      <c r="C360" s="50"/>
      <c r="D360" s="52"/>
      <c r="E360" s="54"/>
      <c r="F360" s="40"/>
      <c r="G360" s="40"/>
      <c r="H360" s="41"/>
      <c r="I360" s="50"/>
      <c r="J360" s="52"/>
      <c r="K360" s="54"/>
      <c r="L360" s="41"/>
      <c r="M360" s="39"/>
      <c r="N360" s="42"/>
      <c r="O360" s="41"/>
      <c r="P360" s="40"/>
      <c r="Q360" s="40"/>
      <c r="R360" s="41"/>
      <c r="S360" s="50"/>
      <c r="T360" s="52"/>
      <c r="U360" s="54"/>
    </row>
    <row r="361" spans="1:21">
      <c r="A361" s="13"/>
      <c r="B361" s="29" t="s">
        <v>77</v>
      </c>
      <c r="C361" s="29" t="s">
        <v>161</v>
      </c>
      <c r="D361" s="43">
        <v>84224</v>
      </c>
      <c r="E361" s="38"/>
      <c r="F361" s="29" t="s">
        <v>161</v>
      </c>
      <c r="G361" s="43">
        <v>84453</v>
      </c>
      <c r="H361" s="38"/>
      <c r="I361" s="29" t="s">
        <v>161</v>
      </c>
      <c r="J361" s="43">
        <v>81202</v>
      </c>
      <c r="K361" s="38"/>
      <c r="L361" s="38"/>
      <c r="M361" s="29" t="s">
        <v>161</v>
      </c>
      <c r="N361" s="43">
        <v>169503</v>
      </c>
      <c r="O361" s="38"/>
      <c r="P361" s="29" t="s">
        <v>161</v>
      </c>
      <c r="Q361" s="43">
        <v>170032</v>
      </c>
      <c r="R361" s="38"/>
      <c r="S361" s="29" t="s">
        <v>161</v>
      </c>
      <c r="T361" s="43">
        <v>160921</v>
      </c>
      <c r="U361" s="38"/>
    </row>
    <row r="362" spans="1:21">
      <c r="A362" s="13"/>
      <c r="B362" s="29"/>
      <c r="C362" s="29"/>
      <c r="D362" s="43"/>
      <c r="E362" s="38"/>
      <c r="F362" s="29"/>
      <c r="G362" s="43"/>
      <c r="H362" s="38"/>
      <c r="I362" s="29"/>
      <c r="J362" s="43"/>
      <c r="K362" s="38"/>
      <c r="L362" s="38"/>
      <c r="M362" s="29"/>
      <c r="N362" s="43"/>
      <c r="O362" s="38"/>
      <c r="P362" s="29"/>
      <c r="Q362" s="43"/>
      <c r="R362" s="38"/>
      <c r="S362" s="29"/>
      <c r="T362" s="43"/>
      <c r="U362" s="38"/>
    </row>
    <row r="363" spans="1:21">
      <c r="A363" s="13"/>
      <c r="B363" s="39" t="s">
        <v>79</v>
      </c>
      <c r="C363" s="39" t="s">
        <v>161</v>
      </c>
      <c r="D363" s="42">
        <v>25542</v>
      </c>
      <c r="E363" s="41"/>
      <c r="F363" s="39" t="s">
        <v>161</v>
      </c>
      <c r="G363" s="42">
        <v>25314</v>
      </c>
      <c r="H363" s="41"/>
      <c r="I363" s="39" t="s">
        <v>161</v>
      </c>
      <c r="J363" s="42">
        <v>25314</v>
      </c>
      <c r="K363" s="41"/>
      <c r="L363" s="41"/>
      <c r="M363" s="39" t="s">
        <v>161</v>
      </c>
      <c r="N363" s="42">
        <v>40589</v>
      </c>
      <c r="O363" s="41"/>
      <c r="P363" s="39" t="s">
        <v>161</v>
      </c>
      <c r="Q363" s="42">
        <v>40061</v>
      </c>
      <c r="R363" s="41"/>
      <c r="S363" s="39" t="s">
        <v>161</v>
      </c>
      <c r="T363" s="42">
        <v>40061</v>
      </c>
      <c r="U363" s="41"/>
    </row>
    <row r="364" spans="1:21">
      <c r="A364" s="13"/>
      <c r="B364" s="39"/>
      <c r="C364" s="39"/>
      <c r="D364" s="42"/>
      <c r="E364" s="41"/>
      <c r="F364" s="39"/>
      <c r="G364" s="42"/>
      <c r="H364" s="41"/>
      <c r="I364" s="39"/>
      <c r="J364" s="42"/>
      <c r="K364" s="41"/>
      <c r="L364" s="41"/>
      <c r="M364" s="39"/>
      <c r="N364" s="42"/>
      <c r="O364" s="41"/>
      <c r="P364" s="39"/>
      <c r="Q364" s="42"/>
      <c r="R364" s="41"/>
      <c r="S364" s="39"/>
      <c r="T364" s="42"/>
      <c r="U364" s="41"/>
    </row>
    <row r="365" spans="1:21">
      <c r="A365" s="13"/>
      <c r="B365" s="29" t="s">
        <v>80</v>
      </c>
      <c r="C365" s="29" t="s">
        <v>161</v>
      </c>
      <c r="D365" s="43">
        <v>199808</v>
      </c>
      <c r="E365" s="38"/>
      <c r="F365" s="44" t="s">
        <v>162</v>
      </c>
      <c r="G365" s="44"/>
      <c r="H365" s="38"/>
      <c r="I365" s="29" t="s">
        <v>161</v>
      </c>
      <c r="J365" s="43">
        <v>196558</v>
      </c>
      <c r="K365" s="38"/>
      <c r="L365" s="38"/>
      <c r="M365" s="29" t="s">
        <v>161</v>
      </c>
      <c r="N365" s="43">
        <v>387328</v>
      </c>
      <c r="O365" s="38"/>
      <c r="P365" s="44" t="s">
        <v>162</v>
      </c>
      <c r="Q365" s="44"/>
      <c r="R365" s="38"/>
      <c r="S365" s="29" t="s">
        <v>161</v>
      </c>
      <c r="T365" s="43">
        <v>378218</v>
      </c>
      <c r="U365" s="38"/>
    </row>
    <row r="366" spans="1:21">
      <c r="A366" s="13"/>
      <c r="B366" s="29"/>
      <c r="C366" s="29"/>
      <c r="D366" s="43"/>
      <c r="E366" s="38"/>
      <c r="F366" s="44"/>
      <c r="G366" s="44"/>
      <c r="H366" s="38"/>
      <c r="I366" s="29"/>
      <c r="J366" s="43"/>
      <c r="K366" s="38"/>
      <c r="L366" s="38"/>
      <c r="M366" s="29"/>
      <c r="N366" s="43"/>
      <c r="O366" s="38"/>
      <c r="P366" s="44"/>
      <c r="Q366" s="44"/>
      <c r="R366" s="38"/>
      <c r="S366" s="29"/>
      <c r="T366" s="43"/>
      <c r="U366" s="38"/>
    </row>
    <row r="367" spans="1:21">
      <c r="A367" s="13"/>
      <c r="B367" s="39" t="s">
        <v>81</v>
      </c>
      <c r="C367" s="39" t="s">
        <v>161</v>
      </c>
      <c r="D367" s="42">
        <v>50629</v>
      </c>
      <c r="E367" s="41"/>
      <c r="F367" s="40" t="s">
        <v>162</v>
      </c>
      <c r="G367" s="40"/>
      <c r="H367" s="41"/>
      <c r="I367" s="39" t="s">
        <v>161</v>
      </c>
      <c r="J367" s="42">
        <v>44875</v>
      </c>
      <c r="K367" s="41"/>
      <c r="L367" s="41"/>
      <c r="M367" s="39" t="s">
        <v>161</v>
      </c>
      <c r="N367" s="42">
        <v>119411</v>
      </c>
      <c r="O367" s="41"/>
      <c r="P367" s="40" t="s">
        <v>162</v>
      </c>
      <c r="Q367" s="40"/>
      <c r="R367" s="41"/>
      <c r="S367" s="39" t="s">
        <v>161</v>
      </c>
      <c r="T367" s="42">
        <v>112749</v>
      </c>
      <c r="U367" s="41"/>
    </row>
    <row r="368" spans="1:21">
      <c r="A368" s="13"/>
      <c r="B368" s="39"/>
      <c r="C368" s="39"/>
      <c r="D368" s="42"/>
      <c r="E368" s="41"/>
      <c r="F368" s="40"/>
      <c r="G368" s="40"/>
      <c r="H368" s="41"/>
      <c r="I368" s="39"/>
      <c r="J368" s="42"/>
      <c r="K368" s="41"/>
      <c r="L368" s="41"/>
      <c r="M368" s="39"/>
      <c r="N368" s="42"/>
      <c r="O368" s="41"/>
      <c r="P368" s="40"/>
      <c r="Q368" s="40"/>
      <c r="R368" s="41"/>
      <c r="S368" s="39"/>
      <c r="T368" s="42"/>
      <c r="U368" s="41"/>
    </row>
    <row r="369" spans="1:21">
      <c r="A369" s="13"/>
      <c r="B369" s="29" t="s">
        <v>82</v>
      </c>
      <c r="C369" s="29" t="s">
        <v>161</v>
      </c>
      <c r="D369" s="44">
        <v>683</v>
      </c>
      <c r="E369" s="38"/>
      <c r="F369" s="44" t="s">
        <v>162</v>
      </c>
      <c r="G369" s="44"/>
      <c r="H369" s="38"/>
      <c r="I369" s="29" t="s">
        <v>161</v>
      </c>
      <c r="J369" s="44">
        <v>740</v>
      </c>
      <c r="K369" s="38"/>
      <c r="L369" s="38"/>
      <c r="M369" s="29" t="s">
        <v>161</v>
      </c>
      <c r="N369" s="43">
        <v>1537</v>
      </c>
      <c r="O369" s="38"/>
      <c r="P369" s="44" t="s">
        <v>162</v>
      </c>
      <c r="Q369" s="44"/>
      <c r="R369" s="38"/>
      <c r="S369" s="29" t="s">
        <v>161</v>
      </c>
      <c r="T369" s="43">
        <v>1623</v>
      </c>
      <c r="U369" s="38"/>
    </row>
    <row r="370" spans="1:21">
      <c r="A370" s="13"/>
      <c r="B370" s="29"/>
      <c r="C370" s="29"/>
      <c r="D370" s="44"/>
      <c r="E370" s="38"/>
      <c r="F370" s="44"/>
      <c r="G370" s="44"/>
      <c r="H370" s="38"/>
      <c r="I370" s="29"/>
      <c r="J370" s="44"/>
      <c r="K370" s="38"/>
      <c r="L370" s="38"/>
      <c r="M370" s="29"/>
      <c r="N370" s="43"/>
      <c r="O370" s="38"/>
      <c r="P370" s="44"/>
      <c r="Q370" s="44"/>
      <c r="R370" s="38"/>
      <c r="S370" s="29"/>
      <c r="T370" s="43"/>
      <c r="U370" s="38"/>
    </row>
    <row r="371" spans="1:21">
      <c r="A371" s="13"/>
      <c r="B371" s="39" t="s">
        <v>83</v>
      </c>
      <c r="C371" s="39" t="s">
        <v>161</v>
      </c>
      <c r="D371" s="42">
        <v>51312</v>
      </c>
      <c r="E371" s="41"/>
      <c r="F371" s="40" t="s">
        <v>162</v>
      </c>
      <c r="G371" s="40"/>
      <c r="H371" s="41"/>
      <c r="I371" s="39" t="s">
        <v>161</v>
      </c>
      <c r="J371" s="42">
        <v>45615</v>
      </c>
      <c r="K371" s="41"/>
      <c r="L371" s="41"/>
      <c r="M371" s="39" t="s">
        <v>161</v>
      </c>
      <c r="N371" s="42">
        <v>120948</v>
      </c>
      <c r="O371" s="41"/>
      <c r="P371" s="40" t="s">
        <v>162</v>
      </c>
      <c r="Q371" s="40"/>
      <c r="R371" s="41"/>
      <c r="S371" s="39" t="s">
        <v>161</v>
      </c>
      <c r="T371" s="42">
        <v>114372</v>
      </c>
      <c r="U371" s="41"/>
    </row>
    <row r="372" spans="1:21">
      <c r="A372" s="13"/>
      <c r="B372" s="39"/>
      <c r="C372" s="39"/>
      <c r="D372" s="42"/>
      <c r="E372" s="41"/>
      <c r="F372" s="40"/>
      <c r="G372" s="40"/>
      <c r="H372" s="41"/>
      <c r="I372" s="39"/>
      <c r="J372" s="42"/>
      <c r="K372" s="41"/>
      <c r="L372" s="41"/>
      <c r="M372" s="39"/>
      <c r="N372" s="42"/>
      <c r="O372" s="41"/>
      <c r="P372" s="40"/>
      <c r="Q372" s="40"/>
      <c r="R372" s="41"/>
      <c r="S372" s="39"/>
      <c r="T372" s="42"/>
      <c r="U372" s="41"/>
    </row>
    <row r="373" spans="1:21">
      <c r="A373" s="13"/>
      <c r="B373" s="29" t="s">
        <v>84</v>
      </c>
      <c r="C373" s="29" t="s">
        <v>161</v>
      </c>
      <c r="D373" s="43">
        <v>19341</v>
      </c>
      <c r="E373" s="38"/>
      <c r="F373" s="44" t="s">
        <v>162</v>
      </c>
      <c r="G373" s="44"/>
      <c r="H373" s="38"/>
      <c r="I373" s="29" t="s">
        <v>161</v>
      </c>
      <c r="J373" s="43">
        <v>17181</v>
      </c>
      <c r="K373" s="38"/>
      <c r="L373" s="38"/>
      <c r="M373" s="29" t="s">
        <v>161</v>
      </c>
      <c r="N373" s="43">
        <v>45719</v>
      </c>
      <c r="O373" s="38"/>
      <c r="P373" s="44" t="s">
        <v>162</v>
      </c>
      <c r="Q373" s="44"/>
      <c r="R373" s="38"/>
      <c r="S373" s="29" t="s">
        <v>161</v>
      </c>
      <c r="T373" s="43">
        <v>43230</v>
      </c>
      <c r="U373" s="38"/>
    </row>
    <row r="374" spans="1:21">
      <c r="A374" s="13"/>
      <c r="B374" s="29"/>
      <c r="C374" s="29"/>
      <c r="D374" s="43"/>
      <c r="E374" s="38"/>
      <c r="F374" s="44"/>
      <c r="G374" s="44"/>
      <c r="H374" s="38"/>
      <c r="I374" s="29"/>
      <c r="J374" s="43"/>
      <c r="K374" s="38"/>
      <c r="L374" s="38"/>
      <c r="M374" s="29"/>
      <c r="N374" s="43"/>
      <c r="O374" s="38"/>
      <c r="P374" s="44"/>
      <c r="Q374" s="44"/>
      <c r="R374" s="38"/>
      <c r="S374" s="29"/>
      <c r="T374" s="43"/>
      <c r="U374" s="38"/>
    </row>
    <row r="375" spans="1:21">
      <c r="A375" s="13"/>
      <c r="B375" s="39" t="s">
        <v>85</v>
      </c>
      <c r="C375" s="39" t="s">
        <v>161</v>
      </c>
      <c r="D375" s="42">
        <v>31971</v>
      </c>
      <c r="E375" s="41"/>
      <c r="F375" s="40" t="s">
        <v>162</v>
      </c>
      <c r="G375" s="40"/>
      <c r="H375" s="41"/>
      <c r="I375" s="39" t="s">
        <v>161</v>
      </c>
      <c r="J375" s="42">
        <v>28434</v>
      </c>
      <c r="K375" s="41"/>
      <c r="L375" s="41"/>
      <c r="M375" s="39" t="s">
        <v>161</v>
      </c>
      <c r="N375" s="42">
        <v>75229</v>
      </c>
      <c r="O375" s="41"/>
      <c r="P375" s="40" t="s">
        <v>162</v>
      </c>
      <c r="Q375" s="40"/>
      <c r="R375" s="41"/>
      <c r="S375" s="39" t="s">
        <v>161</v>
      </c>
      <c r="T375" s="42">
        <v>71142</v>
      </c>
      <c r="U375" s="41"/>
    </row>
    <row r="376" spans="1:21">
      <c r="A376" s="13"/>
      <c r="B376" s="39"/>
      <c r="C376" s="39"/>
      <c r="D376" s="42"/>
      <c r="E376" s="41"/>
      <c r="F376" s="40"/>
      <c r="G376" s="40"/>
      <c r="H376" s="41"/>
      <c r="I376" s="39"/>
      <c r="J376" s="42"/>
      <c r="K376" s="41"/>
      <c r="L376" s="41"/>
      <c r="M376" s="39"/>
      <c r="N376" s="42"/>
      <c r="O376" s="41"/>
      <c r="P376" s="40"/>
      <c r="Q376" s="40"/>
      <c r="R376" s="41"/>
      <c r="S376" s="39"/>
      <c r="T376" s="42"/>
      <c r="U376" s="41"/>
    </row>
    <row r="377" spans="1:21">
      <c r="A377" s="13"/>
      <c r="B377" s="29" t="s">
        <v>172</v>
      </c>
      <c r="C377" s="29" t="s">
        <v>161</v>
      </c>
      <c r="D377" s="44">
        <v>0.61</v>
      </c>
      <c r="E377" s="38"/>
      <c r="F377" s="44" t="s">
        <v>162</v>
      </c>
      <c r="G377" s="44"/>
      <c r="H377" s="38"/>
      <c r="I377" s="29" t="s">
        <v>161</v>
      </c>
      <c r="J377" s="44">
        <v>0.55000000000000004</v>
      </c>
      <c r="K377" s="38"/>
      <c r="L377" s="38"/>
      <c r="M377" s="29" t="s">
        <v>161</v>
      </c>
      <c r="N377" s="44">
        <v>1.44</v>
      </c>
      <c r="O377" s="38"/>
      <c r="P377" s="44" t="s">
        <v>162</v>
      </c>
      <c r="Q377" s="44"/>
      <c r="R377" s="38"/>
      <c r="S377" s="29" t="s">
        <v>161</v>
      </c>
      <c r="T377" s="44">
        <v>1.36</v>
      </c>
      <c r="U377" s="38"/>
    </row>
    <row r="378" spans="1:21">
      <c r="A378" s="13"/>
      <c r="B378" s="29"/>
      <c r="C378" s="29"/>
      <c r="D378" s="44"/>
      <c r="E378" s="38"/>
      <c r="F378" s="44"/>
      <c r="G378" s="44"/>
      <c r="H378" s="38"/>
      <c r="I378" s="29"/>
      <c r="J378" s="44"/>
      <c r="K378" s="38"/>
      <c r="L378" s="38"/>
      <c r="M378" s="29"/>
      <c r="N378" s="44"/>
      <c r="O378" s="38"/>
      <c r="P378" s="44"/>
      <c r="Q378" s="44"/>
      <c r="R378" s="38"/>
      <c r="S378" s="29"/>
      <c r="T378" s="44"/>
      <c r="U378" s="38"/>
    </row>
    <row r="379" spans="1:21">
      <c r="A379" s="13"/>
      <c r="B379" s="39" t="s">
        <v>173</v>
      </c>
      <c r="C379" s="39" t="s">
        <v>161</v>
      </c>
      <c r="D379" s="40">
        <v>0.56999999999999995</v>
      </c>
      <c r="E379" s="41"/>
      <c r="F379" s="40" t="s">
        <v>162</v>
      </c>
      <c r="G379" s="40"/>
      <c r="H379" s="41"/>
      <c r="I379" s="39" t="s">
        <v>161</v>
      </c>
      <c r="J379" s="40">
        <v>0.51</v>
      </c>
      <c r="K379" s="41"/>
      <c r="L379" s="41"/>
      <c r="M379" s="39" t="s">
        <v>161</v>
      </c>
      <c r="N379" s="40">
        <v>1.34</v>
      </c>
      <c r="O379" s="41"/>
      <c r="P379" s="40" t="s">
        <v>162</v>
      </c>
      <c r="Q379" s="40"/>
      <c r="R379" s="41"/>
      <c r="S379" s="39" t="s">
        <v>161</v>
      </c>
      <c r="T379" s="40">
        <v>1.27</v>
      </c>
      <c r="U379" s="41"/>
    </row>
    <row r="380" spans="1:21">
      <c r="A380" s="13"/>
      <c r="B380" s="39"/>
      <c r="C380" s="39"/>
      <c r="D380" s="40"/>
      <c r="E380" s="41"/>
      <c r="F380" s="40"/>
      <c r="G380" s="40"/>
      <c r="H380" s="41"/>
      <c r="I380" s="39"/>
      <c r="J380" s="40"/>
      <c r="K380" s="41"/>
      <c r="L380" s="41"/>
      <c r="M380" s="39"/>
      <c r="N380" s="40"/>
      <c r="O380" s="41"/>
      <c r="P380" s="40"/>
      <c r="Q380" s="40"/>
      <c r="R380" s="41"/>
      <c r="S380" s="39"/>
      <c r="T380" s="40"/>
      <c r="U380" s="41"/>
    </row>
    <row r="381" spans="1:21">
      <c r="A381" s="13"/>
      <c r="B381" s="45" t="s">
        <v>192</v>
      </c>
      <c r="C381" s="38"/>
      <c r="D381" s="38"/>
      <c r="E381" s="38"/>
      <c r="F381" s="38"/>
      <c r="G381" s="38"/>
      <c r="H381" s="38"/>
      <c r="I381" s="38"/>
      <c r="J381" s="38"/>
      <c r="K381" s="38"/>
      <c r="L381" s="16"/>
      <c r="M381" s="38"/>
      <c r="N381" s="38"/>
      <c r="O381" s="38"/>
      <c r="P381" s="38"/>
      <c r="Q381" s="38"/>
      <c r="R381" s="38"/>
      <c r="S381" s="38"/>
      <c r="T381" s="38"/>
      <c r="U381" s="38"/>
    </row>
    <row r="382" spans="1:21">
      <c r="A382" s="13"/>
      <c r="B382" s="39" t="s">
        <v>85</v>
      </c>
      <c r="C382" s="39" t="s">
        <v>161</v>
      </c>
      <c r="D382" s="42">
        <v>31971</v>
      </c>
      <c r="E382" s="41"/>
      <c r="F382" s="40" t="s">
        <v>162</v>
      </c>
      <c r="G382" s="40"/>
      <c r="H382" s="41"/>
      <c r="I382" s="39" t="s">
        <v>161</v>
      </c>
      <c r="J382" s="42">
        <v>28434</v>
      </c>
      <c r="K382" s="41"/>
      <c r="L382" s="41"/>
      <c r="M382" s="39" t="s">
        <v>161</v>
      </c>
      <c r="N382" s="42">
        <v>75229</v>
      </c>
      <c r="O382" s="41"/>
      <c r="P382" s="40" t="s">
        <v>162</v>
      </c>
      <c r="Q382" s="40"/>
      <c r="R382" s="41"/>
      <c r="S382" s="39" t="s">
        <v>161</v>
      </c>
      <c r="T382" s="42">
        <v>71142</v>
      </c>
      <c r="U382" s="41"/>
    </row>
    <row r="383" spans="1:21">
      <c r="A383" s="13"/>
      <c r="B383" s="39"/>
      <c r="C383" s="39"/>
      <c r="D383" s="42"/>
      <c r="E383" s="41"/>
      <c r="F383" s="40"/>
      <c r="G383" s="40"/>
      <c r="H383" s="41"/>
      <c r="I383" s="39"/>
      <c r="J383" s="42"/>
      <c r="K383" s="41"/>
      <c r="L383" s="41"/>
      <c r="M383" s="39"/>
      <c r="N383" s="42"/>
      <c r="O383" s="41"/>
      <c r="P383" s="40"/>
      <c r="Q383" s="40"/>
      <c r="R383" s="41"/>
      <c r="S383" s="39"/>
      <c r="T383" s="42"/>
      <c r="U383" s="41"/>
    </row>
    <row r="384" spans="1:21">
      <c r="A384" s="13"/>
      <c r="B384" s="29" t="s">
        <v>117</v>
      </c>
      <c r="C384" s="29" t="s">
        <v>161</v>
      </c>
      <c r="D384" s="43">
        <v>16669</v>
      </c>
      <c r="E384" s="38"/>
      <c r="F384" s="44" t="s">
        <v>162</v>
      </c>
      <c r="G384" s="44"/>
      <c r="H384" s="38"/>
      <c r="I384" s="29" t="s">
        <v>161</v>
      </c>
      <c r="J384" s="43">
        <v>13418</v>
      </c>
      <c r="K384" s="38"/>
      <c r="L384" s="38"/>
      <c r="M384" s="29" t="s">
        <v>161</v>
      </c>
      <c r="N384" s="43">
        <v>33401</v>
      </c>
      <c r="O384" s="38"/>
      <c r="P384" s="44" t="s">
        <v>162</v>
      </c>
      <c r="Q384" s="44"/>
      <c r="R384" s="38"/>
      <c r="S384" s="29" t="s">
        <v>161</v>
      </c>
      <c r="T384" s="43">
        <v>24289</v>
      </c>
      <c r="U384" s="38"/>
    </row>
    <row r="385" spans="1:21">
      <c r="A385" s="13"/>
      <c r="B385" s="29"/>
      <c r="C385" s="29"/>
      <c r="D385" s="43"/>
      <c r="E385" s="38"/>
      <c r="F385" s="44"/>
      <c r="G385" s="44"/>
      <c r="H385" s="38"/>
      <c r="I385" s="29"/>
      <c r="J385" s="43"/>
      <c r="K385" s="38"/>
      <c r="L385" s="38"/>
      <c r="M385" s="29"/>
      <c r="N385" s="43"/>
      <c r="O385" s="38"/>
      <c r="P385" s="44"/>
      <c r="Q385" s="44"/>
      <c r="R385" s="38"/>
      <c r="S385" s="29"/>
      <c r="T385" s="43"/>
      <c r="U385" s="38"/>
    </row>
    <row r="386" spans="1:21">
      <c r="A386" s="13"/>
      <c r="B386" s="39" t="s">
        <v>119</v>
      </c>
      <c r="C386" s="39" t="s">
        <v>161</v>
      </c>
      <c r="D386" s="42">
        <v>1754</v>
      </c>
      <c r="E386" s="41"/>
      <c r="F386" s="40" t="s">
        <v>162</v>
      </c>
      <c r="G386" s="40"/>
      <c r="H386" s="41"/>
      <c r="I386" s="39" t="s">
        <v>161</v>
      </c>
      <c r="J386" s="42">
        <v>2125</v>
      </c>
      <c r="K386" s="41"/>
      <c r="L386" s="41"/>
      <c r="M386" s="39" t="s">
        <v>161</v>
      </c>
      <c r="N386" s="42">
        <v>3594</v>
      </c>
      <c r="O386" s="41"/>
      <c r="P386" s="41"/>
      <c r="Q386" s="41"/>
      <c r="R386" s="41"/>
      <c r="S386" s="39" t="s">
        <v>161</v>
      </c>
      <c r="T386" s="42">
        <v>4470</v>
      </c>
      <c r="U386" s="41"/>
    </row>
    <row r="387" spans="1:21">
      <c r="A387" s="13"/>
      <c r="B387" s="39"/>
      <c r="C387" s="39"/>
      <c r="D387" s="42"/>
      <c r="E387" s="41"/>
      <c r="F387" s="40"/>
      <c r="G387" s="40"/>
      <c r="H387" s="41"/>
      <c r="I387" s="39"/>
      <c r="J387" s="42"/>
      <c r="K387" s="41"/>
      <c r="L387" s="41"/>
      <c r="M387" s="39"/>
      <c r="N387" s="42"/>
      <c r="O387" s="41"/>
      <c r="P387" s="41"/>
      <c r="Q387" s="41"/>
      <c r="R387" s="41"/>
      <c r="S387" s="39"/>
      <c r="T387" s="42"/>
      <c r="U387" s="41"/>
    </row>
    <row r="388" spans="1:21">
      <c r="A388" s="13"/>
      <c r="B388" s="29" t="s">
        <v>30</v>
      </c>
      <c r="C388" s="29" t="s">
        <v>161</v>
      </c>
      <c r="D388" s="44" t="s">
        <v>163</v>
      </c>
      <c r="E388" s="38"/>
      <c r="F388" s="44" t="s">
        <v>162</v>
      </c>
      <c r="G388" s="44"/>
      <c r="H388" s="38"/>
      <c r="I388" s="29" t="s">
        <v>161</v>
      </c>
      <c r="J388" s="44" t="s">
        <v>224</v>
      </c>
      <c r="K388" s="29" t="s">
        <v>176</v>
      </c>
      <c r="L388" s="38"/>
      <c r="M388" s="29" t="s">
        <v>161</v>
      </c>
      <c r="N388" s="44" t="s">
        <v>163</v>
      </c>
      <c r="O388" s="38"/>
      <c r="P388" s="44" t="s">
        <v>162</v>
      </c>
      <c r="Q388" s="44"/>
      <c r="R388" s="38"/>
      <c r="S388" s="29" t="s">
        <v>161</v>
      </c>
      <c r="T388" s="44" t="s">
        <v>225</v>
      </c>
      <c r="U388" s="29" t="s">
        <v>176</v>
      </c>
    </row>
    <row r="389" spans="1:21">
      <c r="A389" s="13"/>
      <c r="B389" s="29"/>
      <c r="C389" s="29"/>
      <c r="D389" s="44"/>
      <c r="E389" s="38"/>
      <c r="F389" s="44"/>
      <c r="G389" s="44"/>
      <c r="H389" s="38"/>
      <c r="I389" s="29"/>
      <c r="J389" s="44"/>
      <c r="K389" s="29"/>
      <c r="L389" s="38"/>
      <c r="M389" s="29"/>
      <c r="N389" s="44"/>
      <c r="O389" s="38"/>
      <c r="P389" s="44"/>
      <c r="Q389" s="44"/>
      <c r="R389" s="38"/>
      <c r="S389" s="29"/>
      <c r="T389" s="44"/>
      <c r="U389" s="29"/>
    </row>
    <row r="390" spans="1:21">
      <c r="A390" s="13"/>
      <c r="B390" s="39" t="s">
        <v>122</v>
      </c>
      <c r="C390" s="39" t="s">
        <v>161</v>
      </c>
      <c r="D390" s="40" t="s">
        <v>226</v>
      </c>
      <c r="E390" s="39" t="s">
        <v>176</v>
      </c>
      <c r="F390" s="40" t="s">
        <v>162</v>
      </c>
      <c r="G390" s="40"/>
      <c r="H390" s="41"/>
      <c r="I390" s="39" t="s">
        <v>161</v>
      </c>
      <c r="J390" s="40" t="s">
        <v>227</v>
      </c>
      <c r="K390" s="39" t="s">
        <v>176</v>
      </c>
      <c r="L390" s="41"/>
      <c r="M390" s="39" t="s">
        <v>161</v>
      </c>
      <c r="N390" s="40" t="s">
        <v>228</v>
      </c>
      <c r="O390" s="39" t="s">
        <v>176</v>
      </c>
      <c r="P390" s="40" t="s">
        <v>162</v>
      </c>
      <c r="Q390" s="40"/>
      <c r="R390" s="41"/>
      <c r="S390" s="39" t="s">
        <v>161</v>
      </c>
      <c r="T390" s="40" t="s">
        <v>229</v>
      </c>
      <c r="U390" s="39" t="s">
        <v>176</v>
      </c>
    </row>
    <row r="391" spans="1:21">
      <c r="A391" s="13"/>
      <c r="B391" s="39"/>
      <c r="C391" s="39"/>
      <c r="D391" s="40"/>
      <c r="E391" s="39"/>
      <c r="F391" s="40"/>
      <c r="G391" s="40"/>
      <c r="H391" s="41"/>
      <c r="I391" s="39"/>
      <c r="J391" s="40"/>
      <c r="K391" s="39"/>
      <c r="L391" s="41"/>
      <c r="M391" s="39"/>
      <c r="N391" s="40"/>
      <c r="O391" s="39"/>
      <c r="P391" s="40"/>
      <c r="Q391" s="40"/>
      <c r="R391" s="41"/>
      <c r="S391" s="39"/>
      <c r="T391" s="40"/>
      <c r="U391" s="39"/>
    </row>
    <row r="392" spans="1:21">
      <c r="A392" s="13"/>
      <c r="B392" s="29" t="s">
        <v>35</v>
      </c>
      <c r="C392" s="29" t="s">
        <v>161</v>
      </c>
      <c r="D392" s="44" t="s">
        <v>230</v>
      </c>
      <c r="E392" s="29" t="s">
        <v>176</v>
      </c>
      <c r="F392" s="44" t="s">
        <v>162</v>
      </c>
      <c r="G392" s="44"/>
      <c r="H392" s="38"/>
      <c r="I392" s="29" t="s">
        <v>161</v>
      </c>
      <c r="J392" s="44">
        <v>32</v>
      </c>
      <c r="K392" s="38"/>
      <c r="L392" s="38"/>
      <c r="M392" s="29" t="s">
        <v>161</v>
      </c>
      <c r="N392" s="44" t="s">
        <v>231</v>
      </c>
      <c r="O392" s="29" t="s">
        <v>176</v>
      </c>
      <c r="P392" s="44" t="s">
        <v>162</v>
      </c>
      <c r="Q392" s="44"/>
      <c r="R392" s="38"/>
      <c r="S392" s="29" t="s">
        <v>161</v>
      </c>
      <c r="T392" s="44" t="s">
        <v>232</v>
      </c>
      <c r="U392" s="29" t="s">
        <v>176</v>
      </c>
    </row>
    <row r="393" spans="1:21">
      <c r="A393" s="13"/>
      <c r="B393" s="29"/>
      <c r="C393" s="29"/>
      <c r="D393" s="44"/>
      <c r="E393" s="29"/>
      <c r="F393" s="44"/>
      <c r="G393" s="44"/>
      <c r="H393" s="38"/>
      <c r="I393" s="29"/>
      <c r="J393" s="44"/>
      <c r="K393" s="38"/>
      <c r="L393" s="38"/>
      <c r="M393" s="29"/>
      <c r="N393" s="44"/>
      <c r="O393" s="29"/>
      <c r="P393" s="44"/>
      <c r="Q393" s="44"/>
      <c r="R393" s="38"/>
      <c r="S393" s="29"/>
      <c r="T393" s="44"/>
      <c r="U393" s="29"/>
    </row>
    <row r="394" spans="1:21">
      <c r="A394" s="13"/>
      <c r="B394" s="23" t="s">
        <v>123</v>
      </c>
      <c r="C394" s="23" t="s">
        <v>161</v>
      </c>
      <c r="D394" s="24" t="s">
        <v>233</v>
      </c>
      <c r="E394" s="23" t="s">
        <v>176</v>
      </c>
      <c r="F394" s="41"/>
      <c r="G394" s="41"/>
      <c r="H394" s="41"/>
      <c r="I394" s="23" t="s">
        <v>161</v>
      </c>
      <c r="J394" s="24" t="s">
        <v>234</v>
      </c>
      <c r="K394" s="23" t="s">
        <v>176</v>
      </c>
      <c r="L394" s="12"/>
      <c r="M394" s="23" t="s">
        <v>161</v>
      </c>
      <c r="N394" s="24" t="s">
        <v>235</v>
      </c>
      <c r="O394" s="23" t="s">
        <v>176</v>
      </c>
      <c r="P394" s="41"/>
      <c r="Q394" s="41"/>
      <c r="R394" s="41"/>
      <c r="S394" s="23" t="s">
        <v>161</v>
      </c>
      <c r="T394" s="24" t="s">
        <v>236</v>
      </c>
      <c r="U394" s="23" t="s">
        <v>176</v>
      </c>
    </row>
    <row r="395" spans="1:21">
      <c r="A395" s="13"/>
      <c r="B395" s="29" t="s">
        <v>124</v>
      </c>
      <c r="C395" s="29" t="s">
        <v>161</v>
      </c>
      <c r="D395" s="43">
        <v>26851</v>
      </c>
      <c r="E395" s="38"/>
      <c r="F395" s="44" t="s">
        <v>162</v>
      </c>
      <c r="G395" s="44"/>
      <c r="H395" s="38"/>
      <c r="I395" s="29" t="s">
        <v>161</v>
      </c>
      <c r="J395" s="43">
        <v>24691</v>
      </c>
      <c r="K395" s="38"/>
      <c r="L395" s="38"/>
      <c r="M395" s="29" t="s">
        <v>161</v>
      </c>
      <c r="N395" s="43">
        <v>18492</v>
      </c>
      <c r="O395" s="38"/>
      <c r="P395" s="44" t="s">
        <v>162</v>
      </c>
      <c r="Q395" s="44"/>
      <c r="R395" s="38"/>
      <c r="S395" s="29" t="s">
        <v>161</v>
      </c>
      <c r="T395" s="43">
        <v>17847</v>
      </c>
      <c r="U395" s="38"/>
    </row>
    <row r="396" spans="1:21">
      <c r="A396" s="13"/>
      <c r="B396" s="29"/>
      <c r="C396" s="29"/>
      <c r="D396" s="43"/>
      <c r="E396" s="38"/>
      <c r="F396" s="44"/>
      <c r="G396" s="44"/>
      <c r="H396" s="38"/>
      <c r="I396" s="29"/>
      <c r="J396" s="43"/>
      <c r="K396" s="38"/>
      <c r="L396" s="38"/>
      <c r="M396" s="29"/>
      <c r="N396" s="43"/>
      <c r="O396" s="38"/>
      <c r="P396" s="44"/>
      <c r="Q396" s="44"/>
      <c r="R396" s="38"/>
      <c r="S396" s="29"/>
      <c r="T396" s="43"/>
      <c r="U396" s="38"/>
    </row>
    <row r="397" spans="1:21">
      <c r="A397" s="13"/>
      <c r="B397" s="39" t="s">
        <v>115</v>
      </c>
      <c r="C397" s="39" t="s">
        <v>161</v>
      </c>
      <c r="D397" s="42">
        <v>40350</v>
      </c>
      <c r="E397" s="41"/>
      <c r="F397" s="40" t="s">
        <v>162</v>
      </c>
      <c r="G397" s="40"/>
      <c r="H397" s="41"/>
      <c r="I397" s="39" t="s">
        <v>161</v>
      </c>
      <c r="J397" s="42">
        <v>35321</v>
      </c>
      <c r="K397" s="41"/>
      <c r="L397" s="41"/>
      <c r="M397" s="39" t="s">
        <v>161</v>
      </c>
      <c r="N397" s="42">
        <v>76806</v>
      </c>
      <c r="O397" s="41"/>
      <c r="P397" s="40" t="s">
        <v>162</v>
      </c>
      <c r="Q397" s="40"/>
      <c r="R397" s="41"/>
      <c r="S397" s="39" t="s">
        <v>161</v>
      </c>
      <c r="T397" s="42">
        <v>73996</v>
      </c>
      <c r="U397" s="41"/>
    </row>
    <row r="398" spans="1:21">
      <c r="A398" s="13"/>
      <c r="B398" s="39"/>
      <c r="C398" s="39"/>
      <c r="D398" s="42"/>
      <c r="E398" s="41"/>
      <c r="F398" s="40"/>
      <c r="G398" s="40"/>
      <c r="H398" s="41"/>
      <c r="I398" s="39"/>
      <c r="J398" s="42"/>
      <c r="K398" s="41"/>
      <c r="L398" s="41"/>
      <c r="M398" s="39"/>
      <c r="N398" s="42"/>
      <c r="O398" s="41"/>
      <c r="P398" s="40"/>
      <c r="Q398" s="40"/>
      <c r="R398" s="41"/>
      <c r="S398" s="39"/>
      <c r="T398" s="42"/>
      <c r="U398" s="41"/>
    </row>
    <row r="399" spans="1:21">
      <c r="A399" s="13"/>
      <c r="B399" s="25"/>
      <c r="C399" s="25"/>
      <c r="D399" s="25"/>
      <c r="E399" s="25"/>
      <c r="F399" s="25"/>
      <c r="G399" s="25"/>
      <c r="H399" s="25"/>
      <c r="I399" s="25"/>
      <c r="J399" s="25"/>
      <c r="K399" s="25"/>
      <c r="L399" s="25"/>
      <c r="M399" s="25"/>
      <c r="N399" s="25"/>
      <c r="O399" s="25"/>
      <c r="P399" s="25"/>
      <c r="Q399" s="25"/>
      <c r="R399" s="25"/>
      <c r="S399" s="25"/>
    </row>
    <row r="400" spans="1:21">
      <c r="A400" s="13"/>
      <c r="B400" s="15"/>
      <c r="C400" s="15"/>
      <c r="D400" s="15"/>
      <c r="E400" s="15"/>
      <c r="F400" s="15"/>
      <c r="G400" s="15"/>
      <c r="H400" s="15"/>
      <c r="I400" s="15"/>
      <c r="J400" s="15"/>
      <c r="K400" s="15"/>
      <c r="L400" s="15"/>
      <c r="M400" s="15"/>
      <c r="N400" s="15"/>
      <c r="O400" s="15"/>
      <c r="P400" s="15"/>
      <c r="Q400" s="15"/>
      <c r="R400" s="15"/>
      <c r="S400" s="15"/>
    </row>
    <row r="401" spans="1:19" ht="15.75" thickBot="1">
      <c r="A401" s="13"/>
      <c r="B401" s="16"/>
      <c r="C401" s="26" t="s">
        <v>219</v>
      </c>
      <c r="D401" s="26"/>
      <c r="E401" s="26"/>
      <c r="F401" s="26" t="s">
        <v>158</v>
      </c>
      <c r="G401" s="26"/>
      <c r="H401" s="26"/>
      <c r="I401" s="26" t="s">
        <v>220</v>
      </c>
      <c r="J401" s="26"/>
      <c r="K401" s="26"/>
      <c r="L401" s="18"/>
      <c r="M401" s="26" t="s">
        <v>219</v>
      </c>
      <c r="N401" s="26"/>
      <c r="O401" s="26"/>
      <c r="P401" s="17" t="s">
        <v>158</v>
      </c>
      <c r="Q401" s="26" t="s">
        <v>220</v>
      </c>
      <c r="R401" s="26"/>
      <c r="S401" s="26"/>
    </row>
    <row r="402" spans="1:19" ht="15.75" thickBot="1">
      <c r="A402" s="13"/>
      <c r="B402" s="12"/>
      <c r="C402" s="47" t="s">
        <v>191</v>
      </c>
      <c r="D402" s="47"/>
      <c r="E402" s="47"/>
      <c r="F402" s="47"/>
      <c r="G402" s="47"/>
      <c r="H402" s="47"/>
      <c r="I402" s="47"/>
      <c r="J402" s="47"/>
      <c r="K402" s="47"/>
      <c r="L402" s="47"/>
      <c r="M402" s="47"/>
      <c r="N402" s="47"/>
      <c r="O402" s="47"/>
      <c r="P402" s="47"/>
      <c r="Q402" s="47"/>
      <c r="R402" s="47"/>
      <c r="S402" s="47"/>
    </row>
    <row r="403" spans="1:19" ht="15.75" thickBot="1">
      <c r="A403" s="13"/>
      <c r="B403" s="45" t="s">
        <v>171</v>
      </c>
      <c r="C403" s="48">
        <v>41182</v>
      </c>
      <c r="D403" s="48"/>
      <c r="E403" s="48"/>
      <c r="F403" s="48"/>
      <c r="G403" s="48"/>
      <c r="H403" s="48"/>
      <c r="I403" s="48"/>
      <c r="J403" s="48"/>
      <c r="K403" s="48"/>
      <c r="L403" s="21"/>
      <c r="M403" s="48">
        <v>41274</v>
      </c>
      <c r="N403" s="48"/>
      <c r="O403" s="48"/>
      <c r="P403" s="48"/>
      <c r="Q403" s="48"/>
      <c r="R403" s="48"/>
      <c r="S403" s="48"/>
    </row>
    <row r="404" spans="1:19">
      <c r="A404" s="13"/>
      <c r="B404" s="39" t="s">
        <v>75</v>
      </c>
      <c r="C404" s="49" t="s">
        <v>161</v>
      </c>
      <c r="D404" s="51">
        <v>758815</v>
      </c>
      <c r="E404" s="53"/>
      <c r="F404" s="55" t="s">
        <v>162</v>
      </c>
      <c r="G404" s="55"/>
      <c r="H404" s="53"/>
      <c r="I404" s="49" t="s">
        <v>161</v>
      </c>
      <c r="J404" s="51">
        <v>736884</v>
      </c>
      <c r="K404" s="53"/>
      <c r="L404" s="41"/>
      <c r="M404" s="49" t="s">
        <v>161</v>
      </c>
      <c r="N404" s="51">
        <v>968171</v>
      </c>
      <c r="O404" s="53"/>
      <c r="P404" s="55" t="s">
        <v>162</v>
      </c>
      <c r="Q404" s="49" t="s">
        <v>161</v>
      </c>
      <c r="R404" s="51">
        <v>943405</v>
      </c>
      <c r="S404" s="53"/>
    </row>
    <row r="405" spans="1:19">
      <c r="A405" s="13"/>
      <c r="B405" s="39"/>
      <c r="C405" s="39"/>
      <c r="D405" s="42"/>
      <c r="E405" s="41"/>
      <c r="F405" s="40"/>
      <c r="G405" s="40"/>
      <c r="H405" s="41"/>
      <c r="I405" s="50"/>
      <c r="J405" s="52"/>
      <c r="K405" s="54"/>
      <c r="L405" s="41"/>
      <c r="M405" s="39"/>
      <c r="N405" s="42"/>
      <c r="O405" s="41"/>
      <c r="P405" s="40"/>
      <c r="Q405" s="50"/>
      <c r="R405" s="52"/>
      <c r="S405" s="54"/>
    </row>
    <row r="406" spans="1:19">
      <c r="A406" s="13"/>
      <c r="B406" s="29" t="s">
        <v>77</v>
      </c>
      <c r="C406" s="29" t="s">
        <v>161</v>
      </c>
      <c r="D406" s="43">
        <v>260489</v>
      </c>
      <c r="E406" s="38"/>
      <c r="F406" s="29" t="s">
        <v>161</v>
      </c>
      <c r="G406" s="43">
        <v>261394</v>
      </c>
      <c r="H406" s="38"/>
      <c r="I406" s="29" t="s">
        <v>161</v>
      </c>
      <c r="J406" s="43">
        <v>245587</v>
      </c>
      <c r="K406" s="38"/>
      <c r="L406" s="38"/>
      <c r="M406" s="29" t="s">
        <v>161</v>
      </c>
      <c r="N406" s="43">
        <v>364001</v>
      </c>
      <c r="O406" s="38"/>
      <c r="P406" s="44" t="s">
        <v>162</v>
      </c>
      <c r="Q406" s="29" t="s">
        <v>161</v>
      </c>
      <c r="R406" s="43">
        <v>343072</v>
      </c>
      <c r="S406" s="38"/>
    </row>
    <row r="407" spans="1:19">
      <c r="A407" s="13"/>
      <c r="B407" s="29"/>
      <c r="C407" s="29"/>
      <c r="D407" s="43"/>
      <c r="E407" s="38"/>
      <c r="F407" s="29"/>
      <c r="G407" s="43"/>
      <c r="H407" s="38"/>
      <c r="I407" s="29"/>
      <c r="J407" s="43"/>
      <c r="K407" s="38"/>
      <c r="L407" s="38"/>
      <c r="M407" s="29"/>
      <c r="N407" s="43"/>
      <c r="O407" s="38"/>
      <c r="P407" s="44"/>
      <c r="Q407" s="29"/>
      <c r="R407" s="43"/>
      <c r="S407" s="38"/>
    </row>
    <row r="408" spans="1:19">
      <c r="A408" s="13"/>
      <c r="B408" s="39" t="s">
        <v>79</v>
      </c>
      <c r="C408" s="39" t="s">
        <v>161</v>
      </c>
      <c r="D408" s="42">
        <v>57836</v>
      </c>
      <c r="E408" s="41"/>
      <c r="F408" s="39" t="s">
        <v>161</v>
      </c>
      <c r="G408" s="42">
        <v>56931</v>
      </c>
      <c r="H408" s="41"/>
      <c r="I408" s="39" t="s">
        <v>161</v>
      </c>
      <c r="J408" s="42">
        <v>56931</v>
      </c>
      <c r="K408" s="41"/>
      <c r="L408" s="41"/>
      <c r="M408" s="40" t="s">
        <v>162</v>
      </c>
      <c r="N408" s="40"/>
      <c r="O408" s="41"/>
      <c r="P408" s="40" t="s">
        <v>162</v>
      </c>
      <c r="Q408" s="40" t="s">
        <v>162</v>
      </c>
      <c r="R408" s="40"/>
      <c r="S408" s="41"/>
    </row>
    <row r="409" spans="1:19">
      <c r="A409" s="13"/>
      <c r="B409" s="39"/>
      <c r="C409" s="39"/>
      <c r="D409" s="42"/>
      <c r="E409" s="41"/>
      <c r="F409" s="39"/>
      <c r="G409" s="42"/>
      <c r="H409" s="41"/>
      <c r="I409" s="39"/>
      <c r="J409" s="42"/>
      <c r="K409" s="41"/>
      <c r="L409" s="41"/>
      <c r="M409" s="40"/>
      <c r="N409" s="40"/>
      <c r="O409" s="41"/>
      <c r="P409" s="40"/>
      <c r="Q409" s="40"/>
      <c r="R409" s="40"/>
      <c r="S409" s="41"/>
    </row>
    <row r="410" spans="1:19">
      <c r="A410" s="13"/>
      <c r="B410" s="29" t="s">
        <v>80</v>
      </c>
      <c r="C410" s="29" t="s">
        <v>161</v>
      </c>
      <c r="D410" s="43">
        <v>592295</v>
      </c>
      <c r="E410" s="38"/>
      <c r="F410" s="44" t="s">
        <v>162</v>
      </c>
      <c r="G410" s="44"/>
      <c r="H410" s="38"/>
      <c r="I410" s="29" t="s">
        <v>161</v>
      </c>
      <c r="J410" s="43">
        <v>576488</v>
      </c>
      <c r="K410" s="38"/>
      <c r="L410" s="38"/>
      <c r="M410" s="29" t="s">
        <v>161</v>
      </c>
      <c r="N410" s="43">
        <v>772707</v>
      </c>
      <c r="O410" s="38"/>
      <c r="P410" s="44" t="s">
        <v>162</v>
      </c>
      <c r="Q410" s="29" t="s">
        <v>161</v>
      </c>
      <c r="R410" s="43">
        <v>751778</v>
      </c>
      <c r="S410" s="38"/>
    </row>
    <row r="411" spans="1:19">
      <c r="A411" s="13"/>
      <c r="B411" s="29"/>
      <c r="C411" s="29"/>
      <c r="D411" s="43"/>
      <c r="E411" s="38"/>
      <c r="F411" s="44"/>
      <c r="G411" s="44"/>
      <c r="H411" s="38"/>
      <c r="I411" s="29"/>
      <c r="J411" s="43"/>
      <c r="K411" s="38"/>
      <c r="L411" s="38"/>
      <c r="M411" s="29"/>
      <c r="N411" s="43"/>
      <c r="O411" s="38"/>
      <c r="P411" s="44"/>
      <c r="Q411" s="29"/>
      <c r="R411" s="43"/>
      <c r="S411" s="38"/>
    </row>
    <row r="412" spans="1:19">
      <c r="A412" s="13"/>
      <c r="B412" s="39" t="s">
        <v>81</v>
      </c>
      <c r="C412" s="39" t="s">
        <v>161</v>
      </c>
      <c r="D412" s="42">
        <v>166520</v>
      </c>
      <c r="E412" s="41"/>
      <c r="F412" s="40" t="s">
        <v>162</v>
      </c>
      <c r="G412" s="40"/>
      <c r="H412" s="41"/>
      <c r="I412" s="39" t="s">
        <v>161</v>
      </c>
      <c r="J412" s="42">
        <v>160396</v>
      </c>
      <c r="K412" s="41"/>
      <c r="L412" s="41"/>
      <c r="M412" s="39" t="s">
        <v>161</v>
      </c>
      <c r="N412" s="42">
        <v>195464</v>
      </c>
      <c r="O412" s="41"/>
      <c r="P412" s="40" t="s">
        <v>162</v>
      </c>
      <c r="Q412" s="39" t="s">
        <v>161</v>
      </c>
      <c r="R412" s="42">
        <v>191627</v>
      </c>
      <c r="S412" s="41"/>
    </row>
    <row r="413" spans="1:19">
      <c r="A413" s="13"/>
      <c r="B413" s="39"/>
      <c r="C413" s="39"/>
      <c r="D413" s="42"/>
      <c r="E413" s="41"/>
      <c r="F413" s="40"/>
      <c r="G413" s="40"/>
      <c r="H413" s="41"/>
      <c r="I413" s="39"/>
      <c r="J413" s="42"/>
      <c r="K413" s="41"/>
      <c r="L413" s="41"/>
      <c r="M413" s="39"/>
      <c r="N413" s="42"/>
      <c r="O413" s="41"/>
      <c r="P413" s="40"/>
      <c r="Q413" s="39"/>
      <c r="R413" s="42"/>
      <c r="S413" s="41"/>
    </row>
    <row r="414" spans="1:19">
      <c r="A414" s="13"/>
      <c r="B414" s="29" t="s">
        <v>82</v>
      </c>
      <c r="C414" s="29" t="s">
        <v>161</v>
      </c>
      <c r="D414" s="43">
        <v>2492</v>
      </c>
      <c r="E414" s="38"/>
      <c r="F414" s="44" t="s">
        <v>162</v>
      </c>
      <c r="G414" s="44"/>
      <c r="H414" s="38"/>
      <c r="I414" s="29" t="s">
        <v>161</v>
      </c>
      <c r="J414" s="43">
        <v>2619</v>
      </c>
      <c r="K414" s="38"/>
      <c r="L414" s="38"/>
      <c r="M414" s="29" t="s">
        <v>161</v>
      </c>
      <c r="N414" s="43">
        <v>3370</v>
      </c>
      <c r="O414" s="38"/>
      <c r="P414" s="44" t="s">
        <v>162</v>
      </c>
      <c r="Q414" s="29" t="s">
        <v>161</v>
      </c>
      <c r="R414" s="43">
        <v>3531</v>
      </c>
      <c r="S414" s="38"/>
    </row>
    <row r="415" spans="1:19">
      <c r="A415" s="13"/>
      <c r="B415" s="29"/>
      <c r="C415" s="29"/>
      <c r="D415" s="43"/>
      <c r="E415" s="38"/>
      <c r="F415" s="44"/>
      <c r="G415" s="44"/>
      <c r="H415" s="38"/>
      <c r="I415" s="29"/>
      <c r="J415" s="43"/>
      <c r="K415" s="38"/>
      <c r="L415" s="38"/>
      <c r="M415" s="29"/>
      <c r="N415" s="43"/>
      <c r="O415" s="38"/>
      <c r="P415" s="44"/>
      <c r="Q415" s="29"/>
      <c r="R415" s="43"/>
      <c r="S415" s="38"/>
    </row>
    <row r="416" spans="1:19">
      <c r="A416" s="13"/>
      <c r="B416" s="39" t="s">
        <v>83</v>
      </c>
      <c r="C416" s="39" t="s">
        <v>161</v>
      </c>
      <c r="D416" s="42">
        <v>169012</v>
      </c>
      <c r="E416" s="41"/>
      <c r="F416" s="40" t="s">
        <v>162</v>
      </c>
      <c r="G416" s="40"/>
      <c r="H416" s="41"/>
      <c r="I416" s="39" t="s">
        <v>161</v>
      </c>
      <c r="J416" s="42">
        <v>163015</v>
      </c>
      <c r="K416" s="41"/>
      <c r="L416" s="41"/>
      <c r="M416" s="39" t="s">
        <v>161</v>
      </c>
      <c r="N416" s="42">
        <v>198834</v>
      </c>
      <c r="O416" s="41"/>
      <c r="P416" s="40" t="s">
        <v>162</v>
      </c>
      <c r="Q416" s="39" t="s">
        <v>161</v>
      </c>
      <c r="R416" s="42">
        <v>195158</v>
      </c>
      <c r="S416" s="41"/>
    </row>
    <row r="417" spans="1:19">
      <c r="A417" s="13"/>
      <c r="B417" s="39"/>
      <c r="C417" s="39"/>
      <c r="D417" s="42"/>
      <c r="E417" s="41"/>
      <c r="F417" s="40"/>
      <c r="G417" s="40"/>
      <c r="H417" s="41"/>
      <c r="I417" s="39"/>
      <c r="J417" s="42"/>
      <c r="K417" s="41"/>
      <c r="L417" s="41"/>
      <c r="M417" s="39"/>
      <c r="N417" s="42"/>
      <c r="O417" s="41"/>
      <c r="P417" s="40"/>
      <c r="Q417" s="39"/>
      <c r="R417" s="42"/>
      <c r="S417" s="41"/>
    </row>
    <row r="418" spans="1:19">
      <c r="A418" s="13"/>
      <c r="B418" s="29" t="s">
        <v>84</v>
      </c>
      <c r="C418" s="29" t="s">
        <v>161</v>
      </c>
      <c r="D418" s="43">
        <v>63963</v>
      </c>
      <c r="E418" s="38"/>
      <c r="F418" s="44" t="s">
        <v>162</v>
      </c>
      <c r="G418" s="44"/>
      <c r="H418" s="38"/>
      <c r="I418" s="29" t="s">
        <v>161</v>
      </c>
      <c r="J418" s="43">
        <v>61694</v>
      </c>
      <c r="K418" s="38"/>
      <c r="L418" s="38"/>
      <c r="M418" s="29" t="s">
        <v>161</v>
      </c>
      <c r="N418" s="43">
        <v>75413</v>
      </c>
      <c r="O418" s="38"/>
      <c r="P418" s="44" t="s">
        <v>162</v>
      </c>
      <c r="Q418" s="29" t="s">
        <v>161</v>
      </c>
      <c r="R418" s="43">
        <v>74012</v>
      </c>
      <c r="S418" s="38"/>
    </row>
    <row r="419" spans="1:19">
      <c r="A419" s="13"/>
      <c r="B419" s="29"/>
      <c r="C419" s="29"/>
      <c r="D419" s="43"/>
      <c r="E419" s="38"/>
      <c r="F419" s="44"/>
      <c r="G419" s="44"/>
      <c r="H419" s="38"/>
      <c r="I419" s="29"/>
      <c r="J419" s="43"/>
      <c r="K419" s="38"/>
      <c r="L419" s="38"/>
      <c r="M419" s="29"/>
      <c r="N419" s="43"/>
      <c r="O419" s="38"/>
      <c r="P419" s="44"/>
      <c r="Q419" s="29"/>
      <c r="R419" s="43"/>
      <c r="S419" s="38"/>
    </row>
    <row r="420" spans="1:19">
      <c r="A420" s="13"/>
      <c r="B420" s="39" t="s">
        <v>85</v>
      </c>
      <c r="C420" s="39" t="s">
        <v>161</v>
      </c>
      <c r="D420" s="42">
        <v>105049</v>
      </c>
      <c r="E420" s="41"/>
      <c r="F420" s="40" t="s">
        <v>162</v>
      </c>
      <c r="G420" s="40"/>
      <c r="H420" s="41"/>
      <c r="I420" s="39" t="s">
        <v>161</v>
      </c>
      <c r="J420" s="42">
        <v>101321</v>
      </c>
      <c r="K420" s="41"/>
      <c r="L420" s="41"/>
      <c r="M420" s="39" t="s">
        <v>161</v>
      </c>
      <c r="N420" s="42">
        <v>123421</v>
      </c>
      <c r="O420" s="41"/>
      <c r="P420" s="40" t="s">
        <v>162</v>
      </c>
      <c r="Q420" s="39" t="s">
        <v>161</v>
      </c>
      <c r="R420" s="42">
        <v>121146</v>
      </c>
      <c r="S420" s="41"/>
    </row>
    <row r="421" spans="1:19">
      <c r="A421" s="13"/>
      <c r="B421" s="39"/>
      <c r="C421" s="39"/>
      <c r="D421" s="42"/>
      <c r="E421" s="41"/>
      <c r="F421" s="40"/>
      <c r="G421" s="40"/>
      <c r="H421" s="41"/>
      <c r="I421" s="39"/>
      <c r="J421" s="42"/>
      <c r="K421" s="41"/>
      <c r="L421" s="41"/>
      <c r="M421" s="39"/>
      <c r="N421" s="42"/>
      <c r="O421" s="41"/>
      <c r="P421" s="40"/>
      <c r="Q421" s="39"/>
      <c r="R421" s="42"/>
      <c r="S421" s="41"/>
    </row>
    <row r="422" spans="1:19">
      <c r="A422" s="13"/>
      <c r="B422" s="29" t="s">
        <v>172</v>
      </c>
      <c r="C422" s="29" t="s">
        <v>161</v>
      </c>
      <c r="D422" s="44">
        <v>2</v>
      </c>
      <c r="E422" s="38"/>
      <c r="F422" s="44" t="s">
        <v>162</v>
      </c>
      <c r="G422" s="44"/>
      <c r="H422" s="38"/>
      <c r="I422" s="29" t="s">
        <v>161</v>
      </c>
      <c r="J422" s="44">
        <v>1.93</v>
      </c>
      <c r="K422" s="38"/>
      <c r="L422" s="38"/>
      <c r="M422" s="29" t="s">
        <v>161</v>
      </c>
      <c r="N422" s="44">
        <v>2.33</v>
      </c>
      <c r="O422" s="38"/>
      <c r="P422" s="44" t="s">
        <v>162</v>
      </c>
      <c r="Q422" s="29" t="s">
        <v>161</v>
      </c>
      <c r="R422" s="44">
        <v>2.29</v>
      </c>
      <c r="S422" s="38"/>
    </row>
    <row r="423" spans="1:19">
      <c r="A423" s="13"/>
      <c r="B423" s="29"/>
      <c r="C423" s="29"/>
      <c r="D423" s="44"/>
      <c r="E423" s="38"/>
      <c r="F423" s="44"/>
      <c r="G423" s="44"/>
      <c r="H423" s="38"/>
      <c r="I423" s="29"/>
      <c r="J423" s="44"/>
      <c r="K423" s="38"/>
      <c r="L423" s="38"/>
      <c r="M423" s="29"/>
      <c r="N423" s="44"/>
      <c r="O423" s="38"/>
      <c r="P423" s="44"/>
      <c r="Q423" s="29"/>
      <c r="R423" s="44"/>
      <c r="S423" s="38"/>
    </row>
    <row r="424" spans="1:19">
      <c r="A424" s="13"/>
      <c r="B424" s="39" t="s">
        <v>173</v>
      </c>
      <c r="C424" s="39" t="s">
        <v>161</v>
      </c>
      <c r="D424" s="40">
        <v>1.87</v>
      </c>
      <c r="E424" s="41"/>
      <c r="F424" s="40" t="s">
        <v>162</v>
      </c>
      <c r="G424" s="40"/>
      <c r="H424" s="41"/>
      <c r="I424" s="39" t="s">
        <v>161</v>
      </c>
      <c r="J424" s="40">
        <v>1.81</v>
      </c>
      <c r="K424" s="41"/>
      <c r="L424" s="41"/>
      <c r="M424" s="39" t="s">
        <v>161</v>
      </c>
      <c r="N424" s="40">
        <v>2.21</v>
      </c>
      <c r="O424" s="41"/>
      <c r="P424" s="40" t="s">
        <v>162</v>
      </c>
      <c r="Q424" s="39" t="s">
        <v>161</v>
      </c>
      <c r="R424" s="40">
        <v>2.17</v>
      </c>
      <c r="S424" s="41"/>
    </row>
    <row r="425" spans="1:19">
      <c r="A425" s="13"/>
      <c r="B425" s="39"/>
      <c r="C425" s="39"/>
      <c r="D425" s="40"/>
      <c r="E425" s="41"/>
      <c r="F425" s="40"/>
      <c r="G425" s="40"/>
      <c r="H425" s="41"/>
      <c r="I425" s="39"/>
      <c r="J425" s="40"/>
      <c r="K425" s="41"/>
      <c r="L425" s="41"/>
      <c r="M425" s="39"/>
      <c r="N425" s="40"/>
      <c r="O425" s="41"/>
      <c r="P425" s="40"/>
      <c r="Q425" s="39"/>
      <c r="R425" s="40"/>
      <c r="S425" s="41"/>
    </row>
    <row r="426" spans="1:19">
      <c r="A426" s="13"/>
      <c r="B426" s="45" t="s">
        <v>192</v>
      </c>
      <c r="C426" s="38"/>
      <c r="D426" s="38"/>
      <c r="E426" s="38"/>
      <c r="F426" s="38"/>
      <c r="G426" s="38"/>
      <c r="H426" s="38"/>
      <c r="I426" s="38"/>
      <c r="J426" s="38"/>
      <c r="K426" s="38"/>
      <c r="L426" s="16"/>
      <c r="M426" s="38"/>
      <c r="N426" s="38"/>
      <c r="O426" s="38"/>
      <c r="P426" s="16"/>
      <c r="Q426" s="38"/>
      <c r="R426" s="38"/>
      <c r="S426" s="38"/>
    </row>
    <row r="427" spans="1:19">
      <c r="A427" s="13"/>
      <c r="B427" s="39" t="s">
        <v>85</v>
      </c>
      <c r="C427" s="39" t="s">
        <v>161</v>
      </c>
      <c r="D427" s="42">
        <v>105049</v>
      </c>
      <c r="E427" s="41"/>
      <c r="F427" s="40" t="s">
        <v>162</v>
      </c>
      <c r="G427" s="40"/>
      <c r="H427" s="41"/>
      <c r="I427" s="39" t="s">
        <v>161</v>
      </c>
      <c r="J427" s="42">
        <v>101321</v>
      </c>
      <c r="K427" s="41"/>
      <c r="L427" s="41"/>
      <c r="M427" s="39" t="s">
        <v>161</v>
      </c>
      <c r="N427" s="42">
        <v>123421</v>
      </c>
      <c r="O427" s="41"/>
      <c r="P427" s="40" t="s">
        <v>162</v>
      </c>
      <c r="Q427" s="39" t="s">
        <v>161</v>
      </c>
      <c r="R427" s="42">
        <v>121146</v>
      </c>
      <c r="S427" s="41"/>
    </row>
    <row r="428" spans="1:19">
      <c r="A428" s="13"/>
      <c r="B428" s="39"/>
      <c r="C428" s="39"/>
      <c r="D428" s="42"/>
      <c r="E428" s="41"/>
      <c r="F428" s="40"/>
      <c r="G428" s="40"/>
      <c r="H428" s="41"/>
      <c r="I428" s="39"/>
      <c r="J428" s="42"/>
      <c r="K428" s="41"/>
      <c r="L428" s="41"/>
      <c r="M428" s="39"/>
      <c r="N428" s="42"/>
      <c r="O428" s="41"/>
      <c r="P428" s="40"/>
      <c r="Q428" s="39"/>
      <c r="R428" s="42"/>
      <c r="S428" s="41"/>
    </row>
    <row r="429" spans="1:19">
      <c r="A429" s="13"/>
      <c r="B429" s="29" t="s">
        <v>117</v>
      </c>
      <c r="C429" s="29" t="s">
        <v>161</v>
      </c>
      <c r="D429" s="43">
        <v>52418</v>
      </c>
      <c r="E429" s="38"/>
      <c r="F429" s="44" t="s">
        <v>162</v>
      </c>
      <c r="G429" s="44"/>
      <c r="H429" s="38"/>
      <c r="I429" s="29" t="s">
        <v>161</v>
      </c>
      <c r="J429" s="43">
        <v>36610</v>
      </c>
      <c r="K429" s="38"/>
      <c r="L429" s="38"/>
      <c r="M429" s="29" t="s">
        <v>161</v>
      </c>
      <c r="N429" s="43">
        <v>73696</v>
      </c>
      <c r="O429" s="38"/>
      <c r="P429" s="44" t="s">
        <v>162</v>
      </c>
      <c r="Q429" s="29" t="s">
        <v>161</v>
      </c>
      <c r="R429" s="43">
        <v>52767</v>
      </c>
      <c r="S429" s="38"/>
    </row>
    <row r="430" spans="1:19">
      <c r="A430" s="13"/>
      <c r="B430" s="29"/>
      <c r="C430" s="29"/>
      <c r="D430" s="43"/>
      <c r="E430" s="38"/>
      <c r="F430" s="44"/>
      <c r="G430" s="44"/>
      <c r="H430" s="38"/>
      <c r="I430" s="29"/>
      <c r="J430" s="43"/>
      <c r="K430" s="38"/>
      <c r="L430" s="38"/>
      <c r="M430" s="29"/>
      <c r="N430" s="43"/>
      <c r="O430" s="38"/>
      <c r="P430" s="44"/>
      <c r="Q430" s="29"/>
      <c r="R430" s="43"/>
      <c r="S430" s="38"/>
    </row>
    <row r="431" spans="1:19">
      <c r="A431" s="13"/>
      <c r="B431" s="39" t="s">
        <v>34</v>
      </c>
      <c r="C431" s="40" t="s">
        <v>162</v>
      </c>
      <c r="D431" s="40"/>
      <c r="E431" s="41"/>
      <c r="F431" s="40" t="s">
        <v>162</v>
      </c>
      <c r="G431" s="40"/>
      <c r="H431" s="41"/>
      <c r="I431" s="40" t="s">
        <v>162</v>
      </c>
      <c r="J431" s="40"/>
      <c r="K431" s="41"/>
      <c r="L431" s="41"/>
      <c r="M431" s="39" t="s">
        <v>161</v>
      </c>
      <c r="N431" s="40" t="s">
        <v>237</v>
      </c>
      <c r="O431" s="39" t="s">
        <v>176</v>
      </c>
      <c r="P431" s="40" t="s">
        <v>162</v>
      </c>
      <c r="Q431" s="39" t="s">
        <v>161</v>
      </c>
      <c r="R431" s="40" t="s">
        <v>238</v>
      </c>
      <c r="S431" s="39" t="s">
        <v>176</v>
      </c>
    </row>
    <row r="432" spans="1:19">
      <c r="A432" s="13"/>
      <c r="B432" s="39"/>
      <c r="C432" s="40"/>
      <c r="D432" s="40"/>
      <c r="E432" s="41"/>
      <c r="F432" s="40"/>
      <c r="G432" s="40"/>
      <c r="H432" s="41"/>
      <c r="I432" s="40"/>
      <c r="J432" s="40"/>
      <c r="K432" s="41"/>
      <c r="L432" s="41"/>
      <c r="M432" s="39"/>
      <c r="N432" s="40"/>
      <c r="O432" s="39"/>
      <c r="P432" s="40"/>
      <c r="Q432" s="39"/>
      <c r="R432" s="40"/>
      <c r="S432" s="39"/>
    </row>
    <row r="433" spans="1:33">
      <c r="A433" s="13"/>
      <c r="B433" s="29" t="s">
        <v>119</v>
      </c>
      <c r="C433" s="29" t="s">
        <v>161</v>
      </c>
      <c r="D433" s="43">
        <v>5384</v>
      </c>
      <c r="E433" s="38"/>
      <c r="F433" s="38"/>
      <c r="G433" s="38"/>
      <c r="H433" s="38"/>
      <c r="I433" s="29" t="s">
        <v>161</v>
      </c>
      <c r="J433" s="43">
        <v>6922</v>
      </c>
      <c r="K433" s="38"/>
      <c r="L433" s="38"/>
      <c r="M433" s="29" t="s">
        <v>161</v>
      </c>
      <c r="N433" s="43">
        <v>6805</v>
      </c>
      <c r="O433" s="38"/>
      <c r="P433" s="38"/>
      <c r="Q433" s="29" t="s">
        <v>161</v>
      </c>
      <c r="R433" s="43">
        <v>8992</v>
      </c>
      <c r="S433" s="38"/>
    </row>
    <row r="434" spans="1:33">
      <c r="A434" s="13"/>
      <c r="B434" s="29"/>
      <c r="C434" s="29"/>
      <c r="D434" s="43"/>
      <c r="E434" s="38"/>
      <c r="F434" s="38"/>
      <c r="G434" s="38"/>
      <c r="H434" s="38"/>
      <c r="I434" s="29"/>
      <c r="J434" s="43"/>
      <c r="K434" s="38"/>
      <c r="L434" s="38"/>
      <c r="M434" s="29"/>
      <c r="N434" s="43"/>
      <c r="O434" s="38"/>
      <c r="P434" s="38"/>
      <c r="Q434" s="29"/>
      <c r="R434" s="43"/>
      <c r="S434" s="38"/>
    </row>
    <row r="435" spans="1:33">
      <c r="A435" s="13"/>
      <c r="B435" s="39" t="s">
        <v>30</v>
      </c>
      <c r="C435" s="39" t="s">
        <v>161</v>
      </c>
      <c r="D435" s="40" t="s">
        <v>163</v>
      </c>
      <c r="E435" s="41"/>
      <c r="F435" s="40" t="s">
        <v>162</v>
      </c>
      <c r="G435" s="40"/>
      <c r="H435" s="41"/>
      <c r="I435" s="39" t="s">
        <v>161</v>
      </c>
      <c r="J435" s="42">
        <v>3639</v>
      </c>
      <c r="K435" s="41"/>
      <c r="L435" s="41"/>
      <c r="M435" s="39" t="s">
        <v>161</v>
      </c>
      <c r="N435" s="40" t="s">
        <v>163</v>
      </c>
      <c r="O435" s="41"/>
      <c r="P435" s="40" t="s">
        <v>162</v>
      </c>
      <c r="Q435" s="39" t="s">
        <v>161</v>
      </c>
      <c r="R435" s="42">
        <v>6721</v>
      </c>
      <c r="S435" s="41"/>
    </row>
    <row r="436" spans="1:33">
      <c r="A436" s="13"/>
      <c r="B436" s="39"/>
      <c r="C436" s="39"/>
      <c r="D436" s="40"/>
      <c r="E436" s="41"/>
      <c r="F436" s="40"/>
      <c r="G436" s="40"/>
      <c r="H436" s="41"/>
      <c r="I436" s="39"/>
      <c r="J436" s="42"/>
      <c r="K436" s="41"/>
      <c r="L436" s="41"/>
      <c r="M436" s="39"/>
      <c r="N436" s="40"/>
      <c r="O436" s="41"/>
      <c r="P436" s="40"/>
      <c r="Q436" s="39"/>
      <c r="R436" s="42"/>
      <c r="S436" s="41"/>
    </row>
    <row r="437" spans="1:33">
      <c r="A437" s="13"/>
      <c r="B437" s="29" t="s">
        <v>122</v>
      </c>
      <c r="C437" s="29" t="s">
        <v>161</v>
      </c>
      <c r="D437" s="44" t="s">
        <v>239</v>
      </c>
      <c r="E437" s="29" t="s">
        <v>176</v>
      </c>
      <c r="F437" s="44" t="s">
        <v>162</v>
      </c>
      <c r="G437" s="44"/>
      <c r="H437" s="38"/>
      <c r="I437" s="29" t="s">
        <v>161</v>
      </c>
      <c r="J437" s="44" t="s">
        <v>240</v>
      </c>
      <c r="K437" s="29" t="s">
        <v>176</v>
      </c>
      <c r="L437" s="38"/>
      <c r="M437" s="29" t="s">
        <v>161</v>
      </c>
      <c r="N437" s="44" t="s">
        <v>241</v>
      </c>
      <c r="O437" s="29" t="s">
        <v>176</v>
      </c>
      <c r="P437" s="44" t="s">
        <v>162</v>
      </c>
      <c r="Q437" s="29" t="s">
        <v>161</v>
      </c>
      <c r="R437" s="44" t="s">
        <v>242</v>
      </c>
      <c r="S437" s="29" t="s">
        <v>176</v>
      </c>
    </row>
    <row r="438" spans="1:33">
      <c r="A438" s="13"/>
      <c r="B438" s="29"/>
      <c r="C438" s="29"/>
      <c r="D438" s="44"/>
      <c r="E438" s="29"/>
      <c r="F438" s="44"/>
      <c r="G438" s="44"/>
      <c r="H438" s="38"/>
      <c r="I438" s="29"/>
      <c r="J438" s="44"/>
      <c r="K438" s="29"/>
      <c r="L438" s="38"/>
      <c r="M438" s="29"/>
      <c r="N438" s="44"/>
      <c r="O438" s="29"/>
      <c r="P438" s="44"/>
      <c r="Q438" s="29"/>
      <c r="R438" s="44"/>
      <c r="S438" s="29"/>
    </row>
    <row r="439" spans="1:33">
      <c r="A439" s="13"/>
      <c r="B439" s="39" t="s">
        <v>35</v>
      </c>
      <c r="C439" s="39" t="s">
        <v>161</v>
      </c>
      <c r="D439" s="40" t="s">
        <v>243</v>
      </c>
      <c r="E439" s="39" t="s">
        <v>176</v>
      </c>
      <c r="F439" s="40" t="s">
        <v>162</v>
      </c>
      <c r="G439" s="40"/>
      <c r="H439" s="41"/>
      <c r="I439" s="39" t="s">
        <v>161</v>
      </c>
      <c r="J439" s="40" t="s">
        <v>244</v>
      </c>
      <c r="K439" s="39" t="s">
        <v>176</v>
      </c>
      <c r="L439" s="41"/>
      <c r="M439" s="39" t="s">
        <v>161</v>
      </c>
      <c r="N439" s="40" t="s">
        <v>245</v>
      </c>
      <c r="O439" s="39" t="s">
        <v>176</v>
      </c>
      <c r="P439" s="40" t="s">
        <v>162</v>
      </c>
      <c r="Q439" s="39" t="s">
        <v>161</v>
      </c>
      <c r="R439" s="40" t="s">
        <v>246</v>
      </c>
      <c r="S439" s="39" t="s">
        <v>176</v>
      </c>
    </row>
    <row r="440" spans="1:33">
      <c r="A440" s="13"/>
      <c r="B440" s="39"/>
      <c r="C440" s="39"/>
      <c r="D440" s="40"/>
      <c r="E440" s="39"/>
      <c r="F440" s="40"/>
      <c r="G440" s="40"/>
      <c r="H440" s="41"/>
      <c r="I440" s="39"/>
      <c r="J440" s="40"/>
      <c r="K440" s="39"/>
      <c r="L440" s="41"/>
      <c r="M440" s="39"/>
      <c r="N440" s="40"/>
      <c r="O440" s="39"/>
      <c r="P440" s="40"/>
      <c r="Q440" s="39"/>
      <c r="R440" s="40"/>
      <c r="S440" s="39"/>
    </row>
    <row r="441" spans="1:33">
      <c r="A441" s="13"/>
      <c r="B441" s="20" t="s">
        <v>123</v>
      </c>
      <c r="C441" s="20" t="s">
        <v>161</v>
      </c>
      <c r="D441" s="22" t="s">
        <v>247</v>
      </c>
      <c r="E441" s="20" t="s">
        <v>176</v>
      </c>
      <c r="F441" s="38"/>
      <c r="G441" s="38"/>
      <c r="H441" s="38"/>
      <c r="I441" s="20" t="s">
        <v>161</v>
      </c>
      <c r="J441" s="22" t="s">
        <v>248</v>
      </c>
      <c r="K441" s="20" t="s">
        <v>176</v>
      </c>
      <c r="L441" s="16"/>
      <c r="M441" s="20" t="s">
        <v>161</v>
      </c>
      <c r="N441" s="22" t="s">
        <v>249</v>
      </c>
      <c r="O441" s="20" t="s">
        <v>176</v>
      </c>
      <c r="P441" s="16"/>
      <c r="Q441" s="20" t="s">
        <v>161</v>
      </c>
      <c r="R441" s="22" t="s">
        <v>250</v>
      </c>
      <c r="S441" s="20" t="s">
        <v>176</v>
      </c>
    </row>
    <row r="442" spans="1:33">
      <c r="A442" s="13"/>
      <c r="B442" s="39" t="s">
        <v>124</v>
      </c>
      <c r="C442" s="39" t="s">
        <v>161</v>
      </c>
      <c r="D442" s="42">
        <v>19363</v>
      </c>
      <c r="E442" s="41"/>
      <c r="F442" s="40" t="s">
        <v>162</v>
      </c>
      <c r="G442" s="40"/>
      <c r="H442" s="41"/>
      <c r="I442" s="39" t="s">
        <v>161</v>
      </c>
      <c r="J442" s="42">
        <v>17094</v>
      </c>
      <c r="K442" s="41"/>
      <c r="L442" s="41"/>
      <c r="M442" s="40" t="s">
        <v>162</v>
      </c>
      <c r="N442" s="40"/>
      <c r="O442" s="41"/>
      <c r="P442" s="40" t="s">
        <v>162</v>
      </c>
      <c r="Q442" s="40" t="s">
        <v>162</v>
      </c>
      <c r="R442" s="40"/>
      <c r="S442" s="41"/>
    </row>
    <row r="443" spans="1:33">
      <c r="A443" s="13"/>
      <c r="B443" s="39"/>
      <c r="C443" s="39"/>
      <c r="D443" s="42"/>
      <c r="E443" s="41"/>
      <c r="F443" s="40"/>
      <c r="G443" s="40"/>
      <c r="H443" s="41"/>
      <c r="I443" s="39"/>
      <c r="J443" s="42"/>
      <c r="K443" s="41"/>
      <c r="L443" s="41"/>
      <c r="M443" s="40"/>
      <c r="N443" s="40"/>
      <c r="O443" s="41"/>
      <c r="P443" s="40"/>
      <c r="Q443" s="40"/>
      <c r="R443" s="40"/>
      <c r="S443" s="41"/>
    </row>
    <row r="444" spans="1:33">
      <c r="A444" s="13"/>
      <c r="B444" s="29" t="s">
        <v>44</v>
      </c>
      <c r="C444" s="44" t="s">
        <v>162</v>
      </c>
      <c r="D444" s="44"/>
      <c r="E444" s="38"/>
      <c r="F444" s="44" t="s">
        <v>162</v>
      </c>
      <c r="G444" s="44"/>
      <c r="H444" s="38"/>
      <c r="I444" s="44" t="s">
        <v>162</v>
      </c>
      <c r="J444" s="44"/>
      <c r="K444" s="38"/>
      <c r="L444" s="38"/>
      <c r="M444" s="29" t="s">
        <v>161</v>
      </c>
      <c r="N444" s="44" t="s">
        <v>251</v>
      </c>
      <c r="O444" s="29" t="s">
        <v>176</v>
      </c>
      <c r="P444" s="44" t="s">
        <v>162</v>
      </c>
      <c r="Q444" s="29" t="s">
        <v>161</v>
      </c>
      <c r="R444" s="44" t="s">
        <v>252</v>
      </c>
      <c r="S444" s="29" t="s">
        <v>176</v>
      </c>
    </row>
    <row r="445" spans="1:33">
      <c r="A445" s="13"/>
      <c r="B445" s="29"/>
      <c r="C445" s="44"/>
      <c r="D445" s="44"/>
      <c r="E445" s="38"/>
      <c r="F445" s="44"/>
      <c r="G445" s="44"/>
      <c r="H445" s="38"/>
      <c r="I445" s="44"/>
      <c r="J445" s="44"/>
      <c r="K445" s="38"/>
      <c r="L445" s="38"/>
      <c r="M445" s="29"/>
      <c r="N445" s="44"/>
      <c r="O445" s="29"/>
      <c r="P445" s="44"/>
      <c r="Q445" s="29"/>
      <c r="R445" s="44"/>
      <c r="S445" s="29"/>
    </row>
    <row r="446" spans="1:33">
      <c r="A446" s="13"/>
      <c r="B446" s="39" t="s">
        <v>115</v>
      </c>
      <c r="C446" s="39" t="s">
        <v>161</v>
      </c>
      <c r="D446" s="42">
        <v>93588</v>
      </c>
      <c r="E446" s="41"/>
      <c r="F446" s="40" t="s">
        <v>162</v>
      </c>
      <c r="G446" s="40"/>
      <c r="H446" s="41"/>
      <c r="I446" s="39" t="s">
        <v>161</v>
      </c>
      <c r="J446" s="42">
        <v>97226</v>
      </c>
      <c r="K446" s="41"/>
      <c r="L446" s="41"/>
      <c r="M446" s="39" t="s">
        <v>161</v>
      </c>
      <c r="N446" s="42">
        <v>143185</v>
      </c>
      <c r="O446" s="41"/>
      <c r="P446" s="40" t="s">
        <v>162</v>
      </c>
      <c r="Q446" s="39" t="s">
        <v>161</v>
      </c>
      <c r="R446" s="42">
        <v>149905</v>
      </c>
      <c r="S446" s="41"/>
    </row>
    <row r="447" spans="1:33">
      <c r="A447" s="13"/>
      <c r="B447" s="39"/>
      <c r="C447" s="39"/>
      <c r="D447" s="42"/>
      <c r="E447" s="41"/>
      <c r="F447" s="40"/>
      <c r="G447" s="40"/>
      <c r="H447" s="41"/>
      <c r="I447" s="39"/>
      <c r="J447" s="42"/>
      <c r="K447" s="41"/>
      <c r="L447" s="41"/>
      <c r="M447" s="39"/>
      <c r="N447" s="42"/>
      <c r="O447" s="41"/>
      <c r="P447" s="40"/>
      <c r="Q447" s="39"/>
      <c r="R447" s="42"/>
      <c r="S447" s="41"/>
    </row>
    <row r="448" spans="1:33">
      <c r="A448" s="13"/>
      <c r="B448" s="64" t="s">
        <v>253</v>
      </c>
      <c r="C448" s="64"/>
      <c r="D448" s="64"/>
      <c r="E448" s="64"/>
      <c r="F448" s="64"/>
      <c r="G448" s="64"/>
      <c r="H448" s="64"/>
      <c r="I448" s="64"/>
      <c r="J448" s="64"/>
      <c r="K448" s="64"/>
      <c r="L448" s="64"/>
      <c r="M448" s="64"/>
      <c r="N448" s="64"/>
      <c r="O448" s="64"/>
      <c r="P448" s="64"/>
      <c r="Q448" s="64"/>
      <c r="R448" s="64"/>
      <c r="S448" s="64"/>
      <c r="T448" s="64"/>
      <c r="U448" s="64"/>
      <c r="V448" s="64"/>
      <c r="W448" s="64"/>
      <c r="X448" s="64"/>
      <c r="Y448" s="64"/>
      <c r="Z448" s="64"/>
      <c r="AA448" s="64"/>
      <c r="AB448" s="64"/>
      <c r="AC448" s="64"/>
      <c r="AD448" s="64"/>
      <c r="AE448" s="64"/>
      <c r="AF448" s="64"/>
      <c r="AG448" s="64"/>
    </row>
    <row r="449" spans="1:33" ht="15" customHeight="1">
      <c r="A449" s="13" t="s">
        <v>493</v>
      </c>
      <c r="B449" s="60" t="s">
        <v>4</v>
      </c>
      <c r="C449" s="60"/>
      <c r="D449" s="60"/>
      <c r="E449" s="60"/>
      <c r="F449" s="60"/>
      <c r="G449" s="60"/>
      <c r="H449" s="60"/>
      <c r="I449" s="60"/>
      <c r="J449" s="60"/>
      <c r="K449" s="60"/>
      <c r="L449" s="60"/>
      <c r="M449" s="60"/>
      <c r="N449" s="60"/>
      <c r="O449" s="60"/>
      <c r="P449" s="60"/>
      <c r="Q449" s="60"/>
      <c r="R449" s="60"/>
      <c r="S449" s="60"/>
      <c r="T449" s="60"/>
      <c r="U449" s="60"/>
      <c r="V449" s="60"/>
      <c r="W449" s="60"/>
      <c r="X449" s="60"/>
      <c r="Y449" s="60"/>
      <c r="Z449" s="60"/>
      <c r="AA449" s="60"/>
      <c r="AB449" s="60"/>
      <c r="AC449" s="60"/>
      <c r="AD449" s="60"/>
      <c r="AE449" s="60"/>
      <c r="AF449" s="60"/>
      <c r="AG449" s="60"/>
    </row>
    <row r="450" spans="1:33" ht="25.5" customHeight="1">
      <c r="A450" s="13"/>
      <c r="B450" s="41" t="s">
        <v>494</v>
      </c>
      <c r="C450" s="41"/>
      <c r="D450" s="41"/>
      <c r="E450" s="41"/>
      <c r="F450" s="41"/>
      <c r="G450" s="41"/>
      <c r="H450" s="41"/>
      <c r="I450" s="41"/>
      <c r="J450" s="41"/>
      <c r="K450" s="41"/>
      <c r="L450" s="41"/>
      <c r="M450" s="41"/>
      <c r="N450" s="41"/>
      <c r="O450" s="41"/>
      <c r="P450" s="41"/>
      <c r="Q450" s="41"/>
      <c r="R450" s="41"/>
      <c r="S450" s="41"/>
      <c r="T450" s="41"/>
      <c r="U450" s="41"/>
      <c r="V450" s="41"/>
      <c r="W450" s="41"/>
      <c r="X450" s="41"/>
      <c r="Y450" s="41"/>
      <c r="Z450" s="41"/>
      <c r="AA450" s="41"/>
      <c r="AB450" s="41"/>
      <c r="AC450" s="41"/>
      <c r="AD450" s="41"/>
      <c r="AE450" s="41"/>
      <c r="AF450" s="41"/>
      <c r="AG450" s="41"/>
    </row>
    <row r="451" spans="1:33">
      <c r="A451" s="13"/>
      <c r="B451" s="25"/>
      <c r="C451" s="25"/>
      <c r="D451" s="25"/>
      <c r="E451" s="25"/>
      <c r="F451" s="25"/>
      <c r="G451" s="25"/>
      <c r="H451" s="25"/>
      <c r="I451" s="25"/>
      <c r="J451" s="25"/>
      <c r="K451" s="25"/>
      <c r="L451" s="25"/>
      <c r="M451" s="25"/>
      <c r="N451" s="25"/>
      <c r="O451" s="25"/>
      <c r="P451" s="25"/>
      <c r="Q451" s="25"/>
      <c r="R451" s="25"/>
      <c r="S451" s="25"/>
      <c r="T451" s="25"/>
      <c r="U451" s="25"/>
      <c r="V451" s="25"/>
      <c r="W451" s="25"/>
      <c r="X451" s="25"/>
      <c r="Y451" s="25"/>
      <c r="Z451" s="25"/>
      <c r="AA451" s="25"/>
      <c r="AB451" s="25"/>
      <c r="AC451" s="25"/>
      <c r="AD451" s="25"/>
      <c r="AE451" s="25"/>
      <c r="AF451" s="25"/>
      <c r="AG451" s="25"/>
    </row>
    <row r="452" spans="1:33">
      <c r="A452" s="13"/>
      <c r="B452" s="15"/>
      <c r="C452" s="15"/>
      <c r="D452" s="15"/>
      <c r="E452" s="15"/>
      <c r="F452" s="15"/>
      <c r="G452" s="15"/>
      <c r="H452" s="15"/>
      <c r="I452" s="15"/>
      <c r="J452" s="15"/>
      <c r="K452" s="15"/>
      <c r="L452" s="15"/>
      <c r="M452" s="15"/>
      <c r="N452" s="15"/>
      <c r="O452" s="15"/>
      <c r="P452" s="15"/>
      <c r="Q452" s="15"/>
      <c r="R452" s="15"/>
      <c r="S452" s="15"/>
      <c r="T452" s="15"/>
      <c r="U452" s="15"/>
      <c r="V452" s="15"/>
      <c r="W452" s="15"/>
      <c r="X452" s="15"/>
      <c r="Y452" s="15"/>
      <c r="Z452" s="15"/>
      <c r="AA452" s="15"/>
      <c r="AB452" s="15"/>
      <c r="AC452" s="15"/>
      <c r="AD452" s="15"/>
      <c r="AE452" s="15"/>
      <c r="AF452" s="15"/>
      <c r="AG452" s="15"/>
    </row>
    <row r="453" spans="1:33" ht="15.75" thickBot="1">
      <c r="A453" s="13"/>
      <c r="B453" s="16"/>
      <c r="C453" s="26" t="s">
        <v>157</v>
      </c>
      <c r="D453" s="26"/>
      <c r="E453" s="26"/>
      <c r="F453" s="18"/>
      <c r="G453" s="26" t="s">
        <v>220</v>
      </c>
      <c r="H453" s="26"/>
      <c r="I453" s="26"/>
      <c r="J453" s="18"/>
      <c r="K453" s="26" t="s">
        <v>157</v>
      </c>
      <c r="L453" s="26"/>
      <c r="M453" s="26"/>
      <c r="N453" s="18"/>
      <c r="O453" s="26" t="s">
        <v>220</v>
      </c>
      <c r="P453" s="26"/>
      <c r="Q453" s="26"/>
      <c r="R453" s="18"/>
      <c r="S453" s="26" t="s">
        <v>157</v>
      </c>
      <c r="T453" s="26"/>
      <c r="U453" s="26"/>
      <c r="V453" s="18"/>
      <c r="W453" s="26" t="s">
        <v>220</v>
      </c>
      <c r="X453" s="26"/>
      <c r="Y453" s="26"/>
      <c r="Z453" s="18"/>
      <c r="AA453" s="26" t="s">
        <v>157</v>
      </c>
      <c r="AB453" s="26"/>
      <c r="AC453" s="26"/>
      <c r="AD453" s="18"/>
      <c r="AE453" s="26" t="s">
        <v>220</v>
      </c>
      <c r="AF453" s="26"/>
      <c r="AG453" s="26"/>
    </row>
    <row r="454" spans="1:33" ht="15.75" thickBot="1">
      <c r="A454" s="13"/>
      <c r="B454" s="12"/>
      <c r="C454" s="28">
        <v>40999</v>
      </c>
      <c r="D454" s="28"/>
      <c r="E454" s="28"/>
      <c r="F454" s="28"/>
      <c r="G454" s="28"/>
      <c r="H454" s="28"/>
      <c r="I454" s="28"/>
      <c r="J454" s="12"/>
      <c r="K454" s="28">
        <v>41090</v>
      </c>
      <c r="L454" s="28"/>
      <c r="M454" s="28"/>
      <c r="N454" s="28"/>
      <c r="O454" s="28"/>
      <c r="P454" s="28"/>
      <c r="Q454" s="28"/>
      <c r="R454" s="12"/>
      <c r="S454" s="28">
        <v>41182</v>
      </c>
      <c r="T454" s="28"/>
      <c r="U454" s="28"/>
      <c r="V454" s="28"/>
      <c r="W454" s="28"/>
      <c r="X454" s="28"/>
      <c r="Y454" s="28"/>
      <c r="Z454" s="12"/>
      <c r="AA454" s="28">
        <v>41274</v>
      </c>
      <c r="AB454" s="28"/>
      <c r="AC454" s="28"/>
      <c r="AD454" s="28"/>
      <c r="AE454" s="28"/>
      <c r="AF454" s="28"/>
      <c r="AG454" s="28"/>
    </row>
    <row r="455" spans="1:33">
      <c r="A455" s="13"/>
      <c r="B455" s="45" t="s">
        <v>160</v>
      </c>
      <c r="C455" s="34"/>
      <c r="D455" s="34"/>
      <c r="E455" s="34"/>
      <c r="F455" s="16"/>
      <c r="G455" s="34"/>
      <c r="H455" s="34"/>
      <c r="I455" s="34"/>
      <c r="J455" s="16"/>
      <c r="K455" s="34"/>
      <c r="L455" s="34"/>
      <c r="M455" s="34"/>
      <c r="N455" s="16"/>
      <c r="O455" s="34"/>
      <c r="P455" s="34"/>
      <c r="Q455" s="34"/>
      <c r="R455" s="16"/>
      <c r="S455" s="34"/>
      <c r="T455" s="34"/>
      <c r="U455" s="34"/>
      <c r="V455" s="16"/>
      <c r="W455" s="34"/>
      <c r="X455" s="34"/>
      <c r="Y455" s="34"/>
      <c r="Z455" s="16"/>
      <c r="AA455" s="34"/>
      <c r="AB455" s="34"/>
      <c r="AC455" s="34"/>
      <c r="AD455" s="16"/>
      <c r="AE455" s="34"/>
      <c r="AF455" s="34"/>
      <c r="AG455" s="34"/>
    </row>
    <row r="456" spans="1:33">
      <c r="A456" s="13"/>
      <c r="B456" s="39" t="s">
        <v>32</v>
      </c>
      <c r="C456" s="39" t="s">
        <v>161</v>
      </c>
      <c r="D456" s="42">
        <v>92853</v>
      </c>
      <c r="E456" s="41"/>
      <c r="F456" s="41"/>
      <c r="G456" s="39" t="s">
        <v>161</v>
      </c>
      <c r="H456" s="42">
        <v>91129</v>
      </c>
      <c r="I456" s="41"/>
      <c r="J456" s="41"/>
      <c r="K456" s="39" t="s">
        <v>161</v>
      </c>
      <c r="L456" s="42">
        <v>99617</v>
      </c>
      <c r="M456" s="41"/>
      <c r="N456" s="41"/>
      <c r="O456" s="39" t="s">
        <v>161</v>
      </c>
      <c r="P456" s="42">
        <v>91139</v>
      </c>
      <c r="Q456" s="41"/>
      <c r="R456" s="41"/>
      <c r="S456" s="39" t="s">
        <v>161</v>
      </c>
      <c r="T456" s="42">
        <v>111010</v>
      </c>
      <c r="U456" s="41"/>
      <c r="V456" s="41"/>
      <c r="W456" s="39" t="s">
        <v>161</v>
      </c>
      <c r="X456" s="42">
        <v>99919</v>
      </c>
      <c r="Y456" s="41"/>
      <c r="Z456" s="41"/>
      <c r="AA456" s="39" t="s">
        <v>161</v>
      </c>
      <c r="AB456" s="42">
        <v>75177</v>
      </c>
      <c r="AC456" s="41"/>
      <c r="AD456" s="41"/>
      <c r="AE456" s="39" t="s">
        <v>161</v>
      </c>
      <c r="AF456" s="42">
        <v>67927</v>
      </c>
      <c r="AG456" s="41"/>
    </row>
    <row r="457" spans="1:33">
      <c r="A457" s="13"/>
      <c r="B457" s="39"/>
      <c r="C457" s="39"/>
      <c r="D457" s="42"/>
      <c r="E457" s="41"/>
      <c r="F457" s="41"/>
      <c r="G457" s="39"/>
      <c r="H457" s="42"/>
      <c r="I457" s="41"/>
      <c r="J457" s="41"/>
      <c r="K457" s="39"/>
      <c r="L457" s="42"/>
      <c r="M457" s="41"/>
      <c r="N457" s="41"/>
      <c r="O457" s="39"/>
      <c r="P457" s="42"/>
      <c r="Q457" s="41"/>
      <c r="R457" s="41"/>
      <c r="S457" s="39"/>
      <c r="T457" s="42"/>
      <c r="U457" s="41"/>
      <c r="V457" s="41"/>
      <c r="W457" s="39"/>
      <c r="X457" s="42"/>
      <c r="Y457" s="41"/>
      <c r="Z457" s="41"/>
      <c r="AA457" s="39"/>
      <c r="AB457" s="42"/>
      <c r="AC457" s="41"/>
      <c r="AD457" s="41"/>
      <c r="AE457" s="39"/>
      <c r="AF457" s="42"/>
      <c r="AG457" s="41"/>
    </row>
    <row r="458" spans="1:33">
      <c r="A458" s="13"/>
      <c r="B458" s="29" t="s">
        <v>34</v>
      </c>
      <c r="C458" s="44" t="s">
        <v>162</v>
      </c>
      <c r="D458" s="44"/>
      <c r="E458" s="38"/>
      <c r="F458" s="38"/>
      <c r="G458" s="44" t="s">
        <v>162</v>
      </c>
      <c r="H458" s="44"/>
      <c r="I458" s="38"/>
      <c r="J458" s="38"/>
      <c r="K458" s="44" t="s">
        <v>162</v>
      </c>
      <c r="L458" s="44"/>
      <c r="M458" s="38"/>
      <c r="N458" s="38"/>
      <c r="O458" s="44" t="s">
        <v>162</v>
      </c>
      <c r="P458" s="44"/>
      <c r="Q458" s="38"/>
      <c r="R458" s="38"/>
      <c r="S458" s="44" t="s">
        <v>162</v>
      </c>
      <c r="T458" s="44"/>
      <c r="U458" s="38"/>
      <c r="V458" s="38"/>
      <c r="W458" s="44" t="s">
        <v>162</v>
      </c>
      <c r="X458" s="44"/>
      <c r="Y458" s="38"/>
      <c r="Z458" s="38"/>
      <c r="AA458" s="29" t="s">
        <v>161</v>
      </c>
      <c r="AB458" s="43">
        <v>8228</v>
      </c>
      <c r="AC458" s="38"/>
      <c r="AD458" s="38"/>
      <c r="AE458" s="29" t="s">
        <v>161</v>
      </c>
      <c r="AF458" s="43">
        <v>10936</v>
      </c>
      <c r="AG458" s="38"/>
    </row>
    <row r="459" spans="1:33">
      <c r="A459" s="13"/>
      <c r="B459" s="29"/>
      <c r="C459" s="44"/>
      <c r="D459" s="44"/>
      <c r="E459" s="38"/>
      <c r="F459" s="38"/>
      <c r="G459" s="44"/>
      <c r="H459" s="44"/>
      <c r="I459" s="38"/>
      <c r="J459" s="38"/>
      <c r="K459" s="44"/>
      <c r="L459" s="44"/>
      <c r="M459" s="38"/>
      <c r="N459" s="38"/>
      <c r="O459" s="44"/>
      <c r="P459" s="44"/>
      <c r="Q459" s="38"/>
      <c r="R459" s="38"/>
      <c r="S459" s="44"/>
      <c r="T459" s="44"/>
      <c r="U459" s="38"/>
      <c r="V459" s="38"/>
      <c r="W459" s="44"/>
      <c r="X459" s="44"/>
      <c r="Y459" s="38"/>
      <c r="Z459" s="38"/>
      <c r="AA459" s="29"/>
      <c r="AB459" s="43"/>
      <c r="AC459" s="38"/>
      <c r="AD459" s="38"/>
      <c r="AE459" s="29"/>
      <c r="AF459" s="43"/>
      <c r="AG459" s="38"/>
    </row>
    <row r="460" spans="1:33">
      <c r="A460" s="13"/>
      <c r="B460" s="39" t="s">
        <v>36</v>
      </c>
      <c r="C460" s="39" t="s">
        <v>161</v>
      </c>
      <c r="D460" s="42">
        <v>442893</v>
      </c>
      <c r="E460" s="41"/>
      <c r="F460" s="41"/>
      <c r="G460" s="39" t="s">
        <v>161</v>
      </c>
      <c r="H460" s="42">
        <v>441169</v>
      </c>
      <c r="I460" s="41"/>
      <c r="J460" s="41"/>
      <c r="K460" s="39" t="s">
        <v>161</v>
      </c>
      <c r="L460" s="42">
        <v>468242</v>
      </c>
      <c r="M460" s="41"/>
      <c r="N460" s="41"/>
      <c r="O460" s="39" t="s">
        <v>161</v>
      </c>
      <c r="P460" s="42">
        <v>459764</v>
      </c>
      <c r="Q460" s="41"/>
      <c r="R460" s="41"/>
      <c r="S460" s="39" t="s">
        <v>161</v>
      </c>
      <c r="T460" s="42">
        <v>463606</v>
      </c>
      <c r="U460" s="41"/>
      <c r="V460" s="41"/>
      <c r="W460" s="39" t="s">
        <v>161</v>
      </c>
      <c r="X460" s="42">
        <v>452515</v>
      </c>
      <c r="Y460" s="41"/>
      <c r="Z460" s="41"/>
      <c r="AA460" s="39" t="s">
        <v>161</v>
      </c>
      <c r="AB460" s="42">
        <v>496147</v>
      </c>
      <c r="AC460" s="41"/>
      <c r="AD460" s="41"/>
      <c r="AE460" s="39" t="s">
        <v>161</v>
      </c>
      <c r="AF460" s="42">
        <v>491605</v>
      </c>
      <c r="AG460" s="41"/>
    </row>
    <row r="461" spans="1:33">
      <c r="A461" s="13"/>
      <c r="B461" s="39"/>
      <c r="C461" s="39"/>
      <c r="D461" s="42"/>
      <c r="E461" s="41"/>
      <c r="F461" s="41"/>
      <c r="G461" s="39"/>
      <c r="H461" s="42"/>
      <c r="I461" s="41"/>
      <c r="J461" s="41"/>
      <c r="K461" s="39"/>
      <c r="L461" s="42"/>
      <c r="M461" s="41"/>
      <c r="N461" s="41"/>
      <c r="O461" s="39"/>
      <c r="P461" s="42"/>
      <c r="Q461" s="41"/>
      <c r="R461" s="41"/>
      <c r="S461" s="39"/>
      <c r="T461" s="42"/>
      <c r="U461" s="41"/>
      <c r="V461" s="41"/>
      <c r="W461" s="39"/>
      <c r="X461" s="42"/>
      <c r="Y461" s="41"/>
      <c r="Z461" s="41"/>
      <c r="AA461" s="39"/>
      <c r="AB461" s="42"/>
      <c r="AC461" s="41"/>
      <c r="AD461" s="41"/>
      <c r="AE461" s="39"/>
      <c r="AF461" s="42"/>
      <c r="AG461" s="41"/>
    </row>
    <row r="462" spans="1:33">
      <c r="A462" s="13"/>
      <c r="B462" s="29" t="s">
        <v>40</v>
      </c>
      <c r="C462" s="29" t="s">
        <v>161</v>
      </c>
      <c r="D462" s="43">
        <v>684171</v>
      </c>
      <c r="E462" s="38"/>
      <c r="F462" s="38"/>
      <c r="G462" s="29" t="s">
        <v>161</v>
      </c>
      <c r="H462" s="43">
        <v>682447</v>
      </c>
      <c r="I462" s="38"/>
      <c r="J462" s="38"/>
      <c r="K462" s="29" t="s">
        <v>161</v>
      </c>
      <c r="L462" s="43">
        <v>731597</v>
      </c>
      <c r="M462" s="38"/>
      <c r="N462" s="38"/>
      <c r="O462" s="29" t="s">
        <v>161</v>
      </c>
      <c r="P462" s="43">
        <v>723119</v>
      </c>
      <c r="Q462" s="38"/>
      <c r="R462" s="38"/>
      <c r="S462" s="29" t="s">
        <v>161</v>
      </c>
      <c r="T462" s="43">
        <v>747190</v>
      </c>
      <c r="U462" s="38"/>
      <c r="V462" s="38"/>
      <c r="W462" s="29" t="s">
        <v>161</v>
      </c>
      <c r="X462" s="43">
        <v>736099</v>
      </c>
      <c r="Y462" s="38"/>
      <c r="Z462" s="38"/>
      <c r="AA462" s="29" t="s">
        <v>161</v>
      </c>
      <c r="AB462" s="43">
        <v>755329</v>
      </c>
      <c r="AC462" s="38"/>
      <c r="AD462" s="38"/>
      <c r="AE462" s="29" t="s">
        <v>161</v>
      </c>
      <c r="AF462" s="43">
        <v>750787</v>
      </c>
      <c r="AG462" s="38"/>
    </row>
    <row r="463" spans="1:33">
      <c r="A463" s="13"/>
      <c r="B463" s="29"/>
      <c r="C463" s="29"/>
      <c r="D463" s="43"/>
      <c r="E463" s="38"/>
      <c r="F463" s="38"/>
      <c r="G463" s="29"/>
      <c r="H463" s="43"/>
      <c r="I463" s="38"/>
      <c r="J463" s="38"/>
      <c r="K463" s="29"/>
      <c r="L463" s="43"/>
      <c r="M463" s="38"/>
      <c r="N463" s="38"/>
      <c r="O463" s="29"/>
      <c r="P463" s="43"/>
      <c r="Q463" s="38"/>
      <c r="R463" s="38"/>
      <c r="S463" s="29"/>
      <c r="T463" s="43"/>
      <c r="U463" s="38"/>
      <c r="V463" s="38"/>
      <c r="W463" s="29"/>
      <c r="X463" s="43"/>
      <c r="Y463" s="38"/>
      <c r="Z463" s="38"/>
      <c r="AA463" s="29"/>
      <c r="AB463" s="43"/>
      <c r="AC463" s="38"/>
      <c r="AD463" s="38"/>
      <c r="AE463" s="29"/>
      <c r="AF463" s="43"/>
      <c r="AG463" s="38"/>
    </row>
    <row r="464" spans="1:33">
      <c r="A464" s="13"/>
      <c r="B464" s="39" t="s">
        <v>43</v>
      </c>
      <c r="C464" s="39" t="s">
        <v>161</v>
      </c>
      <c r="D464" s="42">
        <v>67409</v>
      </c>
      <c r="E464" s="41"/>
      <c r="F464" s="41"/>
      <c r="G464" s="39" t="s">
        <v>161</v>
      </c>
      <c r="H464" s="42">
        <v>66755</v>
      </c>
      <c r="I464" s="41"/>
      <c r="J464" s="41"/>
      <c r="K464" s="39" t="s">
        <v>161</v>
      </c>
      <c r="L464" s="42">
        <v>57858</v>
      </c>
      <c r="M464" s="41"/>
      <c r="N464" s="41"/>
      <c r="O464" s="39" t="s">
        <v>161</v>
      </c>
      <c r="P464" s="42">
        <v>54650</v>
      </c>
      <c r="Q464" s="41"/>
      <c r="R464" s="41"/>
      <c r="S464" s="39" t="s">
        <v>161</v>
      </c>
      <c r="T464" s="42">
        <v>56609</v>
      </c>
      <c r="U464" s="41"/>
      <c r="V464" s="41"/>
      <c r="W464" s="39" t="s">
        <v>161</v>
      </c>
      <c r="X464" s="42">
        <v>52313</v>
      </c>
      <c r="Y464" s="41"/>
      <c r="Z464" s="41"/>
      <c r="AA464" s="40" t="s">
        <v>162</v>
      </c>
      <c r="AB464" s="40"/>
      <c r="AC464" s="41"/>
      <c r="AD464" s="41"/>
      <c r="AE464" s="40" t="s">
        <v>162</v>
      </c>
      <c r="AF464" s="40"/>
      <c r="AG464" s="41"/>
    </row>
    <row r="465" spans="1:33">
      <c r="A465" s="13"/>
      <c r="B465" s="39"/>
      <c r="C465" s="39"/>
      <c r="D465" s="42"/>
      <c r="E465" s="41"/>
      <c r="F465" s="41"/>
      <c r="G465" s="39"/>
      <c r="H465" s="42"/>
      <c r="I465" s="41"/>
      <c r="J465" s="41"/>
      <c r="K465" s="39"/>
      <c r="L465" s="42"/>
      <c r="M465" s="41"/>
      <c r="N465" s="41"/>
      <c r="O465" s="39"/>
      <c r="P465" s="42"/>
      <c r="Q465" s="41"/>
      <c r="R465" s="41"/>
      <c r="S465" s="39"/>
      <c r="T465" s="42"/>
      <c r="U465" s="41"/>
      <c r="V465" s="41"/>
      <c r="W465" s="39"/>
      <c r="X465" s="42"/>
      <c r="Y465" s="41"/>
      <c r="Z465" s="41"/>
      <c r="AA465" s="40"/>
      <c r="AB465" s="40"/>
      <c r="AC465" s="41"/>
      <c r="AD465" s="41"/>
      <c r="AE465" s="40"/>
      <c r="AF465" s="40"/>
      <c r="AG465" s="41"/>
    </row>
    <row r="466" spans="1:33">
      <c r="A466" s="13"/>
      <c r="B466" s="29" t="s">
        <v>45</v>
      </c>
      <c r="C466" s="29" t="s">
        <v>161</v>
      </c>
      <c r="D466" s="43">
        <v>261229</v>
      </c>
      <c r="E466" s="38"/>
      <c r="F466" s="38"/>
      <c r="G466" s="29" t="s">
        <v>161</v>
      </c>
      <c r="H466" s="43">
        <v>260575</v>
      </c>
      <c r="I466" s="38"/>
      <c r="J466" s="38"/>
      <c r="K466" s="29" t="s">
        <v>161</v>
      </c>
      <c r="L466" s="43">
        <v>251220</v>
      </c>
      <c r="M466" s="38"/>
      <c r="N466" s="38"/>
      <c r="O466" s="29" t="s">
        <v>161</v>
      </c>
      <c r="P466" s="43">
        <v>248012</v>
      </c>
      <c r="Q466" s="38"/>
      <c r="R466" s="38"/>
      <c r="S466" s="29" t="s">
        <v>161</v>
      </c>
      <c r="T466" s="43">
        <v>236121</v>
      </c>
      <c r="U466" s="38"/>
      <c r="V466" s="38"/>
      <c r="W466" s="29" t="s">
        <v>161</v>
      </c>
      <c r="X466" s="43">
        <v>231925</v>
      </c>
      <c r="Y466" s="38"/>
      <c r="Z466" s="38"/>
      <c r="AA466" s="44" t="s">
        <v>162</v>
      </c>
      <c r="AB466" s="44"/>
      <c r="AC466" s="38"/>
      <c r="AD466" s="38"/>
      <c r="AE466" s="44" t="s">
        <v>162</v>
      </c>
      <c r="AF466" s="44"/>
      <c r="AG466" s="38"/>
    </row>
    <row r="467" spans="1:33">
      <c r="A467" s="13"/>
      <c r="B467" s="29"/>
      <c r="C467" s="29"/>
      <c r="D467" s="43"/>
      <c r="E467" s="38"/>
      <c r="F467" s="38"/>
      <c r="G467" s="29"/>
      <c r="H467" s="43"/>
      <c r="I467" s="38"/>
      <c r="J467" s="38"/>
      <c r="K467" s="29"/>
      <c r="L467" s="43"/>
      <c r="M467" s="38"/>
      <c r="N467" s="38"/>
      <c r="O467" s="29"/>
      <c r="P467" s="43"/>
      <c r="Q467" s="38"/>
      <c r="R467" s="38"/>
      <c r="S467" s="29"/>
      <c r="T467" s="43"/>
      <c r="U467" s="38"/>
      <c r="V467" s="38"/>
      <c r="W467" s="29"/>
      <c r="X467" s="43"/>
      <c r="Y467" s="38"/>
      <c r="Z467" s="38"/>
      <c r="AA467" s="44"/>
      <c r="AB467" s="44"/>
      <c r="AC467" s="38"/>
      <c r="AD467" s="38"/>
      <c r="AE467" s="44"/>
      <c r="AF467" s="44"/>
      <c r="AG467" s="38"/>
    </row>
    <row r="468" spans="1:33">
      <c r="A468" s="13"/>
      <c r="B468" s="39" t="s">
        <v>48</v>
      </c>
      <c r="C468" s="39" t="s">
        <v>161</v>
      </c>
      <c r="D468" s="42">
        <v>289950</v>
      </c>
      <c r="E468" s="41"/>
      <c r="F468" s="41"/>
      <c r="G468" s="39" t="s">
        <v>161</v>
      </c>
      <c r="H468" s="42">
        <v>289296</v>
      </c>
      <c r="I468" s="41"/>
      <c r="J468" s="41"/>
      <c r="K468" s="39" t="s">
        <v>161</v>
      </c>
      <c r="L468" s="42">
        <v>282541</v>
      </c>
      <c r="M468" s="41"/>
      <c r="N468" s="41"/>
      <c r="O468" s="39" t="s">
        <v>161</v>
      </c>
      <c r="P468" s="42">
        <v>279333</v>
      </c>
      <c r="Q468" s="41"/>
      <c r="R468" s="41"/>
      <c r="S468" s="39" t="s">
        <v>161</v>
      </c>
      <c r="T468" s="42">
        <v>269761</v>
      </c>
      <c r="U468" s="41"/>
      <c r="V468" s="41"/>
      <c r="W468" s="39" t="s">
        <v>161</v>
      </c>
      <c r="X468" s="42">
        <v>265565</v>
      </c>
      <c r="Y468" s="41"/>
      <c r="Z468" s="41"/>
      <c r="AA468" s="40" t="s">
        <v>162</v>
      </c>
      <c r="AB468" s="40"/>
      <c r="AC468" s="41"/>
      <c r="AD468" s="41"/>
      <c r="AE468" s="40" t="s">
        <v>162</v>
      </c>
      <c r="AF468" s="40"/>
      <c r="AG468" s="41"/>
    </row>
    <row r="469" spans="1:33">
      <c r="A469" s="13"/>
      <c r="B469" s="39"/>
      <c r="C469" s="39"/>
      <c r="D469" s="42"/>
      <c r="E469" s="41"/>
      <c r="F469" s="41"/>
      <c r="G469" s="39"/>
      <c r="H469" s="42"/>
      <c r="I469" s="41"/>
      <c r="J469" s="41"/>
      <c r="K469" s="39"/>
      <c r="L469" s="42"/>
      <c r="M469" s="41"/>
      <c r="N469" s="41"/>
      <c r="O469" s="39"/>
      <c r="P469" s="42"/>
      <c r="Q469" s="41"/>
      <c r="R469" s="41"/>
      <c r="S469" s="39"/>
      <c r="T469" s="42"/>
      <c r="U469" s="41"/>
      <c r="V469" s="41"/>
      <c r="W469" s="39"/>
      <c r="X469" s="42"/>
      <c r="Y469" s="41"/>
      <c r="Z469" s="41"/>
      <c r="AA469" s="40"/>
      <c r="AB469" s="40"/>
      <c r="AC469" s="41"/>
      <c r="AD469" s="41"/>
      <c r="AE469" s="40"/>
      <c r="AF469" s="40"/>
      <c r="AG469" s="41"/>
    </row>
    <row r="470" spans="1:33">
      <c r="A470" s="13"/>
      <c r="B470" s="29" t="s">
        <v>56</v>
      </c>
      <c r="C470" s="29" t="s">
        <v>161</v>
      </c>
      <c r="D470" s="43">
        <v>384218</v>
      </c>
      <c r="E470" s="38"/>
      <c r="F470" s="38"/>
      <c r="G470" s="29" t="s">
        <v>161</v>
      </c>
      <c r="H470" s="43">
        <v>383148</v>
      </c>
      <c r="I470" s="38"/>
      <c r="J470" s="38"/>
      <c r="K470" s="29" t="s">
        <v>161</v>
      </c>
      <c r="L470" s="43">
        <v>431676</v>
      </c>
      <c r="M470" s="38"/>
      <c r="N470" s="38"/>
      <c r="O470" s="29" t="s">
        <v>161</v>
      </c>
      <c r="P470" s="43">
        <v>426406</v>
      </c>
      <c r="Q470" s="38"/>
      <c r="R470" s="38"/>
      <c r="S470" s="29" t="s">
        <v>161</v>
      </c>
      <c r="T470" s="43">
        <v>463121</v>
      </c>
      <c r="U470" s="38"/>
      <c r="V470" s="38"/>
      <c r="W470" s="29" t="s">
        <v>161</v>
      </c>
      <c r="X470" s="43">
        <v>456226</v>
      </c>
      <c r="Y470" s="38"/>
      <c r="Z470" s="38"/>
      <c r="AA470" s="29" t="s">
        <v>161</v>
      </c>
      <c r="AB470" s="43">
        <v>479140</v>
      </c>
      <c r="AC470" s="38"/>
      <c r="AD470" s="38"/>
      <c r="AE470" s="29" t="s">
        <v>161</v>
      </c>
      <c r="AF470" s="43">
        <v>474598</v>
      </c>
      <c r="AG470" s="38"/>
    </row>
    <row r="471" spans="1:33">
      <c r="A471" s="13"/>
      <c r="B471" s="29"/>
      <c r="C471" s="29"/>
      <c r="D471" s="43"/>
      <c r="E471" s="38"/>
      <c r="F471" s="38"/>
      <c r="G471" s="29"/>
      <c r="H471" s="43"/>
      <c r="I471" s="38"/>
      <c r="J471" s="38"/>
      <c r="K471" s="29"/>
      <c r="L471" s="43"/>
      <c r="M471" s="38"/>
      <c r="N471" s="38"/>
      <c r="O471" s="29"/>
      <c r="P471" s="43"/>
      <c r="Q471" s="38"/>
      <c r="R471" s="38"/>
      <c r="S471" s="29"/>
      <c r="T471" s="43"/>
      <c r="U471" s="38"/>
      <c r="V471" s="38"/>
      <c r="W471" s="29"/>
      <c r="X471" s="43"/>
      <c r="Y471" s="38"/>
      <c r="Z471" s="38"/>
      <c r="AA471" s="29"/>
      <c r="AB471" s="43"/>
      <c r="AC471" s="38"/>
      <c r="AD471" s="38"/>
      <c r="AE471" s="29"/>
      <c r="AF471" s="43"/>
      <c r="AG471" s="38"/>
    </row>
    <row r="472" spans="1:33">
      <c r="A472" s="13"/>
      <c r="B472" s="39" t="s">
        <v>168</v>
      </c>
      <c r="C472" s="39" t="s">
        <v>161</v>
      </c>
      <c r="D472" s="42">
        <v>394221</v>
      </c>
      <c r="E472" s="41"/>
      <c r="F472" s="41"/>
      <c r="G472" s="39" t="s">
        <v>161</v>
      </c>
      <c r="H472" s="42">
        <v>393151</v>
      </c>
      <c r="I472" s="41"/>
      <c r="J472" s="41"/>
      <c r="K472" s="39" t="s">
        <v>161</v>
      </c>
      <c r="L472" s="42">
        <v>449056</v>
      </c>
      <c r="M472" s="41"/>
      <c r="N472" s="41"/>
      <c r="O472" s="39" t="s">
        <v>161</v>
      </c>
      <c r="P472" s="42">
        <v>443786</v>
      </c>
      <c r="Q472" s="41"/>
      <c r="R472" s="41"/>
      <c r="S472" s="39" t="s">
        <v>161</v>
      </c>
      <c r="T472" s="42">
        <v>477429</v>
      </c>
      <c r="U472" s="41"/>
      <c r="V472" s="41"/>
      <c r="W472" s="39" t="s">
        <v>161</v>
      </c>
      <c r="X472" s="42">
        <v>470534</v>
      </c>
      <c r="Y472" s="41"/>
      <c r="Z472" s="41"/>
      <c r="AA472" s="39" t="s">
        <v>161</v>
      </c>
      <c r="AB472" s="42">
        <v>496112</v>
      </c>
      <c r="AC472" s="41"/>
      <c r="AD472" s="41"/>
      <c r="AE472" s="39" t="s">
        <v>161</v>
      </c>
      <c r="AF472" s="42">
        <v>491570</v>
      </c>
      <c r="AG472" s="41"/>
    </row>
    <row r="473" spans="1:33">
      <c r="A473" s="13"/>
      <c r="B473" s="39"/>
      <c r="C473" s="39"/>
      <c r="D473" s="42"/>
      <c r="E473" s="41"/>
      <c r="F473" s="41"/>
      <c r="G473" s="39"/>
      <c r="H473" s="42"/>
      <c r="I473" s="41"/>
      <c r="J473" s="41"/>
      <c r="K473" s="39"/>
      <c r="L473" s="42"/>
      <c r="M473" s="41"/>
      <c r="N473" s="41"/>
      <c r="O473" s="39"/>
      <c r="P473" s="42"/>
      <c r="Q473" s="41"/>
      <c r="R473" s="41"/>
      <c r="S473" s="39"/>
      <c r="T473" s="42"/>
      <c r="U473" s="41"/>
      <c r="V473" s="41"/>
      <c r="W473" s="39"/>
      <c r="X473" s="42"/>
      <c r="Y473" s="41"/>
      <c r="Z473" s="41"/>
      <c r="AA473" s="39"/>
      <c r="AB473" s="42"/>
      <c r="AC473" s="41"/>
      <c r="AD473" s="41"/>
      <c r="AE473" s="39"/>
      <c r="AF473" s="42"/>
      <c r="AG473" s="41"/>
    </row>
    <row r="474" spans="1:33">
      <c r="A474" s="13"/>
      <c r="B474" s="29" t="s">
        <v>169</v>
      </c>
      <c r="C474" s="29" t="s">
        <v>161</v>
      </c>
      <c r="D474" s="43">
        <v>684171</v>
      </c>
      <c r="E474" s="38"/>
      <c r="F474" s="38"/>
      <c r="G474" s="29" t="s">
        <v>161</v>
      </c>
      <c r="H474" s="43">
        <v>682447</v>
      </c>
      <c r="I474" s="38"/>
      <c r="J474" s="38"/>
      <c r="K474" s="29" t="s">
        <v>161</v>
      </c>
      <c r="L474" s="43">
        <v>731597</v>
      </c>
      <c r="M474" s="38"/>
      <c r="N474" s="38"/>
      <c r="O474" s="29" t="s">
        <v>161</v>
      </c>
      <c r="P474" s="43">
        <v>723119</v>
      </c>
      <c r="Q474" s="38"/>
      <c r="R474" s="38"/>
      <c r="S474" s="29" t="s">
        <v>161</v>
      </c>
      <c r="T474" s="43">
        <v>747190</v>
      </c>
      <c r="U474" s="38"/>
      <c r="V474" s="38"/>
      <c r="W474" s="29" t="s">
        <v>161</v>
      </c>
      <c r="X474" s="43">
        <v>736099</v>
      </c>
      <c r="Y474" s="38"/>
      <c r="Z474" s="38"/>
      <c r="AA474" s="29" t="s">
        <v>161</v>
      </c>
      <c r="AB474" s="43">
        <v>755329</v>
      </c>
      <c r="AC474" s="38"/>
      <c r="AD474" s="38"/>
      <c r="AE474" s="29" t="s">
        <v>161</v>
      </c>
      <c r="AF474" s="43">
        <v>750787</v>
      </c>
      <c r="AG474" s="38"/>
    </row>
    <row r="475" spans="1:33">
      <c r="A475" s="13"/>
      <c r="B475" s="29"/>
      <c r="C475" s="29"/>
      <c r="D475" s="43"/>
      <c r="E475" s="38"/>
      <c r="F475" s="38"/>
      <c r="G475" s="29"/>
      <c r="H475" s="43"/>
      <c r="I475" s="38"/>
      <c r="J475" s="38"/>
      <c r="K475" s="29"/>
      <c r="L475" s="43"/>
      <c r="M475" s="38"/>
      <c r="N475" s="38"/>
      <c r="O475" s="29"/>
      <c r="P475" s="43"/>
      <c r="Q475" s="38"/>
      <c r="R475" s="38"/>
      <c r="S475" s="29"/>
      <c r="T475" s="43"/>
      <c r="U475" s="38"/>
      <c r="V475" s="38"/>
      <c r="W475" s="29"/>
      <c r="X475" s="43"/>
      <c r="Y475" s="38"/>
      <c r="Z475" s="38"/>
      <c r="AA475" s="29"/>
      <c r="AB475" s="43"/>
      <c r="AC475" s="38"/>
      <c r="AD475" s="38"/>
      <c r="AE475" s="29"/>
      <c r="AF475" s="43"/>
      <c r="AG475" s="38"/>
    </row>
    <row r="476" spans="1:33" ht="15.75" thickBot="1">
      <c r="A476" s="13"/>
      <c r="B476" s="12"/>
      <c r="C476" s="46" t="s">
        <v>170</v>
      </c>
      <c r="D476" s="46"/>
      <c r="E476" s="46"/>
      <c r="F476" s="46"/>
      <c r="G476" s="46"/>
      <c r="H476" s="46"/>
      <c r="I476" s="46"/>
      <c r="J476" s="46"/>
      <c r="K476" s="46"/>
      <c r="L476" s="46"/>
      <c r="M476" s="46"/>
      <c r="N476" s="46"/>
      <c r="O476" s="46"/>
      <c r="P476" s="46"/>
      <c r="Q476" s="46"/>
      <c r="R476" s="46"/>
      <c r="S476" s="46"/>
      <c r="T476" s="46"/>
      <c r="U476" s="46"/>
      <c r="V476" s="46"/>
      <c r="W476" s="46"/>
      <c r="X476" s="46"/>
      <c r="Y476" s="46"/>
      <c r="Z476" s="46"/>
      <c r="AA476" s="46"/>
      <c r="AB476" s="46"/>
      <c r="AC476" s="46"/>
      <c r="AD476" s="46"/>
      <c r="AE476" s="46"/>
      <c r="AF476" s="46"/>
      <c r="AG476" s="46"/>
    </row>
    <row r="477" spans="1:33" ht="15.75" thickBot="1">
      <c r="A477" s="13"/>
      <c r="B477" s="16"/>
      <c r="C477" s="48">
        <v>40999</v>
      </c>
      <c r="D477" s="48"/>
      <c r="E477" s="48"/>
      <c r="F477" s="48"/>
      <c r="G477" s="48"/>
      <c r="H477" s="48"/>
      <c r="I477" s="48"/>
      <c r="J477" s="16"/>
      <c r="K477" s="48">
        <v>41090</v>
      </c>
      <c r="L477" s="48"/>
      <c r="M477" s="48"/>
      <c r="N477" s="48"/>
      <c r="O477" s="48"/>
      <c r="P477" s="48"/>
      <c r="Q477" s="48"/>
      <c r="R477" s="16"/>
      <c r="S477" s="48">
        <v>41182</v>
      </c>
      <c r="T477" s="48"/>
      <c r="U477" s="48"/>
      <c r="V477" s="48"/>
      <c r="W477" s="48"/>
      <c r="X477" s="48"/>
      <c r="Y477" s="48"/>
      <c r="Z477" s="16"/>
      <c r="AA477" s="48">
        <v>41274</v>
      </c>
      <c r="AB477" s="48"/>
      <c r="AC477" s="48"/>
      <c r="AD477" s="48"/>
      <c r="AE477" s="48"/>
      <c r="AF477" s="48"/>
      <c r="AG477" s="48"/>
    </row>
    <row r="478" spans="1:33">
      <c r="A478" s="13"/>
      <c r="B478" s="19" t="s">
        <v>171</v>
      </c>
      <c r="C478" s="53"/>
      <c r="D478" s="53"/>
      <c r="E478" s="53"/>
      <c r="F478" s="12"/>
      <c r="G478" s="53"/>
      <c r="H478" s="53"/>
      <c r="I478" s="53"/>
      <c r="J478" s="12"/>
      <c r="K478" s="53"/>
      <c r="L478" s="53"/>
      <c r="M478" s="53"/>
      <c r="N478" s="12"/>
      <c r="O478" s="53"/>
      <c r="P478" s="53"/>
      <c r="Q478" s="53"/>
      <c r="R478" s="12"/>
      <c r="S478" s="53"/>
      <c r="T478" s="53"/>
      <c r="U478" s="53"/>
      <c r="V478" s="12"/>
      <c r="W478" s="53"/>
      <c r="X478" s="53"/>
      <c r="Y478" s="53"/>
      <c r="Z478" s="12"/>
      <c r="AA478" s="53"/>
      <c r="AB478" s="53"/>
      <c r="AC478" s="53"/>
      <c r="AD478" s="12"/>
      <c r="AE478" s="53"/>
      <c r="AF478" s="53"/>
      <c r="AG478" s="53"/>
    </row>
    <row r="479" spans="1:33">
      <c r="A479" s="13"/>
      <c r="B479" s="57" t="s">
        <v>257</v>
      </c>
      <c r="C479" s="29" t="s">
        <v>161</v>
      </c>
      <c r="D479" s="43">
        <v>82500</v>
      </c>
      <c r="E479" s="38"/>
      <c r="F479" s="38"/>
      <c r="G479" s="29" t="s">
        <v>161</v>
      </c>
      <c r="H479" s="43">
        <v>84224</v>
      </c>
      <c r="I479" s="38"/>
      <c r="J479" s="38"/>
      <c r="K479" s="29" t="s">
        <v>161</v>
      </c>
      <c r="L479" s="43">
        <v>78525</v>
      </c>
      <c r="M479" s="38"/>
      <c r="N479" s="38"/>
      <c r="O479" s="29" t="s">
        <v>161</v>
      </c>
      <c r="P479" s="43">
        <v>85279</v>
      </c>
      <c r="Q479" s="38"/>
      <c r="R479" s="38"/>
      <c r="S479" s="29" t="s">
        <v>161</v>
      </c>
      <c r="T479" s="43">
        <v>88373</v>
      </c>
      <c r="U479" s="38"/>
      <c r="V479" s="38"/>
      <c r="W479" s="29" t="s">
        <v>161</v>
      </c>
      <c r="X479" s="43">
        <v>90986</v>
      </c>
      <c r="Y479" s="38"/>
      <c r="Z479" s="38"/>
      <c r="AA479" s="29" t="s">
        <v>161</v>
      </c>
      <c r="AB479" s="43">
        <v>105875</v>
      </c>
      <c r="AC479" s="38"/>
      <c r="AD479" s="38"/>
      <c r="AE479" s="29" t="s">
        <v>161</v>
      </c>
      <c r="AF479" s="43">
        <v>102034</v>
      </c>
      <c r="AG479" s="38"/>
    </row>
    <row r="480" spans="1:33">
      <c r="A480" s="13"/>
      <c r="B480" s="57"/>
      <c r="C480" s="29"/>
      <c r="D480" s="43"/>
      <c r="E480" s="38"/>
      <c r="F480" s="38"/>
      <c r="G480" s="29"/>
      <c r="H480" s="43"/>
      <c r="I480" s="38"/>
      <c r="J480" s="38"/>
      <c r="K480" s="29"/>
      <c r="L480" s="43"/>
      <c r="M480" s="38"/>
      <c r="N480" s="38"/>
      <c r="O480" s="29"/>
      <c r="P480" s="43"/>
      <c r="Q480" s="38"/>
      <c r="R480" s="38"/>
      <c r="S480" s="29"/>
      <c r="T480" s="43"/>
      <c r="U480" s="38"/>
      <c r="V480" s="38"/>
      <c r="W480" s="29"/>
      <c r="X480" s="43"/>
      <c r="Y480" s="38"/>
      <c r="Z480" s="38"/>
      <c r="AA480" s="29"/>
      <c r="AB480" s="43"/>
      <c r="AC480" s="38"/>
      <c r="AD480" s="38"/>
      <c r="AE480" s="29"/>
      <c r="AF480" s="43"/>
      <c r="AG480" s="38"/>
    </row>
    <row r="481" spans="1:33">
      <c r="A481" s="13"/>
      <c r="B481" s="39" t="s">
        <v>80</v>
      </c>
      <c r="C481" s="39" t="s">
        <v>161</v>
      </c>
      <c r="D481" s="42">
        <v>198084</v>
      </c>
      <c r="E481" s="41"/>
      <c r="F481" s="41"/>
      <c r="G481" s="39" t="s">
        <v>161</v>
      </c>
      <c r="H481" s="42">
        <v>199808</v>
      </c>
      <c r="I481" s="41"/>
      <c r="J481" s="41"/>
      <c r="K481" s="39" t="s">
        <v>161</v>
      </c>
      <c r="L481" s="42">
        <v>180766</v>
      </c>
      <c r="M481" s="41"/>
      <c r="N481" s="41"/>
      <c r="O481" s="39" t="s">
        <v>161</v>
      </c>
      <c r="P481" s="42">
        <v>187520</v>
      </c>
      <c r="Q481" s="41"/>
      <c r="R481" s="41"/>
      <c r="S481" s="39" t="s">
        <v>161</v>
      </c>
      <c r="T481" s="42">
        <v>202354</v>
      </c>
      <c r="U481" s="41"/>
      <c r="V481" s="41"/>
      <c r="W481" s="39" t="s">
        <v>161</v>
      </c>
      <c r="X481" s="42">
        <v>204967</v>
      </c>
      <c r="Y481" s="41"/>
      <c r="Z481" s="41"/>
      <c r="AA481" s="39" t="s">
        <v>161</v>
      </c>
      <c r="AB481" s="42">
        <v>184253</v>
      </c>
      <c r="AC481" s="41"/>
      <c r="AD481" s="41"/>
      <c r="AE481" s="39" t="s">
        <v>161</v>
      </c>
      <c r="AF481" s="42">
        <v>180412</v>
      </c>
      <c r="AG481" s="41"/>
    </row>
    <row r="482" spans="1:33">
      <c r="A482" s="13"/>
      <c r="B482" s="39"/>
      <c r="C482" s="39"/>
      <c r="D482" s="42"/>
      <c r="E482" s="41"/>
      <c r="F482" s="41"/>
      <c r="G482" s="39"/>
      <c r="H482" s="42"/>
      <c r="I482" s="41"/>
      <c r="J482" s="41"/>
      <c r="K482" s="39"/>
      <c r="L482" s="42"/>
      <c r="M482" s="41"/>
      <c r="N482" s="41"/>
      <c r="O482" s="39"/>
      <c r="P482" s="42"/>
      <c r="Q482" s="41"/>
      <c r="R482" s="41"/>
      <c r="S482" s="39"/>
      <c r="T482" s="42"/>
      <c r="U482" s="41"/>
      <c r="V482" s="41"/>
      <c r="W482" s="39"/>
      <c r="X482" s="42"/>
      <c r="Y482" s="41"/>
      <c r="Z482" s="41"/>
      <c r="AA482" s="39"/>
      <c r="AB482" s="42"/>
      <c r="AC482" s="41"/>
      <c r="AD482" s="41"/>
      <c r="AE482" s="39"/>
      <c r="AF482" s="42"/>
      <c r="AG482" s="41"/>
    </row>
    <row r="483" spans="1:33">
      <c r="A483" s="13"/>
      <c r="B483" s="29" t="s">
        <v>81</v>
      </c>
      <c r="C483" s="29" t="s">
        <v>161</v>
      </c>
      <c r="D483" s="43">
        <v>52353</v>
      </c>
      <c r="E483" s="38"/>
      <c r="F483" s="38"/>
      <c r="G483" s="29" t="s">
        <v>161</v>
      </c>
      <c r="H483" s="43">
        <v>50629</v>
      </c>
      <c r="I483" s="38"/>
      <c r="J483" s="38"/>
      <c r="K483" s="29" t="s">
        <v>161</v>
      </c>
      <c r="L483" s="43">
        <v>75536</v>
      </c>
      <c r="M483" s="38"/>
      <c r="N483" s="38"/>
      <c r="O483" s="29" t="s">
        <v>161</v>
      </c>
      <c r="P483" s="43">
        <v>68782</v>
      </c>
      <c r="Q483" s="38"/>
      <c r="R483" s="38"/>
      <c r="S483" s="29" t="s">
        <v>161</v>
      </c>
      <c r="T483" s="43">
        <v>49722</v>
      </c>
      <c r="U483" s="38"/>
      <c r="V483" s="38"/>
      <c r="W483" s="29" t="s">
        <v>161</v>
      </c>
      <c r="X483" s="43">
        <v>47109</v>
      </c>
      <c r="Y483" s="38"/>
      <c r="Z483" s="38"/>
      <c r="AA483" s="29" t="s">
        <v>161</v>
      </c>
      <c r="AB483" s="43">
        <v>25103</v>
      </c>
      <c r="AC483" s="38"/>
      <c r="AD483" s="38"/>
      <c r="AE483" s="29" t="s">
        <v>161</v>
      </c>
      <c r="AF483" s="43">
        <v>28944</v>
      </c>
      <c r="AG483" s="38"/>
    </row>
    <row r="484" spans="1:33">
      <c r="A484" s="13"/>
      <c r="B484" s="29"/>
      <c r="C484" s="29"/>
      <c r="D484" s="43"/>
      <c r="E484" s="38"/>
      <c r="F484" s="38"/>
      <c r="G484" s="29"/>
      <c r="H484" s="43"/>
      <c r="I484" s="38"/>
      <c r="J484" s="38"/>
      <c r="K484" s="29"/>
      <c r="L484" s="43"/>
      <c r="M484" s="38"/>
      <c r="N484" s="38"/>
      <c r="O484" s="29"/>
      <c r="P484" s="43"/>
      <c r="Q484" s="38"/>
      <c r="R484" s="38"/>
      <c r="S484" s="29"/>
      <c r="T484" s="43"/>
      <c r="U484" s="38"/>
      <c r="V484" s="38"/>
      <c r="W484" s="29"/>
      <c r="X484" s="43"/>
      <c r="Y484" s="38"/>
      <c r="Z484" s="38"/>
      <c r="AA484" s="29"/>
      <c r="AB484" s="43"/>
      <c r="AC484" s="38"/>
      <c r="AD484" s="38"/>
      <c r="AE484" s="29"/>
      <c r="AF484" s="43"/>
      <c r="AG484" s="38"/>
    </row>
    <row r="485" spans="1:33">
      <c r="A485" s="13"/>
      <c r="B485" s="39" t="s">
        <v>83</v>
      </c>
      <c r="C485" s="39" t="s">
        <v>161</v>
      </c>
      <c r="D485" s="42">
        <v>53036</v>
      </c>
      <c r="E485" s="41"/>
      <c r="F485" s="41"/>
      <c r="G485" s="39" t="s">
        <v>161</v>
      </c>
      <c r="H485" s="42">
        <v>51312</v>
      </c>
      <c r="I485" s="41"/>
      <c r="J485" s="41"/>
      <c r="K485" s="39" t="s">
        <v>161</v>
      </c>
      <c r="L485" s="42">
        <v>76390</v>
      </c>
      <c r="M485" s="41"/>
      <c r="N485" s="41"/>
      <c r="O485" s="39" t="s">
        <v>161</v>
      </c>
      <c r="P485" s="42">
        <v>69636</v>
      </c>
      <c r="Q485" s="41"/>
      <c r="R485" s="41"/>
      <c r="S485" s="39" t="s">
        <v>161</v>
      </c>
      <c r="T485" s="42">
        <v>50677</v>
      </c>
      <c r="U485" s="41"/>
      <c r="V485" s="41"/>
      <c r="W485" s="39" t="s">
        <v>161</v>
      </c>
      <c r="X485" s="42">
        <v>48064</v>
      </c>
      <c r="Y485" s="41"/>
      <c r="Z485" s="41"/>
      <c r="AA485" s="39" t="s">
        <v>161</v>
      </c>
      <c r="AB485" s="42">
        <v>25980</v>
      </c>
      <c r="AC485" s="41"/>
      <c r="AD485" s="41"/>
      <c r="AE485" s="39" t="s">
        <v>161</v>
      </c>
      <c r="AF485" s="42">
        <v>29822</v>
      </c>
      <c r="AG485" s="41"/>
    </row>
    <row r="486" spans="1:33">
      <c r="A486" s="13"/>
      <c r="B486" s="39"/>
      <c r="C486" s="39"/>
      <c r="D486" s="42"/>
      <c r="E486" s="41"/>
      <c r="F486" s="41"/>
      <c r="G486" s="39"/>
      <c r="H486" s="42"/>
      <c r="I486" s="41"/>
      <c r="J486" s="41"/>
      <c r="K486" s="39"/>
      <c r="L486" s="42"/>
      <c r="M486" s="41"/>
      <c r="N486" s="41"/>
      <c r="O486" s="39"/>
      <c r="P486" s="42"/>
      <c r="Q486" s="41"/>
      <c r="R486" s="41"/>
      <c r="S486" s="39"/>
      <c r="T486" s="42"/>
      <c r="U486" s="41"/>
      <c r="V486" s="41"/>
      <c r="W486" s="39"/>
      <c r="X486" s="42"/>
      <c r="Y486" s="41"/>
      <c r="Z486" s="41"/>
      <c r="AA486" s="39"/>
      <c r="AB486" s="42"/>
      <c r="AC486" s="41"/>
      <c r="AD486" s="41"/>
      <c r="AE486" s="39"/>
      <c r="AF486" s="42"/>
      <c r="AG486" s="41"/>
    </row>
    <row r="487" spans="1:33">
      <c r="A487" s="13"/>
      <c r="B487" s="29" t="s">
        <v>84</v>
      </c>
      <c r="C487" s="29" t="s">
        <v>161</v>
      </c>
      <c r="D487" s="43">
        <v>19995</v>
      </c>
      <c r="E487" s="38"/>
      <c r="F487" s="38"/>
      <c r="G487" s="29" t="s">
        <v>161</v>
      </c>
      <c r="H487" s="43">
        <v>19341</v>
      </c>
      <c r="I487" s="38"/>
      <c r="J487" s="38"/>
      <c r="K487" s="29" t="s">
        <v>161</v>
      </c>
      <c r="L487" s="43">
        <v>28932</v>
      </c>
      <c r="M487" s="38"/>
      <c r="N487" s="38"/>
      <c r="O487" s="29" t="s">
        <v>161</v>
      </c>
      <c r="P487" s="43">
        <v>26378</v>
      </c>
      <c r="Q487" s="38"/>
      <c r="R487" s="38"/>
      <c r="S487" s="29" t="s">
        <v>161</v>
      </c>
      <c r="T487" s="43">
        <v>19232</v>
      </c>
      <c r="U487" s="38"/>
      <c r="V487" s="38"/>
      <c r="W487" s="29" t="s">
        <v>161</v>
      </c>
      <c r="X487" s="43">
        <v>18244</v>
      </c>
      <c r="Y487" s="38"/>
      <c r="Z487" s="38"/>
      <c r="AA487" s="29" t="s">
        <v>161</v>
      </c>
      <c r="AB487" s="43">
        <v>9962</v>
      </c>
      <c r="AC487" s="38"/>
      <c r="AD487" s="38"/>
      <c r="AE487" s="29" t="s">
        <v>161</v>
      </c>
      <c r="AF487" s="43">
        <v>11450</v>
      </c>
      <c r="AG487" s="38"/>
    </row>
    <row r="488" spans="1:33">
      <c r="A488" s="13"/>
      <c r="B488" s="29"/>
      <c r="C488" s="29"/>
      <c r="D488" s="43"/>
      <c r="E488" s="38"/>
      <c r="F488" s="38"/>
      <c r="G488" s="29"/>
      <c r="H488" s="43"/>
      <c r="I488" s="38"/>
      <c r="J488" s="38"/>
      <c r="K488" s="29"/>
      <c r="L488" s="43"/>
      <c r="M488" s="38"/>
      <c r="N488" s="38"/>
      <c r="O488" s="29"/>
      <c r="P488" s="43"/>
      <c r="Q488" s="38"/>
      <c r="R488" s="38"/>
      <c r="S488" s="29"/>
      <c r="T488" s="43"/>
      <c r="U488" s="38"/>
      <c r="V488" s="38"/>
      <c r="W488" s="29"/>
      <c r="X488" s="43"/>
      <c r="Y488" s="38"/>
      <c r="Z488" s="38"/>
      <c r="AA488" s="29"/>
      <c r="AB488" s="43"/>
      <c r="AC488" s="38"/>
      <c r="AD488" s="38"/>
      <c r="AE488" s="29"/>
      <c r="AF488" s="43"/>
      <c r="AG488" s="38"/>
    </row>
    <row r="489" spans="1:33">
      <c r="A489" s="13"/>
      <c r="B489" s="39" t="s">
        <v>85</v>
      </c>
      <c r="C489" s="39" t="s">
        <v>161</v>
      </c>
      <c r="D489" s="42">
        <v>33041</v>
      </c>
      <c r="E489" s="41"/>
      <c r="F489" s="41"/>
      <c r="G489" s="39" t="s">
        <v>161</v>
      </c>
      <c r="H489" s="42">
        <v>31971</v>
      </c>
      <c r="I489" s="41"/>
      <c r="J489" s="41"/>
      <c r="K489" s="39" t="s">
        <v>161</v>
      </c>
      <c r="L489" s="42">
        <v>47458</v>
      </c>
      <c r="M489" s="41"/>
      <c r="N489" s="41"/>
      <c r="O489" s="39" t="s">
        <v>161</v>
      </c>
      <c r="P489" s="42">
        <v>43258</v>
      </c>
      <c r="Q489" s="41"/>
      <c r="R489" s="41"/>
      <c r="S489" s="39" t="s">
        <v>161</v>
      </c>
      <c r="T489" s="42">
        <v>31445</v>
      </c>
      <c r="U489" s="41"/>
      <c r="V489" s="41"/>
      <c r="W489" s="39" t="s">
        <v>161</v>
      </c>
      <c r="X489" s="42">
        <v>29820</v>
      </c>
      <c r="Y489" s="41"/>
      <c r="Z489" s="41"/>
      <c r="AA489" s="39" t="s">
        <v>161</v>
      </c>
      <c r="AB489" s="42">
        <v>16019</v>
      </c>
      <c r="AC489" s="41"/>
      <c r="AD489" s="41"/>
      <c r="AE489" s="39" t="s">
        <v>161</v>
      </c>
      <c r="AF489" s="42">
        <v>18372</v>
      </c>
      <c r="AG489" s="41"/>
    </row>
    <row r="490" spans="1:33">
      <c r="A490" s="13"/>
      <c r="B490" s="39"/>
      <c r="C490" s="39"/>
      <c r="D490" s="42"/>
      <c r="E490" s="41"/>
      <c r="F490" s="41"/>
      <c r="G490" s="39"/>
      <c r="H490" s="42"/>
      <c r="I490" s="41"/>
      <c r="J490" s="41"/>
      <c r="K490" s="39"/>
      <c r="L490" s="42"/>
      <c r="M490" s="41"/>
      <c r="N490" s="41"/>
      <c r="O490" s="39"/>
      <c r="P490" s="42"/>
      <c r="Q490" s="41"/>
      <c r="R490" s="41"/>
      <c r="S490" s="39"/>
      <c r="T490" s="42"/>
      <c r="U490" s="41"/>
      <c r="V490" s="41"/>
      <c r="W490" s="39"/>
      <c r="X490" s="42"/>
      <c r="Y490" s="41"/>
      <c r="Z490" s="41"/>
      <c r="AA490" s="39"/>
      <c r="AB490" s="42"/>
      <c r="AC490" s="41"/>
      <c r="AD490" s="41"/>
      <c r="AE490" s="39"/>
      <c r="AF490" s="42"/>
      <c r="AG490" s="41"/>
    </row>
    <row r="491" spans="1:33">
      <c r="A491" s="13"/>
      <c r="B491" s="20" t="s">
        <v>86</v>
      </c>
      <c r="C491" s="38"/>
      <c r="D491" s="38"/>
      <c r="E491" s="38"/>
      <c r="F491" s="16"/>
      <c r="G491" s="38"/>
      <c r="H491" s="38"/>
      <c r="I491" s="38"/>
      <c r="J491" s="16"/>
      <c r="K491" s="38"/>
      <c r="L491" s="38"/>
      <c r="M491" s="38"/>
      <c r="N491" s="16"/>
      <c r="O491" s="38"/>
      <c r="P491" s="38"/>
      <c r="Q491" s="38"/>
      <c r="R491" s="16"/>
      <c r="S491" s="38"/>
      <c r="T491" s="38"/>
      <c r="U491" s="38"/>
      <c r="V491" s="16"/>
      <c r="W491" s="38"/>
      <c r="X491" s="38"/>
      <c r="Y491" s="38"/>
      <c r="Z491" s="16"/>
      <c r="AA491" s="38"/>
      <c r="AB491" s="38"/>
      <c r="AC491" s="38"/>
      <c r="AD491" s="16"/>
      <c r="AE491" s="38"/>
      <c r="AF491" s="38"/>
      <c r="AG491" s="38"/>
    </row>
    <row r="492" spans="1:33">
      <c r="A492" s="13"/>
      <c r="B492" s="39" t="s">
        <v>258</v>
      </c>
      <c r="C492" s="39" t="s">
        <v>161</v>
      </c>
      <c r="D492" s="40">
        <v>0.64</v>
      </c>
      <c r="E492" s="41"/>
      <c r="F492" s="41"/>
      <c r="G492" s="39" t="s">
        <v>161</v>
      </c>
      <c r="H492" s="40">
        <v>0.61</v>
      </c>
      <c r="I492" s="41"/>
      <c r="J492" s="41"/>
      <c r="K492" s="39" t="s">
        <v>161</v>
      </c>
      <c r="L492" s="40">
        <v>0.9</v>
      </c>
      <c r="M492" s="41"/>
      <c r="N492" s="41"/>
      <c r="O492" s="39" t="s">
        <v>161</v>
      </c>
      <c r="P492" s="40">
        <v>0.82</v>
      </c>
      <c r="Q492" s="41"/>
      <c r="R492" s="41"/>
      <c r="S492" s="39" t="s">
        <v>161</v>
      </c>
      <c r="T492" s="40">
        <v>0.59</v>
      </c>
      <c r="U492" s="41"/>
      <c r="V492" s="41"/>
      <c r="W492" s="39" t="s">
        <v>161</v>
      </c>
      <c r="X492" s="40">
        <v>0.56000000000000005</v>
      </c>
      <c r="Y492" s="41"/>
      <c r="Z492" s="41"/>
      <c r="AA492" s="39" t="s">
        <v>161</v>
      </c>
      <c r="AB492" s="40">
        <v>0.3</v>
      </c>
      <c r="AC492" s="41"/>
      <c r="AD492" s="41"/>
      <c r="AE492" s="39" t="s">
        <v>161</v>
      </c>
      <c r="AF492" s="40">
        <v>0.34</v>
      </c>
      <c r="AG492" s="41"/>
    </row>
    <row r="493" spans="1:33">
      <c r="A493" s="13"/>
      <c r="B493" s="39"/>
      <c r="C493" s="39"/>
      <c r="D493" s="40"/>
      <c r="E493" s="41"/>
      <c r="F493" s="41"/>
      <c r="G493" s="39"/>
      <c r="H493" s="40"/>
      <c r="I493" s="41"/>
      <c r="J493" s="41"/>
      <c r="K493" s="39"/>
      <c r="L493" s="40"/>
      <c r="M493" s="41"/>
      <c r="N493" s="41"/>
      <c r="O493" s="39"/>
      <c r="P493" s="40"/>
      <c r="Q493" s="41"/>
      <c r="R493" s="41"/>
      <c r="S493" s="39"/>
      <c r="T493" s="40"/>
      <c r="U493" s="41"/>
      <c r="V493" s="41"/>
      <c r="W493" s="39"/>
      <c r="X493" s="40"/>
      <c r="Y493" s="41"/>
      <c r="Z493" s="41"/>
      <c r="AA493" s="39"/>
      <c r="AB493" s="40"/>
      <c r="AC493" s="41"/>
      <c r="AD493" s="41"/>
      <c r="AE493" s="39"/>
      <c r="AF493" s="40"/>
      <c r="AG493" s="41"/>
    </row>
    <row r="494" spans="1:33">
      <c r="A494" s="13"/>
      <c r="B494" s="29" t="s">
        <v>259</v>
      </c>
      <c r="C494" s="29" t="s">
        <v>161</v>
      </c>
      <c r="D494" s="44">
        <v>0.59</v>
      </c>
      <c r="E494" s="38"/>
      <c r="F494" s="38"/>
      <c r="G494" s="29" t="s">
        <v>161</v>
      </c>
      <c r="H494" s="44">
        <v>0.56999999999999995</v>
      </c>
      <c r="I494" s="38"/>
      <c r="J494" s="38"/>
      <c r="K494" s="29" t="s">
        <v>161</v>
      </c>
      <c r="L494" s="44">
        <v>0.84</v>
      </c>
      <c r="M494" s="38"/>
      <c r="N494" s="38"/>
      <c r="O494" s="29" t="s">
        <v>161</v>
      </c>
      <c r="P494" s="44">
        <v>0.77</v>
      </c>
      <c r="Q494" s="38"/>
      <c r="R494" s="38"/>
      <c r="S494" s="29" t="s">
        <v>161</v>
      </c>
      <c r="T494" s="44">
        <v>0.56000000000000005</v>
      </c>
      <c r="U494" s="38"/>
      <c r="V494" s="38"/>
      <c r="W494" s="29" t="s">
        <v>161</v>
      </c>
      <c r="X494" s="44">
        <v>0.53</v>
      </c>
      <c r="Y494" s="38"/>
      <c r="Z494" s="38"/>
      <c r="AA494" s="29" t="s">
        <v>161</v>
      </c>
      <c r="AB494" s="44">
        <v>0.28999999999999998</v>
      </c>
      <c r="AC494" s="38"/>
      <c r="AD494" s="38"/>
      <c r="AE494" s="29" t="s">
        <v>161</v>
      </c>
      <c r="AF494" s="44">
        <v>0.33</v>
      </c>
      <c r="AG494" s="38"/>
    </row>
    <row r="495" spans="1:33">
      <c r="A495" s="13"/>
      <c r="B495" s="29"/>
      <c r="C495" s="29"/>
      <c r="D495" s="44"/>
      <c r="E495" s="38"/>
      <c r="F495" s="38"/>
      <c r="G495" s="29"/>
      <c r="H495" s="44"/>
      <c r="I495" s="38"/>
      <c r="J495" s="38"/>
      <c r="K495" s="29"/>
      <c r="L495" s="44"/>
      <c r="M495" s="38"/>
      <c r="N495" s="38"/>
      <c r="O495" s="29"/>
      <c r="P495" s="44"/>
      <c r="Q495" s="38"/>
      <c r="R495" s="38"/>
      <c r="S495" s="29"/>
      <c r="T495" s="44"/>
      <c r="U495" s="38"/>
      <c r="V495" s="38"/>
      <c r="W495" s="29"/>
      <c r="X495" s="44"/>
      <c r="Y495" s="38"/>
      <c r="Z495" s="38"/>
      <c r="AA495" s="29"/>
      <c r="AB495" s="44"/>
      <c r="AC495" s="38"/>
      <c r="AD495" s="38"/>
      <c r="AE495" s="29"/>
      <c r="AF495" s="44"/>
      <c r="AG495" s="38"/>
    </row>
    <row r="496" spans="1:33" ht="15.75" thickBot="1">
      <c r="A496" s="13"/>
      <c r="B496" s="12"/>
      <c r="C496" s="46" t="s">
        <v>191</v>
      </c>
      <c r="D496" s="46"/>
      <c r="E496" s="46"/>
      <c r="F496" s="46"/>
      <c r="G496" s="46"/>
      <c r="H496" s="46"/>
      <c r="I496" s="46"/>
      <c r="J496" s="46"/>
      <c r="K496" s="46"/>
      <c r="L496" s="46"/>
      <c r="M496" s="46"/>
      <c r="N496" s="46"/>
      <c r="O496" s="46"/>
      <c r="P496" s="46"/>
      <c r="Q496" s="46"/>
      <c r="R496" s="46"/>
      <c r="S496" s="46"/>
      <c r="T496" s="46"/>
      <c r="U496" s="46"/>
      <c r="V496" s="46"/>
      <c r="W496" s="46"/>
      <c r="X496" s="46"/>
      <c r="Y496" s="46"/>
      <c r="Z496" s="46"/>
      <c r="AA496" s="46"/>
      <c r="AB496" s="46"/>
      <c r="AC496" s="46"/>
      <c r="AD496" s="46"/>
      <c r="AE496" s="46"/>
      <c r="AF496" s="46"/>
      <c r="AG496" s="46"/>
    </row>
    <row r="497" spans="1:33" ht="15.75" thickBot="1">
      <c r="A497" s="13"/>
      <c r="B497" s="16"/>
      <c r="C497" s="48">
        <v>40999</v>
      </c>
      <c r="D497" s="48"/>
      <c r="E497" s="48"/>
      <c r="F497" s="48"/>
      <c r="G497" s="48"/>
      <c r="H497" s="48"/>
      <c r="I497" s="48"/>
      <c r="J497" s="16"/>
      <c r="K497" s="48">
        <v>41090</v>
      </c>
      <c r="L497" s="48"/>
      <c r="M497" s="48"/>
      <c r="N497" s="48"/>
      <c r="O497" s="48"/>
      <c r="P497" s="48"/>
      <c r="Q497" s="48"/>
      <c r="R497" s="16"/>
      <c r="S497" s="48">
        <v>41182</v>
      </c>
      <c r="T497" s="48"/>
      <c r="U497" s="48"/>
      <c r="V497" s="48"/>
      <c r="W497" s="48"/>
      <c r="X497" s="48"/>
      <c r="Y497" s="48"/>
      <c r="Z497" s="16"/>
      <c r="AA497" s="48">
        <v>41274</v>
      </c>
      <c r="AB497" s="48"/>
      <c r="AC497" s="48"/>
      <c r="AD497" s="48"/>
      <c r="AE497" s="48"/>
      <c r="AF497" s="48"/>
      <c r="AG497" s="48"/>
    </row>
    <row r="498" spans="1:33">
      <c r="A498" s="13"/>
      <c r="B498" s="19" t="s">
        <v>171</v>
      </c>
      <c r="C498" s="53"/>
      <c r="D498" s="53"/>
      <c r="E498" s="53"/>
      <c r="F498" s="12"/>
      <c r="G498" s="53"/>
      <c r="H498" s="53"/>
      <c r="I498" s="53"/>
      <c r="J498" s="12"/>
      <c r="K498" s="53"/>
      <c r="L498" s="53"/>
      <c r="M498" s="53"/>
      <c r="N498" s="12"/>
      <c r="O498" s="53"/>
      <c r="P498" s="53"/>
      <c r="Q498" s="53"/>
      <c r="R498" s="12"/>
      <c r="S498" s="53"/>
      <c r="T498" s="53"/>
      <c r="U498" s="53"/>
      <c r="V498" s="12"/>
      <c r="W498" s="53"/>
      <c r="X498" s="53"/>
      <c r="Y498" s="53"/>
      <c r="Z498" s="12"/>
      <c r="AA498" s="53"/>
      <c r="AB498" s="53"/>
      <c r="AC498" s="53"/>
      <c r="AD498" s="12"/>
      <c r="AE498" s="53"/>
      <c r="AF498" s="53"/>
      <c r="AG498" s="53"/>
    </row>
    <row r="499" spans="1:33">
      <c r="A499" s="13"/>
      <c r="B499" s="57" t="s">
        <v>257</v>
      </c>
      <c r="C499" s="29" t="s">
        <v>161</v>
      </c>
      <c r="D499" s="43">
        <v>82500</v>
      </c>
      <c r="E499" s="38"/>
      <c r="F499" s="38"/>
      <c r="G499" s="29" t="s">
        <v>161</v>
      </c>
      <c r="H499" s="43">
        <v>84224</v>
      </c>
      <c r="I499" s="38"/>
      <c r="J499" s="38"/>
      <c r="K499" s="29" t="s">
        <v>161</v>
      </c>
      <c r="L499" s="43">
        <v>161025</v>
      </c>
      <c r="M499" s="38"/>
      <c r="N499" s="38"/>
      <c r="O499" s="29" t="s">
        <v>161</v>
      </c>
      <c r="P499" s="43">
        <v>169503</v>
      </c>
      <c r="Q499" s="38"/>
      <c r="R499" s="38"/>
      <c r="S499" s="29" t="s">
        <v>161</v>
      </c>
      <c r="T499" s="43">
        <v>249398</v>
      </c>
      <c r="U499" s="38"/>
      <c r="V499" s="38"/>
      <c r="W499" s="29" t="s">
        <v>161</v>
      </c>
      <c r="X499" s="43">
        <v>260489</v>
      </c>
      <c r="Y499" s="38"/>
      <c r="Z499" s="38"/>
      <c r="AA499" s="29" t="s">
        <v>161</v>
      </c>
      <c r="AB499" s="43">
        <v>355273</v>
      </c>
      <c r="AC499" s="38"/>
      <c r="AD499" s="38"/>
      <c r="AE499" s="29" t="s">
        <v>161</v>
      </c>
      <c r="AF499" s="43">
        <v>362523</v>
      </c>
      <c r="AG499" s="38"/>
    </row>
    <row r="500" spans="1:33">
      <c r="A500" s="13"/>
      <c r="B500" s="57"/>
      <c r="C500" s="29"/>
      <c r="D500" s="43"/>
      <c r="E500" s="38"/>
      <c r="F500" s="38"/>
      <c r="G500" s="29"/>
      <c r="H500" s="43"/>
      <c r="I500" s="38"/>
      <c r="J500" s="38"/>
      <c r="K500" s="29"/>
      <c r="L500" s="43"/>
      <c r="M500" s="38"/>
      <c r="N500" s="38"/>
      <c r="O500" s="29"/>
      <c r="P500" s="43"/>
      <c r="Q500" s="38"/>
      <c r="R500" s="38"/>
      <c r="S500" s="29"/>
      <c r="T500" s="43"/>
      <c r="U500" s="38"/>
      <c r="V500" s="38"/>
      <c r="W500" s="29"/>
      <c r="X500" s="43"/>
      <c r="Y500" s="38"/>
      <c r="Z500" s="38"/>
      <c r="AA500" s="29"/>
      <c r="AB500" s="43"/>
      <c r="AC500" s="38"/>
      <c r="AD500" s="38"/>
      <c r="AE500" s="29"/>
      <c r="AF500" s="43"/>
      <c r="AG500" s="38"/>
    </row>
    <row r="501" spans="1:33">
      <c r="A501" s="13"/>
      <c r="B501" s="39" t="s">
        <v>80</v>
      </c>
      <c r="C501" s="39" t="s">
        <v>161</v>
      </c>
      <c r="D501" s="42">
        <v>198084</v>
      </c>
      <c r="E501" s="41"/>
      <c r="F501" s="41"/>
      <c r="G501" s="39" t="s">
        <v>161</v>
      </c>
      <c r="H501" s="42">
        <v>199808</v>
      </c>
      <c r="I501" s="41"/>
      <c r="J501" s="41"/>
      <c r="K501" s="39" t="s">
        <v>161</v>
      </c>
      <c r="L501" s="42">
        <v>378850</v>
      </c>
      <c r="M501" s="41"/>
      <c r="N501" s="41"/>
      <c r="O501" s="39" t="s">
        <v>161</v>
      </c>
      <c r="P501" s="42">
        <v>387328</v>
      </c>
      <c r="Q501" s="41"/>
      <c r="R501" s="41"/>
      <c r="S501" s="39" t="s">
        <v>161</v>
      </c>
      <c r="T501" s="42">
        <v>581204</v>
      </c>
      <c r="U501" s="41"/>
      <c r="V501" s="41"/>
      <c r="W501" s="39" t="s">
        <v>161</v>
      </c>
      <c r="X501" s="42">
        <v>592295</v>
      </c>
      <c r="Y501" s="41"/>
      <c r="Z501" s="41"/>
      <c r="AA501" s="39" t="s">
        <v>161</v>
      </c>
      <c r="AB501" s="42">
        <v>765457</v>
      </c>
      <c r="AC501" s="41"/>
      <c r="AD501" s="41"/>
      <c r="AE501" s="39" t="s">
        <v>161</v>
      </c>
      <c r="AF501" s="42">
        <v>772707</v>
      </c>
      <c r="AG501" s="41"/>
    </row>
    <row r="502" spans="1:33">
      <c r="A502" s="13"/>
      <c r="B502" s="39"/>
      <c r="C502" s="39"/>
      <c r="D502" s="42"/>
      <c r="E502" s="41"/>
      <c r="F502" s="41"/>
      <c r="G502" s="39"/>
      <c r="H502" s="42"/>
      <c r="I502" s="41"/>
      <c r="J502" s="41"/>
      <c r="K502" s="39"/>
      <c r="L502" s="42"/>
      <c r="M502" s="41"/>
      <c r="N502" s="41"/>
      <c r="O502" s="39"/>
      <c r="P502" s="42"/>
      <c r="Q502" s="41"/>
      <c r="R502" s="41"/>
      <c r="S502" s="39"/>
      <c r="T502" s="42"/>
      <c r="U502" s="41"/>
      <c r="V502" s="41"/>
      <c r="W502" s="39"/>
      <c r="X502" s="42"/>
      <c r="Y502" s="41"/>
      <c r="Z502" s="41"/>
      <c r="AA502" s="39"/>
      <c r="AB502" s="42"/>
      <c r="AC502" s="41"/>
      <c r="AD502" s="41"/>
      <c r="AE502" s="39"/>
      <c r="AF502" s="42"/>
      <c r="AG502" s="41"/>
    </row>
    <row r="503" spans="1:33">
      <c r="A503" s="13"/>
      <c r="B503" s="29" t="s">
        <v>81</v>
      </c>
      <c r="C503" s="29" t="s">
        <v>161</v>
      </c>
      <c r="D503" s="43">
        <v>52353</v>
      </c>
      <c r="E503" s="38"/>
      <c r="F503" s="38"/>
      <c r="G503" s="29" t="s">
        <v>161</v>
      </c>
      <c r="H503" s="43">
        <v>50629</v>
      </c>
      <c r="I503" s="38"/>
      <c r="J503" s="38"/>
      <c r="K503" s="29" t="s">
        <v>161</v>
      </c>
      <c r="L503" s="43">
        <v>127889</v>
      </c>
      <c r="M503" s="38"/>
      <c r="N503" s="38"/>
      <c r="O503" s="29" t="s">
        <v>161</v>
      </c>
      <c r="P503" s="43">
        <v>119411</v>
      </c>
      <c r="Q503" s="38"/>
      <c r="R503" s="38"/>
      <c r="S503" s="29" t="s">
        <v>161</v>
      </c>
      <c r="T503" s="43">
        <v>177611</v>
      </c>
      <c r="U503" s="38"/>
      <c r="V503" s="38"/>
      <c r="W503" s="29" t="s">
        <v>161</v>
      </c>
      <c r="X503" s="43">
        <v>166520</v>
      </c>
      <c r="Y503" s="38"/>
      <c r="Z503" s="38"/>
      <c r="AA503" s="29" t="s">
        <v>161</v>
      </c>
      <c r="AB503" s="43">
        <v>202714</v>
      </c>
      <c r="AC503" s="38"/>
      <c r="AD503" s="38"/>
      <c r="AE503" s="29" t="s">
        <v>161</v>
      </c>
      <c r="AF503" s="43">
        <v>195464</v>
      </c>
      <c r="AG503" s="38"/>
    </row>
    <row r="504" spans="1:33">
      <c r="A504" s="13"/>
      <c r="B504" s="29"/>
      <c r="C504" s="29"/>
      <c r="D504" s="43"/>
      <c r="E504" s="38"/>
      <c r="F504" s="38"/>
      <c r="G504" s="29"/>
      <c r="H504" s="43"/>
      <c r="I504" s="38"/>
      <c r="J504" s="38"/>
      <c r="K504" s="29"/>
      <c r="L504" s="43"/>
      <c r="M504" s="38"/>
      <c r="N504" s="38"/>
      <c r="O504" s="29"/>
      <c r="P504" s="43"/>
      <c r="Q504" s="38"/>
      <c r="R504" s="38"/>
      <c r="S504" s="29"/>
      <c r="T504" s="43"/>
      <c r="U504" s="38"/>
      <c r="V504" s="38"/>
      <c r="W504" s="29"/>
      <c r="X504" s="43"/>
      <c r="Y504" s="38"/>
      <c r="Z504" s="38"/>
      <c r="AA504" s="29"/>
      <c r="AB504" s="43"/>
      <c r="AC504" s="38"/>
      <c r="AD504" s="38"/>
      <c r="AE504" s="29"/>
      <c r="AF504" s="43"/>
      <c r="AG504" s="38"/>
    </row>
    <row r="505" spans="1:33">
      <c r="A505" s="13"/>
      <c r="B505" s="39" t="s">
        <v>83</v>
      </c>
      <c r="C505" s="39" t="s">
        <v>161</v>
      </c>
      <c r="D505" s="42">
        <v>53036</v>
      </c>
      <c r="E505" s="41"/>
      <c r="F505" s="41"/>
      <c r="G505" s="39" t="s">
        <v>161</v>
      </c>
      <c r="H505" s="42">
        <v>51312</v>
      </c>
      <c r="I505" s="41"/>
      <c r="J505" s="41"/>
      <c r="K505" s="39" t="s">
        <v>161</v>
      </c>
      <c r="L505" s="42">
        <v>129426</v>
      </c>
      <c r="M505" s="41"/>
      <c r="N505" s="41"/>
      <c r="O505" s="39" t="s">
        <v>161</v>
      </c>
      <c r="P505" s="42">
        <v>120948</v>
      </c>
      <c r="Q505" s="41"/>
      <c r="R505" s="41"/>
      <c r="S505" s="39" t="s">
        <v>161</v>
      </c>
      <c r="T505" s="42">
        <v>180103</v>
      </c>
      <c r="U505" s="41"/>
      <c r="V505" s="41"/>
      <c r="W505" s="39" t="s">
        <v>161</v>
      </c>
      <c r="X505" s="42">
        <v>169012</v>
      </c>
      <c r="Y505" s="41"/>
      <c r="Z505" s="41"/>
      <c r="AA505" s="39" t="s">
        <v>161</v>
      </c>
      <c r="AB505" s="42">
        <v>206084</v>
      </c>
      <c r="AC505" s="41"/>
      <c r="AD505" s="41"/>
      <c r="AE505" s="39" t="s">
        <v>161</v>
      </c>
      <c r="AF505" s="42">
        <v>198834</v>
      </c>
      <c r="AG505" s="41"/>
    </row>
    <row r="506" spans="1:33">
      <c r="A506" s="13"/>
      <c r="B506" s="39"/>
      <c r="C506" s="39"/>
      <c r="D506" s="42"/>
      <c r="E506" s="41"/>
      <c r="F506" s="41"/>
      <c r="G506" s="39"/>
      <c r="H506" s="42"/>
      <c r="I506" s="41"/>
      <c r="J506" s="41"/>
      <c r="K506" s="39"/>
      <c r="L506" s="42"/>
      <c r="M506" s="41"/>
      <c r="N506" s="41"/>
      <c r="O506" s="39"/>
      <c r="P506" s="42"/>
      <c r="Q506" s="41"/>
      <c r="R506" s="41"/>
      <c r="S506" s="39"/>
      <c r="T506" s="42"/>
      <c r="U506" s="41"/>
      <c r="V506" s="41"/>
      <c r="W506" s="39"/>
      <c r="X506" s="42"/>
      <c r="Y506" s="41"/>
      <c r="Z506" s="41"/>
      <c r="AA506" s="39"/>
      <c r="AB506" s="42"/>
      <c r="AC506" s="41"/>
      <c r="AD506" s="41"/>
      <c r="AE506" s="39"/>
      <c r="AF506" s="42"/>
      <c r="AG506" s="41"/>
    </row>
    <row r="507" spans="1:33">
      <c r="A507" s="13"/>
      <c r="B507" s="29" t="s">
        <v>84</v>
      </c>
      <c r="C507" s="29" t="s">
        <v>161</v>
      </c>
      <c r="D507" s="43">
        <v>19995</v>
      </c>
      <c r="E507" s="38"/>
      <c r="F507" s="38"/>
      <c r="G507" s="29" t="s">
        <v>161</v>
      </c>
      <c r="H507" s="43">
        <v>19341</v>
      </c>
      <c r="I507" s="38"/>
      <c r="J507" s="38"/>
      <c r="K507" s="29" t="s">
        <v>161</v>
      </c>
      <c r="L507" s="43">
        <v>48927</v>
      </c>
      <c r="M507" s="38"/>
      <c r="N507" s="38"/>
      <c r="O507" s="29" t="s">
        <v>161</v>
      </c>
      <c r="P507" s="43">
        <v>45719</v>
      </c>
      <c r="Q507" s="38"/>
      <c r="R507" s="38"/>
      <c r="S507" s="29" t="s">
        <v>161</v>
      </c>
      <c r="T507" s="43">
        <v>68159</v>
      </c>
      <c r="U507" s="38"/>
      <c r="V507" s="38"/>
      <c r="W507" s="29" t="s">
        <v>161</v>
      </c>
      <c r="X507" s="43">
        <v>63963</v>
      </c>
      <c r="Y507" s="38"/>
      <c r="Z507" s="38"/>
      <c r="AA507" s="29" t="s">
        <v>161</v>
      </c>
      <c r="AB507" s="43">
        <v>78121</v>
      </c>
      <c r="AC507" s="38"/>
      <c r="AD507" s="38"/>
      <c r="AE507" s="29" t="s">
        <v>161</v>
      </c>
      <c r="AF507" s="43">
        <v>75413</v>
      </c>
      <c r="AG507" s="38"/>
    </row>
    <row r="508" spans="1:33">
      <c r="A508" s="13"/>
      <c r="B508" s="29"/>
      <c r="C508" s="29"/>
      <c r="D508" s="43"/>
      <c r="E508" s="38"/>
      <c r="F508" s="38"/>
      <c r="G508" s="29"/>
      <c r="H508" s="43"/>
      <c r="I508" s="38"/>
      <c r="J508" s="38"/>
      <c r="K508" s="29"/>
      <c r="L508" s="43"/>
      <c r="M508" s="38"/>
      <c r="N508" s="38"/>
      <c r="O508" s="29"/>
      <c r="P508" s="43"/>
      <c r="Q508" s="38"/>
      <c r="R508" s="38"/>
      <c r="S508" s="29"/>
      <c r="T508" s="43"/>
      <c r="U508" s="38"/>
      <c r="V508" s="38"/>
      <c r="W508" s="29"/>
      <c r="X508" s="43"/>
      <c r="Y508" s="38"/>
      <c r="Z508" s="38"/>
      <c r="AA508" s="29"/>
      <c r="AB508" s="43"/>
      <c r="AC508" s="38"/>
      <c r="AD508" s="38"/>
      <c r="AE508" s="29"/>
      <c r="AF508" s="43"/>
      <c r="AG508" s="38"/>
    </row>
    <row r="509" spans="1:33">
      <c r="A509" s="13"/>
      <c r="B509" s="39" t="s">
        <v>85</v>
      </c>
      <c r="C509" s="39" t="s">
        <v>161</v>
      </c>
      <c r="D509" s="42">
        <v>33041</v>
      </c>
      <c r="E509" s="41"/>
      <c r="F509" s="41"/>
      <c r="G509" s="39" t="s">
        <v>161</v>
      </c>
      <c r="H509" s="42">
        <v>31971</v>
      </c>
      <c r="I509" s="41"/>
      <c r="J509" s="41"/>
      <c r="K509" s="39" t="s">
        <v>161</v>
      </c>
      <c r="L509" s="42">
        <v>80499</v>
      </c>
      <c r="M509" s="41"/>
      <c r="N509" s="41"/>
      <c r="O509" s="39" t="s">
        <v>161</v>
      </c>
      <c r="P509" s="42">
        <v>75229</v>
      </c>
      <c r="Q509" s="41"/>
      <c r="R509" s="41"/>
      <c r="S509" s="39" t="s">
        <v>161</v>
      </c>
      <c r="T509" s="42">
        <v>111944</v>
      </c>
      <c r="U509" s="41"/>
      <c r="V509" s="41"/>
      <c r="W509" s="39" t="s">
        <v>161</v>
      </c>
      <c r="X509" s="42">
        <v>105049</v>
      </c>
      <c r="Y509" s="41"/>
      <c r="Z509" s="41"/>
      <c r="AA509" s="39" t="s">
        <v>161</v>
      </c>
      <c r="AB509" s="42">
        <v>127963</v>
      </c>
      <c r="AC509" s="41"/>
      <c r="AD509" s="41"/>
      <c r="AE509" s="39" t="s">
        <v>161</v>
      </c>
      <c r="AF509" s="42">
        <v>123421</v>
      </c>
      <c r="AG509" s="41"/>
    </row>
    <row r="510" spans="1:33">
      <c r="A510" s="13"/>
      <c r="B510" s="39"/>
      <c r="C510" s="39"/>
      <c r="D510" s="42"/>
      <c r="E510" s="41"/>
      <c r="F510" s="41"/>
      <c r="G510" s="39"/>
      <c r="H510" s="42"/>
      <c r="I510" s="41"/>
      <c r="J510" s="41"/>
      <c r="K510" s="39"/>
      <c r="L510" s="42"/>
      <c r="M510" s="41"/>
      <c r="N510" s="41"/>
      <c r="O510" s="39"/>
      <c r="P510" s="42"/>
      <c r="Q510" s="41"/>
      <c r="R510" s="41"/>
      <c r="S510" s="39"/>
      <c r="T510" s="42"/>
      <c r="U510" s="41"/>
      <c r="V510" s="41"/>
      <c r="W510" s="39"/>
      <c r="X510" s="42"/>
      <c r="Y510" s="41"/>
      <c r="Z510" s="41"/>
      <c r="AA510" s="39"/>
      <c r="AB510" s="42"/>
      <c r="AC510" s="41"/>
      <c r="AD510" s="41"/>
      <c r="AE510" s="39"/>
      <c r="AF510" s="42"/>
      <c r="AG510" s="41"/>
    </row>
    <row r="511" spans="1:33">
      <c r="A511" s="13"/>
      <c r="B511" s="20" t="s">
        <v>86</v>
      </c>
      <c r="C511" s="38"/>
      <c r="D511" s="38"/>
      <c r="E511" s="38"/>
      <c r="F511" s="16"/>
      <c r="G511" s="38"/>
      <c r="H511" s="38"/>
      <c r="I511" s="38"/>
      <c r="J511" s="16"/>
      <c r="K511" s="38"/>
      <c r="L511" s="38"/>
      <c r="M511" s="38"/>
      <c r="N511" s="16"/>
      <c r="O511" s="38"/>
      <c r="P511" s="38"/>
      <c r="Q511" s="38"/>
      <c r="R511" s="16"/>
      <c r="S511" s="38"/>
      <c r="T511" s="38"/>
      <c r="U511" s="38"/>
      <c r="V511" s="16"/>
      <c r="W511" s="38"/>
      <c r="X511" s="38"/>
      <c r="Y511" s="38"/>
      <c r="Z511" s="16"/>
      <c r="AA511" s="38"/>
      <c r="AB511" s="38"/>
      <c r="AC511" s="38"/>
      <c r="AD511" s="16"/>
      <c r="AE511" s="38"/>
      <c r="AF511" s="38"/>
      <c r="AG511" s="38"/>
    </row>
    <row r="512" spans="1:33">
      <c r="A512" s="13"/>
      <c r="B512" s="39" t="s">
        <v>258</v>
      </c>
      <c r="C512" s="39" t="s">
        <v>161</v>
      </c>
      <c r="D512" s="40">
        <v>0.64</v>
      </c>
      <c r="E512" s="41"/>
      <c r="F512" s="41"/>
      <c r="G512" s="39" t="s">
        <v>161</v>
      </c>
      <c r="H512" s="40">
        <v>0.61</v>
      </c>
      <c r="I512" s="41"/>
      <c r="J512" s="41"/>
      <c r="K512" s="39" t="s">
        <v>161</v>
      </c>
      <c r="L512" s="40">
        <v>1.54</v>
      </c>
      <c r="M512" s="41"/>
      <c r="N512" s="41"/>
      <c r="O512" s="39" t="s">
        <v>161</v>
      </c>
      <c r="P512" s="40">
        <v>1.44</v>
      </c>
      <c r="Q512" s="41"/>
      <c r="R512" s="41"/>
      <c r="S512" s="39" t="s">
        <v>161</v>
      </c>
      <c r="T512" s="40">
        <v>2.13</v>
      </c>
      <c r="U512" s="41"/>
      <c r="V512" s="41"/>
      <c r="W512" s="39" t="s">
        <v>161</v>
      </c>
      <c r="X512" s="40">
        <v>2</v>
      </c>
      <c r="Y512" s="41"/>
      <c r="Z512" s="41"/>
      <c r="AA512" s="39" t="s">
        <v>161</v>
      </c>
      <c r="AB512" s="40">
        <v>2.42</v>
      </c>
      <c r="AC512" s="41"/>
      <c r="AD512" s="41"/>
      <c r="AE512" s="39" t="s">
        <v>161</v>
      </c>
      <c r="AF512" s="40">
        <v>2.33</v>
      </c>
      <c r="AG512" s="41"/>
    </row>
    <row r="513" spans="1:33">
      <c r="A513" s="13"/>
      <c r="B513" s="39"/>
      <c r="C513" s="39"/>
      <c r="D513" s="40"/>
      <c r="E513" s="41"/>
      <c r="F513" s="41"/>
      <c r="G513" s="39"/>
      <c r="H513" s="40"/>
      <c r="I513" s="41"/>
      <c r="J513" s="41"/>
      <c r="K513" s="39"/>
      <c r="L513" s="40"/>
      <c r="M513" s="41"/>
      <c r="N513" s="41"/>
      <c r="O513" s="39"/>
      <c r="P513" s="40"/>
      <c r="Q513" s="41"/>
      <c r="R513" s="41"/>
      <c r="S513" s="39"/>
      <c r="T513" s="40"/>
      <c r="U513" s="41"/>
      <c r="V513" s="41"/>
      <c r="W513" s="39"/>
      <c r="X513" s="40"/>
      <c r="Y513" s="41"/>
      <c r="Z513" s="41"/>
      <c r="AA513" s="39"/>
      <c r="AB513" s="40"/>
      <c r="AC513" s="41"/>
      <c r="AD513" s="41"/>
      <c r="AE513" s="39"/>
      <c r="AF513" s="40"/>
      <c r="AG513" s="41"/>
    </row>
    <row r="514" spans="1:33">
      <c r="A514" s="13"/>
      <c r="B514" s="29" t="s">
        <v>259</v>
      </c>
      <c r="C514" s="29" t="s">
        <v>161</v>
      </c>
      <c r="D514" s="44">
        <v>0.59</v>
      </c>
      <c r="E514" s="38"/>
      <c r="F514" s="38"/>
      <c r="G514" s="29" t="s">
        <v>161</v>
      </c>
      <c r="H514" s="44">
        <v>0.56999999999999995</v>
      </c>
      <c r="I514" s="38"/>
      <c r="J514" s="38"/>
      <c r="K514" s="29" t="s">
        <v>161</v>
      </c>
      <c r="L514" s="44">
        <v>1.43</v>
      </c>
      <c r="M514" s="38"/>
      <c r="N514" s="38"/>
      <c r="O514" s="29" t="s">
        <v>161</v>
      </c>
      <c r="P514" s="44">
        <v>1.34</v>
      </c>
      <c r="Q514" s="38"/>
      <c r="R514" s="38"/>
      <c r="S514" s="29" t="s">
        <v>161</v>
      </c>
      <c r="T514" s="44">
        <v>2</v>
      </c>
      <c r="U514" s="38"/>
      <c r="V514" s="38"/>
      <c r="W514" s="29" t="s">
        <v>161</v>
      </c>
      <c r="X514" s="44">
        <v>1.87</v>
      </c>
      <c r="Y514" s="38"/>
      <c r="Z514" s="38"/>
      <c r="AA514" s="29" t="s">
        <v>161</v>
      </c>
      <c r="AB514" s="44">
        <v>2.29</v>
      </c>
      <c r="AC514" s="38"/>
      <c r="AD514" s="38"/>
      <c r="AE514" s="29" t="s">
        <v>161</v>
      </c>
      <c r="AF514" s="44">
        <v>2.21</v>
      </c>
      <c r="AG514" s="38"/>
    </row>
    <row r="515" spans="1:33">
      <c r="A515" s="13"/>
      <c r="B515" s="29"/>
      <c r="C515" s="29"/>
      <c r="D515" s="44"/>
      <c r="E515" s="38"/>
      <c r="F515" s="38"/>
      <c r="G515" s="29"/>
      <c r="H515" s="44"/>
      <c r="I515" s="38"/>
      <c r="J515" s="38"/>
      <c r="K515" s="29"/>
      <c r="L515" s="44"/>
      <c r="M515" s="38"/>
      <c r="N515" s="38"/>
      <c r="O515" s="29"/>
      <c r="P515" s="44"/>
      <c r="Q515" s="38"/>
      <c r="R515" s="38"/>
      <c r="S515" s="29"/>
      <c r="T515" s="44"/>
      <c r="U515" s="38"/>
      <c r="V515" s="38"/>
      <c r="W515" s="29"/>
      <c r="X515" s="44"/>
      <c r="Y515" s="38"/>
      <c r="Z515" s="38"/>
      <c r="AA515" s="29"/>
      <c r="AB515" s="44"/>
      <c r="AC515" s="38"/>
      <c r="AD515" s="38"/>
      <c r="AE515" s="29"/>
      <c r="AF515" s="44"/>
      <c r="AG515" s="38"/>
    </row>
    <row r="516" spans="1:33">
      <c r="A516" s="13"/>
      <c r="B516" s="19" t="s">
        <v>192</v>
      </c>
      <c r="C516" s="41"/>
      <c r="D516" s="41"/>
      <c r="E516" s="41"/>
      <c r="F516" s="12"/>
      <c r="G516" s="41"/>
      <c r="H516" s="41"/>
      <c r="I516" s="41"/>
      <c r="J516" s="12"/>
      <c r="K516" s="41"/>
      <c r="L516" s="41"/>
      <c r="M516" s="41"/>
      <c r="N516" s="12"/>
      <c r="O516" s="41"/>
      <c r="P516" s="41"/>
      <c r="Q516" s="41"/>
      <c r="R516" s="12"/>
      <c r="S516" s="41"/>
      <c r="T516" s="41"/>
      <c r="U516" s="41"/>
      <c r="V516" s="12"/>
      <c r="W516" s="41"/>
      <c r="X516" s="41"/>
      <c r="Y516" s="41"/>
      <c r="Z516" s="12"/>
      <c r="AA516" s="41"/>
      <c r="AB516" s="41"/>
      <c r="AC516" s="41"/>
      <c r="AD516" s="12"/>
      <c r="AE516" s="41"/>
      <c r="AF516" s="41"/>
      <c r="AG516" s="41"/>
    </row>
    <row r="517" spans="1:33">
      <c r="A517" s="13"/>
      <c r="B517" s="29" t="s">
        <v>85</v>
      </c>
      <c r="C517" s="29" t="s">
        <v>161</v>
      </c>
      <c r="D517" s="43">
        <v>33041</v>
      </c>
      <c r="E517" s="38"/>
      <c r="F517" s="38"/>
      <c r="G517" s="29" t="s">
        <v>161</v>
      </c>
      <c r="H517" s="43">
        <v>31971</v>
      </c>
      <c r="I517" s="38"/>
      <c r="J517" s="38"/>
      <c r="K517" s="29" t="s">
        <v>161</v>
      </c>
      <c r="L517" s="43">
        <v>80499</v>
      </c>
      <c r="M517" s="38"/>
      <c r="N517" s="38"/>
      <c r="O517" s="29" t="s">
        <v>161</v>
      </c>
      <c r="P517" s="43">
        <v>75229</v>
      </c>
      <c r="Q517" s="38"/>
      <c r="R517" s="38"/>
      <c r="S517" s="29" t="s">
        <v>161</v>
      </c>
      <c r="T517" s="43">
        <v>111944</v>
      </c>
      <c r="U517" s="38"/>
      <c r="V517" s="38"/>
      <c r="W517" s="29" t="s">
        <v>161</v>
      </c>
      <c r="X517" s="43">
        <v>105049</v>
      </c>
      <c r="Y517" s="38"/>
      <c r="Z517" s="38"/>
      <c r="AA517" s="29" t="s">
        <v>161</v>
      </c>
      <c r="AB517" s="43">
        <v>127963</v>
      </c>
      <c r="AC517" s="38"/>
      <c r="AD517" s="38"/>
      <c r="AE517" s="29" t="s">
        <v>161</v>
      </c>
      <c r="AF517" s="43">
        <v>123421</v>
      </c>
      <c r="AG517" s="38"/>
    </row>
    <row r="518" spans="1:33">
      <c r="A518" s="13"/>
      <c r="B518" s="29"/>
      <c r="C518" s="29"/>
      <c r="D518" s="43"/>
      <c r="E518" s="38"/>
      <c r="F518" s="38"/>
      <c r="G518" s="29"/>
      <c r="H518" s="43"/>
      <c r="I518" s="38"/>
      <c r="J518" s="38"/>
      <c r="K518" s="29"/>
      <c r="L518" s="43"/>
      <c r="M518" s="38"/>
      <c r="N518" s="38"/>
      <c r="O518" s="29"/>
      <c r="P518" s="43"/>
      <c r="Q518" s="38"/>
      <c r="R518" s="38"/>
      <c r="S518" s="29"/>
      <c r="T518" s="43"/>
      <c r="U518" s="38"/>
      <c r="V518" s="38"/>
      <c r="W518" s="29"/>
      <c r="X518" s="43"/>
      <c r="Y518" s="38"/>
      <c r="Z518" s="38"/>
      <c r="AA518" s="29"/>
      <c r="AB518" s="43"/>
      <c r="AC518" s="38"/>
      <c r="AD518" s="38"/>
      <c r="AE518" s="29"/>
      <c r="AF518" s="43"/>
      <c r="AG518" s="38"/>
    </row>
    <row r="519" spans="1:33">
      <c r="A519" s="13"/>
      <c r="B519" s="39" t="s">
        <v>117</v>
      </c>
      <c r="C519" s="39" t="s">
        <v>161</v>
      </c>
      <c r="D519" s="42">
        <v>14945</v>
      </c>
      <c r="E519" s="41"/>
      <c r="F519" s="41"/>
      <c r="G519" s="39" t="s">
        <v>161</v>
      </c>
      <c r="H519" s="42">
        <v>16669</v>
      </c>
      <c r="I519" s="41"/>
      <c r="J519" s="41"/>
      <c r="K519" s="39" t="s">
        <v>161</v>
      </c>
      <c r="L519" s="42">
        <v>24923</v>
      </c>
      <c r="M519" s="41"/>
      <c r="N519" s="41"/>
      <c r="O519" s="39" t="s">
        <v>161</v>
      </c>
      <c r="P519" s="42">
        <v>33401</v>
      </c>
      <c r="Q519" s="41"/>
      <c r="R519" s="41"/>
      <c r="S519" s="39" t="s">
        <v>161</v>
      </c>
      <c r="T519" s="42">
        <v>41327</v>
      </c>
      <c r="U519" s="41"/>
      <c r="V519" s="41"/>
      <c r="W519" s="39" t="s">
        <v>161</v>
      </c>
      <c r="X519" s="42">
        <v>52418</v>
      </c>
      <c r="Y519" s="41"/>
      <c r="Z519" s="41"/>
      <c r="AA519" s="39" t="s">
        <v>161</v>
      </c>
      <c r="AB519" s="42">
        <v>66446</v>
      </c>
      <c r="AC519" s="41"/>
      <c r="AD519" s="41"/>
      <c r="AE519" s="39" t="s">
        <v>161</v>
      </c>
      <c r="AF519" s="42">
        <v>73696</v>
      </c>
      <c r="AG519" s="41"/>
    </row>
    <row r="520" spans="1:33">
      <c r="A520" s="13"/>
      <c r="B520" s="39"/>
      <c r="C520" s="39"/>
      <c r="D520" s="42"/>
      <c r="E520" s="41"/>
      <c r="F520" s="41"/>
      <c r="G520" s="39"/>
      <c r="H520" s="42"/>
      <c r="I520" s="41"/>
      <c r="J520" s="41"/>
      <c r="K520" s="39"/>
      <c r="L520" s="42"/>
      <c r="M520" s="41"/>
      <c r="N520" s="41"/>
      <c r="O520" s="39"/>
      <c r="P520" s="42"/>
      <c r="Q520" s="41"/>
      <c r="R520" s="41"/>
      <c r="S520" s="39"/>
      <c r="T520" s="42"/>
      <c r="U520" s="41"/>
      <c r="V520" s="41"/>
      <c r="W520" s="39"/>
      <c r="X520" s="42"/>
      <c r="Y520" s="41"/>
      <c r="Z520" s="41"/>
      <c r="AA520" s="39"/>
      <c r="AB520" s="42"/>
      <c r="AC520" s="41"/>
      <c r="AD520" s="41"/>
      <c r="AE520" s="39"/>
      <c r="AF520" s="42"/>
      <c r="AG520" s="41"/>
    </row>
    <row r="521" spans="1:33">
      <c r="A521" s="13"/>
      <c r="B521" s="29" t="s">
        <v>34</v>
      </c>
      <c r="C521" s="44" t="s">
        <v>162</v>
      </c>
      <c r="D521" s="44"/>
      <c r="E521" s="38"/>
      <c r="F521" s="38"/>
      <c r="G521" s="44" t="s">
        <v>162</v>
      </c>
      <c r="H521" s="44"/>
      <c r="I521" s="38"/>
      <c r="J521" s="38"/>
      <c r="K521" s="44" t="s">
        <v>162</v>
      </c>
      <c r="L521" s="44"/>
      <c r="M521" s="38"/>
      <c r="N521" s="38"/>
      <c r="O521" s="44" t="s">
        <v>162</v>
      </c>
      <c r="P521" s="44"/>
      <c r="Q521" s="38"/>
      <c r="R521" s="38"/>
      <c r="S521" s="44" t="s">
        <v>162</v>
      </c>
      <c r="T521" s="44"/>
      <c r="U521" s="38"/>
      <c r="V521" s="38"/>
      <c r="W521" s="44" t="s">
        <v>162</v>
      </c>
      <c r="X521" s="44"/>
      <c r="Y521" s="38"/>
      <c r="Z521" s="38"/>
      <c r="AA521" s="29" t="s">
        <v>161</v>
      </c>
      <c r="AB521" s="44" t="s">
        <v>260</v>
      </c>
      <c r="AC521" s="29" t="s">
        <v>176</v>
      </c>
      <c r="AD521" s="38"/>
      <c r="AE521" s="29" t="s">
        <v>161</v>
      </c>
      <c r="AF521" s="44" t="s">
        <v>237</v>
      </c>
      <c r="AG521" s="29" t="s">
        <v>176</v>
      </c>
    </row>
    <row r="522" spans="1:33">
      <c r="A522" s="13"/>
      <c r="B522" s="29"/>
      <c r="C522" s="44"/>
      <c r="D522" s="44"/>
      <c r="E522" s="38"/>
      <c r="F522" s="38"/>
      <c r="G522" s="44"/>
      <c r="H522" s="44"/>
      <c r="I522" s="38"/>
      <c r="J522" s="38"/>
      <c r="K522" s="44"/>
      <c r="L522" s="44"/>
      <c r="M522" s="38"/>
      <c r="N522" s="38"/>
      <c r="O522" s="44"/>
      <c r="P522" s="44"/>
      <c r="Q522" s="38"/>
      <c r="R522" s="38"/>
      <c r="S522" s="44"/>
      <c r="T522" s="44"/>
      <c r="U522" s="38"/>
      <c r="V522" s="38"/>
      <c r="W522" s="44"/>
      <c r="X522" s="44"/>
      <c r="Y522" s="38"/>
      <c r="Z522" s="38"/>
      <c r="AA522" s="29"/>
      <c r="AB522" s="44"/>
      <c r="AC522" s="29"/>
      <c r="AD522" s="38"/>
      <c r="AE522" s="29"/>
      <c r="AF522" s="44"/>
      <c r="AG522" s="29"/>
    </row>
    <row r="523" spans="1:33">
      <c r="A523" s="13"/>
      <c r="B523" s="39" t="s">
        <v>124</v>
      </c>
      <c r="C523" s="39" t="s">
        <v>161</v>
      </c>
      <c r="D523" s="42">
        <v>27505</v>
      </c>
      <c r="E523" s="41"/>
      <c r="F523" s="41"/>
      <c r="G523" s="39" t="s">
        <v>161</v>
      </c>
      <c r="H523" s="42">
        <v>26851</v>
      </c>
      <c r="I523" s="41"/>
      <c r="J523" s="41"/>
      <c r="K523" s="39" t="s">
        <v>161</v>
      </c>
      <c r="L523" s="42">
        <v>21700</v>
      </c>
      <c r="M523" s="41"/>
      <c r="N523" s="41"/>
      <c r="O523" s="39" t="s">
        <v>161</v>
      </c>
      <c r="P523" s="42">
        <v>18492</v>
      </c>
      <c r="Q523" s="41"/>
      <c r="R523" s="41"/>
      <c r="S523" s="39" t="s">
        <v>161</v>
      </c>
      <c r="T523" s="42">
        <v>23559</v>
      </c>
      <c r="U523" s="41"/>
      <c r="V523" s="41"/>
      <c r="W523" s="39" t="s">
        <v>161</v>
      </c>
      <c r="X523" s="42">
        <v>19363</v>
      </c>
      <c r="Y523" s="41"/>
      <c r="Z523" s="41"/>
      <c r="AA523" s="40" t="s">
        <v>162</v>
      </c>
      <c r="AB523" s="40"/>
      <c r="AC523" s="41"/>
      <c r="AD523" s="41"/>
      <c r="AE523" s="40" t="s">
        <v>162</v>
      </c>
      <c r="AF523" s="40"/>
      <c r="AG523" s="41"/>
    </row>
    <row r="524" spans="1:33">
      <c r="A524" s="13"/>
      <c r="B524" s="39"/>
      <c r="C524" s="39"/>
      <c r="D524" s="42"/>
      <c r="E524" s="41"/>
      <c r="F524" s="41"/>
      <c r="G524" s="39"/>
      <c r="H524" s="42"/>
      <c r="I524" s="41"/>
      <c r="J524" s="41"/>
      <c r="K524" s="39"/>
      <c r="L524" s="42"/>
      <c r="M524" s="41"/>
      <c r="N524" s="41"/>
      <c r="O524" s="39"/>
      <c r="P524" s="42"/>
      <c r="Q524" s="41"/>
      <c r="R524" s="41"/>
      <c r="S524" s="39"/>
      <c r="T524" s="42"/>
      <c r="U524" s="41"/>
      <c r="V524" s="41"/>
      <c r="W524" s="39"/>
      <c r="X524" s="42"/>
      <c r="Y524" s="41"/>
      <c r="Z524" s="41"/>
      <c r="AA524" s="40"/>
      <c r="AB524" s="40"/>
      <c r="AC524" s="41"/>
      <c r="AD524" s="41"/>
      <c r="AE524" s="40"/>
      <c r="AF524" s="40"/>
      <c r="AG524" s="41"/>
    </row>
    <row r="525" spans="1:33">
      <c r="A525" s="13"/>
      <c r="B525" s="65" t="s">
        <v>261</v>
      </c>
      <c r="C525" s="65"/>
      <c r="D525" s="65"/>
      <c r="E525" s="65"/>
      <c r="F525" s="65"/>
      <c r="G525" s="65"/>
      <c r="H525" s="65"/>
      <c r="I525" s="65"/>
      <c r="J525" s="65"/>
      <c r="K525" s="65"/>
      <c r="L525" s="65"/>
      <c r="M525" s="65"/>
      <c r="N525" s="65"/>
      <c r="O525" s="65"/>
      <c r="P525" s="65"/>
      <c r="Q525" s="65"/>
      <c r="R525" s="65"/>
      <c r="S525" s="65"/>
      <c r="T525" s="65"/>
      <c r="U525" s="65"/>
      <c r="V525" s="65"/>
      <c r="W525" s="65"/>
      <c r="X525" s="65"/>
      <c r="Y525" s="65"/>
      <c r="Z525" s="65"/>
      <c r="AA525" s="65"/>
      <c r="AB525" s="65"/>
      <c r="AC525" s="65"/>
      <c r="AD525" s="65"/>
      <c r="AE525" s="65"/>
      <c r="AF525" s="65"/>
      <c r="AG525" s="65"/>
    </row>
  </sheetData>
  <mergeCells count="4478">
    <mergeCell ref="B130:AG130"/>
    <mergeCell ref="B227:AG227"/>
    <mergeCell ref="B448:AG448"/>
    <mergeCell ref="A449:A525"/>
    <mergeCell ref="B449:AG449"/>
    <mergeCell ref="B450:AG450"/>
    <mergeCell ref="B525:AG525"/>
    <mergeCell ref="AD523:AD524"/>
    <mergeCell ref="AE523:AF524"/>
    <mergeCell ref="AG523:AG524"/>
    <mergeCell ref="A1:A2"/>
    <mergeCell ref="B1:AG1"/>
    <mergeCell ref="B2:AG2"/>
    <mergeCell ref="B3:AG3"/>
    <mergeCell ref="A4:A448"/>
    <mergeCell ref="B4:AG4"/>
    <mergeCell ref="B5:AG5"/>
    <mergeCell ref="W523:W524"/>
    <mergeCell ref="X523:X524"/>
    <mergeCell ref="Y523:Y524"/>
    <mergeCell ref="Z523:Z524"/>
    <mergeCell ref="AA523:AB524"/>
    <mergeCell ref="AC523:AC524"/>
    <mergeCell ref="Q523:Q524"/>
    <mergeCell ref="R523:R524"/>
    <mergeCell ref="S523:S524"/>
    <mergeCell ref="T523:T524"/>
    <mergeCell ref="U523:U524"/>
    <mergeCell ref="V523:V524"/>
    <mergeCell ref="K523:K524"/>
    <mergeCell ref="L523:L524"/>
    <mergeCell ref="M523:M524"/>
    <mergeCell ref="N523:N524"/>
    <mergeCell ref="O523:O524"/>
    <mergeCell ref="P523:P524"/>
    <mergeCell ref="AG521:AG522"/>
    <mergeCell ref="B523:B524"/>
    <mergeCell ref="C523:C524"/>
    <mergeCell ref="D523:D524"/>
    <mergeCell ref="E523:E524"/>
    <mergeCell ref="F523:F524"/>
    <mergeCell ref="G523:G524"/>
    <mergeCell ref="H523:H524"/>
    <mergeCell ref="I523:I524"/>
    <mergeCell ref="J523:J524"/>
    <mergeCell ref="AA521:AA522"/>
    <mergeCell ref="AB521:AB522"/>
    <mergeCell ref="AC521:AC522"/>
    <mergeCell ref="AD521:AD522"/>
    <mergeCell ref="AE521:AE522"/>
    <mergeCell ref="AF521:AF522"/>
    <mergeCell ref="S521:T522"/>
    <mergeCell ref="U521:U522"/>
    <mergeCell ref="V521:V522"/>
    <mergeCell ref="W521:X522"/>
    <mergeCell ref="Y521:Y522"/>
    <mergeCell ref="Z521:Z522"/>
    <mergeCell ref="K521:L522"/>
    <mergeCell ref="M521:M522"/>
    <mergeCell ref="N521:N522"/>
    <mergeCell ref="O521:P522"/>
    <mergeCell ref="Q521:Q522"/>
    <mergeCell ref="R521:R522"/>
    <mergeCell ref="AE519:AE520"/>
    <mergeCell ref="AF519:AF520"/>
    <mergeCell ref="AG519:AG520"/>
    <mergeCell ref="B521:B522"/>
    <mergeCell ref="C521:D522"/>
    <mergeCell ref="E521:E522"/>
    <mergeCell ref="F521:F522"/>
    <mergeCell ref="G521:H522"/>
    <mergeCell ref="I521:I522"/>
    <mergeCell ref="J521:J522"/>
    <mergeCell ref="Y519:Y520"/>
    <mergeCell ref="Z519:Z520"/>
    <mergeCell ref="AA519:AA520"/>
    <mergeCell ref="AB519:AB520"/>
    <mergeCell ref="AC519:AC520"/>
    <mergeCell ref="AD519:AD520"/>
    <mergeCell ref="S519:S520"/>
    <mergeCell ref="T519:T520"/>
    <mergeCell ref="U519:U520"/>
    <mergeCell ref="V519:V520"/>
    <mergeCell ref="W519:W520"/>
    <mergeCell ref="X519:X520"/>
    <mergeCell ref="M519:M520"/>
    <mergeCell ref="N519:N520"/>
    <mergeCell ref="O519:O520"/>
    <mergeCell ref="P519:P520"/>
    <mergeCell ref="Q519:Q520"/>
    <mergeCell ref="R519:R520"/>
    <mergeCell ref="G519:G520"/>
    <mergeCell ref="H519:H520"/>
    <mergeCell ref="I519:I520"/>
    <mergeCell ref="J519:J520"/>
    <mergeCell ref="K519:K520"/>
    <mergeCell ref="L519:L520"/>
    <mergeCell ref="AC517:AC518"/>
    <mergeCell ref="AD517:AD518"/>
    <mergeCell ref="AE517:AE518"/>
    <mergeCell ref="AF517:AF518"/>
    <mergeCell ref="AG517:AG518"/>
    <mergeCell ref="B519:B520"/>
    <mergeCell ref="C519:C520"/>
    <mergeCell ref="D519:D520"/>
    <mergeCell ref="E519:E520"/>
    <mergeCell ref="F519:F520"/>
    <mergeCell ref="W517:W518"/>
    <mergeCell ref="X517:X518"/>
    <mergeCell ref="Y517:Y518"/>
    <mergeCell ref="Z517:Z518"/>
    <mergeCell ref="AA517:AA518"/>
    <mergeCell ref="AB517:AB518"/>
    <mergeCell ref="Q517:Q518"/>
    <mergeCell ref="R517:R518"/>
    <mergeCell ref="S517:S518"/>
    <mergeCell ref="T517:T518"/>
    <mergeCell ref="U517:U518"/>
    <mergeCell ref="V517:V518"/>
    <mergeCell ref="K517:K518"/>
    <mergeCell ref="L517:L518"/>
    <mergeCell ref="M517:M518"/>
    <mergeCell ref="N517:N518"/>
    <mergeCell ref="O517:O518"/>
    <mergeCell ref="P517:P518"/>
    <mergeCell ref="AE516:AG516"/>
    <mergeCell ref="B517:B518"/>
    <mergeCell ref="C517:C518"/>
    <mergeCell ref="D517:D518"/>
    <mergeCell ref="E517:E518"/>
    <mergeCell ref="F517:F518"/>
    <mergeCell ref="G517:G518"/>
    <mergeCell ref="H517:H518"/>
    <mergeCell ref="I517:I518"/>
    <mergeCell ref="J517:J518"/>
    <mergeCell ref="AE514:AE515"/>
    <mergeCell ref="AF514:AF515"/>
    <mergeCell ref="AG514:AG515"/>
    <mergeCell ref="C516:E516"/>
    <mergeCell ref="G516:I516"/>
    <mergeCell ref="K516:M516"/>
    <mergeCell ref="O516:Q516"/>
    <mergeCell ref="S516:U516"/>
    <mergeCell ref="W516:Y516"/>
    <mergeCell ref="AA516:AC516"/>
    <mergeCell ref="Y514:Y515"/>
    <mergeCell ref="Z514:Z515"/>
    <mergeCell ref="AA514:AA515"/>
    <mergeCell ref="AB514:AB515"/>
    <mergeCell ref="AC514:AC515"/>
    <mergeCell ref="AD514:AD515"/>
    <mergeCell ref="S514:S515"/>
    <mergeCell ref="T514:T515"/>
    <mergeCell ref="U514:U515"/>
    <mergeCell ref="V514:V515"/>
    <mergeCell ref="W514:W515"/>
    <mergeCell ref="X514:X515"/>
    <mergeCell ref="M514:M515"/>
    <mergeCell ref="N514:N515"/>
    <mergeCell ref="O514:O515"/>
    <mergeCell ref="P514:P515"/>
    <mergeCell ref="Q514:Q515"/>
    <mergeCell ref="R514:R515"/>
    <mergeCell ref="G514:G515"/>
    <mergeCell ref="H514:H515"/>
    <mergeCell ref="I514:I515"/>
    <mergeCell ref="J514:J515"/>
    <mergeCell ref="K514:K515"/>
    <mergeCell ref="L514:L515"/>
    <mergeCell ref="AC512:AC513"/>
    <mergeCell ref="AD512:AD513"/>
    <mergeCell ref="AE512:AE513"/>
    <mergeCell ref="AF512:AF513"/>
    <mergeCell ref="AG512:AG513"/>
    <mergeCell ref="B514:B515"/>
    <mergeCell ref="C514:C515"/>
    <mergeCell ref="D514:D515"/>
    <mergeCell ref="E514:E515"/>
    <mergeCell ref="F514:F515"/>
    <mergeCell ref="W512:W513"/>
    <mergeCell ref="X512:X513"/>
    <mergeCell ref="Y512:Y513"/>
    <mergeCell ref="Z512:Z513"/>
    <mergeCell ref="AA512:AA513"/>
    <mergeCell ref="AB512:AB513"/>
    <mergeCell ref="Q512:Q513"/>
    <mergeCell ref="R512:R513"/>
    <mergeCell ref="S512:S513"/>
    <mergeCell ref="T512:T513"/>
    <mergeCell ref="U512:U513"/>
    <mergeCell ref="V512:V513"/>
    <mergeCell ref="K512:K513"/>
    <mergeCell ref="L512:L513"/>
    <mergeCell ref="M512:M513"/>
    <mergeCell ref="N512:N513"/>
    <mergeCell ref="O512:O513"/>
    <mergeCell ref="P512:P513"/>
    <mergeCell ref="AE511:AG511"/>
    <mergeCell ref="B512:B513"/>
    <mergeCell ref="C512:C513"/>
    <mergeCell ref="D512:D513"/>
    <mergeCell ref="E512:E513"/>
    <mergeCell ref="F512:F513"/>
    <mergeCell ref="G512:G513"/>
    <mergeCell ref="H512:H513"/>
    <mergeCell ref="I512:I513"/>
    <mergeCell ref="J512:J513"/>
    <mergeCell ref="AE509:AE510"/>
    <mergeCell ref="AF509:AF510"/>
    <mergeCell ref="AG509:AG510"/>
    <mergeCell ref="C511:E511"/>
    <mergeCell ref="G511:I511"/>
    <mergeCell ref="K511:M511"/>
    <mergeCell ref="O511:Q511"/>
    <mergeCell ref="S511:U511"/>
    <mergeCell ref="W511:Y511"/>
    <mergeCell ref="AA511:AC511"/>
    <mergeCell ref="Y509:Y510"/>
    <mergeCell ref="Z509:Z510"/>
    <mergeCell ref="AA509:AA510"/>
    <mergeCell ref="AB509:AB510"/>
    <mergeCell ref="AC509:AC510"/>
    <mergeCell ref="AD509:AD510"/>
    <mergeCell ref="S509:S510"/>
    <mergeCell ref="T509:T510"/>
    <mergeCell ref="U509:U510"/>
    <mergeCell ref="V509:V510"/>
    <mergeCell ref="W509:W510"/>
    <mergeCell ref="X509:X510"/>
    <mergeCell ref="M509:M510"/>
    <mergeCell ref="N509:N510"/>
    <mergeCell ref="O509:O510"/>
    <mergeCell ref="P509:P510"/>
    <mergeCell ref="Q509:Q510"/>
    <mergeCell ref="R509:R510"/>
    <mergeCell ref="G509:G510"/>
    <mergeCell ref="H509:H510"/>
    <mergeCell ref="I509:I510"/>
    <mergeCell ref="J509:J510"/>
    <mergeCell ref="K509:K510"/>
    <mergeCell ref="L509:L510"/>
    <mergeCell ref="AC507:AC508"/>
    <mergeCell ref="AD507:AD508"/>
    <mergeCell ref="AE507:AE508"/>
    <mergeCell ref="AF507:AF508"/>
    <mergeCell ref="AG507:AG508"/>
    <mergeCell ref="B509:B510"/>
    <mergeCell ref="C509:C510"/>
    <mergeCell ref="D509:D510"/>
    <mergeCell ref="E509:E510"/>
    <mergeCell ref="F509:F510"/>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K507:K508"/>
    <mergeCell ref="L507:L508"/>
    <mergeCell ref="M507:M508"/>
    <mergeCell ref="N507:N508"/>
    <mergeCell ref="O507:O508"/>
    <mergeCell ref="P507:P508"/>
    <mergeCell ref="AG505:AG506"/>
    <mergeCell ref="B507:B508"/>
    <mergeCell ref="C507:C508"/>
    <mergeCell ref="D507:D508"/>
    <mergeCell ref="E507:E508"/>
    <mergeCell ref="F507:F508"/>
    <mergeCell ref="G507:G508"/>
    <mergeCell ref="H507:H508"/>
    <mergeCell ref="I507:I508"/>
    <mergeCell ref="J507:J508"/>
    <mergeCell ref="AA505:AA506"/>
    <mergeCell ref="AB505:AB506"/>
    <mergeCell ref="AC505:AC506"/>
    <mergeCell ref="AD505:AD506"/>
    <mergeCell ref="AE505:AE506"/>
    <mergeCell ref="AF505:AF506"/>
    <mergeCell ref="U505:U506"/>
    <mergeCell ref="V505:V506"/>
    <mergeCell ref="W505:W506"/>
    <mergeCell ref="X505:X506"/>
    <mergeCell ref="Y505:Y506"/>
    <mergeCell ref="Z505:Z506"/>
    <mergeCell ref="O505:O506"/>
    <mergeCell ref="P505:P506"/>
    <mergeCell ref="Q505:Q506"/>
    <mergeCell ref="R505:R506"/>
    <mergeCell ref="S505:S506"/>
    <mergeCell ref="T505:T506"/>
    <mergeCell ref="I505:I506"/>
    <mergeCell ref="J505:J506"/>
    <mergeCell ref="K505:K506"/>
    <mergeCell ref="L505:L506"/>
    <mergeCell ref="M505:M506"/>
    <mergeCell ref="N505:N506"/>
    <mergeCell ref="AE503:AE504"/>
    <mergeCell ref="AF503:AF504"/>
    <mergeCell ref="AG503:AG504"/>
    <mergeCell ref="B505:B506"/>
    <mergeCell ref="C505:C506"/>
    <mergeCell ref="D505:D506"/>
    <mergeCell ref="E505:E506"/>
    <mergeCell ref="F505:F506"/>
    <mergeCell ref="G505:G506"/>
    <mergeCell ref="H505:H506"/>
    <mergeCell ref="Y503:Y504"/>
    <mergeCell ref="Z503:Z504"/>
    <mergeCell ref="AA503:AA504"/>
    <mergeCell ref="AB503:AB504"/>
    <mergeCell ref="AC503:AC504"/>
    <mergeCell ref="AD503:AD504"/>
    <mergeCell ref="S503:S504"/>
    <mergeCell ref="T503:T504"/>
    <mergeCell ref="U503:U504"/>
    <mergeCell ref="V503:V504"/>
    <mergeCell ref="W503:W504"/>
    <mergeCell ref="X503:X504"/>
    <mergeCell ref="M503:M504"/>
    <mergeCell ref="N503:N504"/>
    <mergeCell ref="O503:O504"/>
    <mergeCell ref="P503:P504"/>
    <mergeCell ref="Q503:Q504"/>
    <mergeCell ref="R503:R504"/>
    <mergeCell ref="G503:G504"/>
    <mergeCell ref="H503:H504"/>
    <mergeCell ref="I503:I504"/>
    <mergeCell ref="J503:J504"/>
    <mergeCell ref="K503:K504"/>
    <mergeCell ref="L503:L504"/>
    <mergeCell ref="AC501:AC502"/>
    <mergeCell ref="AD501:AD502"/>
    <mergeCell ref="AE501:AE502"/>
    <mergeCell ref="AF501:AF502"/>
    <mergeCell ref="AG501:AG502"/>
    <mergeCell ref="B503:B504"/>
    <mergeCell ref="C503:C504"/>
    <mergeCell ref="D503:D504"/>
    <mergeCell ref="E503:E504"/>
    <mergeCell ref="F503:F504"/>
    <mergeCell ref="W501:W502"/>
    <mergeCell ref="X501:X502"/>
    <mergeCell ref="Y501:Y502"/>
    <mergeCell ref="Z501:Z502"/>
    <mergeCell ref="AA501:AA502"/>
    <mergeCell ref="AB501:AB502"/>
    <mergeCell ref="Q501:Q502"/>
    <mergeCell ref="R501:R502"/>
    <mergeCell ref="S501:S502"/>
    <mergeCell ref="T501:T502"/>
    <mergeCell ref="U501:U502"/>
    <mergeCell ref="V501:V502"/>
    <mergeCell ref="K501:K502"/>
    <mergeCell ref="L501:L502"/>
    <mergeCell ref="M501:M502"/>
    <mergeCell ref="N501:N502"/>
    <mergeCell ref="O501:O502"/>
    <mergeCell ref="P501:P502"/>
    <mergeCell ref="AG499:AG500"/>
    <mergeCell ref="B501:B502"/>
    <mergeCell ref="C501:C502"/>
    <mergeCell ref="D501:D502"/>
    <mergeCell ref="E501:E502"/>
    <mergeCell ref="F501:F502"/>
    <mergeCell ref="G501:G502"/>
    <mergeCell ref="H501:H502"/>
    <mergeCell ref="I501:I502"/>
    <mergeCell ref="J501:J502"/>
    <mergeCell ref="AA499:AA500"/>
    <mergeCell ref="AB499:AB500"/>
    <mergeCell ref="AC499:AC500"/>
    <mergeCell ref="AD499:AD500"/>
    <mergeCell ref="AE499:AE500"/>
    <mergeCell ref="AF499:AF500"/>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W498:Y498"/>
    <mergeCell ref="AA498:AC498"/>
    <mergeCell ref="AE498:AG498"/>
    <mergeCell ref="B499:B500"/>
    <mergeCell ref="C499:C500"/>
    <mergeCell ref="D499:D500"/>
    <mergeCell ref="E499:E500"/>
    <mergeCell ref="F499:F500"/>
    <mergeCell ref="G499:G500"/>
    <mergeCell ref="H499:H500"/>
    <mergeCell ref="C496:AG496"/>
    <mergeCell ref="C497:I497"/>
    <mergeCell ref="K497:Q497"/>
    <mergeCell ref="S497:Y497"/>
    <mergeCell ref="AA497:AG497"/>
    <mergeCell ref="C498:E498"/>
    <mergeCell ref="G498:I498"/>
    <mergeCell ref="K498:M498"/>
    <mergeCell ref="O498:Q498"/>
    <mergeCell ref="S498:U498"/>
    <mergeCell ref="AB494:AB495"/>
    <mergeCell ref="AC494:AC495"/>
    <mergeCell ref="AD494:AD495"/>
    <mergeCell ref="AE494:AE495"/>
    <mergeCell ref="AF494:AF495"/>
    <mergeCell ref="AG494:AG495"/>
    <mergeCell ref="V494:V495"/>
    <mergeCell ref="W494:W495"/>
    <mergeCell ref="X494:X495"/>
    <mergeCell ref="Y494:Y495"/>
    <mergeCell ref="Z494:Z495"/>
    <mergeCell ref="AA494:AA495"/>
    <mergeCell ref="P494:P495"/>
    <mergeCell ref="Q494:Q495"/>
    <mergeCell ref="R494:R495"/>
    <mergeCell ref="S494:S495"/>
    <mergeCell ref="T494:T495"/>
    <mergeCell ref="U494:U495"/>
    <mergeCell ref="J494:J495"/>
    <mergeCell ref="K494:K495"/>
    <mergeCell ref="L494:L495"/>
    <mergeCell ref="M494:M495"/>
    <mergeCell ref="N494:N495"/>
    <mergeCell ref="O494:O495"/>
    <mergeCell ref="AF492:AF493"/>
    <mergeCell ref="AG492:AG493"/>
    <mergeCell ref="B494:B495"/>
    <mergeCell ref="C494:C495"/>
    <mergeCell ref="D494:D495"/>
    <mergeCell ref="E494:E495"/>
    <mergeCell ref="F494:F495"/>
    <mergeCell ref="G494:G495"/>
    <mergeCell ref="H494:H495"/>
    <mergeCell ref="I494:I495"/>
    <mergeCell ref="Z492:Z493"/>
    <mergeCell ref="AA492:AA493"/>
    <mergeCell ref="AB492:AB493"/>
    <mergeCell ref="AC492:AC493"/>
    <mergeCell ref="AD492:AD493"/>
    <mergeCell ref="AE492:AE493"/>
    <mergeCell ref="T492:T493"/>
    <mergeCell ref="U492:U493"/>
    <mergeCell ref="V492:V493"/>
    <mergeCell ref="W492:W493"/>
    <mergeCell ref="X492:X493"/>
    <mergeCell ref="Y492:Y493"/>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AF489:AF490"/>
    <mergeCell ref="AG489:AG490"/>
    <mergeCell ref="C491:E491"/>
    <mergeCell ref="G491:I491"/>
    <mergeCell ref="K491:M491"/>
    <mergeCell ref="O491:Q491"/>
    <mergeCell ref="S491:U491"/>
    <mergeCell ref="W491:Y491"/>
    <mergeCell ref="AA491:AC491"/>
    <mergeCell ref="AE491:AG491"/>
    <mergeCell ref="Z489:Z490"/>
    <mergeCell ref="AA489:AA490"/>
    <mergeCell ref="AB489:AB490"/>
    <mergeCell ref="AC489:AC490"/>
    <mergeCell ref="AD489:AD490"/>
    <mergeCell ref="AE489:AE490"/>
    <mergeCell ref="T489:T490"/>
    <mergeCell ref="U489:U490"/>
    <mergeCell ref="V489:V490"/>
    <mergeCell ref="W489:W490"/>
    <mergeCell ref="X489:X490"/>
    <mergeCell ref="Y489:Y490"/>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AB487:AB488"/>
    <mergeCell ref="AC487:AC488"/>
    <mergeCell ref="AD487:AD488"/>
    <mergeCell ref="AE487:AE488"/>
    <mergeCell ref="AF487:AF488"/>
    <mergeCell ref="AG487:AG488"/>
    <mergeCell ref="V487:V488"/>
    <mergeCell ref="W487:W488"/>
    <mergeCell ref="X487:X488"/>
    <mergeCell ref="Y487:Y488"/>
    <mergeCell ref="Z487:Z488"/>
    <mergeCell ref="AA487:AA488"/>
    <mergeCell ref="P487:P488"/>
    <mergeCell ref="Q487:Q488"/>
    <mergeCell ref="R487:R488"/>
    <mergeCell ref="S487:S488"/>
    <mergeCell ref="T487:T488"/>
    <mergeCell ref="U487:U488"/>
    <mergeCell ref="J487:J488"/>
    <mergeCell ref="K487:K488"/>
    <mergeCell ref="L487:L488"/>
    <mergeCell ref="M487:M488"/>
    <mergeCell ref="N487:N488"/>
    <mergeCell ref="O487:O488"/>
    <mergeCell ref="AF485:AF486"/>
    <mergeCell ref="AG485:AG486"/>
    <mergeCell ref="B487:B488"/>
    <mergeCell ref="C487:C488"/>
    <mergeCell ref="D487:D488"/>
    <mergeCell ref="E487:E488"/>
    <mergeCell ref="F487:F488"/>
    <mergeCell ref="G487:G488"/>
    <mergeCell ref="H487:H488"/>
    <mergeCell ref="I487:I488"/>
    <mergeCell ref="Z485:Z486"/>
    <mergeCell ref="AA485:AA486"/>
    <mergeCell ref="AB485:AB486"/>
    <mergeCell ref="AC485:AC486"/>
    <mergeCell ref="AD485:AD486"/>
    <mergeCell ref="AE485:AE486"/>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AB483:AB484"/>
    <mergeCell ref="AC483:AC484"/>
    <mergeCell ref="AD483:AD484"/>
    <mergeCell ref="AE483:AE484"/>
    <mergeCell ref="AF483:AF484"/>
    <mergeCell ref="AG483:AG484"/>
    <mergeCell ref="V483:V484"/>
    <mergeCell ref="W483:W484"/>
    <mergeCell ref="X483:X484"/>
    <mergeCell ref="Y483:Y484"/>
    <mergeCell ref="Z483:Z484"/>
    <mergeCell ref="AA483:AA484"/>
    <mergeCell ref="P483:P484"/>
    <mergeCell ref="Q483:Q484"/>
    <mergeCell ref="R483:R484"/>
    <mergeCell ref="S483:S484"/>
    <mergeCell ref="T483:T484"/>
    <mergeCell ref="U483:U484"/>
    <mergeCell ref="J483:J484"/>
    <mergeCell ref="K483:K484"/>
    <mergeCell ref="L483:L484"/>
    <mergeCell ref="M483:M484"/>
    <mergeCell ref="N483:N484"/>
    <mergeCell ref="O483:O484"/>
    <mergeCell ref="AF481:AF482"/>
    <mergeCell ref="AG481:AG482"/>
    <mergeCell ref="B483:B484"/>
    <mergeCell ref="C483:C484"/>
    <mergeCell ref="D483:D484"/>
    <mergeCell ref="E483:E484"/>
    <mergeCell ref="F483:F484"/>
    <mergeCell ref="G483:G484"/>
    <mergeCell ref="H483:H484"/>
    <mergeCell ref="I483:I484"/>
    <mergeCell ref="Z481:Z482"/>
    <mergeCell ref="AA481:AA482"/>
    <mergeCell ref="AB481:AB482"/>
    <mergeCell ref="AC481:AC482"/>
    <mergeCell ref="AD481:AD482"/>
    <mergeCell ref="AE481:AE482"/>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AB479:AB480"/>
    <mergeCell ref="AC479:AC480"/>
    <mergeCell ref="AD479:AD480"/>
    <mergeCell ref="AE479:AE480"/>
    <mergeCell ref="AF479:AF480"/>
    <mergeCell ref="AG479:AG480"/>
    <mergeCell ref="V479:V480"/>
    <mergeCell ref="W479:W480"/>
    <mergeCell ref="X479:X480"/>
    <mergeCell ref="Y479:Y480"/>
    <mergeCell ref="Z479:Z480"/>
    <mergeCell ref="AA479:AA480"/>
    <mergeCell ref="P479:P480"/>
    <mergeCell ref="Q479:Q480"/>
    <mergeCell ref="R479:R480"/>
    <mergeCell ref="S479:S480"/>
    <mergeCell ref="T479:T480"/>
    <mergeCell ref="U479:U480"/>
    <mergeCell ref="J479:J480"/>
    <mergeCell ref="K479:K480"/>
    <mergeCell ref="L479:L480"/>
    <mergeCell ref="M479:M480"/>
    <mergeCell ref="N479:N480"/>
    <mergeCell ref="O479:O480"/>
    <mergeCell ref="AA478:AC478"/>
    <mergeCell ref="AE478:AG478"/>
    <mergeCell ref="B479:B480"/>
    <mergeCell ref="C479:C480"/>
    <mergeCell ref="D479:D480"/>
    <mergeCell ref="E479:E480"/>
    <mergeCell ref="F479:F480"/>
    <mergeCell ref="G479:G480"/>
    <mergeCell ref="H479:H480"/>
    <mergeCell ref="I479:I480"/>
    <mergeCell ref="C478:E478"/>
    <mergeCell ref="G478:I478"/>
    <mergeCell ref="K478:M478"/>
    <mergeCell ref="O478:Q478"/>
    <mergeCell ref="S478:U478"/>
    <mergeCell ref="W478:Y478"/>
    <mergeCell ref="AF474:AF475"/>
    <mergeCell ref="AG474:AG475"/>
    <mergeCell ref="C476:AG476"/>
    <mergeCell ref="C477:I477"/>
    <mergeCell ref="K477:Q477"/>
    <mergeCell ref="S477:Y477"/>
    <mergeCell ref="AA477:AG477"/>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AB472:AB473"/>
    <mergeCell ref="AC472:AC473"/>
    <mergeCell ref="AD472:AD473"/>
    <mergeCell ref="AE472:AE473"/>
    <mergeCell ref="AF472:AF473"/>
    <mergeCell ref="AG472:AG473"/>
    <mergeCell ref="V472:V473"/>
    <mergeCell ref="W472:W473"/>
    <mergeCell ref="X472:X473"/>
    <mergeCell ref="Y472:Y473"/>
    <mergeCell ref="Z472:Z473"/>
    <mergeCell ref="AA472:AA473"/>
    <mergeCell ref="P472:P473"/>
    <mergeCell ref="Q472:Q473"/>
    <mergeCell ref="R472:R473"/>
    <mergeCell ref="S472:S473"/>
    <mergeCell ref="T472:T473"/>
    <mergeCell ref="U472:U473"/>
    <mergeCell ref="J472:J473"/>
    <mergeCell ref="K472:K473"/>
    <mergeCell ref="L472:L473"/>
    <mergeCell ref="M472:M473"/>
    <mergeCell ref="N472:N473"/>
    <mergeCell ref="O472:O473"/>
    <mergeCell ref="AF470:AF471"/>
    <mergeCell ref="AG470:AG471"/>
    <mergeCell ref="B472:B473"/>
    <mergeCell ref="C472:C473"/>
    <mergeCell ref="D472:D473"/>
    <mergeCell ref="E472:E473"/>
    <mergeCell ref="F472:F473"/>
    <mergeCell ref="G472:G473"/>
    <mergeCell ref="H472:H473"/>
    <mergeCell ref="I472:I473"/>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Z468:Z469"/>
    <mergeCell ref="AA468:AB469"/>
    <mergeCell ref="AC468:AC469"/>
    <mergeCell ref="AD468:AD469"/>
    <mergeCell ref="AE468:AF469"/>
    <mergeCell ref="AG468:AG469"/>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Z466:Z467"/>
    <mergeCell ref="AA466:AB467"/>
    <mergeCell ref="AC466:AC467"/>
    <mergeCell ref="AD466:AD467"/>
    <mergeCell ref="AE466:AF467"/>
    <mergeCell ref="AG466:AG467"/>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AC464:AC465"/>
    <mergeCell ref="AD464:AD465"/>
    <mergeCell ref="AE464:AF465"/>
    <mergeCell ref="AG464:AG465"/>
    <mergeCell ref="B466:B467"/>
    <mergeCell ref="C466:C467"/>
    <mergeCell ref="D466:D467"/>
    <mergeCell ref="E466:E467"/>
    <mergeCell ref="F466:F467"/>
    <mergeCell ref="G466:G467"/>
    <mergeCell ref="V464:V465"/>
    <mergeCell ref="W464:W465"/>
    <mergeCell ref="X464:X465"/>
    <mergeCell ref="Y464:Y465"/>
    <mergeCell ref="Z464:Z465"/>
    <mergeCell ref="AA464:AB465"/>
    <mergeCell ref="P464:P465"/>
    <mergeCell ref="Q464:Q465"/>
    <mergeCell ref="R464:R465"/>
    <mergeCell ref="S464:S465"/>
    <mergeCell ref="T464:T465"/>
    <mergeCell ref="U464:U465"/>
    <mergeCell ref="J464:J465"/>
    <mergeCell ref="K464:K465"/>
    <mergeCell ref="L464:L465"/>
    <mergeCell ref="M464:M465"/>
    <mergeCell ref="N464:N465"/>
    <mergeCell ref="O464:O465"/>
    <mergeCell ref="AF462:AF463"/>
    <mergeCell ref="AG462:AG463"/>
    <mergeCell ref="B464:B465"/>
    <mergeCell ref="C464:C465"/>
    <mergeCell ref="D464:D465"/>
    <mergeCell ref="E464:E465"/>
    <mergeCell ref="F464:F465"/>
    <mergeCell ref="G464:G465"/>
    <mergeCell ref="H464:H465"/>
    <mergeCell ref="I464:I465"/>
    <mergeCell ref="Z462:Z463"/>
    <mergeCell ref="AA462:AA463"/>
    <mergeCell ref="AB462:AB463"/>
    <mergeCell ref="AC462:AC463"/>
    <mergeCell ref="AD462:AD463"/>
    <mergeCell ref="AE462:AE463"/>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AB460:AB461"/>
    <mergeCell ref="AC460:AC461"/>
    <mergeCell ref="AD460:AD461"/>
    <mergeCell ref="AE460:AE461"/>
    <mergeCell ref="AF460:AF461"/>
    <mergeCell ref="AG460:AG461"/>
    <mergeCell ref="V460:V461"/>
    <mergeCell ref="W460:W461"/>
    <mergeCell ref="X460:X461"/>
    <mergeCell ref="Y460:Y461"/>
    <mergeCell ref="Z460:Z461"/>
    <mergeCell ref="AA460:AA461"/>
    <mergeCell ref="P460:P461"/>
    <mergeCell ref="Q460:Q461"/>
    <mergeCell ref="R460:R461"/>
    <mergeCell ref="S460:S461"/>
    <mergeCell ref="T460:T461"/>
    <mergeCell ref="U460:U461"/>
    <mergeCell ref="J460:J461"/>
    <mergeCell ref="K460:K461"/>
    <mergeCell ref="L460:L461"/>
    <mergeCell ref="M460:M461"/>
    <mergeCell ref="N460:N461"/>
    <mergeCell ref="O460:O461"/>
    <mergeCell ref="AF458:AF459"/>
    <mergeCell ref="AG458:AG459"/>
    <mergeCell ref="B460:B461"/>
    <mergeCell ref="C460:C461"/>
    <mergeCell ref="D460:D461"/>
    <mergeCell ref="E460:E461"/>
    <mergeCell ref="F460:F461"/>
    <mergeCell ref="G460:G461"/>
    <mergeCell ref="H460:H461"/>
    <mergeCell ref="I460:I461"/>
    <mergeCell ref="Z458:Z459"/>
    <mergeCell ref="AA458:AA459"/>
    <mergeCell ref="AB458:AB459"/>
    <mergeCell ref="AC458:AC459"/>
    <mergeCell ref="AD458:AD459"/>
    <mergeCell ref="AE458:AE459"/>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AB456:AB457"/>
    <mergeCell ref="AC456:AC457"/>
    <mergeCell ref="AD456:AD457"/>
    <mergeCell ref="AE456:AE457"/>
    <mergeCell ref="AF456:AF457"/>
    <mergeCell ref="AG456:AG457"/>
    <mergeCell ref="V456:V457"/>
    <mergeCell ref="W456:W457"/>
    <mergeCell ref="X456:X457"/>
    <mergeCell ref="Y456:Y457"/>
    <mergeCell ref="Z456:Z457"/>
    <mergeCell ref="AA456:AA457"/>
    <mergeCell ref="P456:P457"/>
    <mergeCell ref="Q456:Q457"/>
    <mergeCell ref="R456:R457"/>
    <mergeCell ref="S456:S457"/>
    <mergeCell ref="T456:T457"/>
    <mergeCell ref="U456:U457"/>
    <mergeCell ref="J456:J457"/>
    <mergeCell ref="K456:K457"/>
    <mergeCell ref="L456:L457"/>
    <mergeCell ref="M456:M457"/>
    <mergeCell ref="N456:N457"/>
    <mergeCell ref="O456:O457"/>
    <mergeCell ref="AA455:AC455"/>
    <mergeCell ref="AE455:AG455"/>
    <mergeCell ref="B456:B457"/>
    <mergeCell ref="C456:C457"/>
    <mergeCell ref="D456:D457"/>
    <mergeCell ref="E456:E457"/>
    <mergeCell ref="F456:F457"/>
    <mergeCell ref="G456:G457"/>
    <mergeCell ref="H456:H457"/>
    <mergeCell ref="I456:I457"/>
    <mergeCell ref="C455:E455"/>
    <mergeCell ref="G455:I455"/>
    <mergeCell ref="K455:M455"/>
    <mergeCell ref="O455:Q455"/>
    <mergeCell ref="S455:U455"/>
    <mergeCell ref="W455:Y455"/>
    <mergeCell ref="AA453:AC453"/>
    <mergeCell ref="AE453:AG453"/>
    <mergeCell ref="C454:I454"/>
    <mergeCell ref="K454:Q454"/>
    <mergeCell ref="S454:Y454"/>
    <mergeCell ref="AA454:AG454"/>
    <mergeCell ref="Q446:Q447"/>
    <mergeCell ref="R446:R447"/>
    <mergeCell ref="S446:S447"/>
    <mergeCell ref="B451:AG451"/>
    <mergeCell ref="C453:E453"/>
    <mergeCell ref="G453:I453"/>
    <mergeCell ref="K453:M453"/>
    <mergeCell ref="O453:Q453"/>
    <mergeCell ref="S453:U453"/>
    <mergeCell ref="W453:Y453"/>
    <mergeCell ref="K446:K447"/>
    <mergeCell ref="L446:L447"/>
    <mergeCell ref="M446:M447"/>
    <mergeCell ref="N446:N447"/>
    <mergeCell ref="O446:O447"/>
    <mergeCell ref="P446:P447"/>
    <mergeCell ref="R444:R445"/>
    <mergeCell ref="S444:S445"/>
    <mergeCell ref="B446:B447"/>
    <mergeCell ref="C446:C447"/>
    <mergeCell ref="D446:D447"/>
    <mergeCell ref="E446:E447"/>
    <mergeCell ref="F446:G447"/>
    <mergeCell ref="H446:H447"/>
    <mergeCell ref="I446:I447"/>
    <mergeCell ref="J446:J447"/>
    <mergeCell ref="L444:L445"/>
    <mergeCell ref="M444:M445"/>
    <mergeCell ref="N444:N445"/>
    <mergeCell ref="O444:O445"/>
    <mergeCell ref="P444:P445"/>
    <mergeCell ref="Q444:Q445"/>
    <mergeCell ref="P442:P443"/>
    <mergeCell ref="Q442:R443"/>
    <mergeCell ref="S442:S443"/>
    <mergeCell ref="B444:B445"/>
    <mergeCell ref="C444:D445"/>
    <mergeCell ref="E444:E445"/>
    <mergeCell ref="F444:G445"/>
    <mergeCell ref="H444:H445"/>
    <mergeCell ref="I444:J445"/>
    <mergeCell ref="K444:K445"/>
    <mergeCell ref="I442:I443"/>
    <mergeCell ref="J442:J443"/>
    <mergeCell ref="K442:K443"/>
    <mergeCell ref="L442:L443"/>
    <mergeCell ref="M442:N443"/>
    <mergeCell ref="O442:O443"/>
    <mergeCell ref="B442:B443"/>
    <mergeCell ref="C442:C443"/>
    <mergeCell ref="D442:D443"/>
    <mergeCell ref="E442:E443"/>
    <mergeCell ref="F442:G443"/>
    <mergeCell ref="H442:H443"/>
    <mergeCell ref="O439:O440"/>
    <mergeCell ref="P439:P440"/>
    <mergeCell ref="Q439:Q440"/>
    <mergeCell ref="R439:R440"/>
    <mergeCell ref="S439:S440"/>
    <mergeCell ref="F441:H441"/>
    <mergeCell ref="I439:I440"/>
    <mergeCell ref="J439:J440"/>
    <mergeCell ref="K439:K440"/>
    <mergeCell ref="L439:L440"/>
    <mergeCell ref="M439:M440"/>
    <mergeCell ref="N439:N440"/>
    <mergeCell ref="B439:B440"/>
    <mergeCell ref="C439:C440"/>
    <mergeCell ref="D439:D440"/>
    <mergeCell ref="E439:E440"/>
    <mergeCell ref="F439:G440"/>
    <mergeCell ref="H439:H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O435:O436"/>
    <mergeCell ref="P435:P436"/>
    <mergeCell ref="Q435:Q436"/>
    <mergeCell ref="R435:R436"/>
    <mergeCell ref="S435:S436"/>
    <mergeCell ref="B437:B438"/>
    <mergeCell ref="C437:C438"/>
    <mergeCell ref="D437:D438"/>
    <mergeCell ref="E437:E438"/>
    <mergeCell ref="F437:G438"/>
    <mergeCell ref="I435:I436"/>
    <mergeCell ref="J435:J436"/>
    <mergeCell ref="K435:K436"/>
    <mergeCell ref="L435:L436"/>
    <mergeCell ref="M435:M436"/>
    <mergeCell ref="N435:N436"/>
    <mergeCell ref="P433:P434"/>
    <mergeCell ref="Q433:Q434"/>
    <mergeCell ref="R433:R434"/>
    <mergeCell ref="S433:S434"/>
    <mergeCell ref="B435:B436"/>
    <mergeCell ref="C435:C436"/>
    <mergeCell ref="D435:D436"/>
    <mergeCell ref="E435:E436"/>
    <mergeCell ref="F435:G436"/>
    <mergeCell ref="H435:H436"/>
    <mergeCell ref="J433:J434"/>
    <mergeCell ref="K433:K434"/>
    <mergeCell ref="L433:L434"/>
    <mergeCell ref="M433:M434"/>
    <mergeCell ref="N433:N434"/>
    <mergeCell ref="O433:O434"/>
    <mergeCell ref="P431:P432"/>
    <mergeCell ref="Q431:Q432"/>
    <mergeCell ref="R431:R432"/>
    <mergeCell ref="S431:S432"/>
    <mergeCell ref="B433:B434"/>
    <mergeCell ref="C433:C434"/>
    <mergeCell ref="D433:D434"/>
    <mergeCell ref="E433:E434"/>
    <mergeCell ref="F433:H434"/>
    <mergeCell ref="I433:I434"/>
    <mergeCell ref="I431:J432"/>
    <mergeCell ref="K431:K432"/>
    <mergeCell ref="L431:L432"/>
    <mergeCell ref="M431:M432"/>
    <mergeCell ref="N431:N432"/>
    <mergeCell ref="O431:O432"/>
    <mergeCell ref="O429:O430"/>
    <mergeCell ref="P429:P430"/>
    <mergeCell ref="Q429:Q430"/>
    <mergeCell ref="R429:R430"/>
    <mergeCell ref="S429:S430"/>
    <mergeCell ref="B431:B432"/>
    <mergeCell ref="C431:D432"/>
    <mergeCell ref="E431:E432"/>
    <mergeCell ref="F431:G432"/>
    <mergeCell ref="H431:H432"/>
    <mergeCell ref="I429:I430"/>
    <mergeCell ref="J429:J430"/>
    <mergeCell ref="K429:K430"/>
    <mergeCell ref="L429:L430"/>
    <mergeCell ref="M429:M430"/>
    <mergeCell ref="N429:N430"/>
    <mergeCell ref="B429:B430"/>
    <mergeCell ref="C429:C430"/>
    <mergeCell ref="D429:D430"/>
    <mergeCell ref="E429:E430"/>
    <mergeCell ref="F429:G430"/>
    <mergeCell ref="H429:H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C426:E426"/>
    <mergeCell ref="F426:H426"/>
    <mergeCell ref="I426:K426"/>
    <mergeCell ref="M426:O426"/>
    <mergeCell ref="Q426:S426"/>
    <mergeCell ref="B427:B428"/>
    <mergeCell ref="C427:C428"/>
    <mergeCell ref="D427:D428"/>
    <mergeCell ref="E427:E428"/>
    <mergeCell ref="F427:G428"/>
    <mergeCell ref="N424:N425"/>
    <mergeCell ref="O424:O425"/>
    <mergeCell ref="P424:P425"/>
    <mergeCell ref="Q424:Q425"/>
    <mergeCell ref="R424:R425"/>
    <mergeCell ref="S424:S425"/>
    <mergeCell ref="H424:H425"/>
    <mergeCell ref="I424:I425"/>
    <mergeCell ref="J424:J425"/>
    <mergeCell ref="K424:K425"/>
    <mergeCell ref="L424:L425"/>
    <mergeCell ref="M424:M425"/>
    <mergeCell ref="O422:O423"/>
    <mergeCell ref="P422:P423"/>
    <mergeCell ref="Q422:Q423"/>
    <mergeCell ref="R422:R423"/>
    <mergeCell ref="S422:S423"/>
    <mergeCell ref="B424:B425"/>
    <mergeCell ref="C424:C425"/>
    <mergeCell ref="D424:D425"/>
    <mergeCell ref="E424:E425"/>
    <mergeCell ref="F424:G425"/>
    <mergeCell ref="I422:I423"/>
    <mergeCell ref="J422:J423"/>
    <mergeCell ref="K422:K423"/>
    <mergeCell ref="L422:L423"/>
    <mergeCell ref="M422:M423"/>
    <mergeCell ref="N422:N423"/>
    <mergeCell ref="B422:B423"/>
    <mergeCell ref="C422:C423"/>
    <mergeCell ref="D422:D423"/>
    <mergeCell ref="E422:E423"/>
    <mergeCell ref="F422:G423"/>
    <mergeCell ref="H422:H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O418:O419"/>
    <mergeCell ref="P418:P419"/>
    <mergeCell ref="Q418:Q419"/>
    <mergeCell ref="R418:R419"/>
    <mergeCell ref="S418:S419"/>
    <mergeCell ref="B420:B421"/>
    <mergeCell ref="C420:C421"/>
    <mergeCell ref="D420:D421"/>
    <mergeCell ref="E420:E421"/>
    <mergeCell ref="F420:G421"/>
    <mergeCell ref="I418:I419"/>
    <mergeCell ref="J418:J419"/>
    <mergeCell ref="K418:K419"/>
    <mergeCell ref="L418:L419"/>
    <mergeCell ref="M418:M419"/>
    <mergeCell ref="N418:N419"/>
    <mergeCell ref="B418:B419"/>
    <mergeCell ref="C418:C419"/>
    <mergeCell ref="D418:D419"/>
    <mergeCell ref="E418:E419"/>
    <mergeCell ref="F418:G419"/>
    <mergeCell ref="H418:H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O414:O415"/>
    <mergeCell ref="P414:P415"/>
    <mergeCell ref="Q414:Q415"/>
    <mergeCell ref="R414:R415"/>
    <mergeCell ref="S414:S415"/>
    <mergeCell ref="B416:B417"/>
    <mergeCell ref="C416:C417"/>
    <mergeCell ref="D416:D417"/>
    <mergeCell ref="E416:E417"/>
    <mergeCell ref="F416:G417"/>
    <mergeCell ref="I414:I415"/>
    <mergeCell ref="J414:J415"/>
    <mergeCell ref="K414:K415"/>
    <mergeCell ref="L414:L415"/>
    <mergeCell ref="M414:M415"/>
    <mergeCell ref="N414:N415"/>
    <mergeCell ref="B414:B415"/>
    <mergeCell ref="C414:C415"/>
    <mergeCell ref="D414:D415"/>
    <mergeCell ref="E414:E415"/>
    <mergeCell ref="F414:G415"/>
    <mergeCell ref="H414:H415"/>
    <mergeCell ref="N412:N413"/>
    <mergeCell ref="O412:O413"/>
    <mergeCell ref="P412:P413"/>
    <mergeCell ref="Q412:Q413"/>
    <mergeCell ref="R412:R413"/>
    <mergeCell ref="S412:S413"/>
    <mergeCell ref="H412:H413"/>
    <mergeCell ref="I412:I413"/>
    <mergeCell ref="J412:J413"/>
    <mergeCell ref="K412:K413"/>
    <mergeCell ref="L412:L413"/>
    <mergeCell ref="M412:M413"/>
    <mergeCell ref="O410:O411"/>
    <mergeCell ref="P410:P411"/>
    <mergeCell ref="Q410:Q411"/>
    <mergeCell ref="R410:R411"/>
    <mergeCell ref="S410:S411"/>
    <mergeCell ref="B412:B413"/>
    <mergeCell ref="C412:C413"/>
    <mergeCell ref="D412:D413"/>
    <mergeCell ref="E412:E413"/>
    <mergeCell ref="F412:G413"/>
    <mergeCell ref="I410:I411"/>
    <mergeCell ref="J410:J411"/>
    <mergeCell ref="K410:K411"/>
    <mergeCell ref="L410:L411"/>
    <mergeCell ref="M410:M411"/>
    <mergeCell ref="N410:N411"/>
    <mergeCell ref="O408:O409"/>
    <mergeCell ref="P408:P409"/>
    <mergeCell ref="Q408:R409"/>
    <mergeCell ref="S408:S409"/>
    <mergeCell ref="B410:B411"/>
    <mergeCell ref="C410:C411"/>
    <mergeCell ref="D410:D411"/>
    <mergeCell ref="E410:E411"/>
    <mergeCell ref="F410:G411"/>
    <mergeCell ref="H410:H411"/>
    <mergeCell ref="H408:H409"/>
    <mergeCell ref="I408:I409"/>
    <mergeCell ref="J408:J409"/>
    <mergeCell ref="K408:K409"/>
    <mergeCell ref="L408:L409"/>
    <mergeCell ref="M408:N409"/>
    <mergeCell ref="B408:B409"/>
    <mergeCell ref="C408:C409"/>
    <mergeCell ref="D408:D409"/>
    <mergeCell ref="E408:E409"/>
    <mergeCell ref="F408:F409"/>
    <mergeCell ref="G408:G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P404:P405"/>
    <mergeCell ref="Q404:Q405"/>
    <mergeCell ref="R404:R405"/>
    <mergeCell ref="S404:S405"/>
    <mergeCell ref="B406:B407"/>
    <mergeCell ref="C406:C407"/>
    <mergeCell ref="D406:D407"/>
    <mergeCell ref="E406:E407"/>
    <mergeCell ref="F406:F407"/>
    <mergeCell ref="G406:G407"/>
    <mergeCell ref="J404:J405"/>
    <mergeCell ref="K404:K405"/>
    <mergeCell ref="L404:L405"/>
    <mergeCell ref="M404:M405"/>
    <mergeCell ref="N404:N405"/>
    <mergeCell ref="O404:O405"/>
    <mergeCell ref="C402:S402"/>
    <mergeCell ref="C403:K403"/>
    <mergeCell ref="M403:S403"/>
    <mergeCell ref="B404:B405"/>
    <mergeCell ref="C404:C405"/>
    <mergeCell ref="D404:D405"/>
    <mergeCell ref="E404:E405"/>
    <mergeCell ref="F404:G405"/>
    <mergeCell ref="H404:H405"/>
    <mergeCell ref="I404:I405"/>
    <mergeCell ref="B399:S399"/>
    <mergeCell ref="C401:E401"/>
    <mergeCell ref="F401:H401"/>
    <mergeCell ref="I401:K401"/>
    <mergeCell ref="M401:O401"/>
    <mergeCell ref="Q401:S401"/>
    <mergeCell ref="O397:O398"/>
    <mergeCell ref="P397:Q398"/>
    <mergeCell ref="R397:R398"/>
    <mergeCell ref="S397:S398"/>
    <mergeCell ref="T397:T398"/>
    <mergeCell ref="U397:U398"/>
    <mergeCell ref="I397:I398"/>
    <mergeCell ref="J397:J398"/>
    <mergeCell ref="K397:K398"/>
    <mergeCell ref="L397:L398"/>
    <mergeCell ref="M397:M398"/>
    <mergeCell ref="N397:N398"/>
    <mergeCell ref="R395:R396"/>
    <mergeCell ref="S395:S396"/>
    <mergeCell ref="T395:T396"/>
    <mergeCell ref="U395:U396"/>
    <mergeCell ref="B397:B398"/>
    <mergeCell ref="C397:C398"/>
    <mergeCell ref="D397:D398"/>
    <mergeCell ref="E397:E398"/>
    <mergeCell ref="F397:G398"/>
    <mergeCell ref="H397:H398"/>
    <mergeCell ref="K395:K396"/>
    <mergeCell ref="L395:L396"/>
    <mergeCell ref="M395:M396"/>
    <mergeCell ref="N395:N396"/>
    <mergeCell ref="O395:O396"/>
    <mergeCell ref="P395:Q396"/>
    <mergeCell ref="F394:H394"/>
    <mergeCell ref="P394:R394"/>
    <mergeCell ref="B395:B396"/>
    <mergeCell ref="C395:C396"/>
    <mergeCell ref="D395:D396"/>
    <mergeCell ref="E395:E396"/>
    <mergeCell ref="F395:G396"/>
    <mergeCell ref="H395:H396"/>
    <mergeCell ref="I395:I396"/>
    <mergeCell ref="J395:J396"/>
    <mergeCell ref="O392:O393"/>
    <mergeCell ref="P392:Q393"/>
    <mergeCell ref="R392:R393"/>
    <mergeCell ref="S392:S393"/>
    <mergeCell ref="T392:T393"/>
    <mergeCell ref="U392:U393"/>
    <mergeCell ref="I392:I393"/>
    <mergeCell ref="J392:J393"/>
    <mergeCell ref="K392:K393"/>
    <mergeCell ref="L392:L393"/>
    <mergeCell ref="M392:M393"/>
    <mergeCell ref="N392:N393"/>
    <mergeCell ref="B392:B393"/>
    <mergeCell ref="C392:C393"/>
    <mergeCell ref="D392:D393"/>
    <mergeCell ref="E392:E393"/>
    <mergeCell ref="F392:G393"/>
    <mergeCell ref="H392:H393"/>
    <mergeCell ref="O390:O391"/>
    <mergeCell ref="P390:Q391"/>
    <mergeCell ref="R390:R391"/>
    <mergeCell ref="S390:S391"/>
    <mergeCell ref="T390:T391"/>
    <mergeCell ref="U390:U391"/>
    <mergeCell ref="I390:I391"/>
    <mergeCell ref="J390:J391"/>
    <mergeCell ref="K390:K391"/>
    <mergeCell ref="L390:L391"/>
    <mergeCell ref="M390:M391"/>
    <mergeCell ref="N390:N391"/>
    <mergeCell ref="B390:B391"/>
    <mergeCell ref="C390:C391"/>
    <mergeCell ref="D390:D391"/>
    <mergeCell ref="E390:E391"/>
    <mergeCell ref="F390:G391"/>
    <mergeCell ref="H390:H391"/>
    <mergeCell ref="O388:O389"/>
    <mergeCell ref="P388:Q389"/>
    <mergeCell ref="R388:R389"/>
    <mergeCell ref="S388:S389"/>
    <mergeCell ref="T388:T389"/>
    <mergeCell ref="U388:U389"/>
    <mergeCell ref="I388:I389"/>
    <mergeCell ref="J388:J389"/>
    <mergeCell ref="K388:K389"/>
    <mergeCell ref="L388:L389"/>
    <mergeCell ref="M388:M389"/>
    <mergeCell ref="N388:N389"/>
    <mergeCell ref="B388:B389"/>
    <mergeCell ref="C388:C389"/>
    <mergeCell ref="D388:D389"/>
    <mergeCell ref="E388:E389"/>
    <mergeCell ref="F388:G389"/>
    <mergeCell ref="H388:H389"/>
    <mergeCell ref="N386:N387"/>
    <mergeCell ref="O386:O387"/>
    <mergeCell ref="P386:R387"/>
    <mergeCell ref="S386:S387"/>
    <mergeCell ref="T386:T387"/>
    <mergeCell ref="U386:U387"/>
    <mergeCell ref="H386:H387"/>
    <mergeCell ref="I386:I387"/>
    <mergeCell ref="J386:J387"/>
    <mergeCell ref="K386:K387"/>
    <mergeCell ref="L386:L387"/>
    <mergeCell ref="M386:M387"/>
    <mergeCell ref="P384:Q385"/>
    <mergeCell ref="R384:R385"/>
    <mergeCell ref="S384:S385"/>
    <mergeCell ref="T384:T385"/>
    <mergeCell ref="U384:U385"/>
    <mergeCell ref="B386:B387"/>
    <mergeCell ref="C386:C387"/>
    <mergeCell ref="D386:D387"/>
    <mergeCell ref="E386:E387"/>
    <mergeCell ref="F386:G387"/>
    <mergeCell ref="J384:J385"/>
    <mergeCell ref="K384:K385"/>
    <mergeCell ref="L384:L385"/>
    <mergeCell ref="M384:M385"/>
    <mergeCell ref="N384:N385"/>
    <mergeCell ref="O384:O385"/>
    <mergeCell ref="S382:S383"/>
    <mergeCell ref="T382:T383"/>
    <mergeCell ref="U382:U383"/>
    <mergeCell ref="B384:B385"/>
    <mergeCell ref="C384:C385"/>
    <mergeCell ref="D384:D385"/>
    <mergeCell ref="E384:E385"/>
    <mergeCell ref="F384:G385"/>
    <mergeCell ref="H384:H385"/>
    <mergeCell ref="I384:I385"/>
    <mergeCell ref="L382:L383"/>
    <mergeCell ref="M382:M383"/>
    <mergeCell ref="N382:N383"/>
    <mergeCell ref="O382:O383"/>
    <mergeCell ref="P382:Q383"/>
    <mergeCell ref="R382:R383"/>
    <mergeCell ref="S381:U381"/>
    <mergeCell ref="B382:B383"/>
    <mergeCell ref="C382:C383"/>
    <mergeCell ref="D382:D383"/>
    <mergeCell ref="E382:E383"/>
    <mergeCell ref="F382:G383"/>
    <mergeCell ref="H382:H383"/>
    <mergeCell ref="I382:I383"/>
    <mergeCell ref="J382:J383"/>
    <mergeCell ref="K382:K383"/>
    <mergeCell ref="P379:Q380"/>
    <mergeCell ref="R379:R380"/>
    <mergeCell ref="S379:S380"/>
    <mergeCell ref="T379:T380"/>
    <mergeCell ref="U379:U380"/>
    <mergeCell ref="C381:E381"/>
    <mergeCell ref="F381:H381"/>
    <mergeCell ref="I381:K381"/>
    <mergeCell ref="M381:O381"/>
    <mergeCell ref="P381:R381"/>
    <mergeCell ref="J379:J380"/>
    <mergeCell ref="K379:K380"/>
    <mergeCell ref="L379:L380"/>
    <mergeCell ref="M379:M380"/>
    <mergeCell ref="N379:N380"/>
    <mergeCell ref="O379:O380"/>
    <mergeCell ref="S377:S378"/>
    <mergeCell ref="T377:T378"/>
    <mergeCell ref="U377:U378"/>
    <mergeCell ref="B379:B380"/>
    <mergeCell ref="C379:C380"/>
    <mergeCell ref="D379:D380"/>
    <mergeCell ref="E379:E380"/>
    <mergeCell ref="F379:G380"/>
    <mergeCell ref="H379:H380"/>
    <mergeCell ref="I379:I380"/>
    <mergeCell ref="L377:L378"/>
    <mergeCell ref="M377:M378"/>
    <mergeCell ref="N377:N378"/>
    <mergeCell ref="O377:O378"/>
    <mergeCell ref="P377:Q378"/>
    <mergeCell ref="R377:R378"/>
    <mergeCell ref="U375:U376"/>
    <mergeCell ref="B377:B378"/>
    <mergeCell ref="C377:C378"/>
    <mergeCell ref="D377:D378"/>
    <mergeCell ref="E377:E378"/>
    <mergeCell ref="F377:G378"/>
    <mergeCell ref="H377:H378"/>
    <mergeCell ref="I377:I378"/>
    <mergeCell ref="J377:J378"/>
    <mergeCell ref="K377:K378"/>
    <mergeCell ref="N375:N376"/>
    <mergeCell ref="O375:O376"/>
    <mergeCell ref="P375:Q376"/>
    <mergeCell ref="R375:R376"/>
    <mergeCell ref="S375:S376"/>
    <mergeCell ref="T375:T376"/>
    <mergeCell ref="H375:H376"/>
    <mergeCell ref="I375:I376"/>
    <mergeCell ref="J375:J376"/>
    <mergeCell ref="K375:K376"/>
    <mergeCell ref="L375:L376"/>
    <mergeCell ref="M375:M376"/>
    <mergeCell ref="P373:Q374"/>
    <mergeCell ref="R373:R374"/>
    <mergeCell ref="S373:S374"/>
    <mergeCell ref="T373:T374"/>
    <mergeCell ref="U373:U374"/>
    <mergeCell ref="B375:B376"/>
    <mergeCell ref="C375:C376"/>
    <mergeCell ref="D375:D376"/>
    <mergeCell ref="E375:E376"/>
    <mergeCell ref="F375:G376"/>
    <mergeCell ref="J373:J374"/>
    <mergeCell ref="K373:K374"/>
    <mergeCell ref="L373:L374"/>
    <mergeCell ref="M373:M374"/>
    <mergeCell ref="N373:N374"/>
    <mergeCell ref="O373:O374"/>
    <mergeCell ref="S371:S372"/>
    <mergeCell ref="T371:T372"/>
    <mergeCell ref="U371:U372"/>
    <mergeCell ref="B373:B374"/>
    <mergeCell ref="C373:C374"/>
    <mergeCell ref="D373:D374"/>
    <mergeCell ref="E373:E374"/>
    <mergeCell ref="F373:G374"/>
    <mergeCell ref="H373:H374"/>
    <mergeCell ref="I373:I374"/>
    <mergeCell ref="L371:L372"/>
    <mergeCell ref="M371:M372"/>
    <mergeCell ref="N371:N372"/>
    <mergeCell ref="O371:O372"/>
    <mergeCell ref="P371:Q372"/>
    <mergeCell ref="R371:R372"/>
    <mergeCell ref="U369:U370"/>
    <mergeCell ref="B371:B372"/>
    <mergeCell ref="C371:C372"/>
    <mergeCell ref="D371:D372"/>
    <mergeCell ref="E371:E372"/>
    <mergeCell ref="F371:G372"/>
    <mergeCell ref="H371:H372"/>
    <mergeCell ref="I371:I372"/>
    <mergeCell ref="J371:J372"/>
    <mergeCell ref="K371:K372"/>
    <mergeCell ref="N369:N370"/>
    <mergeCell ref="O369:O370"/>
    <mergeCell ref="P369:Q370"/>
    <mergeCell ref="R369:R370"/>
    <mergeCell ref="S369:S370"/>
    <mergeCell ref="T369:T370"/>
    <mergeCell ref="H369:H370"/>
    <mergeCell ref="I369:I370"/>
    <mergeCell ref="J369:J370"/>
    <mergeCell ref="K369:K370"/>
    <mergeCell ref="L369:L370"/>
    <mergeCell ref="M369:M370"/>
    <mergeCell ref="P367:Q368"/>
    <mergeCell ref="R367:R368"/>
    <mergeCell ref="S367:S368"/>
    <mergeCell ref="T367:T368"/>
    <mergeCell ref="U367:U368"/>
    <mergeCell ref="B369:B370"/>
    <mergeCell ref="C369:C370"/>
    <mergeCell ref="D369:D370"/>
    <mergeCell ref="E369:E370"/>
    <mergeCell ref="F369:G370"/>
    <mergeCell ref="J367:J368"/>
    <mergeCell ref="K367:K368"/>
    <mergeCell ref="L367:L368"/>
    <mergeCell ref="M367:M368"/>
    <mergeCell ref="N367:N368"/>
    <mergeCell ref="O367:O368"/>
    <mergeCell ref="S365:S366"/>
    <mergeCell ref="T365:T366"/>
    <mergeCell ref="U365:U366"/>
    <mergeCell ref="B367:B368"/>
    <mergeCell ref="C367:C368"/>
    <mergeCell ref="D367:D368"/>
    <mergeCell ref="E367:E368"/>
    <mergeCell ref="F367:G368"/>
    <mergeCell ref="H367:H368"/>
    <mergeCell ref="I367:I368"/>
    <mergeCell ref="L365:L366"/>
    <mergeCell ref="M365:M366"/>
    <mergeCell ref="N365:N366"/>
    <mergeCell ref="O365:O366"/>
    <mergeCell ref="P365:Q366"/>
    <mergeCell ref="R365:R366"/>
    <mergeCell ref="U363:U364"/>
    <mergeCell ref="B365:B366"/>
    <mergeCell ref="C365:C366"/>
    <mergeCell ref="D365:D366"/>
    <mergeCell ref="E365:E366"/>
    <mergeCell ref="F365:G366"/>
    <mergeCell ref="H365:H366"/>
    <mergeCell ref="I365:I366"/>
    <mergeCell ref="J365:J366"/>
    <mergeCell ref="K365:K366"/>
    <mergeCell ref="O363:O364"/>
    <mergeCell ref="P363:P364"/>
    <mergeCell ref="Q363:Q364"/>
    <mergeCell ref="R363:R364"/>
    <mergeCell ref="S363:S364"/>
    <mergeCell ref="T363:T364"/>
    <mergeCell ref="I363:I364"/>
    <mergeCell ref="J363:J364"/>
    <mergeCell ref="K363:K364"/>
    <mergeCell ref="L363:L364"/>
    <mergeCell ref="M363:M364"/>
    <mergeCell ref="N363:N364"/>
    <mergeCell ref="S361:S362"/>
    <mergeCell ref="T361:T362"/>
    <mergeCell ref="U361:U362"/>
    <mergeCell ref="B363:B364"/>
    <mergeCell ref="C363:C364"/>
    <mergeCell ref="D363:D364"/>
    <mergeCell ref="E363:E364"/>
    <mergeCell ref="F363:F364"/>
    <mergeCell ref="G363:G364"/>
    <mergeCell ref="H363:H364"/>
    <mergeCell ref="M361:M362"/>
    <mergeCell ref="N361:N362"/>
    <mergeCell ref="O361:O362"/>
    <mergeCell ref="P361:P362"/>
    <mergeCell ref="Q361:Q362"/>
    <mergeCell ref="R361:R362"/>
    <mergeCell ref="G361:G362"/>
    <mergeCell ref="H361:H362"/>
    <mergeCell ref="I361:I362"/>
    <mergeCell ref="J361:J362"/>
    <mergeCell ref="K361:K362"/>
    <mergeCell ref="L361:L362"/>
    <mergeCell ref="P359:Q360"/>
    <mergeCell ref="R359:R360"/>
    <mergeCell ref="S359:S360"/>
    <mergeCell ref="T359:T360"/>
    <mergeCell ref="U359:U360"/>
    <mergeCell ref="B361:B362"/>
    <mergeCell ref="C361:C362"/>
    <mergeCell ref="D361:D362"/>
    <mergeCell ref="E361:E362"/>
    <mergeCell ref="F361:F362"/>
    <mergeCell ref="J359:J360"/>
    <mergeCell ref="K359:K360"/>
    <mergeCell ref="L359:L360"/>
    <mergeCell ref="M359:M360"/>
    <mergeCell ref="N359:N360"/>
    <mergeCell ref="O359:O360"/>
    <mergeCell ref="C357:U357"/>
    <mergeCell ref="C358:K358"/>
    <mergeCell ref="M358:U358"/>
    <mergeCell ref="B359:B360"/>
    <mergeCell ref="C359:C360"/>
    <mergeCell ref="D359:D360"/>
    <mergeCell ref="E359:E360"/>
    <mergeCell ref="F359:G360"/>
    <mergeCell ref="H359:H360"/>
    <mergeCell ref="I359:I360"/>
    <mergeCell ref="C356:E356"/>
    <mergeCell ref="F356:H356"/>
    <mergeCell ref="I356:K356"/>
    <mergeCell ref="M356:O356"/>
    <mergeCell ref="P356:R356"/>
    <mergeCell ref="S356:U356"/>
    <mergeCell ref="P352:Q353"/>
    <mergeCell ref="R352:R353"/>
    <mergeCell ref="S352:S353"/>
    <mergeCell ref="T352:T353"/>
    <mergeCell ref="U352:U353"/>
    <mergeCell ref="B354:U354"/>
    <mergeCell ref="J352:J353"/>
    <mergeCell ref="K352:K353"/>
    <mergeCell ref="L352:L353"/>
    <mergeCell ref="M352:M353"/>
    <mergeCell ref="N352:N353"/>
    <mergeCell ref="O352:O353"/>
    <mergeCell ref="S350:S351"/>
    <mergeCell ref="T350:T351"/>
    <mergeCell ref="U350:U351"/>
    <mergeCell ref="B352:B353"/>
    <mergeCell ref="C352:C353"/>
    <mergeCell ref="D352:D353"/>
    <mergeCell ref="E352:E353"/>
    <mergeCell ref="F352:G353"/>
    <mergeCell ref="H352:H353"/>
    <mergeCell ref="I352:I353"/>
    <mergeCell ref="L350:L351"/>
    <mergeCell ref="M350:M351"/>
    <mergeCell ref="N350:N351"/>
    <mergeCell ref="O350:O351"/>
    <mergeCell ref="P350:Q351"/>
    <mergeCell ref="R350:R351"/>
    <mergeCell ref="U348:U349"/>
    <mergeCell ref="B350:B351"/>
    <mergeCell ref="C350:C351"/>
    <mergeCell ref="D350:D351"/>
    <mergeCell ref="E350:E351"/>
    <mergeCell ref="F350:G351"/>
    <mergeCell ref="H350:H351"/>
    <mergeCell ref="I350:I351"/>
    <mergeCell ref="J350:J351"/>
    <mergeCell ref="K350:K351"/>
    <mergeCell ref="N348:N349"/>
    <mergeCell ref="O348:O349"/>
    <mergeCell ref="P348:Q349"/>
    <mergeCell ref="R348:R349"/>
    <mergeCell ref="S348:S349"/>
    <mergeCell ref="T348:T349"/>
    <mergeCell ref="H348:H349"/>
    <mergeCell ref="I348:I349"/>
    <mergeCell ref="J348:J349"/>
    <mergeCell ref="K348:K349"/>
    <mergeCell ref="L348:L349"/>
    <mergeCell ref="M348:M349"/>
    <mergeCell ref="P346:Q347"/>
    <mergeCell ref="R346:R347"/>
    <mergeCell ref="S346:S347"/>
    <mergeCell ref="T346:T347"/>
    <mergeCell ref="U346:U347"/>
    <mergeCell ref="B348:B349"/>
    <mergeCell ref="C348:C349"/>
    <mergeCell ref="D348:D349"/>
    <mergeCell ref="E348:E349"/>
    <mergeCell ref="F348:G349"/>
    <mergeCell ref="J346:J347"/>
    <mergeCell ref="K346:K347"/>
    <mergeCell ref="L346:L347"/>
    <mergeCell ref="M346:M347"/>
    <mergeCell ref="N346:N347"/>
    <mergeCell ref="O346:O347"/>
    <mergeCell ref="S344:S345"/>
    <mergeCell ref="T344:T345"/>
    <mergeCell ref="U344:U345"/>
    <mergeCell ref="B346:B347"/>
    <mergeCell ref="C346:C347"/>
    <mergeCell ref="D346:D347"/>
    <mergeCell ref="E346:E347"/>
    <mergeCell ref="F346:G347"/>
    <mergeCell ref="H346:H347"/>
    <mergeCell ref="I346:I347"/>
    <mergeCell ref="L344:L345"/>
    <mergeCell ref="M344:M345"/>
    <mergeCell ref="N344:N345"/>
    <mergeCell ref="O344:O345"/>
    <mergeCell ref="P344:Q345"/>
    <mergeCell ref="R344:R345"/>
    <mergeCell ref="U342:U343"/>
    <mergeCell ref="B344:B345"/>
    <mergeCell ref="C344:C345"/>
    <mergeCell ref="D344:D345"/>
    <mergeCell ref="E344:E345"/>
    <mergeCell ref="F344:G345"/>
    <mergeCell ref="H344:H345"/>
    <mergeCell ref="I344:I345"/>
    <mergeCell ref="J344:J345"/>
    <mergeCell ref="K344:K345"/>
    <mergeCell ref="N342:N343"/>
    <mergeCell ref="O342:O343"/>
    <mergeCell ref="P342:Q343"/>
    <mergeCell ref="R342:R343"/>
    <mergeCell ref="S342:S343"/>
    <mergeCell ref="T342:T343"/>
    <mergeCell ref="H342:H343"/>
    <mergeCell ref="I342:I343"/>
    <mergeCell ref="J342:J343"/>
    <mergeCell ref="K342:K343"/>
    <mergeCell ref="L342:L343"/>
    <mergeCell ref="M342:M343"/>
    <mergeCell ref="P340:Q341"/>
    <mergeCell ref="R340:R341"/>
    <mergeCell ref="S340:S341"/>
    <mergeCell ref="T340:T341"/>
    <mergeCell ref="U340:U341"/>
    <mergeCell ref="B342:B343"/>
    <mergeCell ref="C342:C343"/>
    <mergeCell ref="D342:D343"/>
    <mergeCell ref="E342:E343"/>
    <mergeCell ref="F342:G343"/>
    <mergeCell ref="J340:J341"/>
    <mergeCell ref="K340:K341"/>
    <mergeCell ref="L340:L341"/>
    <mergeCell ref="M340:M341"/>
    <mergeCell ref="N340:N341"/>
    <mergeCell ref="O340:O341"/>
    <mergeCell ref="S338:S339"/>
    <mergeCell ref="T338:T339"/>
    <mergeCell ref="U338:U339"/>
    <mergeCell ref="B340:B341"/>
    <mergeCell ref="C340:C341"/>
    <mergeCell ref="D340:D341"/>
    <mergeCell ref="E340:E341"/>
    <mergeCell ref="F340:G341"/>
    <mergeCell ref="H340:H341"/>
    <mergeCell ref="I340:I341"/>
    <mergeCell ref="L338:L339"/>
    <mergeCell ref="M338:M339"/>
    <mergeCell ref="N338:N339"/>
    <mergeCell ref="O338:O339"/>
    <mergeCell ref="P338:Q339"/>
    <mergeCell ref="R338:R339"/>
    <mergeCell ref="U336:U337"/>
    <mergeCell ref="B338:B339"/>
    <mergeCell ref="C338:C339"/>
    <mergeCell ref="D338:D339"/>
    <mergeCell ref="E338:E339"/>
    <mergeCell ref="F338:G339"/>
    <mergeCell ref="H338:H339"/>
    <mergeCell ref="I338:I339"/>
    <mergeCell ref="J338:J339"/>
    <mergeCell ref="K338:K339"/>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4:S335"/>
    <mergeCell ref="T334:T335"/>
    <mergeCell ref="U334:U335"/>
    <mergeCell ref="B336:B337"/>
    <mergeCell ref="C336:C337"/>
    <mergeCell ref="D336:D337"/>
    <mergeCell ref="E336:E337"/>
    <mergeCell ref="F336:F337"/>
    <mergeCell ref="G336:G337"/>
    <mergeCell ref="H336:H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P332:Q333"/>
    <mergeCell ref="R332:R333"/>
    <mergeCell ref="S332:S333"/>
    <mergeCell ref="T332:T333"/>
    <mergeCell ref="U332:U333"/>
    <mergeCell ref="B334:B335"/>
    <mergeCell ref="C334:C335"/>
    <mergeCell ref="D334:D335"/>
    <mergeCell ref="E334:E335"/>
    <mergeCell ref="F334:F335"/>
    <mergeCell ref="J332:J333"/>
    <mergeCell ref="K332:K333"/>
    <mergeCell ref="L332:L333"/>
    <mergeCell ref="M332:M333"/>
    <mergeCell ref="N332:N333"/>
    <mergeCell ref="O332:O333"/>
    <mergeCell ref="C330:U330"/>
    <mergeCell ref="C331:K331"/>
    <mergeCell ref="M331:U331"/>
    <mergeCell ref="B332:B333"/>
    <mergeCell ref="C332:C333"/>
    <mergeCell ref="D332:D333"/>
    <mergeCell ref="E332:E333"/>
    <mergeCell ref="F332:G333"/>
    <mergeCell ref="H332:H333"/>
    <mergeCell ref="I332:I333"/>
    <mergeCell ref="B327:U327"/>
    <mergeCell ref="C329:E329"/>
    <mergeCell ref="F329:H329"/>
    <mergeCell ref="I329:K329"/>
    <mergeCell ref="M329:O329"/>
    <mergeCell ref="P329:R329"/>
    <mergeCell ref="S329:U329"/>
    <mergeCell ref="O325:O326"/>
    <mergeCell ref="P325:Q326"/>
    <mergeCell ref="R325:R326"/>
    <mergeCell ref="S325:S326"/>
    <mergeCell ref="T325:T326"/>
    <mergeCell ref="U325:U326"/>
    <mergeCell ref="I325:I326"/>
    <mergeCell ref="J325:J326"/>
    <mergeCell ref="K325:K326"/>
    <mergeCell ref="L325:L326"/>
    <mergeCell ref="M325:M326"/>
    <mergeCell ref="N325:N326"/>
    <mergeCell ref="B325:B326"/>
    <mergeCell ref="C325:C326"/>
    <mergeCell ref="D325:D326"/>
    <mergeCell ref="E325:E326"/>
    <mergeCell ref="F325:G326"/>
    <mergeCell ref="H325:H326"/>
    <mergeCell ref="O323:O324"/>
    <mergeCell ref="P323:Q324"/>
    <mergeCell ref="R323:R324"/>
    <mergeCell ref="S323:S324"/>
    <mergeCell ref="T323:T324"/>
    <mergeCell ref="U323:U324"/>
    <mergeCell ref="I323:I324"/>
    <mergeCell ref="J323:J324"/>
    <mergeCell ref="K323:K324"/>
    <mergeCell ref="L323:L324"/>
    <mergeCell ref="M323:M324"/>
    <mergeCell ref="N323:N324"/>
    <mergeCell ref="B323:B324"/>
    <mergeCell ref="C323:C324"/>
    <mergeCell ref="D323:D324"/>
    <mergeCell ref="E323:E324"/>
    <mergeCell ref="F323:G324"/>
    <mergeCell ref="H323:H324"/>
    <mergeCell ref="O321:O322"/>
    <mergeCell ref="P321:Q322"/>
    <mergeCell ref="R321:R322"/>
    <mergeCell ref="S321:S322"/>
    <mergeCell ref="T321:T322"/>
    <mergeCell ref="U321:U322"/>
    <mergeCell ref="I321:I322"/>
    <mergeCell ref="J321:J322"/>
    <mergeCell ref="K321:K322"/>
    <mergeCell ref="L321:L322"/>
    <mergeCell ref="M321:M322"/>
    <mergeCell ref="N321:N322"/>
    <mergeCell ref="B321:B322"/>
    <mergeCell ref="C321:C322"/>
    <mergeCell ref="D321:D322"/>
    <mergeCell ref="E321:E322"/>
    <mergeCell ref="F321:G322"/>
    <mergeCell ref="H321:H322"/>
    <mergeCell ref="O319:O320"/>
    <mergeCell ref="P319:Q320"/>
    <mergeCell ref="R319:R320"/>
    <mergeCell ref="S319:S320"/>
    <mergeCell ref="T319:T320"/>
    <mergeCell ref="U319:U320"/>
    <mergeCell ref="I319:I320"/>
    <mergeCell ref="J319:J320"/>
    <mergeCell ref="K319:K320"/>
    <mergeCell ref="L319:L320"/>
    <mergeCell ref="M319:M320"/>
    <mergeCell ref="N319:N320"/>
    <mergeCell ref="B319:B320"/>
    <mergeCell ref="C319:C320"/>
    <mergeCell ref="D319:D320"/>
    <mergeCell ref="E319:E320"/>
    <mergeCell ref="F319:G320"/>
    <mergeCell ref="H319:H320"/>
    <mergeCell ref="O317:O318"/>
    <mergeCell ref="P317:Q318"/>
    <mergeCell ref="R317:R318"/>
    <mergeCell ref="S317:S318"/>
    <mergeCell ref="T317:T318"/>
    <mergeCell ref="U317:U318"/>
    <mergeCell ref="I317:I318"/>
    <mergeCell ref="J317:J318"/>
    <mergeCell ref="K317:K318"/>
    <mergeCell ref="L317:L318"/>
    <mergeCell ref="M317:M318"/>
    <mergeCell ref="N317:N318"/>
    <mergeCell ref="B317:B318"/>
    <mergeCell ref="C317:C318"/>
    <mergeCell ref="D317:D318"/>
    <mergeCell ref="E317:E318"/>
    <mergeCell ref="F317:G318"/>
    <mergeCell ref="H317:H318"/>
    <mergeCell ref="O315:O316"/>
    <mergeCell ref="P315:Q316"/>
    <mergeCell ref="R315:R316"/>
    <mergeCell ref="S315:S316"/>
    <mergeCell ref="T315:T316"/>
    <mergeCell ref="U315:U316"/>
    <mergeCell ref="I315:I316"/>
    <mergeCell ref="J315:J316"/>
    <mergeCell ref="K315:K316"/>
    <mergeCell ref="L315:L316"/>
    <mergeCell ref="M315:M316"/>
    <mergeCell ref="N315:N316"/>
    <mergeCell ref="B315:B316"/>
    <mergeCell ref="C315:C316"/>
    <mergeCell ref="D315:D316"/>
    <mergeCell ref="E315:E316"/>
    <mergeCell ref="F315:G316"/>
    <mergeCell ref="H315:H316"/>
    <mergeCell ref="O313:O314"/>
    <mergeCell ref="P313:Q314"/>
    <mergeCell ref="R313:R314"/>
    <mergeCell ref="S313:S314"/>
    <mergeCell ref="T313:T314"/>
    <mergeCell ref="U313:U314"/>
    <mergeCell ref="I313:I314"/>
    <mergeCell ref="J313:J314"/>
    <mergeCell ref="K313:K314"/>
    <mergeCell ref="L313:L314"/>
    <mergeCell ref="M313:M314"/>
    <mergeCell ref="N313:N314"/>
    <mergeCell ref="B313:B314"/>
    <mergeCell ref="C313:C314"/>
    <mergeCell ref="D313:D314"/>
    <mergeCell ref="E313:E314"/>
    <mergeCell ref="F313:G314"/>
    <mergeCell ref="H313:H314"/>
    <mergeCell ref="O311:O312"/>
    <mergeCell ref="P311:Q312"/>
    <mergeCell ref="R311:R312"/>
    <mergeCell ref="S311:S312"/>
    <mergeCell ref="T311:T312"/>
    <mergeCell ref="U311:U312"/>
    <mergeCell ref="I311:I312"/>
    <mergeCell ref="J311:J312"/>
    <mergeCell ref="K311:K312"/>
    <mergeCell ref="L311:L312"/>
    <mergeCell ref="M311:M312"/>
    <mergeCell ref="N311:N312"/>
    <mergeCell ref="B311:B312"/>
    <mergeCell ref="C311:C312"/>
    <mergeCell ref="D311:D312"/>
    <mergeCell ref="E311:E312"/>
    <mergeCell ref="F311:G312"/>
    <mergeCell ref="H311:H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T307:T308"/>
    <mergeCell ref="U307:U308"/>
    <mergeCell ref="B309:B310"/>
    <mergeCell ref="C309:C310"/>
    <mergeCell ref="D309:D310"/>
    <mergeCell ref="E309:E310"/>
    <mergeCell ref="F309:F310"/>
    <mergeCell ref="G309:G310"/>
    <mergeCell ref="H309:H310"/>
    <mergeCell ref="I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5:O306"/>
    <mergeCell ref="P305:Q306"/>
    <mergeCell ref="R305:R306"/>
    <mergeCell ref="S305:S306"/>
    <mergeCell ref="T305:T306"/>
    <mergeCell ref="U305:U306"/>
    <mergeCell ref="I305:I306"/>
    <mergeCell ref="J305:J306"/>
    <mergeCell ref="K305:K306"/>
    <mergeCell ref="L305:L306"/>
    <mergeCell ref="M305:M306"/>
    <mergeCell ref="N305:N306"/>
    <mergeCell ref="S302:U302"/>
    <mergeCell ref="C303:U303"/>
    <mergeCell ref="C304:K304"/>
    <mergeCell ref="M304:U304"/>
    <mergeCell ref="B305:B306"/>
    <mergeCell ref="C305:C306"/>
    <mergeCell ref="D305:D306"/>
    <mergeCell ref="E305:E306"/>
    <mergeCell ref="F305:G306"/>
    <mergeCell ref="H305:H306"/>
    <mergeCell ref="P298:P299"/>
    <mergeCell ref="Q298:Q299"/>
    <mergeCell ref="R298:R299"/>
    <mergeCell ref="S298:S299"/>
    <mergeCell ref="B300:U300"/>
    <mergeCell ref="C302:E302"/>
    <mergeCell ref="F302:H302"/>
    <mergeCell ref="I302:K302"/>
    <mergeCell ref="M302:O302"/>
    <mergeCell ref="P302:R302"/>
    <mergeCell ref="J298:J299"/>
    <mergeCell ref="K298:K299"/>
    <mergeCell ref="L298:L299"/>
    <mergeCell ref="M298:M299"/>
    <mergeCell ref="N298:N299"/>
    <mergeCell ref="O298:O299"/>
    <mergeCell ref="Q296:Q297"/>
    <mergeCell ref="R296:R297"/>
    <mergeCell ref="S296:S297"/>
    <mergeCell ref="B298:B299"/>
    <mergeCell ref="C298:C299"/>
    <mergeCell ref="D298:D299"/>
    <mergeCell ref="E298:E299"/>
    <mergeCell ref="F298:G299"/>
    <mergeCell ref="H298:H299"/>
    <mergeCell ref="I298:I299"/>
    <mergeCell ref="K296:K297"/>
    <mergeCell ref="L296:L297"/>
    <mergeCell ref="M296:M297"/>
    <mergeCell ref="N296:N297"/>
    <mergeCell ref="O296:O297"/>
    <mergeCell ref="P296:P297"/>
    <mergeCell ref="R294:R295"/>
    <mergeCell ref="S294:S295"/>
    <mergeCell ref="B296:B297"/>
    <mergeCell ref="C296:C297"/>
    <mergeCell ref="D296:D297"/>
    <mergeCell ref="E296:E297"/>
    <mergeCell ref="F296:G297"/>
    <mergeCell ref="H296:H297"/>
    <mergeCell ref="I296:I297"/>
    <mergeCell ref="J296:J297"/>
    <mergeCell ref="L294:L295"/>
    <mergeCell ref="M294:M295"/>
    <mergeCell ref="N294:N295"/>
    <mergeCell ref="O294:O295"/>
    <mergeCell ref="P294:P295"/>
    <mergeCell ref="Q294:Q295"/>
    <mergeCell ref="S292:S293"/>
    <mergeCell ref="B294:B295"/>
    <mergeCell ref="C294:C295"/>
    <mergeCell ref="D294:D295"/>
    <mergeCell ref="E294:E295"/>
    <mergeCell ref="F294:G295"/>
    <mergeCell ref="H294:H295"/>
    <mergeCell ref="I294:I295"/>
    <mergeCell ref="J294:J295"/>
    <mergeCell ref="K294:K295"/>
    <mergeCell ref="K292:K293"/>
    <mergeCell ref="L292:L293"/>
    <mergeCell ref="M292:N293"/>
    <mergeCell ref="O292:O293"/>
    <mergeCell ref="P292:P293"/>
    <mergeCell ref="Q292:R293"/>
    <mergeCell ref="Q290:R291"/>
    <mergeCell ref="S290:S291"/>
    <mergeCell ref="B292:B293"/>
    <mergeCell ref="C292:C293"/>
    <mergeCell ref="D292:D293"/>
    <mergeCell ref="E292:E293"/>
    <mergeCell ref="F292:G293"/>
    <mergeCell ref="H292:H293"/>
    <mergeCell ref="I292:I293"/>
    <mergeCell ref="J292:J293"/>
    <mergeCell ref="J290:J291"/>
    <mergeCell ref="K290:K291"/>
    <mergeCell ref="L290:L291"/>
    <mergeCell ref="M290:N291"/>
    <mergeCell ref="O290:O291"/>
    <mergeCell ref="P290:P291"/>
    <mergeCell ref="P288:P289"/>
    <mergeCell ref="Q288:R289"/>
    <mergeCell ref="S288:S289"/>
    <mergeCell ref="B290:B291"/>
    <mergeCell ref="C290:C291"/>
    <mergeCell ref="D290:D291"/>
    <mergeCell ref="E290:E291"/>
    <mergeCell ref="F290:G291"/>
    <mergeCell ref="H290:H291"/>
    <mergeCell ref="I290:I291"/>
    <mergeCell ref="I288:I289"/>
    <mergeCell ref="J288:J289"/>
    <mergeCell ref="K288:K289"/>
    <mergeCell ref="L288:L289"/>
    <mergeCell ref="M288:N289"/>
    <mergeCell ref="O288:O289"/>
    <mergeCell ref="B288:B289"/>
    <mergeCell ref="C288:C289"/>
    <mergeCell ref="D288:D289"/>
    <mergeCell ref="E288:E289"/>
    <mergeCell ref="F288:G289"/>
    <mergeCell ref="H288:H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O284:O285"/>
    <mergeCell ref="P284:P285"/>
    <mergeCell ref="Q284:Q285"/>
    <mergeCell ref="R284:R285"/>
    <mergeCell ref="S284:S285"/>
    <mergeCell ref="B286:B287"/>
    <mergeCell ref="C286:C287"/>
    <mergeCell ref="D286:D287"/>
    <mergeCell ref="E286:E287"/>
    <mergeCell ref="F286:G287"/>
    <mergeCell ref="I284:I285"/>
    <mergeCell ref="J284:J285"/>
    <mergeCell ref="K284:K285"/>
    <mergeCell ref="L284:L285"/>
    <mergeCell ref="M284:M285"/>
    <mergeCell ref="N284:N285"/>
    <mergeCell ref="B284:B285"/>
    <mergeCell ref="C284:C285"/>
    <mergeCell ref="D284:D285"/>
    <mergeCell ref="E284:E285"/>
    <mergeCell ref="F284:G285"/>
    <mergeCell ref="H284:H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O280:O281"/>
    <mergeCell ref="P280:P281"/>
    <mergeCell ref="Q280:Q281"/>
    <mergeCell ref="R280:R281"/>
    <mergeCell ref="S280:S281"/>
    <mergeCell ref="B282:B283"/>
    <mergeCell ref="C282:C283"/>
    <mergeCell ref="D282:D283"/>
    <mergeCell ref="E282:E283"/>
    <mergeCell ref="F282:G283"/>
    <mergeCell ref="I280:I281"/>
    <mergeCell ref="J280:J281"/>
    <mergeCell ref="K280:K281"/>
    <mergeCell ref="L280:L281"/>
    <mergeCell ref="M280:M281"/>
    <mergeCell ref="N280:N281"/>
    <mergeCell ref="O278:O279"/>
    <mergeCell ref="P278:P279"/>
    <mergeCell ref="Q278:R279"/>
    <mergeCell ref="S278:S279"/>
    <mergeCell ref="B280:B281"/>
    <mergeCell ref="C280:C281"/>
    <mergeCell ref="D280:D281"/>
    <mergeCell ref="E280:E281"/>
    <mergeCell ref="F280:G281"/>
    <mergeCell ref="H280:H281"/>
    <mergeCell ref="H278:H279"/>
    <mergeCell ref="I278:I279"/>
    <mergeCell ref="J278:J279"/>
    <mergeCell ref="K278:K279"/>
    <mergeCell ref="L278:L279"/>
    <mergeCell ref="M278:N279"/>
    <mergeCell ref="O276:O277"/>
    <mergeCell ref="P276:P277"/>
    <mergeCell ref="Q276:Q277"/>
    <mergeCell ref="R276:R277"/>
    <mergeCell ref="S276:S277"/>
    <mergeCell ref="B278:B279"/>
    <mergeCell ref="C278:C279"/>
    <mergeCell ref="D278:D279"/>
    <mergeCell ref="E278:E279"/>
    <mergeCell ref="F278:G279"/>
    <mergeCell ref="I276:I277"/>
    <mergeCell ref="J276:J277"/>
    <mergeCell ref="K276:K277"/>
    <mergeCell ref="L276:L277"/>
    <mergeCell ref="M276:M277"/>
    <mergeCell ref="N276:N277"/>
    <mergeCell ref="O274:O275"/>
    <mergeCell ref="P274:P275"/>
    <mergeCell ref="Q274:R275"/>
    <mergeCell ref="S274:S275"/>
    <mergeCell ref="B276:B277"/>
    <mergeCell ref="C276:C277"/>
    <mergeCell ref="D276:D277"/>
    <mergeCell ref="E276:E277"/>
    <mergeCell ref="F276:G277"/>
    <mergeCell ref="H276:H277"/>
    <mergeCell ref="H274:H275"/>
    <mergeCell ref="I274:I275"/>
    <mergeCell ref="J274:J275"/>
    <mergeCell ref="K274:K275"/>
    <mergeCell ref="L274:L275"/>
    <mergeCell ref="M274:N275"/>
    <mergeCell ref="B274:B275"/>
    <mergeCell ref="C274:C275"/>
    <mergeCell ref="D274:D275"/>
    <mergeCell ref="E274:E275"/>
    <mergeCell ref="F274:F275"/>
    <mergeCell ref="G274:G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P270:P271"/>
    <mergeCell ref="Q270:Q271"/>
    <mergeCell ref="R270:R271"/>
    <mergeCell ref="S270:S271"/>
    <mergeCell ref="B272:B273"/>
    <mergeCell ref="C272:C273"/>
    <mergeCell ref="D272:D273"/>
    <mergeCell ref="E272:E273"/>
    <mergeCell ref="F272:F273"/>
    <mergeCell ref="G272:G273"/>
    <mergeCell ref="J270:J271"/>
    <mergeCell ref="K270:K271"/>
    <mergeCell ref="L270:L271"/>
    <mergeCell ref="M270:M271"/>
    <mergeCell ref="N270:N271"/>
    <mergeCell ref="O270:O271"/>
    <mergeCell ref="Q268:Q269"/>
    <mergeCell ref="R268:R269"/>
    <mergeCell ref="S268:S269"/>
    <mergeCell ref="B270:B271"/>
    <mergeCell ref="C270:C271"/>
    <mergeCell ref="D270:D271"/>
    <mergeCell ref="E270:E271"/>
    <mergeCell ref="F270:G271"/>
    <mergeCell ref="H270:H271"/>
    <mergeCell ref="I270:I271"/>
    <mergeCell ref="K268:K269"/>
    <mergeCell ref="L268:L269"/>
    <mergeCell ref="M268:M269"/>
    <mergeCell ref="N268:N269"/>
    <mergeCell ref="O268:O269"/>
    <mergeCell ref="P268:P269"/>
    <mergeCell ref="C267:K267"/>
    <mergeCell ref="M267:S267"/>
    <mergeCell ref="B268:B269"/>
    <mergeCell ref="C268:C269"/>
    <mergeCell ref="D268:D269"/>
    <mergeCell ref="E268:E269"/>
    <mergeCell ref="F268:G269"/>
    <mergeCell ref="H268:H269"/>
    <mergeCell ref="I268:I269"/>
    <mergeCell ref="J268:J269"/>
    <mergeCell ref="B264:S264"/>
    <mergeCell ref="C266:E266"/>
    <mergeCell ref="F266:H266"/>
    <mergeCell ref="I266:K266"/>
    <mergeCell ref="M266:O266"/>
    <mergeCell ref="Q266:S266"/>
    <mergeCell ref="O262:O263"/>
    <mergeCell ref="P262:Q263"/>
    <mergeCell ref="R262:R263"/>
    <mergeCell ref="S262:S263"/>
    <mergeCell ref="T262:T263"/>
    <mergeCell ref="U262:U263"/>
    <mergeCell ref="I262:I263"/>
    <mergeCell ref="J262:J263"/>
    <mergeCell ref="K262:K263"/>
    <mergeCell ref="L262:L263"/>
    <mergeCell ref="M262:M263"/>
    <mergeCell ref="N262:N263"/>
    <mergeCell ref="B262:B263"/>
    <mergeCell ref="C262:C263"/>
    <mergeCell ref="D262:D263"/>
    <mergeCell ref="E262:E263"/>
    <mergeCell ref="F262:G263"/>
    <mergeCell ref="H262:H263"/>
    <mergeCell ref="O260:O261"/>
    <mergeCell ref="P260:Q261"/>
    <mergeCell ref="R260:R261"/>
    <mergeCell ref="S260:S261"/>
    <mergeCell ref="T260:T261"/>
    <mergeCell ref="U260:U261"/>
    <mergeCell ref="I260:I261"/>
    <mergeCell ref="J260:J261"/>
    <mergeCell ref="K260:K261"/>
    <mergeCell ref="L260:L261"/>
    <mergeCell ref="M260:M261"/>
    <mergeCell ref="N260:N261"/>
    <mergeCell ref="B260:B261"/>
    <mergeCell ref="C260:C261"/>
    <mergeCell ref="D260:D261"/>
    <mergeCell ref="E260:E261"/>
    <mergeCell ref="F260:G261"/>
    <mergeCell ref="H260:H261"/>
    <mergeCell ref="O258:O259"/>
    <mergeCell ref="P258:Q259"/>
    <mergeCell ref="R258:R259"/>
    <mergeCell ref="S258:S259"/>
    <mergeCell ref="T258:T259"/>
    <mergeCell ref="U258:U259"/>
    <mergeCell ref="I258:I259"/>
    <mergeCell ref="J258:J259"/>
    <mergeCell ref="K258:K259"/>
    <mergeCell ref="L258:L259"/>
    <mergeCell ref="M258:M259"/>
    <mergeCell ref="N258:N259"/>
    <mergeCell ref="B258:B259"/>
    <mergeCell ref="C258:C259"/>
    <mergeCell ref="D258:D259"/>
    <mergeCell ref="E258:E259"/>
    <mergeCell ref="F258:G259"/>
    <mergeCell ref="H258:H259"/>
    <mergeCell ref="O256:O257"/>
    <mergeCell ref="P256:Q257"/>
    <mergeCell ref="R256:R257"/>
    <mergeCell ref="S256:S257"/>
    <mergeCell ref="T256:T257"/>
    <mergeCell ref="U256:U257"/>
    <mergeCell ref="I256:I257"/>
    <mergeCell ref="J256:J257"/>
    <mergeCell ref="K256:K257"/>
    <mergeCell ref="L256:L257"/>
    <mergeCell ref="M256:M257"/>
    <mergeCell ref="N256:N257"/>
    <mergeCell ref="B256:B257"/>
    <mergeCell ref="C256:C257"/>
    <mergeCell ref="D256:D257"/>
    <mergeCell ref="E256:E257"/>
    <mergeCell ref="F256:G257"/>
    <mergeCell ref="H256:H257"/>
    <mergeCell ref="O254:O255"/>
    <mergeCell ref="P254:Q255"/>
    <mergeCell ref="R254:R255"/>
    <mergeCell ref="S254:S255"/>
    <mergeCell ref="T254:T255"/>
    <mergeCell ref="U254:U255"/>
    <mergeCell ref="I254:I255"/>
    <mergeCell ref="J254:J255"/>
    <mergeCell ref="K254:K255"/>
    <mergeCell ref="L254:L255"/>
    <mergeCell ref="M254:M255"/>
    <mergeCell ref="N254:N255"/>
    <mergeCell ref="B254:B255"/>
    <mergeCell ref="C254:C255"/>
    <mergeCell ref="D254:D255"/>
    <mergeCell ref="E254:E255"/>
    <mergeCell ref="F254:G255"/>
    <mergeCell ref="H254:H255"/>
    <mergeCell ref="O252:O253"/>
    <mergeCell ref="P252:Q253"/>
    <mergeCell ref="R252:R253"/>
    <mergeCell ref="S252:S253"/>
    <mergeCell ref="T252:T253"/>
    <mergeCell ref="U252:U253"/>
    <mergeCell ref="I252:I253"/>
    <mergeCell ref="J252:J253"/>
    <mergeCell ref="K252:K253"/>
    <mergeCell ref="L252:L253"/>
    <mergeCell ref="M252:M253"/>
    <mergeCell ref="N252:N253"/>
    <mergeCell ref="B252:B253"/>
    <mergeCell ref="C252:C253"/>
    <mergeCell ref="D252:D253"/>
    <mergeCell ref="E252:E253"/>
    <mergeCell ref="F252:G253"/>
    <mergeCell ref="H252:H253"/>
    <mergeCell ref="O250:O251"/>
    <mergeCell ref="P250:Q251"/>
    <mergeCell ref="R250:R251"/>
    <mergeCell ref="S250:S251"/>
    <mergeCell ref="T250:T251"/>
    <mergeCell ref="U250:U251"/>
    <mergeCell ref="I250:I251"/>
    <mergeCell ref="J250:J251"/>
    <mergeCell ref="K250:K251"/>
    <mergeCell ref="L250:L251"/>
    <mergeCell ref="M250:M251"/>
    <mergeCell ref="N250:N251"/>
    <mergeCell ref="B250:B251"/>
    <mergeCell ref="C250:C251"/>
    <mergeCell ref="D250:D251"/>
    <mergeCell ref="E250:E251"/>
    <mergeCell ref="F250:G251"/>
    <mergeCell ref="H250:H251"/>
    <mergeCell ref="O248:O249"/>
    <mergeCell ref="P248:Q249"/>
    <mergeCell ref="R248:R249"/>
    <mergeCell ref="S248:S249"/>
    <mergeCell ref="T248:T249"/>
    <mergeCell ref="U248:U249"/>
    <mergeCell ref="I248:I249"/>
    <mergeCell ref="J248:J249"/>
    <mergeCell ref="K248:K249"/>
    <mergeCell ref="L248:L249"/>
    <mergeCell ref="M248:M249"/>
    <mergeCell ref="N248:N249"/>
    <mergeCell ref="B248:B249"/>
    <mergeCell ref="C248:C249"/>
    <mergeCell ref="D248:D249"/>
    <mergeCell ref="E248:E249"/>
    <mergeCell ref="F248:G249"/>
    <mergeCell ref="H248:H249"/>
    <mergeCell ref="O246:O247"/>
    <mergeCell ref="P246:Q247"/>
    <mergeCell ref="R246:R247"/>
    <mergeCell ref="S246:S247"/>
    <mergeCell ref="T246:T247"/>
    <mergeCell ref="U246:U247"/>
    <mergeCell ref="I246:I247"/>
    <mergeCell ref="J246:J247"/>
    <mergeCell ref="K246:K247"/>
    <mergeCell ref="L246:L247"/>
    <mergeCell ref="M246:M247"/>
    <mergeCell ref="N246:N247"/>
    <mergeCell ref="B246:B247"/>
    <mergeCell ref="C246:C247"/>
    <mergeCell ref="D246:D247"/>
    <mergeCell ref="E246:E247"/>
    <mergeCell ref="F246:G247"/>
    <mergeCell ref="H246:H247"/>
    <mergeCell ref="O244:O245"/>
    <mergeCell ref="P244:Q245"/>
    <mergeCell ref="R244:R245"/>
    <mergeCell ref="S244:S245"/>
    <mergeCell ref="T244:T245"/>
    <mergeCell ref="U244:U245"/>
    <mergeCell ref="I244:I245"/>
    <mergeCell ref="J244:J245"/>
    <mergeCell ref="K244:K245"/>
    <mergeCell ref="L244:L245"/>
    <mergeCell ref="M244:M245"/>
    <mergeCell ref="N244:N245"/>
    <mergeCell ref="P242:Q243"/>
    <mergeCell ref="R242:R243"/>
    <mergeCell ref="S242:T243"/>
    <mergeCell ref="U242:U243"/>
    <mergeCell ref="B244:B245"/>
    <mergeCell ref="C244:C245"/>
    <mergeCell ref="D244:D245"/>
    <mergeCell ref="E244:E245"/>
    <mergeCell ref="F244:G245"/>
    <mergeCell ref="H244:H245"/>
    <mergeCell ref="I242:I243"/>
    <mergeCell ref="J242:J243"/>
    <mergeCell ref="K242:K243"/>
    <mergeCell ref="L242:L243"/>
    <mergeCell ref="M242:N243"/>
    <mergeCell ref="O242:O243"/>
    <mergeCell ref="B242:B243"/>
    <mergeCell ref="C242:C243"/>
    <mergeCell ref="D242:D243"/>
    <mergeCell ref="E242:E243"/>
    <mergeCell ref="F242:G243"/>
    <mergeCell ref="H242:H243"/>
    <mergeCell ref="O240:O241"/>
    <mergeCell ref="P240:Q241"/>
    <mergeCell ref="R240:R241"/>
    <mergeCell ref="S240:S241"/>
    <mergeCell ref="T240:T241"/>
    <mergeCell ref="U240:U241"/>
    <mergeCell ref="I240:I241"/>
    <mergeCell ref="J240:J241"/>
    <mergeCell ref="K240:K241"/>
    <mergeCell ref="L240:L241"/>
    <mergeCell ref="M240:M241"/>
    <mergeCell ref="N240:N241"/>
    <mergeCell ref="B240:B241"/>
    <mergeCell ref="C240:C241"/>
    <mergeCell ref="D240:D241"/>
    <mergeCell ref="E240:E241"/>
    <mergeCell ref="F240:G241"/>
    <mergeCell ref="H240:H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T236:T237"/>
    <mergeCell ref="U236:U237"/>
    <mergeCell ref="B238:B239"/>
    <mergeCell ref="C238:C239"/>
    <mergeCell ref="D238:D239"/>
    <mergeCell ref="E238:E239"/>
    <mergeCell ref="F238:F239"/>
    <mergeCell ref="G238:G239"/>
    <mergeCell ref="H238:H239"/>
    <mergeCell ref="I238:I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O234:O235"/>
    <mergeCell ref="P234:Q235"/>
    <mergeCell ref="R234:R235"/>
    <mergeCell ref="S234:S235"/>
    <mergeCell ref="T234:T235"/>
    <mergeCell ref="U234:U235"/>
    <mergeCell ref="I234:I235"/>
    <mergeCell ref="J234:J235"/>
    <mergeCell ref="K234:K235"/>
    <mergeCell ref="L234:L235"/>
    <mergeCell ref="M234:M235"/>
    <mergeCell ref="N234:N235"/>
    <mergeCell ref="R232:R233"/>
    <mergeCell ref="S232:S233"/>
    <mergeCell ref="T232:T233"/>
    <mergeCell ref="U232:U233"/>
    <mergeCell ref="B234:B235"/>
    <mergeCell ref="C234:C235"/>
    <mergeCell ref="D234:D235"/>
    <mergeCell ref="E234:E235"/>
    <mergeCell ref="F234:G235"/>
    <mergeCell ref="H234:H235"/>
    <mergeCell ref="K232:K233"/>
    <mergeCell ref="L232:L233"/>
    <mergeCell ref="M232:M233"/>
    <mergeCell ref="N232:N233"/>
    <mergeCell ref="O232:O233"/>
    <mergeCell ref="P232:Q233"/>
    <mergeCell ref="C231:K231"/>
    <mergeCell ref="M231:U231"/>
    <mergeCell ref="B232:B233"/>
    <mergeCell ref="C232:C233"/>
    <mergeCell ref="D232:D233"/>
    <mergeCell ref="E232:E233"/>
    <mergeCell ref="F232:G233"/>
    <mergeCell ref="H232:H233"/>
    <mergeCell ref="I232:I233"/>
    <mergeCell ref="J232:J233"/>
    <mergeCell ref="C230:E230"/>
    <mergeCell ref="F230:H230"/>
    <mergeCell ref="I230:K230"/>
    <mergeCell ref="M230:O230"/>
    <mergeCell ref="P230:R230"/>
    <mergeCell ref="S230:U230"/>
    <mergeCell ref="O225:O226"/>
    <mergeCell ref="P225:P226"/>
    <mergeCell ref="Q225:Q226"/>
    <mergeCell ref="R225:R226"/>
    <mergeCell ref="S225:S226"/>
    <mergeCell ref="B228:U228"/>
    <mergeCell ref="I225:I226"/>
    <mergeCell ref="J225:J226"/>
    <mergeCell ref="K225:K226"/>
    <mergeCell ref="L225:L226"/>
    <mergeCell ref="M225:M226"/>
    <mergeCell ref="N225:N226"/>
    <mergeCell ref="O223:O224"/>
    <mergeCell ref="P223:P224"/>
    <mergeCell ref="Q223:R224"/>
    <mergeCell ref="S223:S224"/>
    <mergeCell ref="B225:B226"/>
    <mergeCell ref="C225:C226"/>
    <mergeCell ref="D225:D226"/>
    <mergeCell ref="E225:E226"/>
    <mergeCell ref="F225:G226"/>
    <mergeCell ref="H225:H226"/>
    <mergeCell ref="H223:H224"/>
    <mergeCell ref="I223:I224"/>
    <mergeCell ref="J223:J224"/>
    <mergeCell ref="K223:K224"/>
    <mergeCell ref="L223:L224"/>
    <mergeCell ref="M223:N224"/>
    <mergeCell ref="O221:O222"/>
    <mergeCell ref="P221:P222"/>
    <mergeCell ref="Q221:Q222"/>
    <mergeCell ref="R221:R222"/>
    <mergeCell ref="S221:S222"/>
    <mergeCell ref="B223:B224"/>
    <mergeCell ref="C223:C224"/>
    <mergeCell ref="D223:D224"/>
    <mergeCell ref="E223:E224"/>
    <mergeCell ref="F223:G224"/>
    <mergeCell ref="I221:I222"/>
    <mergeCell ref="J221:J222"/>
    <mergeCell ref="K221:K222"/>
    <mergeCell ref="L221:L222"/>
    <mergeCell ref="M221:M222"/>
    <mergeCell ref="N221:N222"/>
    <mergeCell ref="B221:B222"/>
    <mergeCell ref="C221:C222"/>
    <mergeCell ref="D221:D222"/>
    <mergeCell ref="E221:E222"/>
    <mergeCell ref="F221:G222"/>
    <mergeCell ref="H221:H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O217:O218"/>
    <mergeCell ref="P217:P218"/>
    <mergeCell ref="Q217:Q218"/>
    <mergeCell ref="R217:R218"/>
    <mergeCell ref="S217:S218"/>
    <mergeCell ref="B219:B220"/>
    <mergeCell ref="C219:C220"/>
    <mergeCell ref="D219:D220"/>
    <mergeCell ref="E219:E220"/>
    <mergeCell ref="F219:G220"/>
    <mergeCell ref="I217:I218"/>
    <mergeCell ref="J217:J218"/>
    <mergeCell ref="K217:K218"/>
    <mergeCell ref="L217:L218"/>
    <mergeCell ref="M217:M218"/>
    <mergeCell ref="N217:N218"/>
    <mergeCell ref="P215:P216"/>
    <mergeCell ref="Q215:Q216"/>
    <mergeCell ref="R215:R216"/>
    <mergeCell ref="S215:S216"/>
    <mergeCell ref="B217:B218"/>
    <mergeCell ref="C217:C218"/>
    <mergeCell ref="D217:D218"/>
    <mergeCell ref="E217:E218"/>
    <mergeCell ref="F217:G218"/>
    <mergeCell ref="H217:H218"/>
    <mergeCell ref="J215:J216"/>
    <mergeCell ref="K215:K216"/>
    <mergeCell ref="L215:L216"/>
    <mergeCell ref="M215:M216"/>
    <mergeCell ref="N215:N216"/>
    <mergeCell ref="O215:O216"/>
    <mergeCell ref="Q213:Q214"/>
    <mergeCell ref="R213:R214"/>
    <mergeCell ref="S213:S214"/>
    <mergeCell ref="B215:B216"/>
    <mergeCell ref="C215:C216"/>
    <mergeCell ref="D215:D216"/>
    <mergeCell ref="E215:E216"/>
    <mergeCell ref="F215:G216"/>
    <mergeCell ref="H215:H216"/>
    <mergeCell ref="I215:I216"/>
    <mergeCell ref="K213:K214"/>
    <mergeCell ref="L213:L214"/>
    <mergeCell ref="M213:M214"/>
    <mergeCell ref="N213:N214"/>
    <mergeCell ref="O213:O214"/>
    <mergeCell ref="P213:P214"/>
    <mergeCell ref="B213:B214"/>
    <mergeCell ref="C213:D214"/>
    <mergeCell ref="E213:E214"/>
    <mergeCell ref="F213:G214"/>
    <mergeCell ref="H213:H214"/>
    <mergeCell ref="I213:J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O209:O210"/>
    <mergeCell ref="P209:P210"/>
    <mergeCell ref="Q209:Q210"/>
    <mergeCell ref="R209:R210"/>
    <mergeCell ref="S209:S210"/>
    <mergeCell ref="B211:B212"/>
    <mergeCell ref="C211:C212"/>
    <mergeCell ref="D211:D212"/>
    <mergeCell ref="E211:E212"/>
    <mergeCell ref="F211:G212"/>
    <mergeCell ref="I209:I210"/>
    <mergeCell ref="J209:J210"/>
    <mergeCell ref="K209:K210"/>
    <mergeCell ref="L209:L210"/>
    <mergeCell ref="M209:M210"/>
    <mergeCell ref="N209:N210"/>
    <mergeCell ref="B209:B210"/>
    <mergeCell ref="C209:C210"/>
    <mergeCell ref="D209:D210"/>
    <mergeCell ref="E209:E210"/>
    <mergeCell ref="F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C206:E206"/>
    <mergeCell ref="F206:H206"/>
    <mergeCell ref="I206:K206"/>
    <mergeCell ref="M206:O206"/>
    <mergeCell ref="Q206:S206"/>
    <mergeCell ref="B207:B208"/>
    <mergeCell ref="C207:C208"/>
    <mergeCell ref="D207:D208"/>
    <mergeCell ref="E207:E208"/>
    <mergeCell ref="F207:G208"/>
    <mergeCell ref="N204:N205"/>
    <mergeCell ref="O204:O205"/>
    <mergeCell ref="P204:P205"/>
    <mergeCell ref="Q204:Q205"/>
    <mergeCell ref="R204:R205"/>
    <mergeCell ref="S204:S205"/>
    <mergeCell ref="H204:H205"/>
    <mergeCell ref="I204:I205"/>
    <mergeCell ref="J204:J205"/>
    <mergeCell ref="K204:K205"/>
    <mergeCell ref="L204:L205"/>
    <mergeCell ref="M204:M205"/>
    <mergeCell ref="O202:O203"/>
    <mergeCell ref="P202:P203"/>
    <mergeCell ref="Q202:Q203"/>
    <mergeCell ref="R202:R203"/>
    <mergeCell ref="S202:S203"/>
    <mergeCell ref="B204:B205"/>
    <mergeCell ref="C204:C205"/>
    <mergeCell ref="D204:D205"/>
    <mergeCell ref="E204:E205"/>
    <mergeCell ref="F204:G205"/>
    <mergeCell ref="I202:I203"/>
    <mergeCell ref="J202:J203"/>
    <mergeCell ref="K202:K203"/>
    <mergeCell ref="L202:L203"/>
    <mergeCell ref="M202:M203"/>
    <mergeCell ref="N202:N203"/>
    <mergeCell ref="B202:B203"/>
    <mergeCell ref="C202:C203"/>
    <mergeCell ref="D202:D203"/>
    <mergeCell ref="E202:E203"/>
    <mergeCell ref="F202:G203"/>
    <mergeCell ref="H202:H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O198:O199"/>
    <mergeCell ref="P198:P199"/>
    <mergeCell ref="Q198:Q199"/>
    <mergeCell ref="R198:R199"/>
    <mergeCell ref="S198:S199"/>
    <mergeCell ref="B200:B201"/>
    <mergeCell ref="C200:C201"/>
    <mergeCell ref="D200:D201"/>
    <mergeCell ref="E200:E201"/>
    <mergeCell ref="F200:G201"/>
    <mergeCell ref="I198:I199"/>
    <mergeCell ref="J198:J199"/>
    <mergeCell ref="K198:K199"/>
    <mergeCell ref="L198:L199"/>
    <mergeCell ref="M198:M199"/>
    <mergeCell ref="N198:N199"/>
    <mergeCell ref="B198:B199"/>
    <mergeCell ref="C198:C199"/>
    <mergeCell ref="D198:D199"/>
    <mergeCell ref="E198:E199"/>
    <mergeCell ref="F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O194:O195"/>
    <mergeCell ref="P194:P195"/>
    <mergeCell ref="Q194:Q195"/>
    <mergeCell ref="R194:R195"/>
    <mergeCell ref="S194:S195"/>
    <mergeCell ref="B196:B197"/>
    <mergeCell ref="C196:C197"/>
    <mergeCell ref="D196:D197"/>
    <mergeCell ref="E196:E197"/>
    <mergeCell ref="F196:G197"/>
    <mergeCell ref="I194:I195"/>
    <mergeCell ref="J194:J195"/>
    <mergeCell ref="K194:K195"/>
    <mergeCell ref="L194:L195"/>
    <mergeCell ref="M194:M195"/>
    <mergeCell ref="N194:N195"/>
    <mergeCell ref="B194:B195"/>
    <mergeCell ref="C194:C195"/>
    <mergeCell ref="D194:D195"/>
    <mergeCell ref="E194:E195"/>
    <mergeCell ref="F194:G195"/>
    <mergeCell ref="H194:H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O190:O191"/>
    <mergeCell ref="P190:P191"/>
    <mergeCell ref="Q190:Q191"/>
    <mergeCell ref="R190:R191"/>
    <mergeCell ref="S190:S191"/>
    <mergeCell ref="B192:B193"/>
    <mergeCell ref="C192:C193"/>
    <mergeCell ref="D192:D193"/>
    <mergeCell ref="E192:E193"/>
    <mergeCell ref="F192:G193"/>
    <mergeCell ref="I190:I191"/>
    <mergeCell ref="J190:J191"/>
    <mergeCell ref="K190:K191"/>
    <mergeCell ref="L190:L191"/>
    <mergeCell ref="M190:M191"/>
    <mergeCell ref="N190:N191"/>
    <mergeCell ref="O188:O189"/>
    <mergeCell ref="P188:P189"/>
    <mergeCell ref="Q188:R189"/>
    <mergeCell ref="S188:S189"/>
    <mergeCell ref="B190:B191"/>
    <mergeCell ref="C190:C191"/>
    <mergeCell ref="D190:D191"/>
    <mergeCell ref="E190:E191"/>
    <mergeCell ref="F190:G191"/>
    <mergeCell ref="H190:H191"/>
    <mergeCell ref="H188:H189"/>
    <mergeCell ref="I188:I189"/>
    <mergeCell ref="J188:J189"/>
    <mergeCell ref="K188:K189"/>
    <mergeCell ref="L188:L189"/>
    <mergeCell ref="M188:N189"/>
    <mergeCell ref="B188:B189"/>
    <mergeCell ref="C188:C189"/>
    <mergeCell ref="D188:D189"/>
    <mergeCell ref="E188:E189"/>
    <mergeCell ref="F188:F189"/>
    <mergeCell ref="G188:G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P184:P185"/>
    <mergeCell ref="Q184:Q185"/>
    <mergeCell ref="R184:R185"/>
    <mergeCell ref="S184:S185"/>
    <mergeCell ref="B186:B187"/>
    <mergeCell ref="C186:C187"/>
    <mergeCell ref="D186:D187"/>
    <mergeCell ref="E186:E187"/>
    <mergeCell ref="F186:F187"/>
    <mergeCell ref="G186:G187"/>
    <mergeCell ref="J184:J185"/>
    <mergeCell ref="K184:K185"/>
    <mergeCell ref="L184:L185"/>
    <mergeCell ref="M184:M185"/>
    <mergeCell ref="N184:N185"/>
    <mergeCell ref="O184:O185"/>
    <mergeCell ref="C182:S182"/>
    <mergeCell ref="C183:K183"/>
    <mergeCell ref="M183:S183"/>
    <mergeCell ref="B184:B185"/>
    <mergeCell ref="C184:C185"/>
    <mergeCell ref="D184:D185"/>
    <mergeCell ref="E184:E185"/>
    <mergeCell ref="F184:G185"/>
    <mergeCell ref="H184:H185"/>
    <mergeCell ref="I184:I185"/>
    <mergeCell ref="U177:U178"/>
    <mergeCell ref="B179:S179"/>
    <mergeCell ref="C181:E181"/>
    <mergeCell ref="F181:H181"/>
    <mergeCell ref="I181:K181"/>
    <mergeCell ref="M181:O181"/>
    <mergeCell ref="Q181:S181"/>
    <mergeCell ref="N177:N178"/>
    <mergeCell ref="O177:O178"/>
    <mergeCell ref="P177:Q178"/>
    <mergeCell ref="R177:R178"/>
    <mergeCell ref="S177:S178"/>
    <mergeCell ref="T177:T178"/>
    <mergeCell ref="H177:H178"/>
    <mergeCell ref="I177:I178"/>
    <mergeCell ref="J177:J178"/>
    <mergeCell ref="K177:K178"/>
    <mergeCell ref="L177:L178"/>
    <mergeCell ref="M177:M178"/>
    <mergeCell ref="P175:Q176"/>
    <mergeCell ref="R175:R176"/>
    <mergeCell ref="S175:S176"/>
    <mergeCell ref="T175:T176"/>
    <mergeCell ref="U175:U176"/>
    <mergeCell ref="B177:B178"/>
    <mergeCell ref="C177:C178"/>
    <mergeCell ref="D177:D178"/>
    <mergeCell ref="E177:E178"/>
    <mergeCell ref="F177:G178"/>
    <mergeCell ref="J175:J176"/>
    <mergeCell ref="K175:K176"/>
    <mergeCell ref="L175:L176"/>
    <mergeCell ref="M175:M176"/>
    <mergeCell ref="N175:N176"/>
    <mergeCell ref="O175:O176"/>
    <mergeCell ref="S173:S174"/>
    <mergeCell ref="T173:T174"/>
    <mergeCell ref="U173:U174"/>
    <mergeCell ref="B175:B176"/>
    <mergeCell ref="C175:C176"/>
    <mergeCell ref="D175:D176"/>
    <mergeCell ref="E175:E176"/>
    <mergeCell ref="F175:G176"/>
    <mergeCell ref="H175:H176"/>
    <mergeCell ref="I175:I176"/>
    <mergeCell ref="L173:L174"/>
    <mergeCell ref="M173:M174"/>
    <mergeCell ref="N173:N174"/>
    <mergeCell ref="O173:O174"/>
    <mergeCell ref="P173:Q174"/>
    <mergeCell ref="R173:R174"/>
    <mergeCell ref="U171:U172"/>
    <mergeCell ref="B173:B174"/>
    <mergeCell ref="C173:C174"/>
    <mergeCell ref="D173:D174"/>
    <mergeCell ref="E173:E174"/>
    <mergeCell ref="F173:G174"/>
    <mergeCell ref="H173:H174"/>
    <mergeCell ref="I173:I174"/>
    <mergeCell ref="J173:J174"/>
    <mergeCell ref="K173:K174"/>
    <mergeCell ref="L171:L172"/>
    <mergeCell ref="M171:N172"/>
    <mergeCell ref="O171:O172"/>
    <mergeCell ref="P171:Q172"/>
    <mergeCell ref="R171:R172"/>
    <mergeCell ref="S171:T172"/>
    <mergeCell ref="U169:U170"/>
    <mergeCell ref="B171:B172"/>
    <mergeCell ref="C171:C172"/>
    <mergeCell ref="D171:D172"/>
    <mergeCell ref="E171:E172"/>
    <mergeCell ref="F171:G172"/>
    <mergeCell ref="H171:H172"/>
    <mergeCell ref="I171:I172"/>
    <mergeCell ref="J171:J172"/>
    <mergeCell ref="K171:K172"/>
    <mergeCell ref="N169:N170"/>
    <mergeCell ref="O169:O170"/>
    <mergeCell ref="P169:Q170"/>
    <mergeCell ref="R169:R170"/>
    <mergeCell ref="S169:S170"/>
    <mergeCell ref="T169:T170"/>
    <mergeCell ref="H169:H170"/>
    <mergeCell ref="I169:I170"/>
    <mergeCell ref="J169:J170"/>
    <mergeCell ref="K169:K170"/>
    <mergeCell ref="L169:L170"/>
    <mergeCell ref="M169:M170"/>
    <mergeCell ref="P167:Q168"/>
    <mergeCell ref="R167:R168"/>
    <mergeCell ref="S167:S168"/>
    <mergeCell ref="T167:T168"/>
    <mergeCell ref="U167:U168"/>
    <mergeCell ref="B169:B170"/>
    <mergeCell ref="C169:C170"/>
    <mergeCell ref="D169:D170"/>
    <mergeCell ref="E169:E170"/>
    <mergeCell ref="F169:G170"/>
    <mergeCell ref="J167:J168"/>
    <mergeCell ref="K167:K168"/>
    <mergeCell ref="L167:L168"/>
    <mergeCell ref="M167:M168"/>
    <mergeCell ref="N167:N168"/>
    <mergeCell ref="O167:O168"/>
    <mergeCell ref="S165:S166"/>
    <mergeCell ref="T165:T166"/>
    <mergeCell ref="U165:U166"/>
    <mergeCell ref="B167:B168"/>
    <mergeCell ref="C167:C168"/>
    <mergeCell ref="D167:D168"/>
    <mergeCell ref="E167:E168"/>
    <mergeCell ref="F167:G168"/>
    <mergeCell ref="H167:H168"/>
    <mergeCell ref="I167:I168"/>
    <mergeCell ref="L165:L166"/>
    <mergeCell ref="M165:M166"/>
    <mergeCell ref="N165:N166"/>
    <mergeCell ref="O165:O166"/>
    <mergeCell ref="P165:Q166"/>
    <mergeCell ref="R165:R166"/>
    <mergeCell ref="U163:U164"/>
    <mergeCell ref="B165:B166"/>
    <mergeCell ref="C165:C166"/>
    <mergeCell ref="D165:D166"/>
    <mergeCell ref="E165:E166"/>
    <mergeCell ref="F165:G166"/>
    <mergeCell ref="H165:H166"/>
    <mergeCell ref="I165:I166"/>
    <mergeCell ref="J165:J166"/>
    <mergeCell ref="K165:K166"/>
    <mergeCell ref="N163:N164"/>
    <mergeCell ref="O163:O164"/>
    <mergeCell ref="P163:Q164"/>
    <mergeCell ref="R163:R164"/>
    <mergeCell ref="S163:S164"/>
    <mergeCell ref="T163:T164"/>
    <mergeCell ref="H163:H164"/>
    <mergeCell ref="I163:I164"/>
    <mergeCell ref="J163:J164"/>
    <mergeCell ref="K163:K164"/>
    <mergeCell ref="L163:L164"/>
    <mergeCell ref="M163:M164"/>
    <mergeCell ref="P161:Q162"/>
    <mergeCell ref="R161:R162"/>
    <mergeCell ref="S161:S162"/>
    <mergeCell ref="T161:T162"/>
    <mergeCell ref="U161:U162"/>
    <mergeCell ref="B163:B164"/>
    <mergeCell ref="C163:C164"/>
    <mergeCell ref="D163:D164"/>
    <mergeCell ref="E163:E164"/>
    <mergeCell ref="F163:G164"/>
    <mergeCell ref="J161:J162"/>
    <mergeCell ref="K161:K162"/>
    <mergeCell ref="L161:L162"/>
    <mergeCell ref="M161:M162"/>
    <mergeCell ref="N161:N162"/>
    <mergeCell ref="O161:O162"/>
    <mergeCell ref="S159:S160"/>
    <mergeCell ref="T159:T160"/>
    <mergeCell ref="U159:U160"/>
    <mergeCell ref="B161:B162"/>
    <mergeCell ref="C161:C162"/>
    <mergeCell ref="D161:D162"/>
    <mergeCell ref="E161:E162"/>
    <mergeCell ref="F161:G162"/>
    <mergeCell ref="H161:H162"/>
    <mergeCell ref="I161:I162"/>
    <mergeCell ref="L159:L160"/>
    <mergeCell ref="M159:M160"/>
    <mergeCell ref="N159:N160"/>
    <mergeCell ref="O159:O160"/>
    <mergeCell ref="P159:Q160"/>
    <mergeCell ref="R159:R160"/>
    <mergeCell ref="S158:U158"/>
    <mergeCell ref="B159:B160"/>
    <mergeCell ref="C159:C160"/>
    <mergeCell ref="D159:D160"/>
    <mergeCell ref="E159:E160"/>
    <mergeCell ref="F159:G160"/>
    <mergeCell ref="H159:H160"/>
    <mergeCell ref="I159:I160"/>
    <mergeCell ref="J159:J160"/>
    <mergeCell ref="K159:K160"/>
    <mergeCell ref="P156:Q157"/>
    <mergeCell ref="R156:R157"/>
    <mergeCell ref="S156:S157"/>
    <mergeCell ref="T156:T157"/>
    <mergeCell ref="U156:U157"/>
    <mergeCell ref="C158:E158"/>
    <mergeCell ref="F158:H158"/>
    <mergeCell ref="I158:K158"/>
    <mergeCell ref="M158:O158"/>
    <mergeCell ref="P158:R158"/>
    <mergeCell ref="J156:J157"/>
    <mergeCell ref="K156:K157"/>
    <mergeCell ref="L156:L157"/>
    <mergeCell ref="M156:M157"/>
    <mergeCell ref="N156:N157"/>
    <mergeCell ref="O156:O157"/>
    <mergeCell ref="S154:S155"/>
    <mergeCell ref="T154:T155"/>
    <mergeCell ref="U154:U155"/>
    <mergeCell ref="B156:B157"/>
    <mergeCell ref="C156:C157"/>
    <mergeCell ref="D156:D157"/>
    <mergeCell ref="E156:E157"/>
    <mergeCell ref="F156:G157"/>
    <mergeCell ref="H156:H157"/>
    <mergeCell ref="I156:I157"/>
    <mergeCell ref="L154:L155"/>
    <mergeCell ref="M154:M155"/>
    <mergeCell ref="N154:N155"/>
    <mergeCell ref="O154:O155"/>
    <mergeCell ref="P154:Q155"/>
    <mergeCell ref="R154:R155"/>
    <mergeCell ref="U152:U153"/>
    <mergeCell ref="B154:B155"/>
    <mergeCell ref="C154:C155"/>
    <mergeCell ref="D154:D155"/>
    <mergeCell ref="E154:E155"/>
    <mergeCell ref="F154:G155"/>
    <mergeCell ref="H154:H155"/>
    <mergeCell ref="I154:I155"/>
    <mergeCell ref="J154:J155"/>
    <mergeCell ref="K154:K155"/>
    <mergeCell ref="N152:N153"/>
    <mergeCell ref="O152:O153"/>
    <mergeCell ref="P152:Q153"/>
    <mergeCell ref="R152:R153"/>
    <mergeCell ref="S152:S153"/>
    <mergeCell ref="T152:T153"/>
    <mergeCell ref="H152:H153"/>
    <mergeCell ref="I152:I153"/>
    <mergeCell ref="J152:J153"/>
    <mergeCell ref="K152:K153"/>
    <mergeCell ref="L152:L153"/>
    <mergeCell ref="M152:M153"/>
    <mergeCell ref="P150:Q151"/>
    <mergeCell ref="R150:R151"/>
    <mergeCell ref="S150:S151"/>
    <mergeCell ref="T150:T151"/>
    <mergeCell ref="U150:U151"/>
    <mergeCell ref="B152:B153"/>
    <mergeCell ref="C152:C153"/>
    <mergeCell ref="D152:D153"/>
    <mergeCell ref="E152:E153"/>
    <mergeCell ref="F152:G153"/>
    <mergeCell ref="J150:J151"/>
    <mergeCell ref="K150:K151"/>
    <mergeCell ref="L150:L151"/>
    <mergeCell ref="M150:M151"/>
    <mergeCell ref="N150:N151"/>
    <mergeCell ref="O150:O151"/>
    <mergeCell ref="S148:S149"/>
    <mergeCell ref="T148:T149"/>
    <mergeCell ref="U148:U149"/>
    <mergeCell ref="B150:B151"/>
    <mergeCell ref="C150:C151"/>
    <mergeCell ref="D150:D151"/>
    <mergeCell ref="E150:E151"/>
    <mergeCell ref="F150:G151"/>
    <mergeCell ref="H150:H151"/>
    <mergeCell ref="I150:I151"/>
    <mergeCell ref="L148:L149"/>
    <mergeCell ref="M148:M149"/>
    <mergeCell ref="N148:N149"/>
    <mergeCell ref="O148:O149"/>
    <mergeCell ref="P148:Q149"/>
    <mergeCell ref="R148:R149"/>
    <mergeCell ref="U146:U147"/>
    <mergeCell ref="B148:B149"/>
    <mergeCell ref="C148:C149"/>
    <mergeCell ref="D148:D149"/>
    <mergeCell ref="E148:E149"/>
    <mergeCell ref="F148:G149"/>
    <mergeCell ref="H148:H149"/>
    <mergeCell ref="I148:I149"/>
    <mergeCell ref="J148:J149"/>
    <mergeCell ref="K148:K149"/>
    <mergeCell ref="N146:N147"/>
    <mergeCell ref="O146:O147"/>
    <mergeCell ref="P146:Q147"/>
    <mergeCell ref="R146:R147"/>
    <mergeCell ref="S146:S147"/>
    <mergeCell ref="T146:T147"/>
    <mergeCell ref="H146:H147"/>
    <mergeCell ref="I146:I147"/>
    <mergeCell ref="J146:J147"/>
    <mergeCell ref="K146:K147"/>
    <mergeCell ref="L146:L147"/>
    <mergeCell ref="M146:M147"/>
    <mergeCell ref="P144:Q145"/>
    <mergeCell ref="R144:R145"/>
    <mergeCell ref="S144:S145"/>
    <mergeCell ref="T144:T145"/>
    <mergeCell ref="U144:U145"/>
    <mergeCell ref="B146:B147"/>
    <mergeCell ref="C146:C147"/>
    <mergeCell ref="D146:D147"/>
    <mergeCell ref="E146:E147"/>
    <mergeCell ref="F146:G147"/>
    <mergeCell ref="J144:J145"/>
    <mergeCell ref="K144:K145"/>
    <mergeCell ref="L144:L145"/>
    <mergeCell ref="M144:M145"/>
    <mergeCell ref="N144:N145"/>
    <mergeCell ref="O144:O145"/>
    <mergeCell ref="S142:S143"/>
    <mergeCell ref="T142:T143"/>
    <mergeCell ref="U142:U143"/>
    <mergeCell ref="B144:B145"/>
    <mergeCell ref="C144:C145"/>
    <mergeCell ref="D144:D145"/>
    <mergeCell ref="E144:E145"/>
    <mergeCell ref="F144:G145"/>
    <mergeCell ref="H144:H145"/>
    <mergeCell ref="I144:I145"/>
    <mergeCell ref="L142:L143"/>
    <mergeCell ref="M142:M143"/>
    <mergeCell ref="N142:N143"/>
    <mergeCell ref="O142:O143"/>
    <mergeCell ref="P142:Q143"/>
    <mergeCell ref="R142:R143"/>
    <mergeCell ref="U140:U141"/>
    <mergeCell ref="B142:B143"/>
    <mergeCell ref="C142:C143"/>
    <mergeCell ref="D142:D143"/>
    <mergeCell ref="E142:E143"/>
    <mergeCell ref="F142:G143"/>
    <mergeCell ref="H142:H143"/>
    <mergeCell ref="I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T139"/>
    <mergeCell ref="U138:U139"/>
    <mergeCell ref="B140:B141"/>
    <mergeCell ref="C140:C141"/>
    <mergeCell ref="D140:D141"/>
    <mergeCell ref="E140:E141"/>
    <mergeCell ref="F140:F141"/>
    <mergeCell ref="G140:G141"/>
    <mergeCell ref="H140:H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P136:Q137"/>
    <mergeCell ref="R136:R137"/>
    <mergeCell ref="S136:S137"/>
    <mergeCell ref="T136:T137"/>
    <mergeCell ref="U136:U137"/>
    <mergeCell ref="B138:B139"/>
    <mergeCell ref="C138:C139"/>
    <mergeCell ref="D138:D139"/>
    <mergeCell ref="E138:E139"/>
    <mergeCell ref="F138:F139"/>
    <mergeCell ref="J136:J137"/>
    <mergeCell ref="K136:K137"/>
    <mergeCell ref="L136:L137"/>
    <mergeCell ref="M136:M137"/>
    <mergeCell ref="N136:N137"/>
    <mergeCell ref="O136:O137"/>
    <mergeCell ref="C134:U134"/>
    <mergeCell ref="C135:K135"/>
    <mergeCell ref="M135:U135"/>
    <mergeCell ref="B136:B137"/>
    <mergeCell ref="C136:C137"/>
    <mergeCell ref="D136:D137"/>
    <mergeCell ref="E136:E137"/>
    <mergeCell ref="F136:G137"/>
    <mergeCell ref="H136:H137"/>
    <mergeCell ref="I136:I137"/>
    <mergeCell ref="B131:U131"/>
    <mergeCell ref="C133:E133"/>
    <mergeCell ref="F133:H133"/>
    <mergeCell ref="I133:K133"/>
    <mergeCell ref="M133:O133"/>
    <mergeCell ref="P133:R133"/>
    <mergeCell ref="S133:U133"/>
    <mergeCell ref="N128:N129"/>
    <mergeCell ref="O128:O129"/>
    <mergeCell ref="P128:P129"/>
    <mergeCell ref="Q128:Q129"/>
    <mergeCell ref="R128:R129"/>
    <mergeCell ref="S128:S129"/>
    <mergeCell ref="H128:H129"/>
    <mergeCell ref="I128:I129"/>
    <mergeCell ref="J128:J129"/>
    <mergeCell ref="K128:K129"/>
    <mergeCell ref="L128:L129"/>
    <mergeCell ref="M128:M129"/>
    <mergeCell ref="O126:O127"/>
    <mergeCell ref="P126:P127"/>
    <mergeCell ref="Q126:Q127"/>
    <mergeCell ref="R126:R127"/>
    <mergeCell ref="S126:S127"/>
    <mergeCell ref="B128:B129"/>
    <mergeCell ref="C128:C129"/>
    <mergeCell ref="D128:D129"/>
    <mergeCell ref="E128:E129"/>
    <mergeCell ref="F128:G129"/>
    <mergeCell ref="I126:I127"/>
    <mergeCell ref="J126:J127"/>
    <mergeCell ref="K126:K127"/>
    <mergeCell ref="L126:L127"/>
    <mergeCell ref="M126:M127"/>
    <mergeCell ref="N126:N127"/>
    <mergeCell ref="B126:B127"/>
    <mergeCell ref="C126:C127"/>
    <mergeCell ref="D126:D127"/>
    <mergeCell ref="E126:E127"/>
    <mergeCell ref="F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O122:O123"/>
    <mergeCell ref="P122:P123"/>
    <mergeCell ref="Q122:Q123"/>
    <mergeCell ref="R122:R123"/>
    <mergeCell ref="S122:S123"/>
    <mergeCell ref="B124:B125"/>
    <mergeCell ref="C124:C125"/>
    <mergeCell ref="D124:D125"/>
    <mergeCell ref="E124:E125"/>
    <mergeCell ref="F124:G125"/>
    <mergeCell ref="I122:I123"/>
    <mergeCell ref="J122:J123"/>
    <mergeCell ref="K122:K123"/>
    <mergeCell ref="L122:L123"/>
    <mergeCell ref="M122:M123"/>
    <mergeCell ref="N122:N123"/>
    <mergeCell ref="B122:B123"/>
    <mergeCell ref="C122:C123"/>
    <mergeCell ref="D122:D123"/>
    <mergeCell ref="E122:E123"/>
    <mergeCell ref="F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O118:O119"/>
    <mergeCell ref="P118:P119"/>
    <mergeCell ref="Q118:Q119"/>
    <mergeCell ref="R118:R119"/>
    <mergeCell ref="S118:S119"/>
    <mergeCell ref="B120:B121"/>
    <mergeCell ref="C120:C121"/>
    <mergeCell ref="D120:D121"/>
    <mergeCell ref="E120:E121"/>
    <mergeCell ref="F120:G121"/>
    <mergeCell ref="I118:I119"/>
    <mergeCell ref="J118:J119"/>
    <mergeCell ref="K118:K119"/>
    <mergeCell ref="L118:L119"/>
    <mergeCell ref="M118:M119"/>
    <mergeCell ref="N118:N119"/>
    <mergeCell ref="B118:B119"/>
    <mergeCell ref="C118:C119"/>
    <mergeCell ref="D118:D119"/>
    <mergeCell ref="E118:E119"/>
    <mergeCell ref="F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M114:N115"/>
    <mergeCell ref="O114:O115"/>
    <mergeCell ref="P114:P115"/>
    <mergeCell ref="Q114:R115"/>
    <mergeCell ref="S114:S115"/>
    <mergeCell ref="B116:B117"/>
    <mergeCell ref="C116:C117"/>
    <mergeCell ref="D116:D117"/>
    <mergeCell ref="E116:E117"/>
    <mergeCell ref="F116:G117"/>
    <mergeCell ref="G114:G115"/>
    <mergeCell ref="H114:H115"/>
    <mergeCell ref="I114:I115"/>
    <mergeCell ref="J114:J115"/>
    <mergeCell ref="K114:K115"/>
    <mergeCell ref="L114:L115"/>
    <mergeCell ref="O112:O113"/>
    <mergeCell ref="P112:P113"/>
    <mergeCell ref="Q112:Q113"/>
    <mergeCell ref="R112:R113"/>
    <mergeCell ref="S112:S113"/>
    <mergeCell ref="B114:B115"/>
    <mergeCell ref="C114:C115"/>
    <mergeCell ref="D114:D115"/>
    <mergeCell ref="E114:E115"/>
    <mergeCell ref="F114:F115"/>
    <mergeCell ref="I112:I113"/>
    <mergeCell ref="J112:J113"/>
    <mergeCell ref="K112:K113"/>
    <mergeCell ref="L112:L113"/>
    <mergeCell ref="M112:M113"/>
    <mergeCell ref="N112:N113"/>
    <mergeCell ref="Q110:Q111"/>
    <mergeCell ref="R110:R111"/>
    <mergeCell ref="S110:S111"/>
    <mergeCell ref="B112:B113"/>
    <mergeCell ref="C112:C113"/>
    <mergeCell ref="D112:D113"/>
    <mergeCell ref="E112:E113"/>
    <mergeCell ref="F112:F113"/>
    <mergeCell ref="G112:G113"/>
    <mergeCell ref="H112:H113"/>
    <mergeCell ref="K110:K111"/>
    <mergeCell ref="L110:L111"/>
    <mergeCell ref="M110:M111"/>
    <mergeCell ref="N110:N111"/>
    <mergeCell ref="O110:O111"/>
    <mergeCell ref="P110:P111"/>
    <mergeCell ref="C109:K109"/>
    <mergeCell ref="M109:S109"/>
    <mergeCell ref="B110:B111"/>
    <mergeCell ref="C110:C111"/>
    <mergeCell ref="D110:D111"/>
    <mergeCell ref="E110:E111"/>
    <mergeCell ref="F110:G111"/>
    <mergeCell ref="H110:H111"/>
    <mergeCell ref="I110:I111"/>
    <mergeCell ref="J110:J111"/>
    <mergeCell ref="C107:E107"/>
    <mergeCell ref="F107:H107"/>
    <mergeCell ref="I107:K107"/>
    <mergeCell ref="M107:O107"/>
    <mergeCell ref="Q107:S107"/>
    <mergeCell ref="C108:S108"/>
    <mergeCell ref="P103:Q104"/>
    <mergeCell ref="R103:R104"/>
    <mergeCell ref="S103:S104"/>
    <mergeCell ref="T103:T104"/>
    <mergeCell ref="U103:U104"/>
    <mergeCell ref="B105:S105"/>
    <mergeCell ref="J103:J104"/>
    <mergeCell ref="K103:K104"/>
    <mergeCell ref="L103:L104"/>
    <mergeCell ref="M103:M104"/>
    <mergeCell ref="N103:N104"/>
    <mergeCell ref="O103:O104"/>
    <mergeCell ref="S101:S102"/>
    <mergeCell ref="T101:T102"/>
    <mergeCell ref="U101:U102"/>
    <mergeCell ref="B103:B104"/>
    <mergeCell ref="C103:C104"/>
    <mergeCell ref="D103:D104"/>
    <mergeCell ref="E103:E104"/>
    <mergeCell ref="F103:G104"/>
    <mergeCell ref="H103:H104"/>
    <mergeCell ref="I103:I104"/>
    <mergeCell ref="L101:L102"/>
    <mergeCell ref="M101:M102"/>
    <mergeCell ref="N101:N102"/>
    <mergeCell ref="O101:O102"/>
    <mergeCell ref="P101:Q102"/>
    <mergeCell ref="R101:R102"/>
    <mergeCell ref="U99:U100"/>
    <mergeCell ref="B101:B102"/>
    <mergeCell ref="C101:C102"/>
    <mergeCell ref="D101:D102"/>
    <mergeCell ref="E101:E102"/>
    <mergeCell ref="F101:G102"/>
    <mergeCell ref="H101:H102"/>
    <mergeCell ref="I101:I102"/>
    <mergeCell ref="J101:J102"/>
    <mergeCell ref="K101:K102"/>
    <mergeCell ref="N99:N100"/>
    <mergeCell ref="O99:O100"/>
    <mergeCell ref="P99:Q100"/>
    <mergeCell ref="R99:R100"/>
    <mergeCell ref="S99:S100"/>
    <mergeCell ref="T99:T100"/>
    <mergeCell ref="H99:H100"/>
    <mergeCell ref="I99:I100"/>
    <mergeCell ref="J99:J100"/>
    <mergeCell ref="K99:K100"/>
    <mergeCell ref="L99:L100"/>
    <mergeCell ref="M99:M100"/>
    <mergeCell ref="P97:Q98"/>
    <mergeCell ref="R97:R98"/>
    <mergeCell ref="S97:S98"/>
    <mergeCell ref="T97:T98"/>
    <mergeCell ref="U97:U98"/>
    <mergeCell ref="B99:B100"/>
    <mergeCell ref="C99:C100"/>
    <mergeCell ref="D99:D100"/>
    <mergeCell ref="E99:E100"/>
    <mergeCell ref="F99:G100"/>
    <mergeCell ref="J97:J98"/>
    <mergeCell ref="K97:K98"/>
    <mergeCell ref="L97:L98"/>
    <mergeCell ref="M97:M98"/>
    <mergeCell ref="N97:N98"/>
    <mergeCell ref="O97:O98"/>
    <mergeCell ref="S95:S96"/>
    <mergeCell ref="T95:T96"/>
    <mergeCell ref="U95:U96"/>
    <mergeCell ref="B97:B98"/>
    <mergeCell ref="C97:C98"/>
    <mergeCell ref="D97:D98"/>
    <mergeCell ref="E97:E98"/>
    <mergeCell ref="F97:G98"/>
    <mergeCell ref="H97:H98"/>
    <mergeCell ref="I97:I98"/>
    <mergeCell ref="L95:L96"/>
    <mergeCell ref="M95:M96"/>
    <mergeCell ref="N95:N96"/>
    <mergeCell ref="O95:O96"/>
    <mergeCell ref="P95:Q96"/>
    <mergeCell ref="R95:R96"/>
    <mergeCell ref="U93:U94"/>
    <mergeCell ref="B95:B96"/>
    <mergeCell ref="C95:C96"/>
    <mergeCell ref="D95:D96"/>
    <mergeCell ref="E95:E96"/>
    <mergeCell ref="F95:G96"/>
    <mergeCell ref="H95:H96"/>
    <mergeCell ref="I95:I96"/>
    <mergeCell ref="J95:J96"/>
    <mergeCell ref="K95:K96"/>
    <mergeCell ref="N93:N94"/>
    <mergeCell ref="O93:O94"/>
    <mergeCell ref="P93:Q94"/>
    <mergeCell ref="R93:R94"/>
    <mergeCell ref="S93:S94"/>
    <mergeCell ref="T93:T94"/>
    <mergeCell ref="H93:H94"/>
    <mergeCell ref="I93:I94"/>
    <mergeCell ref="J93:J94"/>
    <mergeCell ref="K93:K94"/>
    <mergeCell ref="L93:L94"/>
    <mergeCell ref="M93:M94"/>
    <mergeCell ref="P91:Q92"/>
    <mergeCell ref="R91:R92"/>
    <mergeCell ref="S91:S92"/>
    <mergeCell ref="T91:T92"/>
    <mergeCell ref="U91:U92"/>
    <mergeCell ref="B93:B94"/>
    <mergeCell ref="C93:C94"/>
    <mergeCell ref="D93:D94"/>
    <mergeCell ref="E93:E94"/>
    <mergeCell ref="F93:G94"/>
    <mergeCell ref="J91:J92"/>
    <mergeCell ref="K91:K92"/>
    <mergeCell ref="L91:L92"/>
    <mergeCell ref="M91:M92"/>
    <mergeCell ref="N91:N92"/>
    <mergeCell ref="O91:O92"/>
    <mergeCell ref="S89:S90"/>
    <mergeCell ref="T89:T90"/>
    <mergeCell ref="U89:U90"/>
    <mergeCell ref="B91:B92"/>
    <mergeCell ref="C91:C92"/>
    <mergeCell ref="D91:D92"/>
    <mergeCell ref="E91:E92"/>
    <mergeCell ref="F91:G92"/>
    <mergeCell ref="H91:H92"/>
    <mergeCell ref="I91:I92"/>
    <mergeCell ref="L89:L90"/>
    <mergeCell ref="M89:M90"/>
    <mergeCell ref="N89:N90"/>
    <mergeCell ref="O89:O90"/>
    <mergeCell ref="P89:Q90"/>
    <mergeCell ref="R89:R90"/>
    <mergeCell ref="U87:U88"/>
    <mergeCell ref="B89:B90"/>
    <mergeCell ref="C89:C90"/>
    <mergeCell ref="D89:D90"/>
    <mergeCell ref="E89:E90"/>
    <mergeCell ref="F89:G90"/>
    <mergeCell ref="H89:H90"/>
    <mergeCell ref="I89:I90"/>
    <mergeCell ref="J89:J90"/>
    <mergeCell ref="K89:K90"/>
    <mergeCell ref="O87:O88"/>
    <mergeCell ref="P87:P88"/>
    <mergeCell ref="Q87:Q88"/>
    <mergeCell ref="R87:R88"/>
    <mergeCell ref="S87:S88"/>
    <mergeCell ref="T87:T88"/>
    <mergeCell ref="I87:I88"/>
    <mergeCell ref="J87:J88"/>
    <mergeCell ref="K87:K88"/>
    <mergeCell ref="L87:L88"/>
    <mergeCell ref="M87:M88"/>
    <mergeCell ref="N87:N88"/>
    <mergeCell ref="S85:S86"/>
    <mergeCell ref="T85:T86"/>
    <mergeCell ref="U85:U86"/>
    <mergeCell ref="B87:B88"/>
    <mergeCell ref="C87:C88"/>
    <mergeCell ref="D87:D88"/>
    <mergeCell ref="E87:E88"/>
    <mergeCell ref="F87:F88"/>
    <mergeCell ref="G87:G88"/>
    <mergeCell ref="H87:H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T84"/>
    <mergeCell ref="U83:U84"/>
    <mergeCell ref="B85:B86"/>
    <mergeCell ref="C85:C86"/>
    <mergeCell ref="D85:D86"/>
    <mergeCell ref="E85:E86"/>
    <mergeCell ref="F85:F86"/>
    <mergeCell ref="J83:J84"/>
    <mergeCell ref="K83:K84"/>
    <mergeCell ref="L83:L84"/>
    <mergeCell ref="M83:M84"/>
    <mergeCell ref="N83:N84"/>
    <mergeCell ref="O83:O84"/>
    <mergeCell ref="C81:U81"/>
    <mergeCell ref="C82:K82"/>
    <mergeCell ref="M82:U82"/>
    <mergeCell ref="B83:B84"/>
    <mergeCell ref="C83:C84"/>
    <mergeCell ref="D83:D84"/>
    <mergeCell ref="E83:E84"/>
    <mergeCell ref="F83:G84"/>
    <mergeCell ref="H83:H84"/>
    <mergeCell ref="I83:I84"/>
    <mergeCell ref="C80:E80"/>
    <mergeCell ref="F80:H80"/>
    <mergeCell ref="I80:K80"/>
    <mergeCell ref="M80:O80"/>
    <mergeCell ref="P80:R80"/>
    <mergeCell ref="S80:U80"/>
    <mergeCell ref="O76:O77"/>
    <mergeCell ref="P76:P77"/>
    <mergeCell ref="Q76:Q77"/>
    <mergeCell ref="R76:R77"/>
    <mergeCell ref="S76:S77"/>
    <mergeCell ref="B78:U78"/>
    <mergeCell ref="I76:I77"/>
    <mergeCell ref="J76:J77"/>
    <mergeCell ref="K76:K77"/>
    <mergeCell ref="L76:L77"/>
    <mergeCell ref="M76:M77"/>
    <mergeCell ref="N76:N77"/>
    <mergeCell ref="B76:B77"/>
    <mergeCell ref="C76:C77"/>
    <mergeCell ref="D76:D77"/>
    <mergeCell ref="E76:E77"/>
    <mergeCell ref="F76:G77"/>
    <mergeCell ref="H76:H77"/>
    <mergeCell ref="N74:N75"/>
    <mergeCell ref="O74:O75"/>
    <mergeCell ref="P74:P75"/>
    <mergeCell ref="Q74:Q75"/>
    <mergeCell ref="R74:R75"/>
    <mergeCell ref="S74:S75"/>
    <mergeCell ref="H74:H75"/>
    <mergeCell ref="I74:I75"/>
    <mergeCell ref="J74:J75"/>
    <mergeCell ref="K74:K75"/>
    <mergeCell ref="L74:L75"/>
    <mergeCell ref="M74:M75"/>
    <mergeCell ref="O72:O73"/>
    <mergeCell ref="P72:P73"/>
    <mergeCell ref="Q72:Q73"/>
    <mergeCell ref="R72:R73"/>
    <mergeCell ref="S72:S73"/>
    <mergeCell ref="B74:B75"/>
    <mergeCell ref="C74:C75"/>
    <mergeCell ref="D74:D75"/>
    <mergeCell ref="E74:E75"/>
    <mergeCell ref="F74:G75"/>
    <mergeCell ref="I72:I73"/>
    <mergeCell ref="J72:J73"/>
    <mergeCell ref="K72:K73"/>
    <mergeCell ref="L72:L73"/>
    <mergeCell ref="M72:M73"/>
    <mergeCell ref="N72:N73"/>
    <mergeCell ref="B72:B73"/>
    <mergeCell ref="C72:C73"/>
    <mergeCell ref="D72:D73"/>
    <mergeCell ref="E72:E73"/>
    <mergeCell ref="F72:G73"/>
    <mergeCell ref="H72:H73"/>
    <mergeCell ref="N70:N71"/>
    <mergeCell ref="O70:O71"/>
    <mergeCell ref="P70:P71"/>
    <mergeCell ref="Q70:Q71"/>
    <mergeCell ref="R70:R71"/>
    <mergeCell ref="S70:S71"/>
    <mergeCell ref="H70:H71"/>
    <mergeCell ref="I70:I71"/>
    <mergeCell ref="J70:J71"/>
    <mergeCell ref="K70:K71"/>
    <mergeCell ref="L70:L71"/>
    <mergeCell ref="M70:M71"/>
    <mergeCell ref="O68:O69"/>
    <mergeCell ref="P68:P69"/>
    <mergeCell ref="Q68:Q69"/>
    <mergeCell ref="R68:R69"/>
    <mergeCell ref="S68:S69"/>
    <mergeCell ref="B70:B71"/>
    <mergeCell ref="C70:C71"/>
    <mergeCell ref="D70:D71"/>
    <mergeCell ref="E70:E71"/>
    <mergeCell ref="F70:G71"/>
    <mergeCell ref="I68:I69"/>
    <mergeCell ref="J68:J69"/>
    <mergeCell ref="K68:K69"/>
    <mergeCell ref="L68:L69"/>
    <mergeCell ref="M68:M69"/>
    <mergeCell ref="N68:N69"/>
    <mergeCell ref="B68:B69"/>
    <mergeCell ref="C68:C69"/>
    <mergeCell ref="D68:D69"/>
    <mergeCell ref="E68:E69"/>
    <mergeCell ref="F68:G69"/>
    <mergeCell ref="H68:H69"/>
    <mergeCell ref="N66:N67"/>
    <mergeCell ref="O66:O67"/>
    <mergeCell ref="P66:P67"/>
    <mergeCell ref="Q66:Q67"/>
    <mergeCell ref="R66:R67"/>
    <mergeCell ref="S66:S67"/>
    <mergeCell ref="H66:H67"/>
    <mergeCell ref="I66:I67"/>
    <mergeCell ref="J66:J67"/>
    <mergeCell ref="K66:K67"/>
    <mergeCell ref="L66:L67"/>
    <mergeCell ref="M66:M67"/>
    <mergeCell ref="O64:O65"/>
    <mergeCell ref="P64:P65"/>
    <mergeCell ref="Q64:Q65"/>
    <mergeCell ref="R64:R65"/>
    <mergeCell ref="S64:S65"/>
    <mergeCell ref="B66:B67"/>
    <mergeCell ref="C66:C67"/>
    <mergeCell ref="D66:D67"/>
    <mergeCell ref="E66:E67"/>
    <mergeCell ref="F66:G67"/>
    <mergeCell ref="I64:I65"/>
    <mergeCell ref="J64:J65"/>
    <mergeCell ref="K64:K65"/>
    <mergeCell ref="L64:L65"/>
    <mergeCell ref="M64:M65"/>
    <mergeCell ref="N64:N65"/>
    <mergeCell ref="O62:O63"/>
    <mergeCell ref="P62:P63"/>
    <mergeCell ref="Q62:R63"/>
    <mergeCell ref="S62:S63"/>
    <mergeCell ref="B64:B65"/>
    <mergeCell ref="C64:C65"/>
    <mergeCell ref="D64:D65"/>
    <mergeCell ref="E64:E65"/>
    <mergeCell ref="F64:G65"/>
    <mergeCell ref="H64:H65"/>
    <mergeCell ref="H62:H63"/>
    <mergeCell ref="I62:I63"/>
    <mergeCell ref="J62:J63"/>
    <mergeCell ref="K62:K63"/>
    <mergeCell ref="L62:L63"/>
    <mergeCell ref="M62:N63"/>
    <mergeCell ref="O60:O61"/>
    <mergeCell ref="P60:P61"/>
    <mergeCell ref="Q60:Q61"/>
    <mergeCell ref="R60:R61"/>
    <mergeCell ref="S60:S61"/>
    <mergeCell ref="B62:B63"/>
    <mergeCell ref="C62:C63"/>
    <mergeCell ref="D62:D63"/>
    <mergeCell ref="E62:E63"/>
    <mergeCell ref="F62:G63"/>
    <mergeCell ref="I60:I61"/>
    <mergeCell ref="J60:J61"/>
    <mergeCell ref="K60:K61"/>
    <mergeCell ref="L60:L61"/>
    <mergeCell ref="M60:M61"/>
    <mergeCell ref="N60:N61"/>
    <mergeCell ref="B60:B61"/>
    <mergeCell ref="C60:C61"/>
    <mergeCell ref="D60:D61"/>
    <mergeCell ref="E60:E61"/>
    <mergeCell ref="F60:G61"/>
    <mergeCell ref="H60:H61"/>
    <mergeCell ref="N58:N59"/>
    <mergeCell ref="O58:O59"/>
    <mergeCell ref="P58:P59"/>
    <mergeCell ref="Q58:Q59"/>
    <mergeCell ref="R58:R59"/>
    <mergeCell ref="S58:S59"/>
    <mergeCell ref="H58:H59"/>
    <mergeCell ref="I58:I59"/>
    <mergeCell ref="J58:J59"/>
    <mergeCell ref="K58:K59"/>
    <mergeCell ref="L58:L59"/>
    <mergeCell ref="M58:M59"/>
    <mergeCell ref="O56:O57"/>
    <mergeCell ref="P56:P57"/>
    <mergeCell ref="Q56:Q57"/>
    <mergeCell ref="R56:R57"/>
    <mergeCell ref="S56:S57"/>
    <mergeCell ref="B58:B59"/>
    <mergeCell ref="C58:C59"/>
    <mergeCell ref="D58:D59"/>
    <mergeCell ref="E58:E59"/>
    <mergeCell ref="F58:G59"/>
    <mergeCell ref="I56:I57"/>
    <mergeCell ref="J56:J57"/>
    <mergeCell ref="K56:K57"/>
    <mergeCell ref="L56:L57"/>
    <mergeCell ref="M56:M57"/>
    <mergeCell ref="N56:N57"/>
    <mergeCell ref="O54:O55"/>
    <mergeCell ref="P54:P55"/>
    <mergeCell ref="Q54:R55"/>
    <mergeCell ref="S54:S55"/>
    <mergeCell ref="B56:B57"/>
    <mergeCell ref="C56:C57"/>
    <mergeCell ref="D56:D57"/>
    <mergeCell ref="E56:E57"/>
    <mergeCell ref="F56:G57"/>
    <mergeCell ref="H56:H57"/>
    <mergeCell ref="H54:H55"/>
    <mergeCell ref="I54:I55"/>
    <mergeCell ref="J54:J55"/>
    <mergeCell ref="K54:K55"/>
    <mergeCell ref="L54:L55"/>
    <mergeCell ref="M54:N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B52:B53"/>
    <mergeCell ref="C52:C53"/>
    <mergeCell ref="D52:D53"/>
    <mergeCell ref="E52:E53"/>
    <mergeCell ref="F52:F53"/>
    <mergeCell ref="G52:G53"/>
    <mergeCell ref="J50:J51"/>
    <mergeCell ref="K50:K51"/>
    <mergeCell ref="L50:L51"/>
    <mergeCell ref="M50:M51"/>
    <mergeCell ref="N50:N51"/>
    <mergeCell ref="O50:O51"/>
    <mergeCell ref="Q48:Q49"/>
    <mergeCell ref="R48:R49"/>
    <mergeCell ref="S48:S49"/>
    <mergeCell ref="B50:B51"/>
    <mergeCell ref="C50:C51"/>
    <mergeCell ref="D50:D51"/>
    <mergeCell ref="E50:E51"/>
    <mergeCell ref="F50:G51"/>
    <mergeCell ref="H50:H51"/>
    <mergeCell ref="I50:I51"/>
    <mergeCell ref="K48:K49"/>
    <mergeCell ref="L48:L49"/>
    <mergeCell ref="M48:M49"/>
    <mergeCell ref="N48:N49"/>
    <mergeCell ref="O48:O49"/>
    <mergeCell ref="P48:P49"/>
    <mergeCell ref="C47:K47"/>
    <mergeCell ref="M47:S47"/>
    <mergeCell ref="B48:B49"/>
    <mergeCell ref="C48:C49"/>
    <mergeCell ref="D48:D49"/>
    <mergeCell ref="E48:E49"/>
    <mergeCell ref="F48:G49"/>
    <mergeCell ref="H48:H49"/>
    <mergeCell ref="I48:I49"/>
    <mergeCell ref="J48:J49"/>
    <mergeCell ref="B44:S44"/>
    <mergeCell ref="C46:E46"/>
    <mergeCell ref="F46:H46"/>
    <mergeCell ref="I46:K46"/>
    <mergeCell ref="M46:O46"/>
    <mergeCell ref="Q46:S46"/>
    <mergeCell ref="O42:O43"/>
    <mergeCell ref="P42:Q43"/>
    <mergeCell ref="R42:R43"/>
    <mergeCell ref="S42:S43"/>
    <mergeCell ref="T42:T43"/>
    <mergeCell ref="U42:U43"/>
    <mergeCell ref="I42:I43"/>
    <mergeCell ref="J42:J43"/>
    <mergeCell ref="K42:K43"/>
    <mergeCell ref="L42:L43"/>
    <mergeCell ref="M42:M43"/>
    <mergeCell ref="N42:N43"/>
    <mergeCell ref="B42:B43"/>
    <mergeCell ref="C42:C43"/>
    <mergeCell ref="D42:D43"/>
    <mergeCell ref="E42:E43"/>
    <mergeCell ref="F42:G43"/>
    <mergeCell ref="H42:H43"/>
    <mergeCell ref="O40:O41"/>
    <mergeCell ref="P40:Q41"/>
    <mergeCell ref="R40:R41"/>
    <mergeCell ref="S40:S41"/>
    <mergeCell ref="T40:T41"/>
    <mergeCell ref="U40:U41"/>
    <mergeCell ref="I40:I41"/>
    <mergeCell ref="J40:J41"/>
    <mergeCell ref="K40:K41"/>
    <mergeCell ref="L40:L41"/>
    <mergeCell ref="M40:M41"/>
    <mergeCell ref="N40:N41"/>
    <mergeCell ref="B40:B41"/>
    <mergeCell ref="C40:C41"/>
    <mergeCell ref="D40:D41"/>
    <mergeCell ref="E40:E41"/>
    <mergeCell ref="F40:G41"/>
    <mergeCell ref="H40:H41"/>
    <mergeCell ref="O38:O39"/>
    <mergeCell ref="P38:Q39"/>
    <mergeCell ref="R38:R39"/>
    <mergeCell ref="S38:S39"/>
    <mergeCell ref="T38:T39"/>
    <mergeCell ref="U38:U39"/>
    <mergeCell ref="I38:I39"/>
    <mergeCell ref="J38:J39"/>
    <mergeCell ref="K38:K39"/>
    <mergeCell ref="L38:L39"/>
    <mergeCell ref="M38:M39"/>
    <mergeCell ref="N38:N39"/>
    <mergeCell ref="B38:B39"/>
    <mergeCell ref="C38:C39"/>
    <mergeCell ref="D38:D39"/>
    <mergeCell ref="E38:E39"/>
    <mergeCell ref="F38:G39"/>
    <mergeCell ref="H38:H39"/>
    <mergeCell ref="O36:O37"/>
    <mergeCell ref="P36:Q37"/>
    <mergeCell ref="R36:R37"/>
    <mergeCell ref="S36:S37"/>
    <mergeCell ref="T36:T37"/>
    <mergeCell ref="U36:U37"/>
    <mergeCell ref="I36:I37"/>
    <mergeCell ref="J36:J37"/>
    <mergeCell ref="K36:K37"/>
    <mergeCell ref="L36:L37"/>
    <mergeCell ref="M36:M37"/>
    <mergeCell ref="N36:N37"/>
    <mergeCell ref="B36:B37"/>
    <mergeCell ref="C36:C37"/>
    <mergeCell ref="D36:D37"/>
    <mergeCell ref="E36:E37"/>
    <mergeCell ref="F36:G37"/>
    <mergeCell ref="H36:H37"/>
    <mergeCell ref="O34:O35"/>
    <mergeCell ref="P34:Q35"/>
    <mergeCell ref="R34:R35"/>
    <mergeCell ref="S34:S35"/>
    <mergeCell ref="T34:T35"/>
    <mergeCell ref="U34:U35"/>
    <mergeCell ref="I34:I35"/>
    <mergeCell ref="J34:J35"/>
    <mergeCell ref="K34:K35"/>
    <mergeCell ref="L34:L35"/>
    <mergeCell ref="M34:M35"/>
    <mergeCell ref="N34:N35"/>
    <mergeCell ref="R32:R33"/>
    <mergeCell ref="S32:S33"/>
    <mergeCell ref="T32:T33"/>
    <mergeCell ref="U32:U33"/>
    <mergeCell ref="B34:B35"/>
    <mergeCell ref="C34:C35"/>
    <mergeCell ref="D34:D35"/>
    <mergeCell ref="E34:E35"/>
    <mergeCell ref="F34:G35"/>
    <mergeCell ref="H34:H35"/>
    <mergeCell ref="K32:K33"/>
    <mergeCell ref="L32:L33"/>
    <mergeCell ref="M32:M33"/>
    <mergeCell ref="N32:N33"/>
    <mergeCell ref="O32:O33"/>
    <mergeCell ref="P32:Q33"/>
    <mergeCell ref="B32:B33"/>
    <mergeCell ref="C32:D33"/>
    <mergeCell ref="E32:E33"/>
    <mergeCell ref="F32:G33"/>
    <mergeCell ref="H32:H33"/>
    <mergeCell ref="I32:J33"/>
    <mergeCell ref="O30:O31"/>
    <mergeCell ref="P30:Q31"/>
    <mergeCell ref="R30:R31"/>
    <mergeCell ref="S30:S31"/>
    <mergeCell ref="T30:T31"/>
    <mergeCell ref="U30:U31"/>
    <mergeCell ref="I30:I31"/>
    <mergeCell ref="J30:J31"/>
    <mergeCell ref="K30:K31"/>
    <mergeCell ref="L30:L31"/>
    <mergeCell ref="M30:M31"/>
    <mergeCell ref="N30:N31"/>
    <mergeCell ref="B30:B31"/>
    <mergeCell ref="C30:C31"/>
    <mergeCell ref="D30:D31"/>
    <mergeCell ref="E30:E31"/>
    <mergeCell ref="F30:G31"/>
    <mergeCell ref="H30:H31"/>
    <mergeCell ref="O28:O29"/>
    <mergeCell ref="P28:Q29"/>
    <mergeCell ref="R28:R29"/>
    <mergeCell ref="S28:S29"/>
    <mergeCell ref="T28:T29"/>
    <mergeCell ref="U28:U29"/>
    <mergeCell ref="I28:I29"/>
    <mergeCell ref="J28:J29"/>
    <mergeCell ref="K28:K29"/>
    <mergeCell ref="L28:L29"/>
    <mergeCell ref="M28:M29"/>
    <mergeCell ref="N28:N29"/>
    <mergeCell ref="B28:B29"/>
    <mergeCell ref="C28:C29"/>
    <mergeCell ref="D28:D29"/>
    <mergeCell ref="E28:E29"/>
    <mergeCell ref="F28:G29"/>
    <mergeCell ref="H28:H29"/>
    <mergeCell ref="O26:O27"/>
    <mergeCell ref="P26:Q27"/>
    <mergeCell ref="R26:R27"/>
    <mergeCell ref="S26:S27"/>
    <mergeCell ref="T26:T27"/>
    <mergeCell ref="U26:U27"/>
    <mergeCell ref="I26:I27"/>
    <mergeCell ref="J26:J27"/>
    <mergeCell ref="K26:K27"/>
    <mergeCell ref="L26:L27"/>
    <mergeCell ref="M26:M27"/>
    <mergeCell ref="N26:N27"/>
    <mergeCell ref="P24:Q25"/>
    <mergeCell ref="R24:R25"/>
    <mergeCell ref="S24:T25"/>
    <mergeCell ref="U24:U25"/>
    <mergeCell ref="B26:B27"/>
    <mergeCell ref="C26:C27"/>
    <mergeCell ref="D26:D27"/>
    <mergeCell ref="E26:E27"/>
    <mergeCell ref="F26:G27"/>
    <mergeCell ref="H26:H27"/>
    <mergeCell ref="I24:I25"/>
    <mergeCell ref="J24:J25"/>
    <mergeCell ref="K24:K25"/>
    <mergeCell ref="L24:L25"/>
    <mergeCell ref="M24:N25"/>
    <mergeCell ref="O24:O25"/>
    <mergeCell ref="B24:B25"/>
    <mergeCell ref="C24:C25"/>
    <mergeCell ref="D24:D25"/>
    <mergeCell ref="E24:E25"/>
    <mergeCell ref="F24:G25"/>
    <mergeCell ref="H24:H25"/>
    <mergeCell ref="O22:O23"/>
    <mergeCell ref="P22:Q23"/>
    <mergeCell ref="R22:R23"/>
    <mergeCell ref="S22:S23"/>
    <mergeCell ref="T22:T23"/>
    <mergeCell ref="U22:U23"/>
    <mergeCell ref="I22:I23"/>
    <mergeCell ref="J22:J23"/>
    <mergeCell ref="K22:K23"/>
    <mergeCell ref="L22:L23"/>
    <mergeCell ref="M22:M23"/>
    <mergeCell ref="N22:N23"/>
    <mergeCell ref="B22:B23"/>
    <mergeCell ref="C22:C23"/>
    <mergeCell ref="D22:D23"/>
    <mergeCell ref="E22:E23"/>
    <mergeCell ref="F22:G23"/>
    <mergeCell ref="H22:H23"/>
    <mergeCell ref="O20:O21"/>
    <mergeCell ref="P20:Q21"/>
    <mergeCell ref="R20:R21"/>
    <mergeCell ref="S20:S21"/>
    <mergeCell ref="T20:T21"/>
    <mergeCell ref="U20:U21"/>
    <mergeCell ref="I20:I21"/>
    <mergeCell ref="J20:J21"/>
    <mergeCell ref="K20:K21"/>
    <mergeCell ref="L20:L21"/>
    <mergeCell ref="M20:M21"/>
    <mergeCell ref="N20:N21"/>
    <mergeCell ref="B20:B21"/>
    <mergeCell ref="C20:C21"/>
    <mergeCell ref="D20:D21"/>
    <mergeCell ref="E20:E21"/>
    <mergeCell ref="F20:G21"/>
    <mergeCell ref="H20:H21"/>
    <mergeCell ref="O18:O19"/>
    <mergeCell ref="P18:Q19"/>
    <mergeCell ref="R18:R19"/>
    <mergeCell ref="S18:S19"/>
    <mergeCell ref="T18:T19"/>
    <mergeCell ref="U18:U19"/>
    <mergeCell ref="I18:I19"/>
    <mergeCell ref="J18:J19"/>
    <mergeCell ref="K18:K19"/>
    <mergeCell ref="L18:L19"/>
    <mergeCell ref="M18:M19"/>
    <mergeCell ref="N18:N19"/>
    <mergeCell ref="B18:B19"/>
    <mergeCell ref="C18:C19"/>
    <mergeCell ref="D18:D19"/>
    <mergeCell ref="E18:E19"/>
    <mergeCell ref="F18:G19"/>
    <mergeCell ref="H18:H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Q13"/>
    <mergeCell ref="R12:R13"/>
    <mergeCell ref="S12:S13"/>
    <mergeCell ref="T12:T13"/>
    <mergeCell ref="U12:U13"/>
    <mergeCell ref="I12:I13"/>
    <mergeCell ref="J12:J13"/>
    <mergeCell ref="K12:K13"/>
    <mergeCell ref="L12:L13"/>
    <mergeCell ref="M12:M13"/>
    <mergeCell ref="N12:N13"/>
    <mergeCell ref="R10:R11"/>
    <mergeCell ref="S10:S11"/>
    <mergeCell ref="T10:T11"/>
    <mergeCell ref="U10:U11"/>
    <mergeCell ref="B12:B13"/>
    <mergeCell ref="C12:C13"/>
    <mergeCell ref="D12:D13"/>
    <mergeCell ref="E12:E13"/>
    <mergeCell ref="F12:G13"/>
    <mergeCell ref="H12:H13"/>
    <mergeCell ref="K10:K11"/>
    <mergeCell ref="L10:L11"/>
    <mergeCell ref="M10:M11"/>
    <mergeCell ref="N10:N11"/>
    <mergeCell ref="O10:O11"/>
    <mergeCell ref="P10:Q11"/>
    <mergeCell ref="C9:K9"/>
    <mergeCell ref="M9:U9"/>
    <mergeCell ref="B10:B11"/>
    <mergeCell ref="C10:C11"/>
    <mergeCell ref="D10:D11"/>
    <mergeCell ref="E10:E11"/>
    <mergeCell ref="F10:G11"/>
    <mergeCell ref="H10:H11"/>
    <mergeCell ref="I10:I11"/>
    <mergeCell ref="J10:J11"/>
    <mergeCell ref="B6:U6"/>
    <mergeCell ref="C8:E8"/>
    <mergeCell ref="F8:H8"/>
    <mergeCell ref="I8:K8"/>
    <mergeCell ref="M8:O8"/>
    <mergeCell ref="P8:R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4.28515625" bestFit="1" customWidth="1"/>
    <col min="2" max="2" width="36.5703125" bestFit="1" customWidth="1"/>
    <col min="3" max="3" width="3.5703125" customWidth="1"/>
    <col min="4" max="4" width="13.85546875" customWidth="1"/>
    <col min="5" max="5" width="2.85546875" customWidth="1"/>
    <col min="6" max="6" width="16.85546875" customWidth="1"/>
    <col min="7" max="7" width="3.5703125" customWidth="1"/>
    <col min="8" max="8" width="13.85546875" customWidth="1"/>
    <col min="9" max="9" width="2.85546875" customWidth="1"/>
    <col min="10" max="10" width="16.85546875" customWidth="1"/>
    <col min="11" max="11" width="3.5703125" customWidth="1"/>
    <col min="12" max="12" width="13.85546875" customWidth="1"/>
    <col min="13" max="13" width="2.85546875" customWidth="1"/>
    <col min="14" max="14" width="16.85546875" customWidth="1"/>
    <col min="15" max="15" width="3.5703125" customWidth="1"/>
    <col min="16" max="16" width="13.85546875" customWidth="1"/>
    <col min="17" max="17" width="2.8554687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81</v>
      </c>
      <c r="B3" s="60" t="s">
        <v>4</v>
      </c>
      <c r="C3" s="60"/>
      <c r="D3" s="60"/>
      <c r="E3" s="60"/>
      <c r="F3" s="60"/>
      <c r="G3" s="60"/>
      <c r="H3" s="60"/>
      <c r="I3" s="60"/>
      <c r="J3" s="60"/>
      <c r="K3" s="60"/>
      <c r="L3" s="60"/>
      <c r="M3" s="60"/>
      <c r="N3" s="60"/>
      <c r="O3" s="60"/>
      <c r="P3" s="60"/>
      <c r="Q3" s="60"/>
    </row>
    <row r="4" spans="1:17" ht="15" customHeight="1">
      <c r="A4" s="13" t="s">
        <v>280</v>
      </c>
      <c r="B4" s="60" t="s">
        <v>4</v>
      </c>
      <c r="C4" s="60"/>
      <c r="D4" s="60"/>
      <c r="E4" s="60"/>
      <c r="F4" s="60"/>
      <c r="G4" s="60"/>
      <c r="H4" s="60"/>
      <c r="I4" s="60"/>
      <c r="J4" s="60"/>
      <c r="K4" s="60"/>
      <c r="L4" s="60"/>
      <c r="M4" s="60"/>
      <c r="N4" s="60"/>
      <c r="O4" s="60"/>
      <c r="P4" s="60"/>
      <c r="Q4" s="60"/>
    </row>
    <row r="5" spans="1:17" ht="25.5" customHeight="1">
      <c r="A5" s="13"/>
      <c r="B5" s="41" t="s">
        <v>283</v>
      </c>
      <c r="C5" s="41"/>
      <c r="D5" s="41"/>
      <c r="E5" s="41"/>
      <c r="F5" s="41"/>
      <c r="G5" s="41"/>
      <c r="H5" s="41"/>
      <c r="I5" s="41"/>
      <c r="J5" s="41"/>
      <c r="K5" s="41"/>
      <c r="L5" s="41"/>
      <c r="M5" s="41"/>
      <c r="N5" s="41"/>
      <c r="O5" s="41"/>
      <c r="P5" s="41"/>
      <c r="Q5" s="41"/>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2"/>
      <c r="C8" s="69">
        <v>40999</v>
      </c>
      <c r="D8" s="69"/>
      <c r="E8" s="69"/>
      <c r="F8" s="12"/>
      <c r="G8" s="69">
        <v>41090</v>
      </c>
      <c r="H8" s="69"/>
      <c r="I8" s="69"/>
      <c r="J8" s="12"/>
      <c r="K8" s="69">
        <v>41182</v>
      </c>
      <c r="L8" s="69"/>
      <c r="M8" s="69"/>
      <c r="N8" s="12"/>
      <c r="O8" s="69">
        <v>41274</v>
      </c>
      <c r="P8" s="69"/>
      <c r="Q8" s="69"/>
    </row>
    <row r="9" spans="1:17">
      <c r="A9" s="13"/>
      <c r="B9" s="67" t="s">
        <v>284</v>
      </c>
      <c r="C9" s="70" t="s">
        <v>161</v>
      </c>
      <c r="D9" s="72">
        <v>68475</v>
      </c>
      <c r="E9" s="53"/>
      <c r="F9" s="41"/>
      <c r="G9" s="70" t="s">
        <v>161</v>
      </c>
      <c r="H9" s="72">
        <v>65395</v>
      </c>
      <c r="I9" s="53"/>
      <c r="J9" s="41"/>
      <c r="K9" s="70" t="s">
        <v>161</v>
      </c>
      <c r="L9" s="72">
        <v>75699</v>
      </c>
      <c r="M9" s="53"/>
      <c r="N9" s="41"/>
      <c r="O9" s="70" t="s">
        <v>161</v>
      </c>
      <c r="P9" s="72">
        <v>105875</v>
      </c>
      <c r="Q9" s="53"/>
    </row>
    <row r="10" spans="1:17">
      <c r="A10" s="13"/>
      <c r="B10" s="67"/>
      <c r="C10" s="71"/>
      <c r="D10" s="73"/>
      <c r="E10" s="54"/>
      <c r="F10" s="41"/>
      <c r="G10" s="71"/>
      <c r="H10" s="73"/>
      <c r="I10" s="54"/>
      <c r="J10" s="41"/>
      <c r="K10" s="71"/>
      <c r="L10" s="73"/>
      <c r="M10" s="54"/>
      <c r="N10" s="41"/>
      <c r="O10" s="71"/>
      <c r="P10" s="73"/>
      <c r="Q10" s="54"/>
    </row>
    <row r="11" spans="1:17">
      <c r="A11" s="13"/>
      <c r="B11" s="74" t="s">
        <v>285</v>
      </c>
      <c r="C11" s="75">
        <v>14025</v>
      </c>
      <c r="D11" s="75"/>
      <c r="E11" s="38"/>
      <c r="F11" s="38"/>
      <c r="G11" s="75">
        <v>13130</v>
      </c>
      <c r="H11" s="75"/>
      <c r="I11" s="38"/>
      <c r="J11" s="38"/>
      <c r="K11" s="75">
        <v>12674</v>
      </c>
      <c r="L11" s="75"/>
      <c r="M11" s="38"/>
      <c r="N11" s="38"/>
      <c r="O11" s="78" t="s">
        <v>163</v>
      </c>
      <c r="P11" s="78"/>
      <c r="Q11" s="38"/>
    </row>
    <row r="12" spans="1:17" ht="15.75" thickBot="1">
      <c r="A12" s="13"/>
      <c r="B12" s="74"/>
      <c r="C12" s="76"/>
      <c r="D12" s="76"/>
      <c r="E12" s="77"/>
      <c r="F12" s="38"/>
      <c r="G12" s="76"/>
      <c r="H12" s="76"/>
      <c r="I12" s="77"/>
      <c r="J12" s="38"/>
      <c r="K12" s="76"/>
      <c r="L12" s="76"/>
      <c r="M12" s="77"/>
      <c r="N12" s="38"/>
      <c r="O12" s="79"/>
      <c r="P12" s="79"/>
      <c r="Q12" s="77"/>
    </row>
    <row r="13" spans="1:17">
      <c r="A13" s="13"/>
      <c r="B13" s="67" t="s">
        <v>286</v>
      </c>
      <c r="C13" s="72">
        <v>82500</v>
      </c>
      <c r="D13" s="72"/>
      <c r="E13" s="53"/>
      <c r="F13" s="41"/>
      <c r="G13" s="72">
        <v>78525</v>
      </c>
      <c r="H13" s="72"/>
      <c r="I13" s="53"/>
      <c r="J13" s="41"/>
      <c r="K13" s="72">
        <v>88373</v>
      </c>
      <c r="L13" s="72"/>
      <c r="M13" s="53"/>
      <c r="N13" s="41"/>
      <c r="O13" s="72">
        <v>105875</v>
      </c>
      <c r="P13" s="72"/>
      <c r="Q13" s="53"/>
    </row>
    <row r="14" spans="1:17">
      <c r="A14" s="13"/>
      <c r="B14" s="67"/>
      <c r="C14" s="80"/>
      <c r="D14" s="80"/>
      <c r="E14" s="41"/>
      <c r="F14" s="41"/>
      <c r="G14" s="80"/>
      <c r="H14" s="80"/>
      <c r="I14" s="41"/>
      <c r="J14" s="41"/>
      <c r="K14" s="80"/>
      <c r="L14" s="80"/>
      <c r="M14" s="41"/>
      <c r="N14" s="41"/>
      <c r="O14" s="80"/>
      <c r="P14" s="80"/>
      <c r="Q14" s="41"/>
    </row>
    <row r="15" spans="1:17">
      <c r="A15" s="13"/>
      <c r="B15" s="74" t="s">
        <v>287</v>
      </c>
      <c r="C15" s="75">
        <v>1724</v>
      </c>
      <c r="D15" s="75"/>
      <c r="E15" s="38"/>
      <c r="F15" s="38"/>
      <c r="G15" s="75">
        <v>6754</v>
      </c>
      <c r="H15" s="75"/>
      <c r="I15" s="38"/>
      <c r="J15" s="38"/>
      <c r="K15" s="75">
        <v>2613</v>
      </c>
      <c r="L15" s="75"/>
      <c r="M15" s="38"/>
      <c r="N15" s="38"/>
      <c r="O15" s="78" t="s">
        <v>288</v>
      </c>
      <c r="P15" s="78"/>
      <c r="Q15" s="74" t="s">
        <v>176</v>
      </c>
    </row>
    <row r="16" spans="1:17" ht="15.75" thickBot="1">
      <c r="A16" s="13"/>
      <c r="B16" s="74"/>
      <c r="C16" s="76"/>
      <c r="D16" s="76"/>
      <c r="E16" s="77"/>
      <c r="F16" s="38"/>
      <c r="G16" s="76"/>
      <c r="H16" s="76"/>
      <c r="I16" s="77"/>
      <c r="J16" s="38"/>
      <c r="K16" s="76"/>
      <c r="L16" s="76"/>
      <c r="M16" s="77"/>
      <c r="N16" s="38"/>
      <c r="O16" s="79"/>
      <c r="P16" s="79"/>
      <c r="Q16" s="81"/>
    </row>
    <row r="17" spans="1:17">
      <c r="A17" s="13"/>
      <c r="B17" s="67" t="s">
        <v>289</v>
      </c>
      <c r="C17" s="72">
        <v>84224</v>
      </c>
      <c r="D17" s="72"/>
      <c r="E17" s="53"/>
      <c r="F17" s="41"/>
      <c r="G17" s="72">
        <v>85279</v>
      </c>
      <c r="H17" s="72"/>
      <c r="I17" s="53"/>
      <c r="J17" s="41"/>
      <c r="K17" s="72">
        <v>90986</v>
      </c>
      <c r="L17" s="72"/>
      <c r="M17" s="53"/>
      <c r="N17" s="41"/>
      <c r="O17" s="72">
        <v>102034</v>
      </c>
      <c r="P17" s="72"/>
      <c r="Q17" s="53"/>
    </row>
    <row r="18" spans="1:17" ht="15.75" thickBot="1">
      <c r="A18" s="13"/>
      <c r="B18" s="67"/>
      <c r="C18" s="82"/>
      <c r="D18" s="82"/>
      <c r="E18" s="83"/>
      <c r="F18" s="41"/>
      <c r="G18" s="82"/>
      <c r="H18" s="82"/>
      <c r="I18" s="83"/>
      <c r="J18" s="41"/>
      <c r="K18" s="82"/>
      <c r="L18" s="82"/>
      <c r="M18" s="83"/>
      <c r="N18" s="41"/>
      <c r="O18" s="82"/>
      <c r="P18" s="82"/>
      <c r="Q18" s="83"/>
    </row>
    <row r="19" spans="1:17">
      <c r="A19" s="13"/>
      <c r="B19" s="16"/>
      <c r="C19" s="34"/>
      <c r="D19" s="34"/>
      <c r="E19" s="34"/>
      <c r="F19" s="16"/>
      <c r="G19" s="34"/>
      <c r="H19" s="34"/>
      <c r="I19" s="34"/>
      <c r="J19" s="16"/>
      <c r="K19" s="34"/>
      <c r="L19" s="34"/>
      <c r="M19" s="34"/>
      <c r="N19" s="16"/>
      <c r="O19" s="34"/>
      <c r="P19" s="34"/>
      <c r="Q19" s="34"/>
    </row>
    <row r="20" spans="1:17">
      <c r="A20" s="13"/>
      <c r="B20" s="67" t="s">
        <v>290</v>
      </c>
      <c r="C20" s="80">
        <v>80063</v>
      </c>
      <c r="D20" s="80"/>
      <c r="E20" s="41"/>
      <c r="F20" s="41"/>
      <c r="G20" s="80">
        <v>78608</v>
      </c>
      <c r="H20" s="80"/>
      <c r="I20" s="41"/>
      <c r="J20" s="41"/>
      <c r="K20" s="80">
        <v>90291</v>
      </c>
      <c r="L20" s="80"/>
      <c r="M20" s="41"/>
      <c r="N20" s="41"/>
      <c r="O20" s="80">
        <v>65239</v>
      </c>
      <c r="P20" s="80"/>
      <c r="Q20" s="41"/>
    </row>
    <row r="21" spans="1:17">
      <c r="A21" s="13"/>
      <c r="B21" s="67"/>
      <c r="C21" s="80"/>
      <c r="D21" s="80"/>
      <c r="E21" s="41"/>
      <c r="F21" s="41"/>
      <c r="G21" s="80"/>
      <c r="H21" s="80"/>
      <c r="I21" s="41"/>
      <c r="J21" s="41"/>
      <c r="K21" s="80"/>
      <c r="L21" s="80"/>
      <c r="M21" s="41"/>
      <c r="N21" s="41"/>
      <c r="O21" s="80"/>
      <c r="P21" s="80"/>
      <c r="Q21" s="41"/>
    </row>
    <row r="22" spans="1:17">
      <c r="A22" s="13"/>
      <c r="B22" s="74" t="s">
        <v>285</v>
      </c>
      <c r="C22" s="75">
        <v>9979</v>
      </c>
      <c r="D22" s="75"/>
      <c r="E22" s="38"/>
      <c r="F22" s="38"/>
      <c r="G22" s="75">
        <v>8586</v>
      </c>
      <c r="H22" s="75"/>
      <c r="I22" s="38"/>
      <c r="J22" s="38"/>
      <c r="K22" s="75">
        <v>6443</v>
      </c>
      <c r="L22" s="75"/>
      <c r="M22" s="38"/>
      <c r="N22" s="38"/>
      <c r="O22" s="78" t="s">
        <v>163</v>
      </c>
      <c r="P22" s="78"/>
      <c r="Q22" s="38"/>
    </row>
    <row r="23" spans="1:17" ht="15.75" thickBot="1">
      <c r="A23" s="13"/>
      <c r="B23" s="74"/>
      <c r="C23" s="76"/>
      <c r="D23" s="76"/>
      <c r="E23" s="77"/>
      <c r="F23" s="38"/>
      <c r="G23" s="76"/>
      <c r="H23" s="76"/>
      <c r="I23" s="77"/>
      <c r="J23" s="38"/>
      <c r="K23" s="76"/>
      <c r="L23" s="76"/>
      <c r="M23" s="77"/>
      <c r="N23" s="38"/>
      <c r="O23" s="79"/>
      <c r="P23" s="79"/>
      <c r="Q23" s="77"/>
    </row>
    <row r="24" spans="1:17">
      <c r="A24" s="13"/>
      <c r="B24" s="67" t="s">
        <v>291</v>
      </c>
      <c r="C24" s="72">
        <v>90042</v>
      </c>
      <c r="D24" s="72"/>
      <c r="E24" s="53"/>
      <c r="F24" s="41"/>
      <c r="G24" s="72">
        <v>87194</v>
      </c>
      <c r="H24" s="72"/>
      <c r="I24" s="53"/>
      <c r="J24" s="41"/>
      <c r="K24" s="72">
        <v>96734</v>
      </c>
      <c r="L24" s="72"/>
      <c r="M24" s="53"/>
      <c r="N24" s="41"/>
      <c r="O24" s="72">
        <v>65239</v>
      </c>
      <c r="P24" s="72"/>
      <c r="Q24" s="53"/>
    </row>
    <row r="25" spans="1:17" ht="15.75" thickBot="1">
      <c r="A25" s="13"/>
      <c r="B25" s="67"/>
      <c r="C25" s="82"/>
      <c r="D25" s="82"/>
      <c r="E25" s="83"/>
      <c r="F25" s="41"/>
      <c r="G25" s="82"/>
      <c r="H25" s="82"/>
      <c r="I25" s="83"/>
      <c r="J25" s="41"/>
      <c r="K25" s="82"/>
      <c r="L25" s="82"/>
      <c r="M25" s="83"/>
      <c r="N25" s="41"/>
      <c r="O25" s="82"/>
      <c r="P25" s="82"/>
      <c r="Q25" s="83"/>
    </row>
    <row r="26" spans="1:17">
      <c r="A26" s="13"/>
      <c r="B26" s="16"/>
      <c r="C26" s="34"/>
      <c r="D26" s="34"/>
      <c r="E26" s="34"/>
      <c r="F26" s="16"/>
      <c r="G26" s="34"/>
      <c r="H26" s="34"/>
      <c r="I26" s="34"/>
      <c r="J26" s="16"/>
      <c r="K26" s="34"/>
      <c r="L26" s="34"/>
      <c r="M26" s="34"/>
      <c r="N26" s="16"/>
      <c r="O26" s="34"/>
      <c r="P26" s="34"/>
      <c r="Q26" s="34"/>
    </row>
    <row r="27" spans="1:17">
      <c r="A27" s="13"/>
      <c r="B27" s="67" t="s">
        <v>292</v>
      </c>
      <c r="C27" s="80">
        <v>49546</v>
      </c>
      <c r="D27" s="80"/>
      <c r="E27" s="41"/>
      <c r="F27" s="41"/>
      <c r="G27" s="80">
        <v>36763</v>
      </c>
      <c r="H27" s="80"/>
      <c r="I27" s="41"/>
      <c r="J27" s="41"/>
      <c r="K27" s="80">
        <v>36364</v>
      </c>
      <c r="L27" s="80"/>
      <c r="M27" s="41"/>
      <c r="N27" s="41"/>
      <c r="O27" s="80">
        <v>13139</v>
      </c>
      <c r="P27" s="80"/>
      <c r="Q27" s="41"/>
    </row>
    <row r="28" spans="1:17">
      <c r="A28" s="13"/>
      <c r="B28" s="67"/>
      <c r="C28" s="80"/>
      <c r="D28" s="80"/>
      <c r="E28" s="41"/>
      <c r="F28" s="41"/>
      <c r="G28" s="80"/>
      <c r="H28" s="80"/>
      <c r="I28" s="41"/>
      <c r="J28" s="41"/>
      <c r="K28" s="80"/>
      <c r="L28" s="80"/>
      <c r="M28" s="41"/>
      <c r="N28" s="41"/>
      <c r="O28" s="80"/>
      <c r="P28" s="80"/>
      <c r="Q28" s="41"/>
    </row>
    <row r="29" spans="1:17">
      <c r="A29" s="13"/>
      <c r="B29" s="74" t="s">
        <v>285</v>
      </c>
      <c r="C29" s="78" t="s">
        <v>293</v>
      </c>
      <c r="D29" s="78"/>
      <c r="E29" s="74" t="s">
        <v>176</v>
      </c>
      <c r="F29" s="38"/>
      <c r="G29" s="78" t="s">
        <v>294</v>
      </c>
      <c r="H29" s="78"/>
      <c r="I29" s="74" t="s">
        <v>176</v>
      </c>
      <c r="J29" s="38"/>
      <c r="K29" s="78" t="s">
        <v>295</v>
      </c>
      <c r="L29" s="78"/>
      <c r="M29" s="74" t="s">
        <v>176</v>
      </c>
      <c r="N29" s="38"/>
      <c r="O29" s="78" t="s">
        <v>163</v>
      </c>
      <c r="P29" s="78"/>
      <c r="Q29" s="38"/>
    </row>
    <row r="30" spans="1:17" ht="15.75" thickBot="1">
      <c r="A30" s="13"/>
      <c r="B30" s="74"/>
      <c r="C30" s="79"/>
      <c r="D30" s="79"/>
      <c r="E30" s="81"/>
      <c r="F30" s="38"/>
      <c r="G30" s="79"/>
      <c r="H30" s="79"/>
      <c r="I30" s="81"/>
      <c r="J30" s="38"/>
      <c r="K30" s="79"/>
      <c r="L30" s="79"/>
      <c r="M30" s="81"/>
      <c r="N30" s="38"/>
      <c r="O30" s="79"/>
      <c r="P30" s="79"/>
      <c r="Q30" s="77"/>
    </row>
    <row r="31" spans="1:17">
      <c r="A31" s="13"/>
      <c r="B31" s="67" t="s">
        <v>296</v>
      </c>
      <c r="C31" s="72">
        <v>25542</v>
      </c>
      <c r="D31" s="72"/>
      <c r="E31" s="53"/>
      <c r="F31" s="41"/>
      <c r="G31" s="72">
        <v>15047</v>
      </c>
      <c r="H31" s="72"/>
      <c r="I31" s="53"/>
      <c r="J31" s="41"/>
      <c r="K31" s="72">
        <v>17247</v>
      </c>
      <c r="L31" s="72"/>
      <c r="M31" s="53"/>
      <c r="N31" s="41"/>
      <c r="O31" s="72">
        <v>13139</v>
      </c>
      <c r="P31" s="72"/>
      <c r="Q31" s="53"/>
    </row>
    <row r="32" spans="1:17" ht="15.75" thickBot="1">
      <c r="A32" s="13"/>
      <c r="B32" s="67"/>
      <c r="C32" s="82"/>
      <c r="D32" s="82"/>
      <c r="E32" s="83"/>
      <c r="F32" s="41"/>
      <c r="G32" s="82"/>
      <c r="H32" s="82"/>
      <c r="I32" s="83"/>
      <c r="J32" s="41"/>
      <c r="K32" s="82"/>
      <c r="L32" s="82"/>
      <c r="M32" s="83"/>
      <c r="N32" s="41"/>
      <c r="O32" s="82"/>
      <c r="P32" s="82"/>
      <c r="Q32" s="83"/>
    </row>
    <row r="33" spans="1:17">
      <c r="A33" s="13"/>
      <c r="B33" s="16"/>
      <c r="C33" s="34"/>
      <c r="D33" s="34"/>
      <c r="E33" s="34"/>
      <c r="F33" s="16"/>
      <c r="G33" s="34"/>
      <c r="H33" s="34"/>
      <c r="I33" s="34"/>
      <c r="J33" s="16"/>
      <c r="K33" s="34"/>
      <c r="L33" s="34"/>
      <c r="M33" s="34"/>
      <c r="N33" s="16"/>
      <c r="O33" s="34"/>
      <c r="P33" s="34"/>
      <c r="Q33" s="34"/>
    </row>
    <row r="34" spans="1:17">
      <c r="A34" s="13"/>
      <c r="B34" s="67" t="s">
        <v>297</v>
      </c>
      <c r="C34" s="67" t="s">
        <v>161</v>
      </c>
      <c r="D34" s="80">
        <v>199808</v>
      </c>
      <c r="E34" s="41"/>
      <c r="F34" s="41"/>
      <c r="G34" s="67" t="s">
        <v>161</v>
      </c>
      <c r="H34" s="80">
        <v>187520</v>
      </c>
      <c r="I34" s="41"/>
      <c r="J34" s="41"/>
      <c r="K34" s="67" t="s">
        <v>161</v>
      </c>
      <c r="L34" s="80">
        <v>204967</v>
      </c>
      <c r="M34" s="41"/>
      <c r="N34" s="41"/>
      <c r="O34" s="67" t="s">
        <v>161</v>
      </c>
      <c r="P34" s="80">
        <v>180412</v>
      </c>
      <c r="Q34" s="41"/>
    </row>
    <row r="35" spans="1:17" ht="15.75" thickBot="1">
      <c r="A35" s="13"/>
      <c r="B35" s="67"/>
      <c r="C35" s="84"/>
      <c r="D35" s="85"/>
      <c r="E35" s="86"/>
      <c r="F35" s="41"/>
      <c r="G35" s="84"/>
      <c r="H35" s="85"/>
      <c r="I35" s="86"/>
      <c r="J35" s="41"/>
      <c r="K35" s="84"/>
      <c r="L35" s="85"/>
      <c r="M35" s="86"/>
      <c r="N35" s="41"/>
      <c r="O35" s="84"/>
      <c r="P35" s="85"/>
      <c r="Q35" s="86"/>
    </row>
    <row r="36" spans="1:17" ht="15.75" thickTop="1">
      <c r="A36" s="13"/>
      <c r="B36" s="87" t="s">
        <v>298</v>
      </c>
      <c r="C36" s="87"/>
      <c r="D36" s="87"/>
      <c r="E36" s="87"/>
      <c r="F36" s="87"/>
      <c r="G36" s="87"/>
      <c r="H36" s="87"/>
      <c r="I36" s="87"/>
      <c r="J36" s="87"/>
      <c r="K36" s="87"/>
      <c r="L36" s="87"/>
      <c r="M36" s="87"/>
      <c r="N36" s="87"/>
      <c r="O36" s="87"/>
      <c r="P36" s="87"/>
      <c r="Q36" s="87"/>
    </row>
  </sheetData>
  <mergeCells count="177">
    <mergeCell ref="B5:Q5"/>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K24:L25"/>
    <mergeCell ref="M24:M25"/>
    <mergeCell ref="N24:N25"/>
    <mergeCell ref="O24:P25"/>
    <mergeCell ref="Q24:Q25"/>
    <mergeCell ref="C26:E26"/>
    <mergeCell ref="G26:I26"/>
    <mergeCell ref="K26:M26"/>
    <mergeCell ref="O26:Q26"/>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3.7109375" customWidth="1"/>
    <col min="4" max="4" width="16.28515625" customWidth="1"/>
    <col min="5" max="5" width="22.7109375" customWidth="1"/>
    <col min="6" max="6" width="7.28515625" customWidth="1"/>
    <col min="7" max="7" width="4.85546875" customWidth="1"/>
    <col min="8" max="8" width="16.28515625" customWidth="1"/>
    <col min="9" max="9" width="22.7109375" customWidth="1"/>
  </cols>
  <sheetData>
    <row r="1" spans="1:9" ht="15" customHeight="1">
      <c r="A1" s="8" t="s">
        <v>496</v>
      </c>
      <c r="B1" s="8" t="s">
        <v>1</v>
      </c>
      <c r="C1" s="8"/>
      <c r="D1" s="8"/>
      <c r="E1" s="8"/>
      <c r="F1" s="8"/>
      <c r="G1" s="8"/>
      <c r="H1" s="8"/>
      <c r="I1" s="8"/>
    </row>
    <row r="2" spans="1:9" ht="15" customHeight="1">
      <c r="A2" s="8"/>
      <c r="B2" s="8" t="s">
        <v>2</v>
      </c>
      <c r="C2" s="8"/>
      <c r="D2" s="8"/>
      <c r="E2" s="8"/>
      <c r="F2" s="8"/>
      <c r="G2" s="8"/>
      <c r="H2" s="8"/>
      <c r="I2" s="8"/>
    </row>
    <row r="3" spans="1:9" ht="15" customHeight="1">
      <c r="A3" s="4" t="s">
        <v>300</v>
      </c>
      <c r="B3" s="60" t="s">
        <v>4</v>
      </c>
      <c r="C3" s="60"/>
      <c r="D3" s="60"/>
      <c r="E3" s="60"/>
      <c r="F3" s="60"/>
      <c r="G3" s="60"/>
      <c r="H3" s="60"/>
      <c r="I3" s="60"/>
    </row>
    <row r="4" spans="1:9" ht="15" customHeight="1">
      <c r="A4" s="13" t="s">
        <v>497</v>
      </c>
      <c r="B4" s="60" t="s">
        <v>4</v>
      </c>
      <c r="C4" s="60"/>
      <c r="D4" s="60"/>
      <c r="E4" s="60"/>
      <c r="F4" s="60"/>
      <c r="G4" s="60"/>
      <c r="H4" s="60"/>
      <c r="I4" s="60"/>
    </row>
    <row r="5" spans="1:9">
      <c r="A5" s="13"/>
      <c r="B5" s="41" t="s">
        <v>303</v>
      </c>
      <c r="C5" s="41"/>
      <c r="D5" s="41"/>
      <c r="E5" s="41"/>
      <c r="F5" s="41"/>
      <c r="G5" s="41"/>
      <c r="H5" s="41"/>
      <c r="I5" s="41"/>
    </row>
    <row r="6" spans="1:9">
      <c r="A6" s="13"/>
      <c r="B6" s="25"/>
      <c r="C6" s="25"/>
      <c r="D6" s="25"/>
      <c r="E6" s="25"/>
      <c r="F6" s="25"/>
      <c r="G6" s="25"/>
      <c r="H6" s="25"/>
      <c r="I6" s="25"/>
    </row>
    <row r="7" spans="1:9">
      <c r="A7" s="13"/>
      <c r="B7" s="15"/>
      <c r="C7" s="15"/>
      <c r="D7" s="15"/>
      <c r="E7" s="15"/>
      <c r="F7" s="15"/>
      <c r="G7" s="15"/>
      <c r="H7" s="15"/>
      <c r="I7" s="15"/>
    </row>
    <row r="8" spans="1:9" ht="15.75" thickBot="1">
      <c r="A8" s="13"/>
      <c r="B8" s="88"/>
      <c r="C8" s="46" t="s">
        <v>304</v>
      </c>
      <c r="D8" s="46"/>
      <c r="E8" s="46"/>
      <c r="F8" s="46"/>
      <c r="G8" s="46"/>
      <c r="H8" s="46"/>
      <c r="I8" s="46"/>
    </row>
    <row r="9" spans="1:9" ht="15.75" thickBot="1">
      <c r="A9" s="13"/>
      <c r="B9" s="89"/>
      <c r="C9" s="47">
        <v>2013</v>
      </c>
      <c r="D9" s="47"/>
      <c r="E9" s="47"/>
      <c r="F9" s="12"/>
      <c r="G9" s="47">
        <v>2012</v>
      </c>
      <c r="H9" s="47"/>
      <c r="I9" s="47"/>
    </row>
    <row r="10" spans="1:9" ht="15.75" thickBot="1">
      <c r="A10" s="13"/>
      <c r="B10" s="12"/>
      <c r="C10" s="47" t="s">
        <v>305</v>
      </c>
      <c r="D10" s="47"/>
      <c r="E10" s="47"/>
      <c r="F10" s="12"/>
      <c r="G10" s="90"/>
      <c r="H10" s="90"/>
      <c r="I10" s="90"/>
    </row>
    <row r="11" spans="1:9">
      <c r="A11" s="13"/>
      <c r="B11" s="59" t="s">
        <v>306</v>
      </c>
      <c r="C11" s="70"/>
      <c r="D11" s="70"/>
      <c r="E11" s="70"/>
      <c r="F11" s="12"/>
      <c r="G11" s="70"/>
      <c r="H11" s="70"/>
      <c r="I11" s="70"/>
    </row>
    <row r="12" spans="1:9">
      <c r="A12" s="13"/>
      <c r="B12" s="91" t="s">
        <v>85</v>
      </c>
      <c r="C12" s="74" t="s">
        <v>161</v>
      </c>
      <c r="D12" s="75">
        <v>24667</v>
      </c>
      <c r="E12" s="38"/>
      <c r="F12" s="38"/>
      <c r="G12" s="74" t="s">
        <v>161</v>
      </c>
      <c r="H12" s="75">
        <v>28434</v>
      </c>
      <c r="I12" s="38"/>
    </row>
    <row r="13" spans="1:9">
      <c r="A13" s="13"/>
      <c r="B13" s="91"/>
      <c r="C13" s="74"/>
      <c r="D13" s="75"/>
      <c r="E13" s="38"/>
      <c r="F13" s="38"/>
      <c r="G13" s="74"/>
      <c r="H13" s="75"/>
      <c r="I13" s="38"/>
    </row>
    <row r="14" spans="1:9">
      <c r="A14" s="13"/>
      <c r="B14" s="59" t="s">
        <v>307</v>
      </c>
      <c r="C14" s="67"/>
      <c r="D14" s="67"/>
      <c r="E14" s="67"/>
      <c r="F14" s="12"/>
      <c r="G14" s="67"/>
      <c r="H14" s="67"/>
      <c r="I14" s="67"/>
    </row>
    <row r="15" spans="1:9">
      <c r="A15" s="13"/>
      <c r="B15" s="91" t="s">
        <v>308</v>
      </c>
      <c r="C15" s="75">
        <v>54129</v>
      </c>
      <c r="D15" s="75"/>
      <c r="E15" s="38"/>
      <c r="F15" s="38"/>
      <c r="G15" s="75">
        <v>52008</v>
      </c>
      <c r="H15" s="75"/>
      <c r="I15" s="38"/>
    </row>
    <row r="16" spans="1:9">
      <c r="A16" s="13"/>
      <c r="B16" s="91"/>
      <c r="C16" s="75"/>
      <c r="D16" s="75"/>
      <c r="E16" s="38"/>
      <c r="F16" s="38"/>
      <c r="G16" s="75"/>
      <c r="H16" s="75"/>
      <c r="I16" s="38"/>
    </row>
    <row r="17" spans="1:9">
      <c r="A17" s="13"/>
      <c r="B17" s="92" t="s">
        <v>309</v>
      </c>
      <c r="C17" s="93">
        <v>778</v>
      </c>
      <c r="D17" s="93"/>
      <c r="E17" s="41"/>
      <c r="F17" s="41"/>
      <c r="G17" s="80">
        <v>3932</v>
      </c>
      <c r="H17" s="80"/>
      <c r="I17" s="41"/>
    </row>
    <row r="18" spans="1:9">
      <c r="A18" s="13"/>
      <c r="B18" s="92"/>
      <c r="C18" s="93"/>
      <c r="D18" s="93"/>
      <c r="E18" s="41"/>
      <c r="F18" s="41"/>
      <c r="G18" s="80"/>
      <c r="H18" s="80"/>
      <c r="I18" s="41"/>
    </row>
    <row r="19" spans="1:9">
      <c r="A19" s="13"/>
      <c r="B19" s="91" t="s">
        <v>310</v>
      </c>
      <c r="C19" s="78">
        <v>94</v>
      </c>
      <c r="D19" s="78"/>
      <c r="E19" s="38"/>
      <c r="F19" s="38"/>
      <c r="G19" s="78">
        <v>263</v>
      </c>
      <c r="H19" s="78"/>
      <c r="I19" s="38"/>
    </row>
    <row r="20" spans="1:9" ht="15.75" thickBot="1">
      <c r="A20" s="13"/>
      <c r="B20" s="91"/>
      <c r="C20" s="79"/>
      <c r="D20" s="79"/>
      <c r="E20" s="77"/>
      <c r="F20" s="38"/>
      <c r="G20" s="79"/>
      <c r="H20" s="79"/>
      <c r="I20" s="77"/>
    </row>
    <row r="21" spans="1:9">
      <c r="A21" s="13"/>
      <c r="B21" s="92" t="s">
        <v>311</v>
      </c>
      <c r="C21" s="72">
        <v>55001</v>
      </c>
      <c r="D21" s="72"/>
      <c r="E21" s="53"/>
      <c r="F21" s="41"/>
      <c r="G21" s="72">
        <v>56203</v>
      </c>
      <c r="H21" s="72"/>
      <c r="I21" s="53"/>
    </row>
    <row r="22" spans="1:9" ht="15.75" thickBot="1">
      <c r="A22" s="13"/>
      <c r="B22" s="92"/>
      <c r="C22" s="85"/>
      <c r="D22" s="85"/>
      <c r="E22" s="86"/>
      <c r="F22" s="41"/>
      <c r="G22" s="85"/>
      <c r="H22" s="85"/>
      <c r="I22" s="86"/>
    </row>
    <row r="23" spans="1:9" ht="15.75" thickTop="1">
      <c r="A23" s="13"/>
      <c r="B23" s="68" t="s">
        <v>86</v>
      </c>
      <c r="C23" s="94"/>
      <c r="D23" s="94"/>
      <c r="E23" s="94"/>
      <c r="F23" s="16"/>
      <c r="G23" s="94"/>
      <c r="H23" s="94"/>
      <c r="I23" s="94"/>
    </row>
    <row r="24" spans="1:9">
      <c r="A24" s="13"/>
      <c r="B24" s="92" t="s">
        <v>172</v>
      </c>
      <c r="C24" s="67" t="s">
        <v>161</v>
      </c>
      <c r="D24" s="93">
        <v>0.46</v>
      </c>
      <c r="E24" s="41"/>
      <c r="F24" s="41"/>
      <c r="G24" s="67" t="s">
        <v>161</v>
      </c>
      <c r="H24" s="93">
        <v>0.55000000000000004</v>
      </c>
      <c r="I24" s="41"/>
    </row>
    <row r="25" spans="1:9">
      <c r="A25" s="13"/>
      <c r="B25" s="92"/>
      <c r="C25" s="67"/>
      <c r="D25" s="93"/>
      <c r="E25" s="41"/>
      <c r="F25" s="41"/>
      <c r="G25" s="67"/>
      <c r="H25" s="93"/>
      <c r="I25" s="41"/>
    </row>
    <row r="26" spans="1:9">
      <c r="A26" s="13"/>
      <c r="B26" s="91" t="s">
        <v>173</v>
      </c>
      <c r="C26" s="74" t="s">
        <v>161</v>
      </c>
      <c r="D26" s="78">
        <v>0.45</v>
      </c>
      <c r="E26" s="38"/>
      <c r="F26" s="38"/>
      <c r="G26" s="74" t="s">
        <v>161</v>
      </c>
      <c r="H26" s="78">
        <v>0.51</v>
      </c>
      <c r="I26" s="38"/>
    </row>
    <row r="27" spans="1:9">
      <c r="A27" s="13"/>
      <c r="B27" s="91"/>
      <c r="C27" s="74"/>
      <c r="D27" s="78"/>
      <c r="E27" s="38"/>
      <c r="F27" s="38"/>
      <c r="G27" s="74"/>
      <c r="H27" s="78"/>
      <c r="I27" s="38"/>
    </row>
    <row r="28" spans="1:9" ht="15" customHeight="1">
      <c r="A28" s="13" t="s">
        <v>498</v>
      </c>
      <c r="B28" s="60" t="s">
        <v>4</v>
      </c>
      <c r="C28" s="60"/>
      <c r="D28" s="60"/>
      <c r="E28" s="60"/>
      <c r="F28" s="60"/>
      <c r="G28" s="60"/>
      <c r="H28" s="60"/>
      <c r="I28" s="60"/>
    </row>
    <row r="29" spans="1:9" ht="25.5" customHeight="1">
      <c r="A29" s="13"/>
      <c r="B29" s="41" t="s">
        <v>312</v>
      </c>
      <c r="C29" s="41"/>
      <c r="D29" s="41"/>
      <c r="E29" s="41"/>
      <c r="F29" s="41"/>
      <c r="G29" s="41"/>
      <c r="H29" s="41"/>
      <c r="I29" s="41"/>
    </row>
    <row r="30" spans="1:9">
      <c r="A30" s="13"/>
      <c r="B30" s="25"/>
      <c r="C30" s="25"/>
      <c r="D30" s="25"/>
      <c r="E30" s="25"/>
      <c r="F30" s="25"/>
      <c r="G30" s="25"/>
    </row>
    <row r="31" spans="1:9">
      <c r="A31" s="13"/>
      <c r="B31" s="15"/>
      <c r="C31" s="15"/>
      <c r="D31" s="15"/>
      <c r="E31" s="15"/>
      <c r="F31" s="15"/>
      <c r="G31" s="15"/>
    </row>
    <row r="32" spans="1:9" ht="15.75" thickBot="1">
      <c r="A32" s="13"/>
      <c r="B32" s="88"/>
      <c r="C32" s="46" t="s">
        <v>304</v>
      </c>
      <c r="D32" s="46"/>
      <c r="E32" s="46"/>
      <c r="F32" s="46"/>
      <c r="G32" s="46"/>
    </row>
    <row r="33" spans="1:7" ht="15.75" thickBot="1">
      <c r="A33" s="13"/>
      <c r="B33" s="89" t="s">
        <v>313</v>
      </c>
      <c r="C33" s="47">
        <v>2013</v>
      </c>
      <c r="D33" s="47"/>
      <c r="E33" s="12"/>
      <c r="F33" s="47">
        <v>2012</v>
      </c>
      <c r="G33" s="47"/>
    </row>
    <row r="34" spans="1:7">
      <c r="A34" s="13"/>
      <c r="B34" s="74" t="s">
        <v>314</v>
      </c>
      <c r="C34" s="95">
        <v>5478</v>
      </c>
      <c r="D34" s="34"/>
      <c r="E34" s="38"/>
      <c r="F34" s="97">
        <v>81</v>
      </c>
      <c r="G34" s="34"/>
    </row>
    <row r="35" spans="1:7">
      <c r="A35" s="13"/>
      <c r="B35" s="74"/>
      <c r="C35" s="96"/>
      <c r="D35" s="35"/>
      <c r="E35" s="38"/>
      <c r="F35" s="98"/>
      <c r="G35" s="35"/>
    </row>
  </sheetData>
  <mergeCells count="80">
    <mergeCell ref="A28:A35"/>
    <mergeCell ref="B28:I28"/>
    <mergeCell ref="B29:I29"/>
    <mergeCell ref="A1:A2"/>
    <mergeCell ref="B1:I1"/>
    <mergeCell ref="B2:I2"/>
    <mergeCell ref="B3:I3"/>
    <mergeCell ref="A4:A27"/>
    <mergeCell ref="B4:I4"/>
    <mergeCell ref="B5:I5"/>
    <mergeCell ref="B34:B35"/>
    <mergeCell ref="C34:C35"/>
    <mergeCell ref="D34:D35"/>
    <mergeCell ref="E34:E35"/>
    <mergeCell ref="F34:F35"/>
    <mergeCell ref="G34:G35"/>
    <mergeCell ref="H26:H27"/>
    <mergeCell ref="I26:I27"/>
    <mergeCell ref="B30:G30"/>
    <mergeCell ref="C32:G32"/>
    <mergeCell ref="C33:D33"/>
    <mergeCell ref="F33:G33"/>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5" max="15" width="2" customWidth="1"/>
    <col min="16" max="16" width="7.140625" customWidth="1"/>
    <col min="17" max="17" width="1.5703125" customWidth="1"/>
  </cols>
  <sheetData>
    <row r="1" spans="1:17" ht="15" customHeight="1">
      <c r="A1" s="8" t="s">
        <v>4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6</v>
      </c>
      <c r="B3" s="60" t="s">
        <v>4</v>
      </c>
      <c r="C3" s="60"/>
      <c r="D3" s="60"/>
      <c r="E3" s="60"/>
      <c r="F3" s="60"/>
      <c r="G3" s="60"/>
      <c r="H3" s="60"/>
      <c r="I3" s="60"/>
      <c r="J3" s="60"/>
      <c r="K3" s="60"/>
      <c r="L3" s="60"/>
      <c r="M3" s="60"/>
      <c r="N3" s="60"/>
      <c r="O3" s="60"/>
      <c r="P3" s="60"/>
      <c r="Q3" s="60"/>
    </row>
    <row r="4" spans="1:17" ht="15" customHeight="1">
      <c r="A4" s="13" t="s">
        <v>500</v>
      </c>
      <c r="B4" s="60" t="s">
        <v>4</v>
      </c>
      <c r="C4" s="60"/>
      <c r="D4" s="60"/>
      <c r="E4" s="60"/>
      <c r="F4" s="60"/>
      <c r="G4" s="60"/>
      <c r="H4" s="60"/>
      <c r="I4" s="60"/>
      <c r="J4" s="60"/>
      <c r="K4" s="60"/>
      <c r="L4" s="60"/>
      <c r="M4" s="60"/>
      <c r="N4" s="60"/>
      <c r="O4" s="60"/>
      <c r="P4" s="60"/>
      <c r="Q4" s="60"/>
    </row>
    <row r="5" spans="1:17">
      <c r="A5" s="13"/>
      <c r="B5" s="67" t="s">
        <v>318</v>
      </c>
      <c r="C5" s="67"/>
      <c r="D5" s="67"/>
      <c r="E5" s="67"/>
      <c r="F5" s="67"/>
      <c r="G5" s="67"/>
      <c r="H5" s="67"/>
      <c r="I5" s="67"/>
      <c r="J5" s="67"/>
      <c r="K5" s="67"/>
      <c r="L5" s="67"/>
      <c r="M5" s="67"/>
      <c r="N5" s="67"/>
      <c r="O5" s="67"/>
      <c r="P5" s="67"/>
      <c r="Q5" s="67"/>
    </row>
    <row r="6" spans="1:17">
      <c r="A6" s="13"/>
      <c r="B6" s="25"/>
      <c r="C6" s="25"/>
      <c r="D6" s="25"/>
      <c r="E6" s="25"/>
      <c r="F6" s="25"/>
      <c r="G6" s="25"/>
      <c r="H6" s="25"/>
      <c r="I6" s="25"/>
    </row>
    <row r="7" spans="1:17">
      <c r="A7" s="13"/>
      <c r="B7" s="15"/>
      <c r="C7" s="15"/>
      <c r="D7" s="15"/>
      <c r="E7" s="15"/>
      <c r="F7" s="15"/>
      <c r="G7" s="15"/>
      <c r="H7" s="15"/>
      <c r="I7" s="15"/>
    </row>
    <row r="8" spans="1:17">
      <c r="A8" s="13"/>
      <c r="B8" s="41"/>
      <c r="C8" s="99" t="s">
        <v>319</v>
      </c>
      <c r="D8" s="99"/>
      <c r="E8" s="99"/>
      <c r="F8" s="41"/>
      <c r="G8" s="99" t="s">
        <v>319</v>
      </c>
      <c r="H8" s="99"/>
      <c r="I8" s="99"/>
    </row>
    <row r="9" spans="1:17" ht="15.75" thickBot="1">
      <c r="A9" s="13"/>
      <c r="B9" s="41"/>
      <c r="C9" s="27">
        <v>41364</v>
      </c>
      <c r="D9" s="27"/>
      <c r="E9" s="27"/>
      <c r="F9" s="41"/>
      <c r="G9" s="27">
        <v>41274</v>
      </c>
      <c r="H9" s="27"/>
      <c r="I9" s="27"/>
    </row>
    <row r="10" spans="1:17" ht="15.75" thickBot="1">
      <c r="A10" s="13"/>
      <c r="B10" s="16"/>
      <c r="C10" s="100" t="s">
        <v>305</v>
      </c>
      <c r="D10" s="100"/>
      <c r="E10" s="100"/>
      <c r="F10" s="16"/>
      <c r="G10" s="101"/>
      <c r="H10" s="101"/>
      <c r="I10" s="101"/>
    </row>
    <row r="11" spans="1:17">
      <c r="A11" s="13"/>
      <c r="B11" s="67" t="s">
        <v>122</v>
      </c>
      <c r="C11" s="70" t="s">
        <v>161</v>
      </c>
      <c r="D11" s="72">
        <v>86483</v>
      </c>
      <c r="E11" s="53"/>
      <c r="F11" s="41"/>
      <c r="G11" s="70" t="s">
        <v>161</v>
      </c>
      <c r="H11" s="72">
        <v>85953</v>
      </c>
      <c r="I11" s="53"/>
    </row>
    <row r="12" spans="1:17">
      <c r="A12" s="13"/>
      <c r="B12" s="67"/>
      <c r="C12" s="71"/>
      <c r="D12" s="73"/>
      <c r="E12" s="54"/>
      <c r="F12" s="41"/>
      <c r="G12" s="71"/>
      <c r="H12" s="73"/>
      <c r="I12" s="54"/>
    </row>
    <row r="13" spans="1:17" ht="15.75" thickBot="1">
      <c r="A13" s="13"/>
      <c r="B13" s="68" t="s">
        <v>320</v>
      </c>
      <c r="C13" s="79" t="s">
        <v>321</v>
      </c>
      <c r="D13" s="79"/>
      <c r="E13" s="68" t="s">
        <v>176</v>
      </c>
      <c r="F13" s="16"/>
      <c r="G13" s="79" t="s">
        <v>322</v>
      </c>
      <c r="H13" s="79"/>
      <c r="I13" s="68" t="s">
        <v>176</v>
      </c>
    </row>
    <row r="14" spans="1:17">
      <c r="A14" s="13"/>
      <c r="B14" s="92" t="s">
        <v>32</v>
      </c>
      <c r="C14" s="70" t="s">
        <v>161</v>
      </c>
      <c r="D14" s="72">
        <v>51835</v>
      </c>
      <c r="E14" s="53"/>
      <c r="F14" s="41"/>
      <c r="G14" s="70" t="s">
        <v>161</v>
      </c>
      <c r="H14" s="72">
        <v>54487</v>
      </c>
      <c r="I14" s="53"/>
    </row>
    <row r="15" spans="1:17" ht="15.75" thickBot="1">
      <c r="A15" s="13"/>
      <c r="B15" s="92"/>
      <c r="C15" s="84"/>
      <c r="D15" s="85"/>
      <c r="E15" s="86"/>
      <c r="F15" s="41"/>
      <c r="G15" s="84"/>
      <c r="H15" s="85"/>
      <c r="I15" s="86"/>
    </row>
    <row r="16" spans="1:17" ht="15.75" thickTop="1">
      <c r="A16" s="13"/>
      <c r="B16" s="16"/>
      <c r="C16" s="102"/>
      <c r="D16" s="102"/>
      <c r="E16" s="102"/>
      <c r="F16" s="16"/>
      <c r="G16" s="102"/>
      <c r="H16" s="102"/>
      <c r="I16" s="102"/>
    </row>
    <row r="17" spans="1:17">
      <c r="A17" s="13"/>
      <c r="B17" s="59" t="s">
        <v>323</v>
      </c>
      <c r="C17" s="41"/>
      <c r="D17" s="41"/>
      <c r="E17" s="41"/>
      <c r="F17" s="12"/>
      <c r="G17" s="41"/>
      <c r="H17" s="41"/>
      <c r="I17" s="41"/>
    </row>
    <row r="18" spans="1:17">
      <c r="A18" s="13"/>
      <c r="B18" s="74" t="s">
        <v>324</v>
      </c>
      <c r="C18" s="74" t="s">
        <v>161</v>
      </c>
      <c r="D18" s="75">
        <v>9237</v>
      </c>
      <c r="E18" s="38"/>
      <c r="F18" s="38"/>
      <c r="G18" s="74" t="s">
        <v>161</v>
      </c>
      <c r="H18" s="75">
        <v>9704</v>
      </c>
      <c r="I18" s="38"/>
    </row>
    <row r="19" spans="1:17">
      <c r="A19" s="13"/>
      <c r="B19" s="74"/>
      <c r="C19" s="74"/>
      <c r="D19" s="75"/>
      <c r="E19" s="38"/>
      <c r="F19" s="38"/>
      <c r="G19" s="74"/>
      <c r="H19" s="75"/>
      <c r="I19" s="38"/>
    </row>
    <row r="20" spans="1:17">
      <c r="A20" s="13"/>
      <c r="B20" s="67" t="s">
        <v>325</v>
      </c>
      <c r="C20" s="80">
        <v>6426</v>
      </c>
      <c r="D20" s="80"/>
      <c r="E20" s="41"/>
      <c r="F20" s="41"/>
      <c r="G20" s="80">
        <v>6568</v>
      </c>
      <c r="H20" s="80"/>
      <c r="I20" s="41"/>
    </row>
    <row r="21" spans="1:17" ht="15.75" thickBot="1">
      <c r="A21" s="13"/>
      <c r="B21" s="67"/>
      <c r="C21" s="82"/>
      <c r="D21" s="82"/>
      <c r="E21" s="83"/>
      <c r="F21" s="41"/>
      <c r="G21" s="82"/>
      <c r="H21" s="82"/>
      <c r="I21" s="83"/>
    </row>
    <row r="22" spans="1:17">
      <c r="A22" s="13"/>
      <c r="B22" s="74" t="s">
        <v>123</v>
      </c>
      <c r="C22" s="95">
        <v>15663</v>
      </c>
      <c r="D22" s="95"/>
      <c r="E22" s="34"/>
      <c r="F22" s="38"/>
      <c r="G22" s="95">
        <v>16272</v>
      </c>
      <c r="H22" s="95"/>
      <c r="I22" s="34"/>
    </row>
    <row r="23" spans="1:17">
      <c r="A23" s="13"/>
      <c r="B23" s="74"/>
      <c r="C23" s="75"/>
      <c r="D23" s="75"/>
      <c r="E23" s="38"/>
      <c r="F23" s="38"/>
      <c r="G23" s="75"/>
      <c r="H23" s="75"/>
      <c r="I23" s="38"/>
    </row>
    <row r="24" spans="1:17" ht="15.75" thickBot="1">
      <c r="A24" s="13"/>
      <c r="B24" s="59" t="s">
        <v>320</v>
      </c>
      <c r="C24" s="103" t="s">
        <v>326</v>
      </c>
      <c r="D24" s="103"/>
      <c r="E24" s="59" t="s">
        <v>176</v>
      </c>
      <c r="F24" s="12"/>
      <c r="G24" s="103" t="s">
        <v>327</v>
      </c>
      <c r="H24" s="103"/>
      <c r="I24" s="59" t="s">
        <v>176</v>
      </c>
    </row>
    <row r="25" spans="1:17">
      <c r="A25" s="13"/>
      <c r="B25" s="91" t="s">
        <v>33</v>
      </c>
      <c r="C25" s="104" t="s">
        <v>161</v>
      </c>
      <c r="D25" s="95">
        <v>13788</v>
      </c>
      <c r="E25" s="34"/>
      <c r="F25" s="38"/>
      <c r="G25" s="104" t="s">
        <v>161</v>
      </c>
      <c r="H25" s="95">
        <v>14416</v>
      </c>
      <c r="I25" s="34"/>
    </row>
    <row r="26" spans="1:17" ht="15.75" thickBot="1">
      <c r="A26" s="13"/>
      <c r="B26" s="91"/>
      <c r="C26" s="105"/>
      <c r="D26" s="106"/>
      <c r="E26" s="107"/>
      <c r="F26" s="38"/>
      <c r="G26" s="105"/>
      <c r="H26" s="106"/>
      <c r="I26" s="107"/>
    </row>
    <row r="27" spans="1:17" ht="15.75" thickTop="1">
      <c r="A27" s="13" t="s">
        <v>501</v>
      </c>
      <c r="B27" s="60" t="s">
        <v>4</v>
      </c>
      <c r="C27" s="60"/>
      <c r="D27" s="60"/>
      <c r="E27" s="60"/>
      <c r="F27" s="60"/>
      <c r="G27" s="60"/>
      <c r="H27" s="60"/>
      <c r="I27" s="60"/>
      <c r="J27" s="60"/>
      <c r="K27" s="60"/>
      <c r="L27" s="60"/>
      <c r="M27" s="60"/>
      <c r="N27" s="60"/>
      <c r="O27" s="60"/>
      <c r="P27" s="60"/>
      <c r="Q27" s="60"/>
    </row>
    <row r="28" spans="1:17">
      <c r="A28" s="13"/>
      <c r="B28" s="67" t="s">
        <v>329</v>
      </c>
      <c r="C28" s="67"/>
      <c r="D28" s="67"/>
      <c r="E28" s="67"/>
      <c r="F28" s="67"/>
      <c r="G28" s="67"/>
      <c r="H28" s="67"/>
      <c r="I28" s="67"/>
      <c r="J28" s="67"/>
      <c r="K28" s="67"/>
      <c r="L28" s="67"/>
      <c r="M28" s="67"/>
      <c r="N28" s="67"/>
      <c r="O28" s="67"/>
      <c r="P28" s="67"/>
      <c r="Q28" s="67"/>
    </row>
    <row r="29" spans="1:17">
      <c r="A29" s="13"/>
      <c r="B29" s="25"/>
      <c r="C29" s="25"/>
      <c r="D29" s="25"/>
      <c r="E29" s="25"/>
      <c r="F29" s="25"/>
      <c r="G29" s="25"/>
      <c r="H29" s="25"/>
      <c r="I29" s="25"/>
      <c r="J29" s="25"/>
      <c r="K29" s="25"/>
      <c r="L29" s="25"/>
      <c r="M29" s="25"/>
      <c r="N29" s="25"/>
      <c r="O29" s="25"/>
      <c r="P29" s="25"/>
      <c r="Q29" s="25"/>
    </row>
    <row r="30" spans="1:17">
      <c r="A30" s="13"/>
      <c r="B30" s="15"/>
      <c r="C30" s="15"/>
      <c r="D30" s="15"/>
      <c r="E30" s="15"/>
      <c r="F30" s="15"/>
      <c r="G30" s="15"/>
      <c r="H30" s="15"/>
      <c r="I30" s="15"/>
      <c r="J30" s="15"/>
      <c r="K30" s="15"/>
      <c r="L30" s="15"/>
      <c r="M30" s="15"/>
      <c r="N30" s="15"/>
      <c r="O30" s="15"/>
      <c r="P30" s="15"/>
      <c r="Q30" s="15"/>
    </row>
    <row r="31" spans="1:17">
      <c r="A31" s="13"/>
      <c r="B31" s="41"/>
      <c r="C31" s="99" t="s">
        <v>330</v>
      </c>
      <c r="D31" s="99"/>
      <c r="E31" s="99"/>
      <c r="F31" s="41"/>
      <c r="G31" s="99" t="s">
        <v>332</v>
      </c>
      <c r="H31" s="99"/>
      <c r="I31" s="99"/>
      <c r="J31" s="41"/>
      <c r="K31" s="99" t="s">
        <v>334</v>
      </c>
      <c r="L31" s="99"/>
      <c r="M31" s="99"/>
      <c r="N31" s="41"/>
      <c r="O31" s="99" t="s">
        <v>335</v>
      </c>
      <c r="P31" s="99"/>
      <c r="Q31" s="99"/>
    </row>
    <row r="32" spans="1:17" ht="15.75" thickBot="1">
      <c r="A32" s="13"/>
      <c r="B32" s="41"/>
      <c r="C32" s="46" t="s">
        <v>331</v>
      </c>
      <c r="D32" s="46"/>
      <c r="E32" s="46"/>
      <c r="F32" s="41"/>
      <c r="G32" s="46" t="s">
        <v>333</v>
      </c>
      <c r="H32" s="46"/>
      <c r="I32" s="46"/>
      <c r="J32" s="41"/>
      <c r="K32" s="46"/>
      <c r="L32" s="46"/>
      <c r="M32" s="46"/>
      <c r="N32" s="41"/>
      <c r="O32" s="46" t="s">
        <v>331</v>
      </c>
      <c r="P32" s="46"/>
      <c r="Q32" s="46"/>
    </row>
    <row r="33" spans="1:17" ht="26.25">
      <c r="A33" s="13"/>
      <c r="B33" s="68" t="s">
        <v>336</v>
      </c>
      <c r="C33" s="34"/>
      <c r="D33" s="34"/>
      <c r="E33" s="34"/>
      <c r="F33" s="16"/>
      <c r="G33" s="34"/>
      <c r="H33" s="34"/>
      <c r="I33" s="34"/>
      <c r="J33" s="16"/>
      <c r="K33" s="34"/>
      <c r="L33" s="34"/>
      <c r="M33" s="34"/>
      <c r="N33" s="16"/>
      <c r="O33" s="34"/>
      <c r="P33" s="34"/>
      <c r="Q33" s="34"/>
    </row>
    <row r="34" spans="1:17">
      <c r="A34" s="13"/>
      <c r="B34" s="67" t="s">
        <v>337</v>
      </c>
      <c r="C34" s="67" t="s">
        <v>161</v>
      </c>
      <c r="D34" s="93" t="s">
        <v>322</v>
      </c>
      <c r="E34" s="67" t="s">
        <v>176</v>
      </c>
      <c r="F34" s="41"/>
      <c r="G34" s="67" t="s">
        <v>161</v>
      </c>
      <c r="H34" s="80">
        <v>13021</v>
      </c>
      <c r="I34" s="41"/>
      <c r="J34" s="41"/>
      <c r="K34" s="67" t="s">
        <v>161</v>
      </c>
      <c r="L34" s="80">
        <v>9839</v>
      </c>
      <c r="M34" s="41"/>
      <c r="N34" s="41"/>
      <c r="O34" s="67" t="s">
        <v>161</v>
      </c>
      <c r="P34" s="93" t="s">
        <v>321</v>
      </c>
      <c r="Q34" s="67" t="s">
        <v>176</v>
      </c>
    </row>
    <row r="35" spans="1:17">
      <c r="A35" s="13"/>
      <c r="B35" s="67"/>
      <c r="C35" s="67"/>
      <c r="D35" s="93"/>
      <c r="E35" s="67"/>
      <c r="F35" s="41"/>
      <c r="G35" s="67"/>
      <c r="H35" s="80"/>
      <c r="I35" s="41"/>
      <c r="J35" s="41"/>
      <c r="K35" s="67"/>
      <c r="L35" s="80"/>
      <c r="M35" s="41"/>
      <c r="N35" s="41"/>
      <c r="O35" s="67"/>
      <c r="P35" s="93"/>
      <c r="Q35" s="67"/>
    </row>
    <row r="36" spans="1:17">
      <c r="A36" s="13"/>
      <c r="B36" s="74" t="s">
        <v>338</v>
      </c>
      <c r="C36" s="78" t="s">
        <v>339</v>
      </c>
      <c r="D36" s="78"/>
      <c r="E36" s="74" t="s">
        <v>176</v>
      </c>
      <c r="F36" s="38"/>
      <c r="G36" s="75">
        <v>13865</v>
      </c>
      <c r="H36" s="75"/>
      <c r="I36" s="38"/>
      <c r="J36" s="38"/>
      <c r="K36" s="75">
        <v>8457</v>
      </c>
      <c r="L36" s="75"/>
      <c r="M36" s="38"/>
      <c r="N36" s="38"/>
      <c r="O36" s="78" t="s">
        <v>340</v>
      </c>
      <c r="P36" s="78"/>
      <c r="Q36" s="74" t="s">
        <v>176</v>
      </c>
    </row>
    <row r="37" spans="1:17">
      <c r="A37" s="13"/>
      <c r="B37" s="74"/>
      <c r="C37" s="78"/>
      <c r="D37" s="78"/>
      <c r="E37" s="74"/>
      <c r="F37" s="38"/>
      <c r="G37" s="75"/>
      <c r="H37" s="75"/>
      <c r="I37" s="38"/>
      <c r="J37" s="38"/>
      <c r="K37" s="75"/>
      <c r="L37" s="75"/>
      <c r="M37" s="38"/>
      <c r="N37" s="38"/>
      <c r="O37" s="78"/>
      <c r="P37" s="78"/>
      <c r="Q37" s="74"/>
    </row>
    <row r="38" spans="1:17">
      <c r="A38" s="13"/>
      <c r="B38" s="12"/>
      <c r="C38" s="41"/>
      <c r="D38" s="41"/>
      <c r="E38" s="41"/>
      <c r="F38" s="12"/>
      <c r="G38" s="41"/>
      <c r="H38" s="41"/>
      <c r="I38" s="41"/>
      <c r="J38" s="12"/>
      <c r="K38" s="41"/>
      <c r="L38" s="41"/>
      <c r="M38" s="41"/>
      <c r="N38" s="12"/>
      <c r="O38" s="41"/>
      <c r="P38" s="41"/>
      <c r="Q38" s="41"/>
    </row>
    <row r="39" spans="1:17" ht="26.25">
      <c r="A39" s="13"/>
      <c r="B39" s="68" t="s">
        <v>341</v>
      </c>
      <c r="C39" s="38"/>
      <c r="D39" s="38"/>
      <c r="E39" s="38"/>
      <c r="F39" s="16"/>
      <c r="G39" s="38"/>
      <c r="H39" s="38"/>
      <c r="I39" s="38"/>
      <c r="J39" s="16"/>
      <c r="K39" s="38"/>
      <c r="L39" s="38"/>
      <c r="M39" s="38"/>
      <c r="N39" s="16"/>
      <c r="O39" s="38"/>
      <c r="P39" s="38"/>
      <c r="Q39" s="38"/>
    </row>
    <row r="40" spans="1:17">
      <c r="A40" s="13"/>
      <c r="B40" s="67" t="s">
        <v>337</v>
      </c>
      <c r="C40" s="67" t="s">
        <v>161</v>
      </c>
      <c r="D40" s="93" t="s">
        <v>327</v>
      </c>
      <c r="E40" s="67" t="s">
        <v>176</v>
      </c>
      <c r="F40" s="41"/>
      <c r="G40" s="67" t="s">
        <v>161</v>
      </c>
      <c r="H40" s="93">
        <v>19</v>
      </c>
      <c r="I40" s="41"/>
      <c r="J40" s="41"/>
      <c r="K40" s="67" t="s">
        <v>161</v>
      </c>
      <c r="L40" s="93" t="s">
        <v>163</v>
      </c>
      <c r="M40" s="41"/>
      <c r="N40" s="41"/>
      <c r="O40" s="67" t="s">
        <v>161</v>
      </c>
      <c r="P40" s="93" t="s">
        <v>326</v>
      </c>
      <c r="Q40" s="67" t="s">
        <v>176</v>
      </c>
    </row>
    <row r="41" spans="1:17">
      <c r="A41" s="13"/>
      <c r="B41" s="67"/>
      <c r="C41" s="67"/>
      <c r="D41" s="93"/>
      <c r="E41" s="67"/>
      <c r="F41" s="41"/>
      <c r="G41" s="67"/>
      <c r="H41" s="93"/>
      <c r="I41" s="41"/>
      <c r="J41" s="41"/>
      <c r="K41" s="67"/>
      <c r="L41" s="93"/>
      <c r="M41" s="41"/>
      <c r="N41" s="41"/>
      <c r="O41" s="67"/>
      <c r="P41" s="93"/>
      <c r="Q41" s="67"/>
    </row>
    <row r="42" spans="1:17">
      <c r="A42" s="13"/>
      <c r="B42" s="74" t="s">
        <v>338</v>
      </c>
      <c r="C42" s="78" t="s">
        <v>342</v>
      </c>
      <c r="D42" s="78"/>
      <c r="E42" s="74" t="s">
        <v>176</v>
      </c>
      <c r="F42" s="38"/>
      <c r="G42" s="78" t="s">
        <v>343</v>
      </c>
      <c r="H42" s="78"/>
      <c r="I42" s="74" t="s">
        <v>176</v>
      </c>
      <c r="J42" s="38"/>
      <c r="K42" s="78" t="s">
        <v>163</v>
      </c>
      <c r="L42" s="78"/>
      <c r="M42" s="38"/>
      <c r="N42" s="38"/>
      <c r="O42" s="78" t="s">
        <v>344</v>
      </c>
      <c r="P42" s="78"/>
      <c r="Q42" s="74" t="s">
        <v>176</v>
      </c>
    </row>
    <row r="43" spans="1:17">
      <c r="A43" s="13"/>
      <c r="B43" s="74"/>
      <c r="C43" s="78"/>
      <c r="D43" s="78"/>
      <c r="E43" s="74"/>
      <c r="F43" s="38"/>
      <c r="G43" s="78"/>
      <c r="H43" s="78"/>
      <c r="I43" s="74"/>
      <c r="J43" s="38"/>
      <c r="K43" s="78"/>
      <c r="L43" s="78"/>
      <c r="M43" s="38"/>
      <c r="N43" s="38"/>
      <c r="O43" s="78"/>
      <c r="P43" s="78"/>
      <c r="Q43" s="74"/>
    </row>
    <row r="44" spans="1:17">
      <c r="A44" s="13"/>
      <c r="B44" s="15"/>
      <c r="C44" s="15"/>
    </row>
    <row r="45" spans="1:17" ht="25.5">
      <c r="A45" s="13"/>
      <c r="B45" s="108">
        <v>-1</v>
      </c>
      <c r="C45" s="108" t="s">
        <v>345</v>
      </c>
    </row>
    <row r="46" spans="1:17" ht="15" customHeight="1">
      <c r="A46" s="13" t="s">
        <v>347</v>
      </c>
      <c r="B46" s="60" t="s">
        <v>4</v>
      </c>
      <c r="C46" s="60"/>
      <c r="D46" s="60"/>
      <c r="E46" s="60"/>
      <c r="F46" s="60"/>
      <c r="G46" s="60"/>
      <c r="H46" s="60"/>
      <c r="I46" s="60"/>
      <c r="J46" s="60"/>
      <c r="K46" s="60"/>
      <c r="L46" s="60"/>
      <c r="M46" s="60"/>
      <c r="N46" s="60"/>
      <c r="O46" s="60"/>
      <c r="P46" s="60"/>
      <c r="Q46" s="60"/>
    </row>
    <row r="47" spans="1:17">
      <c r="A47" s="13"/>
      <c r="B47" s="41" t="s">
        <v>348</v>
      </c>
      <c r="C47" s="41"/>
      <c r="D47" s="41"/>
      <c r="E47" s="41"/>
      <c r="F47" s="41"/>
      <c r="G47" s="41"/>
      <c r="H47" s="41"/>
      <c r="I47" s="41"/>
      <c r="J47" s="41"/>
      <c r="K47" s="41"/>
      <c r="L47" s="41"/>
      <c r="M47" s="41"/>
      <c r="N47" s="41"/>
      <c r="O47" s="41"/>
      <c r="P47" s="41"/>
      <c r="Q47" s="41"/>
    </row>
    <row r="48" spans="1:17">
      <c r="A48" s="13"/>
      <c r="B48" s="25"/>
      <c r="C48" s="25"/>
      <c r="D48" s="25"/>
      <c r="E48" s="25"/>
      <c r="F48" s="25"/>
      <c r="G48" s="25"/>
      <c r="H48" s="25"/>
      <c r="I48" s="25"/>
    </row>
    <row r="49" spans="1:9">
      <c r="A49" s="13"/>
      <c r="B49" s="15"/>
      <c r="C49" s="15"/>
      <c r="D49" s="15"/>
      <c r="E49" s="15"/>
      <c r="F49" s="15"/>
      <c r="G49" s="15"/>
      <c r="H49" s="15"/>
      <c r="I49" s="15"/>
    </row>
    <row r="50" spans="1:9">
      <c r="A50" s="13"/>
      <c r="B50" s="41"/>
      <c r="C50" s="99" t="s">
        <v>319</v>
      </c>
      <c r="D50" s="99"/>
      <c r="E50" s="99"/>
      <c r="F50" s="41"/>
      <c r="G50" s="99" t="s">
        <v>319</v>
      </c>
      <c r="H50" s="99"/>
      <c r="I50" s="99"/>
    </row>
    <row r="51" spans="1:9" ht="15.75" thickBot="1">
      <c r="A51" s="13"/>
      <c r="B51" s="41"/>
      <c r="C51" s="27">
        <v>41364</v>
      </c>
      <c r="D51" s="27"/>
      <c r="E51" s="27"/>
      <c r="F51" s="41"/>
      <c r="G51" s="27">
        <v>41274</v>
      </c>
      <c r="H51" s="27"/>
      <c r="I51" s="27"/>
    </row>
    <row r="52" spans="1:9" ht="15.75" thickBot="1">
      <c r="A52" s="13"/>
      <c r="B52" s="16"/>
      <c r="C52" s="100" t="s">
        <v>305</v>
      </c>
      <c r="D52" s="100"/>
      <c r="E52" s="100"/>
      <c r="F52" s="16"/>
      <c r="G52" s="101"/>
      <c r="H52" s="101"/>
      <c r="I52" s="101"/>
    </row>
    <row r="53" spans="1:9">
      <c r="A53" s="13"/>
      <c r="B53" s="67" t="s">
        <v>349</v>
      </c>
      <c r="C53" s="70" t="s">
        <v>161</v>
      </c>
      <c r="D53" s="72">
        <v>10454</v>
      </c>
      <c r="E53" s="53"/>
      <c r="F53" s="41"/>
      <c r="G53" s="70" t="s">
        <v>161</v>
      </c>
      <c r="H53" s="72">
        <v>9367</v>
      </c>
      <c r="I53" s="53"/>
    </row>
    <row r="54" spans="1:9">
      <c r="A54" s="13"/>
      <c r="B54" s="67"/>
      <c r="C54" s="71"/>
      <c r="D54" s="73"/>
      <c r="E54" s="54"/>
      <c r="F54" s="41"/>
      <c r="G54" s="71"/>
      <c r="H54" s="73"/>
      <c r="I54" s="54"/>
    </row>
    <row r="55" spans="1:9">
      <c r="A55" s="13"/>
      <c r="B55" s="74" t="s">
        <v>350</v>
      </c>
      <c r="C55" s="75">
        <v>4525</v>
      </c>
      <c r="D55" s="75"/>
      <c r="E55" s="38"/>
      <c r="F55" s="38"/>
      <c r="G55" s="75">
        <v>5864</v>
      </c>
      <c r="H55" s="75"/>
      <c r="I55" s="38"/>
    </row>
    <row r="56" spans="1:9">
      <c r="A56" s="13"/>
      <c r="B56" s="74"/>
      <c r="C56" s="75"/>
      <c r="D56" s="75"/>
      <c r="E56" s="38"/>
      <c r="F56" s="38"/>
      <c r="G56" s="75"/>
      <c r="H56" s="75"/>
      <c r="I56" s="38"/>
    </row>
    <row r="57" spans="1:9">
      <c r="A57" s="13"/>
      <c r="B57" s="67" t="s">
        <v>351</v>
      </c>
      <c r="C57" s="80">
        <v>3389</v>
      </c>
      <c r="D57" s="80"/>
      <c r="E57" s="41"/>
      <c r="F57" s="41"/>
      <c r="G57" s="80">
        <v>1134</v>
      </c>
      <c r="H57" s="80"/>
      <c r="I57" s="41"/>
    </row>
    <row r="58" spans="1:9">
      <c r="A58" s="13"/>
      <c r="B58" s="67"/>
      <c r="C58" s="80"/>
      <c r="D58" s="80"/>
      <c r="E58" s="41"/>
      <c r="F58" s="41"/>
      <c r="G58" s="80"/>
      <c r="H58" s="80"/>
      <c r="I58" s="41"/>
    </row>
    <row r="59" spans="1:9">
      <c r="A59" s="13"/>
      <c r="B59" s="74" t="s">
        <v>352</v>
      </c>
      <c r="C59" s="75">
        <v>2267</v>
      </c>
      <c r="D59" s="75"/>
      <c r="E59" s="38"/>
      <c r="F59" s="38"/>
      <c r="G59" s="75">
        <v>2221</v>
      </c>
      <c r="H59" s="75"/>
      <c r="I59" s="38"/>
    </row>
    <row r="60" spans="1:9">
      <c r="A60" s="13"/>
      <c r="B60" s="74"/>
      <c r="C60" s="75"/>
      <c r="D60" s="75"/>
      <c r="E60" s="38"/>
      <c r="F60" s="38"/>
      <c r="G60" s="75"/>
      <c r="H60" s="75"/>
      <c r="I60" s="38"/>
    </row>
    <row r="61" spans="1:9">
      <c r="A61" s="13"/>
      <c r="B61" s="67" t="s">
        <v>353</v>
      </c>
      <c r="C61" s="80">
        <v>4610</v>
      </c>
      <c r="D61" s="80"/>
      <c r="E61" s="41"/>
      <c r="F61" s="41"/>
      <c r="G61" s="80">
        <v>1467</v>
      </c>
      <c r="H61" s="80"/>
      <c r="I61" s="41"/>
    </row>
    <row r="62" spans="1:9" ht="15.75" thickBot="1">
      <c r="A62" s="13"/>
      <c r="B62" s="67"/>
      <c r="C62" s="82"/>
      <c r="D62" s="82"/>
      <c r="E62" s="83"/>
      <c r="F62" s="41"/>
      <c r="G62" s="82"/>
      <c r="H62" s="82"/>
      <c r="I62" s="83"/>
    </row>
    <row r="63" spans="1:9">
      <c r="A63" s="13"/>
      <c r="B63" s="91" t="s">
        <v>354</v>
      </c>
      <c r="C63" s="104" t="s">
        <v>161</v>
      </c>
      <c r="D63" s="95">
        <v>25245</v>
      </c>
      <c r="E63" s="34"/>
      <c r="F63" s="38"/>
      <c r="G63" s="104" t="s">
        <v>161</v>
      </c>
      <c r="H63" s="95">
        <v>20053</v>
      </c>
      <c r="I63" s="34"/>
    </row>
    <row r="64" spans="1:9" ht="15.75" thickBot="1">
      <c r="A64" s="13"/>
      <c r="B64" s="91"/>
      <c r="C64" s="105"/>
      <c r="D64" s="106"/>
      <c r="E64" s="107"/>
      <c r="F64" s="38"/>
      <c r="G64" s="105"/>
      <c r="H64" s="106"/>
      <c r="I64" s="107"/>
    </row>
    <row r="65" spans="1:17" ht="15.75" thickTop="1">
      <c r="A65" s="13" t="s">
        <v>502</v>
      </c>
      <c r="B65" s="60" t="s">
        <v>4</v>
      </c>
      <c r="C65" s="60"/>
      <c r="D65" s="60"/>
      <c r="E65" s="60"/>
      <c r="F65" s="60"/>
      <c r="G65" s="60"/>
      <c r="H65" s="60"/>
      <c r="I65" s="60"/>
      <c r="J65" s="60"/>
      <c r="K65" s="60"/>
      <c r="L65" s="60"/>
      <c r="M65" s="60"/>
      <c r="N65" s="60"/>
      <c r="O65" s="60"/>
      <c r="P65" s="60"/>
      <c r="Q65" s="60"/>
    </row>
    <row r="66" spans="1:17">
      <c r="A66" s="13"/>
      <c r="B66" s="41" t="s">
        <v>356</v>
      </c>
      <c r="C66" s="41"/>
      <c r="D66" s="41"/>
      <c r="E66" s="41"/>
      <c r="F66" s="41"/>
      <c r="G66" s="41"/>
      <c r="H66" s="41"/>
      <c r="I66" s="41"/>
      <c r="J66" s="41"/>
      <c r="K66" s="41"/>
      <c r="L66" s="41"/>
      <c r="M66" s="41"/>
      <c r="N66" s="41"/>
      <c r="O66" s="41"/>
      <c r="P66" s="41"/>
      <c r="Q66" s="41"/>
    </row>
    <row r="67" spans="1:17">
      <c r="A67" s="13"/>
      <c r="B67" s="25"/>
      <c r="C67" s="25"/>
      <c r="D67" s="25"/>
      <c r="E67" s="25"/>
      <c r="F67" s="25"/>
      <c r="G67" s="25"/>
      <c r="H67" s="25"/>
      <c r="I67" s="25"/>
    </row>
    <row r="68" spans="1:17">
      <c r="A68" s="13"/>
      <c r="B68" s="15"/>
      <c r="C68" s="15"/>
      <c r="D68" s="15"/>
      <c r="E68" s="15"/>
      <c r="F68" s="15"/>
      <c r="G68" s="15"/>
      <c r="H68" s="15"/>
      <c r="I68" s="15"/>
    </row>
    <row r="69" spans="1:17">
      <c r="A69" s="13"/>
      <c r="B69" s="41"/>
      <c r="C69" s="99" t="s">
        <v>319</v>
      </c>
      <c r="D69" s="99"/>
      <c r="E69" s="99"/>
      <c r="F69" s="41"/>
      <c r="G69" s="99" t="s">
        <v>319</v>
      </c>
      <c r="H69" s="99"/>
      <c r="I69" s="99"/>
    </row>
    <row r="70" spans="1:17" ht="15.75" thickBot="1">
      <c r="A70" s="13"/>
      <c r="B70" s="41"/>
      <c r="C70" s="27">
        <v>41364</v>
      </c>
      <c r="D70" s="27"/>
      <c r="E70" s="27"/>
      <c r="F70" s="41"/>
      <c r="G70" s="27">
        <v>41274</v>
      </c>
      <c r="H70" s="27"/>
      <c r="I70" s="27"/>
    </row>
    <row r="71" spans="1:17">
      <c r="A71" s="13"/>
      <c r="B71" s="74" t="s">
        <v>357</v>
      </c>
      <c r="C71" s="104" t="s">
        <v>161</v>
      </c>
      <c r="D71" s="95">
        <v>7091</v>
      </c>
      <c r="E71" s="34"/>
      <c r="F71" s="38"/>
      <c r="G71" s="104" t="s">
        <v>161</v>
      </c>
      <c r="H71" s="95">
        <v>7091</v>
      </c>
      <c r="I71" s="34"/>
    </row>
    <row r="72" spans="1:17">
      <c r="A72" s="13"/>
      <c r="B72" s="74"/>
      <c r="C72" s="109"/>
      <c r="D72" s="96"/>
      <c r="E72" s="35"/>
      <c r="F72" s="38"/>
      <c r="G72" s="109"/>
      <c r="H72" s="96"/>
      <c r="I72" s="35"/>
    </row>
    <row r="73" spans="1:17">
      <c r="A73" s="13"/>
      <c r="B73" s="67" t="s">
        <v>358</v>
      </c>
      <c r="C73" s="80">
        <v>25510</v>
      </c>
      <c r="D73" s="80"/>
      <c r="E73" s="41"/>
      <c r="F73" s="41"/>
      <c r="G73" s="80">
        <v>25430</v>
      </c>
      <c r="H73" s="80"/>
      <c r="I73" s="41"/>
    </row>
    <row r="74" spans="1:17">
      <c r="A74" s="13"/>
      <c r="B74" s="67"/>
      <c r="C74" s="80"/>
      <c r="D74" s="80"/>
      <c r="E74" s="41"/>
      <c r="F74" s="41"/>
      <c r="G74" s="80"/>
      <c r="H74" s="80"/>
      <c r="I74" s="41"/>
    </row>
    <row r="75" spans="1:17">
      <c r="A75" s="13"/>
      <c r="B75" s="74" t="s">
        <v>359</v>
      </c>
      <c r="C75" s="75">
        <v>88663</v>
      </c>
      <c r="D75" s="75"/>
      <c r="E75" s="38"/>
      <c r="F75" s="38"/>
      <c r="G75" s="75">
        <v>85709</v>
      </c>
      <c r="H75" s="75"/>
      <c r="I75" s="38"/>
    </row>
    <row r="76" spans="1:17">
      <c r="A76" s="13"/>
      <c r="B76" s="74"/>
      <c r="C76" s="75"/>
      <c r="D76" s="75"/>
      <c r="E76" s="38"/>
      <c r="F76" s="38"/>
      <c r="G76" s="75"/>
      <c r="H76" s="75"/>
      <c r="I76" s="38"/>
    </row>
    <row r="77" spans="1:17">
      <c r="A77" s="13"/>
      <c r="B77" s="67" t="s">
        <v>360</v>
      </c>
      <c r="C77" s="80">
        <v>23880</v>
      </c>
      <c r="D77" s="80"/>
      <c r="E77" s="41"/>
      <c r="F77" s="41"/>
      <c r="G77" s="80">
        <v>23756</v>
      </c>
      <c r="H77" s="80"/>
      <c r="I77" s="41"/>
    </row>
    <row r="78" spans="1:17">
      <c r="A78" s="13"/>
      <c r="B78" s="67"/>
      <c r="C78" s="80"/>
      <c r="D78" s="80"/>
      <c r="E78" s="41"/>
      <c r="F78" s="41"/>
      <c r="G78" s="80"/>
      <c r="H78" s="80"/>
      <c r="I78" s="41"/>
    </row>
    <row r="79" spans="1:17">
      <c r="A79" s="13"/>
      <c r="B79" s="74" t="s">
        <v>361</v>
      </c>
      <c r="C79" s="78">
        <v>147</v>
      </c>
      <c r="D79" s="78"/>
      <c r="E79" s="38"/>
      <c r="F79" s="38"/>
      <c r="G79" s="78">
        <v>147</v>
      </c>
      <c r="H79" s="78"/>
      <c r="I79" s="38"/>
    </row>
    <row r="80" spans="1:17" ht="15.75" thickBot="1">
      <c r="A80" s="13"/>
      <c r="B80" s="74"/>
      <c r="C80" s="79"/>
      <c r="D80" s="79"/>
      <c r="E80" s="77"/>
      <c r="F80" s="38"/>
      <c r="G80" s="79"/>
      <c r="H80" s="79"/>
      <c r="I80" s="77"/>
    </row>
    <row r="81" spans="1:17">
      <c r="A81" s="13"/>
      <c r="B81" s="92" t="s">
        <v>362</v>
      </c>
      <c r="C81" s="72">
        <v>145291</v>
      </c>
      <c r="D81" s="72"/>
      <c r="E81" s="53"/>
      <c r="F81" s="41"/>
      <c r="G81" s="72">
        <v>142133</v>
      </c>
      <c r="H81" s="72"/>
      <c r="I81" s="53"/>
    </row>
    <row r="82" spans="1:17">
      <c r="A82" s="13"/>
      <c r="B82" s="92"/>
      <c r="C82" s="73"/>
      <c r="D82" s="73"/>
      <c r="E82" s="54"/>
      <c r="F82" s="41"/>
      <c r="G82" s="73"/>
      <c r="H82" s="73"/>
      <c r="I82" s="54"/>
    </row>
    <row r="83" spans="1:17" ht="27" thickBot="1">
      <c r="A83" s="13"/>
      <c r="B83" s="68" t="s">
        <v>363</v>
      </c>
      <c r="C83" s="79" t="s">
        <v>364</v>
      </c>
      <c r="D83" s="79"/>
      <c r="E83" s="68" t="s">
        <v>176</v>
      </c>
      <c r="F83" s="16"/>
      <c r="G83" s="79" t="s">
        <v>365</v>
      </c>
      <c r="H83" s="79"/>
      <c r="I83" s="68" t="s">
        <v>176</v>
      </c>
    </row>
    <row r="84" spans="1:17">
      <c r="A84" s="13"/>
      <c r="B84" s="92" t="s">
        <v>366</v>
      </c>
      <c r="C84" s="70" t="s">
        <v>161</v>
      </c>
      <c r="D84" s="72">
        <v>94930</v>
      </c>
      <c r="E84" s="53"/>
      <c r="F84" s="41"/>
      <c r="G84" s="70" t="s">
        <v>161</v>
      </c>
      <c r="H84" s="72">
        <v>95966</v>
      </c>
      <c r="I84" s="53"/>
    </row>
    <row r="85" spans="1:17" ht="15.75" thickBot="1">
      <c r="A85" s="13"/>
      <c r="B85" s="92"/>
      <c r="C85" s="84"/>
      <c r="D85" s="85"/>
      <c r="E85" s="86"/>
      <c r="F85" s="41"/>
      <c r="G85" s="84"/>
      <c r="H85" s="85"/>
      <c r="I85" s="86"/>
    </row>
    <row r="86" spans="1:17" ht="15.75" thickTop="1">
      <c r="A86" s="13" t="s">
        <v>367</v>
      </c>
      <c r="B86" s="60" t="s">
        <v>4</v>
      </c>
      <c r="C86" s="60"/>
      <c r="D86" s="60"/>
      <c r="E86" s="60"/>
      <c r="F86" s="60"/>
      <c r="G86" s="60"/>
      <c r="H86" s="60"/>
      <c r="I86" s="60"/>
      <c r="J86" s="60"/>
      <c r="K86" s="60"/>
      <c r="L86" s="60"/>
      <c r="M86" s="60"/>
      <c r="N86" s="60"/>
      <c r="O86" s="60"/>
      <c r="P86" s="60"/>
      <c r="Q86" s="60"/>
    </row>
    <row r="87" spans="1:17">
      <c r="A87" s="13"/>
      <c r="B87" s="41" t="s">
        <v>368</v>
      </c>
      <c r="C87" s="41"/>
      <c r="D87" s="41"/>
      <c r="E87" s="41"/>
      <c r="F87" s="41"/>
      <c r="G87" s="41"/>
      <c r="H87" s="41"/>
      <c r="I87" s="41"/>
      <c r="J87" s="41"/>
      <c r="K87" s="41"/>
      <c r="L87" s="41"/>
      <c r="M87" s="41"/>
      <c r="N87" s="41"/>
      <c r="O87" s="41"/>
      <c r="P87" s="41"/>
      <c r="Q87" s="41"/>
    </row>
    <row r="88" spans="1:17">
      <c r="A88" s="13"/>
      <c r="B88" s="25"/>
      <c r="C88" s="25"/>
      <c r="D88" s="25"/>
      <c r="E88" s="25"/>
      <c r="F88" s="25"/>
      <c r="G88" s="25"/>
      <c r="H88" s="25"/>
      <c r="I88" s="25"/>
    </row>
    <row r="89" spans="1:17">
      <c r="A89" s="13"/>
      <c r="B89" s="15"/>
      <c r="C89" s="15"/>
      <c r="D89" s="15"/>
      <c r="E89" s="15"/>
      <c r="F89" s="15"/>
      <c r="G89" s="15"/>
      <c r="H89" s="15"/>
      <c r="I89" s="15"/>
    </row>
    <row r="90" spans="1:17">
      <c r="A90" s="13"/>
      <c r="B90" s="41"/>
      <c r="C90" s="99" t="s">
        <v>319</v>
      </c>
      <c r="D90" s="99"/>
      <c r="E90" s="99"/>
      <c r="F90" s="41"/>
      <c r="G90" s="99" t="s">
        <v>319</v>
      </c>
      <c r="H90" s="99"/>
      <c r="I90" s="99"/>
    </row>
    <row r="91" spans="1:17" ht="15.75" thickBot="1">
      <c r="A91" s="13"/>
      <c r="B91" s="41"/>
      <c r="C91" s="27">
        <v>41364</v>
      </c>
      <c r="D91" s="27"/>
      <c r="E91" s="27"/>
      <c r="F91" s="41"/>
      <c r="G91" s="27">
        <v>41274</v>
      </c>
      <c r="H91" s="27"/>
      <c r="I91" s="27"/>
    </row>
    <row r="92" spans="1:17">
      <c r="A92" s="13"/>
      <c r="B92" s="67" t="s">
        <v>369</v>
      </c>
      <c r="C92" s="70" t="s">
        <v>161</v>
      </c>
      <c r="D92" s="72">
        <v>3424</v>
      </c>
      <c r="E92" s="53"/>
      <c r="F92" s="41"/>
      <c r="G92" s="70" t="s">
        <v>161</v>
      </c>
      <c r="H92" s="72">
        <v>3424</v>
      </c>
      <c r="I92" s="53"/>
    </row>
    <row r="93" spans="1:17">
      <c r="A93" s="13"/>
      <c r="B93" s="67"/>
      <c r="C93" s="67"/>
      <c r="D93" s="80"/>
      <c r="E93" s="41"/>
      <c r="F93" s="41"/>
      <c r="G93" s="71"/>
      <c r="H93" s="73"/>
      <c r="I93" s="54"/>
    </row>
    <row r="94" spans="1:17">
      <c r="A94" s="13"/>
      <c r="B94" s="16"/>
      <c r="C94" s="38"/>
      <c r="D94" s="38"/>
      <c r="E94" s="38"/>
      <c r="F94" s="16"/>
      <c r="G94" s="38"/>
      <c r="H94" s="38"/>
      <c r="I94" s="38"/>
    </row>
    <row r="95" spans="1:17">
      <c r="A95" s="13"/>
      <c r="B95" s="67" t="s">
        <v>370</v>
      </c>
      <c r="C95" s="67" t="s">
        <v>161</v>
      </c>
      <c r="D95" s="80">
        <v>11347</v>
      </c>
      <c r="E95" s="41"/>
      <c r="F95" s="41"/>
      <c r="G95" s="67" t="s">
        <v>161</v>
      </c>
      <c r="H95" s="80">
        <v>9978</v>
      </c>
      <c r="I95" s="41"/>
    </row>
    <row r="96" spans="1:17">
      <c r="A96" s="13"/>
      <c r="B96" s="67"/>
      <c r="C96" s="67"/>
      <c r="D96" s="80"/>
      <c r="E96" s="41"/>
      <c r="F96" s="41"/>
      <c r="G96" s="67"/>
      <c r="H96" s="80"/>
      <c r="I96" s="41"/>
    </row>
    <row r="97" spans="1:17" ht="15.75" thickBot="1">
      <c r="A97" s="13"/>
      <c r="B97" s="68" t="s">
        <v>371</v>
      </c>
      <c r="C97" s="79" t="s">
        <v>372</v>
      </c>
      <c r="D97" s="79"/>
      <c r="E97" s="110" t="s">
        <v>176</v>
      </c>
      <c r="F97" s="16"/>
      <c r="G97" s="79" t="s">
        <v>373</v>
      </c>
      <c r="H97" s="79"/>
      <c r="I97" s="110" t="s">
        <v>176</v>
      </c>
    </row>
    <row r="98" spans="1:17">
      <c r="A98" s="13"/>
      <c r="B98" s="67" t="s">
        <v>374</v>
      </c>
      <c r="C98" s="72">
        <v>8047</v>
      </c>
      <c r="D98" s="72"/>
      <c r="E98" s="53"/>
      <c r="F98" s="41"/>
      <c r="G98" s="72">
        <v>7315</v>
      </c>
      <c r="H98" s="72"/>
      <c r="I98" s="53"/>
    </row>
    <row r="99" spans="1:17" ht="15.75" thickBot="1">
      <c r="A99" s="13"/>
      <c r="B99" s="67"/>
      <c r="C99" s="82"/>
      <c r="D99" s="82"/>
      <c r="E99" s="83"/>
      <c r="F99" s="41"/>
      <c r="G99" s="82"/>
      <c r="H99" s="82"/>
      <c r="I99" s="83"/>
    </row>
    <row r="100" spans="1:17" ht="15.75" thickBot="1">
      <c r="A100" s="13"/>
      <c r="B100" s="16"/>
      <c r="C100" s="101"/>
      <c r="D100" s="101"/>
      <c r="E100" s="101"/>
      <c r="F100" s="16"/>
      <c r="G100" s="101"/>
      <c r="H100" s="101"/>
      <c r="I100" s="101"/>
    </row>
    <row r="101" spans="1:17">
      <c r="A101" s="13"/>
      <c r="B101" s="92" t="s">
        <v>375</v>
      </c>
      <c r="C101" s="70" t="s">
        <v>161</v>
      </c>
      <c r="D101" s="72">
        <v>11471</v>
      </c>
      <c r="E101" s="53"/>
      <c r="F101" s="41"/>
      <c r="G101" s="70" t="s">
        <v>161</v>
      </c>
      <c r="H101" s="72">
        <v>10739</v>
      </c>
      <c r="I101" s="53"/>
    </row>
    <row r="102" spans="1:17" ht="15.75" thickBot="1">
      <c r="A102" s="13"/>
      <c r="B102" s="92"/>
      <c r="C102" s="84"/>
      <c r="D102" s="85"/>
      <c r="E102" s="86"/>
      <c r="F102" s="41"/>
      <c r="G102" s="84"/>
      <c r="H102" s="85"/>
      <c r="I102" s="86"/>
    </row>
    <row r="103" spans="1:17" ht="15.75" thickTop="1">
      <c r="A103" s="13" t="s">
        <v>377</v>
      </c>
      <c r="B103" s="60" t="s">
        <v>4</v>
      </c>
      <c r="C103" s="60"/>
      <c r="D103" s="60"/>
      <c r="E103" s="60"/>
      <c r="F103" s="60"/>
      <c r="G103" s="60"/>
      <c r="H103" s="60"/>
      <c r="I103" s="60"/>
      <c r="J103" s="60"/>
      <c r="K103" s="60"/>
      <c r="L103" s="60"/>
      <c r="M103" s="60"/>
      <c r="N103" s="60"/>
      <c r="O103" s="60"/>
      <c r="P103" s="60"/>
      <c r="Q103" s="60"/>
    </row>
    <row r="104" spans="1:17">
      <c r="A104" s="13"/>
      <c r="B104" s="41" t="s">
        <v>378</v>
      </c>
      <c r="C104" s="41"/>
      <c r="D104" s="41"/>
      <c r="E104" s="41"/>
      <c r="F104" s="41"/>
      <c r="G104" s="41"/>
      <c r="H104" s="41"/>
      <c r="I104" s="41"/>
      <c r="J104" s="41"/>
      <c r="K104" s="41"/>
      <c r="L104" s="41"/>
      <c r="M104" s="41"/>
      <c r="N104" s="41"/>
      <c r="O104" s="41"/>
      <c r="P104" s="41"/>
      <c r="Q104" s="41"/>
    </row>
    <row r="105" spans="1:17">
      <c r="A105" s="13"/>
      <c r="B105" s="25"/>
      <c r="C105" s="25"/>
      <c r="D105" s="25"/>
      <c r="E105" s="25"/>
      <c r="F105" s="25"/>
      <c r="G105" s="25"/>
      <c r="H105" s="25"/>
      <c r="I105" s="25"/>
    </row>
    <row r="106" spans="1:17">
      <c r="A106" s="13"/>
      <c r="B106" s="15"/>
      <c r="C106" s="15"/>
      <c r="D106" s="15"/>
      <c r="E106" s="15"/>
      <c r="F106" s="15"/>
      <c r="G106" s="15"/>
      <c r="H106" s="15"/>
      <c r="I106" s="15"/>
    </row>
    <row r="107" spans="1:17">
      <c r="A107" s="13"/>
      <c r="B107" s="41"/>
      <c r="C107" s="99" t="s">
        <v>319</v>
      </c>
      <c r="D107" s="99"/>
      <c r="E107" s="99"/>
      <c r="F107" s="41"/>
      <c r="G107" s="99" t="s">
        <v>319</v>
      </c>
      <c r="H107" s="99"/>
      <c r="I107" s="99"/>
    </row>
    <row r="108" spans="1:17" ht="15.75" thickBot="1">
      <c r="A108" s="13"/>
      <c r="B108" s="41"/>
      <c r="C108" s="27">
        <v>41364</v>
      </c>
      <c r="D108" s="27"/>
      <c r="E108" s="27"/>
      <c r="F108" s="41"/>
      <c r="G108" s="27">
        <v>41274</v>
      </c>
      <c r="H108" s="27"/>
      <c r="I108" s="27"/>
    </row>
    <row r="109" spans="1:17" ht="15.75" thickBot="1">
      <c r="A109" s="13"/>
      <c r="B109" s="16"/>
      <c r="C109" s="100" t="s">
        <v>305</v>
      </c>
      <c r="D109" s="100"/>
      <c r="E109" s="100"/>
      <c r="F109" s="16"/>
      <c r="G109" s="101"/>
      <c r="H109" s="101"/>
      <c r="I109" s="101"/>
    </row>
    <row r="110" spans="1:17">
      <c r="A110" s="13"/>
      <c r="B110" s="67" t="s">
        <v>379</v>
      </c>
      <c r="C110" s="70" t="s">
        <v>161</v>
      </c>
      <c r="D110" s="72">
        <v>12770</v>
      </c>
      <c r="E110" s="53"/>
      <c r="F110" s="41"/>
      <c r="G110" s="70" t="s">
        <v>161</v>
      </c>
      <c r="H110" s="72">
        <v>11585</v>
      </c>
      <c r="I110" s="53"/>
    </row>
    <row r="111" spans="1:17">
      <c r="A111" s="13"/>
      <c r="B111" s="67"/>
      <c r="C111" s="71"/>
      <c r="D111" s="73"/>
      <c r="E111" s="54"/>
      <c r="F111" s="41"/>
      <c r="G111" s="71"/>
      <c r="H111" s="73"/>
      <c r="I111" s="54"/>
    </row>
    <row r="112" spans="1:17">
      <c r="A112" s="13"/>
      <c r="B112" s="74" t="s">
        <v>380</v>
      </c>
      <c r="C112" s="75">
        <v>3573</v>
      </c>
      <c r="D112" s="75"/>
      <c r="E112" s="38"/>
      <c r="F112" s="38"/>
      <c r="G112" s="75">
        <v>1603</v>
      </c>
      <c r="H112" s="75"/>
      <c r="I112" s="38"/>
    </row>
    <row r="113" spans="1:17">
      <c r="A113" s="13"/>
      <c r="B113" s="74"/>
      <c r="C113" s="75"/>
      <c r="D113" s="75"/>
      <c r="E113" s="38"/>
      <c r="F113" s="38"/>
      <c r="G113" s="75"/>
      <c r="H113" s="75"/>
      <c r="I113" s="38"/>
    </row>
    <row r="114" spans="1:17">
      <c r="A114" s="13"/>
      <c r="B114" s="67" t="s">
        <v>381</v>
      </c>
      <c r="C114" s="80">
        <v>9606</v>
      </c>
      <c r="D114" s="80"/>
      <c r="E114" s="41"/>
      <c r="F114" s="41"/>
      <c r="G114" s="80">
        <v>8993</v>
      </c>
      <c r="H114" s="80"/>
      <c r="I114" s="41"/>
    </row>
    <row r="115" spans="1:17">
      <c r="A115" s="13"/>
      <c r="B115" s="67"/>
      <c r="C115" s="80"/>
      <c r="D115" s="80"/>
      <c r="E115" s="41"/>
      <c r="F115" s="41"/>
      <c r="G115" s="80"/>
      <c r="H115" s="80"/>
      <c r="I115" s="41"/>
    </row>
    <row r="116" spans="1:17">
      <c r="A116" s="13"/>
      <c r="B116" s="74" t="s">
        <v>382</v>
      </c>
      <c r="C116" s="75">
        <v>18886</v>
      </c>
      <c r="D116" s="75"/>
      <c r="E116" s="38"/>
      <c r="F116" s="38"/>
      <c r="G116" s="75">
        <v>15924</v>
      </c>
      <c r="H116" s="75"/>
      <c r="I116" s="38"/>
    </row>
    <row r="117" spans="1:17">
      <c r="A117" s="13"/>
      <c r="B117" s="74"/>
      <c r="C117" s="75"/>
      <c r="D117" s="75"/>
      <c r="E117" s="38"/>
      <c r="F117" s="38"/>
      <c r="G117" s="75"/>
      <c r="H117" s="75"/>
      <c r="I117" s="38"/>
    </row>
    <row r="118" spans="1:17">
      <c r="A118" s="13"/>
      <c r="B118" s="67" t="s">
        <v>383</v>
      </c>
      <c r="C118" s="80">
        <v>13966</v>
      </c>
      <c r="D118" s="80"/>
      <c r="E118" s="41"/>
      <c r="F118" s="41"/>
      <c r="G118" s="80">
        <v>6535</v>
      </c>
      <c r="H118" s="80"/>
      <c r="I118" s="41"/>
    </row>
    <row r="119" spans="1:17" ht="15.75" thickBot="1">
      <c r="A119" s="13"/>
      <c r="B119" s="67"/>
      <c r="C119" s="82"/>
      <c r="D119" s="82"/>
      <c r="E119" s="83"/>
      <c r="F119" s="41"/>
      <c r="G119" s="82"/>
      <c r="H119" s="82"/>
      <c r="I119" s="83"/>
    </row>
    <row r="120" spans="1:17">
      <c r="A120" s="13"/>
      <c r="B120" s="91" t="s">
        <v>384</v>
      </c>
      <c r="C120" s="104" t="s">
        <v>161</v>
      </c>
      <c r="D120" s="95">
        <v>58801</v>
      </c>
      <c r="E120" s="34"/>
      <c r="F120" s="38"/>
      <c r="G120" s="104" t="s">
        <v>161</v>
      </c>
      <c r="H120" s="95">
        <v>44640</v>
      </c>
      <c r="I120" s="34"/>
    </row>
    <row r="121" spans="1:17" ht="15.75" thickBot="1">
      <c r="A121" s="13"/>
      <c r="B121" s="91"/>
      <c r="C121" s="105"/>
      <c r="D121" s="106"/>
      <c r="E121" s="107"/>
      <c r="F121" s="38"/>
      <c r="G121" s="105"/>
      <c r="H121" s="106"/>
      <c r="I121" s="107"/>
    </row>
    <row r="122" spans="1:17" ht="15.75" thickTop="1">
      <c r="A122" s="13" t="s">
        <v>385</v>
      </c>
      <c r="B122" s="60" t="s">
        <v>4</v>
      </c>
      <c r="C122" s="60"/>
      <c r="D122" s="60"/>
      <c r="E122" s="60"/>
      <c r="F122" s="60"/>
      <c r="G122" s="60"/>
      <c r="H122" s="60"/>
      <c r="I122" s="60"/>
      <c r="J122" s="60"/>
      <c r="K122" s="60"/>
      <c r="L122" s="60"/>
      <c r="M122" s="60"/>
      <c r="N122" s="60"/>
      <c r="O122" s="60"/>
      <c r="P122" s="60"/>
      <c r="Q122" s="60"/>
    </row>
    <row r="123" spans="1:17">
      <c r="A123" s="13"/>
      <c r="B123" s="41" t="s">
        <v>386</v>
      </c>
      <c r="C123" s="41"/>
      <c r="D123" s="41"/>
      <c r="E123" s="41"/>
      <c r="F123" s="41"/>
      <c r="G123" s="41"/>
      <c r="H123" s="41"/>
      <c r="I123" s="41"/>
      <c r="J123" s="41"/>
      <c r="K123" s="41"/>
      <c r="L123" s="41"/>
      <c r="M123" s="41"/>
      <c r="N123" s="41"/>
      <c r="O123" s="41"/>
      <c r="P123" s="41"/>
      <c r="Q123" s="41"/>
    </row>
    <row r="124" spans="1:17">
      <c r="A124" s="13"/>
      <c r="B124" s="25"/>
      <c r="C124" s="25"/>
      <c r="D124" s="25"/>
      <c r="E124" s="25"/>
      <c r="F124" s="25"/>
      <c r="G124" s="25"/>
      <c r="H124" s="25"/>
      <c r="I124" s="25"/>
    </row>
    <row r="125" spans="1:17">
      <c r="A125" s="13"/>
      <c r="B125" s="15"/>
      <c r="C125" s="15"/>
      <c r="D125" s="15"/>
      <c r="E125" s="15"/>
      <c r="F125" s="15"/>
      <c r="G125" s="15"/>
      <c r="H125" s="15"/>
      <c r="I125" s="15"/>
    </row>
    <row r="126" spans="1:17">
      <c r="A126" s="13"/>
      <c r="B126" s="41"/>
      <c r="C126" s="99" t="s">
        <v>319</v>
      </c>
      <c r="D126" s="99"/>
      <c r="E126" s="99"/>
      <c r="F126" s="41"/>
      <c r="G126" s="99" t="s">
        <v>319</v>
      </c>
      <c r="H126" s="99"/>
      <c r="I126" s="99"/>
    </row>
    <row r="127" spans="1:17" ht="15.75" thickBot="1">
      <c r="A127" s="13"/>
      <c r="B127" s="41"/>
      <c r="C127" s="27">
        <v>41364</v>
      </c>
      <c r="D127" s="27"/>
      <c r="E127" s="27"/>
      <c r="F127" s="41"/>
      <c r="G127" s="27">
        <v>41274</v>
      </c>
      <c r="H127" s="27"/>
      <c r="I127" s="27"/>
    </row>
    <row r="128" spans="1:17">
      <c r="A128" s="13"/>
      <c r="B128" s="74" t="s">
        <v>387</v>
      </c>
      <c r="C128" s="104" t="s">
        <v>161</v>
      </c>
      <c r="D128" s="95">
        <v>38818</v>
      </c>
      <c r="E128" s="34"/>
      <c r="F128" s="38"/>
      <c r="G128" s="104" t="s">
        <v>161</v>
      </c>
      <c r="H128" s="95">
        <v>44967</v>
      </c>
      <c r="I128" s="34"/>
    </row>
    <row r="129" spans="1:9">
      <c r="A129" s="13"/>
      <c r="B129" s="74"/>
      <c r="C129" s="109"/>
      <c r="D129" s="96"/>
      <c r="E129" s="35"/>
      <c r="F129" s="38"/>
      <c r="G129" s="109"/>
      <c r="H129" s="96"/>
      <c r="I129" s="35"/>
    </row>
    <row r="130" spans="1:9">
      <c r="A130" s="13"/>
      <c r="B130" s="67" t="s">
        <v>388</v>
      </c>
      <c r="C130" s="80">
        <v>102151</v>
      </c>
      <c r="D130" s="80"/>
      <c r="E130" s="41"/>
      <c r="F130" s="41"/>
      <c r="G130" s="80">
        <v>130090</v>
      </c>
      <c r="H130" s="80"/>
      <c r="I130" s="41"/>
    </row>
    <row r="131" spans="1:9" ht="15.75" thickBot="1">
      <c r="A131" s="13"/>
      <c r="B131" s="67"/>
      <c r="C131" s="82"/>
      <c r="D131" s="82"/>
      <c r="E131" s="83"/>
      <c r="F131" s="41"/>
      <c r="G131" s="82"/>
      <c r="H131" s="82"/>
      <c r="I131" s="83"/>
    </row>
    <row r="132" spans="1:9">
      <c r="A132" s="13"/>
      <c r="B132" s="91" t="s">
        <v>389</v>
      </c>
      <c r="C132" s="104" t="s">
        <v>161</v>
      </c>
      <c r="D132" s="95">
        <v>140969</v>
      </c>
      <c r="E132" s="34"/>
      <c r="F132" s="38"/>
      <c r="G132" s="104" t="s">
        <v>161</v>
      </c>
      <c r="H132" s="95">
        <v>175057</v>
      </c>
      <c r="I132" s="34"/>
    </row>
    <row r="133" spans="1:9" ht="15.75" thickBot="1">
      <c r="A133" s="13"/>
      <c r="B133" s="91"/>
      <c r="C133" s="105"/>
      <c r="D133" s="106"/>
      <c r="E133" s="107"/>
      <c r="F133" s="38"/>
      <c r="G133" s="105"/>
      <c r="H133" s="106"/>
      <c r="I133" s="107"/>
    </row>
    <row r="134" spans="1:9" ht="15.75" thickTop="1"/>
  </sheetData>
  <mergeCells count="391">
    <mergeCell ref="A122:A133"/>
    <mergeCell ref="B122:Q122"/>
    <mergeCell ref="B123:Q123"/>
    <mergeCell ref="A86:A102"/>
    <mergeCell ref="B86:Q86"/>
    <mergeCell ref="B87:Q87"/>
    <mergeCell ref="A103:A121"/>
    <mergeCell ref="B103:Q103"/>
    <mergeCell ref="B104:Q104"/>
    <mergeCell ref="B27:Q27"/>
    <mergeCell ref="B28:Q28"/>
    <mergeCell ref="A46:A64"/>
    <mergeCell ref="B46:Q46"/>
    <mergeCell ref="B47:Q47"/>
    <mergeCell ref="A65:A85"/>
    <mergeCell ref="B65:Q65"/>
    <mergeCell ref="B66:Q66"/>
    <mergeCell ref="H132:H133"/>
    <mergeCell ref="I132:I133"/>
    <mergeCell ref="A1:A2"/>
    <mergeCell ref="B1:Q1"/>
    <mergeCell ref="B2:Q2"/>
    <mergeCell ref="B3:Q3"/>
    <mergeCell ref="A4:A26"/>
    <mergeCell ref="B4:Q4"/>
    <mergeCell ref="B5:Q5"/>
    <mergeCell ref="A27:A45"/>
    <mergeCell ref="B132:B133"/>
    <mergeCell ref="C132:C133"/>
    <mergeCell ref="D132:D133"/>
    <mergeCell ref="E132:E133"/>
    <mergeCell ref="F132:F133"/>
    <mergeCell ref="G132:G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0:H121"/>
    <mergeCell ref="I120:I121"/>
    <mergeCell ref="B124:I124"/>
    <mergeCell ref="B126:B127"/>
    <mergeCell ref="C126:E126"/>
    <mergeCell ref="C127:E127"/>
    <mergeCell ref="F126:F127"/>
    <mergeCell ref="G126:I126"/>
    <mergeCell ref="G127:I127"/>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B105:I105"/>
    <mergeCell ref="B107:B108"/>
    <mergeCell ref="C107:E107"/>
    <mergeCell ref="C108:E108"/>
    <mergeCell ref="F107:F108"/>
    <mergeCell ref="G107:I107"/>
    <mergeCell ref="G108:I108"/>
    <mergeCell ref="C100:E100"/>
    <mergeCell ref="G100:I100"/>
    <mergeCell ref="B101:B102"/>
    <mergeCell ref="C101:C102"/>
    <mergeCell ref="D101:D102"/>
    <mergeCell ref="E101:E102"/>
    <mergeCell ref="F101:F102"/>
    <mergeCell ref="G101:G102"/>
    <mergeCell ref="H101:H102"/>
    <mergeCell ref="I101:I102"/>
    <mergeCell ref="H95:H96"/>
    <mergeCell ref="I95:I96"/>
    <mergeCell ref="C97:D97"/>
    <mergeCell ref="G97:H97"/>
    <mergeCell ref="B98:B99"/>
    <mergeCell ref="C98:D99"/>
    <mergeCell ref="E98:E99"/>
    <mergeCell ref="F98:F99"/>
    <mergeCell ref="G98:H99"/>
    <mergeCell ref="I98:I99"/>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I84:I85"/>
    <mergeCell ref="B88:I88"/>
    <mergeCell ref="B90:B91"/>
    <mergeCell ref="C90:E90"/>
    <mergeCell ref="C91:E91"/>
    <mergeCell ref="F90:F91"/>
    <mergeCell ref="G90:I90"/>
    <mergeCell ref="G91:I91"/>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B69:B70"/>
    <mergeCell ref="C69:E69"/>
    <mergeCell ref="C70:E70"/>
    <mergeCell ref="F69:F70"/>
    <mergeCell ref="G69:I69"/>
    <mergeCell ref="G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B48:I48"/>
    <mergeCell ref="B50:B51"/>
    <mergeCell ref="C50:E50"/>
    <mergeCell ref="C51:E51"/>
    <mergeCell ref="F50:F51"/>
    <mergeCell ref="G50:I50"/>
    <mergeCell ref="G51:I51"/>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1"/>
    <mergeCell ref="O32:Q32"/>
    <mergeCell ref="C33:E33"/>
    <mergeCell ref="G33:I33"/>
    <mergeCell ref="K33:M33"/>
    <mergeCell ref="O33:Q33"/>
    <mergeCell ref="I25:I26"/>
    <mergeCell ref="B29:Q29"/>
    <mergeCell ref="B31:B32"/>
    <mergeCell ref="C31:E31"/>
    <mergeCell ref="C32:E32"/>
    <mergeCell ref="F31:F32"/>
    <mergeCell ref="G31:I31"/>
    <mergeCell ref="G32:I32"/>
    <mergeCell ref="J31:J32"/>
    <mergeCell ref="K31:M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9.140625" customWidth="1"/>
    <col min="3" max="3" width="2.42578125" customWidth="1"/>
    <col min="4" max="4" width="3.42578125" customWidth="1"/>
    <col min="5" max="6" width="11.140625" customWidth="1"/>
    <col min="7" max="7" width="2.42578125" customWidth="1"/>
    <col min="8" max="8" width="9.28515625" customWidth="1"/>
    <col min="9" max="10" width="11.140625" customWidth="1"/>
    <col min="11" max="11" width="2.42578125" customWidth="1"/>
    <col min="12" max="12" width="3.42578125" customWidth="1"/>
    <col min="13" max="14" width="11.140625" customWidth="1"/>
    <col min="15" max="15" width="2.42578125" customWidth="1"/>
    <col min="16" max="16" width="9.28515625" customWidth="1"/>
    <col min="17" max="17" width="11.140625"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90</v>
      </c>
      <c r="B3" s="60" t="s">
        <v>4</v>
      </c>
      <c r="C3" s="60"/>
      <c r="D3" s="60"/>
      <c r="E3" s="60"/>
      <c r="F3" s="60"/>
      <c r="G3" s="60"/>
      <c r="H3" s="60"/>
      <c r="I3" s="60"/>
      <c r="J3" s="60"/>
      <c r="K3" s="60"/>
      <c r="L3" s="60"/>
      <c r="M3" s="60"/>
      <c r="N3" s="60"/>
      <c r="O3" s="60"/>
      <c r="P3" s="60"/>
      <c r="Q3" s="60"/>
    </row>
    <row r="4" spans="1:17" ht="15" customHeight="1">
      <c r="A4" s="13" t="s">
        <v>504</v>
      </c>
      <c r="B4" s="60" t="s">
        <v>4</v>
      </c>
      <c r="C4" s="60"/>
      <c r="D4" s="60"/>
      <c r="E4" s="60"/>
      <c r="F4" s="60"/>
      <c r="G4" s="60"/>
      <c r="H4" s="60"/>
      <c r="I4" s="60"/>
      <c r="J4" s="60"/>
      <c r="K4" s="60"/>
      <c r="L4" s="60"/>
      <c r="M4" s="60"/>
      <c r="N4" s="60"/>
      <c r="O4" s="60"/>
      <c r="P4" s="60"/>
      <c r="Q4" s="60"/>
    </row>
    <row r="5" spans="1:17">
      <c r="A5" s="13"/>
      <c r="B5" s="41" t="s">
        <v>391</v>
      </c>
      <c r="C5" s="41"/>
      <c r="D5" s="41"/>
      <c r="E5" s="41"/>
      <c r="F5" s="41"/>
      <c r="G5" s="41"/>
      <c r="H5" s="41"/>
      <c r="I5" s="41"/>
      <c r="J5" s="41"/>
      <c r="K5" s="41"/>
      <c r="L5" s="41"/>
      <c r="M5" s="41"/>
      <c r="N5" s="41"/>
      <c r="O5" s="41"/>
      <c r="P5" s="41"/>
      <c r="Q5" s="41"/>
    </row>
    <row r="6" spans="1:17">
      <c r="A6" s="13"/>
      <c r="B6" s="25"/>
      <c r="C6" s="25"/>
      <c r="D6" s="25"/>
      <c r="E6" s="25"/>
      <c r="F6" s="25"/>
      <c r="G6" s="25"/>
      <c r="H6" s="25"/>
      <c r="I6" s="25"/>
      <c r="J6" s="25"/>
      <c r="K6" s="25"/>
      <c r="L6" s="25"/>
      <c r="M6" s="25"/>
      <c r="N6" s="25"/>
      <c r="O6" s="25"/>
      <c r="P6" s="25"/>
      <c r="Q6" s="25"/>
    </row>
    <row r="7" spans="1:17">
      <c r="A7" s="13"/>
      <c r="B7" s="15"/>
      <c r="C7" s="15"/>
      <c r="D7" s="15"/>
      <c r="E7" s="15"/>
      <c r="F7" s="15"/>
      <c r="G7" s="15"/>
      <c r="H7" s="15"/>
      <c r="I7" s="15"/>
      <c r="J7" s="15"/>
      <c r="K7" s="15"/>
      <c r="L7" s="15"/>
      <c r="M7" s="15"/>
      <c r="N7" s="15"/>
      <c r="O7" s="15"/>
      <c r="P7" s="15"/>
      <c r="Q7" s="15"/>
    </row>
    <row r="8" spans="1:17" ht="15.75" thickBot="1">
      <c r="A8" s="13"/>
      <c r="B8" s="12"/>
      <c r="C8" s="46" t="s">
        <v>392</v>
      </c>
      <c r="D8" s="46"/>
      <c r="E8" s="46"/>
      <c r="F8" s="46"/>
      <c r="G8" s="46"/>
      <c r="H8" s="46"/>
      <c r="I8" s="46"/>
      <c r="J8" s="46"/>
      <c r="K8" s="46"/>
      <c r="L8" s="46"/>
      <c r="M8" s="46"/>
      <c r="N8" s="46"/>
      <c r="O8" s="46"/>
      <c r="P8" s="46"/>
      <c r="Q8" s="46"/>
    </row>
    <row r="9" spans="1:17" ht="15.75" thickBot="1">
      <c r="A9" s="13"/>
      <c r="B9" s="12"/>
      <c r="C9" s="47" t="s">
        <v>393</v>
      </c>
      <c r="D9" s="47"/>
      <c r="E9" s="47"/>
      <c r="F9" s="12"/>
      <c r="G9" s="47" t="s">
        <v>394</v>
      </c>
      <c r="H9" s="47"/>
      <c r="I9" s="47"/>
      <c r="J9" s="12"/>
      <c r="K9" s="47" t="s">
        <v>395</v>
      </c>
      <c r="L9" s="47"/>
      <c r="M9" s="47"/>
      <c r="N9" s="12"/>
      <c r="O9" s="47" t="s">
        <v>98</v>
      </c>
      <c r="P9" s="47"/>
      <c r="Q9" s="47"/>
    </row>
    <row r="10" spans="1:17">
      <c r="A10" s="13"/>
      <c r="B10" s="74" t="s">
        <v>396</v>
      </c>
      <c r="C10" s="104" t="s">
        <v>161</v>
      </c>
      <c r="D10" s="97" t="s">
        <v>163</v>
      </c>
      <c r="E10" s="34"/>
      <c r="F10" s="38"/>
      <c r="G10" s="104" t="s">
        <v>161</v>
      </c>
      <c r="H10" s="97">
        <v>547</v>
      </c>
      <c r="I10" s="34"/>
      <c r="J10" s="38"/>
      <c r="K10" s="104" t="s">
        <v>161</v>
      </c>
      <c r="L10" s="97" t="s">
        <v>163</v>
      </c>
      <c r="M10" s="34"/>
      <c r="N10" s="38"/>
      <c r="O10" s="104" t="s">
        <v>161</v>
      </c>
      <c r="P10" s="97">
        <v>547</v>
      </c>
      <c r="Q10" s="34"/>
    </row>
    <row r="11" spans="1:17">
      <c r="A11" s="13"/>
      <c r="B11" s="74"/>
      <c r="C11" s="109"/>
      <c r="D11" s="98"/>
      <c r="E11" s="35"/>
      <c r="F11" s="38"/>
      <c r="G11" s="109"/>
      <c r="H11" s="98"/>
      <c r="I11" s="35"/>
      <c r="J11" s="38"/>
      <c r="K11" s="109"/>
      <c r="L11" s="98"/>
      <c r="M11" s="35"/>
      <c r="N11" s="38"/>
      <c r="O11" s="74"/>
      <c r="P11" s="78"/>
      <c r="Q11" s="38"/>
    </row>
    <row r="12" spans="1:17">
      <c r="A12" s="13"/>
      <c r="B12" s="67" t="s">
        <v>397</v>
      </c>
      <c r="C12" s="93" t="s">
        <v>163</v>
      </c>
      <c r="D12" s="93"/>
      <c r="E12" s="41"/>
      <c r="F12" s="41"/>
      <c r="G12" s="80">
        <v>98277</v>
      </c>
      <c r="H12" s="80"/>
      <c r="I12" s="41"/>
      <c r="J12" s="41"/>
      <c r="K12" s="93" t="s">
        <v>163</v>
      </c>
      <c r="L12" s="93"/>
      <c r="M12" s="41"/>
      <c r="N12" s="41"/>
      <c r="O12" s="80">
        <v>98277</v>
      </c>
      <c r="P12" s="80"/>
      <c r="Q12" s="41"/>
    </row>
    <row r="13" spans="1:17" ht="15.75" thickBot="1">
      <c r="A13" s="13"/>
      <c r="B13" s="67"/>
      <c r="C13" s="103"/>
      <c r="D13" s="103"/>
      <c r="E13" s="83"/>
      <c r="F13" s="41"/>
      <c r="G13" s="82"/>
      <c r="H13" s="82"/>
      <c r="I13" s="83"/>
      <c r="J13" s="41"/>
      <c r="K13" s="103"/>
      <c r="L13" s="103"/>
      <c r="M13" s="83"/>
      <c r="N13" s="41"/>
      <c r="O13" s="82"/>
      <c r="P13" s="82"/>
      <c r="Q13" s="83"/>
    </row>
    <row r="14" spans="1:17">
      <c r="A14" s="13"/>
      <c r="B14" s="91" t="s">
        <v>98</v>
      </c>
      <c r="C14" s="104" t="s">
        <v>161</v>
      </c>
      <c r="D14" s="97" t="s">
        <v>163</v>
      </c>
      <c r="E14" s="34"/>
      <c r="F14" s="38"/>
      <c r="G14" s="104" t="s">
        <v>161</v>
      </c>
      <c r="H14" s="95">
        <v>98824</v>
      </c>
      <c r="I14" s="34"/>
      <c r="J14" s="38"/>
      <c r="K14" s="104" t="s">
        <v>161</v>
      </c>
      <c r="L14" s="97" t="s">
        <v>163</v>
      </c>
      <c r="M14" s="34"/>
      <c r="N14" s="38"/>
      <c r="O14" s="104" t="s">
        <v>161</v>
      </c>
      <c r="P14" s="95">
        <v>98824</v>
      </c>
      <c r="Q14" s="34"/>
    </row>
    <row r="15" spans="1:17" ht="15.75" thickBot="1">
      <c r="A15" s="13"/>
      <c r="B15" s="91"/>
      <c r="C15" s="105"/>
      <c r="D15" s="112"/>
      <c r="E15" s="107"/>
      <c r="F15" s="38"/>
      <c r="G15" s="105"/>
      <c r="H15" s="106"/>
      <c r="I15" s="107"/>
      <c r="J15" s="38"/>
      <c r="K15" s="105"/>
      <c r="L15" s="112"/>
      <c r="M15" s="107"/>
      <c r="N15" s="38"/>
      <c r="O15" s="105"/>
      <c r="P15" s="106"/>
      <c r="Q15" s="107"/>
    </row>
    <row r="16" spans="1:17" ht="15.75" thickTop="1">
      <c r="A16" s="13"/>
      <c r="B16" s="25"/>
      <c r="C16" s="25"/>
      <c r="D16" s="25"/>
      <c r="E16" s="25"/>
      <c r="F16" s="25"/>
      <c r="G16" s="25"/>
      <c r="H16" s="25"/>
      <c r="I16" s="25"/>
      <c r="J16" s="25"/>
      <c r="K16" s="25"/>
      <c r="L16" s="25"/>
      <c r="M16" s="25"/>
      <c r="N16" s="25"/>
      <c r="O16" s="25"/>
      <c r="P16" s="25"/>
      <c r="Q16" s="25"/>
    </row>
    <row r="17" spans="1:17">
      <c r="A17" s="13"/>
      <c r="B17" s="15"/>
      <c r="C17" s="15"/>
      <c r="D17" s="15"/>
      <c r="E17" s="15"/>
      <c r="F17" s="15"/>
      <c r="G17" s="15"/>
      <c r="H17" s="15"/>
      <c r="I17" s="15"/>
      <c r="J17" s="15"/>
      <c r="K17" s="15"/>
      <c r="L17" s="15"/>
      <c r="M17" s="15"/>
      <c r="N17" s="15"/>
      <c r="O17" s="15"/>
      <c r="P17" s="15"/>
      <c r="Q17" s="15"/>
    </row>
    <row r="18" spans="1:17" ht="15.75" thickBot="1">
      <c r="A18" s="13"/>
      <c r="B18" s="12"/>
      <c r="C18" s="46" t="s">
        <v>398</v>
      </c>
      <c r="D18" s="46"/>
      <c r="E18" s="46"/>
      <c r="F18" s="46"/>
      <c r="G18" s="46"/>
      <c r="H18" s="46"/>
      <c r="I18" s="46"/>
      <c r="J18" s="46"/>
      <c r="K18" s="46"/>
      <c r="L18" s="46"/>
      <c r="M18" s="46"/>
      <c r="N18" s="46"/>
      <c r="O18" s="46"/>
      <c r="P18" s="46"/>
      <c r="Q18" s="46"/>
    </row>
    <row r="19" spans="1:17" ht="15.75" thickBot="1">
      <c r="A19" s="13"/>
      <c r="B19" s="12"/>
      <c r="C19" s="47" t="s">
        <v>393</v>
      </c>
      <c r="D19" s="47"/>
      <c r="E19" s="47"/>
      <c r="F19" s="12"/>
      <c r="G19" s="47" t="s">
        <v>394</v>
      </c>
      <c r="H19" s="47"/>
      <c r="I19" s="47"/>
      <c r="J19" s="12"/>
      <c r="K19" s="47" t="s">
        <v>395</v>
      </c>
      <c r="L19" s="47"/>
      <c r="M19" s="47"/>
      <c r="N19" s="12"/>
      <c r="O19" s="47" t="s">
        <v>98</v>
      </c>
      <c r="P19" s="47"/>
      <c r="Q19" s="47"/>
    </row>
    <row r="20" spans="1:17">
      <c r="A20" s="13"/>
      <c r="B20" s="74" t="s">
        <v>396</v>
      </c>
      <c r="C20" s="104" t="s">
        <v>161</v>
      </c>
      <c r="D20" s="97" t="s">
        <v>163</v>
      </c>
      <c r="E20" s="34"/>
      <c r="F20" s="38"/>
      <c r="G20" s="104" t="s">
        <v>161</v>
      </c>
      <c r="H20" s="97">
        <v>415</v>
      </c>
      <c r="I20" s="34"/>
      <c r="J20" s="38"/>
      <c r="K20" s="104" t="s">
        <v>161</v>
      </c>
      <c r="L20" s="97" t="s">
        <v>163</v>
      </c>
      <c r="M20" s="34"/>
      <c r="N20" s="38"/>
      <c r="O20" s="104" t="s">
        <v>161</v>
      </c>
      <c r="P20" s="97">
        <v>415</v>
      </c>
      <c r="Q20" s="34"/>
    </row>
    <row r="21" spans="1:17">
      <c r="A21" s="13"/>
      <c r="B21" s="74"/>
      <c r="C21" s="109"/>
      <c r="D21" s="98"/>
      <c r="E21" s="35"/>
      <c r="F21" s="38"/>
      <c r="G21" s="109"/>
      <c r="H21" s="98"/>
      <c r="I21" s="35"/>
      <c r="J21" s="38"/>
      <c r="K21" s="109"/>
      <c r="L21" s="98"/>
      <c r="M21" s="35"/>
      <c r="N21" s="38"/>
      <c r="O21" s="109"/>
      <c r="P21" s="98"/>
      <c r="Q21" s="35"/>
    </row>
    <row r="22" spans="1:17">
      <c r="A22" s="13"/>
      <c r="B22" s="67" t="s">
        <v>397</v>
      </c>
      <c r="C22" s="93" t="s">
        <v>163</v>
      </c>
      <c r="D22" s="93"/>
      <c r="E22" s="41"/>
      <c r="F22" s="41"/>
      <c r="G22" s="80">
        <v>148801</v>
      </c>
      <c r="H22" s="80"/>
      <c r="I22" s="41"/>
      <c r="J22" s="41"/>
      <c r="K22" s="93" t="s">
        <v>163</v>
      </c>
      <c r="L22" s="93"/>
      <c r="M22" s="41"/>
      <c r="N22" s="41"/>
      <c r="O22" s="80">
        <v>148801</v>
      </c>
      <c r="P22" s="80"/>
      <c r="Q22" s="41"/>
    </row>
    <row r="23" spans="1:17" ht="15.75" thickBot="1">
      <c r="A23" s="13"/>
      <c r="B23" s="67"/>
      <c r="C23" s="103"/>
      <c r="D23" s="103"/>
      <c r="E23" s="83"/>
      <c r="F23" s="41"/>
      <c r="G23" s="82"/>
      <c r="H23" s="82"/>
      <c r="I23" s="83"/>
      <c r="J23" s="41"/>
      <c r="K23" s="103"/>
      <c r="L23" s="103"/>
      <c r="M23" s="83"/>
      <c r="N23" s="41"/>
      <c r="O23" s="82"/>
      <c r="P23" s="82"/>
      <c r="Q23" s="83"/>
    </row>
    <row r="24" spans="1:17">
      <c r="A24" s="13"/>
      <c r="B24" s="91" t="s">
        <v>98</v>
      </c>
      <c r="C24" s="104" t="s">
        <v>161</v>
      </c>
      <c r="D24" s="97" t="s">
        <v>163</v>
      </c>
      <c r="E24" s="34"/>
      <c r="F24" s="38"/>
      <c r="G24" s="104" t="s">
        <v>161</v>
      </c>
      <c r="H24" s="95">
        <v>149216</v>
      </c>
      <c r="I24" s="34"/>
      <c r="J24" s="38"/>
      <c r="K24" s="104" t="s">
        <v>161</v>
      </c>
      <c r="L24" s="97" t="s">
        <v>163</v>
      </c>
      <c r="M24" s="34"/>
      <c r="N24" s="38"/>
      <c r="O24" s="104" t="s">
        <v>161</v>
      </c>
      <c r="P24" s="95">
        <v>149216</v>
      </c>
      <c r="Q24" s="34"/>
    </row>
    <row r="25" spans="1:17" ht="15.75" thickBot="1">
      <c r="A25" s="13"/>
      <c r="B25" s="91"/>
      <c r="C25" s="105"/>
      <c r="D25" s="112"/>
      <c r="E25" s="107"/>
      <c r="F25" s="38"/>
      <c r="G25" s="105"/>
      <c r="H25" s="106"/>
      <c r="I25" s="107"/>
      <c r="J25" s="38"/>
      <c r="K25" s="105"/>
      <c r="L25" s="112"/>
      <c r="M25" s="107"/>
      <c r="N25" s="38"/>
      <c r="O25" s="105"/>
      <c r="P25" s="106"/>
      <c r="Q25" s="107"/>
    </row>
    <row r="26" spans="1:17" ht="15.75" thickTop="1"/>
  </sheetData>
  <mergeCells count="107">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85546875" customWidth="1"/>
    <col min="4" max="4" width="17.7109375" customWidth="1"/>
    <col min="5" max="5" width="8" customWidth="1"/>
  </cols>
  <sheetData>
    <row r="1" spans="1:5" ht="15" customHeight="1">
      <c r="A1" s="8" t="s">
        <v>505</v>
      </c>
      <c r="B1" s="8" t="s">
        <v>1</v>
      </c>
      <c r="C1" s="8"/>
      <c r="D1" s="8"/>
      <c r="E1" s="8"/>
    </row>
    <row r="2" spans="1:5" ht="15" customHeight="1">
      <c r="A2" s="8"/>
      <c r="B2" s="8" t="s">
        <v>2</v>
      </c>
      <c r="C2" s="8"/>
      <c r="D2" s="8"/>
      <c r="E2" s="8"/>
    </row>
    <row r="3" spans="1:5" ht="45">
      <c r="A3" s="4" t="s">
        <v>412</v>
      </c>
      <c r="B3" s="60" t="s">
        <v>4</v>
      </c>
      <c r="C3" s="60"/>
      <c r="D3" s="60"/>
      <c r="E3" s="60"/>
    </row>
    <row r="4" spans="1:5" ht="15" customHeight="1">
      <c r="A4" s="13" t="s">
        <v>506</v>
      </c>
      <c r="B4" s="60" t="s">
        <v>4</v>
      </c>
      <c r="C4" s="60"/>
      <c r="D4" s="60"/>
      <c r="E4" s="60"/>
    </row>
    <row r="5" spans="1:5" ht="38.25" customHeight="1">
      <c r="A5" s="13"/>
      <c r="B5" s="41" t="s">
        <v>416</v>
      </c>
      <c r="C5" s="41"/>
      <c r="D5" s="41"/>
      <c r="E5" s="41"/>
    </row>
    <row r="6" spans="1:5">
      <c r="A6" s="13"/>
      <c r="B6" s="25"/>
      <c r="C6" s="25"/>
      <c r="D6" s="25"/>
      <c r="E6" s="25"/>
    </row>
    <row r="7" spans="1:5">
      <c r="A7" s="13"/>
      <c r="B7" s="15"/>
      <c r="C7" s="15"/>
      <c r="D7" s="15"/>
      <c r="E7" s="15"/>
    </row>
    <row r="8" spans="1:5">
      <c r="A8" s="13"/>
      <c r="B8" s="74" t="s">
        <v>417</v>
      </c>
      <c r="C8" s="74" t="s">
        <v>161</v>
      </c>
      <c r="D8" s="78">
        <v>10.23</v>
      </c>
      <c r="E8" s="38"/>
    </row>
    <row r="9" spans="1:5">
      <c r="A9" s="13"/>
      <c r="B9" s="74"/>
      <c r="C9" s="74"/>
      <c r="D9" s="78"/>
      <c r="E9" s="38"/>
    </row>
    <row r="10" spans="1:5">
      <c r="A10" s="13"/>
      <c r="B10" s="59" t="s">
        <v>418</v>
      </c>
      <c r="C10" s="93">
        <v>1</v>
      </c>
      <c r="D10" s="93"/>
      <c r="E10" s="59" t="s">
        <v>419</v>
      </c>
    </row>
    <row r="11" spans="1:5">
      <c r="A11" s="13"/>
      <c r="B11" s="74" t="s">
        <v>420</v>
      </c>
      <c r="C11" s="78" t="s">
        <v>163</v>
      </c>
      <c r="D11" s="78"/>
      <c r="E11" s="38"/>
    </row>
    <row r="12" spans="1:5">
      <c r="A12" s="13"/>
      <c r="B12" s="74"/>
      <c r="C12" s="78"/>
      <c r="D12" s="78"/>
      <c r="E12" s="38"/>
    </row>
    <row r="13" spans="1:5">
      <c r="A13" s="13"/>
      <c r="B13" s="59" t="s">
        <v>421</v>
      </c>
      <c r="C13" s="93">
        <v>58.9</v>
      </c>
      <c r="D13" s="93"/>
      <c r="E13" s="59" t="s">
        <v>419</v>
      </c>
    </row>
    <row r="14" spans="1:5">
      <c r="A14" s="13"/>
      <c r="B14" s="74" t="s">
        <v>422</v>
      </c>
      <c r="C14" s="78">
        <v>5.85</v>
      </c>
      <c r="D14" s="78"/>
      <c r="E14" s="38"/>
    </row>
    <row r="15" spans="1:5">
      <c r="A15" s="13"/>
      <c r="B15" s="74"/>
      <c r="C15" s="78"/>
      <c r="D15" s="78"/>
      <c r="E15" s="38"/>
    </row>
    <row r="16" spans="1:5">
      <c r="A16" s="13"/>
      <c r="B16" s="67" t="s">
        <v>423</v>
      </c>
      <c r="C16" s="67" t="s">
        <v>161</v>
      </c>
      <c r="D16" s="93">
        <v>5.48</v>
      </c>
      <c r="E16" s="41"/>
    </row>
    <row r="17" spans="1:5">
      <c r="A17" s="13"/>
      <c r="B17" s="67"/>
      <c r="C17" s="67"/>
      <c r="D17" s="93"/>
      <c r="E17" s="41"/>
    </row>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B8:B9"/>
    <mergeCell ref="C8:C9"/>
    <mergeCell ref="D8:D9"/>
    <mergeCell ref="E8:E9"/>
    <mergeCell ref="C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cols>
    <col min="1" max="1" width="36.5703125" bestFit="1" customWidth="1"/>
    <col min="2" max="3" width="12.7109375" customWidth="1"/>
    <col min="4" max="4" width="12.42578125" customWidth="1"/>
    <col min="5" max="5" width="13" customWidth="1"/>
    <col min="6" max="6" width="9.7109375" customWidth="1"/>
    <col min="7" max="7" width="2.5703125" customWidth="1"/>
    <col min="8" max="8" width="9.7109375" customWidth="1"/>
    <col min="9" max="9" width="2.5703125" customWidth="1"/>
    <col min="10" max="10" width="9.42578125" customWidth="1"/>
    <col min="11" max="11" width="2.5703125" customWidth="1"/>
    <col min="12" max="12" width="10" customWidth="1"/>
    <col min="13" max="13" width="2.7109375" customWidth="1"/>
    <col min="14" max="14" width="12.42578125" customWidth="1"/>
    <col min="15" max="15" width="9.42578125" customWidth="1"/>
    <col min="16" max="16" width="2.5703125" customWidth="1"/>
    <col min="17" max="17" width="12.7109375" customWidth="1"/>
    <col min="18" max="18" width="9.7109375" customWidth="1"/>
    <col min="19" max="19" width="2.5703125" customWidth="1"/>
    <col min="20" max="20" width="12.7109375" customWidth="1"/>
    <col min="21" max="21" width="9.7109375" customWidth="1"/>
    <col min="22" max="22" width="2.5703125" customWidth="1"/>
    <col min="23" max="23" width="12.7109375" customWidth="1"/>
  </cols>
  <sheetData>
    <row r="1" spans="1:23" ht="15" customHeight="1">
      <c r="A1" s="1" t="s">
        <v>507</v>
      </c>
      <c r="B1" s="8" t="s">
        <v>1</v>
      </c>
      <c r="C1" s="8"/>
      <c r="D1" s="8"/>
      <c r="E1" s="8"/>
      <c r="F1" s="8"/>
      <c r="G1" s="8"/>
      <c r="H1" s="8"/>
      <c r="I1" s="8"/>
      <c r="J1" s="8"/>
      <c r="K1" s="8"/>
      <c r="L1" s="8"/>
      <c r="M1" s="8"/>
      <c r="N1" s="8" t="s">
        <v>508</v>
      </c>
      <c r="O1" s="8"/>
      <c r="P1" s="8"/>
      <c r="Q1" s="8" t="s">
        <v>509</v>
      </c>
      <c r="R1" s="8"/>
      <c r="S1" s="8"/>
      <c r="T1" s="8" t="s">
        <v>510</v>
      </c>
      <c r="U1" s="8"/>
      <c r="V1" s="8"/>
      <c r="W1" s="1"/>
    </row>
    <row r="2" spans="1:23" ht="30">
      <c r="A2" s="1" t="s">
        <v>73</v>
      </c>
      <c r="B2" s="1" t="s">
        <v>511</v>
      </c>
      <c r="C2" s="1" t="s">
        <v>512</v>
      </c>
      <c r="D2" s="1" t="s">
        <v>513</v>
      </c>
      <c r="E2" s="1" t="s">
        <v>2</v>
      </c>
      <c r="F2" s="8" t="s">
        <v>27</v>
      </c>
      <c r="G2" s="8"/>
      <c r="H2" s="8" t="s">
        <v>514</v>
      </c>
      <c r="I2" s="8"/>
      <c r="J2" s="8" t="s">
        <v>515</v>
      </c>
      <c r="K2" s="8"/>
      <c r="L2" s="8" t="s">
        <v>74</v>
      </c>
      <c r="M2" s="8"/>
      <c r="N2" s="1" t="s">
        <v>513</v>
      </c>
      <c r="O2" s="8" t="s">
        <v>515</v>
      </c>
      <c r="P2" s="8"/>
      <c r="Q2" s="1" t="s">
        <v>512</v>
      </c>
      <c r="R2" s="8" t="s">
        <v>514</v>
      </c>
      <c r="S2" s="8"/>
      <c r="T2" s="1" t="s">
        <v>511</v>
      </c>
      <c r="U2" s="8" t="s">
        <v>27</v>
      </c>
      <c r="V2" s="8"/>
      <c r="W2" s="1" t="s">
        <v>516</v>
      </c>
    </row>
    <row r="3" spans="1:23">
      <c r="A3" s="4" t="s">
        <v>160</v>
      </c>
      <c r="B3" s="5" t="s">
        <v>4</v>
      </c>
      <c r="C3" s="5" t="s">
        <v>4</v>
      </c>
      <c r="D3" s="5" t="s">
        <v>4</v>
      </c>
      <c r="E3" s="5" t="s">
        <v>4</v>
      </c>
      <c r="F3" s="5" t="s">
        <v>4</v>
      </c>
      <c r="G3" s="5"/>
      <c r="H3" s="5" t="s">
        <v>4</v>
      </c>
      <c r="I3" s="5"/>
      <c r="J3" s="5" t="s">
        <v>4</v>
      </c>
      <c r="K3" s="5"/>
      <c r="L3" s="5" t="s">
        <v>4</v>
      </c>
      <c r="M3" s="5"/>
      <c r="N3" s="5" t="s">
        <v>4</v>
      </c>
      <c r="O3" s="5" t="s">
        <v>4</v>
      </c>
      <c r="P3" s="5"/>
      <c r="Q3" s="5" t="s">
        <v>4</v>
      </c>
      <c r="R3" s="5" t="s">
        <v>4</v>
      </c>
      <c r="S3" s="5"/>
      <c r="T3" s="5" t="s">
        <v>4</v>
      </c>
      <c r="U3" s="5" t="s">
        <v>4</v>
      </c>
      <c r="V3" s="5"/>
      <c r="W3" s="5" t="s">
        <v>4</v>
      </c>
    </row>
    <row r="4" spans="1:23">
      <c r="A4" s="3" t="s">
        <v>29</v>
      </c>
      <c r="B4" s="9">
        <v>212526</v>
      </c>
      <c r="C4" s="9">
        <v>392299</v>
      </c>
      <c r="D4" s="9">
        <v>322578</v>
      </c>
      <c r="E4" s="9">
        <v>275533</v>
      </c>
      <c r="F4" s="9">
        <v>208971</v>
      </c>
      <c r="G4" s="5"/>
      <c r="H4" s="9">
        <v>131501</v>
      </c>
      <c r="I4" s="5"/>
      <c r="J4" s="9">
        <v>123901</v>
      </c>
      <c r="K4" s="5"/>
      <c r="L4" s="9">
        <v>103405</v>
      </c>
      <c r="M4" s="5"/>
      <c r="N4" s="9">
        <v>322578</v>
      </c>
      <c r="O4" s="9">
        <v>123901</v>
      </c>
      <c r="P4" s="5"/>
      <c r="Q4" s="9">
        <v>392299</v>
      </c>
      <c r="R4" s="9">
        <v>131501</v>
      </c>
      <c r="S4" s="5"/>
      <c r="T4" s="9">
        <v>212526</v>
      </c>
      <c r="U4" s="9">
        <v>208971</v>
      </c>
      <c r="V4" s="5"/>
      <c r="W4" s="9">
        <v>80207</v>
      </c>
    </row>
    <row r="5" spans="1:23">
      <c r="A5" s="3" t="s">
        <v>30</v>
      </c>
      <c r="B5" s="7">
        <v>36946</v>
      </c>
      <c r="C5" s="7">
        <v>39463</v>
      </c>
      <c r="D5" s="7">
        <v>40543</v>
      </c>
      <c r="E5" s="7">
        <v>41094</v>
      </c>
      <c r="F5" s="7">
        <v>46994</v>
      </c>
      <c r="G5" s="5"/>
      <c r="H5" s="7">
        <v>50076</v>
      </c>
      <c r="I5" s="5"/>
      <c r="J5" s="7">
        <v>56524</v>
      </c>
      <c r="K5" s="5"/>
      <c r="L5" s="7">
        <v>58768</v>
      </c>
      <c r="M5" s="5"/>
      <c r="N5" s="7">
        <v>40543</v>
      </c>
      <c r="O5" s="7">
        <v>56524</v>
      </c>
      <c r="P5" s="5"/>
      <c r="Q5" s="7">
        <v>39463</v>
      </c>
      <c r="R5" s="7">
        <v>50076</v>
      </c>
      <c r="S5" s="5"/>
      <c r="T5" s="7">
        <v>36946</v>
      </c>
      <c r="U5" s="7">
        <v>46994</v>
      </c>
      <c r="V5" s="5"/>
      <c r="W5" s="5" t="s">
        <v>4</v>
      </c>
    </row>
    <row r="6" spans="1:23">
      <c r="A6" s="3" t="s">
        <v>32</v>
      </c>
      <c r="B6" s="7">
        <v>22953</v>
      </c>
      <c r="C6" s="7">
        <v>41842</v>
      </c>
      <c r="D6" s="7">
        <v>43393</v>
      </c>
      <c r="E6" s="7">
        <v>51835</v>
      </c>
      <c r="F6" s="7">
        <v>54487</v>
      </c>
      <c r="G6" s="5"/>
      <c r="H6" s="7">
        <v>84178</v>
      </c>
      <c r="I6" s="5"/>
      <c r="J6" s="7">
        <v>74826</v>
      </c>
      <c r="K6" s="5"/>
      <c r="L6" s="7">
        <v>75846</v>
      </c>
      <c r="M6" s="5"/>
      <c r="N6" s="7">
        <v>43393</v>
      </c>
      <c r="O6" s="7">
        <v>74826</v>
      </c>
      <c r="P6" s="5"/>
      <c r="Q6" s="7">
        <v>41842</v>
      </c>
      <c r="R6" s="7">
        <v>84178</v>
      </c>
      <c r="S6" s="5"/>
      <c r="T6" s="7">
        <v>22953</v>
      </c>
      <c r="U6" s="7">
        <v>54487</v>
      </c>
      <c r="V6" s="5"/>
      <c r="W6" s="5" t="s">
        <v>4</v>
      </c>
    </row>
    <row r="7" spans="1:23">
      <c r="A7" s="3" t="s">
        <v>33</v>
      </c>
      <c r="B7" s="5" t="s">
        <v>4</v>
      </c>
      <c r="C7" s="7">
        <v>1682</v>
      </c>
      <c r="D7" s="7">
        <v>1607</v>
      </c>
      <c r="E7" s="5">
        <v>880</v>
      </c>
      <c r="F7" s="5">
        <v>556</v>
      </c>
      <c r="G7" s="5"/>
      <c r="H7" s="5">
        <v>533</v>
      </c>
      <c r="I7" s="5"/>
      <c r="J7" s="5">
        <v>519</v>
      </c>
      <c r="K7" s="5"/>
      <c r="L7" s="5">
        <v>421</v>
      </c>
      <c r="M7" s="5"/>
      <c r="N7" s="7">
        <v>1607</v>
      </c>
      <c r="O7" s="5">
        <v>519</v>
      </c>
      <c r="P7" s="5"/>
      <c r="Q7" s="7">
        <v>1682</v>
      </c>
      <c r="R7" s="5">
        <v>533</v>
      </c>
      <c r="S7" s="5"/>
      <c r="T7" s="5" t="s">
        <v>4</v>
      </c>
      <c r="U7" s="5">
        <v>556</v>
      </c>
      <c r="V7" s="5"/>
      <c r="W7" s="5" t="s">
        <v>4</v>
      </c>
    </row>
    <row r="8" spans="1:23">
      <c r="A8" s="3" t="s">
        <v>165</v>
      </c>
      <c r="B8" s="7">
        <v>16683</v>
      </c>
      <c r="C8" s="7">
        <v>15586</v>
      </c>
      <c r="D8" s="7">
        <v>15573</v>
      </c>
      <c r="E8" s="7">
        <v>15524</v>
      </c>
      <c r="F8" s="7">
        <v>15490</v>
      </c>
      <c r="G8" s="5"/>
      <c r="H8" s="7">
        <v>8106</v>
      </c>
      <c r="I8" s="5"/>
      <c r="J8" s="7">
        <v>8235</v>
      </c>
      <c r="K8" s="5"/>
      <c r="L8" s="7">
        <v>8235</v>
      </c>
      <c r="M8" s="5"/>
      <c r="N8" s="7">
        <v>15573</v>
      </c>
      <c r="O8" s="7">
        <v>8235</v>
      </c>
      <c r="P8" s="5"/>
      <c r="Q8" s="7">
        <v>15586</v>
      </c>
      <c r="R8" s="7">
        <v>8106</v>
      </c>
      <c r="S8" s="5"/>
      <c r="T8" s="7">
        <v>16683</v>
      </c>
      <c r="U8" s="7">
        <v>15490</v>
      </c>
      <c r="V8" s="5"/>
      <c r="W8" s="5" t="s">
        <v>4</v>
      </c>
    </row>
    <row r="9" spans="1:23" ht="30">
      <c r="A9" s="3" t="s">
        <v>35</v>
      </c>
      <c r="B9" s="7">
        <v>21563</v>
      </c>
      <c r="C9" s="7">
        <v>19072</v>
      </c>
      <c r="D9" s="7">
        <v>23891</v>
      </c>
      <c r="E9" s="7">
        <v>25245</v>
      </c>
      <c r="F9" s="7">
        <v>20053</v>
      </c>
      <c r="G9" s="5"/>
      <c r="H9" s="7">
        <v>22944</v>
      </c>
      <c r="I9" s="5"/>
      <c r="J9" s="7">
        <v>25105</v>
      </c>
      <c r="K9" s="5"/>
      <c r="L9" s="7">
        <v>18367</v>
      </c>
      <c r="M9" s="5"/>
      <c r="N9" s="7">
        <v>23891</v>
      </c>
      <c r="O9" s="7">
        <v>25105</v>
      </c>
      <c r="P9" s="5"/>
      <c r="Q9" s="7">
        <v>19072</v>
      </c>
      <c r="R9" s="7">
        <v>22944</v>
      </c>
      <c r="S9" s="5"/>
      <c r="T9" s="7">
        <v>21563</v>
      </c>
      <c r="U9" s="7">
        <v>20053</v>
      </c>
      <c r="V9" s="5"/>
      <c r="W9" s="5" t="s">
        <v>4</v>
      </c>
    </row>
    <row r="10" spans="1:23">
      <c r="A10" s="3" t="s">
        <v>36</v>
      </c>
      <c r="B10" s="7">
        <v>377615</v>
      </c>
      <c r="C10" s="7">
        <v>545165</v>
      </c>
      <c r="D10" s="7">
        <v>534395</v>
      </c>
      <c r="E10" s="7">
        <v>521949</v>
      </c>
      <c r="F10" s="7">
        <v>483518</v>
      </c>
      <c r="G10" s="5"/>
      <c r="H10" s="7">
        <v>440322</v>
      </c>
      <c r="I10" s="5"/>
      <c r="J10" s="7">
        <v>448902</v>
      </c>
      <c r="K10" s="5"/>
      <c r="L10" s="7">
        <v>429604</v>
      </c>
      <c r="M10" s="5"/>
      <c r="N10" s="7">
        <v>534395</v>
      </c>
      <c r="O10" s="7">
        <v>448902</v>
      </c>
      <c r="P10" s="5"/>
      <c r="Q10" s="7">
        <v>545165</v>
      </c>
      <c r="R10" s="7">
        <v>440322</v>
      </c>
      <c r="S10" s="5"/>
      <c r="T10" s="7">
        <v>377615</v>
      </c>
      <c r="U10" s="7">
        <v>483518</v>
      </c>
      <c r="V10" s="5"/>
      <c r="W10" s="5" t="s">
        <v>4</v>
      </c>
    </row>
    <row r="11" spans="1:23" ht="30">
      <c r="A11" s="3" t="s">
        <v>222</v>
      </c>
      <c r="B11" s="5" t="s">
        <v>4</v>
      </c>
      <c r="C11" s="5" t="s">
        <v>4</v>
      </c>
      <c r="D11" s="5" t="s">
        <v>4</v>
      </c>
      <c r="E11" s="7">
        <v>13788</v>
      </c>
      <c r="F11" s="7">
        <v>14416</v>
      </c>
      <c r="G11" s="5"/>
      <c r="H11" s="7">
        <v>14291</v>
      </c>
      <c r="I11" s="5"/>
      <c r="J11" s="7">
        <v>14232</v>
      </c>
      <c r="K11" s="5"/>
      <c r="L11" s="7">
        <v>11035</v>
      </c>
      <c r="M11" s="5"/>
      <c r="N11" s="5" t="s">
        <v>4</v>
      </c>
      <c r="O11" s="7">
        <v>14232</v>
      </c>
      <c r="P11" s="5"/>
      <c r="Q11" s="5" t="s">
        <v>4</v>
      </c>
      <c r="R11" s="7">
        <v>14291</v>
      </c>
      <c r="S11" s="5"/>
      <c r="T11" s="5" t="s">
        <v>4</v>
      </c>
      <c r="U11" s="7">
        <v>14416</v>
      </c>
      <c r="V11" s="5"/>
      <c r="W11" s="5" t="s">
        <v>4</v>
      </c>
    </row>
    <row r="12" spans="1:23">
      <c r="A12" s="3" t="s">
        <v>167</v>
      </c>
      <c r="B12" s="5" t="s">
        <v>4</v>
      </c>
      <c r="C12" s="7">
        <v>13724</v>
      </c>
      <c r="D12" s="7">
        <v>13746</v>
      </c>
      <c r="E12" s="7">
        <v>13701</v>
      </c>
      <c r="F12" s="7">
        <v>13706</v>
      </c>
      <c r="G12" s="5"/>
      <c r="H12" s="7">
        <v>11550</v>
      </c>
      <c r="I12" s="5"/>
      <c r="J12" s="7">
        <v>11608</v>
      </c>
      <c r="K12" s="5"/>
      <c r="L12" s="7">
        <v>11604</v>
      </c>
      <c r="M12" s="5"/>
      <c r="N12" s="7">
        <v>13746</v>
      </c>
      <c r="O12" s="7">
        <v>11608</v>
      </c>
      <c r="P12" s="5"/>
      <c r="Q12" s="7">
        <v>13724</v>
      </c>
      <c r="R12" s="7">
        <v>11550</v>
      </c>
      <c r="S12" s="5"/>
      <c r="T12" s="5" t="s">
        <v>4</v>
      </c>
      <c r="U12" s="7">
        <v>13706</v>
      </c>
      <c r="V12" s="5"/>
      <c r="W12" s="5" t="s">
        <v>4</v>
      </c>
    </row>
    <row r="13" spans="1:23">
      <c r="A13" s="3" t="s">
        <v>40</v>
      </c>
      <c r="B13" s="7">
        <v>570012</v>
      </c>
      <c r="C13" s="7">
        <v>765599</v>
      </c>
      <c r="D13" s="7">
        <v>755080</v>
      </c>
      <c r="E13" s="7">
        <v>754520</v>
      </c>
      <c r="F13" s="7">
        <v>742413</v>
      </c>
      <c r="G13" s="5"/>
      <c r="H13" s="7">
        <v>724003</v>
      </c>
      <c r="I13" s="5"/>
      <c r="J13" s="7">
        <v>712289</v>
      </c>
      <c r="K13" s="5"/>
      <c r="L13" s="7">
        <v>670651</v>
      </c>
      <c r="M13" s="5"/>
      <c r="N13" s="7">
        <v>755080</v>
      </c>
      <c r="O13" s="7">
        <v>712289</v>
      </c>
      <c r="P13" s="5"/>
      <c r="Q13" s="7">
        <v>765599</v>
      </c>
      <c r="R13" s="7">
        <v>724003</v>
      </c>
      <c r="S13" s="5"/>
      <c r="T13" s="7">
        <v>570012</v>
      </c>
      <c r="U13" s="7">
        <v>742413</v>
      </c>
      <c r="V13" s="5"/>
      <c r="W13" s="5" t="s">
        <v>4</v>
      </c>
    </row>
    <row r="14" spans="1:23">
      <c r="A14" s="3" t="s">
        <v>43</v>
      </c>
      <c r="B14" s="7">
        <v>54290</v>
      </c>
      <c r="C14" s="7">
        <v>48828</v>
      </c>
      <c r="D14" s="7">
        <v>48336</v>
      </c>
      <c r="E14" s="7">
        <v>58801</v>
      </c>
      <c r="F14" s="7">
        <v>44640</v>
      </c>
      <c r="G14" s="5"/>
      <c r="H14" s="7">
        <v>50044</v>
      </c>
      <c r="I14" s="5"/>
      <c r="J14" s="7">
        <v>54006</v>
      </c>
      <c r="K14" s="5"/>
      <c r="L14" s="7">
        <v>64595</v>
      </c>
      <c r="M14" s="5"/>
      <c r="N14" s="7">
        <v>48336</v>
      </c>
      <c r="O14" s="7">
        <v>54006</v>
      </c>
      <c r="P14" s="5"/>
      <c r="Q14" s="7">
        <v>48828</v>
      </c>
      <c r="R14" s="7">
        <v>50044</v>
      </c>
      <c r="S14" s="5"/>
      <c r="T14" s="7">
        <v>54290</v>
      </c>
      <c r="U14" s="7">
        <v>44640</v>
      </c>
      <c r="V14" s="5"/>
      <c r="W14" s="5" t="s">
        <v>4</v>
      </c>
    </row>
    <row r="15" spans="1:23" ht="30">
      <c r="A15" s="3" t="s">
        <v>44</v>
      </c>
      <c r="B15" s="5" t="s">
        <v>4</v>
      </c>
      <c r="C15" s="5" t="s">
        <v>4</v>
      </c>
      <c r="D15" s="7">
        <v>134634</v>
      </c>
      <c r="E15" s="7">
        <v>140969</v>
      </c>
      <c r="F15" s="7">
        <v>175057</v>
      </c>
      <c r="G15" s="5"/>
      <c r="H15" s="5" t="s">
        <v>4</v>
      </c>
      <c r="I15" s="5"/>
      <c r="J15" s="5" t="s">
        <v>4</v>
      </c>
      <c r="K15" s="5"/>
      <c r="L15" s="5" t="s">
        <v>4</v>
      </c>
      <c r="M15" s="5"/>
      <c r="N15" s="7">
        <v>134634</v>
      </c>
      <c r="O15" s="5" t="s">
        <v>4</v>
      </c>
      <c r="P15" s="5"/>
      <c r="Q15" s="5" t="s">
        <v>4</v>
      </c>
      <c r="R15" s="5" t="s">
        <v>4</v>
      </c>
      <c r="S15" s="5"/>
      <c r="T15" s="5" t="s">
        <v>4</v>
      </c>
      <c r="U15" s="7">
        <v>175057</v>
      </c>
      <c r="V15" s="5"/>
      <c r="W15" s="5" t="s">
        <v>4</v>
      </c>
    </row>
    <row r="16" spans="1:23">
      <c r="A16" s="3" t="s">
        <v>45</v>
      </c>
      <c r="B16" s="7">
        <v>192276</v>
      </c>
      <c r="C16" s="7">
        <v>184597</v>
      </c>
      <c r="D16" s="7">
        <v>190331</v>
      </c>
      <c r="E16" s="7">
        <v>206671</v>
      </c>
      <c r="F16" s="7">
        <v>224285</v>
      </c>
      <c r="G16" s="5"/>
      <c r="H16" s="7">
        <v>229656</v>
      </c>
      <c r="I16" s="5"/>
      <c r="J16" s="7">
        <v>247368</v>
      </c>
      <c r="K16" s="5"/>
      <c r="L16" s="7">
        <v>258415</v>
      </c>
      <c r="M16" s="5"/>
      <c r="N16" s="7">
        <v>190331</v>
      </c>
      <c r="O16" s="7">
        <v>247368</v>
      </c>
      <c r="P16" s="5"/>
      <c r="Q16" s="7">
        <v>184597</v>
      </c>
      <c r="R16" s="7">
        <v>229656</v>
      </c>
      <c r="S16" s="5"/>
      <c r="T16" s="7">
        <v>192276</v>
      </c>
      <c r="U16" s="7">
        <v>224285</v>
      </c>
      <c r="V16" s="5"/>
      <c r="W16" s="5" t="s">
        <v>4</v>
      </c>
    </row>
    <row r="17" spans="1:23">
      <c r="A17" s="3" t="s">
        <v>517</v>
      </c>
      <c r="B17" s="7">
        <v>225474</v>
      </c>
      <c r="C17" s="7">
        <v>219636</v>
      </c>
      <c r="D17" s="7">
        <v>227238</v>
      </c>
      <c r="E17" s="7">
        <v>243079</v>
      </c>
      <c r="F17" s="7">
        <v>259217</v>
      </c>
      <c r="G17" s="5"/>
      <c r="H17" s="7">
        <v>263296</v>
      </c>
      <c r="I17" s="5"/>
      <c r="J17" s="7">
        <v>278689</v>
      </c>
      <c r="K17" s="5"/>
      <c r="L17" s="7">
        <v>287136</v>
      </c>
      <c r="M17" s="5"/>
      <c r="N17" s="7">
        <v>227238</v>
      </c>
      <c r="O17" s="7">
        <v>278689</v>
      </c>
      <c r="P17" s="5"/>
      <c r="Q17" s="7">
        <v>219636</v>
      </c>
      <c r="R17" s="7">
        <v>263296</v>
      </c>
      <c r="S17" s="5"/>
      <c r="T17" s="7">
        <v>225474</v>
      </c>
      <c r="U17" s="7">
        <v>259217</v>
      </c>
      <c r="V17" s="5"/>
      <c r="W17" s="5" t="s">
        <v>4</v>
      </c>
    </row>
    <row r="18" spans="1:23">
      <c r="A18" s="3" t="s">
        <v>56</v>
      </c>
      <c r="B18" s="7">
        <v>512107</v>
      </c>
      <c r="C18" s="7">
        <v>517216</v>
      </c>
      <c r="D18" s="7">
        <v>503005</v>
      </c>
      <c r="E18" s="7">
        <v>490891</v>
      </c>
      <c r="F18" s="7">
        <v>466224</v>
      </c>
      <c r="G18" s="5"/>
      <c r="H18" s="7">
        <v>446399</v>
      </c>
      <c r="I18" s="5"/>
      <c r="J18" s="7">
        <v>416220</v>
      </c>
      <c r="K18" s="5"/>
      <c r="L18" s="7">
        <v>373512</v>
      </c>
      <c r="M18" s="5"/>
      <c r="N18" s="7">
        <v>503005</v>
      </c>
      <c r="O18" s="7">
        <v>416220</v>
      </c>
      <c r="P18" s="5"/>
      <c r="Q18" s="7">
        <v>517216</v>
      </c>
      <c r="R18" s="7">
        <v>446399</v>
      </c>
      <c r="S18" s="5"/>
      <c r="T18" s="7">
        <v>512107</v>
      </c>
      <c r="U18" s="7">
        <v>466224</v>
      </c>
      <c r="V18" s="5"/>
      <c r="W18" s="5" t="s">
        <v>4</v>
      </c>
    </row>
    <row r="19" spans="1:23">
      <c r="A19" s="3" t="s">
        <v>518</v>
      </c>
      <c r="B19" s="7">
        <v>344538</v>
      </c>
      <c r="C19" s="7">
        <v>545963</v>
      </c>
      <c r="D19" s="7">
        <v>527842</v>
      </c>
      <c r="E19" s="7">
        <v>511441</v>
      </c>
      <c r="F19" s="7">
        <v>483196</v>
      </c>
      <c r="G19" s="5"/>
      <c r="H19" s="7">
        <v>460707</v>
      </c>
      <c r="I19" s="5"/>
      <c r="J19" s="7">
        <v>433600</v>
      </c>
      <c r="K19" s="5"/>
      <c r="L19" s="7">
        <v>383515</v>
      </c>
      <c r="M19" s="5"/>
      <c r="N19" s="7">
        <v>527842</v>
      </c>
      <c r="O19" s="7">
        <v>433600</v>
      </c>
      <c r="P19" s="5"/>
      <c r="Q19" s="7">
        <v>545963</v>
      </c>
      <c r="R19" s="7">
        <v>460707</v>
      </c>
      <c r="S19" s="5"/>
      <c r="T19" s="7">
        <v>344538</v>
      </c>
      <c r="U19" s="7">
        <v>483196</v>
      </c>
      <c r="V19" s="5"/>
      <c r="W19" s="5" t="s">
        <v>4</v>
      </c>
    </row>
    <row r="20" spans="1:23" ht="30">
      <c r="A20" s="3" t="s">
        <v>519</v>
      </c>
      <c r="B20" s="7">
        <v>570012</v>
      </c>
      <c r="C20" s="7">
        <v>765599</v>
      </c>
      <c r="D20" s="7">
        <v>755080</v>
      </c>
      <c r="E20" s="7">
        <v>754520</v>
      </c>
      <c r="F20" s="7">
        <v>742413</v>
      </c>
      <c r="G20" s="5"/>
      <c r="H20" s="7">
        <v>724003</v>
      </c>
      <c r="I20" s="5"/>
      <c r="J20" s="7">
        <v>712289</v>
      </c>
      <c r="K20" s="5"/>
      <c r="L20" s="7">
        <v>670651</v>
      </c>
      <c r="M20" s="5"/>
      <c r="N20" s="7">
        <v>755080</v>
      </c>
      <c r="O20" s="7">
        <v>712289</v>
      </c>
      <c r="P20" s="5"/>
      <c r="Q20" s="7">
        <v>765599</v>
      </c>
      <c r="R20" s="7">
        <v>724003</v>
      </c>
      <c r="S20" s="5"/>
      <c r="T20" s="7">
        <v>570012</v>
      </c>
      <c r="U20" s="7">
        <v>742413</v>
      </c>
      <c r="V20" s="5"/>
      <c r="W20" s="5" t="s">
        <v>4</v>
      </c>
    </row>
    <row r="21" spans="1:23" ht="30">
      <c r="A21" s="4" t="s">
        <v>171</v>
      </c>
      <c r="B21" s="5" t="s">
        <v>4</v>
      </c>
      <c r="C21" s="5" t="s">
        <v>4</v>
      </c>
      <c r="D21" s="5" t="s">
        <v>4</v>
      </c>
      <c r="E21" s="5" t="s">
        <v>4</v>
      </c>
      <c r="F21" s="5" t="s">
        <v>4</v>
      </c>
      <c r="G21" s="5"/>
      <c r="H21" s="5" t="s">
        <v>4</v>
      </c>
      <c r="I21" s="5"/>
      <c r="J21" s="5" t="s">
        <v>4</v>
      </c>
      <c r="K21" s="5"/>
      <c r="L21" s="5" t="s">
        <v>4</v>
      </c>
      <c r="M21" s="5"/>
      <c r="N21" s="5" t="s">
        <v>4</v>
      </c>
      <c r="O21" s="5" t="s">
        <v>4</v>
      </c>
      <c r="P21" s="5"/>
      <c r="Q21" s="5" t="s">
        <v>4</v>
      </c>
      <c r="R21" s="5" t="s">
        <v>4</v>
      </c>
      <c r="S21" s="5"/>
      <c r="T21" s="5" t="s">
        <v>4</v>
      </c>
      <c r="U21" s="5" t="s">
        <v>4</v>
      </c>
      <c r="V21" s="5"/>
      <c r="W21" s="5" t="s">
        <v>4</v>
      </c>
    </row>
    <row r="22" spans="1:23">
      <c r="A22" s="3" t="s">
        <v>75</v>
      </c>
      <c r="B22" s="7">
        <v>162225</v>
      </c>
      <c r="C22" s="7">
        <v>182768</v>
      </c>
      <c r="D22" s="7">
        <v>193470</v>
      </c>
      <c r="E22" s="7">
        <v>212986</v>
      </c>
      <c r="F22" s="7">
        <v>206521</v>
      </c>
      <c r="G22" s="5"/>
      <c r="H22" s="7">
        <v>245917</v>
      </c>
      <c r="I22" s="5"/>
      <c r="J22" s="7">
        <v>249534</v>
      </c>
      <c r="K22" s="5"/>
      <c r="L22" s="7">
        <v>241433</v>
      </c>
      <c r="M22" s="5"/>
      <c r="N22" s="7">
        <v>406456</v>
      </c>
      <c r="O22" s="7">
        <v>490967</v>
      </c>
      <c r="P22" s="5"/>
      <c r="Q22" s="7">
        <v>589224</v>
      </c>
      <c r="R22" s="7">
        <v>736884</v>
      </c>
      <c r="S22" s="5"/>
      <c r="T22" s="7">
        <v>751449</v>
      </c>
      <c r="U22" s="7">
        <v>943405</v>
      </c>
      <c r="V22" s="5"/>
      <c r="W22" s="5" t="s">
        <v>4</v>
      </c>
    </row>
    <row r="23" spans="1:23">
      <c r="A23" s="3" t="s">
        <v>77</v>
      </c>
      <c r="B23" s="7">
        <v>90541</v>
      </c>
      <c r="C23" s="7">
        <v>83562</v>
      </c>
      <c r="D23" s="7">
        <v>99603</v>
      </c>
      <c r="E23" s="7">
        <v>97028</v>
      </c>
      <c r="F23" s="7">
        <v>97485</v>
      </c>
      <c r="G23" s="5"/>
      <c r="H23" s="7">
        <v>84666</v>
      </c>
      <c r="I23" s="5"/>
      <c r="J23" s="7">
        <v>79719</v>
      </c>
      <c r="K23" s="5"/>
      <c r="L23" s="7">
        <v>81202</v>
      </c>
      <c r="M23" s="5"/>
      <c r="N23" s="7">
        <v>196631</v>
      </c>
      <c r="O23" s="7">
        <v>160921</v>
      </c>
      <c r="P23" s="5"/>
      <c r="Q23" s="7">
        <v>280193</v>
      </c>
      <c r="R23" s="7">
        <v>245587</v>
      </c>
      <c r="S23" s="5"/>
      <c r="T23" s="7">
        <v>370734</v>
      </c>
      <c r="U23" s="7">
        <v>343072</v>
      </c>
      <c r="V23" s="5"/>
      <c r="W23" s="5" t="s">
        <v>4</v>
      </c>
    </row>
    <row r="24" spans="1:23">
      <c r="A24" s="3" t="s">
        <v>79</v>
      </c>
      <c r="B24" s="5" t="s">
        <v>4</v>
      </c>
      <c r="C24" s="7">
        <v>15175</v>
      </c>
      <c r="D24" s="7">
        <v>17152</v>
      </c>
      <c r="E24" s="7">
        <v>18739</v>
      </c>
      <c r="F24" s="7">
        <v>12566</v>
      </c>
      <c r="G24" s="5"/>
      <c r="H24" s="7">
        <v>16870</v>
      </c>
      <c r="I24" s="5"/>
      <c r="J24" s="7">
        <v>14747</v>
      </c>
      <c r="K24" s="5"/>
      <c r="L24" s="7">
        <v>25314</v>
      </c>
      <c r="M24" s="5"/>
      <c r="N24" s="7">
        <v>35891</v>
      </c>
      <c r="O24" s="7">
        <v>40061</v>
      </c>
      <c r="P24" s="5"/>
      <c r="Q24" s="7">
        <v>51066</v>
      </c>
      <c r="R24" s="7">
        <v>56931</v>
      </c>
      <c r="S24" s="5"/>
      <c r="T24" s="5" t="s">
        <v>4</v>
      </c>
      <c r="U24" s="5" t="s">
        <v>4</v>
      </c>
      <c r="V24" s="5"/>
      <c r="W24" s="5" t="s">
        <v>4</v>
      </c>
    </row>
    <row r="25" spans="1:23">
      <c r="A25" s="3" t="s">
        <v>80</v>
      </c>
      <c r="B25" s="7">
        <v>172095</v>
      </c>
      <c r="C25" s="7">
        <v>163244</v>
      </c>
      <c r="D25" s="7">
        <v>174337</v>
      </c>
      <c r="E25" s="7">
        <v>173310</v>
      </c>
      <c r="F25" s="7">
        <v>175290</v>
      </c>
      <c r="G25" s="5"/>
      <c r="H25" s="7">
        <v>198270</v>
      </c>
      <c r="I25" s="5"/>
      <c r="J25" s="7">
        <v>181660</v>
      </c>
      <c r="K25" s="5"/>
      <c r="L25" s="7">
        <v>196558</v>
      </c>
      <c r="M25" s="5"/>
      <c r="N25" s="7">
        <v>347647</v>
      </c>
      <c r="O25" s="7">
        <v>378218</v>
      </c>
      <c r="P25" s="5"/>
      <c r="Q25" s="7">
        <v>510891</v>
      </c>
      <c r="R25" s="7">
        <v>576488</v>
      </c>
      <c r="S25" s="5"/>
      <c r="T25" s="7">
        <v>682986</v>
      </c>
      <c r="U25" s="7">
        <v>751778</v>
      </c>
      <c r="V25" s="5"/>
      <c r="W25" s="5" t="s">
        <v>4</v>
      </c>
    </row>
    <row r="26" spans="1:23">
      <c r="A26" s="3" t="s">
        <v>174</v>
      </c>
      <c r="B26" s="7">
        <v>-9870</v>
      </c>
      <c r="C26" s="7">
        <v>19524</v>
      </c>
      <c r="D26" s="7">
        <v>19133</v>
      </c>
      <c r="E26" s="7">
        <v>39676</v>
      </c>
      <c r="F26" s="7">
        <v>31231</v>
      </c>
      <c r="G26" s="5"/>
      <c r="H26" s="7">
        <v>47647</v>
      </c>
      <c r="I26" s="5"/>
      <c r="J26" s="7">
        <v>67874</v>
      </c>
      <c r="K26" s="5"/>
      <c r="L26" s="7">
        <v>44875</v>
      </c>
      <c r="M26" s="5"/>
      <c r="N26" s="7">
        <v>58809</v>
      </c>
      <c r="O26" s="7">
        <v>112749</v>
      </c>
      <c r="P26" s="5"/>
      <c r="Q26" s="7">
        <v>78333</v>
      </c>
      <c r="R26" s="7">
        <v>160396</v>
      </c>
      <c r="S26" s="5"/>
      <c r="T26" s="7">
        <v>68463</v>
      </c>
      <c r="U26" s="7">
        <v>191627</v>
      </c>
      <c r="V26" s="5"/>
      <c r="W26" s="5" t="s">
        <v>4</v>
      </c>
    </row>
    <row r="27" spans="1:23">
      <c r="A27" s="3" t="s">
        <v>82</v>
      </c>
      <c r="B27" s="5" t="s">
        <v>4</v>
      </c>
      <c r="C27" s="5" t="s">
        <v>4</v>
      </c>
      <c r="D27" s="5">
        <v>748</v>
      </c>
      <c r="E27" s="5">
        <v>837</v>
      </c>
      <c r="F27" s="5">
        <v>912</v>
      </c>
      <c r="G27" s="5"/>
      <c r="H27" s="5">
        <v>996</v>
      </c>
      <c r="I27" s="5"/>
      <c r="J27" s="5">
        <v>883</v>
      </c>
      <c r="K27" s="5"/>
      <c r="L27" s="5">
        <v>740</v>
      </c>
      <c r="M27" s="5"/>
      <c r="N27" s="7">
        <v>1585</v>
      </c>
      <c r="O27" s="7">
        <v>1623</v>
      </c>
      <c r="P27" s="5"/>
      <c r="Q27" s="7">
        <v>2371</v>
      </c>
      <c r="R27" s="7">
        <v>2619</v>
      </c>
      <c r="S27" s="5"/>
      <c r="T27" s="7">
        <v>3082</v>
      </c>
      <c r="U27" s="7">
        <v>3531</v>
      </c>
      <c r="V27" s="5"/>
      <c r="W27" s="5" t="s">
        <v>4</v>
      </c>
    </row>
    <row r="28" spans="1:23">
      <c r="A28" s="3" t="s">
        <v>83</v>
      </c>
      <c r="B28" s="7">
        <v>-9159</v>
      </c>
      <c r="C28" s="7">
        <v>20310</v>
      </c>
      <c r="D28" s="7">
        <v>19881</v>
      </c>
      <c r="E28" s="7">
        <v>40513</v>
      </c>
      <c r="F28" s="7">
        <v>32143</v>
      </c>
      <c r="G28" s="5"/>
      <c r="H28" s="7">
        <v>48643</v>
      </c>
      <c r="I28" s="5"/>
      <c r="J28" s="7">
        <v>68757</v>
      </c>
      <c r="K28" s="5"/>
      <c r="L28" s="7">
        <v>45615</v>
      </c>
      <c r="M28" s="5"/>
      <c r="N28" s="7">
        <v>60394</v>
      </c>
      <c r="O28" s="7">
        <v>114372</v>
      </c>
      <c r="P28" s="5"/>
      <c r="Q28" s="7">
        <v>80704</v>
      </c>
      <c r="R28" s="7">
        <v>163015</v>
      </c>
      <c r="S28" s="5"/>
      <c r="T28" s="7">
        <v>71545</v>
      </c>
      <c r="U28" s="7">
        <v>195158</v>
      </c>
      <c r="V28" s="5"/>
      <c r="W28" s="5" t="s">
        <v>4</v>
      </c>
    </row>
    <row r="29" spans="1:23">
      <c r="A29" s="3" t="s">
        <v>181</v>
      </c>
      <c r="B29" s="7">
        <v>-4050</v>
      </c>
      <c r="C29" s="7">
        <v>6099</v>
      </c>
      <c r="D29" s="7">
        <v>7767</v>
      </c>
      <c r="E29" s="7">
        <v>15846</v>
      </c>
      <c r="F29" s="7">
        <v>12318</v>
      </c>
      <c r="G29" s="5"/>
      <c r="H29" s="7">
        <v>18464</v>
      </c>
      <c r="I29" s="5"/>
      <c r="J29" s="7">
        <v>26049</v>
      </c>
      <c r="K29" s="5"/>
      <c r="L29" s="7">
        <v>17181</v>
      </c>
      <c r="M29" s="5"/>
      <c r="N29" s="7">
        <v>23613</v>
      </c>
      <c r="O29" s="7">
        <v>43230</v>
      </c>
      <c r="P29" s="5"/>
      <c r="Q29" s="7">
        <v>29712</v>
      </c>
      <c r="R29" s="7">
        <v>61694</v>
      </c>
      <c r="S29" s="5"/>
      <c r="T29" s="7">
        <v>25662</v>
      </c>
      <c r="U29" s="7">
        <v>74012</v>
      </c>
      <c r="V29" s="5"/>
      <c r="W29" s="5" t="s">
        <v>4</v>
      </c>
    </row>
    <row r="30" spans="1:23">
      <c r="A30" s="3" t="s">
        <v>85</v>
      </c>
      <c r="B30" s="7">
        <v>-5109</v>
      </c>
      <c r="C30" s="7">
        <v>14211</v>
      </c>
      <c r="D30" s="7">
        <v>12114</v>
      </c>
      <c r="E30" s="7">
        <v>24667</v>
      </c>
      <c r="F30" s="7">
        <v>19825</v>
      </c>
      <c r="G30" s="5"/>
      <c r="H30" s="7">
        <v>30179</v>
      </c>
      <c r="I30" s="5"/>
      <c r="J30" s="7">
        <v>42708</v>
      </c>
      <c r="K30" s="5"/>
      <c r="L30" s="7">
        <v>28434</v>
      </c>
      <c r="M30" s="5"/>
      <c r="N30" s="7">
        <v>36781</v>
      </c>
      <c r="O30" s="7">
        <v>71142</v>
      </c>
      <c r="P30" s="5"/>
      <c r="Q30" s="7">
        <v>50992</v>
      </c>
      <c r="R30" s="7">
        <v>101321</v>
      </c>
      <c r="S30" s="5"/>
      <c r="T30" s="7">
        <v>45883</v>
      </c>
      <c r="U30" s="7">
        <v>121146</v>
      </c>
      <c r="V30" s="5"/>
      <c r="W30" s="5" t="s">
        <v>4</v>
      </c>
    </row>
    <row r="31" spans="1:23">
      <c r="A31" s="4" t="s">
        <v>86</v>
      </c>
      <c r="B31" s="5" t="s">
        <v>4</v>
      </c>
      <c r="C31" s="5" t="s">
        <v>4</v>
      </c>
      <c r="D31" s="5" t="s">
        <v>4</v>
      </c>
      <c r="E31" s="5" t="s">
        <v>4</v>
      </c>
      <c r="F31" s="5" t="s">
        <v>4</v>
      </c>
      <c r="G31" s="5"/>
      <c r="H31" s="5" t="s">
        <v>4</v>
      </c>
      <c r="I31" s="5"/>
      <c r="J31" s="5" t="s">
        <v>4</v>
      </c>
      <c r="K31" s="5"/>
      <c r="L31" s="5" t="s">
        <v>4</v>
      </c>
      <c r="M31" s="5"/>
      <c r="N31" s="5" t="s">
        <v>4</v>
      </c>
      <c r="O31" s="5" t="s">
        <v>4</v>
      </c>
      <c r="P31" s="5"/>
      <c r="Q31" s="5" t="s">
        <v>4</v>
      </c>
      <c r="R31" s="5" t="s">
        <v>4</v>
      </c>
      <c r="S31" s="5"/>
      <c r="T31" s="5" t="s">
        <v>4</v>
      </c>
      <c r="U31" s="5" t="s">
        <v>4</v>
      </c>
      <c r="V31" s="5"/>
      <c r="W31" s="5" t="s">
        <v>4</v>
      </c>
    </row>
    <row r="32" spans="1:23" ht="30">
      <c r="A32" s="3" t="s">
        <v>520</v>
      </c>
      <c r="B32" s="10">
        <v>-0.1</v>
      </c>
      <c r="C32" s="10">
        <v>0.26</v>
      </c>
      <c r="D32" s="10">
        <v>0.22</v>
      </c>
      <c r="E32" s="10">
        <v>0.46</v>
      </c>
      <c r="F32" s="10">
        <v>0.37</v>
      </c>
      <c r="G32" s="5"/>
      <c r="H32" s="10">
        <v>0.56999999999999995</v>
      </c>
      <c r="I32" s="5"/>
      <c r="J32" s="10">
        <v>0.81</v>
      </c>
      <c r="K32" s="5"/>
      <c r="L32" s="10">
        <v>0.55000000000000004</v>
      </c>
      <c r="M32" s="5"/>
      <c r="N32" s="10">
        <v>0.68</v>
      </c>
      <c r="O32" s="10">
        <v>1.36</v>
      </c>
      <c r="P32" s="5"/>
      <c r="Q32" s="10">
        <v>0.94</v>
      </c>
      <c r="R32" s="10">
        <v>1.93</v>
      </c>
      <c r="S32" s="5"/>
      <c r="T32" s="10">
        <v>0.85</v>
      </c>
      <c r="U32" s="10">
        <v>2.29</v>
      </c>
      <c r="V32" s="5"/>
      <c r="W32" s="5" t="s">
        <v>4</v>
      </c>
    </row>
    <row r="33" spans="1:23" ht="30">
      <c r="A33" s="3" t="s">
        <v>521</v>
      </c>
      <c r="B33" s="10">
        <v>-0.1</v>
      </c>
      <c r="C33" s="10">
        <v>0.25</v>
      </c>
      <c r="D33" s="10">
        <v>0.22</v>
      </c>
      <c r="E33" s="10">
        <v>0.45</v>
      </c>
      <c r="F33" s="10">
        <v>0.36</v>
      </c>
      <c r="G33" s="5"/>
      <c r="H33" s="10">
        <v>0.54</v>
      </c>
      <c r="I33" s="5"/>
      <c r="J33" s="10">
        <v>0.76</v>
      </c>
      <c r="K33" s="5"/>
      <c r="L33" s="10">
        <v>0.51</v>
      </c>
      <c r="M33" s="5"/>
      <c r="N33" s="10">
        <v>0.66</v>
      </c>
      <c r="O33" s="10">
        <v>1.27</v>
      </c>
      <c r="P33" s="5"/>
      <c r="Q33" s="10">
        <v>0.91</v>
      </c>
      <c r="R33" s="10">
        <v>1.81</v>
      </c>
      <c r="S33" s="5"/>
      <c r="T33" s="10">
        <v>0.83</v>
      </c>
      <c r="U33" s="10">
        <v>2.17</v>
      </c>
      <c r="V33" s="5"/>
      <c r="W33" s="5" t="s">
        <v>4</v>
      </c>
    </row>
    <row r="34" spans="1:23" ht="30">
      <c r="A34" s="4" t="s">
        <v>192</v>
      </c>
      <c r="B34" s="5" t="s">
        <v>4</v>
      </c>
      <c r="C34" s="5" t="s">
        <v>4</v>
      </c>
      <c r="D34" s="5" t="s">
        <v>4</v>
      </c>
      <c r="E34" s="5" t="s">
        <v>4</v>
      </c>
      <c r="F34" s="5" t="s">
        <v>4</v>
      </c>
      <c r="G34" s="5"/>
      <c r="H34" s="5" t="s">
        <v>4</v>
      </c>
      <c r="I34" s="5"/>
      <c r="J34" s="5" t="s">
        <v>4</v>
      </c>
      <c r="K34" s="5"/>
      <c r="L34" s="5" t="s">
        <v>4</v>
      </c>
      <c r="M34" s="5"/>
      <c r="N34" s="5" t="s">
        <v>4</v>
      </c>
      <c r="O34" s="5" t="s">
        <v>4</v>
      </c>
      <c r="P34" s="5"/>
      <c r="Q34" s="5" t="s">
        <v>4</v>
      </c>
      <c r="R34" s="5" t="s">
        <v>4</v>
      </c>
      <c r="S34" s="5"/>
      <c r="T34" s="5" t="s">
        <v>4</v>
      </c>
      <c r="U34" s="5" t="s">
        <v>4</v>
      </c>
      <c r="V34" s="5"/>
      <c r="W34" s="5" t="s">
        <v>4</v>
      </c>
    </row>
    <row r="35" spans="1:23">
      <c r="A35" s="3" t="s">
        <v>85</v>
      </c>
      <c r="B35" s="7">
        <v>-5109</v>
      </c>
      <c r="C35" s="7">
        <v>14211</v>
      </c>
      <c r="D35" s="7">
        <v>12114</v>
      </c>
      <c r="E35" s="7">
        <v>24667</v>
      </c>
      <c r="F35" s="7">
        <v>19825</v>
      </c>
      <c r="G35" s="5"/>
      <c r="H35" s="7">
        <v>30179</v>
      </c>
      <c r="I35" s="5"/>
      <c r="J35" s="7">
        <v>42708</v>
      </c>
      <c r="K35" s="5"/>
      <c r="L35" s="7">
        <v>28434</v>
      </c>
      <c r="M35" s="5"/>
      <c r="N35" s="7">
        <v>36781</v>
      </c>
      <c r="O35" s="7">
        <v>71142</v>
      </c>
      <c r="P35" s="5"/>
      <c r="Q35" s="7">
        <v>50992</v>
      </c>
      <c r="R35" s="7">
        <v>101321</v>
      </c>
      <c r="S35" s="5"/>
      <c r="T35" s="7">
        <v>45883</v>
      </c>
      <c r="U35" s="7">
        <v>121146</v>
      </c>
      <c r="V35" s="5"/>
      <c r="W35" s="5" t="s">
        <v>4</v>
      </c>
    </row>
    <row r="36" spans="1:23">
      <c r="A36" s="3" t="s">
        <v>117</v>
      </c>
      <c r="B36" s="5" t="s">
        <v>4</v>
      </c>
      <c r="C36" s="5" t="s">
        <v>4</v>
      </c>
      <c r="D36" s="5" t="s">
        <v>4</v>
      </c>
      <c r="E36" s="7">
        <v>13040</v>
      </c>
      <c r="F36" s="5" t="s">
        <v>4</v>
      </c>
      <c r="G36" s="5"/>
      <c r="H36" s="5" t="s">
        <v>4</v>
      </c>
      <c r="I36" s="5"/>
      <c r="J36" s="5" t="s">
        <v>4</v>
      </c>
      <c r="K36" s="5"/>
      <c r="L36" s="7">
        <v>13418</v>
      </c>
      <c r="M36" s="5"/>
      <c r="N36" s="7">
        <v>24403</v>
      </c>
      <c r="O36" s="7">
        <v>24289</v>
      </c>
      <c r="P36" s="5"/>
      <c r="Q36" s="7">
        <v>31670</v>
      </c>
      <c r="R36" s="7">
        <v>36610</v>
      </c>
      <c r="S36" s="5"/>
      <c r="T36" s="7">
        <v>47119</v>
      </c>
      <c r="U36" s="7">
        <v>52767</v>
      </c>
      <c r="V36" s="5"/>
      <c r="W36" s="5" t="s">
        <v>4</v>
      </c>
    </row>
    <row r="37" spans="1:23">
      <c r="A37" s="3" t="s">
        <v>119</v>
      </c>
      <c r="B37" s="5" t="s">
        <v>4</v>
      </c>
      <c r="C37" s="5" t="s">
        <v>4</v>
      </c>
      <c r="D37" s="5" t="s">
        <v>4</v>
      </c>
      <c r="E37" s="7">
        <v>1407</v>
      </c>
      <c r="F37" s="5" t="s">
        <v>4</v>
      </c>
      <c r="G37" s="5"/>
      <c r="H37" s="5" t="s">
        <v>4</v>
      </c>
      <c r="I37" s="5"/>
      <c r="J37" s="5" t="s">
        <v>4</v>
      </c>
      <c r="K37" s="5"/>
      <c r="L37" s="7">
        <v>2125</v>
      </c>
      <c r="M37" s="5"/>
      <c r="N37" s="7">
        <v>2165</v>
      </c>
      <c r="O37" s="7">
        <v>4470</v>
      </c>
      <c r="P37" s="5"/>
      <c r="Q37" s="7">
        <v>2662</v>
      </c>
      <c r="R37" s="7">
        <v>6922</v>
      </c>
      <c r="S37" s="5"/>
      <c r="T37" s="7">
        <v>2624</v>
      </c>
      <c r="U37" s="7">
        <v>8992</v>
      </c>
      <c r="V37" s="5"/>
      <c r="W37" s="5" t="s">
        <v>4</v>
      </c>
    </row>
    <row r="38" spans="1:23">
      <c r="A38" s="3" t="s">
        <v>34</v>
      </c>
      <c r="B38" s="5" t="s">
        <v>4</v>
      </c>
      <c r="C38" s="5" t="s">
        <v>4</v>
      </c>
      <c r="D38" s="5" t="s">
        <v>4</v>
      </c>
      <c r="E38" s="5" t="s">
        <v>4</v>
      </c>
      <c r="F38" s="5" t="s">
        <v>4</v>
      </c>
      <c r="G38" s="5"/>
      <c r="H38" s="5" t="s">
        <v>4</v>
      </c>
      <c r="I38" s="5"/>
      <c r="J38" s="5" t="s">
        <v>4</v>
      </c>
      <c r="K38" s="5"/>
      <c r="L38" s="5" t="s">
        <v>4</v>
      </c>
      <c r="M38" s="5"/>
      <c r="N38" s="5" t="s">
        <v>4</v>
      </c>
      <c r="O38" s="5" t="s">
        <v>4</v>
      </c>
      <c r="P38" s="5"/>
      <c r="Q38" s="5" t="s">
        <v>4</v>
      </c>
      <c r="R38" s="5" t="s">
        <v>4</v>
      </c>
      <c r="S38" s="5"/>
      <c r="T38" s="7">
        <v>-6962</v>
      </c>
      <c r="U38" s="7">
        <v>-11373</v>
      </c>
      <c r="V38" s="5"/>
      <c r="W38" s="5" t="s">
        <v>4</v>
      </c>
    </row>
    <row r="39" spans="1:23">
      <c r="A39" s="3" t="s">
        <v>30</v>
      </c>
      <c r="B39" s="5" t="s">
        <v>4</v>
      </c>
      <c r="C39" s="5" t="s">
        <v>4</v>
      </c>
      <c r="D39" s="5" t="s">
        <v>4</v>
      </c>
      <c r="E39" s="7">
        <v>5900</v>
      </c>
      <c r="F39" s="5" t="s">
        <v>4</v>
      </c>
      <c r="G39" s="5"/>
      <c r="H39" s="5" t="s">
        <v>4</v>
      </c>
      <c r="I39" s="5"/>
      <c r="J39" s="5" t="s">
        <v>4</v>
      </c>
      <c r="K39" s="5"/>
      <c r="L39" s="7">
        <v>-5028</v>
      </c>
      <c r="M39" s="5"/>
      <c r="N39" s="7">
        <v>6451</v>
      </c>
      <c r="O39" s="7">
        <v>-2809</v>
      </c>
      <c r="P39" s="5"/>
      <c r="Q39" s="7">
        <v>7531</v>
      </c>
      <c r="R39" s="7">
        <v>3639</v>
      </c>
      <c r="S39" s="5"/>
      <c r="T39" s="7">
        <v>10048</v>
      </c>
      <c r="U39" s="7">
        <v>6721</v>
      </c>
      <c r="V39" s="5"/>
      <c r="W39" s="5" t="s">
        <v>4</v>
      </c>
    </row>
    <row r="40" spans="1:23">
      <c r="A40" s="3" t="s">
        <v>122</v>
      </c>
      <c r="B40" s="5" t="s">
        <v>4</v>
      </c>
      <c r="C40" s="5" t="s">
        <v>4</v>
      </c>
      <c r="D40" s="5" t="s">
        <v>4</v>
      </c>
      <c r="E40" s="7">
        <v>-10229</v>
      </c>
      <c r="F40" s="5" t="s">
        <v>4</v>
      </c>
      <c r="G40" s="5"/>
      <c r="H40" s="5" t="s">
        <v>4</v>
      </c>
      <c r="I40" s="5"/>
      <c r="J40" s="5" t="s">
        <v>4</v>
      </c>
      <c r="K40" s="5"/>
      <c r="L40" s="7">
        <v>-37153</v>
      </c>
      <c r="M40" s="5"/>
      <c r="N40" s="7">
        <v>-13222</v>
      </c>
      <c r="O40" s="7">
        <v>-46772</v>
      </c>
      <c r="P40" s="5"/>
      <c r="Q40" s="7">
        <v>-18826</v>
      </c>
      <c r="R40" s="7">
        <v>-68357</v>
      </c>
      <c r="S40" s="5"/>
      <c r="T40" s="7">
        <v>-15973</v>
      </c>
      <c r="U40" s="7">
        <v>-62333</v>
      </c>
      <c r="V40" s="5"/>
      <c r="W40" s="5" t="s">
        <v>4</v>
      </c>
    </row>
    <row r="41" spans="1:23" ht="30">
      <c r="A41" s="3" t="s">
        <v>35</v>
      </c>
      <c r="B41" s="5" t="s">
        <v>4</v>
      </c>
      <c r="C41" s="5" t="s">
        <v>4</v>
      </c>
      <c r="D41" s="5" t="s">
        <v>4</v>
      </c>
      <c r="E41" s="7">
        <v>-5656</v>
      </c>
      <c r="F41" s="5" t="s">
        <v>4</v>
      </c>
      <c r="G41" s="5"/>
      <c r="H41" s="5" t="s">
        <v>4</v>
      </c>
      <c r="I41" s="5"/>
      <c r="J41" s="5" t="s">
        <v>4</v>
      </c>
      <c r="K41" s="5"/>
      <c r="L41" s="5">
        <v>32</v>
      </c>
      <c r="M41" s="5"/>
      <c r="N41" s="7">
        <v>-4110</v>
      </c>
      <c r="O41" s="7">
        <v>-6806</v>
      </c>
      <c r="P41" s="5"/>
      <c r="Q41" s="5">
        <v>-155</v>
      </c>
      <c r="R41" s="7">
        <v>-4548</v>
      </c>
      <c r="S41" s="5"/>
      <c r="T41" s="7">
        <v>-2607</v>
      </c>
      <c r="U41" s="7">
        <v>-2387</v>
      </c>
      <c r="V41" s="5"/>
      <c r="W41" s="5" t="s">
        <v>4</v>
      </c>
    </row>
    <row r="42" spans="1:23">
      <c r="A42" s="3" t="s">
        <v>123</v>
      </c>
      <c r="B42" s="5" t="s">
        <v>4</v>
      </c>
      <c r="C42" s="5" t="s">
        <v>4</v>
      </c>
      <c r="D42" s="5" t="s">
        <v>4</v>
      </c>
      <c r="E42" s="5">
        <v>-133</v>
      </c>
      <c r="F42" s="5" t="s">
        <v>4</v>
      </c>
      <c r="G42" s="5"/>
      <c r="H42" s="5" t="s">
        <v>4</v>
      </c>
      <c r="I42" s="5"/>
      <c r="J42" s="5" t="s">
        <v>4</v>
      </c>
      <c r="K42" s="5"/>
      <c r="L42" s="7">
        <v>-3214</v>
      </c>
      <c r="M42" s="5"/>
      <c r="N42" s="5" t="s">
        <v>4</v>
      </c>
      <c r="O42" s="7">
        <v>-6666</v>
      </c>
      <c r="P42" s="5"/>
      <c r="Q42" s="5" t="s">
        <v>4</v>
      </c>
      <c r="R42" s="7">
        <v>-6729</v>
      </c>
      <c r="S42" s="5"/>
      <c r="T42" s="5" t="s">
        <v>4</v>
      </c>
      <c r="U42" s="7">
        <v>-5742</v>
      </c>
      <c r="V42" s="5"/>
      <c r="W42" s="5" t="s">
        <v>4</v>
      </c>
    </row>
    <row r="43" spans="1:23" ht="30">
      <c r="A43" s="3" t="s">
        <v>124</v>
      </c>
      <c r="B43" s="5" t="s">
        <v>4</v>
      </c>
      <c r="C43" s="5" t="s">
        <v>4</v>
      </c>
      <c r="D43" s="5" t="s">
        <v>4</v>
      </c>
      <c r="E43" s="7">
        <v>16213</v>
      </c>
      <c r="F43" s="5" t="s">
        <v>4</v>
      </c>
      <c r="G43" s="5"/>
      <c r="H43" s="5" t="s">
        <v>4</v>
      </c>
      <c r="I43" s="5"/>
      <c r="J43" s="5" t="s">
        <v>4</v>
      </c>
      <c r="K43" s="5"/>
      <c r="L43" s="7">
        <v>24691</v>
      </c>
      <c r="M43" s="5"/>
      <c r="N43" s="7">
        <v>5400</v>
      </c>
      <c r="O43" s="7">
        <v>17847</v>
      </c>
      <c r="P43" s="5"/>
      <c r="Q43" s="7">
        <v>8960</v>
      </c>
      <c r="R43" s="7">
        <v>17094</v>
      </c>
      <c r="S43" s="5"/>
      <c r="T43" s="7">
        <v>13220</v>
      </c>
      <c r="U43" s="5" t="s">
        <v>4</v>
      </c>
      <c r="V43" s="5"/>
      <c r="W43" s="5" t="s">
        <v>4</v>
      </c>
    </row>
    <row r="44" spans="1:23" ht="30">
      <c r="A44" s="3" t="s">
        <v>44</v>
      </c>
      <c r="B44" s="5" t="s">
        <v>4</v>
      </c>
      <c r="C44" s="5" t="s">
        <v>4</v>
      </c>
      <c r="D44" s="5" t="s">
        <v>4</v>
      </c>
      <c r="E44" s="7">
        <v>-33747</v>
      </c>
      <c r="F44" s="5" t="s">
        <v>4</v>
      </c>
      <c r="G44" s="5"/>
      <c r="H44" s="5" t="s">
        <v>4</v>
      </c>
      <c r="I44" s="5"/>
      <c r="J44" s="5" t="s">
        <v>4</v>
      </c>
      <c r="K44" s="5"/>
      <c r="L44" s="7">
        <v>3723</v>
      </c>
      <c r="M44" s="5"/>
      <c r="N44" s="7">
        <v>-39996</v>
      </c>
      <c r="O44" s="5" t="s">
        <v>4</v>
      </c>
      <c r="P44" s="5"/>
      <c r="Q44" s="7">
        <v>-48160</v>
      </c>
      <c r="R44" s="5" t="s">
        <v>4</v>
      </c>
      <c r="S44" s="5"/>
      <c r="T44" s="5" t="s">
        <v>4</v>
      </c>
      <c r="U44" s="7">
        <v>-3921</v>
      </c>
      <c r="V44" s="5"/>
      <c r="W44" s="5" t="s">
        <v>4</v>
      </c>
    </row>
    <row r="45" spans="1:23">
      <c r="A45" s="3" t="s">
        <v>115</v>
      </c>
      <c r="B45" s="5" t="s">
        <v>4</v>
      </c>
      <c r="C45" s="5" t="s">
        <v>4</v>
      </c>
      <c r="D45" s="5" t="s">
        <v>4</v>
      </c>
      <c r="E45" s="7">
        <v>21516</v>
      </c>
      <c r="F45" s="5" t="s">
        <v>4</v>
      </c>
      <c r="G45" s="5"/>
      <c r="H45" s="5" t="s">
        <v>4</v>
      </c>
      <c r="I45" s="5"/>
      <c r="J45" s="5" t="s">
        <v>4</v>
      </c>
      <c r="K45" s="5"/>
      <c r="L45" s="7">
        <v>35321</v>
      </c>
      <c r="M45" s="5"/>
      <c r="N45" s="7">
        <v>38724</v>
      </c>
      <c r="O45" s="7">
        <v>73996</v>
      </c>
      <c r="P45" s="5"/>
      <c r="Q45" s="7">
        <v>61808</v>
      </c>
      <c r="R45" s="7">
        <v>97226</v>
      </c>
      <c r="S45" s="5"/>
      <c r="T45" s="7">
        <v>85586</v>
      </c>
      <c r="U45" s="7">
        <v>149905</v>
      </c>
      <c r="V45" s="5"/>
      <c r="W45" s="5" t="s">
        <v>4</v>
      </c>
    </row>
    <row r="46" spans="1:23">
      <c r="A46" s="3" t="s">
        <v>157</v>
      </c>
      <c r="B46" s="5" t="s">
        <v>4</v>
      </c>
      <c r="C46" s="5" t="s">
        <v>4</v>
      </c>
      <c r="D46" s="5" t="s">
        <v>4</v>
      </c>
      <c r="E46" s="5" t="s">
        <v>4</v>
      </c>
      <c r="F46" s="5" t="s">
        <v>4</v>
      </c>
      <c r="G46" s="5"/>
      <c r="H46" s="5" t="s">
        <v>4</v>
      </c>
      <c r="I46" s="5"/>
      <c r="J46" s="5" t="s">
        <v>4</v>
      </c>
      <c r="K46" s="5"/>
      <c r="L46" s="5" t="s">
        <v>4</v>
      </c>
      <c r="M46" s="5"/>
      <c r="N46" s="5" t="s">
        <v>4</v>
      </c>
      <c r="O46" s="5" t="s">
        <v>4</v>
      </c>
      <c r="P46" s="5"/>
      <c r="Q46" s="5" t="s">
        <v>4</v>
      </c>
      <c r="R46" s="5" t="s">
        <v>4</v>
      </c>
      <c r="S46" s="5"/>
      <c r="T46" s="5" t="s">
        <v>4</v>
      </c>
      <c r="U46" s="5" t="s">
        <v>4</v>
      </c>
      <c r="V46" s="5"/>
      <c r="W46" s="5" t="s">
        <v>4</v>
      </c>
    </row>
    <row r="47" spans="1:23">
      <c r="A47" s="4" t="s">
        <v>160</v>
      </c>
      <c r="B47" s="5" t="s">
        <v>4</v>
      </c>
      <c r="C47" s="5" t="s">
        <v>4</v>
      </c>
      <c r="D47" s="5" t="s">
        <v>4</v>
      </c>
      <c r="E47" s="5" t="s">
        <v>4</v>
      </c>
      <c r="F47" s="5" t="s">
        <v>4</v>
      </c>
      <c r="G47" s="5"/>
      <c r="H47" s="5" t="s">
        <v>4</v>
      </c>
      <c r="I47" s="5"/>
      <c r="J47" s="5" t="s">
        <v>4</v>
      </c>
      <c r="K47" s="5"/>
      <c r="L47" s="5" t="s">
        <v>4</v>
      </c>
      <c r="M47" s="5"/>
      <c r="N47" s="5" t="s">
        <v>4</v>
      </c>
      <c r="O47" s="5" t="s">
        <v>4</v>
      </c>
      <c r="P47" s="5"/>
      <c r="Q47" s="5" t="s">
        <v>4</v>
      </c>
      <c r="R47" s="5" t="s">
        <v>4</v>
      </c>
      <c r="S47" s="5"/>
      <c r="T47" s="5" t="s">
        <v>4</v>
      </c>
      <c r="U47" s="5" t="s">
        <v>4</v>
      </c>
      <c r="V47" s="5"/>
      <c r="W47" s="5" t="s">
        <v>4</v>
      </c>
    </row>
    <row r="48" spans="1:23">
      <c r="A48" s="3" t="s">
        <v>32</v>
      </c>
      <c r="B48" s="5" t="s">
        <v>4</v>
      </c>
      <c r="C48" s="5" t="s">
        <v>4</v>
      </c>
      <c r="D48" s="5" t="s">
        <v>4</v>
      </c>
      <c r="E48" s="5" t="s">
        <v>4</v>
      </c>
      <c r="F48" s="7">
        <v>75177</v>
      </c>
      <c r="G48" s="5"/>
      <c r="H48" s="7">
        <v>111010</v>
      </c>
      <c r="I48" s="5"/>
      <c r="J48" s="7">
        <v>99617</v>
      </c>
      <c r="K48" s="5"/>
      <c r="L48" s="7">
        <v>92853</v>
      </c>
      <c r="M48" s="5"/>
      <c r="N48" s="5" t="s">
        <v>4</v>
      </c>
      <c r="O48" s="7">
        <v>99617</v>
      </c>
      <c r="P48" s="5"/>
      <c r="Q48" s="5" t="s">
        <v>4</v>
      </c>
      <c r="R48" s="7">
        <v>111010</v>
      </c>
      <c r="S48" s="5"/>
      <c r="T48" s="5" t="s">
        <v>4</v>
      </c>
      <c r="U48" s="7">
        <v>75177</v>
      </c>
      <c r="V48" s="5"/>
      <c r="W48" s="5" t="s">
        <v>4</v>
      </c>
    </row>
    <row r="49" spans="1:23">
      <c r="A49" s="3" t="s">
        <v>165</v>
      </c>
      <c r="B49" s="5" t="s">
        <v>4</v>
      </c>
      <c r="C49" s="5" t="s">
        <v>4</v>
      </c>
      <c r="D49" s="5" t="s">
        <v>4</v>
      </c>
      <c r="E49" s="5" t="s">
        <v>4</v>
      </c>
      <c r="F49" s="7">
        <v>8228</v>
      </c>
      <c r="G49" s="5"/>
      <c r="H49" s="5" t="s">
        <v>4</v>
      </c>
      <c r="I49" s="5"/>
      <c r="J49" s="5" t="s">
        <v>4</v>
      </c>
      <c r="K49" s="5"/>
      <c r="L49" s="5" t="s">
        <v>4</v>
      </c>
      <c r="M49" s="5"/>
      <c r="N49" s="5" t="s">
        <v>4</v>
      </c>
      <c r="O49" s="5" t="s">
        <v>4</v>
      </c>
      <c r="P49" s="5"/>
      <c r="Q49" s="5" t="s">
        <v>4</v>
      </c>
      <c r="R49" s="5" t="s">
        <v>4</v>
      </c>
      <c r="S49" s="5"/>
      <c r="T49" s="5" t="s">
        <v>4</v>
      </c>
      <c r="U49" s="7">
        <v>8228</v>
      </c>
      <c r="V49" s="5"/>
      <c r="W49" s="5" t="s">
        <v>4</v>
      </c>
    </row>
    <row r="50" spans="1:23">
      <c r="A50" s="3" t="s">
        <v>36</v>
      </c>
      <c r="B50" s="5" t="s">
        <v>4</v>
      </c>
      <c r="C50" s="5" t="s">
        <v>4</v>
      </c>
      <c r="D50" s="5" t="s">
        <v>4</v>
      </c>
      <c r="E50" s="5" t="s">
        <v>4</v>
      </c>
      <c r="F50" s="7">
        <v>496147</v>
      </c>
      <c r="G50" s="5"/>
      <c r="H50" s="7">
        <v>463606</v>
      </c>
      <c r="I50" s="5"/>
      <c r="J50" s="7">
        <v>468242</v>
      </c>
      <c r="K50" s="5"/>
      <c r="L50" s="7">
        <v>442893</v>
      </c>
      <c r="M50" s="5"/>
      <c r="N50" s="5" t="s">
        <v>4</v>
      </c>
      <c r="O50" s="7">
        <v>468242</v>
      </c>
      <c r="P50" s="5"/>
      <c r="Q50" s="5" t="s">
        <v>4</v>
      </c>
      <c r="R50" s="7">
        <v>463606</v>
      </c>
      <c r="S50" s="5"/>
      <c r="T50" s="5" t="s">
        <v>4</v>
      </c>
      <c r="U50" s="7">
        <v>496147</v>
      </c>
      <c r="V50" s="5"/>
      <c r="W50" s="5" t="s">
        <v>4</v>
      </c>
    </row>
    <row r="51" spans="1:23">
      <c r="A51" s="3" t="s">
        <v>40</v>
      </c>
      <c r="B51" s="5" t="s">
        <v>4</v>
      </c>
      <c r="C51" s="5" t="s">
        <v>4</v>
      </c>
      <c r="D51" s="5" t="s">
        <v>4</v>
      </c>
      <c r="E51" s="5" t="s">
        <v>4</v>
      </c>
      <c r="F51" s="7">
        <v>755329</v>
      </c>
      <c r="G51" s="5"/>
      <c r="H51" s="7">
        <v>747190</v>
      </c>
      <c r="I51" s="5"/>
      <c r="J51" s="7">
        <v>731597</v>
      </c>
      <c r="K51" s="5"/>
      <c r="L51" s="7">
        <v>684171</v>
      </c>
      <c r="M51" s="5"/>
      <c r="N51" s="5" t="s">
        <v>4</v>
      </c>
      <c r="O51" s="7">
        <v>731597</v>
      </c>
      <c r="P51" s="5"/>
      <c r="Q51" s="5" t="s">
        <v>4</v>
      </c>
      <c r="R51" s="7">
        <v>747190</v>
      </c>
      <c r="S51" s="5"/>
      <c r="T51" s="5" t="s">
        <v>4</v>
      </c>
      <c r="U51" s="7">
        <v>755329</v>
      </c>
      <c r="V51" s="5"/>
      <c r="W51" s="5" t="s">
        <v>4</v>
      </c>
    </row>
    <row r="52" spans="1:23">
      <c r="A52" s="3" t="s">
        <v>43</v>
      </c>
      <c r="B52" s="5" t="s">
        <v>4</v>
      </c>
      <c r="C52" s="5" t="s">
        <v>4</v>
      </c>
      <c r="D52" s="5" t="s">
        <v>4</v>
      </c>
      <c r="E52" s="5" t="s">
        <v>4</v>
      </c>
      <c r="F52" s="5" t="s">
        <v>4</v>
      </c>
      <c r="G52" s="5"/>
      <c r="H52" s="7">
        <v>56609</v>
      </c>
      <c r="I52" s="5"/>
      <c r="J52" s="7">
        <v>57858</v>
      </c>
      <c r="K52" s="5"/>
      <c r="L52" s="7">
        <v>67409</v>
      </c>
      <c r="M52" s="5"/>
      <c r="N52" s="5" t="s">
        <v>4</v>
      </c>
      <c r="O52" s="7">
        <v>57858</v>
      </c>
      <c r="P52" s="5"/>
      <c r="Q52" s="5" t="s">
        <v>4</v>
      </c>
      <c r="R52" s="7">
        <v>56609</v>
      </c>
      <c r="S52" s="5"/>
      <c r="T52" s="5" t="s">
        <v>4</v>
      </c>
      <c r="U52" s="5" t="s">
        <v>4</v>
      </c>
      <c r="V52" s="5"/>
      <c r="W52" s="5" t="s">
        <v>4</v>
      </c>
    </row>
    <row r="53" spans="1:23">
      <c r="A53" s="3" t="s">
        <v>45</v>
      </c>
      <c r="B53" s="5" t="s">
        <v>4</v>
      </c>
      <c r="C53" s="5" t="s">
        <v>4</v>
      </c>
      <c r="D53" s="5" t="s">
        <v>4</v>
      </c>
      <c r="E53" s="5" t="s">
        <v>4</v>
      </c>
      <c r="F53" s="5" t="s">
        <v>4</v>
      </c>
      <c r="G53" s="5"/>
      <c r="H53" s="7">
        <v>236121</v>
      </c>
      <c r="I53" s="5"/>
      <c r="J53" s="7">
        <v>251220</v>
      </c>
      <c r="K53" s="5"/>
      <c r="L53" s="7">
        <v>261229</v>
      </c>
      <c r="M53" s="5"/>
      <c r="N53" s="5" t="s">
        <v>4</v>
      </c>
      <c r="O53" s="7">
        <v>251220</v>
      </c>
      <c r="P53" s="5"/>
      <c r="Q53" s="5" t="s">
        <v>4</v>
      </c>
      <c r="R53" s="7">
        <v>236121</v>
      </c>
      <c r="S53" s="5"/>
      <c r="T53" s="5" t="s">
        <v>4</v>
      </c>
      <c r="U53" s="5" t="s">
        <v>4</v>
      </c>
      <c r="V53" s="5"/>
      <c r="W53" s="5" t="s">
        <v>4</v>
      </c>
    </row>
    <row r="54" spans="1:23">
      <c r="A54" s="3" t="s">
        <v>517</v>
      </c>
      <c r="B54" s="5" t="s">
        <v>4</v>
      </c>
      <c r="C54" s="5" t="s">
        <v>4</v>
      </c>
      <c r="D54" s="5" t="s">
        <v>4</v>
      </c>
      <c r="E54" s="5" t="s">
        <v>4</v>
      </c>
      <c r="F54" s="5" t="s">
        <v>4</v>
      </c>
      <c r="G54" s="5"/>
      <c r="H54" s="7">
        <v>269761</v>
      </c>
      <c r="I54" s="5"/>
      <c r="J54" s="7">
        <v>282541</v>
      </c>
      <c r="K54" s="5"/>
      <c r="L54" s="7">
        <v>289950</v>
      </c>
      <c r="M54" s="5"/>
      <c r="N54" s="5" t="s">
        <v>4</v>
      </c>
      <c r="O54" s="7">
        <v>282541</v>
      </c>
      <c r="P54" s="5"/>
      <c r="Q54" s="5" t="s">
        <v>4</v>
      </c>
      <c r="R54" s="7">
        <v>269761</v>
      </c>
      <c r="S54" s="5"/>
      <c r="T54" s="5" t="s">
        <v>4</v>
      </c>
      <c r="U54" s="5" t="s">
        <v>4</v>
      </c>
      <c r="V54" s="5"/>
      <c r="W54" s="5" t="s">
        <v>4</v>
      </c>
    </row>
    <row r="55" spans="1:23">
      <c r="A55" s="3" t="s">
        <v>56</v>
      </c>
      <c r="B55" s="5" t="s">
        <v>4</v>
      </c>
      <c r="C55" s="5" t="s">
        <v>4</v>
      </c>
      <c r="D55" s="5" t="s">
        <v>4</v>
      </c>
      <c r="E55" s="5" t="s">
        <v>4</v>
      </c>
      <c r="F55" s="7">
        <v>479140</v>
      </c>
      <c r="G55" s="5"/>
      <c r="H55" s="7">
        <v>463121</v>
      </c>
      <c r="I55" s="5"/>
      <c r="J55" s="7">
        <v>431676</v>
      </c>
      <c r="K55" s="5"/>
      <c r="L55" s="7">
        <v>384218</v>
      </c>
      <c r="M55" s="5"/>
      <c r="N55" s="5" t="s">
        <v>4</v>
      </c>
      <c r="O55" s="7">
        <v>431676</v>
      </c>
      <c r="P55" s="5"/>
      <c r="Q55" s="5" t="s">
        <v>4</v>
      </c>
      <c r="R55" s="7">
        <v>463121</v>
      </c>
      <c r="S55" s="5"/>
      <c r="T55" s="5" t="s">
        <v>4</v>
      </c>
      <c r="U55" s="7">
        <v>479140</v>
      </c>
      <c r="V55" s="5"/>
      <c r="W55" s="5" t="s">
        <v>4</v>
      </c>
    </row>
    <row r="56" spans="1:23">
      <c r="A56" s="3" t="s">
        <v>518</v>
      </c>
      <c r="B56" s="5" t="s">
        <v>4</v>
      </c>
      <c r="C56" s="5" t="s">
        <v>4</v>
      </c>
      <c r="D56" s="5" t="s">
        <v>4</v>
      </c>
      <c r="E56" s="5" t="s">
        <v>4</v>
      </c>
      <c r="F56" s="7">
        <v>496112</v>
      </c>
      <c r="G56" s="5"/>
      <c r="H56" s="7">
        <v>477429</v>
      </c>
      <c r="I56" s="5"/>
      <c r="J56" s="7">
        <v>449056</v>
      </c>
      <c r="K56" s="5"/>
      <c r="L56" s="7">
        <v>394221</v>
      </c>
      <c r="M56" s="5"/>
      <c r="N56" s="5" t="s">
        <v>4</v>
      </c>
      <c r="O56" s="7">
        <v>449056</v>
      </c>
      <c r="P56" s="5"/>
      <c r="Q56" s="5" t="s">
        <v>4</v>
      </c>
      <c r="R56" s="7">
        <v>477429</v>
      </c>
      <c r="S56" s="5"/>
      <c r="T56" s="5" t="s">
        <v>4</v>
      </c>
      <c r="U56" s="7">
        <v>496112</v>
      </c>
      <c r="V56" s="5"/>
      <c r="W56" s="5" t="s">
        <v>4</v>
      </c>
    </row>
    <row r="57" spans="1:23" ht="30">
      <c r="A57" s="3" t="s">
        <v>519</v>
      </c>
      <c r="B57" s="5" t="s">
        <v>4</v>
      </c>
      <c r="C57" s="5" t="s">
        <v>4</v>
      </c>
      <c r="D57" s="5" t="s">
        <v>4</v>
      </c>
      <c r="E57" s="5" t="s">
        <v>4</v>
      </c>
      <c r="F57" s="7">
        <v>755329</v>
      </c>
      <c r="G57" s="5"/>
      <c r="H57" s="7">
        <v>747190</v>
      </c>
      <c r="I57" s="5"/>
      <c r="J57" s="7">
        <v>731597</v>
      </c>
      <c r="K57" s="5"/>
      <c r="L57" s="7">
        <v>684171</v>
      </c>
      <c r="M57" s="5"/>
      <c r="N57" s="5" t="s">
        <v>4</v>
      </c>
      <c r="O57" s="7">
        <v>731597</v>
      </c>
      <c r="P57" s="5"/>
      <c r="Q57" s="5" t="s">
        <v>4</v>
      </c>
      <c r="R57" s="7">
        <v>747190</v>
      </c>
      <c r="S57" s="5"/>
      <c r="T57" s="5" t="s">
        <v>4</v>
      </c>
      <c r="U57" s="7">
        <v>755329</v>
      </c>
      <c r="V57" s="5"/>
      <c r="W57" s="5" t="s">
        <v>4</v>
      </c>
    </row>
    <row r="58" spans="1:23" ht="30">
      <c r="A58" s="4" t="s">
        <v>171</v>
      </c>
      <c r="B58" s="5" t="s">
        <v>4</v>
      </c>
      <c r="C58" s="5" t="s">
        <v>4</v>
      </c>
      <c r="D58" s="5" t="s">
        <v>4</v>
      </c>
      <c r="E58" s="5" t="s">
        <v>4</v>
      </c>
      <c r="F58" s="5" t="s">
        <v>4</v>
      </c>
      <c r="G58" s="5"/>
      <c r="H58" s="5" t="s">
        <v>4</v>
      </c>
      <c r="I58" s="5"/>
      <c r="J58" s="5" t="s">
        <v>4</v>
      </c>
      <c r="K58" s="5"/>
      <c r="L58" s="5" t="s">
        <v>4</v>
      </c>
      <c r="M58" s="5"/>
      <c r="N58" s="5" t="s">
        <v>4</v>
      </c>
      <c r="O58" s="5" t="s">
        <v>4</v>
      </c>
      <c r="P58" s="5"/>
      <c r="Q58" s="5" t="s">
        <v>4</v>
      </c>
      <c r="R58" s="5" t="s">
        <v>4</v>
      </c>
      <c r="S58" s="5"/>
      <c r="T58" s="5" t="s">
        <v>4</v>
      </c>
      <c r="U58" s="5" t="s">
        <v>4</v>
      </c>
      <c r="V58" s="5"/>
      <c r="W58" s="5" t="s">
        <v>4</v>
      </c>
    </row>
    <row r="59" spans="1:23" ht="17.25">
      <c r="A59" s="3" t="s">
        <v>77</v>
      </c>
      <c r="B59" s="5" t="s">
        <v>4</v>
      </c>
      <c r="C59" s="5" t="s">
        <v>4</v>
      </c>
      <c r="D59" s="5" t="s">
        <v>4</v>
      </c>
      <c r="E59" s="5" t="s">
        <v>4</v>
      </c>
      <c r="F59" s="7">
        <v>105875</v>
      </c>
      <c r="G59" s="116" t="s">
        <v>522</v>
      </c>
      <c r="H59" s="7">
        <v>88373</v>
      </c>
      <c r="I59" s="116" t="s">
        <v>522</v>
      </c>
      <c r="J59" s="7">
        <v>78525</v>
      </c>
      <c r="K59" s="116" t="s">
        <v>522</v>
      </c>
      <c r="L59" s="7">
        <v>82500</v>
      </c>
      <c r="M59" s="116" t="s">
        <v>522</v>
      </c>
      <c r="N59" s="5" t="s">
        <v>4</v>
      </c>
      <c r="O59" s="7">
        <v>161025</v>
      </c>
      <c r="P59" s="116" t="s">
        <v>522</v>
      </c>
      <c r="Q59" s="5" t="s">
        <v>4</v>
      </c>
      <c r="R59" s="7">
        <v>249398</v>
      </c>
      <c r="S59" s="116" t="s">
        <v>522</v>
      </c>
      <c r="T59" s="5" t="s">
        <v>4</v>
      </c>
      <c r="U59" s="7">
        <v>355273</v>
      </c>
      <c r="V59" s="116" t="s">
        <v>522</v>
      </c>
      <c r="W59" s="5" t="s">
        <v>4</v>
      </c>
    </row>
    <row r="60" spans="1:23">
      <c r="A60" s="3" t="s">
        <v>80</v>
      </c>
      <c r="B60" s="5" t="s">
        <v>4</v>
      </c>
      <c r="C60" s="5" t="s">
        <v>4</v>
      </c>
      <c r="D60" s="5" t="s">
        <v>4</v>
      </c>
      <c r="E60" s="5" t="s">
        <v>4</v>
      </c>
      <c r="F60" s="7">
        <v>184253</v>
      </c>
      <c r="G60" s="5"/>
      <c r="H60" s="7">
        <v>202354</v>
      </c>
      <c r="I60" s="5"/>
      <c r="J60" s="7">
        <v>180766</v>
      </c>
      <c r="K60" s="5"/>
      <c r="L60" s="7">
        <v>198084</v>
      </c>
      <c r="M60" s="5"/>
      <c r="N60" s="5" t="s">
        <v>4</v>
      </c>
      <c r="O60" s="7">
        <v>378850</v>
      </c>
      <c r="P60" s="5"/>
      <c r="Q60" s="5" t="s">
        <v>4</v>
      </c>
      <c r="R60" s="7">
        <v>581204</v>
      </c>
      <c r="S60" s="5"/>
      <c r="T60" s="5" t="s">
        <v>4</v>
      </c>
      <c r="U60" s="7">
        <v>765457</v>
      </c>
      <c r="V60" s="5"/>
      <c r="W60" s="5" t="s">
        <v>4</v>
      </c>
    </row>
    <row r="61" spans="1:23">
      <c r="A61" s="3" t="s">
        <v>174</v>
      </c>
      <c r="B61" s="5" t="s">
        <v>4</v>
      </c>
      <c r="C61" s="5" t="s">
        <v>4</v>
      </c>
      <c r="D61" s="5" t="s">
        <v>4</v>
      </c>
      <c r="E61" s="5" t="s">
        <v>4</v>
      </c>
      <c r="F61" s="7">
        <v>25103</v>
      </c>
      <c r="G61" s="5"/>
      <c r="H61" s="7">
        <v>49722</v>
      </c>
      <c r="I61" s="5"/>
      <c r="J61" s="7">
        <v>75536</v>
      </c>
      <c r="K61" s="5"/>
      <c r="L61" s="7">
        <v>52353</v>
      </c>
      <c r="M61" s="5"/>
      <c r="N61" s="5" t="s">
        <v>4</v>
      </c>
      <c r="O61" s="7">
        <v>127889</v>
      </c>
      <c r="P61" s="5"/>
      <c r="Q61" s="5" t="s">
        <v>4</v>
      </c>
      <c r="R61" s="7">
        <v>177611</v>
      </c>
      <c r="S61" s="5"/>
      <c r="T61" s="5" t="s">
        <v>4</v>
      </c>
      <c r="U61" s="7">
        <v>202714</v>
      </c>
      <c r="V61" s="5"/>
      <c r="W61" s="5" t="s">
        <v>4</v>
      </c>
    </row>
    <row r="62" spans="1:23">
      <c r="A62" s="3" t="s">
        <v>83</v>
      </c>
      <c r="B62" s="5" t="s">
        <v>4</v>
      </c>
      <c r="C62" s="5" t="s">
        <v>4</v>
      </c>
      <c r="D62" s="5" t="s">
        <v>4</v>
      </c>
      <c r="E62" s="5" t="s">
        <v>4</v>
      </c>
      <c r="F62" s="7">
        <v>25980</v>
      </c>
      <c r="G62" s="5"/>
      <c r="H62" s="7">
        <v>50677</v>
      </c>
      <c r="I62" s="5"/>
      <c r="J62" s="7">
        <v>76390</v>
      </c>
      <c r="K62" s="5"/>
      <c r="L62" s="7">
        <v>53036</v>
      </c>
      <c r="M62" s="5"/>
      <c r="N62" s="5" t="s">
        <v>4</v>
      </c>
      <c r="O62" s="7">
        <v>129426</v>
      </c>
      <c r="P62" s="5"/>
      <c r="Q62" s="5" t="s">
        <v>4</v>
      </c>
      <c r="R62" s="7">
        <v>180103</v>
      </c>
      <c r="S62" s="5"/>
      <c r="T62" s="5" t="s">
        <v>4</v>
      </c>
      <c r="U62" s="7">
        <v>206084</v>
      </c>
      <c r="V62" s="5"/>
      <c r="W62" s="5" t="s">
        <v>4</v>
      </c>
    </row>
    <row r="63" spans="1:23">
      <c r="A63" s="3" t="s">
        <v>181</v>
      </c>
      <c r="B63" s="5" t="s">
        <v>4</v>
      </c>
      <c r="C63" s="5" t="s">
        <v>4</v>
      </c>
      <c r="D63" s="5" t="s">
        <v>4</v>
      </c>
      <c r="E63" s="5" t="s">
        <v>4</v>
      </c>
      <c r="F63" s="7">
        <v>9962</v>
      </c>
      <c r="G63" s="5"/>
      <c r="H63" s="7">
        <v>19232</v>
      </c>
      <c r="I63" s="5"/>
      <c r="J63" s="7">
        <v>28932</v>
      </c>
      <c r="K63" s="5"/>
      <c r="L63" s="7">
        <v>19995</v>
      </c>
      <c r="M63" s="5"/>
      <c r="N63" s="5" t="s">
        <v>4</v>
      </c>
      <c r="O63" s="7">
        <v>48927</v>
      </c>
      <c r="P63" s="5"/>
      <c r="Q63" s="5" t="s">
        <v>4</v>
      </c>
      <c r="R63" s="7">
        <v>68159</v>
      </c>
      <c r="S63" s="5"/>
      <c r="T63" s="5" t="s">
        <v>4</v>
      </c>
      <c r="U63" s="7">
        <v>78121</v>
      </c>
      <c r="V63" s="5"/>
      <c r="W63" s="5" t="s">
        <v>4</v>
      </c>
    </row>
    <row r="64" spans="1:23">
      <c r="A64" s="3" t="s">
        <v>85</v>
      </c>
      <c r="B64" s="5" t="s">
        <v>4</v>
      </c>
      <c r="C64" s="5" t="s">
        <v>4</v>
      </c>
      <c r="D64" s="5" t="s">
        <v>4</v>
      </c>
      <c r="E64" s="5" t="s">
        <v>4</v>
      </c>
      <c r="F64" s="7">
        <v>16019</v>
      </c>
      <c r="G64" s="5"/>
      <c r="H64" s="7">
        <v>31445</v>
      </c>
      <c r="I64" s="5"/>
      <c r="J64" s="7">
        <v>47458</v>
      </c>
      <c r="K64" s="5"/>
      <c r="L64" s="7">
        <v>33041</v>
      </c>
      <c r="M64" s="5"/>
      <c r="N64" s="5" t="s">
        <v>4</v>
      </c>
      <c r="O64" s="7">
        <v>80499</v>
      </c>
      <c r="P64" s="5"/>
      <c r="Q64" s="5" t="s">
        <v>4</v>
      </c>
      <c r="R64" s="7">
        <v>111944</v>
      </c>
      <c r="S64" s="5"/>
      <c r="T64" s="5" t="s">
        <v>4</v>
      </c>
      <c r="U64" s="7">
        <v>127963</v>
      </c>
      <c r="V64" s="5"/>
      <c r="W64" s="5" t="s">
        <v>4</v>
      </c>
    </row>
    <row r="65" spans="1:23">
      <c r="A65" s="4" t="s">
        <v>86</v>
      </c>
      <c r="B65" s="5" t="s">
        <v>4</v>
      </c>
      <c r="C65" s="5" t="s">
        <v>4</v>
      </c>
      <c r="D65" s="5" t="s">
        <v>4</v>
      </c>
      <c r="E65" s="5" t="s">
        <v>4</v>
      </c>
      <c r="F65" s="5" t="s">
        <v>4</v>
      </c>
      <c r="G65" s="5"/>
      <c r="H65" s="5" t="s">
        <v>4</v>
      </c>
      <c r="I65" s="5"/>
      <c r="J65" s="5" t="s">
        <v>4</v>
      </c>
      <c r="K65" s="5"/>
      <c r="L65" s="5" t="s">
        <v>4</v>
      </c>
      <c r="M65" s="5"/>
      <c r="N65" s="5" t="s">
        <v>4</v>
      </c>
      <c r="O65" s="5" t="s">
        <v>4</v>
      </c>
      <c r="P65" s="5"/>
      <c r="Q65" s="5" t="s">
        <v>4</v>
      </c>
      <c r="R65" s="5" t="s">
        <v>4</v>
      </c>
      <c r="S65" s="5"/>
      <c r="T65" s="5" t="s">
        <v>4</v>
      </c>
      <c r="U65" s="5" t="s">
        <v>4</v>
      </c>
      <c r="V65" s="5"/>
      <c r="W65" s="5" t="s">
        <v>4</v>
      </c>
    </row>
    <row r="66" spans="1:23" ht="30">
      <c r="A66" s="3" t="s">
        <v>520</v>
      </c>
      <c r="B66" s="5" t="s">
        <v>4</v>
      </c>
      <c r="C66" s="5" t="s">
        <v>4</v>
      </c>
      <c r="D66" s="5" t="s">
        <v>4</v>
      </c>
      <c r="E66" s="5" t="s">
        <v>4</v>
      </c>
      <c r="F66" s="10">
        <v>0.3</v>
      </c>
      <c r="G66" s="5"/>
      <c r="H66" s="10">
        <v>0.59</v>
      </c>
      <c r="I66" s="5"/>
      <c r="J66" s="10">
        <v>0.9</v>
      </c>
      <c r="K66" s="5"/>
      <c r="L66" s="10">
        <v>0.64</v>
      </c>
      <c r="M66" s="5"/>
      <c r="N66" s="5" t="s">
        <v>4</v>
      </c>
      <c r="O66" s="10">
        <v>1.54</v>
      </c>
      <c r="P66" s="5"/>
      <c r="Q66" s="5" t="s">
        <v>4</v>
      </c>
      <c r="R66" s="10">
        <v>2.13</v>
      </c>
      <c r="S66" s="5"/>
      <c r="T66" s="5" t="s">
        <v>4</v>
      </c>
      <c r="U66" s="10">
        <v>2.42</v>
      </c>
      <c r="V66" s="5"/>
      <c r="W66" s="5" t="s">
        <v>4</v>
      </c>
    </row>
    <row r="67" spans="1:23" ht="30">
      <c r="A67" s="3" t="s">
        <v>521</v>
      </c>
      <c r="B67" s="5" t="s">
        <v>4</v>
      </c>
      <c r="C67" s="5" t="s">
        <v>4</v>
      </c>
      <c r="D67" s="5" t="s">
        <v>4</v>
      </c>
      <c r="E67" s="5" t="s">
        <v>4</v>
      </c>
      <c r="F67" s="10">
        <v>0.28999999999999998</v>
      </c>
      <c r="G67" s="5"/>
      <c r="H67" s="10">
        <v>0.56000000000000005</v>
      </c>
      <c r="I67" s="5"/>
      <c r="J67" s="10">
        <v>0.84</v>
      </c>
      <c r="K67" s="5"/>
      <c r="L67" s="10">
        <v>0.59</v>
      </c>
      <c r="M67" s="5"/>
      <c r="N67" s="5" t="s">
        <v>4</v>
      </c>
      <c r="O67" s="10">
        <v>1.43</v>
      </c>
      <c r="P67" s="5"/>
      <c r="Q67" s="5" t="s">
        <v>4</v>
      </c>
      <c r="R67" s="9">
        <v>2</v>
      </c>
      <c r="S67" s="5"/>
      <c r="T67" s="5" t="s">
        <v>4</v>
      </c>
      <c r="U67" s="10">
        <v>2.29</v>
      </c>
      <c r="V67" s="5"/>
      <c r="W67" s="5" t="s">
        <v>4</v>
      </c>
    </row>
    <row r="68" spans="1:23" ht="30">
      <c r="A68" s="4" t="s">
        <v>192</v>
      </c>
      <c r="B68" s="5" t="s">
        <v>4</v>
      </c>
      <c r="C68" s="5" t="s">
        <v>4</v>
      </c>
      <c r="D68" s="5" t="s">
        <v>4</v>
      </c>
      <c r="E68" s="5" t="s">
        <v>4</v>
      </c>
      <c r="F68" s="5" t="s">
        <v>4</v>
      </c>
      <c r="G68" s="5"/>
      <c r="H68" s="5" t="s">
        <v>4</v>
      </c>
      <c r="I68" s="5"/>
      <c r="J68" s="5" t="s">
        <v>4</v>
      </c>
      <c r="K68" s="5"/>
      <c r="L68" s="5" t="s">
        <v>4</v>
      </c>
      <c r="M68" s="5"/>
      <c r="N68" s="5" t="s">
        <v>4</v>
      </c>
      <c r="O68" s="5" t="s">
        <v>4</v>
      </c>
      <c r="P68" s="5"/>
      <c r="Q68" s="5" t="s">
        <v>4</v>
      </c>
      <c r="R68" s="5" t="s">
        <v>4</v>
      </c>
      <c r="S68" s="5"/>
      <c r="T68" s="5" t="s">
        <v>4</v>
      </c>
      <c r="U68" s="5" t="s">
        <v>4</v>
      </c>
      <c r="V68" s="5"/>
      <c r="W68" s="5" t="s">
        <v>4</v>
      </c>
    </row>
    <row r="69" spans="1:23">
      <c r="A69" s="3" t="s">
        <v>85</v>
      </c>
      <c r="B69" s="5" t="s">
        <v>4</v>
      </c>
      <c r="C69" s="5" t="s">
        <v>4</v>
      </c>
      <c r="D69" s="5" t="s">
        <v>4</v>
      </c>
      <c r="E69" s="5" t="s">
        <v>4</v>
      </c>
      <c r="F69" s="7">
        <v>16019</v>
      </c>
      <c r="G69" s="5"/>
      <c r="H69" s="7">
        <v>31445</v>
      </c>
      <c r="I69" s="5"/>
      <c r="J69" s="7">
        <v>47458</v>
      </c>
      <c r="K69" s="5"/>
      <c r="L69" s="7">
        <v>33041</v>
      </c>
      <c r="M69" s="5"/>
      <c r="N69" s="5" t="s">
        <v>4</v>
      </c>
      <c r="O69" s="7">
        <v>80499</v>
      </c>
      <c r="P69" s="5"/>
      <c r="Q69" s="5" t="s">
        <v>4</v>
      </c>
      <c r="R69" s="7">
        <v>111944</v>
      </c>
      <c r="S69" s="5"/>
      <c r="T69" s="5" t="s">
        <v>4</v>
      </c>
      <c r="U69" s="7">
        <v>127963</v>
      </c>
      <c r="V69" s="5"/>
      <c r="W69" s="5" t="s">
        <v>4</v>
      </c>
    </row>
    <row r="70" spans="1:23">
      <c r="A70" s="3" t="s">
        <v>117</v>
      </c>
      <c r="B70" s="5" t="s">
        <v>4</v>
      </c>
      <c r="C70" s="5" t="s">
        <v>4</v>
      </c>
      <c r="D70" s="5" t="s">
        <v>4</v>
      </c>
      <c r="E70" s="5" t="s">
        <v>4</v>
      </c>
      <c r="F70" s="5" t="s">
        <v>4</v>
      </c>
      <c r="G70" s="5"/>
      <c r="H70" s="5" t="s">
        <v>4</v>
      </c>
      <c r="I70" s="5"/>
      <c r="J70" s="5" t="s">
        <v>4</v>
      </c>
      <c r="K70" s="5"/>
      <c r="L70" s="7">
        <v>14945</v>
      </c>
      <c r="M70" s="5"/>
      <c r="N70" s="5" t="s">
        <v>4</v>
      </c>
      <c r="O70" s="7">
        <v>24923</v>
      </c>
      <c r="P70" s="5"/>
      <c r="Q70" s="5" t="s">
        <v>4</v>
      </c>
      <c r="R70" s="7">
        <v>41327</v>
      </c>
      <c r="S70" s="5"/>
      <c r="T70" s="5" t="s">
        <v>4</v>
      </c>
      <c r="U70" s="7">
        <v>66446</v>
      </c>
      <c r="V70" s="5"/>
      <c r="W70" s="5" t="s">
        <v>4</v>
      </c>
    </row>
    <row r="71" spans="1:23">
      <c r="A71" s="3" t="s">
        <v>34</v>
      </c>
      <c r="B71" s="5" t="s">
        <v>4</v>
      </c>
      <c r="C71" s="5" t="s">
        <v>4</v>
      </c>
      <c r="D71" s="5" t="s">
        <v>4</v>
      </c>
      <c r="E71" s="5" t="s">
        <v>4</v>
      </c>
      <c r="F71" s="5" t="s">
        <v>4</v>
      </c>
      <c r="G71" s="5"/>
      <c r="H71" s="5" t="s">
        <v>4</v>
      </c>
      <c r="I71" s="5"/>
      <c r="J71" s="5" t="s">
        <v>4</v>
      </c>
      <c r="K71" s="5"/>
      <c r="L71" s="5" t="s">
        <v>4</v>
      </c>
      <c r="M71" s="5"/>
      <c r="N71" s="5" t="s">
        <v>4</v>
      </c>
      <c r="O71" s="5" t="s">
        <v>4</v>
      </c>
      <c r="P71" s="5"/>
      <c r="Q71" s="5" t="s">
        <v>4</v>
      </c>
      <c r="R71" s="5" t="s">
        <v>4</v>
      </c>
      <c r="S71" s="5"/>
      <c r="T71" s="5" t="s">
        <v>4</v>
      </c>
      <c r="U71" s="7">
        <v>-7264</v>
      </c>
      <c r="V71" s="5"/>
      <c r="W71" s="5" t="s">
        <v>4</v>
      </c>
    </row>
    <row r="72" spans="1:23" ht="30">
      <c r="A72" s="3" t="s">
        <v>124</v>
      </c>
      <c r="B72" s="5" t="s">
        <v>4</v>
      </c>
      <c r="C72" s="5" t="s">
        <v>4</v>
      </c>
      <c r="D72" s="5" t="s">
        <v>4</v>
      </c>
      <c r="E72" s="5" t="s">
        <v>4</v>
      </c>
      <c r="F72" s="5" t="s">
        <v>4</v>
      </c>
      <c r="G72" s="5"/>
      <c r="H72" s="5" t="s">
        <v>4</v>
      </c>
      <c r="I72" s="5"/>
      <c r="J72" s="5" t="s">
        <v>4</v>
      </c>
      <c r="K72" s="5"/>
      <c r="L72" s="7">
        <v>27505</v>
      </c>
      <c r="M72" s="5"/>
      <c r="N72" s="5" t="s">
        <v>4</v>
      </c>
      <c r="O72" s="7">
        <v>21700</v>
      </c>
      <c r="P72" s="5"/>
      <c r="Q72" s="5" t="s">
        <v>4</v>
      </c>
      <c r="R72" s="7">
        <v>23559</v>
      </c>
      <c r="S72" s="5"/>
      <c r="T72" s="5" t="s">
        <v>4</v>
      </c>
      <c r="U72" s="5" t="s">
        <v>4</v>
      </c>
      <c r="V72" s="5"/>
      <c r="W72" s="5" t="s">
        <v>4</v>
      </c>
    </row>
    <row r="73" spans="1:23">
      <c r="A73" s="3" t="s">
        <v>523</v>
      </c>
      <c r="B73" s="5" t="s">
        <v>4</v>
      </c>
      <c r="C73" s="5" t="s">
        <v>4</v>
      </c>
      <c r="D73" s="5" t="s">
        <v>4</v>
      </c>
      <c r="E73" s="5" t="s">
        <v>4</v>
      </c>
      <c r="F73" s="5" t="s">
        <v>4</v>
      </c>
      <c r="G73" s="5"/>
      <c r="H73" s="5" t="s">
        <v>4</v>
      </c>
      <c r="I73" s="5"/>
      <c r="J73" s="5" t="s">
        <v>4</v>
      </c>
      <c r="K73" s="5"/>
      <c r="L73" s="5" t="s">
        <v>4</v>
      </c>
      <c r="M73" s="5"/>
      <c r="N73" s="5" t="s">
        <v>4</v>
      </c>
      <c r="O73" s="5" t="s">
        <v>4</v>
      </c>
      <c r="P73" s="5"/>
      <c r="Q73" s="5" t="s">
        <v>4</v>
      </c>
      <c r="R73" s="5" t="s">
        <v>4</v>
      </c>
      <c r="S73" s="5"/>
      <c r="T73" s="5" t="s">
        <v>4</v>
      </c>
      <c r="U73" s="5" t="s">
        <v>4</v>
      </c>
      <c r="V73" s="5"/>
      <c r="W73" s="5" t="s">
        <v>4</v>
      </c>
    </row>
    <row r="74" spans="1:23">
      <c r="A74" s="4" t="s">
        <v>160</v>
      </c>
      <c r="B74" s="5" t="s">
        <v>4</v>
      </c>
      <c r="C74" s="5" t="s">
        <v>4</v>
      </c>
      <c r="D74" s="5" t="s">
        <v>4</v>
      </c>
      <c r="E74" s="5" t="s">
        <v>4</v>
      </c>
      <c r="F74" s="5" t="s">
        <v>4</v>
      </c>
      <c r="G74" s="5"/>
      <c r="H74" s="5" t="s">
        <v>4</v>
      </c>
      <c r="I74" s="5"/>
      <c r="J74" s="5" t="s">
        <v>4</v>
      </c>
      <c r="K74" s="5"/>
      <c r="L74" s="5" t="s">
        <v>4</v>
      </c>
      <c r="M74" s="5"/>
      <c r="N74" s="5" t="s">
        <v>4</v>
      </c>
      <c r="O74" s="5" t="s">
        <v>4</v>
      </c>
      <c r="P74" s="5"/>
      <c r="Q74" s="5" t="s">
        <v>4</v>
      </c>
      <c r="R74" s="5" t="s">
        <v>4</v>
      </c>
      <c r="S74" s="5"/>
      <c r="T74" s="5" t="s">
        <v>4</v>
      </c>
      <c r="U74" s="5" t="s">
        <v>4</v>
      </c>
      <c r="V74" s="5"/>
      <c r="W74" s="5" t="s">
        <v>4</v>
      </c>
    </row>
    <row r="75" spans="1:23">
      <c r="A75" s="3" t="s">
        <v>29</v>
      </c>
      <c r="B75" s="7">
        <v>249472</v>
      </c>
      <c r="C75" s="7">
        <v>431762</v>
      </c>
      <c r="D75" s="7">
        <v>363121</v>
      </c>
      <c r="E75" s="7">
        <v>316267</v>
      </c>
      <c r="F75" s="7">
        <v>255965</v>
      </c>
      <c r="G75" s="5"/>
      <c r="H75" s="7">
        <v>181577</v>
      </c>
      <c r="I75" s="5"/>
      <c r="J75" s="7">
        <v>180425</v>
      </c>
      <c r="K75" s="5"/>
      <c r="L75" s="7">
        <v>162148</v>
      </c>
      <c r="M75" s="5"/>
      <c r="N75" s="7">
        <v>363121</v>
      </c>
      <c r="O75" s="7">
        <v>180425</v>
      </c>
      <c r="P75" s="5"/>
      <c r="Q75" s="7">
        <v>431762</v>
      </c>
      <c r="R75" s="7">
        <v>181577</v>
      </c>
      <c r="S75" s="5"/>
      <c r="T75" s="7">
        <v>249472</v>
      </c>
      <c r="U75" s="7">
        <v>255965</v>
      </c>
      <c r="V75" s="5"/>
      <c r="W75" s="5" t="s">
        <v>4</v>
      </c>
    </row>
    <row r="76" spans="1:23">
      <c r="A76" s="3" t="s">
        <v>30</v>
      </c>
      <c r="B76" s="5">
        <v>0</v>
      </c>
      <c r="C76" s="5">
        <v>0</v>
      </c>
      <c r="D76" s="5">
        <v>0</v>
      </c>
      <c r="E76" s="5">
        <v>0</v>
      </c>
      <c r="F76" s="5">
        <v>0</v>
      </c>
      <c r="G76" s="5"/>
      <c r="H76" s="5">
        <v>0</v>
      </c>
      <c r="I76" s="5"/>
      <c r="J76" s="5">
        <v>0</v>
      </c>
      <c r="K76" s="5"/>
      <c r="L76" s="5">
        <v>25</v>
      </c>
      <c r="M76" s="5"/>
      <c r="N76" s="5">
        <v>0</v>
      </c>
      <c r="O76" s="5">
        <v>0</v>
      </c>
      <c r="P76" s="5"/>
      <c r="Q76" s="5">
        <v>0</v>
      </c>
      <c r="R76" s="5">
        <v>0</v>
      </c>
      <c r="S76" s="5"/>
      <c r="T76" s="5">
        <v>0</v>
      </c>
      <c r="U76" s="5">
        <v>0</v>
      </c>
      <c r="V76" s="5"/>
      <c r="W76" s="5" t="s">
        <v>4</v>
      </c>
    </row>
    <row r="77" spans="1:23">
      <c r="A77" s="3" t="s">
        <v>32</v>
      </c>
      <c r="B77" s="7">
        <v>28565</v>
      </c>
      <c r="C77" s="7">
        <v>51123</v>
      </c>
      <c r="D77" s="7">
        <v>60502</v>
      </c>
      <c r="E77" s="7">
        <v>69352</v>
      </c>
      <c r="F77" s="7">
        <v>67371</v>
      </c>
      <c r="G77" s="5"/>
      <c r="H77" s="7">
        <v>99919</v>
      </c>
      <c r="I77" s="5"/>
      <c r="J77" s="7">
        <v>91139</v>
      </c>
      <c r="K77" s="5"/>
      <c r="L77" s="7">
        <v>91129</v>
      </c>
      <c r="M77" s="5"/>
      <c r="N77" s="7">
        <v>60502</v>
      </c>
      <c r="O77" s="7">
        <v>91139</v>
      </c>
      <c r="P77" s="5"/>
      <c r="Q77" s="7">
        <v>51123</v>
      </c>
      <c r="R77" s="7">
        <v>99919</v>
      </c>
      <c r="S77" s="5"/>
      <c r="T77" s="7">
        <v>28565</v>
      </c>
      <c r="U77" s="7">
        <v>67371</v>
      </c>
      <c r="V77" s="5"/>
      <c r="W77" s="5" t="s">
        <v>4</v>
      </c>
    </row>
    <row r="78" spans="1:23">
      <c r="A78" s="3" t="s">
        <v>33</v>
      </c>
      <c r="B78" s="5" t="s">
        <v>4</v>
      </c>
      <c r="C78" s="5">
        <v>0</v>
      </c>
      <c r="D78" s="5">
        <v>0</v>
      </c>
      <c r="E78" s="5">
        <v>0</v>
      </c>
      <c r="F78" s="5" t="s">
        <v>4</v>
      </c>
      <c r="G78" s="5"/>
      <c r="H78" s="5">
        <v>0</v>
      </c>
      <c r="I78" s="5"/>
      <c r="J78" s="5">
        <v>0</v>
      </c>
      <c r="K78" s="5"/>
      <c r="L78" s="5">
        <v>0</v>
      </c>
      <c r="M78" s="5"/>
      <c r="N78" s="5">
        <v>0</v>
      </c>
      <c r="O78" s="5">
        <v>0</v>
      </c>
      <c r="P78" s="5"/>
      <c r="Q78" s="5">
        <v>0</v>
      </c>
      <c r="R78" s="5">
        <v>0</v>
      </c>
      <c r="S78" s="5"/>
      <c r="T78" s="5" t="s">
        <v>4</v>
      </c>
      <c r="U78" s="5" t="s">
        <v>4</v>
      </c>
      <c r="V78" s="5"/>
      <c r="W78" s="5" t="s">
        <v>4</v>
      </c>
    </row>
    <row r="79" spans="1:23">
      <c r="A79" s="3" t="s">
        <v>165</v>
      </c>
      <c r="B79" s="7">
        <v>15232</v>
      </c>
      <c r="C79" s="7">
        <v>11033</v>
      </c>
      <c r="D79" s="7">
        <v>11020</v>
      </c>
      <c r="E79" s="7">
        <v>10970</v>
      </c>
      <c r="F79" s="7">
        <v>10936</v>
      </c>
      <c r="G79" s="5"/>
      <c r="H79" s="7">
        <v>5313</v>
      </c>
      <c r="I79" s="5"/>
      <c r="J79" s="7">
        <v>5442</v>
      </c>
      <c r="K79" s="5"/>
      <c r="L79" s="7">
        <v>5441</v>
      </c>
      <c r="M79" s="5"/>
      <c r="N79" s="7">
        <v>11020</v>
      </c>
      <c r="O79" s="7">
        <v>5442</v>
      </c>
      <c r="P79" s="5"/>
      <c r="Q79" s="7">
        <v>11033</v>
      </c>
      <c r="R79" s="7">
        <v>5313</v>
      </c>
      <c r="S79" s="5"/>
      <c r="T79" s="7">
        <v>15232</v>
      </c>
      <c r="U79" s="7">
        <v>10936</v>
      </c>
      <c r="V79" s="5"/>
      <c r="W79" s="5" t="s">
        <v>4</v>
      </c>
    </row>
    <row r="80" spans="1:23" ht="30">
      <c r="A80" s="3" t="s">
        <v>35</v>
      </c>
      <c r="B80" s="7">
        <v>21369</v>
      </c>
      <c r="C80" s="7">
        <v>16057</v>
      </c>
      <c r="D80" s="7">
        <v>20294</v>
      </c>
      <c r="E80" s="7">
        <v>21445</v>
      </c>
      <c r="F80" s="7">
        <v>19810</v>
      </c>
      <c r="G80" s="5"/>
      <c r="H80" s="7">
        <v>22722</v>
      </c>
      <c r="I80" s="5"/>
      <c r="J80" s="7">
        <v>22966</v>
      </c>
      <c r="K80" s="5"/>
      <c r="L80" s="7">
        <v>17864</v>
      </c>
      <c r="M80" s="5"/>
      <c r="N80" s="7">
        <v>20294</v>
      </c>
      <c r="O80" s="7">
        <v>22966</v>
      </c>
      <c r="P80" s="5"/>
      <c r="Q80" s="7">
        <v>16057</v>
      </c>
      <c r="R80" s="7">
        <v>22722</v>
      </c>
      <c r="S80" s="5"/>
      <c r="T80" s="7">
        <v>21369</v>
      </c>
      <c r="U80" s="7">
        <v>19810</v>
      </c>
      <c r="V80" s="5"/>
      <c r="W80" s="5" t="s">
        <v>4</v>
      </c>
    </row>
    <row r="81" spans="1:23">
      <c r="A81" s="3" t="s">
        <v>36</v>
      </c>
      <c r="B81" s="7">
        <v>381582</v>
      </c>
      <c r="C81" s="7">
        <v>545196</v>
      </c>
      <c r="D81" s="7">
        <v>541747</v>
      </c>
      <c r="E81" s="7">
        <v>530232</v>
      </c>
      <c r="F81" s="7">
        <v>491605</v>
      </c>
      <c r="G81" s="5"/>
      <c r="H81" s="7">
        <v>452515</v>
      </c>
      <c r="I81" s="5"/>
      <c r="J81" s="7">
        <v>459764</v>
      </c>
      <c r="K81" s="5"/>
      <c r="L81" s="7">
        <v>441169</v>
      </c>
      <c r="M81" s="5"/>
      <c r="N81" s="7">
        <v>541747</v>
      </c>
      <c r="O81" s="7">
        <v>459764</v>
      </c>
      <c r="P81" s="5"/>
      <c r="Q81" s="7">
        <v>545196</v>
      </c>
      <c r="R81" s="7">
        <v>452515</v>
      </c>
      <c r="S81" s="5"/>
      <c r="T81" s="7">
        <v>381582</v>
      </c>
      <c r="U81" s="7">
        <v>491605</v>
      </c>
      <c r="V81" s="5"/>
      <c r="W81" s="5" t="s">
        <v>4</v>
      </c>
    </row>
    <row r="82" spans="1:23" ht="30">
      <c r="A82" s="3" t="s">
        <v>222</v>
      </c>
      <c r="B82" s="5" t="s">
        <v>4</v>
      </c>
      <c r="C82" s="5" t="s">
        <v>4</v>
      </c>
      <c r="D82" s="5" t="s">
        <v>4</v>
      </c>
      <c r="E82" s="7">
        <v>14524</v>
      </c>
      <c r="F82" s="7">
        <v>15143</v>
      </c>
      <c r="G82" s="5"/>
      <c r="H82" s="7">
        <v>14992</v>
      </c>
      <c r="I82" s="5"/>
      <c r="J82" s="7">
        <v>14998</v>
      </c>
      <c r="K82" s="5"/>
      <c r="L82" s="7">
        <v>12065</v>
      </c>
      <c r="M82" s="5"/>
      <c r="N82" s="5" t="s">
        <v>4</v>
      </c>
      <c r="O82" s="7">
        <v>14998</v>
      </c>
      <c r="P82" s="5"/>
      <c r="Q82" s="5" t="s">
        <v>4</v>
      </c>
      <c r="R82" s="7">
        <v>14992</v>
      </c>
      <c r="S82" s="5"/>
      <c r="T82" s="5" t="s">
        <v>4</v>
      </c>
      <c r="U82" s="7">
        <v>15143</v>
      </c>
      <c r="V82" s="5"/>
      <c r="W82" s="5" t="s">
        <v>4</v>
      </c>
    </row>
    <row r="83" spans="1:23">
      <c r="A83" s="3" t="s">
        <v>167</v>
      </c>
      <c r="B83" s="5" t="s">
        <v>4</v>
      </c>
      <c r="C83" s="7">
        <v>13284</v>
      </c>
      <c r="D83" s="7">
        <v>13306</v>
      </c>
      <c r="E83" s="7">
        <v>13262</v>
      </c>
      <c r="F83" s="7">
        <v>13266</v>
      </c>
      <c r="G83" s="5"/>
      <c r="H83" s="7">
        <v>10752</v>
      </c>
      <c r="I83" s="5"/>
      <c r="J83" s="7">
        <v>10810</v>
      </c>
      <c r="K83" s="5"/>
      <c r="L83" s="7">
        <v>10805</v>
      </c>
      <c r="M83" s="5"/>
      <c r="N83" s="7">
        <v>13306</v>
      </c>
      <c r="O83" s="7">
        <v>10810</v>
      </c>
      <c r="P83" s="5"/>
      <c r="Q83" s="7">
        <v>13284</v>
      </c>
      <c r="R83" s="7">
        <v>10752</v>
      </c>
      <c r="S83" s="5"/>
      <c r="T83" s="5" t="s">
        <v>4</v>
      </c>
      <c r="U83" s="7">
        <v>13266</v>
      </c>
      <c r="V83" s="5"/>
      <c r="W83" s="5" t="s">
        <v>4</v>
      </c>
    </row>
    <row r="84" spans="1:23">
      <c r="A84" s="3" t="s">
        <v>40</v>
      </c>
      <c r="B84" s="7">
        <v>573979</v>
      </c>
      <c r="C84" s="7">
        <v>765190</v>
      </c>
      <c r="D84" s="7">
        <v>761992</v>
      </c>
      <c r="E84" s="7">
        <v>763100</v>
      </c>
      <c r="F84" s="7">
        <v>750787</v>
      </c>
      <c r="G84" s="5"/>
      <c r="H84" s="7">
        <v>736099</v>
      </c>
      <c r="I84" s="5"/>
      <c r="J84" s="7">
        <v>723119</v>
      </c>
      <c r="K84" s="5"/>
      <c r="L84" s="7">
        <v>682447</v>
      </c>
      <c r="M84" s="5"/>
      <c r="N84" s="7">
        <v>761992</v>
      </c>
      <c r="O84" s="7">
        <v>723119</v>
      </c>
      <c r="P84" s="5"/>
      <c r="Q84" s="7">
        <v>765190</v>
      </c>
      <c r="R84" s="7">
        <v>736099</v>
      </c>
      <c r="S84" s="5"/>
      <c r="T84" s="7">
        <v>573979</v>
      </c>
      <c r="U84" s="7">
        <v>750787</v>
      </c>
      <c r="V84" s="5"/>
      <c r="W84" s="5" t="s">
        <v>4</v>
      </c>
    </row>
    <row r="85" spans="1:23">
      <c r="A85" s="3" t="s">
        <v>43</v>
      </c>
      <c r="B85" s="7">
        <v>54756</v>
      </c>
      <c r="C85" s="7">
        <v>43567</v>
      </c>
      <c r="D85" s="7">
        <v>45089</v>
      </c>
      <c r="E85" s="7">
        <v>56707</v>
      </c>
      <c r="F85" s="5" t="s">
        <v>4</v>
      </c>
      <c r="G85" s="5"/>
      <c r="H85" s="7">
        <v>52313</v>
      </c>
      <c r="I85" s="5"/>
      <c r="J85" s="7">
        <v>54650</v>
      </c>
      <c r="K85" s="5"/>
      <c r="L85" s="7">
        <v>66755</v>
      </c>
      <c r="M85" s="5"/>
      <c r="N85" s="7">
        <v>45089</v>
      </c>
      <c r="O85" s="7">
        <v>54650</v>
      </c>
      <c r="P85" s="5"/>
      <c r="Q85" s="7">
        <v>43567</v>
      </c>
      <c r="R85" s="7">
        <v>52313</v>
      </c>
      <c r="S85" s="5"/>
      <c r="T85" s="7">
        <v>54756</v>
      </c>
      <c r="U85" s="5" t="s">
        <v>4</v>
      </c>
      <c r="V85" s="5"/>
      <c r="W85" s="5" t="s">
        <v>4</v>
      </c>
    </row>
    <row r="86" spans="1:23" ht="30">
      <c r="A86" s="3" t="s">
        <v>44</v>
      </c>
      <c r="B86" s="5" t="s">
        <v>4</v>
      </c>
      <c r="C86" s="5" t="s">
        <v>4</v>
      </c>
      <c r="D86" s="7">
        <v>135865</v>
      </c>
      <c r="E86" s="5" t="s">
        <v>4</v>
      </c>
      <c r="F86" s="5" t="s">
        <v>4</v>
      </c>
      <c r="G86" s="5"/>
      <c r="H86" s="5" t="s">
        <v>4</v>
      </c>
      <c r="I86" s="5"/>
      <c r="J86" s="5" t="s">
        <v>4</v>
      </c>
      <c r="K86" s="5"/>
      <c r="L86" s="5" t="s">
        <v>4</v>
      </c>
      <c r="M86" s="5"/>
      <c r="N86" s="7">
        <v>135865</v>
      </c>
      <c r="O86" s="5" t="s">
        <v>4</v>
      </c>
      <c r="P86" s="5"/>
      <c r="Q86" s="5" t="s">
        <v>4</v>
      </c>
      <c r="R86" s="5" t="s">
        <v>4</v>
      </c>
      <c r="S86" s="5"/>
      <c r="T86" s="5" t="s">
        <v>4</v>
      </c>
      <c r="U86" s="5" t="s">
        <v>4</v>
      </c>
      <c r="V86" s="5"/>
      <c r="W86" s="5" t="s">
        <v>4</v>
      </c>
    </row>
    <row r="87" spans="1:23">
      <c r="A87" s="3" t="s">
        <v>45</v>
      </c>
      <c r="B87" s="7">
        <v>192742</v>
      </c>
      <c r="C87" s="7">
        <v>179336</v>
      </c>
      <c r="D87" s="7">
        <v>188315</v>
      </c>
      <c r="E87" s="7">
        <v>204577</v>
      </c>
      <c r="F87" s="5" t="s">
        <v>4</v>
      </c>
      <c r="G87" s="5"/>
      <c r="H87" s="7">
        <v>231925</v>
      </c>
      <c r="I87" s="5"/>
      <c r="J87" s="7">
        <v>248012</v>
      </c>
      <c r="K87" s="5"/>
      <c r="L87" s="7">
        <v>260575</v>
      </c>
      <c r="M87" s="5"/>
      <c r="N87" s="7">
        <v>188315</v>
      </c>
      <c r="O87" s="7">
        <v>248012</v>
      </c>
      <c r="P87" s="5"/>
      <c r="Q87" s="7">
        <v>179336</v>
      </c>
      <c r="R87" s="7">
        <v>231925</v>
      </c>
      <c r="S87" s="5"/>
      <c r="T87" s="7">
        <v>192742</v>
      </c>
      <c r="U87" s="5" t="s">
        <v>4</v>
      </c>
      <c r="V87" s="5"/>
      <c r="W87" s="5" t="s">
        <v>4</v>
      </c>
    </row>
    <row r="88" spans="1:23">
      <c r="A88" s="3" t="s">
        <v>517</v>
      </c>
      <c r="B88" s="7">
        <v>225940</v>
      </c>
      <c r="C88" s="7">
        <v>214375</v>
      </c>
      <c r="D88" s="7">
        <v>225222</v>
      </c>
      <c r="E88" s="7">
        <v>240985</v>
      </c>
      <c r="F88" s="5" t="s">
        <v>4</v>
      </c>
      <c r="G88" s="5"/>
      <c r="H88" s="7">
        <v>265565</v>
      </c>
      <c r="I88" s="5"/>
      <c r="J88" s="7">
        <v>279333</v>
      </c>
      <c r="K88" s="5"/>
      <c r="L88" s="7">
        <v>289296</v>
      </c>
      <c r="M88" s="5"/>
      <c r="N88" s="7">
        <v>225222</v>
      </c>
      <c r="O88" s="7">
        <v>279333</v>
      </c>
      <c r="P88" s="5"/>
      <c r="Q88" s="7">
        <v>214375</v>
      </c>
      <c r="R88" s="7">
        <v>265565</v>
      </c>
      <c r="S88" s="5"/>
      <c r="T88" s="7">
        <v>225940</v>
      </c>
      <c r="U88" s="5" t="s">
        <v>4</v>
      </c>
      <c r="V88" s="5"/>
      <c r="W88" s="5" t="s">
        <v>4</v>
      </c>
    </row>
    <row r="89" spans="1:23">
      <c r="A89" s="3" t="s">
        <v>56</v>
      </c>
      <c r="B89" s="7">
        <v>515608</v>
      </c>
      <c r="C89" s="7">
        <v>522068</v>
      </c>
      <c r="D89" s="7">
        <v>511933</v>
      </c>
      <c r="E89" s="7">
        <v>501565</v>
      </c>
      <c r="F89" s="7">
        <v>474598</v>
      </c>
      <c r="G89" s="5"/>
      <c r="H89" s="7">
        <v>456226</v>
      </c>
      <c r="I89" s="5"/>
      <c r="J89" s="7">
        <v>426406</v>
      </c>
      <c r="K89" s="5"/>
      <c r="L89" s="7">
        <v>383148</v>
      </c>
      <c r="M89" s="5"/>
      <c r="N89" s="7">
        <v>511933</v>
      </c>
      <c r="O89" s="7">
        <v>426406</v>
      </c>
      <c r="P89" s="5"/>
      <c r="Q89" s="7">
        <v>522068</v>
      </c>
      <c r="R89" s="7">
        <v>456226</v>
      </c>
      <c r="S89" s="5"/>
      <c r="T89" s="7">
        <v>515608</v>
      </c>
      <c r="U89" s="7">
        <v>474598</v>
      </c>
      <c r="V89" s="5"/>
      <c r="W89" s="5" t="s">
        <v>4</v>
      </c>
    </row>
    <row r="90" spans="1:23">
      <c r="A90" s="3" t="s">
        <v>518</v>
      </c>
      <c r="B90" s="7">
        <v>348039</v>
      </c>
      <c r="C90" s="7">
        <v>550815</v>
      </c>
      <c r="D90" s="7">
        <v>536770</v>
      </c>
      <c r="E90" s="7">
        <v>522115</v>
      </c>
      <c r="F90" s="7">
        <v>491570</v>
      </c>
      <c r="G90" s="5"/>
      <c r="H90" s="7">
        <v>470534</v>
      </c>
      <c r="I90" s="5"/>
      <c r="J90" s="7">
        <v>443786</v>
      </c>
      <c r="K90" s="5"/>
      <c r="L90" s="7">
        <v>393151</v>
      </c>
      <c r="M90" s="5"/>
      <c r="N90" s="7">
        <v>536770</v>
      </c>
      <c r="O90" s="7">
        <v>443786</v>
      </c>
      <c r="P90" s="5"/>
      <c r="Q90" s="7">
        <v>550815</v>
      </c>
      <c r="R90" s="7">
        <v>470534</v>
      </c>
      <c r="S90" s="5"/>
      <c r="T90" s="7">
        <v>348039</v>
      </c>
      <c r="U90" s="7">
        <v>491570</v>
      </c>
      <c r="V90" s="5"/>
      <c r="W90" s="5" t="s">
        <v>4</v>
      </c>
    </row>
    <row r="91" spans="1:23" ht="30">
      <c r="A91" s="3" t="s">
        <v>519</v>
      </c>
      <c r="B91" s="7">
        <v>573979</v>
      </c>
      <c r="C91" s="7">
        <v>765190</v>
      </c>
      <c r="D91" s="7">
        <v>761992</v>
      </c>
      <c r="E91" s="7">
        <v>763100</v>
      </c>
      <c r="F91" s="7">
        <v>750787</v>
      </c>
      <c r="G91" s="5"/>
      <c r="H91" s="7">
        <v>736099</v>
      </c>
      <c r="I91" s="5"/>
      <c r="J91" s="7">
        <v>723119</v>
      </c>
      <c r="K91" s="5"/>
      <c r="L91" s="7">
        <v>682447</v>
      </c>
      <c r="M91" s="5"/>
      <c r="N91" s="7">
        <v>761992</v>
      </c>
      <c r="O91" s="7">
        <v>723119</v>
      </c>
      <c r="P91" s="5"/>
      <c r="Q91" s="7">
        <v>765190</v>
      </c>
      <c r="R91" s="7">
        <v>736099</v>
      </c>
      <c r="S91" s="5"/>
      <c r="T91" s="7">
        <v>573979</v>
      </c>
      <c r="U91" s="7">
        <v>750787</v>
      </c>
      <c r="V91" s="5"/>
      <c r="W91" s="5" t="s">
        <v>4</v>
      </c>
    </row>
    <row r="92" spans="1:23" ht="30">
      <c r="A92" s="4" t="s">
        <v>171</v>
      </c>
      <c r="B92" s="5" t="s">
        <v>4</v>
      </c>
      <c r="C92" s="5" t="s">
        <v>4</v>
      </c>
      <c r="D92" s="5" t="s">
        <v>4</v>
      </c>
      <c r="E92" s="5" t="s">
        <v>4</v>
      </c>
      <c r="F92" s="5" t="s">
        <v>4</v>
      </c>
      <c r="G92" s="5"/>
      <c r="H92" s="5" t="s">
        <v>4</v>
      </c>
      <c r="I92" s="5"/>
      <c r="J92" s="5" t="s">
        <v>4</v>
      </c>
      <c r="K92" s="5"/>
      <c r="L92" s="5" t="s">
        <v>4</v>
      </c>
      <c r="M92" s="5"/>
      <c r="N92" s="5" t="s">
        <v>4</v>
      </c>
      <c r="O92" s="5" t="s">
        <v>4</v>
      </c>
      <c r="P92" s="5"/>
      <c r="Q92" s="5" t="s">
        <v>4</v>
      </c>
      <c r="R92" s="5" t="s">
        <v>4</v>
      </c>
      <c r="S92" s="5"/>
      <c r="T92" s="5" t="s">
        <v>4</v>
      </c>
      <c r="U92" s="5" t="s">
        <v>4</v>
      </c>
      <c r="V92" s="5"/>
      <c r="W92" s="5" t="s">
        <v>4</v>
      </c>
    </row>
    <row r="93" spans="1:23">
      <c r="A93" s="3" t="s">
        <v>75</v>
      </c>
      <c r="B93" s="7">
        <v>163453</v>
      </c>
      <c r="C93" s="7">
        <v>185612</v>
      </c>
      <c r="D93" s="7">
        <v>197574</v>
      </c>
      <c r="E93" s="7">
        <v>221984</v>
      </c>
      <c r="F93" s="7">
        <v>209356</v>
      </c>
      <c r="G93" s="5"/>
      <c r="H93" s="7">
        <v>252076</v>
      </c>
      <c r="I93" s="5"/>
      <c r="J93" s="7">
        <v>256302</v>
      </c>
      <c r="K93" s="5"/>
      <c r="L93" s="7">
        <v>250437</v>
      </c>
      <c r="M93" s="5"/>
      <c r="N93" s="7">
        <v>419558</v>
      </c>
      <c r="O93" s="7">
        <v>506739</v>
      </c>
      <c r="P93" s="5"/>
      <c r="Q93" s="7">
        <v>605170</v>
      </c>
      <c r="R93" s="7">
        <v>758815</v>
      </c>
      <c r="S93" s="5"/>
      <c r="T93" s="7">
        <v>768623</v>
      </c>
      <c r="U93" s="7">
        <v>968171</v>
      </c>
      <c r="V93" s="5"/>
      <c r="W93" s="5" t="s">
        <v>4</v>
      </c>
    </row>
    <row r="94" spans="1:23" ht="17.25">
      <c r="A94" s="3" t="s">
        <v>77</v>
      </c>
      <c r="B94" s="7">
        <v>93755</v>
      </c>
      <c r="C94" s="7">
        <v>92204</v>
      </c>
      <c r="D94" s="7">
        <v>106045</v>
      </c>
      <c r="E94" s="7">
        <v>101646</v>
      </c>
      <c r="F94" s="7">
        <v>102034</v>
      </c>
      <c r="G94" s="116" t="s">
        <v>522</v>
      </c>
      <c r="H94" s="7">
        <v>90986</v>
      </c>
      <c r="I94" s="116" t="s">
        <v>522</v>
      </c>
      <c r="J94" s="7">
        <v>85279</v>
      </c>
      <c r="K94" s="116" t="s">
        <v>522</v>
      </c>
      <c r="L94" s="7">
        <v>84224</v>
      </c>
      <c r="M94" s="116" t="s">
        <v>522</v>
      </c>
      <c r="N94" s="7">
        <v>207691</v>
      </c>
      <c r="O94" s="7">
        <v>169503</v>
      </c>
      <c r="P94" s="116" t="s">
        <v>522</v>
      </c>
      <c r="Q94" s="7">
        <v>299895</v>
      </c>
      <c r="R94" s="7">
        <v>260489</v>
      </c>
      <c r="S94" s="116" t="s">
        <v>522</v>
      </c>
      <c r="T94" s="7">
        <v>395928</v>
      </c>
      <c r="U94" s="7">
        <v>364001</v>
      </c>
      <c r="V94" s="5"/>
      <c r="W94" s="5" t="s">
        <v>4</v>
      </c>
    </row>
    <row r="95" spans="1:23">
      <c r="A95" s="3" t="s">
        <v>79</v>
      </c>
      <c r="B95" s="5" t="s">
        <v>4</v>
      </c>
      <c r="C95" s="7">
        <v>16050</v>
      </c>
      <c r="D95" s="7">
        <v>17919</v>
      </c>
      <c r="E95" s="7">
        <v>19375</v>
      </c>
      <c r="F95" s="7">
        <v>13139</v>
      </c>
      <c r="G95" s="5"/>
      <c r="H95" s="7">
        <v>17247</v>
      </c>
      <c r="I95" s="5"/>
      <c r="J95" s="7">
        <v>15047</v>
      </c>
      <c r="K95" s="5"/>
      <c r="L95" s="7">
        <v>25542</v>
      </c>
      <c r="M95" s="5"/>
      <c r="N95" s="7">
        <v>37294</v>
      </c>
      <c r="O95" s="7">
        <v>40589</v>
      </c>
      <c r="P95" s="5"/>
      <c r="Q95" s="7">
        <v>53344</v>
      </c>
      <c r="R95" s="7">
        <v>57836</v>
      </c>
      <c r="S95" s="5"/>
      <c r="T95" s="5" t="s">
        <v>4</v>
      </c>
      <c r="U95" s="5" t="s">
        <v>4</v>
      </c>
      <c r="V95" s="5"/>
      <c r="W95" s="5" t="s">
        <v>4</v>
      </c>
    </row>
    <row r="96" spans="1:23">
      <c r="A96" s="3" t="s">
        <v>80</v>
      </c>
      <c r="B96" s="7">
        <v>175309</v>
      </c>
      <c r="C96" s="7">
        <v>172761</v>
      </c>
      <c r="D96" s="7">
        <v>181546</v>
      </c>
      <c r="E96" s="7">
        <v>178564</v>
      </c>
      <c r="F96" s="7">
        <v>180412</v>
      </c>
      <c r="G96" s="5"/>
      <c r="H96" s="7">
        <v>204967</v>
      </c>
      <c r="I96" s="5"/>
      <c r="J96" s="7">
        <v>187520</v>
      </c>
      <c r="K96" s="5"/>
      <c r="L96" s="7">
        <v>199808</v>
      </c>
      <c r="M96" s="5"/>
      <c r="N96" s="7">
        <v>360110</v>
      </c>
      <c r="O96" s="7">
        <v>387328</v>
      </c>
      <c r="P96" s="5"/>
      <c r="Q96" s="7">
        <v>532871</v>
      </c>
      <c r="R96" s="7">
        <v>592295</v>
      </c>
      <c r="S96" s="5"/>
      <c r="T96" s="7">
        <v>708180</v>
      </c>
      <c r="U96" s="7">
        <v>772707</v>
      </c>
      <c r="V96" s="5"/>
      <c r="W96" s="5" t="s">
        <v>4</v>
      </c>
    </row>
    <row r="97" spans="1:23">
      <c r="A97" s="3" t="s">
        <v>174</v>
      </c>
      <c r="B97" s="7">
        <v>-11856</v>
      </c>
      <c r="C97" s="7">
        <v>12851</v>
      </c>
      <c r="D97" s="7">
        <v>16028</v>
      </c>
      <c r="E97" s="7">
        <v>43420</v>
      </c>
      <c r="F97" s="7">
        <v>28944</v>
      </c>
      <c r="G97" s="5"/>
      <c r="H97" s="7">
        <v>47109</v>
      </c>
      <c r="I97" s="5"/>
      <c r="J97" s="7">
        <v>68782</v>
      </c>
      <c r="K97" s="5"/>
      <c r="L97" s="7">
        <v>50629</v>
      </c>
      <c r="M97" s="5"/>
      <c r="N97" s="7">
        <v>59448</v>
      </c>
      <c r="O97" s="7">
        <v>119411</v>
      </c>
      <c r="P97" s="5"/>
      <c r="Q97" s="7">
        <v>72299</v>
      </c>
      <c r="R97" s="7">
        <v>166520</v>
      </c>
      <c r="S97" s="5"/>
      <c r="T97" s="7">
        <v>60443</v>
      </c>
      <c r="U97" s="7">
        <v>195464</v>
      </c>
      <c r="V97" s="5"/>
      <c r="W97" s="5" t="s">
        <v>4</v>
      </c>
    </row>
    <row r="98" spans="1:23">
      <c r="A98" s="3" t="s">
        <v>82</v>
      </c>
      <c r="B98" s="5" t="s">
        <v>4</v>
      </c>
      <c r="C98" s="5" t="s">
        <v>4</v>
      </c>
      <c r="D98" s="7">
        <v>1031</v>
      </c>
      <c r="E98" s="5">
        <v>818</v>
      </c>
      <c r="F98" s="5">
        <v>878</v>
      </c>
      <c r="G98" s="5"/>
      <c r="H98" s="5">
        <v>955</v>
      </c>
      <c r="I98" s="5"/>
      <c r="J98" s="5">
        <v>854</v>
      </c>
      <c r="K98" s="5"/>
      <c r="L98" s="5">
        <v>683</v>
      </c>
      <c r="M98" s="5"/>
      <c r="N98" s="7">
        <v>1849</v>
      </c>
      <c r="O98" s="7">
        <v>1537</v>
      </c>
      <c r="P98" s="5"/>
      <c r="Q98" s="7">
        <v>2636</v>
      </c>
      <c r="R98" s="7">
        <v>2492</v>
      </c>
      <c r="S98" s="5"/>
      <c r="T98" s="7">
        <v>3346</v>
      </c>
      <c r="U98" s="7">
        <v>3370</v>
      </c>
      <c r="V98" s="5"/>
      <c r="W98" s="5" t="s">
        <v>4</v>
      </c>
    </row>
    <row r="99" spans="1:23">
      <c r="A99" s="3" t="s">
        <v>83</v>
      </c>
      <c r="B99" s="7">
        <v>-11146</v>
      </c>
      <c r="C99" s="7">
        <v>13638</v>
      </c>
      <c r="D99" s="7">
        <v>17059</v>
      </c>
      <c r="E99" s="7">
        <v>44238</v>
      </c>
      <c r="F99" s="7">
        <v>29822</v>
      </c>
      <c r="G99" s="5"/>
      <c r="H99" s="7">
        <v>48064</v>
      </c>
      <c r="I99" s="5"/>
      <c r="J99" s="7">
        <v>69636</v>
      </c>
      <c r="K99" s="5"/>
      <c r="L99" s="7">
        <v>51312</v>
      </c>
      <c r="M99" s="5"/>
      <c r="N99" s="7">
        <v>61297</v>
      </c>
      <c r="O99" s="7">
        <v>120948</v>
      </c>
      <c r="P99" s="5"/>
      <c r="Q99" s="7">
        <v>74935</v>
      </c>
      <c r="R99" s="7">
        <v>169012</v>
      </c>
      <c r="S99" s="5"/>
      <c r="T99" s="7">
        <v>63789</v>
      </c>
      <c r="U99" s="7">
        <v>198834</v>
      </c>
      <c r="V99" s="5"/>
      <c r="W99" s="5" t="s">
        <v>4</v>
      </c>
    </row>
    <row r="100" spans="1:23">
      <c r="A100" s="3" t="s">
        <v>181</v>
      </c>
      <c r="B100" s="7">
        <v>-4686</v>
      </c>
      <c r="C100" s="7">
        <v>3503</v>
      </c>
      <c r="D100" s="7">
        <v>6691</v>
      </c>
      <c r="E100" s="7">
        <v>17271</v>
      </c>
      <c r="F100" s="7">
        <v>11450</v>
      </c>
      <c r="G100" s="5"/>
      <c r="H100" s="7">
        <v>18244</v>
      </c>
      <c r="I100" s="5"/>
      <c r="J100" s="7">
        <v>26378</v>
      </c>
      <c r="K100" s="5"/>
      <c r="L100" s="7">
        <v>19341</v>
      </c>
      <c r="M100" s="5"/>
      <c r="N100" s="7">
        <v>23962</v>
      </c>
      <c r="O100" s="7">
        <v>45719</v>
      </c>
      <c r="P100" s="5"/>
      <c r="Q100" s="7">
        <v>27465</v>
      </c>
      <c r="R100" s="7">
        <v>63963</v>
      </c>
      <c r="S100" s="5"/>
      <c r="T100" s="7">
        <v>22779</v>
      </c>
      <c r="U100" s="7">
        <v>75413</v>
      </c>
      <c r="V100" s="5"/>
      <c r="W100" s="5" t="s">
        <v>4</v>
      </c>
    </row>
    <row r="101" spans="1:23">
      <c r="A101" s="3" t="s">
        <v>85</v>
      </c>
      <c r="B101" s="7">
        <v>-6460</v>
      </c>
      <c r="C101" s="7">
        <v>10135</v>
      </c>
      <c r="D101" s="7">
        <v>10368</v>
      </c>
      <c r="E101" s="7">
        <v>26967</v>
      </c>
      <c r="F101" s="7">
        <v>18372</v>
      </c>
      <c r="G101" s="5"/>
      <c r="H101" s="7">
        <v>29820</v>
      </c>
      <c r="I101" s="5"/>
      <c r="J101" s="7">
        <v>43258</v>
      </c>
      <c r="K101" s="5"/>
      <c r="L101" s="7">
        <v>31971</v>
      </c>
      <c r="M101" s="5"/>
      <c r="N101" s="7">
        <v>37335</v>
      </c>
      <c r="O101" s="7">
        <v>75229</v>
      </c>
      <c r="P101" s="5"/>
      <c r="Q101" s="7">
        <v>47470</v>
      </c>
      <c r="R101" s="7">
        <v>105049</v>
      </c>
      <c r="S101" s="5"/>
      <c r="T101" s="7">
        <v>41010</v>
      </c>
      <c r="U101" s="7">
        <v>123421</v>
      </c>
      <c r="V101" s="5"/>
      <c r="W101" s="5" t="s">
        <v>4</v>
      </c>
    </row>
    <row r="102" spans="1:23">
      <c r="A102" s="4" t="s">
        <v>86</v>
      </c>
      <c r="B102" s="5" t="s">
        <v>4</v>
      </c>
      <c r="C102" s="5" t="s">
        <v>4</v>
      </c>
      <c r="D102" s="5" t="s">
        <v>4</v>
      </c>
      <c r="E102" s="5" t="s">
        <v>4</v>
      </c>
      <c r="F102" s="5" t="s">
        <v>4</v>
      </c>
      <c r="G102" s="5"/>
      <c r="H102" s="5" t="s">
        <v>4</v>
      </c>
      <c r="I102" s="5"/>
      <c r="J102" s="5" t="s">
        <v>4</v>
      </c>
      <c r="K102" s="5"/>
      <c r="L102" s="5" t="s">
        <v>4</v>
      </c>
      <c r="M102" s="5"/>
      <c r="N102" s="5" t="s">
        <v>4</v>
      </c>
      <c r="O102" s="5" t="s">
        <v>4</v>
      </c>
      <c r="P102" s="5"/>
      <c r="Q102" s="5" t="s">
        <v>4</v>
      </c>
      <c r="R102" s="5" t="s">
        <v>4</v>
      </c>
      <c r="S102" s="5"/>
      <c r="T102" s="5" t="s">
        <v>4</v>
      </c>
      <c r="U102" s="5" t="s">
        <v>4</v>
      </c>
      <c r="V102" s="5"/>
      <c r="W102" s="5" t="s">
        <v>4</v>
      </c>
    </row>
    <row r="103" spans="1:23" ht="30">
      <c r="A103" s="3" t="s">
        <v>520</v>
      </c>
      <c r="B103" s="10">
        <v>-0.12</v>
      </c>
      <c r="C103" s="10">
        <v>0.19</v>
      </c>
      <c r="D103" s="10">
        <v>0.19</v>
      </c>
      <c r="E103" s="10">
        <v>0.5</v>
      </c>
      <c r="F103" s="10">
        <v>0.34</v>
      </c>
      <c r="G103" s="5"/>
      <c r="H103" s="10">
        <v>0.56000000000000005</v>
      </c>
      <c r="I103" s="5"/>
      <c r="J103" s="10">
        <v>0.82</v>
      </c>
      <c r="K103" s="5"/>
      <c r="L103" s="10">
        <v>0.61</v>
      </c>
      <c r="M103" s="5"/>
      <c r="N103" s="10">
        <v>0.69</v>
      </c>
      <c r="O103" s="10">
        <v>1.44</v>
      </c>
      <c r="P103" s="5"/>
      <c r="Q103" s="10">
        <v>0.88</v>
      </c>
      <c r="R103" s="9">
        <v>2</v>
      </c>
      <c r="S103" s="5"/>
      <c r="T103" s="10">
        <v>0.76</v>
      </c>
      <c r="U103" s="10">
        <v>2.33</v>
      </c>
      <c r="V103" s="5"/>
      <c r="W103" s="5" t="s">
        <v>4</v>
      </c>
    </row>
    <row r="104" spans="1:23" ht="30">
      <c r="A104" s="3" t="s">
        <v>521</v>
      </c>
      <c r="B104" s="10">
        <v>-0.12</v>
      </c>
      <c r="C104" s="10">
        <v>0.18</v>
      </c>
      <c r="D104" s="10">
        <v>0.19</v>
      </c>
      <c r="E104" s="10">
        <v>0.49</v>
      </c>
      <c r="F104" s="10">
        <v>0.33</v>
      </c>
      <c r="G104" s="5"/>
      <c r="H104" s="10">
        <v>0.53</v>
      </c>
      <c r="I104" s="5"/>
      <c r="J104" s="10">
        <v>0.77</v>
      </c>
      <c r="K104" s="5"/>
      <c r="L104" s="10">
        <v>0.56999999999999995</v>
      </c>
      <c r="M104" s="5"/>
      <c r="N104" s="10">
        <v>0.67</v>
      </c>
      <c r="O104" s="10">
        <v>1.34</v>
      </c>
      <c r="P104" s="5"/>
      <c r="Q104" s="10">
        <v>0.85</v>
      </c>
      <c r="R104" s="10">
        <v>1.87</v>
      </c>
      <c r="S104" s="5"/>
      <c r="T104" s="10">
        <v>0.74</v>
      </c>
      <c r="U104" s="10">
        <v>2.21</v>
      </c>
      <c r="V104" s="5"/>
      <c r="W104" s="5" t="s">
        <v>4</v>
      </c>
    </row>
    <row r="105" spans="1:23" ht="30">
      <c r="A105" s="4" t="s">
        <v>192</v>
      </c>
      <c r="B105" s="5" t="s">
        <v>4</v>
      </c>
      <c r="C105" s="5" t="s">
        <v>4</v>
      </c>
      <c r="D105" s="5" t="s">
        <v>4</v>
      </c>
      <c r="E105" s="5" t="s">
        <v>4</v>
      </c>
      <c r="F105" s="5" t="s">
        <v>4</v>
      </c>
      <c r="G105" s="5"/>
      <c r="H105" s="5" t="s">
        <v>4</v>
      </c>
      <c r="I105" s="5"/>
      <c r="J105" s="5" t="s">
        <v>4</v>
      </c>
      <c r="K105" s="5"/>
      <c r="L105" s="5" t="s">
        <v>4</v>
      </c>
      <c r="M105" s="5"/>
      <c r="N105" s="5" t="s">
        <v>4</v>
      </c>
      <c r="O105" s="5" t="s">
        <v>4</v>
      </c>
      <c r="P105" s="5"/>
      <c r="Q105" s="5" t="s">
        <v>4</v>
      </c>
      <c r="R105" s="5" t="s">
        <v>4</v>
      </c>
      <c r="S105" s="5"/>
      <c r="T105" s="5" t="s">
        <v>4</v>
      </c>
      <c r="U105" s="5" t="s">
        <v>4</v>
      </c>
      <c r="V105" s="5"/>
      <c r="W105" s="5" t="s">
        <v>4</v>
      </c>
    </row>
    <row r="106" spans="1:23">
      <c r="A106" s="3" t="s">
        <v>85</v>
      </c>
      <c r="B106" s="7">
        <v>-6460</v>
      </c>
      <c r="C106" s="7">
        <v>10135</v>
      </c>
      <c r="D106" s="7">
        <v>10368</v>
      </c>
      <c r="E106" s="7">
        <v>26967</v>
      </c>
      <c r="F106" s="7">
        <v>18372</v>
      </c>
      <c r="G106" s="5"/>
      <c r="H106" s="7">
        <v>29820</v>
      </c>
      <c r="I106" s="5"/>
      <c r="J106" s="7">
        <v>43258</v>
      </c>
      <c r="K106" s="5"/>
      <c r="L106" s="7">
        <v>31971</v>
      </c>
      <c r="M106" s="5"/>
      <c r="N106" s="7">
        <v>37335</v>
      </c>
      <c r="O106" s="7">
        <v>75229</v>
      </c>
      <c r="P106" s="5"/>
      <c r="Q106" s="7">
        <v>47470</v>
      </c>
      <c r="R106" s="7">
        <v>105049</v>
      </c>
      <c r="S106" s="5"/>
      <c r="T106" s="7">
        <v>41010</v>
      </c>
      <c r="U106" s="7">
        <v>123421</v>
      </c>
      <c r="V106" s="5"/>
      <c r="W106" s="5" t="s">
        <v>4</v>
      </c>
    </row>
    <row r="107" spans="1:23">
      <c r="A107" s="3" t="s">
        <v>117</v>
      </c>
      <c r="B107" s="5" t="s">
        <v>4</v>
      </c>
      <c r="C107" s="5" t="s">
        <v>4</v>
      </c>
      <c r="D107" s="5" t="s">
        <v>4</v>
      </c>
      <c r="E107" s="7">
        <v>18294</v>
      </c>
      <c r="F107" s="5" t="s">
        <v>4</v>
      </c>
      <c r="G107" s="5"/>
      <c r="H107" s="5" t="s">
        <v>4</v>
      </c>
      <c r="I107" s="5"/>
      <c r="J107" s="5" t="s">
        <v>4</v>
      </c>
      <c r="K107" s="5"/>
      <c r="L107" s="7">
        <v>16669</v>
      </c>
      <c r="M107" s="5"/>
      <c r="N107" s="7">
        <v>36865</v>
      </c>
      <c r="O107" s="7">
        <v>33401</v>
      </c>
      <c r="P107" s="5"/>
      <c r="Q107" s="7">
        <v>53649</v>
      </c>
      <c r="R107" s="7">
        <v>52418</v>
      </c>
      <c r="S107" s="5"/>
      <c r="T107" s="7">
        <v>72313</v>
      </c>
      <c r="U107" s="7">
        <v>73696</v>
      </c>
      <c r="V107" s="5"/>
      <c r="W107" s="5" t="s">
        <v>4</v>
      </c>
    </row>
    <row r="108" spans="1:23">
      <c r="A108" s="3" t="s">
        <v>119</v>
      </c>
      <c r="B108" s="5" t="s">
        <v>4</v>
      </c>
      <c r="C108" s="5" t="s">
        <v>4</v>
      </c>
      <c r="D108" s="5" t="s">
        <v>4</v>
      </c>
      <c r="E108" s="7">
        <v>1005</v>
      </c>
      <c r="F108" s="5" t="s">
        <v>4</v>
      </c>
      <c r="G108" s="5"/>
      <c r="H108" s="5" t="s">
        <v>4</v>
      </c>
      <c r="I108" s="5"/>
      <c r="J108" s="5" t="s">
        <v>4</v>
      </c>
      <c r="K108" s="5"/>
      <c r="L108" s="7">
        <v>1754</v>
      </c>
      <c r="M108" s="5"/>
      <c r="N108" s="7">
        <v>3100</v>
      </c>
      <c r="O108" s="7">
        <v>3594</v>
      </c>
      <c r="P108" s="5"/>
      <c r="Q108" s="7">
        <v>3596</v>
      </c>
      <c r="R108" s="7">
        <v>5384</v>
      </c>
      <c r="S108" s="5"/>
      <c r="T108" s="7">
        <v>3559</v>
      </c>
      <c r="U108" s="7">
        <v>6805</v>
      </c>
      <c r="V108" s="5"/>
      <c r="W108" s="5" t="s">
        <v>4</v>
      </c>
    </row>
    <row r="109" spans="1:23">
      <c r="A109" s="3" t="s">
        <v>34</v>
      </c>
      <c r="B109" s="5" t="s">
        <v>4</v>
      </c>
      <c r="C109" s="5" t="s">
        <v>4</v>
      </c>
      <c r="D109" s="5" t="s">
        <v>4</v>
      </c>
      <c r="E109" s="5" t="s">
        <v>4</v>
      </c>
      <c r="F109" s="5" t="s">
        <v>4</v>
      </c>
      <c r="G109" s="5"/>
      <c r="H109" s="5" t="s">
        <v>4</v>
      </c>
      <c r="I109" s="5"/>
      <c r="J109" s="5" t="s">
        <v>4</v>
      </c>
      <c r="K109" s="5"/>
      <c r="L109" s="5" t="s">
        <v>4</v>
      </c>
      <c r="M109" s="5"/>
      <c r="N109" s="5" t="s">
        <v>4</v>
      </c>
      <c r="O109" s="5" t="s">
        <v>4</v>
      </c>
      <c r="P109" s="5"/>
      <c r="Q109" s="5" t="s">
        <v>4</v>
      </c>
      <c r="R109" s="5" t="s">
        <v>4</v>
      </c>
      <c r="S109" s="5"/>
      <c r="T109" s="7">
        <v>-10506</v>
      </c>
      <c r="U109" s="7">
        <v>-9972</v>
      </c>
      <c r="V109" s="5"/>
      <c r="W109" s="5" t="s">
        <v>4</v>
      </c>
    </row>
    <row r="110" spans="1:23">
      <c r="A110" s="3" t="s">
        <v>30</v>
      </c>
      <c r="B110" s="5" t="s">
        <v>4</v>
      </c>
      <c r="C110" s="5" t="s">
        <v>4</v>
      </c>
      <c r="D110" s="5" t="s">
        <v>4</v>
      </c>
      <c r="E110" s="5">
        <v>0</v>
      </c>
      <c r="F110" s="5" t="s">
        <v>4</v>
      </c>
      <c r="G110" s="5"/>
      <c r="H110" s="5" t="s">
        <v>4</v>
      </c>
      <c r="I110" s="5"/>
      <c r="J110" s="5" t="s">
        <v>4</v>
      </c>
      <c r="K110" s="5"/>
      <c r="L110" s="5">
        <v>0</v>
      </c>
      <c r="M110" s="5"/>
      <c r="N110" s="5">
        <v>0</v>
      </c>
      <c r="O110" s="5">
        <v>0</v>
      </c>
      <c r="P110" s="5"/>
      <c r="Q110" s="5">
        <v>0</v>
      </c>
      <c r="R110" s="5">
        <v>0</v>
      </c>
      <c r="S110" s="5"/>
      <c r="T110" s="5">
        <v>0</v>
      </c>
      <c r="U110" s="5">
        <v>0</v>
      </c>
      <c r="V110" s="5"/>
      <c r="W110" s="5" t="s">
        <v>4</v>
      </c>
    </row>
    <row r="111" spans="1:23">
      <c r="A111" s="3" t="s">
        <v>122</v>
      </c>
      <c r="B111" s="5" t="s">
        <v>4</v>
      </c>
      <c r="C111" s="5" t="s">
        <v>4</v>
      </c>
      <c r="D111" s="5" t="s">
        <v>4</v>
      </c>
      <c r="E111" s="7">
        <v>-19381</v>
      </c>
      <c r="F111" s="5" t="s">
        <v>4</v>
      </c>
      <c r="G111" s="5"/>
      <c r="H111" s="5" t="s">
        <v>4</v>
      </c>
      <c r="I111" s="5"/>
      <c r="J111" s="5" t="s">
        <v>4</v>
      </c>
      <c r="K111" s="5"/>
      <c r="L111" s="7">
        <v>-46053</v>
      </c>
      <c r="M111" s="5"/>
      <c r="N111" s="7">
        <v>-28744</v>
      </c>
      <c r="O111" s="7">
        <v>-62501</v>
      </c>
      <c r="P111" s="5"/>
      <c r="Q111" s="7">
        <v>-36056</v>
      </c>
      <c r="R111" s="7">
        <v>-90188</v>
      </c>
      <c r="S111" s="5"/>
      <c r="T111" s="7">
        <v>-34348</v>
      </c>
      <c r="U111" s="7">
        <v>-81577</v>
      </c>
      <c r="V111" s="5"/>
      <c r="W111" s="5" t="s">
        <v>4</v>
      </c>
    </row>
    <row r="112" spans="1:23" ht="30">
      <c r="A112" s="3" t="s">
        <v>35</v>
      </c>
      <c r="B112" s="5" t="s">
        <v>4</v>
      </c>
      <c r="C112" s="5" t="s">
        <v>4</v>
      </c>
      <c r="D112" s="5" t="s">
        <v>4</v>
      </c>
      <c r="E112" s="7">
        <v>-1635</v>
      </c>
      <c r="F112" s="5" t="s">
        <v>4</v>
      </c>
      <c r="G112" s="5"/>
      <c r="H112" s="5" t="s">
        <v>4</v>
      </c>
      <c r="I112" s="5"/>
      <c r="J112" s="5" t="s">
        <v>4</v>
      </c>
      <c r="K112" s="5"/>
      <c r="L112" s="5">
        <v>-459</v>
      </c>
      <c r="M112" s="5"/>
      <c r="N112" s="5">
        <v>-96</v>
      </c>
      <c r="O112" s="7">
        <v>-5084</v>
      </c>
      <c r="P112" s="5"/>
      <c r="Q112" s="7">
        <v>3395</v>
      </c>
      <c r="R112" s="7">
        <v>-3982</v>
      </c>
      <c r="S112" s="5"/>
      <c r="T112" s="7">
        <v>-2411</v>
      </c>
      <c r="U112" s="7">
        <v>-1056</v>
      </c>
      <c r="V112" s="5"/>
      <c r="W112" s="5" t="s">
        <v>4</v>
      </c>
    </row>
    <row r="113" spans="1:23">
      <c r="A113" s="3" t="s">
        <v>123</v>
      </c>
      <c r="B113" s="5" t="s">
        <v>4</v>
      </c>
      <c r="C113" s="5" t="s">
        <v>4</v>
      </c>
      <c r="D113" s="5" t="s">
        <v>4</v>
      </c>
      <c r="E113" s="5">
        <v>281</v>
      </c>
      <c r="F113" s="5" t="s">
        <v>4</v>
      </c>
      <c r="G113" s="5"/>
      <c r="H113" s="5" t="s">
        <v>4</v>
      </c>
      <c r="I113" s="5"/>
      <c r="J113" s="5" t="s">
        <v>4</v>
      </c>
      <c r="K113" s="5"/>
      <c r="L113" s="7">
        <v>-2399</v>
      </c>
      <c r="M113" s="5"/>
      <c r="N113" s="5" t="s">
        <v>4</v>
      </c>
      <c r="O113" s="7">
        <v>-5626</v>
      </c>
      <c r="P113" s="5"/>
      <c r="Q113" s="5" t="s">
        <v>4</v>
      </c>
      <c r="R113" s="7">
        <v>-5730</v>
      </c>
      <c r="S113" s="5"/>
      <c r="T113" s="5" t="s">
        <v>4</v>
      </c>
      <c r="U113" s="7">
        <v>-3778</v>
      </c>
      <c r="V113" s="5"/>
      <c r="W113" s="5" t="s">
        <v>4</v>
      </c>
    </row>
    <row r="114" spans="1:23" ht="30">
      <c r="A114" s="3" t="s">
        <v>124</v>
      </c>
      <c r="B114" s="5" t="s">
        <v>4</v>
      </c>
      <c r="C114" s="5" t="s">
        <v>4</v>
      </c>
      <c r="D114" s="5" t="s">
        <v>4</v>
      </c>
      <c r="E114" s="7">
        <v>14119</v>
      </c>
      <c r="F114" s="5" t="s">
        <v>4</v>
      </c>
      <c r="G114" s="5"/>
      <c r="H114" s="5" t="s">
        <v>4</v>
      </c>
      <c r="I114" s="5"/>
      <c r="J114" s="5" t="s">
        <v>4</v>
      </c>
      <c r="K114" s="5"/>
      <c r="L114" s="7">
        <v>26851</v>
      </c>
      <c r="M114" s="5"/>
      <c r="N114" s="7">
        <v>2153</v>
      </c>
      <c r="O114" s="7">
        <v>18492</v>
      </c>
      <c r="P114" s="5"/>
      <c r="Q114" s="7">
        <v>3699</v>
      </c>
      <c r="R114" s="7">
        <v>19363</v>
      </c>
      <c r="S114" s="5"/>
      <c r="T114" s="7">
        <v>13687</v>
      </c>
      <c r="U114" s="5" t="s">
        <v>4</v>
      </c>
      <c r="V114" s="5"/>
      <c r="W114" s="5" t="s">
        <v>4</v>
      </c>
    </row>
    <row r="115" spans="1:23" ht="30">
      <c r="A115" s="3" t="s">
        <v>44</v>
      </c>
      <c r="B115" s="5" t="s">
        <v>4</v>
      </c>
      <c r="C115" s="5" t="s">
        <v>4</v>
      </c>
      <c r="D115" s="5" t="s">
        <v>4</v>
      </c>
      <c r="E115" s="7">
        <v>-34088</v>
      </c>
      <c r="F115" s="5" t="s">
        <v>4</v>
      </c>
      <c r="G115" s="5"/>
      <c r="H115" s="5" t="s">
        <v>4</v>
      </c>
      <c r="I115" s="5"/>
      <c r="J115" s="5" t="s">
        <v>4</v>
      </c>
      <c r="K115" s="5"/>
      <c r="L115" s="5" t="s">
        <v>4</v>
      </c>
      <c r="M115" s="5"/>
      <c r="N115" s="7">
        <v>-39192</v>
      </c>
      <c r="O115" s="5" t="s">
        <v>4</v>
      </c>
      <c r="P115" s="5"/>
      <c r="Q115" s="7">
        <v>-48610</v>
      </c>
      <c r="R115" s="5" t="s">
        <v>4</v>
      </c>
      <c r="S115" s="5"/>
      <c r="T115" s="5" t="s">
        <v>4</v>
      </c>
      <c r="U115" s="7">
        <v>-10389</v>
      </c>
      <c r="V115" s="5"/>
      <c r="W115" s="5" t="s">
        <v>4</v>
      </c>
    </row>
    <row r="116" spans="1:23">
      <c r="A116" s="3" t="s">
        <v>115</v>
      </c>
      <c r="B116" s="5" t="s">
        <v>4</v>
      </c>
      <c r="C116" s="5" t="s">
        <v>4</v>
      </c>
      <c r="D116" s="5" t="s">
        <v>4</v>
      </c>
      <c r="E116" s="7">
        <v>15616</v>
      </c>
      <c r="F116" s="5" t="s">
        <v>4</v>
      </c>
      <c r="G116" s="5"/>
      <c r="H116" s="5" t="s">
        <v>4</v>
      </c>
      <c r="I116" s="5"/>
      <c r="J116" s="5" t="s">
        <v>4</v>
      </c>
      <c r="K116" s="5"/>
      <c r="L116" s="7">
        <v>40350</v>
      </c>
      <c r="M116" s="5"/>
      <c r="N116" s="7">
        <v>32273</v>
      </c>
      <c r="O116" s="7">
        <v>76806</v>
      </c>
      <c r="P116" s="5"/>
      <c r="Q116" s="7">
        <v>54277</v>
      </c>
      <c r="R116" s="7">
        <v>93588</v>
      </c>
      <c r="S116" s="5"/>
      <c r="T116" s="7">
        <v>75538</v>
      </c>
      <c r="U116" s="7">
        <v>143185</v>
      </c>
      <c r="V116" s="5"/>
      <c r="W116" s="5" t="s">
        <v>4</v>
      </c>
    </row>
    <row r="117" spans="1:23">
      <c r="A117" s="3" t="s">
        <v>158</v>
      </c>
      <c r="B117" s="5" t="s">
        <v>4</v>
      </c>
      <c r="C117" s="5" t="s">
        <v>4</v>
      </c>
      <c r="D117" s="5" t="s">
        <v>4</v>
      </c>
      <c r="E117" s="5" t="s">
        <v>4</v>
      </c>
      <c r="F117" s="5" t="s">
        <v>4</v>
      </c>
      <c r="G117" s="5"/>
      <c r="H117" s="5" t="s">
        <v>4</v>
      </c>
      <c r="I117" s="5"/>
      <c r="J117" s="5" t="s">
        <v>4</v>
      </c>
      <c r="K117" s="5"/>
      <c r="L117" s="5" t="s">
        <v>4</v>
      </c>
      <c r="M117" s="5"/>
      <c r="N117" s="5" t="s">
        <v>4</v>
      </c>
      <c r="O117" s="5" t="s">
        <v>4</v>
      </c>
      <c r="P117" s="5"/>
      <c r="Q117" s="5" t="s">
        <v>4</v>
      </c>
      <c r="R117" s="5" t="s">
        <v>4</v>
      </c>
      <c r="S117" s="5"/>
      <c r="T117" s="5" t="s">
        <v>4</v>
      </c>
      <c r="U117" s="5" t="s">
        <v>4</v>
      </c>
      <c r="V117" s="5"/>
      <c r="W117" s="5" t="s">
        <v>4</v>
      </c>
    </row>
    <row r="118" spans="1:23">
      <c r="A118" s="4" t="s">
        <v>160</v>
      </c>
      <c r="B118" s="5" t="s">
        <v>4</v>
      </c>
      <c r="C118" s="5" t="s">
        <v>4</v>
      </c>
      <c r="D118" s="5" t="s">
        <v>4</v>
      </c>
      <c r="E118" s="5" t="s">
        <v>4</v>
      </c>
      <c r="F118" s="5" t="s">
        <v>4</v>
      </c>
      <c r="G118" s="5"/>
      <c r="H118" s="5" t="s">
        <v>4</v>
      </c>
      <c r="I118" s="5"/>
      <c r="J118" s="5" t="s">
        <v>4</v>
      </c>
      <c r="K118" s="5"/>
      <c r="L118" s="5" t="s">
        <v>4</v>
      </c>
      <c r="M118" s="5"/>
      <c r="N118" s="5" t="s">
        <v>4</v>
      </c>
      <c r="O118" s="5" t="s">
        <v>4</v>
      </c>
      <c r="P118" s="5"/>
      <c r="Q118" s="5" t="s">
        <v>4</v>
      </c>
      <c r="R118" s="5" t="s">
        <v>4</v>
      </c>
      <c r="S118" s="5"/>
      <c r="T118" s="5" t="s">
        <v>4</v>
      </c>
      <c r="U118" s="5" t="s">
        <v>4</v>
      </c>
      <c r="V118" s="5"/>
      <c r="W118" s="5" t="s">
        <v>4</v>
      </c>
    </row>
    <row r="119" spans="1:23">
      <c r="A119" s="3" t="s">
        <v>32</v>
      </c>
      <c r="B119" s="5" t="s">
        <v>4</v>
      </c>
      <c r="C119" s="7">
        <v>49441</v>
      </c>
      <c r="D119" s="7">
        <v>58895</v>
      </c>
      <c r="E119" s="7">
        <v>68472</v>
      </c>
      <c r="F119" s="7">
        <v>67927</v>
      </c>
      <c r="G119" s="5"/>
      <c r="H119" s="7">
        <v>99386</v>
      </c>
      <c r="I119" s="5"/>
      <c r="J119" s="7">
        <v>90620</v>
      </c>
      <c r="K119" s="5"/>
      <c r="L119" s="7">
        <v>90708</v>
      </c>
      <c r="M119" s="5"/>
      <c r="N119" s="7">
        <v>58895</v>
      </c>
      <c r="O119" s="7">
        <v>90620</v>
      </c>
      <c r="P119" s="5"/>
      <c r="Q119" s="7">
        <v>49441</v>
      </c>
      <c r="R119" s="7">
        <v>99386</v>
      </c>
      <c r="S119" s="5"/>
      <c r="T119" s="5" t="s">
        <v>4</v>
      </c>
      <c r="U119" s="7">
        <v>67927</v>
      </c>
      <c r="V119" s="5"/>
      <c r="W119" s="5" t="s">
        <v>4</v>
      </c>
    </row>
    <row r="120" spans="1:23">
      <c r="A120" s="3" t="s">
        <v>33</v>
      </c>
      <c r="B120" s="5" t="s">
        <v>4</v>
      </c>
      <c r="C120" s="7">
        <v>1682</v>
      </c>
      <c r="D120" s="7">
        <v>1607</v>
      </c>
      <c r="E120" s="5">
        <v>880</v>
      </c>
      <c r="F120" s="5" t="s">
        <v>4</v>
      </c>
      <c r="G120" s="5"/>
      <c r="H120" s="5">
        <v>533</v>
      </c>
      <c r="I120" s="5"/>
      <c r="J120" s="5">
        <v>519</v>
      </c>
      <c r="K120" s="5"/>
      <c r="L120" s="5">
        <v>421</v>
      </c>
      <c r="M120" s="5"/>
      <c r="N120" s="7">
        <v>1607</v>
      </c>
      <c r="O120" s="5">
        <v>519</v>
      </c>
      <c r="P120" s="5"/>
      <c r="Q120" s="7">
        <v>1682</v>
      </c>
      <c r="R120" s="5">
        <v>533</v>
      </c>
      <c r="S120" s="5"/>
      <c r="T120" s="5" t="s">
        <v>4</v>
      </c>
      <c r="U120" s="5" t="s">
        <v>4</v>
      </c>
      <c r="V120" s="5"/>
      <c r="W120" s="5" t="s">
        <v>4</v>
      </c>
    </row>
    <row r="121" spans="1:23" ht="30">
      <c r="A121" s="4" t="s">
        <v>171</v>
      </c>
      <c r="B121" s="5" t="s">
        <v>4</v>
      </c>
      <c r="C121" s="5" t="s">
        <v>4</v>
      </c>
      <c r="D121" s="5" t="s">
        <v>4</v>
      </c>
      <c r="E121" s="5" t="s">
        <v>4</v>
      </c>
      <c r="F121" s="5" t="s">
        <v>4</v>
      </c>
      <c r="G121" s="5"/>
      <c r="H121" s="5" t="s">
        <v>4</v>
      </c>
      <c r="I121" s="5"/>
      <c r="J121" s="5" t="s">
        <v>4</v>
      </c>
      <c r="K121" s="5"/>
      <c r="L121" s="5" t="s">
        <v>4</v>
      </c>
      <c r="M121" s="5"/>
      <c r="N121" s="5" t="s">
        <v>4</v>
      </c>
      <c r="O121" s="5" t="s">
        <v>4</v>
      </c>
      <c r="P121" s="5"/>
      <c r="Q121" s="5" t="s">
        <v>4</v>
      </c>
      <c r="R121" s="5" t="s">
        <v>4</v>
      </c>
      <c r="S121" s="5"/>
      <c r="T121" s="5" t="s">
        <v>4</v>
      </c>
      <c r="U121" s="5" t="s">
        <v>4</v>
      </c>
      <c r="V121" s="5"/>
      <c r="W121" s="5" t="s">
        <v>4</v>
      </c>
    </row>
    <row r="122" spans="1:23" ht="17.25">
      <c r="A122" s="3" t="s">
        <v>77</v>
      </c>
      <c r="B122" s="5" t="s">
        <v>4</v>
      </c>
      <c r="C122" s="7">
        <v>93079</v>
      </c>
      <c r="D122" s="7">
        <v>106812</v>
      </c>
      <c r="E122" s="7">
        <v>102282</v>
      </c>
      <c r="F122" s="7">
        <v>102607</v>
      </c>
      <c r="G122" s="5"/>
      <c r="H122" s="7">
        <v>91362</v>
      </c>
      <c r="I122" s="5"/>
      <c r="J122" s="7">
        <v>85579</v>
      </c>
      <c r="K122" s="5"/>
      <c r="L122" s="7">
        <v>84453</v>
      </c>
      <c r="M122" s="5"/>
      <c r="N122" s="7">
        <v>209094</v>
      </c>
      <c r="O122" s="7">
        <v>170032</v>
      </c>
      <c r="P122" s="5"/>
      <c r="Q122" s="7">
        <v>302173</v>
      </c>
      <c r="R122" s="7">
        <v>261394</v>
      </c>
      <c r="S122" s="5"/>
      <c r="T122" s="5" t="s">
        <v>4</v>
      </c>
      <c r="U122" s="7">
        <v>362523</v>
      </c>
      <c r="V122" s="116" t="s">
        <v>522</v>
      </c>
      <c r="W122" s="5" t="s">
        <v>4</v>
      </c>
    </row>
    <row r="123" spans="1:23">
      <c r="A123" s="3" t="s">
        <v>79</v>
      </c>
      <c r="B123" s="5" t="s">
        <v>4</v>
      </c>
      <c r="C123" s="7">
        <v>15175</v>
      </c>
      <c r="D123" s="7">
        <v>17152</v>
      </c>
      <c r="E123" s="7">
        <v>18739</v>
      </c>
      <c r="F123" s="7">
        <v>12566</v>
      </c>
      <c r="G123" s="5"/>
      <c r="H123" s="7">
        <v>16870</v>
      </c>
      <c r="I123" s="5"/>
      <c r="J123" s="7">
        <v>14747</v>
      </c>
      <c r="K123" s="5"/>
      <c r="L123" s="7">
        <v>25314</v>
      </c>
      <c r="M123" s="5"/>
      <c r="N123" s="7">
        <v>35891</v>
      </c>
      <c r="O123" s="7">
        <v>40061</v>
      </c>
      <c r="P123" s="5"/>
      <c r="Q123" s="7">
        <v>51066</v>
      </c>
      <c r="R123" s="7">
        <v>56931</v>
      </c>
      <c r="S123" s="5"/>
      <c r="T123" s="5" t="s">
        <v>4</v>
      </c>
      <c r="U123" s="5" t="s">
        <v>4</v>
      </c>
      <c r="V123" s="5"/>
      <c r="W123" s="5" t="s">
        <v>4</v>
      </c>
    </row>
    <row r="124" spans="1:23" ht="45">
      <c r="A124" s="3" t="s">
        <v>524</v>
      </c>
      <c r="B124" s="5" t="s">
        <v>4</v>
      </c>
      <c r="C124" s="5" t="s">
        <v>4</v>
      </c>
      <c r="D124" s="5" t="s">
        <v>4</v>
      </c>
      <c r="E124" s="5" t="s">
        <v>4</v>
      </c>
      <c r="F124" s="5" t="s">
        <v>4</v>
      </c>
      <c r="G124" s="5"/>
      <c r="H124" s="5" t="s">
        <v>4</v>
      </c>
      <c r="I124" s="5"/>
      <c r="J124" s="5" t="s">
        <v>4</v>
      </c>
      <c r="K124" s="5"/>
      <c r="L124" s="5" t="s">
        <v>4</v>
      </c>
      <c r="M124" s="5"/>
      <c r="N124" s="5" t="s">
        <v>4</v>
      </c>
      <c r="O124" s="5" t="s">
        <v>4</v>
      </c>
      <c r="P124" s="5"/>
      <c r="Q124" s="5" t="s">
        <v>4</v>
      </c>
      <c r="R124" s="5" t="s">
        <v>4</v>
      </c>
      <c r="S124" s="5"/>
      <c r="T124" s="5" t="s">
        <v>4</v>
      </c>
      <c r="U124" s="5" t="s">
        <v>4</v>
      </c>
      <c r="V124" s="5"/>
      <c r="W124" s="5" t="s">
        <v>4</v>
      </c>
    </row>
    <row r="125" spans="1:23" ht="30">
      <c r="A125" s="4" t="s">
        <v>192</v>
      </c>
      <c r="B125" s="5" t="s">
        <v>4</v>
      </c>
      <c r="C125" s="5" t="s">
        <v>4</v>
      </c>
      <c r="D125" s="5" t="s">
        <v>4</v>
      </c>
      <c r="E125" s="5" t="s">
        <v>4</v>
      </c>
      <c r="F125" s="5" t="s">
        <v>4</v>
      </c>
      <c r="G125" s="5"/>
      <c r="H125" s="5" t="s">
        <v>4</v>
      </c>
      <c r="I125" s="5"/>
      <c r="J125" s="5" t="s">
        <v>4</v>
      </c>
      <c r="K125" s="5"/>
      <c r="L125" s="5" t="s">
        <v>4</v>
      </c>
      <c r="M125" s="5"/>
      <c r="N125" s="5" t="s">
        <v>4</v>
      </c>
      <c r="O125" s="5" t="s">
        <v>4</v>
      </c>
      <c r="P125" s="5"/>
      <c r="Q125" s="5" t="s">
        <v>4</v>
      </c>
      <c r="R125" s="5" t="s">
        <v>4</v>
      </c>
      <c r="S125" s="5"/>
      <c r="T125" s="5" t="s">
        <v>4</v>
      </c>
      <c r="U125" s="5" t="s">
        <v>4</v>
      </c>
      <c r="V125" s="5"/>
      <c r="W125" s="5" t="s">
        <v>4</v>
      </c>
    </row>
    <row r="126" spans="1:23">
      <c r="A126" s="3" t="s">
        <v>117</v>
      </c>
      <c r="B126" s="5" t="s">
        <v>4</v>
      </c>
      <c r="C126" s="5" t="s">
        <v>4</v>
      </c>
      <c r="D126" s="5" t="s">
        <v>4</v>
      </c>
      <c r="E126" s="5" t="s">
        <v>4</v>
      </c>
      <c r="F126" s="9">
        <v>-3841</v>
      </c>
      <c r="G126" s="5"/>
      <c r="H126" s="9">
        <v>2613</v>
      </c>
      <c r="I126" s="5"/>
      <c r="J126" s="9">
        <v>6754</v>
      </c>
      <c r="K126" s="5"/>
      <c r="L126" s="9">
        <v>1724</v>
      </c>
      <c r="M126" s="5"/>
      <c r="N126" s="5" t="s">
        <v>4</v>
      </c>
      <c r="O126" s="5" t="s">
        <v>4</v>
      </c>
      <c r="P126" s="5"/>
      <c r="Q126" s="5" t="s">
        <v>4</v>
      </c>
      <c r="R126" s="5" t="s">
        <v>4</v>
      </c>
      <c r="S126" s="5"/>
      <c r="T126" s="5" t="s">
        <v>4</v>
      </c>
      <c r="U126" s="9">
        <v>7200</v>
      </c>
      <c r="V126" s="5"/>
      <c r="W126" s="5" t="s">
        <v>4</v>
      </c>
    </row>
    <row r="127" spans="1:23">
      <c r="A127" s="60"/>
      <c r="B127" s="60"/>
      <c r="C127" s="60"/>
      <c r="D127" s="60"/>
      <c r="E127" s="60"/>
      <c r="F127" s="60"/>
      <c r="G127" s="60"/>
      <c r="H127" s="60"/>
      <c r="I127" s="60"/>
      <c r="J127" s="60"/>
      <c r="K127" s="60"/>
      <c r="L127" s="60"/>
      <c r="M127" s="60"/>
      <c r="N127" s="60"/>
      <c r="O127" s="60"/>
      <c r="P127" s="60"/>
      <c r="Q127" s="60"/>
      <c r="R127" s="60"/>
      <c r="S127" s="60"/>
      <c r="T127" s="60"/>
      <c r="U127" s="60"/>
      <c r="V127" s="60"/>
      <c r="W127" s="60"/>
    </row>
    <row r="128" spans="1:23" ht="15" customHeight="1">
      <c r="A128" s="3" t="s">
        <v>522</v>
      </c>
      <c r="B128" s="13" t="s">
        <v>525</v>
      </c>
      <c r="C128" s="13"/>
      <c r="D128" s="13"/>
      <c r="E128" s="13"/>
      <c r="F128" s="13"/>
      <c r="G128" s="13"/>
      <c r="H128" s="13"/>
      <c r="I128" s="13"/>
      <c r="J128" s="13"/>
      <c r="K128" s="13"/>
      <c r="L128" s="13"/>
      <c r="M128" s="13"/>
      <c r="N128" s="13"/>
      <c r="O128" s="13"/>
      <c r="P128" s="13"/>
      <c r="Q128" s="13"/>
      <c r="R128" s="13"/>
      <c r="S128" s="13"/>
      <c r="T128" s="13"/>
      <c r="U128" s="13"/>
      <c r="V128" s="13"/>
      <c r="W128" s="13"/>
    </row>
  </sheetData>
  <mergeCells count="13">
    <mergeCell ref="U2:V2"/>
    <mergeCell ref="A127:W127"/>
    <mergeCell ref="B128:W128"/>
    <mergeCell ref="B1:M1"/>
    <mergeCell ref="N1:P1"/>
    <mergeCell ref="Q1:S1"/>
    <mergeCell ref="T1:V1"/>
    <mergeCell ref="F2:G2"/>
    <mergeCell ref="H2:I2"/>
    <mergeCell ref="J2:K2"/>
    <mergeCell ref="L2:M2"/>
    <mergeCell ref="O2:P2"/>
    <mergeCell ref="R2:S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7</v>
      </c>
    </row>
    <row r="2" spans="1:3">
      <c r="A2" s="4" t="s">
        <v>62</v>
      </c>
      <c r="B2" s="5" t="s">
        <v>4</v>
      </c>
      <c r="C2" s="5" t="s">
        <v>4</v>
      </c>
    </row>
    <row r="3" spans="1:3">
      <c r="A3" s="3" t="s">
        <v>63</v>
      </c>
      <c r="B3" s="10">
        <v>0.01</v>
      </c>
      <c r="C3" s="10">
        <v>0.01</v>
      </c>
    </row>
    <row r="4" spans="1:3">
      <c r="A4" s="3" t="s">
        <v>64</v>
      </c>
      <c r="B4" s="7">
        <v>20000000</v>
      </c>
      <c r="C4" s="7">
        <v>20000000</v>
      </c>
    </row>
    <row r="5" spans="1:3">
      <c r="A5" s="3" t="s">
        <v>65</v>
      </c>
      <c r="B5" s="5">
        <v>0</v>
      </c>
      <c r="C5" s="5">
        <v>0</v>
      </c>
    </row>
    <row r="6" spans="1:3">
      <c r="A6" s="3" t="s">
        <v>66</v>
      </c>
      <c r="B6" s="5">
        <v>0</v>
      </c>
      <c r="C6" s="5">
        <v>0</v>
      </c>
    </row>
    <row r="7" spans="1:3">
      <c r="A7" s="3" t="s">
        <v>67</v>
      </c>
      <c r="B7" s="10">
        <v>0.01</v>
      </c>
      <c r="C7" s="10">
        <v>0.01</v>
      </c>
    </row>
    <row r="8" spans="1:3">
      <c r="A8" s="3" t="s">
        <v>68</v>
      </c>
      <c r="B8" s="7">
        <v>300000000</v>
      </c>
      <c r="C8" s="7">
        <v>300000000</v>
      </c>
    </row>
    <row r="9" spans="1:3">
      <c r="A9" s="3" t="s">
        <v>69</v>
      </c>
      <c r="B9" s="7">
        <v>61416000</v>
      </c>
      <c r="C9" s="7">
        <v>61406000</v>
      </c>
    </row>
    <row r="10" spans="1:3">
      <c r="A10" s="3" t="s">
        <v>70</v>
      </c>
      <c r="B10" s="7">
        <v>54109000</v>
      </c>
      <c r="C10" s="7">
        <v>54099000</v>
      </c>
    </row>
    <row r="11" spans="1:3">
      <c r="A11" s="3" t="s">
        <v>71</v>
      </c>
      <c r="B11" s="7">
        <v>7307000</v>
      </c>
      <c r="C11" s="7">
        <v>730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526</v>
      </c>
      <c r="B1" s="1" t="s">
        <v>1</v>
      </c>
    </row>
    <row r="2" spans="1:2">
      <c r="A2" s="8"/>
      <c r="B2" s="1" t="s">
        <v>2</v>
      </c>
    </row>
    <row r="3" spans="1:2">
      <c r="A3" s="8"/>
      <c r="B3" s="1" t="s">
        <v>527</v>
      </c>
    </row>
    <row r="4" spans="1:2" ht="30">
      <c r="A4" s="4" t="s">
        <v>528</v>
      </c>
      <c r="B4" s="5" t="s">
        <v>4</v>
      </c>
    </row>
    <row r="5" spans="1:2" ht="45">
      <c r="A5" s="3" t="s">
        <v>529</v>
      </c>
      <c r="B5" s="5" t="s">
        <v>530</v>
      </c>
    </row>
    <row r="6" spans="1:2" ht="30">
      <c r="A6" s="3" t="s">
        <v>531</v>
      </c>
      <c r="B6" s="5" t="s">
        <v>532</v>
      </c>
    </row>
    <row r="7" spans="1:2" ht="30">
      <c r="A7" s="3" t="s">
        <v>533</v>
      </c>
      <c r="B7" s="5">
        <v>2</v>
      </c>
    </row>
    <row r="8" spans="1:2">
      <c r="A8" s="3" t="s">
        <v>534</v>
      </c>
      <c r="B8" s="5" t="s">
        <v>4</v>
      </c>
    </row>
    <row r="9" spans="1:2" ht="30">
      <c r="A9" s="4" t="s">
        <v>528</v>
      </c>
      <c r="B9" s="5" t="s">
        <v>4</v>
      </c>
    </row>
    <row r="10" spans="1:2">
      <c r="A10" s="3" t="s">
        <v>535</v>
      </c>
      <c r="B10" s="117">
        <v>4.4999999999999998E-2</v>
      </c>
    </row>
    <row r="11" spans="1:2">
      <c r="A11" s="3" t="s">
        <v>536</v>
      </c>
      <c r="B11" s="5" t="s">
        <v>4</v>
      </c>
    </row>
    <row r="12" spans="1:2" ht="30">
      <c r="A12" s="4" t="s">
        <v>528</v>
      </c>
      <c r="B12" s="5" t="s">
        <v>4</v>
      </c>
    </row>
    <row r="13" spans="1:2">
      <c r="A13" s="3" t="s">
        <v>535</v>
      </c>
      <c r="B13" s="117">
        <v>0</v>
      </c>
    </row>
    <row r="14" spans="1:2" ht="45">
      <c r="A14" s="3" t="s">
        <v>537</v>
      </c>
      <c r="B14" s="5">
        <v>50</v>
      </c>
    </row>
    <row r="15" spans="1:2">
      <c r="A15" s="3" t="s">
        <v>538</v>
      </c>
      <c r="B15" s="5" t="s">
        <v>4</v>
      </c>
    </row>
    <row r="16" spans="1:2" ht="30">
      <c r="A16" s="4" t="s">
        <v>528</v>
      </c>
      <c r="B16" s="5" t="s">
        <v>4</v>
      </c>
    </row>
    <row r="17" spans="1:2" ht="30">
      <c r="A17" s="3" t="s">
        <v>539</v>
      </c>
      <c r="B17" s="5">
        <v>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3" width="13.7109375" customWidth="1"/>
    <col min="4" max="4" width="13.42578125" customWidth="1"/>
    <col min="5" max="5" width="14" customWidth="1"/>
    <col min="6" max="6" width="10.140625" customWidth="1"/>
    <col min="7" max="7" width="3.140625" customWidth="1"/>
    <col min="8" max="8" width="10.140625" customWidth="1"/>
    <col min="9" max="9" width="3.140625" customWidth="1"/>
    <col min="10" max="10" width="9.85546875" customWidth="1"/>
    <col min="11" max="11" width="3.140625" customWidth="1"/>
    <col min="12" max="12" width="10.28515625" customWidth="1"/>
    <col min="13" max="13" width="3.28515625" customWidth="1"/>
    <col min="14" max="14" width="13.42578125" customWidth="1"/>
    <col min="15" max="15" width="10.140625" customWidth="1"/>
    <col min="16" max="16" width="2.85546875" customWidth="1"/>
    <col min="17" max="17" width="13.7109375" customWidth="1"/>
    <col min="18" max="18" width="10.42578125" customWidth="1"/>
    <col min="19" max="19" width="2.85546875" customWidth="1"/>
    <col min="20" max="20" width="13.7109375" customWidth="1"/>
    <col min="21" max="21" width="10.42578125" customWidth="1"/>
    <col min="22" max="22" width="2.85546875" customWidth="1"/>
  </cols>
  <sheetData>
    <row r="1" spans="1:22" ht="15" customHeight="1">
      <c r="A1" s="1" t="s">
        <v>540</v>
      </c>
      <c r="B1" s="8" t="s">
        <v>1</v>
      </c>
      <c r="C1" s="8"/>
      <c r="D1" s="8"/>
      <c r="E1" s="8"/>
      <c r="F1" s="8"/>
      <c r="G1" s="8"/>
      <c r="H1" s="8"/>
      <c r="I1" s="8"/>
      <c r="J1" s="8"/>
      <c r="K1" s="8"/>
      <c r="L1" s="8"/>
      <c r="M1" s="8"/>
      <c r="N1" s="8" t="s">
        <v>508</v>
      </c>
      <c r="O1" s="8"/>
      <c r="P1" s="8"/>
      <c r="Q1" s="8" t="s">
        <v>509</v>
      </c>
      <c r="R1" s="8"/>
      <c r="S1" s="8"/>
      <c r="T1" s="8" t="s">
        <v>510</v>
      </c>
      <c r="U1" s="8"/>
      <c r="V1" s="8"/>
    </row>
    <row r="2" spans="1:22" ht="30">
      <c r="A2" s="1" t="s">
        <v>26</v>
      </c>
      <c r="B2" s="1" t="s">
        <v>511</v>
      </c>
      <c r="C2" s="1" t="s">
        <v>512</v>
      </c>
      <c r="D2" s="1" t="s">
        <v>513</v>
      </c>
      <c r="E2" s="1" t="s">
        <v>2</v>
      </c>
      <c r="F2" s="8" t="s">
        <v>27</v>
      </c>
      <c r="G2" s="8"/>
      <c r="H2" s="8" t="s">
        <v>514</v>
      </c>
      <c r="I2" s="8"/>
      <c r="J2" s="8" t="s">
        <v>515</v>
      </c>
      <c r="K2" s="8"/>
      <c r="L2" s="8" t="s">
        <v>74</v>
      </c>
      <c r="M2" s="8"/>
      <c r="N2" s="1" t="s">
        <v>513</v>
      </c>
      <c r="O2" s="8" t="s">
        <v>515</v>
      </c>
      <c r="P2" s="8"/>
      <c r="Q2" s="1" t="s">
        <v>512</v>
      </c>
      <c r="R2" s="8" t="s">
        <v>514</v>
      </c>
      <c r="S2" s="8"/>
      <c r="T2" s="1" t="s">
        <v>511</v>
      </c>
      <c r="U2" s="8" t="s">
        <v>27</v>
      </c>
      <c r="V2" s="8"/>
    </row>
    <row r="3" spans="1:22">
      <c r="A3" s="4" t="s">
        <v>541</v>
      </c>
      <c r="B3" s="5" t="s">
        <v>4</v>
      </c>
      <c r="C3" s="5" t="s">
        <v>4</v>
      </c>
      <c r="D3" s="5" t="s">
        <v>4</v>
      </c>
      <c r="E3" s="5" t="s">
        <v>4</v>
      </c>
      <c r="F3" s="5" t="s">
        <v>4</v>
      </c>
      <c r="G3" s="5"/>
      <c r="H3" s="5" t="s">
        <v>4</v>
      </c>
      <c r="I3" s="5"/>
      <c r="J3" s="5" t="s">
        <v>4</v>
      </c>
      <c r="K3" s="5"/>
      <c r="L3" s="5" t="s">
        <v>4</v>
      </c>
      <c r="M3" s="5"/>
      <c r="N3" s="5" t="s">
        <v>4</v>
      </c>
      <c r="O3" s="5" t="s">
        <v>4</v>
      </c>
      <c r="P3" s="5"/>
      <c r="Q3" s="5" t="s">
        <v>4</v>
      </c>
      <c r="R3" s="5" t="s">
        <v>4</v>
      </c>
      <c r="S3" s="5"/>
      <c r="T3" s="5" t="s">
        <v>4</v>
      </c>
      <c r="U3" s="5" t="s">
        <v>4</v>
      </c>
      <c r="V3" s="5"/>
    </row>
    <row r="4" spans="1:22">
      <c r="A4" s="3" t="s">
        <v>77</v>
      </c>
      <c r="B4" s="9">
        <v>90541</v>
      </c>
      <c r="C4" s="9">
        <v>83562</v>
      </c>
      <c r="D4" s="9">
        <v>99603</v>
      </c>
      <c r="E4" s="9">
        <v>97028</v>
      </c>
      <c r="F4" s="9">
        <v>97485</v>
      </c>
      <c r="G4" s="5"/>
      <c r="H4" s="9">
        <v>84666</v>
      </c>
      <c r="I4" s="5"/>
      <c r="J4" s="9">
        <v>79719</v>
      </c>
      <c r="K4" s="5"/>
      <c r="L4" s="9">
        <v>81202</v>
      </c>
      <c r="M4" s="5"/>
      <c r="N4" s="9">
        <v>196631</v>
      </c>
      <c r="O4" s="9">
        <v>160921</v>
      </c>
      <c r="P4" s="5"/>
      <c r="Q4" s="9">
        <v>280193</v>
      </c>
      <c r="R4" s="9">
        <v>245587</v>
      </c>
      <c r="S4" s="5"/>
      <c r="T4" s="9">
        <v>370734</v>
      </c>
      <c r="U4" s="9">
        <v>343072</v>
      </c>
      <c r="V4" s="5"/>
    </row>
    <row r="5" spans="1:22">
      <c r="A5" s="3" t="s">
        <v>117</v>
      </c>
      <c r="B5" s="5" t="s">
        <v>4</v>
      </c>
      <c r="C5" s="5" t="s">
        <v>4</v>
      </c>
      <c r="D5" s="5" t="s">
        <v>4</v>
      </c>
      <c r="E5" s="7">
        <v>13040</v>
      </c>
      <c r="F5" s="5" t="s">
        <v>4</v>
      </c>
      <c r="G5" s="5"/>
      <c r="H5" s="5" t="s">
        <v>4</v>
      </c>
      <c r="I5" s="5"/>
      <c r="J5" s="5" t="s">
        <v>4</v>
      </c>
      <c r="K5" s="5"/>
      <c r="L5" s="7">
        <v>13418</v>
      </c>
      <c r="M5" s="5"/>
      <c r="N5" s="7">
        <v>24403</v>
      </c>
      <c r="O5" s="7">
        <v>24289</v>
      </c>
      <c r="P5" s="5"/>
      <c r="Q5" s="7">
        <v>31670</v>
      </c>
      <c r="R5" s="7">
        <v>36610</v>
      </c>
      <c r="S5" s="5"/>
      <c r="T5" s="7">
        <v>47119</v>
      </c>
      <c r="U5" s="7">
        <v>52767</v>
      </c>
      <c r="V5" s="5"/>
    </row>
    <row r="6" spans="1:22">
      <c r="A6" s="3" t="s">
        <v>78</v>
      </c>
      <c r="B6" s="5" t="s">
        <v>4</v>
      </c>
      <c r="C6" s="5" t="s">
        <v>4</v>
      </c>
      <c r="D6" s="5" t="s">
        <v>4</v>
      </c>
      <c r="E6" s="7">
        <v>57543</v>
      </c>
      <c r="F6" s="5" t="s">
        <v>4</v>
      </c>
      <c r="G6" s="5"/>
      <c r="H6" s="5" t="s">
        <v>4</v>
      </c>
      <c r="I6" s="5"/>
      <c r="J6" s="5" t="s">
        <v>4</v>
      </c>
      <c r="K6" s="5"/>
      <c r="L6" s="7">
        <v>90042</v>
      </c>
      <c r="M6" s="5"/>
      <c r="N6" s="5" t="s">
        <v>4</v>
      </c>
      <c r="O6" s="5" t="s">
        <v>4</v>
      </c>
      <c r="P6" s="5"/>
      <c r="Q6" s="5" t="s">
        <v>4</v>
      </c>
      <c r="R6" s="5" t="s">
        <v>4</v>
      </c>
      <c r="S6" s="5"/>
      <c r="T6" s="5" t="s">
        <v>4</v>
      </c>
      <c r="U6" s="5" t="s">
        <v>4</v>
      </c>
      <c r="V6" s="5"/>
    </row>
    <row r="7" spans="1:22">
      <c r="A7" s="3" t="s">
        <v>79</v>
      </c>
      <c r="B7" s="5" t="s">
        <v>4</v>
      </c>
      <c r="C7" s="7">
        <v>15175</v>
      </c>
      <c r="D7" s="7">
        <v>17152</v>
      </c>
      <c r="E7" s="7">
        <v>18739</v>
      </c>
      <c r="F7" s="7">
        <v>12566</v>
      </c>
      <c r="G7" s="5"/>
      <c r="H7" s="7">
        <v>16870</v>
      </c>
      <c r="I7" s="5"/>
      <c r="J7" s="7">
        <v>14747</v>
      </c>
      <c r="K7" s="5"/>
      <c r="L7" s="7">
        <v>25314</v>
      </c>
      <c r="M7" s="5"/>
      <c r="N7" s="7">
        <v>35891</v>
      </c>
      <c r="O7" s="7">
        <v>40061</v>
      </c>
      <c r="P7" s="5"/>
      <c r="Q7" s="7">
        <v>51066</v>
      </c>
      <c r="R7" s="7">
        <v>56931</v>
      </c>
      <c r="S7" s="5"/>
      <c r="T7" s="5" t="s">
        <v>4</v>
      </c>
      <c r="U7" s="5" t="s">
        <v>4</v>
      </c>
      <c r="V7" s="5"/>
    </row>
    <row r="8" spans="1:22">
      <c r="A8" s="3" t="s">
        <v>80</v>
      </c>
      <c r="B8" s="7">
        <v>172095</v>
      </c>
      <c r="C8" s="7">
        <v>163244</v>
      </c>
      <c r="D8" s="7">
        <v>174337</v>
      </c>
      <c r="E8" s="7">
        <v>173310</v>
      </c>
      <c r="F8" s="7">
        <v>175290</v>
      </c>
      <c r="G8" s="5"/>
      <c r="H8" s="7">
        <v>198270</v>
      </c>
      <c r="I8" s="5"/>
      <c r="J8" s="7">
        <v>181660</v>
      </c>
      <c r="K8" s="5"/>
      <c r="L8" s="7">
        <v>196558</v>
      </c>
      <c r="M8" s="5"/>
      <c r="N8" s="7">
        <v>347647</v>
      </c>
      <c r="O8" s="7">
        <v>378218</v>
      </c>
      <c r="P8" s="5"/>
      <c r="Q8" s="7">
        <v>510891</v>
      </c>
      <c r="R8" s="7">
        <v>576488</v>
      </c>
      <c r="S8" s="5"/>
      <c r="T8" s="7">
        <v>682986</v>
      </c>
      <c r="U8" s="7">
        <v>751778</v>
      </c>
      <c r="V8" s="5"/>
    </row>
    <row r="9" spans="1:22">
      <c r="A9" s="3" t="s">
        <v>157</v>
      </c>
      <c r="B9" s="5" t="s">
        <v>4</v>
      </c>
      <c r="C9" s="5" t="s">
        <v>4</v>
      </c>
      <c r="D9" s="5" t="s">
        <v>4</v>
      </c>
      <c r="E9" s="5" t="s">
        <v>4</v>
      </c>
      <c r="F9" s="5" t="s">
        <v>4</v>
      </c>
      <c r="G9" s="5"/>
      <c r="H9" s="5" t="s">
        <v>4</v>
      </c>
      <c r="I9" s="5"/>
      <c r="J9" s="5" t="s">
        <v>4</v>
      </c>
      <c r="K9" s="5"/>
      <c r="L9" s="5" t="s">
        <v>4</v>
      </c>
      <c r="M9" s="5"/>
      <c r="N9" s="5" t="s">
        <v>4</v>
      </c>
      <c r="O9" s="5" t="s">
        <v>4</v>
      </c>
      <c r="P9" s="5"/>
      <c r="Q9" s="5" t="s">
        <v>4</v>
      </c>
      <c r="R9" s="5" t="s">
        <v>4</v>
      </c>
      <c r="S9" s="5"/>
      <c r="T9" s="5" t="s">
        <v>4</v>
      </c>
      <c r="U9" s="5" t="s">
        <v>4</v>
      </c>
      <c r="V9" s="5"/>
    </row>
    <row r="10" spans="1:22">
      <c r="A10" s="4" t="s">
        <v>541</v>
      </c>
      <c r="B10" s="5" t="s">
        <v>4</v>
      </c>
      <c r="C10" s="5" t="s">
        <v>4</v>
      </c>
      <c r="D10" s="5" t="s">
        <v>4</v>
      </c>
      <c r="E10" s="5" t="s">
        <v>4</v>
      </c>
      <c r="F10" s="5" t="s">
        <v>4</v>
      </c>
      <c r="G10" s="5"/>
      <c r="H10" s="5" t="s">
        <v>4</v>
      </c>
      <c r="I10" s="5"/>
      <c r="J10" s="5" t="s">
        <v>4</v>
      </c>
      <c r="K10" s="5"/>
      <c r="L10" s="5" t="s">
        <v>4</v>
      </c>
      <c r="M10" s="5"/>
      <c r="N10" s="5" t="s">
        <v>4</v>
      </c>
      <c r="O10" s="5" t="s">
        <v>4</v>
      </c>
      <c r="P10" s="5"/>
      <c r="Q10" s="5" t="s">
        <v>4</v>
      </c>
      <c r="R10" s="5" t="s">
        <v>4</v>
      </c>
      <c r="S10" s="5"/>
      <c r="T10" s="5" t="s">
        <v>4</v>
      </c>
      <c r="U10" s="5" t="s">
        <v>4</v>
      </c>
      <c r="V10" s="5"/>
    </row>
    <row r="11" spans="1:22">
      <c r="A11" s="3" t="s">
        <v>77</v>
      </c>
      <c r="B11" s="5" t="s">
        <v>4</v>
      </c>
      <c r="C11" s="5" t="s">
        <v>4</v>
      </c>
      <c r="D11" s="5" t="s">
        <v>4</v>
      </c>
      <c r="E11" s="5" t="s">
        <v>4</v>
      </c>
      <c r="F11" s="7">
        <v>105875</v>
      </c>
      <c r="G11" s="5"/>
      <c r="H11" s="7">
        <v>75699</v>
      </c>
      <c r="I11" s="5"/>
      <c r="J11" s="7">
        <v>65395</v>
      </c>
      <c r="K11" s="5"/>
      <c r="L11" s="7">
        <v>68475</v>
      </c>
      <c r="M11" s="5"/>
      <c r="N11" s="5" t="s">
        <v>4</v>
      </c>
      <c r="O11" s="5" t="s">
        <v>4</v>
      </c>
      <c r="P11" s="5"/>
      <c r="Q11" s="5" t="s">
        <v>4</v>
      </c>
      <c r="R11" s="5" t="s">
        <v>4</v>
      </c>
      <c r="S11" s="5"/>
      <c r="T11" s="5" t="s">
        <v>4</v>
      </c>
      <c r="U11" s="5" t="s">
        <v>4</v>
      </c>
      <c r="V11" s="5"/>
    </row>
    <row r="12" spans="1:22">
      <c r="A12" s="3" t="s">
        <v>78</v>
      </c>
      <c r="B12" s="5" t="s">
        <v>4</v>
      </c>
      <c r="C12" s="5" t="s">
        <v>4</v>
      </c>
      <c r="D12" s="5" t="s">
        <v>4</v>
      </c>
      <c r="E12" s="5" t="s">
        <v>4</v>
      </c>
      <c r="F12" s="7">
        <v>65239</v>
      </c>
      <c r="G12" s="5"/>
      <c r="H12" s="7">
        <v>90291</v>
      </c>
      <c r="I12" s="5"/>
      <c r="J12" s="7">
        <v>78608</v>
      </c>
      <c r="K12" s="5"/>
      <c r="L12" s="7">
        <v>80063</v>
      </c>
      <c r="M12" s="5"/>
      <c r="N12" s="5" t="s">
        <v>4</v>
      </c>
      <c r="O12" s="5" t="s">
        <v>4</v>
      </c>
      <c r="P12" s="5"/>
      <c r="Q12" s="5" t="s">
        <v>4</v>
      </c>
      <c r="R12" s="5" t="s">
        <v>4</v>
      </c>
      <c r="S12" s="5"/>
      <c r="T12" s="5" t="s">
        <v>4</v>
      </c>
      <c r="U12" s="5" t="s">
        <v>4</v>
      </c>
      <c r="V12" s="5"/>
    </row>
    <row r="13" spans="1:22">
      <c r="A13" s="3" t="s">
        <v>79</v>
      </c>
      <c r="B13" s="5" t="s">
        <v>4</v>
      </c>
      <c r="C13" s="5" t="s">
        <v>4</v>
      </c>
      <c r="D13" s="5" t="s">
        <v>4</v>
      </c>
      <c r="E13" s="5" t="s">
        <v>4</v>
      </c>
      <c r="F13" s="7">
        <v>13139</v>
      </c>
      <c r="G13" s="5"/>
      <c r="H13" s="7">
        <v>36364</v>
      </c>
      <c r="I13" s="5"/>
      <c r="J13" s="7">
        <v>36763</v>
      </c>
      <c r="K13" s="5"/>
      <c r="L13" s="7">
        <v>49546</v>
      </c>
      <c r="M13" s="5"/>
      <c r="N13" s="5" t="s">
        <v>4</v>
      </c>
      <c r="O13" s="5" t="s">
        <v>4</v>
      </c>
      <c r="P13" s="5"/>
      <c r="Q13" s="5" t="s">
        <v>4</v>
      </c>
      <c r="R13" s="5" t="s">
        <v>4</v>
      </c>
      <c r="S13" s="5"/>
      <c r="T13" s="5" t="s">
        <v>4</v>
      </c>
      <c r="U13" s="5" t="s">
        <v>4</v>
      </c>
      <c r="V13" s="5"/>
    </row>
    <row r="14" spans="1:22">
      <c r="A14" s="3" t="s">
        <v>542</v>
      </c>
      <c r="B14" s="5" t="s">
        <v>4</v>
      </c>
      <c r="C14" s="5" t="s">
        <v>4</v>
      </c>
      <c r="D14" s="5" t="s">
        <v>4</v>
      </c>
      <c r="E14" s="5" t="s">
        <v>4</v>
      </c>
      <c r="F14" s="5" t="s">
        <v>4</v>
      </c>
      <c r="G14" s="5"/>
      <c r="H14" s="5" t="s">
        <v>4</v>
      </c>
      <c r="I14" s="5"/>
      <c r="J14" s="5" t="s">
        <v>4</v>
      </c>
      <c r="K14" s="5"/>
      <c r="L14" s="5" t="s">
        <v>4</v>
      </c>
      <c r="M14" s="5"/>
      <c r="N14" s="5" t="s">
        <v>4</v>
      </c>
      <c r="O14" s="5" t="s">
        <v>4</v>
      </c>
      <c r="P14" s="5"/>
      <c r="Q14" s="5" t="s">
        <v>4</v>
      </c>
      <c r="R14" s="5" t="s">
        <v>4</v>
      </c>
      <c r="S14" s="5"/>
      <c r="T14" s="5" t="s">
        <v>4</v>
      </c>
      <c r="U14" s="5" t="s">
        <v>4</v>
      </c>
      <c r="V14" s="5"/>
    </row>
    <row r="15" spans="1:22">
      <c r="A15" s="4" t="s">
        <v>541</v>
      </c>
      <c r="B15" s="5" t="s">
        <v>4</v>
      </c>
      <c r="C15" s="5" t="s">
        <v>4</v>
      </c>
      <c r="D15" s="5" t="s">
        <v>4</v>
      </c>
      <c r="E15" s="5" t="s">
        <v>4</v>
      </c>
      <c r="F15" s="5" t="s">
        <v>4</v>
      </c>
      <c r="G15" s="5"/>
      <c r="H15" s="5" t="s">
        <v>4</v>
      </c>
      <c r="I15" s="5"/>
      <c r="J15" s="5" t="s">
        <v>4</v>
      </c>
      <c r="K15" s="5"/>
      <c r="L15" s="5" t="s">
        <v>4</v>
      </c>
      <c r="M15" s="5"/>
      <c r="N15" s="5" t="s">
        <v>4</v>
      </c>
      <c r="O15" s="5" t="s">
        <v>4</v>
      </c>
      <c r="P15" s="5"/>
      <c r="Q15" s="5" t="s">
        <v>4</v>
      </c>
      <c r="R15" s="5" t="s">
        <v>4</v>
      </c>
      <c r="S15" s="5"/>
      <c r="T15" s="5" t="s">
        <v>4</v>
      </c>
      <c r="U15" s="5" t="s">
        <v>4</v>
      </c>
      <c r="V15" s="5"/>
    </row>
    <row r="16" spans="1:22">
      <c r="A16" s="3" t="s">
        <v>77</v>
      </c>
      <c r="B16" s="5" t="s">
        <v>4</v>
      </c>
      <c r="C16" s="5" t="s">
        <v>4</v>
      </c>
      <c r="D16" s="5" t="s">
        <v>4</v>
      </c>
      <c r="E16" s="5" t="s">
        <v>4</v>
      </c>
      <c r="F16" s="5">
        <v>0</v>
      </c>
      <c r="G16" s="5"/>
      <c r="H16" s="7">
        <v>12674</v>
      </c>
      <c r="I16" s="5"/>
      <c r="J16" s="7">
        <v>13130</v>
      </c>
      <c r="K16" s="5"/>
      <c r="L16" s="7">
        <v>14025</v>
      </c>
      <c r="M16" s="5"/>
      <c r="N16" s="5" t="s">
        <v>4</v>
      </c>
      <c r="O16" s="5" t="s">
        <v>4</v>
      </c>
      <c r="P16" s="5"/>
      <c r="Q16" s="5" t="s">
        <v>4</v>
      </c>
      <c r="R16" s="5" t="s">
        <v>4</v>
      </c>
      <c r="S16" s="5"/>
      <c r="T16" s="5" t="s">
        <v>4</v>
      </c>
      <c r="U16" s="5" t="s">
        <v>4</v>
      </c>
      <c r="V16" s="5"/>
    </row>
    <row r="17" spans="1:22">
      <c r="A17" s="3" t="s">
        <v>78</v>
      </c>
      <c r="B17" s="5" t="s">
        <v>4</v>
      </c>
      <c r="C17" s="5" t="s">
        <v>4</v>
      </c>
      <c r="D17" s="5" t="s">
        <v>4</v>
      </c>
      <c r="E17" s="5" t="s">
        <v>4</v>
      </c>
      <c r="F17" s="5">
        <v>0</v>
      </c>
      <c r="G17" s="5"/>
      <c r="H17" s="7">
        <v>6443</v>
      </c>
      <c r="I17" s="5"/>
      <c r="J17" s="7">
        <v>8586</v>
      </c>
      <c r="K17" s="5"/>
      <c r="L17" s="7">
        <v>9979</v>
      </c>
      <c r="M17" s="5"/>
      <c r="N17" s="5" t="s">
        <v>4</v>
      </c>
      <c r="O17" s="5" t="s">
        <v>4</v>
      </c>
      <c r="P17" s="5"/>
      <c r="Q17" s="5" t="s">
        <v>4</v>
      </c>
      <c r="R17" s="5" t="s">
        <v>4</v>
      </c>
      <c r="S17" s="5"/>
      <c r="T17" s="5" t="s">
        <v>4</v>
      </c>
      <c r="U17" s="5" t="s">
        <v>4</v>
      </c>
      <c r="V17" s="5"/>
    </row>
    <row r="18" spans="1:22">
      <c r="A18" s="3" t="s">
        <v>79</v>
      </c>
      <c r="B18" s="5" t="s">
        <v>4</v>
      </c>
      <c r="C18" s="5" t="s">
        <v>4</v>
      </c>
      <c r="D18" s="5" t="s">
        <v>4</v>
      </c>
      <c r="E18" s="5" t="s">
        <v>4</v>
      </c>
      <c r="F18" s="5">
        <v>0</v>
      </c>
      <c r="G18" s="5"/>
      <c r="H18" s="7">
        <v>-19117</v>
      </c>
      <c r="I18" s="5"/>
      <c r="J18" s="7">
        <v>-21716</v>
      </c>
      <c r="K18" s="5"/>
      <c r="L18" s="7">
        <v>-24004</v>
      </c>
      <c r="M18" s="5"/>
      <c r="N18" s="5" t="s">
        <v>4</v>
      </c>
      <c r="O18" s="5" t="s">
        <v>4</v>
      </c>
      <c r="P18" s="5"/>
      <c r="Q18" s="5" t="s">
        <v>4</v>
      </c>
      <c r="R18" s="5" t="s">
        <v>4</v>
      </c>
      <c r="S18" s="5"/>
      <c r="T18" s="5" t="s">
        <v>4</v>
      </c>
      <c r="U18" s="5" t="s">
        <v>4</v>
      </c>
      <c r="V18" s="5"/>
    </row>
    <row r="19" spans="1:22">
      <c r="A19" s="3" t="s">
        <v>158</v>
      </c>
      <c r="B19" s="5" t="s">
        <v>4</v>
      </c>
      <c r="C19" s="5" t="s">
        <v>4</v>
      </c>
      <c r="D19" s="5" t="s">
        <v>4</v>
      </c>
      <c r="E19" s="5" t="s">
        <v>4</v>
      </c>
      <c r="F19" s="5" t="s">
        <v>4</v>
      </c>
      <c r="G19" s="5"/>
      <c r="H19" s="5" t="s">
        <v>4</v>
      </c>
      <c r="I19" s="5"/>
      <c r="J19" s="5" t="s">
        <v>4</v>
      </c>
      <c r="K19" s="5"/>
      <c r="L19" s="5" t="s">
        <v>4</v>
      </c>
      <c r="M19" s="5"/>
      <c r="N19" s="5" t="s">
        <v>4</v>
      </c>
      <c r="O19" s="5" t="s">
        <v>4</v>
      </c>
      <c r="P19" s="5"/>
      <c r="Q19" s="5" t="s">
        <v>4</v>
      </c>
      <c r="R19" s="5" t="s">
        <v>4</v>
      </c>
      <c r="S19" s="5"/>
      <c r="T19" s="5" t="s">
        <v>4</v>
      </c>
      <c r="U19" s="5" t="s">
        <v>4</v>
      </c>
      <c r="V19" s="5"/>
    </row>
    <row r="20" spans="1:22">
      <c r="A20" s="4" t="s">
        <v>541</v>
      </c>
      <c r="B20" s="5" t="s">
        <v>4</v>
      </c>
      <c r="C20" s="5" t="s">
        <v>4</v>
      </c>
      <c r="D20" s="5" t="s">
        <v>4</v>
      </c>
      <c r="E20" s="5" t="s">
        <v>4</v>
      </c>
      <c r="F20" s="5" t="s">
        <v>4</v>
      </c>
      <c r="G20" s="5"/>
      <c r="H20" s="5" t="s">
        <v>4</v>
      </c>
      <c r="I20" s="5"/>
      <c r="J20" s="5" t="s">
        <v>4</v>
      </c>
      <c r="K20" s="5"/>
      <c r="L20" s="5" t="s">
        <v>4</v>
      </c>
      <c r="M20" s="5"/>
      <c r="N20" s="5" t="s">
        <v>4</v>
      </c>
      <c r="O20" s="5" t="s">
        <v>4</v>
      </c>
      <c r="P20" s="5"/>
      <c r="Q20" s="5" t="s">
        <v>4</v>
      </c>
      <c r="R20" s="5" t="s">
        <v>4</v>
      </c>
      <c r="S20" s="5"/>
      <c r="T20" s="5" t="s">
        <v>4</v>
      </c>
      <c r="U20" s="5" t="s">
        <v>4</v>
      </c>
      <c r="V20" s="5"/>
    </row>
    <row r="21" spans="1:22" ht="17.25">
      <c r="A21" s="3" t="s">
        <v>77</v>
      </c>
      <c r="B21" s="5" t="s">
        <v>4</v>
      </c>
      <c r="C21" s="5" t="s">
        <v>4</v>
      </c>
      <c r="D21" s="5" t="s">
        <v>4</v>
      </c>
      <c r="E21" s="5" t="s">
        <v>4</v>
      </c>
      <c r="F21" s="7">
        <v>105875</v>
      </c>
      <c r="G21" s="116" t="s">
        <v>522</v>
      </c>
      <c r="H21" s="7">
        <v>88373</v>
      </c>
      <c r="I21" s="116" t="s">
        <v>522</v>
      </c>
      <c r="J21" s="7">
        <v>78525</v>
      </c>
      <c r="K21" s="116" t="s">
        <v>522</v>
      </c>
      <c r="L21" s="7">
        <v>82500</v>
      </c>
      <c r="M21" s="116" t="s">
        <v>522</v>
      </c>
      <c r="N21" s="5" t="s">
        <v>4</v>
      </c>
      <c r="O21" s="7">
        <v>161025</v>
      </c>
      <c r="P21" s="116" t="s">
        <v>522</v>
      </c>
      <c r="Q21" s="5" t="s">
        <v>4</v>
      </c>
      <c r="R21" s="7">
        <v>249398</v>
      </c>
      <c r="S21" s="116" t="s">
        <v>522</v>
      </c>
      <c r="T21" s="5" t="s">
        <v>4</v>
      </c>
      <c r="U21" s="7">
        <v>355273</v>
      </c>
      <c r="V21" s="116" t="s">
        <v>522</v>
      </c>
    </row>
    <row r="22" spans="1:22">
      <c r="A22" s="3" t="s">
        <v>117</v>
      </c>
      <c r="B22" s="5" t="s">
        <v>4</v>
      </c>
      <c r="C22" s="5" t="s">
        <v>4</v>
      </c>
      <c r="D22" s="5" t="s">
        <v>4</v>
      </c>
      <c r="E22" s="5" t="s">
        <v>4</v>
      </c>
      <c r="F22" s="5" t="s">
        <v>4</v>
      </c>
      <c r="G22" s="5"/>
      <c r="H22" s="5" t="s">
        <v>4</v>
      </c>
      <c r="I22" s="5"/>
      <c r="J22" s="5" t="s">
        <v>4</v>
      </c>
      <c r="K22" s="5"/>
      <c r="L22" s="7">
        <v>14945</v>
      </c>
      <c r="M22" s="5"/>
      <c r="N22" s="5" t="s">
        <v>4</v>
      </c>
      <c r="O22" s="7">
        <v>24923</v>
      </c>
      <c r="P22" s="5"/>
      <c r="Q22" s="5" t="s">
        <v>4</v>
      </c>
      <c r="R22" s="7">
        <v>41327</v>
      </c>
      <c r="S22" s="5"/>
      <c r="T22" s="5" t="s">
        <v>4</v>
      </c>
      <c r="U22" s="7">
        <v>66446</v>
      </c>
      <c r="V22" s="5"/>
    </row>
    <row r="23" spans="1:22">
      <c r="A23" s="3" t="s">
        <v>80</v>
      </c>
      <c r="B23" s="5" t="s">
        <v>4</v>
      </c>
      <c r="C23" s="5" t="s">
        <v>4</v>
      </c>
      <c r="D23" s="5" t="s">
        <v>4</v>
      </c>
      <c r="E23" s="5" t="s">
        <v>4</v>
      </c>
      <c r="F23" s="7">
        <v>184253</v>
      </c>
      <c r="G23" s="5"/>
      <c r="H23" s="7">
        <v>202354</v>
      </c>
      <c r="I23" s="5"/>
      <c r="J23" s="7">
        <v>180766</v>
      </c>
      <c r="K23" s="5"/>
      <c r="L23" s="7">
        <v>198084</v>
      </c>
      <c r="M23" s="5"/>
      <c r="N23" s="5" t="s">
        <v>4</v>
      </c>
      <c r="O23" s="7">
        <v>378850</v>
      </c>
      <c r="P23" s="5"/>
      <c r="Q23" s="5" t="s">
        <v>4</v>
      </c>
      <c r="R23" s="7">
        <v>581204</v>
      </c>
      <c r="S23" s="5"/>
      <c r="T23" s="5" t="s">
        <v>4</v>
      </c>
      <c r="U23" s="7">
        <v>765457</v>
      </c>
      <c r="V23" s="5"/>
    </row>
    <row r="24" spans="1:22">
      <c r="A24" s="3" t="s">
        <v>543</v>
      </c>
      <c r="B24" s="5" t="s">
        <v>4</v>
      </c>
      <c r="C24" s="5" t="s">
        <v>4</v>
      </c>
      <c r="D24" s="5" t="s">
        <v>4</v>
      </c>
      <c r="E24" s="5" t="s">
        <v>4</v>
      </c>
      <c r="F24" s="5" t="s">
        <v>4</v>
      </c>
      <c r="G24" s="5"/>
      <c r="H24" s="5" t="s">
        <v>4</v>
      </c>
      <c r="I24" s="5"/>
      <c r="J24" s="5" t="s">
        <v>4</v>
      </c>
      <c r="K24" s="5"/>
      <c r="L24" s="5" t="s">
        <v>4</v>
      </c>
      <c r="M24" s="5"/>
      <c r="N24" s="5" t="s">
        <v>4</v>
      </c>
      <c r="O24" s="5" t="s">
        <v>4</v>
      </c>
      <c r="P24" s="5"/>
      <c r="Q24" s="5" t="s">
        <v>4</v>
      </c>
      <c r="R24" s="5" t="s">
        <v>4</v>
      </c>
      <c r="S24" s="5"/>
      <c r="T24" s="5" t="s">
        <v>4</v>
      </c>
      <c r="U24" s="5" t="s">
        <v>4</v>
      </c>
      <c r="V24" s="5"/>
    </row>
    <row r="25" spans="1:22">
      <c r="A25" s="4" t="s">
        <v>541</v>
      </c>
      <c r="B25" s="5" t="s">
        <v>4</v>
      </c>
      <c r="C25" s="5" t="s">
        <v>4</v>
      </c>
      <c r="D25" s="5" t="s">
        <v>4</v>
      </c>
      <c r="E25" s="5" t="s">
        <v>4</v>
      </c>
      <c r="F25" s="5" t="s">
        <v>4</v>
      </c>
      <c r="G25" s="5"/>
      <c r="H25" s="5" t="s">
        <v>4</v>
      </c>
      <c r="I25" s="5"/>
      <c r="J25" s="5" t="s">
        <v>4</v>
      </c>
      <c r="K25" s="5"/>
      <c r="L25" s="5" t="s">
        <v>4</v>
      </c>
      <c r="M25" s="5"/>
      <c r="N25" s="5" t="s">
        <v>4</v>
      </c>
      <c r="O25" s="5" t="s">
        <v>4</v>
      </c>
      <c r="P25" s="5"/>
      <c r="Q25" s="5" t="s">
        <v>4</v>
      </c>
      <c r="R25" s="5" t="s">
        <v>4</v>
      </c>
      <c r="S25" s="5"/>
      <c r="T25" s="5" t="s">
        <v>4</v>
      </c>
      <c r="U25" s="5" t="s">
        <v>4</v>
      </c>
      <c r="V25" s="5"/>
    </row>
    <row r="26" spans="1:22" ht="17.25">
      <c r="A26" s="3" t="s">
        <v>77</v>
      </c>
      <c r="B26" s="7">
        <v>93755</v>
      </c>
      <c r="C26" s="7">
        <v>92204</v>
      </c>
      <c r="D26" s="7">
        <v>106045</v>
      </c>
      <c r="E26" s="7">
        <v>101646</v>
      </c>
      <c r="F26" s="7">
        <v>102034</v>
      </c>
      <c r="G26" s="116" t="s">
        <v>522</v>
      </c>
      <c r="H26" s="7">
        <v>90986</v>
      </c>
      <c r="I26" s="116" t="s">
        <v>522</v>
      </c>
      <c r="J26" s="7">
        <v>85279</v>
      </c>
      <c r="K26" s="116" t="s">
        <v>522</v>
      </c>
      <c r="L26" s="7">
        <v>84224</v>
      </c>
      <c r="M26" s="116" t="s">
        <v>522</v>
      </c>
      <c r="N26" s="7">
        <v>207691</v>
      </c>
      <c r="O26" s="7">
        <v>169503</v>
      </c>
      <c r="P26" s="116" t="s">
        <v>522</v>
      </c>
      <c r="Q26" s="7">
        <v>299895</v>
      </c>
      <c r="R26" s="7">
        <v>260489</v>
      </c>
      <c r="S26" s="116" t="s">
        <v>522</v>
      </c>
      <c r="T26" s="7">
        <v>395928</v>
      </c>
      <c r="U26" s="7">
        <v>364001</v>
      </c>
      <c r="V26" s="5"/>
    </row>
    <row r="27" spans="1:22">
      <c r="A27" s="3" t="s">
        <v>117</v>
      </c>
      <c r="B27" s="5" t="s">
        <v>4</v>
      </c>
      <c r="C27" s="5" t="s">
        <v>4</v>
      </c>
      <c r="D27" s="5" t="s">
        <v>4</v>
      </c>
      <c r="E27" s="7">
        <v>18294</v>
      </c>
      <c r="F27" s="5" t="s">
        <v>4</v>
      </c>
      <c r="G27" s="5"/>
      <c r="H27" s="5" t="s">
        <v>4</v>
      </c>
      <c r="I27" s="5"/>
      <c r="J27" s="5" t="s">
        <v>4</v>
      </c>
      <c r="K27" s="5"/>
      <c r="L27" s="7">
        <v>16669</v>
      </c>
      <c r="M27" s="5"/>
      <c r="N27" s="7">
        <v>36865</v>
      </c>
      <c r="O27" s="7">
        <v>33401</v>
      </c>
      <c r="P27" s="5"/>
      <c r="Q27" s="7">
        <v>53649</v>
      </c>
      <c r="R27" s="7">
        <v>52418</v>
      </c>
      <c r="S27" s="5"/>
      <c r="T27" s="7">
        <v>72313</v>
      </c>
      <c r="U27" s="7">
        <v>73696</v>
      </c>
      <c r="V27" s="5"/>
    </row>
    <row r="28" spans="1:22">
      <c r="A28" s="3" t="s">
        <v>78</v>
      </c>
      <c r="B28" s="5" t="s">
        <v>4</v>
      </c>
      <c r="C28" s="5" t="s">
        <v>4</v>
      </c>
      <c r="D28" s="5" t="s">
        <v>4</v>
      </c>
      <c r="E28" s="5" t="s">
        <v>4</v>
      </c>
      <c r="F28" s="7">
        <v>65239</v>
      </c>
      <c r="G28" s="5"/>
      <c r="H28" s="7">
        <v>96734</v>
      </c>
      <c r="I28" s="5"/>
      <c r="J28" s="7">
        <v>87194</v>
      </c>
      <c r="K28" s="5"/>
      <c r="L28" s="7">
        <v>90042</v>
      </c>
      <c r="M28" s="5"/>
      <c r="N28" s="5" t="s">
        <v>4</v>
      </c>
      <c r="O28" s="5" t="s">
        <v>4</v>
      </c>
      <c r="P28" s="5"/>
      <c r="Q28" s="5" t="s">
        <v>4</v>
      </c>
      <c r="R28" s="5" t="s">
        <v>4</v>
      </c>
      <c r="S28" s="5"/>
      <c r="T28" s="5" t="s">
        <v>4</v>
      </c>
      <c r="U28" s="5" t="s">
        <v>4</v>
      </c>
      <c r="V28" s="5"/>
    </row>
    <row r="29" spans="1:22">
      <c r="A29" s="3" t="s">
        <v>79</v>
      </c>
      <c r="B29" s="5" t="s">
        <v>4</v>
      </c>
      <c r="C29" s="7">
        <v>16050</v>
      </c>
      <c r="D29" s="7">
        <v>17919</v>
      </c>
      <c r="E29" s="7">
        <v>19375</v>
      </c>
      <c r="F29" s="7">
        <v>13139</v>
      </c>
      <c r="G29" s="5"/>
      <c r="H29" s="7">
        <v>17247</v>
      </c>
      <c r="I29" s="5"/>
      <c r="J29" s="7">
        <v>15047</v>
      </c>
      <c r="K29" s="5"/>
      <c r="L29" s="7">
        <v>25542</v>
      </c>
      <c r="M29" s="5"/>
      <c r="N29" s="7">
        <v>37294</v>
      </c>
      <c r="O29" s="7">
        <v>40589</v>
      </c>
      <c r="P29" s="5"/>
      <c r="Q29" s="7">
        <v>53344</v>
      </c>
      <c r="R29" s="7">
        <v>57836</v>
      </c>
      <c r="S29" s="5"/>
      <c r="T29" s="5" t="s">
        <v>4</v>
      </c>
      <c r="U29" s="5" t="s">
        <v>4</v>
      </c>
      <c r="V29" s="5"/>
    </row>
    <row r="30" spans="1:22">
      <c r="A30" s="3" t="s">
        <v>80</v>
      </c>
      <c r="B30" s="7">
        <v>175309</v>
      </c>
      <c r="C30" s="7">
        <v>172761</v>
      </c>
      <c r="D30" s="7">
        <v>181546</v>
      </c>
      <c r="E30" s="7">
        <v>178564</v>
      </c>
      <c r="F30" s="7">
        <v>180412</v>
      </c>
      <c r="G30" s="5"/>
      <c r="H30" s="7">
        <v>204967</v>
      </c>
      <c r="I30" s="5"/>
      <c r="J30" s="7">
        <v>187520</v>
      </c>
      <c r="K30" s="5"/>
      <c r="L30" s="7">
        <v>199808</v>
      </c>
      <c r="M30" s="5"/>
      <c r="N30" s="7">
        <v>360110</v>
      </c>
      <c r="O30" s="7">
        <v>387328</v>
      </c>
      <c r="P30" s="5"/>
      <c r="Q30" s="7">
        <v>532871</v>
      </c>
      <c r="R30" s="7">
        <v>592295</v>
      </c>
      <c r="S30" s="5"/>
      <c r="T30" s="7">
        <v>708180</v>
      </c>
      <c r="U30" s="7">
        <v>772707</v>
      </c>
      <c r="V30" s="5"/>
    </row>
    <row r="31" spans="1:22" ht="45">
      <c r="A31" s="3" t="s">
        <v>544</v>
      </c>
      <c r="B31" s="5" t="s">
        <v>4</v>
      </c>
      <c r="C31" s="5" t="s">
        <v>4</v>
      </c>
      <c r="D31" s="5" t="s">
        <v>4</v>
      </c>
      <c r="E31" s="5" t="s">
        <v>4</v>
      </c>
      <c r="F31" s="5" t="s">
        <v>4</v>
      </c>
      <c r="G31" s="5"/>
      <c r="H31" s="5" t="s">
        <v>4</v>
      </c>
      <c r="I31" s="5"/>
      <c r="J31" s="5" t="s">
        <v>4</v>
      </c>
      <c r="K31" s="5"/>
      <c r="L31" s="5" t="s">
        <v>4</v>
      </c>
      <c r="M31" s="5"/>
      <c r="N31" s="5" t="s">
        <v>4</v>
      </c>
      <c r="O31" s="5" t="s">
        <v>4</v>
      </c>
      <c r="P31" s="5"/>
      <c r="Q31" s="5" t="s">
        <v>4</v>
      </c>
      <c r="R31" s="5" t="s">
        <v>4</v>
      </c>
      <c r="S31" s="5"/>
      <c r="T31" s="5" t="s">
        <v>4</v>
      </c>
      <c r="U31" s="5" t="s">
        <v>4</v>
      </c>
      <c r="V31" s="5"/>
    </row>
    <row r="32" spans="1:22">
      <c r="A32" s="4" t="s">
        <v>541</v>
      </c>
      <c r="B32" s="5" t="s">
        <v>4</v>
      </c>
      <c r="C32" s="5" t="s">
        <v>4</v>
      </c>
      <c r="D32" s="5" t="s">
        <v>4</v>
      </c>
      <c r="E32" s="5" t="s">
        <v>4</v>
      </c>
      <c r="F32" s="5" t="s">
        <v>4</v>
      </c>
      <c r="G32" s="5"/>
      <c r="H32" s="5" t="s">
        <v>4</v>
      </c>
      <c r="I32" s="5"/>
      <c r="J32" s="5" t="s">
        <v>4</v>
      </c>
      <c r="K32" s="5"/>
      <c r="L32" s="5" t="s">
        <v>4</v>
      </c>
      <c r="M32" s="5"/>
      <c r="N32" s="5" t="s">
        <v>4</v>
      </c>
      <c r="O32" s="5" t="s">
        <v>4</v>
      </c>
      <c r="P32" s="5"/>
      <c r="Q32" s="5" t="s">
        <v>4</v>
      </c>
      <c r="R32" s="5" t="s">
        <v>4</v>
      </c>
      <c r="S32" s="5"/>
      <c r="T32" s="5" t="s">
        <v>4</v>
      </c>
      <c r="U32" s="5" t="s">
        <v>4</v>
      </c>
      <c r="V32" s="5"/>
    </row>
    <row r="33" spans="1:22">
      <c r="A33" s="3" t="s">
        <v>117</v>
      </c>
      <c r="B33" s="5" t="s">
        <v>4</v>
      </c>
      <c r="C33" s="5" t="s">
        <v>4</v>
      </c>
      <c r="D33" s="5" t="s">
        <v>4</v>
      </c>
      <c r="E33" s="5" t="s">
        <v>4</v>
      </c>
      <c r="F33" s="9">
        <v>-3841</v>
      </c>
      <c r="G33" s="5"/>
      <c r="H33" s="9">
        <v>2613</v>
      </c>
      <c r="I33" s="5"/>
      <c r="J33" s="9">
        <v>6754</v>
      </c>
      <c r="K33" s="5"/>
      <c r="L33" s="9">
        <v>1724</v>
      </c>
      <c r="M33" s="5"/>
      <c r="N33" s="5" t="s">
        <v>4</v>
      </c>
      <c r="O33" s="5" t="s">
        <v>4</v>
      </c>
      <c r="P33" s="5"/>
      <c r="Q33" s="5" t="s">
        <v>4</v>
      </c>
      <c r="R33" s="5" t="s">
        <v>4</v>
      </c>
      <c r="S33" s="5"/>
      <c r="T33" s="5" t="s">
        <v>4</v>
      </c>
      <c r="U33" s="9">
        <v>7200</v>
      </c>
      <c r="V33" s="5"/>
    </row>
    <row r="34" spans="1:22">
      <c r="A34" s="60"/>
      <c r="B34" s="60"/>
      <c r="C34" s="60"/>
      <c r="D34" s="60"/>
      <c r="E34" s="60"/>
      <c r="F34" s="60"/>
      <c r="G34" s="60"/>
      <c r="H34" s="60"/>
      <c r="I34" s="60"/>
      <c r="J34" s="60"/>
      <c r="K34" s="60"/>
      <c r="L34" s="60"/>
      <c r="M34" s="60"/>
      <c r="N34" s="60"/>
      <c r="O34" s="60"/>
      <c r="P34" s="60"/>
      <c r="Q34" s="60"/>
      <c r="R34" s="60"/>
      <c r="S34" s="60"/>
      <c r="T34" s="60"/>
      <c r="U34" s="60"/>
      <c r="V34" s="60"/>
    </row>
    <row r="35" spans="1:22" ht="15" customHeight="1">
      <c r="A35" s="3" t="s">
        <v>522</v>
      </c>
      <c r="B35" s="13" t="s">
        <v>525</v>
      </c>
      <c r="C35" s="13"/>
      <c r="D35" s="13"/>
      <c r="E35" s="13"/>
      <c r="F35" s="13"/>
      <c r="G35" s="13"/>
      <c r="H35" s="13"/>
      <c r="I35" s="13"/>
      <c r="J35" s="13"/>
      <c r="K35" s="13"/>
      <c r="L35" s="13"/>
      <c r="M35" s="13"/>
      <c r="N35" s="13"/>
      <c r="O35" s="13"/>
      <c r="P35" s="13"/>
      <c r="Q35" s="13"/>
      <c r="R35" s="13"/>
      <c r="S35" s="13"/>
      <c r="T35" s="13"/>
      <c r="U35" s="13"/>
      <c r="V35" s="13"/>
    </row>
  </sheetData>
  <mergeCells count="13">
    <mergeCell ref="U2:V2"/>
    <mergeCell ref="A34:V34"/>
    <mergeCell ref="B35:V35"/>
    <mergeCell ref="B1:M1"/>
    <mergeCell ref="N1:P1"/>
    <mergeCell ref="Q1:S1"/>
    <mergeCell ref="T1:V1"/>
    <mergeCell ref="F2:G2"/>
    <mergeCell ref="H2:I2"/>
    <mergeCell ref="J2:K2"/>
    <mergeCell ref="L2:M2"/>
    <mergeCell ref="O2:P2"/>
    <mergeCell ref="R2:S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5" width="12.28515625" bestFit="1" customWidth="1"/>
  </cols>
  <sheetData>
    <row r="1" spans="1:15" ht="15" customHeight="1">
      <c r="A1" s="1" t="s">
        <v>545</v>
      </c>
      <c r="B1" s="8" t="s">
        <v>1</v>
      </c>
      <c r="C1" s="8"/>
      <c r="D1" s="8"/>
      <c r="E1" s="8"/>
      <c r="F1" s="8"/>
      <c r="G1" s="8"/>
      <c r="H1" s="8"/>
      <c r="I1" s="8"/>
      <c r="J1" s="8" t="s">
        <v>508</v>
      </c>
      <c r="K1" s="8"/>
      <c r="L1" s="8" t="s">
        <v>509</v>
      </c>
      <c r="M1" s="8"/>
      <c r="N1" s="8" t="s">
        <v>510</v>
      </c>
      <c r="O1" s="8"/>
    </row>
    <row r="2" spans="1:15" ht="30">
      <c r="A2" s="1" t="s">
        <v>73</v>
      </c>
      <c r="B2" s="1" t="s">
        <v>511</v>
      </c>
      <c r="C2" s="1" t="s">
        <v>512</v>
      </c>
      <c r="D2" s="1" t="s">
        <v>513</v>
      </c>
      <c r="E2" s="1" t="s">
        <v>2</v>
      </c>
      <c r="F2" s="1" t="s">
        <v>27</v>
      </c>
      <c r="G2" s="1" t="s">
        <v>514</v>
      </c>
      <c r="H2" s="1" t="s">
        <v>515</v>
      </c>
      <c r="I2" s="1" t="s">
        <v>74</v>
      </c>
      <c r="J2" s="1" t="s">
        <v>513</v>
      </c>
      <c r="K2" s="1" t="s">
        <v>515</v>
      </c>
      <c r="L2" s="1" t="s">
        <v>512</v>
      </c>
      <c r="M2" s="1" t="s">
        <v>514</v>
      </c>
      <c r="N2" s="1" t="s">
        <v>511</v>
      </c>
      <c r="O2" s="1" t="s">
        <v>27</v>
      </c>
    </row>
    <row r="3" spans="1:15">
      <c r="A3" s="4" t="s">
        <v>306</v>
      </c>
      <c r="B3" s="5" t="s">
        <v>4</v>
      </c>
      <c r="C3" s="5" t="s">
        <v>4</v>
      </c>
      <c r="D3" s="5" t="s">
        <v>4</v>
      </c>
      <c r="E3" s="5" t="s">
        <v>4</v>
      </c>
      <c r="F3" s="5" t="s">
        <v>4</v>
      </c>
      <c r="G3" s="5" t="s">
        <v>4</v>
      </c>
      <c r="H3" s="5" t="s">
        <v>4</v>
      </c>
      <c r="I3" s="5" t="s">
        <v>4</v>
      </c>
      <c r="J3" s="5" t="s">
        <v>4</v>
      </c>
      <c r="K3" s="5" t="s">
        <v>4</v>
      </c>
      <c r="L3" s="5" t="s">
        <v>4</v>
      </c>
      <c r="M3" s="5" t="s">
        <v>4</v>
      </c>
      <c r="N3" s="5" t="s">
        <v>4</v>
      </c>
      <c r="O3" s="5" t="s">
        <v>4</v>
      </c>
    </row>
    <row r="4" spans="1:15">
      <c r="A4" s="3" t="s">
        <v>85</v>
      </c>
      <c r="B4" s="9">
        <v>-5109</v>
      </c>
      <c r="C4" s="9">
        <v>14211</v>
      </c>
      <c r="D4" s="9">
        <v>12114</v>
      </c>
      <c r="E4" s="9">
        <v>24667</v>
      </c>
      <c r="F4" s="9">
        <v>19825</v>
      </c>
      <c r="G4" s="9">
        <v>30179</v>
      </c>
      <c r="H4" s="9">
        <v>42708</v>
      </c>
      <c r="I4" s="9">
        <v>28434</v>
      </c>
      <c r="J4" s="9">
        <v>36781</v>
      </c>
      <c r="K4" s="9">
        <v>71142</v>
      </c>
      <c r="L4" s="9">
        <v>50992</v>
      </c>
      <c r="M4" s="9">
        <v>101321</v>
      </c>
      <c r="N4" s="9">
        <v>45883</v>
      </c>
      <c r="O4" s="9">
        <v>121146</v>
      </c>
    </row>
    <row r="5" spans="1:15">
      <c r="A5" s="4" t="s">
        <v>307</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c r="A6" s="3" t="s">
        <v>546</v>
      </c>
      <c r="B6" s="5" t="s">
        <v>4</v>
      </c>
      <c r="C6" s="5" t="s">
        <v>4</v>
      </c>
      <c r="D6" s="5" t="s">
        <v>4</v>
      </c>
      <c r="E6" s="7">
        <v>54129</v>
      </c>
      <c r="F6" s="5" t="s">
        <v>4</v>
      </c>
      <c r="G6" s="5" t="s">
        <v>4</v>
      </c>
      <c r="H6" s="5" t="s">
        <v>4</v>
      </c>
      <c r="I6" s="7">
        <v>52008</v>
      </c>
      <c r="J6" s="5" t="s">
        <v>4</v>
      </c>
      <c r="K6" s="5" t="s">
        <v>4</v>
      </c>
      <c r="L6" s="5" t="s">
        <v>4</v>
      </c>
      <c r="M6" s="5" t="s">
        <v>4</v>
      </c>
      <c r="N6" s="5" t="s">
        <v>4</v>
      </c>
      <c r="O6" s="5" t="s">
        <v>4</v>
      </c>
    </row>
    <row r="7" spans="1:15" ht="30">
      <c r="A7" s="3" t="s">
        <v>547</v>
      </c>
      <c r="B7" s="5" t="s">
        <v>4</v>
      </c>
      <c r="C7" s="5" t="s">
        <v>4</v>
      </c>
      <c r="D7" s="5" t="s">
        <v>4</v>
      </c>
      <c r="E7" s="5">
        <v>778</v>
      </c>
      <c r="F7" s="5" t="s">
        <v>4</v>
      </c>
      <c r="G7" s="5" t="s">
        <v>4</v>
      </c>
      <c r="H7" s="5" t="s">
        <v>4</v>
      </c>
      <c r="I7" s="7">
        <v>3932</v>
      </c>
      <c r="J7" s="5" t="s">
        <v>4</v>
      </c>
      <c r="K7" s="5" t="s">
        <v>4</v>
      </c>
      <c r="L7" s="5" t="s">
        <v>4</v>
      </c>
      <c r="M7" s="5" t="s">
        <v>4</v>
      </c>
      <c r="N7" s="5" t="s">
        <v>4</v>
      </c>
      <c r="O7" s="5" t="s">
        <v>4</v>
      </c>
    </row>
    <row r="8" spans="1:15">
      <c r="A8" s="3" t="s">
        <v>548</v>
      </c>
      <c r="B8" s="5" t="s">
        <v>4</v>
      </c>
      <c r="C8" s="5" t="s">
        <v>4</v>
      </c>
      <c r="D8" s="5" t="s">
        <v>4</v>
      </c>
      <c r="E8" s="5">
        <v>94</v>
      </c>
      <c r="F8" s="5" t="s">
        <v>4</v>
      </c>
      <c r="G8" s="5" t="s">
        <v>4</v>
      </c>
      <c r="H8" s="5" t="s">
        <v>4</v>
      </c>
      <c r="I8" s="5">
        <v>263</v>
      </c>
      <c r="J8" s="5" t="s">
        <v>4</v>
      </c>
      <c r="K8" s="5" t="s">
        <v>4</v>
      </c>
      <c r="L8" s="5" t="s">
        <v>4</v>
      </c>
      <c r="M8" s="5" t="s">
        <v>4</v>
      </c>
      <c r="N8" s="5" t="s">
        <v>4</v>
      </c>
      <c r="O8" s="5" t="s">
        <v>4</v>
      </c>
    </row>
    <row r="9" spans="1:15" ht="30">
      <c r="A9" s="3" t="s">
        <v>549</v>
      </c>
      <c r="B9" s="5" t="s">
        <v>4</v>
      </c>
      <c r="C9" s="5" t="s">
        <v>4</v>
      </c>
      <c r="D9" s="5" t="s">
        <v>4</v>
      </c>
      <c r="E9" s="7">
        <v>55001</v>
      </c>
      <c r="F9" s="5" t="s">
        <v>4</v>
      </c>
      <c r="G9" s="5" t="s">
        <v>4</v>
      </c>
      <c r="H9" s="5" t="s">
        <v>4</v>
      </c>
      <c r="I9" s="7">
        <v>56203</v>
      </c>
      <c r="J9" s="5" t="s">
        <v>4</v>
      </c>
      <c r="K9" s="5" t="s">
        <v>4</v>
      </c>
      <c r="L9" s="5" t="s">
        <v>4</v>
      </c>
      <c r="M9" s="5" t="s">
        <v>4</v>
      </c>
      <c r="N9" s="5" t="s">
        <v>4</v>
      </c>
      <c r="O9" s="5" t="s">
        <v>4</v>
      </c>
    </row>
    <row r="10" spans="1:15">
      <c r="A10" s="4" t="s">
        <v>86</v>
      </c>
      <c r="B10" s="5" t="s">
        <v>4</v>
      </c>
      <c r="C10" s="5" t="s">
        <v>4</v>
      </c>
      <c r="D10" s="5" t="s">
        <v>4</v>
      </c>
      <c r="E10" s="5" t="s">
        <v>4</v>
      </c>
      <c r="F10" s="5" t="s">
        <v>4</v>
      </c>
      <c r="G10" s="5" t="s">
        <v>4</v>
      </c>
      <c r="H10" s="5" t="s">
        <v>4</v>
      </c>
      <c r="I10" s="5" t="s">
        <v>4</v>
      </c>
      <c r="J10" s="5" t="s">
        <v>4</v>
      </c>
      <c r="K10" s="5" t="s">
        <v>4</v>
      </c>
      <c r="L10" s="5" t="s">
        <v>4</v>
      </c>
      <c r="M10" s="5" t="s">
        <v>4</v>
      </c>
      <c r="N10" s="5" t="s">
        <v>4</v>
      </c>
      <c r="O10" s="5" t="s">
        <v>4</v>
      </c>
    </row>
    <row r="11" spans="1:15" ht="30">
      <c r="A11" s="3" t="s">
        <v>520</v>
      </c>
      <c r="B11" s="10">
        <v>-0.1</v>
      </c>
      <c r="C11" s="10">
        <v>0.26</v>
      </c>
      <c r="D11" s="10">
        <v>0.22</v>
      </c>
      <c r="E11" s="10">
        <v>0.46</v>
      </c>
      <c r="F11" s="10">
        <v>0.37</v>
      </c>
      <c r="G11" s="10">
        <v>0.56999999999999995</v>
      </c>
      <c r="H11" s="10">
        <v>0.81</v>
      </c>
      <c r="I11" s="10">
        <v>0.55000000000000004</v>
      </c>
      <c r="J11" s="10">
        <v>0.68</v>
      </c>
      <c r="K11" s="10">
        <v>1.36</v>
      </c>
      <c r="L11" s="10">
        <v>0.94</v>
      </c>
      <c r="M11" s="10">
        <v>1.93</v>
      </c>
      <c r="N11" s="10">
        <v>0.85</v>
      </c>
      <c r="O11" s="10">
        <v>2.29</v>
      </c>
    </row>
    <row r="12" spans="1:15" ht="30">
      <c r="A12" s="3" t="s">
        <v>521</v>
      </c>
      <c r="B12" s="10">
        <v>-0.1</v>
      </c>
      <c r="C12" s="10">
        <v>0.25</v>
      </c>
      <c r="D12" s="10">
        <v>0.22</v>
      </c>
      <c r="E12" s="10">
        <v>0.45</v>
      </c>
      <c r="F12" s="10">
        <v>0.36</v>
      </c>
      <c r="G12" s="10">
        <v>0.54</v>
      </c>
      <c r="H12" s="10">
        <v>0.76</v>
      </c>
      <c r="I12" s="10">
        <v>0.51</v>
      </c>
      <c r="J12" s="10">
        <v>0.66</v>
      </c>
      <c r="K12" s="10">
        <v>1.27</v>
      </c>
      <c r="L12" s="10">
        <v>0.91</v>
      </c>
      <c r="M12" s="10">
        <v>1.81</v>
      </c>
      <c r="N12" s="10">
        <v>0.83</v>
      </c>
      <c r="O12" s="10">
        <v>2.17</v>
      </c>
    </row>
  </sheetData>
  <mergeCells count="4">
    <mergeCell ref="B1:I1"/>
    <mergeCell ref="J1:K1"/>
    <mergeCell ref="L1:M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8" t="s">
        <v>1</v>
      </c>
      <c r="C1" s="8"/>
    </row>
    <row r="2" spans="1:3" ht="30">
      <c r="A2" s="1" t="s">
        <v>26</v>
      </c>
      <c r="B2" s="1" t="s">
        <v>2</v>
      </c>
      <c r="C2" s="1" t="s">
        <v>74</v>
      </c>
    </row>
    <row r="3" spans="1:3">
      <c r="A3" s="3" t="s">
        <v>551</v>
      </c>
      <c r="B3" s="5" t="s">
        <v>4</v>
      </c>
      <c r="C3" s="5" t="s">
        <v>4</v>
      </c>
    </row>
    <row r="4" spans="1:3" ht="45">
      <c r="A4" s="4" t="s">
        <v>552</v>
      </c>
      <c r="B4" s="5" t="s">
        <v>4</v>
      </c>
      <c r="C4" s="5" t="s">
        <v>4</v>
      </c>
    </row>
    <row r="5" spans="1:3">
      <c r="A5" s="3" t="s">
        <v>314</v>
      </c>
      <c r="B5" s="7">
        <v>5478</v>
      </c>
      <c r="C5" s="5">
        <v>8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553</v>
      </c>
      <c r="B1" s="8" t="s">
        <v>511</v>
      </c>
      <c r="C1" s="8" t="s">
        <v>512</v>
      </c>
      <c r="D1" s="8" t="s">
        <v>513</v>
      </c>
      <c r="E1" s="8" t="s">
        <v>2</v>
      </c>
      <c r="F1" s="8" t="s">
        <v>27</v>
      </c>
      <c r="G1" s="8" t="s">
        <v>514</v>
      </c>
      <c r="H1" s="8" t="s">
        <v>515</v>
      </c>
      <c r="I1" s="8" t="s">
        <v>74</v>
      </c>
    </row>
    <row r="2" spans="1:9" ht="30">
      <c r="A2" s="1" t="s">
        <v>26</v>
      </c>
      <c r="B2" s="8"/>
      <c r="C2" s="8"/>
      <c r="D2" s="8"/>
      <c r="E2" s="8"/>
      <c r="F2" s="8"/>
      <c r="G2" s="8"/>
      <c r="H2" s="8"/>
      <c r="I2" s="8"/>
    </row>
    <row r="3" spans="1:9">
      <c r="A3" s="4" t="s">
        <v>554</v>
      </c>
      <c r="B3" s="5" t="s">
        <v>4</v>
      </c>
      <c r="C3" s="5" t="s">
        <v>4</v>
      </c>
      <c r="D3" s="5" t="s">
        <v>4</v>
      </c>
      <c r="E3" s="5" t="s">
        <v>4</v>
      </c>
      <c r="F3" s="5" t="s">
        <v>4</v>
      </c>
      <c r="G3" s="5" t="s">
        <v>4</v>
      </c>
      <c r="H3" s="5" t="s">
        <v>4</v>
      </c>
      <c r="I3" s="5" t="s">
        <v>4</v>
      </c>
    </row>
    <row r="4" spans="1:9">
      <c r="A4" s="3" t="s">
        <v>122</v>
      </c>
      <c r="B4" s="5" t="s">
        <v>4</v>
      </c>
      <c r="C4" s="5" t="s">
        <v>4</v>
      </c>
      <c r="D4" s="5" t="s">
        <v>4</v>
      </c>
      <c r="E4" s="9">
        <v>86483</v>
      </c>
      <c r="F4" s="9">
        <v>85953</v>
      </c>
      <c r="G4" s="5" t="s">
        <v>4</v>
      </c>
      <c r="H4" s="5" t="s">
        <v>4</v>
      </c>
      <c r="I4" s="5" t="s">
        <v>4</v>
      </c>
    </row>
    <row r="5" spans="1:9">
      <c r="A5" s="3" t="s">
        <v>320</v>
      </c>
      <c r="B5" s="5" t="s">
        <v>4</v>
      </c>
      <c r="C5" s="5" t="s">
        <v>4</v>
      </c>
      <c r="D5" s="5" t="s">
        <v>4</v>
      </c>
      <c r="E5" s="7">
        <v>-34648</v>
      </c>
      <c r="F5" s="7">
        <v>-31466</v>
      </c>
      <c r="G5" s="5" t="s">
        <v>4</v>
      </c>
      <c r="H5" s="5" t="s">
        <v>4</v>
      </c>
      <c r="I5" s="5" t="s">
        <v>4</v>
      </c>
    </row>
    <row r="6" spans="1:9">
      <c r="A6" s="3" t="s">
        <v>32</v>
      </c>
      <c r="B6" s="7">
        <v>22953</v>
      </c>
      <c r="C6" s="7">
        <v>41842</v>
      </c>
      <c r="D6" s="7">
        <v>43393</v>
      </c>
      <c r="E6" s="7">
        <v>51835</v>
      </c>
      <c r="F6" s="7">
        <v>54487</v>
      </c>
      <c r="G6" s="7">
        <v>84178</v>
      </c>
      <c r="H6" s="7">
        <v>74826</v>
      </c>
      <c r="I6" s="7">
        <v>75846</v>
      </c>
    </row>
    <row r="7" spans="1:9">
      <c r="A7" s="4" t="s">
        <v>555</v>
      </c>
      <c r="B7" s="5" t="s">
        <v>4</v>
      </c>
      <c r="C7" s="5" t="s">
        <v>4</v>
      </c>
      <c r="D7" s="5" t="s">
        <v>4</v>
      </c>
      <c r="E7" s="5" t="s">
        <v>4</v>
      </c>
      <c r="F7" s="5" t="s">
        <v>4</v>
      </c>
      <c r="G7" s="5" t="s">
        <v>4</v>
      </c>
      <c r="H7" s="5" t="s">
        <v>4</v>
      </c>
      <c r="I7" s="5" t="s">
        <v>4</v>
      </c>
    </row>
    <row r="8" spans="1:9">
      <c r="A8" s="3" t="s">
        <v>123</v>
      </c>
      <c r="B8" s="5" t="s">
        <v>4</v>
      </c>
      <c r="C8" s="5" t="s">
        <v>4</v>
      </c>
      <c r="D8" s="5" t="s">
        <v>4</v>
      </c>
      <c r="E8" s="7">
        <v>15663</v>
      </c>
      <c r="F8" s="7">
        <v>16272</v>
      </c>
      <c r="G8" s="5" t="s">
        <v>4</v>
      </c>
      <c r="H8" s="5" t="s">
        <v>4</v>
      </c>
      <c r="I8" s="5" t="s">
        <v>4</v>
      </c>
    </row>
    <row r="9" spans="1:9">
      <c r="A9" s="3" t="s">
        <v>320</v>
      </c>
      <c r="B9" s="5" t="s">
        <v>4</v>
      </c>
      <c r="C9" s="5" t="s">
        <v>4</v>
      </c>
      <c r="D9" s="5" t="s">
        <v>4</v>
      </c>
      <c r="E9" s="7">
        <v>-1875</v>
      </c>
      <c r="F9" s="7">
        <v>-1856</v>
      </c>
      <c r="G9" s="5" t="s">
        <v>4</v>
      </c>
      <c r="H9" s="5" t="s">
        <v>4</v>
      </c>
      <c r="I9" s="5" t="s">
        <v>4</v>
      </c>
    </row>
    <row r="10" spans="1:9">
      <c r="A10" s="3" t="s">
        <v>33</v>
      </c>
      <c r="B10" s="5" t="s">
        <v>4</v>
      </c>
      <c r="C10" s="5" t="s">
        <v>4</v>
      </c>
      <c r="D10" s="5" t="s">
        <v>4</v>
      </c>
      <c r="E10" s="7">
        <v>13788</v>
      </c>
      <c r="F10" s="7">
        <v>14416</v>
      </c>
      <c r="G10" s="7">
        <v>14291</v>
      </c>
      <c r="H10" s="7">
        <v>14232</v>
      </c>
      <c r="I10" s="7">
        <v>11035</v>
      </c>
    </row>
    <row r="11" spans="1:9" ht="30">
      <c r="A11" s="3" t="s">
        <v>556</v>
      </c>
      <c r="B11" s="5" t="s">
        <v>4</v>
      </c>
      <c r="C11" s="7">
        <v>1682</v>
      </c>
      <c r="D11" s="7">
        <v>1607</v>
      </c>
      <c r="E11" s="5">
        <v>880</v>
      </c>
      <c r="F11" s="5">
        <v>556</v>
      </c>
      <c r="G11" s="5">
        <v>533</v>
      </c>
      <c r="H11" s="5">
        <v>519</v>
      </c>
      <c r="I11" s="5">
        <v>421</v>
      </c>
    </row>
    <row r="12" spans="1:9" ht="30">
      <c r="A12" s="3" t="s">
        <v>557</v>
      </c>
      <c r="B12" s="5" t="s">
        <v>4</v>
      </c>
      <c r="C12" s="5" t="s">
        <v>4</v>
      </c>
      <c r="D12" s="5" t="s">
        <v>4</v>
      </c>
      <c r="E12" s="5" t="s">
        <v>4</v>
      </c>
      <c r="F12" s="5" t="s">
        <v>4</v>
      </c>
      <c r="G12" s="5" t="s">
        <v>4</v>
      </c>
      <c r="H12" s="5" t="s">
        <v>4</v>
      </c>
      <c r="I12" s="5" t="s">
        <v>4</v>
      </c>
    </row>
    <row r="13" spans="1:9">
      <c r="A13" s="4" t="s">
        <v>555</v>
      </c>
      <c r="B13" s="5" t="s">
        <v>4</v>
      </c>
      <c r="C13" s="5" t="s">
        <v>4</v>
      </c>
      <c r="D13" s="5" t="s">
        <v>4</v>
      </c>
      <c r="E13" s="5" t="s">
        <v>4</v>
      </c>
      <c r="F13" s="5" t="s">
        <v>4</v>
      </c>
      <c r="G13" s="5" t="s">
        <v>4</v>
      </c>
      <c r="H13" s="5" t="s">
        <v>4</v>
      </c>
      <c r="I13" s="5" t="s">
        <v>4</v>
      </c>
    </row>
    <row r="14" spans="1:9">
      <c r="A14" s="3" t="s">
        <v>123</v>
      </c>
      <c r="B14" s="5" t="s">
        <v>4</v>
      </c>
      <c r="C14" s="5" t="s">
        <v>4</v>
      </c>
      <c r="D14" s="5" t="s">
        <v>4</v>
      </c>
      <c r="E14" s="7">
        <v>9237</v>
      </c>
      <c r="F14" s="7">
        <v>9704</v>
      </c>
      <c r="G14" s="5" t="s">
        <v>4</v>
      </c>
      <c r="H14" s="5" t="s">
        <v>4</v>
      </c>
      <c r="I14" s="5" t="s">
        <v>4</v>
      </c>
    </row>
    <row r="15" spans="1:9" ht="30">
      <c r="A15" s="3" t="s">
        <v>558</v>
      </c>
      <c r="B15" s="5" t="s">
        <v>4</v>
      </c>
      <c r="C15" s="5" t="s">
        <v>4</v>
      </c>
      <c r="D15" s="5" t="s">
        <v>4</v>
      </c>
      <c r="E15" s="5" t="s">
        <v>4</v>
      </c>
      <c r="F15" s="5" t="s">
        <v>4</v>
      </c>
      <c r="G15" s="5" t="s">
        <v>4</v>
      </c>
      <c r="H15" s="5" t="s">
        <v>4</v>
      </c>
      <c r="I15" s="5" t="s">
        <v>4</v>
      </c>
    </row>
    <row r="16" spans="1:9">
      <c r="A16" s="4" t="s">
        <v>555</v>
      </c>
      <c r="B16" s="5" t="s">
        <v>4</v>
      </c>
      <c r="C16" s="5" t="s">
        <v>4</v>
      </c>
      <c r="D16" s="5" t="s">
        <v>4</v>
      </c>
      <c r="E16" s="5" t="s">
        <v>4</v>
      </c>
      <c r="F16" s="5" t="s">
        <v>4</v>
      </c>
      <c r="G16" s="5" t="s">
        <v>4</v>
      </c>
      <c r="H16" s="5" t="s">
        <v>4</v>
      </c>
      <c r="I16" s="5" t="s">
        <v>4</v>
      </c>
    </row>
    <row r="17" spans="1:9">
      <c r="A17" s="3" t="s">
        <v>123</v>
      </c>
      <c r="B17" s="5" t="s">
        <v>4</v>
      </c>
      <c r="C17" s="5" t="s">
        <v>4</v>
      </c>
      <c r="D17" s="5" t="s">
        <v>4</v>
      </c>
      <c r="E17" s="9">
        <v>6426</v>
      </c>
      <c r="F17" s="9">
        <v>6568</v>
      </c>
      <c r="G17" s="5" t="s">
        <v>4</v>
      </c>
      <c r="H17" s="5" t="s">
        <v>4</v>
      </c>
      <c r="I17"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85546875" customWidth="1"/>
    <col min="3" max="3" width="6.140625" customWidth="1"/>
    <col min="4" max="4" width="21.85546875" customWidth="1"/>
    <col min="5" max="5" width="6.140625" customWidth="1"/>
  </cols>
  <sheetData>
    <row r="1" spans="1:5" ht="15" customHeight="1">
      <c r="A1" s="1" t="s">
        <v>559</v>
      </c>
      <c r="B1" s="8" t="s">
        <v>1</v>
      </c>
      <c r="C1" s="8"/>
      <c r="D1" s="8"/>
      <c r="E1" s="8"/>
    </row>
    <row r="2" spans="1:5" ht="30">
      <c r="A2" s="1" t="s">
        <v>26</v>
      </c>
      <c r="B2" s="8" t="s">
        <v>2</v>
      </c>
      <c r="C2" s="8"/>
      <c r="D2" s="8" t="s">
        <v>74</v>
      </c>
      <c r="E2" s="8"/>
    </row>
    <row r="3" spans="1:5" ht="30">
      <c r="A3" s="3" t="s">
        <v>560</v>
      </c>
      <c r="B3" s="5" t="s">
        <v>4</v>
      </c>
      <c r="C3" s="5"/>
      <c r="D3" s="5" t="s">
        <v>4</v>
      </c>
      <c r="E3" s="5"/>
    </row>
    <row r="4" spans="1:5" ht="30">
      <c r="A4" s="4" t="s">
        <v>561</v>
      </c>
      <c r="B4" s="5" t="s">
        <v>4</v>
      </c>
      <c r="C4" s="5"/>
      <c r="D4" s="5" t="s">
        <v>4</v>
      </c>
      <c r="E4" s="5"/>
    </row>
    <row r="5" spans="1:5">
      <c r="A5" s="3" t="s">
        <v>562</v>
      </c>
      <c r="B5" s="9">
        <v>-31466</v>
      </c>
      <c r="C5" s="5"/>
      <c r="D5" s="9">
        <v>-24688</v>
      </c>
      <c r="E5" s="5"/>
    </row>
    <row r="6" spans="1:5">
      <c r="A6" s="3" t="s">
        <v>563</v>
      </c>
      <c r="B6" s="7">
        <v>13021</v>
      </c>
      <c r="C6" s="5"/>
      <c r="D6" s="7">
        <v>13865</v>
      </c>
      <c r="E6" s="5"/>
    </row>
    <row r="7" spans="1:5" ht="17.25">
      <c r="A7" s="3" t="s">
        <v>564</v>
      </c>
      <c r="B7" s="7">
        <v>9839</v>
      </c>
      <c r="C7" s="116" t="s">
        <v>522</v>
      </c>
      <c r="D7" s="7">
        <v>8457</v>
      </c>
      <c r="E7" s="116" t="s">
        <v>522</v>
      </c>
    </row>
    <row r="8" spans="1:5">
      <c r="A8" s="3" t="s">
        <v>565</v>
      </c>
      <c r="B8" s="7">
        <v>-34648</v>
      </c>
      <c r="C8" s="5"/>
      <c r="D8" s="7">
        <v>-30096</v>
      </c>
      <c r="E8" s="5"/>
    </row>
    <row r="9" spans="1:5" ht="30">
      <c r="A9" s="3" t="s">
        <v>566</v>
      </c>
      <c r="B9" s="5" t="s">
        <v>4</v>
      </c>
      <c r="C9" s="5"/>
      <c r="D9" s="5" t="s">
        <v>4</v>
      </c>
      <c r="E9" s="5"/>
    </row>
    <row r="10" spans="1:5" ht="30">
      <c r="A10" s="4" t="s">
        <v>561</v>
      </c>
      <c r="B10" s="5" t="s">
        <v>4</v>
      </c>
      <c r="C10" s="5"/>
      <c r="D10" s="5" t="s">
        <v>4</v>
      </c>
      <c r="E10" s="5"/>
    </row>
    <row r="11" spans="1:5">
      <c r="A11" s="3" t="s">
        <v>562</v>
      </c>
      <c r="B11" s="7">
        <v>-1856</v>
      </c>
      <c r="C11" s="5"/>
      <c r="D11" s="7">
        <v>-2030</v>
      </c>
      <c r="E11" s="5"/>
    </row>
    <row r="12" spans="1:5">
      <c r="A12" s="3" t="s">
        <v>563</v>
      </c>
      <c r="B12" s="5">
        <v>19</v>
      </c>
      <c r="C12" s="5"/>
      <c r="D12" s="5">
        <v>-447</v>
      </c>
      <c r="E12" s="5"/>
    </row>
    <row r="13" spans="1:5" ht="17.25">
      <c r="A13" s="3" t="s">
        <v>564</v>
      </c>
      <c r="B13" s="5">
        <v>0</v>
      </c>
      <c r="C13" s="116" t="s">
        <v>522</v>
      </c>
      <c r="D13" s="5">
        <v>0</v>
      </c>
      <c r="E13" s="116" t="s">
        <v>522</v>
      </c>
    </row>
    <row r="14" spans="1:5">
      <c r="A14" s="3" t="s">
        <v>565</v>
      </c>
      <c r="B14" s="9">
        <v>-1875</v>
      </c>
      <c r="C14" s="5"/>
      <c r="D14" s="9">
        <v>-1583</v>
      </c>
      <c r="E14" s="5"/>
    </row>
    <row r="15" spans="1:5">
      <c r="A15" s="60"/>
      <c r="B15" s="60"/>
      <c r="C15" s="60"/>
      <c r="D15" s="60"/>
      <c r="E15" s="60"/>
    </row>
    <row r="16" spans="1:5" ht="15" customHeight="1">
      <c r="A16" s="3" t="s">
        <v>522</v>
      </c>
      <c r="B16" s="13" t="s">
        <v>345</v>
      </c>
      <c r="C16" s="13"/>
      <c r="D16" s="13"/>
      <c r="E16" s="13"/>
    </row>
  </sheetData>
  <mergeCells count="5">
    <mergeCell ref="B1:E1"/>
    <mergeCell ref="B2:C2"/>
    <mergeCell ref="D2:E2"/>
    <mergeCell ref="A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c r="A1" s="1" t="s">
        <v>567</v>
      </c>
      <c r="B1" s="8" t="s">
        <v>511</v>
      </c>
      <c r="C1" s="8" t="s">
        <v>512</v>
      </c>
      <c r="D1" s="8" t="s">
        <v>513</v>
      </c>
      <c r="E1" s="8" t="s">
        <v>2</v>
      </c>
      <c r="F1" s="8" t="s">
        <v>27</v>
      </c>
      <c r="G1" s="8" t="s">
        <v>514</v>
      </c>
      <c r="H1" s="8" t="s">
        <v>515</v>
      </c>
      <c r="I1" s="8" t="s">
        <v>74</v>
      </c>
    </row>
    <row r="2" spans="1:9" ht="30">
      <c r="A2" s="1" t="s">
        <v>26</v>
      </c>
      <c r="B2" s="8"/>
      <c r="C2" s="8"/>
      <c r="D2" s="8"/>
      <c r="E2" s="8"/>
      <c r="F2" s="8"/>
      <c r="G2" s="8"/>
      <c r="H2" s="8"/>
      <c r="I2" s="8"/>
    </row>
    <row r="3" spans="1:9" ht="30">
      <c r="A3" s="4" t="s">
        <v>568</v>
      </c>
      <c r="B3" s="5" t="s">
        <v>4</v>
      </c>
      <c r="C3" s="5" t="s">
        <v>4</v>
      </c>
      <c r="D3" s="5" t="s">
        <v>4</v>
      </c>
      <c r="E3" s="5" t="s">
        <v>4</v>
      </c>
      <c r="F3" s="5" t="s">
        <v>4</v>
      </c>
      <c r="G3" s="5" t="s">
        <v>4</v>
      </c>
      <c r="H3" s="5" t="s">
        <v>4</v>
      </c>
      <c r="I3" s="5" t="s">
        <v>4</v>
      </c>
    </row>
    <row r="4" spans="1:9">
      <c r="A4" s="3" t="s">
        <v>349</v>
      </c>
      <c r="B4" s="5" t="s">
        <v>4</v>
      </c>
      <c r="C4" s="5" t="s">
        <v>4</v>
      </c>
      <c r="D4" s="5" t="s">
        <v>4</v>
      </c>
      <c r="E4" s="9">
        <v>10454</v>
      </c>
      <c r="F4" s="9">
        <v>9367</v>
      </c>
      <c r="G4" s="5" t="s">
        <v>4</v>
      </c>
      <c r="H4" s="5" t="s">
        <v>4</v>
      </c>
      <c r="I4" s="5" t="s">
        <v>4</v>
      </c>
    </row>
    <row r="5" spans="1:9">
      <c r="A5" s="3" t="s">
        <v>350</v>
      </c>
      <c r="B5" s="5" t="s">
        <v>4</v>
      </c>
      <c r="C5" s="5" t="s">
        <v>4</v>
      </c>
      <c r="D5" s="5" t="s">
        <v>4</v>
      </c>
      <c r="E5" s="7">
        <v>4525</v>
      </c>
      <c r="F5" s="7">
        <v>5864</v>
      </c>
      <c r="G5" s="5" t="s">
        <v>4</v>
      </c>
      <c r="H5" s="5" t="s">
        <v>4</v>
      </c>
      <c r="I5" s="5" t="s">
        <v>4</v>
      </c>
    </row>
    <row r="6" spans="1:9">
      <c r="A6" s="3" t="s">
        <v>351</v>
      </c>
      <c r="B6" s="5" t="s">
        <v>4</v>
      </c>
      <c r="C6" s="5" t="s">
        <v>4</v>
      </c>
      <c r="D6" s="5" t="s">
        <v>4</v>
      </c>
      <c r="E6" s="7">
        <v>3389</v>
      </c>
      <c r="F6" s="7">
        <v>1134</v>
      </c>
      <c r="G6" s="5" t="s">
        <v>4</v>
      </c>
      <c r="H6" s="5" t="s">
        <v>4</v>
      </c>
      <c r="I6" s="5" t="s">
        <v>4</v>
      </c>
    </row>
    <row r="7" spans="1:9">
      <c r="A7" s="3" t="s">
        <v>352</v>
      </c>
      <c r="B7" s="5" t="s">
        <v>4</v>
      </c>
      <c r="C7" s="5" t="s">
        <v>4</v>
      </c>
      <c r="D7" s="5" t="s">
        <v>4</v>
      </c>
      <c r="E7" s="7">
        <v>2267</v>
      </c>
      <c r="F7" s="7">
        <v>2221</v>
      </c>
      <c r="G7" s="5" t="s">
        <v>4</v>
      </c>
      <c r="H7" s="5" t="s">
        <v>4</v>
      </c>
      <c r="I7" s="5" t="s">
        <v>4</v>
      </c>
    </row>
    <row r="8" spans="1:9">
      <c r="A8" s="3" t="s">
        <v>353</v>
      </c>
      <c r="B8" s="5" t="s">
        <v>4</v>
      </c>
      <c r="C8" s="5" t="s">
        <v>4</v>
      </c>
      <c r="D8" s="5" t="s">
        <v>4</v>
      </c>
      <c r="E8" s="7">
        <v>4610</v>
      </c>
      <c r="F8" s="7">
        <v>1467</v>
      </c>
      <c r="G8" s="5" t="s">
        <v>4</v>
      </c>
      <c r="H8" s="5" t="s">
        <v>4</v>
      </c>
      <c r="I8" s="5" t="s">
        <v>4</v>
      </c>
    </row>
    <row r="9" spans="1:9" ht="30">
      <c r="A9" s="3" t="s">
        <v>354</v>
      </c>
      <c r="B9" s="9">
        <v>21563</v>
      </c>
      <c r="C9" s="9">
        <v>19072</v>
      </c>
      <c r="D9" s="9">
        <v>23891</v>
      </c>
      <c r="E9" s="9">
        <v>25245</v>
      </c>
      <c r="F9" s="9">
        <v>20053</v>
      </c>
      <c r="G9" s="9">
        <v>22944</v>
      </c>
      <c r="H9" s="9">
        <v>25105</v>
      </c>
      <c r="I9" s="9">
        <v>1836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8" t="s">
        <v>2</v>
      </c>
      <c r="C1" s="8" t="s">
        <v>27</v>
      </c>
    </row>
    <row r="2" spans="1:3" ht="30">
      <c r="A2" s="1" t="s">
        <v>26</v>
      </c>
      <c r="B2" s="8"/>
      <c r="C2" s="8"/>
    </row>
    <row r="3" spans="1:3" ht="30">
      <c r="A3" s="4" t="s">
        <v>570</v>
      </c>
      <c r="B3" s="5" t="s">
        <v>4</v>
      </c>
      <c r="C3" s="5" t="s">
        <v>4</v>
      </c>
    </row>
    <row r="4" spans="1:3">
      <c r="A4" s="3" t="s">
        <v>571</v>
      </c>
      <c r="B4" s="9">
        <v>145291</v>
      </c>
      <c r="C4" s="9">
        <v>142133</v>
      </c>
    </row>
    <row r="5" spans="1:3" ht="30">
      <c r="A5" s="3" t="s">
        <v>363</v>
      </c>
      <c r="B5" s="7">
        <v>-50361</v>
      </c>
      <c r="C5" s="7">
        <v>-46167</v>
      </c>
    </row>
    <row r="6" spans="1:3">
      <c r="A6" s="3" t="s">
        <v>366</v>
      </c>
      <c r="B6" s="7">
        <v>94930</v>
      </c>
      <c r="C6" s="7">
        <v>95966</v>
      </c>
    </row>
    <row r="7" spans="1:3">
      <c r="A7" s="3" t="s">
        <v>357</v>
      </c>
      <c r="B7" s="5" t="s">
        <v>4</v>
      </c>
      <c r="C7" s="5" t="s">
        <v>4</v>
      </c>
    </row>
    <row r="8" spans="1:3" ht="30">
      <c r="A8" s="4" t="s">
        <v>570</v>
      </c>
      <c r="B8" s="5" t="s">
        <v>4</v>
      </c>
      <c r="C8" s="5" t="s">
        <v>4</v>
      </c>
    </row>
    <row r="9" spans="1:3">
      <c r="A9" s="3" t="s">
        <v>571</v>
      </c>
      <c r="B9" s="7">
        <v>7091</v>
      </c>
      <c r="C9" s="7">
        <v>7091</v>
      </c>
    </row>
    <row r="10" spans="1:3">
      <c r="A10" s="3" t="s">
        <v>572</v>
      </c>
      <c r="B10" s="5" t="s">
        <v>4</v>
      </c>
      <c r="C10" s="5" t="s">
        <v>4</v>
      </c>
    </row>
    <row r="11" spans="1:3" ht="30">
      <c r="A11" s="4" t="s">
        <v>570</v>
      </c>
      <c r="B11" s="5" t="s">
        <v>4</v>
      </c>
      <c r="C11" s="5" t="s">
        <v>4</v>
      </c>
    </row>
    <row r="12" spans="1:3">
      <c r="A12" s="3" t="s">
        <v>571</v>
      </c>
      <c r="B12" s="7">
        <v>25510</v>
      </c>
      <c r="C12" s="7">
        <v>25430</v>
      </c>
    </row>
    <row r="13" spans="1:3" ht="30">
      <c r="A13" s="3" t="s">
        <v>573</v>
      </c>
      <c r="B13" s="5" t="s">
        <v>4</v>
      </c>
      <c r="C13" s="5" t="s">
        <v>4</v>
      </c>
    </row>
    <row r="14" spans="1:3" ht="30">
      <c r="A14" s="4" t="s">
        <v>570</v>
      </c>
      <c r="B14" s="5" t="s">
        <v>4</v>
      </c>
      <c r="C14" s="5" t="s">
        <v>4</v>
      </c>
    </row>
    <row r="15" spans="1:3">
      <c r="A15" s="3" t="s">
        <v>571</v>
      </c>
      <c r="B15" s="7">
        <v>88663</v>
      </c>
      <c r="C15" s="7">
        <v>85709</v>
      </c>
    </row>
    <row r="16" spans="1:3">
      <c r="A16" s="3" t="s">
        <v>574</v>
      </c>
      <c r="B16" s="5" t="s">
        <v>4</v>
      </c>
      <c r="C16" s="5" t="s">
        <v>4</v>
      </c>
    </row>
    <row r="17" spans="1:3" ht="30">
      <c r="A17" s="4" t="s">
        <v>570</v>
      </c>
      <c r="B17" s="5" t="s">
        <v>4</v>
      </c>
      <c r="C17" s="5" t="s">
        <v>4</v>
      </c>
    </row>
    <row r="18" spans="1:3">
      <c r="A18" s="3" t="s">
        <v>571</v>
      </c>
      <c r="B18" s="7">
        <v>23880</v>
      </c>
      <c r="C18" s="7">
        <v>23756</v>
      </c>
    </row>
    <row r="19" spans="1:3">
      <c r="A19" s="3" t="s">
        <v>361</v>
      </c>
      <c r="B19" s="5" t="s">
        <v>4</v>
      </c>
      <c r="C19" s="5" t="s">
        <v>4</v>
      </c>
    </row>
    <row r="20" spans="1:3" ht="30">
      <c r="A20" s="4" t="s">
        <v>570</v>
      </c>
      <c r="B20" s="5" t="s">
        <v>4</v>
      </c>
      <c r="C20" s="5" t="s">
        <v>4</v>
      </c>
    </row>
    <row r="21" spans="1:3">
      <c r="A21" s="3" t="s">
        <v>571</v>
      </c>
      <c r="B21" s="9">
        <v>147</v>
      </c>
      <c r="C21" s="9">
        <v>1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75</v>
      </c>
      <c r="B1" s="8" t="s">
        <v>1</v>
      </c>
      <c r="C1" s="8"/>
      <c r="D1" s="1"/>
    </row>
    <row r="2" spans="1:4">
      <c r="A2" s="8"/>
      <c r="B2" s="1" t="s">
        <v>2</v>
      </c>
      <c r="C2" s="1" t="s">
        <v>74</v>
      </c>
      <c r="D2" s="1" t="s">
        <v>27</v>
      </c>
    </row>
    <row r="3" spans="1:4" ht="30">
      <c r="A3" s="4" t="s">
        <v>576</v>
      </c>
      <c r="B3" s="5" t="s">
        <v>4</v>
      </c>
      <c r="C3" s="5" t="s">
        <v>4</v>
      </c>
      <c r="D3" s="5" t="s">
        <v>4</v>
      </c>
    </row>
    <row r="4" spans="1:4" ht="30">
      <c r="A4" s="3" t="s">
        <v>369</v>
      </c>
      <c r="B4" s="9">
        <v>3424000</v>
      </c>
      <c r="C4" s="5" t="s">
        <v>4</v>
      </c>
      <c r="D4" s="9">
        <v>3424000</v>
      </c>
    </row>
    <row r="5" spans="1:4">
      <c r="A5" s="3" t="s">
        <v>370</v>
      </c>
      <c r="B5" s="7">
        <v>11347000</v>
      </c>
      <c r="C5" s="5" t="s">
        <v>4</v>
      </c>
      <c r="D5" s="7">
        <v>9978000</v>
      </c>
    </row>
    <row r="6" spans="1:4">
      <c r="A6" s="3" t="s">
        <v>371</v>
      </c>
      <c r="B6" s="7">
        <v>-3300000</v>
      </c>
      <c r="C6" s="5" t="s">
        <v>4</v>
      </c>
      <c r="D6" s="7">
        <v>-2663000</v>
      </c>
    </row>
    <row r="7" spans="1:4">
      <c r="A7" s="3" t="s">
        <v>374</v>
      </c>
      <c r="B7" s="7">
        <v>8047000</v>
      </c>
      <c r="C7" s="5" t="s">
        <v>4</v>
      </c>
      <c r="D7" s="7">
        <v>7315000</v>
      </c>
    </row>
    <row r="8" spans="1:4">
      <c r="A8" s="3" t="s">
        <v>375</v>
      </c>
      <c r="B8" s="7">
        <v>11471000</v>
      </c>
      <c r="C8" s="5" t="s">
        <v>4</v>
      </c>
      <c r="D8" s="7">
        <v>10739000</v>
      </c>
    </row>
    <row r="9" spans="1:4">
      <c r="A9" s="3" t="s">
        <v>577</v>
      </c>
      <c r="B9" s="7">
        <v>600000</v>
      </c>
      <c r="C9" s="7">
        <v>300000</v>
      </c>
      <c r="D9" s="5" t="s">
        <v>4</v>
      </c>
    </row>
    <row r="10" spans="1:4">
      <c r="A10" s="3" t="s">
        <v>578</v>
      </c>
      <c r="B10" s="7">
        <v>2000000</v>
      </c>
      <c r="C10" s="5" t="s">
        <v>4</v>
      </c>
      <c r="D10" s="5" t="s">
        <v>4</v>
      </c>
    </row>
    <row r="11" spans="1:4">
      <c r="A11" s="3" t="s">
        <v>579</v>
      </c>
      <c r="B11" s="7">
        <v>2400000</v>
      </c>
      <c r="C11" s="5" t="s">
        <v>4</v>
      </c>
      <c r="D11" s="5" t="s">
        <v>4</v>
      </c>
    </row>
    <row r="12" spans="1:4">
      <c r="A12" s="3" t="s">
        <v>580</v>
      </c>
      <c r="B12" s="9">
        <v>1200000</v>
      </c>
      <c r="C12" s="5" t="s">
        <v>4</v>
      </c>
      <c r="D12"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c r="A1" s="1" t="s">
        <v>581</v>
      </c>
      <c r="B1" s="8" t="s">
        <v>511</v>
      </c>
      <c r="C1" s="8" t="s">
        <v>512</v>
      </c>
      <c r="D1" s="8" t="s">
        <v>513</v>
      </c>
      <c r="E1" s="8" t="s">
        <v>2</v>
      </c>
      <c r="F1" s="8" t="s">
        <v>27</v>
      </c>
      <c r="G1" s="8" t="s">
        <v>514</v>
      </c>
      <c r="H1" s="8" t="s">
        <v>515</v>
      </c>
      <c r="I1" s="8" t="s">
        <v>74</v>
      </c>
    </row>
    <row r="2" spans="1:9" ht="30">
      <c r="A2" s="1" t="s">
        <v>26</v>
      </c>
      <c r="B2" s="8"/>
      <c r="C2" s="8"/>
      <c r="D2" s="8"/>
      <c r="E2" s="8"/>
      <c r="F2" s="8"/>
      <c r="G2" s="8"/>
      <c r="H2" s="8"/>
      <c r="I2" s="8"/>
    </row>
    <row r="3" spans="1:9">
      <c r="A3" s="4" t="s">
        <v>582</v>
      </c>
      <c r="B3" s="5" t="s">
        <v>4</v>
      </c>
      <c r="C3" s="5" t="s">
        <v>4</v>
      </c>
      <c r="D3" s="5" t="s">
        <v>4</v>
      </c>
      <c r="E3" s="5" t="s">
        <v>4</v>
      </c>
      <c r="F3" s="5" t="s">
        <v>4</v>
      </c>
      <c r="G3" s="5" t="s">
        <v>4</v>
      </c>
      <c r="H3" s="5" t="s">
        <v>4</v>
      </c>
      <c r="I3" s="5" t="s">
        <v>4</v>
      </c>
    </row>
    <row r="4" spans="1:9">
      <c r="A4" s="3" t="s">
        <v>379</v>
      </c>
      <c r="B4" s="5" t="s">
        <v>4</v>
      </c>
      <c r="C4" s="5" t="s">
        <v>4</v>
      </c>
      <c r="D4" s="5" t="s">
        <v>4</v>
      </c>
      <c r="E4" s="9">
        <v>12770</v>
      </c>
      <c r="F4" s="9">
        <v>11585</v>
      </c>
      <c r="G4" s="5" t="s">
        <v>4</v>
      </c>
      <c r="H4" s="5" t="s">
        <v>4</v>
      </c>
      <c r="I4" s="5" t="s">
        <v>4</v>
      </c>
    </row>
    <row r="5" spans="1:9">
      <c r="A5" s="3" t="s">
        <v>380</v>
      </c>
      <c r="B5" s="5" t="s">
        <v>4</v>
      </c>
      <c r="C5" s="5" t="s">
        <v>4</v>
      </c>
      <c r="D5" s="5" t="s">
        <v>4</v>
      </c>
      <c r="E5" s="7">
        <v>3573</v>
      </c>
      <c r="F5" s="7">
        <v>1603</v>
      </c>
      <c r="G5" s="5" t="s">
        <v>4</v>
      </c>
      <c r="H5" s="5" t="s">
        <v>4</v>
      </c>
      <c r="I5" s="5" t="s">
        <v>4</v>
      </c>
    </row>
    <row r="6" spans="1:9">
      <c r="A6" s="3" t="s">
        <v>381</v>
      </c>
      <c r="B6" s="5" t="s">
        <v>4</v>
      </c>
      <c r="C6" s="5" t="s">
        <v>4</v>
      </c>
      <c r="D6" s="5" t="s">
        <v>4</v>
      </c>
      <c r="E6" s="7">
        <v>9606</v>
      </c>
      <c r="F6" s="7">
        <v>8993</v>
      </c>
      <c r="G6" s="5" t="s">
        <v>4</v>
      </c>
      <c r="H6" s="5" t="s">
        <v>4</v>
      </c>
      <c r="I6" s="5" t="s">
        <v>4</v>
      </c>
    </row>
    <row r="7" spans="1:9">
      <c r="A7" s="3" t="s">
        <v>382</v>
      </c>
      <c r="B7" s="5" t="s">
        <v>4</v>
      </c>
      <c r="C7" s="5" t="s">
        <v>4</v>
      </c>
      <c r="D7" s="5" t="s">
        <v>4</v>
      </c>
      <c r="E7" s="7">
        <v>18886</v>
      </c>
      <c r="F7" s="7">
        <v>15924</v>
      </c>
      <c r="G7" s="5" t="s">
        <v>4</v>
      </c>
      <c r="H7" s="5" t="s">
        <v>4</v>
      </c>
      <c r="I7" s="5" t="s">
        <v>4</v>
      </c>
    </row>
    <row r="8" spans="1:9">
      <c r="A8" s="3" t="s">
        <v>383</v>
      </c>
      <c r="B8" s="5" t="s">
        <v>4</v>
      </c>
      <c r="C8" s="5" t="s">
        <v>4</v>
      </c>
      <c r="D8" s="5" t="s">
        <v>4</v>
      </c>
      <c r="E8" s="7">
        <v>13966</v>
      </c>
      <c r="F8" s="7">
        <v>6535</v>
      </c>
      <c r="G8" s="5" t="s">
        <v>4</v>
      </c>
      <c r="H8" s="5" t="s">
        <v>4</v>
      </c>
      <c r="I8" s="5" t="s">
        <v>4</v>
      </c>
    </row>
    <row r="9" spans="1:9">
      <c r="A9" s="3" t="s">
        <v>384</v>
      </c>
      <c r="B9" s="9">
        <v>54290</v>
      </c>
      <c r="C9" s="9">
        <v>48828</v>
      </c>
      <c r="D9" s="9">
        <v>48336</v>
      </c>
      <c r="E9" s="9">
        <v>58801</v>
      </c>
      <c r="F9" s="9">
        <v>44640</v>
      </c>
      <c r="G9" s="9">
        <v>50044</v>
      </c>
      <c r="H9" s="9">
        <v>54006</v>
      </c>
      <c r="I9" s="9">
        <v>6459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3" t="s">
        <v>75</v>
      </c>
      <c r="B3" s="9">
        <v>212986</v>
      </c>
      <c r="C3" s="9">
        <v>241433</v>
      </c>
    </row>
    <row r="4" spans="1:3">
      <c r="A4" s="4" t="s">
        <v>76</v>
      </c>
      <c r="B4" s="5" t="s">
        <v>4</v>
      </c>
      <c r="C4" s="5" t="s">
        <v>4</v>
      </c>
    </row>
    <row r="5" spans="1:3">
      <c r="A5" s="3" t="s">
        <v>77</v>
      </c>
      <c r="B5" s="7">
        <v>97028</v>
      </c>
      <c r="C5" s="7">
        <v>81202</v>
      </c>
    </row>
    <row r="6" spans="1:3">
      <c r="A6" s="3" t="s">
        <v>78</v>
      </c>
      <c r="B6" s="7">
        <v>57543</v>
      </c>
      <c r="C6" s="7">
        <v>90042</v>
      </c>
    </row>
    <row r="7" spans="1:3">
      <c r="A7" s="3" t="s">
        <v>79</v>
      </c>
      <c r="B7" s="7">
        <v>18739</v>
      </c>
      <c r="C7" s="7">
        <v>25314</v>
      </c>
    </row>
    <row r="8" spans="1:3">
      <c r="A8" s="3" t="s">
        <v>80</v>
      </c>
      <c r="B8" s="7">
        <v>173310</v>
      </c>
      <c r="C8" s="7">
        <v>196558</v>
      </c>
    </row>
    <row r="9" spans="1:3">
      <c r="A9" s="3" t="s">
        <v>81</v>
      </c>
      <c r="B9" s="7">
        <v>39676</v>
      </c>
      <c r="C9" s="7">
        <v>44875</v>
      </c>
    </row>
    <row r="10" spans="1:3">
      <c r="A10" s="3" t="s">
        <v>82</v>
      </c>
      <c r="B10" s="5">
        <v>837</v>
      </c>
      <c r="C10" s="5">
        <v>740</v>
      </c>
    </row>
    <row r="11" spans="1:3">
      <c r="A11" s="3" t="s">
        <v>83</v>
      </c>
      <c r="B11" s="7">
        <v>40513</v>
      </c>
      <c r="C11" s="7">
        <v>45615</v>
      </c>
    </row>
    <row r="12" spans="1:3">
      <c r="A12" s="3" t="s">
        <v>84</v>
      </c>
      <c r="B12" s="7">
        <v>15846</v>
      </c>
      <c r="C12" s="7">
        <v>17181</v>
      </c>
    </row>
    <row r="13" spans="1:3">
      <c r="A13" s="3" t="s">
        <v>85</v>
      </c>
      <c r="B13" s="9">
        <v>24667</v>
      </c>
      <c r="C13" s="9">
        <v>28434</v>
      </c>
    </row>
    <row r="14" spans="1:3">
      <c r="A14" s="4" t="s">
        <v>86</v>
      </c>
      <c r="B14" s="5" t="s">
        <v>4</v>
      </c>
      <c r="C14" s="5" t="s">
        <v>4</v>
      </c>
    </row>
    <row r="15" spans="1:3">
      <c r="A15" s="3" t="s">
        <v>87</v>
      </c>
      <c r="B15" s="10">
        <v>0.46</v>
      </c>
      <c r="C15" s="10">
        <v>0.55000000000000004</v>
      </c>
    </row>
    <row r="16" spans="1:3">
      <c r="A16" s="3" t="s">
        <v>88</v>
      </c>
      <c r="B16" s="10">
        <v>0.45</v>
      </c>
      <c r="C16" s="10">
        <v>0.51</v>
      </c>
    </row>
    <row r="17" spans="1:3" ht="45">
      <c r="A17" s="4" t="s">
        <v>89</v>
      </c>
      <c r="B17" s="5" t="s">
        <v>4</v>
      </c>
      <c r="C17" s="5" t="s">
        <v>4</v>
      </c>
    </row>
    <row r="18" spans="1:3">
      <c r="A18" s="3" t="s">
        <v>90</v>
      </c>
      <c r="B18" s="7">
        <v>54129</v>
      </c>
      <c r="C18" s="7">
        <v>52008</v>
      </c>
    </row>
    <row r="19" spans="1:3">
      <c r="A19" s="3" t="s">
        <v>91</v>
      </c>
      <c r="B19" s="7">
        <v>55001</v>
      </c>
      <c r="C19" s="7">
        <v>56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583</v>
      </c>
      <c r="B1" s="8" t="s">
        <v>513</v>
      </c>
      <c r="C1" s="8" t="s">
        <v>2</v>
      </c>
      <c r="D1" s="8" t="s">
        <v>27</v>
      </c>
    </row>
    <row r="2" spans="1:4" ht="30">
      <c r="A2" s="1" t="s">
        <v>26</v>
      </c>
      <c r="B2" s="8"/>
      <c r="C2" s="8"/>
      <c r="D2" s="8"/>
    </row>
    <row r="3" spans="1:4">
      <c r="A3" s="4" t="s">
        <v>584</v>
      </c>
      <c r="B3" s="5" t="s">
        <v>4</v>
      </c>
      <c r="C3" s="5" t="s">
        <v>4</v>
      </c>
      <c r="D3" s="5" t="s">
        <v>4</v>
      </c>
    </row>
    <row r="4" spans="1:4">
      <c r="A4" s="3" t="s">
        <v>387</v>
      </c>
      <c r="B4" s="5" t="s">
        <v>4</v>
      </c>
      <c r="C4" s="9">
        <v>38818</v>
      </c>
      <c r="D4" s="9">
        <v>44967</v>
      </c>
    </row>
    <row r="5" spans="1:4">
      <c r="A5" s="3" t="s">
        <v>388</v>
      </c>
      <c r="B5" s="5" t="s">
        <v>4</v>
      </c>
      <c r="C5" s="7">
        <v>102151</v>
      </c>
      <c r="D5" s="7">
        <v>130090</v>
      </c>
    </row>
    <row r="6" spans="1:4" ht="30">
      <c r="A6" s="3" t="s">
        <v>389</v>
      </c>
      <c r="B6" s="9">
        <v>134634</v>
      </c>
      <c r="C6" s="9">
        <v>140969</v>
      </c>
      <c r="D6" s="9">
        <v>17505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8" t="s">
        <v>585</v>
      </c>
      <c r="B1" s="8" t="s">
        <v>1</v>
      </c>
      <c r="C1" s="8"/>
      <c r="D1" s="1"/>
    </row>
    <row r="2" spans="1:4">
      <c r="A2" s="8"/>
      <c r="B2" s="1" t="s">
        <v>2</v>
      </c>
      <c r="C2" s="1" t="s">
        <v>74</v>
      </c>
      <c r="D2" s="1" t="s">
        <v>27</v>
      </c>
    </row>
    <row r="3" spans="1:4" ht="45">
      <c r="A3" s="4" t="s">
        <v>586</v>
      </c>
      <c r="B3" s="5" t="s">
        <v>4</v>
      </c>
      <c r="C3" s="5" t="s">
        <v>4</v>
      </c>
      <c r="D3" s="5" t="s">
        <v>4</v>
      </c>
    </row>
    <row r="4" spans="1:4">
      <c r="A4" s="3" t="s">
        <v>587</v>
      </c>
      <c r="B4" s="9">
        <v>98824000</v>
      </c>
      <c r="C4" s="5" t="s">
        <v>4</v>
      </c>
      <c r="D4" s="9">
        <v>149216000</v>
      </c>
    </row>
    <row r="5" spans="1:4" ht="30">
      <c r="A5" s="3" t="s">
        <v>588</v>
      </c>
      <c r="B5" s="7">
        <v>109500000</v>
      </c>
      <c r="C5" s="5" t="s">
        <v>4</v>
      </c>
      <c r="D5" s="7">
        <v>109500000</v>
      </c>
    </row>
    <row r="6" spans="1:4">
      <c r="A6" s="3" t="s">
        <v>31</v>
      </c>
      <c r="B6" s="7">
        <v>208300000</v>
      </c>
      <c r="C6" s="5" t="s">
        <v>4</v>
      </c>
      <c r="D6" s="7">
        <v>258700000</v>
      </c>
    </row>
    <row r="7" spans="1:4" ht="30">
      <c r="A7" s="3" t="s">
        <v>111</v>
      </c>
      <c r="B7" s="7">
        <v>-49000</v>
      </c>
      <c r="C7" s="7">
        <v>634000</v>
      </c>
      <c r="D7" s="5" t="s">
        <v>4</v>
      </c>
    </row>
    <row r="8" spans="1:4" ht="30">
      <c r="A8" s="3" t="s">
        <v>589</v>
      </c>
      <c r="B8" s="7">
        <v>-30000</v>
      </c>
      <c r="C8" s="7">
        <v>383000</v>
      </c>
      <c r="D8" s="5" t="s">
        <v>4</v>
      </c>
    </row>
    <row r="9" spans="1:4">
      <c r="A9" s="3" t="s">
        <v>590</v>
      </c>
      <c r="B9" s="5" t="s">
        <v>4</v>
      </c>
      <c r="C9" s="5" t="s">
        <v>4</v>
      </c>
      <c r="D9" s="5" t="s">
        <v>4</v>
      </c>
    </row>
    <row r="10" spans="1:4" ht="45">
      <c r="A10" s="4" t="s">
        <v>586</v>
      </c>
      <c r="B10" s="5" t="s">
        <v>4</v>
      </c>
      <c r="C10" s="5" t="s">
        <v>4</v>
      </c>
      <c r="D10" s="5" t="s">
        <v>4</v>
      </c>
    </row>
    <row r="11" spans="1:4">
      <c r="A11" s="3" t="s">
        <v>587</v>
      </c>
      <c r="B11" s="5">
        <v>0</v>
      </c>
      <c r="C11" s="5" t="s">
        <v>4</v>
      </c>
      <c r="D11" s="5">
        <v>0</v>
      </c>
    </row>
    <row r="12" spans="1:4">
      <c r="A12" s="3" t="s">
        <v>591</v>
      </c>
      <c r="B12" s="5" t="s">
        <v>4</v>
      </c>
      <c r="C12" s="5" t="s">
        <v>4</v>
      </c>
      <c r="D12" s="5" t="s">
        <v>4</v>
      </c>
    </row>
    <row r="13" spans="1:4" ht="45">
      <c r="A13" s="4" t="s">
        <v>586</v>
      </c>
      <c r="B13" s="5" t="s">
        <v>4</v>
      </c>
      <c r="C13" s="5" t="s">
        <v>4</v>
      </c>
      <c r="D13" s="5" t="s">
        <v>4</v>
      </c>
    </row>
    <row r="14" spans="1:4">
      <c r="A14" s="3" t="s">
        <v>587</v>
      </c>
      <c r="B14" s="7">
        <v>98824000</v>
      </c>
      <c r="C14" s="5" t="s">
        <v>4</v>
      </c>
      <c r="D14" s="7">
        <v>149216000</v>
      </c>
    </row>
    <row r="15" spans="1:4">
      <c r="A15" s="3" t="s">
        <v>592</v>
      </c>
      <c r="B15" s="5" t="s">
        <v>4</v>
      </c>
      <c r="C15" s="5" t="s">
        <v>4</v>
      </c>
      <c r="D15" s="5" t="s">
        <v>4</v>
      </c>
    </row>
    <row r="16" spans="1:4" ht="45">
      <c r="A16" s="4" t="s">
        <v>586</v>
      </c>
      <c r="B16" s="5" t="s">
        <v>4</v>
      </c>
      <c r="C16" s="5" t="s">
        <v>4</v>
      </c>
      <c r="D16" s="5" t="s">
        <v>4</v>
      </c>
    </row>
    <row r="17" spans="1:4">
      <c r="A17" s="3" t="s">
        <v>587</v>
      </c>
      <c r="B17" s="5">
        <v>0</v>
      </c>
      <c r="C17" s="5" t="s">
        <v>4</v>
      </c>
      <c r="D17" s="5">
        <v>0</v>
      </c>
    </row>
    <row r="18" spans="1:4">
      <c r="A18" s="3" t="s">
        <v>593</v>
      </c>
      <c r="B18" s="5" t="s">
        <v>4</v>
      </c>
      <c r="C18" s="5" t="s">
        <v>4</v>
      </c>
      <c r="D18" s="5" t="s">
        <v>4</v>
      </c>
    </row>
    <row r="19" spans="1:4" ht="45">
      <c r="A19" s="4" t="s">
        <v>586</v>
      </c>
      <c r="B19" s="5" t="s">
        <v>4</v>
      </c>
      <c r="C19" s="5" t="s">
        <v>4</v>
      </c>
      <c r="D19" s="5" t="s">
        <v>4</v>
      </c>
    </row>
    <row r="20" spans="1:4">
      <c r="A20" s="3" t="s">
        <v>587</v>
      </c>
      <c r="B20" s="7">
        <v>547000</v>
      </c>
      <c r="C20" s="5" t="s">
        <v>4</v>
      </c>
      <c r="D20" s="7">
        <v>415000</v>
      </c>
    </row>
    <row r="21" spans="1:4">
      <c r="A21" s="3" t="s">
        <v>594</v>
      </c>
      <c r="B21" s="5" t="s">
        <v>4</v>
      </c>
      <c r="C21" s="5" t="s">
        <v>4</v>
      </c>
      <c r="D21" s="5" t="s">
        <v>4</v>
      </c>
    </row>
    <row r="22" spans="1:4" ht="45">
      <c r="A22" s="4" t="s">
        <v>586</v>
      </c>
      <c r="B22" s="5" t="s">
        <v>4</v>
      </c>
      <c r="C22" s="5" t="s">
        <v>4</v>
      </c>
      <c r="D22" s="5" t="s">
        <v>4</v>
      </c>
    </row>
    <row r="23" spans="1:4">
      <c r="A23" s="3" t="s">
        <v>587</v>
      </c>
      <c r="B23" s="5">
        <v>0</v>
      </c>
      <c r="C23" s="5" t="s">
        <v>4</v>
      </c>
      <c r="D23" s="5">
        <v>0</v>
      </c>
    </row>
    <row r="24" spans="1:4">
      <c r="A24" s="3" t="s">
        <v>595</v>
      </c>
      <c r="B24" s="5" t="s">
        <v>4</v>
      </c>
      <c r="C24" s="5" t="s">
        <v>4</v>
      </c>
      <c r="D24" s="5" t="s">
        <v>4</v>
      </c>
    </row>
    <row r="25" spans="1:4" ht="45">
      <c r="A25" s="4" t="s">
        <v>586</v>
      </c>
      <c r="B25" s="5" t="s">
        <v>4</v>
      </c>
      <c r="C25" s="5" t="s">
        <v>4</v>
      </c>
      <c r="D25" s="5" t="s">
        <v>4</v>
      </c>
    </row>
    <row r="26" spans="1:4">
      <c r="A26" s="3" t="s">
        <v>587</v>
      </c>
      <c r="B26" s="7">
        <v>547000</v>
      </c>
      <c r="C26" s="5" t="s">
        <v>4</v>
      </c>
      <c r="D26" s="7">
        <v>415000</v>
      </c>
    </row>
    <row r="27" spans="1:4">
      <c r="A27" s="3" t="s">
        <v>596</v>
      </c>
      <c r="B27" s="5" t="s">
        <v>4</v>
      </c>
      <c r="C27" s="5" t="s">
        <v>4</v>
      </c>
      <c r="D27" s="5" t="s">
        <v>4</v>
      </c>
    </row>
    <row r="28" spans="1:4" ht="45">
      <c r="A28" s="4" t="s">
        <v>586</v>
      </c>
      <c r="B28" s="5" t="s">
        <v>4</v>
      </c>
      <c r="C28" s="5" t="s">
        <v>4</v>
      </c>
      <c r="D28" s="5" t="s">
        <v>4</v>
      </c>
    </row>
    <row r="29" spans="1:4">
      <c r="A29" s="3" t="s">
        <v>587</v>
      </c>
      <c r="B29" s="5">
        <v>0</v>
      </c>
      <c r="C29" s="5" t="s">
        <v>4</v>
      </c>
      <c r="D29" s="5">
        <v>0</v>
      </c>
    </row>
    <row r="30" spans="1:4">
      <c r="A30" s="3" t="s">
        <v>597</v>
      </c>
      <c r="B30" s="5" t="s">
        <v>4</v>
      </c>
      <c r="C30" s="5" t="s">
        <v>4</v>
      </c>
      <c r="D30" s="5" t="s">
        <v>4</v>
      </c>
    </row>
    <row r="31" spans="1:4" ht="45">
      <c r="A31" s="4" t="s">
        <v>586</v>
      </c>
      <c r="B31" s="5" t="s">
        <v>4</v>
      </c>
      <c r="C31" s="5" t="s">
        <v>4</v>
      </c>
      <c r="D31" s="5" t="s">
        <v>4</v>
      </c>
    </row>
    <row r="32" spans="1:4">
      <c r="A32" s="3" t="s">
        <v>587</v>
      </c>
      <c r="B32" s="7">
        <v>98277000</v>
      </c>
      <c r="C32" s="5" t="s">
        <v>4</v>
      </c>
      <c r="D32" s="7">
        <v>148801000</v>
      </c>
    </row>
    <row r="33" spans="1:4">
      <c r="A33" s="3" t="s">
        <v>598</v>
      </c>
      <c r="B33" s="5" t="s">
        <v>4</v>
      </c>
      <c r="C33" s="5" t="s">
        <v>4</v>
      </c>
      <c r="D33" s="5" t="s">
        <v>4</v>
      </c>
    </row>
    <row r="34" spans="1:4" ht="45">
      <c r="A34" s="4" t="s">
        <v>586</v>
      </c>
      <c r="B34" s="5" t="s">
        <v>4</v>
      </c>
      <c r="C34" s="5" t="s">
        <v>4</v>
      </c>
      <c r="D34" s="5" t="s">
        <v>4</v>
      </c>
    </row>
    <row r="35" spans="1:4">
      <c r="A35" s="3" t="s">
        <v>587</v>
      </c>
      <c r="B35" s="5">
        <v>0</v>
      </c>
      <c r="C35" s="5" t="s">
        <v>4</v>
      </c>
      <c r="D35" s="5">
        <v>0</v>
      </c>
    </row>
    <row r="36" spans="1:4">
      <c r="A36" s="3" t="s">
        <v>599</v>
      </c>
      <c r="B36" s="5" t="s">
        <v>4</v>
      </c>
      <c r="C36" s="5" t="s">
        <v>4</v>
      </c>
      <c r="D36" s="5" t="s">
        <v>4</v>
      </c>
    </row>
    <row r="37" spans="1:4" ht="45">
      <c r="A37" s="4" t="s">
        <v>586</v>
      </c>
      <c r="B37" s="5" t="s">
        <v>4</v>
      </c>
      <c r="C37" s="5" t="s">
        <v>4</v>
      </c>
      <c r="D37" s="5" t="s">
        <v>4</v>
      </c>
    </row>
    <row r="38" spans="1:4">
      <c r="A38" s="3" t="s">
        <v>587</v>
      </c>
      <c r="B38" s="7">
        <v>98277000</v>
      </c>
      <c r="C38" s="5" t="s">
        <v>4</v>
      </c>
      <c r="D38" s="7">
        <v>148801000</v>
      </c>
    </row>
    <row r="39" spans="1:4">
      <c r="A39" s="3" t="s">
        <v>600</v>
      </c>
      <c r="B39" s="5" t="s">
        <v>4</v>
      </c>
      <c r="C39" s="5" t="s">
        <v>4</v>
      </c>
      <c r="D39" s="5" t="s">
        <v>4</v>
      </c>
    </row>
    <row r="40" spans="1:4" ht="45">
      <c r="A40" s="4" t="s">
        <v>586</v>
      </c>
      <c r="B40" s="5" t="s">
        <v>4</v>
      </c>
      <c r="C40" s="5" t="s">
        <v>4</v>
      </c>
      <c r="D40" s="5" t="s">
        <v>4</v>
      </c>
    </row>
    <row r="41" spans="1:4">
      <c r="A41" s="3" t="s">
        <v>587</v>
      </c>
      <c r="B41" s="9">
        <v>0</v>
      </c>
      <c r="C41" s="5" t="s">
        <v>4</v>
      </c>
      <c r="D41"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5.42578125" bestFit="1" customWidth="1"/>
    <col min="4" max="4" width="10.28515625" bestFit="1" customWidth="1"/>
  </cols>
  <sheetData>
    <row r="1" spans="1:4">
      <c r="A1" s="8" t="s">
        <v>601</v>
      </c>
      <c r="B1" s="1" t="s">
        <v>602</v>
      </c>
      <c r="C1" s="1" t="s">
        <v>1</v>
      </c>
      <c r="D1" s="1"/>
    </row>
    <row r="2" spans="1:4">
      <c r="A2" s="8"/>
      <c r="B2" s="1" t="s">
        <v>603</v>
      </c>
      <c r="C2" s="1" t="s">
        <v>2</v>
      </c>
      <c r="D2" s="2">
        <v>41409</v>
      </c>
    </row>
    <row r="3" spans="1:4">
      <c r="A3" s="4" t="s">
        <v>604</v>
      </c>
      <c r="B3" s="5" t="s">
        <v>4</v>
      </c>
      <c r="C3" s="5" t="s">
        <v>4</v>
      </c>
      <c r="D3" s="5" t="s">
        <v>4</v>
      </c>
    </row>
    <row r="4" spans="1:4" ht="30">
      <c r="A4" s="3" t="s">
        <v>605</v>
      </c>
      <c r="B4" s="5" t="s">
        <v>4</v>
      </c>
      <c r="C4" s="5">
        <v>0</v>
      </c>
      <c r="D4" s="5" t="s">
        <v>4</v>
      </c>
    </row>
    <row r="5" spans="1:4">
      <c r="A5" s="4" t="s">
        <v>606</v>
      </c>
      <c r="B5" s="5" t="s">
        <v>4</v>
      </c>
      <c r="C5" s="5" t="s">
        <v>4</v>
      </c>
      <c r="D5" s="5" t="s">
        <v>4</v>
      </c>
    </row>
    <row r="6" spans="1:4">
      <c r="A6" s="3" t="s">
        <v>607</v>
      </c>
      <c r="B6" s="5" t="s">
        <v>4</v>
      </c>
      <c r="C6" s="7">
        <v>12000000</v>
      </c>
      <c r="D6" s="5" t="s">
        <v>4</v>
      </c>
    </row>
    <row r="7" spans="1:4">
      <c r="A7" s="3" t="s">
        <v>608</v>
      </c>
      <c r="B7" s="5" t="s">
        <v>4</v>
      </c>
      <c r="C7" s="7">
        <v>8700000</v>
      </c>
      <c r="D7" s="5" t="s">
        <v>4</v>
      </c>
    </row>
    <row r="8" spans="1:4">
      <c r="A8" s="3" t="s">
        <v>609</v>
      </c>
      <c r="B8" s="5" t="s">
        <v>4</v>
      </c>
      <c r="C8" s="5" t="s">
        <v>4</v>
      </c>
      <c r="D8" s="5" t="s">
        <v>4</v>
      </c>
    </row>
    <row r="9" spans="1:4">
      <c r="A9" s="4" t="s">
        <v>604</v>
      </c>
      <c r="B9" s="5" t="s">
        <v>4</v>
      </c>
      <c r="C9" s="5" t="s">
        <v>4</v>
      </c>
      <c r="D9" s="5" t="s">
        <v>4</v>
      </c>
    </row>
    <row r="10" spans="1:4" ht="30">
      <c r="A10" s="3" t="s">
        <v>610</v>
      </c>
      <c r="B10" s="5" t="s">
        <v>4</v>
      </c>
      <c r="C10" s="7">
        <v>5800000</v>
      </c>
      <c r="D10" s="5" t="s">
        <v>4</v>
      </c>
    </row>
    <row r="11" spans="1:4">
      <c r="A11" s="3" t="s">
        <v>611</v>
      </c>
      <c r="B11" s="5" t="s">
        <v>4</v>
      </c>
      <c r="C11" s="5" t="s">
        <v>4</v>
      </c>
      <c r="D11" s="5" t="s">
        <v>4</v>
      </c>
    </row>
    <row r="12" spans="1:4">
      <c r="A12" s="4" t="s">
        <v>604</v>
      </c>
      <c r="B12" s="5" t="s">
        <v>4</v>
      </c>
      <c r="C12" s="5" t="s">
        <v>4</v>
      </c>
      <c r="D12" s="5" t="s">
        <v>4</v>
      </c>
    </row>
    <row r="13" spans="1:4" ht="30">
      <c r="A13" s="3" t="s">
        <v>612</v>
      </c>
      <c r="B13" s="7">
        <v>50000000</v>
      </c>
      <c r="C13" s="5" t="s">
        <v>4</v>
      </c>
      <c r="D13" s="5" t="s">
        <v>4</v>
      </c>
    </row>
    <row r="14" spans="1:4" ht="30">
      <c r="A14" s="3" t="s">
        <v>613</v>
      </c>
      <c r="B14" s="7">
        <v>100000000</v>
      </c>
      <c r="C14" s="5" t="s">
        <v>4</v>
      </c>
      <c r="D14" s="5" t="s">
        <v>4</v>
      </c>
    </row>
    <row r="15" spans="1:4" ht="30">
      <c r="A15" s="3" t="s">
        <v>614</v>
      </c>
      <c r="B15" s="7">
        <v>3000000</v>
      </c>
      <c r="C15" s="5" t="s">
        <v>4</v>
      </c>
      <c r="D15" s="5" t="s">
        <v>4</v>
      </c>
    </row>
    <row r="16" spans="1:4">
      <c r="A16" s="3" t="s">
        <v>615</v>
      </c>
      <c r="B16" s="5" t="s">
        <v>616</v>
      </c>
      <c r="C16" s="5" t="s">
        <v>4</v>
      </c>
      <c r="D16" s="5" t="s">
        <v>4</v>
      </c>
    </row>
    <row r="17" spans="1:4" ht="30">
      <c r="A17" s="3" t="s">
        <v>617</v>
      </c>
      <c r="B17" s="5" t="s">
        <v>4</v>
      </c>
      <c r="C17" s="5" t="s">
        <v>618</v>
      </c>
      <c r="D17" s="5" t="s">
        <v>4</v>
      </c>
    </row>
    <row r="18" spans="1:4" ht="30">
      <c r="A18" s="3" t="s">
        <v>619</v>
      </c>
      <c r="B18" s="117">
        <v>1.4999999999999999E-2</v>
      </c>
      <c r="C18" s="5" t="s">
        <v>4</v>
      </c>
      <c r="D18" s="5" t="s">
        <v>4</v>
      </c>
    </row>
    <row r="19" spans="1:4" ht="30">
      <c r="A19" s="3" t="s">
        <v>620</v>
      </c>
      <c r="B19" s="117">
        <v>2.5000000000000001E-3</v>
      </c>
      <c r="C19" s="5" t="s">
        <v>4</v>
      </c>
      <c r="D19" s="5" t="s">
        <v>4</v>
      </c>
    </row>
    <row r="20" spans="1:4" ht="30">
      <c r="A20" s="3" t="s">
        <v>605</v>
      </c>
      <c r="B20" s="5" t="s">
        <v>4</v>
      </c>
      <c r="C20" s="5" t="s">
        <v>4</v>
      </c>
      <c r="D20" s="9">
        <v>0</v>
      </c>
    </row>
    <row r="21" spans="1:4">
      <c r="A21" s="3" t="s">
        <v>621</v>
      </c>
      <c r="B21" s="5" t="s">
        <v>4</v>
      </c>
      <c r="C21" s="5" t="s">
        <v>4</v>
      </c>
      <c r="D21" s="5" t="s">
        <v>4</v>
      </c>
    </row>
    <row r="22" spans="1:4">
      <c r="A22" s="4" t="s">
        <v>604</v>
      </c>
      <c r="B22" s="5" t="s">
        <v>4</v>
      </c>
      <c r="C22" s="5" t="s">
        <v>4</v>
      </c>
      <c r="D22" s="5" t="s">
        <v>4</v>
      </c>
    </row>
    <row r="23" spans="1:4" ht="30">
      <c r="A23" s="3" t="s">
        <v>622</v>
      </c>
      <c r="B23" s="117">
        <v>5.0000000000000001E-3</v>
      </c>
      <c r="C23" s="5" t="s">
        <v>4</v>
      </c>
      <c r="D23" s="5" t="s">
        <v>4</v>
      </c>
    </row>
    <row r="24" spans="1:4" ht="30">
      <c r="A24" s="3" t="s">
        <v>623</v>
      </c>
      <c r="B24" s="5" t="s">
        <v>4</v>
      </c>
      <c r="C24" s="5" t="s">
        <v>4</v>
      </c>
      <c r="D24" s="5" t="s">
        <v>4</v>
      </c>
    </row>
    <row r="25" spans="1:4">
      <c r="A25" s="4" t="s">
        <v>604</v>
      </c>
      <c r="B25" s="5" t="s">
        <v>4</v>
      </c>
      <c r="C25" s="5" t="s">
        <v>4</v>
      </c>
      <c r="D25" s="5" t="s">
        <v>4</v>
      </c>
    </row>
    <row r="26" spans="1:4" ht="30">
      <c r="A26" s="3" t="s">
        <v>622</v>
      </c>
      <c r="B26" s="117">
        <v>1.4999999999999999E-2</v>
      </c>
      <c r="C26" s="5" t="s">
        <v>4</v>
      </c>
      <c r="D26" s="5" t="s">
        <v>4</v>
      </c>
    </row>
    <row r="27" spans="1:4" ht="30">
      <c r="A27" s="3" t="s">
        <v>624</v>
      </c>
      <c r="B27" s="5" t="s">
        <v>4</v>
      </c>
      <c r="C27" s="5" t="s">
        <v>4</v>
      </c>
      <c r="D27" s="5" t="s">
        <v>4</v>
      </c>
    </row>
    <row r="28" spans="1:4">
      <c r="A28" s="4" t="s">
        <v>604</v>
      </c>
      <c r="B28" s="5" t="s">
        <v>4</v>
      </c>
      <c r="C28" s="5" t="s">
        <v>4</v>
      </c>
      <c r="D28" s="5" t="s">
        <v>4</v>
      </c>
    </row>
    <row r="29" spans="1:4" ht="45">
      <c r="A29" s="3" t="s">
        <v>625</v>
      </c>
      <c r="B29" s="117">
        <v>0.01</v>
      </c>
      <c r="C29" s="5" t="s">
        <v>4</v>
      </c>
      <c r="D29" s="5" t="s">
        <v>4</v>
      </c>
    </row>
    <row r="30" spans="1:4" ht="30">
      <c r="A30" s="3" t="s">
        <v>626</v>
      </c>
      <c r="B30" s="5" t="s">
        <v>4</v>
      </c>
      <c r="C30" s="5" t="s">
        <v>4</v>
      </c>
      <c r="D30" s="5" t="s">
        <v>4</v>
      </c>
    </row>
    <row r="31" spans="1:4">
      <c r="A31" s="4" t="s">
        <v>604</v>
      </c>
      <c r="B31" s="5" t="s">
        <v>4</v>
      </c>
      <c r="C31" s="5" t="s">
        <v>4</v>
      </c>
      <c r="D31" s="5" t="s">
        <v>4</v>
      </c>
    </row>
    <row r="32" spans="1:4" ht="45">
      <c r="A32" s="3" t="s">
        <v>625</v>
      </c>
      <c r="B32" s="117">
        <v>0.01</v>
      </c>
      <c r="C32" s="5" t="s">
        <v>4</v>
      </c>
      <c r="D32"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627</v>
      </c>
      <c r="B1" s="8" t="s">
        <v>1</v>
      </c>
      <c r="C1" s="8"/>
    </row>
    <row r="2" spans="1:3" ht="30">
      <c r="A2" s="1" t="s">
        <v>628</v>
      </c>
      <c r="B2" s="1" t="s">
        <v>2</v>
      </c>
      <c r="C2" s="1" t="s">
        <v>74</v>
      </c>
    </row>
    <row r="3" spans="1:3" ht="45">
      <c r="A3" s="4" t="s">
        <v>629</v>
      </c>
      <c r="B3" s="5" t="s">
        <v>4</v>
      </c>
      <c r="C3" s="5" t="s">
        <v>4</v>
      </c>
    </row>
    <row r="4" spans="1:3">
      <c r="A4" s="3" t="s">
        <v>630</v>
      </c>
      <c r="B4" s="10">
        <v>3.6</v>
      </c>
      <c r="C4" s="10">
        <v>2.5</v>
      </c>
    </row>
    <row r="5" spans="1:3" ht="30">
      <c r="A5" s="3" t="s">
        <v>631</v>
      </c>
      <c r="B5" s="5">
        <v>1.4</v>
      </c>
      <c r="C5" s="5">
        <v>0.9</v>
      </c>
    </row>
    <row r="6" spans="1:3" ht="60">
      <c r="A6" s="4" t="s">
        <v>632</v>
      </c>
      <c r="B6" s="5" t="s">
        <v>4</v>
      </c>
      <c r="C6" s="5" t="s">
        <v>4</v>
      </c>
    </row>
    <row r="7" spans="1:3">
      <c r="A7" s="3" t="s">
        <v>417</v>
      </c>
      <c r="B7" s="10">
        <v>10.23</v>
      </c>
      <c r="C7" s="5" t="s">
        <v>4</v>
      </c>
    </row>
    <row r="8" spans="1:3">
      <c r="A8" s="3" t="s">
        <v>423</v>
      </c>
      <c r="B8" s="10">
        <v>5.48</v>
      </c>
      <c r="C8" s="5" t="s">
        <v>4</v>
      </c>
    </row>
    <row r="9" spans="1:3">
      <c r="A9" s="3" t="s">
        <v>551</v>
      </c>
      <c r="B9" s="5" t="s">
        <v>4</v>
      </c>
      <c r="C9" s="5" t="s">
        <v>4</v>
      </c>
    </row>
    <row r="10" spans="1:3" ht="45">
      <c r="A10" s="4" t="s">
        <v>629</v>
      </c>
      <c r="B10" s="5" t="s">
        <v>4</v>
      </c>
      <c r="C10" s="5" t="s">
        <v>4</v>
      </c>
    </row>
    <row r="11" spans="1:3">
      <c r="A11" s="3" t="s">
        <v>633</v>
      </c>
      <c r="B11" s="7">
        <v>500000</v>
      </c>
      <c r="C11" s="5" t="s">
        <v>4</v>
      </c>
    </row>
    <row r="12" spans="1:3">
      <c r="A12" s="3" t="s">
        <v>634</v>
      </c>
      <c r="B12" s="7">
        <v>9662</v>
      </c>
      <c r="C12" s="5" t="s">
        <v>4</v>
      </c>
    </row>
    <row r="13" spans="1:3" ht="60">
      <c r="A13" s="4" t="s">
        <v>632</v>
      </c>
      <c r="B13" s="5" t="s">
        <v>4</v>
      </c>
      <c r="C13" s="5" t="s">
        <v>4</v>
      </c>
    </row>
    <row r="14" spans="1:3">
      <c r="A14" s="3" t="s">
        <v>418</v>
      </c>
      <c r="B14" s="117">
        <v>0.01</v>
      </c>
      <c r="C14" s="5" t="s">
        <v>4</v>
      </c>
    </row>
    <row r="15" spans="1:3">
      <c r="A15" s="3" t="s">
        <v>420</v>
      </c>
      <c r="B15" s="117">
        <v>0</v>
      </c>
      <c r="C15" s="5" t="s">
        <v>4</v>
      </c>
    </row>
    <row r="16" spans="1:3">
      <c r="A16" s="3" t="s">
        <v>421</v>
      </c>
      <c r="B16" s="117">
        <v>0.58899999999999997</v>
      </c>
      <c r="C16" s="5" t="s">
        <v>4</v>
      </c>
    </row>
    <row r="17" spans="1:3">
      <c r="A17" s="3" t="s">
        <v>422</v>
      </c>
      <c r="B17" s="5" t="s">
        <v>635</v>
      </c>
      <c r="C17" s="5" t="s">
        <v>4</v>
      </c>
    </row>
    <row r="18" spans="1:3" ht="30">
      <c r="A18" s="3" t="s">
        <v>636</v>
      </c>
      <c r="B18" s="10">
        <v>23.8</v>
      </c>
      <c r="C18" s="5" t="s">
        <v>4</v>
      </c>
    </row>
    <row r="19" spans="1:3">
      <c r="A19" s="3" t="s">
        <v>637</v>
      </c>
      <c r="B19" s="5" t="s">
        <v>4</v>
      </c>
      <c r="C19" s="5" t="s">
        <v>4</v>
      </c>
    </row>
    <row r="20" spans="1:3" ht="45">
      <c r="A20" s="4" t="s">
        <v>629</v>
      </c>
      <c r="B20" s="5" t="s">
        <v>4</v>
      </c>
      <c r="C20" s="5" t="s">
        <v>4</v>
      </c>
    </row>
    <row r="21" spans="1:3">
      <c r="A21" s="3" t="s">
        <v>638</v>
      </c>
      <c r="B21" s="7">
        <v>900000</v>
      </c>
      <c r="C21" s="5" t="s">
        <v>4</v>
      </c>
    </row>
    <row r="22" spans="1:3" ht="30">
      <c r="A22" s="3" t="s">
        <v>639</v>
      </c>
      <c r="B22" s="10">
        <v>10.23</v>
      </c>
      <c r="C22" s="5" t="s">
        <v>4</v>
      </c>
    </row>
    <row r="23" spans="1:3">
      <c r="A23" s="3" t="s">
        <v>640</v>
      </c>
      <c r="B23" s="5">
        <v>0</v>
      </c>
      <c r="C23"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c r="A1" s="1" t="s">
        <v>641</v>
      </c>
      <c r="B1" s="1" t="s">
        <v>2</v>
      </c>
    </row>
    <row r="2" spans="1:2" ht="30">
      <c r="A2" s="4" t="s">
        <v>426</v>
      </c>
      <c r="B2" s="5" t="s">
        <v>4</v>
      </c>
    </row>
    <row r="3" spans="1:2">
      <c r="A3" s="3" t="s">
        <v>642</v>
      </c>
      <c r="B3" s="10">
        <v>1.125</v>
      </c>
    </row>
    <row r="4" spans="1:2">
      <c r="A4" s="3" t="s">
        <v>643</v>
      </c>
      <c r="B4" s="9">
        <v>9</v>
      </c>
    </row>
    <row r="5" spans="1:2">
      <c r="A5" s="3" t="s">
        <v>644</v>
      </c>
      <c r="B5" s="5">
        <v>1</v>
      </c>
    </row>
    <row r="6" spans="1:2">
      <c r="A6" s="3" t="s">
        <v>645</v>
      </c>
      <c r="B6" s="7">
        <v>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46</v>
      </c>
      <c r="B1" s="1" t="s">
        <v>1</v>
      </c>
      <c r="C1" s="1"/>
    </row>
    <row r="2" spans="1:3">
      <c r="A2" s="1" t="s">
        <v>647</v>
      </c>
      <c r="B2" s="1" t="s">
        <v>2</v>
      </c>
      <c r="C2" s="1" t="s">
        <v>27</v>
      </c>
    </row>
    <row r="3" spans="1:3">
      <c r="A3" s="4" t="s">
        <v>429</v>
      </c>
      <c r="B3" s="5" t="s">
        <v>4</v>
      </c>
      <c r="C3" s="5" t="s">
        <v>4</v>
      </c>
    </row>
    <row r="4" spans="1:3">
      <c r="A4" s="3" t="s">
        <v>648</v>
      </c>
      <c r="B4" s="117">
        <v>0.38300000000000001</v>
      </c>
      <c r="C4" s="5" t="s">
        <v>4</v>
      </c>
    </row>
    <row r="5" spans="1:3">
      <c r="A5" s="3" t="s">
        <v>649</v>
      </c>
      <c r="B5" s="117">
        <v>0.39100000000000001</v>
      </c>
      <c r="C5" s="5" t="s">
        <v>4</v>
      </c>
    </row>
    <row r="6" spans="1:3">
      <c r="A6" s="3" t="s">
        <v>650</v>
      </c>
      <c r="B6" s="10">
        <v>9.9</v>
      </c>
      <c r="C6" s="10">
        <v>9.3000000000000007</v>
      </c>
    </row>
    <row r="7" spans="1:3" ht="45">
      <c r="A7" s="3" t="s">
        <v>651</v>
      </c>
      <c r="B7" s="5">
        <v>7</v>
      </c>
      <c r="C7" s="5">
        <v>6.6</v>
      </c>
    </row>
    <row r="8" spans="1:3" ht="30">
      <c r="A8" s="3" t="s">
        <v>652</v>
      </c>
      <c r="B8" s="10">
        <v>1.8</v>
      </c>
      <c r="C8" s="10">
        <v>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4" width="17.85546875" bestFit="1" customWidth="1"/>
    <col min="5" max="5" width="23.42578125" bestFit="1" customWidth="1"/>
  </cols>
  <sheetData>
    <row r="1" spans="1:5">
      <c r="A1" s="8" t="s">
        <v>653</v>
      </c>
      <c r="B1" s="1" t="s">
        <v>508</v>
      </c>
      <c r="C1" s="1"/>
      <c r="D1" s="1" t="s">
        <v>508</v>
      </c>
      <c r="E1" s="1" t="s">
        <v>510</v>
      </c>
    </row>
    <row r="2" spans="1:5">
      <c r="A2" s="8"/>
      <c r="B2" s="1" t="s">
        <v>513</v>
      </c>
      <c r="C2" s="1" t="s">
        <v>2</v>
      </c>
      <c r="D2" s="1" t="s">
        <v>513</v>
      </c>
      <c r="E2" s="1" t="s">
        <v>27</v>
      </c>
    </row>
    <row r="3" spans="1:5">
      <c r="A3" s="8"/>
      <c r="B3" s="1" t="s">
        <v>654</v>
      </c>
      <c r="C3" s="1" t="s">
        <v>655</v>
      </c>
      <c r="D3" s="1" t="s">
        <v>656</v>
      </c>
      <c r="E3" s="1" t="s">
        <v>657</v>
      </c>
    </row>
    <row r="4" spans="1:5">
      <c r="A4" s="8"/>
      <c r="B4" s="1"/>
      <c r="C4" s="1"/>
      <c r="D4" s="1" t="s">
        <v>654</v>
      </c>
      <c r="E4" s="1" t="s">
        <v>654</v>
      </c>
    </row>
    <row r="5" spans="1:5">
      <c r="A5" s="4" t="s">
        <v>658</v>
      </c>
      <c r="B5" s="5" t="s">
        <v>4</v>
      </c>
      <c r="C5" s="5" t="s">
        <v>4</v>
      </c>
      <c r="D5" s="5" t="s">
        <v>4</v>
      </c>
      <c r="E5" s="5" t="s">
        <v>4</v>
      </c>
    </row>
    <row r="6" spans="1:5" ht="45">
      <c r="A6" s="3" t="s">
        <v>659</v>
      </c>
      <c r="B6" s="5" t="s">
        <v>4</v>
      </c>
      <c r="C6" s="5">
        <v>19</v>
      </c>
      <c r="D6" s="5" t="s">
        <v>4</v>
      </c>
      <c r="E6" s="5" t="s">
        <v>4</v>
      </c>
    </row>
    <row r="7" spans="1:5" ht="45">
      <c r="A7" s="3" t="s">
        <v>660</v>
      </c>
      <c r="B7" s="5">
        <v>7</v>
      </c>
      <c r="C7" s="5" t="s">
        <v>4</v>
      </c>
      <c r="D7" s="5" t="s">
        <v>4</v>
      </c>
      <c r="E7" s="5" t="s">
        <v>4</v>
      </c>
    </row>
    <row r="8" spans="1:5">
      <c r="A8" s="3" t="s">
        <v>661</v>
      </c>
      <c r="B8" s="5" t="s">
        <v>4</v>
      </c>
      <c r="C8" s="5" t="s">
        <v>4</v>
      </c>
      <c r="D8" s="5">
        <v>3</v>
      </c>
      <c r="E8" s="5">
        <v>2</v>
      </c>
    </row>
    <row r="9" spans="1:5" ht="45">
      <c r="A9" s="3" t="s">
        <v>662</v>
      </c>
      <c r="B9" s="117">
        <v>0.4</v>
      </c>
      <c r="C9" s="5" t="s">
        <v>4</v>
      </c>
      <c r="D9" s="5" t="s">
        <v>4</v>
      </c>
      <c r="E9" s="5" t="s">
        <v>4</v>
      </c>
    </row>
    <row r="10" spans="1:5" ht="45">
      <c r="A10" s="3" t="s">
        <v>663</v>
      </c>
      <c r="B10" s="117">
        <v>0.25</v>
      </c>
      <c r="C10" s="5" t="s">
        <v>4</v>
      </c>
      <c r="D10" s="5" t="s">
        <v>4</v>
      </c>
      <c r="E10" s="5" t="s">
        <v>4</v>
      </c>
    </row>
    <row r="11" spans="1:5" ht="45">
      <c r="A11" s="3" t="s">
        <v>664</v>
      </c>
      <c r="B11" s="5">
        <v>1</v>
      </c>
      <c r="C11" s="5" t="s">
        <v>4</v>
      </c>
      <c r="D11" s="5" t="s">
        <v>4</v>
      </c>
      <c r="E11" s="5" t="s">
        <v>4</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65</v>
      </c>
      <c r="B1" s="1" t="s">
        <v>1</v>
      </c>
    </row>
    <row r="2" spans="1:2">
      <c r="A2" s="1" t="s">
        <v>647</v>
      </c>
      <c r="B2" s="1" t="s">
        <v>74</v>
      </c>
    </row>
    <row r="3" spans="1:2" ht="30">
      <c r="A3" s="4" t="s">
        <v>451</v>
      </c>
      <c r="B3" s="5" t="s">
        <v>4</v>
      </c>
    </row>
    <row r="4" spans="1:2" ht="30">
      <c r="A4" s="3" t="s">
        <v>666</v>
      </c>
      <c r="B4" s="10">
        <v>1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667</v>
      </c>
      <c r="B1" s="1" t="s">
        <v>602</v>
      </c>
    </row>
    <row r="2" spans="1:2">
      <c r="A2" s="8"/>
      <c r="B2" s="1" t="s">
        <v>668</v>
      </c>
    </row>
    <row r="3" spans="1:2">
      <c r="A3" s="4" t="s">
        <v>484</v>
      </c>
      <c r="B3" s="5" t="s">
        <v>4</v>
      </c>
    </row>
    <row r="4" spans="1:2" ht="30">
      <c r="A4" s="3" t="s">
        <v>669</v>
      </c>
      <c r="B4" s="9">
        <v>75000000</v>
      </c>
    </row>
    <row r="5" spans="1:2" ht="30">
      <c r="A5" s="3" t="s">
        <v>670</v>
      </c>
      <c r="B5" s="5" t="s">
        <v>67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2</v>
      </c>
      <c r="B1" s="8" t="s">
        <v>1</v>
      </c>
      <c r="C1" s="8"/>
    </row>
    <row r="2" spans="1:3" ht="30">
      <c r="A2" s="1" t="s">
        <v>26</v>
      </c>
      <c r="B2" s="1" t="s">
        <v>2</v>
      </c>
      <c r="C2" s="1" t="s">
        <v>74</v>
      </c>
    </row>
    <row r="3" spans="1:3">
      <c r="A3" s="3" t="s">
        <v>85</v>
      </c>
      <c r="B3" s="9">
        <v>24667</v>
      </c>
      <c r="C3" s="9">
        <v>28434</v>
      </c>
    </row>
    <row r="4" spans="1:3" ht="30">
      <c r="A4" s="4" t="s">
        <v>93</v>
      </c>
      <c r="B4" s="5" t="s">
        <v>4</v>
      </c>
      <c r="C4" s="5" t="s">
        <v>4</v>
      </c>
    </row>
    <row r="5" spans="1:3" ht="30">
      <c r="A5" s="3" t="s">
        <v>94</v>
      </c>
      <c r="B5" s="5">
        <v>-49</v>
      </c>
      <c r="C5" s="5">
        <v>634</v>
      </c>
    </row>
    <row r="6" spans="1:3">
      <c r="A6" s="3" t="s">
        <v>95</v>
      </c>
      <c r="B6" s="9">
        <v>24618</v>
      </c>
      <c r="C6" s="9">
        <v>290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96</v>
      </c>
      <c r="B1" s="8" t="s">
        <v>98</v>
      </c>
      <c r="C1" s="8" t="s">
        <v>99</v>
      </c>
      <c r="D1" s="8" t="s">
        <v>100</v>
      </c>
      <c r="E1" s="8" t="s">
        <v>101</v>
      </c>
      <c r="F1" s="8" t="s">
        <v>102</v>
      </c>
      <c r="G1" s="8" t="s">
        <v>103</v>
      </c>
    </row>
    <row r="2" spans="1:7" ht="30">
      <c r="A2" s="1" t="s">
        <v>97</v>
      </c>
      <c r="B2" s="8"/>
      <c r="C2" s="8"/>
      <c r="D2" s="8"/>
      <c r="E2" s="8"/>
      <c r="F2" s="8"/>
      <c r="G2" s="8"/>
    </row>
    <row r="3" spans="1:7">
      <c r="A3" s="3" t="s">
        <v>104</v>
      </c>
      <c r="B3" s="9">
        <v>483196</v>
      </c>
      <c r="C3" s="9">
        <v>614</v>
      </c>
      <c r="D3" s="9">
        <v>151709</v>
      </c>
      <c r="E3" s="9">
        <v>466224</v>
      </c>
      <c r="F3" s="9">
        <v>222</v>
      </c>
      <c r="G3" s="9">
        <v>-135573</v>
      </c>
    </row>
    <row r="4" spans="1:7">
      <c r="A4" s="3" t="s">
        <v>105</v>
      </c>
      <c r="B4" s="5" t="s">
        <v>4</v>
      </c>
      <c r="C4" s="7">
        <v>61406000</v>
      </c>
      <c r="D4" s="5" t="s">
        <v>4</v>
      </c>
      <c r="E4" s="5" t="s">
        <v>4</v>
      </c>
      <c r="F4" s="5" t="s">
        <v>4</v>
      </c>
      <c r="G4" s="5" t="s">
        <v>4</v>
      </c>
    </row>
    <row r="5" spans="1:7" ht="30">
      <c r="A5" s="4" t="s">
        <v>106</v>
      </c>
      <c r="B5" s="5" t="s">
        <v>4</v>
      </c>
      <c r="C5" s="5" t="s">
        <v>4</v>
      </c>
      <c r="D5" s="5" t="s">
        <v>4</v>
      </c>
      <c r="E5" s="5" t="s">
        <v>4</v>
      </c>
      <c r="F5" s="5" t="s">
        <v>4</v>
      </c>
      <c r="G5" s="5" t="s">
        <v>4</v>
      </c>
    </row>
    <row r="6" spans="1:7">
      <c r="A6" s="3" t="s">
        <v>107</v>
      </c>
      <c r="B6" s="7">
        <v>3623</v>
      </c>
      <c r="C6" s="5" t="s">
        <v>4</v>
      </c>
      <c r="D6" s="7">
        <v>3623</v>
      </c>
      <c r="E6" s="5" t="s">
        <v>4</v>
      </c>
      <c r="F6" s="5" t="s">
        <v>4</v>
      </c>
      <c r="G6" s="5" t="s">
        <v>4</v>
      </c>
    </row>
    <row r="7" spans="1:7">
      <c r="A7" s="3" t="s">
        <v>108</v>
      </c>
      <c r="B7" s="5" t="s">
        <v>4</v>
      </c>
      <c r="C7" s="7">
        <v>10000</v>
      </c>
      <c r="D7" s="5" t="s">
        <v>4</v>
      </c>
      <c r="E7" s="5" t="s">
        <v>4</v>
      </c>
      <c r="F7" s="5" t="s">
        <v>4</v>
      </c>
      <c r="G7" s="5" t="s">
        <v>4</v>
      </c>
    </row>
    <row r="8" spans="1:7">
      <c r="A8" s="3" t="s">
        <v>109</v>
      </c>
      <c r="B8" s="5">
        <v>101</v>
      </c>
      <c r="C8" s="5">
        <v>0</v>
      </c>
      <c r="D8" s="5">
        <v>101</v>
      </c>
      <c r="E8" s="5" t="s">
        <v>4</v>
      </c>
      <c r="F8" s="5" t="s">
        <v>4</v>
      </c>
      <c r="G8" s="5" t="s">
        <v>4</v>
      </c>
    </row>
    <row r="9" spans="1:7" ht="30">
      <c r="A9" s="3" t="s">
        <v>110</v>
      </c>
      <c r="B9" s="5">
        <v>-97</v>
      </c>
      <c r="C9" s="5" t="s">
        <v>4</v>
      </c>
      <c r="D9" s="5">
        <v>-97</v>
      </c>
      <c r="E9" s="5" t="s">
        <v>4</v>
      </c>
      <c r="F9" s="5" t="s">
        <v>4</v>
      </c>
      <c r="G9" s="5" t="s">
        <v>4</v>
      </c>
    </row>
    <row r="10" spans="1:7">
      <c r="A10" s="3" t="s">
        <v>85</v>
      </c>
      <c r="B10" s="7">
        <v>24667</v>
      </c>
      <c r="C10" s="5" t="s">
        <v>4</v>
      </c>
      <c r="D10" s="5" t="s">
        <v>4</v>
      </c>
      <c r="E10" s="7">
        <v>24667</v>
      </c>
      <c r="F10" s="5" t="s">
        <v>4</v>
      </c>
      <c r="G10" s="5" t="s">
        <v>4</v>
      </c>
    </row>
    <row r="11" spans="1:7" ht="30">
      <c r="A11" s="3" t="s">
        <v>111</v>
      </c>
      <c r="B11" s="5">
        <v>-49</v>
      </c>
      <c r="C11" s="5" t="s">
        <v>4</v>
      </c>
      <c r="D11" s="5" t="s">
        <v>4</v>
      </c>
      <c r="E11" s="5" t="s">
        <v>4</v>
      </c>
      <c r="F11" s="5">
        <v>-49</v>
      </c>
      <c r="G11" s="5" t="s">
        <v>4</v>
      </c>
    </row>
    <row r="12" spans="1:7">
      <c r="A12" s="3" t="s">
        <v>112</v>
      </c>
      <c r="B12" s="9">
        <v>511441</v>
      </c>
      <c r="C12" s="9">
        <v>614</v>
      </c>
      <c r="D12" s="9">
        <v>155336</v>
      </c>
      <c r="E12" s="9">
        <v>490891</v>
      </c>
      <c r="F12" s="9">
        <v>173</v>
      </c>
      <c r="G12" s="9">
        <v>-135573</v>
      </c>
    </row>
    <row r="13" spans="1:7">
      <c r="A13" s="3" t="s">
        <v>113</v>
      </c>
      <c r="B13" s="5" t="s">
        <v>4</v>
      </c>
      <c r="C13" s="7">
        <v>61416000</v>
      </c>
      <c r="D13" s="5" t="s">
        <v>4</v>
      </c>
      <c r="E13" s="5" t="s">
        <v>4</v>
      </c>
      <c r="F13" s="5" t="s">
        <v>4</v>
      </c>
      <c r="G13"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6</v>
      </c>
      <c r="B2" s="1" t="s">
        <v>2</v>
      </c>
      <c r="C2" s="1" t="s">
        <v>74</v>
      </c>
    </row>
    <row r="3" spans="1:3">
      <c r="A3" s="4" t="s">
        <v>115</v>
      </c>
      <c r="B3" s="5" t="s">
        <v>4</v>
      </c>
      <c r="C3" s="5" t="s">
        <v>4</v>
      </c>
    </row>
    <row r="4" spans="1:3">
      <c r="A4" s="3" t="s">
        <v>85</v>
      </c>
      <c r="B4" s="9">
        <v>24667</v>
      </c>
      <c r="C4" s="9">
        <v>28434</v>
      </c>
    </row>
    <row r="5" spans="1:3" ht="45">
      <c r="A5" s="4" t="s">
        <v>116</v>
      </c>
      <c r="B5" s="5" t="s">
        <v>4</v>
      </c>
      <c r="C5" s="5" t="s">
        <v>4</v>
      </c>
    </row>
    <row r="6" spans="1:3">
      <c r="A6" s="3" t="s">
        <v>117</v>
      </c>
      <c r="B6" s="7">
        <v>13040</v>
      </c>
      <c r="C6" s="7">
        <v>13418</v>
      </c>
    </row>
    <row r="7" spans="1:3">
      <c r="A7" s="3" t="s">
        <v>118</v>
      </c>
      <c r="B7" s="7">
        <v>4831</v>
      </c>
      <c r="C7" s="7">
        <v>4095</v>
      </c>
    </row>
    <row r="8" spans="1:3">
      <c r="A8" s="3" t="s">
        <v>119</v>
      </c>
      <c r="B8" s="7">
        <v>1407</v>
      </c>
      <c r="C8" s="7">
        <v>2125</v>
      </c>
    </row>
    <row r="9" spans="1:3">
      <c r="A9" s="3" t="s">
        <v>107</v>
      </c>
      <c r="B9" s="7">
        <v>3623</v>
      </c>
      <c r="C9" s="7">
        <v>2497</v>
      </c>
    </row>
    <row r="10" spans="1:3">
      <c r="A10" s="3" t="s">
        <v>120</v>
      </c>
      <c r="B10" s="5">
        <v>0</v>
      </c>
      <c r="C10" s="7">
        <v>-3588</v>
      </c>
    </row>
    <row r="11" spans="1:3" ht="30">
      <c r="A11" s="4" t="s">
        <v>121</v>
      </c>
      <c r="B11" s="5" t="s">
        <v>4</v>
      </c>
      <c r="C11" s="5" t="s">
        <v>4</v>
      </c>
    </row>
    <row r="12" spans="1:3">
      <c r="A12" s="3" t="s">
        <v>30</v>
      </c>
      <c r="B12" s="7">
        <v>5900</v>
      </c>
      <c r="C12" s="7">
        <v>-5028</v>
      </c>
    </row>
    <row r="13" spans="1:3">
      <c r="A13" s="3" t="s">
        <v>122</v>
      </c>
      <c r="B13" s="7">
        <v>-10229</v>
      </c>
      <c r="C13" s="7">
        <v>-37153</v>
      </c>
    </row>
    <row r="14" spans="1:3" ht="30">
      <c r="A14" s="3" t="s">
        <v>35</v>
      </c>
      <c r="B14" s="7">
        <v>-5656</v>
      </c>
      <c r="C14" s="5">
        <v>32</v>
      </c>
    </row>
    <row r="15" spans="1:3">
      <c r="A15" s="3" t="s">
        <v>123</v>
      </c>
      <c r="B15" s="5">
        <v>-133</v>
      </c>
      <c r="C15" s="7">
        <v>-3214</v>
      </c>
    </row>
    <row r="16" spans="1:3">
      <c r="A16" s="3" t="s">
        <v>39</v>
      </c>
      <c r="B16" s="5">
        <v>124</v>
      </c>
      <c r="C16" s="7">
        <v>1944</v>
      </c>
    </row>
    <row r="17" spans="1:3" ht="30">
      <c r="A17" s="3" t="s">
        <v>124</v>
      </c>
      <c r="B17" s="7">
        <v>16213</v>
      </c>
      <c r="C17" s="7">
        <v>24691</v>
      </c>
    </row>
    <row r="18" spans="1:3" ht="30">
      <c r="A18" s="3" t="s">
        <v>44</v>
      </c>
      <c r="B18" s="7">
        <v>-33747</v>
      </c>
      <c r="C18" s="7">
        <v>3723</v>
      </c>
    </row>
    <row r="19" spans="1:3">
      <c r="A19" s="3" t="s">
        <v>125</v>
      </c>
      <c r="B19" s="7">
        <v>1476</v>
      </c>
      <c r="C19" s="7">
        <v>3345</v>
      </c>
    </row>
    <row r="20" spans="1:3" ht="30">
      <c r="A20" s="3" t="s">
        <v>126</v>
      </c>
      <c r="B20" s="7">
        <v>21516</v>
      </c>
      <c r="C20" s="7">
        <v>35321</v>
      </c>
    </row>
    <row r="21" spans="1:3">
      <c r="A21" s="4" t="s">
        <v>127</v>
      </c>
      <c r="B21" s="5" t="s">
        <v>4</v>
      </c>
      <c r="C21" s="5" t="s">
        <v>4</v>
      </c>
    </row>
    <row r="22" spans="1:3">
      <c r="A22" s="3" t="s">
        <v>128</v>
      </c>
      <c r="B22" s="7">
        <v>-2994</v>
      </c>
      <c r="C22" s="7">
        <v>-7236</v>
      </c>
    </row>
    <row r="23" spans="1:3">
      <c r="A23" s="3" t="s">
        <v>129</v>
      </c>
      <c r="B23" s="5">
        <v>-108</v>
      </c>
      <c r="C23" s="7">
        <v>-36573</v>
      </c>
    </row>
    <row r="24" spans="1:3" ht="30">
      <c r="A24" s="3" t="s">
        <v>130</v>
      </c>
      <c r="B24" s="7">
        <v>-1369</v>
      </c>
      <c r="C24" s="7">
        <v>-1638</v>
      </c>
    </row>
    <row r="25" spans="1:3">
      <c r="A25" s="3" t="s">
        <v>131</v>
      </c>
      <c r="B25" s="7">
        <v>49416</v>
      </c>
      <c r="C25" s="7">
        <v>28923</v>
      </c>
    </row>
    <row r="26" spans="1:3" ht="30">
      <c r="A26" s="3" t="s">
        <v>132</v>
      </c>
      <c r="B26" s="7">
        <v>44945</v>
      </c>
      <c r="C26" s="7">
        <v>-16524</v>
      </c>
    </row>
    <row r="27" spans="1:3">
      <c r="A27" s="4" t="s">
        <v>133</v>
      </c>
      <c r="B27" s="5" t="s">
        <v>4</v>
      </c>
      <c r="C27" s="5" t="s">
        <v>4</v>
      </c>
    </row>
    <row r="28" spans="1:3" ht="30">
      <c r="A28" s="3" t="s">
        <v>134</v>
      </c>
      <c r="B28" s="5">
        <v>101</v>
      </c>
      <c r="C28" s="5">
        <v>813</v>
      </c>
    </row>
    <row r="29" spans="1:3">
      <c r="A29" s="3" t="s">
        <v>120</v>
      </c>
      <c r="B29" s="5">
        <v>0</v>
      </c>
      <c r="C29" s="7">
        <v>3588</v>
      </c>
    </row>
    <row r="30" spans="1:3" ht="30">
      <c r="A30" s="3" t="s">
        <v>135</v>
      </c>
      <c r="B30" s="5">
        <v>101</v>
      </c>
      <c r="C30" s="7">
        <v>4401</v>
      </c>
    </row>
    <row r="31" spans="1:3" ht="30">
      <c r="A31" s="3" t="s">
        <v>136</v>
      </c>
      <c r="B31" s="7">
        <v>66562</v>
      </c>
      <c r="C31" s="7">
        <v>23198</v>
      </c>
    </row>
    <row r="32" spans="1:3" ht="30">
      <c r="A32" s="3" t="s">
        <v>137</v>
      </c>
      <c r="B32" s="7">
        <v>208971</v>
      </c>
      <c r="C32" s="7">
        <v>80207</v>
      </c>
    </row>
    <row r="33" spans="1:3" ht="30">
      <c r="A33" s="3" t="s">
        <v>138</v>
      </c>
      <c r="B33" s="7">
        <v>275533</v>
      </c>
      <c r="C33" s="7">
        <v>103405</v>
      </c>
    </row>
    <row r="34" spans="1:3" ht="30">
      <c r="A34" s="4" t="s">
        <v>139</v>
      </c>
      <c r="B34" s="5" t="s">
        <v>4</v>
      </c>
      <c r="C34" s="5" t="s">
        <v>4</v>
      </c>
    </row>
    <row r="35" spans="1:3" ht="45">
      <c r="A35" s="3" t="s">
        <v>140</v>
      </c>
      <c r="B35" s="9">
        <v>673</v>
      </c>
      <c r="C35" s="9">
        <v>14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28515625" bestFit="1" customWidth="1"/>
    <col min="2" max="2" width="36.5703125" bestFit="1" customWidth="1"/>
  </cols>
  <sheetData>
    <row r="1" spans="1:2">
      <c r="A1" s="8" t="s">
        <v>141</v>
      </c>
      <c r="B1" s="1" t="s">
        <v>1</v>
      </c>
    </row>
    <row r="2" spans="1:2">
      <c r="A2" s="8"/>
      <c r="B2" s="1" t="s">
        <v>2</v>
      </c>
    </row>
    <row r="3" spans="1:2">
      <c r="A3" s="4" t="s">
        <v>142</v>
      </c>
      <c r="B3" s="5" t="s">
        <v>4</v>
      </c>
    </row>
    <row r="4" spans="1:2">
      <c r="A4" s="13" t="s">
        <v>141</v>
      </c>
      <c r="B4" s="5" t="s">
        <v>4</v>
      </c>
    </row>
    <row r="5" spans="1:2">
      <c r="A5" s="13"/>
      <c r="B5" s="11" t="s">
        <v>141</v>
      </c>
    </row>
    <row r="6" spans="1:2" ht="153.75">
      <c r="A6" s="13"/>
      <c r="B6" s="12" t="s">
        <v>14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5"/>
  <sheetViews>
    <sheetView showGridLines="0" workbookViewId="0"/>
  </sheetViews>
  <sheetFormatPr defaultRowHeight="15"/>
  <cols>
    <col min="1" max="1" width="36.5703125" bestFit="1" customWidth="1"/>
    <col min="2" max="2" width="36.5703125" customWidth="1"/>
    <col min="3" max="3" width="8.5703125" customWidth="1"/>
    <col min="4" max="4" width="30.42578125" customWidth="1"/>
    <col min="5" max="5" width="7.28515625" customWidth="1"/>
    <col min="6" max="6" width="8.5703125" customWidth="1"/>
    <col min="7" max="8" width="30.42578125" customWidth="1"/>
    <col min="9" max="9" width="8.5703125" customWidth="1"/>
    <col min="10" max="10" width="30.42578125" customWidth="1"/>
    <col min="11" max="11" width="8.5703125" customWidth="1"/>
    <col min="12" max="12" width="30.42578125" customWidth="1"/>
    <col min="13" max="13" width="8.5703125" customWidth="1"/>
    <col min="14" max="14" width="30.42578125" customWidth="1"/>
    <col min="15" max="15" width="8.5703125" customWidth="1"/>
    <col min="16" max="16" width="36.5703125" customWidth="1"/>
    <col min="17" max="18" width="30.42578125" customWidth="1"/>
    <col min="19" max="19" width="8.5703125" customWidth="1"/>
    <col min="20" max="20" width="30.42578125" customWidth="1"/>
    <col min="21" max="21" width="7.28515625" customWidth="1"/>
    <col min="22" max="22" width="36.5703125" customWidth="1"/>
    <col min="23" max="23" width="8.5703125" customWidth="1"/>
    <col min="24" max="24" width="30.42578125" customWidth="1"/>
    <col min="25" max="26" width="36.5703125" customWidth="1"/>
    <col min="27" max="27" width="8.5703125" customWidth="1"/>
    <col min="28" max="28" width="30.42578125" customWidth="1"/>
    <col min="29" max="29" width="7.28515625" customWidth="1"/>
    <col min="30" max="30" width="36.5703125" customWidth="1"/>
    <col min="31" max="31" width="8.5703125" customWidth="1"/>
    <col min="32" max="32" width="30.42578125" customWidth="1"/>
    <col min="33" max="33" width="7.28515625" customWidth="1"/>
  </cols>
  <sheetData>
    <row r="1" spans="1:33" ht="15" customHeight="1">
      <c r="A1" s="8" t="s">
        <v>1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145</v>
      </c>
      <c r="B3" s="60" t="s">
        <v>4</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13" t="s">
        <v>144</v>
      </c>
      <c r="B4" s="60" t="s">
        <v>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3"/>
      <c r="B5" s="61" t="s">
        <v>14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3"/>
      <c r="B6" s="62" t="s">
        <v>146</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c r="A7" s="13"/>
      <c r="B7" s="41" t="s">
        <v>147</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3"/>
      <c r="B8" s="62" t="s">
        <v>148</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ht="25.5" customHeight="1">
      <c r="A9" s="13"/>
      <c r="B9" s="41" t="s">
        <v>149</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13"/>
      <c r="B10" s="41" t="s">
        <v>150</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c r="A11" s="13"/>
      <c r="B11" s="62" t="s">
        <v>151</v>
      </c>
      <c r="C11" s="62"/>
      <c r="D11" s="62"/>
      <c r="E11" s="62"/>
      <c r="F11" s="62"/>
      <c r="G11" s="62"/>
      <c r="H11" s="62"/>
      <c r="I11" s="62"/>
      <c r="J11" s="62"/>
      <c r="K11" s="62"/>
      <c r="L11" s="62"/>
      <c r="M11" s="62"/>
      <c r="N11" s="62"/>
      <c r="O11" s="62"/>
      <c r="P11" s="62"/>
      <c r="Q11" s="62"/>
      <c r="R11" s="62"/>
      <c r="S11" s="62"/>
      <c r="T11" s="62"/>
      <c r="U11" s="62"/>
      <c r="V11" s="62"/>
      <c r="W11" s="62"/>
      <c r="X11" s="62"/>
      <c r="Y11" s="62"/>
      <c r="Z11" s="62"/>
      <c r="AA11" s="62"/>
      <c r="AB11" s="62"/>
      <c r="AC11" s="62"/>
      <c r="AD11" s="62"/>
      <c r="AE11" s="62"/>
      <c r="AF11" s="62"/>
      <c r="AG11" s="62"/>
    </row>
    <row r="12" spans="1:33">
      <c r="A12" s="13"/>
      <c r="B12" s="41" t="s">
        <v>152</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row>
    <row r="13" spans="1:33">
      <c r="A13" s="13"/>
      <c r="B13" s="62" t="s">
        <v>153</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row>
    <row r="14" spans="1:33" ht="25.5" customHeight="1">
      <c r="A14" s="13"/>
      <c r="B14" s="41" t="s">
        <v>154</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ht="25.5" customHeight="1">
      <c r="A15" s="13"/>
      <c r="B15" s="41" t="s">
        <v>155</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row>
    <row r="16" spans="1:33">
      <c r="A16" s="13"/>
      <c r="B16" s="41" t="s">
        <v>156</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row>
    <row r="17" spans="1:21">
      <c r="A17" s="13"/>
      <c r="B17" s="25"/>
      <c r="C17" s="25"/>
      <c r="D17" s="25"/>
      <c r="E17" s="25"/>
      <c r="F17" s="25"/>
      <c r="G17" s="25"/>
      <c r="H17" s="25"/>
      <c r="I17" s="25"/>
      <c r="J17" s="25"/>
      <c r="K17" s="25"/>
      <c r="L17" s="25"/>
      <c r="M17" s="25"/>
      <c r="N17" s="25"/>
      <c r="O17" s="25"/>
      <c r="P17" s="25"/>
      <c r="Q17" s="25"/>
      <c r="R17" s="25"/>
      <c r="S17" s="25"/>
      <c r="T17" s="25"/>
      <c r="U17" s="25"/>
    </row>
    <row r="18" spans="1:21">
      <c r="A18" s="13"/>
      <c r="B18" s="15"/>
      <c r="C18" s="15"/>
      <c r="D18" s="15"/>
      <c r="E18" s="15"/>
      <c r="F18" s="15"/>
      <c r="G18" s="15"/>
      <c r="H18" s="15"/>
      <c r="I18" s="15"/>
      <c r="J18" s="15"/>
      <c r="K18" s="15"/>
      <c r="L18" s="15"/>
      <c r="M18" s="15"/>
      <c r="N18" s="15"/>
      <c r="O18" s="15"/>
      <c r="P18" s="15"/>
      <c r="Q18" s="15"/>
      <c r="R18" s="15"/>
      <c r="S18" s="15"/>
      <c r="T18" s="15"/>
      <c r="U18" s="15"/>
    </row>
    <row r="19" spans="1:21" ht="15.75" thickBot="1">
      <c r="A19" s="13"/>
      <c r="B19" s="16"/>
      <c r="C19" s="26" t="s">
        <v>157</v>
      </c>
      <c r="D19" s="26"/>
      <c r="E19" s="26"/>
      <c r="F19" s="26" t="s">
        <v>158</v>
      </c>
      <c r="G19" s="26"/>
      <c r="H19" s="26"/>
      <c r="I19" s="26" t="s">
        <v>159</v>
      </c>
      <c r="J19" s="26"/>
      <c r="K19" s="26"/>
      <c r="L19" s="18"/>
      <c r="M19" s="26" t="s">
        <v>157</v>
      </c>
      <c r="N19" s="26"/>
      <c r="O19" s="26"/>
      <c r="P19" s="26" t="s">
        <v>158</v>
      </c>
      <c r="Q19" s="26"/>
      <c r="R19" s="26"/>
      <c r="S19" s="26" t="s">
        <v>159</v>
      </c>
      <c r="T19" s="26"/>
      <c r="U19" s="26"/>
    </row>
    <row r="20" spans="1:21" ht="15.75" thickBot="1">
      <c r="A20" s="13"/>
      <c r="B20" s="19" t="s">
        <v>160</v>
      </c>
      <c r="C20" s="28">
        <v>41364</v>
      </c>
      <c r="D20" s="28"/>
      <c r="E20" s="28"/>
      <c r="F20" s="28"/>
      <c r="G20" s="28"/>
      <c r="H20" s="28"/>
      <c r="I20" s="28"/>
      <c r="J20" s="28"/>
      <c r="K20" s="28"/>
      <c r="L20" s="12"/>
      <c r="M20" s="28">
        <v>41455</v>
      </c>
      <c r="N20" s="28"/>
      <c r="O20" s="28"/>
      <c r="P20" s="28"/>
      <c r="Q20" s="28"/>
      <c r="R20" s="28"/>
      <c r="S20" s="28"/>
      <c r="T20" s="28"/>
      <c r="U20" s="28"/>
    </row>
    <row r="21" spans="1:21">
      <c r="A21" s="13"/>
      <c r="B21" s="29" t="s">
        <v>29</v>
      </c>
      <c r="C21" s="30" t="s">
        <v>161</v>
      </c>
      <c r="D21" s="32">
        <v>316267</v>
      </c>
      <c r="E21" s="34"/>
      <c r="F21" s="36" t="s">
        <v>162</v>
      </c>
      <c r="G21" s="36"/>
      <c r="H21" s="34"/>
      <c r="I21" s="30" t="s">
        <v>161</v>
      </c>
      <c r="J21" s="32">
        <v>275533</v>
      </c>
      <c r="K21" s="34"/>
      <c r="L21" s="38"/>
      <c r="M21" s="30" t="s">
        <v>161</v>
      </c>
      <c r="N21" s="32">
        <v>363121</v>
      </c>
      <c r="O21" s="34"/>
      <c r="P21" s="36" t="s">
        <v>162</v>
      </c>
      <c r="Q21" s="36"/>
      <c r="R21" s="34"/>
      <c r="S21" s="30" t="s">
        <v>161</v>
      </c>
      <c r="T21" s="32">
        <v>322578</v>
      </c>
      <c r="U21" s="34"/>
    </row>
    <row r="22" spans="1:21">
      <c r="A22" s="13"/>
      <c r="B22" s="29"/>
      <c r="C22" s="31"/>
      <c r="D22" s="33"/>
      <c r="E22" s="35"/>
      <c r="F22" s="37"/>
      <c r="G22" s="37"/>
      <c r="H22" s="35"/>
      <c r="I22" s="31"/>
      <c r="J22" s="33"/>
      <c r="K22" s="35"/>
      <c r="L22" s="38"/>
      <c r="M22" s="31"/>
      <c r="N22" s="33"/>
      <c r="O22" s="35"/>
      <c r="P22" s="37"/>
      <c r="Q22" s="37"/>
      <c r="R22" s="35"/>
      <c r="S22" s="31"/>
      <c r="T22" s="33"/>
      <c r="U22" s="35"/>
    </row>
    <row r="23" spans="1:21">
      <c r="A23" s="13"/>
      <c r="B23" s="39" t="s">
        <v>30</v>
      </c>
      <c r="C23" s="39" t="s">
        <v>161</v>
      </c>
      <c r="D23" s="40" t="s">
        <v>163</v>
      </c>
      <c r="E23" s="41"/>
      <c r="F23" s="40" t="s">
        <v>162</v>
      </c>
      <c r="G23" s="40"/>
      <c r="H23" s="41"/>
      <c r="I23" s="39" t="s">
        <v>161</v>
      </c>
      <c r="J23" s="42">
        <v>41094</v>
      </c>
      <c r="K23" s="41"/>
      <c r="L23" s="41"/>
      <c r="M23" s="39" t="s">
        <v>161</v>
      </c>
      <c r="N23" s="40" t="s">
        <v>163</v>
      </c>
      <c r="O23" s="41"/>
      <c r="P23" s="40" t="s">
        <v>162</v>
      </c>
      <c r="Q23" s="40"/>
      <c r="R23" s="41"/>
      <c r="S23" s="39" t="s">
        <v>161</v>
      </c>
      <c r="T23" s="42">
        <v>40543</v>
      </c>
      <c r="U23" s="41"/>
    </row>
    <row r="24" spans="1:21">
      <c r="A24" s="13"/>
      <c r="B24" s="39"/>
      <c r="C24" s="39"/>
      <c r="D24" s="40"/>
      <c r="E24" s="41"/>
      <c r="F24" s="40"/>
      <c r="G24" s="40"/>
      <c r="H24" s="41"/>
      <c r="I24" s="39"/>
      <c r="J24" s="42"/>
      <c r="K24" s="41"/>
      <c r="L24" s="41"/>
      <c r="M24" s="39"/>
      <c r="N24" s="40"/>
      <c r="O24" s="41"/>
      <c r="P24" s="40"/>
      <c r="Q24" s="40"/>
      <c r="R24" s="41"/>
      <c r="S24" s="39"/>
      <c r="T24" s="42"/>
      <c r="U24" s="41"/>
    </row>
    <row r="25" spans="1:21">
      <c r="A25" s="13"/>
      <c r="B25" s="29" t="s">
        <v>32</v>
      </c>
      <c r="C25" s="29" t="s">
        <v>161</v>
      </c>
      <c r="D25" s="43">
        <v>69352</v>
      </c>
      <c r="E25" s="38"/>
      <c r="F25" s="29" t="s">
        <v>161</v>
      </c>
      <c r="G25" s="43">
        <v>68472</v>
      </c>
      <c r="H25" s="38"/>
      <c r="I25" s="29" t="s">
        <v>161</v>
      </c>
      <c r="J25" s="43">
        <v>51835</v>
      </c>
      <c r="K25" s="38"/>
      <c r="L25" s="38"/>
      <c r="M25" s="29" t="s">
        <v>161</v>
      </c>
      <c r="N25" s="43">
        <v>60502</v>
      </c>
      <c r="O25" s="38"/>
      <c r="P25" s="29" t="s">
        <v>161</v>
      </c>
      <c r="Q25" s="43">
        <v>58895</v>
      </c>
      <c r="R25" s="38"/>
      <c r="S25" s="29" t="s">
        <v>161</v>
      </c>
      <c r="T25" s="43">
        <v>43393</v>
      </c>
      <c r="U25" s="38"/>
    </row>
    <row r="26" spans="1:21">
      <c r="A26" s="13"/>
      <c r="B26" s="29"/>
      <c r="C26" s="29"/>
      <c r="D26" s="43"/>
      <c r="E26" s="38"/>
      <c r="F26" s="29"/>
      <c r="G26" s="43"/>
      <c r="H26" s="38"/>
      <c r="I26" s="29"/>
      <c r="J26" s="43"/>
      <c r="K26" s="38"/>
      <c r="L26" s="38"/>
      <c r="M26" s="29"/>
      <c r="N26" s="43"/>
      <c r="O26" s="38"/>
      <c r="P26" s="29"/>
      <c r="Q26" s="43"/>
      <c r="R26" s="38"/>
      <c r="S26" s="29"/>
      <c r="T26" s="43"/>
      <c r="U26" s="38"/>
    </row>
    <row r="27" spans="1:21">
      <c r="A27" s="13"/>
      <c r="B27" s="39" t="s">
        <v>164</v>
      </c>
      <c r="C27" s="39" t="s">
        <v>161</v>
      </c>
      <c r="D27" s="40" t="s">
        <v>163</v>
      </c>
      <c r="E27" s="41"/>
      <c r="F27" s="39" t="s">
        <v>161</v>
      </c>
      <c r="G27" s="40">
        <v>880</v>
      </c>
      <c r="H27" s="41"/>
      <c r="I27" s="39" t="s">
        <v>161</v>
      </c>
      <c r="J27" s="40">
        <v>880</v>
      </c>
      <c r="K27" s="41"/>
      <c r="L27" s="41"/>
      <c r="M27" s="39" t="s">
        <v>161</v>
      </c>
      <c r="N27" s="40" t="s">
        <v>163</v>
      </c>
      <c r="O27" s="41"/>
      <c r="P27" s="39" t="s">
        <v>161</v>
      </c>
      <c r="Q27" s="42">
        <v>1607</v>
      </c>
      <c r="R27" s="41"/>
      <c r="S27" s="39" t="s">
        <v>161</v>
      </c>
      <c r="T27" s="42">
        <v>1607</v>
      </c>
      <c r="U27" s="41"/>
    </row>
    <row r="28" spans="1:21">
      <c r="A28" s="13"/>
      <c r="B28" s="39"/>
      <c r="C28" s="39"/>
      <c r="D28" s="40"/>
      <c r="E28" s="41"/>
      <c r="F28" s="39"/>
      <c r="G28" s="40"/>
      <c r="H28" s="41"/>
      <c r="I28" s="39"/>
      <c r="J28" s="40"/>
      <c r="K28" s="41"/>
      <c r="L28" s="41"/>
      <c r="M28" s="39"/>
      <c r="N28" s="40"/>
      <c r="O28" s="41"/>
      <c r="P28" s="39"/>
      <c r="Q28" s="42"/>
      <c r="R28" s="41"/>
      <c r="S28" s="39"/>
      <c r="T28" s="42"/>
      <c r="U28" s="41"/>
    </row>
    <row r="29" spans="1:21">
      <c r="A29" s="13"/>
      <c r="B29" s="29" t="s">
        <v>165</v>
      </c>
      <c r="C29" s="29" t="s">
        <v>161</v>
      </c>
      <c r="D29" s="43">
        <v>10970</v>
      </c>
      <c r="E29" s="38"/>
      <c r="F29" s="44" t="s">
        <v>162</v>
      </c>
      <c r="G29" s="44"/>
      <c r="H29" s="38"/>
      <c r="I29" s="29" t="s">
        <v>161</v>
      </c>
      <c r="J29" s="43">
        <v>15524</v>
      </c>
      <c r="K29" s="38"/>
      <c r="L29" s="38"/>
      <c r="M29" s="29" t="s">
        <v>161</v>
      </c>
      <c r="N29" s="43">
        <v>11020</v>
      </c>
      <c r="O29" s="38"/>
      <c r="P29" s="44" t="s">
        <v>162</v>
      </c>
      <c r="Q29" s="44"/>
      <c r="R29" s="38"/>
      <c r="S29" s="29" t="s">
        <v>161</v>
      </c>
      <c r="T29" s="43">
        <v>15573</v>
      </c>
      <c r="U29" s="38"/>
    </row>
    <row r="30" spans="1:21">
      <c r="A30" s="13"/>
      <c r="B30" s="29"/>
      <c r="C30" s="29"/>
      <c r="D30" s="43"/>
      <c r="E30" s="38"/>
      <c r="F30" s="44"/>
      <c r="G30" s="44"/>
      <c r="H30" s="38"/>
      <c r="I30" s="29"/>
      <c r="J30" s="43"/>
      <c r="K30" s="38"/>
      <c r="L30" s="38"/>
      <c r="M30" s="29"/>
      <c r="N30" s="43"/>
      <c r="O30" s="38"/>
      <c r="P30" s="44"/>
      <c r="Q30" s="44"/>
      <c r="R30" s="38"/>
      <c r="S30" s="29"/>
      <c r="T30" s="43"/>
      <c r="U30" s="38"/>
    </row>
    <row r="31" spans="1:21">
      <c r="A31" s="13"/>
      <c r="B31" s="39" t="s">
        <v>35</v>
      </c>
      <c r="C31" s="39" t="s">
        <v>161</v>
      </c>
      <c r="D31" s="42">
        <v>21445</v>
      </c>
      <c r="E31" s="41"/>
      <c r="F31" s="40" t="s">
        <v>162</v>
      </c>
      <c r="G31" s="40"/>
      <c r="H31" s="41"/>
      <c r="I31" s="39" t="s">
        <v>161</v>
      </c>
      <c r="J31" s="42">
        <v>25245</v>
      </c>
      <c r="K31" s="41"/>
      <c r="L31" s="41"/>
      <c r="M31" s="39" t="s">
        <v>161</v>
      </c>
      <c r="N31" s="42">
        <v>20294</v>
      </c>
      <c r="O31" s="41"/>
      <c r="P31" s="40" t="s">
        <v>162</v>
      </c>
      <c r="Q31" s="40"/>
      <c r="R31" s="41"/>
      <c r="S31" s="39" t="s">
        <v>161</v>
      </c>
      <c r="T31" s="42">
        <v>23891</v>
      </c>
      <c r="U31" s="41"/>
    </row>
    <row r="32" spans="1:21">
      <c r="A32" s="13"/>
      <c r="B32" s="39"/>
      <c r="C32" s="39"/>
      <c r="D32" s="42"/>
      <c r="E32" s="41"/>
      <c r="F32" s="40"/>
      <c r="G32" s="40"/>
      <c r="H32" s="41"/>
      <c r="I32" s="39"/>
      <c r="J32" s="42"/>
      <c r="K32" s="41"/>
      <c r="L32" s="41"/>
      <c r="M32" s="39"/>
      <c r="N32" s="42"/>
      <c r="O32" s="41"/>
      <c r="P32" s="40"/>
      <c r="Q32" s="40"/>
      <c r="R32" s="41"/>
      <c r="S32" s="39"/>
      <c r="T32" s="42"/>
      <c r="U32" s="41"/>
    </row>
    <row r="33" spans="1:21">
      <c r="A33" s="13"/>
      <c r="B33" s="29" t="s">
        <v>36</v>
      </c>
      <c r="C33" s="29" t="s">
        <v>161</v>
      </c>
      <c r="D33" s="43">
        <v>530232</v>
      </c>
      <c r="E33" s="38"/>
      <c r="F33" s="44" t="s">
        <v>162</v>
      </c>
      <c r="G33" s="44"/>
      <c r="H33" s="38"/>
      <c r="I33" s="29" t="s">
        <v>161</v>
      </c>
      <c r="J33" s="43">
        <v>521949</v>
      </c>
      <c r="K33" s="38"/>
      <c r="L33" s="38"/>
      <c r="M33" s="29" t="s">
        <v>161</v>
      </c>
      <c r="N33" s="43">
        <v>541747</v>
      </c>
      <c r="O33" s="38"/>
      <c r="P33" s="44" t="s">
        <v>162</v>
      </c>
      <c r="Q33" s="44"/>
      <c r="R33" s="38"/>
      <c r="S33" s="29" t="s">
        <v>161</v>
      </c>
      <c r="T33" s="43">
        <v>534395</v>
      </c>
      <c r="U33" s="38"/>
    </row>
    <row r="34" spans="1:21">
      <c r="A34" s="13"/>
      <c r="B34" s="29"/>
      <c r="C34" s="29"/>
      <c r="D34" s="43"/>
      <c r="E34" s="38"/>
      <c r="F34" s="44"/>
      <c r="G34" s="44"/>
      <c r="H34" s="38"/>
      <c r="I34" s="29"/>
      <c r="J34" s="43"/>
      <c r="K34" s="38"/>
      <c r="L34" s="38"/>
      <c r="M34" s="29"/>
      <c r="N34" s="43"/>
      <c r="O34" s="38"/>
      <c r="P34" s="44"/>
      <c r="Q34" s="44"/>
      <c r="R34" s="38"/>
      <c r="S34" s="29"/>
      <c r="T34" s="43"/>
      <c r="U34" s="38"/>
    </row>
    <row r="35" spans="1:21">
      <c r="A35" s="13"/>
      <c r="B35" s="39" t="s">
        <v>166</v>
      </c>
      <c r="C35" s="39" t="s">
        <v>161</v>
      </c>
      <c r="D35" s="42">
        <v>14524</v>
      </c>
      <c r="E35" s="41"/>
      <c r="F35" s="40" t="s">
        <v>162</v>
      </c>
      <c r="G35" s="40"/>
      <c r="H35" s="41"/>
      <c r="I35" s="39" t="s">
        <v>161</v>
      </c>
      <c r="J35" s="42">
        <v>13788</v>
      </c>
      <c r="K35" s="41"/>
      <c r="L35" s="41"/>
      <c r="M35" s="40" t="s">
        <v>162</v>
      </c>
      <c r="N35" s="40"/>
      <c r="O35" s="41"/>
      <c r="P35" s="40" t="s">
        <v>162</v>
      </c>
      <c r="Q35" s="40"/>
      <c r="R35" s="41"/>
      <c r="S35" s="40" t="s">
        <v>162</v>
      </c>
      <c r="T35" s="40"/>
      <c r="U35" s="41"/>
    </row>
    <row r="36" spans="1:21">
      <c r="A36" s="13"/>
      <c r="B36" s="39"/>
      <c r="C36" s="39"/>
      <c r="D36" s="42"/>
      <c r="E36" s="41"/>
      <c r="F36" s="40"/>
      <c r="G36" s="40"/>
      <c r="H36" s="41"/>
      <c r="I36" s="39"/>
      <c r="J36" s="42"/>
      <c r="K36" s="41"/>
      <c r="L36" s="41"/>
      <c r="M36" s="40"/>
      <c r="N36" s="40"/>
      <c r="O36" s="41"/>
      <c r="P36" s="40"/>
      <c r="Q36" s="40"/>
      <c r="R36" s="41"/>
      <c r="S36" s="40"/>
      <c r="T36" s="40"/>
      <c r="U36" s="41"/>
    </row>
    <row r="37" spans="1:21">
      <c r="A37" s="13"/>
      <c r="B37" s="29" t="s">
        <v>167</v>
      </c>
      <c r="C37" s="29" t="s">
        <v>161</v>
      </c>
      <c r="D37" s="43">
        <v>13262</v>
      </c>
      <c r="E37" s="38"/>
      <c r="F37" s="44" t="s">
        <v>162</v>
      </c>
      <c r="G37" s="44"/>
      <c r="H37" s="38"/>
      <c r="I37" s="29" t="s">
        <v>161</v>
      </c>
      <c r="J37" s="43">
        <v>13701</v>
      </c>
      <c r="K37" s="38"/>
      <c r="L37" s="38"/>
      <c r="M37" s="29" t="s">
        <v>161</v>
      </c>
      <c r="N37" s="43">
        <v>13306</v>
      </c>
      <c r="O37" s="38"/>
      <c r="P37" s="44" t="s">
        <v>162</v>
      </c>
      <c r="Q37" s="44"/>
      <c r="R37" s="38"/>
      <c r="S37" s="29" t="s">
        <v>161</v>
      </c>
      <c r="T37" s="43">
        <v>13746</v>
      </c>
      <c r="U37" s="38"/>
    </row>
    <row r="38" spans="1:21">
      <c r="A38" s="13"/>
      <c r="B38" s="29"/>
      <c r="C38" s="29"/>
      <c r="D38" s="43"/>
      <c r="E38" s="38"/>
      <c r="F38" s="44"/>
      <c r="G38" s="44"/>
      <c r="H38" s="38"/>
      <c r="I38" s="29"/>
      <c r="J38" s="43"/>
      <c r="K38" s="38"/>
      <c r="L38" s="38"/>
      <c r="M38" s="29"/>
      <c r="N38" s="43"/>
      <c r="O38" s="38"/>
      <c r="P38" s="44"/>
      <c r="Q38" s="44"/>
      <c r="R38" s="38"/>
      <c r="S38" s="29"/>
      <c r="T38" s="43"/>
      <c r="U38" s="38"/>
    </row>
    <row r="39" spans="1:21">
      <c r="A39" s="13"/>
      <c r="B39" s="39" t="s">
        <v>40</v>
      </c>
      <c r="C39" s="39" t="s">
        <v>161</v>
      </c>
      <c r="D39" s="42">
        <v>763100</v>
      </c>
      <c r="E39" s="41"/>
      <c r="F39" s="40" t="s">
        <v>162</v>
      </c>
      <c r="G39" s="40"/>
      <c r="H39" s="41"/>
      <c r="I39" s="39" t="s">
        <v>161</v>
      </c>
      <c r="J39" s="42">
        <v>754520</v>
      </c>
      <c r="K39" s="41"/>
      <c r="L39" s="41"/>
      <c r="M39" s="39" t="s">
        <v>161</v>
      </c>
      <c r="N39" s="42">
        <v>761992</v>
      </c>
      <c r="O39" s="41"/>
      <c r="P39" s="40" t="s">
        <v>162</v>
      </c>
      <c r="Q39" s="40"/>
      <c r="R39" s="41"/>
      <c r="S39" s="39" t="s">
        <v>161</v>
      </c>
      <c r="T39" s="42">
        <v>755080</v>
      </c>
      <c r="U39" s="41"/>
    </row>
    <row r="40" spans="1:21">
      <c r="A40" s="13"/>
      <c r="B40" s="39"/>
      <c r="C40" s="39"/>
      <c r="D40" s="42"/>
      <c r="E40" s="41"/>
      <c r="F40" s="40"/>
      <c r="G40" s="40"/>
      <c r="H40" s="41"/>
      <c r="I40" s="39"/>
      <c r="J40" s="42"/>
      <c r="K40" s="41"/>
      <c r="L40" s="41"/>
      <c r="M40" s="39"/>
      <c r="N40" s="42"/>
      <c r="O40" s="41"/>
      <c r="P40" s="40"/>
      <c r="Q40" s="40"/>
      <c r="R40" s="41"/>
      <c r="S40" s="39"/>
      <c r="T40" s="42"/>
      <c r="U40" s="41"/>
    </row>
    <row r="41" spans="1:21">
      <c r="A41" s="13"/>
      <c r="B41" s="29" t="s">
        <v>43</v>
      </c>
      <c r="C41" s="29" t="s">
        <v>161</v>
      </c>
      <c r="D41" s="43">
        <v>56707</v>
      </c>
      <c r="E41" s="38"/>
      <c r="F41" s="44" t="s">
        <v>162</v>
      </c>
      <c r="G41" s="44"/>
      <c r="H41" s="38"/>
      <c r="I41" s="29" t="s">
        <v>161</v>
      </c>
      <c r="J41" s="43">
        <v>58801</v>
      </c>
      <c r="K41" s="38"/>
      <c r="L41" s="38"/>
      <c r="M41" s="29" t="s">
        <v>161</v>
      </c>
      <c r="N41" s="43">
        <v>45089</v>
      </c>
      <c r="O41" s="38"/>
      <c r="P41" s="44" t="s">
        <v>162</v>
      </c>
      <c r="Q41" s="44"/>
      <c r="R41" s="38"/>
      <c r="S41" s="29" t="s">
        <v>161</v>
      </c>
      <c r="T41" s="43">
        <v>48336</v>
      </c>
      <c r="U41" s="38"/>
    </row>
    <row r="42" spans="1:21">
      <c r="A42" s="13"/>
      <c r="B42" s="29"/>
      <c r="C42" s="29"/>
      <c r="D42" s="43"/>
      <c r="E42" s="38"/>
      <c r="F42" s="44"/>
      <c r="G42" s="44"/>
      <c r="H42" s="38"/>
      <c r="I42" s="29"/>
      <c r="J42" s="43"/>
      <c r="K42" s="38"/>
      <c r="L42" s="38"/>
      <c r="M42" s="29"/>
      <c r="N42" s="43"/>
      <c r="O42" s="38"/>
      <c r="P42" s="44"/>
      <c r="Q42" s="44"/>
      <c r="R42" s="38"/>
      <c r="S42" s="29"/>
      <c r="T42" s="43"/>
      <c r="U42" s="38"/>
    </row>
    <row r="43" spans="1:21">
      <c r="A43" s="13"/>
      <c r="B43" s="39" t="s">
        <v>44</v>
      </c>
      <c r="C43" s="40" t="s">
        <v>162</v>
      </c>
      <c r="D43" s="40"/>
      <c r="E43" s="41"/>
      <c r="F43" s="40" t="s">
        <v>162</v>
      </c>
      <c r="G43" s="40"/>
      <c r="H43" s="41"/>
      <c r="I43" s="40" t="s">
        <v>162</v>
      </c>
      <c r="J43" s="40"/>
      <c r="K43" s="41"/>
      <c r="L43" s="41"/>
      <c r="M43" s="39" t="s">
        <v>161</v>
      </c>
      <c r="N43" s="42">
        <v>135865</v>
      </c>
      <c r="O43" s="41"/>
      <c r="P43" s="40" t="s">
        <v>162</v>
      </c>
      <c r="Q43" s="40"/>
      <c r="R43" s="41"/>
      <c r="S43" s="39" t="s">
        <v>161</v>
      </c>
      <c r="T43" s="42">
        <v>134634</v>
      </c>
      <c r="U43" s="41"/>
    </row>
    <row r="44" spans="1:21">
      <c r="A44" s="13"/>
      <c r="B44" s="39"/>
      <c r="C44" s="40"/>
      <c r="D44" s="40"/>
      <c r="E44" s="41"/>
      <c r="F44" s="40"/>
      <c r="G44" s="40"/>
      <c r="H44" s="41"/>
      <c r="I44" s="40"/>
      <c r="J44" s="40"/>
      <c r="K44" s="41"/>
      <c r="L44" s="41"/>
      <c r="M44" s="39"/>
      <c r="N44" s="42"/>
      <c r="O44" s="41"/>
      <c r="P44" s="40"/>
      <c r="Q44" s="40"/>
      <c r="R44" s="41"/>
      <c r="S44" s="39"/>
      <c r="T44" s="42"/>
      <c r="U44" s="41"/>
    </row>
    <row r="45" spans="1:21">
      <c r="A45" s="13"/>
      <c r="B45" s="29" t="s">
        <v>45</v>
      </c>
      <c r="C45" s="29" t="s">
        <v>161</v>
      </c>
      <c r="D45" s="43">
        <v>204577</v>
      </c>
      <c r="E45" s="38"/>
      <c r="F45" s="44" t="s">
        <v>162</v>
      </c>
      <c r="G45" s="44"/>
      <c r="H45" s="38"/>
      <c r="I45" s="29" t="s">
        <v>161</v>
      </c>
      <c r="J45" s="43">
        <v>206671</v>
      </c>
      <c r="K45" s="38"/>
      <c r="L45" s="38"/>
      <c r="M45" s="29" t="s">
        <v>161</v>
      </c>
      <c r="N45" s="43">
        <v>188315</v>
      </c>
      <c r="O45" s="38"/>
      <c r="P45" s="44" t="s">
        <v>162</v>
      </c>
      <c r="Q45" s="44"/>
      <c r="R45" s="38"/>
      <c r="S45" s="29" t="s">
        <v>161</v>
      </c>
      <c r="T45" s="43">
        <v>190331</v>
      </c>
      <c r="U45" s="38"/>
    </row>
    <row r="46" spans="1:21">
      <c r="A46" s="13"/>
      <c r="B46" s="29"/>
      <c r="C46" s="29"/>
      <c r="D46" s="43"/>
      <c r="E46" s="38"/>
      <c r="F46" s="44"/>
      <c r="G46" s="44"/>
      <c r="H46" s="38"/>
      <c r="I46" s="29"/>
      <c r="J46" s="43"/>
      <c r="K46" s="38"/>
      <c r="L46" s="38"/>
      <c r="M46" s="29"/>
      <c r="N46" s="43"/>
      <c r="O46" s="38"/>
      <c r="P46" s="44"/>
      <c r="Q46" s="44"/>
      <c r="R46" s="38"/>
      <c r="S46" s="29"/>
      <c r="T46" s="43"/>
      <c r="U46" s="38"/>
    </row>
    <row r="47" spans="1:21">
      <c r="A47" s="13"/>
      <c r="B47" s="39" t="s">
        <v>48</v>
      </c>
      <c r="C47" s="39" t="s">
        <v>161</v>
      </c>
      <c r="D47" s="42">
        <v>240985</v>
      </c>
      <c r="E47" s="41"/>
      <c r="F47" s="40" t="s">
        <v>162</v>
      </c>
      <c r="G47" s="40"/>
      <c r="H47" s="41"/>
      <c r="I47" s="39" t="s">
        <v>161</v>
      </c>
      <c r="J47" s="42">
        <v>243079</v>
      </c>
      <c r="K47" s="41"/>
      <c r="L47" s="41"/>
      <c r="M47" s="39" t="s">
        <v>161</v>
      </c>
      <c r="N47" s="42">
        <v>225222</v>
      </c>
      <c r="O47" s="41"/>
      <c r="P47" s="40" t="s">
        <v>162</v>
      </c>
      <c r="Q47" s="40"/>
      <c r="R47" s="41"/>
      <c r="S47" s="39" t="s">
        <v>161</v>
      </c>
      <c r="T47" s="42">
        <v>227238</v>
      </c>
      <c r="U47" s="41"/>
    </row>
    <row r="48" spans="1:21">
      <c r="A48" s="13"/>
      <c r="B48" s="39"/>
      <c r="C48" s="39"/>
      <c r="D48" s="42"/>
      <c r="E48" s="41"/>
      <c r="F48" s="40"/>
      <c r="G48" s="40"/>
      <c r="H48" s="41"/>
      <c r="I48" s="39"/>
      <c r="J48" s="42"/>
      <c r="K48" s="41"/>
      <c r="L48" s="41"/>
      <c r="M48" s="39"/>
      <c r="N48" s="42"/>
      <c r="O48" s="41"/>
      <c r="P48" s="40"/>
      <c r="Q48" s="40"/>
      <c r="R48" s="41"/>
      <c r="S48" s="39"/>
      <c r="T48" s="42"/>
      <c r="U48" s="41"/>
    </row>
    <row r="49" spans="1:21">
      <c r="A49" s="13"/>
      <c r="B49" s="29" t="s">
        <v>56</v>
      </c>
      <c r="C49" s="29" t="s">
        <v>161</v>
      </c>
      <c r="D49" s="43">
        <v>501565</v>
      </c>
      <c r="E49" s="38"/>
      <c r="F49" s="44" t="s">
        <v>162</v>
      </c>
      <c r="G49" s="44"/>
      <c r="H49" s="38"/>
      <c r="I49" s="29" t="s">
        <v>161</v>
      </c>
      <c r="J49" s="43">
        <v>490891</v>
      </c>
      <c r="K49" s="38"/>
      <c r="L49" s="38"/>
      <c r="M49" s="29" t="s">
        <v>161</v>
      </c>
      <c r="N49" s="43">
        <v>511933</v>
      </c>
      <c r="O49" s="38"/>
      <c r="P49" s="44" t="s">
        <v>162</v>
      </c>
      <c r="Q49" s="44"/>
      <c r="R49" s="38"/>
      <c r="S49" s="29" t="s">
        <v>161</v>
      </c>
      <c r="T49" s="43">
        <v>503005</v>
      </c>
      <c r="U49" s="38"/>
    </row>
    <row r="50" spans="1:21">
      <c r="A50" s="13"/>
      <c r="B50" s="29"/>
      <c r="C50" s="29"/>
      <c r="D50" s="43"/>
      <c r="E50" s="38"/>
      <c r="F50" s="44"/>
      <c r="G50" s="44"/>
      <c r="H50" s="38"/>
      <c r="I50" s="29"/>
      <c r="J50" s="43"/>
      <c r="K50" s="38"/>
      <c r="L50" s="38"/>
      <c r="M50" s="29"/>
      <c r="N50" s="43"/>
      <c r="O50" s="38"/>
      <c r="P50" s="44"/>
      <c r="Q50" s="44"/>
      <c r="R50" s="38"/>
      <c r="S50" s="29"/>
      <c r="T50" s="43"/>
      <c r="U50" s="38"/>
    </row>
    <row r="51" spans="1:21">
      <c r="A51" s="13"/>
      <c r="B51" s="39" t="s">
        <v>168</v>
      </c>
      <c r="C51" s="39" t="s">
        <v>161</v>
      </c>
      <c r="D51" s="42">
        <v>522115</v>
      </c>
      <c r="E51" s="41"/>
      <c r="F51" s="40" t="s">
        <v>162</v>
      </c>
      <c r="G51" s="40"/>
      <c r="H51" s="41"/>
      <c r="I51" s="39" t="s">
        <v>161</v>
      </c>
      <c r="J51" s="42">
        <v>511441</v>
      </c>
      <c r="K51" s="41"/>
      <c r="L51" s="41"/>
      <c r="M51" s="39" t="s">
        <v>161</v>
      </c>
      <c r="N51" s="42">
        <v>536770</v>
      </c>
      <c r="O51" s="41"/>
      <c r="P51" s="40" t="s">
        <v>162</v>
      </c>
      <c r="Q51" s="40"/>
      <c r="R51" s="41"/>
      <c r="S51" s="39" t="s">
        <v>161</v>
      </c>
      <c r="T51" s="42">
        <v>527842</v>
      </c>
      <c r="U51" s="41"/>
    </row>
    <row r="52" spans="1:21">
      <c r="A52" s="13"/>
      <c r="B52" s="39"/>
      <c r="C52" s="39"/>
      <c r="D52" s="42"/>
      <c r="E52" s="41"/>
      <c r="F52" s="40"/>
      <c r="G52" s="40"/>
      <c r="H52" s="41"/>
      <c r="I52" s="39"/>
      <c r="J52" s="42"/>
      <c r="K52" s="41"/>
      <c r="L52" s="41"/>
      <c r="M52" s="39"/>
      <c r="N52" s="42"/>
      <c r="O52" s="41"/>
      <c r="P52" s="40"/>
      <c r="Q52" s="40"/>
      <c r="R52" s="41"/>
      <c r="S52" s="39"/>
      <c r="T52" s="42"/>
      <c r="U52" s="41"/>
    </row>
    <row r="53" spans="1:21">
      <c r="A53" s="13"/>
      <c r="B53" s="29" t="s">
        <v>169</v>
      </c>
      <c r="C53" s="29" t="s">
        <v>161</v>
      </c>
      <c r="D53" s="43">
        <v>763100</v>
      </c>
      <c r="E53" s="38"/>
      <c r="F53" s="44" t="s">
        <v>162</v>
      </c>
      <c r="G53" s="44"/>
      <c r="H53" s="38"/>
      <c r="I53" s="29" t="s">
        <v>161</v>
      </c>
      <c r="J53" s="43">
        <v>754520</v>
      </c>
      <c r="K53" s="38"/>
      <c r="L53" s="38"/>
      <c r="M53" s="29" t="s">
        <v>161</v>
      </c>
      <c r="N53" s="43">
        <v>761992</v>
      </c>
      <c r="O53" s="38"/>
      <c r="P53" s="44" t="s">
        <v>162</v>
      </c>
      <c r="Q53" s="44"/>
      <c r="R53" s="38"/>
      <c r="S53" s="29" t="s">
        <v>161</v>
      </c>
      <c r="T53" s="43">
        <v>755080</v>
      </c>
      <c r="U53" s="38"/>
    </row>
    <row r="54" spans="1:21">
      <c r="A54" s="13"/>
      <c r="B54" s="29"/>
      <c r="C54" s="29"/>
      <c r="D54" s="43"/>
      <c r="E54" s="38"/>
      <c r="F54" s="44"/>
      <c r="G54" s="44"/>
      <c r="H54" s="38"/>
      <c r="I54" s="29"/>
      <c r="J54" s="43"/>
      <c r="K54" s="38"/>
      <c r="L54" s="38"/>
      <c r="M54" s="29"/>
      <c r="N54" s="43"/>
      <c r="O54" s="38"/>
      <c r="P54" s="44"/>
      <c r="Q54" s="44"/>
      <c r="R54" s="38"/>
      <c r="S54" s="29"/>
      <c r="T54" s="43"/>
      <c r="U54" s="38"/>
    </row>
    <row r="55" spans="1:21">
      <c r="A55" s="13"/>
      <c r="B55" s="25"/>
      <c r="C55" s="25"/>
      <c r="D55" s="25"/>
      <c r="E55" s="25"/>
      <c r="F55" s="25"/>
      <c r="G55" s="25"/>
      <c r="H55" s="25"/>
      <c r="I55" s="25"/>
      <c r="J55" s="25"/>
      <c r="K55" s="25"/>
      <c r="L55" s="25"/>
      <c r="M55" s="25"/>
      <c r="N55" s="25"/>
      <c r="O55" s="25"/>
      <c r="P55" s="25"/>
      <c r="Q55" s="25"/>
      <c r="R55" s="25"/>
      <c r="S55" s="25"/>
    </row>
    <row r="56" spans="1:21">
      <c r="A56" s="13"/>
      <c r="B56" s="15"/>
      <c r="C56" s="15"/>
      <c r="D56" s="15"/>
      <c r="E56" s="15"/>
      <c r="F56" s="15"/>
      <c r="G56" s="15"/>
      <c r="H56" s="15"/>
      <c r="I56" s="15"/>
      <c r="J56" s="15"/>
      <c r="K56" s="15"/>
      <c r="L56" s="15"/>
      <c r="M56" s="15"/>
      <c r="N56" s="15"/>
      <c r="O56" s="15"/>
      <c r="P56" s="15"/>
      <c r="Q56" s="15"/>
      <c r="R56" s="15"/>
      <c r="S56" s="15"/>
    </row>
    <row r="57" spans="1:21" ht="15.75" thickBot="1">
      <c r="A57" s="13"/>
      <c r="B57" s="16"/>
      <c r="C57" s="26" t="s">
        <v>157</v>
      </c>
      <c r="D57" s="26"/>
      <c r="E57" s="26"/>
      <c r="F57" s="26" t="s">
        <v>158</v>
      </c>
      <c r="G57" s="26"/>
      <c r="H57" s="26"/>
      <c r="I57" s="26" t="s">
        <v>159</v>
      </c>
      <c r="J57" s="26"/>
      <c r="K57" s="26"/>
      <c r="L57" s="18"/>
      <c r="M57" s="26" t="s">
        <v>157</v>
      </c>
      <c r="N57" s="26"/>
      <c r="O57" s="26"/>
      <c r="P57" s="17" t="s">
        <v>158</v>
      </c>
      <c r="Q57" s="26" t="s">
        <v>159</v>
      </c>
      <c r="R57" s="26"/>
      <c r="S57" s="26"/>
    </row>
    <row r="58" spans="1:21" ht="15.75" thickBot="1">
      <c r="A58" s="13"/>
      <c r="B58" s="19" t="s">
        <v>160</v>
      </c>
      <c r="C58" s="28">
        <v>41547</v>
      </c>
      <c r="D58" s="28"/>
      <c r="E58" s="28"/>
      <c r="F58" s="28"/>
      <c r="G58" s="28"/>
      <c r="H58" s="28"/>
      <c r="I58" s="28"/>
      <c r="J58" s="28"/>
      <c r="K58" s="28"/>
      <c r="L58" s="12"/>
      <c r="M58" s="28">
        <v>41639</v>
      </c>
      <c r="N58" s="28"/>
      <c r="O58" s="28"/>
      <c r="P58" s="28"/>
      <c r="Q58" s="28"/>
      <c r="R58" s="28"/>
      <c r="S58" s="28"/>
    </row>
    <row r="59" spans="1:21">
      <c r="A59" s="13"/>
      <c r="B59" s="29" t="s">
        <v>29</v>
      </c>
      <c r="C59" s="30" t="s">
        <v>161</v>
      </c>
      <c r="D59" s="32">
        <v>431762</v>
      </c>
      <c r="E59" s="34"/>
      <c r="F59" s="36" t="s">
        <v>162</v>
      </c>
      <c r="G59" s="36"/>
      <c r="H59" s="34"/>
      <c r="I59" s="30" t="s">
        <v>161</v>
      </c>
      <c r="J59" s="32">
        <v>392299</v>
      </c>
      <c r="K59" s="34"/>
      <c r="L59" s="38"/>
      <c r="M59" s="30" t="s">
        <v>161</v>
      </c>
      <c r="N59" s="32">
        <v>249472</v>
      </c>
      <c r="O59" s="34"/>
      <c r="P59" s="36" t="s">
        <v>162</v>
      </c>
      <c r="Q59" s="30" t="s">
        <v>161</v>
      </c>
      <c r="R59" s="32">
        <v>212526</v>
      </c>
      <c r="S59" s="34"/>
    </row>
    <row r="60" spans="1:21">
      <c r="A60" s="13"/>
      <c r="B60" s="29"/>
      <c r="C60" s="31"/>
      <c r="D60" s="33"/>
      <c r="E60" s="35"/>
      <c r="F60" s="37"/>
      <c r="G60" s="37"/>
      <c r="H60" s="35"/>
      <c r="I60" s="31"/>
      <c r="J60" s="33"/>
      <c r="K60" s="35"/>
      <c r="L60" s="38"/>
      <c r="M60" s="31"/>
      <c r="N60" s="33"/>
      <c r="O60" s="35"/>
      <c r="P60" s="37"/>
      <c r="Q60" s="31"/>
      <c r="R60" s="33"/>
      <c r="S60" s="35"/>
    </row>
    <row r="61" spans="1:21">
      <c r="A61" s="13"/>
      <c r="B61" s="39" t="s">
        <v>30</v>
      </c>
      <c r="C61" s="39" t="s">
        <v>161</v>
      </c>
      <c r="D61" s="40" t="s">
        <v>163</v>
      </c>
      <c r="E61" s="41"/>
      <c r="F61" s="40" t="s">
        <v>162</v>
      </c>
      <c r="G61" s="40"/>
      <c r="H61" s="41"/>
      <c r="I61" s="39" t="s">
        <v>161</v>
      </c>
      <c r="J61" s="42">
        <v>39463</v>
      </c>
      <c r="K61" s="41"/>
      <c r="L61" s="41"/>
      <c r="M61" s="39" t="s">
        <v>161</v>
      </c>
      <c r="N61" s="40" t="s">
        <v>163</v>
      </c>
      <c r="O61" s="41"/>
      <c r="P61" s="40" t="s">
        <v>162</v>
      </c>
      <c r="Q61" s="39" t="s">
        <v>161</v>
      </c>
      <c r="R61" s="42">
        <v>36946</v>
      </c>
      <c r="S61" s="41"/>
    </row>
    <row r="62" spans="1:21">
      <c r="A62" s="13"/>
      <c r="B62" s="39"/>
      <c r="C62" s="39"/>
      <c r="D62" s="40"/>
      <c r="E62" s="41"/>
      <c r="F62" s="40"/>
      <c r="G62" s="40"/>
      <c r="H62" s="41"/>
      <c r="I62" s="39"/>
      <c r="J62" s="42"/>
      <c r="K62" s="41"/>
      <c r="L62" s="41"/>
      <c r="M62" s="39"/>
      <c r="N62" s="40"/>
      <c r="O62" s="41"/>
      <c r="P62" s="40"/>
      <c r="Q62" s="39"/>
      <c r="R62" s="42"/>
      <c r="S62" s="41"/>
    </row>
    <row r="63" spans="1:21">
      <c r="A63" s="13"/>
      <c r="B63" s="29" t="s">
        <v>32</v>
      </c>
      <c r="C63" s="29" t="s">
        <v>161</v>
      </c>
      <c r="D63" s="43">
        <v>51123</v>
      </c>
      <c r="E63" s="38"/>
      <c r="F63" s="29" t="s">
        <v>161</v>
      </c>
      <c r="G63" s="43">
        <v>49441</v>
      </c>
      <c r="H63" s="38"/>
      <c r="I63" s="29" t="s">
        <v>161</v>
      </c>
      <c r="J63" s="43">
        <v>41842</v>
      </c>
      <c r="K63" s="38"/>
      <c r="L63" s="38"/>
      <c r="M63" s="29" t="s">
        <v>161</v>
      </c>
      <c r="N63" s="43">
        <v>28565</v>
      </c>
      <c r="O63" s="38"/>
      <c r="P63" s="44" t="s">
        <v>162</v>
      </c>
      <c r="Q63" s="29" t="s">
        <v>161</v>
      </c>
      <c r="R63" s="43">
        <v>22953</v>
      </c>
      <c r="S63" s="38"/>
    </row>
    <row r="64" spans="1:21">
      <c r="A64" s="13"/>
      <c r="B64" s="29"/>
      <c r="C64" s="29"/>
      <c r="D64" s="43"/>
      <c r="E64" s="38"/>
      <c r="F64" s="29"/>
      <c r="G64" s="43"/>
      <c r="H64" s="38"/>
      <c r="I64" s="29"/>
      <c r="J64" s="43"/>
      <c r="K64" s="38"/>
      <c r="L64" s="38"/>
      <c r="M64" s="29"/>
      <c r="N64" s="43"/>
      <c r="O64" s="38"/>
      <c r="P64" s="44"/>
      <c r="Q64" s="29"/>
      <c r="R64" s="43"/>
      <c r="S64" s="38"/>
    </row>
    <row r="65" spans="1:19">
      <c r="A65" s="13"/>
      <c r="B65" s="39" t="s">
        <v>164</v>
      </c>
      <c r="C65" s="39" t="s">
        <v>161</v>
      </c>
      <c r="D65" s="40" t="s">
        <v>163</v>
      </c>
      <c r="E65" s="41"/>
      <c r="F65" s="39" t="s">
        <v>161</v>
      </c>
      <c r="G65" s="42">
        <v>1682</v>
      </c>
      <c r="H65" s="41"/>
      <c r="I65" s="39" t="s">
        <v>161</v>
      </c>
      <c r="J65" s="42">
        <v>1682</v>
      </c>
      <c r="K65" s="41"/>
      <c r="L65" s="41"/>
      <c r="M65" s="40" t="s">
        <v>162</v>
      </c>
      <c r="N65" s="40"/>
      <c r="O65" s="41"/>
      <c r="P65" s="40" t="s">
        <v>162</v>
      </c>
      <c r="Q65" s="40" t="s">
        <v>162</v>
      </c>
      <c r="R65" s="40"/>
      <c r="S65" s="41"/>
    </row>
    <row r="66" spans="1:19">
      <c r="A66" s="13"/>
      <c r="B66" s="39"/>
      <c r="C66" s="39"/>
      <c r="D66" s="40"/>
      <c r="E66" s="41"/>
      <c r="F66" s="39"/>
      <c r="G66" s="42"/>
      <c r="H66" s="41"/>
      <c r="I66" s="39"/>
      <c r="J66" s="42"/>
      <c r="K66" s="41"/>
      <c r="L66" s="41"/>
      <c r="M66" s="40"/>
      <c r="N66" s="40"/>
      <c r="O66" s="41"/>
      <c r="P66" s="40"/>
      <c r="Q66" s="40"/>
      <c r="R66" s="40"/>
      <c r="S66" s="41"/>
    </row>
    <row r="67" spans="1:19">
      <c r="A67" s="13"/>
      <c r="B67" s="29" t="s">
        <v>165</v>
      </c>
      <c r="C67" s="29" t="s">
        <v>161</v>
      </c>
      <c r="D67" s="43">
        <v>11033</v>
      </c>
      <c r="E67" s="38"/>
      <c r="F67" s="44" t="s">
        <v>162</v>
      </c>
      <c r="G67" s="44"/>
      <c r="H67" s="38"/>
      <c r="I67" s="29" t="s">
        <v>161</v>
      </c>
      <c r="J67" s="43">
        <v>15586</v>
      </c>
      <c r="K67" s="38"/>
      <c r="L67" s="38"/>
      <c r="M67" s="29" t="s">
        <v>161</v>
      </c>
      <c r="N67" s="43">
        <v>15232</v>
      </c>
      <c r="O67" s="38"/>
      <c r="P67" s="44" t="s">
        <v>162</v>
      </c>
      <c r="Q67" s="29" t="s">
        <v>161</v>
      </c>
      <c r="R67" s="43">
        <v>16683</v>
      </c>
      <c r="S67" s="38"/>
    </row>
    <row r="68" spans="1:19">
      <c r="A68" s="13"/>
      <c r="B68" s="29"/>
      <c r="C68" s="29"/>
      <c r="D68" s="43"/>
      <c r="E68" s="38"/>
      <c r="F68" s="44"/>
      <c r="G68" s="44"/>
      <c r="H68" s="38"/>
      <c r="I68" s="29"/>
      <c r="J68" s="43"/>
      <c r="K68" s="38"/>
      <c r="L68" s="38"/>
      <c r="M68" s="29"/>
      <c r="N68" s="43"/>
      <c r="O68" s="38"/>
      <c r="P68" s="44"/>
      <c r="Q68" s="29"/>
      <c r="R68" s="43"/>
      <c r="S68" s="38"/>
    </row>
    <row r="69" spans="1:19">
      <c r="A69" s="13"/>
      <c r="B69" s="39" t="s">
        <v>35</v>
      </c>
      <c r="C69" s="39" t="s">
        <v>161</v>
      </c>
      <c r="D69" s="42">
        <v>16057</v>
      </c>
      <c r="E69" s="41"/>
      <c r="F69" s="40" t="s">
        <v>162</v>
      </c>
      <c r="G69" s="40"/>
      <c r="H69" s="41"/>
      <c r="I69" s="39" t="s">
        <v>161</v>
      </c>
      <c r="J69" s="42">
        <v>19072</v>
      </c>
      <c r="K69" s="41"/>
      <c r="L69" s="41"/>
      <c r="M69" s="39" t="s">
        <v>161</v>
      </c>
      <c r="N69" s="42">
        <v>21369</v>
      </c>
      <c r="O69" s="41"/>
      <c r="P69" s="40" t="s">
        <v>162</v>
      </c>
      <c r="Q69" s="39" t="s">
        <v>161</v>
      </c>
      <c r="R69" s="42">
        <v>21563</v>
      </c>
      <c r="S69" s="41"/>
    </row>
    <row r="70" spans="1:19">
      <c r="A70" s="13"/>
      <c r="B70" s="39"/>
      <c r="C70" s="39"/>
      <c r="D70" s="42"/>
      <c r="E70" s="41"/>
      <c r="F70" s="40"/>
      <c r="G70" s="40"/>
      <c r="H70" s="41"/>
      <c r="I70" s="39"/>
      <c r="J70" s="42"/>
      <c r="K70" s="41"/>
      <c r="L70" s="41"/>
      <c r="M70" s="39"/>
      <c r="N70" s="42"/>
      <c r="O70" s="41"/>
      <c r="P70" s="40"/>
      <c r="Q70" s="39"/>
      <c r="R70" s="42"/>
      <c r="S70" s="41"/>
    </row>
    <row r="71" spans="1:19">
      <c r="A71" s="13"/>
      <c r="B71" s="29" t="s">
        <v>36</v>
      </c>
      <c r="C71" s="29" t="s">
        <v>161</v>
      </c>
      <c r="D71" s="43">
        <v>545196</v>
      </c>
      <c r="E71" s="38"/>
      <c r="F71" s="44" t="s">
        <v>162</v>
      </c>
      <c r="G71" s="44"/>
      <c r="H71" s="38"/>
      <c r="I71" s="29" t="s">
        <v>161</v>
      </c>
      <c r="J71" s="43">
        <v>545165</v>
      </c>
      <c r="K71" s="38"/>
      <c r="L71" s="38"/>
      <c r="M71" s="29" t="s">
        <v>161</v>
      </c>
      <c r="N71" s="43">
        <v>381582</v>
      </c>
      <c r="O71" s="38"/>
      <c r="P71" s="44" t="s">
        <v>162</v>
      </c>
      <c r="Q71" s="29" t="s">
        <v>161</v>
      </c>
      <c r="R71" s="43">
        <v>377615</v>
      </c>
      <c r="S71" s="38"/>
    </row>
    <row r="72" spans="1:19">
      <c r="A72" s="13"/>
      <c r="B72" s="29"/>
      <c r="C72" s="29"/>
      <c r="D72" s="43"/>
      <c r="E72" s="38"/>
      <c r="F72" s="44"/>
      <c r="G72" s="44"/>
      <c r="H72" s="38"/>
      <c r="I72" s="29"/>
      <c r="J72" s="43"/>
      <c r="K72" s="38"/>
      <c r="L72" s="38"/>
      <c r="M72" s="29"/>
      <c r="N72" s="43"/>
      <c r="O72" s="38"/>
      <c r="P72" s="44"/>
      <c r="Q72" s="29"/>
      <c r="R72" s="43"/>
      <c r="S72" s="38"/>
    </row>
    <row r="73" spans="1:19">
      <c r="A73" s="13"/>
      <c r="B73" s="39" t="s">
        <v>167</v>
      </c>
      <c r="C73" s="39" t="s">
        <v>161</v>
      </c>
      <c r="D73" s="42">
        <v>13284</v>
      </c>
      <c r="E73" s="41"/>
      <c r="F73" s="40" t="s">
        <v>162</v>
      </c>
      <c r="G73" s="40"/>
      <c r="H73" s="41"/>
      <c r="I73" s="39" t="s">
        <v>161</v>
      </c>
      <c r="J73" s="42">
        <v>13724</v>
      </c>
      <c r="K73" s="41"/>
      <c r="L73" s="41"/>
      <c r="M73" s="40" t="s">
        <v>162</v>
      </c>
      <c r="N73" s="40"/>
      <c r="O73" s="41"/>
      <c r="P73" s="40" t="s">
        <v>162</v>
      </c>
      <c r="Q73" s="40" t="s">
        <v>162</v>
      </c>
      <c r="R73" s="40"/>
      <c r="S73" s="41"/>
    </row>
    <row r="74" spans="1:19">
      <c r="A74" s="13"/>
      <c r="B74" s="39"/>
      <c r="C74" s="39"/>
      <c r="D74" s="42"/>
      <c r="E74" s="41"/>
      <c r="F74" s="40"/>
      <c r="G74" s="40"/>
      <c r="H74" s="41"/>
      <c r="I74" s="39"/>
      <c r="J74" s="42"/>
      <c r="K74" s="41"/>
      <c r="L74" s="41"/>
      <c r="M74" s="40"/>
      <c r="N74" s="40"/>
      <c r="O74" s="41"/>
      <c r="P74" s="40"/>
      <c r="Q74" s="40"/>
      <c r="R74" s="40"/>
      <c r="S74" s="41"/>
    </row>
    <row r="75" spans="1:19">
      <c r="A75" s="13"/>
      <c r="B75" s="29" t="s">
        <v>40</v>
      </c>
      <c r="C75" s="29" t="s">
        <v>161</v>
      </c>
      <c r="D75" s="43">
        <v>765190</v>
      </c>
      <c r="E75" s="38"/>
      <c r="F75" s="44" t="s">
        <v>162</v>
      </c>
      <c r="G75" s="44"/>
      <c r="H75" s="38"/>
      <c r="I75" s="29" t="s">
        <v>161</v>
      </c>
      <c r="J75" s="43">
        <v>765599</v>
      </c>
      <c r="K75" s="38"/>
      <c r="L75" s="38"/>
      <c r="M75" s="29" t="s">
        <v>161</v>
      </c>
      <c r="N75" s="43">
        <v>573979</v>
      </c>
      <c r="O75" s="38"/>
      <c r="P75" s="44" t="s">
        <v>162</v>
      </c>
      <c r="Q75" s="29" t="s">
        <v>161</v>
      </c>
      <c r="R75" s="43">
        <v>570012</v>
      </c>
      <c r="S75" s="38"/>
    </row>
    <row r="76" spans="1:19">
      <c r="A76" s="13"/>
      <c r="B76" s="29"/>
      <c r="C76" s="29"/>
      <c r="D76" s="43"/>
      <c r="E76" s="38"/>
      <c r="F76" s="44"/>
      <c r="G76" s="44"/>
      <c r="H76" s="38"/>
      <c r="I76" s="29"/>
      <c r="J76" s="43"/>
      <c r="K76" s="38"/>
      <c r="L76" s="38"/>
      <c r="M76" s="29"/>
      <c r="N76" s="43"/>
      <c r="O76" s="38"/>
      <c r="P76" s="44"/>
      <c r="Q76" s="29"/>
      <c r="R76" s="43"/>
      <c r="S76" s="38"/>
    </row>
    <row r="77" spans="1:19">
      <c r="A77" s="13"/>
      <c r="B77" s="39" t="s">
        <v>43</v>
      </c>
      <c r="C77" s="39" t="s">
        <v>161</v>
      </c>
      <c r="D77" s="42">
        <v>43567</v>
      </c>
      <c r="E77" s="41"/>
      <c r="F77" s="40" t="s">
        <v>162</v>
      </c>
      <c r="G77" s="40"/>
      <c r="H77" s="41"/>
      <c r="I77" s="39" t="s">
        <v>161</v>
      </c>
      <c r="J77" s="42">
        <v>48828</v>
      </c>
      <c r="K77" s="41"/>
      <c r="L77" s="41"/>
      <c r="M77" s="39" t="s">
        <v>161</v>
      </c>
      <c r="N77" s="42">
        <v>54756</v>
      </c>
      <c r="O77" s="41"/>
      <c r="P77" s="40" t="s">
        <v>162</v>
      </c>
      <c r="Q77" s="39" t="s">
        <v>161</v>
      </c>
      <c r="R77" s="42">
        <v>54290</v>
      </c>
      <c r="S77" s="41"/>
    </row>
    <row r="78" spans="1:19">
      <c r="A78" s="13"/>
      <c r="B78" s="39"/>
      <c r="C78" s="39"/>
      <c r="D78" s="42"/>
      <c r="E78" s="41"/>
      <c r="F78" s="40"/>
      <c r="G78" s="40"/>
      <c r="H78" s="41"/>
      <c r="I78" s="39"/>
      <c r="J78" s="42"/>
      <c r="K78" s="41"/>
      <c r="L78" s="41"/>
      <c r="M78" s="39"/>
      <c r="N78" s="42"/>
      <c r="O78" s="41"/>
      <c r="P78" s="40"/>
      <c r="Q78" s="39"/>
      <c r="R78" s="42"/>
      <c r="S78" s="41"/>
    </row>
    <row r="79" spans="1:19">
      <c r="A79" s="13"/>
      <c r="B79" s="29" t="s">
        <v>45</v>
      </c>
      <c r="C79" s="29" t="s">
        <v>161</v>
      </c>
      <c r="D79" s="43">
        <v>179336</v>
      </c>
      <c r="E79" s="38"/>
      <c r="F79" s="44" t="s">
        <v>162</v>
      </c>
      <c r="G79" s="44"/>
      <c r="H79" s="38"/>
      <c r="I79" s="29" t="s">
        <v>161</v>
      </c>
      <c r="J79" s="43">
        <v>184597</v>
      </c>
      <c r="K79" s="38"/>
      <c r="L79" s="38"/>
      <c r="M79" s="29" t="s">
        <v>161</v>
      </c>
      <c r="N79" s="43">
        <v>192742</v>
      </c>
      <c r="O79" s="38"/>
      <c r="P79" s="44" t="s">
        <v>162</v>
      </c>
      <c r="Q79" s="29" t="s">
        <v>161</v>
      </c>
      <c r="R79" s="43">
        <v>192276</v>
      </c>
      <c r="S79" s="38"/>
    </row>
    <row r="80" spans="1:19">
      <c r="A80" s="13"/>
      <c r="B80" s="29"/>
      <c r="C80" s="29"/>
      <c r="D80" s="43"/>
      <c r="E80" s="38"/>
      <c r="F80" s="44"/>
      <c r="G80" s="44"/>
      <c r="H80" s="38"/>
      <c r="I80" s="29"/>
      <c r="J80" s="43"/>
      <c r="K80" s="38"/>
      <c r="L80" s="38"/>
      <c r="M80" s="29"/>
      <c r="N80" s="43"/>
      <c r="O80" s="38"/>
      <c r="P80" s="44"/>
      <c r="Q80" s="29"/>
      <c r="R80" s="43"/>
      <c r="S80" s="38"/>
    </row>
    <row r="81" spans="1:21">
      <c r="A81" s="13"/>
      <c r="B81" s="39" t="s">
        <v>48</v>
      </c>
      <c r="C81" s="39" t="s">
        <v>161</v>
      </c>
      <c r="D81" s="42">
        <v>214375</v>
      </c>
      <c r="E81" s="41"/>
      <c r="F81" s="40" t="s">
        <v>162</v>
      </c>
      <c r="G81" s="40"/>
      <c r="H81" s="41"/>
      <c r="I81" s="39" t="s">
        <v>161</v>
      </c>
      <c r="J81" s="42">
        <v>219636</v>
      </c>
      <c r="K81" s="41"/>
      <c r="L81" s="41"/>
      <c r="M81" s="39" t="s">
        <v>161</v>
      </c>
      <c r="N81" s="42">
        <v>225940</v>
      </c>
      <c r="O81" s="41"/>
      <c r="P81" s="40" t="s">
        <v>162</v>
      </c>
      <c r="Q81" s="39" t="s">
        <v>161</v>
      </c>
      <c r="R81" s="42">
        <v>225474</v>
      </c>
      <c r="S81" s="41"/>
    </row>
    <row r="82" spans="1:21">
      <c r="A82" s="13"/>
      <c r="B82" s="39"/>
      <c r="C82" s="39"/>
      <c r="D82" s="42"/>
      <c r="E82" s="41"/>
      <c r="F82" s="40"/>
      <c r="G82" s="40"/>
      <c r="H82" s="41"/>
      <c r="I82" s="39"/>
      <c r="J82" s="42"/>
      <c r="K82" s="41"/>
      <c r="L82" s="41"/>
      <c r="M82" s="39"/>
      <c r="N82" s="42"/>
      <c r="O82" s="41"/>
      <c r="P82" s="40"/>
      <c r="Q82" s="39"/>
      <c r="R82" s="42"/>
      <c r="S82" s="41"/>
    </row>
    <row r="83" spans="1:21">
      <c r="A83" s="13"/>
      <c r="B83" s="29" t="s">
        <v>56</v>
      </c>
      <c r="C83" s="29" t="s">
        <v>161</v>
      </c>
      <c r="D83" s="43">
        <v>522068</v>
      </c>
      <c r="E83" s="38"/>
      <c r="F83" s="44" t="s">
        <v>162</v>
      </c>
      <c r="G83" s="44"/>
      <c r="H83" s="38"/>
      <c r="I83" s="29" t="s">
        <v>161</v>
      </c>
      <c r="J83" s="43">
        <v>517216</v>
      </c>
      <c r="K83" s="38"/>
      <c r="L83" s="38"/>
      <c r="M83" s="29" t="s">
        <v>161</v>
      </c>
      <c r="N83" s="43">
        <v>515608</v>
      </c>
      <c r="O83" s="38"/>
      <c r="P83" s="44" t="s">
        <v>162</v>
      </c>
      <c r="Q83" s="29" t="s">
        <v>161</v>
      </c>
      <c r="R83" s="43">
        <v>512107</v>
      </c>
      <c r="S83" s="38"/>
    </row>
    <row r="84" spans="1:21">
      <c r="A84" s="13"/>
      <c r="B84" s="29"/>
      <c r="C84" s="29"/>
      <c r="D84" s="43"/>
      <c r="E84" s="38"/>
      <c r="F84" s="44"/>
      <c r="G84" s="44"/>
      <c r="H84" s="38"/>
      <c r="I84" s="29"/>
      <c r="J84" s="43"/>
      <c r="K84" s="38"/>
      <c r="L84" s="38"/>
      <c r="M84" s="29"/>
      <c r="N84" s="43"/>
      <c r="O84" s="38"/>
      <c r="P84" s="44"/>
      <c r="Q84" s="29"/>
      <c r="R84" s="43"/>
      <c r="S84" s="38"/>
    </row>
    <row r="85" spans="1:21">
      <c r="A85" s="13"/>
      <c r="B85" s="39" t="s">
        <v>168</v>
      </c>
      <c r="C85" s="39" t="s">
        <v>161</v>
      </c>
      <c r="D85" s="42">
        <v>550815</v>
      </c>
      <c r="E85" s="41"/>
      <c r="F85" s="40" t="s">
        <v>162</v>
      </c>
      <c r="G85" s="40"/>
      <c r="H85" s="41"/>
      <c r="I85" s="39" t="s">
        <v>161</v>
      </c>
      <c r="J85" s="42">
        <v>545963</v>
      </c>
      <c r="K85" s="41"/>
      <c r="L85" s="41"/>
      <c r="M85" s="39" t="s">
        <v>161</v>
      </c>
      <c r="N85" s="42">
        <v>348039</v>
      </c>
      <c r="O85" s="41"/>
      <c r="P85" s="40" t="s">
        <v>162</v>
      </c>
      <c r="Q85" s="39" t="s">
        <v>161</v>
      </c>
      <c r="R85" s="42">
        <v>344538</v>
      </c>
      <c r="S85" s="41"/>
    </row>
    <row r="86" spans="1:21">
      <c r="A86" s="13"/>
      <c r="B86" s="39"/>
      <c r="C86" s="39"/>
      <c r="D86" s="42"/>
      <c r="E86" s="41"/>
      <c r="F86" s="40"/>
      <c r="G86" s="40"/>
      <c r="H86" s="41"/>
      <c r="I86" s="39"/>
      <c r="J86" s="42"/>
      <c r="K86" s="41"/>
      <c r="L86" s="41"/>
      <c r="M86" s="39"/>
      <c r="N86" s="42"/>
      <c r="O86" s="41"/>
      <c r="P86" s="40"/>
      <c r="Q86" s="39"/>
      <c r="R86" s="42"/>
      <c r="S86" s="41"/>
    </row>
    <row r="87" spans="1:21">
      <c r="A87" s="13"/>
      <c r="B87" s="29" t="s">
        <v>169</v>
      </c>
      <c r="C87" s="29" t="s">
        <v>161</v>
      </c>
      <c r="D87" s="43">
        <v>765190</v>
      </c>
      <c r="E87" s="38"/>
      <c r="F87" s="44" t="s">
        <v>162</v>
      </c>
      <c r="G87" s="44"/>
      <c r="H87" s="38"/>
      <c r="I87" s="29" t="s">
        <v>161</v>
      </c>
      <c r="J87" s="43">
        <v>765599</v>
      </c>
      <c r="K87" s="38"/>
      <c r="L87" s="38"/>
      <c r="M87" s="29" t="s">
        <v>161</v>
      </c>
      <c r="N87" s="43">
        <v>573979</v>
      </c>
      <c r="O87" s="38"/>
      <c r="P87" s="44" t="s">
        <v>162</v>
      </c>
      <c r="Q87" s="29" t="s">
        <v>161</v>
      </c>
      <c r="R87" s="43">
        <v>570012</v>
      </c>
      <c r="S87" s="38"/>
    </row>
    <row r="88" spans="1:21">
      <c r="A88" s="13"/>
      <c r="B88" s="29"/>
      <c r="C88" s="29"/>
      <c r="D88" s="43"/>
      <c r="E88" s="38"/>
      <c r="F88" s="44"/>
      <c r="G88" s="44"/>
      <c r="H88" s="38"/>
      <c r="I88" s="29"/>
      <c r="J88" s="43"/>
      <c r="K88" s="38"/>
      <c r="L88" s="38"/>
      <c r="M88" s="29"/>
      <c r="N88" s="43"/>
      <c r="O88" s="38"/>
      <c r="P88" s="44"/>
      <c r="Q88" s="29"/>
      <c r="R88" s="43"/>
      <c r="S88" s="38"/>
    </row>
    <row r="89" spans="1:21">
      <c r="A89" s="13"/>
      <c r="B89" s="25"/>
      <c r="C89" s="25"/>
      <c r="D89" s="25"/>
      <c r="E89" s="25"/>
      <c r="F89" s="25"/>
      <c r="G89" s="25"/>
      <c r="H89" s="25"/>
      <c r="I89" s="25"/>
      <c r="J89" s="25"/>
      <c r="K89" s="25"/>
      <c r="L89" s="25"/>
      <c r="M89" s="25"/>
      <c r="N89" s="25"/>
      <c r="O89" s="25"/>
      <c r="P89" s="25"/>
      <c r="Q89" s="25"/>
      <c r="R89" s="25"/>
      <c r="S89" s="25"/>
      <c r="T89" s="25"/>
      <c r="U89" s="25"/>
    </row>
    <row r="90" spans="1:21">
      <c r="A90" s="13"/>
      <c r="B90" s="15"/>
      <c r="C90" s="15"/>
      <c r="D90" s="15"/>
      <c r="E90" s="15"/>
      <c r="F90" s="15"/>
      <c r="G90" s="15"/>
      <c r="H90" s="15"/>
      <c r="I90" s="15"/>
      <c r="J90" s="15"/>
      <c r="K90" s="15"/>
      <c r="L90" s="15"/>
      <c r="M90" s="15"/>
      <c r="N90" s="15"/>
      <c r="O90" s="15"/>
      <c r="P90" s="15"/>
      <c r="Q90" s="15"/>
      <c r="R90" s="15"/>
      <c r="S90" s="15"/>
      <c r="T90" s="15"/>
      <c r="U90" s="15"/>
    </row>
    <row r="91" spans="1:21" ht="15.75" thickBot="1">
      <c r="A91" s="13"/>
      <c r="B91" s="16"/>
      <c r="C91" s="26" t="s">
        <v>157</v>
      </c>
      <c r="D91" s="26"/>
      <c r="E91" s="26"/>
      <c r="F91" s="26" t="s">
        <v>158</v>
      </c>
      <c r="G91" s="26"/>
      <c r="H91" s="26"/>
      <c r="I91" s="26" t="s">
        <v>159</v>
      </c>
      <c r="J91" s="26"/>
      <c r="K91" s="26"/>
      <c r="L91" s="18"/>
      <c r="M91" s="26" t="s">
        <v>157</v>
      </c>
      <c r="N91" s="26"/>
      <c r="O91" s="26"/>
      <c r="P91" s="26" t="s">
        <v>158</v>
      </c>
      <c r="Q91" s="26"/>
      <c r="R91" s="26"/>
      <c r="S91" s="26" t="s">
        <v>159</v>
      </c>
      <c r="T91" s="26"/>
      <c r="U91" s="26"/>
    </row>
    <row r="92" spans="1:21" ht="15.75" thickBot="1">
      <c r="A92" s="13"/>
      <c r="B92" s="12"/>
      <c r="C92" s="47" t="s">
        <v>170</v>
      </c>
      <c r="D92" s="47"/>
      <c r="E92" s="47"/>
      <c r="F92" s="47"/>
      <c r="G92" s="47"/>
      <c r="H92" s="47"/>
      <c r="I92" s="47"/>
      <c r="J92" s="47"/>
      <c r="K92" s="47"/>
      <c r="L92" s="47"/>
      <c r="M92" s="47"/>
      <c r="N92" s="47"/>
      <c r="O92" s="47"/>
      <c r="P92" s="47"/>
      <c r="Q92" s="47"/>
      <c r="R92" s="47"/>
      <c r="S92" s="47"/>
      <c r="T92" s="47"/>
      <c r="U92" s="47"/>
    </row>
    <row r="93" spans="1:21" ht="15.75" thickBot="1">
      <c r="A93" s="13"/>
      <c r="B93" s="45" t="s">
        <v>171</v>
      </c>
      <c r="C93" s="48">
        <v>41364</v>
      </c>
      <c r="D93" s="48"/>
      <c r="E93" s="48"/>
      <c r="F93" s="48"/>
      <c r="G93" s="48"/>
      <c r="H93" s="48"/>
      <c r="I93" s="48"/>
      <c r="J93" s="48"/>
      <c r="K93" s="48"/>
      <c r="L93" s="16"/>
      <c r="M93" s="48">
        <v>41455</v>
      </c>
      <c r="N93" s="48"/>
      <c r="O93" s="48"/>
      <c r="P93" s="48"/>
      <c r="Q93" s="48"/>
      <c r="R93" s="48"/>
      <c r="S93" s="48"/>
      <c r="T93" s="48"/>
      <c r="U93" s="48"/>
    </row>
    <row r="94" spans="1:21">
      <c r="A94" s="13"/>
      <c r="B94" s="39" t="s">
        <v>75</v>
      </c>
      <c r="C94" s="49" t="s">
        <v>161</v>
      </c>
      <c r="D94" s="51">
        <v>221984</v>
      </c>
      <c r="E94" s="53"/>
      <c r="F94" s="55" t="s">
        <v>162</v>
      </c>
      <c r="G94" s="55"/>
      <c r="H94" s="53"/>
      <c r="I94" s="49" t="s">
        <v>161</v>
      </c>
      <c r="J94" s="51">
        <v>212986</v>
      </c>
      <c r="K94" s="53"/>
      <c r="L94" s="41"/>
      <c r="M94" s="49" t="s">
        <v>161</v>
      </c>
      <c r="N94" s="51">
        <v>197574</v>
      </c>
      <c r="O94" s="53"/>
      <c r="P94" s="55" t="s">
        <v>162</v>
      </c>
      <c r="Q94" s="55"/>
      <c r="R94" s="53"/>
      <c r="S94" s="49" t="s">
        <v>161</v>
      </c>
      <c r="T94" s="51">
        <v>193470</v>
      </c>
      <c r="U94" s="53"/>
    </row>
    <row r="95" spans="1:21">
      <c r="A95" s="13"/>
      <c r="B95" s="39"/>
      <c r="C95" s="50"/>
      <c r="D95" s="52"/>
      <c r="E95" s="54"/>
      <c r="F95" s="56"/>
      <c r="G95" s="56"/>
      <c r="H95" s="54"/>
      <c r="I95" s="50"/>
      <c r="J95" s="52"/>
      <c r="K95" s="54"/>
      <c r="L95" s="41"/>
      <c r="M95" s="50"/>
      <c r="N95" s="52"/>
      <c r="O95" s="54"/>
      <c r="P95" s="56"/>
      <c r="Q95" s="56"/>
      <c r="R95" s="54"/>
      <c r="S95" s="50"/>
      <c r="T95" s="52"/>
      <c r="U95" s="54"/>
    </row>
    <row r="96" spans="1:21">
      <c r="A96" s="13"/>
      <c r="B96" s="29" t="s">
        <v>77</v>
      </c>
      <c r="C96" s="29" t="s">
        <v>161</v>
      </c>
      <c r="D96" s="43">
        <v>101646</v>
      </c>
      <c r="E96" s="38"/>
      <c r="F96" s="29" t="s">
        <v>161</v>
      </c>
      <c r="G96" s="43">
        <v>102282</v>
      </c>
      <c r="H96" s="38"/>
      <c r="I96" s="29" t="s">
        <v>161</v>
      </c>
      <c r="J96" s="43">
        <v>97028</v>
      </c>
      <c r="K96" s="38"/>
      <c r="L96" s="38"/>
      <c r="M96" s="29" t="s">
        <v>161</v>
      </c>
      <c r="N96" s="43">
        <v>106045</v>
      </c>
      <c r="O96" s="38"/>
      <c r="P96" s="29" t="s">
        <v>161</v>
      </c>
      <c r="Q96" s="43">
        <v>106812</v>
      </c>
      <c r="R96" s="38"/>
      <c r="S96" s="29" t="s">
        <v>161</v>
      </c>
      <c r="T96" s="43">
        <v>99603</v>
      </c>
      <c r="U96" s="38"/>
    </row>
    <row r="97" spans="1:21">
      <c r="A97" s="13"/>
      <c r="B97" s="29"/>
      <c r="C97" s="29"/>
      <c r="D97" s="43"/>
      <c r="E97" s="38"/>
      <c r="F97" s="29"/>
      <c r="G97" s="43"/>
      <c r="H97" s="38"/>
      <c r="I97" s="29"/>
      <c r="J97" s="43"/>
      <c r="K97" s="38"/>
      <c r="L97" s="38"/>
      <c r="M97" s="29"/>
      <c r="N97" s="43"/>
      <c r="O97" s="38"/>
      <c r="P97" s="29"/>
      <c r="Q97" s="43"/>
      <c r="R97" s="38"/>
      <c r="S97" s="29"/>
      <c r="T97" s="43"/>
      <c r="U97" s="38"/>
    </row>
    <row r="98" spans="1:21">
      <c r="A98" s="13"/>
      <c r="B98" s="39" t="s">
        <v>79</v>
      </c>
      <c r="C98" s="39" t="s">
        <v>161</v>
      </c>
      <c r="D98" s="42">
        <v>19375</v>
      </c>
      <c r="E98" s="41"/>
      <c r="F98" s="39" t="s">
        <v>161</v>
      </c>
      <c r="G98" s="42">
        <v>18739</v>
      </c>
      <c r="H98" s="41"/>
      <c r="I98" s="39" t="s">
        <v>161</v>
      </c>
      <c r="J98" s="42">
        <v>18739</v>
      </c>
      <c r="K98" s="41"/>
      <c r="L98" s="41"/>
      <c r="M98" s="39" t="s">
        <v>161</v>
      </c>
      <c r="N98" s="42">
        <v>17919</v>
      </c>
      <c r="O98" s="41"/>
      <c r="P98" s="39" t="s">
        <v>161</v>
      </c>
      <c r="Q98" s="42">
        <v>17152</v>
      </c>
      <c r="R98" s="41"/>
      <c r="S98" s="39" t="s">
        <v>161</v>
      </c>
      <c r="T98" s="42">
        <v>17152</v>
      </c>
      <c r="U98" s="41"/>
    </row>
    <row r="99" spans="1:21">
      <c r="A99" s="13"/>
      <c r="B99" s="39"/>
      <c r="C99" s="39"/>
      <c r="D99" s="42"/>
      <c r="E99" s="41"/>
      <c r="F99" s="39"/>
      <c r="G99" s="42"/>
      <c r="H99" s="41"/>
      <c r="I99" s="39"/>
      <c r="J99" s="42"/>
      <c r="K99" s="41"/>
      <c r="L99" s="41"/>
      <c r="M99" s="39"/>
      <c r="N99" s="42"/>
      <c r="O99" s="41"/>
      <c r="P99" s="39"/>
      <c r="Q99" s="42"/>
      <c r="R99" s="41"/>
      <c r="S99" s="39"/>
      <c r="T99" s="42"/>
      <c r="U99" s="41"/>
    </row>
    <row r="100" spans="1:21">
      <c r="A100" s="13"/>
      <c r="B100" s="29" t="s">
        <v>80</v>
      </c>
      <c r="C100" s="29" t="s">
        <v>161</v>
      </c>
      <c r="D100" s="43">
        <v>178564</v>
      </c>
      <c r="E100" s="38"/>
      <c r="F100" s="44" t="s">
        <v>162</v>
      </c>
      <c r="G100" s="44"/>
      <c r="H100" s="38"/>
      <c r="I100" s="29" t="s">
        <v>161</v>
      </c>
      <c r="J100" s="43">
        <v>173310</v>
      </c>
      <c r="K100" s="38"/>
      <c r="L100" s="38"/>
      <c r="M100" s="29" t="s">
        <v>161</v>
      </c>
      <c r="N100" s="43">
        <v>181546</v>
      </c>
      <c r="O100" s="38"/>
      <c r="P100" s="44" t="s">
        <v>162</v>
      </c>
      <c r="Q100" s="44"/>
      <c r="R100" s="38"/>
      <c r="S100" s="29" t="s">
        <v>161</v>
      </c>
      <c r="T100" s="43">
        <v>174337</v>
      </c>
      <c r="U100" s="38"/>
    </row>
    <row r="101" spans="1:21">
      <c r="A101" s="13"/>
      <c r="B101" s="29"/>
      <c r="C101" s="29"/>
      <c r="D101" s="43"/>
      <c r="E101" s="38"/>
      <c r="F101" s="44"/>
      <c r="G101" s="44"/>
      <c r="H101" s="38"/>
      <c r="I101" s="29"/>
      <c r="J101" s="43"/>
      <c r="K101" s="38"/>
      <c r="L101" s="38"/>
      <c r="M101" s="29"/>
      <c r="N101" s="43"/>
      <c r="O101" s="38"/>
      <c r="P101" s="44"/>
      <c r="Q101" s="44"/>
      <c r="R101" s="38"/>
      <c r="S101" s="29"/>
      <c r="T101" s="43"/>
      <c r="U101" s="38"/>
    </row>
    <row r="102" spans="1:21">
      <c r="A102" s="13"/>
      <c r="B102" s="39" t="s">
        <v>81</v>
      </c>
      <c r="C102" s="39" t="s">
        <v>161</v>
      </c>
      <c r="D102" s="42">
        <v>43420</v>
      </c>
      <c r="E102" s="41"/>
      <c r="F102" s="40" t="s">
        <v>162</v>
      </c>
      <c r="G102" s="40"/>
      <c r="H102" s="41"/>
      <c r="I102" s="39" t="s">
        <v>161</v>
      </c>
      <c r="J102" s="42">
        <v>39676</v>
      </c>
      <c r="K102" s="41"/>
      <c r="L102" s="41"/>
      <c r="M102" s="39" t="s">
        <v>161</v>
      </c>
      <c r="N102" s="42">
        <v>16028</v>
      </c>
      <c r="O102" s="41"/>
      <c r="P102" s="40" t="s">
        <v>162</v>
      </c>
      <c r="Q102" s="40"/>
      <c r="R102" s="41"/>
      <c r="S102" s="39" t="s">
        <v>161</v>
      </c>
      <c r="T102" s="42">
        <v>19133</v>
      </c>
      <c r="U102" s="41"/>
    </row>
    <row r="103" spans="1:21">
      <c r="A103" s="13"/>
      <c r="B103" s="39"/>
      <c r="C103" s="39"/>
      <c r="D103" s="42"/>
      <c r="E103" s="41"/>
      <c r="F103" s="40"/>
      <c r="G103" s="40"/>
      <c r="H103" s="41"/>
      <c r="I103" s="39"/>
      <c r="J103" s="42"/>
      <c r="K103" s="41"/>
      <c r="L103" s="41"/>
      <c r="M103" s="39"/>
      <c r="N103" s="42"/>
      <c r="O103" s="41"/>
      <c r="P103" s="40"/>
      <c r="Q103" s="40"/>
      <c r="R103" s="41"/>
      <c r="S103" s="39"/>
      <c r="T103" s="42"/>
      <c r="U103" s="41"/>
    </row>
    <row r="104" spans="1:21">
      <c r="A104" s="13"/>
      <c r="B104" s="29" t="s">
        <v>82</v>
      </c>
      <c r="C104" s="29" t="s">
        <v>161</v>
      </c>
      <c r="D104" s="44">
        <v>818</v>
      </c>
      <c r="E104" s="38"/>
      <c r="F104" s="44" t="s">
        <v>162</v>
      </c>
      <c r="G104" s="44"/>
      <c r="H104" s="38"/>
      <c r="I104" s="29" t="s">
        <v>161</v>
      </c>
      <c r="J104" s="44">
        <v>837</v>
      </c>
      <c r="K104" s="38"/>
      <c r="L104" s="38"/>
      <c r="M104" s="29" t="s">
        <v>161</v>
      </c>
      <c r="N104" s="43">
        <v>1031</v>
      </c>
      <c r="O104" s="38"/>
      <c r="P104" s="44" t="s">
        <v>162</v>
      </c>
      <c r="Q104" s="44"/>
      <c r="R104" s="38"/>
      <c r="S104" s="29" t="s">
        <v>161</v>
      </c>
      <c r="T104" s="44">
        <v>748</v>
      </c>
      <c r="U104" s="38"/>
    </row>
    <row r="105" spans="1:21">
      <c r="A105" s="13"/>
      <c r="B105" s="29"/>
      <c r="C105" s="29"/>
      <c r="D105" s="44"/>
      <c r="E105" s="38"/>
      <c r="F105" s="44"/>
      <c r="G105" s="44"/>
      <c r="H105" s="38"/>
      <c r="I105" s="29"/>
      <c r="J105" s="44"/>
      <c r="K105" s="38"/>
      <c r="L105" s="38"/>
      <c r="M105" s="29"/>
      <c r="N105" s="43"/>
      <c r="O105" s="38"/>
      <c r="P105" s="44"/>
      <c r="Q105" s="44"/>
      <c r="R105" s="38"/>
      <c r="S105" s="29"/>
      <c r="T105" s="44"/>
      <c r="U105" s="38"/>
    </row>
    <row r="106" spans="1:21">
      <c r="A106" s="13"/>
      <c r="B106" s="39" t="s">
        <v>83</v>
      </c>
      <c r="C106" s="39" t="s">
        <v>161</v>
      </c>
      <c r="D106" s="42">
        <v>44238</v>
      </c>
      <c r="E106" s="41"/>
      <c r="F106" s="40" t="s">
        <v>162</v>
      </c>
      <c r="G106" s="40"/>
      <c r="H106" s="41"/>
      <c r="I106" s="39" t="s">
        <v>161</v>
      </c>
      <c r="J106" s="42">
        <v>40513</v>
      </c>
      <c r="K106" s="41"/>
      <c r="L106" s="41"/>
      <c r="M106" s="39" t="s">
        <v>161</v>
      </c>
      <c r="N106" s="42">
        <v>17059</v>
      </c>
      <c r="O106" s="41"/>
      <c r="P106" s="40" t="s">
        <v>162</v>
      </c>
      <c r="Q106" s="40"/>
      <c r="R106" s="41"/>
      <c r="S106" s="39" t="s">
        <v>161</v>
      </c>
      <c r="T106" s="42">
        <v>19881</v>
      </c>
      <c r="U106" s="41"/>
    </row>
    <row r="107" spans="1:21">
      <c r="A107" s="13"/>
      <c r="B107" s="39"/>
      <c r="C107" s="39"/>
      <c r="D107" s="42"/>
      <c r="E107" s="41"/>
      <c r="F107" s="40"/>
      <c r="G107" s="40"/>
      <c r="H107" s="41"/>
      <c r="I107" s="39"/>
      <c r="J107" s="42"/>
      <c r="K107" s="41"/>
      <c r="L107" s="41"/>
      <c r="M107" s="39"/>
      <c r="N107" s="42"/>
      <c r="O107" s="41"/>
      <c r="P107" s="40"/>
      <c r="Q107" s="40"/>
      <c r="R107" s="41"/>
      <c r="S107" s="39"/>
      <c r="T107" s="42"/>
      <c r="U107" s="41"/>
    </row>
    <row r="108" spans="1:21">
      <c r="A108" s="13"/>
      <c r="B108" s="29" t="s">
        <v>84</v>
      </c>
      <c r="C108" s="29" t="s">
        <v>161</v>
      </c>
      <c r="D108" s="43">
        <v>17271</v>
      </c>
      <c r="E108" s="38"/>
      <c r="F108" s="44" t="s">
        <v>162</v>
      </c>
      <c r="G108" s="44"/>
      <c r="H108" s="38"/>
      <c r="I108" s="29" t="s">
        <v>161</v>
      </c>
      <c r="J108" s="43">
        <v>15846</v>
      </c>
      <c r="K108" s="38"/>
      <c r="L108" s="38"/>
      <c r="M108" s="29" t="s">
        <v>161</v>
      </c>
      <c r="N108" s="43">
        <v>6691</v>
      </c>
      <c r="O108" s="38"/>
      <c r="P108" s="44" t="s">
        <v>162</v>
      </c>
      <c r="Q108" s="44"/>
      <c r="R108" s="38"/>
      <c r="S108" s="29" t="s">
        <v>161</v>
      </c>
      <c r="T108" s="43">
        <v>7767</v>
      </c>
      <c r="U108" s="38"/>
    </row>
    <row r="109" spans="1:21">
      <c r="A109" s="13"/>
      <c r="B109" s="29"/>
      <c r="C109" s="29"/>
      <c r="D109" s="43"/>
      <c r="E109" s="38"/>
      <c r="F109" s="44"/>
      <c r="G109" s="44"/>
      <c r="H109" s="38"/>
      <c r="I109" s="29"/>
      <c r="J109" s="43"/>
      <c r="K109" s="38"/>
      <c r="L109" s="38"/>
      <c r="M109" s="29"/>
      <c r="N109" s="43"/>
      <c r="O109" s="38"/>
      <c r="P109" s="44"/>
      <c r="Q109" s="44"/>
      <c r="R109" s="38"/>
      <c r="S109" s="29"/>
      <c r="T109" s="43"/>
      <c r="U109" s="38"/>
    </row>
    <row r="110" spans="1:21">
      <c r="A110" s="13"/>
      <c r="B110" s="39" t="s">
        <v>85</v>
      </c>
      <c r="C110" s="39" t="s">
        <v>161</v>
      </c>
      <c r="D110" s="42">
        <v>26967</v>
      </c>
      <c r="E110" s="41"/>
      <c r="F110" s="40" t="s">
        <v>162</v>
      </c>
      <c r="G110" s="40"/>
      <c r="H110" s="41"/>
      <c r="I110" s="39" t="s">
        <v>161</v>
      </c>
      <c r="J110" s="42">
        <v>24667</v>
      </c>
      <c r="K110" s="41"/>
      <c r="L110" s="41"/>
      <c r="M110" s="39" t="s">
        <v>161</v>
      </c>
      <c r="N110" s="42">
        <v>10368</v>
      </c>
      <c r="O110" s="41"/>
      <c r="P110" s="40" t="s">
        <v>162</v>
      </c>
      <c r="Q110" s="40"/>
      <c r="R110" s="41"/>
      <c r="S110" s="39" t="s">
        <v>161</v>
      </c>
      <c r="T110" s="42">
        <v>12114</v>
      </c>
      <c r="U110" s="41"/>
    </row>
    <row r="111" spans="1:21">
      <c r="A111" s="13"/>
      <c r="B111" s="39"/>
      <c r="C111" s="39"/>
      <c r="D111" s="42"/>
      <c r="E111" s="41"/>
      <c r="F111" s="40"/>
      <c r="G111" s="40"/>
      <c r="H111" s="41"/>
      <c r="I111" s="39"/>
      <c r="J111" s="42"/>
      <c r="K111" s="41"/>
      <c r="L111" s="41"/>
      <c r="M111" s="39"/>
      <c r="N111" s="42"/>
      <c r="O111" s="41"/>
      <c r="P111" s="40"/>
      <c r="Q111" s="40"/>
      <c r="R111" s="41"/>
      <c r="S111" s="39"/>
      <c r="T111" s="42"/>
      <c r="U111" s="41"/>
    </row>
    <row r="112" spans="1:21">
      <c r="A112" s="13"/>
      <c r="B112" s="29" t="s">
        <v>172</v>
      </c>
      <c r="C112" s="29" t="s">
        <v>161</v>
      </c>
      <c r="D112" s="44">
        <v>0.5</v>
      </c>
      <c r="E112" s="38"/>
      <c r="F112" s="44" t="s">
        <v>162</v>
      </c>
      <c r="G112" s="44"/>
      <c r="H112" s="38"/>
      <c r="I112" s="29" t="s">
        <v>161</v>
      </c>
      <c r="J112" s="44">
        <v>0.46</v>
      </c>
      <c r="K112" s="38"/>
      <c r="L112" s="38"/>
      <c r="M112" s="29" t="s">
        <v>161</v>
      </c>
      <c r="N112" s="44">
        <v>0.19</v>
      </c>
      <c r="O112" s="38"/>
      <c r="P112" s="44" t="s">
        <v>162</v>
      </c>
      <c r="Q112" s="44"/>
      <c r="R112" s="38"/>
      <c r="S112" s="29" t="s">
        <v>161</v>
      </c>
      <c r="T112" s="44">
        <v>0.22</v>
      </c>
      <c r="U112" s="38"/>
    </row>
    <row r="113" spans="1:21">
      <c r="A113" s="13"/>
      <c r="B113" s="29"/>
      <c r="C113" s="29"/>
      <c r="D113" s="44"/>
      <c r="E113" s="38"/>
      <c r="F113" s="44"/>
      <c r="G113" s="44"/>
      <c r="H113" s="38"/>
      <c r="I113" s="29"/>
      <c r="J113" s="44"/>
      <c r="K113" s="38"/>
      <c r="L113" s="38"/>
      <c r="M113" s="29"/>
      <c r="N113" s="44"/>
      <c r="O113" s="38"/>
      <c r="P113" s="44"/>
      <c r="Q113" s="44"/>
      <c r="R113" s="38"/>
      <c r="S113" s="29"/>
      <c r="T113" s="44"/>
      <c r="U113" s="38"/>
    </row>
    <row r="114" spans="1:21">
      <c r="A114" s="13"/>
      <c r="B114" s="39" t="s">
        <v>173</v>
      </c>
      <c r="C114" s="39" t="s">
        <v>161</v>
      </c>
      <c r="D114" s="40">
        <v>0.49</v>
      </c>
      <c r="E114" s="41"/>
      <c r="F114" s="40" t="s">
        <v>162</v>
      </c>
      <c r="G114" s="40"/>
      <c r="H114" s="41"/>
      <c r="I114" s="39" t="s">
        <v>161</v>
      </c>
      <c r="J114" s="40">
        <v>0.45</v>
      </c>
      <c r="K114" s="41"/>
      <c r="L114" s="41"/>
      <c r="M114" s="39" t="s">
        <v>161</v>
      </c>
      <c r="N114" s="40">
        <v>0.19</v>
      </c>
      <c r="O114" s="41"/>
      <c r="P114" s="40" t="s">
        <v>162</v>
      </c>
      <c r="Q114" s="40"/>
      <c r="R114" s="41"/>
      <c r="S114" s="39" t="s">
        <v>161</v>
      </c>
      <c r="T114" s="40">
        <v>0.22</v>
      </c>
      <c r="U114" s="41"/>
    </row>
    <row r="115" spans="1:21">
      <c r="A115" s="13"/>
      <c r="B115" s="39"/>
      <c r="C115" s="39"/>
      <c r="D115" s="40"/>
      <c r="E115" s="41"/>
      <c r="F115" s="40"/>
      <c r="G115" s="40"/>
      <c r="H115" s="41"/>
      <c r="I115" s="39"/>
      <c r="J115" s="40"/>
      <c r="K115" s="41"/>
      <c r="L115" s="41"/>
      <c r="M115" s="39"/>
      <c r="N115" s="40"/>
      <c r="O115" s="41"/>
      <c r="P115" s="40"/>
      <c r="Q115" s="40"/>
      <c r="R115" s="41"/>
      <c r="S115" s="39"/>
      <c r="T115" s="40"/>
      <c r="U115" s="41"/>
    </row>
    <row r="116" spans="1:21">
      <c r="A116" s="13"/>
      <c r="B116" s="25"/>
      <c r="C116" s="25"/>
      <c r="D116" s="25"/>
      <c r="E116" s="25"/>
      <c r="F116" s="25"/>
      <c r="G116" s="25"/>
      <c r="H116" s="25"/>
      <c r="I116" s="25"/>
      <c r="J116" s="25"/>
      <c r="K116" s="25"/>
      <c r="L116" s="25"/>
      <c r="M116" s="25"/>
      <c r="N116" s="25"/>
      <c r="O116" s="25"/>
      <c r="P116" s="25"/>
      <c r="Q116" s="25"/>
      <c r="R116" s="25"/>
      <c r="S116" s="25"/>
    </row>
    <row r="117" spans="1:21">
      <c r="A117" s="13"/>
      <c r="B117" s="15"/>
      <c r="C117" s="15"/>
      <c r="D117" s="15"/>
      <c r="E117" s="15"/>
      <c r="F117" s="15"/>
      <c r="G117" s="15"/>
      <c r="H117" s="15"/>
      <c r="I117" s="15"/>
      <c r="J117" s="15"/>
      <c r="K117" s="15"/>
      <c r="L117" s="15"/>
      <c r="M117" s="15"/>
      <c r="N117" s="15"/>
      <c r="O117" s="15"/>
      <c r="P117" s="15"/>
      <c r="Q117" s="15"/>
      <c r="R117" s="15"/>
      <c r="S117" s="15"/>
    </row>
    <row r="118" spans="1:21" ht="15.75" thickBot="1">
      <c r="A118" s="13"/>
      <c r="B118" s="16"/>
      <c r="C118" s="26" t="s">
        <v>157</v>
      </c>
      <c r="D118" s="26"/>
      <c r="E118" s="26"/>
      <c r="F118" s="26" t="s">
        <v>158</v>
      </c>
      <c r="G118" s="26"/>
      <c r="H118" s="26"/>
      <c r="I118" s="26" t="s">
        <v>159</v>
      </c>
      <c r="J118" s="26"/>
      <c r="K118" s="26"/>
      <c r="L118" s="16"/>
      <c r="M118" s="26" t="s">
        <v>157</v>
      </c>
      <c r="N118" s="26"/>
      <c r="O118" s="26"/>
      <c r="P118" s="17" t="s">
        <v>158</v>
      </c>
      <c r="Q118" s="26" t="s">
        <v>159</v>
      </c>
      <c r="R118" s="26"/>
      <c r="S118" s="26"/>
    </row>
    <row r="119" spans="1:21" ht="15.75" thickBot="1">
      <c r="A119" s="13"/>
      <c r="B119" s="12"/>
      <c r="C119" s="47" t="s">
        <v>170</v>
      </c>
      <c r="D119" s="47"/>
      <c r="E119" s="47"/>
      <c r="F119" s="47"/>
      <c r="G119" s="47"/>
      <c r="H119" s="47"/>
      <c r="I119" s="47"/>
      <c r="J119" s="47"/>
      <c r="K119" s="47"/>
      <c r="L119" s="47"/>
      <c r="M119" s="47"/>
      <c r="N119" s="47"/>
      <c r="O119" s="47"/>
      <c r="P119" s="47"/>
      <c r="Q119" s="47"/>
      <c r="R119" s="47"/>
      <c r="S119" s="47"/>
    </row>
    <row r="120" spans="1:21" ht="15.75" thickBot="1">
      <c r="A120" s="13"/>
      <c r="B120" s="45" t="s">
        <v>171</v>
      </c>
      <c r="C120" s="48">
        <v>41547</v>
      </c>
      <c r="D120" s="48"/>
      <c r="E120" s="48"/>
      <c r="F120" s="48"/>
      <c r="G120" s="48"/>
      <c r="H120" s="48"/>
      <c r="I120" s="48"/>
      <c r="J120" s="48"/>
      <c r="K120" s="48"/>
      <c r="L120" s="16"/>
      <c r="M120" s="48">
        <v>41639</v>
      </c>
      <c r="N120" s="48"/>
      <c r="O120" s="48"/>
      <c r="P120" s="48"/>
      <c r="Q120" s="48"/>
      <c r="R120" s="48"/>
      <c r="S120" s="48"/>
    </row>
    <row r="121" spans="1:21">
      <c r="A121" s="13"/>
      <c r="B121" s="39" t="s">
        <v>75</v>
      </c>
      <c r="C121" s="49" t="s">
        <v>161</v>
      </c>
      <c r="D121" s="51">
        <v>185612</v>
      </c>
      <c r="E121" s="53"/>
      <c r="F121" s="55" t="s">
        <v>162</v>
      </c>
      <c r="G121" s="55"/>
      <c r="H121" s="53"/>
      <c r="I121" s="49" t="s">
        <v>161</v>
      </c>
      <c r="J121" s="51">
        <v>182768</v>
      </c>
      <c r="K121" s="53"/>
      <c r="L121" s="41"/>
      <c r="M121" s="49" t="s">
        <v>161</v>
      </c>
      <c r="N121" s="51">
        <v>163453</v>
      </c>
      <c r="O121" s="53"/>
      <c r="P121" s="55" t="s">
        <v>162</v>
      </c>
      <c r="Q121" s="49" t="s">
        <v>161</v>
      </c>
      <c r="R121" s="51">
        <v>162225</v>
      </c>
      <c r="S121" s="53"/>
    </row>
    <row r="122" spans="1:21">
      <c r="A122" s="13"/>
      <c r="B122" s="39"/>
      <c r="C122" s="50"/>
      <c r="D122" s="52"/>
      <c r="E122" s="54"/>
      <c r="F122" s="56"/>
      <c r="G122" s="56"/>
      <c r="H122" s="54"/>
      <c r="I122" s="50"/>
      <c r="J122" s="52"/>
      <c r="K122" s="54"/>
      <c r="L122" s="41"/>
      <c r="M122" s="50"/>
      <c r="N122" s="52"/>
      <c r="O122" s="54"/>
      <c r="P122" s="56"/>
      <c r="Q122" s="50"/>
      <c r="R122" s="52"/>
      <c r="S122" s="54"/>
    </row>
    <row r="123" spans="1:21">
      <c r="A123" s="13"/>
      <c r="B123" s="29" t="s">
        <v>77</v>
      </c>
      <c r="C123" s="29" t="s">
        <v>161</v>
      </c>
      <c r="D123" s="43">
        <v>92204</v>
      </c>
      <c r="E123" s="38"/>
      <c r="F123" s="29" t="s">
        <v>161</v>
      </c>
      <c r="G123" s="43">
        <v>93079</v>
      </c>
      <c r="H123" s="38"/>
      <c r="I123" s="29" t="s">
        <v>161</v>
      </c>
      <c r="J123" s="43">
        <v>83562</v>
      </c>
      <c r="K123" s="38"/>
      <c r="L123" s="38"/>
      <c r="M123" s="29" t="s">
        <v>161</v>
      </c>
      <c r="N123" s="43">
        <v>93755</v>
      </c>
      <c r="O123" s="38"/>
      <c r="P123" s="44" t="s">
        <v>162</v>
      </c>
      <c r="Q123" s="29" t="s">
        <v>161</v>
      </c>
      <c r="R123" s="43">
        <v>90541</v>
      </c>
      <c r="S123" s="38"/>
    </row>
    <row r="124" spans="1:21">
      <c r="A124" s="13"/>
      <c r="B124" s="29"/>
      <c r="C124" s="29"/>
      <c r="D124" s="43"/>
      <c r="E124" s="38"/>
      <c r="F124" s="29"/>
      <c r="G124" s="43"/>
      <c r="H124" s="38"/>
      <c r="I124" s="29"/>
      <c r="J124" s="43"/>
      <c r="K124" s="38"/>
      <c r="L124" s="38"/>
      <c r="M124" s="29"/>
      <c r="N124" s="43"/>
      <c r="O124" s="38"/>
      <c r="P124" s="44"/>
      <c r="Q124" s="29"/>
      <c r="R124" s="43"/>
      <c r="S124" s="38"/>
    </row>
    <row r="125" spans="1:21">
      <c r="A125" s="13"/>
      <c r="B125" s="39" t="s">
        <v>79</v>
      </c>
      <c r="C125" s="39" t="s">
        <v>161</v>
      </c>
      <c r="D125" s="42">
        <v>16050</v>
      </c>
      <c r="E125" s="41"/>
      <c r="F125" s="39" t="s">
        <v>161</v>
      </c>
      <c r="G125" s="42">
        <v>15175</v>
      </c>
      <c r="H125" s="41"/>
      <c r="I125" s="39" t="s">
        <v>161</v>
      </c>
      <c r="J125" s="42">
        <v>15175</v>
      </c>
      <c r="K125" s="41"/>
      <c r="L125" s="41"/>
      <c r="M125" s="40" t="s">
        <v>162</v>
      </c>
      <c r="N125" s="40"/>
      <c r="O125" s="41"/>
      <c r="P125" s="40" t="s">
        <v>162</v>
      </c>
      <c r="Q125" s="40" t="s">
        <v>162</v>
      </c>
      <c r="R125" s="40"/>
      <c r="S125" s="41"/>
    </row>
    <row r="126" spans="1:21">
      <c r="A126" s="13"/>
      <c r="B126" s="39"/>
      <c r="C126" s="39"/>
      <c r="D126" s="42"/>
      <c r="E126" s="41"/>
      <c r="F126" s="39"/>
      <c r="G126" s="42"/>
      <c r="H126" s="41"/>
      <c r="I126" s="39"/>
      <c r="J126" s="42"/>
      <c r="K126" s="41"/>
      <c r="L126" s="41"/>
      <c r="M126" s="40"/>
      <c r="N126" s="40"/>
      <c r="O126" s="41"/>
      <c r="P126" s="40"/>
      <c r="Q126" s="40"/>
      <c r="R126" s="40"/>
      <c r="S126" s="41"/>
    </row>
    <row r="127" spans="1:21">
      <c r="A127" s="13"/>
      <c r="B127" s="29" t="s">
        <v>80</v>
      </c>
      <c r="C127" s="29" t="s">
        <v>161</v>
      </c>
      <c r="D127" s="43">
        <v>172761</v>
      </c>
      <c r="E127" s="38"/>
      <c r="F127" s="44" t="s">
        <v>162</v>
      </c>
      <c r="G127" s="44"/>
      <c r="H127" s="38"/>
      <c r="I127" s="29" t="s">
        <v>161</v>
      </c>
      <c r="J127" s="43">
        <v>163244</v>
      </c>
      <c r="K127" s="38"/>
      <c r="L127" s="38"/>
      <c r="M127" s="29" t="s">
        <v>161</v>
      </c>
      <c r="N127" s="43">
        <v>175309</v>
      </c>
      <c r="O127" s="38"/>
      <c r="P127" s="44" t="s">
        <v>162</v>
      </c>
      <c r="Q127" s="29" t="s">
        <v>161</v>
      </c>
      <c r="R127" s="43">
        <v>172095</v>
      </c>
      <c r="S127" s="38"/>
    </row>
    <row r="128" spans="1:21">
      <c r="A128" s="13"/>
      <c r="B128" s="29"/>
      <c r="C128" s="29"/>
      <c r="D128" s="43"/>
      <c r="E128" s="38"/>
      <c r="F128" s="44"/>
      <c r="G128" s="44"/>
      <c r="H128" s="38"/>
      <c r="I128" s="29"/>
      <c r="J128" s="43"/>
      <c r="K128" s="38"/>
      <c r="L128" s="38"/>
      <c r="M128" s="29"/>
      <c r="N128" s="43"/>
      <c r="O128" s="38"/>
      <c r="P128" s="44"/>
      <c r="Q128" s="29"/>
      <c r="R128" s="43"/>
      <c r="S128" s="38"/>
    </row>
    <row r="129" spans="1:33">
      <c r="A129" s="13"/>
      <c r="B129" s="39" t="s">
        <v>174</v>
      </c>
      <c r="C129" s="39" t="s">
        <v>161</v>
      </c>
      <c r="D129" s="42">
        <v>12851</v>
      </c>
      <c r="E129" s="41"/>
      <c r="F129" s="40" t="s">
        <v>162</v>
      </c>
      <c r="G129" s="40"/>
      <c r="H129" s="41"/>
      <c r="I129" s="39" t="s">
        <v>161</v>
      </c>
      <c r="J129" s="42">
        <v>19524</v>
      </c>
      <c r="K129" s="41"/>
      <c r="L129" s="41"/>
      <c r="M129" s="39" t="s">
        <v>161</v>
      </c>
      <c r="N129" s="40" t="s">
        <v>175</v>
      </c>
      <c r="O129" s="39" t="s">
        <v>176</v>
      </c>
      <c r="P129" s="40" t="s">
        <v>162</v>
      </c>
      <c r="Q129" s="39" t="s">
        <v>161</v>
      </c>
      <c r="R129" s="40" t="s">
        <v>177</v>
      </c>
      <c r="S129" s="39" t="s">
        <v>176</v>
      </c>
    </row>
    <row r="130" spans="1:33">
      <c r="A130" s="13"/>
      <c r="B130" s="39"/>
      <c r="C130" s="39"/>
      <c r="D130" s="42"/>
      <c r="E130" s="41"/>
      <c r="F130" s="40"/>
      <c r="G130" s="40"/>
      <c r="H130" s="41"/>
      <c r="I130" s="39"/>
      <c r="J130" s="42"/>
      <c r="K130" s="41"/>
      <c r="L130" s="41"/>
      <c r="M130" s="39"/>
      <c r="N130" s="40"/>
      <c r="O130" s="39"/>
      <c r="P130" s="40"/>
      <c r="Q130" s="39"/>
      <c r="R130" s="40"/>
      <c r="S130" s="39"/>
    </row>
    <row r="131" spans="1:33">
      <c r="A131" s="13"/>
      <c r="B131" s="29" t="s">
        <v>178</v>
      </c>
      <c r="C131" s="29" t="s">
        <v>161</v>
      </c>
      <c r="D131" s="43">
        <v>13638</v>
      </c>
      <c r="E131" s="38"/>
      <c r="F131" s="44" t="s">
        <v>162</v>
      </c>
      <c r="G131" s="44"/>
      <c r="H131" s="38"/>
      <c r="I131" s="29" t="s">
        <v>161</v>
      </c>
      <c r="J131" s="43">
        <v>20310</v>
      </c>
      <c r="K131" s="38"/>
      <c r="L131" s="38"/>
      <c r="M131" s="29" t="s">
        <v>161</v>
      </c>
      <c r="N131" s="44" t="s">
        <v>179</v>
      </c>
      <c r="O131" s="29" t="s">
        <v>176</v>
      </c>
      <c r="P131" s="44" t="s">
        <v>162</v>
      </c>
      <c r="Q131" s="29" t="s">
        <v>161</v>
      </c>
      <c r="R131" s="44" t="s">
        <v>180</v>
      </c>
      <c r="S131" s="29" t="s">
        <v>176</v>
      </c>
    </row>
    <row r="132" spans="1:33">
      <c r="A132" s="13"/>
      <c r="B132" s="29"/>
      <c r="C132" s="29"/>
      <c r="D132" s="43"/>
      <c r="E132" s="38"/>
      <c r="F132" s="44"/>
      <c r="G132" s="44"/>
      <c r="H132" s="38"/>
      <c r="I132" s="29"/>
      <c r="J132" s="43"/>
      <c r="K132" s="38"/>
      <c r="L132" s="38"/>
      <c r="M132" s="29"/>
      <c r="N132" s="44"/>
      <c r="O132" s="29"/>
      <c r="P132" s="44"/>
      <c r="Q132" s="29"/>
      <c r="R132" s="44"/>
      <c r="S132" s="29"/>
    </row>
    <row r="133" spans="1:33">
      <c r="A133" s="13"/>
      <c r="B133" s="39" t="s">
        <v>181</v>
      </c>
      <c r="C133" s="39" t="s">
        <v>161</v>
      </c>
      <c r="D133" s="42">
        <v>3503</v>
      </c>
      <c r="E133" s="41"/>
      <c r="F133" s="40" t="s">
        <v>162</v>
      </c>
      <c r="G133" s="40"/>
      <c r="H133" s="41"/>
      <c r="I133" s="39" t="s">
        <v>161</v>
      </c>
      <c r="J133" s="42">
        <v>6099</v>
      </c>
      <c r="K133" s="41"/>
      <c r="L133" s="41"/>
      <c r="M133" s="39" t="s">
        <v>161</v>
      </c>
      <c r="N133" s="40" t="s">
        <v>182</v>
      </c>
      <c r="O133" s="39" t="s">
        <v>176</v>
      </c>
      <c r="P133" s="40" t="s">
        <v>162</v>
      </c>
      <c r="Q133" s="39" t="s">
        <v>161</v>
      </c>
      <c r="R133" s="40" t="s">
        <v>183</v>
      </c>
      <c r="S133" s="39" t="s">
        <v>176</v>
      </c>
    </row>
    <row r="134" spans="1:33">
      <c r="A134" s="13"/>
      <c r="B134" s="39"/>
      <c r="C134" s="39"/>
      <c r="D134" s="42"/>
      <c r="E134" s="41"/>
      <c r="F134" s="40"/>
      <c r="G134" s="40"/>
      <c r="H134" s="41"/>
      <c r="I134" s="39"/>
      <c r="J134" s="42"/>
      <c r="K134" s="41"/>
      <c r="L134" s="41"/>
      <c r="M134" s="39"/>
      <c r="N134" s="40"/>
      <c r="O134" s="39"/>
      <c r="P134" s="40"/>
      <c r="Q134" s="39"/>
      <c r="R134" s="40"/>
      <c r="S134" s="39"/>
    </row>
    <row r="135" spans="1:33">
      <c r="A135" s="13"/>
      <c r="B135" s="29" t="s">
        <v>184</v>
      </c>
      <c r="C135" s="29" t="s">
        <v>161</v>
      </c>
      <c r="D135" s="43">
        <v>10135</v>
      </c>
      <c r="E135" s="38"/>
      <c r="F135" s="44" t="s">
        <v>162</v>
      </c>
      <c r="G135" s="44"/>
      <c r="H135" s="38"/>
      <c r="I135" s="29" t="s">
        <v>161</v>
      </c>
      <c r="J135" s="43">
        <v>14211</v>
      </c>
      <c r="K135" s="38"/>
      <c r="L135" s="38"/>
      <c r="M135" s="29" t="s">
        <v>161</v>
      </c>
      <c r="N135" s="44" t="s">
        <v>185</v>
      </c>
      <c r="O135" s="29" t="s">
        <v>176</v>
      </c>
      <c r="P135" s="44" t="s">
        <v>162</v>
      </c>
      <c r="Q135" s="29" t="s">
        <v>161</v>
      </c>
      <c r="R135" s="44" t="s">
        <v>186</v>
      </c>
      <c r="S135" s="29" t="s">
        <v>176</v>
      </c>
    </row>
    <row r="136" spans="1:33">
      <c r="A136" s="13"/>
      <c r="B136" s="29"/>
      <c r="C136" s="29"/>
      <c r="D136" s="43"/>
      <c r="E136" s="38"/>
      <c r="F136" s="44"/>
      <c r="G136" s="44"/>
      <c r="H136" s="38"/>
      <c r="I136" s="29"/>
      <c r="J136" s="43"/>
      <c r="K136" s="38"/>
      <c r="L136" s="38"/>
      <c r="M136" s="29"/>
      <c r="N136" s="44"/>
      <c r="O136" s="29"/>
      <c r="P136" s="44"/>
      <c r="Q136" s="29"/>
      <c r="R136" s="44"/>
      <c r="S136" s="29"/>
    </row>
    <row r="137" spans="1:33">
      <c r="A137" s="13"/>
      <c r="B137" s="39" t="s">
        <v>187</v>
      </c>
      <c r="C137" s="39" t="s">
        <v>161</v>
      </c>
      <c r="D137" s="40">
        <v>0.19</v>
      </c>
      <c r="E137" s="41"/>
      <c r="F137" s="40" t="s">
        <v>162</v>
      </c>
      <c r="G137" s="40"/>
      <c r="H137" s="41"/>
      <c r="I137" s="39" t="s">
        <v>161</v>
      </c>
      <c r="J137" s="40">
        <v>0.26</v>
      </c>
      <c r="K137" s="41"/>
      <c r="L137" s="41"/>
      <c r="M137" s="39" t="s">
        <v>161</v>
      </c>
      <c r="N137" s="40" t="s">
        <v>188</v>
      </c>
      <c r="O137" s="39" t="s">
        <v>176</v>
      </c>
      <c r="P137" s="40" t="s">
        <v>162</v>
      </c>
      <c r="Q137" s="39" t="s">
        <v>161</v>
      </c>
      <c r="R137" s="40" t="s">
        <v>189</v>
      </c>
      <c r="S137" s="39" t="s">
        <v>176</v>
      </c>
    </row>
    <row r="138" spans="1:33">
      <c r="A138" s="13"/>
      <c r="B138" s="39"/>
      <c r="C138" s="39"/>
      <c r="D138" s="40"/>
      <c r="E138" s="41"/>
      <c r="F138" s="40"/>
      <c r="G138" s="40"/>
      <c r="H138" s="41"/>
      <c r="I138" s="39"/>
      <c r="J138" s="40"/>
      <c r="K138" s="41"/>
      <c r="L138" s="41"/>
      <c r="M138" s="39"/>
      <c r="N138" s="40"/>
      <c r="O138" s="39"/>
      <c r="P138" s="40"/>
      <c r="Q138" s="39"/>
      <c r="R138" s="40"/>
      <c r="S138" s="39"/>
    </row>
    <row r="139" spans="1:33">
      <c r="A139" s="13"/>
      <c r="B139" s="29" t="s">
        <v>190</v>
      </c>
      <c r="C139" s="29" t="s">
        <v>161</v>
      </c>
      <c r="D139" s="44">
        <v>0.18</v>
      </c>
      <c r="E139" s="38"/>
      <c r="F139" s="44" t="s">
        <v>162</v>
      </c>
      <c r="G139" s="44"/>
      <c r="H139" s="38"/>
      <c r="I139" s="29" t="s">
        <v>161</v>
      </c>
      <c r="J139" s="44">
        <v>0.25</v>
      </c>
      <c r="K139" s="38"/>
      <c r="L139" s="38"/>
      <c r="M139" s="29" t="s">
        <v>161</v>
      </c>
      <c r="N139" s="44" t="s">
        <v>188</v>
      </c>
      <c r="O139" s="29" t="s">
        <v>176</v>
      </c>
      <c r="P139" s="44" t="s">
        <v>162</v>
      </c>
      <c r="Q139" s="29" t="s">
        <v>161</v>
      </c>
      <c r="R139" s="44" t="s">
        <v>189</v>
      </c>
      <c r="S139" s="29" t="s">
        <v>176</v>
      </c>
    </row>
    <row r="140" spans="1:33">
      <c r="A140" s="13"/>
      <c r="B140" s="29"/>
      <c r="C140" s="29"/>
      <c r="D140" s="44"/>
      <c r="E140" s="38"/>
      <c r="F140" s="44"/>
      <c r="G140" s="44"/>
      <c r="H140" s="38"/>
      <c r="I140" s="29"/>
      <c r="J140" s="44"/>
      <c r="K140" s="38"/>
      <c r="L140" s="38"/>
      <c r="M140" s="29"/>
      <c r="N140" s="44"/>
      <c r="O140" s="29"/>
      <c r="P140" s="44"/>
      <c r="Q140" s="29"/>
      <c r="R140" s="44"/>
      <c r="S140" s="29"/>
    </row>
    <row r="141" spans="1:33">
      <c r="A141" s="13"/>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c r="AG141" s="63"/>
    </row>
    <row r="142" spans="1:33">
      <c r="A142" s="13"/>
      <c r="B142" s="25"/>
      <c r="C142" s="25"/>
      <c r="D142" s="25"/>
      <c r="E142" s="25"/>
      <c r="F142" s="25"/>
      <c r="G142" s="25"/>
      <c r="H142" s="25"/>
      <c r="I142" s="25"/>
      <c r="J142" s="25"/>
      <c r="K142" s="25"/>
      <c r="L142" s="25"/>
      <c r="M142" s="25"/>
      <c r="N142" s="25"/>
      <c r="O142" s="25"/>
      <c r="P142" s="25"/>
      <c r="Q142" s="25"/>
      <c r="R142" s="25"/>
      <c r="S142" s="25"/>
      <c r="T142" s="25"/>
      <c r="U142" s="25"/>
    </row>
    <row r="143" spans="1:33">
      <c r="A143" s="13"/>
      <c r="B143" s="15"/>
      <c r="C143" s="15"/>
      <c r="D143" s="15"/>
      <c r="E143" s="15"/>
      <c r="F143" s="15"/>
      <c r="G143" s="15"/>
      <c r="H143" s="15"/>
      <c r="I143" s="15"/>
      <c r="J143" s="15"/>
      <c r="K143" s="15"/>
      <c r="L143" s="15"/>
      <c r="M143" s="15"/>
      <c r="N143" s="15"/>
      <c r="O143" s="15"/>
      <c r="P143" s="15"/>
      <c r="Q143" s="15"/>
      <c r="R143" s="15"/>
      <c r="S143" s="15"/>
      <c r="T143" s="15"/>
      <c r="U143" s="15"/>
    </row>
    <row r="144" spans="1:33" ht="15.75" thickBot="1">
      <c r="A144" s="13"/>
      <c r="B144" s="16"/>
      <c r="C144" s="26" t="s">
        <v>157</v>
      </c>
      <c r="D144" s="26"/>
      <c r="E144" s="26"/>
      <c r="F144" s="26" t="s">
        <v>158</v>
      </c>
      <c r="G144" s="26"/>
      <c r="H144" s="26"/>
      <c r="I144" s="26" t="s">
        <v>159</v>
      </c>
      <c r="J144" s="26"/>
      <c r="K144" s="26"/>
      <c r="L144" s="18"/>
      <c r="M144" s="26" t="s">
        <v>157</v>
      </c>
      <c r="N144" s="26"/>
      <c r="O144" s="26"/>
      <c r="P144" s="26" t="s">
        <v>158</v>
      </c>
      <c r="Q144" s="26"/>
      <c r="R144" s="26"/>
      <c r="S144" s="26" t="s">
        <v>159</v>
      </c>
      <c r="T144" s="26"/>
      <c r="U144" s="26"/>
    </row>
    <row r="145" spans="1:21" ht="15.75" thickBot="1">
      <c r="A145" s="13"/>
      <c r="B145" s="12"/>
      <c r="C145" s="47" t="s">
        <v>191</v>
      </c>
      <c r="D145" s="47"/>
      <c r="E145" s="47"/>
      <c r="F145" s="47"/>
      <c r="G145" s="47"/>
      <c r="H145" s="47"/>
      <c r="I145" s="47"/>
      <c r="J145" s="47"/>
      <c r="K145" s="47"/>
      <c r="L145" s="47"/>
      <c r="M145" s="47"/>
      <c r="N145" s="47"/>
      <c r="O145" s="47"/>
      <c r="P145" s="47"/>
      <c r="Q145" s="47"/>
      <c r="R145" s="47"/>
      <c r="S145" s="47"/>
      <c r="T145" s="47"/>
      <c r="U145" s="47"/>
    </row>
    <row r="146" spans="1:21" ht="15.75" thickBot="1">
      <c r="A146" s="13"/>
      <c r="B146" s="45" t="s">
        <v>171</v>
      </c>
      <c r="C146" s="48">
        <v>41364</v>
      </c>
      <c r="D146" s="48"/>
      <c r="E146" s="48"/>
      <c r="F146" s="48"/>
      <c r="G146" s="48"/>
      <c r="H146" s="48"/>
      <c r="I146" s="48"/>
      <c r="J146" s="48"/>
      <c r="K146" s="48"/>
      <c r="L146" s="21"/>
      <c r="M146" s="48">
        <v>41455</v>
      </c>
      <c r="N146" s="48"/>
      <c r="O146" s="48"/>
      <c r="P146" s="48"/>
      <c r="Q146" s="48"/>
      <c r="R146" s="48"/>
      <c r="S146" s="48"/>
      <c r="T146" s="48"/>
      <c r="U146" s="48"/>
    </row>
    <row r="147" spans="1:21">
      <c r="A147" s="13"/>
      <c r="B147" s="39" t="s">
        <v>75</v>
      </c>
      <c r="C147" s="49" t="s">
        <v>161</v>
      </c>
      <c r="D147" s="51">
        <v>221984</v>
      </c>
      <c r="E147" s="53"/>
      <c r="F147" s="55" t="s">
        <v>162</v>
      </c>
      <c r="G147" s="55"/>
      <c r="H147" s="53"/>
      <c r="I147" s="49" t="s">
        <v>161</v>
      </c>
      <c r="J147" s="51">
        <v>212986</v>
      </c>
      <c r="K147" s="53"/>
      <c r="L147" s="41"/>
      <c r="M147" s="49" t="s">
        <v>161</v>
      </c>
      <c r="N147" s="51">
        <v>419558</v>
      </c>
      <c r="O147" s="53"/>
      <c r="P147" s="55" t="s">
        <v>162</v>
      </c>
      <c r="Q147" s="55"/>
      <c r="R147" s="53"/>
      <c r="S147" s="49" t="s">
        <v>161</v>
      </c>
      <c r="T147" s="51">
        <v>406456</v>
      </c>
      <c r="U147" s="53"/>
    </row>
    <row r="148" spans="1:21">
      <c r="A148" s="13"/>
      <c r="B148" s="39"/>
      <c r="C148" s="50"/>
      <c r="D148" s="52"/>
      <c r="E148" s="54"/>
      <c r="F148" s="56"/>
      <c r="G148" s="56"/>
      <c r="H148" s="54"/>
      <c r="I148" s="50"/>
      <c r="J148" s="52"/>
      <c r="K148" s="54"/>
      <c r="L148" s="41"/>
      <c r="M148" s="50"/>
      <c r="N148" s="52"/>
      <c r="O148" s="54"/>
      <c r="P148" s="56"/>
      <c r="Q148" s="56"/>
      <c r="R148" s="54"/>
      <c r="S148" s="50"/>
      <c r="T148" s="52"/>
      <c r="U148" s="54"/>
    </row>
    <row r="149" spans="1:21">
      <c r="A149" s="13"/>
      <c r="B149" s="29" t="s">
        <v>77</v>
      </c>
      <c r="C149" s="29" t="s">
        <v>161</v>
      </c>
      <c r="D149" s="43">
        <v>101646</v>
      </c>
      <c r="E149" s="38"/>
      <c r="F149" s="29" t="s">
        <v>161</v>
      </c>
      <c r="G149" s="43">
        <v>102282</v>
      </c>
      <c r="H149" s="38"/>
      <c r="I149" s="29" t="s">
        <v>161</v>
      </c>
      <c r="J149" s="43">
        <v>97028</v>
      </c>
      <c r="K149" s="38"/>
      <c r="L149" s="38"/>
      <c r="M149" s="29" t="s">
        <v>161</v>
      </c>
      <c r="N149" s="43">
        <v>207691</v>
      </c>
      <c r="O149" s="38"/>
      <c r="P149" s="29" t="s">
        <v>161</v>
      </c>
      <c r="Q149" s="43">
        <v>209094</v>
      </c>
      <c r="R149" s="38"/>
      <c r="S149" s="29" t="s">
        <v>161</v>
      </c>
      <c r="T149" s="43">
        <v>196631</v>
      </c>
      <c r="U149" s="38"/>
    </row>
    <row r="150" spans="1:21">
      <c r="A150" s="13"/>
      <c r="B150" s="29"/>
      <c r="C150" s="29"/>
      <c r="D150" s="43"/>
      <c r="E150" s="38"/>
      <c r="F150" s="29"/>
      <c r="G150" s="43"/>
      <c r="H150" s="38"/>
      <c r="I150" s="29"/>
      <c r="J150" s="43"/>
      <c r="K150" s="38"/>
      <c r="L150" s="38"/>
      <c r="M150" s="29"/>
      <c r="N150" s="43"/>
      <c r="O150" s="38"/>
      <c r="P150" s="29"/>
      <c r="Q150" s="43"/>
      <c r="R150" s="38"/>
      <c r="S150" s="29"/>
      <c r="T150" s="43"/>
      <c r="U150" s="38"/>
    </row>
    <row r="151" spans="1:21">
      <c r="A151" s="13"/>
      <c r="B151" s="39" t="s">
        <v>79</v>
      </c>
      <c r="C151" s="39" t="s">
        <v>161</v>
      </c>
      <c r="D151" s="42">
        <v>19375</v>
      </c>
      <c r="E151" s="41"/>
      <c r="F151" s="39" t="s">
        <v>161</v>
      </c>
      <c r="G151" s="42">
        <v>18739</v>
      </c>
      <c r="H151" s="41"/>
      <c r="I151" s="39" t="s">
        <v>161</v>
      </c>
      <c r="J151" s="42">
        <v>18739</v>
      </c>
      <c r="K151" s="41"/>
      <c r="L151" s="41"/>
      <c r="M151" s="39" t="s">
        <v>161</v>
      </c>
      <c r="N151" s="42">
        <v>37294</v>
      </c>
      <c r="O151" s="41"/>
      <c r="P151" s="39" t="s">
        <v>161</v>
      </c>
      <c r="Q151" s="42">
        <v>35891</v>
      </c>
      <c r="R151" s="41"/>
      <c r="S151" s="39" t="s">
        <v>161</v>
      </c>
      <c r="T151" s="42">
        <v>35891</v>
      </c>
      <c r="U151" s="41"/>
    </row>
    <row r="152" spans="1:21">
      <c r="A152" s="13"/>
      <c r="B152" s="39"/>
      <c r="C152" s="39"/>
      <c r="D152" s="42"/>
      <c r="E152" s="41"/>
      <c r="F152" s="39"/>
      <c r="G152" s="42"/>
      <c r="H152" s="41"/>
      <c r="I152" s="39"/>
      <c r="J152" s="42"/>
      <c r="K152" s="41"/>
      <c r="L152" s="41"/>
      <c r="M152" s="39"/>
      <c r="N152" s="42"/>
      <c r="O152" s="41"/>
      <c r="P152" s="39"/>
      <c r="Q152" s="42"/>
      <c r="R152" s="41"/>
      <c r="S152" s="39"/>
      <c r="T152" s="42"/>
      <c r="U152" s="41"/>
    </row>
    <row r="153" spans="1:21">
      <c r="A153" s="13"/>
      <c r="B153" s="29" t="s">
        <v>80</v>
      </c>
      <c r="C153" s="29" t="s">
        <v>161</v>
      </c>
      <c r="D153" s="43">
        <v>178564</v>
      </c>
      <c r="E153" s="38"/>
      <c r="F153" s="44" t="s">
        <v>162</v>
      </c>
      <c r="G153" s="44"/>
      <c r="H153" s="38"/>
      <c r="I153" s="29" t="s">
        <v>161</v>
      </c>
      <c r="J153" s="43">
        <v>173310</v>
      </c>
      <c r="K153" s="38"/>
      <c r="L153" s="38"/>
      <c r="M153" s="29" t="s">
        <v>161</v>
      </c>
      <c r="N153" s="43">
        <v>360110</v>
      </c>
      <c r="O153" s="38"/>
      <c r="P153" s="44" t="s">
        <v>162</v>
      </c>
      <c r="Q153" s="44"/>
      <c r="R153" s="38"/>
      <c r="S153" s="29" t="s">
        <v>161</v>
      </c>
      <c r="T153" s="43">
        <v>347647</v>
      </c>
      <c r="U153" s="38"/>
    </row>
    <row r="154" spans="1:21">
      <c r="A154" s="13"/>
      <c r="B154" s="29"/>
      <c r="C154" s="29"/>
      <c r="D154" s="43"/>
      <c r="E154" s="38"/>
      <c r="F154" s="44"/>
      <c r="G154" s="44"/>
      <c r="H154" s="38"/>
      <c r="I154" s="29"/>
      <c r="J154" s="43"/>
      <c r="K154" s="38"/>
      <c r="L154" s="38"/>
      <c r="M154" s="29"/>
      <c r="N154" s="43"/>
      <c r="O154" s="38"/>
      <c r="P154" s="44"/>
      <c r="Q154" s="44"/>
      <c r="R154" s="38"/>
      <c r="S154" s="29"/>
      <c r="T154" s="43"/>
      <c r="U154" s="38"/>
    </row>
    <row r="155" spans="1:21">
      <c r="A155" s="13"/>
      <c r="B155" s="39" t="s">
        <v>81</v>
      </c>
      <c r="C155" s="39" t="s">
        <v>161</v>
      </c>
      <c r="D155" s="42">
        <v>43420</v>
      </c>
      <c r="E155" s="41"/>
      <c r="F155" s="40" t="s">
        <v>162</v>
      </c>
      <c r="G155" s="40"/>
      <c r="H155" s="41"/>
      <c r="I155" s="39" t="s">
        <v>161</v>
      </c>
      <c r="J155" s="42">
        <v>39676</v>
      </c>
      <c r="K155" s="41"/>
      <c r="L155" s="41"/>
      <c r="M155" s="39" t="s">
        <v>161</v>
      </c>
      <c r="N155" s="42">
        <v>59448</v>
      </c>
      <c r="O155" s="41"/>
      <c r="P155" s="40" t="s">
        <v>162</v>
      </c>
      <c r="Q155" s="40"/>
      <c r="R155" s="41"/>
      <c r="S155" s="39" t="s">
        <v>161</v>
      </c>
      <c r="T155" s="42">
        <v>58809</v>
      </c>
      <c r="U155" s="41"/>
    </row>
    <row r="156" spans="1:21">
      <c r="A156" s="13"/>
      <c r="B156" s="39"/>
      <c r="C156" s="39"/>
      <c r="D156" s="42"/>
      <c r="E156" s="41"/>
      <c r="F156" s="40"/>
      <c r="G156" s="40"/>
      <c r="H156" s="41"/>
      <c r="I156" s="39"/>
      <c r="J156" s="42"/>
      <c r="K156" s="41"/>
      <c r="L156" s="41"/>
      <c r="M156" s="39"/>
      <c r="N156" s="42"/>
      <c r="O156" s="41"/>
      <c r="P156" s="40"/>
      <c r="Q156" s="40"/>
      <c r="R156" s="41"/>
      <c r="S156" s="39"/>
      <c r="T156" s="42"/>
      <c r="U156" s="41"/>
    </row>
    <row r="157" spans="1:21">
      <c r="A157" s="13"/>
      <c r="B157" s="29" t="s">
        <v>82</v>
      </c>
      <c r="C157" s="29" t="s">
        <v>161</v>
      </c>
      <c r="D157" s="44">
        <v>818</v>
      </c>
      <c r="E157" s="38"/>
      <c r="F157" s="44" t="s">
        <v>162</v>
      </c>
      <c r="G157" s="44"/>
      <c r="H157" s="38"/>
      <c r="I157" s="29" t="s">
        <v>161</v>
      </c>
      <c r="J157" s="44">
        <v>837</v>
      </c>
      <c r="K157" s="38"/>
      <c r="L157" s="38"/>
      <c r="M157" s="29" t="s">
        <v>161</v>
      </c>
      <c r="N157" s="43">
        <v>1849</v>
      </c>
      <c r="O157" s="38"/>
      <c r="P157" s="44" t="s">
        <v>162</v>
      </c>
      <c r="Q157" s="44"/>
      <c r="R157" s="38"/>
      <c r="S157" s="29" t="s">
        <v>161</v>
      </c>
      <c r="T157" s="43">
        <v>1585</v>
      </c>
      <c r="U157" s="38"/>
    </row>
    <row r="158" spans="1:21">
      <c r="A158" s="13"/>
      <c r="B158" s="29"/>
      <c r="C158" s="29"/>
      <c r="D158" s="44"/>
      <c r="E158" s="38"/>
      <c r="F158" s="44"/>
      <c r="G158" s="44"/>
      <c r="H158" s="38"/>
      <c r="I158" s="29"/>
      <c r="J158" s="44"/>
      <c r="K158" s="38"/>
      <c r="L158" s="38"/>
      <c r="M158" s="29"/>
      <c r="N158" s="43"/>
      <c r="O158" s="38"/>
      <c r="P158" s="44"/>
      <c r="Q158" s="44"/>
      <c r="R158" s="38"/>
      <c r="S158" s="29"/>
      <c r="T158" s="43"/>
      <c r="U158" s="38"/>
    </row>
    <row r="159" spans="1:21">
      <c r="A159" s="13"/>
      <c r="B159" s="39" t="s">
        <v>83</v>
      </c>
      <c r="C159" s="39" t="s">
        <v>161</v>
      </c>
      <c r="D159" s="42">
        <v>44238</v>
      </c>
      <c r="E159" s="41"/>
      <c r="F159" s="40" t="s">
        <v>162</v>
      </c>
      <c r="G159" s="40"/>
      <c r="H159" s="41"/>
      <c r="I159" s="39" t="s">
        <v>161</v>
      </c>
      <c r="J159" s="42">
        <v>40513</v>
      </c>
      <c r="K159" s="41"/>
      <c r="L159" s="41"/>
      <c r="M159" s="39" t="s">
        <v>161</v>
      </c>
      <c r="N159" s="42">
        <v>61297</v>
      </c>
      <c r="O159" s="41"/>
      <c r="P159" s="40" t="s">
        <v>162</v>
      </c>
      <c r="Q159" s="40"/>
      <c r="R159" s="41"/>
      <c r="S159" s="39" t="s">
        <v>161</v>
      </c>
      <c r="T159" s="42">
        <v>60394</v>
      </c>
      <c r="U159" s="41"/>
    </row>
    <row r="160" spans="1:21">
      <c r="A160" s="13"/>
      <c r="B160" s="39"/>
      <c r="C160" s="39"/>
      <c r="D160" s="42"/>
      <c r="E160" s="41"/>
      <c r="F160" s="40"/>
      <c r="G160" s="40"/>
      <c r="H160" s="41"/>
      <c r="I160" s="39"/>
      <c r="J160" s="42"/>
      <c r="K160" s="41"/>
      <c r="L160" s="41"/>
      <c r="M160" s="39"/>
      <c r="N160" s="42"/>
      <c r="O160" s="41"/>
      <c r="P160" s="40"/>
      <c r="Q160" s="40"/>
      <c r="R160" s="41"/>
      <c r="S160" s="39"/>
      <c r="T160" s="42"/>
      <c r="U160" s="41"/>
    </row>
    <row r="161" spans="1:21">
      <c r="A161" s="13"/>
      <c r="B161" s="29" t="s">
        <v>84</v>
      </c>
      <c r="C161" s="29" t="s">
        <v>161</v>
      </c>
      <c r="D161" s="43">
        <v>17271</v>
      </c>
      <c r="E161" s="38"/>
      <c r="F161" s="44" t="s">
        <v>162</v>
      </c>
      <c r="G161" s="44"/>
      <c r="H161" s="38"/>
      <c r="I161" s="29" t="s">
        <v>161</v>
      </c>
      <c r="J161" s="43">
        <v>15846</v>
      </c>
      <c r="K161" s="38"/>
      <c r="L161" s="38"/>
      <c r="M161" s="29" t="s">
        <v>161</v>
      </c>
      <c r="N161" s="43">
        <v>23962</v>
      </c>
      <c r="O161" s="38"/>
      <c r="P161" s="44" t="s">
        <v>162</v>
      </c>
      <c r="Q161" s="44"/>
      <c r="R161" s="38"/>
      <c r="S161" s="29" t="s">
        <v>161</v>
      </c>
      <c r="T161" s="43">
        <v>23613</v>
      </c>
      <c r="U161" s="38"/>
    </row>
    <row r="162" spans="1:21">
      <c r="A162" s="13"/>
      <c r="B162" s="29"/>
      <c r="C162" s="29"/>
      <c r="D162" s="43"/>
      <c r="E162" s="38"/>
      <c r="F162" s="44"/>
      <c r="G162" s="44"/>
      <c r="H162" s="38"/>
      <c r="I162" s="29"/>
      <c r="J162" s="43"/>
      <c r="K162" s="38"/>
      <c r="L162" s="38"/>
      <c r="M162" s="29"/>
      <c r="N162" s="43"/>
      <c r="O162" s="38"/>
      <c r="P162" s="44"/>
      <c r="Q162" s="44"/>
      <c r="R162" s="38"/>
      <c r="S162" s="29"/>
      <c r="T162" s="43"/>
      <c r="U162" s="38"/>
    </row>
    <row r="163" spans="1:21">
      <c r="A163" s="13"/>
      <c r="B163" s="39" t="s">
        <v>85</v>
      </c>
      <c r="C163" s="39" t="s">
        <v>161</v>
      </c>
      <c r="D163" s="42">
        <v>26967</v>
      </c>
      <c r="E163" s="41"/>
      <c r="F163" s="40" t="s">
        <v>162</v>
      </c>
      <c r="G163" s="40"/>
      <c r="H163" s="41"/>
      <c r="I163" s="39" t="s">
        <v>161</v>
      </c>
      <c r="J163" s="42">
        <v>24667</v>
      </c>
      <c r="K163" s="41"/>
      <c r="L163" s="41"/>
      <c r="M163" s="39" t="s">
        <v>161</v>
      </c>
      <c r="N163" s="42">
        <v>37335</v>
      </c>
      <c r="O163" s="41"/>
      <c r="P163" s="40" t="s">
        <v>162</v>
      </c>
      <c r="Q163" s="40"/>
      <c r="R163" s="41"/>
      <c r="S163" s="39" t="s">
        <v>161</v>
      </c>
      <c r="T163" s="42">
        <v>36781</v>
      </c>
      <c r="U163" s="41"/>
    </row>
    <row r="164" spans="1:21">
      <c r="A164" s="13"/>
      <c r="B164" s="39"/>
      <c r="C164" s="39"/>
      <c r="D164" s="42"/>
      <c r="E164" s="41"/>
      <c r="F164" s="40"/>
      <c r="G164" s="40"/>
      <c r="H164" s="41"/>
      <c r="I164" s="39"/>
      <c r="J164" s="42"/>
      <c r="K164" s="41"/>
      <c r="L164" s="41"/>
      <c r="M164" s="39"/>
      <c r="N164" s="42"/>
      <c r="O164" s="41"/>
      <c r="P164" s="40"/>
      <c r="Q164" s="40"/>
      <c r="R164" s="41"/>
      <c r="S164" s="39"/>
      <c r="T164" s="42"/>
      <c r="U164" s="41"/>
    </row>
    <row r="165" spans="1:21">
      <c r="A165" s="13"/>
      <c r="B165" s="29" t="s">
        <v>172</v>
      </c>
      <c r="C165" s="29" t="s">
        <v>161</v>
      </c>
      <c r="D165" s="44">
        <v>0.5</v>
      </c>
      <c r="E165" s="38"/>
      <c r="F165" s="44" t="s">
        <v>162</v>
      </c>
      <c r="G165" s="44"/>
      <c r="H165" s="38"/>
      <c r="I165" s="29" t="s">
        <v>161</v>
      </c>
      <c r="J165" s="44">
        <v>0.46</v>
      </c>
      <c r="K165" s="38"/>
      <c r="L165" s="38"/>
      <c r="M165" s="29" t="s">
        <v>161</v>
      </c>
      <c r="N165" s="44">
        <v>0.69</v>
      </c>
      <c r="O165" s="38"/>
      <c r="P165" s="44" t="s">
        <v>162</v>
      </c>
      <c r="Q165" s="44"/>
      <c r="R165" s="38"/>
      <c r="S165" s="29" t="s">
        <v>161</v>
      </c>
      <c r="T165" s="44">
        <v>0.68</v>
      </c>
      <c r="U165" s="38"/>
    </row>
    <row r="166" spans="1:21">
      <c r="A166" s="13"/>
      <c r="B166" s="29"/>
      <c r="C166" s="29"/>
      <c r="D166" s="44"/>
      <c r="E166" s="38"/>
      <c r="F166" s="44"/>
      <c r="G166" s="44"/>
      <c r="H166" s="38"/>
      <c r="I166" s="29"/>
      <c r="J166" s="44"/>
      <c r="K166" s="38"/>
      <c r="L166" s="38"/>
      <c r="M166" s="29"/>
      <c r="N166" s="44"/>
      <c r="O166" s="38"/>
      <c r="P166" s="44"/>
      <c r="Q166" s="44"/>
      <c r="R166" s="38"/>
      <c r="S166" s="29"/>
      <c r="T166" s="44"/>
      <c r="U166" s="38"/>
    </row>
    <row r="167" spans="1:21">
      <c r="A167" s="13"/>
      <c r="B167" s="39" t="s">
        <v>173</v>
      </c>
      <c r="C167" s="39" t="s">
        <v>161</v>
      </c>
      <c r="D167" s="40">
        <v>0.49</v>
      </c>
      <c r="E167" s="41"/>
      <c r="F167" s="40" t="s">
        <v>162</v>
      </c>
      <c r="G167" s="40"/>
      <c r="H167" s="41"/>
      <c r="I167" s="39" t="s">
        <v>161</v>
      </c>
      <c r="J167" s="40">
        <v>0.45</v>
      </c>
      <c r="K167" s="41"/>
      <c r="L167" s="41"/>
      <c r="M167" s="39" t="s">
        <v>161</v>
      </c>
      <c r="N167" s="40">
        <v>0.67</v>
      </c>
      <c r="O167" s="41"/>
      <c r="P167" s="40" t="s">
        <v>162</v>
      </c>
      <c r="Q167" s="40"/>
      <c r="R167" s="41"/>
      <c r="S167" s="39" t="s">
        <v>161</v>
      </c>
      <c r="T167" s="40">
        <v>0.66</v>
      </c>
      <c r="U167" s="41"/>
    </row>
    <row r="168" spans="1:21">
      <c r="A168" s="13"/>
      <c r="B168" s="39"/>
      <c r="C168" s="39"/>
      <c r="D168" s="40"/>
      <c r="E168" s="41"/>
      <c r="F168" s="40"/>
      <c r="G168" s="40"/>
      <c r="H168" s="41"/>
      <c r="I168" s="39"/>
      <c r="J168" s="40"/>
      <c r="K168" s="41"/>
      <c r="L168" s="41"/>
      <c r="M168" s="39"/>
      <c r="N168" s="40"/>
      <c r="O168" s="41"/>
      <c r="P168" s="40"/>
      <c r="Q168" s="40"/>
      <c r="R168" s="41"/>
      <c r="S168" s="39"/>
      <c r="T168" s="40"/>
      <c r="U168" s="41"/>
    </row>
    <row r="169" spans="1:21">
      <c r="A169" s="13"/>
      <c r="B169" s="45" t="s">
        <v>192</v>
      </c>
      <c r="C169" s="38"/>
      <c r="D169" s="38"/>
      <c r="E169" s="38"/>
      <c r="F169" s="38"/>
      <c r="G169" s="38"/>
      <c r="H169" s="38"/>
      <c r="I169" s="38"/>
      <c r="J169" s="38"/>
      <c r="K169" s="38"/>
      <c r="L169" s="16"/>
      <c r="M169" s="38"/>
      <c r="N169" s="38"/>
      <c r="O169" s="38"/>
      <c r="P169" s="38"/>
      <c r="Q169" s="38"/>
      <c r="R169" s="38"/>
      <c r="S169" s="38"/>
      <c r="T169" s="38"/>
      <c r="U169" s="38"/>
    </row>
    <row r="170" spans="1:21">
      <c r="A170" s="13"/>
      <c r="B170" s="39" t="s">
        <v>85</v>
      </c>
      <c r="C170" s="39" t="s">
        <v>161</v>
      </c>
      <c r="D170" s="42">
        <v>26967</v>
      </c>
      <c r="E170" s="41"/>
      <c r="F170" s="40" t="s">
        <v>162</v>
      </c>
      <c r="G170" s="40"/>
      <c r="H170" s="41"/>
      <c r="I170" s="39" t="s">
        <v>161</v>
      </c>
      <c r="J170" s="42">
        <v>24667</v>
      </c>
      <c r="K170" s="41"/>
      <c r="L170" s="41"/>
      <c r="M170" s="39" t="s">
        <v>161</v>
      </c>
      <c r="N170" s="42">
        <v>37335</v>
      </c>
      <c r="O170" s="41"/>
      <c r="P170" s="40" t="s">
        <v>162</v>
      </c>
      <c r="Q170" s="40"/>
      <c r="R170" s="41"/>
      <c r="S170" s="39" t="s">
        <v>161</v>
      </c>
      <c r="T170" s="42">
        <v>36781</v>
      </c>
      <c r="U170" s="41"/>
    </row>
    <row r="171" spans="1:21">
      <c r="A171" s="13"/>
      <c r="B171" s="39"/>
      <c r="C171" s="39"/>
      <c r="D171" s="42"/>
      <c r="E171" s="41"/>
      <c r="F171" s="40"/>
      <c r="G171" s="40"/>
      <c r="H171" s="41"/>
      <c r="I171" s="39"/>
      <c r="J171" s="42"/>
      <c r="K171" s="41"/>
      <c r="L171" s="41"/>
      <c r="M171" s="39"/>
      <c r="N171" s="42"/>
      <c r="O171" s="41"/>
      <c r="P171" s="40"/>
      <c r="Q171" s="40"/>
      <c r="R171" s="41"/>
      <c r="S171" s="39"/>
      <c r="T171" s="42"/>
      <c r="U171" s="41"/>
    </row>
    <row r="172" spans="1:21">
      <c r="A172" s="13"/>
      <c r="B172" s="29" t="s">
        <v>117</v>
      </c>
      <c r="C172" s="29" t="s">
        <v>161</v>
      </c>
      <c r="D172" s="43">
        <v>18294</v>
      </c>
      <c r="E172" s="38"/>
      <c r="F172" s="44" t="s">
        <v>162</v>
      </c>
      <c r="G172" s="44"/>
      <c r="H172" s="38"/>
      <c r="I172" s="29" t="s">
        <v>161</v>
      </c>
      <c r="J172" s="43">
        <v>13040</v>
      </c>
      <c r="K172" s="38"/>
      <c r="L172" s="38"/>
      <c r="M172" s="29" t="s">
        <v>161</v>
      </c>
      <c r="N172" s="43">
        <v>36865</v>
      </c>
      <c r="O172" s="38"/>
      <c r="P172" s="44" t="s">
        <v>162</v>
      </c>
      <c r="Q172" s="44"/>
      <c r="R172" s="38"/>
      <c r="S172" s="29" t="s">
        <v>161</v>
      </c>
      <c r="T172" s="43">
        <v>24403</v>
      </c>
      <c r="U172" s="38"/>
    </row>
    <row r="173" spans="1:21">
      <c r="A173" s="13"/>
      <c r="B173" s="29"/>
      <c r="C173" s="29"/>
      <c r="D173" s="43"/>
      <c r="E173" s="38"/>
      <c r="F173" s="44"/>
      <c r="G173" s="44"/>
      <c r="H173" s="38"/>
      <c r="I173" s="29"/>
      <c r="J173" s="43"/>
      <c r="K173" s="38"/>
      <c r="L173" s="38"/>
      <c r="M173" s="29"/>
      <c r="N173" s="43"/>
      <c r="O173" s="38"/>
      <c r="P173" s="44"/>
      <c r="Q173" s="44"/>
      <c r="R173" s="38"/>
      <c r="S173" s="29"/>
      <c r="T173" s="43"/>
      <c r="U173" s="38"/>
    </row>
    <row r="174" spans="1:21">
      <c r="A174" s="13"/>
      <c r="B174" s="39" t="s">
        <v>193</v>
      </c>
      <c r="C174" s="39" t="s">
        <v>161</v>
      </c>
      <c r="D174" s="42">
        <v>1005</v>
      </c>
      <c r="E174" s="41"/>
      <c r="F174" s="40" t="s">
        <v>162</v>
      </c>
      <c r="G174" s="40"/>
      <c r="H174" s="41"/>
      <c r="I174" s="39" t="s">
        <v>161</v>
      </c>
      <c r="J174" s="42">
        <v>1407</v>
      </c>
      <c r="K174" s="41"/>
      <c r="L174" s="41"/>
      <c r="M174" s="39" t="s">
        <v>161</v>
      </c>
      <c r="N174" s="42">
        <v>3100</v>
      </c>
      <c r="O174" s="41"/>
      <c r="P174" s="40" t="s">
        <v>162</v>
      </c>
      <c r="Q174" s="40"/>
      <c r="R174" s="41"/>
      <c r="S174" s="39" t="s">
        <v>161</v>
      </c>
      <c r="T174" s="42">
        <v>2165</v>
      </c>
      <c r="U174" s="41"/>
    </row>
    <row r="175" spans="1:21">
      <c r="A175" s="13"/>
      <c r="B175" s="39"/>
      <c r="C175" s="39"/>
      <c r="D175" s="42"/>
      <c r="E175" s="41"/>
      <c r="F175" s="40"/>
      <c r="G175" s="40"/>
      <c r="H175" s="41"/>
      <c r="I175" s="39"/>
      <c r="J175" s="42"/>
      <c r="K175" s="41"/>
      <c r="L175" s="41"/>
      <c r="M175" s="39"/>
      <c r="N175" s="42"/>
      <c r="O175" s="41"/>
      <c r="P175" s="40"/>
      <c r="Q175" s="40"/>
      <c r="R175" s="41"/>
      <c r="S175" s="39"/>
      <c r="T175" s="42"/>
      <c r="U175" s="41"/>
    </row>
    <row r="176" spans="1:21">
      <c r="A176" s="13"/>
      <c r="B176" s="29" t="s">
        <v>30</v>
      </c>
      <c r="C176" s="29" t="s">
        <v>161</v>
      </c>
      <c r="D176" s="44" t="s">
        <v>163</v>
      </c>
      <c r="E176" s="38"/>
      <c r="F176" s="44" t="s">
        <v>162</v>
      </c>
      <c r="G176" s="44"/>
      <c r="H176" s="38"/>
      <c r="I176" s="29" t="s">
        <v>161</v>
      </c>
      <c r="J176" s="43">
        <v>5900</v>
      </c>
      <c r="K176" s="38"/>
      <c r="L176" s="38"/>
      <c r="M176" s="29" t="s">
        <v>161</v>
      </c>
      <c r="N176" s="44" t="s">
        <v>163</v>
      </c>
      <c r="O176" s="38"/>
      <c r="P176" s="44" t="s">
        <v>162</v>
      </c>
      <c r="Q176" s="44"/>
      <c r="R176" s="38"/>
      <c r="S176" s="29" t="s">
        <v>161</v>
      </c>
      <c r="T176" s="43">
        <v>6451</v>
      </c>
      <c r="U176" s="38"/>
    </row>
    <row r="177" spans="1:21">
      <c r="A177" s="13"/>
      <c r="B177" s="29"/>
      <c r="C177" s="29"/>
      <c r="D177" s="44"/>
      <c r="E177" s="38"/>
      <c r="F177" s="44"/>
      <c r="G177" s="44"/>
      <c r="H177" s="38"/>
      <c r="I177" s="29"/>
      <c r="J177" s="43"/>
      <c r="K177" s="38"/>
      <c r="L177" s="38"/>
      <c r="M177" s="29"/>
      <c r="N177" s="44"/>
      <c r="O177" s="38"/>
      <c r="P177" s="44"/>
      <c r="Q177" s="44"/>
      <c r="R177" s="38"/>
      <c r="S177" s="29"/>
      <c r="T177" s="43"/>
      <c r="U177" s="38"/>
    </row>
    <row r="178" spans="1:21">
      <c r="A178" s="13"/>
      <c r="B178" s="39" t="s">
        <v>122</v>
      </c>
      <c r="C178" s="39" t="s">
        <v>161</v>
      </c>
      <c r="D178" s="40" t="s">
        <v>194</v>
      </c>
      <c r="E178" s="39" t="s">
        <v>176</v>
      </c>
      <c r="F178" s="40" t="s">
        <v>162</v>
      </c>
      <c r="G178" s="40"/>
      <c r="H178" s="41"/>
      <c r="I178" s="39" t="s">
        <v>161</v>
      </c>
      <c r="J178" s="40" t="s">
        <v>195</v>
      </c>
      <c r="K178" s="39" t="s">
        <v>176</v>
      </c>
      <c r="L178" s="41"/>
      <c r="M178" s="39" t="s">
        <v>161</v>
      </c>
      <c r="N178" s="40" t="s">
        <v>196</v>
      </c>
      <c r="O178" s="39" t="s">
        <v>176</v>
      </c>
      <c r="P178" s="40" t="s">
        <v>162</v>
      </c>
      <c r="Q178" s="40"/>
      <c r="R178" s="41"/>
      <c r="S178" s="39" t="s">
        <v>161</v>
      </c>
      <c r="T178" s="40" t="s">
        <v>197</v>
      </c>
      <c r="U178" s="39" t="s">
        <v>176</v>
      </c>
    </row>
    <row r="179" spans="1:21">
      <c r="A179" s="13"/>
      <c r="B179" s="39"/>
      <c r="C179" s="39"/>
      <c r="D179" s="40"/>
      <c r="E179" s="39"/>
      <c r="F179" s="40"/>
      <c r="G179" s="40"/>
      <c r="H179" s="41"/>
      <c r="I179" s="39"/>
      <c r="J179" s="40"/>
      <c r="K179" s="39"/>
      <c r="L179" s="41"/>
      <c r="M179" s="39"/>
      <c r="N179" s="40"/>
      <c r="O179" s="39"/>
      <c r="P179" s="40"/>
      <c r="Q179" s="40"/>
      <c r="R179" s="41"/>
      <c r="S179" s="39"/>
      <c r="T179" s="40"/>
      <c r="U179" s="39"/>
    </row>
    <row r="180" spans="1:21">
      <c r="A180" s="13"/>
      <c r="B180" s="29" t="s">
        <v>35</v>
      </c>
      <c r="C180" s="29" t="s">
        <v>161</v>
      </c>
      <c r="D180" s="44" t="s">
        <v>198</v>
      </c>
      <c r="E180" s="29" t="s">
        <v>176</v>
      </c>
      <c r="F180" s="44" t="s">
        <v>162</v>
      </c>
      <c r="G180" s="44"/>
      <c r="H180" s="38"/>
      <c r="I180" s="29" t="s">
        <v>161</v>
      </c>
      <c r="J180" s="44" t="s">
        <v>199</v>
      </c>
      <c r="K180" s="29" t="s">
        <v>176</v>
      </c>
      <c r="L180" s="38"/>
      <c r="M180" s="29" t="s">
        <v>161</v>
      </c>
      <c r="N180" s="44" t="s">
        <v>200</v>
      </c>
      <c r="O180" s="29" t="s">
        <v>176</v>
      </c>
      <c r="P180" s="44" t="s">
        <v>162</v>
      </c>
      <c r="Q180" s="44"/>
      <c r="R180" s="38"/>
      <c r="S180" s="29" t="s">
        <v>161</v>
      </c>
      <c r="T180" s="44" t="s">
        <v>201</v>
      </c>
      <c r="U180" s="29" t="s">
        <v>176</v>
      </c>
    </row>
    <row r="181" spans="1:21">
      <c r="A181" s="13"/>
      <c r="B181" s="29"/>
      <c r="C181" s="29"/>
      <c r="D181" s="44"/>
      <c r="E181" s="29"/>
      <c r="F181" s="44"/>
      <c r="G181" s="44"/>
      <c r="H181" s="38"/>
      <c r="I181" s="29"/>
      <c r="J181" s="44"/>
      <c r="K181" s="29"/>
      <c r="L181" s="38"/>
      <c r="M181" s="29"/>
      <c r="N181" s="44"/>
      <c r="O181" s="29"/>
      <c r="P181" s="44"/>
      <c r="Q181" s="44"/>
      <c r="R181" s="38"/>
      <c r="S181" s="29"/>
      <c r="T181" s="44"/>
      <c r="U181" s="29"/>
    </row>
    <row r="182" spans="1:21">
      <c r="A182" s="13"/>
      <c r="B182" s="39" t="s">
        <v>123</v>
      </c>
      <c r="C182" s="39" t="s">
        <v>161</v>
      </c>
      <c r="D182" s="40">
        <v>281</v>
      </c>
      <c r="E182" s="41"/>
      <c r="F182" s="40" t="s">
        <v>162</v>
      </c>
      <c r="G182" s="40"/>
      <c r="H182" s="41"/>
      <c r="I182" s="39" t="s">
        <v>161</v>
      </c>
      <c r="J182" s="40" t="s">
        <v>202</v>
      </c>
      <c r="K182" s="39" t="s">
        <v>176</v>
      </c>
      <c r="L182" s="41"/>
      <c r="M182" s="40" t="s">
        <v>162</v>
      </c>
      <c r="N182" s="40"/>
      <c r="O182" s="41"/>
      <c r="P182" s="40" t="s">
        <v>162</v>
      </c>
      <c r="Q182" s="40"/>
      <c r="R182" s="41"/>
      <c r="S182" s="40" t="s">
        <v>162</v>
      </c>
      <c r="T182" s="40"/>
      <c r="U182" s="41"/>
    </row>
    <row r="183" spans="1:21">
      <c r="A183" s="13"/>
      <c r="B183" s="39"/>
      <c r="C183" s="39"/>
      <c r="D183" s="40"/>
      <c r="E183" s="41"/>
      <c r="F183" s="40"/>
      <c r="G183" s="40"/>
      <c r="H183" s="41"/>
      <c r="I183" s="39"/>
      <c r="J183" s="40"/>
      <c r="K183" s="39"/>
      <c r="L183" s="41"/>
      <c r="M183" s="40"/>
      <c r="N183" s="40"/>
      <c r="O183" s="41"/>
      <c r="P183" s="40"/>
      <c r="Q183" s="40"/>
      <c r="R183" s="41"/>
      <c r="S183" s="40"/>
      <c r="T183" s="40"/>
      <c r="U183" s="41"/>
    </row>
    <row r="184" spans="1:21">
      <c r="A184" s="13"/>
      <c r="B184" s="29" t="s">
        <v>124</v>
      </c>
      <c r="C184" s="29" t="s">
        <v>161</v>
      </c>
      <c r="D184" s="43">
        <v>14119</v>
      </c>
      <c r="E184" s="38"/>
      <c r="F184" s="44" t="s">
        <v>162</v>
      </c>
      <c r="G184" s="44"/>
      <c r="H184" s="38"/>
      <c r="I184" s="29" t="s">
        <v>161</v>
      </c>
      <c r="J184" s="43">
        <v>16213</v>
      </c>
      <c r="K184" s="38"/>
      <c r="L184" s="38"/>
      <c r="M184" s="29" t="s">
        <v>161</v>
      </c>
      <c r="N184" s="43">
        <v>2153</v>
      </c>
      <c r="O184" s="38"/>
      <c r="P184" s="44" t="s">
        <v>162</v>
      </c>
      <c r="Q184" s="44"/>
      <c r="R184" s="38"/>
      <c r="S184" s="29" t="s">
        <v>161</v>
      </c>
      <c r="T184" s="43">
        <v>5400</v>
      </c>
      <c r="U184" s="38"/>
    </row>
    <row r="185" spans="1:21">
      <c r="A185" s="13"/>
      <c r="B185" s="29"/>
      <c r="C185" s="29"/>
      <c r="D185" s="43"/>
      <c r="E185" s="38"/>
      <c r="F185" s="44"/>
      <c r="G185" s="44"/>
      <c r="H185" s="38"/>
      <c r="I185" s="29"/>
      <c r="J185" s="43"/>
      <c r="K185" s="38"/>
      <c r="L185" s="38"/>
      <c r="M185" s="29"/>
      <c r="N185" s="43"/>
      <c r="O185" s="38"/>
      <c r="P185" s="44"/>
      <c r="Q185" s="44"/>
      <c r="R185" s="38"/>
      <c r="S185" s="29"/>
      <c r="T185" s="43"/>
      <c r="U185" s="38"/>
    </row>
    <row r="186" spans="1:21">
      <c r="A186" s="13"/>
      <c r="B186" s="39" t="s">
        <v>44</v>
      </c>
      <c r="C186" s="39" t="s">
        <v>161</v>
      </c>
      <c r="D186" s="40" t="s">
        <v>203</v>
      </c>
      <c r="E186" s="39" t="s">
        <v>176</v>
      </c>
      <c r="F186" s="40" t="s">
        <v>162</v>
      </c>
      <c r="G186" s="40"/>
      <c r="H186" s="41"/>
      <c r="I186" s="39" t="s">
        <v>161</v>
      </c>
      <c r="J186" s="40" t="s">
        <v>204</v>
      </c>
      <c r="K186" s="39" t="s">
        <v>176</v>
      </c>
      <c r="L186" s="41"/>
      <c r="M186" s="39" t="s">
        <v>161</v>
      </c>
      <c r="N186" s="40" t="s">
        <v>205</v>
      </c>
      <c r="O186" s="39" t="s">
        <v>176</v>
      </c>
      <c r="P186" s="40" t="s">
        <v>162</v>
      </c>
      <c r="Q186" s="40"/>
      <c r="R186" s="41"/>
      <c r="S186" s="39" t="s">
        <v>161</v>
      </c>
      <c r="T186" s="40" t="s">
        <v>206</v>
      </c>
      <c r="U186" s="39" t="s">
        <v>176</v>
      </c>
    </row>
    <row r="187" spans="1:21">
      <c r="A187" s="13"/>
      <c r="B187" s="39"/>
      <c r="C187" s="39"/>
      <c r="D187" s="40"/>
      <c r="E187" s="39"/>
      <c r="F187" s="40"/>
      <c r="G187" s="40"/>
      <c r="H187" s="41"/>
      <c r="I187" s="39"/>
      <c r="J187" s="40"/>
      <c r="K187" s="39"/>
      <c r="L187" s="41"/>
      <c r="M187" s="39"/>
      <c r="N187" s="40"/>
      <c r="O187" s="39"/>
      <c r="P187" s="40"/>
      <c r="Q187" s="40"/>
      <c r="R187" s="41"/>
      <c r="S187" s="39"/>
      <c r="T187" s="40"/>
      <c r="U187" s="39"/>
    </row>
    <row r="188" spans="1:21">
      <c r="A188" s="13"/>
      <c r="B188" s="29" t="s">
        <v>115</v>
      </c>
      <c r="C188" s="29" t="s">
        <v>161</v>
      </c>
      <c r="D188" s="43">
        <v>15616</v>
      </c>
      <c r="E188" s="38"/>
      <c r="F188" s="44" t="s">
        <v>162</v>
      </c>
      <c r="G188" s="44"/>
      <c r="H188" s="38"/>
      <c r="I188" s="29" t="s">
        <v>161</v>
      </c>
      <c r="J188" s="43">
        <v>21516</v>
      </c>
      <c r="K188" s="38"/>
      <c r="L188" s="38"/>
      <c r="M188" s="29" t="s">
        <v>161</v>
      </c>
      <c r="N188" s="43">
        <v>32273</v>
      </c>
      <c r="O188" s="38"/>
      <c r="P188" s="44" t="s">
        <v>162</v>
      </c>
      <c r="Q188" s="44"/>
      <c r="R188" s="38"/>
      <c r="S188" s="29" t="s">
        <v>161</v>
      </c>
      <c r="T188" s="43">
        <v>38724</v>
      </c>
      <c r="U188" s="38"/>
    </row>
    <row r="189" spans="1:21">
      <c r="A189" s="13"/>
      <c r="B189" s="29"/>
      <c r="C189" s="29"/>
      <c r="D189" s="43"/>
      <c r="E189" s="38"/>
      <c r="F189" s="44"/>
      <c r="G189" s="44"/>
      <c r="H189" s="38"/>
      <c r="I189" s="29"/>
      <c r="J189" s="43"/>
      <c r="K189" s="38"/>
      <c r="L189" s="38"/>
      <c r="M189" s="29"/>
      <c r="N189" s="43"/>
      <c r="O189" s="38"/>
      <c r="P189" s="44"/>
      <c r="Q189" s="44"/>
      <c r="R189" s="38"/>
      <c r="S189" s="29"/>
      <c r="T189" s="43"/>
      <c r="U189" s="38"/>
    </row>
    <row r="190" spans="1:21">
      <c r="A190" s="13"/>
      <c r="B190" s="25"/>
      <c r="C190" s="25"/>
      <c r="D190" s="25"/>
      <c r="E190" s="25"/>
      <c r="F190" s="25"/>
      <c r="G190" s="25"/>
      <c r="H190" s="25"/>
      <c r="I190" s="25"/>
      <c r="J190" s="25"/>
      <c r="K190" s="25"/>
      <c r="L190" s="25"/>
      <c r="M190" s="25"/>
      <c r="N190" s="25"/>
      <c r="O190" s="25"/>
      <c r="P190" s="25"/>
      <c r="Q190" s="25"/>
      <c r="R190" s="25"/>
      <c r="S190" s="25"/>
    </row>
    <row r="191" spans="1:21">
      <c r="A191" s="13"/>
      <c r="B191" s="15"/>
      <c r="C191" s="15"/>
      <c r="D191" s="15"/>
      <c r="E191" s="15"/>
      <c r="F191" s="15"/>
      <c r="G191" s="15"/>
      <c r="H191" s="15"/>
      <c r="I191" s="15"/>
      <c r="J191" s="15"/>
      <c r="K191" s="15"/>
      <c r="L191" s="15"/>
      <c r="M191" s="15"/>
      <c r="N191" s="15"/>
      <c r="O191" s="15"/>
      <c r="P191" s="15"/>
      <c r="Q191" s="15"/>
      <c r="R191" s="15"/>
      <c r="S191" s="15"/>
    </row>
    <row r="192" spans="1:21" ht="15.75" thickBot="1">
      <c r="A192" s="13"/>
      <c r="B192" s="16"/>
      <c r="C192" s="26" t="s">
        <v>157</v>
      </c>
      <c r="D192" s="26"/>
      <c r="E192" s="26"/>
      <c r="F192" s="26" t="s">
        <v>158</v>
      </c>
      <c r="G192" s="26"/>
      <c r="H192" s="26"/>
      <c r="I192" s="26" t="s">
        <v>159</v>
      </c>
      <c r="J192" s="26"/>
      <c r="K192" s="26"/>
      <c r="L192" s="16"/>
      <c r="M192" s="26" t="s">
        <v>157</v>
      </c>
      <c r="N192" s="26"/>
      <c r="O192" s="26"/>
      <c r="P192" s="17" t="s">
        <v>158</v>
      </c>
      <c r="Q192" s="26" t="s">
        <v>159</v>
      </c>
      <c r="R192" s="26"/>
      <c r="S192" s="26"/>
    </row>
    <row r="193" spans="1:19" ht="15.75" thickBot="1">
      <c r="A193" s="13"/>
      <c r="B193" s="12"/>
      <c r="C193" s="47" t="s">
        <v>191</v>
      </c>
      <c r="D193" s="47"/>
      <c r="E193" s="47"/>
      <c r="F193" s="47"/>
      <c r="G193" s="47"/>
      <c r="H193" s="47"/>
      <c r="I193" s="47"/>
      <c r="J193" s="47"/>
      <c r="K193" s="47"/>
      <c r="L193" s="47"/>
      <c r="M193" s="47"/>
      <c r="N193" s="47"/>
      <c r="O193" s="47"/>
      <c r="P193" s="47"/>
      <c r="Q193" s="47"/>
      <c r="R193" s="47"/>
      <c r="S193" s="47"/>
    </row>
    <row r="194" spans="1:19" ht="15.75" thickBot="1">
      <c r="A194" s="13"/>
      <c r="B194" s="45" t="s">
        <v>171</v>
      </c>
      <c r="C194" s="48">
        <v>41547</v>
      </c>
      <c r="D194" s="48"/>
      <c r="E194" s="48"/>
      <c r="F194" s="48"/>
      <c r="G194" s="48"/>
      <c r="H194" s="48"/>
      <c r="I194" s="48"/>
      <c r="J194" s="48"/>
      <c r="K194" s="48"/>
      <c r="L194" s="21"/>
      <c r="M194" s="48">
        <v>41639</v>
      </c>
      <c r="N194" s="48"/>
      <c r="O194" s="48"/>
      <c r="P194" s="48"/>
      <c r="Q194" s="48"/>
      <c r="R194" s="48"/>
      <c r="S194" s="48"/>
    </row>
    <row r="195" spans="1:19">
      <c r="A195" s="13"/>
      <c r="B195" s="39" t="s">
        <v>75</v>
      </c>
      <c r="C195" s="49" t="s">
        <v>161</v>
      </c>
      <c r="D195" s="51">
        <v>605170</v>
      </c>
      <c r="E195" s="53"/>
      <c r="F195" s="55" t="s">
        <v>162</v>
      </c>
      <c r="G195" s="55"/>
      <c r="H195" s="53"/>
      <c r="I195" s="49" t="s">
        <v>161</v>
      </c>
      <c r="J195" s="51">
        <v>589224</v>
      </c>
      <c r="K195" s="53"/>
      <c r="L195" s="41"/>
      <c r="M195" s="49" t="s">
        <v>161</v>
      </c>
      <c r="N195" s="51">
        <v>768623</v>
      </c>
      <c r="O195" s="53"/>
      <c r="P195" s="55" t="s">
        <v>162</v>
      </c>
      <c r="Q195" s="49" t="s">
        <v>161</v>
      </c>
      <c r="R195" s="51">
        <v>751449</v>
      </c>
      <c r="S195" s="53"/>
    </row>
    <row r="196" spans="1:19">
      <c r="A196" s="13"/>
      <c r="B196" s="39"/>
      <c r="C196" s="50"/>
      <c r="D196" s="52"/>
      <c r="E196" s="54"/>
      <c r="F196" s="56"/>
      <c r="G196" s="56"/>
      <c r="H196" s="54"/>
      <c r="I196" s="50"/>
      <c r="J196" s="52"/>
      <c r="K196" s="54"/>
      <c r="L196" s="41"/>
      <c r="M196" s="50"/>
      <c r="N196" s="52"/>
      <c r="O196" s="54"/>
      <c r="P196" s="56"/>
      <c r="Q196" s="50"/>
      <c r="R196" s="52"/>
      <c r="S196" s="54"/>
    </row>
    <row r="197" spans="1:19">
      <c r="A197" s="13"/>
      <c r="B197" s="29" t="s">
        <v>77</v>
      </c>
      <c r="C197" s="29" t="s">
        <v>161</v>
      </c>
      <c r="D197" s="43">
        <v>299895</v>
      </c>
      <c r="E197" s="38"/>
      <c r="F197" s="29" t="s">
        <v>161</v>
      </c>
      <c r="G197" s="43">
        <v>302173</v>
      </c>
      <c r="H197" s="38"/>
      <c r="I197" s="29" t="s">
        <v>161</v>
      </c>
      <c r="J197" s="43">
        <v>280193</v>
      </c>
      <c r="K197" s="38"/>
      <c r="L197" s="38"/>
      <c r="M197" s="29" t="s">
        <v>161</v>
      </c>
      <c r="N197" s="43">
        <v>395928</v>
      </c>
      <c r="O197" s="38"/>
      <c r="P197" s="44" t="s">
        <v>162</v>
      </c>
      <c r="Q197" s="29" t="s">
        <v>161</v>
      </c>
      <c r="R197" s="43">
        <v>370734</v>
      </c>
      <c r="S197" s="38"/>
    </row>
    <row r="198" spans="1:19">
      <c r="A198" s="13"/>
      <c r="B198" s="29"/>
      <c r="C198" s="29"/>
      <c r="D198" s="43"/>
      <c r="E198" s="38"/>
      <c r="F198" s="29"/>
      <c r="G198" s="43"/>
      <c r="H198" s="38"/>
      <c r="I198" s="29"/>
      <c r="J198" s="43"/>
      <c r="K198" s="38"/>
      <c r="L198" s="38"/>
      <c r="M198" s="29"/>
      <c r="N198" s="43"/>
      <c r="O198" s="38"/>
      <c r="P198" s="44"/>
      <c r="Q198" s="29"/>
      <c r="R198" s="43"/>
      <c r="S198" s="38"/>
    </row>
    <row r="199" spans="1:19">
      <c r="A199" s="13"/>
      <c r="B199" s="39" t="s">
        <v>79</v>
      </c>
      <c r="C199" s="39" t="s">
        <v>161</v>
      </c>
      <c r="D199" s="42">
        <v>53344</v>
      </c>
      <c r="E199" s="41"/>
      <c r="F199" s="39" t="s">
        <v>161</v>
      </c>
      <c r="G199" s="42">
        <v>51066</v>
      </c>
      <c r="H199" s="41"/>
      <c r="I199" s="39" t="s">
        <v>161</v>
      </c>
      <c r="J199" s="42">
        <v>51066</v>
      </c>
      <c r="K199" s="41"/>
      <c r="L199" s="41"/>
      <c r="M199" s="40" t="s">
        <v>162</v>
      </c>
      <c r="N199" s="40"/>
      <c r="O199" s="41"/>
      <c r="P199" s="40" t="s">
        <v>162</v>
      </c>
      <c r="Q199" s="40" t="s">
        <v>162</v>
      </c>
      <c r="R199" s="40"/>
      <c r="S199" s="41"/>
    </row>
    <row r="200" spans="1:19">
      <c r="A200" s="13"/>
      <c r="B200" s="39"/>
      <c r="C200" s="39"/>
      <c r="D200" s="42"/>
      <c r="E200" s="41"/>
      <c r="F200" s="39"/>
      <c r="G200" s="42"/>
      <c r="H200" s="41"/>
      <c r="I200" s="39"/>
      <c r="J200" s="42"/>
      <c r="K200" s="41"/>
      <c r="L200" s="41"/>
      <c r="M200" s="40"/>
      <c r="N200" s="40"/>
      <c r="O200" s="41"/>
      <c r="P200" s="40"/>
      <c r="Q200" s="40"/>
      <c r="R200" s="40"/>
      <c r="S200" s="41"/>
    </row>
    <row r="201" spans="1:19">
      <c r="A201" s="13"/>
      <c r="B201" s="29" t="s">
        <v>80</v>
      </c>
      <c r="C201" s="29" t="s">
        <v>161</v>
      </c>
      <c r="D201" s="43">
        <v>532871</v>
      </c>
      <c r="E201" s="38"/>
      <c r="F201" s="44" t="s">
        <v>162</v>
      </c>
      <c r="G201" s="44"/>
      <c r="H201" s="38"/>
      <c r="I201" s="29" t="s">
        <v>161</v>
      </c>
      <c r="J201" s="43">
        <v>510891</v>
      </c>
      <c r="K201" s="38"/>
      <c r="L201" s="38"/>
      <c r="M201" s="29" t="s">
        <v>161</v>
      </c>
      <c r="N201" s="43">
        <v>708180</v>
      </c>
      <c r="O201" s="38"/>
      <c r="P201" s="44" t="s">
        <v>162</v>
      </c>
      <c r="Q201" s="29" t="s">
        <v>161</v>
      </c>
      <c r="R201" s="43">
        <v>682986</v>
      </c>
      <c r="S201" s="38"/>
    </row>
    <row r="202" spans="1:19">
      <c r="A202" s="13"/>
      <c r="B202" s="29"/>
      <c r="C202" s="29"/>
      <c r="D202" s="43"/>
      <c r="E202" s="38"/>
      <c r="F202" s="44"/>
      <c r="G202" s="44"/>
      <c r="H202" s="38"/>
      <c r="I202" s="29"/>
      <c r="J202" s="43"/>
      <c r="K202" s="38"/>
      <c r="L202" s="38"/>
      <c r="M202" s="29"/>
      <c r="N202" s="43"/>
      <c r="O202" s="38"/>
      <c r="P202" s="44"/>
      <c r="Q202" s="29"/>
      <c r="R202" s="43"/>
      <c r="S202" s="38"/>
    </row>
    <row r="203" spans="1:19">
      <c r="A203" s="13"/>
      <c r="B203" s="39" t="s">
        <v>81</v>
      </c>
      <c r="C203" s="39" t="s">
        <v>161</v>
      </c>
      <c r="D203" s="42">
        <v>72299</v>
      </c>
      <c r="E203" s="41"/>
      <c r="F203" s="40" t="s">
        <v>162</v>
      </c>
      <c r="G203" s="40"/>
      <c r="H203" s="41"/>
      <c r="I203" s="39" t="s">
        <v>161</v>
      </c>
      <c r="J203" s="42">
        <v>78333</v>
      </c>
      <c r="K203" s="41"/>
      <c r="L203" s="41"/>
      <c r="M203" s="39" t="s">
        <v>161</v>
      </c>
      <c r="N203" s="42">
        <v>60443</v>
      </c>
      <c r="O203" s="41"/>
      <c r="P203" s="40" t="s">
        <v>162</v>
      </c>
      <c r="Q203" s="39" t="s">
        <v>161</v>
      </c>
      <c r="R203" s="42">
        <v>68463</v>
      </c>
      <c r="S203" s="41"/>
    </row>
    <row r="204" spans="1:19">
      <c r="A204" s="13"/>
      <c r="B204" s="39"/>
      <c r="C204" s="39"/>
      <c r="D204" s="42"/>
      <c r="E204" s="41"/>
      <c r="F204" s="40"/>
      <c r="G204" s="40"/>
      <c r="H204" s="41"/>
      <c r="I204" s="39"/>
      <c r="J204" s="42"/>
      <c r="K204" s="41"/>
      <c r="L204" s="41"/>
      <c r="M204" s="39"/>
      <c r="N204" s="42"/>
      <c r="O204" s="41"/>
      <c r="P204" s="40"/>
      <c r="Q204" s="39"/>
      <c r="R204" s="42"/>
      <c r="S204" s="41"/>
    </row>
    <row r="205" spans="1:19">
      <c r="A205" s="13"/>
      <c r="B205" s="29" t="s">
        <v>82</v>
      </c>
      <c r="C205" s="29" t="s">
        <v>161</v>
      </c>
      <c r="D205" s="43">
        <v>2636</v>
      </c>
      <c r="E205" s="38"/>
      <c r="F205" s="44" t="s">
        <v>162</v>
      </c>
      <c r="G205" s="44"/>
      <c r="H205" s="38"/>
      <c r="I205" s="29" t="s">
        <v>161</v>
      </c>
      <c r="J205" s="43">
        <v>2371</v>
      </c>
      <c r="K205" s="38"/>
      <c r="L205" s="38"/>
      <c r="M205" s="29" t="s">
        <v>161</v>
      </c>
      <c r="N205" s="43">
        <v>3346</v>
      </c>
      <c r="O205" s="38"/>
      <c r="P205" s="44" t="s">
        <v>162</v>
      </c>
      <c r="Q205" s="29" t="s">
        <v>161</v>
      </c>
      <c r="R205" s="43">
        <v>3082</v>
      </c>
      <c r="S205" s="38"/>
    </row>
    <row r="206" spans="1:19">
      <c r="A206" s="13"/>
      <c r="B206" s="29"/>
      <c r="C206" s="29"/>
      <c r="D206" s="43"/>
      <c r="E206" s="38"/>
      <c r="F206" s="44"/>
      <c r="G206" s="44"/>
      <c r="H206" s="38"/>
      <c r="I206" s="29"/>
      <c r="J206" s="43"/>
      <c r="K206" s="38"/>
      <c r="L206" s="38"/>
      <c r="M206" s="29"/>
      <c r="N206" s="43"/>
      <c r="O206" s="38"/>
      <c r="P206" s="44"/>
      <c r="Q206" s="29"/>
      <c r="R206" s="43"/>
      <c r="S206" s="38"/>
    </row>
    <row r="207" spans="1:19">
      <c r="A207" s="13"/>
      <c r="B207" s="39" t="s">
        <v>83</v>
      </c>
      <c r="C207" s="39" t="s">
        <v>161</v>
      </c>
      <c r="D207" s="42">
        <v>74935</v>
      </c>
      <c r="E207" s="41"/>
      <c r="F207" s="40" t="s">
        <v>162</v>
      </c>
      <c r="G207" s="40"/>
      <c r="H207" s="41"/>
      <c r="I207" s="39" t="s">
        <v>161</v>
      </c>
      <c r="J207" s="42">
        <v>80704</v>
      </c>
      <c r="K207" s="41"/>
      <c r="L207" s="41"/>
      <c r="M207" s="39" t="s">
        <v>161</v>
      </c>
      <c r="N207" s="42">
        <v>63789</v>
      </c>
      <c r="O207" s="41"/>
      <c r="P207" s="40" t="s">
        <v>162</v>
      </c>
      <c r="Q207" s="39" t="s">
        <v>161</v>
      </c>
      <c r="R207" s="42">
        <v>71545</v>
      </c>
      <c r="S207" s="41"/>
    </row>
    <row r="208" spans="1:19">
      <c r="A208" s="13"/>
      <c r="B208" s="39"/>
      <c r="C208" s="39"/>
      <c r="D208" s="42"/>
      <c r="E208" s="41"/>
      <c r="F208" s="40"/>
      <c r="G208" s="40"/>
      <c r="H208" s="41"/>
      <c r="I208" s="39"/>
      <c r="J208" s="42"/>
      <c r="K208" s="41"/>
      <c r="L208" s="41"/>
      <c r="M208" s="39"/>
      <c r="N208" s="42"/>
      <c r="O208" s="41"/>
      <c r="P208" s="40"/>
      <c r="Q208" s="39"/>
      <c r="R208" s="42"/>
      <c r="S208" s="41"/>
    </row>
    <row r="209" spans="1:19">
      <c r="A209" s="13"/>
      <c r="B209" s="29" t="s">
        <v>84</v>
      </c>
      <c r="C209" s="29" t="s">
        <v>161</v>
      </c>
      <c r="D209" s="43">
        <v>27465</v>
      </c>
      <c r="E209" s="38"/>
      <c r="F209" s="44" t="s">
        <v>162</v>
      </c>
      <c r="G209" s="44"/>
      <c r="H209" s="38"/>
      <c r="I209" s="29" t="s">
        <v>161</v>
      </c>
      <c r="J209" s="43">
        <v>29712</v>
      </c>
      <c r="K209" s="38"/>
      <c r="L209" s="38"/>
      <c r="M209" s="29" t="s">
        <v>161</v>
      </c>
      <c r="N209" s="43">
        <v>22779</v>
      </c>
      <c r="O209" s="38"/>
      <c r="P209" s="44" t="s">
        <v>162</v>
      </c>
      <c r="Q209" s="29" t="s">
        <v>161</v>
      </c>
      <c r="R209" s="43">
        <v>25662</v>
      </c>
      <c r="S209" s="38"/>
    </row>
    <row r="210" spans="1:19">
      <c r="A210" s="13"/>
      <c r="B210" s="29"/>
      <c r="C210" s="29"/>
      <c r="D210" s="43"/>
      <c r="E210" s="38"/>
      <c r="F210" s="44"/>
      <c r="G210" s="44"/>
      <c r="H210" s="38"/>
      <c r="I210" s="29"/>
      <c r="J210" s="43"/>
      <c r="K210" s="38"/>
      <c r="L210" s="38"/>
      <c r="M210" s="29"/>
      <c r="N210" s="43"/>
      <c r="O210" s="38"/>
      <c r="P210" s="44"/>
      <c r="Q210" s="29"/>
      <c r="R210" s="43"/>
      <c r="S210" s="38"/>
    </row>
    <row r="211" spans="1:19">
      <c r="A211" s="13"/>
      <c r="B211" s="39" t="s">
        <v>85</v>
      </c>
      <c r="C211" s="39" t="s">
        <v>161</v>
      </c>
      <c r="D211" s="42">
        <v>47470</v>
      </c>
      <c r="E211" s="41"/>
      <c r="F211" s="40" t="s">
        <v>162</v>
      </c>
      <c r="G211" s="40"/>
      <c r="H211" s="41"/>
      <c r="I211" s="39" t="s">
        <v>161</v>
      </c>
      <c r="J211" s="42">
        <v>50992</v>
      </c>
      <c r="K211" s="41"/>
      <c r="L211" s="41"/>
      <c r="M211" s="39" t="s">
        <v>161</v>
      </c>
      <c r="N211" s="42">
        <v>41010</v>
      </c>
      <c r="O211" s="41"/>
      <c r="P211" s="40" t="s">
        <v>162</v>
      </c>
      <c r="Q211" s="39" t="s">
        <v>161</v>
      </c>
      <c r="R211" s="42">
        <v>45883</v>
      </c>
      <c r="S211" s="41"/>
    </row>
    <row r="212" spans="1:19">
      <c r="A212" s="13"/>
      <c r="B212" s="39"/>
      <c r="C212" s="39"/>
      <c r="D212" s="42"/>
      <c r="E212" s="41"/>
      <c r="F212" s="40"/>
      <c r="G212" s="40"/>
      <c r="H212" s="41"/>
      <c r="I212" s="39"/>
      <c r="J212" s="42"/>
      <c r="K212" s="41"/>
      <c r="L212" s="41"/>
      <c r="M212" s="39"/>
      <c r="N212" s="42"/>
      <c r="O212" s="41"/>
      <c r="P212" s="40"/>
      <c r="Q212" s="39"/>
      <c r="R212" s="42"/>
      <c r="S212" s="41"/>
    </row>
    <row r="213" spans="1:19">
      <c r="A213" s="13"/>
      <c r="B213" s="29" t="s">
        <v>172</v>
      </c>
      <c r="C213" s="29" t="s">
        <v>161</v>
      </c>
      <c r="D213" s="44">
        <v>0.88</v>
      </c>
      <c r="E213" s="38"/>
      <c r="F213" s="44" t="s">
        <v>162</v>
      </c>
      <c r="G213" s="44"/>
      <c r="H213" s="38"/>
      <c r="I213" s="29" t="s">
        <v>161</v>
      </c>
      <c r="J213" s="44">
        <v>0.94</v>
      </c>
      <c r="K213" s="38"/>
      <c r="L213" s="38"/>
      <c r="M213" s="29" t="s">
        <v>161</v>
      </c>
      <c r="N213" s="44">
        <v>0.76</v>
      </c>
      <c r="O213" s="38"/>
      <c r="P213" s="44" t="s">
        <v>162</v>
      </c>
      <c r="Q213" s="29" t="s">
        <v>161</v>
      </c>
      <c r="R213" s="44">
        <v>0.85</v>
      </c>
      <c r="S213" s="38"/>
    </row>
    <row r="214" spans="1:19">
      <c r="A214" s="13"/>
      <c r="B214" s="29"/>
      <c r="C214" s="29"/>
      <c r="D214" s="44"/>
      <c r="E214" s="38"/>
      <c r="F214" s="44"/>
      <c r="G214" s="44"/>
      <c r="H214" s="38"/>
      <c r="I214" s="29"/>
      <c r="J214" s="44"/>
      <c r="K214" s="38"/>
      <c r="L214" s="38"/>
      <c r="M214" s="29"/>
      <c r="N214" s="44"/>
      <c r="O214" s="38"/>
      <c r="P214" s="44"/>
      <c r="Q214" s="29"/>
      <c r="R214" s="44"/>
      <c r="S214" s="38"/>
    </row>
    <row r="215" spans="1:19">
      <c r="A215" s="13"/>
      <c r="B215" s="39" t="s">
        <v>173</v>
      </c>
      <c r="C215" s="39" t="s">
        <v>161</v>
      </c>
      <c r="D215" s="40">
        <v>0.85</v>
      </c>
      <c r="E215" s="41"/>
      <c r="F215" s="40" t="s">
        <v>162</v>
      </c>
      <c r="G215" s="40"/>
      <c r="H215" s="41"/>
      <c r="I215" s="39" t="s">
        <v>161</v>
      </c>
      <c r="J215" s="40">
        <v>0.91</v>
      </c>
      <c r="K215" s="41"/>
      <c r="L215" s="41"/>
      <c r="M215" s="39" t="s">
        <v>161</v>
      </c>
      <c r="N215" s="40">
        <v>0.74</v>
      </c>
      <c r="O215" s="41"/>
      <c r="P215" s="40" t="s">
        <v>162</v>
      </c>
      <c r="Q215" s="39" t="s">
        <v>161</v>
      </c>
      <c r="R215" s="40">
        <v>0.83</v>
      </c>
      <c r="S215" s="41"/>
    </row>
    <row r="216" spans="1:19">
      <c r="A216" s="13"/>
      <c r="B216" s="39"/>
      <c r="C216" s="39"/>
      <c r="D216" s="40"/>
      <c r="E216" s="41"/>
      <c r="F216" s="40"/>
      <c r="G216" s="40"/>
      <c r="H216" s="41"/>
      <c r="I216" s="39"/>
      <c r="J216" s="40"/>
      <c r="K216" s="41"/>
      <c r="L216" s="41"/>
      <c r="M216" s="39"/>
      <c r="N216" s="40"/>
      <c r="O216" s="41"/>
      <c r="P216" s="40"/>
      <c r="Q216" s="39"/>
      <c r="R216" s="40"/>
      <c r="S216" s="41"/>
    </row>
    <row r="217" spans="1:19">
      <c r="A217" s="13"/>
      <c r="B217" s="45" t="s">
        <v>192</v>
      </c>
      <c r="C217" s="38"/>
      <c r="D217" s="38"/>
      <c r="E217" s="38"/>
      <c r="F217" s="38"/>
      <c r="G217" s="38"/>
      <c r="H217" s="38"/>
      <c r="I217" s="38"/>
      <c r="J217" s="38"/>
      <c r="K217" s="38"/>
      <c r="L217" s="16"/>
      <c r="M217" s="38"/>
      <c r="N217" s="38"/>
      <c r="O217" s="38"/>
      <c r="P217" s="16"/>
      <c r="Q217" s="38"/>
      <c r="R217" s="38"/>
      <c r="S217" s="38"/>
    </row>
    <row r="218" spans="1:19">
      <c r="A218" s="13"/>
      <c r="B218" s="39" t="s">
        <v>85</v>
      </c>
      <c r="C218" s="39" t="s">
        <v>161</v>
      </c>
      <c r="D218" s="42">
        <v>47470</v>
      </c>
      <c r="E218" s="41"/>
      <c r="F218" s="40" t="s">
        <v>162</v>
      </c>
      <c r="G218" s="40"/>
      <c r="H218" s="41"/>
      <c r="I218" s="39" t="s">
        <v>161</v>
      </c>
      <c r="J218" s="42">
        <v>50992</v>
      </c>
      <c r="K218" s="41"/>
      <c r="L218" s="41"/>
      <c r="M218" s="39" t="s">
        <v>161</v>
      </c>
      <c r="N218" s="42">
        <v>41010</v>
      </c>
      <c r="O218" s="41"/>
      <c r="P218" s="40" t="s">
        <v>162</v>
      </c>
      <c r="Q218" s="39" t="s">
        <v>161</v>
      </c>
      <c r="R218" s="42">
        <v>45883</v>
      </c>
      <c r="S218" s="41"/>
    </row>
    <row r="219" spans="1:19">
      <c r="A219" s="13"/>
      <c r="B219" s="39"/>
      <c r="C219" s="39"/>
      <c r="D219" s="42"/>
      <c r="E219" s="41"/>
      <c r="F219" s="40"/>
      <c r="G219" s="40"/>
      <c r="H219" s="41"/>
      <c r="I219" s="39"/>
      <c r="J219" s="42"/>
      <c r="K219" s="41"/>
      <c r="L219" s="41"/>
      <c r="M219" s="39"/>
      <c r="N219" s="42"/>
      <c r="O219" s="41"/>
      <c r="P219" s="40"/>
      <c r="Q219" s="39"/>
      <c r="R219" s="42"/>
      <c r="S219" s="41"/>
    </row>
    <row r="220" spans="1:19">
      <c r="A220" s="13"/>
      <c r="B220" s="29" t="s">
        <v>117</v>
      </c>
      <c r="C220" s="29" t="s">
        <v>161</v>
      </c>
      <c r="D220" s="43">
        <v>53649</v>
      </c>
      <c r="E220" s="38"/>
      <c r="F220" s="44" t="s">
        <v>162</v>
      </c>
      <c r="G220" s="44"/>
      <c r="H220" s="38"/>
      <c r="I220" s="29" t="s">
        <v>161</v>
      </c>
      <c r="J220" s="43">
        <v>31670</v>
      </c>
      <c r="K220" s="38"/>
      <c r="L220" s="38"/>
      <c r="M220" s="29" t="s">
        <v>161</v>
      </c>
      <c r="N220" s="43">
        <v>72313</v>
      </c>
      <c r="O220" s="38"/>
      <c r="P220" s="44" t="s">
        <v>162</v>
      </c>
      <c r="Q220" s="29" t="s">
        <v>161</v>
      </c>
      <c r="R220" s="43">
        <v>47119</v>
      </c>
      <c r="S220" s="38"/>
    </row>
    <row r="221" spans="1:19">
      <c r="A221" s="13"/>
      <c r="B221" s="29"/>
      <c r="C221" s="29"/>
      <c r="D221" s="43"/>
      <c r="E221" s="38"/>
      <c r="F221" s="44"/>
      <c r="G221" s="44"/>
      <c r="H221" s="38"/>
      <c r="I221" s="29"/>
      <c r="J221" s="43"/>
      <c r="K221" s="38"/>
      <c r="L221" s="38"/>
      <c r="M221" s="29"/>
      <c r="N221" s="43"/>
      <c r="O221" s="38"/>
      <c r="P221" s="44"/>
      <c r="Q221" s="29"/>
      <c r="R221" s="43"/>
      <c r="S221" s="38"/>
    </row>
    <row r="222" spans="1:19">
      <c r="A222" s="13"/>
      <c r="B222" s="39" t="s">
        <v>119</v>
      </c>
      <c r="C222" s="39" t="s">
        <v>161</v>
      </c>
      <c r="D222" s="42">
        <v>3596</v>
      </c>
      <c r="E222" s="41"/>
      <c r="F222" s="40" t="s">
        <v>162</v>
      </c>
      <c r="G222" s="40"/>
      <c r="H222" s="41"/>
      <c r="I222" s="39" t="s">
        <v>161</v>
      </c>
      <c r="J222" s="42">
        <v>2662</v>
      </c>
      <c r="K222" s="41"/>
      <c r="L222" s="41"/>
      <c r="M222" s="39" t="s">
        <v>161</v>
      </c>
      <c r="N222" s="42">
        <v>3559</v>
      </c>
      <c r="O222" s="41"/>
      <c r="P222" s="40" t="s">
        <v>162</v>
      </c>
      <c r="Q222" s="39" t="s">
        <v>161</v>
      </c>
      <c r="R222" s="42">
        <v>2624</v>
      </c>
      <c r="S222" s="41"/>
    </row>
    <row r="223" spans="1:19">
      <c r="A223" s="13"/>
      <c r="B223" s="39"/>
      <c r="C223" s="39"/>
      <c r="D223" s="42"/>
      <c r="E223" s="41"/>
      <c r="F223" s="40"/>
      <c r="G223" s="40"/>
      <c r="H223" s="41"/>
      <c r="I223" s="39"/>
      <c r="J223" s="42"/>
      <c r="K223" s="41"/>
      <c r="L223" s="41"/>
      <c r="M223" s="39"/>
      <c r="N223" s="42"/>
      <c r="O223" s="41"/>
      <c r="P223" s="40"/>
      <c r="Q223" s="39"/>
      <c r="R223" s="42"/>
      <c r="S223" s="41"/>
    </row>
    <row r="224" spans="1:19">
      <c r="A224" s="13"/>
      <c r="B224" s="29" t="s">
        <v>34</v>
      </c>
      <c r="C224" s="44" t="s">
        <v>162</v>
      </c>
      <c r="D224" s="44"/>
      <c r="E224" s="38"/>
      <c r="F224" s="44" t="s">
        <v>162</v>
      </c>
      <c r="G224" s="44"/>
      <c r="H224" s="38"/>
      <c r="I224" s="44" t="s">
        <v>162</v>
      </c>
      <c r="J224" s="44"/>
      <c r="K224" s="38"/>
      <c r="L224" s="38"/>
      <c r="M224" s="29" t="s">
        <v>161</v>
      </c>
      <c r="N224" s="44" t="s">
        <v>207</v>
      </c>
      <c r="O224" s="29" t="s">
        <v>176</v>
      </c>
      <c r="P224" s="44" t="s">
        <v>162</v>
      </c>
      <c r="Q224" s="29" t="s">
        <v>161</v>
      </c>
      <c r="R224" s="44" t="s">
        <v>208</v>
      </c>
      <c r="S224" s="29" t="s">
        <v>176</v>
      </c>
    </row>
    <row r="225" spans="1:33">
      <c r="A225" s="13"/>
      <c r="B225" s="29"/>
      <c r="C225" s="44"/>
      <c r="D225" s="44"/>
      <c r="E225" s="38"/>
      <c r="F225" s="44"/>
      <c r="G225" s="44"/>
      <c r="H225" s="38"/>
      <c r="I225" s="44"/>
      <c r="J225" s="44"/>
      <c r="K225" s="38"/>
      <c r="L225" s="38"/>
      <c r="M225" s="29"/>
      <c r="N225" s="44"/>
      <c r="O225" s="29"/>
      <c r="P225" s="44"/>
      <c r="Q225" s="29"/>
      <c r="R225" s="44"/>
      <c r="S225" s="29"/>
    </row>
    <row r="226" spans="1:33">
      <c r="A226" s="13"/>
      <c r="B226" s="39" t="s">
        <v>30</v>
      </c>
      <c r="C226" s="39" t="s">
        <v>161</v>
      </c>
      <c r="D226" s="40" t="s">
        <v>163</v>
      </c>
      <c r="E226" s="41"/>
      <c r="F226" s="40" t="s">
        <v>162</v>
      </c>
      <c r="G226" s="40"/>
      <c r="H226" s="41"/>
      <c r="I226" s="39" t="s">
        <v>161</v>
      </c>
      <c r="J226" s="42">
        <v>7531</v>
      </c>
      <c r="K226" s="41"/>
      <c r="L226" s="41"/>
      <c r="M226" s="39" t="s">
        <v>161</v>
      </c>
      <c r="N226" s="40" t="s">
        <v>163</v>
      </c>
      <c r="O226" s="41"/>
      <c r="P226" s="40" t="s">
        <v>162</v>
      </c>
      <c r="Q226" s="39" t="s">
        <v>161</v>
      </c>
      <c r="R226" s="42">
        <v>10048</v>
      </c>
      <c r="S226" s="41"/>
    </row>
    <row r="227" spans="1:33">
      <c r="A227" s="13"/>
      <c r="B227" s="39"/>
      <c r="C227" s="39"/>
      <c r="D227" s="40"/>
      <c r="E227" s="41"/>
      <c r="F227" s="40"/>
      <c r="G227" s="40"/>
      <c r="H227" s="41"/>
      <c r="I227" s="39"/>
      <c r="J227" s="42"/>
      <c r="K227" s="41"/>
      <c r="L227" s="41"/>
      <c r="M227" s="39"/>
      <c r="N227" s="40"/>
      <c r="O227" s="41"/>
      <c r="P227" s="40"/>
      <c r="Q227" s="39"/>
      <c r="R227" s="42"/>
      <c r="S227" s="41"/>
    </row>
    <row r="228" spans="1:33">
      <c r="A228" s="13"/>
      <c r="B228" s="29" t="s">
        <v>122</v>
      </c>
      <c r="C228" s="29" t="s">
        <v>161</v>
      </c>
      <c r="D228" s="44" t="s">
        <v>209</v>
      </c>
      <c r="E228" s="29" t="s">
        <v>176</v>
      </c>
      <c r="F228" s="44" t="s">
        <v>162</v>
      </c>
      <c r="G228" s="44"/>
      <c r="H228" s="38"/>
      <c r="I228" s="29" t="s">
        <v>161</v>
      </c>
      <c r="J228" s="44" t="s">
        <v>210</v>
      </c>
      <c r="K228" s="29" t="s">
        <v>176</v>
      </c>
      <c r="L228" s="38"/>
      <c r="M228" s="29" t="s">
        <v>161</v>
      </c>
      <c r="N228" s="44" t="s">
        <v>211</v>
      </c>
      <c r="O228" s="29" t="s">
        <v>176</v>
      </c>
      <c r="P228" s="44" t="s">
        <v>162</v>
      </c>
      <c r="Q228" s="29" t="s">
        <v>161</v>
      </c>
      <c r="R228" s="44" t="s">
        <v>212</v>
      </c>
      <c r="S228" s="29" t="s">
        <v>176</v>
      </c>
    </row>
    <row r="229" spans="1:33">
      <c r="A229" s="13"/>
      <c r="B229" s="29"/>
      <c r="C229" s="29"/>
      <c r="D229" s="44"/>
      <c r="E229" s="29"/>
      <c r="F229" s="44"/>
      <c r="G229" s="44"/>
      <c r="H229" s="38"/>
      <c r="I229" s="29"/>
      <c r="J229" s="44"/>
      <c r="K229" s="29"/>
      <c r="L229" s="38"/>
      <c r="M229" s="29"/>
      <c r="N229" s="44"/>
      <c r="O229" s="29"/>
      <c r="P229" s="44"/>
      <c r="Q229" s="29"/>
      <c r="R229" s="44"/>
      <c r="S229" s="29"/>
    </row>
    <row r="230" spans="1:33">
      <c r="A230" s="13"/>
      <c r="B230" s="39" t="s">
        <v>35</v>
      </c>
      <c r="C230" s="39" t="s">
        <v>161</v>
      </c>
      <c r="D230" s="42">
        <v>3395</v>
      </c>
      <c r="E230" s="41"/>
      <c r="F230" s="40" t="s">
        <v>162</v>
      </c>
      <c r="G230" s="40"/>
      <c r="H230" s="41"/>
      <c r="I230" s="39" t="s">
        <v>161</v>
      </c>
      <c r="J230" s="40" t="s">
        <v>213</v>
      </c>
      <c r="K230" s="39" t="s">
        <v>176</v>
      </c>
      <c r="L230" s="41"/>
      <c r="M230" s="39" t="s">
        <v>161</v>
      </c>
      <c r="N230" s="40" t="s">
        <v>214</v>
      </c>
      <c r="O230" s="39" t="s">
        <v>176</v>
      </c>
      <c r="P230" s="40" t="s">
        <v>162</v>
      </c>
      <c r="Q230" s="39" t="s">
        <v>161</v>
      </c>
      <c r="R230" s="40" t="s">
        <v>215</v>
      </c>
      <c r="S230" s="39" t="s">
        <v>176</v>
      </c>
    </row>
    <row r="231" spans="1:33">
      <c r="A231" s="13"/>
      <c r="B231" s="39"/>
      <c r="C231" s="39"/>
      <c r="D231" s="42"/>
      <c r="E231" s="41"/>
      <c r="F231" s="40"/>
      <c r="G231" s="40"/>
      <c r="H231" s="41"/>
      <c r="I231" s="39"/>
      <c r="J231" s="40"/>
      <c r="K231" s="39"/>
      <c r="L231" s="41"/>
      <c r="M231" s="39"/>
      <c r="N231" s="40"/>
      <c r="O231" s="39"/>
      <c r="P231" s="40"/>
      <c r="Q231" s="39"/>
      <c r="R231" s="40"/>
      <c r="S231" s="39"/>
    </row>
    <row r="232" spans="1:33">
      <c r="A232" s="13"/>
      <c r="B232" s="29" t="s">
        <v>124</v>
      </c>
      <c r="C232" s="29" t="s">
        <v>161</v>
      </c>
      <c r="D232" s="43">
        <v>3699</v>
      </c>
      <c r="E232" s="38"/>
      <c r="F232" s="44" t="s">
        <v>162</v>
      </c>
      <c r="G232" s="44"/>
      <c r="H232" s="38"/>
      <c r="I232" s="29" t="s">
        <v>161</v>
      </c>
      <c r="J232" s="43">
        <v>8960</v>
      </c>
      <c r="K232" s="38"/>
      <c r="L232" s="38"/>
      <c r="M232" s="29" t="s">
        <v>161</v>
      </c>
      <c r="N232" s="43">
        <v>13687</v>
      </c>
      <c r="O232" s="38"/>
      <c r="P232" s="44" t="s">
        <v>162</v>
      </c>
      <c r="Q232" s="29" t="s">
        <v>161</v>
      </c>
      <c r="R232" s="43">
        <v>13220</v>
      </c>
      <c r="S232" s="38"/>
    </row>
    <row r="233" spans="1:33">
      <c r="A233" s="13"/>
      <c r="B233" s="29"/>
      <c r="C233" s="29"/>
      <c r="D233" s="43"/>
      <c r="E233" s="38"/>
      <c r="F233" s="44"/>
      <c r="G233" s="44"/>
      <c r="H233" s="38"/>
      <c r="I233" s="29"/>
      <c r="J233" s="43"/>
      <c r="K233" s="38"/>
      <c r="L233" s="38"/>
      <c r="M233" s="29"/>
      <c r="N233" s="43"/>
      <c r="O233" s="38"/>
      <c r="P233" s="44"/>
      <c r="Q233" s="29"/>
      <c r="R233" s="43"/>
      <c r="S233" s="38"/>
    </row>
    <row r="234" spans="1:33">
      <c r="A234" s="13"/>
      <c r="B234" s="39" t="s">
        <v>44</v>
      </c>
      <c r="C234" s="39" t="s">
        <v>161</v>
      </c>
      <c r="D234" s="40" t="s">
        <v>216</v>
      </c>
      <c r="E234" s="39" t="s">
        <v>176</v>
      </c>
      <c r="F234" s="40" t="s">
        <v>162</v>
      </c>
      <c r="G234" s="40"/>
      <c r="H234" s="41"/>
      <c r="I234" s="39" t="s">
        <v>161</v>
      </c>
      <c r="J234" s="40" t="s">
        <v>217</v>
      </c>
      <c r="K234" s="39" t="s">
        <v>176</v>
      </c>
      <c r="L234" s="41"/>
      <c r="M234" s="40" t="s">
        <v>162</v>
      </c>
      <c r="N234" s="40"/>
      <c r="O234" s="41"/>
      <c r="P234" s="40" t="s">
        <v>162</v>
      </c>
      <c r="Q234" s="40" t="s">
        <v>162</v>
      </c>
      <c r="R234" s="40"/>
      <c r="S234" s="41"/>
    </row>
    <row r="235" spans="1:33">
      <c r="A235" s="13"/>
      <c r="B235" s="39"/>
      <c r="C235" s="39"/>
      <c r="D235" s="40"/>
      <c r="E235" s="39"/>
      <c r="F235" s="40"/>
      <c r="G235" s="40"/>
      <c r="H235" s="41"/>
      <c r="I235" s="39"/>
      <c r="J235" s="40"/>
      <c r="K235" s="39"/>
      <c r="L235" s="41"/>
      <c r="M235" s="40"/>
      <c r="N235" s="40"/>
      <c r="O235" s="41"/>
      <c r="P235" s="40"/>
      <c r="Q235" s="40"/>
      <c r="R235" s="40"/>
      <c r="S235" s="41"/>
    </row>
    <row r="236" spans="1:33">
      <c r="A236" s="13"/>
      <c r="B236" s="29" t="s">
        <v>115</v>
      </c>
      <c r="C236" s="29" t="s">
        <v>161</v>
      </c>
      <c r="D236" s="43">
        <v>54277</v>
      </c>
      <c r="E236" s="38"/>
      <c r="F236" s="44" t="s">
        <v>162</v>
      </c>
      <c r="G236" s="44"/>
      <c r="H236" s="38"/>
      <c r="I236" s="29" t="s">
        <v>161</v>
      </c>
      <c r="J236" s="43">
        <v>61808</v>
      </c>
      <c r="K236" s="38"/>
      <c r="L236" s="38"/>
      <c r="M236" s="29" t="s">
        <v>161</v>
      </c>
      <c r="N236" s="43">
        <v>75538</v>
      </c>
      <c r="O236" s="38"/>
      <c r="P236" s="44" t="s">
        <v>162</v>
      </c>
      <c r="Q236" s="29" t="s">
        <v>161</v>
      </c>
      <c r="R236" s="43">
        <v>85586</v>
      </c>
      <c r="S236" s="38"/>
    </row>
    <row r="237" spans="1:33">
      <c r="A237" s="13"/>
      <c r="B237" s="29"/>
      <c r="C237" s="29"/>
      <c r="D237" s="43"/>
      <c r="E237" s="38"/>
      <c r="F237" s="44"/>
      <c r="G237" s="44"/>
      <c r="H237" s="38"/>
      <c r="I237" s="29"/>
      <c r="J237" s="43"/>
      <c r="K237" s="38"/>
      <c r="L237" s="38"/>
      <c r="M237" s="29"/>
      <c r="N237" s="43"/>
      <c r="O237" s="38"/>
      <c r="P237" s="44"/>
      <c r="Q237" s="29"/>
      <c r="R237" s="43"/>
      <c r="S237" s="38"/>
    </row>
    <row r="238" spans="1:33">
      <c r="A238" s="13"/>
      <c r="B238" s="41" t="s">
        <v>218</v>
      </c>
      <c r="C238" s="41"/>
      <c r="D238" s="41"/>
      <c r="E238" s="41"/>
      <c r="F238" s="41"/>
      <c r="G238" s="41"/>
      <c r="H238" s="41"/>
      <c r="I238" s="41"/>
      <c r="J238" s="41"/>
      <c r="K238" s="41"/>
      <c r="L238" s="41"/>
      <c r="M238" s="41"/>
      <c r="N238" s="41"/>
      <c r="O238" s="41"/>
      <c r="P238" s="41"/>
      <c r="Q238" s="41"/>
      <c r="R238" s="41"/>
      <c r="S238" s="41"/>
      <c r="T238" s="41"/>
      <c r="U238" s="41"/>
      <c r="V238" s="41"/>
      <c r="W238" s="41"/>
      <c r="X238" s="41"/>
      <c r="Y238" s="41"/>
      <c r="Z238" s="41"/>
      <c r="AA238" s="41"/>
      <c r="AB238" s="41"/>
      <c r="AC238" s="41"/>
      <c r="AD238" s="41"/>
      <c r="AE238" s="41"/>
      <c r="AF238" s="41"/>
      <c r="AG238" s="41"/>
    </row>
    <row r="239" spans="1:33">
      <c r="A239" s="13"/>
      <c r="B239" s="25"/>
      <c r="C239" s="25"/>
      <c r="D239" s="25"/>
      <c r="E239" s="25"/>
      <c r="F239" s="25"/>
      <c r="G239" s="25"/>
      <c r="H239" s="25"/>
      <c r="I239" s="25"/>
      <c r="J239" s="25"/>
      <c r="K239" s="25"/>
      <c r="L239" s="25"/>
      <c r="M239" s="25"/>
      <c r="N239" s="25"/>
      <c r="O239" s="25"/>
      <c r="P239" s="25"/>
      <c r="Q239" s="25"/>
      <c r="R239" s="25"/>
      <c r="S239" s="25"/>
      <c r="T239" s="25"/>
      <c r="U239" s="25"/>
    </row>
    <row r="240" spans="1:33">
      <c r="A240" s="13"/>
      <c r="B240" s="15"/>
      <c r="C240" s="15"/>
      <c r="D240" s="15"/>
      <c r="E240" s="15"/>
      <c r="F240" s="15"/>
      <c r="G240" s="15"/>
      <c r="H240" s="15"/>
      <c r="I240" s="15"/>
      <c r="J240" s="15"/>
      <c r="K240" s="15"/>
      <c r="L240" s="15"/>
      <c r="M240" s="15"/>
      <c r="N240" s="15"/>
      <c r="O240" s="15"/>
      <c r="P240" s="15"/>
      <c r="Q240" s="15"/>
      <c r="R240" s="15"/>
      <c r="S240" s="15"/>
      <c r="T240" s="15"/>
      <c r="U240" s="15"/>
    </row>
    <row r="241" spans="1:21" ht="15.75" thickBot="1">
      <c r="A241" s="13"/>
      <c r="B241" s="16"/>
      <c r="C241" s="26" t="s">
        <v>219</v>
      </c>
      <c r="D241" s="26"/>
      <c r="E241" s="26"/>
      <c r="F241" s="26" t="s">
        <v>158</v>
      </c>
      <c r="G241" s="26"/>
      <c r="H241" s="26"/>
      <c r="I241" s="26" t="s">
        <v>220</v>
      </c>
      <c r="J241" s="26"/>
      <c r="K241" s="26"/>
      <c r="L241" s="18"/>
      <c r="M241" s="26" t="s">
        <v>219</v>
      </c>
      <c r="N241" s="26"/>
      <c r="O241" s="26"/>
      <c r="P241" s="26" t="s">
        <v>158</v>
      </c>
      <c r="Q241" s="26"/>
      <c r="R241" s="26"/>
      <c r="S241" s="26" t="s">
        <v>220</v>
      </c>
      <c r="T241" s="26"/>
      <c r="U241" s="26"/>
    </row>
    <row r="242" spans="1:21" ht="15.75" thickBot="1">
      <c r="A242" s="13"/>
      <c r="B242" s="19" t="s">
        <v>160</v>
      </c>
      <c r="C242" s="28">
        <v>40999</v>
      </c>
      <c r="D242" s="28"/>
      <c r="E242" s="28"/>
      <c r="F242" s="28"/>
      <c r="G242" s="28"/>
      <c r="H242" s="28"/>
      <c r="I242" s="28"/>
      <c r="J242" s="28"/>
      <c r="K242" s="28"/>
      <c r="L242" s="12"/>
      <c r="M242" s="28">
        <v>41090</v>
      </c>
      <c r="N242" s="28"/>
      <c r="O242" s="28"/>
      <c r="P242" s="28"/>
      <c r="Q242" s="28"/>
      <c r="R242" s="28"/>
      <c r="S242" s="28"/>
      <c r="T242" s="28"/>
      <c r="U242" s="28"/>
    </row>
    <row r="243" spans="1:21">
      <c r="A243" s="13"/>
      <c r="B243" s="29" t="s">
        <v>29</v>
      </c>
      <c r="C243" s="30" t="s">
        <v>161</v>
      </c>
      <c r="D243" s="32">
        <v>162148</v>
      </c>
      <c r="E243" s="34"/>
      <c r="F243" s="36" t="s">
        <v>162</v>
      </c>
      <c r="G243" s="36"/>
      <c r="H243" s="34"/>
      <c r="I243" s="30" t="s">
        <v>161</v>
      </c>
      <c r="J243" s="32">
        <v>103405</v>
      </c>
      <c r="K243" s="34"/>
      <c r="L243" s="38"/>
      <c r="M243" s="30" t="s">
        <v>161</v>
      </c>
      <c r="N243" s="32">
        <v>180425</v>
      </c>
      <c r="O243" s="34"/>
      <c r="P243" s="36" t="s">
        <v>162</v>
      </c>
      <c r="Q243" s="36"/>
      <c r="R243" s="34"/>
      <c r="S243" s="30" t="s">
        <v>161</v>
      </c>
      <c r="T243" s="32">
        <v>123901</v>
      </c>
      <c r="U243" s="34"/>
    </row>
    <row r="244" spans="1:21">
      <c r="A244" s="13"/>
      <c r="B244" s="29"/>
      <c r="C244" s="31"/>
      <c r="D244" s="33"/>
      <c r="E244" s="35"/>
      <c r="F244" s="44"/>
      <c r="G244" s="44"/>
      <c r="H244" s="38"/>
      <c r="I244" s="31"/>
      <c r="J244" s="33"/>
      <c r="K244" s="35"/>
      <c r="L244" s="38"/>
      <c r="M244" s="31"/>
      <c r="N244" s="33"/>
      <c r="O244" s="35"/>
      <c r="P244" s="44"/>
      <c r="Q244" s="44"/>
      <c r="R244" s="38"/>
      <c r="S244" s="31"/>
      <c r="T244" s="33"/>
      <c r="U244" s="35"/>
    </row>
    <row r="245" spans="1:21">
      <c r="A245" s="13"/>
      <c r="B245" s="39" t="s">
        <v>30</v>
      </c>
      <c r="C245" s="39" t="s">
        <v>161</v>
      </c>
      <c r="D245" s="40">
        <v>25</v>
      </c>
      <c r="E245" s="41"/>
      <c r="F245" s="40" t="s">
        <v>162</v>
      </c>
      <c r="G245" s="40"/>
      <c r="H245" s="41"/>
      <c r="I245" s="39" t="s">
        <v>161</v>
      </c>
      <c r="J245" s="42">
        <v>58768</v>
      </c>
      <c r="K245" s="41"/>
      <c r="L245" s="41"/>
      <c r="M245" s="39" t="s">
        <v>161</v>
      </c>
      <c r="N245" s="40" t="s">
        <v>163</v>
      </c>
      <c r="O245" s="41"/>
      <c r="P245" s="40" t="s">
        <v>162</v>
      </c>
      <c r="Q245" s="40"/>
      <c r="R245" s="41"/>
      <c r="S245" s="39" t="s">
        <v>161</v>
      </c>
      <c r="T245" s="42">
        <v>56524</v>
      </c>
      <c r="U245" s="41"/>
    </row>
    <row r="246" spans="1:21">
      <c r="A246" s="13"/>
      <c r="B246" s="39"/>
      <c r="C246" s="39"/>
      <c r="D246" s="40"/>
      <c r="E246" s="41"/>
      <c r="F246" s="40"/>
      <c r="G246" s="40"/>
      <c r="H246" s="41"/>
      <c r="I246" s="39"/>
      <c r="J246" s="42"/>
      <c r="K246" s="41"/>
      <c r="L246" s="41"/>
      <c r="M246" s="39"/>
      <c r="N246" s="40"/>
      <c r="O246" s="41"/>
      <c r="P246" s="40"/>
      <c r="Q246" s="40"/>
      <c r="R246" s="41"/>
      <c r="S246" s="39"/>
      <c r="T246" s="42"/>
      <c r="U246" s="41"/>
    </row>
    <row r="247" spans="1:21">
      <c r="A247" s="13"/>
      <c r="B247" s="29" t="s">
        <v>32</v>
      </c>
      <c r="C247" s="29" t="s">
        <v>161</v>
      </c>
      <c r="D247" s="43">
        <v>91129</v>
      </c>
      <c r="E247" s="38"/>
      <c r="F247" s="29" t="s">
        <v>161</v>
      </c>
      <c r="G247" s="43">
        <v>90708</v>
      </c>
      <c r="H247" s="38"/>
      <c r="I247" s="29" t="s">
        <v>161</v>
      </c>
      <c r="J247" s="43">
        <v>75846</v>
      </c>
      <c r="K247" s="38"/>
      <c r="L247" s="38"/>
      <c r="M247" s="29" t="s">
        <v>161</v>
      </c>
      <c r="N247" s="43">
        <v>91139</v>
      </c>
      <c r="O247" s="38"/>
      <c r="P247" s="29" t="s">
        <v>161</v>
      </c>
      <c r="Q247" s="43">
        <v>90620</v>
      </c>
      <c r="R247" s="38"/>
      <c r="S247" s="29" t="s">
        <v>161</v>
      </c>
      <c r="T247" s="43">
        <v>74826</v>
      </c>
      <c r="U247" s="38"/>
    </row>
    <row r="248" spans="1:21">
      <c r="A248" s="13"/>
      <c r="B248" s="29"/>
      <c r="C248" s="29"/>
      <c r="D248" s="43"/>
      <c r="E248" s="38"/>
      <c r="F248" s="29"/>
      <c r="G248" s="43"/>
      <c r="H248" s="38"/>
      <c r="I248" s="29"/>
      <c r="J248" s="43"/>
      <c r="K248" s="38"/>
      <c r="L248" s="38"/>
      <c r="M248" s="29"/>
      <c r="N248" s="43"/>
      <c r="O248" s="38"/>
      <c r="P248" s="29"/>
      <c r="Q248" s="43"/>
      <c r="R248" s="38"/>
      <c r="S248" s="29"/>
      <c r="T248" s="43"/>
      <c r="U248" s="38"/>
    </row>
    <row r="249" spans="1:21">
      <c r="A249" s="13"/>
      <c r="B249" s="39" t="s">
        <v>221</v>
      </c>
      <c r="C249" s="39" t="s">
        <v>161</v>
      </c>
      <c r="D249" s="40" t="s">
        <v>163</v>
      </c>
      <c r="E249" s="41"/>
      <c r="F249" s="39" t="s">
        <v>161</v>
      </c>
      <c r="G249" s="40">
        <v>421</v>
      </c>
      <c r="H249" s="41"/>
      <c r="I249" s="39" t="s">
        <v>161</v>
      </c>
      <c r="J249" s="40">
        <v>421</v>
      </c>
      <c r="K249" s="41"/>
      <c r="L249" s="41"/>
      <c r="M249" s="39" t="s">
        <v>161</v>
      </c>
      <c r="N249" s="40" t="s">
        <v>163</v>
      </c>
      <c r="O249" s="41"/>
      <c r="P249" s="39" t="s">
        <v>161</v>
      </c>
      <c r="Q249" s="40">
        <v>519</v>
      </c>
      <c r="R249" s="41"/>
      <c r="S249" s="39" t="s">
        <v>161</v>
      </c>
      <c r="T249" s="40">
        <v>519</v>
      </c>
      <c r="U249" s="41"/>
    </row>
    <row r="250" spans="1:21">
      <c r="A250" s="13"/>
      <c r="B250" s="39"/>
      <c r="C250" s="39"/>
      <c r="D250" s="40"/>
      <c r="E250" s="41"/>
      <c r="F250" s="39"/>
      <c r="G250" s="40"/>
      <c r="H250" s="41"/>
      <c r="I250" s="39"/>
      <c r="J250" s="40"/>
      <c r="K250" s="41"/>
      <c r="L250" s="41"/>
      <c r="M250" s="39"/>
      <c r="N250" s="40"/>
      <c r="O250" s="41"/>
      <c r="P250" s="39"/>
      <c r="Q250" s="40"/>
      <c r="R250" s="41"/>
      <c r="S250" s="39"/>
      <c r="T250" s="40"/>
      <c r="U250" s="41"/>
    </row>
    <row r="251" spans="1:21">
      <c r="A251" s="13"/>
      <c r="B251" s="29" t="s">
        <v>165</v>
      </c>
      <c r="C251" s="29" t="s">
        <v>161</v>
      </c>
      <c r="D251" s="43">
        <v>5441</v>
      </c>
      <c r="E251" s="38"/>
      <c r="F251" s="44" t="s">
        <v>162</v>
      </c>
      <c r="G251" s="44"/>
      <c r="H251" s="38"/>
      <c r="I251" s="29" t="s">
        <v>161</v>
      </c>
      <c r="J251" s="43">
        <v>8235</v>
      </c>
      <c r="K251" s="38"/>
      <c r="L251" s="38"/>
      <c r="M251" s="29" t="s">
        <v>161</v>
      </c>
      <c r="N251" s="43">
        <v>5442</v>
      </c>
      <c r="O251" s="38"/>
      <c r="P251" s="44" t="s">
        <v>162</v>
      </c>
      <c r="Q251" s="44"/>
      <c r="R251" s="38"/>
      <c r="S251" s="29" t="s">
        <v>161</v>
      </c>
      <c r="T251" s="43">
        <v>8235</v>
      </c>
      <c r="U251" s="38"/>
    </row>
    <row r="252" spans="1:21">
      <c r="A252" s="13"/>
      <c r="B252" s="29"/>
      <c r="C252" s="29"/>
      <c r="D252" s="43"/>
      <c r="E252" s="38"/>
      <c r="F252" s="44"/>
      <c r="G252" s="44"/>
      <c r="H252" s="38"/>
      <c r="I252" s="29"/>
      <c r="J252" s="43"/>
      <c r="K252" s="38"/>
      <c r="L252" s="38"/>
      <c r="M252" s="29"/>
      <c r="N252" s="43"/>
      <c r="O252" s="38"/>
      <c r="P252" s="44"/>
      <c r="Q252" s="44"/>
      <c r="R252" s="38"/>
      <c r="S252" s="29"/>
      <c r="T252" s="43"/>
      <c r="U252" s="38"/>
    </row>
    <row r="253" spans="1:21">
      <c r="A253" s="13"/>
      <c r="B253" s="39" t="s">
        <v>35</v>
      </c>
      <c r="C253" s="39" t="s">
        <v>161</v>
      </c>
      <c r="D253" s="42">
        <v>17864</v>
      </c>
      <c r="E253" s="41"/>
      <c r="F253" s="40" t="s">
        <v>162</v>
      </c>
      <c r="G253" s="40"/>
      <c r="H253" s="41"/>
      <c r="I253" s="39" t="s">
        <v>161</v>
      </c>
      <c r="J253" s="42">
        <v>18367</v>
      </c>
      <c r="K253" s="41"/>
      <c r="L253" s="41"/>
      <c r="M253" s="42">
        <v>22966</v>
      </c>
      <c r="N253" s="42"/>
      <c r="O253" s="41"/>
      <c r="P253" s="40" t="s">
        <v>162</v>
      </c>
      <c r="Q253" s="40"/>
      <c r="R253" s="41"/>
      <c r="S253" s="42">
        <v>25105</v>
      </c>
      <c r="T253" s="42"/>
      <c r="U253" s="41"/>
    </row>
    <row r="254" spans="1:21">
      <c r="A254" s="13"/>
      <c r="B254" s="39"/>
      <c r="C254" s="39"/>
      <c r="D254" s="42"/>
      <c r="E254" s="41"/>
      <c r="F254" s="40"/>
      <c r="G254" s="40"/>
      <c r="H254" s="41"/>
      <c r="I254" s="39"/>
      <c r="J254" s="42"/>
      <c r="K254" s="41"/>
      <c r="L254" s="41"/>
      <c r="M254" s="42"/>
      <c r="N254" s="42"/>
      <c r="O254" s="41"/>
      <c r="P254" s="40"/>
      <c r="Q254" s="40"/>
      <c r="R254" s="41"/>
      <c r="S254" s="42"/>
      <c r="T254" s="42"/>
      <c r="U254" s="41"/>
    </row>
    <row r="255" spans="1:21">
      <c r="A255" s="13"/>
      <c r="B255" s="29" t="s">
        <v>36</v>
      </c>
      <c r="C255" s="29" t="s">
        <v>161</v>
      </c>
      <c r="D255" s="43">
        <v>441169</v>
      </c>
      <c r="E255" s="38"/>
      <c r="F255" s="44" t="s">
        <v>162</v>
      </c>
      <c r="G255" s="44"/>
      <c r="H255" s="38"/>
      <c r="I255" s="29" t="s">
        <v>161</v>
      </c>
      <c r="J255" s="43">
        <v>429604</v>
      </c>
      <c r="K255" s="38"/>
      <c r="L255" s="38"/>
      <c r="M255" s="29" t="s">
        <v>161</v>
      </c>
      <c r="N255" s="43">
        <v>459764</v>
      </c>
      <c r="O255" s="38"/>
      <c r="P255" s="44" t="s">
        <v>162</v>
      </c>
      <c r="Q255" s="44"/>
      <c r="R255" s="38"/>
      <c r="S255" s="29" t="s">
        <v>161</v>
      </c>
      <c r="T255" s="43">
        <v>448902</v>
      </c>
      <c r="U255" s="38"/>
    </row>
    <row r="256" spans="1:21">
      <c r="A256" s="13"/>
      <c r="B256" s="29"/>
      <c r="C256" s="29"/>
      <c r="D256" s="43"/>
      <c r="E256" s="38"/>
      <c r="F256" s="44"/>
      <c r="G256" s="44"/>
      <c r="H256" s="38"/>
      <c r="I256" s="29"/>
      <c r="J256" s="43"/>
      <c r="K256" s="38"/>
      <c r="L256" s="38"/>
      <c r="M256" s="29"/>
      <c r="N256" s="43"/>
      <c r="O256" s="38"/>
      <c r="P256" s="44"/>
      <c r="Q256" s="44"/>
      <c r="R256" s="38"/>
      <c r="S256" s="29"/>
      <c r="T256" s="43"/>
      <c r="U256" s="38"/>
    </row>
    <row r="257" spans="1:21">
      <c r="A257" s="13"/>
      <c r="B257" s="39" t="s">
        <v>222</v>
      </c>
      <c r="C257" s="39" t="s">
        <v>161</v>
      </c>
      <c r="D257" s="42">
        <v>12065</v>
      </c>
      <c r="E257" s="41"/>
      <c r="F257" s="40" t="s">
        <v>162</v>
      </c>
      <c r="G257" s="40"/>
      <c r="H257" s="41"/>
      <c r="I257" s="39" t="s">
        <v>161</v>
      </c>
      <c r="J257" s="42">
        <v>11035</v>
      </c>
      <c r="K257" s="41"/>
      <c r="L257" s="41"/>
      <c r="M257" s="39" t="s">
        <v>161</v>
      </c>
      <c r="N257" s="42">
        <v>14998</v>
      </c>
      <c r="O257" s="41"/>
      <c r="P257" s="40" t="s">
        <v>162</v>
      </c>
      <c r="Q257" s="40"/>
      <c r="R257" s="41"/>
      <c r="S257" s="39" t="s">
        <v>161</v>
      </c>
      <c r="T257" s="42">
        <v>14232</v>
      </c>
      <c r="U257" s="41"/>
    </row>
    <row r="258" spans="1:21">
      <c r="A258" s="13"/>
      <c r="B258" s="39"/>
      <c r="C258" s="39"/>
      <c r="D258" s="42"/>
      <c r="E258" s="41"/>
      <c r="F258" s="40"/>
      <c r="G258" s="40"/>
      <c r="H258" s="41"/>
      <c r="I258" s="39"/>
      <c r="J258" s="42"/>
      <c r="K258" s="41"/>
      <c r="L258" s="41"/>
      <c r="M258" s="39"/>
      <c r="N258" s="42"/>
      <c r="O258" s="41"/>
      <c r="P258" s="40"/>
      <c r="Q258" s="40"/>
      <c r="R258" s="41"/>
      <c r="S258" s="39"/>
      <c r="T258" s="42"/>
      <c r="U258" s="41"/>
    </row>
    <row r="259" spans="1:21">
      <c r="A259" s="13"/>
      <c r="B259" s="29" t="s">
        <v>167</v>
      </c>
      <c r="C259" s="29" t="s">
        <v>161</v>
      </c>
      <c r="D259" s="43">
        <v>10805</v>
      </c>
      <c r="E259" s="38"/>
      <c r="F259" s="44" t="s">
        <v>162</v>
      </c>
      <c r="G259" s="44"/>
      <c r="H259" s="38"/>
      <c r="I259" s="29" t="s">
        <v>161</v>
      </c>
      <c r="J259" s="43">
        <v>11604</v>
      </c>
      <c r="K259" s="38"/>
      <c r="L259" s="38"/>
      <c r="M259" s="29" t="s">
        <v>161</v>
      </c>
      <c r="N259" s="43">
        <v>10810</v>
      </c>
      <c r="O259" s="38"/>
      <c r="P259" s="44" t="s">
        <v>162</v>
      </c>
      <c r="Q259" s="44"/>
      <c r="R259" s="38"/>
      <c r="S259" s="29" t="s">
        <v>161</v>
      </c>
      <c r="T259" s="43">
        <v>11608</v>
      </c>
      <c r="U259" s="38"/>
    </row>
    <row r="260" spans="1:21">
      <c r="A260" s="13"/>
      <c r="B260" s="29"/>
      <c r="C260" s="29"/>
      <c r="D260" s="43"/>
      <c r="E260" s="38"/>
      <c r="F260" s="44"/>
      <c r="G260" s="44"/>
      <c r="H260" s="38"/>
      <c r="I260" s="29"/>
      <c r="J260" s="43"/>
      <c r="K260" s="38"/>
      <c r="L260" s="38"/>
      <c r="M260" s="29"/>
      <c r="N260" s="43"/>
      <c r="O260" s="38"/>
      <c r="P260" s="44"/>
      <c r="Q260" s="44"/>
      <c r="R260" s="38"/>
      <c r="S260" s="29"/>
      <c r="T260" s="43"/>
      <c r="U260" s="38"/>
    </row>
    <row r="261" spans="1:21">
      <c r="A261" s="13"/>
      <c r="B261" s="39" t="s">
        <v>40</v>
      </c>
      <c r="C261" s="39" t="s">
        <v>161</v>
      </c>
      <c r="D261" s="42">
        <v>682447</v>
      </c>
      <c r="E261" s="41"/>
      <c r="F261" s="40" t="s">
        <v>162</v>
      </c>
      <c r="G261" s="40"/>
      <c r="H261" s="41"/>
      <c r="I261" s="39" t="s">
        <v>161</v>
      </c>
      <c r="J261" s="42">
        <v>670651</v>
      </c>
      <c r="K261" s="41"/>
      <c r="L261" s="41"/>
      <c r="M261" s="39" t="s">
        <v>161</v>
      </c>
      <c r="N261" s="42">
        <v>723119</v>
      </c>
      <c r="O261" s="41"/>
      <c r="P261" s="40" t="s">
        <v>162</v>
      </c>
      <c r="Q261" s="40"/>
      <c r="R261" s="41"/>
      <c r="S261" s="39" t="s">
        <v>161</v>
      </c>
      <c r="T261" s="42">
        <v>712289</v>
      </c>
      <c r="U261" s="41"/>
    </row>
    <row r="262" spans="1:21">
      <c r="A262" s="13"/>
      <c r="B262" s="39"/>
      <c r="C262" s="39"/>
      <c r="D262" s="42"/>
      <c r="E262" s="41"/>
      <c r="F262" s="40"/>
      <c r="G262" s="40"/>
      <c r="H262" s="41"/>
      <c r="I262" s="39"/>
      <c r="J262" s="42"/>
      <c r="K262" s="41"/>
      <c r="L262" s="41"/>
      <c r="M262" s="39"/>
      <c r="N262" s="42"/>
      <c r="O262" s="41"/>
      <c r="P262" s="40"/>
      <c r="Q262" s="40"/>
      <c r="R262" s="41"/>
      <c r="S262" s="39"/>
      <c r="T262" s="42"/>
      <c r="U262" s="41"/>
    </row>
    <row r="263" spans="1:21">
      <c r="A263" s="13"/>
      <c r="B263" s="29" t="s">
        <v>43</v>
      </c>
      <c r="C263" s="29" t="s">
        <v>161</v>
      </c>
      <c r="D263" s="43">
        <v>66755</v>
      </c>
      <c r="E263" s="38"/>
      <c r="F263" s="44" t="s">
        <v>162</v>
      </c>
      <c r="G263" s="44"/>
      <c r="H263" s="38"/>
      <c r="I263" s="29" t="s">
        <v>161</v>
      </c>
      <c r="J263" s="43">
        <v>64595</v>
      </c>
      <c r="K263" s="38"/>
      <c r="L263" s="38"/>
      <c r="M263" s="29" t="s">
        <v>161</v>
      </c>
      <c r="N263" s="43">
        <v>54650</v>
      </c>
      <c r="O263" s="38"/>
      <c r="P263" s="44" t="s">
        <v>162</v>
      </c>
      <c r="Q263" s="44"/>
      <c r="R263" s="38"/>
      <c r="S263" s="29" t="s">
        <v>161</v>
      </c>
      <c r="T263" s="43">
        <v>54006</v>
      </c>
      <c r="U263" s="38"/>
    </row>
    <row r="264" spans="1:21">
      <c r="A264" s="13"/>
      <c r="B264" s="29"/>
      <c r="C264" s="29"/>
      <c r="D264" s="43"/>
      <c r="E264" s="38"/>
      <c r="F264" s="44"/>
      <c r="G264" s="44"/>
      <c r="H264" s="38"/>
      <c r="I264" s="29"/>
      <c r="J264" s="43"/>
      <c r="K264" s="38"/>
      <c r="L264" s="38"/>
      <c r="M264" s="29"/>
      <c r="N264" s="43"/>
      <c r="O264" s="38"/>
      <c r="P264" s="44"/>
      <c r="Q264" s="44"/>
      <c r="R264" s="38"/>
      <c r="S264" s="29"/>
      <c r="T264" s="43"/>
      <c r="U264" s="38"/>
    </row>
    <row r="265" spans="1:21">
      <c r="A265" s="13"/>
      <c r="B265" s="39" t="s">
        <v>45</v>
      </c>
      <c r="C265" s="39" t="s">
        <v>161</v>
      </c>
      <c r="D265" s="42">
        <v>260575</v>
      </c>
      <c r="E265" s="41"/>
      <c r="F265" s="40" t="s">
        <v>162</v>
      </c>
      <c r="G265" s="40"/>
      <c r="H265" s="41"/>
      <c r="I265" s="39" t="s">
        <v>161</v>
      </c>
      <c r="J265" s="42">
        <v>258415</v>
      </c>
      <c r="K265" s="41"/>
      <c r="L265" s="41"/>
      <c r="M265" s="39" t="s">
        <v>161</v>
      </c>
      <c r="N265" s="42">
        <v>248012</v>
      </c>
      <c r="O265" s="41"/>
      <c r="P265" s="40" t="s">
        <v>162</v>
      </c>
      <c r="Q265" s="40"/>
      <c r="R265" s="41"/>
      <c r="S265" s="39" t="s">
        <v>161</v>
      </c>
      <c r="T265" s="42">
        <v>247368</v>
      </c>
      <c r="U265" s="41"/>
    </row>
    <row r="266" spans="1:21">
      <c r="A266" s="13"/>
      <c r="B266" s="39"/>
      <c r="C266" s="39"/>
      <c r="D266" s="42"/>
      <c r="E266" s="41"/>
      <c r="F266" s="40"/>
      <c r="G266" s="40"/>
      <c r="H266" s="41"/>
      <c r="I266" s="39"/>
      <c r="J266" s="42"/>
      <c r="K266" s="41"/>
      <c r="L266" s="41"/>
      <c r="M266" s="39"/>
      <c r="N266" s="42"/>
      <c r="O266" s="41"/>
      <c r="P266" s="40"/>
      <c r="Q266" s="40"/>
      <c r="R266" s="41"/>
      <c r="S266" s="39"/>
      <c r="T266" s="42"/>
      <c r="U266" s="41"/>
    </row>
    <row r="267" spans="1:21">
      <c r="A267" s="13"/>
      <c r="B267" s="29" t="s">
        <v>48</v>
      </c>
      <c r="C267" s="29" t="s">
        <v>161</v>
      </c>
      <c r="D267" s="43">
        <v>289296</v>
      </c>
      <c r="E267" s="38"/>
      <c r="F267" s="44" t="s">
        <v>162</v>
      </c>
      <c r="G267" s="44"/>
      <c r="H267" s="38"/>
      <c r="I267" s="29" t="s">
        <v>161</v>
      </c>
      <c r="J267" s="43">
        <v>287136</v>
      </c>
      <c r="K267" s="38"/>
      <c r="L267" s="38"/>
      <c r="M267" s="29" t="s">
        <v>161</v>
      </c>
      <c r="N267" s="43">
        <v>279333</v>
      </c>
      <c r="O267" s="38"/>
      <c r="P267" s="44" t="s">
        <v>162</v>
      </c>
      <c r="Q267" s="44"/>
      <c r="R267" s="38"/>
      <c r="S267" s="29" t="s">
        <v>161</v>
      </c>
      <c r="T267" s="43">
        <v>278689</v>
      </c>
      <c r="U267" s="38"/>
    </row>
    <row r="268" spans="1:21">
      <c r="A268" s="13"/>
      <c r="B268" s="29"/>
      <c r="C268" s="29"/>
      <c r="D268" s="43"/>
      <c r="E268" s="38"/>
      <c r="F268" s="44"/>
      <c r="G268" s="44"/>
      <c r="H268" s="38"/>
      <c r="I268" s="29"/>
      <c r="J268" s="43"/>
      <c r="K268" s="38"/>
      <c r="L268" s="38"/>
      <c r="M268" s="29"/>
      <c r="N268" s="43"/>
      <c r="O268" s="38"/>
      <c r="P268" s="44"/>
      <c r="Q268" s="44"/>
      <c r="R268" s="38"/>
      <c r="S268" s="29"/>
      <c r="T268" s="43"/>
      <c r="U268" s="38"/>
    </row>
    <row r="269" spans="1:21">
      <c r="A269" s="13"/>
      <c r="B269" s="39" t="s">
        <v>56</v>
      </c>
      <c r="C269" s="39" t="s">
        <v>161</v>
      </c>
      <c r="D269" s="42">
        <v>383148</v>
      </c>
      <c r="E269" s="41"/>
      <c r="F269" s="40" t="s">
        <v>162</v>
      </c>
      <c r="G269" s="40"/>
      <c r="H269" s="41"/>
      <c r="I269" s="39" t="s">
        <v>161</v>
      </c>
      <c r="J269" s="42">
        <v>373512</v>
      </c>
      <c r="K269" s="41"/>
      <c r="L269" s="41"/>
      <c r="M269" s="39" t="s">
        <v>161</v>
      </c>
      <c r="N269" s="42">
        <v>426406</v>
      </c>
      <c r="O269" s="41"/>
      <c r="P269" s="40" t="s">
        <v>162</v>
      </c>
      <c r="Q269" s="40"/>
      <c r="R269" s="41"/>
      <c r="S269" s="39" t="s">
        <v>161</v>
      </c>
      <c r="T269" s="42">
        <v>416220</v>
      </c>
      <c r="U269" s="41"/>
    </row>
    <row r="270" spans="1:21">
      <c r="A270" s="13"/>
      <c r="B270" s="39"/>
      <c r="C270" s="39"/>
      <c r="D270" s="42"/>
      <c r="E270" s="41"/>
      <c r="F270" s="40"/>
      <c r="G270" s="40"/>
      <c r="H270" s="41"/>
      <c r="I270" s="39"/>
      <c r="J270" s="42"/>
      <c r="K270" s="41"/>
      <c r="L270" s="41"/>
      <c r="M270" s="39"/>
      <c r="N270" s="42"/>
      <c r="O270" s="41"/>
      <c r="P270" s="40"/>
      <c r="Q270" s="40"/>
      <c r="R270" s="41"/>
      <c r="S270" s="39"/>
      <c r="T270" s="42"/>
      <c r="U270" s="41"/>
    </row>
    <row r="271" spans="1:21">
      <c r="A271" s="13"/>
      <c r="B271" s="29" t="s">
        <v>168</v>
      </c>
      <c r="C271" s="29" t="s">
        <v>161</v>
      </c>
      <c r="D271" s="43">
        <v>393151</v>
      </c>
      <c r="E271" s="38"/>
      <c r="F271" s="44" t="s">
        <v>162</v>
      </c>
      <c r="G271" s="44"/>
      <c r="H271" s="38"/>
      <c r="I271" s="29" t="s">
        <v>161</v>
      </c>
      <c r="J271" s="43">
        <v>383515</v>
      </c>
      <c r="K271" s="38"/>
      <c r="L271" s="38"/>
      <c r="M271" s="29" t="s">
        <v>161</v>
      </c>
      <c r="N271" s="43">
        <v>443786</v>
      </c>
      <c r="O271" s="38"/>
      <c r="P271" s="44" t="s">
        <v>162</v>
      </c>
      <c r="Q271" s="44"/>
      <c r="R271" s="38"/>
      <c r="S271" s="29" t="s">
        <v>161</v>
      </c>
      <c r="T271" s="43">
        <v>433600</v>
      </c>
      <c r="U271" s="38"/>
    </row>
    <row r="272" spans="1:21">
      <c r="A272" s="13"/>
      <c r="B272" s="29"/>
      <c r="C272" s="29"/>
      <c r="D272" s="43"/>
      <c r="E272" s="38"/>
      <c r="F272" s="44"/>
      <c r="G272" s="44"/>
      <c r="H272" s="38"/>
      <c r="I272" s="29"/>
      <c r="J272" s="43"/>
      <c r="K272" s="38"/>
      <c r="L272" s="38"/>
      <c r="M272" s="29"/>
      <c r="N272" s="43"/>
      <c r="O272" s="38"/>
      <c r="P272" s="44"/>
      <c r="Q272" s="44"/>
      <c r="R272" s="38"/>
      <c r="S272" s="29"/>
      <c r="T272" s="43"/>
      <c r="U272" s="38"/>
    </row>
    <row r="273" spans="1:21">
      <c r="A273" s="13"/>
      <c r="B273" s="39" t="s">
        <v>169</v>
      </c>
      <c r="C273" s="39" t="s">
        <v>161</v>
      </c>
      <c r="D273" s="42">
        <v>682447</v>
      </c>
      <c r="E273" s="41"/>
      <c r="F273" s="40" t="s">
        <v>162</v>
      </c>
      <c r="G273" s="40"/>
      <c r="H273" s="41"/>
      <c r="I273" s="39" t="s">
        <v>161</v>
      </c>
      <c r="J273" s="42">
        <v>670651</v>
      </c>
      <c r="K273" s="41"/>
      <c r="L273" s="41"/>
      <c r="M273" s="39" t="s">
        <v>161</v>
      </c>
      <c r="N273" s="42">
        <v>723119</v>
      </c>
      <c r="O273" s="41"/>
      <c r="P273" s="40" t="s">
        <v>162</v>
      </c>
      <c r="Q273" s="40"/>
      <c r="R273" s="41"/>
      <c r="S273" s="39" t="s">
        <v>161</v>
      </c>
      <c r="T273" s="42">
        <v>712289</v>
      </c>
      <c r="U273" s="41"/>
    </row>
    <row r="274" spans="1:21">
      <c r="A274" s="13"/>
      <c r="B274" s="39"/>
      <c r="C274" s="39"/>
      <c r="D274" s="42"/>
      <c r="E274" s="41"/>
      <c r="F274" s="40"/>
      <c r="G274" s="40"/>
      <c r="H274" s="41"/>
      <c r="I274" s="39"/>
      <c r="J274" s="42"/>
      <c r="K274" s="41"/>
      <c r="L274" s="41"/>
      <c r="M274" s="39"/>
      <c r="N274" s="42"/>
      <c r="O274" s="41"/>
      <c r="P274" s="40"/>
      <c r="Q274" s="40"/>
      <c r="R274" s="41"/>
      <c r="S274" s="39"/>
      <c r="T274" s="42"/>
      <c r="U274" s="41"/>
    </row>
    <row r="275" spans="1:21">
      <c r="A275" s="13"/>
      <c r="B275" s="25"/>
      <c r="C275" s="25"/>
      <c r="D275" s="25"/>
      <c r="E275" s="25"/>
      <c r="F275" s="25"/>
      <c r="G275" s="25"/>
      <c r="H275" s="25"/>
      <c r="I275" s="25"/>
      <c r="J275" s="25"/>
      <c r="K275" s="25"/>
      <c r="L275" s="25"/>
      <c r="M275" s="25"/>
      <c r="N275" s="25"/>
      <c r="O275" s="25"/>
      <c r="P275" s="25"/>
      <c r="Q275" s="25"/>
      <c r="R275" s="25"/>
      <c r="S275" s="25"/>
    </row>
    <row r="276" spans="1:21">
      <c r="A276" s="13"/>
      <c r="B276" s="15"/>
      <c r="C276" s="15"/>
      <c r="D276" s="15"/>
      <c r="E276" s="15"/>
      <c r="F276" s="15"/>
      <c r="G276" s="15"/>
      <c r="H276" s="15"/>
      <c r="I276" s="15"/>
      <c r="J276" s="15"/>
      <c r="K276" s="15"/>
      <c r="L276" s="15"/>
      <c r="M276" s="15"/>
      <c r="N276" s="15"/>
      <c r="O276" s="15"/>
      <c r="P276" s="15"/>
      <c r="Q276" s="15"/>
      <c r="R276" s="15"/>
      <c r="S276" s="15"/>
    </row>
    <row r="277" spans="1:21" ht="15.75" thickBot="1">
      <c r="A277" s="13"/>
      <c r="B277" s="16"/>
      <c r="C277" s="26" t="s">
        <v>219</v>
      </c>
      <c r="D277" s="26"/>
      <c r="E277" s="26"/>
      <c r="F277" s="26" t="s">
        <v>158</v>
      </c>
      <c r="G277" s="26"/>
      <c r="H277" s="26"/>
      <c r="I277" s="26" t="s">
        <v>220</v>
      </c>
      <c r="J277" s="26"/>
      <c r="K277" s="26"/>
      <c r="L277" s="18"/>
      <c r="M277" s="26" t="s">
        <v>219</v>
      </c>
      <c r="N277" s="26"/>
      <c r="O277" s="26"/>
      <c r="P277" s="17" t="s">
        <v>158</v>
      </c>
      <c r="Q277" s="26" t="s">
        <v>220</v>
      </c>
      <c r="R277" s="26"/>
      <c r="S277" s="26"/>
    </row>
    <row r="278" spans="1:21" ht="15.75" thickBot="1">
      <c r="A278" s="13"/>
      <c r="B278" s="19" t="s">
        <v>160</v>
      </c>
      <c r="C278" s="28">
        <v>41182</v>
      </c>
      <c r="D278" s="28"/>
      <c r="E278" s="28"/>
      <c r="F278" s="28"/>
      <c r="G278" s="28"/>
      <c r="H278" s="28"/>
      <c r="I278" s="28"/>
      <c r="J278" s="28"/>
      <c r="K278" s="28"/>
      <c r="L278" s="12"/>
      <c r="M278" s="28">
        <v>41274</v>
      </c>
      <c r="N278" s="28"/>
      <c r="O278" s="28"/>
      <c r="P278" s="28"/>
      <c r="Q278" s="28"/>
      <c r="R278" s="28"/>
      <c r="S278" s="28"/>
    </row>
    <row r="279" spans="1:21">
      <c r="A279" s="13"/>
      <c r="B279" s="29" t="s">
        <v>29</v>
      </c>
      <c r="C279" s="30" t="s">
        <v>161</v>
      </c>
      <c r="D279" s="32">
        <v>181577</v>
      </c>
      <c r="E279" s="34"/>
      <c r="F279" s="36" t="s">
        <v>162</v>
      </c>
      <c r="G279" s="36"/>
      <c r="H279" s="34"/>
      <c r="I279" s="30" t="s">
        <v>161</v>
      </c>
      <c r="J279" s="32">
        <v>131501</v>
      </c>
      <c r="K279" s="34"/>
      <c r="L279" s="38"/>
      <c r="M279" s="30" t="s">
        <v>161</v>
      </c>
      <c r="N279" s="32">
        <v>255965</v>
      </c>
      <c r="O279" s="34"/>
      <c r="P279" s="36" t="s">
        <v>162</v>
      </c>
      <c r="Q279" s="30" t="s">
        <v>161</v>
      </c>
      <c r="R279" s="32">
        <v>208971</v>
      </c>
      <c r="S279" s="34"/>
    </row>
    <row r="280" spans="1:21">
      <c r="A280" s="13"/>
      <c r="B280" s="29"/>
      <c r="C280" s="31"/>
      <c r="D280" s="33"/>
      <c r="E280" s="35"/>
      <c r="F280" s="44"/>
      <c r="G280" s="44"/>
      <c r="H280" s="38"/>
      <c r="I280" s="31"/>
      <c r="J280" s="33"/>
      <c r="K280" s="35"/>
      <c r="L280" s="38"/>
      <c r="M280" s="31"/>
      <c r="N280" s="33"/>
      <c r="O280" s="35"/>
      <c r="P280" s="44"/>
      <c r="Q280" s="31"/>
      <c r="R280" s="33"/>
      <c r="S280" s="35"/>
    </row>
    <row r="281" spans="1:21">
      <c r="A281" s="13"/>
      <c r="B281" s="39" t="s">
        <v>30</v>
      </c>
      <c r="C281" s="39" t="s">
        <v>161</v>
      </c>
      <c r="D281" s="40" t="s">
        <v>163</v>
      </c>
      <c r="E281" s="41"/>
      <c r="F281" s="40" t="s">
        <v>162</v>
      </c>
      <c r="G281" s="40"/>
      <c r="H281" s="41"/>
      <c r="I281" s="39" t="s">
        <v>161</v>
      </c>
      <c r="J281" s="42">
        <v>50076</v>
      </c>
      <c r="K281" s="41"/>
      <c r="L281" s="41"/>
      <c r="M281" s="39" t="s">
        <v>161</v>
      </c>
      <c r="N281" s="40" t="s">
        <v>163</v>
      </c>
      <c r="O281" s="41"/>
      <c r="P281" s="40" t="s">
        <v>162</v>
      </c>
      <c r="Q281" s="39" t="s">
        <v>161</v>
      </c>
      <c r="R281" s="42">
        <v>46994</v>
      </c>
      <c r="S281" s="41"/>
    </row>
    <row r="282" spans="1:21">
      <c r="A282" s="13"/>
      <c r="B282" s="39"/>
      <c r="C282" s="39"/>
      <c r="D282" s="40"/>
      <c r="E282" s="41"/>
      <c r="F282" s="40"/>
      <c r="G282" s="40"/>
      <c r="H282" s="41"/>
      <c r="I282" s="39"/>
      <c r="J282" s="42"/>
      <c r="K282" s="41"/>
      <c r="L282" s="41"/>
      <c r="M282" s="39"/>
      <c r="N282" s="40"/>
      <c r="O282" s="41"/>
      <c r="P282" s="40"/>
      <c r="Q282" s="39"/>
      <c r="R282" s="42"/>
      <c r="S282" s="41"/>
    </row>
    <row r="283" spans="1:21">
      <c r="A283" s="13"/>
      <c r="B283" s="29" t="s">
        <v>32</v>
      </c>
      <c r="C283" s="29" t="s">
        <v>161</v>
      </c>
      <c r="D283" s="43">
        <v>99919</v>
      </c>
      <c r="E283" s="38"/>
      <c r="F283" s="29" t="s">
        <v>161</v>
      </c>
      <c r="G283" s="43">
        <v>99386</v>
      </c>
      <c r="H283" s="38"/>
      <c r="I283" s="29" t="s">
        <v>161</v>
      </c>
      <c r="J283" s="43">
        <v>84178</v>
      </c>
      <c r="K283" s="38"/>
      <c r="L283" s="38"/>
      <c r="M283" s="29" t="s">
        <v>161</v>
      </c>
      <c r="N283" s="43">
        <v>67371</v>
      </c>
      <c r="O283" s="38"/>
      <c r="P283" s="44" t="s">
        <v>162</v>
      </c>
      <c r="Q283" s="29" t="s">
        <v>161</v>
      </c>
      <c r="R283" s="43">
        <v>54487</v>
      </c>
      <c r="S283" s="38"/>
    </row>
    <row r="284" spans="1:21">
      <c r="A284" s="13"/>
      <c r="B284" s="29"/>
      <c r="C284" s="29"/>
      <c r="D284" s="43"/>
      <c r="E284" s="38"/>
      <c r="F284" s="29"/>
      <c r="G284" s="43"/>
      <c r="H284" s="38"/>
      <c r="I284" s="29"/>
      <c r="J284" s="43"/>
      <c r="K284" s="38"/>
      <c r="L284" s="38"/>
      <c r="M284" s="29"/>
      <c r="N284" s="43"/>
      <c r="O284" s="38"/>
      <c r="P284" s="44"/>
      <c r="Q284" s="29"/>
      <c r="R284" s="43"/>
      <c r="S284" s="38"/>
    </row>
    <row r="285" spans="1:21">
      <c r="A285" s="13"/>
      <c r="B285" s="39" t="s">
        <v>221</v>
      </c>
      <c r="C285" s="39" t="s">
        <v>161</v>
      </c>
      <c r="D285" s="40" t="s">
        <v>163</v>
      </c>
      <c r="E285" s="41"/>
      <c r="F285" s="39" t="s">
        <v>161</v>
      </c>
      <c r="G285" s="40">
        <v>533</v>
      </c>
      <c r="H285" s="41"/>
      <c r="I285" s="39" t="s">
        <v>161</v>
      </c>
      <c r="J285" s="40">
        <v>533</v>
      </c>
      <c r="K285" s="41"/>
      <c r="L285" s="41"/>
      <c r="M285" s="40" t="s">
        <v>162</v>
      </c>
      <c r="N285" s="40"/>
      <c r="O285" s="41"/>
      <c r="P285" s="40" t="s">
        <v>162</v>
      </c>
      <c r="Q285" s="40" t="s">
        <v>162</v>
      </c>
      <c r="R285" s="40"/>
      <c r="S285" s="41"/>
    </row>
    <row r="286" spans="1:21">
      <c r="A286" s="13"/>
      <c r="B286" s="39"/>
      <c r="C286" s="39"/>
      <c r="D286" s="40"/>
      <c r="E286" s="41"/>
      <c r="F286" s="39"/>
      <c r="G286" s="40"/>
      <c r="H286" s="41"/>
      <c r="I286" s="39"/>
      <c r="J286" s="40"/>
      <c r="K286" s="41"/>
      <c r="L286" s="41"/>
      <c r="M286" s="40"/>
      <c r="N286" s="40"/>
      <c r="O286" s="41"/>
      <c r="P286" s="40"/>
      <c r="Q286" s="40"/>
      <c r="R286" s="40"/>
      <c r="S286" s="41"/>
    </row>
    <row r="287" spans="1:21">
      <c r="A287" s="13"/>
      <c r="B287" s="29" t="s">
        <v>223</v>
      </c>
      <c r="C287" s="29" t="s">
        <v>161</v>
      </c>
      <c r="D287" s="43">
        <v>5313</v>
      </c>
      <c r="E287" s="38"/>
      <c r="F287" s="44" t="s">
        <v>162</v>
      </c>
      <c r="G287" s="44"/>
      <c r="H287" s="38"/>
      <c r="I287" s="29" t="s">
        <v>161</v>
      </c>
      <c r="J287" s="43">
        <v>8106</v>
      </c>
      <c r="K287" s="38"/>
      <c r="L287" s="38"/>
      <c r="M287" s="29" t="s">
        <v>161</v>
      </c>
      <c r="N287" s="43">
        <v>10936</v>
      </c>
      <c r="O287" s="38"/>
      <c r="P287" s="44" t="s">
        <v>162</v>
      </c>
      <c r="Q287" s="29" t="s">
        <v>161</v>
      </c>
      <c r="R287" s="43">
        <v>15490</v>
      </c>
      <c r="S287" s="38"/>
    </row>
    <row r="288" spans="1:21">
      <c r="A288" s="13"/>
      <c r="B288" s="29"/>
      <c r="C288" s="29"/>
      <c r="D288" s="43"/>
      <c r="E288" s="38"/>
      <c r="F288" s="44"/>
      <c r="G288" s="44"/>
      <c r="H288" s="38"/>
      <c r="I288" s="29"/>
      <c r="J288" s="43"/>
      <c r="K288" s="38"/>
      <c r="L288" s="38"/>
      <c r="M288" s="29"/>
      <c r="N288" s="43"/>
      <c r="O288" s="38"/>
      <c r="P288" s="44"/>
      <c r="Q288" s="29"/>
      <c r="R288" s="43"/>
      <c r="S288" s="38"/>
    </row>
    <row r="289" spans="1:19">
      <c r="A289" s="13"/>
      <c r="B289" s="39" t="s">
        <v>35</v>
      </c>
      <c r="C289" s="39" t="s">
        <v>161</v>
      </c>
      <c r="D289" s="42">
        <v>22722</v>
      </c>
      <c r="E289" s="41"/>
      <c r="F289" s="40" t="s">
        <v>162</v>
      </c>
      <c r="G289" s="40"/>
      <c r="H289" s="41"/>
      <c r="I289" s="39" t="s">
        <v>161</v>
      </c>
      <c r="J289" s="42">
        <v>22944</v>
      </c>
      <c r="K289" s="41"/>
      <c r="L289" s="41"/>
      <c r="M289" s="42">
        <v>19810</v>
      </c>
      <c r="N289" s="42"/>
      <c r="O289" s="41"/>
      <c r="P289" s="40" t="s">
        <v>162</v>
      </c>
      <c r="Q289" s="42">
        <v>20053</v>
      </c>
      <c r="R289" s="42"/>
      <c r="S289" s="41"/>
    </row>
    <row r="290" spans="1:19">
      <c r="A290" s="13"/>
      <c r="B290" s="39"/>
      <c r="C290" s="39"/>
      <c r="D290" s="42"/>
      <c r="E290" s="41"/>
      <c r="F290" s="40"/>
      <c r="G290" s="40"/>
      <c r="H290" s="41"/>
      <c r="I290" s="39"/>
      <c r="J290" s="42"/>
      <c r="K290" s="41"/>
      <c r="L290" s="41"/>
      <c r="M290" s="42"/>
      <c r="N290" s="42"/>
      <c r="O290" s="41"/>
      <c r="P290" s="40"/>
      <c r="Q290" s="42"/>
      <c r="R290" s="42"/>
      <c r="S290" s="41"/>
    </row>
    <row r="291" spans="1:19">
      <c r="A291" s="13"/>
      <c r="B291" s="29" t="s">
        <v>36</v>
      </c>
      <c r="C291" s="29" t="s">
        <v>161</v>
      </c>
      <c r="D291" s="43">
        <v>452515</v>
      </c>
      <c r="E291" s="38"/>
      <c r="F291" s="44" t="s">
        <v>162</v>
      </c>
      <c r="G291" s="44"/>
      <c r="H291" s="38"/>
      <c r="I291" s="29" t="s">
        <v>161</v>
      </c>
      <c r="J291" s="43">
        <v>440322</v>
      </c>
      <c r="K291" s="38"/>
      <c r="L291" s="38"/>
      <c r="M291" s="29" t="s">
        <v>161</v>
      </c>
      <c r="N291" s="43">
        <v>491605</v>
      </c>
      <c r="O291" s="38"/>
      <c r="P291" s="44" t="s">
        <v>162</v>
      </c>
      <c r="Q291" s="29" t="s">
        <v>161</v>
      </c>
      <c r="R291" s="43">
        <v>483518</v>
      </c>
      <c r="S291" s="38"/>
    </row>
    <row r="292" spans="1:19">
      <c r="A292" s="13"/>
      <c r="B292" s="29"/>
      <c r="C292" s="29"/>
      <c r="D292" s="43"/>
      <c r="E292" s="38"/>
      <c r="F292" s="44"/>
      <c r="G292" s="44"/>
      <c r="H292" s="38"/>
      <c r="I292" s="29"/>
      <c r="J292" s="43"/>
      <c r="K292" s="38"/>
      <c r="L292" s="38"/>
      <c r="M292" s="29"/>
      <c r="N292" s="43"/>
      <c r="O292" s="38"/>
      <c r="P292" s="44"/>
      <c r="Q292" s="29"/>
      <c r="R292" s="43"/>
      <c r="S292" s="38"/>
    </row>
    <row r="293" spans="1:19">
      <c r="A293" s="13"/>
      <c r="B293" s="39" t="s">
        <v>221</v>
      </c>
      <c r="C293" s="39" t="s">
        <v>161</v>
      </c>
      <c r="D293" s="42">
        <v>14992</v>
      </c>
      <c r="E293" s="41"/>
      <c r="F293" s="40" t="s">
        <v>162</v>
      </c>
      <c r="G293" s="40"/>
      <c r="H293" s="41"/>
      <c r="I293" s="39" t="s">
        <v>161</v>
      </c>
      <c r="J293" s="42">
        <v>14291</v>
      </c>
      <c r="K293" s="41"/>
      <c r="L293" s="41"/>
      <c r="M293" s="39" t="s">
        <v>161</v>
      </c>
      <c r="N293" s="42">
        <v>15143</v>
      </c>
      <c r="O293" s="41"/>
      <c r="P293" s="40" t="s">
        <v>162</v>
      </c>
      <c r="Q293" s="39" t="s">
        <v>161</v>
      </c>
      <c r="R293" s="42">
        <v>14416</v>
      </c>
      <c r="S293" s="41"/>
    </row>
    <row r="294" spans="1:19">
      <c r="A294" s="13"/>
      <c r="B294" s="39"/>
      <c r="C294" s="39"/>
      <c r="D294" s="42"/>
      <c r="E294" s="41"/>
      <c r="F294" s="40"/>
      <c r="G294" s="40"/>
      <c r="H294" s="41"/>
      <c r="I294" s="39"/>
      <c r="J294" s="42"/>
      <c r="K294" s="41"/>
      <c r="L294" s="41"/>
      <c r="M294" s="39"/>
      <c r="N294" s="42"/>
      <c r="O294" s="41"/>
      <c r="P294" s="40"/>
      <c r="Q294" s="39"/>
      <c r="R294" s="42"/>
      <c r="S294" s="41"/>
    </row>
    <row r="295" spans="1:19">
      <c r="A295" s="13"/>
      <c r="B295" s="29" t="s">
        <v>167</v>
      </c>
      <c r="C295" s="29" t="s">
        <v>161</v>
      </c>
      <c r="D295" s="43">
        <v>10752</v>
      </c>
      <c r="E295" s="38"/>
      <c r="F295" s="44" t="s">
        <v>162</v>
      </c>
      <c r="G295" s="44"/>
      <c r="H295" s="38"/>
      <c r="I295" s="29" t="s">
        <v>161</v>
      </c>
      <c r="J295" s="43">
        <v>11550</v>
      </c>
      <c r="K295" s="38"/>
      <c r="L295" s="38"/>
      <c r="M295" s="29" t="s">
        <v>161</v>
      </c>
      <c r="N295" s="43">
        <v>13266</v>
      </c>
      <c r="O295" s="38"/>
      <c r="P295" s="44" t="s">
        <v>162</v>
      </c>
      <c r="Q295" s="29" t="s">
        <v>161</v>
      </c>
      <c r="R295" s="43">
        <v>13706</v>
      </c>
      <c r="S295" s="38"/>
    </row>
    <row r="296" spans="1:19">
      <c r="A296" s="13"/>
      <c r="B296" s="29"/>
      <c r="C296" s="29"/>
      <c r="D296" s="43"/>
      <c r="E296" s="38"/>
      <c r="F296" s="44"/>
      <c r="G296" s="44"/>
      <c r="H296" s="38"/>
      <c r="I296" s="29"/>
      <c r="J296" s="43"/>
      <c r="K296" s="38"/>
      <c r="L296" s="38"/>
      <c r="M296" s="29"/>
      <c r="N296" s="43"/>
      <c r="O296" s="38"/>
      <c r="P296" s="44"/>
      <c r="Q296" s="29"/>
      <c r="R296" s="43"/>
      <c r="S296" s="38"/>
    </row>
    <row r="297" spans="1:19">
      <c r="A297" s="13"/>
      <c r="B297" s="39" t="s">
        <v>40</v>
      </c>
      <c r="C297" s="39" t="s">
        <v>161</v>
      </c>
      <c r="D297" s="42">
        <v>736099</v>
      </c>
      <c r="E297" s="41"/>
      <c r="F297" s="40" t="s">
        <v>162</v>
      </c>
      <c r="G297" s="40"/>
      <c r="H297" s="41"/>
      <c r="I297" s="39" t="s">
        <v>161</v>
      </c>
      <c r="J297" s="42">
        <v>724003</v>
      </c>
      <c r="K297" s="41"/>
      <c r="L297" s="41"/>
      <c r="M297" s="39" t="s">
        <v>161</v>
      </c>
      <c r="N297" s="42">
        <v>750787</v>
      </c>
      <c r="O297" s="41"/>
      <c r="P297" s="40" t="s">
        <v>162</v>
      </c>
      <c r="Q297" s="39" t="s">
        <v>161</v>
      </c>
      <c r="R297" s="42">
        <v>742413</v>
      </c>
      <c r="S297" s="41"/>
    </row>
    <row r="298" spans="1:19">
      <c r="A298" s="13"/>
      <c r="B298" s="39"/>
      <c r="C298" s="39"/>
      <c r="D298" s="42"/>
      <c r="E298" s="41"/>
      <c r="F298" s="40"/>
      <c r="G298" s="40"/>
      <c r="H298" s="41"/>
      <c r="I298" s="39"/>
      <c r="J298" s="42"/>
      <c r="K298" s="41"/>
      <c r="L298" s="41"/>
      <c r="M298" s="39"/>
      <c r="N298" s="42"/>
      <c r="O298" s="41"/>
      <c r="P298" s="40"/>
      <c r="Q298" s="39"/>
      <c r="R298" s="42"/>
      <c r="S298" s="41"/>
    </row>
    <row r="299" spans="1:19">
      <c r="A299" s="13"/>
      <c r="B299" s="29" t="s">
        <v>43</v>
      </c>
      <c r="C299" s="29" t="s">
        <v>161</v>
      </c>
      <c r="D299" s="43">
        <v>52313</v>
      </c>
      <c r="E299" s="38"/>
      <c r="F299" s="44" t="s">
        <v>162</v>
      </c>
      <c r="G299" s="44"/>
      <c r="H299" s="38"/>
      <c r="I299" s="29" t="s">
        <v>161</v>
      </c>
      <c r="J299" s="43">
        <v>50044</v>
      </c>
      <c r="K299" s="38"/>
      <c r="L299" s="38"/>
      <c r="M299" s="44" t="s">
        <v>162</v>
      </c>
      <c r="N299" s="44"/>
      <c r="O299" s="38"/>
      <c r="P299" s="44" t="s">
        <v>162</v>
      </c>
      <c r="Q299" s="44" t="s">
        <v>162</v>
      </c>
      <c r="R299" s="44"/>
      <c r="S299" s="38"/>
    </row>
    <row r="300" spans="1:19">
      <c r="A300" s="13"/>
      <c r="B300" s="29"/>
      <c r="C300" s="29"/>
      <c r="D300" s="43"/>
      <c r="E300" s="38"/>
      <c r="F300" s="44"/>
      <c r="G300" s="44"/>
      <c r="H300" s="38"/>
      <c r="I300" s="29"/>
      <c r="J300" s="43"/>
      <c r="K300" s="38"/>
      <c r="L300" s="38"/>
      <c r="M300" s="44"/>
      <c r="N300" s="44"/>
      <c r="O300" s="38"/>
      <c r="P300" s="44"/>
      <c r="Q300" s="44"/>
      <c r="R300" s="44"/>
      <c r="S300" s="38"/>
    </row>
    <row r="301" spans="1:19">
      <c r="A301" s="13"/>
      <c r="B301" s="39" t="s">
        <v>45</v>
      </c>
      <c r="C301" s="39" t="s">
        <v>161</v>
      </c>
      <c r="D301" s="42">
        <v>231925</v>
      </c>
      <c r="E301" s="41"/>
      <c r="F301" s="40" t="s">
        <v>162</v>
      </c>
      <c r="G301" s="40"/>
      <c r="H301" s="41"/>
      <c r="I301" s="39" t="s">
        <v>161</v>
      </c>
      <c r="J301" s="42">
        <v>229656</v>
      </c>
      <c r="K301" s="41"/>
      <c r="L301" s="41"/>
      <c r="M301" s="40" t="s">
        <v>162</v>
      </c>
      <c r="N301" s="40"/>
      <c r="O301" s="41"/>
      <c r="P301" s="40" t="s">
        <v>162</v>
      </c>
      <c r="Q301" s="40" t="s">
        <v>162</v>
      </c>
      <c r="R301" s="40"/>
      <c r="S301" s="41"/>
    </row>
    <row r="302" spans="1:19">
      <c r="A302" s="13"/>
      <c r="B302" s="39"/>
      <c r="C302" s="39"/>
      <c r="D302" s="42"/>
      <c r="E302" s="41"/>
      <c r="F302" s="40"/>
      <c r="G302" s="40"/>
      <c r="H302" s="41"/>
      <c r="I302" s="39"/>
      <c r="J302" s="42"/>
      <c r="K302" s="41"/>
      <c r="L302" s="41"/>
      <c r="M302" s="40"/>
      <c r="N302" s="40"/>
      <c r="O302" s="41"/>
      <c r="P302" s="40"/>
      <c r="Q302" s="40"/>
      <c r="R302" s="40"/>
      <c r="S302" s="41"/>
    </row>
    <row r="303" spans="1:19">
      <c r="A303" s="13"/>
      <c r="B303" s="29" t="s">
        <v>48</v>
      </c>
      <c r="C303" s="29" t="s">
        <v>161</v>
      </c>
      <c r="D303" s="43">
        <v>265565</v>
      </c>
      <c r="E303" s="38"/>
      <c r="F303" s="44" t="s">
        <v>162</v>
      </c>
      <c r="G303" s="44"/>
      <c r="H303" s="38"/>
      <c r="I303" s="29" t="s">
        <v>161</v>
      </c>
      <c r="J303" s="43">
        <v>263296</v>
      </c>
      <c r="K303" s="38"/>
      <c r="L303" s="38"/>
      <c r="M303" s="44" t="s">
        <v>162</v>
      </c>
      <c r="N303" s="44"/>
      <c r="O303" s="38"/>
      <c r="P303" s="44" t="s">
        <v>162</v>
      </c>
      <c r="Q303" s="44" t="s">
        <v>162</v>
      </c>
      <c r="R303" s="44"/>
      <c r="S303" s="38"/>
    </row>
    <row r="304" spans="1:19">
      <c r="A304" s="13"/>
      <c r="B304" s="29"/>
      <c r="C304" s="29"/>
      <c r="D304" s="43"/>
      <c r="E304" s="38"/>
      <c r="F304" s="44"/>
      <c r="G304" s="44"/>
      <c r="H304" s="38"/>
      <c r="I304" s="29"/>
      <c r="J304" s="43"/>
      <c r="K304" s="38"/>
      <c r="L304" s="38"/>
      <c r="M304" s="44"/>
      <c r="N304" s="44"/>
      <c r="O304" s="38"/>
      <c r="P304" s="44"/>
      <c r="Q304" s="44"/>
      <c r="R304" s="44"/>
      <c r="S304" s="38"/>
    </row>
    <row r="305" spans="1:21">
      <c r="A305" s="13"/>
      <c r="B305" s="39" t="s">
        <v>56</v>
      </c>
      <c r="C305" s="39" t="s">
        <v>161</v>
      </c>
      <c r="D305" s="42">
        <v>456226</v>
      </c>
      <c r="E305" s="41"/>
      <c r="F305" s="40" t="s">
        <v>162</v>
      </c>
      <c r="G305" s="40"/>
      <c r="H305" s="41"/>
      <c r="I305" s="39" t="s">
        <v>161</v>
      </c>
      <c r="J305" s="42">
        <v>446399</v>
      </c>
      <c r="K305" s="41"/>
      <c r="L305" s="41"/>
      <c r="M305" s="39" t="s">
        <v>161</v>
      </c>
      <c r="N305" s="42">
        <v>474598</v>
      </c>
      <c r="O305" s="41"/>
      <c r="P305" s="40" t="s">
        <v>162</v>
      </c>
      <c r="Q305" s="39" t="s">
        <v>161</v>
      </c>
      <c r="R305" s="42">
        <v>466224</v>
      </c>
      <c r="S305" s="41"/>
    </row>
    <row r="306" spans="1:21">
      <c r="A306" s="13"/>
      <c r="B306" s="39"/>
      <c r="C306" s="39"/>
      <c r="D306" s="42"/>
      <c r="E306" s="41"/>
      <c r="F306" s="40"/>
      <c r="G306" s="40"/>
      <c r="H306" s="41"/>
      <c r="I306" s="39"/>
      <c r="J306" s="42"/>
      <c r="K306" s="41"/>
      <c r="L306" s="41"/>
      <c r="M306" s="39"/>
      <c r="N306" s="42"/>
      <c r="O306" s="41"/>
      <c r="P306" s="40"/>
      <c r="Q306" s="39"/>
      <c r="R306" s="42"/>
      <c r="S306" s="41"/>
    </row>
    <row r="307" spans="1:21">
      <c r="A307" s="13"/>
      <c r="B307" s="29" t="s">
        <v>168</v>
      </c>
      <c r="C307" s="29" t="s">
        <v>161</v>
      </c>
      <c r="D307" s="43">
        <v>470534</v>
      </c>
      <c r="E307" s="38"/>
      <c r="F307" s="44" t="s">
        <v>162</v>
      </c>
      <c r="G307" s="44"/>
      <c r="H307" s="38"/>
      <c r="I307" s="29" t="s">
        <v>161</v>
      </c>
      <c r="J307" s="43">
        <v>460707</v>
      </c>
      <c r="K307" s="38"/>
      <c r="L307" s="38"/>
      <c r="M307" s="29" t="s">
        <v>161</v>
      </c>
      <c r="N307" s="43">
        <v>491570</v>
      </c>
      <c r="O307" s="38"/>
      <c r="P307" s="44" t="s">
        <v>162</v>
      </c>
      <c r="Q307" s="29" t="s">
        <v>161</v>
      </c>
      <c r="R307" s="43">
        <v>483196</v>
      </c>
      <c r="S307" s="38"/>
    </row>
    <row r="308" spans="1:21">
      <c r="A308" s="13"/>
      <c r="B308" s="29"/>
      <c r="C308" s="29"/>
      <c r="D308" s="43"/>
      <c r="E308" s="38"/>
      <c r="F308" s="44"/>
      <c r="G308" s="44"/>
      <c r="H308" s="38"/>
      <c r="I308" s="29"/>
      <c r="J308" s="43"/>
      <c r="K308" s="38"/>
      <c r="L308" s="38"/>
      <c r="M308" s="29"/>
      <c r="N308" s="43"/>
      <c r="O308" s="38"/>
      <c r="P308" s="44"/>
      <c r="Q308" s="29"/>
      <c r="R308" s="43"/>
      <c r="S308" s="38"/>
    </row>
    <row r="309" spans="1:21">
      <c r="A309" s="13"/>
      <c r="B309" s="39" t="s">
        <v>169</v>
      </c>
      <c r="C309" s="39" t="s">
        <v>161</v>
      </c>
      <c r="D309" s="42">
        <v>736099</v>
      </c>
      <c r="E309" s="41"/>
      <c r="F309" s="40" t="s">
        <v>162</v>
      </c>
      <c r="G309" s="40"/>
      <c r="H309" s="41"/>
      <c r="I309" s="39" t="s">
        <v>161</v>
      </c>
      <c r="J309" s="42">
        <v>724003</v>
      </c>
      <c r="K309" s="41"/>
      <c r="L309" s="41"/>
      <c r="M309" s="39" t="s">
        <v>161</v>
      </c>
      <c r="N309" s="42">
        <v>750787</v>
      </c>
      <c r="O309" s="41"/>
      <c r="P309" s="40" t="s">
        <v>162</v>
      </c>
      <c r="Q309" s="39" t="s">
        <v>161</v>
      </c>
      <c r="R309" s="42">
        <v>742413</v>
      </c>
      <c r="S309" s="41"/>
    </row>
    <row r="310" spans="1:21">
      <c r="A310" s="13"/>
      <c r="B310" s="39"/>
      <c r="C310" s="39"/>
      <c r="D310" s="42"/>
      <c r="E310" s="41"/>
      <c r="F310" s="40"/>
      <c r="G310" s="40"/>
      <c r="H310" s="41"/>
      <c r="I310" s="39"/>
      <c r="J310" s="42"/>
      <c r="K310" s="41"/>
      <c r="L310" s="41"/>
      <c r="M310" s="39"/>
      <c r="N310" s="42"/>
      <c r="O310" s="41"/>
      <c r="P310" s="40"/>
      <c r="Q310" s="39"/>
      <c r="R310" s="42"/>
      <c r="S310" s="41"/>
    </row>
    <row r="311" spans="1:21">
      <c r="A311" s="13"/>
      <c r="B311" s="25"/>
      <c r="C311" s="25"/>
      <c r="D311" s="25"/>
      <c r="E311" s="25"/>
      <c r="F311" s="25"/>
      <c r="G311" s="25"/>
      <c r="H311" s="25"/>
      <c r="I311" s="25"/>
      <c r="J311" s="25"/>
      <c r="K311" s="25"/>
      <c r="L311" s="25"/>
      <c r="M311" s="25"/>
      <c r="N311" s="25"/>
      <c r="O311" s="25"/>
      <c r="P311" s="25"/>
      <c r="Q311" s="25"/>
      <c r="R311" s="25"/>
      <c r="S311" s="25"/>
      <c r="T311" s="25"/>
      <c r="U311" s="25"/>
    </row>
    <row r="312" spans="1:21">
      <c r="A312" s="13"/>
      <c r="B312" s="15"/>
      <c r="C312" s="15"/>
      <c r="D312" s="15"/>
      <c r="E312" s="15"/>
      <c r="F312" s="15"/>
      <c r="G312" s="15"/>
      <c r="H312" s="15"/>
      <c r="I312" s="15"/>
      <c r="J312" s="15"/>
      <c r="K312" s="15"/>
      <c r="L312" s="15"/>
      <c r="M312" s="15"/>
      <c r="N312" s="15"/>
      <c r="O312" s="15"/>
      <c r="P312" s="15"/>
      <c r="Q312" s="15"/>
      <c r="R312" s="15"/>
      <c r="S312" s="15"/>
      <c r="T312" s="15"/>
      <c r="U312" s="15"/>
    </row>
    <row r="313" spans="1:21" ht="15.75" thickBot="1">
      <c r="A313" s="13"/>
      <c r="B313" s="16"/>
      <c r="C313" s="26" t="s">
        <v>219</v>
      </c>
      <c r="D313" s="26"/>
      <c r="E313" s="26"/>
      <c r="F313" s="26" t="s">
        <v>158</v>
      </c>
      <c r="G313" s="26"/>
      <c r="H313" s="26"/>
      <c r="I313" s="26" t="s">
        <v>220</v>
      </c>
      <c r="J313" s="26"/>
      <c r="K313" s="26"/>
      <c r="L313" s="18"/>
      <c r="M313" s="26" t="s">
        <v>219</v>
      </c>
      <c r="N313" s="26"/>
      <c r="O313" s="26"/>
      <c r="P313" s="26" t="s">
        <v>158</v>
      </c>
      <c r="Q313" s="26"/>
      <c r="R313" s="26"/>
      <c r="S313" s="26" t="s">
        <v>220</v>
      </c>
      <c r="T313" s="26"/>
      <c r="U313" s="26"/>
    </row>
    <row r="314" spans="1:21" ht="15.75" thickBot="1">
      <c r="A314" s="13"/>
      <c r="B314" s="12"/>
      <c r="C314" s="47" t="s">
        <v>170</v>
      </c>
      <c r="D314" s="47"/>
      <c r="E314" s="47"/>
      <c r="F314" s="47"/>
      <c r="G314" s="47"/>
      <c r="H314" s="47"/>
      <c r="I314" s="47"/>
      <c r="J314" s="47"/>
      <c r="K314" s="47"/>
      <c r="L314" s="47"/>
      <c r="M314" s="47"/>
      <c r="N314" s="47"/>
      <c r="O314" s="47"/>
      <c r="P314" s="47"/>
      <c r="Q314" s="47"/>
      <c r="R314" s="47"/>
      <c r="S314" s="47"/>
      <c r="T314" s="47"/>
      <c r="U314" s="47"/>
    </row>
    <row r="315" spans="1:21" ht="15.75" thickBot="1">
      <c r="A315" s="13"/>
      <c r="B315" s="45" t="s">
        <v>171</v>
      </c>
      <c r="C315" s="48">
        <v>40999</v>
      </c>
      <c r="D315" s="48"/>
      <c r="E315" s="48"/>
      <c r="F315" s="48"/>
      <c r="G315" s="48"/>
      <c r="H315" s="48"/>
      <c r="I315" s="48"/>
      <c r="J315" s="48"/>
      <c r="K315" s="48"/>
      <c r="L315" s="21"/>
      <c r="M315" s="48">
        <v>41090</v>
      </c>
      <c r="N315" s="48"/>
      <c r="O315" s="48"/>
      <c r="P315" s="48"/>
      <c r="Q315" s="48"/>
      <c r="R315" s="48"/>
      <c r="S315" s="48"/>
      <c r="T315" s="48"/>
      <c r="U315" s="48"/>
    </row>
    <row r="316" spans="1:21">
      <c r="A316" s="13"/>
      <c r="B316" s="39" t="s">
        <v>75</v>
      </c>
      <c r="C316" s="49" t="s">
        <v>161</v>
      </c>
      <c r="D316" s="51">
        <v>250437</v>
      </c>
      <c r="E316" s="53"/>
      <c r="F316" s="55" t="s">
        <v>162</v>
      </c>
      <c r="G316" s="55"/>
      <c r="H316" s="53"/>
      <c r="I316" s="49" t="s">
        <v>161</v>
      </c>
      <c r="J316" s="51">
        <v>241433</v>
      </c>
      <c r="K316" s="53"/>
      <c r="L316" s="41"/>
      <c r="M316" s="49" t="s">
        <v>161</v>
      </c>
      <c r="N316" s="51">
        <v>256302</v>
      </c>
      <c r="O316" s="53"/>
      <c r="P316" s="55" t="s">
        <v>162</v>
      </c>
      <c r="Q316" s="55"/>
      <c r="R316" s="53"/>
      <c r="S316" s="49" t="s">
        <v>161</v>
      </c>
      <c r="T316" s="51">
        <v>249534</v>
      </c>
      <c r="U316" s="53"/>
    </row>
    <row r="317" spans="1:21">
      <c r="A317" s="13"/>
      <c r="B317" s="39"/>
      <c r="C317" s="39"/>
      <c r="D317" s="42"/>
      <c r="E317" s="41"/>
      <c r="F317" s="40"/>
      <c r="G317" s="40"/>
      <c r="H317" s="41"/>
      <c r="I317" s="50"/>
      <c r="J317" s="52"/>
      <c r="K317" s="54"/>
      <c r="L317" s="41"/>
      <c r="M317" s="39"/>
      <c r="N317" s="42"/>
      <c r="O317" s="41"/>
      <c r="P317" s="40"/>
      <c r="Q317" s="40"/>
      <c r="R317" s="41"/>
      <c r="S317" s="50"/>
      <c r="T317" s="52"/>
      <c r="U317" s="54"/>
    </row>
    <row r="318" spans="1:21">
      <c r="A318" s="13"/>
      <c r="B318" s="29" t="s">
        <v>77</v>
      </c>
      <c r="C318" s="29" t="s">
        <v>161</v>
      </c>
      <c r="D318" s="43">
        <v>84224</v>
      </c>
      <c r="E318" s="38"/>
      <c r="F318" s="29" t="s">
        <v>161</v>
      </c>
      <c r="G318" s="43">
        <v>84453</v>
      </c>
      <c r="H318" s="38"/>
      <c r="I318" s="29" t="s">
        <v>161</v>
      </c>
      <c r="J318" s="43">
        <v>81202</v>
      </c>
      <c r="K318" s="38"/>
      <c r="L318" s="38"/>
      <c r="M318" s="29" t="s">
        <v>161</v>
      </c>
      <c r="N318" s="43">
        <v>85279</v>
      </c>
      <c r="O318" s="38"/>
      <c r="P318" s="29" t="s">
        <v>161</v>
      </c>
      <c r="Q318" s="43">
        <v>85579</v>
      </c>
      <c r="R318" s="38"/>
      <c r="S318" s="29" t="s">
        <v>161</v>
      </c>
      <c r="T318" s="43">
        <v>79719</v>
      </c>
      <c r="U318" s="38"/>
    </row>
    <row r="319" spans="1:21">
      <c r="A319" s="13"/>
      <c r="B319" s="29"/>
      <c r="C319" s="29"/>
      <c r="D319" s="43"/>
      <c r="E319" s="38"/>
      <c r="F319" s="29"/>
      <c r="G319" s="43"/>
      <c r="H319" s="38"/>
      <c r="I319" s="29"/>
      <c r="J319" s="43"/>
      <c r="K319" s="38"/>
      <c r="L319" s="38"/>
      <c r="M319" s="29"/>
      <c r="N319" s="43"/>
      <c r="O319" s="38"/>
      <c r="P319" s="29"/>
      <c r="Q319" s="43"/>
      <c r="R319" s="38"/>
      <c r="S319" s="29"/>
      <c r="T319" s="43"/>
      <c r="U319" s="38"/>
    </row>
    <row r="320" spans="1:21">
      <c r="A320" s="13"/>
      <c r="B320" s="39" t="s">
        <v>79</v>
      </c>
      <c r="C320" s="39" t="s">
        <v>161</v>
      </c>
      <c r="D320" s="42">
        <v>25542</v>
      </c>
      <c r="E320" s="41"/>
      <c r="F320" s="39" t="s">
        <v>161</v>
      </c>
      <c r="G320" s="42">
        <v>25314</v>
      </c>
      <c r="H320" s="41"/>
      <c r="I320" s="39" t="s">
        <v>161</v>
      </c>
      <c r="J320" s="42">
        <v>25314</v>
      </c>
      <c r="K320" s="41"/>
      <c r="L320" s="41"/>
      <c r="M320" s="39" t="s">
        <v>161</v>
      </c>
      <c r="N320" s="42">
        <v>15047</v>
      </c>
      <c r="O320" s="41"/>
      <c r="P320" s="39" t="s">
        <v>161</v>
      </c>
      <c r="Q320" s="42">
        <v>14747</v>
      </c>
      <c r="R320" s="41"/>
      <c r="S320" s="39" t="s">
        <v>161</v>
      </c>
      <c r="T320" s="42">
        <v>14747</v>
      </c>
      <c r="U320" s="41"/>
    </row>
    <row r="321" spans="1:21">
      <c r="A321" s="13"/>
      <c r="B321" s="39"/>
      <c r="C321" s="39"/>
      <c r="D321" s="42"/>
      <c r="E321" s="41"/>
      <c r="F321" s="39"/>
      <c r="G321" s="42"/>
      <c r="H321" s="41"/>
      <c r="I321" s="39"/>
      <c r="J321" s="42"/>
      <c r="K321" s="41"/>
      <c r="L321" s="41"/>
      <c r="M321" s="39"/>
      <c r="N321" s="42"/>
      <c r="O321" s="41"/>
      <c r="P321" s="39"/>
      <c r="Q321" s="42"/>
      <c r="R321" s="41"/>
      <c r="S321" s="39"/>
      <c r="T321" s="42"/>
      <c r="U321" s="41"/>
    </row>
    <row r="322" spans="1:21">
      <c r="A322" s="13"/>
      <c r="B322" s="29" t="s">
        <v>80</v>
      </c>
      <c r="C322" s="29" t="s">
        <v>161</v>
      </c>
      <c r="D322" s="43">
        <v>199808</v>
      </c>
      <c r="E322" s="38"/>
      <c r="F322" s="44" t="s">
        <v>162</v>
      </c>
      <c r="G322" s="44"/>
      <c r="H322" s="38"/>
      <c r="I322" s="29" t="s">
        <v>161</v>
      </c>
      <c r="J322" s="43">
        <v>196558</v>
      </c>
      <c r="K322" s="38"/>
      <c r="L322" s="38"/>
      <c r="M322" s="29" t="s">
        <v>161</v>
      </c>
      <c r="N322" s="43">
        <v>187520</v>
      </c>
      <c r="O322" s="38"/>
      <c r="P322" s="44" t="s">
        <v>162</v>
      </c>
      <c r="Q322" s="44"/>
      <c r="R322" s="38"/>
      <c r="S322" s="29" t="s">
        <v>161</v>
      </c>
      <c r="T322" s="43">
        <v>181660</v>
      </c>
      <c r="U322" s="38"/>
    </row>
    <row r="323" spans="1:21">
      <c r="A323" s="13"/>
      <c r="B323" s="29"/>
      <c r="C323" s="29"/>
      <c r="D323" s="43"/>
      <c r="E323" s="38"/>
      <c r="F323" s="44"/>
      <c r="G323" s="44"/>
      <c r="H323" s="38"/>
      <c r="I323" s="29"/>
      <c r="J323" s="43"/>
      <c r="K323" s="38"/>
      <c r="L323" s="38"/>
      <c r="M323" s="29"/>
      <c r="N323" s="43"/>
      <c r="O323" s="38"/>
      <c r="P323" s="44"/>
      <c r="Q323" s="44"/>
      <c r="R323" s="38"/>
      <c r="S323" s="29"/>
      <c r="T323" s="43"/>
      <c r="U323" s="38"/>
    </row>
    <row r="324" spans="1:21">
      <c r="A324" s="13"/>
      <c r="B324" s="39" t="s">
        <v>81</v>
      </c>
      <c r="C324" s="39" t="s">
        <v>161</v>
      </c>
      <c r="D324" s="42">
        <v>50629</v>
      </c>
      <c r="E324" s="41"/>
      <c r="F324" s="40" t="s">
        <v>162</v>
      </c>
      <c r="G324" s="40"/>
      <c r="H324" s="41"/>
      <c r="I324" s="39" t="s">
        <v>161</v>
      </c>
      <c r="J324" s="42">
        <v>44875</v>
      </c>
      <c r="K324" s="41"/>
      <c r="L324" s="41"/>
      <c r="M324" s="39" t="s">
        <v>161</v>
      </c>
      <c r="N324" s="42">
        <v>68782</v>
      </c>
      <c r="O324" s="41"/>
      <c r="P324" s="40" t="s">
        <v>162</v>
      </c>
      <c r="Q324" s="40"/>
      <c r="R324" s="41"/>
      <c r="S324" s="39" t="s">
        <v>161</v>
      </c>
      <c r="T324" s="42">
        <v>67874</v>
      </c>
      <c r="U324" s="41"/>
    </row>
    <row r="325" spans="1:21">
      <c r="A325" s="13"/>
      <c r="B325" s="39"/>
      <c r="C325" s="39"/>
      <c r="D325" s="42"/>
      <c r="E325" s="41"/>
      <c r="F325" s="40"/>
      <c r="G325" s="40"/>
      <c r="H325" s="41"/>
      <c r="I325" s="39"/>
      <c r="J325" s="42"/>
      <c r="K325" s="41"/>
      <c r="L325" s="41"/>
      <c r="M325" s="39"/>
      <c r="N325" s="42"/>
      <c r="O325" s="41"/>
      <c r="P325" s="40"/>
      <c r="Q325" s="40"/>
      <c r="R325" s="41"/>
      <c r="S325" s="39"/>
      <c r="T325" s="42"/>
      <c r="U325" s="41"/>
    </row>
    <row r="326" spans="1:21">
      <c r="A326" s="13"/>
      <c r="B326" s="29" t="s">
        <v>82</v>
      </c>
      <c r="C326" s="29" t="s">
        <v>161</v>
      </c>
      <c r="D326" s="44">
        <v>683</v>
      </c>
      <c r="E326" s="38"/>
      <c r="F326" s="44" t="s">
        <v>162</v>
      </c>
      <c r="G326" s="44"/>
      <c r="H326" s="38"/>
      <c r="I326" s="29" t="s">
        <v>161</v>
      </c>
      <c r="J326" s="44">
        <v>740</v>
      </c>
      <c r="K326" s="38"/>
      <c r="L326" s="38"/>
      <c r="M326" s="29" t="s">
        <v>161</v>
      </c>
      <c r="N326" s="44">
        <v>854</v>
      </c>
      <c r="O326" s="38"/>
      <c r="P326" s="44" t="s">
        <v>162</v>
      </c>
      <c r="Q326" s="44"/>
      <c r="R326" s="38"/>
      <c r="S326" s="29" t="s">
        <v>161</v>
      </c>
      <c r="T326" s="44">
        <v>883</v>
      </c>
      <c r="U326" s="38"/>
    </row>
    <row r="327" spans="1:21">
      <c r="A327" s="13"/>
      <c r="B327" s="29"/>
      <c r="C327" s="29"/>
      <c r="D327" s="44"/>
      <c r="E327" s="38"/>
      <c r="F327" s="44"/>
      <c r="G327" s="44"/>
      <c r="H327" s="38"/>
      <c r="I327" s="29"/>
      <c r="J327" s="44"/>
      <c r="K327" s="38"/>
      <c r="L327" s="38"/>
      <c r="M327" s="29"/>
      <c r="N327" s="44"/>
      <c r="O327" s="38"/>
      <c r="P327" s="44"/>
      <c r="Q327" s="44"/>
      <c r="R327" s="38"/>
      <c r="S327" s="29"/>
      <c r="T327" s="44"/>
      <c r="U327" s="38"/>
    </row>
    <row r="328" spans="1:21">
      <c r="A328" s="13"/>
      <c r="B328" s="39" t="s">
        <v>83</v>
      </c>
      <c r="C328" s="39" t="s">
        <v>161</v>
      </c>
      <c r="D328" s="42">
        <v>51312</v>
      </c>
      <c r="E328" s="41"/>
      <c r="F328" s="40" t="s">
        <v>162</v>
      </c>
      <c r="G328" s="40"/>
      <c r="H328" s="41"/>
      <c r="I328" s="39" t="s">
        <v>161</v>
      </c>
      <c r="J328" s="42">
        <v>45615</v>
      </c>
      <c r="K328" s="41"/>
      <c r="L328" s="41"/>
      <c r="M328" s="39" t="s">
        <v>161</v>
      </c>
      <c r="N328" s="42">
        <v>69636</v>
      </c>
      <c r="O328" s="41"/>
      <c r="P328" s="40" t="s">
        <v>162</v>
      </c>
      <c r="Q328" s="40"/>
      <c r="R328" s="41"/>
      <c r="S328" s="39" t="s">
        <v>161</v>
      </c>
      <c r="T328" s="42">
        <v>68757</v>
      </c>
      <c r="U328" s="41"/>
    </row>
    <row r="329" spans="1:21">
      <c r="A329" s="13"/>
      <c r="B329" s="39"/>
      <c r="C329" s="39"/>
      <c r="D329" s="42"/>
      <c r="E329" s="41"/>
      <c r="F329" s="40"/>
      <c r="G329" s="40"/>
      <c r="H329" s="41"/>
      <c r="I329" s="39"/>
      <c r="J329" s="42"/>
      <c r="K329" s="41"/>
      <c r="L329" s="41"/>
      <c r="M329" s="39"/>
      <c r="N329" s="42"/>
      <c r="O329" s="41"/>
      <c r="P329" s="40"/>
      <c r="Q329" s="40"/>
      <c r="R329" s="41"/>
      <c r="S329" s="39"/>
      <c r="T329" s="42"/>
      <c r="U329" s="41"/>
    </row>
    <row r="330" spans="1:21">
      <c r="A330" s="13"/>
      <c r="B330" s="29" t="s">
        <v>84</v>
      </c>
      <c r="C330" s="29" t="s">
        <v>161</v>
      </c>
      <c r="D330" s="43">
        <v>19341</v>
      </c>
      <c r="E330" s="38"/>
      <c r="F330" s="44" t="s">
        <v>162</v>
      </c>
      <c r="G330" s="44"/>
      <c r="H330" s="38"/>
      <c r="I330" s="29" t="s">
        <v>161</v>
      </c>
      <c r="J330" s="43">
        <v>17181</v>
      </c>
      <c r="K330" s="38"/>
      <c r="L330" s="38"/>
      <c r="M330" s="29" t="s">
        <v>161</v>
      </c>
      <c r="N330" s="43">
        <v>26378</v>
      </c>
      <c r="O330" s="38"/>
      <c r="P330" s="44" t="s">
        <v>162</v>
      </c>
      <c r="Q330" s="44"/>
      <c r="R330" s="38"/>
      <c r="S330" s="29" t="s">
        <v>161</v>
      </c>
      <c r="T330" s="43">
        <v>26049</v>
      </c>
      <c r="U330" s="38"/>
    </row>
    <row r="331" spans="1:21">
      <c r="A331" s="13"/>
      <c r="B331" s="29"/>
      <c r="C331" s="29"/>
      <c r="D331" s="43"/>
      <c r="E331" s="38"/>
      <c r="F331" s="44"/>
      <c r="G331" s="44"/>
      <c r="H331" s="38"/>
      <c r="I331" s="29"/>
      <c r="J331" s="43"/>
      <c r="K331" s="38"/>
      <c r="L331" s="38"/>
      <c r="M331" s="29"/>
      <c r="N331" s="43"/>
      <c r="O331" s="38"/>
      <c r="P331" s="44"/>
      <c r="Q331" s="44"/>
      <c r="R331" s="38"/>
      <c r="S331" s="29"/>
      <c r="T331" s="43"/>
      <c r="U331" s="38"/>
    </row>
    <row r="332" spans="1:21">
      <c r="A332" s="13"/>
      <c r="B332" s="39" t="s">
        <v>85</v>
      </c>
      <c r="C332" s="39" t="s">
        <v>161</v>
      </c>
      <c r="D332" s="42">
        <v>31971</v>
      </c>
      <c r="E332" s="41"/>
      <c r="F332" s="40" t="s">
        <v>162</v>
      </c>
      <c r="G332" s="40"/>
      <c r="H332" s="41"/>
      <c r="I332" s="39" t="s">
        <v>161</v>
      </c>
      <c r="J332" s="42">
        <v>28434</v>
      </c>
      <c r="K332" s="41"/>
      <c r="L332" s="41"/>
      <c r="M332" s="39" t="s">
        <v>161</v>
      </c>
      <c r="N332" s="42">
        <v>43258</v>
      </c>
      <c r="O332" s="41"/>
      <c r="P332" s="40" t="s">
        <v>162</v>
      </c>
      <c r="Q332" s="40"/>
      <c r="R332" s="41"/>
      <c r="S332" s="39" t="s">
        <v>161</v>
      </c>
      <c r="T332" s="42">
        <v>42708</v>
      </c>
      <c r="U332" s="41"/>
    </row>
    <row r="333" spans="1:21">
      <c r="A333" s="13"/>
      <c r="B333" s="39"/>
      <c r="C333" s="39"/>
      <c r="D333" s="42"/>
      <c r="E333" s="41"/>
      <c r="F333" s="40"/>
      <c r="G333" s="40"/>
      <c r="H333" s="41"/>
      <c r="I333" s="39"/>
      <c r="J333" s="42"/>
      <c r="K333" s="41"/>
      <c r="L333" s="41"/>
      <c r="M333" s="39"/>
      <c r="N333" s="42"/>
      <c r="O333" s="41"/>
      <c r="P333" s="40"/>
      <c r="Q333" s="40"/>
      <c r="R333" s="41"/>
      <c r="S333" s="39"/>
      <c r="T333" s="42"/>
      <c r="U333" s="41"/>
    </row>
    <row r="334" spans="1:21">
      <c r="A334" s="13"/>
      <c r="B334" s="29" t="s">
        <v>172</v>
      </c>
      <c r="C334" s="29" t="s">
        <v>161</v>
      </c>
      <c r="D334" s="44">
        <v>0.61</v>
      </c>
      <c r="E334" s="38"/>
      <c r="F334" s="44" t="s">
        <v>162</v>
      </c>
      <c r="G334" s="44"/>
      <c r="H334" s="38"/>
      <c r="I334" s="29" t="s">
        <v>161</v>
      </c>
      <c r="J334" s="44">
        <v>0.55000000000000004</v>
      </c>
      <c r="K334" s="38"/>
      <c r="L334" s="38"/>
      <c r="M334" s="29" t="s">
        <v>161</v>
      </c>
      <c r="N334" s="44">
        <v>0.82</v>
      </c>
      <c r="O334" s="38"/>
      <c r="P334" s="44" t="s">
        <v>162</v>
      </c>
      <c r="Q334" s="44"/>
      <c r="R334" s="38"/>
      <c r="S334" s="29" t="s">
        <v>161</v>
      </c>
      <c r="T334" s="44">
        <v>0.81</v>
      </c>
      <c r="U334" s="38"/>
    </row>
    <row r="335" spans="1:21">
      <c r="A335" s="13"/>
      <c r="B335" s="29"/>
      <c r="C335" s="29"/>
      <c r="D335" s="44"/>
      <c r="E335" s="38"/>
      <c r="F335" s="44"/>
      <c r="G335" s="44"/>
      <c r="H335" s="38"/>
      <c r="I335" s="29"/>
      <c r="J335" s="44"/>
      <c r="K335" s="38"/>
      <c r="L335" s="38"/>
      <c r="M335" s="29"/>
      <c r="N335" s="44"/>
      <c r="O335" s="38"/>
      <c r="P335" s="44"/>
      <c r="Q335" s="44"/>
      <c r="R335" s="38"/>
      <c r="S335" s="29"/>
      <c r="T335" s="44"/>
      <c r="U335" s="38"/>
    </row>
    <row r="336" spans="1:21">
      <c r="A336" s="13"/>
      <c r="B336" s="39" t="s">
        <v>173</v>
      </c>
      <c r="C336" s="39" t="s">
        <v>161</v>
      </c>
      <c r="D336" s="40">
        <v>0.56999999999999995</v>
      </c>
      <c r="E336" s="41"/>
      <c r="F336" s="40" t="s">
        <v>162</v>
      </c>
      <c r="G336" s="40"/>
      <c r="H336" s="41"/>
      <c r="I336" s="39" t="s">
        <v>161</v>
      </c>
      <c r="J336" s="40">
        <v>0.51</v>
      </c>
      <c r="K336" s="41"/>
      <c r="L336" s="41"/>
      <c r="M336" s="39" t="s">
        <v>161</v>
      </c>
      <c r="N336" s="40">
        <v>0.77</v>
      </c>
      <c r="O336" s="41"/>
      <c r="P336" s="40" t="s">
        <v>162</v>
      </c>
      <c r="Q336" s="40"/>
      <c r="R336" s="41"/>
      <c r="S336" s="39" t="s">
        <v>161</v>
      </c>
      <c r="T336" s="40">
        <v>0.76</v>
      </c>
      <c r="U336" s="41"/>
    </row>
    <row r="337" spans="1:21">
      <c r="A337" s="13"/>
      <c r="B337" s="39"/>
      <c r="C337" s="39"/>
      <c r="D337" s="40"/>
      <c r="E337" s="41"/>
      <c r="F337" s="40"/>
      <c r="G337" s="40"/>
      <c r="H337" s="41"/>
      <c r="I337" s="39"/>
      <c r="J337" s="40"/>
      <c r="K337" s="41"/>
      <c r="L337" s="41"/>
      <c r="M337" s="39"/>
      <c r="N337" s="40"/>
      <c r="O337" s="41"/>
      <c r="P337" s="40"/>
      <c r="Q337" s="40"/>
      <c r="R337" s="41"/>
      <c r="S337" s="39"/>
      <c r="T337" s="40"/>
      <c r="U337" s="41"/>
    </row>
    <row r="338" spans="1:21">
      <c r="A338" s="13"/>
      <c r="B338" s="25"/>
      <c r="C338" s="25"/>
      <c r="D338" s="25"/>
      <c r="E338" s="25"/>
      <c r="F338" s="25"/>
      <c r="G338" s="25"/>
      <c r="H338" s="25"/>
      <c r="I338" s="25"/>
      <c r="J338" s="25"/>
      <c r="K338" s="25"/>
      <c r="L338" s="25"/>
      <c r="M338" s="25"/>
      <c r="N338" s="25"/>
      <c r="O338" s="25"/>
      <c r="P338" s="25"/>
      <c r="Q338" s="25"/>
      <c r="R338" s="25"/>
      <c r="S338" s="25"/>
      <c r="T338" s="25"/>
      <c r="U338" s="25"/>
    </row>
    <row r="339" spans="1:21">
      <c r="A339" s="13"/>
      <c r="B339" s="15"/>
      <c r="C339" s="15"/>
      <c r="D339" s="15"/>
      <c r="E339" s="15"/>
      <c r="F339" s="15"/>
      <c r="G339" s="15"/>
      <c r="H339" s="15"/>
      <c r="I339" s="15"/>
      <c r="J339" s="15"/>
      <c r="K339" s="15"/>
      <c r="L339" s="15"/>
      <c r="M339" s="15"/>
      <c r="N339" s="15"/>
      <c r="O339" s="15"/>
      <c r="P339" s="15"/>
      <c r="Q339" s="15"/>
      <c r="R339" s="15"/>
      <c r="S339" s="15"/>
      <c r="T339" s="15"/>
      <c r="U339" s="15"/>
    </row>
    <row r="340" spans="1:21" ht="15.75" thickBot="1">
      <c r="A340" s="13"/>
      <c r="B340" s="16"/>
      <c r="C340" s="26" t="s">
        <v>219</v>
      </c>
      <c r="D340" s="26"/>
      <c r="E340" s="26"/>
      <c r="F340" s="26" t="s">
        <v>158</v>
      </c>
      <c r="G340" s="26"/>
      <c r="H340" s="26"/>
      <c r="I340" s="26" t="s">
        <v>220</v>
      </c>
      <c r="J340" s="26"/>
      <c r="K340" s="26"/>
      <c r="L340" s="18"/>
      <c r="M340" s="26" t="s">
        <v>219</v>
      </c>
      <c r="N340" s="26"/>
      <c r="O340" s="26"/>
      <c r="P340" s="26" t="s">
        <v>158</v>
      </c>
      <c r="Q340" s="26"/>
      <c r="R340" s="26"/>
      <c r="S340" s="26" t="s">
        <v>220</v>
      </c>
      <c r="T340" s="26"/>
      <c r="U340" s="26"/>
    </row>
    <row r="341" spans="1:21" ht="15.75" thickBot="1">
      <c r="A341" s="13"/>
      <c r="B341" s="12"/>
      <c r="C341" s="47" t="s">
        <v>170</v>
      </c>
      <c r="D341" s="47"/>
      <c r="E341" s="47"/>
      <c r="F341" s="47"/>
      <c r="G341" s="47"/>
      <c r="H341" s="47"/>
      <c r="I341" s="47"/>
      <c r="J341" s="47"/>
      <c r="K341" s="47"/>
      <c r="L341" s="47"/>
      <c r="M341" s="47"/>
      <c r="N341" s="47"/>
      <c r="O341" s="47"/>
      <c r="P341" s="47"/>
      <c r="Q341" s="47"/>
      <c r="R341" s="47"/>
      <c r="S341" s="47"/>
      <c r="T341" s="47"/>
      <c r="U341" s="47"/>
    </row>
    <row r="342" spans="1:21" ht="15.75" thickBot="1">
      <c r="A342" s="13"/>
      <c r="B342" s="45" t="s">
        <v>171</v>
      </c>
      <c r="C342" s="48">
        <v>41182</v>
      </c>
      <c r="D342" s="48"/>
      <c r="E342" s="48"/>
      <c r="F342" s="48"/>
      <c r="G342" s="48"/>
      <c r="H342" s="48"/>
      <c r="I342" s="48"/>
      <c r="J342" s="48"/>
      <c r="K342" s="48"/>
      <c r="L342" s="21"/>
      <c r="M342" s="48">
        <v>41274</v>
      </c>
      <c r="N342" s="48"/>
      <c r="O342" s="48"/>
      <c r="P342" s="48"/>
      <c r="Q342" s="48"/>
      <c r="R342" s="48"/>
      <c r="S342" s="48"/>
      <c r="T342" s="48"/>
      <c r="U342" s="48"/>
    </row>
    <row r="343" spans="1:21">
      <c r="A343" s="13"/>
      <c r="B343" s="39" t="s">
        <v>75</v>
      </c>
      <c r="C343" s="49" t="s">
        <v>161</v>
      </c>
      <c r="D343" s="51">
        <v>252076</v>
      </c>
      <c r="E343" s="53"/>
      <c r="F343" s="55" t="s">
        <v>162</v>
      </c>
      <c r="G343" s="55"/>
      <c r="H343" s="53"/>
      <c r="I343" s="49" t="s">
        <v>161</v>
      </c>
      <c r="J343" s="51">
        <v>245917</v>
      </c>
      <c r="K343" s="53"/>
      <c r="L343" s="41"/>
      <c r="M343" s="49" t="s">
        <v>161</v>
      </c>
      <c r="N343" s="51">
        <v>209356</v>
      </c>
      <c r="O343" s="53"/>
      <c r="P343" s="55" t="s">
        <v>162</v>
      </c>
      <c r="Q343" s="55"/>
      <c r="R343" s="53"/>
      <c r="S343" s="49" t="s">
        <v>161</v>
      </c>
      <c r="T343" s="51">
        <v>206521</v>
      </c>
      <c r="U343" s="53"/>
    </row>
    <row r="344" spans="1:21">
      <c r="A344" s="13"/>
      <c r="B344" s="39"/>
      <c r="C344" s="39"/>
      <c r="D344" s="42"/>
      <c r="E344" s="41"/>
      <c r="F344" s="40"/>
      <c r="G344" s="40"/>
      <c r="H344" s="41"/>
      <c r="I344" s="50"/>
      <c r="J344" s="52"/>
      <c r="K344" s="54"/>
      <c r="L344" s="41"/>
      <c r="M344" s="39"/>
      <c r="N344" s="42"/>
      <c r="O344" s="41"/>
      <c r="P344" s="40"/>
      <c r="Q344" s="40"/>
      <c r="R344" s="41"/>
      <c r="S344" s="50"/>
      <c r="T344" s="52"/>
      <c r="U344" s="54"/>
    </row>
    <row r="345" spans="1:21">
      <c r="A345" s="13"/>
      <c r="B345" s="29" t="s">
        <v>77</v>
      </c>
      <c r="C345" s="29" t="s">
        <v>161</v>
      </c>
      <c r="D345" s="43">
        <v>90986</v>
      </c>
      <c r="E345" s="38"/>
      <c r="F345" s="29" t="s">
        <v>161</v>
      </c>
      <c r="G345" s="43">
        <v>91362</v>
      </c>
      <c r="H345" s="38"/>
      <c r="I345" s="29" t="s">
        <v>161</v>
      </c>
      <c r="J345" s="43">
        <v>84666</v>
      </c>
      <c r="K345" s="38"/>
      <c r="L345" s="38"/>
      <c r="M345" s="29" t="s">
        <v>161</v>
      </c>
      <c r="N345" s="43">
        <v>102034</v>
      </c>
      <c r="O345" s="38"/>
      <c r="P345" s="29" t="s">
        <v>161</v>
      </c>
      <c r="Q345" s="43">
        <v>102607</v>
      </c>
      <c r="R345" s="38"/>
      <c r="S345" s="29" t="s">
        <v>161</v>
      </c>
      <c r="T345" s="43">
        <v>97485</v>
      </c>
      <c r="U345" s="38"/>
    </row>
    <row r="346" spans="1:21">
      <c r="A346" s="13"/>
      <c r="B346" s="29"/>
      <c r="C346" s="29"/>
      <c r="D346" s="43"/>
      <c r="E346" s="38"/>
      <c r="F346" s="29"/>
      <c r="G346" s="43"/>
      <c r="H346" s="38"/>
      <c r="I346" s="29"/>
      <c r="J346" s="43"/>
      <c r="K346" s="38"/>
      <c r="L346" s="38"/>
      <c r="M346" s="29"/>
      <c r="N346" s="43"/>
      <c r="O346" s="38"/>
      <c r="P346" s="29"/>
      <c r="Q346" s="43"/>
      <c r="R346" s="38"/>
      <c r="S346" s="29"/>
      <c r="T346" s="43"/>
      <c r="U346" s="38"/>
    </row>
    <row r="347" spans="1:21">
      <c r="A347" s="13"/>
      <c r="B347" s="39" t="s">
        <v>79</v>
      </c>
      <c r="C347" s="39" t="s">
        <v>161</v>
      </c>
      <c r="D347" s="42">
        <v>17247</v>
      </c>
      <c r="E347" s="41"/>
      <c r="F347" s="39" t="s">
        <v>161</v>
      </c>
      <c r="G347" s="42">
        <v>16870</v>
      </c>
      <c r="H347" s="41"/>
      <c r="I347" s="39" t="s">
        <v>161</v>
      </c>
      <c r="J347" s="42">
        <v>16870</v>
      </c>
      <c r="K347" s="41"/>
      <c r="L347" s="41"/>
      <c r="M347" s="39" t="s">
        <v>161</v>
      </c>
      <c r="N347" s="42">
        <v>13139</v>
      </c>
      <c r="O347" s="41"/>
      <c r="P347" s="39" t="s">
        <v>161</v>
      </c>
      <c r="Q347" s="42">
        <v>12566</v>
      </c>
      <c r="R347" s="41"/>
      <c r="S347" s="39" t="s">
        <v>161</v>
      </c>
      <c r="T347" s="42">
        <v>12566</v>
      </c>
      <c r="U347" s="41"/>
    </row>
    <row r="348" spans="1:21">
      <c r="A348" s="13"/>
      <c r="B348" s="39"/>
      <c r="C348" s="39"/>
      <c r="D348" s="42"/>
      <c r="E348" s="41"/>
      <c r="F348" s="39"/>
      <c r="G348" s="42"/>
      <c r="H348" s="41"/>
      <c r="I348" s="39"/>
      <c r="J348" s="42"/>
      <c r="K348" s="41"/>
      <c r="L348" s="41"/>
      <c r="M348" s="39"/>
      <c r="N348" s="42"/>
      <c r="O348" s="41"/>
      <c r="P348" s="39"/>
      <c r="Q348" s="42"/>
      <c r="R348" s="41"/>
      <c r="S348" s="39"/>
      <c r="T348" s="42"/>
      <c r="U348" s="41"/>
    </row>
    <row r="349" spans="1:21">
      <c r="A349" s="13"/>
      <c r="B349" s="29" t="s">
        <v>80</v>
      </c>
      <c r="C349" s="29" t="s">
        <v>161</v>
      </c>
      <c r="D349" s="43">
        <v>204967</v>
      </c>
      <c r="E349" s="38"/>
      <c r="F349" s="44" t="s">
        <v>162</v>
      </c>
      <c r="G349" s="44"/>
      <c r="H349" s="38"/>
      <c r="I349" s="29" t="s">
        <v>161</v>
      </c>
      <c r="J349" s="43">
        <v>198270</v>
      </c>
      <c r="K349" s="38"/>
      <c r="L349" s="38"/>
      <c r="M349" s="29" t="s">
        <v>161</v>
      </c>
      <c r="N349" s="43">
        <v>180412</v>
      </c>
      <c r="O349" s="38"/>
      <c r="P349" s="44" t="s">
        <v>162</v>
      </c>
      <c r="Q349" s="44"/>
      <c r="R349" s="38"/>
      <c r="S349" s="29" t="s">
        <v>161</v>
      </c>
      <c r="T349" s="43">
        <v>175290</v>
      </c>
      <c r="U349" s="38"/>
    </row>
    <row r="350" spans="1:21">
      <c r="A350" s="13"/>
      <c r="B350" s="29"/>
      <c r="C350" s="29"/>
      <c r="D350" s="43"/>
      <c r="E350" s="38"/>
      <c r="F350" s="44"/>
      <c r="G350" s="44"/>
      <c r="H350" s="38"/>
      <c r="I350" s="29"/>
      <c r="J350" s="43"/>
      <c r="K350" s="38"/>
      <c r="L350" s="38"/>
      <c r="M350" s="29"/>
      <c r="N350" s="43"/>
      <c r="O350" s="38"/>
      <c r="P350" s="44"/>
      <c r="Q350" s="44"/>
      <c r="R350" s="38"/>
      <c r="S350" s="29"/>
      <c r="T350" s="43"/>
      <c r="U350" s="38"/>
    </row>
    <row r="351" spans="1:21">
      <c r="A351" s="13"/>
      <c r="B351" s="39" t="s">
        <v>81</v>
      </c>
      <c r="C351" s="39" t="s">
        <v>161</v>
      </c>
      <c r="D351" s="42">
        <v>47109</v>
      </c>
      <c r="E351" s="41"/>
      <c r="F351" s="40" t="s">
        <v>162</v>
      </c>
      <c r="G351" s="40"/>
      <c r="H351" s="41"/>
      <c r="I351" s="39" t="s">
        <v>161</v>
      </c>
      <c r="J351" s="42">
        <v>47647</v>
      </c>
      <c r="K351" s="41"/>
      <c r="L351" s="41"/>
      <c r="M351" s="39" t="s">
        <v>161</v>
      </c>
      <c r="N351" s="42">
        <v>28944</v>
      </c>
      <c r="O351" s="41"/>
      <c r="P351" s="40" t="s">
        <v>162</v>
      </c>
      <c r="Q351" s="40"/>
      <c r="R351" s="41"/>
      <c r="S351" s="39" t="s">
        <v>161</v>
      </c>
      <c r="T351" s="42">
        <v>31231</v>
      </c>
      <c r="U351" s="41"/>
    </row>
    <row r="352" spans="1:21">
      <c r="A352" s="13"/>
      <c r="B352" s="39"/>
      <c r="C352" s="39"/>
      <c r="D352" s="42"/>
      <c r="E352" s="41"/>
      <c r="F352" s="40"/>
      <c r="G352" s="40"/>
      <c r="H352" s="41"/>
      <c r="I352" s="39"/>
      <c r="J352" s="42"/>
      <c r="K352" s="41"/>
      <c r="L352" s="41"/>
      <c r="M352" s="39"/>
      <c r="N352" s="42"/>
      <c r="O352" s="41"/>
      <c r="P352" s="40"/>
      <c r="Q352" s="40"/>
      <c r="R352" s="41"/>
      <c r="S352" s="39"/>
      <c r="T352" s="42"/>
      <c r="U352" s="41"/>
    </row>
    <row r="353" spans="1:21">
      <c r="A353" s="13"/>
      <c r="B353" s="29" t="s">
        <v>82</v>
      </c>
      <c r="C353" s="29" t="s">
        <v>161</v>
      </c>
      <c r="D353" s="44">
        <v>955</v>
      </c>
      <c r="E353" s="38"/>
      <c r="F353" s="44" t="s">
        <v>162</v>
      </c>
      <c r="G353" s="44"/>
      <c r="H353" s="38"/>
      <c r="I353" s="29" t="s">
        <v>161</v>
      </c>
      <c r="J353" s="44">
        <v>996</v>
      </c>
      <c r="K353" s="38"/>
      <c r="L353" s="38"/>
      <c r="M353" s="29" t="s">
        <v>161</v>
      </c>
      <c r="N353" s="44">
        <v>878</v>
      </c>
      <c r="O353" s="38"/>
      <c r="P353" s="44" t="s">
        <v>162</v>
      </c>
      <c r="Q353" s="44"/>
      <c r="R353" s="38"/>
      <c r="S353" s="29" t="s">
        <v>161</v>
      </c>
      <c r="T353" s="44">
        <v>912</v>
      </c>
      <c r="U353" s="38"/>
    </row>
    <row r="354" spans="1:21">
      <c r="A354" s="13"/>
      <c r="B354" s="29"/>
      <c r="C354" s="29"/>
      <c r="D354" s="44"/>
      <c r="E354" s="38"/>
      <c r="F354" s="44"/>
      <c r="G354" s="44"/>
      <c r="H354" s="38"/>
      <c r="I354" s="29"/>
      <c r="J354" s="44"/>
      <c r="K354" s="38"/>
      <c r="L354" s="38"/>
      <c r="M354" s="29"/>
      <c r="N354" s="44"/>
      <c r="O354" s="38"/>
      <c r="P354" s="44"/>
      <c r="Q354" s="44"/>
      <c r="R354" s="38"/>
      <c r="S354" s="29"/>
      <c r="T354" s="44"/>
      <c r="U354" s="38"/>
    </row>
    <row r="355" spans="1:21">
      <c r="A355" s="13"/>
      <c r="B355" s="39" t="s">
        <v>83</v>
      </c>
      <c r="C355" s="39" t="s">
        <v>161</v>
      </c>
      <c r="D355" s="42">
        <v>48064</v>
      </c>
      <c r="E355" s="41"/>
      <c r="F355" s="40" t="s">
        <v>162</v>
      </c>
      <c r="G355" s="40"/>
      <c r="H355" s="41"/>
      <c r="I355" s="39" t="s">
        <v>161</v>
      </c>
      <c r="J355" s="42">
        <v>48643</v>
      </c>
      <c r="K355" s="41"/>
      <c r="L355" s="41"/>
      <c r="M355" s="39" t="s">
        <v>161</v>
      </c>
      <c r="N355" s="42">
        <v>29822</v>
      </c>
      <c r="O355" s="41"/>
      <c r="P355" s="40" t="s">
        <v>162</v>
      </c>
      <c r="Q355" s="40"/>
      <c r="R355" s="41"/>
      <c r="S355" s="39" t="s">
        <v>161</v>
      </c>
      <c r="T355" s="42">
        <v>32143</v>
      </c>
      <c r="U355" s="41"/>
    </row>
    <row r="356" spans="1:21">
      <c r="A356" s="13"/>
      <c r="B356" s="39"/>
      <c r="C356" s="39"/>
      <c r="D356" s="42"/>
      <c r="E356" s="41"/>
      <c r="F356" s="40"/>
      <c r="G356" s="40"/>
      <c r="H356" s="41"/>
      <c r="I356" s="39"/>
      <c r="J356" s="42"/>
      <c r="K356" s="41"/>
      <c r="L356" s="41"/>
      <c r="M356" s="39"/>
      <c r="N356" s="42"/>
      <c r="O356" s="41"/>
      <c r="P356" s="40"/>
      <c r="Q356" s="40"/>
      <c r="R356" s="41"/>
      <c r="S356" s="39"/>
      <c r="T356" s="42"/>
      <c r="U356" s="41"/>
    </row>
    <row r="357" spans="1:21">
      <c r="A357" s="13"/>
      <c r="B357" s="29" t="s">
        <v>84</v>
      </c>
      <c r="C357" s="29" t="s">
        <v>161</v>
      </c>
      <c r="D357" s="43">
        <v>18244</v>
      </c>
      <c r="E357" s="38"/>
      <c r="F357" s="44" t="s">
        <v>162</v>
      </c>
      <c r="G357" s="44"/>
      <c r="H357" s="38"/>
      <c r="I357" s="29" t="s">
        <v>161</v>
      </c>
      <c r="J357" s="43">
        <v>18464</v>
      </c>
      <c r="K357" s="38"/>
      <c r="L357" s="38"/>
      <c r="M357" s="29" t="s">
        <v>161</v>
      </c>
      <c r="N357" s="43">
        <v>11450</v>
      </c>
      <c r="O357" s="38"/>
      <c r="P357" s="44" t="s">
        <v>162</v>
      </c>
      <c r="Q357" s="44"/>
      <c r="R357" s="38"/>
      <c r="S357" s="29" t="s">
        <v>161</v>
      </c>
      <c r="T357" s="43">
        <v>12318</v>
      </c>
      <c r="U357" s="38"/>
    </row>
    <row r="358" spans="1:21">
      <c r="A358" s="13"/>
      <c r="B358" s="29"/>
      <c r="C358" s="29"/>
      <c r="D358" s="43"/>
      <c r="E358" s="38"/>
      <c r="F358" s="44"/>
      <c r="G358" s="44"/>
      <c r="H358" s="38"/>
      <c r="I358" s="29"/>
      <c r="J358" s="43"/>
      <c r="K358" s="38"/>
      <c r="L358" s="38"/>
      <c r="M358" s="29"/>
      <c r="N358" s="43"/>
      <c r="O358" s="38"/>
      <c r="P358" s="44"/>
      <c r="Q358" s="44"/>
      <c r="R358" s="38"/>
      <c r="S358" s="29"/>
      <c r="T358" s="43"/>
      <c r="U358" s="38"/>
    </row>
    <row r="359" spans="1:21">
      <c r="A359" s="13"/>
      <c r="B359" s="39" t="s">
        <v>85</v>
      </c>
      <c r="C359" s="39" t="s">
        <v>161</v>
      </c>
      <c r="D359" s="42">
        <v>29820</v>
      </c>
      <c r="E359" s="41"/>
      <c r="F359" s="40" t="s">
        <v>162</v>
      </c>
      <c r="G359" s="40"/>
      <c r="H359" s="41"/>
      <c r="I359" s="39" t="s">
        <v>161</v>
      </c>
      <c r="J359" s="42">
        <v>30179</v>
      </c>
      <c r="K359" s="41"/>
      <c r="L359" s="41"/>
      <c r="M359" s="39" t="s">
        <v>161</v>
      </c>
      <c r="N359" s="42">
        <v>18372</v>
      </c>
      <c r="O359" s="41"/>
      <c r="P359" s="40" t="s">
        <v>162</v>
      </c>
      <c r="Q359" s="40"/>
      <c r="R359" s="41"/>
      <c r="S359" s="39" t="s">
        <v>161</v>
      </c>
      <c r="T359" s="42">
        <v>19825</v>
      </c>
      <c r="U359" s="41"/>
    </row>
    <row r="360" spans="1:21">
      <c r="A360" s="13"/>
      <c r="B360" s="39"/>
      <c r="C360" s="39"/>
      <c r="D360" s="42"/>
      <c r="E360" s="41"/>
      <c r="F360" s="40"/>
      <c r="G360" s="40"/>
      <c r="H360" s="41"/>
      <c r="I360" s="39"/>
      <c r="J360" s="42"/>
      <c r="K360" s="41"/>
      <c r="L360" s="41"/>
      <c r="M360" s="39"/>
      <c r="N360" s="42"/>
      <c r="O360" s="41"/>
      <c r="P360" s="40"/>
      <c r="Q360" s="40"/>
      <c r="R360" s="41"/>
      <c r="S360" s="39"/>
      <c r="T360" s="42"/>
      <c r="U360" s="41"/>
    </row>
    <row r="361" spans="1:21">
      <c r="A361" s="13"/>
      <c r="B361" s="29" t="s">
        <v>172</v>
      </c>
      <c r="C361" s="29" t="s">
        <v>161</v>
      </c>
      <c r="D361" s="44">
        <v>0.56000000000000005</v>
      </c>
      <c r="E361" s="38"/>
      <c r="F361" s="44" t="s">
        <v>162</v>
      </c>
      <c r="G361" s="44"/>
      <c r="H361" s="38"/>
      <c r="I361" s="29" t="s">
        <v>161</v>
      </c>
      <c r="J361" s="44">
        <v>0.56999999999999995</v>
      </c>
      <c r="K361" s="38"/>
      <c r="L361" s="38"/>
      <c r="M361" s="29" t="s">
        <v>161</v>
      </c>
      <c r="N361" s="44">
        <v>0.34</v>
      </c>
      <c r="O361" s="38"/>
      <c r="P361" s="44" t="s">
        <v>162</v>
      </c>
      <c r="Q361" s="44"/>
      <c r="R361" s="38"/>
      <c r="S361" s="29" t="s">
        <v>161</v>
      </c>
      <c r="T361" s="44">
        <v>0.37</v>
      </c>
      <c r="U361" s="38"/>
    </row>
    <row r="362" spans="1:21">
      <c r="A362" s="13"/>
      <c r="B362" s="29"/>
      <c r="C362" s="29"/>
      <c r="D362" s="44"/>
      <c r="E362" s="38"/>
      <c r="F362" s="44"/>
      <c r="G362" s="44"/>
      <c r="H362" s="38"/>
      <c r="I362" s="29"/>
      <c r="J362" s="44"/>
      <c r="K362" s="38"/>
      <c r="L362" s="38"/>
      <c r="M362" s="29"/>
      <c r="N362" s="44"/>
      <c r="O362" s="38"/>
      <c r="P362" s="44"/>
      <c r="Q362" s="44"/>
      <c r="R362" s="38"/>
      <c r="S362" s="29"/>
      <c r="T362" s="44"/>
      <c r="U362" s="38"/>
    </row>
    <row r="363" spans="1:21">
      <c r="A363" s="13"/>
      <c r="B363" s="39" t="s">
        <v>173</v>
      </c>
      <c r="C363" s="39" t="s">
        <v>161</v>
      </c>
      <c r="D363" s="40">
        <v>0.53</v>
      </c>
      <c r="E363" s="41"/>
      <c r="F363" s="40" t="s">
        <v>162</v>
      </c>
      <c r="G363" s="40"/>
      <c r="H363" s="41"/>
      <c r="I363" s="39" t="s">
        <v>161</v>
      </c>
      <c r="J363" s="40">
        <v>0.54</v>
      </c>
      <c r="K363" s="41"/>
      <c r="L363" s="41"/>
      <c r="M363" s="39" t="s">
        <v>161</v>
      </c>
      <c r="N363" s="40">
        <v>0.33</v>
      </c>
      <c r="O363" s="41"/>
      <c r="P363" s="40" t="s">
        <v>162</v>
      </c>
      <c r="Q363" s="40"/>
      <c r="R363" s="41"/>
      <c r="S363" s="39" t="s">
        <v>161</v>
      </c>
      <c r="T363" s="40">
        <v>0.36</v>
      </c>
      <c r="U363" s="41"/>
    </row>
    <row r="364" spans="1:21">
      <c r="A364" s="13"/>
      <c r="B364" s="39"/>
      <c r="C364" s="39"/>
      <c r="D364" s="40"/>
      <c r="E364" s="41"/>
      <c r="F364" s="40"/>
      <c r="G364" s="40"/>
      <c r="H364" s="41"/>
      <c r="I364" s="39"/>
      <c r="J364" s="40"/>
      <c r="K364" s="41"/>
      <c r="L364" s="41"/>
      <c r="M364" s="39"/>
      <c r="N364" s="40"/>
      <c r="O364" s="41"/>
      <c r="P364" s="40"/>
      <c r="Q364" s="40"/>
      <c r="R364" s="41"/>
      <c r="S364" s="39"/>
      <c r="T364" s="40"/>
      <c r="U364" s="41"/>
    </row>
    <row r="365" spans="1:21">
      <c r="A365" s="13"/>
      <c r="B365" s="25"/>
      <c r="C365" s="25"/>
      <c r="D365" s="25"/>
      <c r="E365" s="25"/>
      <c r="F365" s="25"/>
      <c r="G365" s="25"/>
      <c r="H365" s="25"/>
      <c r="I365" s="25"/>
      <c r="J365" s="25"/>
      <c r="K365" s="25"/>
      <c r="L365" s="25"/>
      <c r="M365" s="25"/>
      <c r="N365" s="25"/>
      <c r="O365" s="25"/>
      <c r="P365" s="25"/>
      <c r="Q365" s="25"/>
      <c r="R365" s="25"/>
      <c r="S365" s="25"/>
      <c r="T365" s="25"/>
      <c r="U365" s="25"/>
    </row>
    <row r="366" spans="1:21">
      <c r="A366" s="13"/>
      <c r="B366" s="15"/>
      <c r="C366" s="15"/>
      <c r="D366" s="15"/>
      <c r="E366" s="15"/>
      <c r="F366" s="15"/>
      <c r="G366" s="15"/>
      <c r="H366" s="15"/>
      <c r="I366" s="15"/>
      <c r="J366" s="15"/>
      <c r="K366" s="15"/>
      <c r="L366" s="15"/>
      <c r="M366" s="15"/>
      <c r="N366" s="15"/>
      <c r="O366" s="15"/>
      <c r="P366" s="15"/>
      <c r="Q366" s="15"/>
      <c r="R366" s="15"/>
      <c r="S366" s="15"/>
      <c r="T366" s="15"/>
      <c r="U366" s="15"/>
    </row>
    <row r="367" spans="1:21" ht="15.75" thickBot="1">
      <c r="A367" s="13"/>
      <c r="B367" s="16"/>
      <c r="C367" s="26" t="s">
        <v>219</v>
      </c>
      <c r="D367" s="26"/>
      <c r="E367" s="26"/>
      <c r="F367" s="26" t="s">
        <v>158</v>
      </c>
      <c r="G367" s="26"/>
      <c r="H367" s="26"/>
      <c r="I367" s="26" t="s">
        <v>220</v>
      </c>
      <c r="J367" s="26"/>
      <c r="K367" s="26"/>
      <c r="L367" s="18"/>
      <c r="M367" s="26" t="s">
        <v>219</v>
      </c>
      <c r="N367" s="26"/>
      <c r="O367" s="26"/>
      <c r="P367" s="26" t="s">
        <v>158</v>
      </c>
      <c r="Q367" s="26"/>
      <c r="R367" s="26"/>
      <c r="S367" s="26" t="s">
        <v>220</v>
      </c>
      <c r="T367" s="26"/>
      <c r="U367" s="26"/>
    </row>
    <row r="368" spans="1:21" ht="15.75" thickBot="1">
      <c r="A368" s="13"/>
      <c r="B368" s="12"/>
      <c r="C368" s="47" t="s">
        <v>191</v>
      </c>
      <c r="D368" s="47"/>
      <c r="E368" s="47"/>
      <c r="F368" s="47"/>
      <c r="G368" s="47"/>
      <c r="H368" s="47"/>
      <c r="I368" s="47"/>
      <c r="J368" s="47"/>
      <c r="K368" s="47"/>
      <c r="L368" s="47"/>
      <c r="M368" s="47"/>
      <c r="N368" s="47"/>
      <c r="O368" s="47"/>
      <c r="P368" s="47"/>
      <c r="Q368" s="47"/>
      <c r="R368" s="47"/>
      <c r="S368" s="47"/>
      <c r="T368" s="47"/>
      <c r="U368" s="47"/>
    </row>
    <row r="369" spans="1:21" ht="15.75" thickBot="1">
      <c r="A369" s="13"/>
      <c r="B369" s="45" t="s">
        <v>171</v>
      </c>
      <c r="C369" s="48">
        <v>40999</v>
      </c>
      <c r="D369" s="48"/>
      <c r="E369" s="48"/>
      <c r="F369" s="48"/>
      <c r="G369" s="48"/>
      <c r="H369" s="48"/>
      <c r="I369" s="48"/>
      <c r="J369" s="48"/>
      <c r="K369" s="48"/>
      <c r="L369" s="21"/>
      <c r="M369" s="48">
        <v>41090</v>
      </c>
      <c r="N369" s="48"/>
      <c r="O369" s="48"/>
      <c r="P369" s="48"/>
      <c r="Q369" s="48"/>
      <c r="R369" s="48"/>
      <c r="S369" s="48"/>
      <c r="T369" s="48"/>
      <c r="U369" s="48"/>
    </row>
    <row r="370" spans="1:21">
      <c r="A370" s="13"/>
      <c r="B370" s="39" t="s">
        <v>75</v>
      </c>
      <c r="C370" s="49" t="s">
        <v>161</v>
      </c>
      <c r="D370" s="51">
        <v>250437</v>
      </c>
      <c r="E370" s="53"/>
      <c r="F370" s="55" t="s">
        <v>162</v>
      </c>
      <c r="G370" s="55"/>
      <c r="H370" s="53"/>
      <c r="I370" s="49" t="s">
        <v>161</v>
      </c>
      <c r="J370" s="51">
        <v>241433</v>
      </c>
      <c r="K370" s="53"/>
      <c r="L370" s="41"/>
      <c r="M370" s="49" t="s">
        <v>161</v>
      </c>
      <c r="N370" s="51">
        <v>506739</v>
      </c>
      <c r="O370" s="53"/>
      <c r="P370" s="55" t="s">
        <v>162</v>
      </c>
      <c r="Q370" s="55"/>
      <c r="R370" s="53"/>
      <c r="S370" s="49" t="s">
        <v>161</v>
      </c>
      <c r="T370" s="51">
        <v>490967</v>
      </c>
      <c r="U370" s="53"/>
    </row>
    <row r="371" spans="1:21">
      <c r="A371" s="13"/>
      <c r="B371" s="39"/>
      <c r="C371" s="50"/>
      <c r="D371" s="52"/>
      <c r="E371" s="54"/>
      <c r="F371" s="40"/>
      <c r="G371" s="40"/>
      <c r="H371" s="41"/>
      <c r="I371" s="50"/>
      <c r="J371" s="52"/>
      <c r="K371" s="54"/>
      <c r="L371" s="41"/>
      <c r="M371" s="39"/>
      <c r="N371" s="42"/>
      <c r="O371" s="41"/>
      <c r="P371" s="40"/>
      <c r="Q371" s="40"/>
      <c r="R371" s="41"/>
      <c r="S371" s="50"/>
      <c r="T371" s="52"/>
      <c r="U371" s="54"/>
    </row>
    <row r="372" spans="1:21">
      <c r="A372" s="13"/>
      <c r="B372" s="29" t="s">
        <v>77</v>
      </c>
      <c r="C372" s="29" t="s">
        <v>161</v>
      </c>
      <c r="D372" s="43">
        <v>84224</v>
      </c>
      <c r="E372" s="38"/>
      <c r="F372" s="29" t="s">
        <v>161</v>
      </c>
      <c r="G372" s="43">
        <v>84453</v>
      </c>
      <c r="H372" s="38"/>
      <c r="I372" s="29" t="s">
        <v>161</v>
      </c>
      <c r="J372" s="43">
        <v>81202</v>
      </c>
      <c r="K372" s="38"/>
      <c r="L372" s="38"/>
      <c r="M372" s="29" t="s">
        <v>161</v>
      </c>
      <c r="N372" s="43">
        <v>169503</v>
      </c>
      <c r="O372" s="38"/>
      <c r="P372" s="29" t="s">
        <v>161</v>
      </c>
      <c r="Q372" s="43">
        <v>170032</v>
      </c>
      <c r="R372" s="38"/>
      <c r="S372" s="29" t="s">
        <v>161</v>
      </c>
      <c r="T372" s="43">
        <v>160921</v>
      </c>
      <c r="U372" s="38"/>
    </row>
    <row r="373" spans="1:21">
      <c r="A373" s="13"/>
      <c r="B373" s="29"/>
      <c r="C373" s="29"/>
      <c r="D373" s="43"/>
      <c r="E373" s="38"/>
      <c r="F373" s="29"/>
      <c r="G373" s="43"/>
      <c r="H373" s="38"/>
      <c r="I373" s="29"/>
      <c r="J373" s="43"/>
      <c r="K373" s="38"/>
      <c r="L373" s="38"/>
      <c r="M373" s="29"/>
      <c r="N373" s="43"/>
      <c r="O373" s="38"/>
      <c r="P373" s="29"/>
      <c r="Q373" s="43"/>
      <c r="R373" s="38"/>
      <c r="S373" s="29"/>
      <c r="T373" s="43"/>
      <c r="U373" s="38"/>
    </row>
    <row r="374" spans="1:21">
      <c r="A374" s="13"/>
      <c r="B374" s="39" t="s">
        <v>79</v>
      </c>
      <c r="C374" s="39" t="s">
        <v>161</v>
      </c>
      <c r="D374" s="42">
        <v>25542</v>
      </c>
      <c r="E374" s="41"/>
      <c r="F374" s="39" t="s">
        <v>161</v>
      </c>
      <c r="G374" s="42">
        <v>25314</v>
      </c>
      <c r="H374" s="41"/>
      <c r="I374" s="39" t="s">
        <v>161</v>
      </c>
      <c r="J374" s="42">
        <v>25314</v>
      </c>
      <c r="K374" s="41"/>
      <c r="L374" s="41"/>
      <c r="M374" s="39" t="s">
        <v>161</v>
      </c>
      <c r="N374" s="42">
        <v>40589</v>
      </c>
      <c r="O374" s="41"/>
      <c r="P374" s="39" t="s">
        <v>161</v>
      </c>
      <c r="Q374" s="42">
        <v>40061</v>
      </c>
      <c r="R374" s="41"/>
      <c r="S374" s="39" t="s">
        <v>161</v>
      </c>
      <c r="T374" s="42">
        <v>40061</v>
      </c>
      <c r="U374" s="41"/>
    </row>
    <row r="375" spans="1:21">
      <c r="A375" s="13"/>
      <c r="B375" s="39"/>
      <c r="C375" s="39"/>
      <c r="D375" s="42"/>
      <c r="E375" s="41"/>
      <c r="F375" s="39"/>
      <c r="G375" s="42"/>
      <c r="H375" s="41"/>
      <c r="I375" s="39"/>
      <c r="J375" s="42"/>
      <c r="K375" s="41"/>
      <c r="L375" s="41"/>
      <c r="M375" s="39"/>
      <c r="N375" s="42"/>
      <c r="O375" s="41"/>
      <c r="P375" s="39"/>
      <c r="Q375" s="42"/>
      <c r="R375" s="41"/>
      <c r="S375" s="39"/>
      <c r="T375" s="42"/>
      <c r="U375" s="41"/>
    </row>
    <row r="376" spans="1:21">
      <c r="A376" s="13"/>
      <c r="B376" s="29" t="s">
        <v>80</v>
      </c>
      <c r="C376" s="29" t="s">
        <v>161</v>
      </c>
      <c r="D376" s="43">
        <v>199808</v>
      </c>
      <c r="E376" s="38"/>
      <c r="F376" s="44" t="s">
        <v>162</v>
      </c>
      <c r="G376" s="44"/>
      <c r="H376" s="38"/>
      <c r="I376" s="29" t="s">
        <v>161</v>
      </c>
      <c r="J376" s="43">
        <v>196558</v>
      </c>
      <c r="K376" s="38"/>
      <c r="L376" s="38"/>
      <c r="M376" s="29" t="s">
        <v>161</v>
      </c>
      <c r="N376" s="43">
        <v>387328</v>
      </c>
      <c r="O376" s="38"/>
      <c r="P376" s="44" t="s">
        <v>162</v>
      </c>
      <c r="Q376" s="44"/>
      <c r="R376" s="38"/>
      <c r="S376" s="29" t="s">
        <v>161</v>
      </c>
      <c r="T376" s="43">
        <v>378218</v>
      </c>
      <c r="U376" s="38"/>
    </row>
    <row r="377" spans="1:21">
      <c r="A377" s="13"/>
      <c r="B377" s="29"/>
      <c r="C377" s="29"/>
      <c r="D377" s="43"/>
      <c r="E377" s="38"/>
      <c r="F377" s="44"/>
      <c r="G377" s="44"/>
      <c r="H377" s="38"/>
      <c r="I377" s="29"/>
      <c r="J377" s="43"/>
      <c r="K377" s="38"/>
      <c r="L377" s="38"/>
      <c r="M377" s="29"/>
      <c r="N377" s="43"/>
      <c r="O377" s="38"/>
      <c r="P377" s="44"/>
      <c r="Q377" s="44"/>
      <c r="R377" s="38"/>
      <c r="S377" s="29"/>
      <c r="T377" s="43"/>
      <c r="U377" s="38"/>
    </row>
    <row r="378" spans="1:21">
      <c r="A378" s="13"/>
      <c r="B378" s="39" t="s">
        <v>81</v>
      </c>
      <c r="C378" s="39" t="s">
        <v>161</v>
      </c>
      <c r="D378" s="42">
        <v>50629</v>
      </c>
      <c r="E378" s="41"/>
      <c r="F378" s="40" t="s">
        <v>162</v>
      </c>
      <c r="G378" s="40"/>
      <c r="H378" s="41"/>
      <c r="I378" s="39" t="s">
        <v>161</v>
      </c>
      <c r="J378" s="42">
        <v>44875</v>
      </c>
      <c r="K378" s="41"/>
      <c r="L378" s="41"/>
      <c r="M378" s="39" t="s">
        <v>161</v>
      </c>
      <c r="N378" s="42">
        <v>119411</v>
      </c>
      <c r="O378" s="41"/>
      <c r="P378" s="40" t="s">
        <v>162</v>
      </c>
      <c r="Q378" s="40"/>
      <c r="R378" s="41"/>
      <c r="S378" s="39" t="s">
        <v>161</v>
      </c>
      <c r="T378" s="42">
        <v>112749</v>
      </c>
      <c r="U378" s="41"/>
    </row>
    <row r="379" spans="1:21">
      <c r="A379" s="13"/>
      <c r="B379" s="39"/>
      <c r="C379" s="39"/>
      <c r="D379" s="42"/>
      <c r="E379" s="41"/>
      <c r="F379" s="40"/>
      <c r="G379" s="40"/>
      <c r="H379" s="41"/>
      <c r="I379" s="39"/>
      <c r="J379" s="42"/>
      <c r="K379" s="41"/>
      <c r="L379" s="41"/>
      <c r="M379" s="39"/>
      <c r="N379" s="42"/>
      <c r="O379" s="41"/>
      <c r="P379" s="40"/>
      <c r="Q379" s="40"/>
      <c r="R379" s="41"/>
      <c r="S379" s="39"/>
      <c r="T379" s="42"/>
      <c r="U379" s="41"/>
    </row>
    <row r="380" spans="1:21">
      <c r="A380" s="13"/>
      <c r="B380" s="29" t="s">
        <v>82</v>
      </c>
      <c r="C380" s="29" t="s">
        <v>161</v>
      </c>
      <c r="D380" s="44">
        <v>683</v>
      </c>
      <c r="E380" s="38"/>
      <c r="F380" s="44" t="s">
        <v>162</v>
      </c>
      <c r="G380" s="44"/>
      <c r="H380" s="38"/>
      <c r="I380" s="29" t="s">
        <v>161</v>
      </c>
      <c r="J380" s="44">
        <v>740</v>
      </c>
      <c r="K380" s="38"/>
      <c r="L380" s="38"/>
      <c r="M380" s="29" t="s">
        <v>161</v>
      </c>
      <c r="N380" s="43">
        <v>1537</v>
      </c>
      <c r="O380" s="38"/>
      <c r="P380" s="44" t="s">
        <v>162</v>
      </c>
      <c r="Q380" s="44"/>
      <c r="R380" s="38"/>
      <c r="S380" s="29" t="s">
        <v>161</v>
      </c>
      <c r="T380" s="43">
        <v>1623</v>
      </c>
      <c r="U380" s="38"/>
    </row>
    <row r="381" spans="1:21">
      <c r="A381" s="13"/>
      <c r="B381" s="29"/>
      <c r="C381" s="29"/>
      <c r="D381" s="44"/>
      <c r="E381" s="38"/>
      <c r="F381" s="44"/>
      <c r="G381" s="44"/>
      <c r="H381" s="38"/>
      <c r="I381" s="29"/>
      <c r="J381" s="44"/>
      <c r="K381" s="38"/>
      <c r="L381" s="38"/>
      <c r="M381" s="29"/>
      <c r="N381" s="43"/>
      <c r="O381" s="38"/>
      <c r="P381" s="44"/>
      <c r="Q381" s="44"/>
      <c r="R381" s="38"/>
      <c r="S381" s="29"/>
      <c r="T381" s="43"/>
      <c r="U381" s="38"/>
    </row>
    <row r="382" spans="1:21">
      <c r="A382" s="13"/>
      <c r="B382" s="39" t="s">
        <v>83</v>
      </c>
      <c r="C382" s="39" t="s">
        <v>161</v>
      </c>
      <c r="D382" s="42">
        <v>51312</v>
      </c>
      <c r="E382" s="41"/>
      <c r="F382" s="40" t="s">
        <v>162</v>
      </c>
      <c r="G382" s="40"/>
      <c r="H382" s="41"/>
      <c r="I382" s="39" t="s">
        <v>161</v>
      </c>
      <c r="J382" s="42">
        <v>45615</v>
      </c>
      <c r="K382" s="41"/>
      <c r="L382" s="41"/>
      <c r="M382" s="39" t="s">
        <v>161</v>
      </c>
      <c r="N382" s="42">
        <v>120948</v>
      </c>
      <c r="O382" s="41"/>
      <c r="P382" s="40" t="s">
        <v>162</v>
      </c>
      <c r="Q382" s="40"/>
      <c r="R382" s="41"/>
      <c r="S382" s="39" t="s">
        <v>161</v>
      </c>
      <c r="T382" s="42">
        <v>114372</v>
      </c>
      <c r="U382" s="41"/>
    </row>
    <row r="383" spans="1:21">
      <c r="A383" s="13"/>
      <c r="B383" s="39"/>
      <c r="C383" s="39"/>
      <c r="D383" s="42"/>
      <c r="E383" s="41"/>
      <c r="F383" s="40"/>
      <c r="G383" s="40"/>
      <c r="H383" s="41"/>
      <c r="I383" s="39"/>
      <c r="J383" s="42"/>
      <c r="K383" s="41"/>
      <c r="L383" s="41"/>
      <c r="M383" s="39"/>
      <c r="N383" s="42"/>
      <c r="O383" s="41"/>
      <c r="P383" s="40"/>
      <c r="Q383" s="40"/>
      <c r="R383" s="41"/>
      <c r="S383" s="39"/>
      <c r="T383" s="42"/>
      <c r="U383" s="41"/>
    </row>
    <row r="384" spans="1:21">
      <c r="A384" s="13"/>
      <c r="B384" s="29" t="s">
        <v>84</v>
      </c>
      <c r="C384" s="29" t="s">
        <v>161</v>
      </c>
      <c r="D384" s="43">
        <v>19341</v>
      </c>
      <c r="E384" s="38"/>
      <c r="F384" s="44" t="s">
        <v>162</v>
      </c>
      <c r="G384" s="44"/>
      <c r="H384" s="38"/>
      <c r="I384" s="29" t="s">
        <v>161</v>
      </c>
      <c r="J384" s="43">
        <v>17181</v>
      </c>
      <c r="K384" s="38"/>
      <c r="L384" s="38"/>
      <c r="M384" s="29" t="s">
        <v>161</v>
      </c>
      <c r="N384" s="43">
        <v>45719</v>
      </c>
      <c r="O384" s="38"/>
      <c r="P384" s="44" t="s">
        <v>162</v>
      </c>
      <c r="Q384" s="44"/>
      <c r="R384" s="38"/>
      <c r="S384" s="29" t="s">
        <v>161</v>
      </c>
      <c r="T384" s="43">
        <v>43230</v>
      </c>
      <c r="U384" s="38"/>
    </row>
    <row r="385" spans="1:21">
      <c r="A385" s="13"/>
      <c r="B385" s="29"/>
      <c r="C385" s="29"/>
      <c r="D385" s="43"/>
      <c r="E385" s="38"/>
      <c r="F385" s="44"/>
      <c r="G385" s="44"/>
      <c r="H385" s="38"/>
      <c r="I385" s="29"/>
      <c r="J385" s="43"/>
      <c r="K385" s="38"/>
      <c r="L385" s="38"/>
      <c r="M385" s="29"/>
      <c r="N385" s="43"/>
      <c r="O385" s="38"/>
      <c r="P385" s="44"/>
      <c r="Q385" s="44"/>
      <c r="R385" s="38"/>
      <c r="S385" s="29"/>
      <c r="T385" s="43"/>
      <c r="U385" s="38"/>
    </row>
    <row r="386" spans="1:21">
      <c r="A386" s="13"/>
      <c r="B386" s="39" t="s">
        <v>85</v>
      </c>
      <c r="C386" s="39" t="s">
        <v>161</v>
      </c>
      <c r="D386" s="42">
        <v>31971</v>
      </c>
      <c r="E386" s="41"/>
      <c r="F386" s="40" t="s">
        <v>162</v>
      </c>
      <c r="G386" s="40"/>
      <c r="H386" s="41"/>
      <c r="I386" s="39" t="s">
        <v>161</v>
      </c>
      <c r="J386" s="42">
        <v>28434</v>
      </c>
      <c r="K386" s="41"/>
      <c r="L386" s="41"/>
      <c r="M386" s="39" t="s">
        <v>161</v>
      </c>
      <c r="N386" s="42">
        <v>75229</v>
      </c>
      <c r="O386" s="41"/>
      <c r="P386" s="40" t="s">
        <v>162</v>
      </c>
      <c r="Q386" s="40"/>
      <c r="R386" s="41"/>
      <c r="S386" s="39" t="s">
        <v>161</v>
      </c>
      <c r="T386" s="42">
        <v>71142</v>
      </c>
      <c r="U386" s="41"/>
    </row>
    <row r="387" spans="1:21">
      <c r="A387" s="13"/>
      <c r="B387" s="39"/>
      <c r="C387" s="39"/>
      <c r="D387" s="42"/>
      <c r="E387" s="41"/>
      <c r="F387" s="40"/>
      <c r="G387" s="40"/>
      <c r="H387" s="41"/>
      <c r="I387" s="39"/>
      <c r="J387" s="42"/>
      <c r="K387" s="41"/>
      <c r="L387" s="41"/>
      <c r="M387" s="39"/>
      <c r="N387" s="42"/>
      <c r="O387" s="41"/>
      <c r="P387" s="40"/>
      <c r="Q387" s="40"/>
      <c r="R387" s="41"/>
      <c r="S387" s="39"/>
      <c r="T387" s="42"/>
      <c r="U387" s="41"/>
    </row>
    <row r="388" spans="1:21">
      <c r="A388" s="13"/>
      <c r="B388" s="29" t="s">
        <v>172</v>
      </c>
      <c r="C388" s="29" t="s">
        <v>161</v>
      </c>
      <c r="D388" s="44">
        <v>0.61</v>
      </c>
      <c r="E388" s="38"/>
      <c r="F388" s="44" t="s">
        <v>162</v>
      </c>
      <c r="G388" s="44"/>
      <c r="H388" s="38"/>
      <c r="I388" s="29" t="s">
        <v>161</v>
      </c>
      <c r="J388" s="44">
        <v>0.55000000000000004</v>
      </c>
      <c r="K388" s="38"/>
      <c r="L388" s="38"/>
      <c r="M388" s="29" t="s">
        <v>161</v>
      </c>
      <c r="N388" s="44">
        <v>1.44</v>
      </c>
      <c r="O388" s="38"/>
      <c r="P388" s="44" t="s">
        <v>162</v>
      </c>
      <c r="Q388" s="44"/>
      <c r="R388" s="38"/>
      <c r="S388" s="29" t="s">
        <v>161</v>
      </c>
      <c r="T388" s="44">
        <v>1.36</v>
      </c>
      <c r="U388" s="38"/>
    </row>
    <row r="389" spans="1:21">
      <c r="A389" s="13"/>
      <c r="B389" s="29"/>
      <c r="C389" s="29"/>
      <c r="D389" s="44"/>
      <c r="E389" s="38"/>
      <c r="F389" s="44"/>
      <c r="G389" s="44"/>
      <c r="H389" s="38"/>
      <c r="I389" s="29"/>
      <c r="J389" s="44"/>
      <c r="K389" s="38"/>
      <c r="L389" s="38"/>
      <c r="M389" s="29"/>
      <c r="N389" s="44"/>
      <c r="O389" s="38"/>
      <c r="P389" s="44"/>
      <c r="Q389" s="44"/>
      <c r="R389" s="38"/>
      <c r="S389" s="29"/>
      <c r="T389" s="44"/>
      <c r="U389" s="38"/>
    </row>
    <row r="390" spans="1:21">
      <c r="A390" s="13"/>
      <c r="B390" s="39" t="s">
        <v>173</v>
      </c>
      <c r="C390" s="39" t="s">
        <v>161</v>
      </c>
      <c r="D390" s="40">
        <v>0.56999999999999995</v>
      </c>
      <c r="E390" s="41"/>
      <c r="F390" s="40" t="s">
        <v>162</v>
      </c>
      <c r="G390" s="40"/>
      <c r="H390" s="41"/>
      <c r="I390" s="39" t="s">
        <v>161</v>
      </c>
      <c r="J390" s="40">
        <v>0.51</v>
      </c>
      <c r="K390" s="41"/>
      <c r="L390" s="41"/>
      <c r="M390" s="39" t="s">
        <v>161</v>
      </c>
      <c r="N390" s="40">
        <v>1.34</v>
      </c>
      <c r="O390" s="41"/>
      <c r="P390" s="40" t="s">
        <v>162</v>
      </c>
      <c r="Q390" s="40"/>
      <c r="R390" s="41"/>
      <c r="S390" s="39" t="s">
        <v>161</v>
      </c>
      <c r="T390" s="40">
        <v>1.27</v>
      </c>
      <c r="U390" s="41"/>
    </row>
    <row r="391" spans="1:21">
      <c r="A391" s="13"/>
      <c r="B391" s="39"/>
      <c r="C391" s="39"/>
      <c r="D391" s="40"/>
      <c r="E391" s="41"/>
      <c r="F391" s="40"/>
      <c r="G391" s="40"/>
      <c r="H391" s="41"/>
      <c r="I391" s="39"/>
      <c r="J391" s="40"/>
      <c r="K391" s="41"/>
      <c r="L391" s="41"/>
      <c r="M391" s="39"/>
      <c r="N391" s="40"/>
      <c r="O391" s="41"/>
      <c r="P391" s="40"/>
      <c r="Q391" s="40"/>
      <c r="R391" s="41"/>
      <c r="S391" s="39"/>
      <c r="T391" s="40"/>
      <c r="U391" s="41"/>
    </row>
    <row r="392" spans="1:21">
      <c r="A392" s="13"/>
      <c r="B392" s="45" t="s">
        <v>192</v>
      </c>
      <c r="C392" s="38"/>
      <c r="D392" s="38"/>
      <c r="E392" s="38"/>
      <c r="F392" s="38"/>
      <c r="G392" s="38"/>
      <c r="H392" s="38"/>
      <c r="I392" s="38"/>
      <c r="J392" s="38"/>
      <c r="K392" s="38"/>
      <c r="L392" s="16"/>
      <c r="M392" s="38"/>
      <c r="N392" s="38"/>
      <c r="O392" s="38"/>
      <c r="P392" s="38"/>
      <c r="Q392" s="38"/>
      <c r="R392" s="38"/>
      <c r="S392" s="38"/>
      <c r="T392" s="38"/>
      <c r="U392" s="38"/>
    </row>
    <row r="393" spans="1:21">
      <c r="A393" s="13"/>
      <c r="B393" s="39" t="s">
        <v>85</v>
      </c>
      <c r="C393" s="39" t="s">
        <v>161</v>
      </c>
      <c r="D393" s="42">
        <v>31971</v>
      </c>
      <c r="E393" s="41"/>
      <c r="F393" s="40" t="s">
        <v>162</v>
      </c>
      <c r="G393" s="40"/>
      <c r="H393" s="41"/>
      <c r="I393" s="39" t="s">
        <v>161</v>
      </c>
      <c r="J393" s="42">
        <v>28434</v>
      </c>
      <c r="K393" s="41"/>
      <c r="L393" s="41"/>
      <c r="M393" s="39" t="s">
        <v>161</v>
      </c>
      <c r="N393" s="42">
        <v>75229</v>
      </c>
      <c r="O393" s="41"/>
      <c r="P393" s="40" t="s">
        <v>162</v>
      </c>
      <c r="Q393" s="40"/>
      <c r="R393" s="41"/>
      <c r="S393" s="39" t="s">
        <v>161</v>
      </c>
      <c r="T393" s="42">
        <v>71142</v>
      </c>
      <c r="U393" s="41"/>
    </row>
    <row r="394" spans="1:21">
      <c r="A394" s="13"/>
      <c r="B394" s="39"/>
      <c r="C394" s="39"/>
      <c r="D394" s="42"/>
      <c r="E394" s="41"/>
      <c r="F394" s="40"/>
      <c r="G394" s="40"/>
      <c r="H394" s="41"/>
      <c r="I394" s="39"/>
      <c r="J394" s="42"/>
      <c r="K394" s="41"/>
      <c r="L394" s="41"/>
      <c r="M394" s="39"/>
      <c r="N394" s="42"/>
      <c r="O394" s="41"/>
      <c r="P394" s="40"/>
      <c r="Q394" s="40"/>
      <c r="R394" s="41"/>
      <c r="S394" s="39"/>
      <c r="T394" s="42"/>
      <c r="U394" s="41"/>
    </row>
    <row r="395" spans="1:21">
      <c r="A395" s="13"/>
      <c r="B395" s="29" t="s">
        <v>117</v>
      </c>
      <c r="C395" s="29" t="s">
        <v>161</v>
      </c>
      <c r="D395" s="43">
        <v>16669</v>
      </c>
      <c r="E395" s="38"/>
      <c r="F395" s="44" t="s">
        <v>162</v>
      </c>
      <c r="G395" s="44"/>
      <c r="H395" s="38"/>
      <c r="I395" s="29" t="s">
        <v>161</v>
      </c>
      <c r="J395" s="43">
        <v>13418</v>
      </c>
      <c r="K395" s="38"/>
      <c r="L395" s="38"/>
      <c r="M395" s="29" t="s">
        <v>161</v>
      </c>
      <c r="N395" s="43">
        <v>33401</v>
      </c>
      <c r="O395" s="38"/>
      <c r="P395" s="44" t="s">
        <v>162</v>
      </c>
      <c r="Q395" s="44"/>
      <c r="R395" s="38"/>
      <c r="S395" s="29" t="s">
        <v>161</v>
      </c>
      <c r="T395" s="43">
        <v>24289</v>
      </c>
      <c r="U395" s="38"/>
    </row>
    <row r="396" spans="1:21">
      <c r="A396" s="13"/>
      <c r="B396" s="29"/>
      <c r="C396" s="29"/>
      <c r="D396" s="43"/>
      <c r="E396" s="38"/>
      <c r="F396" s="44"/>
      <c r="G396" s="44"/>
      <c r="H396" s="38"/>
      <c r="I396" s="29"/>
      <c r="J396" s="43"/>
      <c r="K396" s="38"/>
      <c r="L396" s="38"/>
      <c r="M396" s="29"/>
      <c r="N396" s="43"/>
      <c r="O396" s="38"/>
      <c r="P396" s="44"/>
      <c r="Q396" s="44"/>
      <c r="R396" s="38"/>
      <c r="S396" s="29"/>
      <c r="T396" s="43"/>
      <c r="U396" s="38"/>
    </row>
    <row r="397" spans="1:21">
      <c r="A397" s="13"/>
      <c r="B397" s="39" t="s">
        <v>119</v>
      </c>
      <c r="C397" s="39" t="s">
        <v>161</v>
      </c>
      <c r="D397" s="42">
        <v>1754</v>
      </c>
      <c r="E397" s="41"/>
      <c r="F397" s="40" t="s">
        <v>162</v>
      </c>
      <c r="G397" s="40"/>
      <c r="H397" s="41"/>
      <c r="I397" s="39" t="s">
        <v>161</v>
      </c>
      <c r="J397" s="42">
        <v>2125</v>
      </c>
      <c r="K397" s="41"/>
      <c r="L397" s="41"/>
      <c r="M397" s="39" t="s">
        <v>161</v>
      </c>
      <c r="N397" s="42">
        <v>3594</v>
      </c>
      <c r="O397" s="41"/>
      <c r="P397" s="41"/>
      <c r="Q397" s="41"/>
      <c r="R397" s="41"/>
      <c r="S397" s="39" t="s">
        <v>161</v>
      </c>
      <c r="T397" s="42">
        <v>4470</v>
      </c>
      <c r="U397" s="41"/>
    </row>
    <row r="398" spans="1:21">
      <c r="A398" s="13"/>
      <c r="B398" s="39"/>
      <c r="C398" s="39"/>
      <c r="D398" s="42"/>
      <c r="E398" s="41"/>
      <c r="F398" s="40"/>
      <c r="G398" s="40"/>
      <c r="H398" s="41"/>
      <c r="I398" s="39"/>
      <c r="J398" s="42"/>
      <c r="K398" s="41"/>
      <c r="L398" s="41"/>
      <c r="M398" s="39"/>
      <c r="N398" s="42"/>
      <c r="O398" s="41"/>
      <c r="P398" s="41"/>
      <c r="Q398" s="41"/>
      <c r="R398" s="41"/>
      <c r="S398" s="39"/>
      <c r="T398" s="42"/>
      <c r="U398" s="41"/>
    </row>
    <row r="399" spans="1:21">
      <c r="A399" s="13"/>
      <c r="B399" s="29" t="s">
        <v>30</v>
      </c>
      <c r="C399" s="29" t="s">
        <v>161</v>
      </c>
      <c r="D399" s="44" t="s">
        <v>163</v>
      </c>
      <c r="E399" s="38"/>
      <c r="F399" s="44" t="s">
        <v>162</v>
      </c>
      <c r="G399" s="44"/>
      <c r="H399" s="38"/>
      <c r="I399" s="29" t="s">
        <v>161</v>
      </c>
      <c r="J399" s="44" t="s">
        <v>224</v>
      </c>
      <c r="K399" s="29" t="s">
        <v>176</v>
      </c>
      <c r="L399" s="38"/>
      <c r="M399" s="29" t="s">
        <v>161</v>
      </c>
      <c r="N399" s="44" t="s">
        <v>163</v>
      </c>
      <c r="O399" s="38"/>
      <c r="P399" s="44" t="s">
        <v>162</v>
      </c>
      <c r="Q399" s="44"/>
      <c r="R399" s="38"/>
      <c r="S399" s="29" t="s">
        <v>161</v>
      </c>
      <c r="T399" s="44" t="s">
        <v>225</v>
      </c>
      <c r="U399" s="29" t="s">
        <v>176</v>
      </c>
    </row>
    <row r="400" spans="1:21">
      <c r="A400" s="13"/>
      <c r="B400" s="29"/>
      <c r="C400" s="29"/>
      <c r="D400" s="44"/>
      <c r="E400" s="38"/>
      <c r="F400" s="44"/>
      <c r="G400" s="44"/>
      <c r="H400" s="38"/>
      <c r="I400" s="29"/>
      <c r="J400" s="44"/>
      <c r="K400" s="29"/>
      <c r="L400" s="38"/>
      <c r="M400" s="29"/>
      <c r="N400" s="44"/>
      <c r="O400" s="38"/>
      <c r="P400" s="44"/>
      <c r="Q400" s="44"/>
      <c r="R400" s="38"/>
      <c r="S400" s="29"/>
      <c r="T400" s="44"/>
      <c r="U400" s="29"/>
    </row>
    <row r="401" spans="1:21">
      <c r="A401" s="13"/>
      <c r="B401" s="39" t="s">
        <v>122</v>
      </c>
      <c r="C401" s="39" t="s">
        <v>161</v>
      </c>
      <c r="D401" s="40" t="s">
        <v>226</v>
      </c>
      <c r="E401" s="39" t="s">
        <v>176</v>
      </c>
      <c r="F401" s="40" t="s">
        <v>162</v>
      </c>
      <c r="G401" s="40"/>
      <c r="H401" s="41"/>
      <c r="I401" s="39" t="s">
        <v>161</v>
      </c>
      <c r="J401" s="40" t="s">
        <v>227</v>
      </c>
      <c r="K401" s="39" t="s">
        <v>176</v>
      </c>
      <c r="L401" s="41"/>
      <c r="M401" s="39" t="s">
        <v>161</v>
      </c>
      <c r="N401" s="40" t="s">
        <v>228</v>
      </c>
      <c r="O401" s="39" t="s">
        <v>176</v>
      </c>
      <c r="P401" s="40" t="s">
        <v>162</v>
      </c>
      <c r="Q401" s="40"/>
      <c r="R401" s="41"/>
      <c r="S401" s="39" t="s">
        <v>161</v>
      </c>
      <c r="T401" s="40" t="s">
        <v>229</v>
      </c>
      <c r="U401" s="39" t="s">
        <v>176</v>
      </c>
    </row>
    <row r="402" spans="1:21">
      <c r="A402" s="13"/>
      <c r="B402" s="39"/>
      <c r="C402" s="39"/>
      <c r="D402" s="40"/>
      <c r="E402" s="39"/>
      <c r="F402" s="40"/>
      <c r="G402" s="40"/>
      <c r="H402" s="41"/>
      <c r="I402" s="39"/>
      <c r="J402" s="40"/>
      <c r="K402" s="39"/>
      <c r="L402" s="41"/>
      <c r="M402" s="39"/>
      <c r="N402" s="40"/>
      <c r="O402" s="39"/>
      <c r="P402" s="40"/>
      <c r="Q402" s="40"/>
      <c r="R402" s="41"/>
      <c r="S402" s="39"/>
      <c r="T402" s="40"/>
      <c r="U402" s="39"/>
    </row>
    <row r="403" spans="1:21">
      <c r="A403" s="13"/>
      <c r="B403" s="29" t="s">
        <v>35</v>
      </c>
      <c r="C403" s="29" t="s">
        <v>161</v>
      </c>
      <c r="D403" s="44" t="s">
        <v>230</v>
      </c>
      <c r="E403" s="29" t="s">
        <v>176</v>
      </c>
      <c r="F403" s="44" t="s">
        <v>162</v>
      </c>
      <c r="G403" s="44"/>
      <c r="H403" s="38"/>
      <c r="I403" s="29" t="s">
        <v>161</v>
      </c>
      <c r="J403" s="44">
        <v>32</v>
      </c>
      <c r="K403" s="38"/>
      <c r="L403" s="38"/>
      <c r="M403" s="29" t="s">
        <v>161</v>
      </c>
      <c r="N403" s="44" t="s">
        <v>231</v>
      </c>
      <c r="O403" s="29" t="s">
        <v>176</v>
      </c>
      <c r="P403" s="44" t="s">
        <v>162</v>
      </c>
      <c r="Q403" s="44"/>
      <c r="R403" s="38"/>
      <c r="S403" s="29" t="s">
        <v>161</v>
      </c>
      <c r="T403" s="44" t="s">
        <v>232</v>
      </c>
      <c r="U403" s="29" t="s">
        <v>176</v>
      </c>
    </row>
    <row r="404" spans="1:21">
      <c r="A404" s="13"/>
      <c r="B404" s="29"/>
      <c r="C404" s="29"/>
      <c r="D404" s="44"/>
      <c r="E404" s="29"/>
      <c r="F404" s="44"/>
      <c r="G404" s="44"/>
      <c r="H404" s="38"/>
      <c r="I404" s="29"/>
      <c r="J404" s="44"/>
      <c r="K404" s="38"/>
      <c r="L404" s="38"/>
      <c r="M404" s="29"/>
      <c r="N404" s="44"/>
      <c r="O404" s="29"/>
      <c r="P404" s="44"/>
      <c r="Q404" s="44"/>
      <c r="R404" s="38"/>
      <c r="S404" s="29"/>
      <c r="T404" s="44"/>
      <c r="U404" s="29"/>
    </row>
    <row r="405" spans="1:21">
      <c r="A405" s="13"/>
      <c r="B405" s="23" t="s">
        <v>123</v>
      </c>
      <c r="C405" s="23" t="s">
        <v>161</v>
      </c>
      <c r="D405" s="24" t="s">
        <v>233</v>
      </c>
      <c r="E405" s="23" t="s">
        <v>176</v>
      </c>
      <c r="F405" s="41"/>
      <c r="G405" s="41"/>
      <c r="H405" s="41"/>
      <c r="I405" s="23" t="s">
        <v>161</v>
      </c>
      <c r="J405" s="24" t="s">
        <v>234</v>
      </c>
      <c r="K405" s="23" t="s">
        <v>176</v>
      </c>
      <c r="L405" s="12"/>
      <c r="M405" s="23" t="s">
        <v>161</v>
      </c>
      <c r="N405" s="24" t="s">
        <v>235</v>
      </c>
      <c r="O405" s="23" t="s">
        <v>176</v>
      </c>
      <c r="P405" s="41"/>
      <c r="Q405" s="41"/>
      <c r="R405" s="41"/>
      <c r="S405" s="23" t="s">
        <v>161</v>
      </c>
      <c r="T405" s="24" t="s">
        <v>236</v>
      </c>
      <c r="U405" s="23" t="s">
        <v>176</v>
      </c>
    </row>
    <row r="406" spans="1:21">
      <c r="A406" s="13"/>
      <c r="B406" s="29" t="s">
        <v>124</v>
      </c>
      <c r="C406" s="29" t="s">
        <v>161</v>
      </c>
      <c r="D406" s="43">
        <v>26851</v>
      </c>
      <c r="E406" s="38"/>
      <c r="F406" s="44" t="s">
        <v>162</v>
      </c>
      <c r="G406" s="44"/>
      <c r="H406" s="38"/>
      <c r="I406" s="29" t="s">
        <v>161</v>
      </c>
      <c r="J406" s="43">
        <v>24691</v>
      </c>
      <c r="K406" s="38"/>
      <c r="L406" s="38"/>
      <c r="M406" s="29" t="s">
        <v>161</v>
      </c>
      <c r="N406" s="43">
        <v>18492</v>
      </c>
      <c r="O406" s="38"/>
      <c r="P406" s="44" t="s">
        <v>162</v>
      </c>
      <c r="Q406" s="44"/>
      <c r="R406" s="38"/>
      <c r="S406" s="29" t="s">
        <v>161</v>
      </c>
      <c r="T406" s="43">
        <v>17847</v>
      </c>
      <c r="U406" s="38"/>
    </row>
    <row r="407" spans="1:21">
      <c r="A407" s="13"/>
      <c r="B407" s="29"/>
      <c r="C407" s="29"/>
      <c r="D407" s="43"/>
      <c r="E407" s="38"/>
      <c r="F407" s="44"/>
      <c r="G407" s="44"/>
      <c r="H407" s="38"/>
      <c r="I407" s="29"/>
      <c r="J407" s="43"/>
      <c r="K407" s="38"/>
      <c r="L407" s="38"/>
      <c r="M407" s="29"/>
      <c r="N407" s="43"/>
      <c r="O407" s="38"/>
      <c r="P407" s="44"/>
      <c r="Q407" s="44"/>
      <c r="R407" s="38"/>
      <c r="S407" s="29"/>
      <c r="T407" s="43"/>
      <c r="U407" s="38"/>
    </row>
    <row r="408" spans="1:21">
      <c r="A408" s="13"/>
      <c r="B408" s="39" t="s">
        <v>115</v>
      </c>
      <c r="C408" s="39" t="s">
        <v>161</v>
      </c>
      <c r="D408" s="42">
        <v>40350</v>
      </c>
      <c r="E408" s="41"/>
      <c r="F408" s="40" t="s">
        <v>162</v>
      </c>
      <c r="G408" s="40"/>
      <c r="H408" s="41"/>
      <c r="I408" s="39" t="s">
        <v>161</v>
      </c>
      <c r="J408" s="42">
        <v>35321</v>
      </c>
      <c r="K408" s="41"/>
      <c r="L408" s="41"/>
      <c r="M408" s="39" t="s">
        <v>161</v>
      </c>
      <c r="N408" s="42">
        <v>76806</v>
      </c>
      <c r="O408" s="41"/>
      <c r="P408" s="40" t="s">
        <v>162</v>
      </c>
      <c r="Q408" s="40"/>
      <c r="R408" s="41"/>
      <c r="S408" s="39" t="s">
        <v>161</v>
      </c>
      <c r="T408" s="42">
        <v>73996</v>
      </c>
      <c r="U408" s="41"/>
    </row>
    <row r="409" spans="1:21">
      <c r="A409" s="13"/>
      <c r="B409" s="39"/>
      <c r="C409" s="39"/>
      <c r="D409" s="42"/>
      <c r="E409" s="41"/>
      <c r="F409" s="40"/>
      <c r="G409" s="40"/>
      <c r="H409" s="41"/>
      <c r="I409" s="39"/>
      <c r="J409" s="42"/>
      <c r="K409" s="41"/>
      <c r="L409" s="41"/>
      <c r="M409" s="39"/>
      <c r="N409" s="42"/>
      <c r="O409" s="41"/>
      <c r="P409" s="40"/>
      <c r="Q409" s="40"/>
      <c r="R409" s="41"/>
      <c r="S409" s="39"/>
      <c r="T409" s="42"/>
      <c r="U409" s="41"/>
    </row>
    <row r="410" spans="1:21">
      <c r="A410" s="13"/>
      <c r="B410" s="25"/>
      <c r="C410" s="25"/>
      <c r="D410" s="25"/>
      <c r="E410" s="25"/>
      <c r="F410" s="25"/>
      <c r="G410" s="25"/>
      <c r="H410" s="25"/>
      <c r="I410" s="25"/>
      <c r="J410" s="25"/>
      <c r="K410" s="25"/>
      <c r="L410" s="25"/>
      <c r="M410" s="25"/>
      <c r="N410" s="25"/>
      <c r="O410" s="25"/>
      <c r="P410" s="25"/>
      <c r="Q410" s="25"/>
      <c r="R410" s="25"/>
      <c r="S410" s="25"/>
    </row>
    <row r="411" spans="1:21">
      <c r="A411" s="13"/>
      <c r="B411" s="15"/>
      <c r="C411" s="15"/>
      <c r="D411" s="15"/>
      <c r="E411" s="15"/>
      <c r="F411" s="15"/>
      <c r="G411" s="15"/>
      <c r="H411" s="15"/>
      <c r="I411" s="15"/>
      <c r="J411" s="15"/>
      <c r="K411" s="15"/>
      <c r="L411" s="15"/>
      <c r="M411" s="15"/>
      <c r="N411" s="15"/>
      <c r="O411" s="15"/>
      <c r="P411" s="15"/>
      <c r="Q411" s="15"/>
      <c r="R411" s="15"/>
      <c r="S411" s="15"/>
    </row>
    <row r="412" spans="1:21" ht="15.75" thickBot="1">
      <c r="A412" s="13"/>
      <c r="B412" s="16"/>
      <c r="C412" s="26" t="s">
        <v>219</v>
      </c>
      <c r="D412" s="26"/>
      <c r="E412" s="26"/>
      <c r="F412" s="26" t="s">
        <v>158</v>
      </c>
      <c r="G412" s="26"/>
      <c r="H412" s="26"/>
      <c r="I412" s="26" t="s">
        <v>220</v>
      </c>
      <c r="J412" s="26"/>
      <c r="K412" s="26"/>
      <c r="L412" s="18"/>
      <c r="M412" s="26" t="s">
        <v>219</v>
      </c>
      <c r="N412" s="26"/>
      <c r="O412" s="26"/>
      <c r="P412" s="17" t="s">
        <v>158</v>
      </c>
      <c r="Q412" s="26" t="s">
        <v>220</v>
      </c>
      <c r="R412" s="26"/>
      <c r="S412" s="26"/>
    </row>
    <row r="413" spans="1:21" ht="15.75" thickBot="1">
      <c r="A413" s="13"/>
      <c r="B413" s="12"/>
      <c r="C413" s="47" t="s">
        <v>191</v>
      </c>
      <c r="D413" s="47"/>
      <c r="E413" s="47"/>
      <c r="F413" s="47"/>
      <c r="G413" s="47"/>
      <c r="H413" s="47"/>
      <c r="I413" s="47"/>
      <c r="J413" s="47"/>
      <c r="K413" s="47"/>
      <c r="L413" s="47"/>
      <c r="M413" s="47"/>
      <c r="N413" s="47"/>
      <c r="O413" s="47"/>
      <c r="P413" s="47"/>
      <c r="Q413" s="47"/>
      <c r="R413" s="47"/>
      <c r="S413" s="47"/>
    </row>
    <row r="414" spans="1:21" ht="15.75" thickBot="1">
      <c r="A414" s="13"/>
      <c r="B414" s="45" t="s">
        <v>171</v>
      </c>
      <c r="C414" s="48">
        <v>41182</v>
      </c>
      <c r="D414" s="48"/>
      <c r="E414" s="48"/>
      <c r="F414" s="48"/>
      <c r="G414" s="48"/>
      <c r="H414" s="48"/>
      <c r="I414" s="48"/>
      <c r="J414" s="48"/>
      <c r="K414" s="48"/>
      <c r="L414" s="21"/>
      <c r="M414" s="48">
        <v>41274</v>
      </c>
      <c r="N414" s="48"/>
      <c r="O414" s="48"/>
      <c r="P414" s="48"/>
      <c r="Q414" s="48"/>
      <c r="R414" s="48"/>
      <c r="S414" s="48"/>
    </row>
    <row r="415" spans="1:21">
      <c r="A415" s="13"/>
      <c r="B415" s="39" t="s">
        <v>75</v>
      </c>
      <c r="C415" s="49" t="s">
        <v>161</v>
      </c>
      <c r="D415" s="51">
        <v>758815</v>
      </c>
      <c r="E415" s="53"/>
      <c r="F415" s="55" t="s">
        <v>162</v>
      </c>
      <c r="G415" s="55"/>
      <c r="H415" s="53"/>
      <c r="I415" s="49" t="s">
        <v>161</v>
      </c>
      <c r="J415" s="51">
        <v>736884</v>
      </c>
      <c r="K415" s="53"/>
      <c r="L415" s="41"/>
      <c r="M415" s="49" t="s">
        <v>161</v>
      </c>
      <c r="N415" s="51">
        <v>968171</v>
      </c>
      <c r="O415" s="53"/>
      <c r="P415" s="55" t="s">
        <v>162</v>
      </c>
      <c r="Q415" s="49" t="s">
        <v>161</v>
      </c>
      <c r="R415" s="51">
        <v>943405</v>
      </c>
      <c r="S415" s="53"/>
    </row>
    <row r="416" spans="1:21">
      <c r="A416" s="13"/>
      <c r="B416" s="39"/>
      <c r="C416" s="39"/>
      <c r="D416" s="42"/>
      <c r="E416" s="41"/>
      <c r="F416" s="40"/>
      <c r="G416" s="40"/>
      <c r="H416" s="41"/>
      <c r="I416" s="50"/>
      <c r="J416" s="52"/>
      <c r="K416" s="54"/>
      <c r="L416" s="41"/>
      <c r="M416" s="39"/>
      <c r="N416" s="42"/>
      <c r="O416" s="41"/>
      <c r="P416" s="40"/>
      <c r="Q416" s="50"/>
      <c r="R416" s="52"/>
      <c r="S416" s="54"/>
    </row>
    <row r="417" spans="1:19">
      <c r="A417" s="13"/>
      <c r="B417" s="29" t="s">
        <v>77</v>
      </c>
      <c r="C417" s="29" t="s">
        <v>161</v>
      </c>
      <c r="D417" s="43">
        <v>260489</v>
      </c>
      <c r="E417" s="38"/>
      <c r="F417" s="29" t="s">
        <v>161</v>
      </c>
      <c r="G417" s="43">
        <v>261394</v>
      </c>
      <c r="H417" s="38"/>
      <c r="I417" s="29" t="s">
        <v>161</v>
      </c>
      <c r="J417" s="43">
        <v>245587</v>
      </c>
      <c r="K417" s="38"/>
      <c r="L417" s="38"/>
      <c r="M417" s="29" t="s">
        <v>161</v>
      </c>
      <c r="N417" s="43">
        <v>364001</v>
      </c>
      <c r="O417" s="38"/>
      <c r="P417" s="44" t="s">
        <v>162</v>
      </c>
      <c r="Q417" s="29" t="s">
        <v>161</v>
      </c>
      <c r="R417" s="43">
        <v>343072</v>
      </c>
      <c r="S417" s="38"/>
    </row>
    <row r="418" spans="1:19">
      <c r="A418" s="13"/>
      <c r="B418" s="29"/>
      <c r="C418" s="29"/>
      <c r="D418" s="43"/>
      <c r="E418" s="38"/>
      <c r="F418" s="29"/>
      <c r="G418" s="43"/>
      <c r="H418" s="38"/>
      <c r="I418" s="29"/>
      <c r="J418" s="43"/>
      <c r="K418" s="38"/>
      <c r="L418" s="38"/>
      <c r="M418" s="29"/>
      <c r="N418" s="43"/>
      <c r="O418" s="38"/>
      <c r="P418" s="44"/>
      <c r="Q418" s="29"/>
      <c r="R418" s="43"/>
      <c r="S418" s="38"/>
    </row>
    <row r="419" spans="1:19">
      <c r="A419" s="13"/>
      <c r="B419" s="39" t="s">
        <v>79</v>
      </c>
      <c r="C419" s="39" t="s">
        <v>161</v>
      </c>
      <c r="D419" s="42">
        <v>57836</v>
      </c>
      <c r="E419" s="41"/>
      <c r="F419" s="39" t="s">
        <v>161</v>
      </c>
      <c r="G419" s="42">
        <v>56931</v>
      </c>
      <c r="H419" s="41"/>
      <c r="I419" s="39" t="s">
        <v>161</v>
      </c>
      <c r="J419" s="42">
        <v>56931</v>
      </c>
      <c r="K419" s="41"/>
      <c r="L419" s="41"/>
      <c r="M419" s="40" t="s">
        <v>162</v>
      </c>
      <c r="N419" s="40"/>
      <c r="O419" s="41"/>
      <c r="P419" s="40" t="s">
        <v>162</v>
      </c>
      <c r="Q419" s="40" t="s">
        <v>162</v>
      </c>
      <c r="R419" s="40"/>
      <c r="S419" s="41"/>
    </row>
    <row r="420" spans="1:19">
      <c r="A420" s="13"/>
      <c r="B420" s="39"/>
      <c r="C420" s="39"/>
      <c r="D420" s="42"/>
      <c r="E420" s="41"/>
      <c r="F420" s="39"/>
      <c r="G420" s="42"/>
      <c r="H420" s="41"/>
      <c r="I420" s="39"/>
      <c r="J420" s="42"/>
      <c r="K420" s="41"/>
      <c r="L420" s="41"/>
      <c r="M420" s="40"/>
      <c r="N420" s="40"/>
      <c r="O420" s="41"/>
      <c r="P420" s="40"/>
      <c r="Q420" s="40"/>
      <c r="R420" s="40"/>
      <c r="S420" s="41"/>
    </row>
    <row r="421" spans="1:19">
      <c r="A421" s="13"/>
      <c r="B421" s="29" t="s">
        <v>80</v>
      </c>
      <c r="C421" s="29" t="s">
        <v>161</v>
      </c>
      <c r="D421" s="43">
        <v>592295</v>
      </c>
      <c r="E421" s="38"/>
      <c r="F421" s="44" t="s">
        <v>162</v>
      </c>
      <c r="G421" s="44"/>
      <c r="H421" s="38"/>
      <c r="I421" s="29" t="s">
        <v>161</v>
      </c>
      <c r="J421" s="43">
        <v>576488</v>
      </c>
      <c r="K421" s="38"/>
      <c r="L421" s="38"/>
      <c r="M421" s="29" t="s">
        <v>161</v>
      </c>
      <c r="N421" s="43">
        <v>772707</v>
      </c>
      <c r="O421" s="38"/>
      <c r="P421" s="44" t="s">
        <v>162</v>
      </c>
      <c r="Q421" s="29" t="s">
        <v>161</v>
      </c>
      <c r="R421" s="43">
        <v>751778</v>
      </c>
      <c r="S421" s="38"/>
    </row>
    <row r="422" spans="1:19">
      <c r="A422" s="13"/>
      <c r="B422" s="29"/>
      <c r="C422" s="29"/>
      <c r="D422" s="43"/>
      <c r="E422" s="38"/>
      <c r="F422" s="44"/>
      <c r="G422" s="44"/>
      <c r="H422" s="38"/>
      <c r="I422" s="29"/>
      <c r="J422" s="43"/>
      <c r="K422" s="38"/>
      <c r="L422" s="38"/>
      <c r="M422" s="29"/>
      <c r="N422" s="43"/>
      <c r="O422" s="38"/>
      <c r="P422" s="44"/>
      <c r="Q422" s="29"/>
      <c r="R422" s="43"/>
      <c r="S422" s="38"/>
    </row>
    <row r="423" spans="1:19">
      <c r="A423" s="13"/>
      <c r="B423" s="39" t="s">
        <v>81</v>
      </c>
      <c r="C423" s="39" t="s">
        <v>161</v>
      </c>
      <c r="D423" s="42">
        <v>166520</v>
      </c>
      <c r="E423" s="41"/>
      <c r="F423" s="40" t="s">
        <v>162</v>
      </c>
      <c r="G423" s="40"/>
      <c r="H423" s="41"/>
      <c r="I423" s="39" t="s">
        <v>161</v>
      </c>
      <c r="J423" s="42">
        <v>160396</v>
      </c>
      <c r="K423" s="41"/>
      <c r="L423" s="41"/>
      <c r="M423" s="39" t="s">
        <v>161</v>
      </c>
      <c r="N423" s="42">
        <v>195464</v>
      </c>
      <c r="O423" s="41"/>
      <c r="P423" s="40" t="s">
        <v>162</v>
      </c>
      <c r="Q423" s="39" t="s">
        <v>161</v>
      </c>
      <c r="R423" s="42">
        <v>191627</v>
      </c>
      <c r="S423" s="41"/>
    </row>
    <row r="424" spans="1:19">
      <c r="A424" s="13"/>
      <c r="B424" s="39"/>
      <c r="C424" s="39"/>
      <c r="D424" s="42"/>
      <c r="E424" s="41"/>
      <c r="F424" s="40"/>
      <c r="G424" s="40"/>
      <c r="H424" s="41"/>
      <c r="I424" s="39"/>
      <c r="J424" s="42"/>
      <c r="K424" s="41"/>
      <c r="L424" s="41"/>
      <c r="M424" s="39"/>
      <c r="N424" s="42"/>
      <c r="O424" s="41"/>
      <c r="P424" s="40"/>
      <c r="Q424" s="39"/>
      <c r="R424" s="42"/>
      <c r="S424" s="41"/>
    </row>
    <row r="425" spans="1:19">
      <c r="A425" s="13"/>
      <c r="B425" s="29" t="s">
        <v>82</v>
      </c>
      <c r="C425" s="29" t="s">
        <v>161</v>
      </c>
      <c r="D425" s="43">
        <v>2492</v>
      </c>
      <c r="E425" s="38"/>
      <c r="F425" s="44" t="s">
        <v>162</v>
      </c>
      <c r="G425" s="44"/>
      <c r="H425" s="38"/>
      <c r="I425" s="29" t="s">
        <v>161</v>
      </c>
      <c r="J425" s="43">
        <v>2619</v>
      </c>
      <c r="K425" s="38"/>
      <c r="L425" s="38"/>
      <c r="M425" s="29" t="s">
        <v>161</v>
      </c>
      <c r="N425" s="43">
        <v>3370</v>
      </c>
      <c r="O425" s="38"/>
      <c r="P425" s="44" t="s">
        <v>162</v>
      </c>
      <c r="Q425" s="29" t="s">
        <v>161</v>
      </c>
      <c r="R425" s="43">
        <v>3531</v>
      </c>
      <c r="S425" s="38"/>
    </row>
    <row r="426" spans="1:19">
      <c r="A426" s="13"/>
      <c r="B426" s="29"/>
      <c r="C426" s="29"/>
      <c r="D426" s="43"/>
      <c r="E426" s="38"/>
      <c r="F426" s="44"/>
      <c r="G426" s="44"/>
      <c r="H426" s="38"/>
      <c r="I426" s="29"/>
      <c r="J426" s="43"/>
      <c r="K426" s="38"/>
      <c r="L426" s="38"/>
      <c r="M426" s="29"/>
      <c r="N426" s="43"/>
      <c r="O426" s="38"/>
      <c r="P426" s="44"/>
      <c r="Q426" s="29"/>
      <c r="R426" s="43"/>
      <c r="S426" s="38"/>
    </row>
    <row r="427" spans="1:19">
      <c r="A427" s="13"/>
      <c r="B427" s="39" t="s">
        <v>83</v>
      </c>
      <c r="C427" s="39" t="s">
        <v>161</v>
      </c>
      <c r="D427" s="42">
        <v>169012</v>
      </c>
      <c r="E427" s="41"/>
      <c r="F427" s="40" t="s">
        <v>162</v>
      </c>
      <c r="G427" s="40"/>
      <c r="H427" s="41"/>
      <c r="I427" s="39" t="s">
        <v>161</v>
      </c>
      <c r="J427" s="42">
        <v>163015</v>
      </c>
      <c r="K427" s="41"/>
      <c r="L427" s="41"/>
      <c r="M427" s="39" t="s">
        <v>161</v>
      </c>
      <c r="N427" s="42">
        <v>198834</v>
      </c>
      <c r="O427" s="41"/>
      <c r="P427" s="40" t="s">
        <v>162</v>
      </c>
      <c r="Q427" s="39" t="s">
        <v>161</v>
      </c>
      <c r="R427" s="42">
        <v>195158</v>
      </c>
      <c r="S427" s="41"/>
    </row>
    <row r="428" spans="1:19">
      <c r="A428" s="13"/>
      <c r="B428" s="39"/>
      <c r="C428" s="39"/>
      <c r="D428" s="42"/>
      <c r="E428" s="41"/>
      <c r="F428" s="40"/>
      <c r="G428" s="40"/>
      <c r="H428" s="41"/>
      <c r="I428" s="39"/>
      <c r="J428" s="42"/>
      <c r="K428" s="41"/>
      <c r="L428" s="41"/>
      <c r="M428" s="39"/>
      <c r="N428" s="42"/>
      <c r="O428" s="41"/>
      <c r="P428" s="40"/>
      <c r="Q428" s="39"/>
      <c r="R428" s="42"/>
      <c r="S428" s="41"/>
    </row>
    <row r="429" spans="1:19">
      <c r="A429" s="13"/>
      <c r="B429" s="29" t="s">
        <v>84</v>
      </c>
      <c r="C429" s="29" t="s">
        <v>161</v>
      </c>
      <c r="D429" s="43">
        <v>63963</v>
      </c>
      <c r="E429" s="38"/>
      <c r="F429" s="44" t="s">
        <v>162</v>
      </c>
      <c r="G429" s="44"/>
      <c r="H429" s="38"/>
      <c r="I429" s="29" t="s">
        <v>161</v>
      </c>
      <c r="J429" s="43">
        <v>61694</v>
      </c>
      <c r="K429" s="38"/>
      <c r="L429" s="38"/>
      <c r="M429" s="29" t="s">
        <v>161</v>
      </c>
      <c r="N429" s="43">
        <v>75413</v>
      </c>
      <c r="O429" s="38"/>
      <c r="P429" s="44" t="s">
        <v>162</v>
      </c>
      <c r="Q429" s="29" t="s">
        <v>161</v>
      </c>
      <c r="R429" s="43">
        <v>74012</v>
      </c>
      <c r="S429" s="38"/>
    </row>
    <row r="430" spans="1:19">
      <c r="A430" s="13"/>
      <c r="B430" s="29"/>
      <c r="C430" s="29"/>
      <c r="D430" s="43"/>
      <c r="E430" s="38"/>
      <c r="F430" s="44"/>
      <c r="G430" s="44"/>
      <c r="H430" s="38"/>
      <c r="I430" s="29"/>
      <c r="J430" s="43"/>
      <c r="K430" s="38"/>
      <c r="L430" s="38"/>
      <c r="M430" s="29"/>
      <c r="N430" s="43"/>
      <c r="O430" s="38"/>
      <c r="P430" s="44"/>
      <c r="Q430" s="29"/>
      <c r="R430" s="43"/>
      <c r="S430" s="38"/>
    </row>
    <row r="431" spans="1:19">
      <c r="A431" s="13"/>
      <c r="B431" s="39" t="s">
        <v>85</v>
      </c>
      <c r="C431" s="39" t="s">
        <v>161</v>
      </c>
      <c r="D431" s="42">
        <v>105049</v>
      </c>
      <c r="E431" s="41"/>
      <c r="F431" s="40" t="s">
        <v>162</v>
      </c>
      <c r="G431" s="40"/>
      <c r="H431" s="41"/>
      <c r="I431" s="39" t="s">
        <v>161</v>
      </c>
      <c r="J431" s="42">
        <v>101321</v>
      </c>
      <c r="K431" s="41"/>
      <c r="L431" s="41"/>
      <c r="M431" s="39" t="s">
        <v>161</v>
      </c>
      <c r="N431" s="42">
        <v>123421</v>
      </c>
      <c r="O431" s="41"/>
      <c r="P431" s="40" t="s">
        <v>162</v>
      </c>
      <c r="Q431" s="39" t="s">
        <v>161</v>
      </c>
      <c r="R431" s="42">
        <v>121146</v>
      </c>
      <c r="S431" s="41"/>
    </row>
    <row r="432" spans="1:19">
      <c r="A432" s="13"/>
      <c r="B432" s="39"/>
      <c r="C432" s="39"/>
      <c r="D432" s="42"/>
      <c r="E432" s="41"/>
      <c r="F432" s="40"/>
      <c r="G432" s="40"/>
      <c r="H432" s="41"/>
      <c r="I432" s="39"/>
      <c r="J432" s="42"/>
      <c r="K432" s="41"/>
      <c r="L432" s="41"/>
      <c r="M432" s="39"/>
      <c r="N432" s="42"/>
      <c r="O432" s="41"/>
      <c r="P432" s="40"/>
      <c r="Q432" s="39"/>
      <c r="R432" s="42"/>
      <c r="S432" s="41"/>
    </row>
    <row r="433" spans="1:19">
      <c r="A433" s="13"/>
      <c r="B433" s="29" t="s">
        <v>172</v>
      </c>
      <c r="C433" s="29" t="s">
        <v>161</v>
      </c>
      <c r="D433" s="44">
        <v>2</v>
      </c>
      <c r="E433" s="38"/>
      <c r="F433" s="44" t="s">
        <v>162</v>
      </c>
      <c r="G433" s="44"/>
      <c r="H433" s="38"/>
      <c r="I433" s="29" t="s">
        <v>161</v>
      </c>
      <c r="J433" s="44">
        <v>1.93</v>
      </c>
      <c r="K433" s="38"/>
      <c r="L433" s="38"/>
      <c r="M433" s="29" t="s">
        <v>161</v>
      </c>
      <c r="N433" s="44">
        <v>2.33</v>
      </c>
      <c r="O433" s="38"/>
      <c r="P433" s="44" t="s">
        <v>162</v>
      </c>
      <c r="Q433" s="29" t="s">
        <v>161</v>
      </c>
      <c r="R433" s="44">
        <v>2.29</v>
      </c>
      <c r="S433" s="38"/>
    </row>
    <row r="434" spans="1:19">
      <c r="A434" s="13"/>
      <c r="B434" s="29"/>
      <c r="C434" s="29"/>
      <c r="D434" s="44"/>
      <c r="E434" s="38"/>
      <c r="F434" s="44"/>
      <c r="G434" s="44"/>
      <c r="H434" s="38"/>
      <c r="I434" s="29"/>
      <c r="J434" s="44"/>
      <c r="K434" s="38"/>
      <c r="L434" s="38"/>
      <c r="M434" s="29"/>
      <c r="N434" s="44"/>
      <c r="O434" s="38"/>
      <c r="P434" s="44"/>
      <c r="Q434" s="29"/>
      <c r="R434" s="44"/>
      <c r="S434" s="38"/>
    </row>
    <row r="435" spans="1:19">
      <c r="A435" s="13"/>
      <c r="B435" s="39" t="s">
        <v>173</v>
      </c>
      <c r="C435" s="39" t="s">
        <v>161</v>
      </c>
      <c r="D435" s="40">
        <v>1.87</v>
      </c>
      <c r="E435" s="41"/>
      <c r="F435" s="40" t="s">
        <v>162</v>
      </c>
      <c r="G435" s="40"/>
      <c r="H435" s="41"/>
      <c r="I435" s="39" t="s">
        <v>161</v>
      </c>
      <c r="J435" s="40">
        <v>1.81</v>
      </c>
      <c r="K435" s="41"/>
      <c r="L435" s="41"/>
      <c r="M435" s="39" t="s">
        <v>161</v>
      </c>
      <c r="N435" s="40">
        <v>2.21</v>
      </c>
      <c r="O435" s="41"/>
      <c r="P435" s="40" t="s">
        <v>162</v>
      </c>
      <c r="Q435" s="39" t="s">
        <v>161</v>
      </c>
      <c r="R435" s="40">
        <v>2.17</v>
      </c>
      <c r="S435" s="41"/>
    </row>
    <row r="436" spans="1:19">
      <c r="A436" s="13"/>
      <c r="B436" s="39"/>
      <c r="C436" s="39"/>
      <c r="D436" s="40"/>
      <c r="E436" s="41"/>
      <c r="F436" s="40"/>
      <c r="G436" s="40"/>
      <c r="H436" s="41"/>
      <c r="I436" s="39"/>
      <c r="J436" s="40"/>
      <c r="K436" s="41"/>
      <c r="L436" s="41"/>
      <c r="M436" s="39"/>
      <c r="N436" s="40"/>
      <c r="O436" s="41"/>
      <c r="P436" s="40"/>
      <c r="Q436" s="39"/>
      <c r="R436" s="40"/>
      <c r="S436" s="41"/>
    </row>
    <row r="437" spans="1:19">
      <c r="A437" s="13"/>
      <c r="B437" s="45" t="s">
        <v>192</v>
      </c>
      <c r="C437" s="38"/>
      <c r="D437" s="38"/>
      <c r="E437" s="38"/>
      <c r="F437" s="38"/>
      <c r="G437" s="38"/>
      <c r="H437" s="38"/>
      <c r="I437" s="38"/>
      <c r="J437" s="38"/>
      <c r="K437" s="38"/>
      <c r="L437" s="16"/>
      <c r="M437" s="38"/>
      <c r="N437" s="38"/>
      <c r="O437" s="38"/>
      <c r="P437" s="16"/>
      <c r="Q437" s="38"/>
      <c r="R437" s="38"/>
      <c r="S437" s="38"/>
    </row>
    <row r="438" spans="1:19">
      <c r="A438" s="13"/>
      <c r="B438" s="39" t="s">
        <v>85</v>
      </c>
      <c r="C438" s="39" t="s">
        <v>161</v>
      </c>
      <c r="D438" s="42">
        <v>105049</v>
      </c>
      <c r="E438" s="41"/>
      <c r="F438" s="40" t="s">
        <v>162</v>
      </c>
      <c r="G438" s="40"/>
      <c r="H438" s="41"/>
      <c r="I438" s="39" t="s">
        <v>161</v>
      </c>
      <c r="J438" s="42">
        <v>101321</v>
      </c>
      <c r="K438" s="41"/>
      <c r="L438" s="41"/>
      <c r="M438" s="39" t="s">
        <v>161</v>
      </c>
      <c r="N438" s="42">
        <v>123421</v>
      </c>
      <c r="O438" s="41"/>
      <c r="P438" s="40" t="s">
        <v>162</v>
      </c>
      <c r="Q438" s="39" t="s">
        <v>161</v>
      </c>
      <c r="R438" s="42">
        <v>121146</v>
      </c>
      <c r="S438" s="41"/>
    </row>
    <row r="439" spans="1:19">
      <c r="A439" s="13"/>
      <c r="B439" s="39"/>
      <c r="C439" s="39"/>
      <c r="D439" s="42"/>
      <c r="E439" s="41"/>
      <c r="F439" s="40"/>
      <c r="G439" s="40"/>
      <c r="H439" s="41"/>
      <c r="I439" s="39"/>
      <c r="J439" s="42"/>
      <c r="K439" s="41"/>
      <c r="L439" s="41"/>
      <c r="M439" s="39"/>
      <c r="N439" s="42"/>
      <c r="O439" s="41"/>
      <c r="P439" s="40"/>
      <c r="Q439" s="39"/>
      <c r="R439" s="42"/>
      <c r="S439" s="41"/>
    </row>
    <row r="440" spans="1:19">
      <c r="A440" s="13"/>
      <c r="B440" s="29" t="s">
        <v>117</v>
      </c>
      <c r="C440" s="29" t="s">
        <v>161</v>
      </c>
      <c r="D440" s="43">
        <v>52418</v>
      </c>
      <c r="E440" s="38"/>
      <c r="F440" s="44" t="s">
        <v>162</v>
      </c>
      <c r="G440" s="44"/>
      <c r="H440" s="38"/>
      <c r="I440" s="29" t="s">
        <v>161</v>
      </c>
      <c r="J440" s="43">
        <v>36610</v>
      </c>
      <c r="K440" s="38"/>
      <c r="L440" s="38"/>
      <c r="M440" s="29" t="s">
        <v>161</v>
      </c>
      <c r="N440" s="43">
        <v>73696</v>
      </c>
      <c r="O440" s="38"/>
      <c r="P440" s="44" t="s">
        <v>162</v>
      </c>
      <c r="Q440" s="29" t="s">
        <v>161</v>
      </c>
      <c r="R440" s="43">
        <v>52767</v>
      </c>
      <c r="S440" s="38"/>
    </row>
    <row r="441" spans="1:19">
      <c r="A441" s="13"/>
      <c r="B441" s="29"/>
      <c r="C441" s="29"/>
      <c r="D441" s="43"/>
      <c r="E441" s="38"/>
      <c r="F441" s="44"/>
      <c r="G441" s="44"/>
      <c r="H441" s="38"/>
      <c r="I441" s="29"/>
      <c r="J441" s="43"/>
      <c r="K441" s="38"/>
      <c r="L441" s="38"/>
      <c r="M441" s="29"/>
      <c r="N441" s="43"/>
      <c r="O441" s="38"/>
      <c r="P441" s="44"/>
      <c r="Q441" s="29"/>
      <c r="R441" s="43"/>
      <c r="S441" s="38"/>
    </row>
    <row r="442" spans="1:19">
      <c r="A442" s="13"/>
      <c r="B442" s="39" t="s">
        <v>34</v>
      </c>
      <c r="C442" s="40" t="s">
        <v>162</v>
      </c>
      <c r="D442" s="40"/>
      <c r="E442" s="41"/>
      <c r="F442" s="40" t="s">
        <v>162</v>
      </c>
      <c r="G442" s="40"/>
      <c r="H442" s="41"/>
      <c r="I442" s="40" t="s">
        <v>162</v>
      </c>
      <c r="J442" s="40"/>
      <c r="K442" s="41"/>
      <c r="L442" s="41"/>
      <c r="M442" s="39" t="s">
        <v>161</v>
      </c>
      <c r="N442" s="40" t="s">
        <v>237</v>
      </c>
      <c r="O442" s="39" t="s">
        <v>176</v>
      </c>
      <c r="P442" s="40" t="s">
        <v>162</v>
      </c>
      <c r="Q442" s="39" t="s">
        <v>161</v>
      </c>
      <c r="R442" s="40" t="s">
        <v>238</v>
      </c>
      <c r="S442" s="39" t="s">
        <v>176</v>
      </c>
    </row>
    <row r="443" spans="1:19">
      <c r="A443" s="13"/>
      <c r="B443" s="39"/>
      <c r="C443" s="40"/>
      <c r="D443" s="40"/>
      <c r="E443" s="41"/>
      <c r="F443" s="40"/>
      <c r="G443" s="40"/>
      <c r="H443" s="41"/>
      <c r="I443" s="40"/>
      <c r="J443" s="40"/>
      <c r="K443" s="41"/>
      <c r="L443" s="41"/>
      <c r="M443" s="39"/>
      <c r="N443" s="40"/>
      <c r="O443" s="39"/>
      <c r="P443" s="40"/>
      <c r="Q443" s="39"/>
      <c r="R443" s="40"/>
      <c r="S443" s="39"/>
    </row>
    <row r="444" spans="1:19">
      <c r="A444" s="13"/>
      <c r="B444" s="29" t="s">
        <v>119</v>
      </c>
      <c r="C444" s="29" t="s">
        <v>161</v>
      </c>
      <c r="D444" s="43">
        <v>5384</v>
      </c>
      <c r="E444" s="38"/>
      <c r="F444" s="38"/>
      <c r="G444" s="38"/>
      <c r="H444" s="38"/>
      <c r="I444" s="29" t="s">
        <v>161</v>
      </c>
      <c r="J444" s="43">
        <v>6922</v>
      </c>
      <c r="K444" s="38"/>
      <c r="L444" s="38"/>
      <c r="M444" s="29" t="s">
        <v>161</v>
      </c>
      <c r="N444" s="43">
        <v>6805</v>
      </c>
      <c r="O444" s="38"/>
      <c r="P444" s="38"/>
      <c r="Q444" s="29" t="s">
        <v>161</v>
      </c>
      <c r="R444" s="43">
        <v>8992</v>
      </c>
      <c r="S444" s="38"/>
    </row>
    <row r="445" spans="1:19">
      <c r="A445" s="13"/>
      <c r="B445" s="29"/>
      <c r="C445" s="29"/>
      <c r="D445" s="43"/>
      <c r="E445" s="38"/>
      <c r="F445" s="38"/>
      <c r="G445" s="38"/>
      <c r="H445" s="38"/>
      <c r="I445" s="29"/>
      <c r="J445" s="43"/>
      <c r="K445" s="38"/>
      <c r="L445" s="38"/>
      <c r="M445" s="29"/>
      <c r="N445" s="43"/>
      <c r="O445" s="38"/>
      <c r="P445" s="38"/>
      <c r="Q445" s="29"/>
      <c r="R445" s="43"/>
      <c r="S445" s="38"/>
    </row>
    <row r="446" spans="1:19">
      <c r="A446" s="13"/>
      <c r="B446" s="39" t="s">
        <v>30</v>
      </c>
      <c r="C446" s="39" t="s">
        <v>161</v>
      </c>
      <c r="D446" s="40" t="s">
        <v>163</v>
      </c>
      <c r="E446" s="41"/>
      <c r="F446" s="40" t="s">
        <v>162</v>
      </c>
      <c r="G446" s="40"/>
      <c r="H446" s="41"/>
      <c r="I446" s="39" t="s">
        <v>161</v>
      </c>
      <c r="J446" s="42">
        <v>3639</v>
      </c>
      <c r="K446" s="41"/>
      <c r="L446" s="41"/>
      <c r="M446" s="39" t="s">
        <v>161</v>
      </c>
      <c r="N446" s="40" t="s">
        <v>163</v>
      </c>
      <c r="O446" s="41"/>
      <c r="P446" s="40" t="s">
        <v>162</v>
      </c>
      <c r="Q446" s="39" t="s">
        <v>161</v>
      </c>
      <c r="R446" s="42">
        <v>6721</v>
      </c>
      <c r="S446" s="41"/>
    </row>
    <row r="447" spans="1:19">
      <c r="A447" s="13"/>
      <c r="B447" s="39"/>
      <c r="C447" s="39"/>
      <c r="D447" s="40"/>
      <c r="E447" s="41"/>
      <c r="F447" s="40"/>
      <c r="G447" s="40"/>
      <c r="H447" s="41"/>
      <c r="I447" s="39"/>
      <c r="J447" s="42"/>
      <c r="K447" s="41"/>
      <c r="L447" s="41"/>
      <c r="M447" s="39"/>
      <c r="N447" s="40"/>
      <c r="O447" s="41"/>
      <c r="P447" s="40"/>
      <c r="Q447" s="39"/>
      <c r="R447" s="42"/>
      <c r="S447" s="41"/>
    </row>
    <row r="448" spans="1:19">
      <c r="A448" s="13"/>
      <c r="B448" s="29" t="s">
        <v>122</v>
      </c>
      <c r="C448" s="29" t="s">
        <v>161</v>
      </c>
      <c r="D448" s="44" t="s">
        <v>239</v>
      </c>
      <c r="E448" s="29" t="s">
        <v>176</v>
      </c>
      <c r="F448" s="44" t="s">
        <v>162</v>
      </c>
      <c r="G448" s="44"/>
      <c r="H448" s="38"/>
      <c r="I448" s="29" t="s">
        <v>161</v>
      </c>
      <c r="J448" s="44" t="s">
        <v>240</v>
      </c>
      <c r="K448" s="29" t="s">
        <v>176</v>
      </c>
      <c r="L448" s="38"/>
      <c r="M448" s="29" t="s">
        <v>161</v>
      </c>
      <c r="N448" s="44" t="s">
        <v>241</v>
      </c>
      <c r="O448" s="29" t="s">
        <v>176</v>
      </c>
      <c r="P448" s="44" t="s">
        <v>162</v>
      </c>
      <c r="Q448" s="29" t="s">
        <v>161</v>
      </c>
      <c r="R448" s="44" t="s">
        <v>242</v>
      </c>
      <c r="S448" s="29" t="s">
        <v>176</v>
      </c>
    </row>
    <row r="449" spans="1:33">
      <c r="A449" s="13"/>
      <c r="B449" s="29"/>
      <c r="C449" s="29"/>
      <c r="D449" s="44"/>
      <c r="E449" s="29"/>
      <c r="F449" s="44"/>
      <c r="G449" s="44"/>
      <c r="H449" s="38"/>
      <c r="I449" s="29"/>
      <c r="J449" s="44"/>
      <c r="K449" s="29"/>
      <c r="L449" s="38"/>
      <c r="M449" s="29"/>
      <c r="N449" s="44"/>
      <c r="O449" s="29"/>
      <c r="P449" s="44"/>
      <c r="Q449" s="29"/>
      <c r="R449" s="44"/>
      <c r="S449" s="29"/>
    </row>
    <row r="450" spans="1:33">
      <c r="A450" s="13"/>
      <c r="B450" s="39" t="s">
        <v>35</v>
      </c>
      <c r="C450" s="39" t="s">
        <v>161</v>
      </c>
      <c r="D450" s="40" t="s">
        <v>243</v>
      </c>
      <c r="E450" s="39" t="s">
        <v>176</v>
      </c>
      <c r="F450" s="40" t="s">
        <v>162</v>
      </c>
      <c r="G450" s="40"/>
      <c r="H450" s="41"/>
      <c r="I450" s="39" t="s">
        <v>161</v>
      </c>
      <c r="J450" s="40" t="s">
        <v>244</v>
      </c>
      <c r="K450" s="39" t="s">
        <v>176</v>
      </c>
      <c r="L450" s="41"/>
      <c r="M450" s="39" t="s">
        <v>161</v>
      </c>
      <c r="N450" s="40" t="s">
        <v>245</v>
      </c>
      <c r="O450" s="39" t="s">
        <v>176</v>
      </c>
      <c r="P450" s="40" t="s">
        <v>162</v>
      </c>
      <c r="Q450" s="39" t="s">
        <v>161</v>
      </c>
      <c r="R450" s="40" t="s">
        <v>246</v>
      </c>
      <c r="S450" s="39" t="s">
        <v>176</v>
      </c>
    </row>
    <row r="451" spans="1:33">
      <c r="A451" s="13"/>
      <c r="B451" s="39"/>
      <c r="C451" s="39"/>
      <c r="D451" s="40"/>
      <c r="E451" s="39"/>
      <c r="F451" s="40"/>
      <c r="G451" s="40"/>
      <c r="H451" s="41"/>
      <c r="I451" s="39"/>
      <c r="J451" s="40"/>
      <c r="K451" s="39"/>
      <c r="L451" s="41"/>
      <c r="M451" s="39"/>
      <c r="N451" s="40"/>
      <c r="O451" s="39"/>
      <c r="P451" s="40"/>
      <c r="Q451" s="39"/>
      <c r="R451" s="40"/>
      <c r="S451" s="39"/>
    </row>
    <row r="452" spans="1:33">
      <c r="A452" s="13"/>
      <c r="B452" s="20" t="s">
        <v>123</v>
      </c>
      <c r="C452" s="20" t="s">
        <v>161</v>
      </c>
      <c r="D452" s="22" t="s">
        <v>247</v>
      </c>
      <c r="E452" s="20" t="s">
        <v>176</v>
      </c>
      <c r="F452" s="38"/>
      <c r="G452" s="38"/>
      <c r="H452" s="38"/>
      <c r="I452" s="20" t="s">
        <v>161</v>
      </c>
      <c r="J452" s="22" t="s">
        <v>248</v>
      </c>
      <c r="K452" s="20" t="s">
        <v>176</v>
      </c>
      <c r="L452" s="16"/>
      <c r="M452" s="20" t="s">
        <v>161</v>
      </c>
      <c r="N452" s="22" t="s">
        <v>249</v>
      </c>
      <c r="O452" s="20" t="s">
        <v>176</v>
      </c>
      <c r="P452" s="16"/>
      <c r="Q452" s="20" t="s">
        <v>161</v>
      </c>
      <c r="R452" s="22" t="s">
        <v>250</v>
      </c>
      <c r="S452" s="20" t="s">
        <v>176</v>
      </c>
    </row>
    <row r="453" spans="1:33">
      <c r="A453" s="13"/>
      <c r="B453" s="39" t="s">
        <v>124</v>
      </c>
      <c r="C453" s="39" t="s">
        <v>161</v>
      </c>
      <c r="D453" s="42">
        <v>19363</v>
      </c>
      <c r="E453" s="41"/>
      <c r="F453" s="40" t="s">
        <v>162</v>
      </c>
      <c r="G453" s="40"/>
      <c r="H453" s="41"/>
      <c r="I453" s="39" t="s">
        <v>161</v>
      </c>
      <c r="J453" s="42">
        <v>17094</v>
      </c>
      <c r="K453" s="41"/>
      <c r="L453" s="41"/>
      <c r="M453" s="40" t="s">
        <v>162</v>
      </c>
      <c r="N453" s="40"/>
      <c r="O453" s="41"/>
      <c r="P453" s="40" t="s">
        <v>162</v>
      </c>
      <c r="Q453" s="40" t="s">
        <v>162</v>
      </c>
      <c r="R453" s="40"/>
      <c r="S453" s="41"/>
    </row>
    <row r="454" spans="1:33">
      <c r="A454" s="13"/>
      <c r="B454" s="39"/>
      <c r="C454" s="39"/>
      <c r="D454" s="42"/>
      <c r="E454" s="41"/>
      <c r="F454" s="40"/>
      <c r="G454" s="40"/>
      <c r="H454" s="41"/>
      <c r="I454" s="39"/>
      <c r="J454" s="42"/>
      <c r="K454" s="41"/>
      <c r="L454" s="41"/>
      <c r="M454" s="40"/>
      <c r="N454" s="40"/>
      <c r="O454" s="41"/>
      <c r="P454" s="40"/>
      <c r="Q454" s="40"/>
      <c r="R454" s="40"/>
      <c r="S454" s="41"/>
    </row>
    <row r="455" spans="1:33">
      <c r="A455" s="13"/>
      <c r="B455" s="29" t="s">
        <v>44</v>
      </c>
      <c r="C455" s="44" t="s">
        <v>162</v>
      </c>
      <c r="D455" s="44"/>
      <c r="E455" s="38"/>
      <c r="F455" s="44" t="s">
        <v>162</v>
      </c>
      <c r="G455" s="44"/>
      <c r="H455" s="38"/>
      <c r="I455" s="44" t="s">
        <v>162</v>
      </c>
      <c r="J455" s="44"/>
      <c r="K455" s="38"/>
      <c r="L455" s="38"/>
      <c r="M455" s="29" t="s">
        <v>161</v>
      </c>
      <c r="N455" s="44" t="s">
        <v>251</v>
      </c>
      <c r="O455" s="29" t="s">
        <v>176</v>
      </c>
      <c r="P455" s="44" t="s">
        <v>162</v>
      </c>
      <c r="Q455" s="29" t="s">
        <v>161</v>
      </c>
      <c r="R455" s="44" t="s">
        <v>252</v>
      </c>
      <c r="S455" s="29" t="s">
        <v>176</v>
      </c>
    </row>
    <row r="456" spans="1:33">
      <c r="A456" s="13"/>
      <c r="B456" s="29"/>
      <c r="C456" s="44"/>
      <c r="D456" s="44"/>
      <c r="E456" s="38"/>
      <c r="F456" s="44"/>
      <c r="G456" s="44"/>
      <c r="H456" s="38"/>
      <c r="I456" s="44"/>
      <c r="J456" s="44"/>
      <c r="K456" s="38"/>
      <c r="L456" s="38"/>
      <c r="M456" s="29"/>
      <c r="N456" s="44"/>
      <c r="O456" s="29"/>
      <c r="P456" s="44"/>
      <c r="Q456" s="29"/>
      <c r="R456" s="44"/>
      <c r="S456" s="29"/>
    </row>
    <row r="457" spans="1:33">
      <c r="A457" s="13"/>
      <c r="B457" s="39" t="s">
        <v>115</v>
      </c>
      <c r="C457" s="39" t="s">
        <v>161</v>
      </c>
      <c r="D457" s="42">
        <v>93588</v>
      </c>
      <c r="E457" s="41"/>
      <c r="F457" s="40" t="s">
        <v>162</v>
      </c>
      <c r="G457" s="40"/>
      <c r="H457" s="41"/>
      <c r="I457" s="39" t="s">
        <v>161</v>
      </c>
      <c r="J457" s="42">
        <v>97226</v>
      </c>
      <c r="K457" s="41"/>
      <c r="L457" s="41"/>
      <c r="M457" s="39" t="s">
        <v>161</v>
      </c>
      <c r="N457" s="42">
        <v>143185</v>
      </c>
      <c r="O457" s="41"/>
      <c r="P457" s="40" t="s">
        <v>162</v>
      </c>
      <c r="Q457" s="39" t="s">
        <v>161</v>
      </c>
      <c r="R457" s="42">
        <v>149905</v>
      </c>
      <c r="S457" s="41"/>
    </row>
    <row r="458" spans="1:33">
      <c r="A458" s="13"/>
      <c r="B458" s="39"/>
      <c r="C458" s="39"/>
      <c r="D458" s="42"/>
      <c r="E458" s="41"/>
      <c r="F458" s="40"/>
      <c r="G458" s="40"/>
      <c r="H458" s="41"/>
      <c r="I458" s="39"/>
      <c r="J458" s="42"/>
      <c r="K458" s="41"/>
      <c r="L458" s="41"/>
      <c r="M458" s="39"/>
      <c r="N458" s="42"/>
      <c r="O458" s="41"/>
      <c r="P458" s="40"/>
      <c r="Q458" s="39"/>
      <c r="R458" s="42"/>
      <c r="S458" s="41"/>
    </row>
    <row r="459" spans="1:33">
      <c r="A459" s="13"/>
      <c r="B459" s="64" t="s">
        <v>253</v>
      </c>
      <c r="C459" s="64"/>
      <c r="D459" s="64"/>
      <c r="E459" s="64"/>
      <c r="F459" s="64"/>
      <c r="G459" s="64"/>
      <c r="H459" s="64"/>
      <c r="I459" s="64"/>
      <c r="J459" s="64"/>
      <c r="K459" s="64"/>
      <c r="L459" s="64"/>
      <c r="M459" s="64"/>
      <c r="N459" s="64"/>
      <c r="O459" s="64"/>
      <c r="P459" s="64"/>
      <c r="Q459" s="64"/>
      <c r="R459" s="64"/>
      <c r="S459" s="64"/>
      <c r="T459" s="64"/>
      <c r="U459" s="64"/>
      <c r="V459" s="64"/>
      <c r="W459" s="64"/>
      <c r="X459" s="64"/>
      <c r="Y459" s="64"/>
      <c r="Z459" s="64"/>
      <c r="AA459" s="64"/>
      <c r="AB459" s="64"/>
      <c r="AC459" s="64"/>
      <c r="AD459" s="64"/>
      <c r="AE459" s="64"/>
      <c r="AF459" s="64"/>
      <c r="AG459" s="64"/>
    </row>
    <row r="460" spans="1:33">
      <c r="A460" s="13"/>
      <c r="B460" s="62" t="s">
        <v>254</v>
      </c>
      <c r="C460" s="62"/>
      <c r="D460" s="62"/>
      <c r="E460" s="62"/>
      <c r="F460" s="62"/>
      <c r="G460" s="62"/>
      <c r="H460" s="62"/>
      <c r="I460" s="62"/>
      <c r="J460" s="62"/>
      <c r="K460" s="62"/>
      <c r="L460" s="62"/>
      <c r="M460" s="62"/>
      <c r="N460" s="62"/>
      <c r="O460" s="62"/>
      <c r="P460" s="62"/>
      <c r="Q460" s="62"/>
      <c r="R460" s="62"/>
      <c r="S460" s="62"/>
      <c r="T460" s="62"/>
      <c r="U460" s="62"/>
      <c r="V460" s="62"/>
      <c r="W460" s="62"/>
      <c r="X460" s="62"/>
      <c r="Y460" s="62"/>
      <c r="Z460" s="62"/>
      <c r="AA460" s="62"/>
      <c r="AB460" s="62"/>
      <c r="AC460" s="62"/>
      <c r="AD460" s="62"/>
      <c r="AE460" s="62"/>
      <c r="AF460" s="62"/>
      <c r="AG460" s="62"/>
    </row>
    <row r="461" spans="1:33" ht="25.5" customHeight="1">
      <c r="A461" s="13"/>
      <c r="B461" s="41" t="s">
        <v>255</v>
      </c>
      <c r="C461" s="41"/>
      <c r="D461" s="41"/>
      <c r="E461" s="41"/>
      <c r="F461" s="41"/>
      <c r="G461" s="41"/>
      <c r="H461" s="41"/>
      <c r="I461" s="41"/>
      <c r="J461" s="41"/>
      <c r="K461" s="41"/>
      <c r="L461" s="41"/>
      <c r="M461" s="41"/>
      <c r="N461" s="41"/>
      <c r="O461" s="41"/>
      <c r="P461" s="41"/>
      <c r="Q461" s="41"/>
      <c r="R461" s="41"/>
      <c r="S461" s="41"/>
      <c r="T461" s="41"/>
      <c r="U461" s="41"/>
      <c r="V461" s="41"/>
      <c r="W461" s="41"/>
      <c r="X461" s="41"/>
      <c r="Y461" s="41"/>
      <c r="Z461" s="41"/>
      <c r="AA461" s="41"/>
      <c r="AB461" s="41"/>
      <c r="AC461" s="41"/>
      <c r="AD461" s="41"/>
      <c r="AE461" s="41"/>
      <c r="AF461" s="41"/>
      <c r="AG461" s="41"/>
    </row>
    <row r="462" spans="1:33">
      <c r="A462" s="13"/>
      <c r="B462" s="41" t="s">
        <v>256</v>
      </c>
      <c r="C462" s="41"/>
      <c r="D462" s="41"/>
      <c r="E462" s="41"/>
      <c r="F462" s="41"/>
      <c r="G462" s="41"/>
      <c r="H462" s="41"/>
      <c r="I462" s="41"/>
      <c r="J462" s="41"/>
      <c r="K462" s="41"/>
      <c r="L462" s="41"/>
      <c r="M462" s="41"/>
      <c r="N462" s="41"/>
      <c r="O462" s="41"/>
      <c r="P462" s="41"/>
      <c r="Q462" s="41"/>
      <c r="R462" s="41"/>
      <c r="S462" s="41"/>
      <c r="T462" s="41"/>
      <c r="U462" s="41"/>
      <c r="V462" s="41"/>
      <c r="W462" s="41"/>
      <c r="X462" s="41"/>
      <c r="Y462" s="41"/>
      <c r="Z462" s="41"/>
      <c r="AA462" s="41"/>
      <c r="AB462" s="41"/>
      <c r="AC462" s="41"/>
      <c r="AD462" s="41"/>
      <c r="AE462" s="41"/>
      <c r="AF462" s="41"/>
      <c r="AG462" s="41"/>
    </row>
    <row r="463" spans="1:33">
      <c r="A463" s="13"/>
      <c r="B463" s="25"/>
      <c r="C463" s="25"/>
      <c r="D463" s="25"/>
      <c r="E463" s="25"/>
      <c r="F463" s="25"/>
      <c r="G463" s="25"/>
      <c r="H463" s="25"/>
      <c r="I463" s="25"/>
      <c r="J463" s="25"/>
      <c r="K463" s="25"/>
      <c r="L463" s="25"/>
      <c r="M463" s="25"/>
      <c r="N463" s="25"/>
      <c r="O463" s="25"/>
      <c r="P463" s="25"/>
      <c r="Q463" s="25"/>
      <c r="R463" s="25"/>
      <c r="S463" s="25"/>
      <c r="T463" s="25"/>
      <c r="U463" s="25"/>
      <c r="V463" s="25"/>
      <c r="W463" s="25"/>
      <c r="X463" s="25"/>
      <c r="Y463" s="25"/>
      <c r="Z463" s="25"/>
      <c r="AA463" s="25"/>
      <c r="AB463" s="25"/>
      <c r="AC463" s="25"/>
      <c r="AD463" s="25"/>
      <c r="AE463" s="25"/>
      <c r="AF463" s="25"/>
      <c r="AG463" s="25"/>
    </row>
    <row r="464" spans="1:33">
      <c r="A464" s="13"/>
      <c r="B464" s="15"/>
      <c r="C464" s="15"/>
      <c r="D464" s="15"/>
      <c r="E464" s="15"/>
      <c r="F464" s="15"/>
      <c r="G464" s="15"/>
      <c r="H464" s="15"/>
      <c r="I464" s="15"/>
      <c r="J464" s="15"/>
      <c r="K464" s="15"/>
      <c r="L464" s="15"/>
      <c r="M464" s="15"/>
      <c r="N464" s="15"/>
      <c r="O464" s="15"/>
      <c r="P464" s="15"/>
      <c r="Q464" s="15"/>
      <c r="R464" s="15"/>
      <c r="S464" s="15"/>
      <c r="T464" s="15"/>
      <c r="U464" s="15"/>
      <c r="V464" s="15"/>
      <c r="W464" s="15"/>
      <c r="X464" s="15"/>
      <c r="Y464" s="15"/>
      <c r="Z464" s="15"/>
      <c r="AA464" s="15"/>
      <c r="AB464" s="15"/>
      <c r="AC464" s="15"/>
      <c r="AD464" s="15"/>
      <c r="AE464" s="15"/>
      <c r="AF464" s="15"/>
      <c r="AG464" s="15"/>
    </row>
    <row r="465" spans="1:33" ht="15.75" thickBot="1">
      <c r="A465" s="13"/>
      <c r="B465" s="16"/>
      <c r="C465" s="26" t="s">
        <v>157</v>
      </c>
      <c r="D465" s="26"/>
      <c r="E465" s="26"/>
      <c r="F465" s="18"/>
      <c r="G465" s="26" t="s">
        <v>220</v>
      </c>
      <c r="H465" s="26"/>
      <c r="I465" s="26"/>
      <c r="J465" s="18"/>
      <c r="K465" s="26" t="s">
        <v>157</v>
      </c>
      <c r="L465" s="26"/>
      <c r="M465" s="26"/>
      <c r="N465" s="18"/>
      <c r="O465" s="26" t="s">
        <v>220</v>
      </c>
      <c r="P465" s="26"/>
      <c r="Q465" s="26"/>
      <c r="R465" s="18"/>
      <c r="S465" s="26" t="s">
        <v>157</v>
      </c>
      <c r="T465" s="26"/>
      <c r="U465" s="26"/>
      <c r="V465" s="18"/>
      <c r="W465" s="26" t="s">
        <v>220</v>
      </c>
      <c r="X465" s="26"/>
      <c r="Y465" s="26"/>
      <c r="Z465" s="18"/>
      <c r="AA465" s="26" t="s">
        <v>157</v>
      </c>
      <c r="AB465" s="26"/>
      <c r="AC465" s="26"/>
      <c r="AD465" s="18"/>
      <c r="AE465" s="26" t="s">
        <v>220</v>
      </c>
      <c r="AF465" s="26"/>
      <c r="AG465" s="26"/>
    </row>
    <row r="466" spans="1:33" ht="15.75" thickBot="1">
      <c r="A466" s="13"/>
      <c r="B466" s="12"/>
      <c r="C466" s="28">
        <v>40999</v>
      </c>
      <c r="D466" s="28"/>
      <c r="E466" s="28"/>
      <c r="F466" s="28"/>
      <c r="G466" s="28"/>
      <c r="H466" s="28"/>
      <c r="I466" s="28"/>
      <c r="J466" s="12"/>
      <c r="K466" s="28">
        <v>41090</v>
      </c>
      <c r="L466" s="28"/>
      <c r="M466" s="28"/>
      <c r="N466" s="28"/>
      <c r="O466" s="28"/>
      <c r="P466" s="28"/>
      <c r="Q466" s="28"/>
      <c r="R466" s="12"/>
      <c r="S466" s="28">
        <v>41182</v>
      </c>
      <c r="T466" s="28"/>
      <c r="U466" s="28"/>
      <c r="V466" s="28"/>
      <c r="W466" s="28"/>
      <c r="X466" s="28"/>
      <c r="Y466" s="28"/>
      <c r="Z466" s="12"/>
      <c r="AA466" s="28">
        <v>41274</v>
      </c>
      <c r="AB466" s="28"/>
      <c r="AC466" s="28"/>
      <c r="AD466" s="28"/>
      <c r="AE466" s="28"/>
      <c r="AF466" s="28"/>
      <c r="AG466" s="28"/>
    </row>
    <row r="467" spans="1:33">
      <c r="A467" s="13"/>
      <c r="B467" s="45" t="s">
        <v>160</v>
      </c>
      <c r="C467" s="34"/>
      <c r="D467" s="34"/>
      <c r="E467" s="34"/>
      <c r="F467" s="16"/>
      <c r="G467" s="34"/>
      <c r="H467" s="34"/>
      <c r="I467" s="34"/>
      <c r="J467" s="16"/>
      <c r="K467" s="34"/>
      <c r="L467" s="34"/>
      <c r="M467" s="34"/>
      <c r="N467" s="16"/>
      <c r="O467" s="34"/>
      <c r="P467" s="34"/>
      <c r="Q467" s="34"/>
      <c r="R467" s="16"/>
      <c r="S467" s="34"/>
      <c r="T467" s="34"/>
      <c r="U467" s="34"/>
      <c r="V467" s="16"/>
      <c r="W467" s="34"/>
      <c r="X467" s="34"/>
      <c r="Y467" s="34"/>
      <c r="Z467" s="16"/>
      <c r="AA467" s="34"/>
      <c r="AB467" s="34"/>
      <c r="AC467" s="34"/>
      <c r="AD467" s="16"/>
      <c r="AE467" s="34"/>
      <c r="AF467" s="34"/>
      <c r="AG467" s="34"/>
    </row>
    <row r="468" spans="1:33">
      <c r="A468" s="13"/>
      <c r="B468" s="39" t="s">
        <v>32</v>
      </c>
      <c r="C468" s="39" t="s">
        <v>161</v>
      </c>
      <c r="D468" s="42">
        <v>92853</v>
      </c>
      <c r="E468" s="41"/>
      <c r="F468" s="41"/>
      <c r="G468" s="39" t="s">
        <v>161</v>
      </c>
      <c r="H468" s="42">
        <v>91129</v>
      </c>
      <c r="I468" s="41"/>
      <c r="J468" s="41"/>
      <c r="K468" s="39" t="s">
        <v>161</v>
      </c>
      <c r="L468" s="42">
        <v>99617</v>
      </c>
      <c r="M468" s="41"/>
      <c r="N468" s="41"/>
      <c r="O468" s="39" t="s">
        <v>161</v>
      </c>
      <c r="P468" s="42">
        <v>91139</v>
      </c>
      <c r="Q468" s="41"/>
      <c r="R468" s="41"/>
      <c r="S468" s="39" t="s">
        <v>161</v>
      </c>
      <c r="T468" s="42">
        <v>111010</v>
      </c>
      <c r="U468" s="41"/>
      <c r="V468" s="41"/>
      <c r="W468" s="39" t="s">
        <v>161</v>
      </c>
      <c r="X468" s="42">
        <v>99919</v>
      </c>
      <c r="Y468" s="41"/>
      <c r="Z468" s="41"/>
      <c r="AA468" s="39" t="s">
        <v>161</v>
      </c>
      <c r="AB468" s="42">
        <v>75177</v>
      </c>
      <c r="AC468" s="41"/>
      <c r="AD468" s="41"/>
      <c r="AE468" s="39" t="s">
        <v>161</v>
      </c>
      <c r="AF468" s="42">
        <v>67927</v>
      </c>
      <c r="AG468" s="41"/>
    </row>
    <row r="469" spans="1:33">
      <c r="A469" s="13"/>
      <c r="B469" s="39"/>
      <c r="C469" s="39"/>
      <c r="D469" s="42"/>
      <c r="E469" s="41"/>
      <c r="F469" s="41"/>
      <c r="G469" s="39"/>
      <c r="H469" s="42"/>
      <c r="I469" s="41"/>
      <c r="J469" s="41"/>
      <c r="K469" s="39"/>
      <c r="L469" s="42"/>
      <c r="M469" s="41"/>
      <c r="N469" s="41"/>
      <c r="O469" s="39"/>
      <c r="P469" s="42"/>
      <c r="Q469" s="41"/>
      <c r="R469" s="41"/>
      <c r="S469" s="39"/>
      <c r="T469" s="42"/>
      <c r="U469" s="41"/>
      <c r="V469" s="41"/>
      <c r="W469" s="39"/>
      <c r="X469" s="42"/>
      <c r="Y469" s="41"/>
      <c r="Z469" s="41"/>
      <c r="AA469" s="39"/>
      <c r="AB469" s="42"/>
      <c r="AC469" s="41"/>
      <c r="AD469" s="41"/>
      <c r="AE469" s="39"/>
      <c r="AF469" s="42"/>
      <c r="AG469" s="41"/>
    </row>
    <row r="470" spans="1:33">
      <c r="A470" s="13"/>
      <c r="B470" s="29" t="s">
        <v>34</v>
      </c>
      <c r="C470" s="44" t="s">
        <v>162</v>
      </c>
      <c r="D470" s="44"/>
      <c r="E470" s="38"/>
      <c r="F470" s="38"/>
      <c r="G470" s="44" t="s">
        <v>162</v>
      </c>
      <c r="H470" s="44"/>
      <c r="I470" s="38"/>
      <c r="J470" s="38"/>
      <c r="K470" s="44" t="s">
        <v>162</v>
      </c>
      <c r="L470" s="44"/>
      <c r="M470" s="38"/>
      <c r="N470" s="38"/>
      <c r="O470" s="44" t="s">
        <v>162</v>
      </c>
      <c r="P470" s="44"/>
      <c r="Q470" s="38"/>
      <c r="R470" s="38"/>
      <c r="S470" s="44" t="s">
        <v>162</v>
      </c>
      <c r="T470" s="44"/>
      <c r="U470" s="38"/>
      <c r="V470" s="38"/>
      <c r="W470" s="44" t="s">
        <v>162</v>
      </c>
      <c r="X470" s="44"/>
      <c r="Y470" s="38"/>
      <c r="Z470" s="38"/>
      <c r="AA470" s="29" t="s">
        <v>161</v>
      </c>
      <c r="AB470" s="43">
        <v>8228</v>
      </c>
      <c r="AC470" s="38"/>
      <c r="AD470" s="38"/>
      <c r="AE470" s="29" t="s">
        <v>161</v>
      </c>
      <c r="AF470" s="43">
        <v>10936</v>
      </c>
      <c r="AG470" s="38"/>
    </row>
    <row r="471" spans="1:33">
      <c r="A471" s="13"/>
      <c r="B471" s="29"/>
      <c r="C471" s="44"/>
      <c r="D471" s="44"/>
      <c r="E471" s="38"/>
      <c r="F471" s="38"/>
      <c r="G471" s="44"/>
      <c r="H471" s="44"/>
      <c r="I471" s="38"/>
      <c r="J471" s="38"/>
      <c r="K471" s="44"/>
      <c r="L471" s="44"/>
      <c r="M471" s="38"/>
      <c r="N471" s="38"/>
      <c r="O471" s="44"/>
      <c r="P471" s="44"/>
      <c r="Q471" s="38"/>
      <c r="R471" s="38"/>
      <c r="S471" s="44"/>
      <c r="T471" s="44"/>
      <c r="U471" s="38"/>
      <c r="V471" s="38"/>
      <c r="W471" s="44"/>
      <c r="X471" s="44"/>
      <c r="Y471" s="38"/>
      <c r="Z471" s="38"/>
      <c r="AA471" s="29"/>
      <c r="AB471" s="43"/>
      <c r="AC471" s="38"/>
      <c r="AD471" s="38"/>
      <c r="AE471" s="29"/>
      <c r="AF471" s="43"/>
      <c r="AG471" s="38"/>
    </row>
    <row r="472" spans="1:33">
      <c r="A472" s="13"/>
      <c r="B472" s="39" t="s">
        <v>36</v>
      </c>
      <c r="C472" s="39" t="s">
        <v>161</v>
      </c>
      <c r="D472" s="42">
        <v>442893</v>
      </c>
      <c r="E472" s="41"/>
      <c r="F472" s="41"/>
      <c r="G472" s="39" t="s">
        <v>161</v>
      </c>
      <c r="H472" s="42">
        <v>441169</v>
      </c>
      <c r="I472" s="41"/>
      <c r="J472" s="41"/>
      <c r="K472" s="39" t="s">
        <v>161</v>
      </c>
      <c r="L472" s="42">
        <v>468242</v>
      </c>
      <c r="M472" s="41"/>
      <c r="N472" s="41"/>
      <c r="O472" s="39" t="s">
        <v>161</v>
      </c>
      <c r="P472" s="42">
        <v>459764</v>
      </c>
      <c r="Q472" s="41"/>
      <c r="R472" s="41"/>
      <c r="S472" s="39" t="s">
        <v>161</v>
      </c>
      <c r="T472" s="42">
        <v>463606</v>
      </c>
      <c r="U472" s="41"/>
      <c r="V472" s="41"/>
      <c r="W472" s="39" t="s">
        <v>161</v>
      </c>
      <c r="X472" s="42">
        <v>452515</v>
      </c>
      <c r="Y472" s="41"/>
      <c r="Z472" s="41"/>
      <c r="AA472" s="39" t="s">
        <v>161</v>
      </c>
      <c r="AB472" s="42">
        <v>496147</v>
      </c>
      <c r="AC472" s="41"/>
      <c r="AD472" s="41"/>
      <c r="AE472" s="39" t="s">
        <v>161</v>
      </c>
      <c r="AF472" s="42">
        <v>491605</v>
      </c>
      <c r="AG472" s="41"/>
    </row>
    <row r="473" spans="1:33">
      <c r="A473" s="13"/>
      <c r="B473" s="39"/>
      <c r="C473" s="39"/>
      <c r="D473" s="42"/>
      <c r="E473" s="41"/>
      <c r="F473" s="41"/>
      <c r="G473" s="39"/>
      <c r="H473" s="42"/>
      <c r="I473" s="41"/>
      <c r="J473" s="41"/>
      <c r="K473" s="39"/>
      <c r="L473" s="42"/>
      <c r="M473" s="41"/>
      <c r="N473" s="41"/>
      <c r="O473" s="39"/>
      <c r="P473" s="42"/>
      <c r="Q473" s="41"/>
      <c r="R473" s="41"/>
      <c r="S473" s="39"/>
      <c r="T473" s="42"/>
      <c r="U473" s="41"/>
      <c r="V473" s="41"/>
      <c r="W473" s="39"/>
      <c r="X473" s="42"/>
      <c r="Y473" s="41"/>
      <c r="Z473" s="41"/>
      <c r="AA473" s="39"/>
      <c r="AB473" s="42"/>
      <c r="AC473" s="41"/>
      <c r="AD473" s="41"/>
      <c r="AE473" s="39"/>
      <c r="AF473" s="42"/>
      <c r="AG473" s="41"/>
    </row>
    <row r="474" spans="1:33">
      <c r="A474" s="13"/>
      <c r="B474" s="29" t="s">
        <v>40</v>
      </c>
      <c r="C474" s="29" t="s">
        <v>161</v>
      </c>
      <c r="D474" s="43">
        <v>684171</v>
      </c>
      <c r="E474" s="38"/>
      <c r="F474" s="38"/>
      <c r="G474" s="29" t="s">
        <v>161</v>
      </c>
      <c r="H474" s="43">
        <v>682447</v>
      </c>
      <c r="I474" s="38"/>
      <c r="J474" s="38"/>
      <c r="K474" s="29" t="s">
        <v>161</v>
      </c>
      <c r="L474" s="43">
        <v>731597</v>
      </c>
      <c r="M474" s="38"/>
      <c r="N474" s="38"/>
      <c r="O474" s="29" t="s">
        <v>161</v>
      </c>
      <c r="P474" s="43">
        <v>723119</v>
      </c>
      <c r="Q474" s="38"/>
      <c r="R474" s="38"/>
      <c r="S474" s="29" t="s">
        <v>161</v>
      </c>
      <c r="T474" s="43">
        <v>747190</v>
      </c>
      <c r="U474" s="38"/>
      <c r="V474" s="38"/>
      <c r="W474" s="29" t="s">
        <v>161</v>
      </c>
      <c r="X474" s="43">
        <v>736099</v>
      </c>
      <c r="Y474" s="38"/>
      <c r="Z474" s="38"/>
      <c r="AA474" s="29" t="s">
        <v>161</v>
      </c>
      <c r="AB474" s="43">
        <v>755329</v>
      </c>
      <c r="AC474" s="38"/>
      <c r="AD474" s="38"/>
      <c r="AE474" s="29" t="s">
        <v>161</v>
      </c>
      <c r="AF474" s="43">
        <v>750787</v>
      </c>
      <c r="AG474" s="38"/>
    </row>
    <row r="475" spans="1:33">
      <c r="A475" s="13"/>
      <c r="B475" s="29"/>
      <c r="C475" s="29"/>
      <c r="D475" s="43"/>
      <c r="E475" s="38"/>
      <c r="F475" s="38"/>
      <c r="G475" s="29"/>
      <c r="H475" s="43"/>
      <c r="I475" s="38"/>
      <c r="J475" s="38"/>
      <c r="K475" s="29"/>
      <c r="L475" s="43"/>
      <c r="M475" s="38"/>
      <c r="N475" s="38"/>
      <c r="O475" s="29"/>
      <c r="P475" s="43"/>
      <c r="Q475" s="38"/>
      <c r="R475" s="38"/>
      <c r="S475" s="29"/>
      <c r="T475" s="43"/>
      <c r="U475" s="38"/>
      <c r="V475" s="38"/>
      <c r="W475" s="29"/>
      <c r="X475" s="43"/>
      <c r="Y475" s="38"/>
      <c r="Z475" s="38"/>
      <c r="AA475" s="29"/>
      <c r="AB475" s="43"/>
      <c r="AC475" s="38"/>
      <c r="AD475" s="38"/>
      <c r="AE475" s="29"/>
      <c r="AF475" s="43"/>
      <c r="AG475" s="38"/>
    </row>
    <row r="476" spans="1:33">
      <c r="A476" s="13"/>
      <c r="B476" s="39" t="s">
        <v>43</v>
      </c>
      <c r="C476" s="39" t="s">
        <v>161</v>
      </c>
      <c r="D476" s="42">
        <v>67409</v>
      </c>
      <c r="E476" s="41"/>
      <c r="F476" s="41"/>
      <c r="G476" s="39" t="s">
        <v>161</v>
      </c>
      <c r="H476" s="42">
        <v>66755</v>
      </c>
      <c r="I476" s="41"/>
      <c r="J476" s="41"/>
      <c r="K476" s="39" t="s">
        <v>161</v>
      </c>
      <c r="L476" s="42">
        <v>57858</v>
      </c>
      <c r="M476" s="41"/>
      <c r="N476" s="41"/>
      <c r="O476" s="39" t="s">
        <v>161</v>
      </c>
      <c r="P476" s="42">
        <v>54650</v>
      </c>
      <c r="Q476" s="41"/>
      <c r="R476" s="41"/>
      <c r="S476" s="39" t="s">
        <v>161</v>
      </c>
      <c r="T476" s="42">
        <v>56609</v>
      </c>
      <c r="U476" s="41"/>
      <c r="V476" s="41"/>
      <c r="W476" s="39" t="s">
        <v>161</v>
      </c>
      <c r="X476" s="42">
        <v>52313</v>
      </c>
      <c r="Y476" s="41"/>
      <c r="Z476" s="41"/>
      <c r="AA476" s="40" t="s">
        <v>162</v>
      </c>
      <c r="AB476" s="40"/>
      <c r="AC476" s="41"/>
      <c r="AD476" s="41"/>
      <c r="AE476" s="40" t="s">
        <v>162</v>
      </c>
      <c r="AF476" s="40"/>
      <c r="AG476" s="41"/>
    </row>
    <row r="477" spans="1:33">
      <c r="A477" s="13"/>
      <c r="B477" s="39"/>
      <c r="C477" s="39"/>
      <c r="D477" s="42"/>
      <c r="E477" s="41"/>
      <c r="F477" s="41"/>
      <c r="G477" s="39"/>
      <c r="H477" s="42"/>
      <c r="I477" s="41"/>
      <c r="J477" s="41"/>
      <c r="K477" s="39"/>
      <c r="L477" s="42"/>
      <c r="M477" s="41"/>
      <c r="N477" s="41"/>
      <c r="O477" s="39"/>
      <c r="P477" s="42"/>
      <c r="Q477" s="41"/>
      <c r="R477" s="41"/>
      <c r="S477" s="39"/>
      <c r="T477" s="42"/>
      <c r="U477" s="41"/>
      <c r="V477" s="41"/>
      <c r="W477" s="39"/>
      <c r="X477" s="42"/>
      <c r="Y477" s="41"/>
      <c r="Z477" s="41"/>
      <c r="AA477" s="40"/>
      <c r="AB477" s="40"/>
      <c r="AC477" s="41"/>
      <c r="AD477" s="41"/>
      <c r="AE477" s="40"/>
      <c r="AF477" s="40"/>
      <c r="AG477" s="41"/>
    </row>
    <row r="478" spans="1:33">
      <c r="A478" s="13"/>
      <c r="B478" s="29" t="s">
        <v>45</v>
      </c>
      <c r="C478" s="29" t="s">
        <v>161</v>
      </c>
      <c r="D478" s="43">
        <v>261229</v>
      </c>
      <c r="E478" s="38"/>
      <c r="F478" s="38"/>
      <c r="G478" s="29" t="s">
        <v>161</v>
      </c>
      <c r="H478" s="43">
        <v>260575</v>
      </c>
      <c r="I478" s="38"/>
      <c r="J478" s="38"/>
      <c r="K478" s="29" t="s">
        <v>161</v>
      </c>
      <c r="L478" s="43">
        <v>251220</v>
      </c>
      <c r="M478" s="38"/>
      <c r="N478" s="38"/>
      <c r="O478" s="29" t="s">
        <v>161</v>
      </c>
      <c r="P478" s="43">
        <v>248012</v>
      </c>
      <c r="Q478" s="38"/>
      <c r="R478" s="38"/>
      <c r="S478" s="29" t="s">
        <v>161</v>
      </c>
      <c r="T478" s="43">
        <v>236121</v>
      </c>
      <c r="U478" s="38"/>
      <c r="V478" s="38"/>
      <c r="W478" s="29" t="s">
        <v>161</v>
      </c>
      <c r="X478" s="43">
        <v>231925</v>
      </c>
      <c r="Y478" s="38"/>
      <c r="Z478" s="38"/>
      <c r="AA478" s="44" t="s">
        <v>162</v>
      </c>
      <c r="AB478" s="44"/>
      <c r="AC478" s="38"/>
      <c r="AD478" s="38"/>
      <c r="AE478" s="44" t="s">
        <v>162</v>
      </c>
      <c r="AF478" s="44"/>
      <c r="AG478" s="38"/>
    </row>
    <row r="479" spans="1:33">
      <c r="A479" s="13"/>
      <c r="B479" s="29"/>
      <c r="C479" s="29"/>
      <c r="D479" s="43"/>
      <c r="E479" s="38"/>
      <c r="F479" s="38"/>
      <c r="G479" s="29"/>
      <c r="H479" s="43"/>
      <c r="I479" s="38"/>
      <c r="J479" s="38"/>
      <c r="K479" s="29"/>
      <c r="L479" s="43"/>
      <c r="M479" s="38"/>
      <c r="N479" s="38"/>
      <c r="O479" s="29"/>
      <c r="P479" s="43"/>
      <c r="Q479" s="38"/>
      <c r="R479" s="38"/>
      <c r="S479" s="29"/>
      <c r="T479" s="43"/>
      <c r="U479" s="38"/>
      <c r="V479" s="38"/>
      <c r="W479" s="29"/>
      <c r="X479" s="43"/>
      <c r="Y479" s="38"/>
      <c r="Z479" s="38"/>
      <c r="AA479" s="44"/>
      <c r="AB479" s="44"/>
      <c r="AC479" s="38"/>
      <c r="AD479" s="38"/>
      <c r="AE479" s="44"/>
      <c r="AF479" s="44"/>
      <c r="AG479" s="38"/>
    </row>
    <row r="480" spans="1:33">
      <c r="A480" s="13"/>
      <c r="B480" s="39" t="s">
        <v>48</v>
      </c>
      <c r="C480" s="39" t="s">
        <v>161</v>
      </c>
      <c r="D480" s="42">
        <v>289950</v>
      </c>
      <c r="E480" s="41"/>
      <c r="F480" s="41"/>
      <c r="G480" s="39" t="s">
        <v>161</v>
      </c>
      <c r="H480" s="42">
        <v>289296</v>
      </c>
      <c r="I480" s="41"/>
      <c r="J480" s="41"/>
      <c r="K480" s="39" t="s">
        <v>161</v>
      </c>
      <c r="L480" s="42">
        <v>282541</v>
      </c>
      <c r="M480" s="41"/>
      <c r="N480" s="41"/>
      <c r="O480" s="39" t="s">
        <v>161</v>
      </c>
      <c r="P480" s="42">
        <v>279333</v>
      </c>
      <c r="Q480" s="41"/>
      <c r="R480" s="41"/>
      <c r="S480" s="39" t="s">
        <v>161</v>
      </c>
      <c r="T480" s="42">
        <v>269761</v>
      </c>
      <c r="U480" s="41"/>
      <c r="V480" s="41"/>
      <c r="W480" s="39" t="s">
        <v>161</v>
      </c>
      <c r="X480" s="42">
        <v>265565</v>
      </c>
      <c r="Y480" s="41"/>
      <c r="Z480" s="41"/>
      <c r="AA480" s="40" t="s">
        <v>162</v>
      </c>
      <c r="AB480" s="40"/>
      <c r="AC480" s="41"/>
      <c r="AD480" s="41"/>
      <c r="AE480" s="40" t="s">
        <v>162</v>
      </c>
      <c r="AF480" s="40"/>
      <c r="AG480" s="41"/>
    </row>
    <row r="481" spans="1:33">
      <c r="A481" s="13"/>
      <c r="B481" s="39"/>
      <c r="C481" s="39"/>
      <c r="D481" s="42"/>
      <c r="E481" s="41"/>
      <c r="F481" s="41"/>
      <c r="G481" s="39"/>
      <c r="H481" s="42"/>
      <c r="I481" s="41"/>
      <c r="J481" s="41"/>
      <c r="K481" s="39"/>
      <c r="L481" s="42"/>
      <c r="M481" s="41"/>
      <c r="N481" s="41"/>
      <c r="O481" s="39"/>
      <c r="P481" s="42"/>
      <c r="Q481" s="41"/>
      <c r="R481" s="41"/>
      <c r="S481" s="39"/>
      <c r="T481" s="42"/>
      <c r="U481" s="41"/>
      <c r="V481" s="41"/>
      <c r="W481" s="39"/>
      <c r="X481" s="42"/>
      <c r="Y481" s="41"/>
      <c r="Z481" s="41"/>
      <c r="AA481" s="40"/>
      <c r="AB481" s="40"/>
      <c r="AC481" s="41"/>
      <c r="AD481" s="41"/>
      <c r="AE481" s="40"/>
      <c r="AF481" s="40"/>
      <c r="AG481" s="41"/>
    </row>
    <row r="482" spans="1:33">
      <c r="A482" s="13"/>
      <c r="B482" s="29" t="s">
        <v>56</v>
      </c>
      <c r="C482" s="29" t="s">
        <v>161</v>
      </c>
      <c r="D482" s="43">
        <v>384218</v>
      </c>
      <c r="E482" s="38"/>
      <c r="F482" s="38"/>
      <c r="G482" s="29" t="s">
        <v>161</v>
      </c>
      <c r="H482" s="43">
        <v>383148</v>
      </c>
      <c r="I482" s="38"/>
      <c r="J482" s="38"/>
      <c r="K482" s="29" t="s">
        <v>161</v>
      </c>
      <c r="L482" s="43">
        <v>431676</v>
      </c>
      <c r="M482" s="38"/>
      <c r="N482" s="38"/>
      <c r="O482" s="29" t="s">
        <v>161</v>
      </c>
      <c r="P482" s="43">
        <v>426406</v>
      </c>
      <c r="Q482" s="38"/>
      <c r="R482" s="38"/>
      <c r="S482" s="29" t="s">
        <v>161</v>
      </c>
      <c r="T482" s="43">
        <v>463121</v>
      </c>
      <c r="U482" s="38"/>
      <c r="V482" s="38"/>
      <c r="W482" s="29" t="s">
        <v>161</v>
      </c>
      <c r="X482" s="43">
        <v>456226</v>
      </c>
      <c r="Y482" s="38"/>
      <c r="Z482" s="38"/>
      <c r="AA482" s="29" t="s">
        <v>161</v>
      </c>
      <c r="AB482" s="43">
        <v>479140</v>
      </c>
      <c r="AC482" s="38"/>
      <c r="AD482" s="38"/>
      <c r="AE482" s="29" t="s">
        <v>161</v>
      </c>
      <c r="AF482" s="43">
        <v>474598</v>
      </c>
      <c r="AG482" s="38"/>
    </row>
    <row r="483" spans="1:33">
      <c r="A483" s="13"/>
      <c r="B483" s="29"/>
      <c r="C483" s="29"/>
      <c r="D483" s="43"/>
      <c r="E483" s="38"/>
      <c r="F483" s="38"/>
      <c r="G483" s="29"/>
      <c r="H483" s="43"/>
      <c r="I483" s="38"/>
      <c r="J483" s="38"/>
      <c r="K483" s="29"/>
      <c r="L483" s="43"/>
      <c r="M483" s="38"/>
      <c r="N483" s="38"/>
      <c r="O483" s="29"/>
      <c r="P483" s="43"/>
      <c r="Q483" s="38"/>
      <c r="R483" s="38"/>
      <c r="S483" s="29"/>
      <c r="T483" s="43"/>
      <c r="U483" s="38"/>
      <c r="V483" s="38"/>
      <c r="W483" s="29"/>
      <c r="X483" s="43"/>
      <c r="Y483" s="38"/>
      <c r="Z483" s="38"/>
      <c r="AA483" s="29"/>
      <c r="AB483" s="43"/>
      <c r="AC483" s="38"/>
      <c r="AD483" s="38"/>
      <c r="AE483" s="29"/>
      <c r="AF483" s="43"/>
      <c r="AG483" s="38"/>
    </row>
    <row r="484" spans="1:33">
      <c r="A484" s="13"/>
      <c r="B484" s="39" t="s">
        <v>168</v>
      </c>
      <c r="C484" s="39" t="s">
        <v>161</v>
      </c>
      <c r="D484" s="42">
        <v>394221</v>
      </c>
      <c r="E484" s="41"/>
      <c r="F484" s="41"/>
      <c r="G484" s="39" t="s">
        <v>161</v>
      </c>
      <c r="H484" s="42">
        <v>393151</v>
      </c>
      <c r="I484" s="41"/>
      <c r="J484" s="41"/>
      <c r="K484" s="39" t="s">
        <v>161</v>
      </c>
      <c r="L484" s="42">
        <v>449056</v>
      </c>
      <c r="M484" s="41"/>
      <c r="N484" s="41"/>
      <c r="O484" s="39" t="s">
        <v>161</v>
      </c>
      <c r="P484" s="42">
        <v>443786</v>
      </c>
      <c r="Q484" s="41"/>
      <c r="R484" s="41"/>
      <c r="S484" s="39" t="s">
        <v>161</v>
      </c>
      <c r="T484" s="42">
        <v>477429</v>
      </c>
      <c r="U484" s="41"/>
      <c r="V484" s="41"/>
      <c r="W484" s="39" t="s">
        <v>161</v>
      </c>
      <c r="X484" s="42">
        <v>470534</v>
      </c>
      <c r="Y484" s="41"/>
      <c r="Z484" s="41"/>
      <c r="AA484" s="39" t="s">
        <v>161</v>
      </c>
      <c r="AB484" s="42">
        <v>496112</v>
      </c>
      <c r="AC484" s="41"/>
      <c r="AD484" s="41"/>
      <c r="AE484" s="39" t="s">
        <v>161</v>
      </c>
      <c r="AF484" s="42">
        <v>491570</v>
      </c>
      <c r="AG484" s="41"/>
    </row>
    <row r="485" spans="1:33">
      <c r="A485" s="13"/>
      <c r="B485" s="39"/>
      <c r="C485" s="39"/>
      <c r="D485" s="42"/>
      <c r="E485" s="41"/>
      <c r="F485" s="41"/>
      <c r="G485" s="39"/>
      <c r="H485" s="42"/>
      <c r="I485" s="41"/>
      <c r="J485" s="41"/>
      <c r="K485" s="39"/>
      <c r="L485" s="42"/>
      <c r="M485" s="41"/>
      <c r="N485" s="41"/>
      <c r="O485" s="39"/>
      <c r="P485" s="42"/>
      <c r="Q485" s="41"/>
      <c r="R485" s="41"/>
      <c r="S485" s="39"/>
      <c r="T485" s="42"/>
      <c r="U485" s="41"/>
      <c r="V485" s="41"/>
      <c r="W485" s="39"/>
      <c r="X485" s="42"/>
      <c r="Y485" s="41"/>
      <c r="Z485" s="41"/>
      <c r="AA485" s="39"/>
      <c r="AB485" s="42"/>
      <c r="AC485" s="41"/>
      <c r="AD485" s="41"/>
      <c r="AE485" s="39"/>
      <c r="AF485" s="42"/>
      <c r="AG485" s="41"/>
    </row>
    <row r="486" spans="1:33">
      <c r="A486" s="13"/>
      <c r="B486" s="29" t="s">
        <v>169</v>
      </c>
      <c r="C486" s="29" t="s">
        <v>161</v>
      </c>
      <c r="D486" s="43">
        <v>684171</v>
      </c>
      <c r="E486" s="38"/>
      <c r="F486" s="38"/>
      <c r="G486" s="29" t="s">
        <v>161</v>
      </c>
      <c r="H486" s="43">
        <v>682447</v>
      </c>
      <c r="I486" s="38"/>
      <c r="J486" s="38"/>
      <c r="K486" s="29" t="s">
        <v>161</v>
      </c>
      <c r="L486" s="43">
        <v>731597</v>
      </c>
      <c r="M486" s="38"/>
      <c r="N486" s="38"/>
      <c r="O486" s="29" t="s">
        <v>161</v>
      </c>
      <c r="P486" s="43">
        <v>723119</v>
      </c>
      <c r="Q486" s="38"/>
      <c r="R486" s="38"/>
      <c r="S486" s="29" t="s">
        <v>161</v>
      </c>
      <c r="T486" s="43">
        <v>747190</v>
      </c>
      <c r="U486" s="38"/>
      <c r="V486" s="38"/>
      <c r="W486" s="29" t="s">
        <v>161</v>
      </c>
      <c r="X486" s="43">
        <v>736099</v>
      </c>
      <c r="Y486" s="38"/>
      <c r="Z486" s="38"/>
      <c r="AA486" s="29" t="s">
        <v>161</v>
      </c>
      <c r="AB486" s="43">
        <v>755329</v>
      </c>
      <c r="AC486" s="38"/>
      <c r="AD486" s="38"/>
      <c r="AE486" s="29" t="s">
        <v>161</v>
      </c>
      <c r="AF486" s="43">
        <v>750787</v>
      </c>
      <c r="AG486" s="38"/>
    </row>
    <row r="487" spans="1:33">
      <c r="A487" s="13"/>
      <c r="B487" s="29"/>
      <c r="C487" s="29"/>
      <c r="D487" s="43"/>
      <c r="E487" s="38"/>
      <c r="F487" s="38"/>
      <c r="G487" s="29"/>
      <c r="H487" s="43"/>
      <c r="I487" s="38"/>
      <c r="J487" s="38"/>
      <c r="K487" s="29"/>
      <c r="L487" s="43"/>
      <c r="M487" s="38"/>
      <c r="N487" s="38"/>
      <c r="O487" s="29"/>
      <c r="P487" s="43"/>
      <c r="Q487" s="38"/>
      <c r="R487" s="38"/>
      <c r="S487" s="29"/>
      <c r="T487" s="43"/>
      <c r="U487" s="38"/>
      <c r="V487" s="38"/>
      <c r="W487" s="29"/>
      <c r="X487" s="43"/>
      <c r="Y487" s="38"/>
      <c r="Z487" s="38"/>
      <c r="AA487" s="29"/>
      <c r="AB487" s="43"/>
      <c r="AC487" s="38"/>
      <c r="AD487" s="38"/>
      <c r="AE487" s="29"/>
      <c r="AF487" s="43"/>
      <c r="AG487" s="38"/>
    </row>
    <row r="488" spans="1:33" ht="15.75" thickBot="1">
      <c r="A488" s="13"/>
      <c r="B488" s="12"/>
      <c r="C488" s="46" t="s">
        <v>170</v>
      </c>
      <c r="D488" s="46"/>
      <c r="E488" s="46"/>
      <c r="F488" s="46"/>
      <c r="G488" s="46"/>
      <c r="H488" s="46"/>
      <c r="I488" s="46"/>
      <c r="J488" s="46"/>
      <c r="K488" s="46"/>
      <c r="L488" s="46"/>
      <c r="M488" s="46"/>
      <c r="N488" s="46"/>
      <c r="O488" s="46"/>
      <c r="P488" s="46"/>
      <c r="Q488" s="46"/>
      <c r="R488" s="46"/>
      <c r="S488" s="46"/>
      <c r="T488" s="46"/>
      <c r="U488" s="46"/>
      <c r="V488" s="46"/>
      <c r="W488" s="46"/>
      <c r="X488" s="46"/>
      <c r="Y488" s="46"/>
      <c r="Z488" s="46"/>
      <c r="AA488" s="46"/>
      <c r="AB488" s="46"/>
      <c r="AC488" s="46"/>
      <c r="AD488" s="46"/>
      <c r="AE488" s="46"/>
      <c r="AF488" s="46"/>
      <c r="AG488" s="46"/>
    </row>
    <row r="489" spans="1:33" ht="15.75" thickBot="1">
      <c r="A489" s="13"/>
      <c r="B489" s="16"/>
      <c r="C489" s="48">
        <v>40999</v>
      </c>
      <c r="D489" s="48"/>
      <c r="E489" s="48"/>
      <c r="F489" s="48"/>
      <c r="G489" s="48"/>
      <c r="H489" s="48"/>
      <c r="I489" s="48"/>
      <c r="J489" s="16"/>
      <c r="K489" s="48">
        <v>41090</v>
      </c>
      <c r="L489" s="48"/>
      <c r="M489" s="48"/>
      <c r="N489" s="48"/>
      <c r="O489" s="48"/>
      <c r="P489" s="48"/>
      <c r="Q489" s="48"/>
      <c r="R489" s="16"/>
      <c r="S489" s="48">
        <v>41182</v>
      </c>
      <c r="T489" s="48"/>
      <c r="U489" s="48"/>
      <c r="V489" s="48"/>
      <c r="W489" s="48"/>
      <c r="X489" s="48"/>
      <c r="Y489" s="48"/>
      <c r="Z489" s="16"/>
      <c r="AA489" s="48">
        <v>41274</v>
      </c>
      <c r="AB489" s="48"/>
      <c r="AC489" s="48"/>
      <c r="AD489" s="48"/>
      <c r="AE489" s="48"/>
      <c r="AF489" s="48"/>
      <c r="AG489" s="48"/>
    </row>
    <row r="490" spans="1:33">
      <c r="A490" s="13"/>
      <c r="B490" s="19" t="s">
        <v>171</v>
      </c>
      <c r="C490" s="53"/>
      <c r="D490" s="53"/>
      <c r="E490" s="53"/>
      <c r="F490" s="12"/>
      <c r="G490" s="53"/>
      <c r="H490" s="53"/>
      <c r="I490" s="53"/>
      <c r="J490" s="12"/>
      <c r="K490" s="53"/>
      <c r="L490" s="53"/>
      <c r="M490" s="53"/>
      <c r="N490" s="12"/>
      <c r="O490" s="53"/>
      <c r="P490" s="53"/>
      <c r="Q490" s="53"/>
      <c r="R490" s="12"/>
      <c r="S490" s="53"/>
      <c r="T490" s="53"/>
      <c r="U490" s="53"/>
      <c r="V490" s="12"/>
      <c r="W490" s="53"/>
      <c r="X490" s="53"/>
      <c r="Y490" s="53"/>
      <c r="Z490" s="12"/>
      <c r="AA490" s="53"/>
      <c r="AB490" s="53"/>
      <c r="AC490" s="53"/>
      <c r="AD490" s="12"/>
      <c r="AE490" s="53"/>
      <c r="AF490" s="53"/>
      <c r="AG490" s="53"/>
    </row>
    <row r="491" spans="1:33">
      <c r="A491" s="13"/>
      <c r="B491" s="57" t="s">
        <v>257</v>
      </c>
      <c r="C491" s="29" t="s">
        <v>161</v>
      </c>
      <c r="D491" s="43">
        <v>82500</v>
      </c>
      <c r="E491" s="38"/>
      <c r="F491" s="38"/>
      <c r="G491" s="29" t="s">
        <v>161</v>
      </c>
      <c r="H491" s="43">
        <v>84224</v>
      </c>
      <c r="I491" s="38"/>
      <c r="J491" s="38"/>
      <c r="K491" s="29" t="s">
        <v>161</v>
      </c>
      <c r="L491" s="43">
        <v>78525</v>
      </c>
      <c r="M491" s="38"/>
      <c r="N491" s="38"/>
      <c r="O491" s="29" t="s">
        <v>161</v>
      </c>
      <c r="P491" s="43">
        <v>85279</v>
      </c>
      <c r="Q491" s="38"/>
      <c r="R491" s="38"/>
      <c r="S491" s="29" t="s">
        <v>161</v>
      </c>
      <c r="T491" s="43">
        <v>88373</v>
      </c>
      <c r="U491" s="38"/>
      <c r="V491" s="38"/>
      <c r="W491" s="29" t="s">
        <v>161</v>
      </c>
      <c r="X491" s="43">
        <v>90986</v>
      </c>
      <c r="Y491" s="38"/>
      <c r="Z491" s="38"/>
      <c r="AA491" s="29" t="s">
        <v>161</v>
      </c>
      <c r="AB491" s="43">
        <v>105875</v>
      </c>
      <c r="AC491" s="38"/>
      <c r="AD491" s="38"/>
      <c r="AE491" s="29" t="s">
        <v>161</v>
      </c>
      <c r="AF491" s="43">
        <v>102034</v>
      </c>
      <c r="AG491" s="38"/>
    </row>
    <row r="492" spans="1:33">
      <c r="A492" s="13"/>
      <c r="B492" s="57"/>
      <c r="C492" s="29"/>
      <c r="D492" s="43"/>
      <c r="E492" s="38"/>
      <c r="F492" s="38"/>
      <c r="G492" s="29"/>
      <c r="H492" s="43"/>
      <c r="I492" s="38"/>
      <c r="J492" s="38"/>
      <c r="K492" s="29"/>
      <c r="L492" s="43"/>
      <c r="M492" s="38"/>
      <c r="N492" s="38"/>
      <c r="O492" s="29"/>
      <c r="P492" s="43"/>
      <c r="Q492" s="38"/>
      <c r="R492" s="38"/>
      <c r="S492" s="29"/>
      <c r="T492" s="43"/>
      <c r="U492" s="38"/>
      <c r="V492" s="38"/>
      <c r="W492" s="29"/>
      <c r="X492" s="43"/>
      <c r="Y492" s="38"/>
      <c r="Z492" s="38"/>
      <c r="AA492" s="29"/>
      <c r="AB492" s="43"/>
      <c r="AC492" s="38"/>
      <c r="AD492" s="38"/>
      <c r="AE492" s="29"/>
      <c r="AF492" s="43"/>
      <c r="AG492" s="38"/>
    </row>
    <row r="493" spans="1:33">
      <c r="A493" s="13"/>
      <c r="B493" s="39" t="s">
        <v>80</v>
      </c>
      <c r="C493" s="39" t="s">
        <v>161</v>
      </c>
      <c r="D493" s="42">
        <v>198084</v>
      </c>
      <c r="E493" s="41"/>
      <c r="F493" s="41"/>
      <c r="G493" s="39" t="s">
        <v>161</v>
      </c>
      <c r="H493" s="42">
        <v>199808</v>
      </c>
      <c r="I493" s="41"/>
      <c r="J493" s="41"/>
      <c r="K493" s="39" t="s">
        <v>161</v>
      </c>
      <c r="L493" s="42">
        <v>180766</v>
      </c>
      <c r="M493" s="41"/>
      <c r="N493" s="41"/>
      <c r="O493" s="39" t="s">
        <v>161</v>
      </c>
      <c r="P493" s="42">
        <v>187520</v>
      </c>
      <c r="Q493" s="41"/>
      <c r="R493" s="41"/>
      <c r="S493" s="39" t="s">
        <v>161</v>
      </c>
      <c r="T493" s="42">
        <v>202354</v>
      </c>
      <c r="U493" s="41"/>
      <c r="V493" s="41"/>
      <c r="W493" s="39" t="s">
        <v>161</v>
      </c>
      <c r="X493" s="42">
        <v>204967</v>
      </c>
      <c r="Y493" s="41"/>
      <c r="Z493" s="41"/>
      <c r="AA493" s="39" t="s">
        <v>161</v>
      </c>
      <c r="AB493" s="42">
        <v>184253</v>
      </c>
      <c r="AC493" s="41"/>
      <c r="AD493" s="41"/>
      <c r="AE493" s="39" t="s">
        <v>161</v>
      </c>
      <c r="AF493" s="42">
        <v>180412</v>
      </c>
      <c r="AG493" s="41"/>
    </row>
    <row r="494" spans="1:33">
      <c r="A494" s="13"/>
      <c r="B494" s="39"/>
      <c r="C494" s="39"/>
      <c r="D494" s="42"/>
      <c r="E494" s="41"/>
      <c r="F494" s="41"/>
      <c r="G494" s="39"/>
      <c r="H494" s="42"/>
      <c r="I494" s="41"/>
      <c r="J494" s="41"/>
      <c r="K494" s="39"/>
      <c r="L494" s="42"/>
      <c r="M494" s="41"/>
      <c r="N494" s="41"/>
      <c r="O494" s="39"/>
      <c r="P494" s="42"/>
      <c r="Q494" s="41"/>
      <c r="R494" s="41"/>
      <c r="S494" s="39"/>
      <c r="T494" s="42"/>
      <c r="U494" s="41"/>
      <c r="V494" s="41"/>
      <c r="W494" s="39"/>
      <c r="X494" s="42"/>
      <c r="Y494" s="41"/>
      <c r="Z494" s="41"/>
      <c r="AA494" s="39"/>
      <c r="AB494" s="42"/>
      <c r="AC494" s="41"/>
      <c r="AD494" s="41"/>
      <c r="AE494" s="39"/>
      <c r="AF494" s="42"/>
      <c r="AG494" s="41"/>
    </row>
    <row r="495" spans="1:33">
      <c r="A495" s="13"/>
      <c r="B495" s="29" t="s">
        <v>81</v>
      </c>
      <c r="C495" s="29" t="s">
        <v>161</v>
      </c>
      <c r="D495" s="43">
        <v>52353</v>
      </c>
      <c r="E495" s="38"/>
      <c r="F495" s="38"/>
      <c r="G495" s="29" t="s">
        <v>161</v>
      </c>
      <c r="H495" s="43">
        <v>50629</v>
      </c>
      <c r="I495" s="38"/>
      <c r="J495" s="38"/>
      <c r="K495" s="29" t="s">
        <v>161</v>
      </c>
      <c r="L495" s="43">
        <v>75536</v>
      </c>
      <c r="M495" s="38"/>
      <c r="N495" s="38"/>
      <c r="O495" s="29" t="s">
        <v>161</v>
      </c>
      <c r="P495" s="43">
        <v>68782</v>
      </c>
      <c r="Q495" s="38"/>
      <c r="R495" s="38"/>
      <c r="S495" s="29" t="s">
        <v>161</v>
      </c>
      <c r="T495" s="43">
        <v>49722</v>
      </c>
      <c r="U495" s="38"/>
      <c r="V495" s="38"/>
      <c r="W495" s="29" t="s">
        <v>161</v>
      </c>
      <c r="X495" s="43">
        <v>47109</v>
      </c>
      <c r="Y495" s="38"/>
      <c r="Z495" s="38"/>
      <c r="AA495" s="29" t="s">
        <v>161</v>
      </c>
      <c r="AB495" s="43">
        <v>25103</v>
      </c>
      <c r="AC495" s="38"/>
      <c r="AD495" s="38"/>
      <c r="AE495" s="29" t="s">
        <v>161</v>
      </c>
      <c r="AF495" s="43">
        <v>28944</v>
      </c>
      <c r="AG495" s="38"/>
    </row>
    <row r="496" spans="1:33">
      <c r="A496" s="13"/>
      <c r="B496" s="29"/>
      <c r="C496" s="29"/>
      <c r="D496" s="43"/>
      <c r="E496" s="38"/>
      <c r="F496" s="38"/>
      <c r="G496" s="29"/>
      <c r="H496" s="43"/>
      <c r="I496" s="38"/>
      <c r="J496" s="38"/>
      <c r="K496" s="29"/>
      <c r="L496" s="43"/>
      <c r="M496" s="38"/>
      <c r="N496" s="38"/>
      <c r="O496" s="29"/>
      <c r="P496" s="43"/>
      <c r="Q496" s="38"/>
      <c r="R496" s="38"/>
      <c r="S496" s="29"/>
      <c r="T496" s="43"/>
      <c r="U496" s="38"/>
      <c r="V496" s="38"/>
      <c r="W496" s="29"/>
      <c r="X496" s="43"/>
      <c r="Y496" s="38"/>
      <c r="Z496" s="38"/>
      <c r="AA496" s="29"/>
      <c r="AB496" s="43"/>
      <c r="AC496" s="38"/>
      <c r="AD496" s="38"/>
      <c r="AE496" s="29"/>
      <c r="AF496" s="43"/>
      <c r="AG496" s="38"/>
    </row>
    <row r="497" spans="1:33">
      <c r="A497" s="13"/>
      <c r="B497" s="39" t="s">
        <v>83</v>
      </c>
      <c r="C497" s="39" t="s">
        <v>161</v>
      </c>
      <c r="D497" s="42">
        <v>53036</v>
      </c>
      <c r="E497" s="41"/>
      <c r="F497" s="41"/>
      <c r="G497" s="39" t="s">
        <v>161</v>
      </c>
      <c r="H497" s="42">
        <v>51312</v>
      </c>
      <c r="I497" s="41"/>
      <c r="J497" s="41"/>
      <c r="K497" s="39" t="s">
        <v>161</v>
      </c>
      <c r="L497" s="42">
        <v>76390</v>
      </c>
      <c r="M497" s="41"/>
      <c r="N497" s="41"/>
      <c r="O497" s="39" t="s">
        <v>161</v>
      </c>
      <c r="P497" s="42">
        <v>69636</v>
      </c>
      <c r="Q497" s="41"/>
      <c r="R497" s="41"/>
      <c r="S497" s="39" t="s">
        <v>161</v>
      </c>
      <c r="T497" s="42">
        <v>50677</v>
      </c>
      <c r="U497" s="41"/>
      <c r="V497" s="41"/>
      <c r="W497" s="39" t="s">
        <v>161</v>
      </c>
      <c r="X497" s="42">
        <v>48064</v>
      </c>
      <c r="Y497" s="41"/>
      <c r="Z497" s="41"/>
      <c r="AA497" s="39" t="s">
        <v>161</v>
      </c>
      <c r="AB497" s="42">
        <v>25980</v>
      </c>
      <c r="AC497" s="41"/>
      <c r="AD497" s="41"/>
      <c r="AE497" s="39" t="s">
        <v>161</v>
      </c>
      <c r="AF497" s="42">
        <v>29822</v>
      </c>
      <c r="AG497" s="41"/>
    </row>
    <row r="498" spans="1:33">
      <c r="A498" s="13"/>
      <c r="B498" s="39"/>
      <c r="C498" s="39"/>
      <c r="D498" s="42"/>
      <c r="E498" s="41"/>
      <c r="F498" s="41"/>
      <c r="G498" s="39"/>
      <c r="H498" s="42"/>
      <c r="I498" s="41"/>
      <c r="J498" s="41"/>
      <c r="K498" s="39"/>
      <c r="L498" s="42"/>
      <c r="M498" s="41"/>
      <c r="N498" s="41"/>
      <c r="O498" s="39"/>
      <c r="P498" s="42"/>
      <c r="Q498" s="41"/>
      <c r="R498" s="41"/>
      <c r="S498" s="39"/>
      <c r="T498" s="42"/>
      <c r="U498" s="41"/>
      <c r="V498" s="41"/>
      <c r="W498" s="39"/>
      <c r="X498" s="42"/>
      <c r="Y498" s="41"/>
      <c r="Z498" s="41"/>
      <c r="AA498" s="39"/>
      <c r="AB498" s="42"/>
      <c r="AC498" s="41"/>
      <c r="AD498" s="41"/>
      <c r="AE498" s="39"/>
      <c r="AF498" s="42"/>
      <c r="AG498" s="41"/>
    </row>
    <row r="499" spans="1:33">
      <c r="A499" s="13"/>
      <c r="B499" s="29" t="s">
        <v>84</v>
      </c>
      <c r="C499" s="29" t="s">
        <v>161</v>
      </c>
      <c r="D499" s="43">
        <v>19995</v>
      </c>
      <c r="E499" s="38"/>
      <c r="F499" s="38"/>
      <c r="G499" s="29" t="s">
        <v>161</v>
      </c>
      <c r="H499" s="43">
        <v>19341</v>
      </c>
      <c r="I499" s="38"/>
      <c r="J499" s="38"/>
      <c r="K499" s="29" t="s">
        <v>161</v>
      </c>
      <c r="L499" s="43">
        <v>28932</v>
      </c>
      <c r="M499" s="38"/>
      <c r="N499" s="38"/>
      <c r="O499" s="29" t="s">
        <v>161</v>
      </c>
      <c r="P499" s="43">
        <v>26378</v>
      </c>
      <c r="Q499" s="38"/>
      <c r="R499" s="38"/>
      <c r="S499" s="29" t="s">
        <v>161</v>
      </c>
      <c r="T499" s="43">
        <v>19232</v>
      </c>
      <c r="U499" s="38"/>
      <c r="V499" s="38"/>
      <c r="W499" s="29" t="s">
        <v>161</v>
      </c>
      <c r="X499" s="43">
        <v>18244</v>
      </c>
      <c r="Y499" s="38"/>
      <c r="Z499" s="38"/>
      <c r="AA499" s="29" t="s">
        <v>161</v>
      </c>
      <c r="AB499" s="43">
        <v>9962</v>
      </c>
      <c r="AC499" s="38"/>
      <c r="AD499" s="38"/>
      <c r="AE499" s="29" t="s">
        <v>161</v>
      </c>
      <c r="AF499" s="43">
        <v>11450</v>
      </c>
      <c r="AG499" s="38"/>
    </row>
    <row r="500" spans="1:33">
      <c r="A500" s="13"/>
      <c r="B500" s="29"/>
      <c r="C500" s="29"/>
      <c r="D500" s="43"/>
      <c r="E500" s="38"/>
      <c r="F500" s="38"/>
      <c r="G500" s="29"/>
      <c r="H500" s="43"/>
      <c r="I500" s="38"/>
      <c r="J500" s="38"/>
      <c r="K500" s="29"/>
      <c r="L500" s="43"/>
      <c r="M500" s="38"/>
      <c r="N500" s="38"/>
      <c r="O500" s="29"/>
      <c r="P500" s="43"/>
      <c r="Q500" s="38"/>
      <c r="R500" s="38"/>
      <c r="S500" s="29"/>
      <c r="T500" s="43"/>
      <c r="U500" s="38"/>
      <c r="V500" s="38"/>
      <c r="W500" s="29"/>
      <c r="X500" s="43"/>
      <c r="Y500" s="38"/>
      <c r="Z500" s="38"/>
      <c r="AA500" s="29"/>
      <c r="AB500" s="43"/>
      <c r="AC500" s="38"/>
      <c r="AD500" s="38"/>
      <c r="AE500" s="29"/>
      <c r="AF500" s="43"/>
      <c r="AG500" s="38"/>
    </row>
    <row r="501" spans="1:33">
      <c r="A501" s="13"/>
      <c r="B501" s="39" t="s">
        <v>85</v>
      </c>
      <c r="C501" s="39" t="s">
        <v>161</v>
      </c>
      <c r="D501" s="42">
        <v>33041</v>
      </c>
      <c r="E501" s="41"/>
      <c r="F501" s="41"/>
      <c r="G501" s="39" t="s">
        <v>161</v>
      </c>
      <c r="H501" s="42">
        <v>31971</v>
      </c>
      <c r="I501" s="41"/>
      <c r="J501" s="41"/>
      <c r="K501" s="39" t="s">
        <v>161</v>
      </c>
      <c r="L501" s="42">
        <v>47458</v>
      </c>
      <c r="M501" s="41"/>
      <c r="N501" s="41"/>
      <c r="O501" s="39" t="s">
        <v>161</v>
      </c>
      <c r="P501" s="42">
        <v>43258</v>
      </c>
      <c r="Q501" s="41"/>
      <c r="R501" s="41"/>
      <c r="S501" s="39" t="s">
        <v>161</v>
      </c>
      <c r="T501" s="42">
        <v>31445</v>
      </c>
      <c r="U501" s="41"/>
      <c r="V501" s="41"/>
      <c r="W501" s="39" t="s">
        <v>161</v>
      </c>
      <c r="X501" s="42">
        <v>29820</v>
      </c>
      <c r="Y501" s="41"/>
      <c r="Z501" s="41"/>
      <c r="AA501" s="39" t="s">
        <v>161</v>
      </c>
      <c r="AB501" s="42">
        <v>16019</v>
      </c>
      <c r="AC501" s="41"/>
      <c r="AD501" s="41"/>
      <c r="AE501" s="39" t="s">
        <v>161</v>
      </c>
      <c r="AF501" s="42">
        <v>18372</v>
      </c>
      <c r="AG501" s="41"/>
    </row>
    <row r="502" spans="1:33">
      <c r="A502" s="13"/>
      <c r="B502" s="39"/>
      <c r="C502" s="39"/>
      <c r="D502" s="42"/>
      <c r="E502" s="41"/>
      <c r="F502" s="41"/>
      <c r="G502" s="39"/>
      <c r="H502" s="42"/>
      <c r="I502" s="41"/>
      <c r="J502" s="41"/>
      <c r="K502" s="39"/>
      <c r="L502" s="42"/>
      <c r="M502" s="41"/>
      <c r="N502" s="41"/>
      <c r="O502" s="39"/>
      <c r="P502" s="42"/>
      <c r="Q502" s="41"/>
      <c r="R502" s="41"/>
      <c r="S502" s="39"/>
      <c r="T502" s="42"/>
      <c r="U502" s="41"/>
      <c r="V502" s="41"/>
      <c r="W502" s="39"/>
      <c r="X502" s="42"/>
      <c r="Y502" s="41"/>
      <c r="Z502" s="41"/>
      <c r="AA502" s="39"/>
      <c r="AB502" s="42"/>
      <c r="AC502" s="41"/>
      <c r="AD502" s="41"/>
      <c r="AE502" s="39"/>
      <c r="AF502" s="42"/>
      <c r="AG502" s="41"/>
    </row>
    <row r="503" spans="1:33">
      <c r="A503" s="13"/>
      <c r="B503" s="20" t="s">
        <v>86</v>
      </c>
      <c r="C503" s="38"/>
      <c r="D503" s="38"/>
      <c r="E503" s="38"/>
      <c r="F503" s="16"/>
      <c r="G503" s="38"/>
      <c r="H503" s="38"/>
      <c r="I503" s="38"/>
      <c r="J503" s="16"/>
      <c r="K503" s="38"/>
      <c r="L503" s="38"/>
      <c r="M503" s="38"/>
      <c r="N503" s="16"/>
      <c r="O503" s="38"/>
      <c r="P503" s="38"/>
      <c r="Q503" s="38"/>
      <c r="R503" s="16"/>
      <c r="S503" s="38"/>
      <c r="T503" s="38"/>
      <c r="U503" s="38"/>
      <c r="V503" s="16"/>
      <c r="W503" s="38"/>
      <c r="X503" s="38"/>
      <c r="Y503" s="38"/>
      <c r="Z503" s="16"/>
      <c r="AA503" s="38"/>
      <c r="AB503" s="38"/>
      <c r="AC503" s="38"/>
      <c r="AD503" s="16"/>
      <c r="AE503" s="38"/>
      <c r="AF503" s="38"/>
      <c r="AG503" s="38"/>
    </row>
    <row r="504" spans="1:33">
      <c r="A504" s="13"/>
      <c r="B504" s="39" t="s">
        <v>258</v>
      </c>
      <c r="C504" s="39" t="s">
        <v>161</v>
      </c>
      <c r="D504" s="40">
        <v>0.64</v>
      </c>
      <c r="E504" s="41"/>
      <c r="F504" s="41"/>
      <c r="G504" s="39" t="s">
        <v>161</v>
      </c>
      <c r="H504" s="40">
        <v>0.61</v>
      </c>
      <c r="I504" s="41"/>
      <c r="J504" s="41"/>
      <c r="K504" s="39" t="s">
        <v>161</v>
      </c>
      <c r="L504" s="40">
        <v>0.9</v>
      </c>
      <c r="M504" s="41"/>
      <c r="N504" s="41"/>
      <c r="O504" s="39" t="s">
        <v>161</v>
      </c>
      <c r="P504" s="40">
        <v>0.82</v>
      </c>
      <c r="Q504" s="41"/>
      <c r="R504" s="41"/>
      <c r="S504" s="39" t="s">
        <v>161</v>
      </c>
      <c r="T504" s="40">
        <v>0.59</v>
      </c>
      <c r="U504" s="41"/>
      <c r="V504" s="41"/>
      <c r="W504" s="39" t="s">
        <v>161</v>
      </c>
      <c r="X504" s="40">
        <v>0.56000000000000005</v>
      </c>
      <c r="Y504" s="41"/>
      <c r="Z504" s="41"/>
      <c r="AA504" s="39" t="s">
        <v>161</v>
      </c>
      <c r="AB504" s="40">
        <v>0.3</v>
      </c>
      <c r="AC504" s="41"/>
      <c r="AD504" s="41"/>
      <c r="AE504" s="39" t="s">
        <v>161</v>
      </c>
      <c r="AF504" s="40">
        <v>0.34</v>
      </c>
      <c r="AG504" s="41"/>
    </row>
    <row r="505" spans="1:33">
      <c r="A505" s="13"/>
      <c r="B505" s="39"/>
      <c r="C505" s="39"/>
      <c r="D505" s="40"/>
      <c r="E505" s="41"/>
      <c r="F505" s="41"/>
      <c r="G505" s="39"/>
      <c r="H505" s="40"/>
      <c r="I505" s="41"/>
      <c r="J505" s="41"/>
      <c r="K505" s="39"/>
      <c r="L505" s="40"/>
      <c r="M505" s="41"/>
      <c r="N505" s="41"/>
      <c r="O505" s="39"/>
      <c r="P505" s="40"/>
      <c r="Q505" s="41"/>
      <c r="R505" s="41"/>
      <c r="S505" s="39"/>
      <c r="T505" s="40"/>
      <c r="U505" s="41"/>
      <c r="V505" s="41"/>
      <c r="W505" s="39"/>
      <c r="X505" s="40"/>
      <c r="Y505" s="41"/>
      <c r="Z505" s="41"/>
      <c r="AA505" s="39"/>
      <c r="AB505" s="40"/>
      <c r="AC505" s="41"/>
      <c r="AD505" s="41"/>
      <c r="AE505" s="39"/>
      <c r="AF505" s="40"/>
      <c r="AG505" s="41"/>
    </row>
    <row r="506" spans="1:33">
      <c r="A506" s="13"/>
      <c r="B506" s="29" t="s">
        <v>259</v>
      </c>
      <c r="C506" s="29" t="s">
        <v>161</v>
      </c>
      <c r="D506" s="44">
        <v>0.59</v>
      </c>
      <c r="E506" s="38"/>
      <c r="F506" s="38"/>
      <c r="G506" s="29" t="s">
        <v>161</v>
      </c>
      <c r="H506" s="44">
        <v>0.56999999999999995</v>
      </c>
      <c r="I506" s="38"/>
      <c r="J506" s="38"/>
      <c r="K506" s="29" t="s">
        <v>161</v>
      </c>
      <c r="L506" s="44">
        <v>0.84</v>
      </c>
      <c r="M506" s="38"/>
      <c r="N506" s="38"/>
      <c r="O506" s="29" t="s">
        <v>161</v>
      </c>
      <c r="P506" s="44">
        <v>0.77</v>
      </c>
      <c r="Q506" s="38"/>
      <c r="R506" s="38"/>
      <c r="S506" s="29" t="s">
        <v>161</v>
      </c>
      <c r="T506" s="44">
        <v>0.56000000000000005</v>
      </c>
      <c r="U506" s="38"/>
      <c r="V506" s="38"/>
      <c r="W506" s="29" t="s">
        <v>161</v>
      </c>
      <c r="X506" s="44">
        <v>0.53</v>
      </c>
      <c r="Y506" s="38"/>
      <c r="Z506" s="38"/>
      <c r="AA506" s="29" t="s">
        <v>161</v>
      </c>
      <c r="AB506" s="44">
        <v>0.28999999999999998</v>
      </c>
      <c r="AC506" s="38"/>
      <c r="AD506" s="38"/>
      <c r="AE506" s="29" t="s">
        <v>161</v>
      </c>
      <c r="AF506" s="44">
        <v>0.33</v>
      </c>
      <c r="AG506" s="38"/>
    </row>
    <row r="507" spans="1:33">
      <c r="A507" s="13"/>
      <c r="B507" s="29"/>
      <c r="C507" s="29"/>
      <c r="D507" s="44"/>
      <c r="E507" s="38"/>
      <c r="F507" s="38"/>
      <c r="G507" s="29"/>
      <c r="H507" s="44"/>
      <c r="I507" s="38"/>
      <c r="J507" s="38"/>
      <c r="K507" s="29"/>
      <c r="L507" s="44"/>
      <c r="M507" s="38"/>
      <c r="N507" s="38"/>
      <c r="O507" s="29"/>
      <c r="P507" s="44"/>
      <c r="Q507" s="38"/>
      <c r="R507" s="38"/>
      <c r="S507" s="29"/>
      <c r="T507" s="44"/>
      <c r="U507" s="38"/>
      <c r="V507" s="38"/>
      <c r="W507" s="29"/>
      <c r="X507" s="44"/>
      <c r="Y507" s="38"/>
      <c r="Z507" s="38"/>
      <c r="AA507" s="29"/>
      <c r="AB507" s="44"/>
      <c r="AC507" s="38"/>
      <c r="AD507" s="38"/>
      <c r="AE507" s="29"/>
      <c r="AF507" s="44"/>
      <c r="AG507" s="38"/>
    </row>
    <row r="508" spans="1:33" ht="15.75" thickBot="1">
      <c r="A508" s="13"/>
      <c r="B508" s="12"/>
      <c r="C508" s="46" t="s">
        <v>191</v>
      </c>
      <c r="D508" s="46"/>
      <c r="E508" s="46"/>
      <c r="F508" s="46"/>
      <c r="G508" s="46"/>
      <c r="H508" s="46"/>
      <c r="I508" s="46"/>
      <c r="J508" s="46"/>
      <c r="K508" s="46"/>
      <c r="L508" s="46"/>
      <c r="M508" s="46"/>
      <c r="N508" s="46"/>
      <c r="O508" s="46"/>
      <c r="P508" s="46"/>
      <c r="Q508" s="46"/>
      <c r="R508" s="46"/>
      <c r="S508" s="46"/>
      <c r="T508" s="46"/>
      <c r="U508" s="46"/>
      <c r="V508" s="46"/>
      <c r="W508" s="46"/>
      <c r="X508" s="46"/>
      <c r="Y508" s="46"/>
      <c r="Z508" s="46"/>
      <c r="AA508" s="46"/>
      <c r="AB508" s="46"/>
      <c r="AC508" s="46"/>
      <c r="AD508" s="46"/>
      <c r="AE508" s="46"/>
      <c r="AF508" s="46"/>
      <c r="AG508" s="46"/>
    </row>
    <row r="509" spans="1:33" ht="15.75" thickBot="1">
      <c r="A509" s="13"/>
      <c r="B509" s="16"/>
      <c r="C509" s="48">
        <v>40999</v>
      </c>
      <c r="D509" s="48"/>
      <c r="E509" s="48"/>
      <c r="F509" s="48"/>
      <c r="G509" s="48"/>
      <c r="H509" s="48"/>
      <c r="I509" s="48"/>
      <c r="J509" s="16"/>
      <c r="K509" s="48">
        <v>41090</v>
      </c>
      <c r="L509" s="48"/>
      <c r="M509" s="48"/>
      <c r="N509" s="48"/>
      <c r="O509" s="48"/>
      <c r="P509" s="48"/>
      <c r="Q509" s="48"/>
      <c r="R509" s="16"/>
      <c r="S509" s="48">
        <v>41182</v>
      </c>
      <c r="T509" s="48"/>
      <c r="U509" s="48"/>
      <c r="V509" s="48"/>
      <c r="W509" s="48"/>
      <c r="X509" s="48"/>
      <c r="Y509" s="48"/>
      <c r="Z509" s="16"/>
      <c r="AA509" s="48">
        <v>41274</v>
      </c>
      <c r="AB509" s="48"/>
      <c r="AC509" s="48"/>
      <c r="AD509" s="48"/>
      <c r="AE509" s="48"/>
      <c r="AF509" s="48"/>
      <c r="AG509" s="48"/>
    </row>
    <row r="510" spans="1:33">
      <c r="A510" s="13"/>
      <c r="B510" s="19" t="s">
        <v>171</v>
      </c>
      <c r="C510" s="53"/>
      <c r="D510" s="53"/>
      <c r="E510" s="53"/>
      <c r="F510" s="12"/>
      <c r="G510" s="53"/>
      <c r="H510" s="53"/>
      <c r="I510" s="53"/>
      <c r="J510" s="12"/>
      <c r="K510" s="53"/>
      <c r="L510" s="53"/>
      <c r="M510" s="53"/>
      <c r="N510" s="12"/>
      <c r="O510" s="53"/>
      <c r="P510" s="53"/>
      <c r="Q510" s="53"/>
      <c r="R510" s="12"/>
      <c r="S510" s="53"/>
      <c r="T510" s="53"/>
      <c r="U510" s="53"/>
      <c r="V510" s="12"/>
      <c r="W510" s="53"/>
      <c r="X510" s="53"/>
      <c r="Y510" s="53"/>
      <c r="Z510" s="12"/>
      <c r="AA510" s="53"/>
      <c r="AB510" s="53"/>
      <c r="AC510" s="53"/>
      <c r="AD510" s="12"/>
      <c r="AE510" s="53"/>
      <c r="AF510" s="53"/>
      <c r="AG510" s="53"/>
    </row>
    <row r="511" spans="1:33">
      <c r="A511" s="13"/>
      <c r="B511" s="57" t="s">
        <v>257</v>
      </c>
      <c r="C511" s="29" t="s">
        <v>161</v>
      </c>
      <c r="D511" s="43">
        <v>82500</v>
      </c>
      <c r="E511" s="38"/>
      <c r="F511" s="38"/>
      <c r="G511" s="29" t="s">
        <v>161</v>
      </c>
      <c r="H511" s="43">
        <v>84224</v>
      </c>
      <c r="I511" s="38"/>
      <c r="J511" s="38"/>
      <c r="K511" s="29" t="s">
        <v>161</v>
      </c>
      <c r="L511" s="43">
        <v>161025</v>
      </c>
      <c r="M511" s="38"/>
      <c r="N511" s="38"/>
      <c r="O511" s="29" t="s">
        <v>161</v>
      </c>
      <c r="P511" s="43">
        <v>169503</v>
      </c>
      <c r="Q511" s="38"/>
      <c r="R511" s="38"/>
      <c r="S511" s="29" t="s">
        <v>161</v>
      </c>
      <c r="T511" s="43">
        <v>249398</v>
      </c>
      <c r="U511" s="38"/>
      <c r="V511" s="38"/>
      <c r="W511" s="29" t="s">
        <v>161</v>
      </c>
      <c r="X511" s="43">
        <v>260489</v>
      </c>
      <c r="Y511" s="38"/>
      <c r="Z511" s="38"/>
      <c r="AA511" s="29" t="s">
        <v>161</v>
      </c>
      <c r="AB511" s="43">
        <v>355273</v>
      </c>
      <c r="AC511" s="38"/>
      <c r="AD511" s="38"/>
      <c r="AE511" s="29" t="s">
        <v>161</v>
      </c>
      <c r="AF511" s="43">
        <v>362523</v>
      </c>
      <c r="AG511" s="38"/>
    </row>
    <row r="512" spans="1:33">
      <c r="A512" s="13"/>
      <c r="B512" s="57"/>
      <c r="C512" s="29"/>
      <c r="D512" s="43"/>
      <c r="E512" s="38"/>
      <c r="F512" s="38"/>
      <c r="G512" s="29"/>
      <c r="H512" s="43"/>
      <c r="I512" s="38"/>
      <c r="J512" s="38"/>
      <c r="K512" s="29"/>
      <c r="L512" s="43"/>
      <c r="M512" s="38"/>
      <c r="N512" s="38"/>
      <c r="O512" s="29"/>
      <c r="P512" s="43"/>
      <c r="Q512" s="38"/>
      <c r="R512" s="38"/>
      <c r="S512" s="29"/>
      <c r="T512" s="43"/>
      <c r="U512" s="38"/>
      <c r="V512" s="38"/>
      <c r="W512" s="29"/>
      <c r="X512" s="43"/>
      <c r="Y512" s="38"/>
      <c r="Z512" s="38"/>
      <c r="AA512" s="29"/>
      <c r="AB512" s="43"/>
      <c r="AC512" s="38"/>
      <c r="AD512" s="38"/>
      <c r="AE512" s="29"/>
      <c r="AF512" s="43"/>
      <c r="AG512" s="38"/>
    </row>
    <row r="513" spans="1:33">
      <c r="A513" s="13"/>
      <c r="B513" s="39" t="s">
        <v>80</v>
      </c>
      <c r="C513" s="39" t="s">
        <v>161</v>
      </c>
      <c r="D513" s="42">
        <v>198084</v>
      </c>
      <c r="E513" s="41"/>
      <c r="F513" s="41"/>
      <c r="G513" s="39" t="s">
        <v>161</v>
      </c>
      <c r="H513" s="42">
        <v>199808</v>
      </c>
      <c r="I513" s="41"/>
      <c r="J513" s="41"/>
      <c r="K513" s="39" t="s">
        <v>161</v>
      </c>
      <c r="L513" s="42">
        <v>378850</v>
      </c>
      <c r="M513" s="41"/>
      <c r="N513" s="41"/>
      <c r="O513" s="39" t="s">
        <v>161</v>
      </c>
      <c r="P513" s="42">
        <v>387328</v>
      </c>
      <c r="Q513" s="41"/>
      <c r="R513" s="41"/>
      <c r="S513" s="39" t="s">
        <v>161</v>
      </c>
      <c r="T513" s="42">
        <v>581204</v>
      </c>
      <c r="U513" s="41"/>
      <c r="V513" s="41"/>
      <c r="W513" s="39" t="s">
        <v>161</v>
      </c>
      <c r="X513" s="42">
        <v>592295</v>
      </c>
      <c r="Y513" s="41"/>
      <c r="Z513" s="41"/>
      <c r="AA513" s="39" t="s">
        <v>161</v>
      </c>
      <c r="AB513" s="42">
        <v>765457</v>
      </c>
      <c r="AC513" s="41"/>
      <c r="AD513" s="41"/>
      <c r="AE513" s="39" t="s">
        <v>161</v>
      </c>
      <c r="AF513" s="42">
        <v>772707</v>
      </c>
      <c r="AG513" s="41"/>
    </row>
    <row r="514" spans="1:33">
      <c r="A514" s="13"/>
      <c r="B514" s="39"/>
      <c r="C514" s="39"/>
      <c r="D514" s="42"/>
      <c r="E514" s="41"/>
      <c r="F514" s="41"/>
      <c r="G514" s="39"/>
      <c r="H514" s="42"/>
      <c r="I514" s="41"/>
      <c r="J514" s="41"/>
      <c r="K514" s="39"/>
      <c r="L514" s="42"/>
      <c r="M514" s="41"/>
      <c r="N514" s="41"/>
      <c r="O514" s="39"/>
      <c r="P514" s="42"/>
      <c r="Q514" s="41"/>
      <c r="R514" s="41"/>
      <c r="S514" s="39"/>
      <c r="T514" s="42"/>
      <c r="U514" s="41"/>
      <c r="V514" s="41"/>
      <c r="W514" s="39"/>
      <c r="X514" s="42"/>
      <c r="Y514" s="41"/>
      <c r="Z514" s="41"/>
      <c r="AA514" s="39"/>
      <c r="AB514" s="42"/>
      <c r="AC514" s="41"/>
      <c r="AD514" s="41"/>
      <c r="AE514" s="39"/>
      <c r="AF514" s="42"/>
      <c r="AG514" s="41"/>
    </row>
    <row r="515" spans="1:33">
      <c r="A515" s="13"/>
      <c r="B515" s="29" t="s">
        <v>81</v>
      </c>
      <c r="C515" s="29" t="s">
        <v>161</v>
      </c>
      <c r="D515" s="43">
        <v>52353</v>
      </c>
      <c r="E515" s="38"/>
      <c r="F515" s="38"/>
      <c r="G515" s="29" t="s">
        <v>161</v>
      </c>
      <c r="H515" s="43">
        <v>50629</v>
      </c>
      <c r="I515" s="38"/>
      <c r="J515" s="38"/>
      <c r="K515" s="29" t="s">
        <v>161</v>
      </c>
      <c r="L515" s="43">
        <v>127889</v>
      </c>
      <c r="M515" s="38"/>
      <c r="N515" s="38"/>
      <c r="O515" s="29" t="s">
        <v>161</v>
      </c>
      <c r="P515" s="43">
        <v>119411</v>
      </c>
      <c r="Q515" s="38"/>
      <c r="R515" s="38"/>
      <c r="S515" s="29" t="s">
        <v>161</v>
      </c>
      <c r="T515" s="43">
        <v>177611</v>
      </c>
      <c r="U515" s="38"/>
      <c r="V515" s="38"/>
      <c r="W515" s="29" t="s">
        <v>161</v>
      </c>
      <c r="X515" s="43">
        <v>166520</v>
      </c>
      <c r="Y515" s="38"/>
      <c r="Z515" s="38"/>
      <c r="AA515" s="29" t="s">
        <v>161</v>
      </c>
      <c r="AB515" s="43">
        <v>202714</v>
      </c>
      <c r="AC515" s="38"/>
      <c r="AD515" s="38"/>
      <c r="AE515" s="29" t="s">
        <v>161</v>
      </c>
      <c r="AF515" s="43">
        <v>195464</v>
      </c>
      <c r="AG515" s="38"/>
    </row>
    <row r="516" spans="1:33">
      <c r="A516" s="13"/>
      <c r="B516" s="29"/>
      <c r="C516" s="29"/>
      <c r="D516" s="43"/>
      <c r="E516" s="38"/>
      <c r="F516" s="38"/>
      <c r="G516" s="29"/>
      <c r="H516" s="43"/>
      <c r="I516" s="38"/>
      <c r="J516" s="38"/>
      <c r="K516" s="29"/>
      <c r="L516" s="43"/>
      <c r="M516" s="38"/>
      <c r="N516" s="38"/>
      <c r="O516" s="29"/>
      <c r="P516" s="43"/>
      <c r="Q516" s="38"/>
      <c r="R516" s="38"/>
      <c r="S516" s="29"/>
      <c r="T516" s="43"/>
      <c r="U516" s="38"/>
      <c r="V516" s="38"/>
      <c r="W516" s="29"/>
      <c r="X516" s="43"/>
      <c r="Y516" s="38"/>
      <c r="Z516" s="38"/>
      <c r="AA516" s="29"/>
      <c r="AB516" s="43"/>
      <c r="AC516" s="38"/>
      <c r="AD516" s="38"/>
      <c r="AE516" s="29"/>
      <c r="AF516" s="43"/>
      <c r="AG516" s="38"/>
    </row>
    <row r="517" spans="1:33">
      <c r="A517" s="13"/>
      <c r="B517" s="39" t="s">
        <v>83</v>
      </c>
      <c r="C517" s="39" t="s">
        <v>161</v>
      </c>
      <c r="D517" s="42">
        <v>53036</v>
      </c>
      <c r="E517" s="41"/>
      <c r="F517" s="41"/>
      <c r="G517" s="39" t="s">
        <v>161</v>
      </c>
      <c r="H517" s="42">
        <v>51312</v>
      </c>
      <c r="I517" s="41"/>
      <c r="J517" s="41"/>
      <c r="K517" s="39" t="s">
        <v>161</v>
      </c>
      <c r="L517" s="42">
        <v>129426</v>
      </c>
      <c r="M517" s="41"/>
      <c r="N517" s="41"/>
      <c r="O517" s="39" t="s">
        <v>161</v>
      </c>
      <c r="P517" s="42">
        <v>120948</v>
      </c>
      <c r="Q517" s="41"/>
      <c r="R517" s="41"/>
      <c r="S517" s="39" t="s">
        <v>161</v>
      </c>
      <c r="T517" s="42">
        <v>180103</v>
      </c>
      <c r="U517" s="41"/>
      <c r="V517" s="41"/>
      <c r="W517" s="39" t="s">
        <v>161</v>
      </c>
      <c r="X517" s="42">
        <v>169012</v>
      </c>
      <c r="Y517" s="41"/>
      <c r="Z517" s="41"/>
      <c r="AA517" s="39" t="s">
        <v>161</v>
      </c>
      <c r="AB517" s="42">
        <v>206084</v>
      </c>
      <c r="AC517" s="41"/>
      <c r="AD517" s="41"/>
      <c r="AE517" s="39" t="s">
        <v>161</v>
      </c>
      <c r="AF517" s="42">
        <v>198834</v>
      </c>
      <c r="AG517" s="41"/>
    </row>
    <row r="518" spans="1:33">
      <c r="A518" s="13"/>
      <c r="B518" s="39"/>
      <c r="C518" s="39"/>
      <c r="D518" s="42"/>
      <c r="E518" s="41"/>
      <c r="F518" s="41"/>
      <c r="G518" s="39"/>
      <c r="H518" s="42"/>
      <c r="I518" s="41"/>
      <c r="J518" s="41"/>
      <c r="K518" s="39"/>
      <c r="L518" s="42"/>
      <c r="M518" s="41"/>
      <c r="N518" s="41"/>
      <c r="O518" s="39"/>
      <c r="P518" s="42"/>
      <c r="Q518" s="41"/>
      <c r="R518" s="41"/>
      <c r="S518" s="39"/>
      <c r="T518" s="42"/>
      <c r="U518" s="41"/>
      <c r="V518" s="41"/>
      <c r="W518" s="39"/>
      <c r="X518" s="42"/>
      <c r="Y518" s="41"/>
      <c r="Z518" s="41"/>
      <c r="AA518" s="39"/>
      <c r="AB518" s="42"/>
      <c r="AC518" s="41"/>
      <c r="AD518" s="41"/>
      <c r="AE518" s="39"/>
      <c r="AF518" s="42"/>
      <c r="AG518" s="41"/>
    </row>
    <row r="519" spans="1:33">
      <c r="A519" s="13"/>
      <c r="B519" s="29" t="s">
        <v>84</v>
      </c>
      <c r="C519" s="29" t="s">
        <v>161</v>
      </c>
      <c r="D519" s="43">
        <v>19995</v>
      </c>
      <c r="E519" s="38"/>
      <c r="F519" s="38"/>
      <c r="G519" s="29" t="s">
        <v>161</v>
      </c>
      <c r="H519" s="43">
        <v>19341</v>
      </c>
      <c r="I519" s="38"/>
      <c r="J519" s="38"/>
      <c r="K519" s="29" t="s">
        <v>161</v>
      </c>
      <c r="L519" s="43">
        <v>48927</v>
      </c>
      <c r="M519" s="38"/>
      <c r="N519" s="38"/>
      <c r="O519" s="29" t="s">
        <v>161</v>
      </c>
      <c r="P519" s="43">
        <v>45719</v>
      </c>
      <c r="Q519" s="38"/>
      <c r="R519" s="38"/>
      <c r="S519" s="29" t="s">
        <v>161</v>
      </c>
      <c r="T519" s="43">
        <v>68159</v>
      </c>
      <c r="U519" s="38"/>
      <c r="V519" s="38"/>
      <c r="W519" s="29" t="s">
        <v>161</v>
      </c>
      <c r="X519" s="43">
        <v>63963</v>
      </c>
      <c r="Y519" s="38"/>
      <c r="Z519" s="38"/>
      <c r="AA519" s="29" t="s">
        <v>161</v>
      </c>
      <c r="AB519" s="43">
        <v>78121</v>
      </c>
      <c r="AC519" s="38"/>
      <c r="AD519" s="38"/>
      <c r="AE519" s="29" t="s">
        <v>161</v>
      </c>
      <c r="AF519" s="43">
        <v>75413</v>
      </c>
      <c r="AG519" s="38"/>
    </row>
    <row r="520" spans="1:33">
      <c r="A520" s="13"/>
      <c r="B520" s="29"/>
      <c r="C520" s="29"/>
      <c r="D520" s="43"/>
      <c r="E520" s="38"/>
      <c r="F520" s="38"/>
      <c r="G520" s="29"/>
      <c r="H520" s="43"/>
      <c r="I520" s="38"/>
      <c r="J520" s="38"/>
      <c r="K520" s="29"/>
      <c r="L520" s="43"/>
      <c r="M520" s="38"/>
      <c r="N520" s="38"/>
      <c r="O520" s="29"/>
      <c r="P520" s="43"/>
      <c r="Q520" s="38"/>
      <c r="R520" s="38"/>
      <c r="S520" s="29"/>
      <c r="T520" s="43"/>
      <c r="U520" s="38"/>
      <c r="V520" s="38"/>
      <c r="W520" s="29"/>
      <c r="X520" s="43"/>
      <c r="Y520" s="38"/>
      <c r="Z520" s="38"/>
      <c r="AA520" s="29"/>
      <c r="AB520" s="43"/>
      <c r="AC520" s="38"/>
      <c r="AD520" s="38"/>
      <c r="AE520" s="29"/>
      <c r="AF520" s="43"/>
      <c r="AG520" s="38"/>
    </row>
    <row r="521" spans="1:33">
      <c r="A521" s="13"/>
      <c r="B521" s="39" t="s">
        <v>85</v>
      </c>
      <c r="C521" s="39" t="s">
        <v>161</v>
      </c>
      <c r="D521" s="42">
        <v>33041</v>
      </c>
      <c r="E521" s="41"/>
      <c r="F521" s="41"/>
      <c r="G521" s="39" t="s">
        <v>161</v>
      </c>
      <c r="H521" s="42">
        <v>31971</v>
      </c>
      <c r="I521" s="41"/>
      <c r="J521" s="41"/>
      <c r="K521" s="39" t="s">
        <v>161</v>
      </c>
      <c r="L521" s="42">
        <v>80499</v>
      </c>
      <c r="M521" s="41"/>
      <c r="N521" s="41"/>
      <c r="O521" s="39" t="s">
        <v>161</v>
      </c>
      <c r="P521" s="42">
        <v>75229</v>
      </c>
      <c r="Q521" s="41"/>
      <c r="R521" s="41"/>
      <c r="S521" s="39" t="s">
        <v>161</v>
      </c>
      <c r="T521" s="42">
        <v>111944</v>
      </c>
      <c r="U521" s="41"/>
      <c r="V521" s="41"/>
      <c r="W521" s="39" t="s">
        <v>161</v>
      </c>
      <c r="X521" s="42">
        <v>105049</v>
      </c>
      <c r="Y521" s="41"/>
      <c r="Z521" s="41"/>
      <c r="AA521" s="39" t="s">
        <v>161</v>
      </c>
      <c r="AB521" s="42">
        <v>127963</v>
      </c>
      <c r="AC521" s="41"/>
      <c r="AD521" s="41"/>
      <c r="AE521" s="39" t="s">
        <v>161</v>
      </c>
      <c r="AF521" s="42">
        <v>123421</v>
      </c>
      <c r="AG521" s="41"/>
    </row>
    <row r="522" spans="1:33">
      <c r="A522" s="13"/>
      <c r="B522" s="39"/>
      <c r="C522" s="39"/>
      <c r="D522" s="42"/>
      <c r="E522" s="41"/>
      <c r="F522" s="41"/>
      <c r="G522" s="39"/>
      <c r="H522" s="42"/>
      <c r="I522" s="41"/>
      <c r="J522" s="41"/>
      <c r="K522" s="39"/>
      <c r="L522" s="42"/>
      <c r="M522" s="41"/>
      <c r="N522" s="41"/>
      <c r="O522" s="39"/>
      <c r="P522" s="42"/>
      <c r="Q522" s="41"/>
      <c r="R522" s="41"/>
      <c r="S522" s="39"/>
      <c r="T522" s="42"/>
      <c r="U522" s="41"/>
      <c r="V522" s="41"/>
      <c r="W522" s="39"/>
      <c r="X522" s="42"/>
      <c r="Y522" s="41"/>
      <c r="Z522" s="41"/>
      <c r="AA522" s="39"/>
      <c r="AB522" s="42"/>
      <c r="AC522" s="41"/>
      <c r="AD522" s="41"/>
      <c r="AE522" s="39"/>
      <c r="AF522" s="42"/>
      <c r="AG522" s="41"/>
    </row>
    <row r="523" spans="1:33">
      <c r="A523" s="13"/>
      <c r="B523" s="20" t="s">
        <v>86</v>
      </c>
      <c r="C523" s="38"/>
      <c r="D523" s="38"/>
      <c r="E523" s="38"/>
      <c r="F523" s="16"/>
      <c r="G523" s="38"/>
      <c r="H523" s="38"/>
      <c r="I523" s="38"/>
      <c r="J523" s="16"/>
      <c r="K523" s="38"/>
      <c r="L523" s="38"/>
      <c r="M523" s="38"/>
      <c r="N523" s="16"/>
      <c r="O523" s="38"/>
      <c r="P523" s="38"/>
      <c r="Q523" s="38"/>
      <c r="R523" s="16"/>
      <c r="S523" s="38"/>
      <c r="T523" s="38"/>
      <c r="U523" s="38"/>
      <c r="V523" s="16"/>
      <c r="W523" s="38"/>
      <c r="X523" s="38"/>
      <c r="Y523" s="38"/>
      <c r="Z523" s="16"/>
      <c r="AA523" s="38"/>
      <c r="AB523" s="38"/>
      <c r="AC523" s="38"/>
      <c r="AD523" s="16"/>
      <c r="AE523" s="38"/>
      <c r="AF523" s="38"/>
      <c r="AG523" s="38"/>
    </row>
    <row r="524" spans="1:33">
      <c r="A524" s="13"/>
      <c r="B524" s="39" t="s">
        <v>258</v>
      </c>
      <c r="C524" s="39" t="s">
        <v>161</v>
      </c>
      <c r="D524" s="40">
        <v>0.64</v>
      </c>
      <c r="E524" s="41"/>
      <c r="F524" s="41"/>
      <c r="G524" s="39" t="s">
        <v>161</v>
      </c>
      <c r="H524" s="40">
        <v>0.61</v>
      </c>
      <c r="I524" s="41"/>
      <c r="J524" s="41"/>
      <c r="K524" s="39" t="s">
        <v>161</v>
      </c>
      <c r="L524" s="40">
        <v>1.54</v>
      </c>
      <c r="M524" s="41"/>
      <c r="N524" s="41"/>
      <c r="O524" s="39" t="s">
        <v>161</v>
      </c>
      <c r="P524" s="40">
        <v>1.44</v>
      </c>
      <c r="Q524" s="41"/>
      <c r="R524" s="41"/>
      <c r="S524" s="39" t="s">
        <v>161</v>
      </c>
      <c r="T524" s="40">
        <v>2.13</v>
      </c>
      <c r="U524" s="41"/>
      <c r="V524" s="41"/>
      <c r="W524" s="39" t="s">
        <v>161</v>
      </c>
      <c r="X524" s="40">
        <v>2</v>
      </c>
      <c r="Y524" s="41"/>
      <c r="Z524" s="41"/>
      <c r="AA524" s="39" t="s">
        <v>161</v>
      </c>
      <c r="AB524" s="40">
        <v>2.42</v>
      </c>
      <c r="AC524" s="41"/>
      <c r="AD524" s="41"/>
      <c r="AE524" s="39" t="s">
        <v>161</v>
      </c>
      <c r="AF524" s="40">
        <v>2.33</v>
      </c>
      <c r="AG524" s="41"/>
    </row>
    <row r="525" spans="1:33">
      <c r="A525" s="13"/>
      <c r="B525" s="39"/>
      <c r="C525" s="39"/>
      <c r="D525" s="40"/>
      <c r="E525" s="41"/>
      <c r="F525" s="41"/>
      <c r="G525" s="39"/>
      <c r="H525" s="40"/>
      <c r="I525" s="41"/>
      <c r="J525" s="41"/>
      <c r="K525" s="39"/>
      <c r="L525" s="40"/>
      <c r="M525" s="41"/>
      <c r="N525" s="41"/>
      <c r="O525" s="39"/>
      <c r="P525" s="40"/>
      <c r="Q525" s="41"/>
      <c r="R525" s="41"/>
      <c r="S525" s="39"/>
      <c r="T525" s="40"/>
      <c r="U525" s="41"/>
      <c r="V525" s="41"/>
      <c r="W525" s="39"/>
      <c r="X525" s="40"/>
      <c r="Y525" s="41"/>
      <c r="Z525" s="41"/>
      <c r="AA525" s="39"/>
      <c r="AB525" s="40"/>
      <c r="AC525" s="41"/>
      <c r="AD525" s="41"/>
      <c r="AE525" s="39"/>
      <c r="AF525" s="40"/>
      <c r="AG525" s="41"/>
    </row>
    <row r="526" spans="1:33">
      <c r="A526" s="13"/>
      <c r="B526" s="29" t="s">
        <v>259</v>
      </c>
      <c r="C526" s="29" t="s">
        <v>161</v>
      </c>
      <c r="D526" s="44">
        <v>0.59</v>
      </c>
      <c r="E526" s="38"/>
      <c r="F526" s="38"/>
      <c r="G526" s="29" t="s">
        <v>161</v>
      </c>
      <c r="H526" s="44">
        <v>0.56999999999999995</v>
      </c>
      <c r="I526" s="38"/>
      <c r="J526" s="38"/>
      <c r="K526" s="29" t="s">
        <v>161</v>
      </c>
      <c r="L526" s="44">
        <v>1.43</v>
      </c>
      <c r="M526" s="38"/>
      <c r="N526" s="38"/>
      <c r="O526" s="29" t="s">
        <v>161</v>
      </c>
      <c r="P526" s="44">
        <v>1.34</v>
      </c>
      <c r="Q526" s="38"/>
      <c r="R526" s="38"/>
      <c r="S526" s="29" t="s">
        <v>161</v>
      </c>
      <c r="T526" s="44">
        <v>2</v>
      </c>
      <c r="U526" s="38"/>
      <c r="V526" s="38"/>
      <c r="W526" s="29" t="s">
        <v>161</v>
      </c>
      <c r="X526" s="44">
        <v>1.87</v>
      </c>
      <c r="Y526" s="38"/>
      <c r="Z526" s="38"/>
      <c r="AA526" s="29" t="s">
        <v>161</v>
      </c>
      <c r="AB526" s="44">
        <v>2.29</v>
      </c>
      <c r="AC526" s="38"/>
      <c r="AD526" s="38"/>
      <c r="AE526" s="29" t="s">
        <v>161</v>
      </c>
      <c r="AF526" s="44">
        <v>2.21</v>
      </c>
      <c r="AG526" s="38"/>
    </row>
    <row r="527" spans="1:33">
      <c r="A527" s="13"/>
      <c r="B527" s="29"/>
      <c r="C527" s="29"/>
      <c r="D527" s="44"/>
      <c r="E527" s="38"/>
      <c r="F527" s="38"/>
      <c r="G527" s="29"/>
      <c r="H527" s="44"/>
      <c r="I527" s="38"/>
      <c r="J527" s="38"/>
      <c r="K527" s="29"/>
      <c r="L527" s="44"/>
      <c r="M527" s="38"/>
      <c r="N527" s="38"/>
      <c r="O527" s="29"/>
      <c r="P527" s="44"/>
      <c r="Q527" s="38"/>
      <c r="R527" s="38"/>
      <c r="S527" s="29"/>
      <c r="T527" s="44"/>
      <c r="U527" s="38"/>
      <c r="V527" s="38"/>
      <c r="W527" s="29"/>
      <c r="X527" s="44"/>
      <c r="Y527" s="38"/>
      <c r="Z527" s="38"/>
      <c r="AA527" s="29"/>
      <c r="AB527" s="44"/>
      <c r="AC527" s="38"/>
      <c r="AD527" s="38"/>
      <c r="AE527" s="29"/>
      <c r="AF527" s="44"/>
      <c r="AG527" s="38"/>
    </row>
    <row r="528" spans="1:33">
      <c r="A528" s="13"/>
      <c r="B528" s="19" t="s">
        <v>192</v>
      </c>
      <c r="C528" s="41"/>
      <c r="D528" s="41"/>
      <c r="E528" s="41"/>
      <c r="F528" s="12"/>
      <c r="G528" s="41"/>
      <c r="H528" s="41"/>
      <c r="I528" s="41"/>
      <c r="J528" s="12"/>
      <c r="K528" s="41"/>
      <c r="L528" s="41"/>
      <c r="M528" s="41"/>
      <c r="N528" s="12"/>
      <c r="O528" s="41"/>
      <c r="P528" s="41"/>
      <c r="Q528" s="41"/>
      <c r="R528" s="12"/>
      <c r="S528" s="41"/>
      <c r="T528" s="41"/>
      <c r="U528" s="41"/>
      <c r="V528" s="12"/>
      <c r="W528" s="41"/>
      <c r="X528" s="41"/>
      <c r="Y528" s="41"/>
      <c r="Z528" s="12"/>
      <c r="AA528" s="41"/>
      <c r="AB528" s="41"/>
      <c r="AC528" s="41"/>
      <c r="AD528" s="12"/>
      <c r="AE528" s="41"/>
      <c r="AF528" s="41"/>
      <c r="AG528" s="41"/>
    </row>
    <row r="529" spans="1:33">
      <c r="A529" s="13"/>
      <c r="B529" s="29" t="s">
        <v>85</v>
      </c>
      <c r="C529" s="29" t="s">
        <v>161</v>
      </c>
      <c r="D529" s="43">
        <v>33041</v>
      </c>
      <c r="E529" s="38"/>
      <c r="F529" s="38"/>
      <c r="G529" s="29" t="s">
        <v>161</v>
      </c>
      <c r="H529" s="43">
        <v>31971</v>
      </c>
      <c r="I529" s="38"/>
      <c r="J529" s="38"/>
      <c r="K529" s="29" t="s">
        <v>161</v>
      </c>
      <c r="L529" s="43">
        <v>80499</v>
      </c>
      <c r="M529" s="38"/>
      <c r="N529" s="38"/>
      <c r="O529" s="29" t="s">
        <v>161</v>
      </c>
      <c r="P529" s="43">
        <v>75229</v>
      </c>
      <c r="Q529" s="38"/>
      <c r="R529" s="38"/>
      <c r="S529" s="29" t="s">
        <v>161</v>
      </c>
      <c r="T529" s="43">
        <v>111944</v>
      </c>
      <c r="U529" s="38"/>
      <c r="V529" s="38"/>
      <c r="W529" s="29" t="s">
        <v>161</v>
      </c>
      <c r="X529" s="43">
        <v>105049</v>
      </c>
      <c r="Y529" s="38"/>
      <c r="Z529" s="38"/>
      <c r="AA529" s="29" t="s">
        <v>161</v>
      </c>
      <c r="AB529" s="43">
        <v>127963</v>
      </c>
      <c r="AC529" s="38"/>
      <c r="AD529" s="38"/>
      <c r="AE529" s="29" t="s">
        <v>161</v>
      </c>
      <c r="AF529" s="43">
        <v>123421</v>
      </c>
      <c r="AG529" s="38"/>
    </row>
    <row r="530" spans="1:33">
      <c r="A530" s="13"/>
      <c r="B530" s="29"/>
      <c r="C530" s="29"/>
      <c r="D530" s="43"/>
      <c r="E530" s="38"/>
      <c r="F530" s="38"/>
      <c r="G530" s="29"/>
      <c r="H530" s="43"/>
      <c r="I530" s="38"/>
      <c r="J530" s="38"/>
      <c r="K530" s="29"/>
      <c r="L530" s="43"/>
      <c r="M530" s="38"/>
      <c r="N530" s="38"/>
      <c r="O530" s="29"/>
      <c r="P530" s="43"/>
      <c r="Q530" s="38"/>
      <c r="R530" s="38"/>
      <c r="S530" s="29"/>
      <c r="T530" s="43"/>
      <c r="U530" s="38"/>
      <c r="V530" s="38"/>
      <c r="W530" s="29"/>
      <c r="X530" s="43"/>
      <c r="Y530" s="38"/>
      <c r="Z530" s="38"/>
      <c r="AA530" s="29"/>
      <c r="AB530" s="43"/>
      <c r="AC530" s="38"/>
      <c r="AD530" s="38"/>
      <c r="AE530" s="29"/>
      <c r="AF530" s="43"/>
      <c r="AG530" s="38"/>
    </row>
    <row r="531" spans="1:33">
      <c r="A531" s="13"/>
      <c r="B531" s="39" t="s">
        <v>117</v>
      </c>
      <c r="C531" s="39" t="s">
        <v>161</v>
      </c>
      <c r="D531" s="42">
        <v>14945</v>
      </c>
      <c r="E531" s="41"/>
      <c r="F531" s="41"/>
      <c r="G531" s="39" t="s">
        <v>161</v>
      </c>
      <c r="H531" s="42">
        <v>16669</v>
      </c>
      <c r="I531" s="41"/>
      <c r="J531" s="41"/>
      <c r="K531" s="39" t="s">
        <v>161</v>
      </c>
      <c r="L531" s="42">
        <v>24923</v>
      </c>
      <c r="M531" s="41"/>
      <c r="N531" s="41"/>
      <c r="O531" s="39" t="s">
        <v>161</v>
      </c>
      <c r="P531" s="42">
        <v>33401</v>
      </c>
      <c r="Q531" s="41"/>
      <c r="R531" s="41"/>
      <c r="S531" s="39" t="s">
        <v>161</v>
      </c>
      <c r="T531" s="42">
        <v>41327</v>
      </c>
      <c r="U531" s="41"/>
      <c r="V531" s="41"/>
      <c r="W531" s="39" t="s">
        <v>161</v>
      </c>
      <c r="X531" s="42">
        <v>52418</v>
      </c>
      <c r="Y531" s="41"/>
      <c r="Z531" s="41"/>
      <c r="AA531" s="39" t="s">
        <v>161</v>
      </c>
      <c r="AB531" s="42">
        <v>66446</v>
      </c>
      <c r="AC531" s="41"/>
      <c r="AD531" s="41"/>
      <c r="AE531" s="39" t="s">
        <v>161</v>
      </c>
      <c r="AF531" s="42">
        <v>73696</v>
      </c>
      <c r="AG531" s="41"/>
    </row>
    <row r="532" spans="1:33">
      <c r="A532" s="13"/>
      <c r="B532" s="39"/>
      <c r="C532" s="39"/>
      <c r="D532" s="42"/>
      <c r="E532" s="41"/>
      <c r="F532" s="41"/>
      <c r="G532" s="39"/>
      <c r="H532" s="42"/>
      <c r="I532" s="41"/>
      <c r="J532" s="41"/>
      <c r="K532" s="39"/>
      <c r="L532" s="42"/>
      <c r="M532" s="41"/>
      <c r="N532" s="41"/>
      <c r="O532" s="39"/>
      <c r="P532" s="42"/>
      <c r="Q532" s="41"/>
      <c r="R532" s="41"/>
      <c r="S532" s="39"/>
      <c r="T532" s="42"/>
      <c r="U532" s="41"/>
      <c r="V532" s="41"/>
      <c r="W532" s="39"/>
      <c r="X532" s="42"/>
      <c r="Y532" s="41"/>
      <c r="Z532" s="41"/>
      <c r="AA532" s="39"/>
      <c r="AB532" s="42"/>
      <c r="AC532" s="41"/>
      <c r="AD532" s="41"/>
      <c r="AE532" s="39"/>
      <c r="AF532" s="42"/>
      <c r="AG532" s="41"/>
    </row>
    <row r="533" spans="1:33">
      <c r="A533" s="13"/>
      <c r="B533" s="29" t="s">
        <v>34</v>
      </c>
      <c r="C533" s="44" t="s">
        <v>162</v>
      </c>
      <c r="D533" s="44"/>
      <c r="E533" s="38"/>
      <c r="F533" s="38"/>
      <c r="G533" s="44" t="s">
        <v>162</v>
      </c>
      <c r="H533" s="44"/>
      <c r="I533" s="38"/>
      <c r="J533" s="38"/>
      <c r="K533" s="44" t="s">
        <v>162</v>
      </c>
      <c r="L533" s="44"/>
      <c r="M533" s="38"/>
      <c r="N533" s="38"/>
      <c r="O533" s="44" t="s">
        <v>162</v>
      </c>
      <c r="P533" s="44"/>
      <c r="Q533" s="38"/>
      <c r="R533" s="38"/>
      <c r="S533" s="44" t="s">
        <v>162</v>
      </c>
      <c r="T533" s="44"/>
      <c r="U533" s="38"/>
      <c r="V533" s="38"/>
      <c r="W533" s="44" t="s">
        <v>162</v>
      </c>
      <c r="X533" s="44"/>
      <c r="Y533" s="38"/>
      <c r="Z533" s="38"/>
      <c r="AA533" s="29" t="s">
        <v>161</v>
      </c>
      <c r="AB533" s="44" t="s">
        <v>260</v>
      </c>
      <c r="AC533" s="29" t="s">
        <v>176</v>
      </c>
      <c r="AD533" s="38"/>
      <c r="AE533" s="29" t="s">
        <v>161</v>
      </c>
      <c r="AF533" s="44" t="s">
        <v>237</v>
      </c>
      <c r="AG533" s="29" t="s">
        <v>176</v>
      </c>
    </row>
    <row r="534" spans="1:33">
      <c r="A534" s="13"/>
      <c r="B534" s="29"/>
      <c r="C534" s="44"/>
      <c r="D534" s="44"/>
      <c r="E534" s="38"/>
      <c r="F534" s="38"/>
      <c r="G534" s="44"/>
      <c r="H534" s="44"/>
      <c r="I534" s="38"/>
      <c r="J534" s="38"/>
      <c r="K534" s="44"/>
      <c r="L534" s="44"/>
      <c r="M534" s="38"/>
      <c r="N534" s="38"/>
      <c r="O534" s="44"/>
      <c r="P534" s="44"/>
      <c r="Q534" s="38"/>
      <c r="R534" s="38"/>
      <c r="S534" s="44"/>
      <c r="T534" s="44"/>
      <c r="U534" s="38"/>
      <c r="V534" s="38"/>
      <c r="W534" s="44"/>
      <c r="X534" s="44"/>
      <c r="Y534" s="38"/>
      <c r="Z534" s="38"/>
      <c r="AA534" s="29"/>
      <c r="AB534" s="44"/>
      <c r="AC534" s="29"/>
      <c r="AD534" s="38"/>
      <c r="AE534" s="29"/>
      <c r="AF534" s="44"/>
      <c r="AG534" s="29"/>
    </row>
    <row r="535" spans="1:33">
      <c r="A535" s="13"/>
      <c r="B535" s="39" t="s">
        <v>124</v>
      </c>
      <c r="C535" s="39" t="s">
        <v>161</v>
      </c>
      <c r="D535" s="42">
        <v>27505</v>
      </c>
      <c r="E535" s="41"/>
      <c r="F535" s="41"/>
      <c r="G535" s="39" t="s">
        <v>161</v>
      </c>
      <c r="H535" s="42">
        <v>26851</v>
      </c>
      <c r="I535" s="41"/>
      <c r="J535" s="41"/>
      <c r="K535" s="39" t="s">
        <v>161</v>
      </c>
      <c r="L535" s="42">
        <v>21700</v>
      </c>
      <c r="M535" s="41"/>
      <c r="N535" s="41"/>
      <c r="O535" s="39" t="s">
        <v>161</v>
      </c>
      <c r="P535" s="42">
        <v>18492</v>
      </c>
      <c r="Q535" s="41"/>
      <c r="R535" s="41"/>
      <c r="S535" s="39" t="s">
        <v>161</v>
      </c>
      <c r="T535" s="42">
        <v>23559</v>
      </c>
      <c r="U535" s="41"/>
      <c r="V535" s="41"/>
      <c r="W535" s="39" t="s">
        <v>161</v>
      </c>
      <c r="X535" s="42">
        <v>19363</v>
      </c>
      <c r="Y535" s="41"/>
      <c r="Z535" s="41"/>
      <c r="AA535" s="40" t="s">
        <v>162</v>
      </c>
      <c r="AB535" s="40"/>
      <c r="AC535" s="41"/>
      <c r="AD535" s="41"/>
      <c r="AE535" s="40" t="s">
        <v>162</v>
      </c>
      <c r="AF535" s="40"/>
      <c r="AG535" s="41"/>
    </row>
    <row r="536" spans="1:33">
      <c r="A536" s="13"/>
      <c r="B536" s="39"/>
      <c r="C536" s="39"/>
      <c r="D536" s="42"/>
      <c r="E536" s="41"/>
      <c r="F536" s="41"/>
      <c r="G536" s="39"/>
      <c r="H536" s="42"/>
      <c r="I536" s="41"/>
      <c r="J536" s="41"/>
      <c r="K536" s="39"/>
      <c r="L536" s="42"/>
      <c r="M536" s="41"/>
      <c r="N536" s="41"/>
      <c r="O536" s="39"/>
      <c r="P536" s="42"/>
      <c r="Q536" s="41"/>
      <c r="R536" s="41"/>
      <c r="S536" s="39"/>
      <c r="T536" s="42"/>
      <c r="U536" s="41"/>
      <c r="V536" s="41"/>
      <c r="W536" s="39"/>
      <c r="X536" s="42"/>
      <c r="Y536" s="41"/>
      <c r="Z536" s="41"/>
      <c r="AA536" s="40"/>
      <c r="AB536" s="40"/>
      <c r="AC536" s="41"/>
      <c r="AD536" s="41"/>
      <c r="AE536" s="40"/>
      <c r="AF536" s="40"/>
      <c r="AG536" s="41"/>
    </row>
    <row r="537" spans="1:33">
      <c r="A537" s="13"/>
      <c r="B537" s="65" t="s">
        <v>261</v>
      </c>
      <c r="C537" s="65"/>
      <c r="D537" s="65"/>
      <c r="E537" s="65"/>
      <c r="F537" s="65"/>
      <c r="G537" s="65"/>
      <c r="H537" s="65"/>
      <c r="I537" s="65"/>
      <c r="J537" s="65"/>
      <c r="K537" s="65"/>
      <c r="L537" s="65"/>
      <c r="M537" s="65"/>
      <c r="N537" s="65"/>
      <c r="O537" s="65"/>
      <c r="P537" s="65"/>
      <c r="Q537" s="65"/>
      <c r="R537" s="65"/>
      <c r="S537" s="65"/>
      <c r="T537" s="65"/>
      <c r="U537" s="65"/>
      <c r="V537" s="65"/>
      <c r="W537" s="65"/>
      <c r="X537" s="65"/>
      <c r="Y537" s="65"/>
      <c r="Z537" s="65"/>
      <c r="AA537" s="65"/>
      <c r="AB537" s="65"/>
      <c r="AC537" s="65"/>
      <c r="AD537" s="65"/>
      <c r="AE537" s="65"/>
      <c r="AF537" s="65"/>
      <c r="AG537" s="65"/>
    </row>
    <row r="538" spans="1:33">
      <c r="A538" s="13"/>
      <c r="B538" s="66" t="s">
        <v>262</v>
      </c>
      <c r="C538" s="66"/>
      <c r="D538" s="66"/>
      <c r="E538" s="66"/>
      <c r="F538" s="66"/>
      <c r="G538" s="66"/>
      <c r="H538" s="66"/>
      <c r="I538" s="66"/>
      <c r="J538" s="66"/>
      <c r="K538" s="66"/>
      <c r="L538" s="66"/>
      <c r="M538" s="66"/>
      <c r="N538" s="66"/>
      <c r="O538" s="66"/>
      <c r="P538" s="66"/>
      <c r="Q538" s="66"/>
      <c r="R538" s="66"/>
      <c r="S538" s="66"/>
      <c r="T538" s="66"/>
      <c r="U538" s="66"/>
      <c r="V538" s="66"/>
      <c r="W538" s="66"/>
      <c r="X538" s="66"/>
      <c r="Y538" s="66"/>
      <c r="Z538" s="66"/>
      <c r="AA538" s="66"/>
      <c r="AB538" s="66"/>
      <c r="AC538" s="66"/>
      <c r="AD538" s="66"/>
      <c r="AE538" s="66"/>
      <c r="AF538" s="66"/>
      <c r="AG538" s="66"/>
    </row>
    <row r="539" spans="1:33">
      <c r="A539" s="13"/>
      <c r="B539" s="67" t="s">
        <v>263</v>
      </c>
      <c r="C539" s="67"/>
      <c r="D539" s="67"/>
      <c r="E539" s="67"/>
      <c r="F539" s="67"/>
      <c r="G539" s="67"/>
      <c r="H539" s="67"/>
      <c r="I539" s="67"/>
      <c r="J539" s="67"/>
      <c r="K539" s="67"/>
      <c r="L539" s="67"/>
      <c r="M539" s="67"/>
      <c r="N539" s="67"/>
      <c r="O539" s="67"/>
      <c r="P539" s="67"/>
      <c r="Q539" s="67"/>
      <c r="R539" s="67"/>
      <c r="S539" s="67"/>
      <c r="T539" s="67"/>
      <c r="U539" s="67"/>
      <c r="V539" s="67"/>
      <c r="W539" s="67"/>
      <c r="X539" s="67"/>
      <c r="Y539" s="67"/>
      <c r="Z539" s="67"/>
      <c r="AA539" s="67"/>
      <c r="AB539" s="67"/>
      <c r="AC539" s="67"/>
      <c r="AD539" s="67"/>
      <c r="AE539" s="67"/>
      <c r="AF539" s="67"/>
      <c r="AG539" s="67"/>
    </row>
    <row r="540" spans="1:33">
      <c r="A540" s="13"/>
      <c r="B540" s="66" t="s">
        <v>264</v>
      </c>
      <c r="C540" s="66"/>
      <c r="D540" s="66"/>
      <c r="E540" s="66"/>
      <c r="F540" s="66"/>
      <c r="G540" s="66"/>
      <c r="H540" s="66"/>
      <c r="I540" s="66"/>
      <c r="J540" s="66"/>
      <c r="K540" s="66"/>
      <c r="L540" s="66"/>
      <c r="M540" s="66"/>
      <c r="N540" s="66"/>
      <c r="O540" s="66"/>
      <c r="P540" s="66"/>
      <c r="Q540" s="66"/>
      <c r="R540" s="66"/>
      <c r="S540" s="66"/>
      <c r="T540" s="66"/>
      <c r="U540" s="66"/>
      <c r="V540" s="66"/>
      <c r="W540" s="66"/>
      <c r="X540" s="66"/>
      <c r="Y540" s="66"/>
      <c r="Z540" s="66"/>
      <c r="AA540" s="66"/>
      <c r="AB540" s="66"/>
      <c r="AC540" s="66"/>
      <c r="AD540" s="66"/>
      <c r="AE540" s="66"/>
      <c r="AF540" s="66"/>
      <c r="AG540" s="66"/>
    </row>
    <row r="541" spans="1:33">
      <c r="A541" s="13"/>
      <c r="B541" s="67" t="s">
        <v>265</v>
      </c>
      <c r="C541" s="67"/>
      <c r="D541" s="67"/>
      <c r="E541" s="67"/>
      <c r="F541" s="67"/>
      <c r="G541" s="67"/>
      <c r="H541" s="67"/>
      <c r="I541" s="67"/>
      <c r="J541" s="67"/>
      <c r="K541" s="67"/>
      <c r="L541" s="67"/>
      <c r="M541" s="67"/>
      <c r="N541" s="67"/>
      <c r="O541" s="67"/>
      <c r="P541" s="67"/>
      <c r="Q541" s="67"/>
      <c r="R541" s="67"/>
      <c r="S541" s="67"/>
      <c r="T541" s="67"/>
      <c r="U541" s="67"/>
      <c r="V541" s="67"/>
      <c r="W541" s="67"/>
      <c r="X541" s="67"/>
      <c r="Y541" s="67"/>
      <c r="Z541" s="67"/>
      <c r="AA541" s="67"/>
      <c r="AB541" s="67"/>
      <c r="AC541" s="67"/>
      <c r="AD541" s="67"/>
      <c r="AE541" s="67"/>
      <c r="AF541" s="67"/>
      <c r="AG541" s="67"/>
    </row>
    <row r="542" spans="1:33">
      <c r="A542" s="13"/>
      <c r="B542" s="67" t="s">
        <v>266</v>
      </c>
      <c r="C542" s="67"/>
      <c r="D542" s="67"/>
      <c r="E542" s="67"/>
      <c r="F542" s="67"/>
      <c r="G542" s="67"/>
      <c r="H542" s="67"/>
      <c r="I542" s="67"/>
      <c r="J542" s="67"/>
      <c r="K542" s="67"/>
      <c r="L542" s="67"/>
      <c r="M542" s="67"/>
      <c r="N542" s="67"/>
      <c r="O542" s="67"/>
      <c r="P542" s="67"/>
      <c r="Q542" s="67"/>
      <c r="R542" s="67"/>
      <c r="S542" s="67"/>
      <c r="T542" s="67"/>
      <c r="U542" s="67"/>
      <c r="V542" s="67"/>
      <c r="W542" s="67"/>
      <c r="X542" s="67"/>
      <c r="Y542" s="67"/>
      <c r="Z542" s="67"/>
      <c r="AA542" s="67"/>
      <c r="AB542" s="67"/>
      <c r="AC542" s="67"/>
      <c r="AD542" s="67"/>
      <c r="AE542" s="67"/>
      <c r="AF542" s="67"/>
      <c r="AG542" s="67"/>
    </row>
    <row r="543" spans="1:33">
      <c r="A543" s="13"/>
      <c r="B543" s="66" t="s">
        <v>267</v>
      </c>
      <c r="C543" s="66"/>
      <c r="D543" s="66"/>
      <c r="E543" s="66"/>
      <c r="F543" s="66"/>
      <c r="G543" s="66"/>
      <c r="H543" s="66"/>
      <c r="I543" s="66"/>
      <c r="J543" s="66"/>
      <c r="K543" s="66"/>
      <c r="L543" s="66"/>
      <c r="M543" s="66"/>
      <c r="N543" s="66"/>
      <c r="O543" s="66"/>
      <c r="P543" s="66"/>
      <c r="Q543" s="66"/>
      <c r="R543" s="66"/>
      <c r="S543" s="66"/>
      <c r="T543" s="66"/>
      <c r="U543" s="66"/>
      <c r="V543" s="66"/>
      <c r="W543" s="66"/>
      <c r="X543" s="66"/>
      <c r="Y543" s="66"/>
      <c r="Z543" s="66"/>
      <c r="AA543" s="66"/>
      <c r="AB543" s="66"/>
      <c r="AC543" s="66"/>
      <c r="AD543" s="66"/>
      <c r="AE543" s="66"/>
      <c r="AF543" s="66"/>
      <c r="AG543" s="66"/>
    </row>
    <row r="544" spans="1:33" ht="25.5" customHeight="1">
      <c r="A544" s="13"/>
      <c r="B544" s="67" t="s">
        <v>268</v>
      </c>
      <c r="C544" s="67"/>
      <c r="D544" s="67"/>
      <c r="E544" s="67"/>
      <c r="F544" s="67"/>
      <c r="G544" s="67"/>
      <c r="H544" s="67"/>
      <c r="I544" s="67"/>
      <c r="J544" s="67"/>
      <c r="K544" s="67"/>
      <c r="L544" s="67"/>
      <c r="M544" s="67"/>
      <c r="N544" s="67"/>
      <c r="O544" s="67"/>
      <c r="P544" s="67"/>
      <c r="Q544" s="67"/>
      <c r="R544" s="67"/>
      <c r="S544" s="67"/>
      <c r="T544" s="67"/>
      <c r="U544" s="67"/>
      <c r="V544" s="67"/>
      <c r="W544" s="67"/>
      <c r="X544" s="67"/>
      <c r="Y544" s="67"/>
      <c r="Z544" s="67"/>
      <c r="AA544" s="67"/>
      <c r="AB544" s="67"/>
      <c r="AC544" s="67"/>
      <c r="AD544" s="67"/>
      <c r="AE544" s="67"/>
      <c r="AF544" s="67"/>
      <c r="AG544" s="67"/>
    </row>
    <row r="545" spans="1:33">
      <c r="A545" s="13"/>
      <c r="B545" s="67" t="s">
        <v>269</v>
      </c>
      <c r="C545" s="67"/>
      <c r="D545" s="67"/>
      <c r="E545" s="67"/>
      <c r="F545" s="67"/>
      <c r="G545" s="67"/>
      <c r="H545" s="67"/>
      <c r="I545" s="67"/>
      <c r="J545" s="67"/>
      <c r="K545" s="67"/>
      <c r="L545" s="67"/>
      <c r="M545" s="67"/>
      <c r="N545" s="67"/>
      <c r="O545" s="67"/>
      <c r="P545" s="67"/>
      <c r="Q545" s="67"/>
      <c r="R545" s="67"/>
      <c r="S545" s="67"/>
      <c r="T545" s="67"/>
      <c r="U545" s="67"/>
      <c r="V545" s="67"/>
      <c r="W545" s="67"/>
      <c r="X545" s="67"/>
      <c r="Y545" s="67"/>
      <c r="Z545" s="67"/>
      <c r="AA545" s="67"/>
      <c r="AB545" s="67"/>
      <c r="AC545" s="67"/>
      <c r="AD545" s="67"/>
      <c r="AE545" s="67"/>
      <c r="AF545" s="67"/>
      <c r="AG545" s="67"/>
    </row>
    <row r="546" spans="1:33" ht="25.5" customHeight="1">
      <c r="A546" s="13"/>
      <c r="B546" s="67" t="s">
        <v>270</v>
      </c>
      <c r="C546" s="67"/>
      <c r="D546" s="67"/>
      <c r="E546" s="67"/>
      <c r="F546" s="67"/>
      <c r="G546" s="67"/>
      <c r="H546" s="67"/>
      <c r="I546" s="67"/>
      <c r="J546" s="67"/>
      <c r="K546" s="67"/>
      <c r="L546" s="67"/>
      <c r="M546" s="67"/>
      <c r="N546" s="67"/>
      <c r="O546" s="67"/>
      <c r="P546" s="67"/>
      <c r="Q546" s="67"/>
      <c r="R546" s="67"/>
      <c r="S546" s="67"/>
      <c r="T546" s="67"/>
      <c r="U546" s="67"/>
      <c r="V546" s="67"/>
      <c r="W546" s="67"/>
      <c r="X546" s="67"/>
      <c r="Y546" s="67"/>
      <c r="Z546" s="67"/>
      <c r="AA546" s="67"/>
      <c r="AB546" s="67"/>
      <c r="AC546" s="67"/>
      <c r="AD546" s="67"/>
      <c r="AE546" s="67"/>
      <c r="AF546" s="67"/>
      <c r="AG546" s="67"/>
    </row>
    <row r="547" spans="1:33">
      <c r="A547" s="13"/>
      <c r="B547" s="66" t="s">
        <v>271</v>
      </c>
      <c r="C547" s="66"/>
      <c r="D547" s="66"/>
      <c r="E547" s="66"/>
      <c r="F547" s="66"/>
      <c r="G547" s="66"/>
      <c r="H547" s="66"/>
      <c r="I547" s="66"/>
      <c r="J547" s="66"/>
      <c r="K547" s="66"/>
      <c r="L547" s="66"/>
      <c r="M547" s="66"/>
      <c r="N547" s="66"/>
      <c r="O547" s="66"/>
      <c r="P547" s="66"/>
      <c r="Q547" s="66"/>
      <c r="R547" s="66"/>
      <c r="S547" s="66"/>
      <c r="T547" s="66"/>
      <c r="U547" s="66"/>
      <c r="V547" s="66"/>
      <c r="W547" s="66"/>
      <c r="X547" s="66"/>
      <c r="Y547" s="66"/>
      <c r="Z547" s="66"/>
      <c r="AA547" s="66"/>
      <c r="AB547" s="66"/>
      <c r="AC547" s="66"/>
      <c r="AD547" s="66"/>
      <c r="AE547" s="66"/>
      <c r="AF547" s="66"/>
      <c r="AG547" s="66"/>
    </row>
    <row r="548" spans="1:33">
      <c r="A548" s="13"/>
      <c r="B548" s="67" t="s">
        <v>272</v>
      </c>
      <c r="C548" s="67"/>
      <c r="D548" s="67"/>
      <c r="E548" s="67"/>
      <c r="F548" s="67"/>
      <c r="G548" s="67"/>
      <c r="H548" s="67"/>
      <c r="I548" s="67"/>
      <c r="J548" s="67"/>
      <c r="K548" s="67"/>
      <c r="L548" s="67"/>
      <c r="M548" s="67"/>
      <c r="N548" s="67"/>
      <c r="O548" s="67"/>
      <c r="P548" s="67"/>
      <c r="Q548" s="67"/>
      <c r="R548" s="67"/>
      <c r="S548" s="67"/>
      <c r="T548" s="67"/>
      <c r="U548" s="67"/>
      <c r="V548" s="67"/>
      <c r="W548" s="67"/>
      <c r="X548" s="67"/>
      <c r="Y548" s="67"/>
      <c r="Z548" s="67"/>
      <c r="AA548" s="67"/>
      <c r="AB548" s="67"/>
      <c r="AC548" s="67"/>
      <c r="AD548" s="67"/>
      <c r="AE548" s="67"/>
      <c r="AF548" s="67"/>
      <c r="AG548" s="67"/>
    </row>
    <row r="549" spans="1:33">
      <c r="A549" s="13"/>
      <c r="B549" s="67" t="s">
        <v>273</v>
      </c>
      <c r="C549" s="67"/>
      <c r="D549" s="67"/>
      <c r="E549" s="67"/>
      <c r="F549" s="67"/>
      <c r="G549" s="67"/>
      <c r="H549" s="67"/>
      <c r="I549" s="67"/>
      <c r="J549" s="67"/>
      <c r="K549" s="67"/>
      <c r="L549" s="67"/>
      <c r="M549" s="67"/>
      <c r="N549" s="67"/>
      <c r="O549" s="67"/>
      <c r="P549" s="67"/>
      <c r="Q549" s="67"/>
      <c r="R549" s="67"/>
      <c r="S549" s="67"/>
      <c r="T549" s="67"/>
      <c r="U549" s="67"/>
      <c r="V549" s="67"/>
      <c r="W549" s="67"/>
      <c r="X549" s="67"/>
      <c r="Y549" s="67"/>
      <c r="Z549" s="67"/>
      <c r="AA549" s="67"/>
      <c r="AB549" s="67"/>
      <c r="AC549" s="67"/>
      <c r="AD549" s="67"/>
      <c r="AE549" s="67"/>
      <c r="AF549" s="67"/>
      <c r="AG549" s="67"/>
    </row>
    <row r="550" spans="1:33" ht="25.5" customHeight="1">
      <c r="A550" s="13"/>
      <c r="B550" s="67" t="s">
        <v>274</v>
      </c>
      <c r="C550" s="67"/>
      <c r="D550" s="67"/>
      <c r="E550" s="67"/>
      <c r="F550" s="67"/>
      <c r="G550" s="67"/>
      <c r="H550" s="67"/>
      <c r="I550" s="67"/>
      <c r="J550" s="67"/>
      <c r="K550" s="67"/>
      <c r="L550" s="67"/>
      <c r="M550" s="67"/>
      <c r="N550" s="67"/>
      <c r="O550" s="67"/>
      <c r="P550" s="67"/>
      <c r="Q550" s="67"/>
      <c r="R550" s="67"/>
      <c r="S550" s="67"/>
      <c r="T550" s="67"/>
      <c r="U550" s="67"/>
      <c r="V550" s="67"/>
      <c r="W550" s="67"/>
      <c r="X550" s="67"/>
      <c r="Y550" s="67"/>
      <c r="Z550" s="67"/>
      <c r="AA550" s="67"/>
      <c r="AB550" s="67"/>
      <c r="AC550" s="67"/>
      <c r="AD550" s="67"/>
      <c r="AE550" s="67"/>
      <c r="AF550" s="67"/>
      <c r="AG550" s="67"/>
    </row>
    <row r="551" spans="1:33" ht="25.5" customHeight="1">
      <c r="A551" s="13"/>
      <c r="B551" s="67" t="s">
        <v>275</v>
      </c>
      <c r="C551" s="67"/>
      <c r="D551" s="67"/>
      <c r="E551" s="67"/>
      <c r="F551" s="67"/>
      <c r="G551" s="67"/>
      <c r="H551" s="67"/>
      <c r="I551" s="67"/>
      <c r="J551" s="67"/>
      <c r="K551" s="67"/>
      <c r="L551" s="67"/>
      <c r="M551" s="67"/>
      <c r="N551" s="67"/>
      <c r="O551" s="67"/>
      <c r="P551" s="67"/>
      <c r="Q551" s="67"/>
      <c r="R551" s="67"/>
      <c r="S551" s="67"/>
      <c r="T551" s="67"/>
      <c r="U551" s="67"/>
      <c r="V551" s="67"/>
      <c r="W551" s="67"/>
      <c r="X551" s="67"/>
      <c r="Y551" s="67"/>
      <c r="Z551" s="67"/>
      <c r="AA551" s="67"/>
      <c r="AB551" s="67"/>
      <c r="AC551" s="67"/>
      <c r="AD551" s="67"/>
      <c r="AE551" s="67"/>
      <c r="AF551" s="67"/>
      <c r="AG551" s="67"/>
    </row>
    <row r="552" spans="1:33">
      <c r="A552" s="13"/>
      <c r="B552" s="67" t="s">
        <v>276</v>
      </c>
      <c r="C552" s="67"/>
      <c r="D552" s="67"/>
      <c r="E552" s="67"/>
      <c r="F552" s="67"/>
      <c r="G552" s="67"/>
      <c r="H552" s="67"/>
      <c r="I552" s="67"/>
      <c r="J552" s="67"/>
      <c r="K552" s="67"/>
      <c r="L552" s="67"/>
      <c r="M552" s="67"/>
      <c r="N552" s="67"/>
      <c r="O552" s="67"/>
      <c r="P552" s="67"/>
      <c r="Q552" s="67"/>
      <c r="R552" s="67"/>
      <c r="S552" s="67"/>
      <c r="T552" s="67"/>
      <c r="U552" s="67"/>
      <c r="V552" s="67"/>
      <c r="W552" s="67"/>
      <c r="X552" s="67"/>
      <c r="Y552" s="67"/>
      <c r="Z552" s="67"/>
      <c r="AA552" s="67"/>
      <c r="AB552" s="67"/>
      <c r="AC552" s="67"/>
      <c r="AD552" s="67"/>
      <c r="AE552" s="67"/>
      <c r="AF552" s="67"/>
      <c r="AG552" s="67"/>
    </row>
    <row r="553" spans="1:33">
      <c r="A553" s="13"/>
      <c r="B553" s="62" t="s">
        <v>277</v>
      </c>
      <c r="C553" s="62"/>
      <c r="D553" s="62"/>
      <c r="E553" s="62"/>
      <c r="F553" s="62"/>
      <c r="G553" s="62"/>
      <c r="H553" s="62"/>
      <c r="I553" s="62"/>
      <c r="J553" s="62"/>
      <c r="K553" s="62"/>
      <c r="L553" s="62"/>
      <c r="M553" s="62"/>
      <c r="N553" s="62"/>
      <c r="O553" s="62"/>
      <c r="P553" s="62"/>
      <c r="Q553" s="62"/>
      <c r="R553" s="62"/>
      <c r="S553" s="62"/>
      <c r="T553" s="62"/>
      <c r="U553" s="62"/>
      <c r="V553" s="62"/>
      <c r="W553" s="62"/>
      <c r="X553" s="62"/>
      <c r="Y553" s="62"/>
      <c r="Z553" s="62"/>
      <c r="AA553" s="62"/>
      <c r="AB553" s="62"/>
      <c r="AC553" s="62"/>
      <c r="AD553" s="62"/>
      <c r="AE553" s="62"/>
      <c r="AF553" s="62"/>
      <c r="AG553" s="62"/>
    </row>
    <row r="554" spans="1:33" ht="25.5" customHeight="1">
      <c r="A554" s="13"/>
      <c r="B554" s="41" t="s">
        <v>278</v>
      </c>
      <c r="C554" s="41"/>
      <c r="D554" s="41"/>
      <c r="E554" s="41"/>
      <c r="F554" s="41"/>
      <c r="G554" s="41"/>
      <c r="H554" s="41"/>
      <c r="I554" s="41"/>
      <c r="J554" s="41"/>
      <c r="K554" s="41"/>
      <c r="L554" s="41"/>
      <c r="M554" s="41"/>
      <c r="N554" s="41"/>
      <c r="O554" s="41"/>
      <c r="P554" s="41"/>
      <c r="Q554" s="41"/>
      <c r="R554" s="41"/>
      <c r="S554" s="41"/>
      <c r="T554" s="41"/>
      <c r="U554" s="41"/>
      <c r="V554" s="41"/>
      <c r="W554" s="41"/>
      <c r="X554" s="41"/>
      <c r="Y554" s="41"/>
      <c r="Z554" s="41"/>
      <c r="AA554" s="41"/>
      <c r="AB554" s="41"/>
      <c r="AC554" s="41"/>
      <c r="AD554" s="41"/>
      <c r="AE554" s="41"/>
      <c r="AF554" s="41"/>
      <c r="AG554" s="41"/>
    </row>
    <row r="555" spans="1:33">
      <c r="A555" s="13"/>
      <c r="B555" s="67" t="s">
        <v>279</v>
      </c>
      <c r="C555" s="67"/>
      <c r="D555" s="67"/>
      <c r="E555" s="67"/>
      <c r="F555" s="67"/>
      <c r="G555" s="67"/>
      <c r="H555" s="67"/>
      <c r="I555" s="67"/>
      <c r="J555" s="67"/>
      <c r="K555" s="67"/>
      <c r="L555" s="67"/>
      <c r="M555" s="67"/>
      <c r="N555" s="67"/>
      <c r="O555" s="67"/>
      <c r="P555" s="67"/>
      <c r="Q555" s="67"/>
      <c r="R555" s="67"/>
      <c r="S555" s="67"/>
      <c r="T555" s="67"/>
      <c r="U555" s="67"/>
      <c r="V555" s="67"/>
      <c r="W555" s="67"/>
      <c r="X555" s="67"/>
      <c r="Y555" s="67"/>
      <c r="Z555" s="67"/>
      <c r="AA555" s="67"/>
      <c r="AB555" s="67"/>
      <c r="AC555" s="67"/>
      <c r="AD555" s="67"/>
      <c r="AE555" s="67"/>
      <c r="AF555" s="67"/>
      <c r="AG555" s="67"/>
    </row>
  </sheetData>
  <mergeCells count="4507">
    <mergeCell ref="B551:AG551"/>
    <mergeCell ref="B552:AG552"/>
    <mergeCell ref="B553:AG553"/>
    <mergeCell ref="B554:AG554"/>
    <mergeCell ref="B555:AG555"/>
    <mergeCell ref="B545:AG545"/>
    <mergeCell ref="B546:AG546"/>
    <mergeCell ref="B547:AG547"/>
    <mergeCell ref="B548:AG548"/>
    <mergeCell ref="B549:AG549"/>
    <mergeCell ref="B550:AG550"/>
    <mergeCell ref="B539:AG539"/>
    <mergeCell ref="B540:AG540"/>
    <mergeCell ref="B541:AG541"/>
    <mergeCell ref="B542:AG542"/>
    <mergeCell ref="B543:AG543"/>
    <mergeCell ref="B544:AG544"/>
    <mergeCell ref="B459:AG459"/>
    <mergeCell ref="B460:AG460"/>
    <mergeCell ref="B461:AG461"/>
    <mergeCell ref="B462:AG462"/>
    <mergeCell ref="B537:AG537"/>
    <mergeCell ref="B538:AG538"/>
    <mergeCell ref="B12:AG12"/>
    <mergeCell ref="B13:AG13"/>
    <mergeCell ref="B14:AG14"/>
    <mergeCell ref="B15:AG15"/>
    <mergeCell ref="B16:AG16"/>
    <mergeCell ref="B141:AG141"/>
    <mergeCell ref="B6:AG6"/>
    <mergeCell ref="B7:AG7"/>
    <mergeCell ref="B8:AG8"/>
    <mergeCell ref="B9:AG9"/>
    <mergeCell ref="B10:AG10"/>
    <mergeCell ref="B11:AG11"/>
    <mergeCell ref="AD535:AD536"/>
    <mergeCell ref="AE535:AF536"/>
    <mergeCell ref="AG535:AG536"/>
    <mergeCell ref="A1:A2"/>
    <mergeCell ref="B1:AG1"/>
    <mergeCell ref="B2:AG2"/>
    <mergeCell ref="B3:AG3"/>
    <mergeCell ref="A4:A555"/>
    <mergeCell ref="B4:AG4"/>
    <mergeCell ref="B5:AG5"/>
    <mergeCell ref="W535:W536"/>
    <mergeCell ref="X535:X536"/>
    <mergeCell ref="Y535:Y536"/>
    <mergeCell ref="Z535:Z536"/>
    <mergeCell ref="AA535:AB536"/>
    <mergeCell ref="AC535:AC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G533:AG534"/>
    <mergeCell ref="B535:B536"/>
    <mergeCell ref="C535:C536"/>
    <mergeCell ref="D535:D536"/>
    <mergeCell ref="E535:E536"/>
    <mergeCell ref="F535:F536"/>
    <mergeCell ref="G535:G536"/>
    <mergeCell ref="H535:H536"/>
    <mergeCell ref="I535:I536"/>
    <mergeCell ref="J535:J536"/>
    <mergeCell ref="AA533:AA534"/>
    <mergeCell ref="AB533:AB534"/>
    <mergeCell ref="AC533:AC534"/>
    <mergeCell ref="AD533:AD534"/>
    <mergeCell ref="AE533:AE534"/>
    <mergeCell ref="AF533:AF534"/>
    <mergeCell ref="S533:T534"/>
    <mergeCell ref="U533:U534"/>
    <mergeCell ref="V533:V534"/>
    <mergeCell ref="W533:X534"/>
    <mergeCell ref="Y533:Y534"/>
    <mergeCell ref="Z533:Z534"/>
    <mergeCell ref="K533:L534"/>
    <mergeCell ref="M533:M534"/>
    <mergeCell ref="N533:N534"/>
    <mergeCell ref="O533:P534"/>
    <mergeCell ref="Q533:Q534"/>
    <mergeCell ref="R533:R534"/>
    <mergeCell ref="AE531:AE532"/>
    <mergeCell ref="AF531:AF532"/>
    <mergeCell ref="AG531:AG532"/>
    <mergeCell ref="B533:B534"/>
    <mergeCell ref="C533:D534"/>
    <mergeCell ref="E533:E534"/>
    <mergeCell ref="F533:F534"/>
    <mergeCell ref="G533:H534"/>
    <mergeCell ref="I533:I534"/>
    <mergeCell ref="J533:J534"/>
    <mergeCell ref="Y531:Y532"/>
    <mergeCell ref="Z531:Z532"/>
    <mergeCell ref="AA531:AA532"/>
    <mergeCell ref="AB531:AB532"/>
    <mergeCell ref="AC531:AC532"/>
    <mergeCell ref="AD531:AD532"/>
    <mergeCell ref="S531:S532"/>
    <mergeCell ref="T531:T532"/>
    <mergeCell ref="U531:U532"/>
    <mergeCell ref="V531:V532"/>
    <mergeCell ref="W531:W532"/>
    <mergeCell ref="X531:X532"/>
    <mergeCell ref="M531:M532"/>
    <mergeCell ref="N531:N532"/>
    <mergeCell ref="O531:O532"/>
    <mergeCell ref="P531:P532"/>
    <mergeCell ref="Q531:Q532"/>
    <mergeCell ref="R531:R532"/>
    <mergeCell ref="G531:G532"/>
    <mergeCell ref="H531:H532"/>
    <mergeCell ref="I531:I532"/>
    <mergeCell ref="J531:J532"/>
    <mergeCell ref="K531:K532"/>
    <mergeCell ref="L531:L532"/>
    <mergeCell ref="AC529:AC530"/>
    <mergeCell ref="AD529:AD530"/>
    <mergeCell ref="AE529:AE530"/>
    <mergeCell ref="AF529:AF530"/>
    <mergeCell ref="AG529:AG530"/>
    <mergeCell ref="B531:B532"/>
    <mergeCell ref="C531:C532"/>
    <mergeCell ref="D531:D532"/>
    <mergeCell ref="E531:E532"/>
    <mergeCell ref="F531:F532"/>
    <mergeCell ref="W529:W530"/>
    <mergeCell ref="X529:X530"/>
    <mergeCell ref="Y529:Y530"/>
    <mergeCell ref="Z529:Z530"/>
    <mergeCell ref="AA529:AA530"/>
    <mergeCell ref="AB529:AB530"/>
    <mergeCell ref="Q529:Q530"/>
    <mergeCell ref="R529:R530"/>
    <mergeCell ref="S529:S530"/>
    <mergeCell ref="T529:T530"/>
    <mergeCell ref="U529:U530"/>
    <mergeCell ref="V529:V530"/>
    <mergeCell ref="K529:K530"/>
    <mergeCell ref="L529:L530"/>
    <mergeCell ref="M529:M530"/>
    <mergeCell ref="N529:N530"/>
    <mergeCell ref="O529:O530"/>
    <mergeCell ref="P529:P530"/>
    <mergeCell ref="AE528:AG528"/>
    <mergeCell ref="B529:B530"/>
    <mergeCell ref="C529:C530"/>
    <mergeCell ref="D529:D530"/>
    <mergeCell ref="E529:E530"/>
    <mergeCell ref="F529:F530"/>
    <mergeCell ref="G529:G530"/>
    <mergeCell ref="H529:H530"/>
    <mergeCell ref="I529:I530"/>
    <mergeCell ref="J529:J530"/>
    <mergeCell ref="AE526:AE527"/>
    <mergeCell ref="AF526:AF527"/>
    <mergeCell ref="AG526:AG527"/>
    <mergeCell ref="C528:E528"/>
    <mergeCell ref="G528:I528"/>
    <mergeCell ref="K528:M528"/>
    <mergeCell ref="O528:Q528"/>
    <mergeCell ref="S528:U528"/>
    <mergeCell ref="W528:Y528"/>
    <mergeCell ref="AA528:AC528"/>
    <mergeCell ref="Y526:Y527"/>
    <mergeCell ref="Z526:Z527"/>
    <mergeCell ref="AA526:AA527"/>
    <mergeCell ref="AB526:AB527"/>
    <mergeCell ref="AC526:AC527"/>
    <mergeCell ref="AD526:AD527"/>
    <mergeCell ref="S526:S527"/>
    <mergeCell ref="T526:T527"/>
    <mergeCell ref="U526:U527"/>
    <mergeCell ref="V526:V527"/>
    <mergeCell ref="W526:W527"/>
    <mergeCell ref="X526:X527"/>
    <mergeCell ref="M526:M527"/>
    <mergeCell ref="N526:N527"/>
    <mergeCell ref="O526:O527"/>
    <mergeCell ref="P526:P527"/>
    <mergeCell ref="Q526:Q527"/>
    <mergeCell ref="R526:R527"/>
    <mergeCell ref="G526:G527"/>
    <mergeCell ref="H526:H527"/>
    <mergeCell ref="I526:I527"/>
    <mergeCell ref="J526:J527"/>
    <mergeCell ref="K526:K527"/>
    <mergeCell ref="L526:L527"/>
    <mergeCell ref="AC524:AC525"/>
    <mergeCell ref="AD524:AD525"/>
    <mergeCell ref="AE524:AE525"/>
    <mergeCell ref="AF524:AF525"/>
    <mergeCell ref="AG524:AG525"/>
    <mergeCell ref="B526:B527"/>
    <mergeCell ref="C526:C527"/>
    <mergeCell ref="D526:D527"/>
    <mergeCell ref="E526:E527"/>
    <mergeCell ref="F526:F527"/>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E523:AG523"/>
    <mergeCell ref="B524:B525"/>
    <mergeCell ref="C524:C525"/>
    <mergeCell ref="D524:D525"/>
    <mergeCell ref="E524:E525"/>
    <mergeCell ref="F524:F525"/>
    <mergeCell ref="G524:G525"/>
    <mergeCell ref="H524:H525"/>
    <mergeCell ref="I524:I525"/>
    <mergeCell ref="J524:J525"/>
    <mergeCell ref="AE521:AE522"/>
    <mergeCell ref="AF521:AF522"/>
    <mergeCell ref="AG521:AG522"/>
    <mergeCell ref="C523:E523"/>
    <mergeCell ref="G523:I523"/>
    <mergeCell ref="K523:M523"/>
    <mergeCell ref="O523:Q523"/>
    <mergeCell ref="S523:U523"/>
    <mergeCell ref="W523:Y523"/>
    <mergeCell ref="AA523:AC523"/>
    <mergeCell ref="Y521:Y522"/>
    <mergeCell ref="Z521:Z522"/>
    <mergeCell ref="AA521:AA522"/>
    <mergeCell ref="AB521:AB522"/>
    <mergeCell ref="AC521:AC522"/>
    <mergeCell ref="AD521:AD522"/>
    <mergeCell ref="S521:S522"/>
    <mergeCell ref="T521:T522"/>
    <mergeCell ref="U521:U522"/>
    <mergeCell ref="V521:V522"/>
    <mergeCell ref="W521:W522"/>
    <mergeCell ref="X521:X522"/>
    <mergeCell ref="M521:M522"/>
    <mergeCell ref="N521:N522"/>
    <mergeCell ref="O521:O522"/>
    <mergeCell ref="P521:P522"/>
    <mergeCell ref="Q521:Q522"/>
    <mergeCell ref="R521:R522"/>
    <mergeCell ref="G521:G522"/>
    <mergeCell ref="H521:H522"/>
    <mergeCell ref="I521:I522"/>
    <mergeCell ref="J521:J522"/>
    <mergeCell ref="K521:K522"/>
    <mergeCell ref="L521:L522"/>
    <mergeCell ref="AC519:AC520"/>
    <mergeCell ref="AD519:AD520"/>
    <mergeCell ref="AE519:AE520"/>
    <mergeCell ref="AF519:AF520"/>
    <mergeCell ref="AG519:AG520"/>
    <mergeCell ref="B521:B522"/>
    <mergeCell ref="C521:C522"/>
    <mergeCell ref="D521:D522"/>
    <mergeCell ref="E521:E522"/>
    <mergeCell ref="F521:F522"/>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AG517:AG518"/>
    <mergeCell ref="B519:B520"/>
    <mergeCell ref="C519:C520"/>
    <mergeCell ref="D519:D520"/>
    <mergeCell ref="E519:E520"/>
    <mergeCell ref="F519:F520"/>
    <mergeCell ref="G519:G520"/>
    <mergeCell ref="H519:H520"/>
    <mergeCell ref="I519:I520"/>
    <mergeCell ref="J519:J520"/>
    <mergeCell ref="AA517:AA518"/>
    <mergeCell ref="AB517:AB518"/>
    <mergeCell ref="AC517:AC518"/>
    <mergeCell ref="AD517:AD518"/>
    <mergeCell ref="AE517:AE518"/>
    <mergeCell ref="AF517:AF518"/>
    <mergeCell ref="U517:U518"/>
    <mergeCell ref="V517:V518"/>
    <mergeCell ref="W517:W518"/>
    <mergeCell ref="X517:X518"/>
    <mergeCell ref="Y517:Y518"/>
    <mergeCell ref="Z517:Z518"/>
    <mergeCell ref="O517:O518"/>
    <mergeCell ref="P517:P518"/>
    <mergeCell ref="Q517:Q518"/>
    <mergeCell ref="R517:R518"/>
    <mergeCell ref="S517:S518"/>
    <mergeCell ref="T517:T518"/>
    <mergeCell ref="I517:I518"/>
    <mergeCell ref="J517:J518"/>
    <mergeCell ref="K517:K518"/>
    <mergeCell ref="L517:L518"/>
    <mergeCell ref="M517:M518"/>
    <mergeCell ref="N517:N518"/>
    <mergeCell ref="AE515:AE516"/>
    <mergeCell ref="AF515:AF516"/>
    <mergeCell ref="AG515:AG516"/>
    <mergeCell ref="B517:B518"/>
    <mergeCell ref="C517:C518"/>
    <mergeCell ref="D517:D518"/>
    <mergeCell ref="E517:E518"/>
    <mergeCell ref="F517:F518"/>
    <mergeCell ref="G517:G518"/>
    <mergeCell ref="H517:H518"/>
    <mergeCell ref="Y515:Y516"/>
    <mergeCell ref="Z515:Z516"/>
    <mergeCell ref="AA515:AA516"/>
    <mergeCell ref="AB515:AB516"/>
    <mergeCell ref="AC515:AC516"/>
    <mergeCell ref="AD515:AD516"/>
    <mergeCell ref="S515:S516"/>
    <mergeCell ref="T515:T516"/>
    <mergeCell ref="U515:U516"/>
    <mergeCell ref="V515:V516"/>
    <mergeCell ref="W515:W516"/>
    <mergeCell ref="X515:X516"/>
    <mergeCell ref="M515:M516"/>
    <mergeCell ref="N515:N516"/>
    <mergeCell ref="O515:O516"/>
    <mergeCell ref="P515:P516"/>
    <mergeCell ref="Q515:Q516"/>
    <mergeCell ref="R515:R516"/>
    <mergeCell ref="G515:G516"/>
    <mergeCell ref="H515:H516"/>
    <mergeCell ref="I515:I516"/>
    <mergeCell ref="J515:J516"/>
    <mergeCell ref="K515:K516"/>
    <mergeCell ref="L515:L516"/>
    <mergeCell ref="AC513:AC514"/>
    <mergeCell ref="AD513:AD514"/>
    <mergeCell ref="AE513:AE514"/>
    <mergeCell ref="AF513:AF514"/>
    <mergeCell ref="AG513:AG514"/>
    <mergeCell ref="B515:B516"/>
    <mergeCell ref="C515:C516"/>
    <mergeCell ref="D515:D516"/>
    <mergeCell ref="E515:E516"/>
    <mergeCell ref="F515:F516"/>
    <mergeCell ref="W513:W514"/>
    <mergeCell ref="X513:X514"/>
    <mergeCell ref="Y513:Y514"/>
    <mergeCell ref="Z513:Z514"/>
    <mergeCell ref="AA513:AA514"/>
    <mergeCell ref="AB513:AB514"/>
    <mergeCell ref="Q513:Q514"/>
    <mergeCell ref="R513:R514"/>
    <mergeCell ref="S513:S514"/>
    <mergeCell ref="T513:T514"/>
    <mergeCell ref="U513:U514"/>
    <mergeCell ref="V513:V514"/>
    <mergeCell ref="K513:K514"/>
    <mergeCell ref="L513:L514"/>
    <mergeCell ref="M513:M514"/>
    <mergeCell ref="N513:N514"/>
    <mergeCell ref="O513:O514"/>
    <mergeCell ref="P513:P514"/>
    <mergeCell ref="AG511:AG512"/>
    <mergeCell ref="B513:B514"/>
    <mergeCell ref="C513:C514"/>
    <mergeCell ref="D513:D514"/>
    <mergeCell ref="E513:E514"/>
    <mergeCell ref="F513:F514"/>
    <mergeCell ref="G513:G514"/>
    <mergeCell ref="H513:H514"/>
    <mergeCell ref="I513:I514"/>
    <mergeCell ref="J513:J514"/>
    <mergeCell ref="AA511:AA512"/>
    <mergeCell ref="AB511:AB512"/>
    <mergeCell ref="AC511:AC512"/>
    <mergeCell ref="AD511:AD512"/>
    <mergeCell ref="AE511:AE512"/>
    <mergeCell ref="AF511:AF512"/>
    <mergeCell ref="U511:U512"/>
    <mergeCell ref="V511:V512"/>
    <mergeCell ref="W511:W512"/>
    <mergeCell ref="X511:X512"/>
    <mergeCell ref="Y511:Y512"/>
    <mergeCell ref="Z511:Z512"/>
    <mergeCell ref="O511:O512"/>
    <mergeCell ref="P511:P512"/>
    <mergeCell ref="Q511:Q512"/>
    <mergeCell ref="R511:R512"/>
    <mergeCell ref="S511:S512"/>
    <mergeCell ref="T511:T512"/>
    <mergeCell ref="I511:I512"/>
    <mergeCell ref="J511:J512"/>
    <mergeCell ref="K511:K512"/>
    <mergeCell ref="L511:L512"/>
    <mergeCell ref="M511:M512"/>
    <mergeCell ref="N511:N512"/>
    <mergeCell ref="W510:Y510"/>
    <mergeCell ref="AA510:AC510"/>
    <mergeCell ref="AE510:AG510"/>
    <mergeCell ref="B511:B512"/>
    <mergeCell ref="C511:C512"/>
    <mergeCell ref="D511:D512"/>
    <mergeCell ref="E511:E512"/>
    <mergeCell ref="F511:F512"/>
    <mergeCell ref="G511:G512"/>
    <mergeCell ref="H511:H512"/>
    <mergeCell ref="C508:AG508"/>
    <mergeCell ref="C509:I509"/>
    <mergeCell ref="K509:Q509"/>
    <mergeCell ref="S509:Y509"/>
    <mergeCell ref="AA509:AG509"/>
    <mergeCell ref="C510:E510"/>
    <mergeCell ref="G510:I510"/>
    <mergeCell ref="K510:M510"/>
    <mergeCell ref="O510:Q510"/>
    <mergeCell ref="S510:U510"/>
    <mergeCell ref="AB506:AB507"/>
    <mergeCell ref="AC506:AC507"/>
    <mergeCell ref="AD506:AD507"/>
    <mergeCell ref="AE506:AE507"/>
    <mergeCell ref="AF506:AF507"/>
    <mergeCell ref="AG506:AG507"/>
    <mergeCell ref="V506:V507"/>
    <mergeCell ref="W506:W507"/>
    <mergeCell ref="X506:X507"/>
    <mergeCell ref="Y506:Y507"/>
    <mergeCell ref="Z506:Z507"/>
    <mergeCell ref="AA506:AA507"/>
    <mergeCell ref="P506:P507"/>
    <mergeCell ref="Q506:Q507"/>
    <mergeCell ref="R506:R507"/>
    <mergeCell ref="S506:S507"/>
    <mergeCell ref="T506:T507"/>
    <mergeCell ref="U506:U507"/>
    <mergeCell ref="J506:J507"/>
    <mergeCell ref="K506:K507"/>
    <mergeCell ref="L506:L507"/>
    <mergeCell ref="M506:M507"/>
    <mergeCell ref="N506:N507"/>
    <mergeCell ref="O506:O507"/>
    <mergeCell ref="AF504:AF505"/>
    <mergeCell ref="AG504:AG505"/>
    <mergeCell ref="B506:B507"/>
    <mergeCell ref="C506:C507"/>
    <mergeCell ref="D506:D507"/>
    <mergeCell ref="E506:E507"/>
    <mergeCell ref="F506:F507"/>
    <mergeCell ref="G506:G507"/>
    <mergeCell ref="H506:H507"/>
    <mergeCell ref="I506:I507"/>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AF501:AF502"/>
    <mergeCell ref="AG501:AG502"/>
    <mergeCell ref="C503:E503"/>
    <mergeCell ref="G503:I503"/>
    <mergeCell ref="K503:M503"/>
    <mergeCell ref="O503:Q503"/>
    <mergeCell ref="S503:U503"/>
    <mergeCell ref="W503:Y503"/>
    <mergeCell ref="AA503:AC503"/>
    <mergeCell ref="AE503:AG503"/>
    <mergeCell ref="Z501:Z502"/>
    <mergeCell ref="AA501:AA502"/>
    <mergeCell ref="AB501:AB502"/>
    <mergeCell ref="AC501:AC502"/>
    <mergeCell ref="AD501:AD502"/>
    <mergeCell ref="AE501:AE502"/>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AB499:AB500"/>
    <mergeCell ref="AC499:AC500"/>
    <mergeCell ref="AD499:AD500"/>
    <mergeCell ref="AE499:AE500"/>
    <mergeCell ref="AF499:AF500"/>
    <mergeCell ref="AG499:AG500"/>
    <mergeCell ref="V499:V500"/>
    <mergeCell ref="W499:W500"/>
    <mergeCell ref="X499:X500"/>
    <mergeCell ref="Y499:Y500"/>
    <mergeCell ref="Z499:Z500"/>
    <mergeCell ref="AA499:AA500"/>
    <mergeCell ref="P499:P500"/>
    <mergeCell ref="Q499:Q500"/>
    <mergeCell ref="R499:R500"/>
    <mergeCell ref="S499:S500"/>
    <mergeCell ref="T499:T500"/>
    <mergeCell ref="U499:U500"/>
    <mergeCell ref="J499:J500"/>
    <mergeCell ref="K499:K500"/>
    <mergeCell ref="L499:L500"/>
    <mergeCell ref="M499:M500"/>
    <mergeCell ref="N499:N500"/>
    <mergeCell ref="O499:O500"/>
    <mergeCell ref="AF497:AF498"/>
    <mergeCell ref="AG497:AG498"/>
    <mergeCell ref="B499:B500"/>
    <mergeCell ref="C499:C500"/>
    <mergeCell ref="D499:D500"/>
    <mergeCell ref="E499:E500"/>
    <mergeCell ref="F499:F500"/>
    <mergeCell ref="G499:G500"/>
    <mergeCell ref="H499:H500"/>
    <mergeCell ref="I499:I500"/>
    <mergeCell ref="Z497:Z498"/>
    <mergeCell ref="AA497:AA498"/>
    <mergeCell ref="AB497:AB498"/>
    <mergeCell ref="AC497:AC498"/>
    <mergeCell ref="AD497:AD498"/>
    <mergeCell ref="AE497:AE498"/>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AB495:AB496"/>
    <mergeCell ref="AC495:AC496"/>
    <mergeCell ref="AD495:AD496"/>
    <mergeCell ref="AE495:AE496"/>
    <mergeCell ref="AF495:AF496"/>
    <mergeCell ref="AG495:AG496"/>
    <mergeCell ref="V495:V496"/>
    <mergeCell ref="W495:W496"/>
    <mergeCell ref="X495:X496"/>
    <mergeCell ref="Y495:Y496"/>
    <mergeCell ref="Z495:Z496"/>
    <mergeCell ref="AA495:AA496"/>
    <mergeCell ref="P495:P496"/>
    <mergeCell ref="Q495:Q496"/>
    <mergeCell ref="R495:R496"/>
    <mergeCell ref="S495:S496"/>
    <mergeCell ref="T495:T496"/>
    <mergeCell ref="U495:U496"/>
    <mergeCell ref="J495:J496"/>
    <mergeCell ref="K495:K496"/>
    <mergeCell ref="L495:L496"/>
    <mergeCell ref="M495:M496"/>
    <mergeCell ref="N495:N496"/>
    <mergeCell ref="O495:O496"/>
    <mergeCell ref="AF493:AF494"/>
    <mergeCell ref="AG493:AG494"/>
    <mergeCell ref="B495:B496"/>
    <mergeCell ref="C495:C496"/>
    <mergeCell ref="D495:D496"/>
    <mergeCell ref="E495:E496"/>
    <mergeCell ref="F495:F496"/>
    <mergeCell ref="G495:G496"/>
    <mergeCell ref="H495:H496"/>
    <mergeCell ref="I495:I496"/>
    <mergeCell ref="Z493:Z494"/>
    <mergeCell ref="AA493:AA494"/>
    <mergeCell ref="AB493:AB494"/>
    <mergeCell ref="AC493:AC494"/>
    <mergeCell ref="AD493:AD494"/>
    <mergeCell ref="AE493:AE494"/>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AB491:AB492"/>
    <mergeCell ref="AC491:AC492"/>
    <mergeCell ref="AD491:AD492"/>
    <mergeCell ref="AE491:AE492"/>
    <mergeCell ref="AF491:AF492"/>
    <mergeCell ref="AG491:AG492"/>
    <mergeCell ref="V491:V492"/>
    <mergeCell ref="W491:W492"/>
    <mergeCell ref="X491:X492"/>
    <mergeCell ref="Y491:Y492"/>
    <mergeCell ref="Z491:Z492"/>
    <mergeCell ref="AA491:AA492"/>
    <mergeCell ref="P491:P492"/>
    <mergeCell ref="Q491:Q492"/>
    <mergeCell ref="R491:R492"/>
    <mergeCell ref="S491:S492"/>
    <mergeCell ref="T491:T492"/>
    <mergeCell ref="U491:U492"/>
    <mergeCell ref="J491:J492"/>
    <mergeCell ref="K491:K492"/>
    <mergeCell ref="L491:L492"/>
    <mergeCell ref="M491:M492"/>
    <mergeCell ref="N491:N492"/>
    <mergeCell ref="O491:O492"/>
    <mergeCell ref="AA490:AC490"/>
    <mergeCell ref="AE490:AG490"/>
    <mergeCell ref="B491:B492"/>
    <mergeCell ref="C491:C492"/>
    <mergeCell ref="D491:D492"/>
    <mergeCell ref="E491:E492"/>
    <mergeCell ref="F491:F492"/>
    <mergeCell ref="G491:G492"/>
    <mergeCell ref="H491:H492"/>
    <mergeCell ref="I491:I492"/>
    <mergeCell ref="C490:E490"/>
    <mergeCell ref="G490:I490"/>
    <mergeCell ref="K490:M490"/>
    <mergeCell ref="O490:Q490"/>
    <mergeCell ref="S490:U490"/>
    <mergeCell ref="W490:Y490"/>
    <mergeCell ref="AF486:AF487"/>
    <mergeCell ref="AG486:AG487"/>
    <mergeCell ref="C488:AG488"/>
    <mergeCell ref="C489:I489"/>
    <mergeCell ref="K489:Q489"/>
    <mergeCell ref="S489:Y489"/>
    <mergeCell ref="AA489:AG489"/>
    <mergeCell ref="Z486:Z487"/>
    <mergeCell ref="AA486:AA487"/>
    <mergeCell ref="AB486:AB487"/>
    <mergeCell ref="AC486:AC487"/>
    <mergeCell ref="AD486:AD487"/>
    <mergeCell ref="AE486:AE487"/>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AB484:AB485"/>
    <mergeCell ref="AC484:AC485"/>
    <mergeCell ref="AD484:AD485"/>
    <mergeCell ref="AE484:AE485"/>
    <mergeCell ref="AF484:AF485"/>
    <mergeCell ref="AG484:AG485"/>
    <mergeCell ref="V484:V485"/>
    <mergeCell ref="W484:W485"/>
    <mergeCell ref="X484:X485"/>
    <mergeCell ref="Y484:Y485"/>
    <mergeCell ref="Z484:Z485"/>
    <mergeCell ref="AA484:AA485"/>
    <mergeCell ref="P484:P485"/>
    <mergeCell ref="Q484:Q485"/>
    <mergeCell ref="R484:R485"/>
    <mergeCell ref="S484:S485"/>
    <mergeCell ref="T484:T485"/>
    <mergeCell ref="U484:U485"/>
    <mergeCell ref="J484:J485"/>
    <mergeCell ref="K484:K485"/>
    <mergeCell ref="L484:L485"/>
    <mergeCell ref="M484:M485"/>
    <mergeCell ref="N484:N485"/>
    <mergeCell ref="O484:O485"/>
    <mergeCell ref="AF482:AF483"/>
    <mergeCell ref="AG482:AG483"/>
    <mergeCell ref="B484:B485"/>
    <mergeCell ref="C484:C485"/>
    <mergeCell ref="D484:D485"/>
    <mergeCell ref="E484:E485"/>
    <mergeCell ref="F484:F485"/>
    <mergeCell ref="G484:G485"/>
    <mergeCell ref="H484:H485"/>
    <mergeCell ref="I484:I485"/>
    <mergeCell ref="Z482:Z483"/>
    <mergeCell ref="AA482:AA483"/>
    <mergeCell ref="AB482:AB483"/>
    <mergeCell ref="AC482:AC483"/>
    <mergeCell ref="AD482:AD483"/>
    <mergeCell ref="AE482:AE483"/>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Z480:Z481"/>
    <mergeCell ref="AA480:AB481"/>
    <mergeCell ref="AC480:AC481"/>
    <mergeCell ref="AD480:AD481"/>
    <mergeCell ref="AE480:AF481"/>
    <mergeCell ref="AG480:AG481"/>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Z478:Z479"/>
    <mergeCell ref="AA478:AB479"/>
    <mergeCell ref="AC478:AC479"/>
    <mergeCell ref="AD478:AD479"/>
    <mergeCell ref="AE478:AF479"/>
    <mergeCell ref="AG478:AG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AC476:AC477"/>
    <mergeCell ref="AD476:AD477"/>
    <mergeCell ref="AE476:AF477"/>
    <mergeCell ref="AG476:AG477"/>
    <mergeCell ref="B478:B479"/>
    <mergeCell ref="C478:C479"/>
    <mergeCell ref="D478:D479"/>
    <mergeCell ref="E478:E479"/>
    <mergeCell ref="F478:F479"/>
    <mergeCell ref="G478:G479"/>
    <mergeCell ref="V476:V477"/>
    <mergeCell ref="W476:W477"/>
    <mergeCell ref="X476:X477"/>
    <mergeCell ref="Y476:Y477"/>
    <mergeCell ref="Z476:Z477"/>
    <mergeCell ref="AA476:AB477"/>
    <mergeCell ref="P476:P477"/>
    <mergeCell ref="Q476:Q477"/>
    <mergeCell ref="R476:R477"/>
    <mergeCell ref="S476:S477"/>
    <mergeCell ref="T476:T477"/>
    <mergeCell ref="U476:U477"/>
    <mergeCell ref="J476:J477"/>
    <mergeCell ref="K476:K477"/>
    <mergeCell ref="L476:L477"/>
    <mergeCell ref="M476:M477"/>
    <mergeCell ref="N476:N477"/>
    <mergeCell ref="O476:O477"/>
    <mergeCell ref="AF474:AF475"/>
    <mergeCell ref="AG474:AG475"/>
    <mergeCell ref="B476:B477"/>
    <mergeCell ref="C476:C477"/>
    <mergeCell ref="D476:D477"/>
    <mergeCell ref="E476:E477"/>
    <mergeCell ref="F476:F477"/>
    <mergeCell ref="G476:G477"/>
    <mergeCell ref="H476:H477"/>
    <mergeCell ref="I476:I477"/>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AB472:AB473"/>
    <mergeCell ref="AC472:AC473"/>
    <mergeCell ref="AD472:AD473"/>
    <mergeCell ref="AE472:AE473"/>
    <mergeCell ref="AF472:AF473"/>
    <mergeCell ref="AG472:AG473"/>
    <mergeCell ref="V472:V473"/>
    <mergeCell ref="W472:W473"/>
    <mergeCell ref="X472:X473"/>
    <mergeCell ref="Y472:Y473"/>
    <mergeCell ref="Z472:Z473"/>
    <mergeCell ref="AA472:AA473"/>
    <mergeCell ref="P472:P473"/>
    <mergeCell ref="Q472:Q473"/>
    <mergeCell ref="R472:R473"/>
    <mergeCell ref="S472:S473"/>
    <mergeCell ref="T472:T473"/>
    <mergeCell ref="U472:U473"/>
    <mergeCell ref="J472:J473"/>
    <mergeCell ref="K472:K473"/>
    <mergeCell ref="L472:L473"/>
    <mergeCell ref="M472:M473"/>
    <mergeCell ref="N472:N473"/>
    <mergeCell ref="O472:O473"/>
    <mergeCell ref="AF470:AF471"/>
    <mergeCell ref="AG470:AG471"/>
    <mergeCell ref="B472:B473"/>
    <mergeCell ref="C472:C473"/>
    <mergeCell ref="D472:D473"/>
    <mergeCell ref="E472:E473"/>
    <mergeCell ref="F472:F473"/>
    <mergeCell ref="G472:G473"/>
    <mergeCell ref="H472:H473"/>
    <mergeCell ref="I472:I473"/>
    <mergeCell ref="Z470:Z471"/>
    <mergeCell ref="AA470:AA471"/>
    <mergeCell ref="AB470:AB471"/>
    <mergeCell ref="AC470:AC471"/>
    <mergeCell ref="AD470:AD471"/>
    <mergeCell ref="AE470:AE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AB468:AB469"/>
    <mergeCell ref="AC468:AC469"/>
    <mergeCell ref="AD468:AD469"/>
    <mergeCell ref="AE468:AE469"/>
    <mergeCell ref="AF468:AF469"/>
    <mergeCell ref="AG468:AG469"/>
    <mergeCell ref="V468:V469"/>
    <mergeCell ref="W468:W469"/>
    <mergeCell ref="X468:X469"/>
    <mergeCell ref="Y468:Y469"/>
    <mergeCell ref="Z468:Z469"/>
    <mergeCell ref="AA468:AA469"/>
    <mergeCell ref="P468:P469"/>
    <mergeCell ref="Q468:Q469"/>
    <mergeCell ref="R468:R469"/>
    <mergeCell ref="S468:S469"/>
    <mergeCell ref="T468:T469"/>
    <mergeCell ref="U468:U469"/>
    <mergeCell ref="J468:J469"/>
    <mergeCell ref="K468:K469"/>
    <mergeCell ref="L468:L469"/>
    <mergeCell ref="M468:M469"/>
    <mergeCell ref="N468:N469"/>
    <mergeCell ref="O468:O469"/>
    <mergeCell ref="AA467:AC467"/>
    <mergeCell ref="AE467:AG467"/>
    <mergeCell ref="B468:B469"/>
    <mergeCell ref="C468:C469"/>
    <mergeCell ref="D468:D469"/>
    <mergeCell ref="E468:E469"/>
    <mergeCell ref="F468:F469"/>
    <mergeCell ref="G468:G469"/>
    <mergeCell ref="H468:H469"/>
    <mergeCell ref="I468:I469"/>
    <mergeCell ref="C467:E467"/>
    <mergeCell ref="G467:I467"/>
    <mergeCell ref="K467:M467"/>
    <mergeCell ref="O467:Q467"/>
    <mergeCell ref="S467:U467"/>
    <mergeCell ref="W467:Y467"/>
    <mergeCell ref="AA465:AC465"/>
    <mergeCell ref="AE465:AG465"/>
    <mergeCell ref="C466:I466"/>
    <mergeCell ref="K466:Q466"/>
    <mergeCell ref="S466:Y466"/>
    <mergeCell ref="AA466:AG466"/>
    <mergeCell ref="Q457:Q458"/>
    <mergeCell ref="R457:R458"/>
    <mergeCell ref="S457:S458"/>
    <mergeCell ref="B463:AG463"/>
    <mergeCell ref="C465:E465"/>
    <mergeCell ref="G465:I465"/>
    <mergeCell ref="K465:M465"/>
    <mergeCell ref="O465:Q465"/>
    <mergeCell ref="S465:U465"/>
    <mergeCell ref="W465:Y465"/>
    <mergeCell ref="K457:K458"/>
    <mergeCell ref="L457:L458"/>
    <mergeCell ref="M457:M458"/>
    <mergeCell ref="N457:N458"/>
    <mergeCell ref="O457:O458"/>
    <mergeCell ref="P457:P458"/>
    <mergeCell ref="R455:R456"/>
    <mergeCell ref="S455:S456"/>
    <mergeCell ref="B457:B458"/>
    <mergeCell ref="C457:C458"/>
    <mergeCell ref="D457:D458"/>
    <mergeCell ref="E457:E458"/>
    <mergeCell ref="F457:G458"/>
    <mergeCell ref="H457:H458"/>
    <mergeCell ref="I457:I458"/>
    <mergeCell ref="J457:J458"/>
    <mergeCell ref="L455:L456"/>
    <mergeCell ref="M455:M456"/>
    <mergeCell ref="N455:N456"/>
    <mergeCell ref="O455:O456"/>
    <mergeCell ref="P455:P456"/>
    <mergeCell ref="Q455:Q456"/>
    <mergeCell ref="P453:P454"/>
    <mergeCell ref="Q453:R454"/>
    <mergeCell ref="S453:S454"/>
    <mergeCell ref="B455:B456"/>
    <mergeCell ref="C455:D456"/>
    <mergeCell ref="E455:E456"/>
    <mergeCell ref="F455:G456"/>
    <mergeCell ref="H455:H456"/>
    <mergeCell ref="I455:J456"/>
    <mergeCell ref="K455:K456"/>
    <mergeCell ref="I453:I454"/>
    <mergeCell ref="J453:J454"/>
    <mergeCell ref="K453:K454"/>
    <mergeCell ref="L453:L454"/>
    <mergeCell ref="M453:N454"/>
    <mergeCell ref="O453:O454"/>
    <mergeCell ref="B453:B454"/>
    <mergeCell ref="C453:C454"/>
    <mergeCell ref="D453:D454"/>
    <mergeCell ref="E453:E454"/>
    <mergeCell ref="F453:G454"/>
    <mergeCell ref="H453:H454"/>
    <mergeCell ref="O450:O451"/>
    <mergeCell ref="P450:P451"/>
    <mergeCell ref="Q450:Q451"/>
    <mergeCell ref="R450:R451"/>
    <mergeCell ref="S450:S451"/>
    <mergeCell ref="F452:H452"/>
    <mergeCell ref="I450:I451"/>
    <mergeCell ref="J450:J451"/>
    <mergeCell ref="K450:K451"/>
    <mergeCell ref="L450:L451"/>
    <mergeCell ref="M450:M451"/>
    <mergeCell ref="N450:N451"/>
    <mergeCell ref="B450:B451"/>
    <mergeCell ref="C450:C451"/>
    <mergeCell ref="D450:D451"/>
    <mergeCell ref="E450:E451"/>
    <mergeCell ref="F450:G451"/>
    <mergeCell ref="H450:H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O446:O447"/>
    <mergeCell ref="P446:P447"/>
    <mergeCell ref="Q446:Q447"/>
    <mergeCell ref="R446:R447"/>
    <mergeCell ref="S446:S447"/>
    <mergeCell ref="B448:B449"/>
    <mergeCell ref="C448:C449"/>
    <mergeCell ref="D448:D449"/>
    <mergeCell ref="E448:E449"/>
    <mergeCell ref="F448:G449"/>
    <mergeCell ref="I446:I447"/>
    <mergeCell ref="J446:J447"/>
    <mergeCell ref="K446:K447"/>
    <mergeCell ref="L446:L447"/>
    <mergeCell ref="M446:M447"/>
    <mergeCell ref="N446:N447"/>
    <mergeCell ref="P444:P445"/>
    <mergeCell ref="Q444:Q445"/>
    <mergeCell ref="R444:R445"/>
    <mergeCell ref="S444:S445"/>
    <mergeCell ref="B446:B447"/>
    <mergeCell ref="C446:C447"/>
    <mergeCell ref="D446:D447"/>
    <mergeCell ref="E446:E447"/>
    <mergeCell ref="F446:G447"/>
    <mergeCell ref="H446:H447"/>
    <mergeCell ref="J444:J445"/>
    <mergeCell ref="K444:K445"/>
    <mergeCell ref="L444:L445"/>
    <mergeCell ref="M444:M445"/>
    <mergeCell ref="N444:N445"/>
    <mergeCell ref="O444:O445"/>
    <mergeCell ref="P442:P443"/>
    <mergeCell ref="Q442:Q443"/>
    <mergeCell ref="R442:R443"/>
    <mergeCell ref="S442:S443"/>
    <mergeCell ref="B444:B445"/>
    <mergeCell ref="C444:C445"/>
    <mergeCell ref="D444:D445"/>
    <mergeCell ref="E444:E445"/>
    <mergeCell ref="F444:H445"/>
    <mergeCell ref="I444:I445"/>
    <mergeCell ref="I442:J443"/>
    <mergeCell ref="K442:K443"/>
    <mergeCell ref="L442:L443"/>
    <mergeCell ref="M442:M443"/>
    <mergeCell ref="N442:N443"/>
    <mergeCell ref="O442:O443"/>
    <mergeCell ref="O440:O441"/>
    <mergeCell ref="P440:P441"/>
    <mergeCell ref="Q440:Q441"/>
    <mergeCell ref="R440:R441"/>
    <mergeCell ref="S440:S441"/>
    <mergeCell ref="B442:B443"/>
    <mergeCell ref="C442:D443"/>
    <mergeCell ref="E442:E443"/>
    <mergeCell ref="F442:G443"/>
    <mergeCell ref="H442:H443"/>
    <mergeCell ref="I440:I441"/>
    <mergeCell ref="J440:J441"/>
    <mergeCell ref="K440:K441"/>
    <mergeCell ref="L440:L441"/>
    <mergeCell ref="M440:M441"/>
    <mergeCell ref="N440:N441"/>
    <mergeCell ref="B440:B441"/>
    <mergeCell ref="C440:C441"/>
    <mergeCell ref="D440:D441"/>
    <mergeCell ref="E440:E441"/>
    <mergeCell ref="F440:G441"/>
    <mergeCell ref="H440:H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C437:E437"/>
    <mergeCell ref="F437:H437"/>
    <mergeCell ref="I437:K437"/>
    <mergeCell ref="M437:O437"/>
    <mergeCell ref="Q437:S437"/>
    <mergeCell ref="B438:B439"/>
    <mergeCell ref="C438:C439"/>
    <mergeCell ref="D438:D439"/>
    <mergeCell ref="E438:E439"/>
    <mergeCell ref="F438:G439"/>
    <mergeCell ref="N435:N436"/>
    <mergeCell ref="O435:O436"/>
    <mergeCell ref="P435:P436"/>
    <mergeCell ref="Q435:Q436"/>
    <mergeCell ref="R435:R436"/>
    <mergeCell ref="S435:S436"/>
    <mergeCell ref="H435:H436"/>
    <mergeCell ref="I435:I436"/>
    <mergeCell ref="J435:J436"/>
    <mergeCell ref="K435:K436"/>
    <mergeCell ref="L435:L436"/>
    <mergeCell ref="M435:M436"/>
    <mergeCell ref="O433:O434"/>
    <mergeCell ref="P433:P434"/>
    <mergeCell ref="Q433:Q434"/>
    <mergeCell ref="R433:R434"/>
    <mergeCell ref="S433:S434"/>
    <mergeCell ref="B435:B436"/>
    <mergeCell ref="C435:C436"/>
    <mergeCell ref="D435:D436"/>
    <mergeCell ref="E435:E436"/>
    <mergeCell ref="F435:G436"/>
    <mergeCell ref="I433:I434"/>
    <mergeCell ref="J433:J434"/>
    <mergeCell ref="K433:K434"/>
    <mergeCell ref="L433:L434"/>
    <mergeCell ref="M433:M434"/>
    <mergeCell ref="N433:N434"/>
    <mergeCell ref="B433:B434"/>
    <mergeCell ref="C433:C434"/>
    <mergeCell ref="D433:D434"/>
    <mergeCell ref="E433:E434"/>
    <mergeCell ref="F433:G434"/>
    <mergeCell ref="H433:H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O429:O430"/>
    <mergeCell ref="P429:P430"/>
    <mergeCell ref="Q429:Q430"/>
    <mergeCell ref="R429:R430"/>
    <mergeCell ref="S429:S430"/>
    <mergeCell ref="B431:B432"/>
    <mergeCell ref="C431:C432"/>
    <mergeCell ref="D431:D432"/>
    <mergeCell ref="E431:E432"/>
    <mergeCell ref="F431:G432"/>
    <mergeCell ref="I429:I430"/>
    <mergeCell ref="J429:J430"/>
    <mergeCell ref="K429:K430"/>
    <mergeCell ref="L429:L430"/>
    <mergeCell ref="M429:M430"/>
    <mergeCell ref="N429:N430"/>
    <mergeCell ref="B429:B430"/>
    <mergeCell ref="C429:C430"/>
    <mergeCell ref="D429:D430"/>
    <mergeCell ref="E429:E430"/>
    <mergeCell ref="F429:G430"/>
    <mergeCell ref="H429:H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O425:O426"/>
    <mergeCell ref="P425:P426"/>
    <mergeCell ref="Q425:Q426"/>
    <mergeCell ref="R425:R426"/>
    <mergeCell ref="S425:S426"/>
    <mergeCell ref="B427:B428"/>
    <mergeCell ref="C427:C428"/>
    <mergeCell ref="D427:D428"/>
    <mergeCell ref="E427:E428"/>
    <mergeCell ref="F427:G428"/>
    <mergeCell ref="I425:I426"/>
    <mergeCell ref="J425:J426"/>
    <mergeCell ref="K425:K426"/>
    <mergeCell ref="L425:L426"/>
    <mergeCell ref="M425:M426"/>
    <mergeCell ref="N425:N426"/>
    <mergeCell ref="B425:B426"/>
    <mergeCell ref="C425:C426"/>
    <mergeCell ref="D425:D426"/>
    <mergeCell ref="E425:E426"/>
    <mergeCell ref="F425:G426"/>
    <mergeCell ref="H425:H426"/>
    <mergeCell ref="N423:N424"/>
    <mergeCell ref="O423:O424"/>
    <mergeCell ref="P423:P424"/>
    <mergeCell ref="Q423:Q424"/>
    <mergeCell ref="R423:R424"/>
    <mergeCell ref="S423:S424"/>
    <mergeCell ref="H423:H424"/>
    <mergeCell ref="I423:I424"/>
    <mergeCell ref="J423:J424"/>
    <mergeCell ref="K423:K424"/>
    <mergeCell ref="L423:L424"/>
    <mergeCell ref="M423:M424"/>
    <mergeCell ref="O421:O422"/>
    <mergeCell ref="P421:P422"/>
    <mergeCell ref="Q421:Q422"/>
    <mergeCell ref="R421:R422"/>
    <mergeCell ref="S421:S422"/>
    <mergeCell ref="B423:B424"/>
    <mergeCell ref="C423:C424"/>
    <mergeCell ref="D423:D424"/>
    <mergeCell ref="E423:E424"/>
    <mergeCell ref="F423:G424"/>
    <mergeCell ref="I421:I422"/>
    <mergeCell ref="J421:J422"/>
    <mergeCell ref="K421:K422"/>
    <mergeCell ref="L421:L422"/>
    <mergeCell ref="M421:M422"/>
    <mergeCell ref="N421:N422"/>
    <mergeCell ref="O419:O420"/>
    <mergeCell ref="P419:P420"/>
    <mergeCell ref="Q419:R420"/>
    <mergeCell ref="S419:S420"/>
    <mergeCell ref="B421:B422"/>
    <mergeCell ref="C421:C422"/>
    <mergeCell ref="D421:D422"/>
    <mergeCell ref="E421:E422"/>
    <mergeCell ref="F421:G422"/>
    <mergeCell ref="H421:H422"/>
    <mergeCell ref="H419:H420"/>
    <mergeCell ref="I419:I420"/>
    <mergeCell ref="J419:J420"/>
    <mergeCell ref="K419:K420"/>
    <mergeCell ref="L419:L420"/>
    <mergeCell ref="M419:N420"/>
    <mergeCell ref="B419:B420"/>
    <mergeCell ref="C419:C420"/>
    <mergeCell ref="D419:D420"/>
    <mergeCell ref="E419:E420"/>
    <mergeCell ref="F419:F420"/>
    <mergeCell ref="G419:G420"/>
    <mergeCell ref="N417:N418"/>
    <mergeCell ref="O417:O418"/>
    <mergeCell ref="P417:P418"/>
    <mergeCell ref="Q417:Q418"/>
    <mergeCell ref="R417:R418"/>
    <mergeCell ref="S417:S418"/>
    <mergeCell ref="H417:H418"/>
    <mergeCell ref="I417:I418"/>
    <mergeCell ref="J417:J418"/>
    <mergeCell ref="K417:K418"/>
    <mergeCell ref="L417:L418"/>
    <mergeCell ref="M417:M418"/>
    <mergeCell ref="P415:P416"/>
    <mergeCell ref="Q415:Q416"/>
    <mergeCell ref="R415:R416"/>
    <mergeCell ref="S415:S416"/>
    <mergeCell ref="B417:B418"/>
    <mergeCell ref="C417:C418"/>
    <mergeCell ref="D417:D418"/>
    <mergeCell ref="E417:E418"/>
    <mergeCell ref="F417:F418"/>
    <mergeCell ref="G417:G418"/>
    <mergeCell ref="J415:J416"/>
    <mergeCell ref="K415:K416"/>
    <mergeCell ref="L415:L416"/>
    <mergeCell ref="M415:M416"/>
    <mergeCell ref="N415:N416"/>
    <mergeCell ref="O415:O416"/>
    <mergeCell ref="C413:S413"/>
    <mergeCell ref="C414:K414"/>
    <mergeCell ref="M414:S414"/>
    <mergeCell ref="B415:B416"/>
    <mergeCell ref="C415:C416"/>
    <mergeCell ref="D415:D416"/>
    <mergeCell ref="E415:E416"/>
    <mergeCell ref="F415:G416"/>
    <mergeCell ref="H415:H416"/>
    <mergeCell ref="I415:I416"/>
    <mergeCell ref="B410:S410"/>
    <mergeCell ref="C412:E412"/>
    <mergeCell ref="F412:H412"/>
    <mergeCell ref="I412:K412"/>
    <mergeCell ref="M412:O412"/>
    <mergeCell ref="Q412:S412"/>
    <mergeCell ref="O408:O409"/>
    <mergeCell ref="P408:Q409"/>
    <mergeCell ref="R408:R409"/>
    <mergeCell ref="S408:S409"/>
    <mergeCell ref="T408:T409"/>
    <mergeCell ref="U408:U409"/>
    <mergeCell ref="I408:I409"/>
    <mergeCell ref="J408:J409"/>
    <mergeCell ref="K408:K409"/>
    <mergeCell ref="L408:L409"/>
    <mergeCell ref="M408:M409"/>
    <mergeCell ref="N408:N409"/>
    <mergeCell ref="R406:R407"/>
    <mergeCell ref="S406:S407"/>
    <mergeCell ref="T406:T407"/>
    <mergeCell ref="U406:U407"/>
    <mergeCell ref="B408:B409"/>
    <mergeCell ref="C408:C409"/>
    <mergeCell ref="D408:D409"/>
    <mergeCell ref="E408:E409"/>
    <mergeCell ref="F408:G409"/>
    <mergeCell ref="H408:H409"/>
    <mergeCell ref="K406:K407"/>
    <mergeCell ref="L406:L407"/>
    <mergeCell ref="M406:M407"/>
    <mergeCell ref="N406:N407"/>
    <mergeCell ref="O406:O407"/>
    <mergeCell ref="P406:Q407"/>
    <mergeCell ref="F405:H405"/>
    <mergeCell ref="P405:R405"/>
    <mergeCell ref="B406:B407"/>
    <mergeCell ref="C406:C407"/>
    <mergeCell ref="D406:D407"/>
    <mergeCell ref="E406:E407"/>
    <mergeCell ref="F406:G407"/>
    <mergeCell ref="H406:H407"/>
    <mergeCell ref="I406:I407"/>
    <mergeCell ref="J406:J407"/>
    <mergeCell ref="O403:O404"/>
    <mergeCell ref="P403:Q404"/>
    <mergeCell ref="R403:R404"/>
    <mergeCell ref="S403:S404"/>
    <mergeCell ref="T403:T404"/>
    <mergeCell ref="U403:U404"/>
    <mergeCell ref="I403:I404"/>
    <mergeCell ref="J403:J404"/>
    <mergeCell ref="K403:K404"/>
    <mergeCell ref="L403:L404"/>
    <mergeCell ref="M403:M404"/>
    <mergeCell ref="N403:N404"/>
    <mergeCell ref="B403:B404"/>
    <mergeCell ref="C403:C404"/>
    <mergeCell ref="D403:D404"/>
    <mergeCell ref="E403:E404"/>
    <mergeCell ref="F403:G404"/>
    <mergeCell ref="H403:H404"/>
    <mergeCell ref="O401:O402"/>
    <mergeCell ref="P401:Q402"/>
    <mergeCell ref="R401:R402"/>
    <mergeCell ref="S401:S402"/>
    <mergeCell ref="T401:T402"/>
    <mergeCell ref="U401:U402"/>
    <mergeCell ref="I401:I402"/>
    <mergeCell ref="J401:J402"/>
    <mergeCell ref="K401:K402"/>
    <mergeCell ref="L401:L402"/>
    <mergeCell ref="M401:M402"/>
    <mergeCell ref="N401:N402"/>
    <mergeCell ref="B401:B402"/>
    <mergeCell ref="C401:C402"/>
    <mergeCell ref="D401:D402"/>
    <mergeCell ref="E401:E402"/>
    <mergeCell ref="F401:G402"/>
    <mergeCell ref="H401:H402"/>
    <mergeCell ref="O399:O400"/>
    <mergeCell ref="P399:Q400"/>
    <mergeCell ref="R399:R400"/>
    <mergeCell ref="S399:S400"/>
    <mergeCell ref="T399:T400"/>
    <mergeCell ref="U399:U400"/>
    <mergeCell ref="I399:I400"/>
    <mergeCell ref="J399:J400"/>
    <mergeCell ref="K399:K400"/>
    <mergeCell ref="L399:L400"/>
    <mergeCell ref="M399:M400"/>
    <mergeCell ref="N399:N400"/>
    <mergeCell ref="B399:B400"/>
    <mergeCell ref="C399:C400"/>
    <mergeCell ref="D399:D400"/>
    <mergeCell ref="E399:E400"/>
    <mergeCell ref="F399:G400"/>
    <mergeCell ref="H399:H400"/>
    <mergeCell ref="N397:N398"/>
    <mergeCell ref="O397:O398"/>
    <mergeCell ref="P397:R398"/>
    <mergeCell ref="S397:S398"/>
    <mergeCell ref="T397:T398"/>
    <mergeCell ref="U397:U398"/>
    <mergeCell ref="H397:H398"/>
    <mergeCell ref="I397:I398"/>
    <mergeCell ref="J397:J398"/>
    <mergeCell ref="K397:K398"/>
    <mergeCell ref="L397:L398"/>
    <mergeCell ref="M397:M398"/>
    <mergeCell ref="P395:Q396"/>
    <mergeCell ref="R395:R396"/>
    <mergeCell ref="S395:S396"/>
    <mergeCell ref="T395:T396"/>
    <mergeCell ref="U395:U396"/>
    <mergeCell ref="B397:B398"/>
    <mergeCell ref="C397:C398"/>
    <mergeCell ref="D397:D398"/>
    <mergeCell ref="E397:E398"/>
    <mergeCell ref="F397:G398"/>
    <mergeCell ref="J395:J396"/>
    <mergeCell ref="K395:K396"/>
    <mergeCell ref="L395:L396"/>
    <mergeCell ref="M395:M396"/>
    <mergeCell ref="N395:N396"/>
    <mergeCell ref="O395:O396"/>
    <mergeCell ref="S393:S394"/>
    <mergeCell ref="T393:T394"/>
    <mergeCell ref="U393:U394"/>
    <mergeCell ref="B395:B396"/>
    <mergeCell ref="C395:C396"/>
    <mergeCell ref="D395:D396"/>
    <mergeCell ref="E395:E396"/>
    <mergeCell ref="F395:G396"/>
    <mergeCell ref="H395:H396"/>
    <mergeCell ref="I395:I396"/>
    <mergeCell ref="L393:L394"/>
    <mergeCell ref="M393:M394"/>
    <mergeCell ref="N393:N394"/>
    <mergeCell ref="O393:O394"/>
    <mergeCell ref="P393:Q394"/>
    <mergeCell ref="R393:R394"/>
    <mergeCell ref="S392:U392"/>
    <mergeCell ref="B393:B394"/>
    <mergeCell ref="C393:C394"/>
    <mergeCell ref="D393:D394"/>
    <mergeCell ref="E393:E394"/>
    <mergeCell ref="F393:G394"/>
    <mergeCell ref="H393:H394"/>
    <mergeCell ref="I393:I394"/>
    <mergeCell ref="J393:J394"/>
    <mergeCell ref="K393:K394"/>
    <mergeCell ref="P390:Q391"/>
    <mergeCell ref="R390:R391"/>
    <mergeCell ref="S390:S391"/>
    <mergeCell ref="T390:T391"/>
    <mergeCell ref="U390:U391"/>
    <mergeCell ref="C392:E392"/>
    <mergeCell ref="F392:H392"/>
    <mergeCell ref="I392:K392"/>
    <mergeCell ref="M392:O392"/>
    <mergeCell ref="P392:R392"/>
    <mergeCell ref="J390:J391"/>
    <mergeCell ref="K390:K391"/>
    <mergeCell ref="L390:L391"/>
    <mergeCell ref="M390:M391"/>
    <mergeCell ref="N390:N391"/>
    <mergeCell ref="O390:O391"/>
    <mergeCell ref="S388:S389"/>
    <mergeCell ref="T388:T389"/>
    <mergeCell ref="U388:U389"/>
    <mergeCell ref="B390:B391"/>
    <mergeCell ref="C390:C391"/>
    <mergeCell ref="D390:D391"/>
    <mergeCell ref="E390:E391"/>
    <mergeCell ref="F390:G391"/>
    <mergeCell ref="H390:H391"/>
    <mergeCell ref="I390:I391"/>
    <mergeCell ref="L388:L389"/>
    <mergeCell ref="M388:M389"/>
    <mergeCell ref="N388:N389"/>
    <mergeCell ref="O388:O389"/>
    <mergeCell ref="P388:Q389"/>
    <mergeCell ref="R388:R389"/>
    <mergeCell ref="U386:U387"/>
    <mergeCell ref="B388:B389"/>
    <mergeCell ref="C388:C389"/>
    <mergeCell ref="D388:D389"/>
    <mergeCell ref="E388:E389"/>
    <mergeCell ref="F388:G389"/>
    <mergeCell ref="H388:H389"/>
    <mergeCell ref="I388:I389"/>
    <mergeCell ref="J388:J389"/>
    <mergeCell ref="K388:K389"/>
    <mergeCell ref="N386:N387"/>
    <mergeCell ref="O386:O387"/>
    <mergeCell ref="P386:Q387"/>
    <mergeCell ref="R386:R387"/>
    <mergeCell ref="S386:S387"/>
    <mergeCell ref="T386:T387"/>
    <mergeCell ref="H386:H387"/>
    <mergeCell ref="I386:I387"/>
    <mergeCell ref="J386:J387"/>
    <mergeCell ref="K386:K387"/>
    <mergeCell ref="L386:L387"/>
    <mergeCell ref="M386:M387"/>
    <mergeCell ref="P384:Q385"/>
    <mergeCell ref="R384:R385"/>
    <mergeCell ref="S384:S385"/>
    <mergeCell ref="T384:T385"/>
    <mergeCell ref="U384:U385"/>
    <mergeCell ref="B386:B387"/>
    <mergeCell ref="C386:C387"/>
    <mergeCell ref="D386:D387"/>
    <mergeCell ref="E386:E387"/>
    <mergeCell ref="F386:G387"/>
    <mergeCell ref="J384:J385"/>
    <mergeCell ref="K384:K385"/>
    <mergeCell ref="L384:L385"/>
    <mergeCell ref="M384:M385"/>
    <mergeCell ref="N384:N385"/>
    <mergeCell ref="O384:O385"/>
    <mergeCell ref="S382:S383"/>
    <mergeCell ref="T382:T383"/>
    <mergeCell ref="U382:U383"/>
    <mergeCell ref="B384:B385"/>
    <mergeCell ref="C384:C385"/>
    <mergeCell ref="D384:D385"/>
    <mergeCell ref="E384:E385"/>
    <mergeCell ref="F384:G385"/>
    <mergeCell ref="H384:H385"/>
    <mergeCell ref="I384:I385"/>
    <mergeCell ref="L382:L383"/>
    <mergeCell ref="M382:M383"/>
    <mergeCell ref="N382:N383"/>
    <mergeCell ref="O382:O383"/>
    <mergeCell ref="P382:Q383"/>
    <mergeCell ref="R382:R383"/>
    <mergeCell ref="U380:U381"/>
    <mergeCell ref="B382:B383"/>
    <mergeCell ref="C382:C383"/>
    <mergeCell ref="D382:D383"/>
    <mergeCell ref="E382:E383"/>
    <mergeCell ref="F382:G383"/>
    <mergeCell ref="H382:H383"/>
    <mergeCell ref="I382:I383"/>
    <mergeCell ref="J382:J383"/>
    <mergeCell ref="K382:K383"/>
    <mergeCell ref="N380:N381"/>
    <mergeCell ref="O380:O381"/>
    <mergeCell ref="P380:Q381"/>
    <mergeCell ref="R380:R381"/>
    <mergeCell ref="S380:S381"/>
    <mergeCell ref="T380:T381"/>
    <mergeCell ref="H380:H381"/>
    <mergeCell ref="I380:I381"/>
    <mergeCell ref="J380:J381"/>
    <mergeCell ref="K380:K381"/>
    <mergeCell ref="L380:L381"/>
    <mergeCell ref="M380:M381"/>
    <mergeCell ref="P378:Q379"/>
    <mergeCell ref="R378:R379"/>
    <mergeCell ref="S378:S379"/>
    <mergeCell ref="T378:T379"/>
    <mergeCell ref="U378:U379"/>
    <mergeCell ref="B380:B381"/>
    <mergeCell ref="C380:C381"/>
    <mergeCell ref="D380:D381"/>
    <mergeCell ref="E380:E381"/>
    <mergeCell ref="F380:G381"/>
    <mergeCell ref="J378:J379"/>
    <mergeCell ref="K378:K379"/>
    <mergeCell ref="L378:L379"/>
    <mergeCell ref="M378:M379"/>
    <mergeCell ref="N378:N379"/>
    <mergeCell ref="O378:O379"/>
    <mergeCell ref="S376:S377"/>
    <mergeCell ref="T376:T377"/>
    <mergeCell ref="U376:U377"/>
    <mergeCell ref="B378:B379"/>
    <mergeCell ref="C378:C379"/>
    <mergeCell ref="D378:D379"/>
    <mergeCell ref="E378:E379"/>
    <mergeCell ref="F378:G379"/>
    <mergeCell ref="H378:H379"/>
    <mergeCell ref="I378:I379"/>
    <mergeCell ref="L376:L377"/>
    <mergeCell ref="M376:M377"/>
    <mergeCell ref="N376:N377"/>
    <mergeCell ref="O376:O377"/>
    <mergeCell ref="P376:Q377"/>
    <mergeCell ref="R376:R377"/>
    <mergeCell ref="U374:U375"/>
    <mergeCell ref="B376:B377"/>
    <mergeCell ref="C376:C377"/>
    <mergeCell ref="D376:D377"/>
    <mergeCell ref="E376:E377"/>
    <mergeCell ref="F376:G377"/>
    <mergeCell ref="H376:H377"/>
    <mergeCell ref="I376:I377"/>
    <mergeCell ref="J376:J377"/>
    <mergeCell ref="K376:K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S372:S373"/>
    <mergeCell ref="T372:T373"/>
    <mergeCell ref="U372:U373"/>
    <mergeCell ref="B374:B375"/>
    <mergeCell ref="C374:C375"/>
    <mergeCell ref="D374:D375"/>
    <mergeCell ref="E374:E375"/>
    <mergeCell ref="F374:F375"/>
    <mergeCell ref="G374:G375"/>
    <mergeCell ref="H374:H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P370:Q371"/>
    <mergeCell ref="R370:R371"/>
    <mergeCell ref="S370:S371"/>
    <mergeCell ref="T370:T371"/>
    <mergeCell ref="U370:U371"/>
    <mergeCell ref="B372:B373"/>
    <mergeCell ref="C372:C373"/>
    <mergeCell ref="D372:D373"/>
    <mergeCell ref="E372:E373"/>
    <mergeCell ref="F372:F373"/>
    <mergeCell ref="J370:J371"/>
    <mergeCell ref="K370:K371"/>
    <mergeCell ref="L370:L371"/>
    <mergeCell ref="M370:M371"/>
    <mergeCell ref="N370:N371"/>
    <mergeCell ref="O370:O371"/>
    <mergeCell ref="C368:U368"/>
    <mergeCell ref="C369:K369"/>
    <mergeCell ref="M369:U369"/>
    <mergeCell ref="B370:B371"/>
    <mergeCell ref="C370:C371"/>
    <mergeCell ref="D370:D371"/>
    <mergeCell ref="E370:E371"/>
    <mergeCell ref="F370:G371"/>
    <mergeCell ref="H370:H371"/>
    <mergeCell ref="I370:I371"/>
    <mergeCell ref="C367:E367"/>
    <mergeCell ref="F367:H367"/>
    <mergeCell ref="I367:K367"/>
    <mergeCell ref="M367:O367"/>
    <mergeCell ref="P367:R367"/>
    <mergeCell ref="S367:U367"/>
    <mergeCell ref="P363:Q364"/>
    <mergeCell ref="R363:R364"/>
    <mergeCell ref="S363:S364"/>
    <mergeCell ref="T363:T364"/>
    <mergeCell ref="U363:U364"/>
    <mergeCell ref="B365:U365"/>
    <mergeCell ref="J363:J364"/>
    <mergeCell ref="K363:K364"/>
    <mergeCell ref="L363:L364"/>
    <mergeCell ref="M363:M364"/>
    <mergeCell ref="N363:N364"/>
    <mergeCell ref="O363:O364"/>
    <mergeCell ref="S361:S362"/>
    <mergeCell ref="T361:T362"/>
    <mergeCell ref="U361:U362"/>
    <mergeCell ref="B363:B364"/>
    <mergeCell ref="C363:C364"/>
    <mergeCell ref="D363:D364"/>
    <mergeCell ref="E363:E364"/>
    <mergeCell ref="F363:G364"/>
    <mergeCell ref="H363:H364"/>
    <mergeCell ref="I363:I364"/>
    <mergeCell ref="L361:L362"/>
    <mergeCell ref="M361:M362"/>
    <mergeCell ref="N361:N362"/>
    <mergeCell ref="O361:O362"/>
    <mergeCell ref="P361:Q362"/>
    <mergeCell ref="R361:R362"/>
    <mergeCell ref="U359:U360"/>
    <mergeCell ref="B361:B362"/>
    <mergeCell ref="C361:C362"/>
    <mergeCell ref="D361:D362"/>
    <mergeCell ref="E361:E362"/>
    <mergeCell ref="F361:G362"/>
    <mergeCell ref="H361:H362"/>
    <mergeCell ref="I361:I362"/>
    <mergeCell ref="J361:J362"/>
    <mergeCell ref="K361:K362"/>
    <mergeCell ref="N359:N360"/>
    <mergeCell ref="O359:O360"/>
    <mergeCell ref="P359:Q360"/>
    <mergeCell ref="R359:R360"/>
    <mergeCell ref="S359:S360"/>
    <mergeCell ref="T359:T360"/>
    <mergeCell ref="H359:H360"/>
    <mergeCell ref="I359:I360"/>
    <mergeCell ref="J359:J360"/>
    <mergeCell ref="K359:K360"/>
    <mergeCell ref="L359:L360"/>
    <mergeCell ref="M359:M360"/>
    <mergeCell ref="P357:Q358"/>
    <mergeCell ref="R357:R358"/>
    <mergeCell ref="S357:S358"/>
    <mergeCell ref="T357:T358"/>
    <mergeCell ref="U357:U358"/>
    <mergeCell ref="B359:B360"/>
    <mergeCell ref="C359:C360"/>
    <mergeCell ref="D359:D360"/>
    <mergeCell ref="E359:E360"/>
    <mergeCell ref="F359:G360"/>
    <mergeCell ref="J357:J358"/>
    <mergeCell ref="K357:K358"/>
    <mergeCell ref="L357:L358"/>
    <mergeCell ref="M357:M358"/>
    <mergeCell ref="N357:N358"/>
    <mergeCell ref="O357:O358"/>
    <mergeCell ref="S355:S356"/>
    <mergeCell ref="T355:T356"/>
    <mergeCell ref="U355:U356"/>
    <mergeCell ref="B357:B358"/>
    <mergeCell ref="C357:C358"/>
    <mergeCell ref="D357:D358"/>
    <mergeCell ref="E357:E358"/>
    <mergeCell ref="F357:G358"/>
    <mergeCell ref="H357:H358"/>
    <mergeCell ref="I357:I358"/>
    <mergeCell ref="L355:L356"/>
    <mergeCell ref="M355:M356"/>
    <mergeCell ref="N355:N356"/>
    <mergeCell ref="O355:O356"/>
    <mergeCell ref="P355:Q356"/>
    <mergeCell ref="R355:R356"/>
    <mergeCell ref="U353:U354"/>
    <mergeCell ref="B355:B356"/>
    <mergeCell ref="C355:C356"/>
    <mergeCell ref="D355:D356"/>
    <mergeCell ref="E355:E356"/>
    <mergeCell ref="F355:G356"/>
    <mergeCell ref="H355:H356"/>
    <mergeCell ref="I355:I356"/>
    <mergeCell ref="J355:J356"/>
    <mergeCell ref="K355:K356"/>
    <mergeCell ref="N353:N354"/>
    <mergeCell ref="O353:O354"/>
    <mergeCell ref="P353:Q354"/>
    <mergeCell ref="R353:R354"/>
    <mergeCell ref="S353:S354"/>
    <mergeCell ref="T353:T354"/>
    <mergeCell ref="H353:H354"/>
    <mergeCell ref="I353:I354"/>
    <mergeCell ref="J353:J354"/>
    <mergeCell ref="K353:K354"/>
    <mergeCell ref="L353:L354"/>
    <mergeCell ref="M353:M354"/>
    <mergeCell ref="P351:Q352"/>
    <mergeCell ref="R351:R352"/>
    <mergeCell ref="S351:S352"/>
    <mergeCell ref="T351:T352"/>
    <mergeCell ref="U351:U352"/>
    <mergeCell ref="B353:B354"/>
    <mergeCell ref="C353:C354"/>
    <mergeCell ref="D353:D354"/>
    <mergeCell ref="E353:E354"/>
    <mergeCell ref="F353:G354"/>
    <mergeCell ref="J351:J352"/>
    <mergeCell ref="K351:K352"/>
    <mergeCell ref="L351:L352"/>
    <mergeCell ref="M351:M352"/>
    <mergeCell ref="N351:N352"/>
    <mergeCell ref="O351:O352"/>
    <mergeCell ref="S349:S350"/>
    <mergeCell ref="T349:T350"/>
    <mergeCell ref="U349:U350"/>
    <mergeCell ref="B351:B352"/>
    <mergeCell ref="C351:C352"/>
    <mergeCell ref="D351:D352"/>
    <mergeCell ref="E351:E352"/>
    <mergeCell ref="F351:G352"/>
    <mergeCell ref="H351:H352"/>
    <mergeCell ref="I351:I352"/>
    <mergeCell ref="L349:L350"/>
    <mergeCell ref="M349:M350"/>
    <mergeCell ref="N349:N350"/>
    <mergeCell ref="O349:O350"/>
    <mergeCell ref="P349:Q350"/>
    <mergeCell ref="R349:R350"/>
    <mergeCell ref="U347:U348"/>
    <mergeCell ref="B349:B350"/>
    <mergeCell ref="C349:C350"/>
    <mergeCell ref="D349:D350"/>
    <mergeCell ref="E349:E350"/>
    <mergeCell ref="F349:G350"/>
    <mergeCell ref="H349:H350"/>
    <mergeCell ref="I349:I350"/>
    <mergeCell ref="J349:J350"/>
    <mergeCell ref="K349:K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S345:S346"/>
    <mergeCell ref="T345:T346"/>
    <mergeCell ref="U345:U346"/>
    <mergeCell ref="B347:B348"/>
    <mergeCell ref="C347:C348"/>
    <mergeCell ref="D347:D348"/>
    <mergeCell ref="E347:E348"/>
    <mergeCell ref="F347:F348"/>
    <mergeCell ref="G347:G348"/>
    <mergeCell ref="H347:H348"/>
    <mergeCell ref="M345:M346"/>
    <mergeCell ref="N345:N346"/>
    <mergeCell ref="O345:O346"/>
    <mergeCell ref="P345:P346"/>
    <mergeCell ref="Q345:Q346"/>
    <mergeCell ref="R345:R346"/>
    <mergeCell ref="G345:G346"/>
    <mergeCell ref="H345:H346"/>
    <mergeCell ref="I345:I346"/>
    <mergeCell ref="J345:J346"/>
    <mergeCell ref="K345:K346"/>
    <mergeCell ref="L345:L346"/>
    <mergeCell ref="P343:Q344"/>
    <mergeCell ref="R343:R344"/>
    <mergeCell ref="S343:S344"/>
    <mergeCell ref="T343:T344"/>
    <mergeCell ref="U343:U344"/>
    <mergeCell ref="B345:B346"/>
    <mergeCell ref="C345:C346"/>
    <mergeCell ref="D345:D346"/>
    <mergeCell ref="E345:E346"/>
    <mergeCell ref="F345:F346"/>
    <mergeCell ref="J343:J344"/>
    <mergeCell ref="K343:K344"/>
    <mergeCell ref="L343:L344"/>
    <mergeCell ref="M343:M344"/>
    <mergeCell ref="N343:N344"/>
    <mergeCell ref="O343:O344"/>
    <mergeCell ref="C341:U341"/>
    <mergeCell ref="C342:K342"/>
    <mergeCell ref="M342:U342"/>
    <mergeCell ref="B343:B344"/>
    <mergeCell ref="C343:C344"/>
    <mergeCell ref="D343:D344"/>
    <mergeCell ref="E343:E344"/>
    <mergeCell ref="F343:G344"/>
    <mergeCell ref="H343:H344"/>
    <mergeCell ref="I343:I344"/>
    <mergeCell ref="B338:U338"/>
    <mergeCell ref="C340:E340"/>
    <mergeCell ref="F340:H340"/>
    <mergeCell ref="I340:K340"/>
    <mergeCell ref="M340:O340"/>
    <mergeCell ref="P340:R340"/>
    <mergeCell ref="S340:U340"/>
    <mergeCell ref="O336:O337"/>
    <mergeCell ref="P336:Q337"/>
    <mergeCell ref="R336:R337"/>
    <mergeCell ref="S336:S337"/>
    <mergeCell ref="T336:T337"/>
    <mergeCell ref="U336:U337"/>
    <mergeCell ref="I336:I337"/>
    <mergeCell ref="J336:J337"/>
    <mergeCell ref="K336:K337"/>
    <mergeCell ref="L336:L337"/>
    <mergeCell ref="M336:M337"/>
    <mergeCell ref="N336:N337"/>
    <mergeCell ref="B336:B337"/>
    <mergeCell ref="C336:C337"/>
    <mergeCell ref="D336:D337"/>
    <mergeCell ref="E336:E337"/>
    <mergeCell ref="F336:G337"/>
    <mergeCell ref="H336:H337"/>
    <mergeCell ref="O334:O335"/>
    <mergeCell ref="P334:Q335"/>
    <mergeCell ref="R334:R335"/>
    <mergeCell ref="S334:S335"/>
    <mergeCell ref="T334:T335"/>
    <mergeCell ref="U334:U335"/>
    <mergeCell ref="I334:I335"/>
    <mergeCell ref="J334:J335"/>
    <mergeCell ref="K334:K335"/>
    <mergeCell ref="L334:L335"/>
    <mergeCell ref="M334:M335"/>
    <mergeCell ref="N334:N335"/>
    <mergeCell ref="B334:B335"/>
    <mergeCell ref="C334:C335"/>
    <mergeCell ref="D334:D335"/>
    <mergeCell ref="E334:E335"/>
    <mergeCell ref="F334:G335"/>
    <mergeCell ref="H334:H335"/>
    <mergeCell ref="O332:O333"/>
    <mergeCell ref="P332:Q333"/>
    <mergeCell ref="R332:R333"/>
    <mergeCell ref="S332:S333"/>
    <mergeCell ref="T332:T333"/>
    <mergeCell ref="U332:U333"/>
    <mergeCell ref="I332:I333"/>
    <mergeCell ref="J332:J333"/>
    <mergeCell ref="K332:K333"/>
    <mergeCell ref="L332:L333"/>
    <mergeCell ref="M332:M333"/>
    <mergeCell ref="N332:N333"/>
    <mergeCell ref="B332:B333"/>
    <mergeCell ref="C332:C333"/>
    <mergeCell ref="D332:D333"/>
    <mergeCell ref="E332:E333"/>
    <mergeCell ref="F332:G333"/>
    <mergeCell ref="H332:H333"/>
    <mergeCell ref="O330:O331"/>
    <mergeCell ref="P330:Q331"/>
    <mergeCell ref="R330:R331"/>
    <mergeCell ref="S330:S331"/>
    <mergeCell ref="T330:T331"/>
    <mergeCell ref="U330:U331"/>
    <mergeCell ref="I330:I331"/>
    <mergeCell ref="J330:J331"/>
    <mergeCell ref="K330:K331"/>
    <mergeCell ref="L330:L331"/>
    <mergeCell ref="M330:M331"/>
    <mergeCell ref="N330:N331"/>
    <mergeCell ref="B330:B331"/>
    <mergeCell ref="C330:C331"/>
    <mergeCell ref="D330:D331"/>
    <mergeCell ref="E330:E331"/>
    <mergeCell ref="F330:G331"/>
    <mergeCell ref="H330:H331"/>
    <mergeCell ref="O328:O329"/>
    <mergeCell ref="P328:Q329"/>
    <mergeCell ref="R328:R329"/>
    <mergeCell ref="S328:S329"/>
    <mergeCell ref="T328:T329"/>
    <mergeCell ref="U328:U329"/>
    <mergeCell ref="I328:I329"/>
    <mergeCell ref="J328:J329"/>
    <mergeCell ref="K328:K329"/>
    <mergeCell ref="L328:L329"/>
    <mergeCell ref="M328:M329"/>
    <mergeCell ref="N328:N329"/>
    <mergeCell ref="B328:B329"/>
    <mergeCell ref="C328:C329"/>
    <mergeCell ref="D328:D329"/>
    <mergeCell ref="E328:E329"/>
    <mergeCell ref="F328:G329"/>
    <mergeCell ref="H328:H329"/>
    <mergeCell ref="O326:O327"/>
    <mergeCell ref="P326:Q327"/>
    <mergeCell ref="R326:R327"/>
    <mergeCell ref="S326:S327"/>
    <mergeCell ref="T326:T327"/>
    <mergeCell ref="U326:U327"/>
    <mergeCell ref="I326:I327"/>
    <mergeCell ref="J326:J327"/>
    <mergeCell ref="K326:K327"/>
    <mergeCell ref="L326:L327"/>
    <mergeCell ref="M326:M327"/>
    <mergeCell ref="N326:N327"/>
    <mergeCell ref="B326:B327"/>
    <mergeCell ref="C326:C327"/>
    <mergeCell ref="D326:D327"/>
    <mergeCell ref="E326:E327"/>
    <mergeCell ref="F326:G327"/>
    <mergeCell ref="H326:H327"/>
    <mergeCell ref="O324:O325"/>
    <mergeCell ref="P324:Q325"/>
    <mergeCell ref="R324:R325"/>
    <mergeCell ref="S324:S325"/>
    <mergeCell ref="T324:T325"/>
    <mergeCell ref="U324:U325"/>
    <mergeCell ref="I324:I325"/>
    <mergeCell ref="J324:J325"/>
    <mergeCell ref="K324:K325"/>
    <mergeCell ref="L324:L325"/>
    <mergeCell ref="M324:M325"/>
    <mergeCell ref="N324:N325"/>
    <mergeCell ref="B324:B325"/>
    <mergeCell ref="C324:C325"/>
    <mergeCell ref="D324:D325"/>
    <mergeCell ref="E324:E325"/>
    <mergeCell ref="F324:G325"/>
    <mergeCell ref="H324:H325"/>
    <mergeCell ref="O322:O323"/>
    <mergeCell ref="P322:Q323"/>
    <mergeCell ref="R322:R323"/>
    <mergeCell ref="S322:S323"/>
    <mergeCell ref="T322:T323"/>
    <mergeCell ref="U322:U323"/>
    <mergeCell ref="I322:I323"/>
    <mergeCell ref="J322:J323"/>
    <mergeCell ref="K322:K323"/>
    <mergeCell ref="L322:L323"/>
    <mergeCell ref="M322:M323"/>
    <mergeCell ref="N322:N323"/>
    <mergeCell ref="B322:B323"/>
    <mergeCell ref="C322:C323"/>
    <mergeCell ref="D322:D323"/>
    <mergeCell ref="E322:E323"/>
    <mergeCell ref="F322:G323"/>
    <mergeCell ref="H322:H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T318:T319"/>
    <mergeCell ref="U318:U319"/>
    <mergeCell ref="B320:B321"/>
    <mergeCell ref="C320:C321"/>
    <mergeCell ref="D320:D321"/>
    <mergeCell ref="E320:E321"/>
    <mergeCell ref="F320:F321"/>
    <mergeCell ref="G320:G321"/>
    <mergeCell ref="H320:H321"/>
    <mergeCell ref="I320:I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6:O317"/>
    <mergeCell ref="P316:Q317"/>
    <mergeCell ref="R316:R317"/>
    <mergeCell ref="S316:S317"/>
    <mergeCell ref="T316:T317"/>
    <mergeCell ref="U316:U317"/>
    <mergeCell ref="I316:I317"/>
    <mergeCell ref="J316:J317"/>
    <mergeCell ref="K316:K317"/>
    <mergeCell ref="L316:L317"/>
    <mergeCell ref="M316:M317"/>
    <mergeCell ref="N316:N317"/>
    <mergeCell ref="S313:U313"/>
    <mergeCell ref="C314:U314"/>
    <mergeCell ref="C315:K315"/>
    <mergeCell ref="M315:U315"/>
    <mergeCell ref="B316:B317"/>
    <mergeCell ref="C316:C317"/>
    <mergeCell ref="D316:D317"/>
    <mergeCell ref="E316:E317"/>
    <mergeCell ref="F316:G317"/>
    <mergeCell ref="H316:H317"/>
    <mergeCell ref="P309:P310"/>
    <mergeCell ref="Q309:Q310"/>
    <mergeCell ref="R309:R310"/>
    <mergeCell ref="S309:S310"/>
    <mergeCell ref="B311:U311"/>
    <mergeCell ref="C313:E313"/>
    <mergeCell ref="F313:H313"/>
    <mergeCell ref="I313:K313"/>
    <mergeCell ref="M313:O313"/>
    <mergeCell ref="P313:R313"/>
    <mergeCell ref="J309:J310"/>
    <mergeCell ref="K309:K310"/>
    <mergeCell ref="L309:L310"/>
    <mergeCell ref="M309:M310"/>
    <mergeCell ref="N309:N310"/>
    <mergeCell ref="O309:O310"/>
    <mergeCell ref="Q307:Q308"/>
    <mergeCell ref="R307:R308"/>
    <mergeCell ref="S307:S308"/>
    <mergeCell ref="B309:B310"/>
    <mergeCell ref="C309:C310"/>
    <mergeCell ref="D309:D310"/>
    <mergeCell ref="E309:E310"/>
    <mergeCell ref="F309:G310"/>
    <mergeCell ref="H309:H310"/>
    <mergeCell ref="I309:I310"/>
    <mergeCell ref="K307:K308"/>
    <mergeCell ref="L307:L308"/>
    <mergeCell ref="M307:M308"/>
    <mergeCell ref="N307:N308"/>
    <mergeCell ref="O307:O308"/>
    <mergeCell ref="P307:P308"/>
    <mergeCell ref="R305:R306"/>
    <mergeCell ref="S305:S306"/>
    <mergeCell ref="B307:B308"/>
    <mergeCell ref="C307:C308"/>
    <mergeCell ref="D307:D308"/>
    <mergeCell ref="E307:E308"/>
    <mergeCell ref="F307:G308"/>
    <mergeCell ref="H307:H308"/>
    <mergeCell ref="I307:I308"/>
    <mergeCell ref="J307:J308"/>
    <mergeCell ref="L305:L306"/>
    <mergeCell ref="M305:M306"/>
    <mergeCell ref="N305:N306"/>
    <mergeCell ref="O305:O306"/>
    <mergeCell ref="P305:P306"/>
    <mergeCell ref="Q305:Q306"/>
    <mergeCell ref="S303:S304"/>
    <mergeCell ref="B305:B306"/>
    <mergeCell ref="C305:C306"/>
    <mergeCell ref="D305:D306"/>
    <mergeCell ref="E305:E306"/>
    <mergeCell ref="F305:G306"/>
    <mergeCell ref="H305:H306"/>
    <mergeCell ref="I305:I306"/>
    <mergeCell ref="J305:J306"/>
    <mergeCell ref="K305:K306"/>
    <mergeCell ref="K303:K304"/>
    <mergeCell ref="L303:L304"/>
    <mergeCell ref="M303:N304"/>
    <mergeCell ref="O303:O304"/>
    <mergeCell ref="P303:P304"/>
    <mergeCell ref="Q303:R304"/>
    <mergeCell ref="Q301:R302"/>
    <mergeCell ref="S301:S302"/>
    <mergeCell ref="B303:B304"/>
    <mergeCell ref="C303:C304"/>
    <mergeCell ref="D303:D304"/>
    <mergeCell ref="E303:E304"/>
    <mergeCell ref="F303:G304"/>
    <mergeCell ref="H303:H304"/>
    <mergeCell ref="I303:I304"/>
    <mergeCell ref="J303:J304"/>
    <mergeCell ref="J301:J302"/>
    <mergeCell ref="K301:K302"/>
    <mergeCell ref="L301:L302"/>
    <mergeCell ref="M301:N302"/>
    <mergeCell ref="O301:O302"/>
    <mergeCell ref="P301:P302"/>
    <mergeCell ref="P299:P300"/>
    <mergeCell ref="Q299:R300"/>
    <mergeCell ref="S299:S300"/>
    <mergeCell ref="B301:B302"/>
    <mergeCell ref="C301:C302"/>
    <mergeCell ref="D301:D302"/>
    <mergeCell ref="E301:E302"/>
    <mergeCell ref="F301:G302"/>
    <mergeCell ref="H301:H302"/>
    <mergeCell ref="I301:I302"/>
    <mergeCell ref="I299:I300"/>
    <mergeCell ref="J299:J300"/>
    <mergeCell ref="K299:K300"/>
    <mergeCell ref="L299:L300"/>
    <mergeCell ref="M299:N300"/>
    <mergeCell ref="O299:O300"/>
    <mergeCell ref="B299:B300"/>
    <mergeCell ref="C299:C300"/>
    <mergeCell ref="D299:D300"/>
    <mergeCell ref="E299:E300"/>
    <mergeCell ref="F299:G300"/>
    <mergeCell ref="H299:H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O295:O296"/>
    <mergeCell ref="P295:P296"/>
    <mergeCell ref="Q295:Q296"/>
    <mergeCell ref="R295:R296"/>
    <mergeCell ref="S295:S296"/>
    <mergeCell ref="B297:B298"/>
    <mergeCell ref="C297:C298"/>
    <mergeCell ref="D297:D298"/>
    <mergeCell ref="E297:E298"/>
    <mergeCell ref="F297:G298"/>
    <mergeCell ref="I295:I296"/>
    <mergeCell ref="J295:J296"/>
    <mergeCell ref="K295:K296"/>
    <mergeCell ref="L295:L296"/>
    <mergeCell ref="M295:M296"/>
    <mergeCell ref="N295:N296"/>
    <mergeCell ref="B295:B296"/>
    <mergeCell ref="C295:C296"/>
    <mergeCell ref="D295:D296"/>
    <mergeCell ref="E295:E296"/>
    <mergeCell ref="F295:G296"/>
    <mergeCell ref="H295:H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O291:O292"/>
    <mergeCell ref="P291:P292"/>
    <mergeCell ref="Q291:Q292"/>
    <mergeCell ref="R291:R292"/>
    <mergeCell ref="S291:S292"/>
    <mergeCell ref="B293:B294"/>
    <mergeCell ref="C293:C294"/>
    <mergeCell ref="D293:D294"/>
    <mergeCell ref="E293:E294"/>
    <mergeCell ref="F293:G294"/>
    <mergeCell ref="I291:I292"/>
    <mergeCell ref="J291:J292"/>
    <mergeCell ref="K291:K292"/>
    <mergeCell ref="L291:L292"/>
    <mergeCell ref="M291:M292"/>
    <mergeCell ref="N291:N292"/>
    <mergeCell ref="O289:O290"/>
    <mergeCell ref="P289:P290"/>
    <mergeCell ref="Q289:R290"/>
    <mergeCell ref="S289:S290"/>
    <mergeCell ref="B291:B292"/>
    <mergeCell ref="C291:C292"/>
    <mergeCell ref="D291:D292"/>
    <mergeCell ref="E291:E292"/>
    <mergeCell ref="F291:G292"/>
    <mergeCell ref="H291:H292"/>
    <mergeCell ref="H289:H290"/>
    <mergeCell ref="I289:I290"/>
    <mergeCell ref="J289:J290"/>
    <mergeCell ref="K289:K290"/>
    <mergeCell ref="L289:L290"/>
    <mergeCell ref="M289:N290"/>
    <mergeCell ref="O287:O288"/>
    <mergeCell ref="P287:P288"/>
    <mergeCell ref="Q287:Q288"/>
    <mergeCell ref="R287:R288"/>
    <mergeCell ref="S287:S288"/>
    <mergeCell ref="B289:B290"/>
    <mergeCell ref="C289:C290"/>
    <mergeCell ref="D289:D290"/>
    <mergeCell ref="E289:E290"/>
    <mergeCell ref="F289:G290"/>
    <mergeCell ref="I287:I288"/>
    <mergeCell ref="J287:J288"/>
    <mergeCell ref="K287:K288"/>
    <mergeCell ref="L287:L288"/>
    <mergeCell ref="M287:M288"/>
    <mergeCell ref="N287:N288"/>
    <mergeCell ref="O285:O286"/>
    <mergeCell ref="P285:P286"/>
    <mergeCell ref="Q285:R286"/>
    <mergeCell ref="S285:S286"/>
    <mergeCell ref="B287:B288"/>
    <mergeCell ref="C287:C288"/>
    <mergeCell ref="D287:D288"/>
    <mergeCell ref="E287:E288"/>
    <mergeCell ref="F287:G288"/>
    <mergeCell ref="H287:H288"/>
    <mergeCell ref="H285:H286"/>
    <mergeCell ref="I285:I286"/>
    <mergeCell ref="J285:J286"/>
    <mergeCell ref="K285:K286"/>
    <mergeCell ref="L285:L286"/>
    <mergeCell ref="M285:N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P281:P282"/>
    <mergeCell ref="Q281:Q282"/>
    <mergeCell ref="R281:R282"/>
    <mergeCell ref="S281:S282"/>
    <mergeCell ref="B283:B284"/>
    <mergeCell ref="C283:C284"/>
    <mergeCell ref="D283:D284"/>
    <mergeCell ref="E283:E284"/>
    <mergeCell ref="F283:F284"/>
    <mergeCell ref="G283:G284"/>
    <mergeCell ref="J281:J282"/>
    <mergeCell ref="K281:K282"/>
    <mergeCell ref="L281:L282"/>
    <mergeCell ref="M281:M282"/>
    <mergeCell ref="N281:N282"/>
    <mergeCell ref="O281:O282"/>
    <mergeCell ref="Q279:Q280"/>
    <mergeCell ref="R279:R280"/>
    <mergeCell ref="S279:S280"/>
    <mergeCell ref="B281:B282"/>
    <mergeCell ref="C281:C282"/>
    <mergeCell ref="D281:D282"/>
    <mergeCell ref="E281:E282"/>
    <mergeCell ref="F281:G282"/>
    <mergeCell ref="H281:H282"/>
    <mergeCell ref="I281:I282"/>
    <mergeCell ref="K279:K280"/>
    <mergeCell ref="L279:L280"/>
    <mergeCell ref="M279:M280"/>
    <mergeCell ref="N279:N280"/>
    <mergeCell ref="O279:O280"/>
    <mergeCell ref="P279:P280"/>
    <mergeCell ref="C278:K278"/>
    <mergeCell ref="M278:S278"/>
    <mergeCell ref="B279:B280"/>
    <mergeCell ref="C279:C280"/>
    <mergeCell ref="D279:D280"/>
    <mergeCell ref="E279:E280"/>
    <mergeCell ref="F279:G280"/>
    <mergeCell ref="H279:H280"/>
    <mergeCell ref="I279:I280"/>
    <mergeCell ref="J279:J280"/>
    <mergeCell ref="B275:S275"/>
    <mergeCell ref="C277:E277"/>
    <mergeCell ref="F277:H277"/>
    <mergeCell ref="I277:K277"/>
    <mergeCell ref="M277:O277"/>
    <mergeCell ref="Q277:S277"/>
    <mergeCell ref="O273:O274"/>
    <mergeCell ref="P273:Q274"/>
    <mergeCell ref="R273:R274"/>
    <mergeCell ref="S273:S274"/>
    <mergeCell ref="T273:T274"/>
    <mergeCell ref="U273:U274"/>
    <mergeCell ref="I273:I274"/>
    <mergeCell ref="J273:J274"/>
    <mergeCell ref="K273:K274"/>
    <mergeCell ref="L273:L274"/>
    <mergeCell ref="M273:M274"/>
    <mergeCell ref="N273:N274"/>
    <mergeCell ref="B273:B274"/>
    <mergeCell ref="C273:C274"/>
    <mergeCell ref="D273:D274"/>
    <mergeCell ref="E273:E274"/>
    <mergeCell ref="F273:G274"/>
    <mergeCell ref="H273:H274"/>
    <mergeCell ref="O271:O272"/>
    <mergeCell ref="P271:Q272"/>
    <mergeCell ref="R271:R272"/>
    <mergeCell ref="S271:S272"/>
    <mergeCell ref="T271:T272"/>
    <mergeCell ref="U271:U272"/>
    <mergeCell ref="I271:I272"/>
    <mergeCell ref="J271:J272"/>
    <mergeCell ref="K271:K272"/>
    <mergeCell ref="L271:L272"/>
    <mergeCell ref="M271:M272"/>
    <mergeCell ref="N271:N272"/>
    <mergeCell ref="B271:B272"/>
    <mergeCell ref="C271:C272"/>
    <mergeCell ref="D271:D272"/>
    <mergeCell ref="E271:E272"/>
    <mergeCell ref="F271:G272"/>
    <mergeCell ref="H271:H272"/>
    <mergeCell ref="O269:O270"/>
    <mergeCell ref="P269:Q270"/>
    <mergeCell ref="R269:R270"/>
    <mergeCell ref="S269:S270"/>
    <mergeCell ref="T269:T270"/>
    <mergeCell ref="U269:U270"/>
    <mergeCell ref="I269:I270"/>
    <mergeCell ref="J269:J270"/>
    <mergeCell ref="K269:K270"/>
    <mergeCell ref="L269:L270"/>
    <mergeCell ref="M269:M270"/>
    <mergeCell ref="N269:N270"/>
    <mergeCell ref="B269:B270"/>
    <mergeCell ref="C269:C270"/>
    <mergeCell ref="D269:D270"/>
    <mergeCell ref="E269:E270"/>
    <mergeCell ref="F269:G270"/>
    <mergeCell ref="H269:H270"/>
    <mergeCell ref="O267:O268"/>
    <mergeCell ref="P267:Q268"/>
    <mergeCell ref="R267:R268"/>
    <mergeCell ref="S267:S268"/>
    <mergeCell ref="T267:T268"/>
    <mergeCell ref="U267:U268"/>
    <mergeCell ref="I267:I268"/>
    <mergeCell ref="J267:J268"/>
    <mergeCell ref="K267:K268"/>
    <mergeCell ref="L267:L268"/>
    <mergeCell ref="M267:M268"/>
    <mergeCell ref="N267:N268"/>
    <mergeCell ref="B267:B268"/>
    <mergeCell ref="C267:C268"/>
    <mergeCell ref="D267:D268"/>
    <mergeCell ref="E267:E268"/>
    <mergeCell ref="F267:G268"/>
    <mergeCell ref="H267:H268"/>
    <mergeCell ref="O265:O266"/>
    <mergeCell ref="P265:Q266"/>
    <mergeCell ref="R265:R266"/>
    <mergeCell ref="S265:S266"/>
    <mergeCell ref="T265:T266"/>
    <mergeCell ref="U265:U266"/>
    <mergeCell ref="I265:I266"/>
    <mergeCell ref="J265:J266"/>
    <mergeCell ref="K265:K266"/>
    <mergeCell ref="L265:L266"/>
    <mergeCell ref="M265:M266"/>
    <mergeCell ref="N265:N266"/>
    <mergeCell ref="B265:B266"/>
    <mergeCell ref="C265:C266"/>
    <mergeCell ref="D265:D266"/>
    <mergeCell ref="E265:E266"/>
    <mergeCell ref="F265:G266"/>
    <mergeCell ref="H265:H266"/>
    <mergeCell ref="O263:O264"/>
    <mergeCell ref="P263:Q264"/>
    <mergeCell ref="R263:R264"/>
    <mergeCell ref="S263:S264"/>
    <mergeCell ref="T263:T264"/>
    <mergeCell ref="U263:U264"/>
    <mergeCell ref="I263:I264"/>
    <mergeCell ref="J263:J264"/>
    <mergeCell ref="K263:K264"/>
    <mergeCell ref="L263:L264"/>
    <mergeCell ref="M263:M264"/>
    <mergeCell ref="N263:N264"/>
    <mergeCell ref="B263:B264"/>
    <mergeCell ref="C263:C264"/>
    <mergeCell ref="D263:D264"/>
    <mergeCell ref="E263:E264"/>
    <mergeCell ref="F263:G264"/>
    <mergeCell ref="H263:H264"/>
    <mergeCell ref="O261:O262"/>
    <mergeCell ref="P261:Q262"/>
    <mergeCell ref="R261:R262"/>
    <mergeCell ref="S261:S262"/>
    <mergeCell ref="T261:T262"/>
    <mergeCell ref="U261:U262"/>
    <mergeCell ref="I261:I262"/>
    <mergeCell ref="J261:J262"/>
    <mergeCell ref="K261:K262"/>
    <mergeCell ref="L261:L262"/>
    <mergeCell ref="M261:M262"/>
    <mergeCell ref="N261:N262"/>
    <mergeCell ref="B261:B262"/>
    <mergeCell ref="C261:C262"/>
    <mergeCell ref="D261:D262"/>
    <mergeCell ref="E261:E262"/>
    <mergeCell ref="F261:G262"/>
    <mergeCell ref="H261:H262"/>
    <mergeCell ref="O259:O260"/>
    <mergeCell ref="P259:Q260"/>
    <mergeCell ref="R259:R260"/>
    <mergeCell ref="S259:S260"/>
    <mergeCell ref="T259:T260"/>
    <mergeCell ref="U259:U260"/>
    <mergeCell ref="I259:I260"/>
    <mergeCell ref="J259:J260"/>
    <mergeCell ref="K259:K260"/>
    <mergeCell ref="L259:L260"/>
    <mergeCell ref="M259:M260"/>
    <mergeCell ref="N259:N260"/>
    <mergeCell ref="B259:B260"/>
    <mergeCell ref="C259:C260"/>
    <mergeCell ref="D259:D260"/>
    <mergeCell ref="E259:E260"/>
    <mergeCell ref="F259:G260"/>
    <mergeCell ref="H259:H260"/>
    <mergeCell ref="O257:O258"/>
    <mergeCell ref="P257:Q258"/>
    <mergeCell ref="R257:R258"/>
    <mergeCell ref="S257:S258"/>
    <mergeCell ref="T257:T258"/>
    <mergeCell ref="U257:U258"/>
    <mergeCell ref="I257:I258"/>
    <mergeCell ref="J257:J258"/>
    <mergeCell ref="K257:K258"/>
    <mergeCell ref="L257:L258"/>
    <mergeCell ref="M257:M258"/>
    <mergeCell ref="N257:N258"/>
    <mergeCell ref="B257:B258"/>
    <mergeCell ref="C257:C258"/>
    <mergeCell ref="D257:D258"/>
    <mergeCell ref="E257:E258"/>
    <mergeCell ref="F257:G258"/>
    <mergeCell ref="H257:H258"/>
    <mergeCell ref="O255:O256"/>
    <mergeCell ref="P255:Q256"/>
    <mergeCell ref="R255:R256"/>
    <mergeCell ref="S255:S256"/>
    <mergeCell ref="T255:T256"/>
    <mergeCell ref="U255:U256"/>
    <mergeCell ref="I255:I256"/>
    <mergeCell ref="J255:J256"/>
    <mergeCell ref="K255:K256"/>
    <mergeCell ref="L255:L256"/>
    <mergeCell ref="M255:M256"/>
    <mergeCell ref="N255:N256"/>
    <mergeCell ref="P253:Q254"/>
    <mergeCell ref="R253:R254"/>
    <mergeCell ref="S253:T254"/>
    <mergeCell ref="U253:U254"/>
    <mergeCell ref="B255:B256"/>
    <mergeCell ref="C255:C256"/>
    <mergeCell ref="D255:D256"/>
    <mergeCell ref="E255:E256"/>
    <mergeCell ref="F255:G256"/>
    <mergeCell ref="H255:H256"/>
    <mergeCell ref="I253:I254"/>
    <mergeCell ref="J253:J254"/>
    <mergeCell ref="K253:K254"/>
    <mergeCell ref="L253:L254"/>
    <mergeCell ref="M253:N254"/>
    <mergeCell ref="O253:O254"/>
    <mergeCell ref="B253:B254"/>
    <mergeCell ref="C253:C254"/>
    <mergeCell ref="D253:D254"/>
    <mergeCell ref="E253:E254"/>
    <mergeCell ref="F253:G254"/>
    <mergeCell ref="H253:H254"/>
    <mergeCell ref="O251:O252"/>
    <mergeCell ref="P251:Q252"/>
    <mergeCell ref="R251:R252"/>
    <mergeCell ref="S251:S252"/>
    <mergeCell ref="T251:T252"/>
    <mergeCell ref="U251:U252"/>
    <mergeCell ref="I251:I252"/>
    <mergeCell ref="J251:J252"/>
    <mergeCell ref="K251:K252"/>
    <mergeCell ref="L251:L252"/>
    <mergeCell ref="M251:M252"/>
    <mergeCell ref="N251:N252"/>
    <mergeCell ref="B251:B252"/>
    <mergeCell ref="C251:C252"/>
    <mergeCell ref="D251:D252"/>
    <mergeCell ref="E251:E252"/>
    <mergeCell ref="F251:G252"/>
    <mergeCell ref="H251:H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T247:T248"/>
    <mergeCell ref="U247:U248"/>
    <mergeCell ref="B249:B250"/>
    <mergeCell ref="C249:C250"/>
    <mergeCell ref="D249:D250"/>
    <mergeCell ref="E249:E250"/>
    <mergeCell ref="F249:F250"/>
    <mergeCell ref="G249:G250"/>
    <mergeCell ref="H249:H250"/>
    <mergeCell ref="I249:I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O245:O246"/>
    <mergeCell ref="P245:Q246"/>
    <mergeCell ref="R245:R246"/>
    <mergeCell ref="S245:S246"/>
    <mergeCell ref="T245:T246"/>
    <mergeCell ref="U245:U246"/>
    <mergeCell ref="I245:I246"/>
    <mergeCell ref="J245:J246"/>
    <mergeCell ref="K245:K246"/>
    <mergeCell ref="L245:L246"/>
    <mergeCell ref="M245:M246"/>
    <mergeCell ref="N245:N246"/>
    <mergeCell ref="R243:R244"/>
    <mergeCell ref="S243:S244"/>
    <mergeCell ref="T243:T244"/>
    <mergeCell ref="U243:U244"/>
    <mergeCell ref="B245:B246"/>
    <mergeCell ref="C245:C246"/>
    <mergeCell ref="D245:D246"/>
    <mergeCell ref="E245:E246"/>
    <mergeCell ref="F245:G246"/>
    <mergeCell ref="H245:H246"/>
    <mergeCell ref="K243:K244"/>
    <mergeCell ref="L243:L244"/>
    <mergeCell ref="M243:M244"/>
    <mergeCell ref="N243:N244"/>
    <mergeCell ref="O243:O244"/>
    <mergeCell ref="P243:Q244"/>
    <mergeCell ref="C242:K242"/>
    <mergeCell ref="M242:U242"/>
    <mergeCell ref="B243:B244"/>
    <mergeCell ref="C243:C244"/>
    <mergeCell ref="D243:D244"/>
    <mergeCell ref="E243:E244"/>
    <mergeCell ref="F243:G244"/>
    <mergeCell ref="H243:H244"/>
    <mergeCell ref="I243:I244"/>
    <mergeCell ref="J243:J244"/>
    <mergeCell ref="C241:E241"/>
    <mergeCell ref="F241:H241"/>
    <mergeCell ref="I241:K241"/>
    <mergeCell ref="M241:O241"/>
    <mergeCell ref="P241:R241"/>
    <mergeCell ref="S241:U241"/>
    <mergeCell ref="O236:O237"/>
    <mergeCell ref="P236:P237"/>
    <mergeCell ref="Q236:Q237"/>
    <mergeCell ref="R236:R237"/>
    <mergeCell ref="S236:S237"/>
    <mergeCell ref="B239:U239"/>
    <mergeCell ref="B238:AG238"/>
    <mergeCell ref="I236:I237"/>
    <mergeCell ref="J236:J237"/>
    <mergeCell ref="K236:K237"/>
    <mergeCell ref="L236:L237"/>
    <mergeCell ref="M236:M237"/>
    <mergeCell ref="N236:N237"/>
    <mergeCell ref="O234:O235"/>
    <mergeCell ref="P234:P235"/>
    <mergeCell ref="Q234:R235"/>
    <mergeCell ref="S234:S235"/>
    <mergeCell ref="B236:B237"/>
    <mergeCell ref="C236:C237"/>
    <mergeCell ref="D236:D237"/>
    <mergeCell ref="E236:E237"/>
    <mergeCell ref="F236:G237"/>
    <mergeCell ref="H236:H237"/>
    <mergeCell ref="H234:H235"/>
    <mergeCell ref="I234:I235"/>
    <mergeCell ref="J234:J235"/>
    <mergeCell ref="K234:K235"/>
    <mergeCell ref="L234:L235"/>
    <mergeCell ref="M234:N235"/>
    <mergeCell ref="O232:O233"/>
    <mergeCell ref="P232:P233"/>
    <mergeCell ref="Q232:Q233"/>
    <mergeCell ref="R232:R233"/>
    <mergeCell ref="S232:S233"/>
    <mergeCell ref="B234:B235"/>
    <mergeCell ref="C234:C235"/>
    <mergeCell ref="D234:D235"/>
    <mergeCell ref="E234:E235"/>
    <mergeCell ref="F234:G235"/>
    <mergeCell ref="I232:I233"/>
    <mergeCell ref="J232:J233"/>
    <mergeCell ref="K232:K233"/>
    <mergeCell ref="L232:L233"/>
    <mergeCell ref="M232:M233"/>
    <mergeCell ref="N232:N233"/>
    <mergeCell ref="B232:B233"/>
    <mergeCell ref="C232:C233"/>
    <mergeCell ref="D232:D233"/>
    <mergeCell ref="E232:E233"/>
    <mergeCell ref="F232:G233"/>
    <mergeCell ref="H232:H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O228:O229"/>
    <mergeCell ref="P228:P229"/>
    <mergeCell ref="Q228:Q229"/>
    <mergeCell ref="R228:R229"/>
    <mergeCell ref="S228:S229"/>
    <mergeCell ref="B230:B231"/>
    <mergeCell ref="C230:C231"/>
    <mergeCell ref="D230:D231"/>
    <mergeCell ref="E230:E231"/>
    <mergeCell ref="F230:G231"/>
    <mergeCell ref="I228:I229"/>
    <mergeCell ref="J228:J229"/>
    <mergeCell ref="K228:K229"/>
    <mergeCell ref="L228:L229"/>
    <mergeCell ref="M228:M229"/>
    <mergeCell ref="N228:N229"/>
    <mergeCell ref="P226:P227"/>
    <mergeCell ref="Q226:Q227"/>
    <mergeCell ref="R226:R227"/>
    <mergeCell ref="S226:S227"/>
    <mergeCell ref="B228:B229"/>
    <mergeCell ref="C228:C229"/>
    <mergeCell ref="D228:D229"/>
    <mergeCell ref="E228:E229"/>
    <mergeCell ref="F228:G229"/>
    <mergeCell ref="H228:H229"/>
    <mergeCell ref="J226:J227"/>
    <mergeCell ref="K226:K227"/>
    <mergeCell ref="L226:L227"/>
    <mergeCell ref="M226:M227"/>
    <mergeCell ref="N226:N227"/>
    <mergeCell ref="O226:O227"/>
    <mergeCell ref="Q224:Q225"/>
    <mergeCell ref="R224:R225"/>
    <mergeCell ref="S224:S225"/>
    <mergeCell ref="B226:B227"/>
    <mergeCell ref="C226:C227"/>
    <mergeCell ref="D226:D227"/>
    <mergeCell ref="E226:E227"/>
    <mergeCell ref="F226:G227"/>
    <mergeCell ref="H226:H227"/>
    <mergeCell ref="I226:I227"/>
    <mergeCell ref="K224:K225"/>
    <mergeCell ref="L224:L225"/>
    <mergeCell ref="M224:M225"/>
    <mergeCell ref="N224:N225"/>
    <mergeCell ref="O224:O225"/>
    <mergeCell ref="P224:P225"/>
    <mergeCell ref="B224:B225"/>
    <mergeCell ref="C224:D225"/>
    <mergeCell ref="E224:E225"/>
    <mergeCell ref="F224:G225"/>
    <mergeCell ref="H224:H225"/>
    <mergeCell ref="I224:J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O220:O221"/>
    <mergeCell ref="P220:P221"/>
    <mergeCell ref="Q220:Q221"/>
    <mergeCell ref="R220:R221"/>
    <mergeCell ref="S220:S221"/>
    <mergeCell ref="B222:B223"/>
    <mergeCell ref="C222:C223"/>
    <mergeCell ref="D222:D223"/>
    <mergeCell ref="E222:E223"/>
    <mergeCell ref="F222:G223"/>
    <mergeCell ref="I220:I221"/>
    <mergeCell ref="J220:J221"/>
    <mergeCell ref="K220:K221"/>
    <mergeCell ref="L220:L221"/>
    <mergeCell ref="M220:M221"/>
    <mergeCell ref="N220:N221"/>
    <mergeCell ref="B220:B221"/>
    <mergeCell ref="C220:C221"/>
    <mergeCell ref="D220:D221"/>
    <mergeCell ref="E220:E221"/>
    <mergeCell ref="F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C217:E217"/>
    <mergeCell ref="F217:H217"/>
    <mergeCell ref="I217:K217"/>
    <mergeCell ref="M217:O217"/>
    <mergeCell ref="Q217:S217"/>
    <mergeCell ref="B218:B219"/>
    <mergeCell ref="C218:C219"/>
    <mergeCell ref="D218:D219"/>
    <mergeCell ref="E218:E219"/>
    <mergeCell ref="F218:G219"/>
    <mergeCell ref="N215:N216"/>
    <mergeCell ref="O215:O216"/>
    <mergeCell ref="P215:P216"/>
    <mergeCell ref="Q215:Q216"/>
    <mergeCell ref="R215:R216"/>
    <mergeCell ref="S215:S216"/>
    <mergeCell ref="H215:H216"/>
    <mergeCell ref="I215:I216"/>
    <mergeCell ref="J215:J216"/>
    <mergeCell ref="K215:K216"/>
    <mergeCell ref="L215:L216"/>
    <mergeCell ref="M215:M216"/>
    <mergeCell ref="O213:O214"/>
    <mergeCell ref="P213:P214"/>
    <mergeCell ref="Q213:Q214"/>
    <mergeCell ref="R213:R214"/>
    <mergeCell ref="S213:S214"/>
    <mergeCell ref="B215:B216"/>
    <mergeCell ref="C215:C216"/>
    <mergeCell ref="D215:D216"/>
    <mergeCell ref="E215:E216"/>
    <mergeCell ref="F215:G216"/>
    <mergeCell ref="I213:I214"/>
    <mergeCell ref="J213:J214"/>
    <mergeCell ref="K213:K214"/>
    <mergeCell ref="L213:L214"/>
    <mergeCell ref="M213:M214"/>
    <mergeCell ref="N213:N214"/>
    <mergeCell ref="B213:B214"/>
    <mergeCell ref="C213:C214"/>
    <mergeCell ref="D213:D214"/>
    <mergeCell ref="E213:E214"/>
    <mergeCell ref="F213:G214"/>
    <mergeCell ref="H213:H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O209:O210"/>
    <mergeCell ref="P209:P210"/>
    <mergeCell ref="Q209:Q210"/>
    <mergeCell ref="R209:R210"/>
    <mergeCell ref="S209:S210"/>
    <mergeCell ref="B211:B212"/>
    <mergeCell ref="C211:C212"/>
    <mergeCell ref="D211:D212"/>
    <mergeCell ref="E211:E212"/>
    <mergeCell ref="F211:G212"/>
    <mergeCell ref="I209:I210"/>
    <mergeCell ref="J209:J210"/>
    <mergeCell ref="K209:K210"/>
    <mergeCell ref="L209:L210"/>
    <mergeCell ref="M209:M210"/>
    <mergeCell ref="N209:N210"/>
    <mergeCell ref="B209:B210"/>
    <mergeCell ref="C209:C210"/>
    <mergeCell ref="D209:D210"/>
    <mergeCell ref="E209:E210"/>
    <mergeCell ref="F209:G210"/>
    <mergeCell ref="H209:H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O205:O206"/>
    <mergeCell ref="P205:P206"/>
    <mergeCell ref="Q205:Q206"/>
    <mergeCell ref="R205:R206"/>
    <mergeCell ref="S205:S206"/>
    <mergeCell ref="B207:B208"/>
    <mergeCell ref="C207:C208"/>
    <mergeCell ref="D207:D208"/>
    <mergeCell ref="E207:E208"/>
    <mergeCell ref="F207:G208"/>
    <mergeCell ref="I205:I206"/>
    <mergeCell ref="J205:J206"/>
    <mergeCell ref="K205:K206"/>
    <mergeCell ref="L205:L206"/>
    <mergeCell ref="M205:M206"/>
    <mergeCell ref="N205:N206"/>
    <mergeCell ref="B205:B206"/>
    <mergeCell ref="C205:C206"/>
    <mergeCell ref="D205:D206"/>
    <mergeCell ref="E205:E206"/>
    <mergeCell ref="F205:G206"/>
    <mergeCell ref="H205:H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O201:O202"/>
    <mergeCell ref="P201:P202"/>
    <mergeCell ref="Q201:Q202"/>
    <mergeCell ref="R201:R202"/>
    <mergeCell ref="S201:S202"/>
    <mergeCell ref="B203:B204"/>
    <mergeCell ref="C203:C204"/>
    <mergeCell ref="D203:D204"/>
    <mergeCell ref="E203:E204"/>
    <mergeCell ref="F203:G204"/>
    <mergeCell ref="I201:I202"/>
    <mergeCell ref="J201:J202"/>
    <mergeCell ref="K201:K202"/>
    <mergeCell ref="L201:L202"/>
    <mergeCell ref="M201:M202"/>
    <mergeCell ref="N201:N202"/>
    <mergeCell ref="O199:O200"/>
    <mergeCell ref="P199:P200"/>
    <mergeCell ref="Q199:R200"/>
    <mergeCell ref="S199:S200"/>
    <mergeCell ref="B201:B202"/>
    <mergeCell ref="C201:C202"/>
    <mergeCell ref="D201:D202"/>
    <mergeCell ref="E201:E202"/>
    <mergeCell ref="F201:G202"/>
    <mergeCell ref="H201:H202"/>
    <mergeCell ref="H199:H200"/>
    <mergeCell ref="I199:I200"/>
    <mergeCell ref="J199:J200"/>
    <mergeCell ref="K199:K200"/>
    <mergeCell ref="L199:L200"/>
    <mergeCell ref="M199:N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P195:P196"/>
    <mergeCell ref="Q195:Q196"/>
    <mergeCell ref="R195:R196"/>
    <mergeCell ref="S195:S196"/>
    <mergeCell ref="B197:B198"/>
    <mergeCell ref="C197:C198"/>
    <mergeCell ref="D197:D198"/>
    <mergeCell ref="E197:E198"/>
    <mergeCell ref="F197:F198"/>
    <mergeCell ref="G197:G198"/>
    <mergeCell ref="J195:J196"/>
    <mergeCell ref="K195:K196"/>
    <mergeCell ref="L195:L196"/>
    <mergeCell ref="M195:M196"/>
    <mergeCell ref="N195:N196"/>
    <mergeCell ref="O195:O196"/>
    <mergeCell ref="C193:S193"/>
    <mergeCell ref="C194:K194"/>
    <mergeCell ref="M194:S194"/>
    <mergeCell ref="B195:B196"/>
    <mergeCell ref="C195:C196"/>
    <mergeCell ref="D195:D196"/>
    <mergeCell ref="E195:E196"/>
    <mergeCell ref="F195:G196"/>
    <mergeCell ref="H195:H196"/>
    <mergeCell ref="I195:I196"/>
    <mergeCell ref="U188:U189"/>
    <mergeCell ref="B190:S190"/>
    <mergeCell ref="C192:E192"/>
    <mergeCell ref="F192:H192"/>
    <mergeCell ref="I192:K192"/>
    <mergeCell ref="M192:O192"/>
    <mergeCell ref="Q192:S192"/>
    <mergeCell ref="N188:N189"/>
    <mergeCell ref="O188:O189"/>
    <mergeCell ref="P188:Q189"/>
    <mergeCell ref="R188:R189"/>
    <mergeCell ref="S188:S189"/>
    <mergeCell ref="T188:T189"/>
    <mergeCell ref="H188:H189"/>
    <mergeCell ref="I188:I189"/>
    <mergeCell ref="J188:J189"/>
    <mergeCell ref="K188:K189"/>
    <mergeCell ref="L188:L189"/>
    <mergeCell ref="M188:M189"/>
    <mergeCell ref="P186:Q187"/>
    <mergeCell ref="R186:R187"/>
    <mergeCell ref="S186:S187"/>
    <mergeCell ref="T186:T187"/>
    <mergeCell ref="U186:U187"/>
    <mergeCell ref="B188:B189"/>
    <mergeCell ref="C188:C189"/>
    <mergeCell ref="D188:D189"/>
    <mergeCell ref="E188:E189"/>
    <mergeCell ref="F188:G189"/>
    <mergeCell ref="J186:J187"/>
    <mergeCell ref="K186:K187"/>
    <mergeCell ref="L186:L187"/>
    <mergeCell ref="M186:M187"/>
    <mergeCell ref="N186:N187"/>
    <mergeCell ref="O186:O187"/>
    <mergeCell ref="S184:S185"/>
    <mergeCell ref="T184:T185"/>
    <mergeCell ref="U184:U185"/>
    <mergeCell ref="B186:B187"/>
    <mergeCell ref="C186:C187"/>
    <mergeCell ref="D186:D187"/>
    <mergeCell ref="E186:E187"/>
    <mergeCell ref="F186:G187"/>
    <mergeCell ref="H186:H187"/>
    <mergeCell ref="I186:I187"/>
    <mergeCell ref="L184:L185"/>
    <mergeCell ref="M184:M185"/>
    <mergeCell ref="N184:N185"/>
    <mergeCell ref="O184:O185"/>
    <mergeCell ref="P184:Q185"/>
    <mergeCell ref="R184:R185"/>
    <mergeCell ref="U182:U183"/>
    <mergeCell ref="B184:B185"/>
    <mergeCell ref="C184:C185"/>
    <mergeCell ref="D184:D185"/>
    <mergeCell ref="E184:E185"/>
    <mergeCell ref="F184:G185"/>
    <mergeCell ref="H184:H185"/>
    <mergeCell ref="I184:I185"/>
    <mergeCell ref="J184:J185"/>
    <mergeCell ref="K184:K185"/>
    <mergeCell ref="L182:L183"/>
    <mergeCell ref="M182:N183"/>
    <mergeCell ref="O182:O183"/>
    <mergeCell ref="P182:Q183"/>
    <mergeCell ref="R182:R183"/>
    <mergeCell ref="S182:T183"/>
    <mergeCell ref="U180:U181"/>
    <mergeCell ref="B182:B183"/>
    <mergeCell ref="C182:C183"/>
    <mergeCell ref="D182:D183"/>
    <mergeCell ref="E182:E183"/>
    <mergeCell ref="F182:G183"/>
    <mergeCell ref="H182:H183"/>
    <mergeCell ref="I182:I183"/>
    <mergeCell ref="J182:J183"/>
    <mergeCell ref="K182:K183"/>
    <mergeCell ref="N180:N181"/>
    <mergeCell ref="O180:O181"/>
    <mergeCell ref="P180:Q181"/>
    <mergeCell ref="R180:R181"/>
    <mergeCell ref="S180:S181"/>
    <mergeCell ref="T180:T181"/>
    <mergeCell ref="H180:H181"/>
    <mergeCell ref="I180:I181"/>
    <mergeCell ref="J180:J181"/>
    <mergeCell ref="K180:K181"/>
    <mergeCell ref="L180:L181"/>
    <mergeCell ref="M180:M181"/>
    <mergeCell ref="P178:Q179"/>
    <mergeCell ref="R178:R179"/>
    <mergeCell ref="S178:S179"/>
    <mergeCell ref="T178:T179"/>
    <mergeCell ref="U178:U179"/>
    <mergeCell ref="B180:B181"/>
    <mergeCell ref="C180:C181"/>
    <mergeCell ref="D180:D181"/>
    <mergeCell ref="E180:E181"/>
    <mergeCell ref="F180:G181"/>
    <mergeCell ref="J178:J179"/>
    <mergeCell ref="K178:K179"/>
    <mergeCell ref="L178:L179"/>
    <mergeCell ref="M178:M179"/>
    <mergeCell ref="N178:N179"/>
    <mergeCell ref="O178:O179"/>
    <mergeCell ref="S176:S177"/>
    <mergeCell ref="T176:T177"/>
    <mergeCell ref="U176:U177"/>
    <mergeCell ref="B178:B179"/>
    <mergeCell ref="C178:C179"/>
    <mergeCell ref="D178:D179"/>
    <mergeCell ref="E178:E179"/>
    <mergeCell ref="F178:G179"/>
    <mergeCell ref="H178:H179"/>
    <mergeCell ref="I178:I179"/>
    <mergeCell ref="L176:L177"/>
    <mergeCell ref="M176:M177"/>
    <mergeCell ref="N176:N177"/>
    <mergeCell ref="O176:O177"/>
    <mergeCell ref="P176:Q177"/>
    <mergeCell ref="R176:R177"/>
    <mergeCell ref="U174:U175"/>
    <mergeCell ref="B176:B177"/>
    <mergeCell ref="C176:C177"/>
    <mergeCell ref="D176:D177"/>
    <mergeCell ref="E176:E177"/>
    <mergeCell ref="F176:G177"/>
    <mergeCell ref="H176:H177"/>
    <mergeCell ref="I176:I177"/>
    <mergeCell ref="J176:J177"/>
    <mergeCell ref="K176:K177"/>
    <mergeCell ref="N174:N175"/>
    <mergeCell ref="O174:O175"/>
    <mergeCell ref="P174:Q175"/>
    <mergeCell ref="R174:R175"/>
    <mergeCell ref="S174:S175"/>
    <mergeCell ref="T174:T175"/>
    <mergeCell ref="H174:H175"/>
    <mergeCell ref="I174:I175"/>
    <mergeCell ref="J174:J175"/>
    <mergeCell ref="K174:K175"/>
    <mergeCell ref="L174:L175"/>
    <mergeCell ref="M174:M175"/>
    <mergeCell ref="P172:Q173"/>
    <mergeCell ref="R172:R173"/>
    <mergeCell ref="S172:S173"/>
    <mergeCell ref="T172:T173"/>
    <mergeCell ref="U172:U173"/>
    <mergeCell ref="B174:B175"/>
    <mergeCell ref="C174:C175"/>
    <mergeCell ref="D174:D175"/>
    <mergeCell ref="E174:E175"/>
    <mergeCell ref="F174:G175"/>
    <mergeCell ref="J172:J173"/>
    <mergeCell ref="K172:K173"/>
    <mergeCell ref="L172:L173"/>
    <mergeCell ref="M172:M173"/>
    <mergeCell ref="N172:N173"/>
    <mergeCell ref="O172:O173"/>
    <mergeCell ref="S170:S171"/>
    <mergeCell ref="T170:T171"/>
    <mergeCell ref="U170:U171"/>
    <mergeCell ref="B172:B173"/>
    <mergeCell ref="C172:C173"/>
    <mergeCell ref="D172:D173"/>
    <mergeCell ref="E172:E173"/>
    <mergeCell ref="F172:G173"/>
    <mergeCell ref="H172:H173"/>
    <mergeCell ref="I172:I173"/>
    <mergeCell ref="L170:L171"/>
    <mergeCell ref="M170:M171"/>
    <mergeCell ref="N170:N171"/>
    <mergeCell ref="O170:O171"/>
    <mergeCell ref="P170:Q171"/>
    <mergeCell ref="R170:R171"/>
    <mergeCell ref="S169:U169"/>
    <mergeCell ref="B170:B171"/>
    <mergeCell ref="C170:C171"/>
    <mergeCell ref="D170:D171"/>
    <mergeCell ref="E170:E171"/>
    <mergeCell ref="F170:G171"/>
    <mergeCell ref="H170:H171"/>
    <mergeCell ref="I170:I171"/>
    <mergeCell ref="J170:J171"/>
    <mergeCell ref="K170:K171"/>
    <mergeCell ref="P167:Q168"/>
    <mergeCell ref="R167:R168"/>
    <mergeCell ref="S167:S168"/>
    <mergeCell ref="T167:T168"/>
    <mergeCell ref="U167:U168"/>
    <mergeCell ref="C169:E169"/>
    <mergeCell ref="F169:H169"/>
    <mergeCell ref="I169:K169"/>
    <mergeCell ref="M169:O169"/>
    <mergeCell ref="P169:R169"/>
    <mergeCell ref="J167:J168"/>
    <mergeCell ref="K167:K168"/>
    <mergeCell ref="L167:L168"/>
    <mergeCell ref="M167:M168"/>
    <mergeCell ref="N167:N168"/>
    <mergeCell ref="O167:O168"/>
    <mergeCell ref="S165:S166"/>
    <mergeCell ref="T165:T166"/>
    <mergeCell ref="U165:U166"/>
    <mergeCell ref="B167:B168"/>
    <mergeCell ref="C167:C168"/>
    <mergeCell ref="D167:D168"/>
    <mergeCell ref="E167:E168"/>
    <mergeCell ref="F167:G168"/>
    <mergeCell ref="H167:H168"/>
    <mergeCell ref="I167:I168"/>
    <mergeCell ref="L165:L166"/>
    <mergeCell ref="M165:M166"/>
    <mergeCell ref="N165:N166"/>
    <mergeCell ref="O165:O166"/>
    <mergeCell ref="P165:Q166"/>
    <mergeCell ref="R165:R166"/>
    <mergeCell ref="U163:U164"/>
    <mergeCell ref="B165:B166"/>
    <mergeCell ref="C165:C166"/>
    <mergeCell ref="D165:D166"/>
    <mergeCell ref="E165:E166"/>
    <mergeCell ref="F165:G166"/>
    <mergeCell ref="H165:H166"/>
    <mergeCell ref="I165:I166"/>
    <mergeCell ref="J165:J166"/>
    <mergeCell ref="K165:K166"/>
    <mergeCell ref="N163:N164"/>
    <mergeCell ref="O163:O164"/>
    <mergeCell ref="P163:Q164"/>
    <mergeCell ref="R163:R164"/>
    <mergeCell ref="S163:S164"/>
    <mergeCell ref="T163:T164"/>
    <mergeCell ref="H163:H164"/>
    <mergeCell ref="I163:I164"/>
    <mergeCell ref="J163:J164"/>
    <mergeCell ref="K163:K164"/>
    <mergeCell ref="L163:L164"/>
    <mergeCell ref="M163:M164"/>
    <mergeCell ref="P161:Q162"/>
    <mergeCell ref="R161:R162"/>
    <mergeCell ref="S161:S162"/>
    <mergeCell ref="T161:T162"/>
    <mergeCell ref="U161:U162"/>
    <mergeCell ref="B163:B164"/>
    <mergeCell ref="C163:C164"/>
    <mergeCell ref="D163:D164"/>
    <mergeCell ref="E163:E164"/>
    <mergeCell ref="F163:G164"/>
    <mergeCell ref="J161:J162"/>
    <mergeCell ref="K161:K162"/>
    <mergeCell ref="L161:L162"/>
    <mergeCell ref="M161:M162"/>
    <mergeCell ref="N161:N162"/>
    <mergeCell ref="O161:O162"/>
    <mergeCell ref="S159:S160"/>
    <mergeCell ref="T159:T160"/>
    <mergeCell ref="U159:U160"/>
    <mergeCell ref="B161:B162"/>
    <mergeCell ref="C161:C162"/>
    <mergeCell ref="D161:D162"/>
    <mergeCell ref="E161:E162"/>
    <mergeCell ref="F161:G162"/>
    <mergeCell ref="H161:H162"/>
    <mergeCell ref="I161:I162"/>
    <mergeCell ref="L159:L160"/>
    <mergeCell ref="M159:M160"/>
    <mergeCell ref="N159:N160"/>
    <mergeCell ref="O159:O160"/>
    <mergeCell ref="P159:Q160"/>
    <mergeCell ref="R159:R160"/>
    <mergeCell ref="U157:U158"/>
    <mergeCell ref="B159:B160"/>
    <mergeCell ref="C159:C160"/>
    <mergeCell ref="D159:D160"/>
    <mergeCell ref="E159:E160"/>
    <mergeCell ref="F159:G160"/>
    <mergeCell ref="H159:H160"/>
    <mergeCell ref="I159:I160"/>
    <mergeCell ref="J159:J160"/>
    <mergeCell ref="K159:K160"/>
    <mergeCell ref="N157:N158"/>
    <mergeCell ref="O157:O158"/>
    <mergeCell ref="P157:Q158"/>
    <mergeCell ref="R157:R158"/>
    <mergeCell ref="S157:S158"/>
    <mergeCell ref="T157:T158"/>
    <mergeCell ref="H157:H158"/>
    <mergeCell ref="I157:I158"/>
    <mergeCell ref="J157:J158"/>
    <mergeCell ref="K157:K158"/>
    <mergeCell ref="L157:L158"/>
    <mergeCell ref="M157:M158"/>
    <mergeCell ref="P155:Q156"/>
    <mergeCell ref="R155:R156"/>
    <mergeCell ref="S155:S156"/>
    <mergeCell ref="T155:T156"/>
    <mergeCell ref="U155:U156"/>
    <mergeCell ref="B157:B158"/>
    <mergeCell ref="C157:C158"/>
    <mergeCell ref="D157:D158"/>
    <mergeCell ref="E157:E158"/>
    <mergeCell ref="F157:G158"/>
    <mergeCell ref="J155:J156"/>
    <mergeCell ref="K155:K156"/>
    <mergeCell ref="L155:L156"/>
    <mergeCell ref="M155:M156"/>
    <mergeCell ref="N155:N156"/>
    <mergeCell ref="O155:O156"/>
    <mergeCell ref="S153:S154"/>
    <mergeCell ref="T153:T154"/>
    <mergeCell ref="U153:U154"/>
    <mergeCell ref="B155:B156"/>
    <mergeCell ref="C155:C156"/>
    <mergeCell ref="D155:D156"/>
    <mergeCell ref="E155:E156"/>
    <mergeCell ref="F155:G156"/>
    <mergeCell ref="H155:H156"/>
    <mergeCell ref="I155:I156"/>
    <mergeCell ref="L153:L154"/>
    <mergeCell ref="M153:M154"/>
    <mergeCell ref="N153:N154"/>
    <mergeCell ref="O153:O154"/>
    <mergeCell ref="P153:Q154"/>
    <mergeCell ref="R153:R154"/>
    <mergeCell ref="U151:U152"/>
    <mergeCell ref="B153:B154"/>
    <mergeCell ref="C153:C154"/>
    <mergeCell ref="D153:D154"/>
    <mergeCell ref="E153:E154"/>
    <mergeCell ref="F153:G154"/>
    <mergeCell ref="H153:H154"/>
    <mergeCell ref="I153:I154"/>
    <mergeCell ref="J153:J154"/>
    <mergeCell ref="K153:K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S149:S150"/>
    <mergeCell ref="T149:T150"/>
    <mergeCell ref="U149:U150"/>
    <mergeCell ref="B151:B152"/>
    <mergeCell ref="C151:C152"/>
    <mergeCell ref="D151:D152"/>
    <mergeCell ref="E151:E152"/>
    <mergeCell ref="F151:F152"/>
    <mergeCell ref="G151:G152"/>
    <mergeCell ref="H151:H152"/>
    <mergeCell ref="M149:M150"/>
    <mergeCell ref="N149:N150"/>
    <mergeCell ref="O149:O150"/>
    <mergeCell ref="P149:P150"/>
    <mergeCell ref="Q149:Q150"/>
    <mergeCell ref="R149:R150"/>
    <mergeCell ref="G149:G150"/>
    <mergeCell ref="H149:H150"/>
    <mergeCell ref="I149:I150"/>
    <mergeCell ref="J149:J150"/>
    <mergeCell ref="K149:K150"/>
    <mergeCell ref="L149:L150"/>
    <mergeCell ref="P147:Q148"/>
    <mergeCell ref="R147:R148"/>
    <mergeCell ref="S147:S148"/>
    <mergeCell ref="T147:T148"/>
    <mergeCell ref="U147:U148"/>
    <mergeCell ref="B149:B150"/>
    <mergeCell ref="C149:C150"/>
    <mergeCell ref="D149:D150"/>
    <mergeCell ref="E149:E150"/>
    <mergeCell ref="F149:F150"/>
    <mergeCell ref="J147:J148"/>
    <mergeCell ref="K147:K148"/>
    <mergeCell ref="L147:L148"/>
    <mergeCell ref="M147:M148"/>
    <mergeCell ref="N147:N148"/>
    <mergeCell ref="O147:O148"/>
    <mergeCell ref="C145:U145"/>
    <mergeCell ref="C146:K146"/>
    <mergeCell ref="M146:U146"/>
    <mergeCell ref="B147:B148"/>
    <mergeCell ref="C147:C148"/>
    <mergeCell ref="D147:D148"/>
    <mergeCell ref="E147:E148"/>
    <mergeCell ref="F147:G148"/>
    <mergeCell ref="H147:H148"/>
    <mergeCell ref="I147:I148"/>
    <mergeCell ref="B142:U142"/>
    <mergeCell ref="C144:E144"/>
    <mergeCell ref="F144:H144"/>
    <mergeCell ref="I144:K144"/>
    <mergeCell ref="M144:O144"/>
    <mergeCell ref="P144:R144"/>
    <mergeCell ref="S144:U144"/>
    <mergeCell ref="N139:N140"/>
    <mergeCell ref="O139:O140"/>
    <mergeCell ref="P139:P140"/>
    <mergeCell ref="Q139:Q140"/>
    <mergeCell ref="R139:R140"/>
    <mergeCell ref="S139:S140"/>
    <mergeCell ref="H139:H140"/>
    <mergeCell ref="I139:I140"/>
    <mergeCell ref="J139:J140"/>
    <mergeCell ref="K139:K140"/>
    <mergeCell ref="L139:L140"/>
    <mergeCell ref="M139:M140"/>
    <mergeCell ref="O137:O138"/>
    <mergeCell ref="P137:P138"/>
    <mergeCell ref="Q137:Q138"/>
    <mergeCell ref="R137:R138"/>
    <mergeCell ref="S137:S138"/>
    <mergeCell ref="B139:B140"/>
    <mergeCell ref="C139:C140"/>
    <mergeCell ref="D139:D140"/>
    <mergeCell ref="E139:E140"/>
    <mergeCell ref="F139:G140"/>
    <mergeCell ref="I137:I138"/>
    <mergeCell ref="J137:J138"/>
    <mergeCell ref="K137:K138"/>
    <mergeCell ref="L137:L138"/>
    <mergeCell ref="M137:M138"/>
    <mergeCell ref="N137:N138"/>
    <mergeCell ref="B137:B138"/>
    <mergeCell ref="C137:C138"/>
    <mergeCell ref="D137:D138"/>
    <mergeCell ref="E137:E138"/>
    <mergeCell ref="F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O133:O134"/>
    <mergeCell ref="P133:P134"/>
    <mergeCell ref="Q133:Q134"/>
    <mergeCell ref="R133:R134"/>
    <mergeCell ref="S133:S134"/>
    <mergeCell ref="B135:B136"/>
    <mergeCell ref="C135:C136"/>
    <mergeCell ref="D135:D136"/>
    <mergeCell ref="E135:E136"/>
    <mergeCell ref="F135:G136"/>
    <mergeCell ref="I133:I134"/>
    <mergeCell ref="J133:J134"/>
    <mergeCell ref="K133:K134"/>
    <mergeCell ref="L133:L134"/>
    <mergeCell ref="M133:M134"/>
    <mergeCell ref="N133:N134"/>
    <mergeCell ref="B133:B134"/>
    <mergeCell ref="C133:C134"/>
    <mergeCell ref="D133:D134"/>
    <mergeCell ref="E133:E134"/>
    <mergeCell ref="F133:G134"/>
    <mergeCell ref="H133:H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O129:O130"/>
    <mergeCell ref="P129:P130"/>
    <mergeCell ref="Q129:Q130"/>
    <mergeCell ref="R129:R130"/>
    <mergeCell ref="S129:S130"/>
    <mergeCell ref="B131:B132"/>
    <mergeCell ref="C131:C132"/>
    <mergeCell ref="D131:D132"/>
    <mergeCell ref="E131:E132"/>
    <mergeCell ref="F131:G132"/>
    <mergeCell ref="I129:I130"/>
    <mergeCell ref="J129:J130"/>
    <mergeCell ref="K129:K130"/>
    <mergeCell ref="L129:L130"/>
    <mergeCell ref="M129:M130"/>
    <mergeCell ref="N129:N130"/>
    <mergeCell ref="B129:B130"/>
    <mergeCell ref="C129:C130"/>
    <mergeCell ref="D129:D130"/>
    <mergeCell ref="E129:E130"/>
    <mergeCell ref="F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M125:N126"/>
    <mergeCell ref="O125:O126"/>
    <mergeCell ref="P125:P126"/>
    <mergeCell ref="Q125:R126"/>
    <mergeCell ref="S125:S126"/>
    <mergeCell ref="B127:B128"/>
    <mergeCell ref="C127:C128"/>
    <mergeCell ref="D127:D128"/>
    <mergeCell ref="E127:E128"/>
    <mergeCell ref="F127:G128"/>
    <mergeCell ref="G125:G126"/>
    <mergeCell ref="H125:H126"/>
    <mergeCell ref="I125:I126"/>
    <mergeCell ref="J125:J126"/>
    <mergeCell ref="K125:K126"/>
    <mergeCell ref="L125:L126"/>
    <mergeCell ref="O123:O124"/>
    <mergeCell ref="P123:P124"/>
    <mergeCell ref="Q123:Q124"/>
    <mergeCell ref="R123:R124"/>
    <mergeCell ref="S123:S124"/>
    <mergeCell ref="B125:B126"/>
    <mergeCell ref="C125:C126"/>
    <mergeCell ref="D125:D126"/>
    <mergeCell ref="E125:E126"/>
    <mergeCell ref="F125:F126"/>
    <mergeCell ref="I123:I124"/>
    <mergeCell ref="J123:J124"/>
    <mergeCell ref="K123:K124"/>
    <mergeCell ref="L123:L124"/>
    <mergeCell ref="M123:M124"/>
    <mergeCell ref="N123:N124"/>
    <mergeCell ref="Q121:Q122"/>
    <mergeCell ref="R121:R122"/>
    <mergeCell ref="S121:S122"/>
    <mergeCell ref="B123:B124"/>
    <mergeCell ref="C123:C124"/>
    <mergeCell ref="D123:D124"/>
    <mergeCell ref="E123:E124"/>
    <mergeCell ref="F123:F124"/>
    <mergeCell ref="G123:G124"/>
    <mergeCell ref="H123:H124"/>
    <mergeCell ref="K121:K122"/>
    <mergeCell ref="L121:L122"/>
    <mergeCell ref="M121:M122"/>
    <mergeCell ref="N121:N122"/>
    <mergeCell ref="O121:O122"/>
    <mergeCell ref="P121:P122"/>
    <mergeCell ref="C120:K120"/>
    <mergeCell ref="M120:S120"/>
    <mergeCell ref="B121:B122"/>
    <mergeCell ref="C121:C122"/>
    <mergeCell ref="D121:D122"/>
    <mergeCell ref="E121:E122"/>
    <mergeCell ref="F121:G122"/>
    <mergeCell ref="H121:H122"/>
    <mergeCell ref="I121:I122"/>
    <mergeCell ref="J121:J122"/>
    <mergeCell ref="C118:E118"/>
    <mergeCell ref="F118:H118"/>
    <mergeCell ref="I118:K118"/>
    <mergeCell ref="M118:O118"/>
    <mergeCell ref="Q118:S118"/>
    <mergeCell ref="C119:S119"/>
    <mergeCell ref="P114:Q115"/>
    <mergeCell ref="R114:R115"/>
    <mergeCell ref="S114:S115"/>
    <mergeCell ref="T114:T115"/>
    <mergeCell ref="U114:U115"/>
    <mergeCell ref="B116:S116"/>
    <mergeCell ref="J114:J115"/>
    <mergeCell ref="K114:K115"/>
    <mergeCell ref="L114:L115"/>
    <mergeCell ref="M114:M115"/>
    <mergeCell ref="N114:N115"/>
    <mergeCell ref="O114:O115"/>
    <mergeCell ref="S112:S113"/>
    <mergeCell ref="T112:T113"/>
    <mergeCell ref="U112:U113"/>
    <mergeCell ref="B114:B115"/>
    <mergeCell ref="C114:C115"/>
    <mergeCell ref="D114:D115"/>
    <mergeCell ref="E114:E115"/>
    <mergeCell ref="F114:G115"/>
    <mergeCell ref="H114:H115"/>
    <mergeCell ref="I114:I115"/>
    <mergeCell ref="L112:L113"/>
    <mergeCell ref="M112:M113"/>
    <mergeCell ref="N112:N113"/>
    <mergeCell ref="O112:O113"/>
    <mergeCell ref="P112:Q113"/>
    <mergeCell ref="R112:R113"/>
    <mergeCell ref="U110:U111"/>
    <mergeCell ref="B112:B113"/>
    <mergeCell ref="C112:C113"/>
    <mergeCell ref="D112:D113"/>
    <mergeCell ref="E112:E113"/>
    <mergeCell ref="F112:G113"/>
    <mergeCell ref="H112:H113"/>
    <mergeCell ref="I112:I113"/>
    <mergeCell ref="J112:J113"/>
    <mergeCell ref="K112:K113"/>
    <mergeCell ref="N110:N111"/>
    <mergeCell ref="O110:O111"/>
    <mergeCell ref="P110:Q111"/>
    <mergeCell ref="R110:R111"/>
    <mergeCell ref="S110:S111"/>
    <mergeCell ref="T110:T111"/>
    <mergeCell ref="H110:H111"/>
    <mergeCell ref="I110:I111"/>
    <mergeCell ref="J110:J111"/>
    <mergeCell ref="K110:K111"/>
    <mergeCell ref="L110:L111"/>
    <mergeCell ref="M110:M111"/>
    <mergeCell ref="P108:Q109"/>
    <mergeCell ref="R108:R109"/>
    <mergeCell ref="S108:S109"/>
    <mergeCell ref="T108:T109"/>
    <mergeCell ref="U108:U109"/>
    <mergeCell ref="B110:B111"/>
    <mergeCell ref="C110:C111"/>
    <mergeCell ref="D110:D111"/>
    <mergeCell ref="E110:E111"/>
    <mergeCell ref="F110:G111"/>
    <mergeCell ref="J108:J109"/>
    <mergeCell ref="K108:K109"/>
    <mergeCell ref="L108:L109"/>
    <mergeCell ref="M108:M109"/>
    <mergeCell ref="N108:N109"/>
    <mergeCell ref="O108:O109"/>
    <mergeCell ref="S106:S107"/>
    <mergeCell ref="T106:T107"/>
    <mergeCell ref="U106:U107"/>
    <mergeCell ref="B108:B109"/>
    <mergeCell ref="C108:C109"/>
    <mergeCell ref="D108:D109"/>
    <mergeCell ref="E108:E109"/>
    <mergeCell ref="F108:G109"/>
    <mergeCell ref="H108:H109"/>
    <mergeCell ref="I108:I109"/>
    <mergeCell ref="L106:L107"/>
    <mergeCell ref="M106:M107"/>
    <mergeCell ref="N106:N107"/>
    <mergeCell ref="O106:O107"/>
    <mergeCell ref="P106:Q107"/>
    <mergeCell ref="R106:R107"/>
    <mergeCell ref="U104:U105"/>
    <mergeCell ref="B106:B107"/>
    <mergeCell ref="C106:C107"/>
    <mergeCell ref="D106:D107"/>
    <mergeCell ref="E106:E107"/>
    <mergeCell ref="F106:G107"/>
    <mergeCell ref="H106:H107"/>
    <mergeCell ref="I106:I107"/>
    <mergeCell ref="J106:J107"/>
    <mergeCell ref="K106:K107"/>
    <mergeCell ref="N104:N105"/>
    <mergeCell ref="O104:O105"/>
    <mergeCell ref="P104:Q105"/>
    <mergeCell ref="R104:R105"/>
    <mergeCell ref="S104:S105"/>
    <mergeCell ref="T104:T105"/>
    <mergeCell ref="H104:H105"/>
    <mergeCell ref="I104:I105"/>
    <mergeCell ref="J104:J105"/>
    <mergeCell ref="K104:K105"/>
    <mergeCell ref="L104:L105"/>
    <mergeCell ref="M104:M105"/>
    <mergeCell ref="P102:Q103"/>
    <mergeCell ref="R102:R103"/>
    <mergeCell ref="S102:S103"/>
    <mergeCell ref="T102:T103"/>
    <mergeCell ref="U102:U103"/>
    <mergeCell ref="B104:B105"/>
    <mergeCell ref="C104:C105"/>
    <mergeCell ref="D104:D105"/>
    <mergeCell ref="E104:E105"/>
    <mergeCell ref="F104:G105"/>
    <mergeCell ref="J102:J103"/>
    <mergeCell ref="K102:K103"/>
    <mergeCell ref="L102:L103"/>
    <mergeCell ref="M102:M103"/>
    <mergeCell ref="N102:N103"/>
    <mergeCell ref="O102:O103"/>
    <mergeCell ref="S100:S101"/>
    <mergeCell ref="T100:T101"/>
    <mergeCell ref="U100:U101"/>
    <mergeCell ref="B102:B103"/>
    <mergeCell ref="C102:C103"/>
    <mergeCell ref="D102:D103"/>
    <mergeCell ref="E102:E103"/>
    <mergeCell ref="F102:G103"/>
    <mergeCell ref="H102:H103"/>
    <mergeCell ref="I102:I103"/>
    <mergeCell ref="L100:L101"/>
    <mergeCell ref="M100:M101"/>
    <mergeCell ref="N100:N101"/>
    <mergeCell ref="O100:O101"/>
    <mergeCell ref="P100:Q101"/>
    <mergeCell ref="R100:R101"/>
    <mergeCell ref="U98:U99"/>
    <mergeCell ref="B100:B101"/>
    <mergeCell ref="C100:C101"/>
    <mergeCell ref="D100:D101"/>
    <mergeCell ref="E100:E101"/>
    <mergeCell ref="F100:G101"/>
    <mergeCell ref="H100:H101"/>
    <mergeCell ref="I100:I101"/>
    <mergeCell ref="J100:J101"/>
    <mergeCell ref="K100:K101"/>
    <mergeCell ref="O98:O99"/>
    <mergeCell ref="P98:P99"/>
    <mergeCell ref="Q98:Q99"/>
    <mergeCell ref="R98:R99"/>
    <mergeCell ref="S98:S99"/>
    <mergeCell ref="T98:T99"/>
    <mergeCell ref="I98:I99"/>
    <mergeCell ref="J98:J99"/>
    <mergeCell ref="K98:K99"/>
    <mergeCell ref="L98:L99"/>
    <mergeCell ref="M98:M99"/>
    <mergeCell ref="N98:N99"/>
    <mergeCell ref="S96:S97"/>
    <mergeCell ref="T96:T97"/>
    <mergeCell ref="U96:U97"/>
    <mergeCell ref="B98:B99"/>
    <mergeCell ref="C98:C99"/>
    <mergeCell ref="D98:D99"/>
    <mergeCell ref="E98:E99"/>
    <mergeCell ref="F98:F99"/>
    <mergeCell ref="G98:G99"/>
    <mergeCell ref="H98:H99"/>
    <mergeCell ref="M96:M97"/>
    <mergeCell ref="N96:N97"/>
    <mergeCell ref="O96:O97"/>
    <mergeCell ref="P96:P97"/>
    <mergeCell ref="Q96:Q97"/>
    <mergeCell ref="R96:R97"/>
    <mergeCell ref="G96:G97"/>
    <mergeCell ref="H96:H97"/>
    <mergeCell ref="I96:I97"/>
    <mergeCell ref="J96:J97"/>
    <mergeCell ref="K96:K97"/>
    <mergeCell ref="L96:L97"/>
    <mergeCell ref="P94:Q95"/>
    <mergeCell ref="R94:R95"/>
    <mergeCell ref="S94:S95"/>
    <mergeCell ref="T94:T95"/>
    <mergeCell ref="U94:U95"/>
    <mergeCell ref="B96:B97"/>
    <mergeCell ref="C96:C97"/>
    <mergeCell ref="D96:D97"/>
    <mergeCell ref="E96:E97"/>
    <mergeCell ref="F96:F97"/>
    <mergeCell ref="J94:J95"/>
    <mergeCell ref="K94:K95"/>
    <mergeCell ref="L94:L95"/>
    <mergeCell ref="M94:M95"/>
    <mergeCell ref="N94:N95"/>
    <mergeCell ref="O94:O95"/>
    <mergeCell ref="C92:U92"/>
    <mergeCell ref="C93:K93"/>
    <mergeCell ref="M93:U93"/>
    <mergeCell ref="B94:B95"/>
    <mergeCell ref="C94:C95"/>
    <mergeCell ref="D94:D95"/>
    <mergeCell ref="E94:E95"/>
    <mergeCell ref="F94:G95"/>
    <mergeCell ref="H94:H95"/>
    <mergeCell ref="I94:I95"/>
    <mergeCell ref="C91:E91"/>
    <mergeCell ref="F91:H91"/>
    <mergeCell ref="I91:K91"/>
    <mergeCell ref="M91:O91"/>
    <mergeCell ref="P91:R91"/>
    <mergeCell ref="S91:U91"/>
    <mergeCell ref="O87:O88"/>
    <mergeCell ref="P87:P88"/>
    <mergeCell ref="Q87:Q88"/>
    <mergeCell ref="R87:R88"/>
    <mergeCell ref="S87:S88"/>
    <mergeCell ref="B89:U89"/>
    <mergeCell ref="I87:I88"/>
    <mergeCell ref="J87:J88"/>
    <mergeCell ref="K87:K88"/>
    <mergeCell ref="L87:L88"/>
    <mergeCell ref="M87:M88"/>
    <mergeCell ref="N87:N88"/>
    <mergeCell ref="B87:B88"/>
    <mergeCell ref="C87:C88"/>
    <mergeCell ref="D87:D88"/>
    <mergeCell ref="E87:E88"/>
    <mergeCell ref="F87:G88"/>
    <mergeCell ref="H87:H88"/>
    <mergeCell ref="N85:N86"/>
    <mergeCell ref="O85:O86"/>
    <mergeCell ref="P85:P86"/>
    <mergeCell ref="Q85:Q86"/>
    <mergeCell ref="R85:R86"/>
    <mergeCell ref="S85:S86"/>
    <mergeCell ref="H85:H86"/>
    <mergeCell ref="I85:I86"/>
    <mergeCell ref="J85:J86"/>
    <mergeCell ref="K85:K86"/>
    <mergeCell ref="L85:L86"/>
    <mergeCell ref="M85:M86"/>
    <mergeCell ref="O83:O84"/>
    <mergeCell ref="P83:P84"/>
    <mergeCell ref="Q83:Q84"/>
    <mergeCell ref="R83:R84"/>
    <mergeCell ref="S83:S84"/>
    <mergeCell ref="B85:B86"/>
    <mergeCell ref="C85:C86"/>
    <mergeCell ref="D85:D86"/>
    <mergeCell ref="E85:E86"/>
    <mergeCell ref="F85:G86"/>
    <mergeCell ref="I83:I84"/>
    <mergeCell ref="J83:J84"/>
    <mergeCell ref="K83:K84"/>
    <mergeCell ref="L83:L84"/>
    <mergeCell ref="M83:M84"/>
    <mergeCell ref="N83:N84"/>
    <mergeCell ref="B83:B84"/>
    <mergeCell ref="C83:C84"/>
    <mergeCell ref="D83:D84"/>
    <mergeCell ref="E83:E84"/>
    <mergeCell ref="F83:G84"/>
    <mergeCell ref="H83:H84"/>
    <mergeCell ref="N81:N82"/>
    <mergeCell ref="O81:O82"/>
    <mergeCell ref="P81:P82"/>
    <mergeCell ref="Q81:Q82"/>
    <mergeCell ref="R81:R82"/>
    <mergeCell ref="S81:S82"/>
    <mergeCell ref="H81:H82"/>
    <mergeCell ref="I81:I82"/>
    <mergeCell ref="J81:J82"/>
    <mergeCell ref="K81:K82"/>
    <mergeCell ref="L81:L82"/>
    <mergeCell ref="M81:M82"/>
    <mergeCell ref="O79:O80"/>
    <mergeCell ref="P79:P80"/>
    <mergeCell ref="Q79:Q80"/>
    <mergeCell ref="R79:R80"/>
    <mergeCell ref="S79:S80"/>
    <mergeCell ref="B81:B82"/>
    <mergeCell ref="C81:C82"/>
    <mergeCell ref="D81:D82"/>
    <mergeCell ref="E81:E82"/>
    <mergeCell ref="F81:G82"/>
    <mergeCell ref="I79:I80"/>
    <mergeCell ref="J79:J80"/>
    <mergeCell ref="K79:K80"/>
    <mergeCell ref="L79:L80"/>
    <mergeCell ref="M79:M80"/>
    <mergeCell ref="N79:N80"/>
    <mergeCell ref="B79:B80"/>
    <mergeCell ref="C79:C80"/>
    <mergeCell ref="D79:D80"/>
    <mergeCell ref="E79:E80"/>
    <mergeCell ref="F79:G80"/>
    <mergeCell ref="H79:H80"/>
    <mergeCell ref="N77:N78"/>
    <mergeCell ref="O77:O78"/>
    <mergeCell ref="P77:P78"/>
    <mergeCell ref="Q77:Q78"/>
    <mergeCell ref="R77:R78"/>
    <mergeCell ref="S77:S78"/>
    <mergeCell ref="H77:H78"/>
    <mergeCell ref="I77:I78"/>
    <mergeCell ref="J77:J78"/>
    <mergeCell ref="K77:K78"/>
    <mergeCell ref="L77:L78"/>
    <mergeCell ref="M77:M78"/>
    <mergeCell ref="O75:O76"/>
    <mergeCell ref="P75:P76"/>
    <mergeCell ref="Q75:Q76"/>
    <mergeCell ref="R75:R76"/>
    <mergeCell ref="S75:S76"/>
    <mergeCell ref="B77:B78"/>
    <mergeCell ref="C77:C78"/>
    <mergeCell ref="D77:D78"/>
    <mergeCell ref="E77:E78"/>
    <mergeCell ref="F77:G78"/>
    <mergeCell ref="I75:I76"/>
    <mergeCell ref="J75:J76"/>
    <mergeCell ref="K75:K76"/>
    <mergeCell ref="L75:L76"/>
    <mergeCell ref="M75:M76"/>
    <mergeCell ref="N75:N76"/>
    <mergeCell ref="O73:O74"/>
    <mergeCell ref="P73:P74"/>
    <mergeCell ref="Q73:R74"/>
    <mergeCell ref="S73:S74"/>
    <mergeCell ref="B75:B76"/>
    <mergeCell ref="C75:C76"/>
    <mergeCell ref="D75:D76"/>
    <mergeCell ref="E75:E76"/>
    <mergeCell ref="F75:G76"/>
    <mergeCell ref="H75:H76"/>
    <mergeCell ref="H73:H74"/>
    <mergeCell ref="I73:I74"/>
    <mergeCell ref="J73:J74"/>
    <mergeCell ref="K73:K74"/>
    <mergeCell ref="L73:L74"/>
    <mergeCell ref="M73:N74"/>
    <mergeCell ref="O71:O72"/>
    <mergeCell ref="P71:P72"/>
    <mergeCell ref="Q71:Q72"/>
    <mergeCell ref="R71:R72"/>
    <mergeCell ref="S71:S72"/>
    <mergeCell ref="B73:B74"/>
    <mergeCell ref="C73:C74"/>
    <mergeCell ref="D73:D74"/>
    <mergeCell ref="E73:E74"/>
    <mergeCell ref="F73:G74"/>
    <mergeCell ref="I71:I72"/>
    <mergeCell ref="J71:J72"/>
    <mergeCell ref="K71:K72"/>
    <mergeCell ref="L71:L72"/>
    <mergeCell ref="M71:M72"/>
    <mergeCell ref="N71:N72"/>
    <mergeCell ref="B71:B72"/>
    <mergeCell ref="C71:C72"/>
    <mergeCell ref="D71:D72"/>
    <mergeCell ref="E71:E72"/>
    <mergeCell ref="F71:G72"/>
    <mergeCell ref="H71:H72"/>
    <mergeCell ref="N69:N70"/>
    <mergeCell ref="O69:O70"/>
    <mergeCell ref="P69:P70"/>
    <mergeCell ref="Q69:Q70"/>
    <mergeCell ref="R69:R70"/>
    <mergeCell ref="S69:S70"/>
    <mergeCell ref="H69:H70"/>
    <mergeCell ref="I69:I70"/>
    <mergeCell ref="J69:J70"/>
    <mergeCell ref="K69:K70"/>
    <mergeCell ref="L69:L70"/>
    <mergeCell ref="M69:M70"/>
    <mergeCell ref="O67:O68"/>
    <mergeCell ref="P67:P68"/>
    <mergeCell ref="Q67:Q68"/>
    <mergeCell ref="R67:R68"/>
    <mergeCell ref="S67:S68"/>
    <mergeCell ref="B69:B70"/>
    <mergeCell ref="C69:C70"/>
    <mergeCell ref="D69:D70"/>
    <mergeCell ref="E69:E70"/>
    <mergeCell ref="F69:G70"/>
    <mergeCell ref="I67:I68"/>
    <mergeCell ref="J67:J68"/>
    <mergeCell ref="K67:K68"/>
    <mergeCell ref="L67:L68"/>
    <mergeCell ref="M67:M68"/>
    <mergeCell ref="N67:N68"/>
    <mergeCell ref="O65:O66"/>
    <mergeCell ref="P65:P66"/>
    <mergeCell ref="Q65:R66"/>
    <mergeCell ref="S65:S66"/>
    <mergeCell ref="B67:B68"/>
    <mergeCell ref="C67:C68"/>
    <mergeCell ref="D67:D68"/>
    <mergeCell ref="E67:E68"/>
    <mergeCell ref="F67:G68"/>
    <mergeCell ref="H67:H68"/>
    <mergeCell ref="H65:H66"/>
    <mergeCell ref="I65:I66"/>
    <mergeCell ref="J65:J66"/>
    <mergeCell ref="K65:K66"/>
    <mergeCell ref="L65:L66"/>
    <mergeCell ref="M65:N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P61:P62"/>
    <mergeCell ref="Q61:Q62"/>
    <mergeCell ref="R61:R62"/>
    <mergeCell ref="S61:S62"/>
    <mergeCell ref="B63:B64"/>
    <mergeCell ref="C63:C64"/>
    <mergeCell ref="D63:D64"/>
    <mergeCell ref="E63:E64"/>
    <mergeCell ref="F63:F64"/>
    <mergeCell ref="G63:G64"/>
    <mergeCell ref="J61:J62"/>
    <mergeCell ref="K61:K62"/>
    <mergeCell ref="L61:L62"/>
    <mergeCell ref="M61:M62"/>
    <mergeCell ref="N61:N62"/>
    <mergeCell ref="O61:O62"/>
    <mergeCell ref="Q59:Q60"/>
    <mergeCell ref="R59:R60"/>
    <mergeCell ref="S59:S60"/>
    <mergeCell ref="B61:B62"/>
    <mergeCell ref="C61:C62"/>
    <mergeCell ref="D61:D62"/>
    <mergeCell ref="E61:E62"/>
    <mergeCell ref="F61:G62"/>
    <mergeCell ref="H61:H62"/>
    <mergeCell ref="I61:I62"/>
    <mergeCell ref="K59:K60"/>
    <mergeCell ref="L59:L60"/>
    <mergeCell ref="M59:M60"/>
    <mergeCell ref="N59:N60"/>
    <mergeCell ref="O59:O60"/>
    <mergeCell ref="P59:P60"/>
    <mergeCell ref="C58:K58"/>
    <mergeCell ref="M58:S58"/>
    <mergeCell ref="B59:B60"/>
    <mergeCell ref="C59:C60"/>
    <mergeCell ref="D59:D60"/>
    <mergeCell ref="E59:E60"/>
    <mergeCell ref="F59:G60"/>
    <mergeCell ref="H59:H60"/>
    <mergeCell ref="I59:I60"/>
    <mergeCell ref="J59:J60"/>
    <mergeCell ref="B55:S55"/>
    <mergeCell ref="C57:E57"/>
    <mergeCell ref="F57:H57"/>
    <mergeCell ref="I57:K57"/>
    <mergeCell ref="M57:O57"/>
    <mergeCell ref="Q57:S57"/>
    <mergeCell ref="O53:O54"/>
    <mergeCell ref="P53:Q54"/>
    <mergeCell ref="R53:R54"/>
    <mergeCell ref="S53:S54"/>
    <mergeCell ref="T53:T54"/>
    <mergeCell ref="U53:U54"/>
    <mergeCell ref="I53:I54"/>
    <mergeCell ref="J53:J54"/>
    <mergeCell ref="K53:K54"/>
    <mergeCell ref="L53:L54"/>
    <mergeCell ref="M53:M54"/>
    <mergeCell ref="N53:N54"/>
    <mergeCell ref="B53:B54"/>
    <mergeCell ref="C53:C54"/>
    <mergeCell ref="D53:D54"/>
    <mergeCell ref="E53:E54"/>
    <mergeCell ref="F53:G54"/>
    <mergeCell ref="H53:H54"/>
    <mergeCell ref="O51:O52"/>
    <mergeCell ref="P51:Q52"/>
    <mergeCell ref="R51:R52"/>
    <mergeCell ref="S51:S52"/>
    <mergeCell ref="T51:T52"/>
    <mergeCell ref="U51:U52"/>
    <mergeCell ref="I51:I52"/>
    <mergeCell ref="J51:J52"/>
    <mergeCell ref="K51:K52"/>
    <mergeCell ref="L51:L52"/>
    <mergeCell ref="M51:M52"/>
    <mergeCell ref="N51:N52"/>
    <mergeCell ref="B51:B52"/>
    <mergeCell ref="C51:C52"/>
    <mergeCell ref="D51:D52"/>
    <mergeCell ref="E51:E52"/>
    <mergeCell ref="F51:G52"/>
    <mergeCell ref="H51:H52"/>
    <mergeCell ref="O49:O50"/>
    <mergeCell ref="P49:Q50"/>
    <mergeCell ref="R49:R50"/>
    <mergeCell ref="S49:S50"/>
    <mergeCell ref="T49:T50"/>
    <mergeCell ref="U49:U50"/>
    <mergeCell ref="I49:I50"/>
    <mergeCell ref="J49:J50"/>
    <mergeCell ref="K49:K50"/>
    <mergeCell ref="L49:L50"/>
    <mergeCell ref="M49:M50"/>
    <mergeCell ref="N49:N50"/>
    <mergeCell ref="B49:B50"/>
    <mergeCell ref="C49:C50"/>
    <mergeCell ref="D49:D50"/>
    <mergeCell ref="E49:E50"/>
    <mergeCell ref="F49:G50"/>
    <mergeCell ref="H49:H50"/>
    <mergeCell ref="O47:O48"/>
    <mergeCell ref="P47:Q48"/>
    <mergeCell ref="R47:R48"/>
    <mergeCell ref="S47:S48"/>
    <mergeCell ref="T47:T48"/>
    <mergeCell ref="U47:U48"/>
    <mergeCell ref="I47:I48"/>
    <mergeCell ref="J47:J48"/>
    <mergeCell ref="K47:K48"/>
    <mergeCell ref="L47:L48"/>
    <mergeCell ref="M47:M48"/>
    <mergeCell ref="N47:N48"/>
    <mergeCell ref="B47:B48"/>
    <mergeCell ref="C47:C48"/>
    <mergeCell ref="D47:D48"/>
    <mergeCell ref="E47:E48"/>
    <mergeCell ref="F47:G48"/>
    <mergeCell ref="H47:H48"/>
    <mergeCell ref="O45:O46"/>
    <mergeCell ref="P45:Q46"/>
    <mergeCell ref="R45:R46"/>
    <mergeCell ref="S45:S46"/>
    <mergeCell ref="T45:T46"/>
    <mergeCell ref="U45:U46"/>
    <mergeCell ref="I45:I46"/>
    <mergeCell ref="J45:J46"/>
    <mergeCell ref="K45:K46"/>
    <mergeCell ref="L45:L46"/>
    <mergeCell ref="M45:M46"/>
    <mergeCell ref="N45:N46"/>
    <mergeCell ref="R43:R44"/>
    <mergeCell ref="S43:S44"/>
    <mergeCell ref="T43:T44"/>
    <mergeCell ref="U43:U44"/>
    <mergeCell ref="B45:B46"/>
    <mergeCell ref="C45:C46"/>
    <mergeCell ref="D45:D46"/>
    <mergeCell ref="E45:E46"/>
    <mergeCell ref="F45:G46"/>
    <mergeCell ref="H45:H46"/>
    <mergeCell ref="K43:K44"/>
    <mergeCell ref="L43:L44"/>
    <mergeCell ref="M43:M44"/>
    <mergeCell ref="N43:N44"/>
    <mergeCell ref="O43:O44"/>
    <mergeCell ref="P43:Q44"/>
    <mergeCell ref="B43:B44"/>
    <mergeCell ref="C43:D44"/>
    <mergeCell ref="E43:E44"/>
    <mergeCell ref="F43:G44"/>
    <mergeCell ref="H43:H44"/>
    <mergeCell ref="I43:J44"/>
    <mergeCell ref="O41:O42"/>
    <mergeCell ref="P41:Q42"/>
    <mergeCell ref="R41:R42"/>
    <mergeCell ref="S41:S42"/>
    <mergeCell ref="T41:T42"/>
    <mergeCell ref="U41:U42"/>
    <mergeCell ref="I41:I42"/>
    <mergeCell ref="J41:J42"/>
    <mergeCell ref="K41:K42"/>
    <mergeCell ref="L41:L42"/>
    <mergeCell ref="M41:M42"/>
    <mergeCell ref="N41:N42"/>
    <mergeCell ref="B41:B42"/>
    <mergeCell ref="C41:C42"/>
    <mergeCell ref="D41:D42"/>
    <mergeCell ref="E41:E42"/>
    <mergeCell ref="F41:G42"/>
    <mergeCell ref="H41:H42"/>
    <mergeCell ref="O39:O40"/>
    <mergeCell ref="P39:Q40"/>
    <mergeCell ref="R39:R40"/>
    <mergeCell ref="S39:S40"/>
    <mergeCell ref="T39:T40"/>
    <mergeCell ref="U39:U40"/>
    <mergeCell ref="I39:I40"/>
    <mergeCell ref="J39:J40"/>
    <mergeCell ref="K39:K40"/>
    <mergeCell ref="L39:L40"/>
    <mergeCell ref="M39:M40"/>
    <mergeCell ref="N39:N40"/>
    <mergeCell ref="B39:B40"/>
    <mergeCell ref="C39:C40"/>
    <mergeCell ref="D39:D40"/>
    <mergeCell ref="E39:E40"/>
    <mergeCell ref="F39:G40"/>
    <mergeCell ref="H39:H40"/>
    <mergeCell ref="O37:O38"/>
    <mergeCell ref="P37:Q38"/>
    <mergeCell ref="R37:R38"/>
    <mergeCell ref="S37:S38"/>
    <mergeCell ref="T37:T38"/>
    <mergeCell ref="U37:U38"/>
    <mergeCell ref="I37:I38"/>
    <mergeCell ref="J37:J38"/>
    <mergeCell ref="K37:K38"/>
    <mergeCell ref="L37:L38"/>
    <mergeCell ref="M37:M38"/>
    <mergeCell ref="N37:N38"/>
    <mergeCell ref="P35:Q36"/>
    <mergeCell ref="R35:R36"/>
    <mergeCell ref="S35:T36"/>
    <mergeCell ref="U35:U36"/>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O33:O34"/>
    <mergeCell ref="P33:Q34"/>
    <mergeCell ref="R33:R34"/>
    <mergeCell ref="S33:S34"/>
    <mergeCell ref="T33:T34"/>
    <mergeCell ref="U33:U34"/>
    <mergeCell ref="I33:I34"/>
    <mergeCell ref="J33:J34"/>
    <mergeCell ref="K33:K34"/>
    <mergeCell ref="L33:L34"/>
    <mergeCell ref="M33:M34"/>
    <mergeCell ref="N33:N34"/>
    <mergeCell ref="B33:B34"/>
    <mergeCell ref="C33:C34"/>
    <mergeCell ref="D33:D34"/>
    <mergeCell ref="E33:E34"/>
    <mergeCell ref="F33:G34"/>
    <mergeCell ref="H33:H34"/>
    <mergeCell ref="O31:O32"/>
    <mergeCell ref="P31:Q32"/>
    <mergeCell ref="R31:R32"/>
    <mergeCell ref="S31:S32"/>
    <mergeCell ref="T31:T32"/>
    <mergeCell ref="U31:U32"/>
    <mergeCell ref="I31:I32"/>
    <mergeCell ref="J31:J32"/>
    <mergeCell ref="K31:K32"/>
    <mergeCell ref="L31:L32"/>
    <mergeCell ref="M31:M32"/>
    <mergeCell ref="N31:N32"/>
    <mergeCell ref="B31:B32"/>
    <mergeCell ref="C31:C32"/>
    <mergeCell ref="D31:D32"/>
    <mergeCell ref="E31:E32"/>
    <mergeCell ref="F31:G32"/>
    <mergeCell ref="H31:H32"/>
    <mergeCell ref="O29:O30"/>
    <mergeCell ref="P29:Q30"/>
    <mergeCell ref="R29:R30"/>
    <mergeCell ref="S29:S30"/>
    <mergeCell ref="T29:T30"/>
    <mergeCell ref="U29:U30"/>
    <mergeCell ref="I29:I30"/>
    <mergeCell ref="J29:J30"/>
    <mergeCell ref="K29:K30"/>
    <mergeCell ref="L29:L30"/>
    <mergeCell ref="M29:M30"/>
    <mergeCell ref="N29:N30"/>
    <mergeCell ref="B29:B30"/>
    <mergeCell ref="C29:C30"/>
    <mergeCell ref="D29:D30"/>
    <mergeCell ref="E29:E30"/>
    <mergeCell ref="F29:G30"/>
    <mergeCell ref="H29:H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Q24"/>
    <mergeCell ref="R23:R24"/>
    <mergeCell ref="S23:S24"/>
    <mergeCell ref="T23:T24"/>
    <mergeCell ref="U23:U24"/>
    <mergeCell ref="I23:I24"/>
    <mergeCell ref="J23:J24"/>
    <mergeCell ref="K23:K24"/>
    <mergeCell ref="L23:L24"/>
    <mergeCell ref="M23:M24"/>
    <mergeCell ref="N23:N24"/>
    <mergeCell ref="R21:R22"/>
    <mergeCell ref="S21:S22"/>
    <mergeCell ref="T21:T22"/>
    <mergeCell ref="U21:U22"/>
    <mergeCell ref="B23:B24"/>
    <mergeCell ref="C23:C24"/>
    <mergeCell ref="D23:D24"/>
    <mergeCell ref="E23:E24"/>
    <mergeCell ref="F23:G24"/>
    <mergeCell ref="H23:H24"/>
    <mergeCell ref="K21:K22"/>
    <mergeCell ref="L21:L22"/>
    <mergeCell ref="M21:M22"/>
    <mergeCell ref="N21:N22"/>
    <mergeCell ref="O21:O22"/>
    <mergeCell ref="P21:Q22"/>
    <mergeCell ref="C20:K20"/>
    <mergeCell ref="M20:U20"/>
    <mergeCell ref="B21:B22"/>
    <mergeCell ref="C21:C22"/>
    <mergeCell ref="D21:D22"/>
    <mergeCell ref="E21:E22"/>
    <mergeCell ref="F21:G22"/>
    <mergeCell ref="H21:H22"/>
    <mergeCell ref="I21:I22"/>
    <mergeCell ref="J21:J22"/>
    <mergeCell ref="B17:U17"/>
    <mergeCell ref="C19:E19"/>
    <mergeCell ref="F19:H19"/>
    <mergeCell ref="I19:K19"/>
    <mergeCell ref="M19:O19"/>
    <mergeCell ref="P19:R19"/>
    <mergeCell ref="S19:U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Summary_of_Significant_Account</vt:lpstr>
      <vt:lpstr>Reclassification</vt:lpstr>
      <vt:lpstr>Earnings_Per_Share</vt:lpstr>
      <vt:lpstr>Significant_Balance_Sheet_Acco</vt:lpstr>
      <vt:lpstr>Investments</vt:lpstr>
      <vt:lpstr>Credit_Facilities</vt:lpstr>
      <vt:lpstr>StockBased_Compensation</vt:lpstr>
      <vt:lpstr>Warrants</vt:lpstr>
      <vt:lpstr>Income_Taxes</vt:lpstr>
      <vt:lpstr>Regulatory</vt:lpstr>
      <vt:lpstr>Commitments_and_Contingencies</vt:lpstr>
      <vt:lpstr>Stock_Repurchase_Program</vt:lpstr>
      <vt:lpstr>Subsequent_Events</vt:lpstr>
      <vt:lpstr>Summary_of_Significant_Account1</vt:lpstr>
      <vt:lpstr>Summary_of_Significant_Account2</vt:lpstr>
      <vt:lpstr>Reclassification_Tables</vt:lpstr>
      <vt:lpstr>Earnings_Per_Share_Tables</vt:lpstr>
      <vt:lpstr>Significant_Balance_Sheet_Acco1</vt:lpstr>
      <vt:lpstr>Investments_Tables</vt:lpstr>
      <vt:lpstr>StockBased_Compensation_Tables</vt:lpstr>
      <vt:lpstr>Summary_of_Significant_Account3</vt:lpstr>
      <vt:lpstr>Summary_of_Significant_Account4</vt:lpstr>
      <vt:lpstr>Reclassification_Details</vt:lpstr>
      <vt:lpstr>Earnings_Per_Share_Basic_and_D</vt:lpstr>
      <vt:lpstr>Earnings_Per_Share_Antidilutiv</vt:lpstr>
      <vt:lpstr>Significant_Balance_Sheet_Acco2</vt:lpstr>
      <vt:lpstr>Significant_Balance_Sheet_Acco3</vt:lpstr>
      <vt:lpstr>Significant_Balance_Sheet_Acco4</vt:lpstr>
      <vt:lpstr>Significant_Balance_Sheet_Acco5</vt:lpstr>
      <vt:lpstr>Significant_Balance_Sheet_Acco6</vt:lpstr>
      <vt:lpstr>Significant_Balance_Sheet_Acco7</vt:lpstr>
      <vt:lpstr>Significant_Balance_Sheet_Acco8</vt:lpstr>
      <vt:lpstr>Investments_Details</vt:lpstr>
      <vt:lpstr>Credit_Facilities_Details</vt:lpstr>
      <vt:lpstr>StockBased_Compensation_Detail</vt:lpstr>
      <vt:lpstr>Warrants_Details</vt:lpstr>
      <vt:lpstr>Income_Taxes_Details</vt:lpstr>
      <vt:lpstr>Regulatory_Details</vt:lpstr>
      <vt:lpstr>Commitments_and_Contingencies_</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2:55Z</dcterms:created>
  <dcterms:modified xsi:type="dcterms:W3CDTF">2014-08-04T10:02:55Z</dcterms:modified>
</cp:coreProperties>
</file>